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Ope1" sheetId="5" r:id="rId5"/>
    <sheet name="Consolidated_Statements_Of_Com" sheetId="6" r:id="rId6"/>
    <sheet name="Consolidated_Statement_Of_Chan" sheetId="66" r:id="rId7"/>
    <sheet name="Consolidated_Statements_of_Cas" sheetId="8" r:id="rId8"/>
    <sheet name="BASIS_OF_PRESENTATION" sheetId="67" r:id="rId9"/>
    <sheet name="Regulatory_Matters" sheetId="68" r:id="rId10"/>
    <sheet name="Earnings_Per_Share" sheetId="69" r:id="rId11"/>
    <sheet name="Investment_Securities" sheetId="70" r:id="rId12"/>
    <sheet name="Loans_And_Allowance_For_Loan_L" sheetId="71" r:id="rId13"/>
    <sheet name="Other_Real_Estate_Owned_And_Re" sheetId="72" r:id="rId14"/>
    <sheet name="ShareBased_Compensation_Plans" sheetId="73" r:id="rId15"/>
    <sheet name="Business_Segment_Reporting" sheetId="74" r:id="rId16"/>
    <sheet name="Derivative_Instruments" sheetId="75" r:id="rId17"/>
    <sheet name="Fair_Value_Measurements" sheetId="76" r:id="rId18"/>
    <sheet name="Contingencies" sheetId="77" r:id="rId19"/>
    <sheet name="BASIS_OF_PRESENTATION_Policy" sheetId="78" r:id="rId20"/>
    <sheet name="Earnings_Per_Share_Tables" sheetId="79" r:id="rId21"/>
    <sheet name="Investment_Securities_Tables" sheetId="80" r:id="rId22"/>
    <sheet name="Loans_And_Allowance_For_Loan_L1" sheetId="81" r:id="rId23"/>
    <sheet name="Other_Real_Estate_Owned_And_Re1" sheetId="82" r:id="rId24"/>
    <sheet name="ShareBased_Compensation_Plans_" sheetId="83" r:id="rId25"/>
    <sheet name="Business_Segment_Reporting_Tab" sheetId="84" r:id="rId26"/>
    <sheet name="Derivative_Instruments_Tables" sheetId="85" r:id="rId27"/>
    <sheet name="Fair_Value_Measurements_Tables" sheetId="86" r:id="rId28"/>
    <sheet name="BASIS_OF_PRESENTATION_Details" sheetId="87" r:id="rId29"/>
    <sheet name="Earnings_Per_Share_Narrative_D" sheetId="30" r:id="rId30"/>
    <sheet name="Earnings_Per_Share_Schedule_Of" sheetId="31" r:id="rId31"/>
    <sheet name="Investment_Securities_Narrativ" sheetId="32" r:id="rId32"/>
    <sheet name="Investment_Securities_Amortize" sheetId="88" r:id="rId33"/>
    <sheet name="Investment_Securities_Fair_Val" sheetId="89" r:id="rId34"/>
    <sheet name="Investment_Securities_Amortize1" sheetId="90" r:id="rId35"/>
    <sheet name="Loans_And_Allowance_For_Loan_L2" sheetId="36" r:id="rId36"/>
    <sheet name="Loans_And_Allowance_For_Loan_L3" sheetId="91" r:id="rId37"/>
    <sheet name="Loans_And_Allowance_For_Loan_L4" sheetId="38" r:id="rId38"/>
    <sheet name="Loans_And_Allowance_For_Loan_L5" sheetId="39" r:id="rId39"/>
    <sheet name="Loans_And_Allowance_For_Loan_L6" sheetId="92" r:id="rId40"/>
    <sheet name="Loans_And_Allowance_For_Loan_L7" sheetId="93" r:id="rId41"/>
    <sheet name="Loans_And_Allowance_For_Loan_L8" sheetId="42" r:id="rId42"/>
    <sheet name="Loans_And_Allowance_For_Loan_L9" sheetId="94" r:id="rId43"/>
    <sheet name="Recovered_Sheet1" sheetId="95" r:id="rId44"/>
    <sheet name="Recovered_Sheet2" sheetId="96" r:id="rId45"/>
    <sheet name="Recovered_Sheet3" sheetId="46" r:id="rId46"/>
    <sheet name="Recovered_Sheet4" sheetId="97" r:id="rId47"/>
    <sheet name="Recovered_Sheet5" sheetId="48" r:id="rId48"/>
    <sheet name="Recovered_Sheet6" sheetId="49" r:id="rId49"/>
    <sheet name="Other_Real_Estate_Owned_and_Re2" sheetId="50" r:id="rId50"/>
    <sheet name="ShareBased_Compensation_Plans_1" sheetId="98" r:id="rId51"/>
    <sheet name="ShareBased_Compensation_Plans_2" sheetId="52" r:id="rId52"/>
    <sheet name="ShareBased_Compensation_Plans_3" sheetId="53" r:id="rId53"/>
    <sheet name="ShareBased_Compensation_Plans_4" sheetId="54" r:id="rId54"/>
    <sheet name="Business_Segment_Reporting_Fin" sheetId="55" r:id="rId55"/>
    <sheet name="Derivative_Instruments_Narrati" sheetId="99" r:id="rId56"/>
    <sheet name="Derivative_Instruments_Assets_" sheetId="100" r:id="rId57"/>
    <sheet name="Derivative_Instruments_Liabili" sheetId="101" r:id="rId58"/>
    <sheet name="Fair_Value_Measurements_Narrat" sheetId="102" r:id="rId59"/>
    <sheet name="Fair_Value_Measurements_Fair_V" sheetId="103" r:id="rId60"/>
    <sheet name="Fair_Value_Measurements_Rollfo" sheetId="104" r:id="rId61"/>
    <sheet name="Fair_Value_Measurements_Fair_V1" sheetId="105" r:id="rId62"/>
    <sheet name="Fair_Value_Measurements_Ranges" sheetId="106" r:id="rId63"/>
    <sheet name="Fair_Value_Measurements_Carryi" sheetId="107" r:id="rId64"/>
  </sheets>
  <calcPr calcId="0"/>
</workbook>
</file>

<file path=xl/sharedStrings.xml><?xml version="1.0" encoding="utf-8"?>
<sst xmlns="http://schemas.openxmlformats.org/spreadsheetml/2006/main" count="10036" uniqueCount="1849">
  <si>
    <t>Document and Entity Information</t>
  </si>
  <si>
    <t>9 Months Ended</t>
  </si>
  <si>
    <t>Sep. 30, 2014</t>
  </si>
  <si>
    <t>Oct. 30, 2014</t>
  </si>
  <si>
    <t>Document and Entity Information [Abstract]</t>
  </si>
  <si>
    <t>'</t>
  </si>
  <si>
    <t>Entity Registrant Name</t>
  </si>
  <si>
    <t>'HAMPTON ROADS BANKSHARES INC</t>
  </si>
  <si>
    <t>Entity Central Index Key</t>
  </si>
  <si>
    <t>'0001143155</t>
  </si>
  <si>
    <t>Document Type</t>
  </si>
  <si>
    <t>'10-Q</t>
  </si>
  <si>
    <t>Amendment Flag</t>
  </si>
  <si>
    <t>'false</t>
  </si>
  <si>
    <t>Document Fiscal Period Focus</t>
  </si>
  <si>
    <t>'Q3</t>
  </si>
  <si>
    <t>Document Period End Date</t>
  </si>
  <si>
    <t>Document Fiscal Year Focus</t>
  </si>
  <si>
    <t>'2014</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due from banks</t>
  </si>
  <si>
    <t>Interest-bearing deposits in other banks</t>
  </si>
  <si>
    <t>Overnight funds sold and due from Federal Reserve Bank ("FRB")</t>
  </si>
  <si>
    <t>Investment securities available for sale, at fair value</t>
  </si>
  <si>
    <t>Restricted equity securities, at cost</t>
  </si>
  <si>
    <t>Loans held for sale</t>
  </si>
  <si>
    <t>Loans</t>
  </si>
  <si>
    <t>Allowance for loan losses</t>
  </si>
  <si>
    <t>Net loans</t>
  </si>
  <si>
    <t>Premises and equipment, net</t>
  </si>
  <si>
    <t>Interest receivable</t>
  </si>
  <si>
    <t>Other real estate owned and repossessed assets, net of valuation allowance</t>
  </si>
  <si>
    <t>Intangible assets, net</t>
  </si>
  <si>
    <t>Bank-owned life insurance</t>
  </si>
  <si>
    <t>Other assets</t>
  </si>
  <si>
    <t>Total assets</t>
  </si>
  <si>
    <t>Deposits:</t>
  </si>
  <si>
    <t>Noninterest-bearing demand</t>
  </si>
  <si>
    <t>Interest-bearing:</t>
  </si>
  <si>
    <t>Demand</t>
  </si>
  <si>
    <t>Savings</t>
  </si>
  <si>
    <t>Time deposits:</t>
  </si>
  <si>
    <t>Less than $100</t>
  </si>
  <si>
    <t>$100 or more</t>
  </si>
  <si>
    <t>Total deposits</t>
  </si>
  <si>
    <t>Federal Home Loan Bank borrowings</t>
  </si>
  <si>
    <t>Other borrowings</t>
  </si>
  <si>
    <t>Interest payable</t>
  </si>
  <si>
    <t>Other liabilities</t>
  </si>
  <si>
    <t>Total liabilities</t>
  </si>
  <si>
    <t>Commitments and contingencies</t>
  </si>
  <si>
    <t>'  </t>
  </si>
  <si>
    <t>Shareholders' equity:</t>
  </si>
  <si>
    <t>Preferred stock - 1,000,000 shares authorized; none issued and outstanding</t>
  </si>
  <si>
    <t>Common stock, $0.01 par value; 1,000,000,000 shares authorized; 170,292,923 and 170,263,264 shares issuedand outstanding on September 30, 2014 and December 31, 2013, respectively</t>
  </si>
  <si>
    <t>Capital surplus</t>
  </si>
  <si>
    <t>Retained deficit</t>
  </si>
  <si>
    <t>Accumulated other comprehensive income (loss), net of tax</t>
  </si>
  <si>
    <t>Total shareholders' equity before non-controlling interest</t>
  </si>
  <si>
    <t>Non-controlling interest</t>
  </si>
  <si>
    <t>Total shareholders' equity</t>
  </si>
  <si>
    <t>Total liabilities and shareholders' equity</t>
  </si>
  <si>
    <t>Consolidated Balance Sheets (Parenthetical) (USD $)</t>
  </si>
  <si>
    <t>Consolidated Balance Sheets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Interest Income:</t>
  </si>
  <si>
    <t>Loans, including fees</t>
  </si>
  <si>
    <t>Investment securities</t>
  </si>
  <si>
    <t>Overnight funds sold and due from FRB</t>
  </si>
  <si>
    <t>Total interest income</t>
  </si>
  <si>
    <t>Interest on deposits</t>
  </si>
  <si>
    <t>Total interest expense</t>
  </si>
  <si>
    <t>Net interest income</t>
  </si>
  <si>
    <t>Provision for loan losses</t>
  </si>
  <si>
    <t>Net interest income after provision for loan losses</t>
  </si>
  <si>
    <t>Noninterest Income:</t>
  </si>
  <si>
    <t>Mortgage banking revenue</t>
  </si>
  <si>
    <t>Service charges on deposit accounts</t>
  </si>
  <si>
    <t>Income from bank-owned life insurance</t>
  </si>
  <si>
    <t>Gain on sale of investment securities available for sale (includes $58, $0, $243, and $763 accumulated other comprehensive income reclassifications for unrealized net gains on available for sale securities during the three months ended September 30, 2014 and 2013 and the nine months ended September 30, 2014 and 2013, respectively)</t>
  </si>
  <si>
    <t>Gain (Loss) on Disposition of Property</t>
  </si>
  <si>
    <t>Impairment of premises and equipment</t>
  </si>
  <si>
    <t>Gain (loss) on sale of other real estate owned and repossessed assets</t>
  </si>
  <si>
    <t>Other than temporary impairment of other real estate owned and repossessed assets</t>
  </si>
  <si>
    <t>Visa check card income</t>
  </si>
  <si>
    <t>Rental Income</t>
  </si>
  <si>
    <t>Other</t>
  </si>
  <si>
    <t>Total noninterest income</t>
  </si>
  <si>
    <t>Noninterest Expense:</t>
  </si>
  <si>
    <t>Salaries and employee benefits</t>
  </si>
  <si>
    <t>Professional and consultant fees</t>
  </si>
  <si>
    <t>Occupancy</t>
  </si>
  <si>
    <t>FDIC insurance</t>
  </si>
  <si>
    <t>Data processing</t>
  </si>
  <si>
    <t>Problem loan and repossessed asset costs</t>
  </si>
  <si>
    <t>Equipment</t>
  </si>
  <si>
    <t>Directors' and regional board fees</t>
  </si>
  <si>
    <t>Advertising and marketing</t>
  </si>
  <si>
    <t>Total noninterest expense</t>
  </si>
  <si>
    <t>Income before provision for income taxes</t>
  </si>
  <si>
    <t>Provision for income taxes</t>
  </si>
  <si>
    <t>Net income</t>
  </si>
  <si>
    <t>Net income attributable to non-controlling interest</t>
  </si>
  <si>
    <t>Net Income attributable to Hampton Roads Bankshares, Inc.</t>
  </si>
  <si>
    <t>Per Share:</t>
  </si>
  <si>
    <t>Cash dividends declared</t>
  </si>
  <si>
    <t>Basic income</t>
  </si>
  <si>
    <t>Diluted income</t>
  </si>
  <si>
    <t>Consolidated Statements Of Operations (Parenthetical) (USD $)</t>
  </si>
  <si>
    <t>Consolidated Statements Of Operations [Abstract]</t>
  </si>
  <si>
    <t>Reclassification adjustment for securities gain included in net income (loss)</t>
  </si>
  <si>
    <t>Consolidated Statements Of Comprehensive Income (Loss) (USD $)</t>
  </si>
  <si>
    <t>Consolidated Statements Of Comprehensive (Loss) [Abstract]</t>
  </si>
  <si>
    <t>Other comprehensive income (Loss), net of tax</t>
  </si>
  <si>
    <t>Change in unrealized gain (loss) on securities available for sale</t>
  </si>
  <si>
    <t>Reclassification adjustment for securities gain included in net income</t>
  </si>
  <si>
    <t>Other comprehensive income (loss), net of tax</t>
  </si>
  <si>
    <t>Comprehensive income (loss)</t>
  </si>
  <si>
    <t>Comprehensive income attributable to non-controlling interest</t>
  </si>
  <si>
    <t>Comprehensive income (loss) attributable to Hampton Roads Bankshares, Inc.</t>
  </si>
  <si>
    <t>Consolidated Statement Of Changes in Shareholders' Equity (USD $)</t>
  </si>
  <si>
    <t>In Thousands, except Share data</t>
  </si>
  <si>
    <t>Common Stock</t>
  </si>
  <si>
    <t>Capital Surplus</t>
  </si>
  <si>
    <t>Retained Deficit</t>
  </si>
  <si>
    <t>Accumulated Other Comprehensive Income (Loss)</t>
  </si>
  <si>
    <t>Non-Controlling Interest</t>
  </si>
  <si>
    <t>Total</t>
  </si>
  <si>
    <t>Beginning Balance, Amount at Dec. 31, 2013</t>
  </si>
  <si>
    <t>Beginning Balance, Shares</t>
  </si>
  <si>
    <t>Net income (loss)</t>
  </si>
  <si>
    <t>Other comprehensive income</t>
  </si>
  <si>
    <t>Share-based compensation expense</t>
  </si>
  <si>
    <t>Settlement of restricted stock units</t>
  </si>
  <si>
    <t>Settlement of restricted stock units, shares</t>
  </si>
  <si>
    <t>Distributed non-controlling interest</t>
  </si>
  <si>
    <t>Ending Balance, Amount at Sep. 30, 2014</t>
  </si>
  <si>
    <t>Ending Balance, Shares at Sep. 30, 2014</t>
  </si>
  <si>
    <t>Consolidated Statements of Cash Flows (USD $)</t>
  </si>
  <si>
    <t>Operating Activities:</t>
  </si>
  <si>
    <t>Adjustments to reconcile net income to net cash provided by operating activities:</t>
  </si>
  <si>
    <t>Depreciation and amortization</t>
  </si>
  <si>
    <t>Amortization of intangible assets and fair value adjustments</t>
  </si>
  <si>
    <t>Proceeds from mortgage loans held for sale</t>
  </si>
  <si>
    <t>Originations of mortgage loans held for sale</t>
  </si>
  <si>
    <t>Net amortization of premiums and accretion of discounts on investment securities available for sale</t>
  </si>
  <si>
    <t>Gain on sale of investment securities available for sale</t>
  </si>
  <si>
    <t>(Gain) Loss on sale of premises and equipment</t>
  </si>
  <si>
    <t>(Gain) on sale of other real estate owned and repossessed assets</t>
  </si>
  <si>
    <t>Other-than-temporary impairment of other real estate owned and repossessed assets</t>
  </si>
  <si>
    <t>Changes in:</t>
  </si>
  <si>
    <t>Net cash provided by operating activities</t>
  </si>
  <si>
    <t>Investing Activities:</t>
  </si>
  <si>
    <t>Proceeds from maturities and calls of investment securities available for sale</t>
  </si>
  <si>
    <t>Proceeds from sale of investment securities available for sale</t>
  </si>
  <si>
    <t>Purchase of investment securities available for sale</t>
  </si>
  <si>
    <t>Proceeds from sale of restricted equity securities</t>
  </si>
  <si>
    <t>Purchase of restricted equity securities</t>
  </si>
  <si>
    <t>Proceeds from sale of premises and equipment</t>
  </si>
  <si>
    <t>Purchase of premises and equipment</t>
  </si>
  <si>
    <t>Net (increase) decrease in loans</t>
  </si>
  <si>
    <t>Proceeds from bank-owned life insurance death benefit</t>
  </si>
  <si>
    <t>Proceeds from sale of other real estate owned and repossessed assets, net</t>
  </si>
  <si>
    <t>Net cash provided by (used in) investing activities</t>
  </si>
  <si>
    <t>Financing Activities:</t>
  </si>
  <si>
    <t>Net increase (decrease) in deposits</t>
  </si>
  <si>
    <t>Repayments of Federal Home Loan Bank borrowings</t>
  </si>
  <si>
    <t>Net cash provided by (used in) financing activities</t>
  </si>
  <si>
    <t>Increase in cash and cash equivalents</t>
  </si>
  <si>
    <t>Cash and cash equivalents at beginning of period</t>
  </si>
  <si>
    <t>Cash and cash equivalents at end of period</t>
  </si>
  <si>
    <t>Supplemental cash flow information:</t>
  </si>
  <si>
    <t>Cash paid for interest</t>
  </si>
  <si>
    <t>Cash (refunded) from income taxes</t>
  </si>
  <si>
    <t>Supplemental non-cash information:</t>
  </si>
  <si>
    <t>Transfer from other real estate owned and repossessed assets to loans</t>
  </si>
  <si>
    <t>Transfer from loans to other real estate owned and repossessed assets</t>
  </si>
  <si>
    <t>Transfers from premises and equipment to other real estate owned and repossessed assets</t>
  </si>
  <si>
    <t>BASIS OF PRESENTATION</t>
  </si>
  <si>
    <t>BASIS OF PRESENTATION [Abstract]</t>
  </si>
  <si>
    <t>Basis Of Financial Statement Presentation And Summary Of Significant Accounting Policies</t>
  </si>
  <si>
    <t>NOTE A – BASIS OF PRESENTATION</t>
  </si>
  <si>
    <t xml:space="preserve">The accompanying unaudited consolidated financial statements of Hampton Roads Bankshares, Inc., (the “Company,” “we,” “us,” or “our”), have been prepared in accordance with U.S. generally accepted accounting principles (“GAAP”) for interim financial reporting and with the instructions to Form 10-Q.  Accordingly, they do not include all of the information and footnotes required by GAAP for complete financial statements.  In the opinion of management, the financial statements reflect all adjustments (consisting of a normal recurring nature) considered necessary for a fair presentation.  The results of operations for the nine months ended September 30, 2014 are not necessarily indicative of the results to be expected for the full year.  The Company has two banking subsidiaries, Bank of Hampton Roads (“BOHR”) and Shore Bank (“Shore”, collectively the “Banks”), which constitute substantially all of the Company’s assets and operations. For further information, refer to the consolidated financial statements and footnotes thereto included in the Company’s Annual Report on Form 10-K for the year ended December 31, 2013 (“2013 Form 10-K”).  </t>
  </si>
  <si>
    <t>Use of Estimates in the Preparation of Financial Statements</t>
  </si>
  <si>
    <t>The preparation of consolidated financial statements in conformity with U.S. generally accepted accounting principles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determination of fair value for financial instruments, and tax assets, liabilities, and expenses.</t>
  </si>
  <si>
    <t>Recent Accounting Pronouncements</t>
  </si>
  <si>
    <t>During the second quarter of 2014, ASU 2014-09, Revenue from Contracts with Customers (“new revenue standard”), was issued. ASU 2014-09 represents a comprehensive reform of many of the revenue recognition requirements in GAAP. The ASU creates a new topic within the Accounting Standards Codification (“ASC”), Topic 606, Revenue from Contracts with Customers. The new revenue standard will supersede the current revenue recognition requirements in Topic 605, Revenue Recognition, and supersedes or amends much of the industry-specific revenue recognition guidance found throughout the ASC. The core principle of the new revenue standard is that an entity should recognize revenue to depict the transfer of promised goods or services to customers in an amount that reflects the consideration to which the entity expects to be entitled in exchange for those goods and services. The ASU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The ASU also requires additional disclosures that allow users of the financial statements to understand the nature, timing, and uncertainty of revenue and cash flows resulting from contracts with customers. The guidance in the ASU is effective for the Company on January 1, 2017. The new revenue standard permits the use of retrospective or cumulative effect transition methods. It appears that substantially all of the Company’s contracts with customers (i.e., financial instruments) do not fall within the scope of the new revenue standard; however, the Company is in the process of determining whether the ASU will have a material impact on the Company’s reported financial results and, if necessary, selecting a transition method.</t>
  </si>
  <si>
    <t>In January 2014, the FASB issued ASU 2014-04, Receivables – Troubled Debt Restructurings by Creditors (Subtopic 310-40): Reclassification of Residential Real Estate Collateralized Consumer Mortgage Loans upon a Foreclosure, which clarifies when banks and similar institutions (creditors) should reclassify mortgage loans collateralized by residential real estate properties from the loan portfolio to other real estate owned (OREO). The ASU defines when an in-substance repossession or foreclosure has occurred and when a creditor is considered to have received physical possession of residential real estate property collateralizing a consumer mortgage loan. This ASU allows for prospective or modified retrospective application. The effective date for public business entities is for annual periods, and interim periods within those annual periods, beginning after December 15, 2014. Early adoption is permitted.  The adoption of the new guidance is not expected to have a material impact on the Company’s consolidated financial statements.</t>
  </si>
  <si>
    <t>In August 2014, the FASB issued Accounting Standards Update (“ASU”) 2014-14, Receivables - Troubled Debt Restructuring by Creditors (Subtopic 310-40): Classification of Certain Government-Guaranteed Mortgage Loans upon Foreclosure, which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ASU 2014-14 is effective for public business entities for annual periods, and interim periods within those annual periods, beginning after December 15, 2014. An entity can elect a prospective or a modified retrospective transition method, but must use the same transition method that it elected under FASB ASU No. 2014-04, Reclassification of Residential Real Estate Collateralized Consumer Mortgage Loans upon Foreclosure. Early adoption, including adoption in an interim period, is permitted if the entity already adopted ASU 2014-04.  The Company has not yet determined whether the ASU will have a material impact on the Company’s reported financial results.</t>
  </si>
  <si>
    <t>In July 2013, the FASB issued ASU 2013-11, Income Taxes, Presentation of an Unrecognized Tax Benefit When a Net Operating Loss Carryforward, a Similar Tax Loss, or a Tax Credit Carryforward Exists, that requires an unrecognized tax benefit, or a portion of an unrecognized tax benefit, to be presented, with some exceptions, in the financial statements as a reduction to a deferred tax asset for a net operating loss carryforward, a similar tax loss, or a tax credit carryforward.  This update is effective for years and interim periods within those years beginning after December 15, 2013.  Early adoption is permitted.  The adoption of the new guidance did not have a material impact on the Company’s consolidated financial statements.</t>
  </si>
  <si>
    <t>Regulatory Matters</t>
  </si>
  <si>
    <t>Regulatory Matters [Abstract]</t>
  </si>
  <si>
    <t xml:space="preserve">NOTE B - Regulatory Matters </t>
  </si>
  <si>
    <t>Effective June 9, 2010, the Company and its banking subsidiary, BOHR, entered into a written agreement (herein called the “Written Agreement”) with the Federal Reserve Bank of Richmond (“FRB”) and the Bureau of Financial Institutions of the Virginia State Corporation Commission (“Bureau of Financial Institutions” or ”BFI”).  The Written Agreement was terminated on February 20, 2014 and the Company and BOHR are no longer subject to its terms and conditions.  Shore was not subject to the Written Agreement.</t>
  </si>
  <si>
    <t>On March 26, 2014 the Company and BOHR entered into a Memorandum of Understanding (the “MOU”) with the FRB and the BFI. Under the MOU, the Company and BOHR have agreed that they will receive the prior written approval of the FRB and the BFI before, (i) either the Company or BOHR declares or pays dividends of any kind; (ii) the Company makes any payments on its trust preferred securities; (iii) the Company incurs or guarantees any debt; or (iv) the Company purchases or redeems any shares of its stock. In addition, the MOU institutes certain reporting requirements and addresses ongoing regulatory requirements. Shore is not a party to the MOU and is not subject to its restrictions or requirements.</t>
  </si>
  <si>
    <t>On April 14, 2014, the United States Department of the Treasury (“Treasury”) sold its Common Stock, which it acquired through the Company’s participation in the Capital Purchase Program (“CPP”) of the Treasury’s Troubled Asset Relief Program (“TARP”). As a result of participation in TARP, our executives and certain of our employees were subject to compensation related limitations and restrictions, which applied so long as the Treasury held the Common Stock it received in return for the financial assistance it provided us (disregarding any warrants to purchase our Common Stock that the Treasury may hold). Therefore, the compensation related limitations and restrictions will not apply to compensation earned after the Treasury’s sale. In connection with the Treasury’s sale, the Company agreed to cancel certain restricted stock units that became non-payable under the Treasury’s TARP regulations at the time of sale.</t>
  </si>
  <si>
    <t>Earnings Per Share</t>
  </si>
  <si>
    <t>Earnings Per Share [Abstract]</t>
  </si>
  <si>
    <r>
      <t xml:space="preserve">NOTE C - </t>
    </r>
    <r>
      <rPr>
        <sz val="10"/>
        <color theme="1"/>
        <rFont val="Times New Roman"/>
        <family val="1"/>
      </rPr>
      <t>E</t>
    </r>
    <r>
      <rPr>
        <b/>
        <sz val="10"/>
        <color theme="1"/>
        <rFont val="Times New Roman"/>
        <family val="1"/>
      </rPr>
      <t>arnings Per Share</t>
    </r>
  </si>
  <si>
    <t>The following table shows the basic and diluted earnings per share calculations for the three and nine months ended September 30, 2014 and 2013.</t>
  </si>
  <si>
    <t>(in thousands, except share and per</t>
  </si>
  <si>
    <t>Three Months Ended</t>
  </si>
  <si>
    <t>Nine Months Ended</t>
  </si>
  <si>
    <t>share data)</t>
  </si>
  <si>
    <t>Net income attributable to</t>
  </si>
  <si>
    <t>Hampton Roads Bankshares, Inc.</t>
  </si>
  <si>
    <t>$</t>
  </si>
  <si>
    <t>1,996 </t>
  </si>
  <si>
    <t>2,804 </t>
  </si>
  <si>
    <t>8,331 </t>
  </si>
  <si>
    <t>3,525 </t>
  </si>
  <si>
    <t>Shares:</t>
  </si>
  <si>
    <t xml:space="preserve">Weighted average number </t>
  </si>
  <si>
    <t>of common shares outstanding</t>
  </si>
  <si>
    <t>170,985,123 </t>
  </si>
  <si>
    <t>170,388,263 </t>
  </si>
  <si>
    <t>170,966,023 </t>
  </si>
  <si>
    <t>170,389,513 </t>
  </si>
  <si>
    <t>Dilutive stock awards and warrants</t>
  </si>
  <si>
    <t>1,064,154 </t>
  </si>
  <si>
    <t>2,067,958 </t>
  </si>
  <si>
    <t>1,087,435 </t>
  </si>
  <si>
    <t>2,025,830 </t>
  </si>
  <si>
    <t xml:space="preserve">Diluted weighted average number of </t>
  </si>
  <si>
    <t>common shares outstanding</t>
  </si>
  <si>
    <t>172,049,277 </t>
  </si>
  <si>
    <t>172,456,221 </t>
  </si>
  <si>
    <t>172,053,458 </t>
  </si>
  <si>
    <t>172,415,343 </t>
  </si>
  <si>
    <t>Basic income per share</t>
  </si>
  <si>
    <t>0.01 </t>
  </si>
  <si>
    <t>0.02 </t>
  </si>
  <si>
    <t>0.05 </t>
  </si>
  <si>
    <t>Diluted income per share</t>
  </si>
  <si>
    <t>(Note: Included in the weighted average number of common shares outstanding are vested restricted stock units totaling 692,934 for the three and nine months ended September 30, 2014, respectively, and 124,999 for the three and nine months ended September 30, 2013, respectively.)</t>
  </si>
  <si>
    <t>Investment Securities</t>
  </si>
  <si>
    <t>Investment Securities [Abstract]</t>
  </si>
  <si>
    <t>NOTE D - Investment Securities</t>
  </si>
  <si>
    <t>The amortized cost, gross unrealized gains and losses, and fair values of investment securities available for sale at September 30, 2014 and December 31, 2013 were as follows.</t>
  </si>
  <si>
    <t>Gross</t>
  </si>
  <si>
    <t>Amortized</t>
  </si>
  <si>
    <t xml:space="preserve">Unrealized </t>
  </si>
  <si>
    <t>Unrealized</t>
  </si>
  <si>
    <t xml:space="preserve">Fair </t>
  </si>
  <si>
    <t>(in thousands)</t>
  </si>
  <si>
    <t>Cost</t>
  </si>
  <si>
    <t>Gains</t>
  </si>
  <si>
    <t>Losses</t>
  </si>
  <si>
    <t>Value</t>
  </si>
  <si>
    <t>Treasury securities</t>
  </si>
  <si>
    <t>4,982 </t>
  </si>
  <si>
    <t> -</t>
  </si>
  <si>
    <t>16 </t>
  </si>
  <si>
    <t>4,966 </t>
  </si>
  <si>
    <t>U.S. agency securities</t>
  </si>
  <si>
    <t>17,889 </t>
  </si>
  <si>
    <t>555 </t>
  </si>
  <si>
    <t>18,444 </t>
  </si>
  <si>
    <t>Corporate bonds</t>
  </si>
  <si>
    <t>16,212 </t>
  </si>
  <si>
    <t>63 </t>
  </si>
  <si>
    <t>91 </t>
  </si>
  <si>
    <t>16,184 </t>
  </si>
  <si>
    <t>Mortgage-backed securities -</t>
  </si>
  <si>
    <t>Agency</t>
  </si>
  <si>
    <t>248,468 </t>
  </si>
  <si>
    <t>2,429 </t>
  </si>
  <si>
    <t>1,334 </t>
  </si>
  <si>
    <t>249,563 </t>
  </si>
  <si>
    <t>Asset-backed securities</t>
  </si>
  <si>
    <t>62,180 </t>
  </si>
  <si>
    <t>70 </t>
  </si>
  <si>
    <t>690 </t>
  </si>
  <si>
    <t>61,560 </t>
  </si>
  <si>
    <t>Equity securities</t>
  </si>
  <si>
    <t>970 </t>
  </si>
  <si>
    <t>421 </t>
  </si>
  <si>
    <t>9 </t>
  </si>
  <si>
    <t>1,382 </t>
  </si>
  <si>
    <t>Total investment securities</t>
  </si>
  <si>
    <t>available for sale</t>
  </si>
  <si>
    <t>350,701 </t>
  </si>
  <si>
    <t>3,538 </t>
  </si>
  <si>
    <t>2,140 </t>
  </si>
  <si>
    <t>352,099 </t>
  </si>
  <si>
    <t>21,500 </t>
  </si>
  <si>
    <t>573 </t>
  </si>
  <si>
    <t>75 </t>
  </si>
  <si>
    <t>21,998 </t>
  </si>
  <si>
    <t>State and municipal securities</t>
  </si>
  <si>
    <t>525 </t>
  </si>
  <si>
    <t>12 </t>
  </si>
  <si>
    <t>537 </t>
  </si>
  <si>
    <t>17,212 </t>
  </si>
  <si>
    <t>338 </t>
  </si>
  <si>
    <t>8 </t>
  </si>
  <si>
    <t>17,542 </t>
  </si>
  <si>
    <t>227,662 </t>
  </si>
  <si>
    <t>2,367 </t>
  </si>
  <si>
    <t>4,184 </t>
  </si>
  <si>
    <t>225,845 </t>
  </si>
  <si>
    <t>Non-agency</t>
  </si>
  <si>
    <t>8,150 </t>
  </si>
  <si>
    <t>62 </t>
  </si>
  <si>
    <t>32 </t>
  </si>
  <si>
    <t>8,180 </t>
  </si>
  <si>
    <t>50,330 </t>
  </si>
  <si>
    <t>129 </t>
  </si>
  <si>
    <t>588 </t>
  </si>
  <si>
    <t>49,871 </t>
  </si>
  <si>
    <t>541 </t>
  </si>
  <si>
    <t>1,511 </t>
  </si>
  <si>
    <t>326,349 </t>
  </si>
  <si>
    <t>4,022 </t>
  </si>
  <si>
    <t>4,887 </t>
  </si>
  <si>
    <t>325,484 </t>
  </si>
  <si>
    <t>Unrealized losses</t>
  </si>
  <si>
    <t>The following tables reflect the fair values and gross unrealized losses aggregated by investment category and length of time that the individual securities have been in a continuous unrealized loss position at September 30, 2014 and December 31, 2013.</t>
  </si>
  <si>
    <t>Less than 12 Months</t>
  </si>
  <si>
    <t>12 Months or More</t>
  </si>
  <si>
    <t>Description of Securities</t>
  </si>
  <si>
    <t>Fair Value</t>
  </si>
  <si>
    <t>Loss</t>
  </si>
  <si>
    <t>11,916 </t>
  </si>
  <si>
    <t>90 </t>
  </si>
  <si>
    <t>2,519 </t>
  </si>
  <si>
    <t>1 </t>
  </si>
  <si>
    <t>14,435 </t>
  </si>
  <si>
    <t>111,636 </t>
  </si>
  <si>
    <t>577 </t>
  </si>
  <si>
    <t>29,227 </t>
  </si>
  <si>
    <t>757 </t>
  </si>
  <si>
    <t>140,863 </t>
  </si>
  <si>
    <t>26,602 </t>
  </si>
  <si>
    <t>211 </t>
  </si>
  <si>
    <t>18,467 </t>
  </si>
  <si>
    <t>479 </t>
  </si>
  <si>
    <t>45,069 </t>
  </si>
  <si>
    <t>181 </t>
  </si>
  <si>
    <t>155,301 </t>
  </si>
  <si>
    <t>903 </t>
  </si>
  <si>
    <t>50,213 </t>
  </si>
  <si>
    <t>1,237 </t>
  </si>
  <si>
    <t>205,514 </t>
  </si>
  <si>
    <t>5,793 </t>
  </si>
  <si>
    <t>3,706 </t>
  </si>
  <si>
    <t>118,921 </t>
  </si>
  <si>
    <t>3,946 </t>
  </si>
  <si>
    <t>3,221 </t>
  </si>
  <si>
    <t>238 </t>
  </si>
  <si>
    <t>122,142 </t>
  </si>
  <si>
    <t>2,127 </t>
  </si>
  <si>
    <t>36,244 </t>
  </si>
  <si>
    <t>166,791 </t>
  </si>
  <si>
    <t>4,649 </t>
  </si>
  <si>
    <t>170,012 </t>
  </si>
  <si>
    <t>Debt securities with unrealized losses totaling $2.1 million at September 30, 2014 included five corporate securities, forty mortgage-backed agency securities, one treasury security, and sixteen asset-backed securities, compared with unrealized losses totaling $4.9 million at December 31, 2013 which included two U.S. agency securities, two corporate securities, forty-five mortgage-backed agency securities, six mortgage-backed non-agency securities, and thirteen asset-backed securities. The severity and duration of unrealized losses is expected to fluctuate with market interest rates.  At September 30, 2014, one equity security experienced an unrealized loss totaling $9 thousand. There were no unrealized losses in equity securities at December 31, 2013.</t>
  </si>
  <si>
    <t>Other-than-temporary impairment (“OTTI”)</t>
  </si>
  <si>
    <t>During the nine months ended September 30, 2014 and 2013, no securities were determined to be other-than-temporarily impaired and no impairment losses were recognized through noninterest income.</t>
  </si>
  <si>
    <t>Management evaluates securities for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security or it is more likely than not that it will be required to sell the security before its anticipated recovery.  The assessment of whether an other-than-temporary decline exists involves a high degree of subjectivity and judgment and is based on the information available to management at a point in time.</t>
  </si>
  <si>
    <t>When OTTI occurs, the amount of the OTTI recognized in earnings depends on whether an entity intends to sell the security or it is more likely than not it will be required to sell the security before recovery of its amortized cost basis, less any current period credit loss.  If an entity intends to sell or it is more likely than not that i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Maturities of investment securities</t>
  </si>
  <si>
    <t xml:space="preserve">The amortized cost and fair value by contractual maturity of investment securities available for sale that are not determined to be other-than-temporarily impaired at September 30, 2014 and December 31, 2013  are shown below.  </t>
  </si>
  <si>
    <t xml:space="preserve">Expected maturities will differ from contractual maturities because borrowers may have the right to call or prepay obligations with or without call or prepayment penalties.  Mortgage-backed and asset-backed securities, which are not due at a single maturity date, and equity securities, which do not have contractual maturities, are shown separately.  </t>
  </si>
  <si>
    <t>Due in one year or less</t>
  </si>
  <si>
    <t>972 </t>
  </si>
  <si>
    <t>987 </t>
  </si>
  <si>
    <t>Due after one year</t>
  </si>
  <si>
    <t>but less than five years</t>
  </si>
  <si>
    <t>11,784 </t>
  </si>
  <si>
    <t>11,921 </t>
  </si>
  <si>
    <t>13,187 </t>
  </si>
  <si>
    <t>13,440 </t>
  </si>
  <si>
    <t>Due after five years</t>
  </si>
  <si>
    <t>but less than ten years</t>
  </si>
  <si>
    <t>11,715 </t>
  </si>
  <si>
    <t>11,645 </t>
  </si>
  <si>
    <t>9,311 </t>
  </si>
  <si>
    <t>9,659 </t>
  </si>
  <si>
    <t>Due after ten years</t>
  </si>
  <si>
    <t>14,612 </t>
  </si>
  <si>
    <t>15,041 </t>
  </si>
  <si>
    <t>16,739 </t>
  </si>
  <si>
    <t>16,978 </t>
  </si>
  <si>
    <t>Total available-for-sale securities</t>
  </si>
  <si>
    <t>Federal Home Loan Bank (“FHLB”)</t>
  </si>
  <si>
    <t>The Company’s investment in FHLB stock totaled $9.2 million at September 30, 2014 and $11.1 million at December 31, 2013.  FHLB stock is generally viewed as a long-term investment and as a restricted investment security because it is required to be held in order to access FHLB advances (i.e. borrowings).  It is carried at cost as there is no active market or exchange for the stock other than the FHLB or member institutions.  Therefore, when evaluating FHLB stock for impairment, its value is based on ultimate recoverability of the par value rather than by recognizing temporary declines in value.  The Company does not consider this investment to be other-than-temporarily impaired at September 30, 2014 and December 31, 2013, and no impairment has been recognized.</t>
  </si>
  <si>
    <t>Federal Reserve Bank (“FRB”) and Other Restricted Stock</t>
  </si>
  <si>
    <t>The Company’s investment in FRB and other restricted stock totaled $6.6 million at September 30, 2014 and $6.2 million at December 31, 2013.  FRB stock comprises the majority of this amount and is generally viewed as a long-term investment and as a restricted investment security as it is required to be held to effect membership in the Federal Reserve System.  It is carried at cost as there is not an active market or exchange for the stock other than the FRB or member institutions.  The Company does not consider these investments to be other-than-temporarily impaired at September 30, 2014 and December 31, 2013, and no impairment has been recognized.</t>
  </si>
  <si>
    <t>Loans And Allowance For Loan Losses</t>
  </si>
  <si>
    <t>Loans And Allowance For Loan Losses [Abstract]</t>
  </si>
  <si>
    <t>NOTE E - Loans and Allowance for Loan Losses</t>
  </si>
  <si>
    <t>The Company offers a full range of commercial, real estate, and consumer loans.  Our loan portfolio is comprised of the following categories:  commercial and industrial, construction, real estate-commercial mortgage, real estate-residential mortgage, and installment.  Our primary lending objective is to meet business and consumer needs in our market areas while maintaining our standards of profitability and credit quality and enhancing client relationships.  All lending decisions are based upon a thorough evaluation of the financial strength and credit history of the borrower and the quality and value of the collateral securing the loan.  Personal guarantees are required on most loans; however, prudent exceptions are made on occasion based upon the financial viability of the borrowing entity or the underlying project that is being financed.</t>
  </si>
  <si>
    <t>The total of our loans by segment at September 30, 2014 and December 31, 2013 are as follows.</t>
  </si>
  <si>
    <t>Commercial and Industrial</t>
  </si>
  <si>
    <t>205,916 </t>
  </si>
  <si>
    <t>225,492 </t>
  </si>
  <si>
    <t>Construction</t>
  </si>
  <si>
    <t>131,506 </t>
  </si>
  <si>
    <t>158,473 </t>
  </si>
  <si>
    <t>Real estate - commercial mortgage</t>
  </si>
  <si>
    <t>635,268 </t>
  </si>
  <si>
    <t>590,475 </t>
  </si>
  <si>
    <t>Real estate - residential mortgage</t>
  </si>
  <si>
    <t>347,115 </t>
  </si>
  <si>
    <t>354,035 </t>
  </si>
  <si>
    <t xml:space="preserve">Installment </t>
  </si>
  <si>
    <t>62,162 </t>
  </si>
  <si>
    <t>57,623 </t>
  </si>
  <si>
    <t>Deferred loan fees and related costs</t>
  </si>
  <si>
    <t>Total loans</t>
  </si>
  <si>
    <t>1,380,887 </t>
  </si>
  <si>
    <t>1,384,531 </t>
  </si>
  <si>
    <t>Allowance for Loan Losses</t>
  </si>
  <si>
    <t>A rollforward of the activity within the allowance for loan losses by loan type and recorded investment in loans for the three and nine months ended September 30, 2014, and 2013 is as follows.</t>
  </si>
  <si>
    <t>Three Months Ended September 30, 2014</t>
  </si>
  <si>
    <t>Real Estate</t>
  </si>
  <si>
    <t>Commercial</t>
  </si>
  <si>
    <t>Residential</t>
  </si>
  <si>
    <t>and Industrial</t>
  </si>
  <si>
    <t>Mortgage</t>
  </si>
  <si>
    <t>Installment</t>
  </si>
  <si>
    <t>Unallocated</t>
  </si>
  <si>
    <t>Allowance for loan losses:</t>
  </si>
  <si>
    <t>Beginning balance</t>
  </si>
  <si>
    <t>1,528 </t>
  </si>
  <si>
    <t>3,984 </t>
  </si>
  <si>
    <t>7,652 </t>
  </si>
  <si>
    <t>7,134 </t>
  </si>
  <si>
    <t>1,560 </t>
  </si>
  <si>
    <t>4,204 </t>
  </si>
  <si>
    <t>26,062 </t>
  </si>
  <si>
    <t> Charge-offs</t>
  </si>
  <si>
    <t> Recoveries</t>
  </si>
  <si>
    <t>2,723 </t>
  </si>
  <si>
    <t>1,113 </t>
  </si>
  <si>
    <t>469 </t>
  </si>
  <si>
    <t>883 </t>
  </si>
  <si>
    <t>25 </t>
  </si>
  <si>
    <t>5,213 </t>
  </si>
  <si>
    <t> Provision</t>
  </si>
  <si>
    <t>1,430 </t>
  </si>
  <si>
    <t>335 </t>
  </si>
  <si>
    <t>406 </t>
  </si>
  <si>
    <t>Ending balance</t>
  </si>
  <si>
    <t>2,344 </t>
  </si>
  <si>
    <t>3,848 </t>
  </si>
  <si>
    <t>9,294 </t>
  </si>
  <si>
    <t>7,332 </t>
  </si>
  <si>
    <t>1,838 </t>
  </si>
  <si>
    <t>4,062 </t>
  </si>
  <si>
    <t>28,718 </t>
  </si>
  <si>
    <t>Three Months Ended September 30, 2013</t>
  </si>
  <si>
    <t>3,430 </t>
  </si>
  <si>
    <t>11,223 </t>
  </si>
  <si>
    <t>8,100 </t>
  </si>
  <si>
    <t>8,670 </t>
  </si>
  <si>
    <t>701 </t>
  </si>
  <si>
    <t>6,110 </t>
  </si>
  <si>
    <t>38,234 </t>
  </si>
  <si>
    <t>260 </t>
  </si>
  <si>
    <t>682 </t>
  </si>
  <si>
    <t>269 </t>
  </si>
  <si>
    <t>674 </t>
  </si>
  <si>
    <t>1,910 </t>
  </si>
  <si>
    <t>2,409 </t>
  </si>
  <si>
    <t>2,679 </t>
  </si>
  <si>
    <t>11,112 </t>
  </si>
  <si>
    <t>10,764 </t>
  </si>
  <si>
    <t>7,475 </t>
  </si>
  <si>
    <t>612 </t>
  </si>
  <si>
    <t>5,059 </t>
  </si>
  <si>
    <t>37,701 </t>
  </si>
  <si>
    <t>Nine Months Ended September 30, 2014</t>
  </si>
  <si>
    <t>2,404 </t>
  </si>
  <si>
    <t>9,807 </t>
  </si>
  <si>
    <t>10,135 </t>
  </si>
  <si>
    <t>7,914 </t>
  </si>
  <si>
    <t>521 </t>
  </si>
  <si>
    <t>4,250 </t>
  </si>
  <si>
    <t>35,031 </t>
  </si>
  <si>
    <t>2,993 </t>
  </si>
  <si>
    <t>2,396 </t>
  </si>
  <si>
    <t>737 </t>
  </si>
  <si>
    <t>1,441 </t>
  </si>
  <si>
    <t>155 </t>
  </si>
  <si>
    <t>7,722 </t>
  </si>
  <si>
    <t>888 </t>
  </si>
  <si>
    <t>1,253 </t>
  </si>
  <si>
    <t>1,840 </t>
  </si>
  <si>
    <t>116 </t>
  </si>
  <si>
    <t>Ending balance:  attributable to</t>
  </si>
  <si>
    <t>loans individually evaluated</t>
  </si>
  <si>
    <t>for impairment</t>
  </si>
  <si>
    <t>463 </t>
  </si>
  <si>
    <t>602 </t>
  </si>
  <si>
    <t>2,096 </t>
  </si>
  <si>
    <t>2,244 </t>
  </si>
  <si>
    <t>47 </t>
  </si>
  <si>
    <t>5,452 </t>
  </si>
  <si>
    <t xml:space="preserve">Recorded investment: loans </t>
  </si>
  <si>
    <t>individually evaluated for</t>
  </si>
  <si>
    <t>impairment</t>
  </si>
  <si>
    <t>2,051 </t>
  </si>
  <si>
    <t>6,246 </t>
  </si>
  <si>
    <t>27,430 </t>
  </si>
  <si>
    <t>17,627 </t>
  </si>
  <si>
    <t>115 </t>
  </si>
  <si>
    <t>loans collectively evaluated</t>
  </si>
  <si>
    <t>1,881 </t>
  </si>
  <si>
    <t>3,246 </t>
  </si>
  <si>
    <t>7,198 </t>
  </si>
  <si>
    <t>5,088 </t>
  </si>
  <si>
    <t>1,791 </t>
  </si>
  <si>
    <t>23,266 </t>
  </si>
  <si>
    <t>collectively evaluated for</t>
  </si>
  <si>
    <t>203,865 </t>
  </si>
  <si>
    <t>125,260 </t>
  </si>
  <si>
    <t>607,838 </t>
  </si>
  <si>
    <t>329,488 </t>
  </si>
  <si>
    <t>62,047 </t>
  </si>
  <si>
    <t>Nine Months Ended September 30, 2013</t>
  </si>
  <si>
    <t>6,253 </t>
  </si>
  <si>
    <t>15,728 </t>
  </si>
  <si>
    <t>9,862 </t>
  </si>
  <si>
    <t>9,953 </t>
  </si>
  <si>
    <t>887 </t>
  </si>
  <si>
    <t>5,699 </t>
  </si>
  <si>
    <t>48,382 </t>
  </si>
  <si>
    <t>1,349 </t>
  </si>
  <si>
    <t>1,415 </t>
  </si>
  <si>
    <t>676 </t>
  </si>
  <si>
    <t>1,687 </t>
  </si>
  <si>
    <t>158 </t>
  </si>
  <si>
    <t>5,285 </t>
  </si>
  <si>
    <t>450 </t>
  </si>
  <si>
    <t>993 </t>
  </si>
  <si>
    <t>2,484 </t>
  </si>
  <si>
    <t>1,000 </t>
  </si>
  <si>
    <t>581 </t>
  </si>
  <si>
    <t>4,024 </t>
  </si>
  <si>
    <t>4,548 </t>
  </si>
  <si>
    <t>2,390 </t>
  </si>
  <si>
    <t>88 </t>
  </si>
  <si>
    <t>11,631 </t>
  </si>
  <si>
    <t>4,675 </t>
  </si>
  <si>
    <t>14,067 </t>
  </si>
  <si>
    <t>30,603 </t>
  </si>
  <si>
    <t>20,468 </t>
  </si>
  <si>
    <t>310 </t>
  </si>
  <si>
    <t>2,098 </t>
  </si>
  <si>
    <t>7,088 </t>
  </si>
  <si>
    <t>6,216 </t>
  </si>
  <si>
    <t>5,085 </t>
  </si>
  <si>
    <t>524 </t>
  </si>
  <si>
    <t>26,070 </t>
  </si>
  <si>
    <t>213,829 </t>
  </si>
  <si>
    <t>157,616 </t>
  </si>
  <si>
    <t>538,722 </t>
  </si>
  <si>
    <t>336,530 </t>
  </si>
  <si>
    <t>55,449 </t>
  </si>
  <si>
    <t>Impaired Loans</t>
  </si>
  <si>
    <t>Total impaired loans were $53.5 million and $67.6 million at September 30, 2014, and December 31, 2013, respectively. The Company continues to resolve its troubled loans through charge-offs, curtailments, pay offs, and returns of loans to performing status.  With a modest amount of new defaults and newly identified impaired loans in the third quarter of 2014, impaired loans decreased by $7.7 million or 12.6% compared to the second quarter of 2014.    </t>
  </si>
  <si>
    <t xml:space="preserve">Collateral dependent impaired loans were $47.9 million and $61.9 million at September 30, 2014, and December 31, 2013, respectively, and are measured at the fair value of the underlying collateral less costs to sell. Impaired loans for which no allowance is provided totaled $32.6 million and $34.7 million at September 30, 2014, and December 31, 2013, respectively. Loans written down to their estimated fair value of collateral less the costs to sell account for $8.4 million and $9.4 million of the impaired loans for which no allowance has been provided as of September 30, 2014, and December 31, 2013, respectively. The weighted average age of appraisals for collateral dependent loans is 0.62 and 0.73 years at September 30, 2014 and December 31, 2013, respectively.  The remaining impaired loans for which no allowance is provided are expected to be fully covered by the fair value of the collateral, and therefore, no loss is expected on these loans. </t>
  </si>
  <si>
    <t>The following tables show recorded investment, unpaid balance, and related allowance, as of September 30, 2014 and December 31, 2013, as well as average investment and interest recognized for the three and nine months ended September 30, 2014 and 2013, for impaired loans by major segment and class.</t>
  </si>
  <si>
    <t xml:space="preserve">Recorded </t>
  </si>
  <si>
    <t>Unpaid</t>
  </si>
  <si>
    <t>Related</t>
  </si>
  <si>
    <t>Average</t>
  </si>
  <si>
    <t xml:space="preserve">Interest </t>
  </si>
  <si>
    <t>Investment</t>
  </si>
  <si>
    <t>Balance</t>
  </si>
  <si>
    <t>Allowance</t>
  </si>
  <si>
    <t>Recognized</t>
  </si>
  <si>
    <t>With no related</t>
  </si>
  <si>
    <t>allowance recorded:</t>
  </si>
  <si>
    <t>Commercial &amp; Industrial</t>
  </si>
  <si>
    <t>1,289 </t>
  </si>
  <si>
    <t>2,225 </t>
  </si>
  <si>
    <t>1,403 </t>
  </si>
  <si>
    <t>2 </t>
  </si>
  <si>
    <t>1,439 </t>
  </si>
  <si>
    <t>5 </t>
  </si>
  <si>
    <t>1-4 family residential</t>
  </si>
  <si>
    <t>construction</t>
  </si>
  <si>
    <t>Commercial construction</t>
  </si>
  <si>
    <t>4,516 </t>
  </si>
  <si>
    <t>6,648 </t>
  </si>
  <si>
    <t>4,853 </t>
  </si>
  <si>
    <t>14 </t>
  </si>
  <si>
    <t>4,897 </t>
  </si>
  <si>
    <t>41 </t>
  </si>
  <si>
    <t>Real estate</t>
  </si>
  <si>
    <t>Commercial Mortgage</t>
  </si>
  <si>
    <t>Owner occupied</t>
  </si>
  <si>
    <t>14,238 </t>
  </si>
  <si>
    <t>14,673 </t>
  </si>
  <si>
    <t>14,663 </t>
  </si>
  <si>
    <t>102 </t>
  </si>
  <si>
    <t>14,780 </t>
  </si>
  <si>
    <t>302 </t>
  </si>
  <si>
    <t>Non-owner occupied</t>
  </si>
  <si>
    <t>3,226 </t>
  </si>
  <si>
    <t>7,053 </t>
  </si>
  <si>
    <t>4,331 </t>
  </si>
  <si>
    <t>4 </t>
  </si>
  <si>
    <t>4,381 </t>
  </si>
  <si>
    <t>Residential Mortgage</t>
  </si>
  <si>
    <t>Secured by 1-4 family</t>
  </si>
  <si>
    <t>1st lien</t>
  </si>
  <si>
    <t>7,213 </t>
  </si>
  <si>
    <t>8,319 </t>
  </si>
  <si>
    <t>7,713 </t>
  </si>
  <si>
    <t>7,768 </t>
  </si>
  <si>
    <t>Junior lien</t>
  </si>
  <si>
    <t>2,074 </t>
  </si>
  <si>
    <t>3,408 </t>
  </si>
  <si>
    <t>2,333 </t>
  </si>
  <si>
    <t>2,347 </t>
  </si>
  <si>
    <t>11 </t>
  </si>
  <si>
    <t>15 </t>
  </si>
  <si>
    <t>32,567 </t>
  </si>
  <si>
    <t>42,358 </t>
  </si>
  <si>
    <t>35,311 </t>
  </si>
  <si>
    <t>139 </t>
  </si>
  <si>
    <t>35,627 </t>
  </si>
  <si>
    <t>411 </t>
  </si>
  <si>
    <t>With an allowance recorded:</t>
  </si>
  <si>
    <t>762 </t>
  </si>
  <si>
    <t>764 </t>
  </si>
  <si>
    <t>774 </t>
  </si>
  <si>
    <t>1,730 </t>
  </si>
  <si>
    <t>1,824 </t>
  </si>
  <si>
    <t>13 </t>
  </si>
  <si>
    <t>2,075 </t>
  </si>
  <si>
    <t>46 </t>
  </si>
  <si>
    <t>6,218 </t>
  </si>
  <si>
    <t>462 </t>
  </si>
  <si>
    <t>6,259 </t>
  </si>
  <si>
    <t>59 </t>
  </si>
  <si>
    <t>6,314 </t>
  </si>
  <si>
    <t>174 </t>
  </si>
  <si>
    <t>3,748 </t>
  </si>
  <si>
    <t>1,634 </t>
  </si>
  <si>
    <t>3,886 </t>
  </si>
  <si>
    <t>3,906 </t>
  </si>
  <si>
    <t>5,730 </t>
  </si>
  <si>
    <t>5,741 </t>
  </si>
  <si>
    <t>1,297 </t>
  </si>
  <si>
    <t>5,770 </t>
  </si>
  <si>
    <t>50 </t>
  </si>
  <si>
    <t>5,792 </t>
  </si>
  <si>
    <t>150 </t>
  </si>
  <si>
    <t>2,610 </t>
  </si>
  <si>
    <t>2,709 </t>
  </si>
  <si>
    <t>947 </t>
  </si>
  <si>
    <t>2,641 </t>
  </si>
  <si>
    <t>2,650 </t>
  </si>
  <si>
    <t>104 </t>
  </si>
  <si>
    <t>20,902 </t>
  </si>
  <si>
    <t>21,012 </t>
  </si>
  <si>
    <t>21,248 </t>
  </si>
  <si>
    <t>130 </t>
  </si>
  <si>
    <t>21,615 </t>
  </si>
  <si>
    <t>387 </t>
  </si>
  <si>
    <t>Total:</t>
  </si>
  <si>
    <t>2,987 </t>
  </si>
  <si>
    <t>2,167 </t>
  </si>
  <si>
    <t>3 </t>
  </si>
  <si>
    <t>2,213 </t>
  </si>
  <si>
    <t>8,378 </t>
  </si>
  <si>
    <t>6,677 </t>
  </si>
  <si>
    <t>27 </t>
  </si>
  <si>
    <t>6,972 </t>
  </si>
  <si>
    <t>87 </t>
  </si>
  <si>
    <t>Commercial mortgage</t>
  </si>
  <si>
    <t>31,692 </t>
  </si>
  <si>
    <t>29,139 </t>
  </si>
  <si>
    <t>165 </t>
  </si>
  <si>
    <t>29,381 </t>
  </si>
  <si>
    <t>488 </t>
  </si>
  <si>
    <t>Residential mortgage</t>
  </si>
  <si>
    <t>20,177 </t>
  </si>
  <si>
    <t>18,457 </t>
  </si>
  <si>
    <t>72 </t>
  </si>
  <si>
    <t>18,557 </t>
  </si>
  <si>
    <t>210 </t>
  </si>
  <si>
    <t>136 </t>
  </si>
  <si>
    <t>119 </t>
  </si>
  <si>
    <t>53,469 </t>
  </si>
  <si>
    <t>63,370 </t>
  </si>
  <si>
    <t>56,559 </t>
  </si>
  <si>
    <t>57,242 </t>
  </si>
  <si>
    <t>798 </t>
  </si>
  <si>
    <t>2,049 </t>
  </si>
  <si>
    <t>3,108 </t>
  </si>
  <si>
    <t>5,360 </t>
  </si>
  <si>
    <t>5,475 </t>
  </si>
  <si>
    <t>6 </t>
  </si>
  <si>
    <t>420 </t>
  </si>
  <si>
    <t>6,437 </t>
  </si>
  <si>
    <t>9,398 </t>
  </si>
  <si>
    <t>10,248 </t>
  </si>
  <si>
    <t>10,304 </t>
  </si>
  <si>
    <t>13,565 </t>
  </si>
  <si>
    <t>14,784 </t>
  </si>
  <si>
    <t>16,057 </t>
  </si>
  <si>
    <t>83 </t>
  </si>
  <si>
    <t>16,260 </t>
  </si>
  <si>
    <t>187 </t>
  </si>
  <si>
    <t>2,998 </t>
  </si>
  <si>
    <t>5,767 </t>
  </si>
  <si>
    <t>12,838 </t>
  </si>
  <si>
    <t>7 </t>
  </si>
  <si>
    <t>12,854 </t>
  </si>
  <si>
    <t>22 </t>
  </si>
  <si>
    <t>7,931 </t>
  </si>
  <si>
    <t>9,372 </t>
  </si>
  <si>
    <t>14,194 </t>
  </si>
  <si>
    <t>14,762 </t>
  </si>
  <si>
    <t>82 </t>
  </si>
  <si>
    <t>1,598 </t>
  </si>
  <si>
    <t>2,805 </t>
  </si>
  <si>
    <t>3,689 </t>
  </si>
  <si>
    <t>3,698 </t>
  </si>
  <si>
    <t>80 </t>
  </si>
  <si>
    <t>175 </t>
  </si>
  <si>
    <t>328 </t>
  </si>
  <si>
    <t>34,658 </t>
  </si>
  <si>
    <t>45,409 </t>
  </si>
  <si>
    <t>63,134 </t>
  </si>
  <si>
    <t>64,101 </t>
  </si>
  <si>
    <t>932 </t>
  </si>
  <si>
    <t>505 </t>
  </si>
  <si>
    <t>2,441 </t>
  </si>
  <si>
    <t>2,490 </t>
  </si>
  <si>
    <t>7,306 </t>
  </si>
  <si>
    <t>7,305 </t>
  </si>
  <si>
    <t>5,108 </t>
  </si>
  <si>
    <t>6,901 </t>
  </si>
  <si>
    <t>6,910 </t>
  </si>
  <si>
    <t>6,868 </t>
  </si>
  <si>
    <t>6,945 </t>
  </si>
  <si>
    <t>849 </t>
  </si>
  <si>
    <t>8,601 </t>
  </si>
  <si>
    <t>58 </t>
  </si>
  <si>
    <t>8,641 </t>
  </si>
  <si>
    <t>168 </t>
  </si>
  <si>
    <t>5,609 </t>
  </si>
  <si>
    <t>5,627 </t>
  </si>
  <si>
    <t>3,231 </t>
  </si>
  <si>
    <t>4,278 </t>
  </si>
  <si>
    <t>5,783 </t>
  </si>
  <si>
    <t>28 </t>
  </si>
  <si>
    <t>9,695 </t>
  </si>
  <si>
    <t>9,779 </t>
  </si>
  <si>
    <t>2,221 </t>
  </si>
  <si>
    <t>5,084 </t>
  </si>
  <si>
    <t>45 </t>
  </si>
  <si>
    <t>5,100 </t>
  </si>
  <si>
    <t>94 </t>
  </si>
  <si>
    <t>2,332 </t>
  </si>
  <si>
    <t>1,178 </t>
  </si>
  <si>
    <t>1,643 </t>
  </si>
  <si>
    <t>1,648 </t>
  </si>
  <si>
    <t>295 </t>
  </si>
  <si>
    <t>49 </t>
  </si>
  <si>
    <t>195 </t>
  </si>
  <si>
    <t>32,900 </t>
  </si>
  <si>
    <t>33,215 </t>
  </si>
  <si>
    <t>13,141 </t>
  </si>
  <si>
    <t>29,143 </t>
  </si>
  <si>
    <t>123 </t>
  </si>
  <si>
    <t>30,740 </t>
  </si>
  <si>
    <t>2,981 </t>
  </si>
  <si>
    <t>4,040 </t>
  </si>
  <si>
    <t>7,801 </t>
  </si>
  <si>
    <t>7,965 </t>
  </si>
  <si>
    <t>13,743 </t>
  </si>
  <si>
    <t>16,703 </t>
  </si>
  <si>
    <t>17,569 </t>
  </si>
  <si>
    <t>17,634 </t>
  </si>
  <si>
    <t>29,040 </t>
  </si>
  <si>
    <t>33,123 </t>
  </si>
  <si>
    <t>4,080 </t>
  </si>
  <si>
    <t>41,774 </t>
  </si>
  <si>
    <t>157 </t>
  </si>
  <si>
    <t>43,538 </t>
  </si>
  <si>
    <t>405 </t>
  </si>
  <si>
    <t>21,556 </t>
  </si>
  <si>
    <t>24,288 </t>
  </si>
  <si>
    <t>3,399 </t>
  </si>
  <si>
    <t>24,610 </t>
  </si>
  <si>
    <t>79 </t>
  </si>
  <si>
    <t>25,208 </t>
  </si>
  <si>
    <t>196 </t>
  </si>
  <si>
    <t>470 </t>
  </si>
  <si>
    <t>523 </t>
  </si>
  <si>
    <t>496 </t>
  </si>
  <si>
    <t>67,558 </t>
  </si>
  <si>
    <t>78,624 </t>
  </si>
  <si>
    <t>92,277 </t>
  </si>
  <si>
    <t>242 </t>
  </si>
  <si>
    <t>94,841 </t>
  </si>
  <si>
    <t>630 </t>
  </si>
  <si>
    <t>Non-performing Assets</t>
  </si>
  <si>
    <t>Non-performing assets consist of loans 90 days past due and still accruing interest, nonaccrual loans, and other real estate owned and repossessed assets.  Our non-performing assets ratio, defined as the ratio of non-performing assets to gross loans plus loans held for sale plus other real estate owned and repossessed assets was 3.56% and 5.29% at September 30, 2014 and December 31, 2013, respectively. Non-performing assets as of September 30, 2014 and December 31, 2013, were as follows.</t>
  </si>
  <si>
    <t>Loans 90 days past due and still accruing interest</t>
  </si>
  <si>
    <t>Nonaccrual loans, including nonaccrual impaired loans</t>
  </si>
  <si>
    <t>28,170 </t>
  </si>
  <si>
    <t>39,854 </t>
  </si>
  <si>
    <t>Other real estate owned and repossessed assets</t>
  </si>
  <si>
    <t>22,774 </t>
  </si>
  <si>
    <t>36,665 </t>
  </si>
  <si>
    <t>Non-performing assets</t>
  </si>
  <si>
    <t>50,944 </t>
  </si>
  <si>
    <t>76,519 </t>
  </si>
  <si>
    <t>Nonaccrual Loans</t>
  </si>
  <si>
    <t>A reconciliation of nonaccrual loans to impaired loans as of September 30, 2014 and December 31, 2013 is as follows.</t>
  </si>
  <si>
    <t>TDRs on accrual</t>
  </si>
  <si>
    <t>22,557 </t>
  </si>
  <si>
    <t>23,282 </t>
  </si>
  <si>
    <t xml:space="preserve">Impaired loans on accrual </t>
  </si>
  <si>
    <t>2,742 </t>
  </si>
  <si>
    <t>4,422 </t>
  </si>
  <si>
    <t>Total impaired loans</t>
  </si>
  <si>
    <t xml:space="preserve">Nonaccrual loans were $28.2 million at September 30, 2014 compared to $39.9 million at December 31, 2013.  If income on nonaccrual loans had been recorded under original terms, $918 thousand and $2.2 million of additional interest income would have been recorded for the nine months ended September 30, 2014, and 2013, respectively.  </t>
  </si>
  <si>
    <t>The following table provides a rollforward of nonaccrual loans for the nine months ended September 30, 2014.</t>
  </si>
  <si>
    <t>Balance at December 31, 2013</t>
  </si>
  <si>
    <t>2,794 </t>
  </si>
  <si>
    <t>10,614 </t>
  </si>
  <si>
    <t>12,633 </t>
  </si>
  <si>
    <t>13,679 </t>
  </si>
  <si>
    <t>134 </t>
  </si>
  <si>
    <t>Transfers in</t>
  </si>
  <si>
    <t>1,708 </t>
  </si>
  <si>
    <t>1,347 </t>
  </si>
  <si>
    <t>6,193 </t>
  </si>
  <si>
    <t>6,708 </t>
  </si>
  <si>
    <t>1,229 </t>
  </si>
  <si>
    <t>17,185 </t>
  </si>
  <si>
    <t>Transfers to OREO</t>
  </si>
  <si>
    <t>Charge-offs</t>
  </si>
  <si>
    <t>Payments</t>
  </si>
  <si>
    <t>Return to accrual</t>
  </si>
  <si>
    <t>Loan type reclassification</t>
  </si>
  <si>
    <t>370 </t>
  </si>
  <si>
    <t>189 </t>
  </si>
  <si>
    <t>Balance at September 30, 2014</t>
  </si>
  <si>
    <t>1,885 </t>
  </si>
  <si>
    <t>3,827 </t>
  </si>
  <si>
    <t>11,846 </t>
  </si>
  <si>
    <t>10,601 </t>
  </si>
  <si>
    <t>Age Analysis of Past Due Loans</t>
  </si>
  <si>
    <t>An age analysis of past due loans as of September 30, 2014 and December 31, 2013 is as follows.</t>
  </si>
  <si>
    <t xml:space="preserve">90 Days or </t>
  </si>
  <si>
    <t xml:space="preserve">More Past </t>
  </si>
  <si>
    <t>30-59 Days</t>
  </si>
  <si>
    <t>60-89 Days</t>
  </si>
  <si>
    <t>90 Days</t>
  </si>
  <si>
    <t xml:space="preserve">Due and </t>
  </si>
  <si>
    <t>Past Due</t>
  </si>
  <si>
    <t>Current</t>
  </si>
  <si>
    <t>Accruing</t>
  </si>
  <si>
    <t>142 </t>
  </si>
  <si>
    <t>163 </t>
  </si>
  <si>
    <t>2,190 </t>
  </si>
  <si>
    <t>203,726 </t>
  </si>
  <si>
    <t>15,022 </t>
  </si>
  <si>
    <t>43 </t>
  </si>
  <si>
    <t>3,993 </t>
  </si>
  <si>
    <t>112,491 </t>
  </si>
  <si>
    <t>116,484 </t>
  </si>
  <si>
    <t>570 </t>
  </si>
  <si>
    <t>5,138 </t>
  </si>
  <si>
    <t>5,866 </t>
  </si>
  <si>
    <t>242,491 </t>
  </si>
  <si>
    <t>248,357 </t>
  </si>
  <si>
    <t>471 </t>
  </si>
  <si>
    <t>7,179 </t>
  </si>
  <si>
    <t>379,732 </t>
  </si>
  <si>
    <t>386,911 </t>
  </si>
  <si>
    <t>212 </t>
  </si>
  <si>
    <t>7,031 </t>
  </si>
  <si>
    <t>7,578 </t>
  </si>
  <si>
    <t>212,317 </t>
  </si>
  <si>
    <t>219,895 </t>
  </si>
  <si>
    <t>35 </t>
  </si>
  <si>
    <t>3,570 </t>
  </si>
  <si>
    <t>3,605 </t>
  </si>
  <si>
    <t>123,615 </t>
  </si>
  <si>
    <t>127,220 </t>
  </si>
  <si>
    <t>62,147 </t>
  </si>
  <si>
    <t>Deferred loan fees</t>
  </si>
  <si>
    <t>and related costs</t>
  </si>
  <si>
    <t>1,680 </t>
  </si>
  <si>
    <t>576 </t>
  </si>
  <si>
    <t>30,426 </t>
  </si>
  <si>
    <t>1,350,461 </t>
  </si>
  <si>
    <t>317 </t>
  </si>
  <si>
    <t>3,111 </t>
  </si>
  <si>
    <t>222,381 </t>
  </si>
  <si>
    <t>298 </t>
  </si>
  <si>
    <t>17,879 </t>
  </si>
  <si>
    <t>18,177 </t>
  </si>
  <si>
    <t>1,031 </t>
  </si>
  <si>
    <t>132 </t>
  </si>
  <si>
    <t>11,777 </t>
  </si>
  <si>
    <t>128,519 </t>
  </si>
  <si>
    <t>140,296 </t>
  </si>
  <si>
    <t>1,961 </t>
  </si>
  <si>
    <t>360 </t>
  </si>
  <si>
    <t>4,932 </t>
  </si>
  <si>
    <t>7,253 </t>
  </si>
  <si>
    <t>266,661 </t>
  </si>
  <si>
    <t>273,914 </t>
  </si>
  <si>
    <t>200 </t>
  </si>
  <si>
    <t>517 </t>
  </si>
  <si>
    <t>7,701 </t>
  </si>
  <si>
    <t>8,418 </t>
  </si>
  <si>
    <t>308,143 </t>
  </si>
  <si>
    <t>316,561 </t>
  </si>
  <si>
    <t>2,983 </t>
  </si>
  <si>
    <t>237 </t>
  </si>
  <si>
    <t>10,877 </t>
  </si>
  <si>
    <t>14,097 </t>
  </si>
  <si>
    <t>209,564 </t>
  </si>
  <si>
    <t>223,661 </t>
  </si>
  <si>
    <t>367 </t>
  </si>
  <si>
    <t>2,802 </t>
  </si>
  <si>
    <t>3,171 </t>
  </si>
  <si>
    <t>127,203 </t>
  </si>
  <si>
    <t>130,374 </t>
  </si>
  <si>
    <t>135 </t>
  </si>
  <si>
    <t>57,488 </t>
  </si>
  <si>
    <t>7,158 </t>
  </si>
  <si>
    <t>1,248 </t>
  </si>
  <si>
    <t>48,260 </t>
  </si>
  <si>
    <t>1,336,271 </t>
  </si>
  <si>
    <t xml:space="preserve">Credit Quality </t>
  </si>
  <si>
    <t xml:space="preserve">The following tables provide information on September 30, 2014 and December 31, 2013 about the credit quality of the loan portfolio using the Company’s internal rating system as an indicator.  </t>
  </si>
  <si>
    <t>Special</t>
  </si>
  <si>
    <t>Nonaccrual</t>
  </si>
  <si>
    <t>Pass</t>
  </si>
  <si>
    <t>Mention</t>
  </si>
  <si>
    <t>Substandard</t>
  </si>
  <si>
    <t>182,456 </t>
  </si>
  <si>
    <t>13,907 </t>
  </si>
  <si>
    <t>7,668 </t>
  </si>
  <si>
    <t>14,654 </t>
  </si>
  <si>
    <t>368 </t>
  </si>
  <si>
    <t>82,604 </t>
  </si>
  <si>
    <t>12,428 </t>
  </si>
  <si>
    <t>17,625 </t>
  </si>
  <si>
    <t>212,850 </t>
  </si>
  <si>
    <t>24,067 </t>
  </si>
  <si>
    <t>6,302 </t>
  </si>
  <si>
    <t>363,612 </t>
  </si>
  <si>
    <t>11,922 </t>
  </si>
  <si>
    <t>4,669 </t>
  </si>
  <si>
    <t>188,098 </t>
  </si>
  <si>
    <t>18,553 </t>
  </si>
  <si>
    <t>6,213 </t>
  </si>
  <si>
    <t>116,923 </t>
  </si>
  <si>
    <t>5,379 </t>
  </si>
  <si>
    <t>1,348 </t>
  </si>
  <si>
    <t>61,051 </t>
  </si>
  <si>
    <t>100 </t>
  </si>
  <si>
    <t>1,221,168 </t>
  </si>
  <si>
    <t>87,624 </t>
  </si>
  <si>
    <t>43,925 </t>
  </si>
  <si>
    <t>202,490 </t>
  </si>
  <si>
    <t>17,371 </t>
  </si>
  <si>
    <t>2,837 </t>
  </si>
  <si>
    <t>17,288 </t>
  </si>
  <si>
    <t>277 </t>
  </si>
  <si>
    <t>87,237 </t>
  </si>
  <si>
    <t>39,298 </t>
  </si>
  <si>
    <t>3,147 </t>
  </si>
  <si>
    <t>224,261 </t>
  </si>
  <si>
    <t>31,615 </t>
  </si>
  <si>
    <t>13,106 </t>
  </si>
  <si>
    <t>278,124 </t>
  </si>
  <si>
    <t>23,924 </t>
  </si>
  <si>
    <t>6,812 </t>
  </si>
  <si>
    <t>177,649 </t>
  </si>
  <si>
    <t>26,695 </t>
  </si>
  <si>
    <t>8,440 </t>
  </si>
  <si>
    <t>120,143 </t>
  </si>
  <si>
    <t>4,790 </t>
  </si>
  <si>
    <t>2,639 </t>
  </si>
  <si>
    <t>56,289 </t>
  </si>
  <si>
    <t>1,096 </t>
  </si>
  <si>
    <t>1,161,914 </t>
  </si>
  <si>
    <t>145,066 </t>
  </si>
  <si>
    <t>37,697 </t>
  </si>
  <si>
    <t>The Company’s largest borrower as measured by total exposure was downgraded to substandard in the quarter ended September 30, 2014.  Classified loans increased by 16.2% in the quarter, though they have been reduced by 7.0% through three quarters of 2014.</t>
  </si>
  <si>
    <t>Modifications</t>
  </si>
  <si>
    <t>Loans meeting the criteria to be classified as Troubled Debt Restructurings (“TDRs”) are included in impaired loans. As of September 30, 2014 and December 31, 2013, loans classified as TDRs were $27.0 million and $31.0 million, respectively. The following table shows the loans classified as TDRs at September 30, 2014 and December 31, 2013.</t>
  </si>
  <si>
    <t>(in thousands except number of contracts)</t>
  </si>
  <si>
    <t>Number of</t>
  </si>
  <si>
    <t>Recorded</t>
  </si>
  <si>
    <t>Troubled Debt Restructurings</t>
  </si>
  <si>
    <t>Contracts</t>
  </si>
  <si>
    <t>166 </t>
  </si>
  <si>
    <t>180 </t>
  </si>
  <si>
    <t>1-4 family residential construction</t>
  </si>
  <si>
    <t>4,303 </t>
  </si>
  <si>
    <t>8,192 </t>
  </si>
  <si>
    <t>15,707 </t>
  </si>
  <si>
    <t>15,466 </t>
  </si>
  <si>
    <t>266 </t>
  </si>
  <si>
    <t>272 </t>
  </si>
  <si>
    <t>Secured by 1-4 family, 1st lien</t>
  </si>
  <si>
    <t>4,681 </t>
  </si>
  <si>
    <t>6,561 </t>
  </si>
  <si>
    <t>Secured by 1-4 family, junior lien</t>
  </si>
  <si>
    <t>361 </t>
  </si>
  <si>
    <t>51 </t>
  </si>
  <si>
    <t>26,965 </t>
  </si>
  <si>
    <t>31,036 </t>
  </si>
  <si>
    <t xml:space="preserve">Of total TDRs, $22.6 million was accruing and $4.4 million was nonaccruing at September 30, 2014 and $23.3 million was accruing and $7.8 million was nonaccruing at December 31, 2013.  Loans that are on nonaccrual status at the time of the restructuring generally remain on nonaccrual status for approximately six months before management considers whether such loans may return to accrual status.  TDRs in nonaccrual status are returned to accrual status after a period of performance under which the borrower demonstrates the ability and willingness to repay the loan in accordance with the modified terms.  For the nine months ended September 30, 2014, $605 thousand of the nonaccrual TDRs were returned to accrual status and for the year ended December 31, 2013,  $647 thousand of the nonaccrual TDRs were returned to accrual status.  </t>
  </si>
  <si>
    <t>The following table shows a rollforward of accruing and nonaccruing TDRs for the nine months ended September 30, 2014.</t>
  </si>
  <si>
    <t>Nonaccruing</t>
  </si>
  <si>
    <t>7,754 </t>
  </si>
  <si>
    <t>New TDR designation</t>
  </si>
  <si>
    <t>519 </t>
  </si>
  <si>
    <t>1,867 </t>
  </si>
  <si>
    <t>Release TDR designation</t>
  </si>
  <si>
    <t>Transfer</t>
  </si>
  <si>
    <t>605 </t>
  </si>
  <si>
    <t>4,408 </t>
  </si>
  <si>
    <t>The allowance for loan losses allocated to TDRs was $1.8 million and $4.2 million at September 30, 2014 and December 31, 2013, respectively.  The total of TDRs charged off and the allocated portion of allowance for loan losses associated with TDRs charged off were $3.0 million and $2.9 million, respectively, during the nine months ended September 30, 2014, and $970 thousand and $632 thousand, respectively, during the year ended December 31, 2013.  The improvement in the general reserve since December 31, 2013 has been enough to compensate for increased impairments against new and remaining TDRs.</t>
  </si>
  <si>
    <t>At a minimum, TDRs are reported as such during the calendar year in which the restructuring or modification takes place.  In subsequent years, troubled debt restructured loans may be removed from this disclosure classification if the loan did not involve a below market rate concession and the loan is not deemed to be impaired based on the terms specified in the restructuring agreement.</t>
  </si>
  <si>
    <t>The following table shows a summary of the primary reason and pre- and post-modification outstanding recorded investment for loan modifications that were classified as TDRs during the three and nine months ended September 30, 2014 and September 30, 2013.  These tables include modifications made to existing TDRs as well as new modifications that are considered TDRs for the periods presented.  TDRs made with a below market rate that also include a modification of loan structure are included under rate change.</t>
  </si>
  <si>
    <t>For the Three Months Ended September 30, 2014</t>
  </si>
  <si>
    <t>Rate</t>
  </si>
  <si>
    <t>Structure</t>
  </si>
  <si>
    <t>Pre-</t>
  </si>
  <si>
    <t>Post-</t>
  </si>
  <si>
    <t>Modification</t>
  </si>
  <si>
    <t>Number</t>
  </si>
  <si>
    <t>Outstanding</t>
  </si>
  <si>
    <t>of</t>
  </si>
  <si>
    <t>279 </t>
  </si>
  <si>
    <t>241 </t>
  </si>
  <si>
    <t>375 </t>
  </si>
  <si>
    <t>84 </t>
  </si>
  <si>
    <t>889 </t>
  </si>
  <si>
    <t>795 </t>
  </si>
  <si>
    <t>1,543 </t>
  </si>
  <si>
    <t>1,120 </t>
  </si>
  <si>
    <t>For the Three Months Ended September 30, 2013</t>
  </si>
  <si>
    <t>3,241 </t>
  </si>
  <si>
    <t>472 </t>
  </si>
  <si>
    <t>108 </t>
  </si>
  <si>
    <t>10 </t>
  </si>
  <si>
    <t>3,825 </t>
  </si>
  <si>
    <t>For the Nine Months Ended September 30, 2014</t>
  </si>
  <si>
    <t>68 </t>
  </si>
  <si>
    <t>451 </t>
  </si>
  <si>
    <t>783 </t>
  </si>
  <si>
    <t>891 </t>
  </si>
  <si>
    <t>797 </t>
  </si>
  <si>
    <t>2,021 </t>
  </si>
  <si>
    <t>1,416 </t>
  </si>
  <si>
    <t>For the Nine Months Ended September 30, 2013</t>
  </si>
  <si>
    <t>4,721 </t>
  </si>
  <si>
    <t>2,010 </t>
  </si>
  <si>
    <t>2,004 </t>
  </si>
  <si>
    <t>159 </t>
  </si>
  <si>
    <t>9,472 </t>
  </si>
  <si>
    <t>For the three and nine months ended September 30, 2014 and 2013, the Company had no loans for which there was a payment default and subsequent movement to nonaccrual status, that were modified as TDR’s within the previous twelve months.</t>
  </si>
  <si>
    <t>Loans that are considered TDRs are considered specifically impaired and the primary consideration for measurement of impairment is the present value of the expected cash flows.  However, given the prevalence of real estate secured loans in the Company’s portfolio of troubled assets, the majority of the Company’s TDR loans are ultimately considered collateral-dependent.  As a practical expedient, impairments are, therefore, calculated based upon the estimated fair value of the underlying collateral. Observable market prices for the sale of the respective notes are not considered as a basis for impairment for any of the Company’s impaired loans.</t>
  </si>
  <si>
    <r>
      <t>In determining the estimated fair value</t>
    </r>
    <r>
      <rPr>
        <sz val="11"/>
        <color theme="1"/>
        <rFont val="Times New Roman"/>
        <family val="1"/>
      </rPr>
      <t> </t>
    </r>
    <r>
      <rPr>
        <sz val="10"/>
        <color theme="1"/>
        <rFont val="Times New Roman"/>
        <family val="1"/>
      </rPr>
      <t>of collateral dependent impaired loans, the Company uses third party appraisals and, if necessary, utilizes a proprietary database of its own historical property appraisals in conjunction with external data and applies a relevant discount derived from analysis of appraisals of similar property type, vintage, and geographic location (for example, in situations where the most recent available appraisal is aged and an updated appraisal has not yet been received).</t>
    </r>
  </si>
  <si>
    <t>The Company does not participate in any government or company sponsored TDR programs and holds no corresponding assets.  Rather, loans are individually modified in situations where the Company believes it will minimize the probability of losses to the Company.  Additionally, the Company had no commitments to lend additional funds to debtors owing receivables whose terms have been modified in TDRs at September 30, 2014.</t>
  </si>
  <si>
    <t>Other Real Estate Owned And Repossessed Assets</t>
  </si>
  <si>
    <t>Other Real Estate Owned And Repossessed Assets [Abstract]</t>
  </si>
  <si>
    <t>NOTE F - Other Real Estate Owned and Repossessed Assets</t>
  </si>
  <si>
    <t xml:space="preserve">The following table shows a rollforward of other real estate owned and repossessed assets for the nine months ended September 30, 2014. </t>
  </si>
  <si>
    <t>Amount</t>
  </si>
  <si>
    <t>Transfers in (via foreclosure)</t>
  </si>
  <si>
    <t>4,286 </t>
  </si>
  <si>
    <t>Sales</t>
  </si>
  <si>
    <t>Gain on sales</t>
  </si>
  <si>
    <t>Impairments</t>
  </si>
  <si>
    <t>Other real estate owned and repossessed assets are presented net of an allowance for losses.  An analysis of the allowance for losses on these assets as of and for the nine months ended September 30, 2014 and 2013 is as follows.</t>
  </si>
  <si>
    <t>Balance at beginning of year</t>
  </si>
  <si>
    <t>12,776 </t>
  </si>
  <si>
    <t>19,100 </t>
  </si>
  <si>
    <t>1,852 </t>
  </si>
  <si>
    <t>2,425 </t>
  </si>
  <si>
    <t>Balance at end of period</t>
  </si>
  <si>
    <t>10,225 </t>
  </si>
  <si>
    <t>13,574 </t>
  </si>
  <si>
    <t>Expenses applicable to other real estate owned and repossessed assets for the three and nine months ended September 30, 2014, and 2013 include the following.</t>
  </si>
  <si>
    <t>For the Three Months Ended</t>
  </si>
  <si>
    <t>For the Nine Months Ended</t>
  </si>
  <si>
    <t>(Gains) losses on sale</t>
  </si>
  <si>
    <t>Other than temporary impairments</t>
  </si>
  <si>
    <t>426 </t>
  </si>
  <si>
    <t>748 </t>
  </si>
  <si>
    <t>Operating expenses</t>
  </si>
  <si>
    <t>386 </t>
  </si>
  <si>
    <t>694 </t>
  </si>
  <si>
    <t>1,079 </t>
  </si>
  <si>
    <t>1,329 </t>
  </si>
  <si>
    <t>639 </t>
  </si>
  <si>
    <t>1,072 </t>
  </si>
  <si>
    <t>2,614 </t>
  </si>
  <si>
    <t>3,385 </t>
  </si>
  <si>
    <t>Share-Based Compensation Plans</t>
  </si>
  <si>
    <t>Share-Based Compensation Plans [Abstract]</t>
  </si>
  <si>
    <t>NOTE G - Share-Based Compensation Plans</t>
  </si>
  <si>
    <t xml:space="preserve">On October 4, 2011, the Company’s shareholders approved the 2011 Omnibus Incentive Plan (the “Plan”), which provided for the grant of up to 2,750,000 shares of our Common Stock as awards to employees of the Company and its related entities, members of the Board of Directors of the Company, and members of the board of directors of any of the Company’s related entities.  On June 25, 2012, the Company’s shareholders approved an amendment to the Plan that increased the number of shares reserved for issuance under the Plan to 13,675,000 of which 4,846,605 remain to be granted as of September 30, 2014. </t>
  </si>
  <si>
    <t>Stock Options</t>
  </si>
  <si>
    <t>Outstanding stock options consist of grants made to the Company’s directors and employees under share-based compensation plans that have been approved by the Company’s shareholders.  All outstanding options issued prior to 2014 have original terms that range from five to ten years and are either fully vested and exercisable at the date of grant or vest ratably over three to ten years.  During the nine months ended September 30, 2014, there were 4,920,932 stock options granted to certain Company executive managers.  The options granted during 2014 ratably vest over a four year period between 2015 and 2018, and expire in August 2021. A summary of the Company’s stock option activity and related information for the nine months ended September 30, 2014 is as follows.</t>
  </si>
  <si>
    <t>Weighted</t>
  </si>
  <si>
    <t>Options</t>
  </si>
  <si>
    <t>Intrinsic</t>
  </si>
  <si>
    <t>Exercise Price</t>
  </si>
  <si>
    <t>24,183 </t>
  </si>
  <si>
    <t>392.44 </t>
  </si>
  <si>
    <t>Granted</t>
  </si>
  <si>
    <t>4,920,932 </t>
  </si>
  <si>
    <t>1.61 </t>
  </si>
  <si>
    <t>Expired</t>
  </si>
  <si>
    <t>355.41 </t>
  </si>
  <si>
    <t>4,943,775 </t>
  </si>
  <si>
    <t>3.62 </t>
  </si>
  <si>
    <t xml:space="preserve">Options exercisable at </t>
  </si>
  <si>
    <t>22,516 </t>
  </si>
  <si>
    <t>395.74 </t>
  </si>
  <si>
    <t>As of September 30, 2014, there was $4.5 million of total unrecognized compensation cost related to stock options.  That cost is expected to be recognized over a weighted-average period of 2.46 years.</t>
  </si>
  <si>
    <t>Restricted Stock Units</t>
  </si>
  <si>
    <t>The Company granted restricted stock units to non-employee directors and certain employees as part of incentive programs.  The restricted stock units are settled in Common Stock of the Company and will generally vest over either one or two years.  Grants of these awards were valued based on the closing price on the day of grant.  Compensation expense for outstanding restricted stock units is recognized ratably over the vesting periods of the awards.  The restricted stock units are not eligible to receive dividends or dividend equivalence until the restricted stock units are settled in Common Stock of the Company.  At that time, the participant will be entitled to all the same rights as a shareholder of the Company.</t>
  </si>
  <si>
    <t>A summary of the Company’s restricted stock unit activity and related information for the nine months ended September 30, 2014 is as follows.</t>
  </si>
  <si>
    <t xml:space="preserve">Number of </t>
  </si>
  <si>
    <t>Weighted-Average</t>
  </si>
  <si>
    <t xml:space="preserve">Non-Vested </t>
  </si>
  <si>
    <t>Grant Date</t>
  </si>
  <si>
    <t>Stock Awards</t>
  </si>
  <si>
    <t>1,860,930 </t>
  </si>
  <si>
    <t>1.32 </t>
  </si>
  <si>
    <t>1,574,336 </t>
  </si>
  <si>
    <t>1.63 </t>
  </si>
  <si>
    <t>Vested</t>
  </si>
  <si>
    <t>1.49 </t>
  </si>
  <si>
    <t>Forfeited and cancelled</t>
  </si>
  <si>
    <t>1.27 </t>
  </si>
  <si>
    <t>2,192,693 </t>
  </si>
  <si>
    <t>1.53 </t>
  </si>
  <si>
    <t>As of September 30, 2014, there was $2.5 million of total unrecognized compensation cost related to restricted stock units.  That cost is expected to be recognized over a weighted-average period of 2.07 years.</t>
  </si>
  <si>
    <t xml:space="preserve">Compensation cost relating to share-based awards is accounted for in the consolidated financial statements based on the fair value of the share-based award.  </t>
  </si>
  <si>
    <t>Share-based compensation expense recognized in the consolidated statements of operations for the nine months ended September 30, 2014, and 2013 was as follows.</t>
  </si>
  <si>
    <t>Expense recognized:</t>
  </si>
  <si>
    <t>Related to stock options</t>
  </si>
  <si>
    <t>24 </t>
  </si>
  <si>
    <t>Related to restricted stock units</t>
  </si>
  <si>
    <t>647 </t>
  </si>
  <si>
    <t>720 </t>
  </si>
  <si>
    <t>Related tax benefit</t>
  </si>
  <si>
    <t>There were vested restricted stock units totaling 692,934 and 124,999 at September 30, 2014 and 2013, respectively.</t>
  </si>
  <si>
    <t>Business Segment Reporting</t>
  </si>
  <si>
    <t>Business Segment Reporting [Abstract]</t>
  </si>
  <si>
    <t>NOTE H - Business Segment Reporting</t>
  </si>
  <si>
    <t>The Company has identified its operating segments by product and subsidiary bank.  The Company’s two community bank subsidiaries, BOHR and Shore, provide loan and deposit services through full-service branches and loan production offices located in Virginia, North Carolina, Delaware, and Maryland.  In addition to its banking operations, the Company has two additional reportable segments:  Mortgage and Corporate.</t>
  </si>
  <si>
    <t xml:space="preserve">The accounting policies of the reportable segments are the same as those described in the summary of significant accounting policies in the 2013 Form 10-K.  Intersegment transactions are recorded at cost and eliminated as part of the consolidation process.  Because of the interrelationships between the segments, the information is not indicative of how the segments would perform if they operated as independent entities.  </t>
  </si>
  <si>
    <t>The following tables show certain financial information as of September 30, 2014 and December 31, 2013 and for the three and nine months ended September 30, 2014 and 2013 for each segment and in total.  (Note: In order to be consistent with the presentation of total assets at September 30, 2014, total assets at December 31, 2013 have been reclassified to remove the impact of investments in subsidiaries from the Eliminations and Corporate segments).</t>
  </si>
  <si>
    <t>Elimination</t>
  </si>
  <si>
    <t>BOHR</t>
  </si>
  <si>
    <t>Shore</t>
  </si>
  <si>
    <t>Corporate</t>
  </si>
  <si>
    <t>Total assets at September 30, 2014</t>
  </si>
  <si>
    <t>2,017,167 </t>
  </si>
  <si>
    <t>1,699,859 </t>
  </si>
  <si>
    <t>335,844 </t>
  </si>
  <si>
    <t>38,068 </t>
  </si>
  <si>
    <t>Total assets at December 31, 2013</t>
  </si>
  <si>
    <t>1,950,272 </t>
  </si>
  <si>
    <t>1,639,033 </t>
  </si>
  <si>
    <t>327,842 </t>
  </si>
  <si>
    <t>37,003 </t>
  </si>
  <si>
    <t>18,222 </t>
  </si>
  <si>
    <t>Net interest income (loss)</t>
  </si>
  <si>
    <t>15,172 </t>
  </si>
  <si>
    <t>12,382 </t>
  </si>
  <si>
    <t>3,037 </t>
  </si>
  <si>
    <t>after provision for loan losses</t>
  </si>
  <si>
    <t>15,156 </t>
  </si>
  <si>
    <t>147 </t>
  </si>
  <si>
    <t>Noninterest income</t>
  </si>
  <si>
    <t>6,134 </t>
  </si>
  <si>
    <t>2,410 </t>
  </si>
  <si>
    <t>790 </t>
  </si>
  <si>
    <t>3,213 </t>
  </si>
  <si>
    <t>Noninterest expense</t>
  </si>
  <si>
    <t>19,149 </t>
  </si>
  <si>
    <t>12,311 </t>
  </si>
  <si>
    <t>3,389 </t>
  </si>
  <si>
    <t>2,971 </t>
  </si>
  <si>
    <t>554 </t>
  </si>
  <si>
    <t>Income (loss) before provision</t>
  </si>
  <si>
    <t>for income taxes (benefit)</t>
  </si>
  <si>
    <t>2,141 </t>
  </si>
  <si>
    <t>2,481 </t>
  </si>
  <si>
    <t>438 </t>
  </si>
  <si>
    <t>389 </t>
  </si>
  <si>
    <t>Provision for income taxes (benefit)</t>
  </si>
  <si>
    <t xml:space="preserve">Net income (loss) </t>
  </si>
  <si>
    <t>2,186 </t>
  </si>
  <si>
    <t>non-controlling interest</t>
  </si>
  <si>
    <t>190 </t>
  </si>
  <si>
    <t>Net income (loss) attributable to</t>
  </si>
  <si>
    <t>197 </t>
  </si>
  <si>
    <t>15,800 </t>
  </si>
  <si>
    <t>13,114 </t>
  </si>
  <si>
    <t>2,907 </t>
  </si>
  <si>
    <t>263 </t>
  </si>
  <si>
    <t>7,902 </t>
  </si>
  <si>
    <t>4,309 </t>
  </si>
  <si>
    <t>476 </t>
  </si>
  <si>
    <t>3,139 </t>
  </si>
  <si>
    <t>31 </t>
  </si>
  <si>
    <t>20,790 </t>
  </si>
  <si>
    <t>13,813 </t>
  </si>
  <si>
    <t>2,864 </t>
  </si>
  <si>
    <t>3,217 </t>
  </si>
  <si>
    <t>949 </t>
  </si>
  <si>
    <t>2,912 </t>
  </si>
  <si>
    <t>3,610 </t>
  </si>
  <si>
    <t>185 </t>
  </si>
  <si>
    <t>2,890 </t>
  </si>
  <si>
    <t>3,730 </t>
  </si>
  <si>
    <t>509 </t>
  </si>
  <si>
    <t>55 </t>
  </si>
  <si>
    <t>86 </t>
  </si>
  <si>
    <t>45,164 </t>
  </si>
  <si>
    <t>37,007 </t>
  </si>
  <si>
    <t>8,855 </t>
  </si>
  <si>
    <t>388 </t>
  </si>
  <si>
    <t>45,048 </t>
  </si>
  <si>
    <t>37,267 </t>
  </si>
  <si>
    <t>8,555 </t>
  </si>
  <si>
    <t>312 </t>
  </si>
  <si>
    <t>18,957 </t>
  </si>
  <si>
    <t>8,708 </t>
  </si>
  <si>
    <t>2,395 </t>
  </si>
  <si>
    <t>8,165 </t>
  </si>
  <si>
    <t>55,378 </t>
  </si>
  <si>
    <t>35,616 </t>
  </si>
  <si>
    <t>9,218 </t>
  </si>
  <si>
    <t>7,871 </t>
  </si>
  <si>
    <t>2,880 </t>
  </si>
  <si>
    <t>8,627 </t>
  </si>
  <si>
    <t>10,359 </t>
  </si>
  <si>
    <t>1,732 </t>
  </si>
  <si>
    <t>606 </t>
  </si>
  <si>
    <t>21 </t>
  </si>
  <si>
    <t>8,628 </t>
  </si>
  <si>
    <t>1,738 </t>
  </si>
  <si>
    <t>585 </t>
  </si>
  <si>
    <t>297 </t>
  </si>
  <si>
    <t>288 </t>
  </si>
  <si>
    <t>47,825 </t>
  </si>
  <si>
    <t>39,857 </t>
  </si>
  <si>
    <t>8,775 </t>
  </si>
  <si>
    <t>610 </t>
  </si>
  <si>
    <t>500 </t>
  </si>
  <si>
    <t>46,825 </t>
  </si>
  <si>
    <t>39,357 </t>
  </si>
  <si>
    <t>8,275 </t>
  </si>
  <si>
    <t>20,914 </t>
  </si>
  <si>
    <t>6,250 </t>
  </si>
  <si>
    <t>986 </t>
  </si>
  <si>
    <t>13,353 </t>
  </si>
  <si>
    <t>503 </t>
  </si>
  <si>
    <t>62,415 </t>
  </si>
  <si>
    <t>41,130 </t>
  </si>
  <si>
    <t>8,500 </t>
  </si>
  <si>
    <t>2,349 </t>
  </si>
  <si>
    <t>for income taxes</t>
  </si>
  <si>
    <t>5,324 </t>
  </si>
  <si>
    <t>4,477 </t>
  </si>
  <si>
    <t>761 </t>
  </si>
  <si>
    <t>3,349 </t>
  </si>
  <si>
    <t>20 </t>
  </si>
  <si>
    <t>5,167 </t>
  </si>
  <si>
    <t>741 </t>
  </si>
  <si>
    <t>3,219 </t>
  </si>
  <si>
    <t>1,642 </t>
  </si>
  <si>
    <t>1,577 </t>
  </si>
  <si>
    <t>Derivative Instruments</t>
  </si>
  <si>
    <t>Derivative Instruments [Abstract]</t>
  </si>
  <si>
    <t>NOTE I - Derivative Instruments</t>
  </si>
  <si>
    <t>Derivatives are a financial instrument whose value is based on one or more underlying assets.  The Company originated residential mortgage loans for sale into the secondary market on both a best efforts and (from September 2012 to December 2013) on a mandatory delivery basis.  In connection with the underwriting process, the Company enters into commitments to lock-in the interest rate of the loan with the borrower prior to funding (“interest rate lock commitments”).  Generally, such interest rate lock commitments are for periods less than 60 days.  These interest rate lock commitments are considered derivatives.  The Company manages its exposure to changes in fair value associated with these interest rate lock commitments by entering into simultaneous agreements to sell the residential loans to third party investors shortly after their origination and funding.  At September 30, 2014 and at December 31, 2013 the Company had loans held for sale of $25.8 million and $25.1 million, respectively.</t>
  </si>
  <si>
    <r>
      <t>Under the contractual relationship in the best efforts method, the Company is obligated to sell the loans only if the loans close.  As a result of the terms of these contractual relationships, the Company is not exposed to</t>
    </r>
    <r>
      <rPr>
        <sz val="11"/>
        <color theme="1"/>
        <rFont val="Times New Roman"/>
        <family val="1"/>
      </rPr>
      <t> </t>
    </r>
    <r>
      <rPr>
        <sz val="10"/>
        <color theme="1"/>
        <rFont val="Times New Roman"/>
        <family val="1"/>
      </rPr>
      <t xml:space="preserve">changes in fair value nor will it realize gains related to its interest rate lock commitments due to subsequent changes in interest rates.  At September 30, 2014 and at December 31, 2013, the Company had rate-lock commitments to originate residential mortgage loans (unfunded par amount of loans) on a best efforts basis in the amounts of $49.6 million and $35.6 million, respectively.  </t>
    </r>
  </si>
  <si>
    <r>
      <t>From September 2012</t>
    </r>
    <r>
      <rPr>
        <sz val="11"/>
        <color theme="1"/>
        <rFont val="Times New Roman"/>
        <family val="1"/>
      </rPr>
      <t> </t>
    </r>
    <r>
      <rPr>
        <sz val="10"/>
        <color theme="1"/>
        <rFont val="Times New Roman"/>
        <family val="1"/>
      </rPr>
      <t>to December 2013, the Company sold some of its mortgage loan production on a mandatory delivery basis and using derivative instruments (essentially forward delivery commitments and To-Be-Announced securities) to manage the resulting interest rate risk.  These derivatives were entered into as balance sheet risk management instruments, and therefore, were not designated as an accounting hedge.  Under the mandatory delivery approach, residential mortgage loans held for sale and commitments to borrowers to originate loans at agreed upon interest rates exposed the Company to changes in market rates and conditions subsequent to the interest rate lock commitment until the loans are delivered to the investor.    Also, the decrease in the carrying value of the underlying loans and interest rate lock commitments totaled $247 thousand during that same period. Gains and losses on the Company’s derivative instruments are included within mortgage banking revenue on the Consolidated Statements of Operations.</t>
    </r>
  </si>
  <si>
    <t>Additionally, to meet the needs of its commercial customers, the Company uses interest rate swaps to manage its interest rate risk.  Derivative contracts are executed between the Company and certain commercial loan customers with offsetting positions to dealers under a back-to-back swap program enabling the commercial loan customers to effectively exchange variable-rate interest payments under their existing obligations for fixed-rate interest payments.  For the nine months ended September 30, 2014 and 2013, the Company recorded gains totaling $227 thousand and $514 thousand, respectively, related to trading income on the interest rate swaps included in the back-to-back swap program that was included within other noninterest income on the Consolidated Statements of Operations.</t>
  </si>
  <si>
    <t>As of September 30, 2014 and December 31, 2013, the Company has derivative financial instruments not included in hedge relationships.  These derivatives consist of interest rate swaps to facilitate interest rate management strategies for both the company and its commercial borrowers.</t>
  </si>
  <si>
    <t xml:space="preserve">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t>
  </si>
  <si>
    <t>Information about financial instruments that are eligible for offset in the consolidated balance sheet as of September 30, 2014 and December 31, 2013 is presented in the following tables:</t>
  </si>
  <si>
    <t>Net Amounts</t>
  </si>
  <si>
    <t>Gross Amounts</t>
  </si>
  <si>
    <t>Amounts</t>
  </si>
  <si>
    <t>of Assets</t>
  </si>
  <si>
    <t>Not Offset in the</t>
  </si>
  <si>
    <t>Offset in</t>
  </si>
  <si>
    <t>Presented</t>
  </si>
  <si>
    <t>Consolidated Balance Sheets</t>
  </si>
  <si>
    <t>the</t>
  </si>
  <si>
    <t>in the</t>
  </si>
  <si>
    <t>Consolidated</t>
  </si>
  <si>
    <t>Cash</t>
  </si>
  <si>
    <t>Financial</t>
  </si>
  <si>
    <t>Collateral</t>
  </si>
  <si>
    <t>Net</t>
  </si>
  <si>
    <t>Assets</t>
  </si>
  <si>
    <t>Sheets</t>
  </si>
  <si>
    <t>Instruments</t>
  </si>
  <si>
    <t>Received</t>
  </si>
  <si>
    <t>Derivative assets:</t>
  </si>
  <si>
    <t> Interest rate swap agreements</t>
  </si>
  <si>
    <t>975 </t>
  </si>
  <si>
    <t>529 </t>
  </si>
  <si>
    <t>446 </t>
  </si>
  <si>
    <t>156 </t>
  </si>
  <si>
    <t>830 </t>
  </si>
  <si>
    <t>of Liabilities</t>
  </si>
  <si>
    <t>Liabilities</t>
  </si>
  <si>
    <t>Pledged</t>
  </si>
  <si>
    <t>Derivative liabilities:</t>
  </si>
  <si>
    <t>Fair Value Measurements</t>
  </si>
  <si>
    <t>Fair Value Measurements [Abstract]</t>
  </si>
  <si>
    <t>NOTE J - Fair Value Measurements</t>
  </si>
  <si>
    <t>Fair value is the price that would be received to sell an asset or paid to transfer a liability in an orderly transaction between market participants at the measurement date.  The Company classifies financial assets and liabilities measured at fair value in three levels, based on the markets in which the assets and liabilities are traded and the reliability of the assumptions used to determine fair value.  Valuation methodologies for the fair value hierarchy are as follows.</t>
  </si>
  <si>
    <r>
      <t>Level 1</t>
    </r>
    <r>
      <rPr>
        <sz val="10"/>
        <color theme="1"/>
        <rFont val="Times New Roman"/>
        <family val="1"/>
      </rPr>
      <t xml:space="preserve"> – Quoted prices in active markets for identical assets or liabilities.  Level 1 assets and liabilities include debt and equity securities and derivative contracts that are traded in an active exchange market, as well as certain Treasury securities that are highly liquid and are actively traded in over-the-counter markets.</t>
    </r>
  </si>
  <si>
    <r>
      <t>Level 2</t>
    </r>
    <r>
      <rPr>
        <sz val="10"/>
        <color theme="1"/>
        <rFont val="Times New Roman"/>
        <family val="1"/>
      </rPr>
      <t xml:space="preserve">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s are determined using a pricing model with inputs that are observable in the market or can be derived principally from or corroborated by observable market data.  </t>
    </r>
  </si>
  <si>
    <r>
      <t>Level 3</t>
    </r>
    <r>
      <rPr>
        <sz val="10"/>
        <color theme="1"/>
        <rFont val="Times New Roman"/>
        <family val="1"/>
      </rPr>
      <t xml:space="preserve"> – Unobservable inputs that are supported by little or no market activity and that are significant to the fair value of the assets or liabilities.  Level 3 assets and liabilities include values that are determined using pricing models, discounted cash flow methodologies, or similar techniques as well as assets and liabilities for which the determination of fair value requires significant management judgment or estimation.  </t>
    </r>
  </si>
  <si>
    <t>The categorization of an asset or liability within the valuation hierarchy is based upon the lowest level of input that is significant to the fair value measurement.</t>
  </si>
  <si>
    <t>Recurring Basis</t>
  </si>
  <si>
    <t>The Company measures or monitors certain of its assets on a fair value basis.  Fair value is used on a recurring basis for those assets and liabilities for which an election was made as well as for certain assets and liabilities in which fair value is the primary basis of accounting.</t>
  </si>
  <si>
    <t>The following tables reflect the fair value of assets measured and recognized at fair value on a recurring basis in the consolidated balance sheets at September 30, 2014 and December 31, 2013.</t>
  </si>
  <si>
    <t>Fair Value Measurements at Reporting Date Using</t>
  </si>
  <si>
    <t>Level 1</t>
  </si>
  <si>
    <t>Level 2</t>
  </si>
  <si>
    <t>Level 3</t>
  </si>
  <si>
    <t>Investment securities available for sale</t>
  </si>
  <si>
    <t xml:space="preserve">Mortgage-backed securities - </t>
  </si>
  <si>
    <t>1,102 </t>
  </si>
  <si>
    <t>280 </t>
  </si>
  <si>
    <t>350,717 </t>
  </si>
  <si>
    <t>Interest rate lock commitments</t>
  </si>
  <si>
    <t>582 </t>
  </si>
  <si>
    <t>Interest rate swaps</t>
  </si>
  <si>
    <t>353,656 </t>
  </si>
  <si>
    <t>351,692 </t>
  </si>
  <si>
    <t>862 </t>
  </si>
  <si>
    <t>Other Liabilities</t>
  </si>
  <si>
    <t>1,222 </t>
  </si>
  <si>
    <t>289 </t>
  </si>
  <si>
    <t>323,973 </t>
  </si>
  <si>
    <t>844 </t>
  </si>
  <si>
    <t>327,314 </t>
  </si>
  <si>
    <t>324,959 </t>
  </si>
  <si>
    <t>1,133 </t>
  </si>
  <si>
    <t>The following table shows a rollforward of recurring fair value measurements categorized with Level 3 of the fair value hierarchy for the nine months ended September 30, 2014 and 2013.</t>
  </si>
  <si>
    <t>Activity in Level 3</t>
  </si>
  <si>
    <t xml:space="preserve">Investment </t>
  </si>
  <si>
    <t xml:space="preserve">Derivative </t>
  </si>
  <si>
    <t xml:space="preserve">Securities </t>
  </si>
  <si>
    <t xml:space="preserve">Loan </t>
  </si>
  <si>
    <t>Description</t>
  </si>
  <si>
    <t>Available for Sale</t>
  </si>
  <si>
    <t>Commitments</t>
  </si>
  <si>
    <t>Beginning of period balance</t>
  </si>
  <si>
    <t>2,040 </t>
  </si>
  <si>
    <t>Unrealized gains included in:</t>
  </si>
  <si>
    <t>Earnings</t>
  </si>
  <si>
    <t>Purchases</t>
  </si>
  <si>
    <t>Issuances</t>
  </si>
  <si>
    <t>Settlements</t>
  </si>
  <si>
    <t>End of period balance</t>
  </si>
  <si>
    <t>1,008 </t>
  </si>
  <si>
    <t xml:space="preserve">The Company’s policy is to recognize transfers between levels of the fair value hierarchy on the date of the event or change in circumstances that caused the transfer.  </t>
  </si>
  <si>
    <t>The following describes the valuation techniques used to estimate fair value for our assets and liabilities that are measured on a recurring basis.</t>
  </si>
  <si>
    <r>
      <t>Investment Securities Available for Sale</t>
    </r>
    <r>
      <rPr>
        <sz val="10"/>
        <color theme="1"/>
        <rFont val="Times New Roman"/>
        <family val="1"/>
      </rPr>
      <t xml:space="preserv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or quoted prices of securities with similar characteristics.  Level 2 securities would include U.S. agency securities, mortgage-backed securities, obligations of states and political subdivisions, and certain corporate, asset-backed, and other securities valued using third party quoted prices in markets that are not active.  In certain cases where there is limited activity or less transparency around inputs to the valuation, securities are classified within Level 3 of the valuation hierarchy.  </t>
    </r>
  </si>
  <si>
    <r>
      <t>Derivative Loan Commitments</t>
    </r>
    <r>
      <rPr>
        <sz val="10"/>
        <color theme="1"/>
        <rFont val="Times New Roman"/>
        <family val="1"/>
      </rPr>
      <t>.  The Company originated residential mortgage loans for sale into the secondary market on both a best efforts and (from September 2012 to December 2013) on a mandatory delivery basis.  Under the best efforts basis, the Company enters into commitments to originate mortgage loans whereby the interest rate is fixed prior to funding.  These commitments, in which the Company intends to sell in the secondary market, are considered freestanding derivatives.  Under the mandatory delivery basis, mortgage loans held for sale and commitments to borrowers to originate loans at agreed upon interest rates expose the Company to changes in market rates and conditions subsequent to the interest rate lock commitment.  The fair values of interest rate lock and mandatory delivery commitments, which are related to mortgage loan commitments and are categorized as Level 3, are based on quoted prices adjusted for commitments that the Company does not expect to fund.</t>
    </r>
  </si>
  <si>
    <r>
      <t>Interest Rate Swaps.</t>
    </r>
    <r>
      <rPr>
        <sz val="10"/>
        <color theme="1"/>
        <rFont val="Times New Roman"/>
        <family val="1"/>
      </rPr>
      <t xml:space="preserve">  The Company uses observable inputs to determine fair value of its interest rate swaps.  The valuation of these instruments is determined using widely accepted valuation techniques that are based on discounted cash flow analysis using the expected cash flows of each derivative over the contractual terms of the derivatives, including the period to maturity and market-based interest rate curves.  The fair value of the interest rate swaps is determined using a market standard methodology of netting the discounted future fixed cash receipts and the discounted expected variable cash payments.  The variable cash payments were based on an expectation of future interest rates (forward curves) derived from observable market interest rate curves.  Accordingly, the Company categorizes these financial instruments within Level 2 of the fair value hierarchy.</t>
    </r>
  </si>
  <si>
    <t>Nonrecurring Basis</t>
  </si>
  <si>
    <t xml:space="preserve">Certain assets, specifically collateral dependent impaired loans and other real estate owned and repossessed assets, are measured at fair value on a nonrecurring basis; that is, the instruments are not measured at fair value on an ongoing basis but are subject to fair value adjustments in certain circumstances (for example, when there is evidence of impairment and an allowance is established to adjust the asset to its estimated fair value).  The adjustments are based on appraisals of underlying collateral or other observable market prices when current appraisals or observable market prices are available.  Where we do not have an appraisal that is less than 12 months old, an existing appraisal or other valuation would be utilized after discounting it to reflect current market conditions, and, as such, may include significant management assumptions and input with respect to the determination of fair value.  </t>
  </si>
  <si>
    <t xml:space="preserve">To assist in the discounting process, a valuation matrix was developed to provide valuation guidance for collateral dependent loans and other real estate owned where it was deemed that an existing appraisal was outdated as to current market conditions.  The matrix applies discounts to external appraisals depending on the type of real estate and age of the appraisal.  The discounts are generally specific point estimates; however in some cases, the matrix allows for a small range of values.  The discounts were based in part upon externally derived statistical data.  The discounts were also based upon management’s knowledge of market conditions and prices of sales of other real estate owned. </t>
  </si>
  <si>
    <t xml:space="preserve">In addition, matrix value adjustments may be made by our independent appraisal group to reflect property value trends within specific markets as well as actual sales data from market transactions and/or foreclosed real estate sales.  It is the Company’s policy to classify these as Level 3 assets within the fair value hierarchy.  The weighted average age of appraisals for valuations of collateral dependent impaired loans was 0.62 years as of September 30, 2014 and 0.73 years as of December 31, 2013.  Management periodically reviews the discounts in the matrix as compared to valuations from updated appraisals and modifies the discounts accordingly should updated appraisals reflect valuations significantly different than those derived utilizing the matrix.  To date, management believes the appraisal discount matrix has resulted in appropriate adjustments to existing appraisals thereby providing management with reasonable valuations for the collateral underlying the loan portfolio; however, while appraisals are indicators of fair value, the amount realized upon sale of these assets could be significantly different.  </t>
  </si>
  <si>
    <t xml:space="preserve">The following tables reflect the fair value of assets measured and recognized at fair value on a nonrecurring basis in the consolidated balance sheets at September 30, 2014 and December 31, 2013.  </t>
  </si>
  <si>
    <t>Fair Value Measurements at</t>
  </si>
  <si>
    <t>Measured at</t>
  </si>
  <si>
    <t>September 30, 2014 Using</t>
  </si>
  <si>
    <t>Impaired loans</t>
  </si>
  <si>
    <t>42,716 </t>
  </si>
  <si>
    <t>Other real estate owned</t>
  </si>
  <si>
    <t>and repossessed assets</t>
  </si>
  <si>
    <t>December 31, 2013 Using</t>
  </si>
  <si>
    <t>49,319 </t>
  </si>
  <si>
    <t>The following describes the valuation techniques used to estimate fair value for our assets that are required to be measured on a nonrecurring basis.</t>
  </si>
  <si>
    <r>
      <t>Impaired Loans</t>
    </r>
    <r>
      <rPr>
        <sz val="10"/>
        <color theme="1"/>
        <rFont val="Times New Roman"/>
        <family val="1"/>
      </rPr>
      <t>.  The majority of the Company’s impaired loans are considered collateral dependent.  For collateral dependent impaired loans, impairment is measured based upon the estimated fair value of the underlying collateral.    Due to the nature of real-estate appraisals and the discounts applied by the Company in determining fair value of the underlying collateral as described previously, collateral-dependent loans are considered level 3 financial instruments.</t>
    </r>
  </si>
  <si>
    <r>
      <t>Other Real Estate Owned and Repossessed Assets</t>
    </r>
    <r>
      <rPr>
        <sz val="10"/>
        <color theme="1"/>
        <rFont val="Times New Roman"/>
        <family val="1"/>
      </rPr>
      <t xml:space="preserve">.  The adjustments to other real estate owned and repossessed assets are based primarily on appraisals of the real estate or other observable market prices.  Our policy is that fair values for these assets are based on current appraisals.  In most cases, we maintain current appraisals for these items.  Where we do not have a current appraisal, an existing appraisal would be utilized after discounting it to reflect changes in market conditions from the date of the existing appraisal, and, as such, may include significant management assumptions and input with respect to the determination of fair value.  </t>
    </r>
  </si>
  <si>
    <r>
      <t>Branch Consolidation.</t>
    </r>
    <r>
      <rPr>
        <sz val="10"/>
        <color theme="1"/>
        <rFont val="Times New Roman"/>
        <family val="1"/>
      </rPr>
      <t xml:space="preserve">  On March 27, 2013, the Company announced the consolidation of seven BOHR and Shore branch locations, six owned and one leased, into nearby branches.  This required an impairment analysis to be performed.  In connection with the analysis, five of the branch locations were determined to have carrying amounts that exceeded fair value at March 31, 2013.  Accordingly, the related carrying amounts of these branches were reduced to estimated fair value (less costs to sell) and the Company recorded an impairment totaling $2.8 million during the quarter ended March 31, 2013.  Management estimated the fair value of the branches by utilizing various market-based valuation techniques, including estimates from unrelated brokers, existing purchase offers from unrelated parties, and appraisals available as of the measurement date.  Approximately $3.4 million related to the remaining carrying values of the branch related assets was transferred into other real estate owned in accordance with relevant accounting guidance and are measured at fair value on a nonrecurring basis.</t>
    </r>
  </si>
  <si>
    <t>Significant Unobservable Inputs</t>
  </si>
  <si>
    <t>The following table presents the ranges of significant unobservable inputs used to value the Company’s material Level 3 assets; these ranges represent the significant unobservable inputs that were used in measurement of fair value.</t>
  </si>
  <si>
    <t>Range of</t>
  </si>
  <si>
    <t>(in thousands except for percentages)</t>
  </si>
  <si>
    <t xml:space="preserve">Significant Unobservable </t>
  </si>
  <si>
    <t>Fair Value at</t>
  </si>
  <si>
    <t xml:space="preserve">Significant Unobservable Inputs </t>
  </si>
  <si>
    <t xml:space="preserve">Inputs as of </t>
  </si>
  <si>
    <t>Type</t>
  </si>
  <si>
    <t>by Valuation Technique</t>
  </si>
  <si>
    <t>Derivative loan commitments</t>
  </si>
  <si>
    <t>Pull through rate</t>
  </si>
  <si>
    <t>Percentage of loans that will</t>
  </si>
  <si>
    <t>ultimately close</t>
  </si>
  <si>
    <t>Appraised value</t>
  </si>
  <si>
    <t>0 - 100%</t>
  </si>
  <si>
    <t>Discounts to reflect current market</t>
  </si>
  <si>
    <t>conditions, ultimate collectability,</t>
  </si>
  <si>
    <t>and estimated costs to sell</t>
  </si>
  <si>
    <t>0 - 75%</t>
  </si>
  <si>
    <t>conditions, abbreviated holding</t>
  </si>
  <si>
    <t>period, and estimated costs to sell</t>
  </si>
  <si>
    <t>Other Fair Value Measurements</t>
  </si>
  <si>
    <t>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t>
  </si>
  <si>
    <t>(a)</t>
  </si>
  <si>
    <t> Cash and Cash Equivalents</t>
  </si>
  <si>
    <t>Cash and cash equivalents include cash and due from banks, interest-bearing deposits in other banks, and overnight funds sold and due from FRB.  The carrying amount approximates fair value.</t>
  </si>
  <si>
    <t>(b)   Investment Securities Available for Sale</t>
  </si>
  <si>
    <t>Fair values are based on published market prices where available. If quoted market prices are not available, then fair values are estimated by using pricing models, quoted prices of securities with similar characteristics, or discounted cash flow.  Investment securities available for sale are carried at their aggregate fair value.</t>
  </si>
  <si>
    <t>(c)</t>
  </si>
  <si>
    <t>Restricted Equity Securities</t>
  </si>
  <si>
    <t>These investments are carried at cost as there is no active market or exchange for the stock other than the FHLB, FRB, or member institutions.  The carrying amount approximates fair value.</t>
  </si>
  <si>
    <t>(d)    Loans Held For Sale</t>
  </si>
  <si>
    <t xml:space="preserve">The carrying value of loans held for sale is a reasonable estimate of fair value since loans held for sale are expected to be sold within a short period. </t>
  </si>
  <si>
    <t>(e)   Loans</t>
  </si>
  <si>
    <t>To determine the fair values of loans other than those listed as nonaccrual, we use discounted cash flow analyses.  In these analyses, we use discount rates that are similar to the interest rates and terms currently being offered to borrowers of similar terms and credit quality.  For nonaccrual loans, we use a variety of techniques to measure fair value, such as using the current appraised value of the collateral, discounting the contractual cash flows, and analyzing market data that we may adjust due to the specific characteristics of the loan or collateral.</t>
  </si>
  <si>
    <t>(f)   Interest Receivable and Interest Payable</t>
  </si>
  <si>
    <t>The carrying amount approximates fair value.</t>
  </si>
  <si>
    <t>(g)   Bank-Owned Life Insurance</t>
  </si>
  <si>
    <t>(h)   Deposits</t>
  </si>
  <si>
    <t>The fair values disclosed for transaction deposits such as demand and savings accounts are equal to the amount payable on demand at the reporting date (this is, their carrying values).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t>
  </si>
  <si>
    <t>(i)   Borrowings</t>
  </si>
  <si>
    <t>The fair value of borrowings is estimated using discounted cash flow analyses based on the rates currently offered for borrowings of similar remaining maturities and collateral requirements.  These include FHLB borrowings and other borrowings.</t>
  </si>
  <si>
    <t>(j)</t>
  </si>
  <si>
    <t>Commitments to Extend Credit and Standby Letters of Credit</t>
  </si>
  <si>
    <t>The only amounts recorded for commitments to extend credit and standby letters of credit are the deferred fees arising from these unrecognized financial instruments.  These deferred fees are not deemed significant at September 30, 2014 and December 31, 2013, and as such, the related fair values have not been estimated.</t>
  </si>
  <si>
    <t>The carrying amounts and fair values of those financial instruments that are not recorded at fair value at September 30, 2014 and December 31, 2013 were as follows.</t>
  </si>
  <si>
    <t>Carrying</t>
  </si>
  <si>
    <t>Fair</t>
  </si>
  <si>
    <t>Financial Assets:</t>
  </si>
  <si>
    <r>
      <t>Loans, net</t>
    </r>
    <r>
      <rPr>
        <sz val="5"/>
        <color theme="1"/>
        <rFont val="Times New Roman"/>
        <family val="1"/>
      </rPr>
      <t>(1)</t>
    </r>
  </si>
  <si>
    <t>1,352,169 </t>
  </si>
  <si>
    <t>1,360,784 </t>
  </si>
  <si>
    <t>Financial Liabilities:</t>
  </si>
  <si>
    <t>Deposits</t>
  </si>
  <si>
    <t>1,612,641 </t>
  </si>
  <si>
    <t>1,585,180 </t>
  </si>
  <si>
    <t>FHLB borrowings</t>
  </si>
  <si>
    <t>166,051 </t>
  </si>
  <si>
    <t>166,236 </t>
  </si>
  <si>
    <t>29,115 </t>
  </si>
  <si>
    <t>1,349,500 </t>
  </si>
  <si>
    <t>1,367,103 </t>
  </si>
  <si>
    <t>1,523,328 </t>
  </si>
  <si>
    <t>1,485,554 </t>
  </si>
  <si>
    <t>194,178 </t>
  </si>
  <si>
    <t>194,191 </t>
  </si>
  <si>
    <t>28,983 </t>
  </si>
  <si>
    <r>
      <t>(1)</t>
    </r>
    <r>
      <rPr>
        <sz val="9"/>
        <color theme="1"/>
        <rFont val="Times New Roman"/>
        <family val="1"/>
      </rPr>
      <t>Carrying amount and fair value includes impaired loans.  Carrying amount is net of the allowance for loan losses.</t>
    </r>
  </si>
  <si>
    <t>Contingencies</t>
  </si>
  <si>
    <t>Contingencies [Abstract]</t>
  </si>
  <si>
    <t>NOTE K - Contingencies</t>
  </si>
  <si>
    <t>In the ordinary course of operations, the Company may become a party to legal proceedings.  Based upon information currently available, management believes that such legal proceedings, in the aggregate, will not have a material adverse effect on our business, financial condition, results of operations, or cash flows.</t>
  </si>
  <si>
    <t>BASIS OF PRESENTATION (Policy)</t>
  </si>
  <si>
    <t>Earnings Per Share (Tables)</t>
  </si>
  <si>
    <t>Schedule Of Basic And Diluted Earnings Per Share Calculations</t>
  </si>
  <si>
    <t>Investment Securities (Tables)</t>
  </si>
  <si>
    <t>Amortized Cost And Fair Values Of Investment Securities Available For Sale</t>
  </si>
  <si>
    <t>Amortized Cost And Fair Values Of Investment Securities Not OTTI By Contractual Maturity</t>
  </si>
  <si>
    <t>Loans And Allowance For Loan Losses (Tables)</t>
  </si>
  <si>
    <t>Schedule Of Loans By Segment</t>
  </si>
  <si>
    <t>Schedule Of Allowance For Loan Losses</t>
  </si>
  <si>
    <t>Schedule Of Impaired Loans By Class</t>
  </si>
  <si>
    <t>Schedule Of Non-Performing Assets</t>
  </si>
  <si>
    <t>Schedule Of Non-Accrual And Past Due Loans</t>
  </si>
  <si>
    <t>Schedule Of Rollforward Of Non-Accrual Loans</t>
  </si>
  <si>
    <t>Age Analysis Of Past Due Loans</t>
  </si>
  <si>
    <t>Schedule Of Credit Quality Of Loans</t>
  </si>
  <si>
    <t>Loans Classified As TDRs By Management</t>
  </si>
  <si>
    <t>Schedule Of Accruing And Non-Accruing TDRs</t>
  </si>
  <si>
    <t>Troubled Debt Restructuring Pre and Post Loan Modifications [Member]</t>
  </si>
  <si>
    <t>Other Real Estate Owned And Repossessed Assets (Tables)</t>
  </si>
  <si>
    <t>Other Real Estate, Roll Forward</t>
  </si>
  <si>
    <t>Analysis Of The Allowance For Losses On Other Real Estate Owned And Repossessed Assets</t>
  </si>
  <si>
    <t>Expenses Applicable To Other Real Estate Owned And Repossessed Assets</t>
  </si>
  <si>
    <t>Share-Based Compensation Plans (Tables)</t>
  </si>
  <si>
    <t>Company's Stock Option Activity And Related Information</t>
  </si>
  <si>
    <t>Non-vested Shares And Restricted Stock Unit Activity And Related Information</t>
  </si>
  <si>
    <t>Stock-Based Compensation Expense</t>
  </si>
  <si>
    <t>Business Segment Reporting (Tables)</t>
  </si>
  <si>
    <t>Financial Information For Each Segment</t>
  </si>
  <si>
    <t>Derivative Instruments (Tables)</t>
  </si>
  <si>
    <t>Schedule of Derivative Instruments in Statement of Financial Position, Fair Value [Table Text Block]</t>
  </si>
  <si>
    <t>Fair Value Measurements (Tables)</t>
  </si>
  <si>
    <t>Fair Value Of Assets Measured And Recognized At Fair Value On A Recurring Basis</t>
  </si>
  <si>
    <t>Rollforward Of Fair Value By Level And Categorized With Level 3</t>
  </si>
  <si>
    <t>.</t>
  </si>
  <si>
    <t>Fair Value Measurements, Nonrecurring</t>
  </si>
  <si>
    <t xml:space="preserve">.  </t>
  </si>
  <si>
    <t>Fair Value Measurements, Recurring and Nonrecurring, Valuation Techniques</t>
  </si>
  <si>
    <t>Carrying Amounts And Fair Values Of Those Financial Instruments That Are Not Recorded At Fair Value</t>
  </si>
  <si>
    <t>BASIS OF PRESENTATION (Details)</t>
  </si>
  <si>
    <t>item</t>
  </si>
  <si>
    <t>Number of banking subsidiaries</t>
  </si>
  <si>
    <t>Earnings Per Share (Narrative) (Details)</t>
  </si>
  <si>
    <t>Weighted Average Number of Shares Outstanding, Basic</t>
  </si>
  <si>
    <t>Restricted Stock Units (RSUs) [Member]</t>
  </si>
  <si>
    <t>Earnings Per Share (Schedule Of Basic And Diluted Earnings Per Share Calculations) (Details) (USD $)</t>
  </si>
  <si>
    <t>In Thousands, except Share data, unless otherwise specified</t>
  </si>
  <si>
    <t>Net income attributable to Hampton Roads Bankshares, Inc.</t>
  </si>
  <si>
    <t>Weighted average number of common shares outstanding</t>
  </si>
  <si>
    <t>Diluted weighted average number of common shares outstanding</t>
  </si>
  <si>
    <t>Investment Securities (Narrative) (Details) (USD $)</t>
  </si>
  <si>
    <t>Schedule of Trading Securities and Other Trading Assets [Line Items]</t>
  </si>
  <si>
    <t>Unrealized loss on securities</t>
  </si>
  <si>
    <t>Investment in Federal Home Loan Bank stock</t>
  </si>
  <si>
    <t>Impairment losses on investment in FHLB Stock</t>
  </si>
  <si>
    <t>Investment in FRB and other restricted stock totaled</t>
  </si>
  <si>
    <t>US Treasury Securities [Member]</t>
  </si>
  <si>
    <t>US Government Agencies Debt Securities [Member]</t>
  </si>
  <si>
    <t>Equity Securities [Member]</t>
  </si>
  <si>
    <t>Equity securities, other-than-temporarily impaired</t>
  </si>
  <si>
    <t>Investment Securities (Amortized Cost And Fair Values Of Investment Securities Available For Sale 1) (Details) (USD $)</t>
  </si>
  <si>
    <t>Amortized cost and fair values of investment securities available for sale</t>
  </si>
  <si>
    <t>Total available-for-sale securities, Amortized Cost</t>
  </si>
  <si>
    <t>Available-for-sale Securities, Accumulated Gross Unrealized Gain, before Tax</t>
  </si>
  <si>
    <t>Available-for-sale Securities, Accumulated Gross Unrealized Loss, before Tax</t>
  </si>
  <si>
    <t>State and Municipal Securities [Member]</t>
  </si>
  <si>
    <t>Corporate Bond Securities [Member]</t>
  </si>
  <si>
    <t>Mortgage Backed Securities Agency [Member]</t>
  </si>
  <si>
    <t>Mortgage Backed Securities Non Agency [Member]</t>
  </si>
  <si>
    <t>Asset-Backed Securities [Member]</t>
  </si>
  <si>
    <t>Investment Securities (Fair Values And Gross Unrealized Losses Aggregated By Investment Category And Length Of Time) (Details) (USD $)</t>
  </si>
  <si>
    <t>Schedule of Available-for-sale Securities [Line Items]</t>
  </si>
  <si>
    <t>Available-for-sale Securities, Continuous Unrealized Loss Position, Less than 12 Months, Fair Value</t>
  </si>
  <si>
    <t>Available-for-sale Securities, Continuous Unrealized Loss Position, Less than 12 Months, Unrealized Loss</t>
  </si>
  <si>
    <t>Available-for-sale Securities, Continuous Unrealized Loss Position, 12 Months or More, Fair Value</t>
  </si>
  <si>
    <t>Available-for-sale Securities, Continuous Unrealized Loss Position, 12 Months or More, Unrealized Loss</t>
  </si>
  <si>
    <t>Available-for-sale Securities, Continuous Unrealized Loss Position, Fair Value, Total</t>
  </si>
  <si>
    <t>Available-for-sale Securities, Continuous Unrealized Loss Position, Aggregate Loss, Total</t>
  </si>
  <si>
    <t>Investment Securities (Amortized Cost And Fair Values Of Investment Securities Not OTTI By Contractual Maturity) (Details) (USD $)</t>
  </si>
  <si>
    <t>Due in one year or less, Amortized Cost</t>
  </si>
  <si>
    <t>Due after one year but less than five years, Amortized Cost</t>
  </si>
  <si>
    <t>Due after five years but less than ten years, Amortized Cost</t>
  </si>
  <si>
    <t>Due after ten years, Amortized Cost</t>
  </si>
  <si>
    <t>Available-for-sale Securities, Amortized Cost Basis</t>
  </si>
  <si>
    <t>Due in one year or less, Fair Value</t>
  </si>
  <si>
    <t>Due after one year but less than five years, Fair Value</t>
  </si>
  <si>
    <t>Due after five years but less than ten years, Fair Value</t>
  </si>
  <si>
    <t>Due after ten years, Fair Value</t>
  </si>
  <si>
    <t>Available-for-sale Securities</t>
  </si>
  <si>
    <t>Equity securities, Fair Value</t>
  </si>
  <si>
    <t>Loans And Allowance For Loan Losses (Narrative) (Details) (USD $)</t>
  </si>
  <si>
    <t>12 Months Ended</t>
  </si>
  <si>
    <t>Loans And Allowance For Loan Losses [Line Items]</t>
  </si>
  <si>
    <t>Total impaired loans for which no allowance</t>
  </si>
  <si>
    <t>Impaired loans decreased</t>
  </si>
  <si>
    <t>Impaired loans decreased, percentage</t>
  </si>
  <si>
    <t>Classified loans increased, percentage</t>
  </si>
  <si>
    <t>Impaired Financing Receivable, with No Related Allowance, Recorded Investment</t>
  </si>
  <si>
    <t>Loans written down to estimated fair value of collateral less the costs to sell</t>
  </si>
  <si>
    <t>Average age for loan appraisals</t>
  </si>
  <si>
    <t>'7 months 13 days</t>
  </si>
  <si>
    <t>'8 months 23 days</t>
  </si>
  <si>
    <t>Expected additional loss on Impaired loans for which no allowance</t>
  </si>
  <si>
    <t>Total non-performing assets</t>
  </si>
  <si>
    <t>Non performing assets, percentage of total assets</t>
  </si>
  <si>
    <t>Minimum period of principal and interest non payment to place under nonaccrual status</t>
  </si>
  <si>
    <t>'90 days</t>
  </si>
  <si>
    <t>Additional interest income</t>
  </si>
  <si>
    <t>TDRs accruing</t>
  </si>
  <si>
    <t>TDRs non-accruing</t>
  </si>
  <si>
    <t>TDRs returned to accrual status</t>
  </si>
  <si>
    <t>Commitments related to troubled debt restructurings</t>
  </si>
  <si>
    <t>Allowance attributable to loans individually evaluated for impairment</t>
  </si>
  <si>
    <t>TDRs charged off</t>
  </si>
  <si>
    <t>Amounts Allocated to Trouble Debt Restructurings [Member]</t>
  </si>
  <si>
    <t>Allowance For Loan and Lease Losses Associated with TDR [Member]</t>
  </si>
  <si>
    <t>Collateral Dependent [Member]</t>
  </si>
  <si>
    <t>Loans And Allowance For Loan Losses (Schedule Of Loans By Segment) (Details) (USD $)</t>
  </si>
  <si>
    <t>Loans And Allowance For Loan Losses (Schedule Of Allowance For Loan Losses) (Details) (USD $)</t>
  </si>
  <si>
    <t>Recoveries</t>
  </si>
  <si>
    <t>Ending balance: attributable to loans individually evaluated for impairment</t>
  </si>
  <si>
    <t>Ending balance: attributable to loans collectively evaluated for impairment</t>
  </si>
  <si>
    <t>Commercial and Industrial [Member]</t>
  </si>
  <si>
    <t>Recorded investment: loans individually evaluated for impairment</t>
  </si>
  <si>
    <t>Recorded investment: loans collectively evaluated for impairment</t>
  </si>
  <si>
    <t>Construction Loans [Member]</t>
  </si>
  <si>
    <t>Real Estate Commercial Mortgage [Member]</t>
  </si>
  <si>
    <t>Real Estate Residential Mortgage [Member]</t>
  </si>
  <si>
    <t>Installment Loans [Member]</t>
  </si>
  <si>
    <t>Unallocated Financing Receivables [Member]</t>
  </si>
  <si>
    <t>Loans And Allowance For Loan Losses (Schedule Of Impaired Loans By Class) (Details) (USD $)</t>
  </si>
  <si>
    <t>Impaired loans by class</t>
  </si>
  <si>
    <t>Recorded Investment with no allowance</t>
  </si>
  <si>
    <t>Recorded Investment with allowance</t>
  </si>
  <si>
    <t>Unpaid Principal Balance with no related allowance</t>
  </si>
  <si>
    <t>Unpaid Principal Balance with allowance</t>
  </si>
  <si>
    <t>Related Allowance with allowance</t>
  </si>
  <si>
    <t>Average Recorded Investment with no allowance</t>
  </si>
  <si>
    <t>Average Recorded Investment with allowance</t>
  </si>
  <si>
    <t>Interest Income Recognized with no allowance</t>
  </si>
  <si>
    <t>Interest Income Recognized with allowance</t>
  </si>
  <si>
    <t>Impaired Financing Receivable, Unpaid Principal Balance, Total</t>
  </si>
  <si>
    <t>Impaired Financing Receivable, Average Recorded Investment, Total</t>
  </si>
  <si>
    <t>Impaired Financing Receivable, Interest Income, Accrual Method, Total</t>
  </si>
  <si>
    <t>One to Four Family Residential Construction [Member]</t>
  </si>
  <si>
    <t>Commercial Construction [Member]</t>
  </si>
  <si>
    <t>Owner Occupied [Member]</t>
  </si>
  <si>
    <t>Non Owner Occupied [Member]</t>
  </si>
  <si>
    <t>Secured by One to Four Family First Lien [Member]</t>
  </si>
  <si>
    <t>Secured by One to Four Family Junior Lien [Member]</t>
  </si>
  <si>
    <t>Loans And Allowance For Loan Losses (Schedule Of Non-Performing Assets) (Details) (USD $)</t>
  </si>
  <si>
    <t>Loans And Allowance For Loan Losses (Schedule Of Non-Accrual And Past Due Loans) (Details) (USD $)</t>
  </si>
  <si>
    <t>Nonaccrual and Past Due Loans</t>
  </si>
  <si>
    <t>Non accrual loans, including nonaccrual impaired loans</t>
  </si>
  <si>
    <t>Impaired loans on accrual</t>
  </si>
  <si>
    <t>Loans And Allowance For Loan Losses (Schedule Of Rollforward Of Non-Accrual Loans) (Details) (USD $)</t>
  </si>
  <si>
    <t>Financing Receivable, Recorded Investment, Past Due [Line Items]</t>
  </si>
  <si>
    <t>Beginning Balance</t>
  </si>
  <si>
    <t>Financing Receivable Recorded Investment Nonaccrual Transfer in</t>
  </si>
  <si>
    <t>Financing Receivable Recorded Investment Nonaccrual Charge off</t>
  </si>
  <si>
    <t>Financing Receivable Recorded Investment Nonaccrual, Payments</t>
  </si>
  <si>
    <t>Financing Receivable Recorded Investment Nonaccrual, Return to accrual</t>
  </si>
  <si>
    <t>Ending Balance</t>
  </si>
  <si>
    <t>Financing Receivable Recorded Investment Nonaccrual, Loan type reclassification</t>
  </si>
  <si>
    <t>Loans And Allowance For Loan Losses (Age Analysis Of Past Due Loans) (Details) (USD $)</t>
  </si>
  <si>
    <t>Age analysis of past due loans</t>
  </si>
  <si>
    <t>30-59 Days Past Due</t>
  </si>
  <si>
    <t>60-89 Days Past Due</t>
  </si>
  <si>
    <t>Greater Than 90 Days</t>
  </si>
  <si>
    <t>Total Past Due</t>
  </si>
  <si>
    <t>Deferred Finance Costs, Net</t>
  </si>
  <si>
    <t>Loans and Leases Receivable, Gross</t>
  </si>
  <si>
    <t>Loans And Allowance For Loan Losses (Schedule Of Credit Quality Of Loans) (Details) (USD $)</t>
  </si>
  <si>
    <t>Financing Receivable, Recorded Investment [Line Items]</t>
  </si>
  <si>
    <t>Pass [Member]</t>
  </si>
  <si>
    <t>Special Mention [Member]</t>
  </si>
  <si>
    <t>Substandard [Member]</t>
  </si>
  <si>
    <t>Nonaccrual Loans [Member]</t>
  </si>
  <si>
    <t>Loans gross</t>
  </si>
  <si>
    <t>Commercial and Industrial [Member] | Pass [Member]</t>
  </si>
  <si>
    <t>Commercial and Industrial [Member] | Special Mention [Member]</t>
  </si>
  <si>
    <t>Commercial and Industrial [Member] | Substandard [Member]</t>
  </si>
  <si>
    <t>Commercial and Industrial [Member] | Nonaccrual Loans [Member]</t>
  </si>
  <si>
    <t>One to Four Family Residential Construction [Member] | Pass [Member]</t>
  </si>
  <si>
    <t>One to Four Family Residential Construction [Member] | Special Mention [Member]</t>
  </si>
  <si>
    <t>One to Four Family Residential Construction [Member] | Substandard [Member]</t>
  </si>
  <si>
    <t>Commercial Construction [Member] | Pass [Member]</t>
  </si>
  <si>
    <t>Commercial Construction [Member] | Special Mention [Member]</t>
  </si>
  <si>
    <t>Commercial Construction [Member] | Substandard [Member]</t>
  </si>
  <si>
    <t>Commercial Construction [Member] | Nonaccrual Loans [Member]</t>
  </si>
  <si>
    <t>Owner Occupied [Member] | Pass [Member]</t>
  </si>
  <si>
    <t>Owner Occupied [Member] | Special Mention [Member]</t>
  </si>
  <si>
    <t>Owner Occupied [Member] | Substandard [Member]</t>
  </si>
  <si>
    <t>Owner Occupied [Member] | Nonaccrual Loans [Member]</t>
  </si>
  <si>
    <t>Non Owner Occupied [Member] | Pass [Member]</t>
  </si>
  <si>
    <t>Non Owner Occupied [Member] | Special Mention [Member]</t>
  </si>
  <si>
    <t>Non Owner Occupied [Member] | Substandard [Member]</t>
  </si>
  <si>
    <t>Non Owner Occupied [Member] | Nonaccrual Loans [Member]</t>
  </si>
  <si>
    <t>Secured by One to Four Family First Lien [Member] | Pass [Member]</t>
  </si>
  <si>
    <t>Secured by One to Four Family First Lien [Member] | Special Mention [Member]</t>
  </si>
  <si>
    <t>Secured by One to Four Family First Lien [Member] | Substandard [Member]</t>
  </si>
  <si>
    <t>Secured by One to Four Family First Lien [Member] | Nonaccrual Loans [Member]</t>
  </si>
  <si>
    <t>Secured by One to Four Family Junior Lien [Member] | Pass [Member]</t>
  </si>
  <si>
    <t>Secured by One to Four Family Junior Lien [Member] | Special Mention [Member]</t>
  </si>
  <si>
    <t>Secured by One to Four Family Junior Lien [Member] | Substandard [Member]</t>
  </si>
  <si>
    <t>Secured by One to Four Family Junior Lien [Member] | Nonaccrual Loans [Member]</t>
  </si>
  <si>
    <t>Installment Loans [Member] | Pass [Member]</t>
  </si>
  <si>
    <t>Installment Loans [Member] | Special Mention [Member]</t>
  </si>
  <si>
    <t>Installment Loans [Member] | Substandard [Member]</t>
  </si>
  <si>
    <t>Installment Loans [Member] | Nonaccrual Loans [Member]</t>
  </si>
  <si>
    <t>Loans And Allowance For Loan Losses (Loans Classified As TDRs By Management) (Details) (USD $)</t>
  </si>
  <si>
    <t>contract</t>
  </si>
  <si>
    <t>Financing Receivable Modifications [Line Items]</t>
  </si>
  <si>
    <t>Number of Contracts</t>
  </si>
  <si>
    <t>Recorded Investment</t>
  </si>
  <si>
    <t>Loans And Allowance For Loan Losses (Rollforward Of Accruing And Nonaccruing TDRs) (Details) (USD $)</t>
  </si>
  <si>
    <t>Financing receivable modifications recorded investment, Charge offs</t>
  </si>
  <si>
    <t>Financing receivable modifications recorded investment, Payments</t>
  </si>
  <si>
    <t>Financing receivable modifications recorded investment, New TDR designation</t>
  </si>
  <si>
    <t>Accruing [Member]</t>
  </si>
  <si>
    <t>Financing receivable modifications recorded investment,Transfer</t>
  </si>
  <si>
    <t>Non-Accruing [Member]</t>
  </si>
  <si>
    <t>Loans And Allowance For Loan Losses (Primary Reason For Loan Modifications Classified As TDRs) (Details) (USD $)</t>
  </si>
  <si>
    <t>Rate [Member]</t>
  </si>
  <si>
    <t>Structure [Member]</t>
  </si>
  <si>
    <t>Pre-Modification Outstanding Recorded Investment</t>
  </si>
  <si>
    <t>Post-Modification Outstanding Recorded Investment</t>
  </si>
  <si>
    <t>Other Real Estate Owned and Repossessed Assets (Rollforward of Other Real Estate Owned And Repossessed Assets) (Details) (USD $)</t>
  </si>
  <si>
    <t>Other Real Estate Owned and Repossessed Assets (Other Real Estate Owned And Repossessed Assets Presented Net Of Allowance For Losses) (Details) (USD $)</t>
  </si>
  <si>
    <t>Other Real Estate Owned and Repossessed Assets (Expenses Applicable To Other Real Estate Owned And Repossessed Assets) (Details) (USD $)</t>
  </si>
  <si>
    <t>Share-Based Compensation Plans (Narrative) (Details) (USD $)</t>
  </si>
  <si>
    <t>In Millions, except Share data, unless otherwise specified</t>
  </si>
  <si>
    <t>Oct. 04, 2011</t>
  </si>
  <si>
    <t>Stock Options [Member]</t>
  </si>
  <si>
    <t>Two Thousand Eleven Omnibus Incentive Plan [Member]</t>
  </si>
  <si>
    <t>Jun. 25, 2012</t>
  </si>
  <si>
    <t>Stock-Based Compensation (Textual) [Abstract]</t>
  </si>
  <si>
    <t>Number of shares of common stock granted under new plan</t>
  </si>
  <si>
    <t>Number of shares of common stock remaining to be granted under new plan</t>
  </si>
  <si>
    <t>Unrecognized compensation cost related to non-vested stock options</t>
  </si>
  <si>
    <t>Weighted-average period of recognizing cost related to non-vested stock options</t>
  </si>
  <si>
    <t>'2 years 26 days</t>
  </si>
  <si>
    <t>Period for outstanding non-vested shares and restricted stock units which have original vesting schedules</t>
  </si>
  <si>
    <t>'2 years 5 months 16 days</t>
  </si>
  <si>
    <t>Unrecognized compensation cost related to non-vested share awards</t>
  </si>
  <si>
    <t>Vested restricted stock units</t>
  </si>
  <si>
    <t>Share-Based Compensation Plans (Company's Stock Option Activity And Related Information) (Details) (USD $)</t>
  </si>
  <si>
    <t>Options Outstanding, beginning balance</t>
  </si>
  <si>
    <t>Options Outstanding, Granted</t>
  </si>
  <si>
    <t>Weighted Average Exercise Price, beginning balance</t>
  </si>
  <si>
    <t>Options Outstanding, Expired</t>
  </si>
  <si>
    <t>Weighted Average Exercise Price, Expired</t>
  </si>
  <si>
    <t>Weighted Average Exercise Price, Granted</t>
  </si>
  <si>
    <t>Options Outstanding, ending balance</t>
  </si>
  <si>
    <t>Weighted Average Exercise Price, ending balance</t>
  </si>
  <si>
    <t>Options Outstanding, exercisable</t>
  </si>
  <si>
    <t>Weighted Average Exercise Price, options exercisable</t>
  </si>
  <si>
    <t>Share-Based Compensation Plans (Restricted Stock Unit Activity And Related Information) (Details) (USD $)</t>
  </si>
  <si>
    <t>Non-vested share activity and related information</t>
  </si>
  <si>
    <t>Beginning Balance, Number of Awards</t>
  </si>
  <si>
    <t>Beginning Balance, Weighted-Average Grant Date Fair Value</t>
  </si>
  <si>
    <t>Granted, Number of Awards</t>
  </si>
  <si>
    <t>Granted, Weighted-Average Grant Date Fair Value</t>
  </si>
  <si>
    <t>Vested, Number of Awards</t>
  </si>
  <si>
    <t>Vested, Weighted-Average Grant Date Fair Value</t>
  </si>
  <si>
    <t>Forfeited, Number of Awards</t>
  </si>
  <si>
    <t>Forfeited, Weighted-Average Grant Date Fair Value</t>
  </si>
  <si>
    <t>Ending Balance, Number of Awards</t>
  </si>
  <si>
    <t>Ending Balance, Weighted-Average Grant Date Fair Value</t>
  </si>
  <si>
    <t>Share-Based Compensation Plans (Stock-Based Compensation Expense) (Details) (USD $)</t>
  </si>
  <si>
    <t>Employee Service Share-based Compensation, Allocation of Recognized Period Costs [Line Items]</t>
  </si>
  <si>
    <t>Business Segment Reporting (Financial Information For Each Segment) (Details) (USD $)</t>
  </si>
  <si>
    <t>Financial information for each segment</t>
  </si>
  <si>
    <t>Net interest income (loss) after provision for loan losses</t>
  </si>
  <si>
    <t>Income (loss) before provision for income taxes (Benefits)</t>
  </si>
  <si>
    <t>Elimination [Member]</t>
  </si>
  <si>
    <t>BOHR [Member]</t>
  </si>
  <si>
    <t>Shore [Member]</t>
  </si>
  <si>
    <t>Mortgage [Member]</t>
  </si>
  <si>
    <t>Corporate Segment [Member]</t>
  </si>
  <si>
    <t>Derivative Instruments (Narrative) (Details) (USD $)</t>
  </si>
  <si>
    <t>Interest Rate Swap [Member]</t>
  </si>
  <si>
    <t>Mandatory Delivery Derivatives [Member]</t>
  </si>
  <si>
    <t>Gain related to trading income</t>
  </si>
  <si>
    <t>Loans Receivable Held-for-sale, Net</t>
  </si>
  <si>
    <t>Period of interest rate lock</t>
  </si>
  <si>
    <t>'60 days</t>
  </si>
  <si>
    <t>Residential mortgage loans</t>
  </si>
  <si>
    <t>Decrease of carrying value of underlying loans and interest rate lock commitments</t>
  </si>
  <si>
    <t>Derivative Instruments (Assets) (Details) (Interest Rate Swap [Member], USD $)</t>
  </si>
  <si>
    <t>Offsetting Assets [Line Items]</t>
  </si>
  <si>
    <t>Derivative Asset, Not Subject to Master Netting Arrangement</t>
  </si>
  <si>
    <t>Derivative Asset, Total</t>
  </si>
  <si>
    <t>Derivative Asset, Not Subject to Master Netting Arrangement Deduction</t>
  </si>
  <si>
    <t>Derivative Asset, Fair Value, Amount Offset Against Collateral, Net to Not Subject to Master Netting Arrangement Deduction</t>
  </si>
  <si>
    <t>Derivative Instruments (Liabilities) (Details) (Interest Rate Swap [Member], USD $)</t>
  </si>
  <si>
    <t>Offsetting Liabilities [Line Items]</t>
  </si>
  <si>
    <t>Derivative Liability, Not Subject to Master Netting Arrangement</t>
  </si>
  <si>
    <t>Derivative Liability, Total</t>
  </si>
  <si>
    <t>Derivative Liability, Not Subject to Master Netting Arrangement Deduction</t>
  </si>
  <si>
    <t>Derivative Liability, Fair Value, Amount Offset Against Collateral, Net to Not Subject to Master Netting Arrangement</t>
  </si>
  <si>
    <t>Fair Value Measurements (Narrative) (Details) (USD $)</t>
  </si>
  <si>
    <t>In Millions, unless otherwise specified</t>
  </si>
  <si>
    <t>1 Months Ended</t>
  </si>
  <si>
    <t>Mar. 31, 2013</t>
  </si>
  <si>
    <t>Number of branches consolidated</t>
  </si>
  <si>
    <t>Number of owned branches consolidated</t>
  </si>
  <si>
    <t>Number of leased branches consolidated</t>
  </si>
  <si>
    <t>Appraisal period for collateral dependent impaired loans</t>
  </si>
  <si>
    <t>Number of branches with carrying amounts that exceeded fair value</t>
  </si>
  <si>
    <t>Impairment of carrying amount of branches</t>
  </si>
  <si>
    <t>Branch related assets transferred into other real estate owned</t>
  </si>
  <si>
    <t>Fair Value Measurements (Fair Value Of Assets Measured And Recognized At Fair Value On A Recurring Basis) (Details) (USD $)</t>
  </si>
  <si>
    <t>Investment securities available for sale:</t>
  </si>
  <si>
    <t>Total fair value assets</t>
  </si>
  <si>
    <t>Total fair value liabilities</t>
  </si>
  <si>
    <t>Interest Rate Lock Commitments [Member]</t>
  </si>
  <si>
    <t>Fair Value, Inputs, Level 1 [Member]</t>
  </si>
  <si>
    <t>Fair Value, Inputs, Level 1 [Member] | Equity Securities [Member]</t>
  </si>
  <si>
    <t>Fair Value, Inputs, Level 2 [Member]</t>
  </si>
  <si>
    <t>Fair Value, Inputs, Level 2 [Member] | Interest Rate Swap [Member]</t>
  </si>
  <si>
    <t>Fair Value, Inputs, Level 2 [Member] | US Treasury Securities [Member]</t>
  </si>
  <si>
    <t>Fair Value, Inputs, Level 2 [Member] | US Government Agencies Debt Securities [Member]</t>
  </si>
  <si>
    <t>Fair Value, Inputs, Level 2 [Member] | State and Municipal Securities [Member]</t>
  </si>
  <si>
    <t>Fair Value, Inputs, Level 2 [Member] | Corporate Bond Securities [Member]</t>
  </si>
  <si>
    <t>Fair Value, Inputs, Level 2 [Member] | Mortgage Backed Securities Agency [Member]</t>
  </si>
  <si>
    <t>Fair Value, Inputs, Level 2 [Member] | Mortgage Backed Securities Non Agency [Member]</t>
  </si>
  <si>
    <t>Fair Value, Inputs, Level 2 [Member] | Asset-Backed Securities [Member]</t>
  </si>
  <si>
    <t>Fair Value, Inputs, Level 3 [Member]</t>
  </si>
  <si>
    <t>Fair Value, Inputs, Level 3 [Member] | Interest Rate Lock Commitments [Member]</t>
  </si>
  <si>
    <t>Fair Value, Inputs, Level 3 [Member] | Equity Securities [Member]</t>
  </si>
  <si>
    <t>Fair Value Measurements (Rollforward Of Fair Value By Level And Categorized With Level 3) (Details) (Fair Value, Inputs, Level 3 [Member], USD $)</t>
  </si>
  <si>
    <t>Available-for-sale Securities [Member]</t>
  </si>
  <si>
    <t>Dec. 31, 2012</t>
  </si>
  <si>
    <t>Derivative Loan Commitments [Member]</t>
  </si>
  <si>
    <t>Reconciliation of fair value by level and category</t>
  </si>
  <si>
    <t>Fair Value Measurements (Fair Value Of Assets Measured And Recognized On A Nonrecurring Basis) (Details) (USD $)</t>
  </si>
  <si>
    <t>Impaired Loans [Member]</t>
  </si>
  <si>
    <t>Fair Value, Assets and Liabilities Measured on Recurring and Nonrecurring Basis [Line Items]</t>
  </si>
  <si>
    <t>Impaired Loans [Member] | Fair Value, Inputs, Level 3 [Member]</t>
  </si>
  <si>
    <t>Other Real Estate Owned [Member]</t>
  </si>
  <si>
    <t>Other Real Estate Owned [Member] | Fair Value, Inputs, Level 3 [Member]</t>
  </si>
  <si>
    <t>Fair Value Measurements (Ranges Of Significant Unobservable Inputs Used To Value The Companyb_x0019_s Material Level 3 Financial Instruments) (Details) (USD $)</t>
  </si>
  <si>
    <t>Minimum [Member]</t>
  </si>
  <si>
    <t>Maximum [Member]</t>
  </si>
  <si>
    <t>Range of Input</t>
  </si>
  <si>
    <t>Fair Value Measurements (Carrying Amounts And Fair Values Of Those Financial Instruments That Are Not Recorded At Fair Value) (Details) (USD $)</t>
  </si>
  <si>
    <t>Loans, net</t>
  </si>
  <si>
    <t>[1]</t>
  </si>
  <si>
    <t>Carrying Amount [Member]</t>
  </si>
  <si>
    <t>Fair Value [Member]</t>
  </si>
  <si>
    <t>Carrying amount and fair value includes impaired loans. Carrying amount is net of the allowance for loan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8"/>
      <color theme="1"/>
      <name val="Times New Roman"/>
      <family val="1"/>
    </font>
    <font>
      <i/>
      <sz val="8"/>
      <color theme="1"/>
      <name val="Times New Roman"/>
      <family val="1"/>
    </font>
    <font>
      <sz val="9"/>
      <color theme="1"/>
      <name val="Times New Roman"/>
      <family val="1"/>
    </font>
    <font>
      <sz val="7"/>
      <color theme="1"/>
      <name val="Times New Roman"/>
      <family val="1"/>
    </font>
    <font>
      <i/>
      <sz val="9"/>
      <color theme="1"/>
      <name val="Times New Roman"/>
      <family val="1"/>
    </font>
    <font>
      <i/>
      <sz val="10"/>
      <color theme="1"/>
      <name val="Times New Roman"/>
      <family val="1"/>
    </font>
    <font>
      <i/>
      <sz val="1"/>
      <color theme="1"/>
      <name val="Times New Roman"/>
      <family val="1"/>
    </font>
    <font>
      <b/>
      <i/>
      <sz val="10"/>
      <color theme="1"/>
      <name val="Times New Roman"/>
      <family val="1"/>
    </font>
    <font>
      <i/>
      <sz val="7"/>
      <color theme="1"/>
      <name val="Times New Roman"/>
      <family val="1"/>
    </font>
    <font>
      <b/>
      <sz val="1"/>
      <color theme="1"/>
      <name val="Times New Roman"/>
      <family val="1"/>
    </font>
    <font>
      <u/>
      <sz val="8"/>
      <color theme="1"/>
      <name val="Times New Roman"/>
      <family val="1"/>
    </font>
    <font>
      <b/>
      <sz val="8"/>
      <color theme="1"/>
      <name val="Times New Roman"/>
      <family val="1"/>
    </font>
    <font>
      <b/>
      <i/>
      <u/>
      <sz val="10"/>
      <color theme="1"/>
      <name val="Times New Roman"/>
      <family val="1"/>
    </font>
    <font>
      <sz val="9"/>
      <color theme="1"/>
      <name val="Arial"/>
      <family val="2"/>
    </font>
    <font>
      <u/>
      <sz val="10"/>
      <color theme="1"/>
      <name val="Times New Roman"/>
      <family val="1"/>
    </font>
    <font>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0" xfId="0" applyFont="1" applyBorder="1" applyAlignment="1">
      <alignment horizontal="left" wrapText="1"/>
    </xf>
    <xf numFmtId="0" fontId="21" fillId="0" borderId="12" xfId="0" applyFont="1" applyBorder="1" applyAlignment="1">
      <alignment horizontal="left" wrapText="1"/>
    </xf>
    <xf numFmtId="0" fontId="21" fillId="0" borderId="0" xfId="0" applyFont="1" applyAlignment="1">
      <alignment horizontal="center" wrapText="1"/>
    </xf>
    <xf numFmtId="0" fontId="25" fillId="33" borderId="12" xfId="0" applyFont="1" applyFill="1" applyBorder="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0" fontId="25" fillId="0" borderId="0" xfId="0" applyFont="1" applyAlignment="1">
      <alignment horizontal="left" wrapText="1"/>
    </xf>
    <xf numFmtId="0" fontId="25" fillId="0" borderId="10" xfId="0" applyFont="1" applyBorder="1" applyAlignment="1">
      <alignment horizontal="right"/>
    </xf>
    <xf numFmtId="0" fontId="25" fillId="33" borderId="0" xfId="0" applyFont="1" applyFill="1" applyAlignment="1">
      <alignment horizontal="left" wrapText="1"/>
    </xf>
    <xf numFmtId="0" fontId="21" fillId="33" borderId="12" xfId="0" applyFont="1" applyFill="1" applyBorder="1" applyAlignment="1">
      <alignment horizontal="left" wrapText="1"/>
    </xf>
    <xf numFmtId="0" fontId="25" fillId="33" borderId="0" xfId="0" applyFont="1" applyFill="1" applyAlignment="1">
      <alignment horizontal="left" wrapText="1" indent="1"/>
    </xf>
    <xf numFmtId="0" fontId="21" fillId="33" borderId="0" xfId="0" applyFont="1" applyFill="1" applyAlignment="1">
      <alignment horizontal="left" wrapText="1" indent="1"/>
    </xf>
    <xf numFmtId="0" fontId="25" fillId="33" borderId="0" xfId="0" applyFont="1" applyFill="1" applyAlignment="1">
      <alignment horizontal="right"/>
    </xf>
    <xf numFmtId="0" fontId="21" fillId="0" borderId="10" xfId="0" applyFont="1" applyBorder="1" applyAlignment="1">
      <alignment horizontal="center" wrapText="1"/>
    </xf>
    <xf numFmtId="0" fontId="21" fillId="0" borderId="13" xfId="0" applyFont="1" applyBorder="1" applyAlignment="1">
      <alignment horizontal="center" wrapText="1"/>
    </xf>
    <xf numFmtId="0" fontId="25" fillId="0" borderId="13" xfId="0" applyFont="1" applyBorder="1" applyAlignment="1">
      <alignment horizontal="right"/>
    </xf>
    <xf numFmtId="0" fontId="25" fillId="33" borderId="14" xfId="0" applyFont="1" applyFill="1" applyBorder="1" applyAlignment="1">
      <alignment horizontal="center" wrapText="1"/>
    </xf>
    <xf numFmtId="0" fontId="25" fillId="33" borderId="14" xfId="0" applyFont="1" applyFill="1" applyBorder="1" applyAlignment="1">
      <alignment horizontal="right"/>
    </xf>
    <xf numFmtId="0" fontId="25" fillId="0" borderId="11" xfId="0" applyFont="1" applyBorder="1" applyAlignment="1">
      <alignment horizontal="center" wrapText="1"/>
    </xf>
    <xf numFmtId="0" fontId="25" fillId="0" borderId="11" xfId="0" applyFont="1" applyBorder="1" applyAlignment="1">
      <alignment horizontal="right"/>
    </xf>
    <xf numFmtId="0" fontId="25" fillId="0" borderId="10" xfId="0" applyFont="1" applyBorder="1" applyAlignment="1">
      <alignment horizontal="center" wrapText="1"/>
    </xf>
    <xf numFmtId="15" fontId="25" fillId="0" borderId="11" xfId="0" applyNumberFormat="1" applyFont="1" applyBorder="1" applyAlignment="1">
      <alignment horizontal="center" wrapText="1"/>
    </xf>
    <xf numFmtId="0" fontId="26" fillId="0" borderId="0" xfId="0" applyFont="1" applyAlignment="1">
      <alignment horizontal="left"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21" fillId="0" borderId="12"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7" fillId="0" borderId="10" xfId="0" applyFont="1" applyBorder="1" applyAlignment="1">
      <alignment horizontal="left" wrapText="1"/>
    </xf>
    <xf numFmtId="0" fontId="18" fillId="0" borderId="10" xfId="0" applyFont="1" applyBorder="1" applyAlignment="1">
      <alignment horizontal="center" wrapText="1"/>
    </xf>
    <xf numFmtId="0" fontId="18" fillId="0" borderId="12" xfId="0" applyFont="1" applyBorder="1" applyAlignment="1">
      <alignment horizontal="left"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0" borderId="13" xfId="0" applyFont="1" applyBorder="1" applyAlignment="1">
      <alignment horizontal="center" wrapText="1"/>
    </xf>
    <xf numFmtId="0" fontId="18" fillId="0" borderId="13" xfId="0" applyFont="1" applyBorder="1" applyAlignment="1">
      <alignment horizontal="right"/>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18" fillId="0" borderId="0" xfId="0" applyFont="1" applyAlignment="1">
      <alignment horizontal="right" wrapText="1"/>
    </xf>
    <xf numFmtId="0" fontId="18" fillId="0" borderId="10" xfId="0" applyFont="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left" wrapText="1"/>
    </xf>
    <xf numFmtId="0" fontId="25" fillId="0" borderId="12" xfId="0" applyFont="1" applyBorder="1" applyAlignment="1">
      <alignment horizontal="right"/>
    </xf>
    <xf numFmtId="0" fontId="25" fillId="0" borderId="12" xfId="0" applyFont="1" applyBorder="1" applyAlignment="1">
      <alignment horizontal="right" wrapText="1"/>
    </xf>
    <xf numFmtId="0" fontId="25" fillId="0" borderId="0" xfId="0" applyFont="1" applyAlignment="1">
      <alignment horizontal="right"/>
    </xf>
    <xf numFmtId="0" fontId="21" fillId="33" borderId="10" xfId="0" applyFont="1" applyFill="1" applyBorder="1" applyAlignment="1">
      <alignment horizontal="center" wrapText="1"/>
    </xf>
    <xf numFmtId="0" fontId="25" fillId="33" borderId="10" xfId="0" applyFont="1" applyFill="1" applyBorder="1" applyAlignment="1">
      <alignment horizontal="right"/>
    </xf>
    <xf numFmtId="0" fontId="25" fillId="33" borderId="10" xfId="0" applyFont="1" applyFill="1" applyBorder="1" applyAlignment="1">
      <alignment horizontal="right" wrapText="1"/>
    </xf>
    <xf numFmtId="0" fontId="25" fillId="0" borderId="15" xfId="0" applyFont="1" applyBorder="1" applyAlignment="1">
      <alignment horizontal="center" wrapText="1"/>
    </xf>
    <xf numFmtId="0" fontId="25" fillId="0" borderId="15" xfId="0" applyFont="1" applyBorder="1" applyAlignment="1">
      <alignment horizontal="right"/>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5" fillId="33" borderId="12" xfId="0" applyFont="1" applyFill="1" applyBorder="1" applyAlignment="1">
      <alignment horizontal="center" wrapText="1"/>
    </xf>
    <xf numFmtId="0" fontId="25" fillId="33" borderId="12" xfId="0" applyFont="1" applyFill="1" applyBorder="1" applyAlignment="1">
      <alignment horizontal="right"/>
    </xf>
    <xf numFmtId="0" fontId="25" fillId="33" borderId="12" xfId="0" applyFont="1" applyFill="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33" borderId="15" xfId="0" applyFont="1" applyFill="1" applyBorder="1" applyAlignment="1">
      <alignment horizontal="center" wrapText="1"/>
    </xf>
    <xf numFmtId="0" fontId="25" fillId="33" borderId="15" xfId="0" applyFont="1" applyFill="1" applyBorder="1" applyAlignment="1">
      <alignment horizontal="right"/>
    </xf>
    <xf numFmtId="0" fontId="25" fillId="0" borderId="12" xfId="0" applyFont="1" applyBorder="1" applyAlignment="1">
      <alignment horizontal="center" wrapText="1"/>
    </xf>
    <xf numFmtId="0" fontId="21" fillId="0" borderId="12" xfId="0" applyFont="1" applyBorder="1" applyAlignment="1">
      <alignment horizontal="center" wrapText="1"/>
    </xf>
    <xf numFmtId="0" fontId="28" fillId="0" borderId="0" xfId="0" applyFont="1" applyAlignment="1">
      <alignment horizontal="justify" wrapText="1"/>
    </xf>
    <xf numFmtId="0" fontId="29" fillId="0" borderId="0" xfId="0" applyFont="1" applyAlignment="1">
      <alignment horizontal="justify" wrapText="1"/>
    </xf>
    <xf numFmtId="0" fontId="18" fillId="33" borderId="0" xfId="0" applyFont="1" applyFill="1" applyAlignment="1">
      <alignment horizontal="center" wrapText="1"/>
    </xf>
    <xf numFmtId="3" fontId="18" fillId="0" borderId="10" xfId="0" applyNumberFormat="1" applyFont="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center" wrapText="1"/>
    </xf>
    <xf numFmtId="0" fontId="31" fillId="0" borderId="10" xfId="0" applyFont="1" applyBorder="1" applyAlignment="1">
      <alignment horizontal="left" wrapText="1"/>
    </xf>
    <xf numFmtId="0" fontId="23" fillId="0" borderId="12" xfId="0" applyFont="1" applyBorder="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33" borderId="0" xfId="0" applyFont="1" applyFill="1" applyAlignment="1">
      <alignment horizontal="right"/>
    </xf>
    <xf numFmtId="0" fontId="23" fillId="0" borderId="0" xfId="0" applyFont="1" applyAlignment="1">
      <alignment horizontal="right"/>
    </xf>
    <xf numFmtId="3" fontId="23" fillId="0" borderId="0" xfId="0" applyNumberFormat="1" applyFont="1" applyAlignment="1">
      <alignment horizontal="right"/>
    </xf>
    <xf numFmtId="0" fontId="23" fillId="0" borderId="0" xfId="0" applyFont="1" applyAlignment="1">
      <alignment horizontal="right" wrapText="1"/>
    </xf>
    <xf numFmtId="0" fontId="23" fillId="33" borderId="0" xfId="0" applyFont="1" applyFill="1" applyAlignment="1">
      <alignment horizontal="right" wrapText="1"/>
    </xf>
    <xf numFmtId="3" fontId="23" fillId="0" borderId="10" xfId="0" applyNumberFormat="1" applyFont="1" applyBorder="1" applyAlignment="1">
      <alignment horizontal="right"/>
    </xf>
    <xf numFmtId="0" fontId="23" fillId="0" borderId="10" xfId="0" applyFont="1" applyBorder="1" applyAlignment="1">
      <alignment horizontal="right"/>
    </xf>
    <xf numFmtId="0" fontId="23" fillId="33" borderId="15" xfId="0" applyFont="1" applyFill="1" applyBorder="1" applyAlignment="1">
      <alignment horizontal="center" wrapText="1"/>
    </xf>
    <xf numFmtId="0" fontId="23" fillId="33" borderId="15" xfId="0" applyFont="1" applyFill="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xf>
    <xf numFmtId="3" fontId="23" fillId="33" borderId="10" xfId="0" applyNumberFormat="1" applyFont="1" applyFill="1" applyBorder="1" applyAlignment="1">
      <alignment horizontal="right"/>
    </xf>
    <xf numFmtId="0" fontId="23" fillId="33" borderId="10" xfId="0" applyFont="1" applyFill="1" applyBorder="1" applyAlignment="1">
      <alignment horizontal="right"/>
    </xf>
    <xf numFmtId="0" fontId="23" fillId="0" borderId="15" xfId="0" applyFont="1" applyBorder="1" applyAlignment="1">
      <alignment horizontal="center" wrapText="1"/>
    </xf>
    <xf numFmtId="0" fontId="23" fillId="0" borderId="15" xfId="0" applyFont="1" applyBorder="1" applyAlignment="1">
      <alignment horizontal="right"/>
    </xf>
    <xf numFmtId="0" fontId="21" fillId="33" borderId="16" xfId="0" applyFont="1" applyFill="1" applyBorder="1" applyAlignment="1">
      <alignment horizontal="center" wrapText="1"/>
    </xf>
    <xf numFmtId="0" fontId="21" fillId="33" borderId="16" xfId="0" applyFont="1" applyFill="1" applyBorder="1" applyAlignment="1">
      <alignment horizontal="left" wrapText="1"/>
    </xf>
    <xf numFmtId="0" fontId="23" fillId="0" borderId="13" xfId="0" applyFont="1" applyBorder="1" applyAlignment="1">
      <alignment horizontal="center" wrapText="1"/>
    </xf>
    <xf numFmtId="0" fontId="23" fillId="0" borderId="13" xfId="0" applyFont="1" applyBorder="1" applyAlignment="1">
      <alignment horizontal="right"/>
    </xf>
    <xf numFmtId="0" fontId="23" fillId="33" borderId="13" xfId="0" applyFont="1" applyFill="1" applyBorder="1" applyAlignment="1">
      <alignment horizontal="center" wrapText="1"/>
    </xf>
    <xf numFmtId="0" fontId="23" fillId="33" borderId="13" xfId="0" applyFont="1" applyFill="1" applyBorder="1" applyAlignment="1">
      <alignment horizontal="right"/>
    </xf>
    <xf numFmtId="0" fontId="21" fillId="0" borderId="16" xfId="0" applyFont="1" applyBorder="1" applyAlignment="1">
      <alignment horizontal="center" wrapText="1"/>
    </xf>
    <xf numFmtId="0" fontId="21" fillId="0" borderId="16" xfId="0" applyFont="1" applyBorder="1" applyAlignment="1">
      <alignment horizontal="left" wrapText="1"/>
    </xf>
    <xf numFmtId="0" fontId="21" fillId="33" borderId="10" xfId="0" applyFont="1" applyFill="1" applyBorder="1" applyAlignment="1">
      <alignment horizontal="left" wrapText="1"/>
    </xf>
    <xf numFmtId="0" fontId="25" fillId="33" borderId="0" xfId="0" applyFont="1" applyFill="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11" xfId="0" applyFont="1" applyFill="1" applyBorder="1" applyAlignment="1">
      <alignment horizontal="center" wrapText="1"/>
    </xf>
    <xf numFmtId="0" fontId="25" fillId="33" borderId="11" xfId="0" applyFont="1" applyFill="1" applyBorder="1" applyAlignment="1">
      <alignment horizontal="right"/>
    </xf>
    <xf numFmtId="0" fontId="25" fillId="33" borderId="11" xfId="0" applyFont="1" applyFill="1" applyBorder="1" applyAlignment="1">
      <alignment horizontal="right" wrapText="1"/>
    </xf>
    <xf numFmtId="0" fontId="21" fillId="0" borderId="0" xfId="0" applyFont="1" applyAlignment="1">
      <alignment horizontal="center" wrapText="1"/>
    </xf>
    <xf numFmtId="0" fontId="25" fillId="0" borderId="0" xfId="0" applyFont="1" applyAlignment="1">
      <alignment horizontal="center" wrapText="1"/>
    </xf>
    <xf numFmtId="0" fontId="18" fillId="33" borderId="12" xfId="0" applyFont="1" applyFill="1" applyBorder="1" applyAlignment="1">
      <alignment horizontal="right" wrapText="1"/>
    </xf>
    <xf numFmtId="0" fontId="18" fillId="33" borderId="10" xfId="0" applyFont="1" applyFill="1" applyBorder="1" applyAlignment="1">
      <alignment horizontal="right"/>
    </xf>
    <xf numFmtId="0" fontId="18" fillId="0" borderId="15" xfId="0" applyFont="1" applyBorder="1" applyAlignment="1">
      <alignment horizontal="center" wrapText="1"/>
    </xf>
    <xf numFmtId="0" fontId="18" fillId="0" borderId="15" xfId="0" applyFont="1" applyBorder="1" applyAlignment="1">
      <alignment horizontal="right"/>
    </xf>
    <xf numFmtId="0" fontId="18" fillId="0" borderId="13" xfId="0" applyFont="1" applyBorder="1" applyAlignment="1">
      <alignment horizontal="left" wrapText="1"/>
    </xf>
    <xf numFmtId="0" fontId="23" fillId="33" borderId="12" xfId="0" applyFont="1" applyFill="1" applyBorder="1" applyAlignment="1">
      <alignment horizontal="center" wrapText="1"/>
    </xf>
    <xf numFmtId="0" fontId="23" fillId="33" borderId="12" xfId="0" applyFont="1" applyFill="1" applyBorder="1" applyAlignment="1">
      <alignment horizontal="right"/>
    </xf>
    <xf numFmtId="0" fontId="23" fillId="33" borderId="10" xfId="0" applyFont="1" applyFill="1" applyBorder="1" applyAlignment="1">
      <alignment horizontal="right" wrapText="1"/>
    </xf>
    <xf numFmtId="15" fontId="23" fillId="0" borderId="10" xfId="0" applyNumberFormat="1" applyFont="1" applyBorder="1" applyAlignment="1">
      <alignment horizontal="center" wrapText="1"/>
    </xf>
    <xf numFmtId="0" fontId="23" fillId="33" borderId="12" xfId="0" applyFont="1" applyFill="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2"/>
    </xf>
    <xf numFmtId="0" fontId="21" fillId="0" borderId="0" xfId="0" applyFont="1" applyAlignment="1">
      <alignment horizontal="left" wrapText="1" indent="2"/>
    </xf>
    <xf numFmtId="0" fontId="23" fillId="33" borderId="0" xfId="0" applyFont="1" applyFill="1" applyAlignment="1">
      <alignment horizontal="left" wrapText="1" indent="2"/>
    </xf>
    <xf numFmtId="0" fontId="21" fillId="33" borderId="0" xfId="0" applyFont="1" applyFill="1" applyAlignment="1">
      <alignment horizontal="left" wrapText="1" indent="2"/>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15" fontId="23" fillId="0" borderId="10" xfId="0" applyNumberFormat="1"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3" borderId="15" xfId="0" applyFont="1" applyFill="1" applyBorder="1" applyAlignment="1">
      <alignment horizontal="left" wrapText="1"/>
    </xf>
    <xf numFmtId="0" fontId="18" fillId="33" borderId="15" xfId="0" applyFont="1" applyFill="1" applyBorder="1" applyAlignment="1">
      <alignment horizontal="right"/>
    </xf>
    <xf numFmtId="0" fontId="18" fillId="0" borderId="10" xfId="0" applyFont="1" applyBorder="1" applyAlignment="1">
      <alignment horizontal="left" wrapText="1"/>
    </xf>
    <xf numFmtId="0" fontId="18" fillId="33" borderId="15" xfId="0" applyFont="1" applyFill="1" applyBorder="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25" fillId="0" borderId="10" xfId="0" applyFont="1" applyBorder="1" applyAlignment="1">
      <alignment horizontal="left" wrapText="1"/>
    </xf>
    <xf numFmtId="0" fontId="25" fillId="33" borderId="15" xfId="0" applyFont="1" applyFill="1" applyBorder="1" applyAlignment="1">
      <alignment horizontal="right" wrapText="1"/>
    </xf>
    <xf numFmtId="0" fontId="30" fillId="0" borderId="0" xfId="0" applyFont="1" applyAlignment="1">
      <alignment horizontal="justify" wrapText="1"/>
    </xf>
    <xf numFmtId="0" fontId="32" fillId="0" borderId="0" xfId="0" applyFont="1" applyAlignment="1">
      <alignment horizontal="justify" wrapText="1"/>
    </xf>
    <xf numFmtId="3" fontId="18" fillId="33" borderId="10" xfId="0" applyNumberFormat="1" applyFont="1" applyFill="1" applyBorder="1" applyAlignment="1">
      <alignment horizontal="right"/>
    </xf>
    <xf numFmtId="15" fontId="23" fillId="0" borderId="11" xfId="0" applyNumberFormat="1" applyFont="1" applyBorder="1" applyAlignment="1">
      <alignment horizontal="center" wrapText="1"/>
    </xf>
    <xf numFmtId="0" fontId="18" fillId="33" borderId="10" xfId="0" applyFont="1" applyFill="1" applyBorder="1" applyAlignment="1">
      <alignment horizontal="right" wrapText="1"/>
    </xf>
    <xf numFmtId="0" fontId="18" fillId="0" borderId="15" xfId="0" applyFont="1" applyBorder="1" applyAlignment="1">
      <alignment horizontal="right" wrapText="1"/>
    </xf>
    <xf numFmtId="15" fontId="18" fillId="0" borderId="0" xfId="0" applyNumberFormat="1" applyFont="1" applyAlignment="1">
      <alignment horizontal="left" wrapText="1"/>
    </xf>
    <xf numFmtId="0" fontId="18" fillId="0" borderId="13" xfId="0" applyFont="1" applyBorder="1" applyAlignment="1">
      <alignment horizontal="right" wrapText="1"/>
    </xf>
    <xf numFmtId="0" fontId="21" fillId="33" borderId="0" xfId="0" applyFont="1" applyFill="1" applyAlignment="1">
      <alignment horizontal="right" wrapText="1"/>
    </xf>
    <xf numFmtId="3" fontId="23" fillId="33" borderId="15" xfId="0" applyNumberFormat="1" applyFont="1" applyFill="1" applyBorder="1" applyAlignment="1">
      <alignment horizontal="right"/>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xf>
    <xf numFmtId="0" fontId="21" fillId="0" borderId="16" xfId="0" applyFont="1" applyBorder="1" applyAlignment="1">
      <alignment horizontal="right" wrapText="1"/>
    </xf>
    <xf numFmtId="0" fontId="21" fillId="0" borderId="0" xfId="0" applyFont="1" applyAlignment="1">
      <alignment horizontal="right" wrapText="1"/>
    </xf>
    <xf numFmtId="0" fontId="33" fillId="0" borderId="12" xfId="0" applyFont="1" applyBorder="1" applyAlignment="1">
      <alignment horizontal="lef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3" fillId="0" borderId="12" xfId="0" applyFont="1" applyBorder="1" applyAlignment="1">
      <alignment horizontal="right"/>
    </xf>
    <xf numFmtId="0" fontId="23" fillId="0" borderId="12" xfId="0" applyFont="1" applyBorder="1" applyAlignment="1">
      <alignment horizontal="right" wrapText="1"/>
    </xf>
    <xf numFmtId="3" fontId="23" fillId="0" borderId="12" xfId="0" applyNumberFormat="1" applyFont="1" applyBorder="1" applyAlignment="1">
      <alignment horizontal="right"/>
    </xf>
    <xf numFmtId="0" fontId="23" fillId="0" borderId="13" xfId="0" applyFont="1" applyBorder="1" applyAlignment="1">
      <alignment horizontal="right" wrapText="1"/>
    </xf>
    <xf numFmtId="3" fontId="23" fillId="0" borderId="13" xfId="0" applyNumberFormat="1" applyFont="1" applyBorder="1" applyAlignment="1">
      <alignment horizontal="right"/>
    </xf>
    <xf numFmtId="0" fontId="33" fillId="33" borderId="12" xfId="0" applyFont="1" applyFill="1" applyBorder="1" applyAlignment="1">
      <alignment horizontal="left" wrapText="1"/>
    </xf>
    <xf numFmtId="3" fontId="23" fillId="33" borderId="12" xfId="0" applyNumberFormat="1" applyFont="1" applyFill="1" applyBorder="1" applyAlignment="1">
      <alignment horizontal="right"/>
    </xf>
    <xf numFmtId="0" fontId="34" fillId="0" borderId="0" xfId="0" applyFont="1" applyAlignment="1">
      <alignment horizontal="left" wrapText="1"/>
    </xf>
    <xf numFmtId="15" fontId="23" fillId="33" borderId="0" xfId="0" applyNumberFormat="1" applyFont="1" applyFill="1" applyAlignment="1">
      <alignment horizontal="left" wrapText="1"/>
    </xf>
    <xf numFmtId="15" fontId="23" fillId="0" borderId="0" xfId="0" applyNumberFormat="1" applyFont="1" applyAlignment="1">
      <alignment horizontal="left" wrapText="1"/>
    </xf>
    <xf numFmtId="0" fontId="25" fillId="0" borderId="11" xfId="0" applyFont="1" applyBorder="1" applyAlignment="1">
      <alignment horizontal="left" wrapText="1"/>
    </xf>
    <xf numFmtId="0" fontId="25" fillId="0" borderId="15" xfId="0" applyFont="1" applyBorder="1" applyAlignment="1">
      <alignment horizontal="right" wrapText="1"/>
    </xf>
    <xf numFmtId="3" fontId="25" fillId="0" borderId="0" xfId="0" applyNumberFormat="1" applyFont="1" applyAlignment="1">
      <alignment horizontal="right"/>
    </xf>
    <xf numFmtId="0" fontId="36" fillId="33" borderId="15" xfId="0" applyFont="1" applyFill="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center" wrapText="1"/>
    </xf>
    <xf numFmtId="9" fontId="23" fillId="33" borderId="12" xfId="0" applyNumberFormat="1" applyFont="1" applyFill="1" applyBorder="1" applyAlignment="1">
      <alignment horizontal="center" wrapText="1"/>
    </xf>
    <xf numFmtId="0" fontId="19" fillId="0" borderId="0" xfId="0" applyFont="1" applyAlignment="1">
      <alignment horizontal="justify" vertical="top" wrapText="1"/>
    </xf>
    <xf numFmtId="0" fontId="36" fillId="0" borderId="0" xfId="0" applyFont="1" applyAlignment="1">
      <alignment horizontal="left" wrapText="1"/>
    </xf>
    <xf numFmtId="0" fontId="21" fillId="0" borderId="11" xfId="0" applyFont="1" applyBorder="1" applyAlignment="1">
      <alignment horizontal="left" wrapText="1"/>
    </xf>
    <xf numFmtId="0" fontId="38" fillId="33" borderId="0" xfId="0" applyFont="1" applyFill="1" applyAlignment="1">
      <alignment horizontal="left" wrapText="1"/>
    </xf>
    <xf numFmtId="0" fontId="35" fillId="0" borderId="0" xfId="0" applyFont="1" applyAlignment="1">
      <alignment horizontal="justify" wrapText="1"/>
    </xf>
    <xf numFmtId="0" fontId="37" fillId="0" borderId="0" xfId="0" applyFont="1" applyAlignment="1">
      <alignment horizontal="justify"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02929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4" t="s">
        <v>208</v>
      </c>
      <c r="B4" s="4" t="s">
        <v>5</v>
      </c>
    </row>
    <row r="5" spans="1:2" x14ac:dyDescent="0.25">
      <c r="A5" s="14"/>
      <c r="B5" s="12" t="s">
        <v>210</v>
      </c>
    </row>
    <row r="6" spans="1:2" x14ac:dyDescent="0.25">
      <c r="A6" s="14"/>
      <c r="B6" s="12"/>
    </row>
    <row r="7" spans="1:2" ht="166.5" x14ac:dyDescent="0.25">
      <c r="A7" s="14"/>
      <c r="B7" s="11" t="s">
        <v>211</v>
      </c>
    </row>
    <row r="8" spans="1:2" x14ac:dyDescent="0.25">
      <c r="A8" s="14"/>
      <c r="B8" s="11"/>
    </row>
    <row r="9" spans="1:2" ht="217.5" x14ac:dyDescent="0.25">
      <c r="A9" s="14"/>
      <c r="B9" s="11" t="s">
        <v>212</v>
      </c>
    </row>
    <row r="10" spans="1:2" x14ac:dyDescent="0.25">
      <c r="A10" s="14"/>
      <c r="B10" s="11"/>
    </row>
    <row r="11" spans="1:2" ht="294" x14ac:dyDescent="0.25">
      <c r="A11" s="14"/>
      <c r="B11" s="11" t="s">
        <v>213</v>
      </c>
    </row>
    <row r="12" spans="1:2" x14ac:dyDescent="0.25">
      <c r="A12" s="14"/>
      <c r="B12" s="4"/>
    </row>
    <row r="13" spans="1:2" x14ac:dyDescent="0.25">
      <c r="A13" s="14"/>
      <c r="B13" s="11"/>
    </row>
    <row r="14" spans="1:2" x14ac:dyDescent="0.25">
      <c r="A14" s="14"/>
      <c r="B14" s="13"/>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customWidth="1"/>
    <col min="3" max="3" width="14" customWidth="1"/>
    <col min="4" max="4" width="2.7109375" customWidth="1"/>
    <col min="5" max="5" width="15.28515625" customWidth="1"/>
    <col min="6" max="6" width="14" customWidth="1"/>
    <col min="7" max="7" width="2.7109375" customWidth="1"/>
    <col min="8" max="8" width="15.28515625" customWidth="1"/>
    <col min="9" max="9" width="14" customWidth="1"/>
    <col min="10" max="10" width="2.7109375" customWidth="1"/>
    <col min="11" max="11" width="15.28515625" customWidth="1"/>
    <col min="12" max="12" width="14" customWidth="1"/>
    <col min="13" max="13" width="2.7109375" customWidth="1"/>
    <col min="14" max="14" width="15.28515625" customWidth="1"/>
  </cols>
  <sheetData>
    <row r="1" spans="1:14" ht="15" customHeight="1" x14ac:dyDescent="0.25">
      <c r="A1" s="7" t="s">
        <v>2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5</v>
      </c>
      <c r="B3" s="45" t="s">
        <v>5</v>
      </c>
      <c r="C3" s="45"/>
      <c r="D3" s="45"/>
      <c r="E3" s="45"/>
      <c r="F3" s="45"/>
      <c r="G3" s="45"/>
      <c r="H3" s="45"/>
      <c r="I3" s="45"/>
      <c r="J3" s="45"/>
      <c r="K3" s="45"/>
      <c r="L3" s="45"/>
      <c r="M3" s="45"/>
      <c r="N3" s="45"/>
    </row>
    <row r="4" spans="1:14" ht="15" customHeight="1" x14ac:dyDescent="0.25">
      <c r="A4" s="14" t="s">
        <v>214</v>
      </c>
      <c r="B4" s="45" t="s">
        <v>5</v>
      </c>
      <c r="C4" s="45"/>
      <c r="D4" s="45"/>
      <c r="E4" s="45"/>
      <c r="F4" s="45"/>
      <c r="G4" s="45"/>
      <c r="H4" s="45"/>
      <c r="I4" s="45"/>
      <c r="J4" s="45"/>
      <c r="K4" s="45"/>
      <c r="L4" s="45"/>
      <c r="M4" s="45"/>
      <c r="N4" s="45"/>
    </row>
    <row r="5" spans="1:14" x14ac:dyDescent="0.25">
      <c r="A5" s="14"/>
      <c r="B5" s="46" t="s">
        <v>216</v>
      </c>
      <c r="C5" s="46"/>
      <c r="D5" s="46"/>
      <c r="E5" s="46"/>
      <c r="F5" s="46"/>
      <c r="G5" s="46"/>
      <c r="H5" s="46"/>
      <c r="I5" s="46"/>
      <c r="J5" s="46"/>
      <c r="K5" s="46"/>
      <c r="L5" s="46"/>
      <c r="M5" s="46"/>
      <c r="N5" s="46"/>
    </row>
    <row r="6" spans="1:14" x14ac:dyDescent="0.25">
      <c r="A6" s="14"/>
      <c r="B6" s="47"/>
      <c r="C6" s="47"/>
      <c r="D6" s="47"/>
      <c r="E6" s="47"/>
      <c r="F6" s="47"/>
      <c r="G6" s="47"/>
      <c r="H6" s="47"/>
      <c r="I6" s="47"/>
      <c r="J6" s="47"/>
      <c r="K6" s="47"/>
      <c r="L6" s="47"/>
      <c r="M6" s="47"/>
      <c r="N6" s="47"/>
    </row>
    <row r="7" spans="1:14" x14ac:dyDescent="0.25">
      <c r="A7" s="14"/>
      <c r="B7" s="48" t="s">
        <v>217</v>
      </c>
      <c r="C7" s="48"/>
      <c r="D7" s="48"/>
      <c r="E7" s="48"/>
      <c r="F7" s="48"/>
      <c r="G7" s="48"/>
      <c r="H7" s="48"/>
      <c r="I7" s="48"/>
      <c r="J7" s="48"/>
      <c r="K7" s="48"/>
      <c r="L7" s="48"/>
      <c r="M7" s="48"/>
      <c r="N7" s="48"/>
    </row>
    <row r="8" spans="1:14" x14ac:dyDescent="0.25">
      <c r="A8" s="14"/>
      <c r="B8" s="49"/>
      <c r="C8" s="49"/>
      <c r="D8" s="49"/>
      <c r="E8" s="49"/>
      <c r="F8" s="49"/>
      <c r="G8" s="49"/>
      <c r="H8" s="49"/>
      <c r="I8" s="49"/>
      <c r="J8" s="49"/>
      <c r="K8" s="49"/>
      <c r="L8" s="49"/>
      <c r="M8" s="49"/>
      <c r="N8" s="49"/>
    </row>
    <row r="9" spans="1:14" x14ac:dyDescent="0.25">
      <c r="A9" s="14"/>
      <c r="B9" s="50"/>
      <c r="C9" s="50"/>
      <c r="D9" s="50"/>
      <c r="E9" s="50"/>
      <c r="F9" s="50"/>
      <c r="G9" s="50"/>
      <c r="H9" s="50"/>
      <c r="I9" s="50"/>
      <c r="J9" s="50"/>
      <c r="K9" s="50"/>
      <c r="L9" s="50"/>
      <c r="M9" s="50"/>
      <c r="N9" s="50"/>
    </row>
    <row r="10" spans="1:14" x14ac:dyDescent="0.25">
      <c r="A10" s="14"/>
      <c r="B10" s="15"/>
      <c r="C10" s="16"/>
      <c r="D10" s="16"/>
      <c r="E10" s="16"/>
      <c r="F10" s="16"/>
      <c r="G10" s="16"/>
      <c r="H10" s="16"/>
      <c r="I10" s="16"/>
      <c r="J10" s="16"/>
      <c r="K10" s="16"/>
      <c r="L10" s="16"/>
      <c r="M10" s="16"/>
      <c r="N10" s="16"/>
    </row>
    <row r="11" spans="1:14" ht="15.75" thickBot="1" x14ac:dyDescent="0.3">
      <c r="A11" s="14"/>
      <c r="B11" s="17" t="s">
        <v>218</v>
      </c>
      <c r="C11" s="16"/>
      <c r="D11" s="41" t="s">
        <v>219</v>
      </c>
      <c r="E11" s="41"/>
      <c r="F11" s="41"/>
      <c r="G11" s="41"/>
      <c r="H11" s="41"/>
      <c r="I11" s="16"/>
      <c r="J11" s="41" t="s">
        <v>220</v>
      </c>
      <c r="K11" s="41"/>
      <c r="L11" s="41"/>
      <c r="M11" s="41"/>
      <c r="N11" s="41"/>
    </row>
    <row r="12" spans="1:14" ht="15.75" thickBot="1" x14ac:dyDescent="0.3">
      <c r="A12" s="14"/>
      <c r="B12" s="20" t="s">
        <v>221</v>
      </c>
      <c r="C12" s="16"/>
      <c r="D12" s="42">
        <v>41912</v>
      </c>
      <c r="E12" s="42"/>
      <c r="F12" s="21"/>
      <c r="G12" s="42">
        <v>41547</v>
      </c>
      <c r="H12" s="42"/>
      <c r="I12" s="22"/>
      <c r="J12" s="42">
        <v>41912</v>
      </c>
      <c r="K12" s="42"/>
      <c r="L12" s="21"/>
      <c r="M12" s="42">
        <v>41547</v>
      </c>
      <c r="N12" s="42"/>
    </row>
    <row r="13" spans="1:14" x14ac:dyDescent="0.25">
      <c r="A13" s="14"/>
      <c r="B13" s="23" t="s">
        <v>222</v>
      </c>
      <c r="C13" s="24"/>
      <c r="D13" s="25"/>
      <c r="E13" s="25"/>
      <c r="F13" s="24"/>
      <c r="G13" s="25"/>
      <c r="H13" s="25"/>
      <c r="I13" s="26"/>
      <c r="J13" s="25"/>
      <c r="K13" s="25"/>
      <c r="L13" s="24"/>
      <c r="M13" s="25"/>
      <c r="N13" s="25"/>
    </row>
    <row r="14" spans="1:14" ht="15.75" thickBot="1" x14ac:dyDescent="0.3">
      <c r="A14" s="14"/>
      <c r="B14" s="27" t="s">
        <v>223</v>
      </c>
      <c r="C14" s="16"/>
      <c r="D14" s="19" t="s">
        <v>224</v>
      </c>
      <c r="E14" s="28" t="s">
        <v>225</v>
      </c>
      <c r="F14" s="16"/>
      <c r="G14" s="19" t="s">
        <v>224</v>
      </c>
      <c r="H14" s="28" t="s">
        <v>226</v>
      </c>
      <c r="I14" s="16"/>
      <c r="J14" s="19" t="s">
        <v>224</v>
      </c>
      <c r="K14" s="28" t="s">
        <v>227</v>
      </c>
      <c r="L14" s="16"/>
      <c r="M14" s="19" t="s">
        <v>224</v>
      </c>
      <c r="N14" s="28" t="s">
        <v>228</v>
      </c>
    </row>
    <row r="15" spans="1:14" x14ac:dyDescent="0.25">
      <c r="A15" s="14"/>
      <c r="B15" s="29" t="s">
        <v>229</v>
      </c>
      <c r="C15" s="24"/>
      <c r="D15" s="25"/>
      <c r="E15" s="30"/>
      <c r="F15" s="24"/>
      <c r="G15" s="25"/>
      <c r="H15" s="30"/>
      <c r="I15" s="24"/>
      <c r="J15" s="25"/>
      <c r="K15" s="30"/>
      <c r="L15" s="24"/>
      <c r="M15" s="25"/>
      <c r="N15" s="30"/>
    </row>
    <row r="16" spans="1:14" x14ac:dyDescent="0.25">
      <c r="A16" s="14"/>
      <c r="B16" s="27" t="s">
        <v>230</v>
      </c>
      <c r="C16" s="16"/>
      <c r="D16" s="22"/>
      <c r="E16" s="16"/>
      <c r="F16" s="16"/>
      <c r="G16" s="22"/>
      <c r="H16" s="16"/>
      <c r="I16" s="16"/>
      <c r="J16" s="22"/>
      <c r="K16" s="16"/>
      <c r="L16" s="16"/>
      <c r="M16" s="22"/>
      <c r="N16" s="16"/>
    </row>
    <row r="17" spans="1:14" x14ac:dyDescent="0.25">
      <c r="A17" s="14"/>
      <c r="B17" s="31" t="s">
        <v>231</v>
      </c>
      <c r="C17" s="32"/>
      <c r="D17" s="26"/>
      <c r="E17" s="33" t="s">
        <v>232</v>
      </c>
      <c r="F17" s="24"/>
      <c r="G17" s="26"/>
      <c r="H17" s="33" t="s">
        <v>233</v>
      </c>
      <c r="I17" s="24"/>
      <c r="J17" s="26"/>
      <c r="K17" s="33" t="s">
        <v>234</v>
      </c>
      <c r="L17" s="24"/>
      <c r="M17" s="26"/>
      <c r="N17" s="33" t="s">
        <v>235</v>
      </c>
    </row>
    <row r="18" spans="1:14" ht="15.75" thickBot="1" x14ac:dyDescent="0.3">
      <c r="A18" s="14"/>
      <c r="B18" s="27" t="s">
        <v>236</v>
      </c>
      <c r="C18" s="16"/>
      <c r="D18" s="34"/>
      <c r="E18" s="28" t="s">
        <v>237</v>
      </c>
      <c r="F18" s="16"/>
      <c r="G18" s="34"/>
      <c r="H18" s="28" t="s">
        <v>238</v>
      </c>
      <c r="I18" s="16"/>
      <c r="J18" s="34"/>
      <c r="K18" s="28" t="s">
        <v>239</v>
      </c>
      <c r="L18" s="16"/>
      <c r="M18" s="34"/>
      <c r="N18" s="28" t="s">
        <v>240</v>
      </c>
    </row>
    <row r="19" spans="1:14" x14ac:dyDescent="0.25">
      <c r="A19" s="14"/>
      <c r="B19" s="29" t="s">
        <v>241</v>
      </c>
      <c r="C19" s="24"/>
      <c r="D19" s="25"/>
      <c r="E19" s="30"/>
      <c r="F19" s="24"/>
      <c r="G19" s="25"/>
      <c r="H19" s="30"/>
      <c r="I19" s="24"/>
      <c r="J19" s="25"/>
      <c r="K19" s="30"/>
      <c r="L19" s="24"/>
      <c r="M19" s="25"/>
      <c r="N19" s="30"/>
    </row>
    <row r="20" spans="1:14" ht="15.75" thickBot="1" x14ac:dyDescent="0.3">
      <c r="A20" s="14"/>
      <c r="B20" s="27" t="s">
        <v>242</v>
      </c>
      <c r="C20" s="16"/>
      <c r="D20" s="35"/>
      <c r="E20" s="36" t="s">
        <v>243</v>
      </c>
      <c r="F20" s="16"/>
      <c r="G20" s="35"/>
      <c r="H20" s="36" t="s">
        <v>244</v>
      </c>
      <c r="I20" s="16"/>
      <c r="J20" s="35"/>
      <c r="K20" s="36" t="s">
        <v>245</v>
      </c>
      <c r="L20" s="16"/>
      <c r="M20" s="35"/>
      <c r="N20" s="36" t="s">
        <v>246</v>
      </c>
    </row>
    <row r="21" spans="1:14" ht="16.5" thickTop="1" thickBot="1" x14ac:dyDescent="0.3">
      <c r="A21" s="14"/>
      <c r="B21" s="29" t="s">
        <v>247</v>
      </c>
      <c r="C21" s="24"/>
      <c r="D21" s="37" t="s">
        <v>224</v>
      </c>
      <c r="E21" s="38" t="s">
        <v>248</v>
      </c>
      <c r="F21" s="24"/>
      <c r="G21" s="37" t="s">
        <v>224</v>
      </c>
      <c r="H21" s="38" t="s">
        <v>249</v>
      </c>
      <c r="I21" s="24"/>
      <c r="J21" s="37" t="s">
        <v>224</v>
      </c>
      <c r="K21" s="38" t="s">
        <v>250</v>
      </c>
      <c r="L21" s="24"/>
      <c r="M21" s="37" t="s">
        <v>224</v>
      </c>
      <c r="N21" s="38" t="s">
        <v>249</v>
      </c>
    </row>
    <row r="22" spans="1:14" ht="15.75" thickBot="1" x14ac:dyDescent="0.3">
      <c r="A22" s="14"/>
      <c r="B22" s="27" t="s">
        <v>251</v>
      </c>
      <c r="C22" s="16"/>
      <c r="D22" s="39" t="s">
        <v>224</v>
      </c>
      <c r="E22" s="40" t="s">
        <v>248</v>
      </c>
      <c r="F22" s="16"/>
      <c r="G22" s="39" t="s">
        <v>224</v>
      </c>
      <c r="H22" s="40" t="s">
        <v>249</v>
      </c>
      <c r="I22" s="16"/>
      <c r="J22" s="39" t="s">
        <v>224</v>
      </c>
      <c r="K22" s="40" t="s">
        <v>250</v>
      </c>
      <c r="L22" s="16"/>
      <c r="M22" s="39" t="s">
        <v>224</v>
      </c>
      <c r="N22" s="40" t="s">
        <v>249</v>
      </c>
    </row>
    <row r="23" spans="1:14" x14ac:dyDescent="0.25">
      <c r="A23" s="14"/>
      <c r="B23" s="43" t="s">
        <v>252</v>
      </c>
      <c r="C23" s="43"/>
      <c r="D23" s="43"/>
      <c r="E23" s="43"/>
      <c r="F23" s="43"/>
      <c r="G23" s="43"/>
      <c r="H23" s="43"/>
      <c r="I23" s="43"/>
      <c r="J23" s="43"/>
      <c r="K23" s="43"/>
      <c r="L23" s="43"/>
      <c r="M23" s="43"/>
      <c r="N23" s="43"/>
    </row>
    <row r="24" spans="1:14" x14ac:dyDescent="0.25">
      <c r="A24" s="14"/>
      <c r="B24" s="51"/>
      <c r="C24" s="51"/>
      <c r="D24" s="51"/>
      <c r="E24" s="51"/>
      <c r="F24" s="51"/>
      <c r="G24" s="51"/>
      <c r="H24" s="51"/>
      <c r="I24" s="51"/>
      <c r="J24" s="51"/>
      <c r="K24" s="51"/>
      <c r="L24" s="51"/>
      <c r="M24" s="51"/>
      <c r="N24" s="51"/>
    </row>
    <row r="25" spans="1:14" x14ac:dyDescent="0.25">
      <c r="A25" s="14"/>
      <c r="B25" s="50"/>
      <c r="C25" s="50"/>
      <c r="D25" s="50"/>
      <c r="E25" s="50"/>
      <c r="F25" s="50"/>
      <c r="G25" s="50"/>
      <c r="H25" s="50"/>
      <c r="I25" s="50"/>
      <c r="J25" s="50"/>
      <c r="K25" s="50"/>
      <c r="L25" s="50"/>
      <c r="M25" s="50"/>
      <c r="N25" s="50"/>
    </row>
    <row r="26" spans="1:14" x14ac:dyDescent="0.25">
      <c r="A26" s="14"/>
      <c r="B26" s="52"/>
      <c r="C26" s="52"/>
      <c r="D26" s="52"/>
      <c r="E26" s="52"/>
      <c r="F26" s="52"/>
      <c r="G26" s="52"/>
      <c r="H26" s="52"/>
      <c r="I26" s="52"/>
      <c r="J26" s="52"/>
      <c r="K26" s="52"/>
      <c r="L26" s="52"/>
      <c r="M26" s="52"/>
      <c r="N26" s="52"/>
    </row>
  </sheetData>
  <mergeCells count="21">
    <mergeCell ref="B8:N8"/>
    <mergeCell ref="B9:N9"/>
    <mergeCell ref="B24:N24"/>
    <mergeCell ref="B25:N25"/>
    <mergeCell ref="B26:N26"/>
    <mergeCell ref="B23:N23"/>
    <mergeCell ref="A1:A2"/>
    <mergeCell ref="B1:N1"/>
    <mergeCell ref="B2:N2"/>
    <mergeCell ref="B3:N3"/>
    <mergeCell ref="A4:A26"/>
    <mergeCell ref="B4:N4"/>
    <mergeCell ref="B5:N5"/>
    <mergeCell ref="B6:N6"/>
    <mergeCell ref="B7:N7"/>
    <mergeCell ref="D11:H11"/>
    <mergeCell ref="J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x14ac:dyDescent="0.25"/>
  <cols>
    <col min="1" max="1" width="30.140625" bestFit="1" customWidth="1"/>
    <col min="2" max="2" width="36.5703125" customWidth="1"/>
    <col min="3" max="3" width="32.7109375" customWidth="1"/>
    <col min="4" max="4" width="6.42578125" customWidth="1"/>
    <col min="5" max="5" width="28.7109375" customWidth="1"/>
    <col min="6" max="6" width="32.7109375" customWidth="1"/>
    <col min="7" max="7" width="6.42578125" customWidth="1"/>
    <col min="8" max="8" width="30.140625" customWidth="1"/>
    <col min="9" max="9" width="32.7109375" customWidth="1"/>
    <col min="10" max="10" width="6.42578125" customWidth="1"/>
    <col min="11" max="11" width="28.7109375" customWidth="1"/>
    <col min="12" max="12" width="32.7109375" customWidth="1"/>
    <col min="13" max="13" width="6.42578125" customWidth="1"/>
    <col min="14" max="14" width="30.140625" customWidth="1"/>
    <col min="15" max="15" width="32.7109375" customWidth="1"/>
    <col min="16" max="16" width="6.42578125" customWidth="1"/>
    <col min="17" max="17" width="28.7109375" customWidth="1"/>
    <col min="18" max="18" width="32.7109375" customWidth="1"/>
    <col min="19" max="19" width="6.42578125" customWidth="1"/>
    <col min="20" max="20" width="30.140625" customWidth="1"/>
  </cols>
  <sheetData>
    <row r="1" spans="1:20" ht="15" customHeight="1" x14ac:dyDescent="0.25">
      <c r="A1" s="7" t="s">
        <v>25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54</v>
      </c>
      <c r="B3" s="45" t="s">
        <v>5</v>
      </c>
      <c r="C3" s="45"/>
      <c r="D3" s="45"/>
      <c r="E3" s="45"/>
      <c r="F3" s="45"/>
      <c r="G3" s="45"/>
      <c r="H3" s="45"/>
      <c r="I3" s="45"/>
      <c r="J3" s="45"/>
      <c r="K3" s="45"/>
      <c r="L3" s="45"/>
      <c r="M3" s="45"/>
      <c r="N3" s="45"/>
      <c r="O3" s="45"/>
      <c r="P3" s="45"/>
      <c r="Q3" s="45"/>
      <c r="R3" s="45"/>
      <c r="S3" s="45"/>
      <c r="T3" s="45"/>
    </row>
    <row r="4" spans="1:20" ht="15" customHeight="1" x14ac:dyDescent="0.25">
      <c r="A4" s="14" t="s">
        <v>253</v>
      </c>
      <c r="B4" s="45" t="s">
        <v>5</v>
      </c>
      <c r="C4" s="45"/>
      <c r="D4" s="45"/>
      <c r="E4" s="45"/>
      <c r="F4" s="45"/>
      <c r="G4" s="45"/>
      <c r="H4" s="45"/>
      <c r="I4" s="45"/>
      <c r="J4" s="45"/>
      <c r="K4" s="45"/>
      <c r="L4" s="45"/>
      <c r="M4" s="45"/>
      <c r="N4" s="45"/>
      <c r="O4" s="45"/>
      <c r="P4" s="45"/>
      <c r="Q4" s="45"/>
      <c r="R4" s="45"/>
      <c r="S4" s="45"/>
      <c r="T4" s="45"/>
    </row>
    <row r="5" spans="1:20" x14ac:dyDescent="0.25">
      <c r="A5" s="14"/>
      <c r="B5" s="46" t="s">
        <v>255</v>
      </c>
      <c r="C5" s="46"/>
      <c r="D5" s="46"/>
      <c r="E5" s="46"/>
      <c r="F5" s="46"/>
      <c r="G5" s="46"/>
      <c r="H5" s="46"/>
      <c r="I5" s="46"/>
      <c r="J5" s="46"/>
      <c r="K5" s="46"/>
      <c r="L5" s="46"/>
      <c r="M5" s="46"/>
      <c r="N5" s="46"/>
      <c r="O5" s="46"/>
      <c r="P5" s="46"/>
      <c r="Q5" s="46"/>
      <c r="R5" s="46"/>
      <c r="S5" s="46"/>
      <c r="T5" s="46"/>
    </row>
    <row r="6" spans="1:20" x14ac:dyDescent="0.25">
      <c r="A6" s="14"/>
      <c r="B6" s="48"/>
      <c r="C6" s="48"/>
      <c r="D6" s="48"/>
      <c r="E6" s="48"/>
      <c r="F6" s="48"/>
      <c r="G6" s="48"/>
      <c r="H6" s="48"/>
      <c r="I6" s="48"/>
      <c r="J6" s="48"/>
      <c r="K6" s="48"/>
      <c r="L6" s="48"/>
      <c r="M6" s="48"/>
      <c r="N6" s="48"/>
      <c r="O6" s="48"/>
      <c r="P6" s="48"/>
      <c r="Q6" s="48"/>
      <c r="R6" s="48"/>
      <c r="S6" s="48"/>
      <c r="T6" s="48"/>
    </row>
    <row r="7" spans="1:20" x14ac:dyDescent="0.25">
      <c r="A7" s="14"/>
      <c r="B7" s="48" t="s">
        <v>256</v>
      </c>
      <c r="C7" s="48"/>
      <c r="D7" s="48"/>
      <c r="E7" s="48"/>
      <c r="F7" s="48"/>
      <c r="G7" s="48"/>
      <c r="H7" s="48"/>
      <c r="I7" s="48"/>
      <c r="J7" s="48"/>
      <c r="K7" s="48"/>
      <c r="L7" s="48"/>
      <c r="M7" s="48"/>
      <c r="N7" s="48"/>
      <c r="O7" s="48"/>
      <c r="P7" s="48"/>
      <c r="Q7" s="48"/>
      <c r="R7" s="48"/>
      <c r="S7" s="48"/>
      <c r="T7" s="48"/>
    </row>
    <row r="8" spans="1:20" x14ac:dyDescent="0.25">
      <c r="A8" s="14"/>
      <c r="B8" s="48"/>
      <c r="C8" s="48"/>
      <c r="D8" s="48"/>
      <c r="E8" s="48"/>
      <c r="F8" s="48"/>
      <c r="G8" s="48"/>
      <c r="H8" s="48"/>
      <c r="I8" s="48"/>
      <c r="J8" s="48"/>
      <c r="K8" s="48"/>
      <c r="L8" s="48"/>
      <c r="M8" s="48"/>
      <c r="N8" s="48"/>
      <c r="O8" s="48"/>
      <c r="P8" s="48"/>
      <c r="Q8" s="48"/>
      <c r="R8" s="48"/>
      <c r="S8" s="48"/>
      <c r="T8" s="48"/>
    </row>
    <row r="9" spans="1:20" x14ac:dyDescent="0.25">
      <c r="A9" s="14"/>
      <c r="B9" s="49"/>
      <c r="C9" s="49"/>
      <c r="D9" s="49"/>
      <c r="E9" s="49"/>
      <c r="F9" s="49"/>
      <c r="G9" s="49"/>
      <c r="H9" s="49"/>
      <c r="I9" s="49"/>
      <c r="J9" s="49"/>
      <c r="K9" s="49"/>
      <c r="L9" s="49"/>
      <c r="M9" s="49"/>
      <c r="N9" s="49"/>
      <c r="O9" s="49"/>
      <c r="P9" s="49"/>
      <c r="Q9" s="49"/>
      <c r="R9" s="49"/>
      <c r="S9" s="49"/>
      <c r="T9" s="49"/>
    </row>
    <row r="10" spans="1:20" x14ac:dyDescent="0.25">
      <c r="A10" s="14"/>
      <c r="B10" s="50"/>
      <c r="C10" s="50"/>
      <c r="D10" s="50"/>
      <c r="E10" s="50"/>
      <c r="F10" s="50"/>
      <c r="G10" s="50"/>
      <c r="H10" s="50"/>
      <c r="I10" s="50"/>
      <c r="J10" s="50"/>
      <c r="K10" s="50"/>
      <c r="L10" s="50"/>
      <c r="M10" s="50"/>
      <c r="N10" s="50"/>
      <c r="O10" s="50"/>
      <c r="P10" s="50"/>
      <c r="Q10" s="50"/>
      <c r="R10" s="50"/>
      <c r="S10" s="50"/>
      <c r="T10" s="50"/>
    </row>
    <row r="11" spans="1:20" x14ac:dyDescent="0.25">
      <c r="A11" s="14"/>
      <c r="B11" s="15"/>
      <c r="C11" s="16"/>
      <c r="D11" s="16"/>
      <c r="E11" s="16"/>
      <c r="F11" s="16"/>
      <c r="G11" s="16"/>
      <c r="H11" s="16"/>
      <c r="I11" s="16"/>
      <c r="J11" s="16"/>
      <c r="K11" s="16"/>
      <c r="L11" s="16"/>
      <c r="M11" s="16"/>
      <c r="N11" s="16"/>
    </row>
    <row r="12" spans="1:20" ht="15.75" thickBot="1" x14ac:dyDescent="0.3">
      <c r="A12" s="14"/>
      <c r="B12" s="16"/>
      <c r="C12" s="16"/>
      <c r="D12" s="68">
        <v>41912</v>
      </c>
      <c r="E12" s="68"/>
      <c r="F12" s="68"/>
      <c r="G12" s="68"/>
      <c r="H12" s="68"/>
      <c r="I12" s="68"/>
      <c r="J12" s="68"/>
      <c r="K12" s="68"/>
      <c r="L12" s="68"/>
      <c r="M12" s="68"/>
      <c r="N12" s="68"/>
    </row>
    <row r="13" spans="1:20" x14ac:dyDescent="0.25">
      <c r="A13" s="14"/>
      <c r="B13" s="16"/>
      <c r="C13" s="16"/>
      <c r="D13" s="53"/>
      <c r="E13" s="53"/>
      <c r="F13" s="53"/>
      <c r="G13" s="69" t="s">
        <v>257</v>
      </c>
      <c r="H13" s="69"/>
      <c r="I13" s="53"/>
      <c r="J13" s="69" t="s">
        <v>257</v>
      </c>
      <c r="K13" s="69"/>
      <c r="L13" s="53"/>
      <c r="M13" s="53"/>
      <c r="N13" s="53"/>
    </row>
    <row r="14" spans="1:20" x14ac:dyDescent="0.25">
      <c r="A14" s="14"/>
      <c r="B14" s="16"/>
      <c r="C14" s="16"/>
      <c r="D14" s="70" t="s">
        <v>258</v>
      </c>
      <c r="E14" s="70"/>
      <c r="F14" s="22"/>
      <c r="G14" s="70" t="s">
        <v>259</v>
      </c>
      <c r="H14" s="70"/>
      <c r="I14" s="22"/>
      <c r="J14" s="70" t="s">
        <v>260</v>
      </c>
      <c r="K14" s="70"/>
      <c r="L14" s="22"/>
      <c r="M14" s="70" t="s">
        <v>261</v>
      </c>
      <c r="N14" s="70"/>
    </row>
    <row r="15" spans="1:20" ht="15.75" thickBot="1" x14ac:dyDescent="0.3">
      <c r="A15" s="14"/>
      <c r="B15" s="56" t="s">
        <v>262</v>
      </c>
      <c r="C15" s="16"/>
      <c r="D15" s="71" t="s">
        <v>263</v>
      </c>
      <c r="E15" s="71"/>
      <c r="F15" s="22"/>
      <c r="G15" s="71" t="s">
        <v>264</v>
      </c>
      <c r="H15" s="71"/>
      <c r="I15" s="22"/>
      <c r="J15" s="71" t="s">
        <v>265</v>
      </c>
      <c r="K15" s="71"/>
      <c r="L15" s="22"/>
      <c r="M15" s="71" t="s">
        <v>266</v>
      </c>
      <c r="N15" s="71"/>
    </row>
    <row r="16" spans="1:20" x14ac:dyDescent="0.25">
      <c r="A16" s="14"/>
      <c r="B16" s="58" t="s">
        <v>267</v>
      </c>
      <c r="C16" s="16"/>
      <c r="D16" s="55" t="s">
        <v>224</v>
      </c>
      <c r="E16" s="59" t="s">
        <v>268</v>
      </c>
      <c r="F16" s="22"/>
      <c r="G16" s="55" t="s">
        <v>224</v>
      </c>
      <c r="H16" s="60" t="s">
        <v>269</v>
      </c>
      <c r="I16" s="22"/>
      <c r="J16" s="55" t="s">
        <v>224</v>
      </c>
      <c r="K16" s="59" t="s">
        <v>270</v>
      </c>
      <c r="L16" s="22"/>
      <c r="M16" s="55" t="s">
        <v>224</v>
      </c>
      <c r="N16" s="59" t="s">
        <v>271</v>
      </c>
    </row>
    <row r="17" spans="1:20" x14ac:dyDescent="0.25">
      <c r="A17" s="14"/>
      <c r="B17" s="61" t="s">
        <v>272</v>
      </c>
      <c r="C17" s="24"/>
      <c r="D17" s="26"/>
      <c r="E17" s="62" t="s">
        <v>273</v>
      </c>
      <c r="F17" s="24"/>
      <c r="G17" s="26"/>
      <c r="H17" s="62" t="s">
        <v>274</v>
      </c>
      <c r="I17" s="24"/>
      <c r="J17" s="26"/>
      <c r="K17" s="63" t="s">
        <v>269</v>
      </c>
      <c r="L17" s="24"/>
      <c r="M17" s="26"/>
      <c r="N17" s="62" t="s">
        <v>275</v>
      </c>
    </row>
    <row r="18" spans="1:20" x14ac:dyDescent="0.25">
      <c r="A18" s="14"/>
      <c r="B18" s="44" t="s">
        <v>276</v>
      </c>
      <c r="C18" s="16"/>
      <c r="D18" s="22"/>
      <c r="E18" s="64" t="s">
        <v>277</v>
      </c>
      <c r="F18" s="16"/>
      <c r="G18" s="22"/>
      <c r="H18" s="64" t="s">
        <v>278</v>
      </c>
      <c r="I18" s="16"/>
      <c r="J18" s="22"/>
      <c r="K18" s="64" t="s">
        <v>279</v>
      </c>
      <c r="L18" s="16"/>
      <c r="M18" s="22"/>
      <c r="N18" s="64" t="s">
        <v>280</v>
      </c>
    </row>
    <row r="19" spans="1:20" x14ac:dyDescent="0.25">
      <c r="A19" s="14"/>
      <c r="B19" s="61" t="s">
        <v>281</v>
      </c>
      <c r="C19" s="24"/>
      <c r="D19" s="26"/>
      <c r="E19" s="24"/>
      <c r="F19" s="24"/>
      <c r="G19" s="26"/>
      <c r="H19" s="24"/>
      <c r="I19" s="24"/>
      <c r="J19" s="26"/>
      <c r="K19" s="24"/>
      <c r="L19" s="24"/>
      <c r="M19" s="26"/>
      <c r="N19" s="24"/>
    </row>
    <row r="20" spans="1:20" x14ac:dyDescent="0.25">
      <c r="A20" s="14"/>
      <c r="B20" s="44" t="s">
        <v>282</v>
      </c>
      <c r="C20" s="16"/>
      <c r="D20" s="22"/>
      <c r="E20" s="64" t="s">
        <v>283</v>
      </c>
      <c r="F20" s="16"/>
      <c r="G20" s="22"/>
      <c r="H20" s="64" t="s">
        <v>284</v>
      </c>
      <c r="I20" s="16"/>
      <c r="J20" s="22"/>
      <c r="K20" s="64" t="s">
        <v>285</v>
      </c>
      <c r="L20" s="16"/>
      <c r="M20" s="22"/>
      <c r="N20" s="64" t="s">
        <v>286</v>
      </c>
    </row>
    <row r="21" spans="1:20" x14ac:dyDescent="0.25">
      <c r="A21" s="14"/>
      <c r="B21" s="61" t="s">
        <v>287</v>
      </c>
      <c r="C21" s="24"/>
      <c r="D21" s="26"/>
      <c r="E21" s="62" t="s">
        <v>288</v>
      </c>
      <c r="F21" s="24"/>
      <c r="G21" s="26"/>
      <c r="H21" s="62" t="s">
        <v>289</v>
      </c>
      <c r="I21" s="24"/>
      <c r="J21" s="26"/>
      <c r="K21" s="62" t="s">
        <v>290</v>
      </c>
      <c r="L21" s="24"/>
      <c r="M21" s="26"/>
      <c r="N21" s="62" t="s">
        <v>291</v>
      </c>
    </row>
    <row r="22" spans="1:20" ht="15.75" thickBot="1" x14ac:dyDescent="0.3">
      <c r="A22" s="14"/>
      <c r="B22" s="44" t="s">
        <v>292</v>
      </c>
      <c r="C22" s="16"/>
      <c r="D22" s="34"/>
      <c r="E22" s="65" t="s">
        <v>293</v>
      </c>
      <c r="F22" s="16"/>
      <c r="G22" s="34"/>
      <c r="H22" s="65" t="s">
        <v>294</v>
      </c>
      <c r="I22" s="16"/>
      <c r="J22" s="34"/>
      <c r="K22" s="65" t="s">
        <v>295</v>
      </c>
      <c r="L22" s="16"/>
      <c r="M22" s="34"/>
      <c r="N22" s="65" t="s">
        <v>296</v>
      </c>
    </row>
    <row r="23" spans="1:20" x14ac:dyDescent="0.25">
      <c r="A23" s="14"/>
      <c r="B23" s="61" t="s">
        <v>297</v>
      </c>
      <c r="C23" s="24"/>
      <c r="D23" s="25"/>
      <c r="E23" s="30"/>
      <c r="F23" s="24"/>
      <c r="G23" s="25"/>
      <c r="H23" s="30"/>
      <c r="I23" s="24"/>
      <c r="J23" s="25"/>
      <c r="K23" s="30"/>
      <c r="L23" s="24"/>
      <c r="M23" s="25"/>
      <c r="N23" s="30"/>
    </row>
    <row r="24" spans="1:20" ht="15.75" thickBot="1" x14ac:dyDescent="0.3">
      <c r="A24" s="14"/>
      <c r="B24" s="44" t="s">
        <v>298</v>
      </c>
      <c r="C24" s="16"/>
      <c r="D24" s="66" t="s">
        <v>224</v>
      </c>
      <c r="E24" s="67" t="s">
        <v>299</v>
      </c>
      <c r="F24" s="16"/>
      <c r="G24" s="66" t="s">
        <v>224</v>
      </c>
      <c r="H24" s="67" t="s">
        <v>300</v>
      </c>
      <c r="I24" s="16"/>
      <c r="J24" s="66" t="s">
        <v>224</v>
      </c>
      <c r="K24" s="67" t="s">
        <v>301</v>
      </c>
      <c r="L24" s="16"/>
      <c r="M24" s="66" t="s">
        <v>224</v>
      </c>
      <c r="N24" s="67" t="s">
        <v>302</v>
      </c>
    </row>
    <row r="25" spans="1:20" ht="15.75" thickTop="1" x14ac:dyDescent="0.25">
      <c r="A25" s="14"/>
      <c r="B25" s="51"/>
      <c r="C25" s="51"/>
      <c r="D25" s="51"/>
      <c r="E25" s="51"/>
      <c r="F25" s="51"/>
      <c r="G25" s="51"/>
      <c r="H25" s="51"/>
      <c r="I25" s="51"/>
      <c r="J25" s="51"/>
      <c r="K25" s="51"/>
      <c r="L25" s="51"/>
      <c r="M25" s="51"/>
      <c r="N25" s="51"/>
      <c r="O25" s="51"/>
      <c r="P25" s="51"/>
      <c r="Q25" s="51"/>
      <c r="R25" s="51"/>
      <c r="S25" s="51"/>
      <c r="T25" s="51"/>
    </row>
    <row r="26" spans="1:20" x14ac:dyDescent="0.25">
      <c r="A26" s="14"/>
      <c r="B26" s="49"/>
      <c r="C26" s="49"/>
      <c r="D26" s="49"/>
      <c r="E26" s="49"/>
      <c r="F26" s="49"/>
      <c r="G26" s="49"/>
      <c r="H26" s="49"/>
      <c r="I26" s="49"/>
      <c r="J26" s="49"/>
      <c r="K26" s="49"/>
      <c r="L26" s="49"/>
      <c r="M26" s="49"/>
      <c r="N26" s="49"/>
      <c r="O26" s="49"/>
      <c r="P26" s="49"/>
      <c r="Q26" s="49"/>
      <c r="R26" s="49"/>
      <c r="S26" s="49"/>
      <c r="T26" s="49"/>
    </row>
    <row r="27" spans="1:20" x14ac:dyDescent="0.25">
      <c r="A27" s="14"/>
      <c r="B27" s="51"/>
      <c r="C27" s="51"/>
      <c r="D27" s="51"/>
      <c r="E27" s="51"/>
      <c r="F27" s="51"/>
      <c r="G27" s="51"/>
      <c r="H27" s="51"/>
      <c r="I27" s="51"/>
      <c r="J27" s="51"/>
      <c r="K27" s="51"/>
      <c r="L27" s="51"/>
      <c r="M27" s="51"/>
      <c r="N27" s="51"/>
      <c r="O27" s="51"/>
      <c r="P27" s="51"/>
      <c r="Q27" s="51"/>
      <c r="R27" s="51"/>
      <c r="S27" s="51"/>
      <c r="T27" s="51"/>
    </row>
    <row r="28" spans="1:20" x14ac:dyDescent="0.25">
      <c r="A28" s="14"/>
      <c r="B28" s="49"/>
      <c r="C28" s="49"/>
      <c r="D28" s="49"/>
      <c r="E28" s="49"/>
      <c r="F28" s="49"/>
      <c r="G28" s="49"/>
      <c r="H28" s="49"/>
      <c r="I28" s="49"/>
      <c r="J28" s="49"/>
      <c r="K28" s="49"/>
      <c r="L28" s="49"/>
      <c r="M28" s="49"/>
      <c r="N28" s="49"/>
      <c r="O28" s="49"/>
      <c r="P28" s="49"/>
      <c r="Q28" s="49"/>
      <c r="R28" s="49"/>
      <c r="S28" s="49"/>
      <c r="T28" s="49"/>
    </row>
    <row r="29" spans="1:20" x14ac:dyDescent="0.25">
      <c r="A29" s="14"/>
      <c r="B29" s="15"/>
      <c r="C29" s="16"/>
      <c r="D29" s="16"/>
      <c r="E29" s="16"/>
      <c r="F29" s="16"/>
      <c r="G29" s="16"/>
      <c r="H29" s="16"/>
      <c r="I29" s="16"/>
      <c r="J29" s="16"/>
      <c r="K29" s="16"/>
      <c r="L29" s="16"/>
      <c r="M29" s="16"/>
      <c r="N29" s="16"/>
    </row>
    <row r="30" spans="1:20" ht="15.75" thickBot="1" x14ac:dyDescent="0.3">
      <c r="A30" s="14"/>
      <c r="B30" s="16"/>
      <c r="C30" s="16"/>
      <c r="D30" s="68">
        <v>41639</v>
      </c>
      <c r="E30" s="68"/>
      <c r="F30" s="68"/>
      <c r="G30" s="68"/>
      <c r="H30" s="68"/>
      <c r="I30" s="68"/>
      <c r="J30" s="68"/>
      <c r="K30" s="68"/>
      <c r="L30" s="68"/>
      <c r="M30" s="68"/>
      <c r="N30" s="68"/>
    </row>
    <row r="31" spans="1:20" x14ac:dyDescent="0.25">
      <c r="A31" s="14"/>
      <c r="B31" s="16"/>
      <c r="C31" s="16"/>
      <c r="D31" s="53"/>
      <c r="E31" s="53"/>
      <c r="F31" s="53"/>
      <c r="G31" s="69" t="s">
        <v>257</v>
      </c>
      <c r="H31" s="69"/>
      <c r="I31" s="53"/>
      <c r="J31" s="69" t="s">
        <v>257</v>
      </c>
      <c r="K31" s="69"/>
      <c r="L31" s="53"/>
      <c r="M31" s="53"/>
      <c r="N31" s="53"/>
    </row>
    <row r="32" spans="1:20" x14ac:dyDescent="0.25">
      <c r="A32" s="14"/>
      <c r="B32" s="16"/>
      <c r="C32" s="16"/>
      <c r="D32" s="70" t="s">
        <v>258</v>
      </c>
      <c r="E32" s="70"/>
      <c r="F32" s="22"/>
      <c r="G32" s="70" t="s">
        <v>259</v>
      </c>
      <c r="H32" s="70"/>
      <c r="I32" s="22"/>
      <c r="J32" s="70" t="s">
        <v>260</v>
      </c>
      <c r="K32" s="70"/>
      <c r="L32" s="22"/>
      <c r="M32" s="70" t="s">
        <v>261</v>
      </c>
      <c r="N32" s="70"/>
    </row>
    <row r="33" spans="1:20" ht="15.75" thickBot="1" x14ac:dyDescent="0.3">
      <c r="A33" s="14"/>
      <c r="B33" s="56" t="s">
        <v>262</v>
      </c>
      <c r="C33" s="16"/>
      <c r="D33" s="71" t="s">
        <v>263</v>
      </c>
      <c r="E33" s="71"/>
      <c r="F33" s="22"/>
      <c r="G33" s="71" t="s">
        <v>264</v>
      </c>
      <c r="H33" s="71"/>
      <c r="I33" s="22"/>
      <c r="J33" s="71" t="s">
        <v>265</v>
      </c>
      <c r="K33" s="71"/>
      <c r="L33" s="22"/>
      <c r="M33" s="71" t="s">
        <v>266</v>
      </c>
      <c r="N33" s="71"/>
    </row>
    <row r="34" spans="1:20" x14ac:dyDescent="0.25">
      <c r="A34" s="14"/>
      <c r="B34" s="72" t="s">
        <v>272</v>
      </c>
      <c r="C34" s="24"/>
      <c r="D34" s="73" t="s">
        <v>224</v>
      </c>
      <c r="E34" s="74" t="s">
        <v>303</v>
      </c>
      <c r="F34" s="24"/>
      <c r="G34" s="73" t="s">
        <v>224</v>
      </c>
      <c r="H34" s="74" t="s">
        <v>304</v>
      </c>
      <c r="I34" s="24"/>
      <c r="J34" s="73" t="s">
        <v>224</v>
      </c>
      <c r="K34" s="74" t="s">
        <v>305</v>
      </c>
      <c r="L34" s="24"/>
      <c r="M34" s="73" t="s">
        <v>224</v>
      </c>
      <c r="N34" s="74" t="s">
        <v>306</v>
      </c>
    </row>
    <row r="35" spans="1:20" x14ac:dyDescent="0.25">
      <c r="A35" s="14"/>
      <c r="B35" s="44" t="s">
        <v>307</v>
      </c>
      <c r="C35" s="16"/>
      <c r="D35" s="22"/>
      <c r="E35" s="64" t="s">
        <v>308</v>
      </c>
      <c r="F35" s="16"/>
      <c r="G35" s="22"/>
      <c r="H35" s="64" t="s">
        <v>309</v>
      </c>
      <c r="I35" s="16"/>
      <c r="J35" s="22"/>
      <c r="K35" s="75" t="s">
        <v>269</v>
      </c>
      <c r="L35" s="16"/>
      <c r="M35" s="22"/>
      <c r="N35" s="64" t="s">
        <v>310</v>
      </c>
    </row>
    <row r="36" spans="1:20" x14ac:dyDescent="0.25">
      <c r="A36" s="14"/>
      <c r="B36" s="61" t="s">
        <v>276</v>
      </c>
      <c r="C36" s="24"/>
      <c r="D36" s="26"/>
      <c r="E36" s="62" t="s">
        <v>311</v>
      </c>
      <c r="F36" s="24"/>
      <c r="G36" s="26"/>
      <c r="H36" s="62" t="s">
        <v>312</v>
      </c>
      <c r="I36" s="24"/>
      <c r="J36" s="26"/>
      <c r="K36" s="62" t="s">
        <v>313</v>
      </c>
      <c r="L36" s="24"/>
      <c r="M36" s="26"/>
      <c r="N36" s="62" t="s">
        <v>314</v>
      </c>
    </row>
    <row r="37" spans="1:20" x14ac:dyDescent="0.25">
      <c r="A37" s="14"/>
      <c r="B37" s="44" t="s">
        <v>281</v>
      </c>
      <c r="C37" s="16"/>
      <c r="D37" s="22"/>
      <c r="E37" s="16"/>
      <c r="F37" s="16"/>
      <c r="G37" s="22"/>
      <c r="H37" s="16"/>
      <c r="I37" s="16"/>
      <c r="J37" s="22"/>
      <c r="K37" s="16"/>
      <c r="L37" s="16"/>
      <c r="M37" s="22"/>
      <c r="N37" s="16"/>
    </row>
    <row r="38" spans="1:20" x14ac:dyDescent="0.25">
      <c r="A38" s="14"/>
      <c r="B38" s="61" t="s">
        <v>282</v>
      </c>
      <c r="C38" s="24"/>
      <c r="D38" s="26"/>
      <c r="E38" s="62" t="s">
        <v>315</v>
      </c>
      <c r="F38" s="24"/>
      <c r="G38" s="26"/>
      <c r="H38" s="62" t="s">
        <v>316</v>
      </c>
      <c r="I38" s="24"/>
      <c r="J38" s="26"/>
      <c r="K38" s="62" t="s">
        <v>317</v>
      </c>
      <c r="L38" s="24"/>
      <c r="M38" s="26"/>
      <c r="N38" s="62" t="s">
        <v>318</v>
      </c>
    </row>
    <row r="39" spans="1:20" x14ac:dyDescent="0.25">
      <c r="A39" s="14"/>
      <c r="B39" s="44" t="s">
        <v>319</v>
      </c>
      <c r="C39" s="16"/>
      <c r="D39" s="22"/>
      <c r="E39" s="64" t="s">
        <v>320</v>
      </c>
      <c r="F39" s="16"/>
      <c r="G39" s="22"/>
      <c r="H39" s="64" t="s">
        <v>321</v>
      </c>
      <c r="I39" s="16"/>
      <c r="J39" s="22"/>
      <c r="K39" s="64" t="s">
        <v>322</v>
      </c>
      <c r="L39" s="16"/>
      <c r="M39" s="22"/>
      <c r="N39" s="64" t="s">
        <v>323</v>
      </c>
    </row>
    <row r="40" spans="1:20" x14ac:dyDescent="0.25">
      <c r="A40" s="14"/>
      <c r="B40" s="61" t="s">
        <v>287</v>
      </c>
      <c r="C40" s="24"/>
      <c r="D40" s="26"/>
      <c r="E40" s="62" t="s">
        <v>324</v>
      </c>
      <c r="F40" s="24"/>
      <c r="G40" s="26"/>
      <c r="H40" s="62" t="s">
        <v>325</v>
      </c>
      <c r="I40" s="24"/>
      <c r="J40" s="26"/>
      <c r="K40" s="62" t="s">
        <v>326</v>
      </c>
      <c r="L40" s="24"/>
      <c r="M40" s="26"/>
      <c r="N40" s="62" t="s">
        <v>327</v>
      </c>
    </row>
    <row r="41" spans="1:20" ht="15.75" thickBot="1" x14ac:dyDescent="0.3">
      <c r="A41" s="14"/>
      <c r="B41" s="44" t="s">
        <v>292</v>
      </c>
      <c r="C41" s="16"/>
      <c r="D41" s="34"/>
      <c r="E41" s="65" t="s">
        <v>293</v>
      </c>
      <c r="F41" s="16"/>
      <c r="G41" s="34"/>
      <c r="H41" s="65" t="s">
        <v>328</v>
      </c>
      <c r="I41" s="16"/>
      <c r="J41" s="34"/>
      <c r="K41" s="76" t="s">
        <v>269</v>
      </c>
      <c r="L41" s="16"/>
      <c r="M41" s="34"/>
      <c r="N41" s="65" t="s">
        <v>329</v>
      </c>
    </row>
    <row r="42" spans="1:20" x14ac:dyDescent="0.25">
      <c r="A42" s="14"/>
      <c r="B42" s="61" t="s">
        <v>297</v>
      </c>
      <c r="C42" s="24"/>
      <c r="D42" s="25"/>
      <c r="E42" s="30"/>
      <c r="F42" s="24"/>
      <c r="G42" s="25"/>
      <c r="H42" s="30"/>
      <c r="I42" s="24"/>
      <c r="J42" s="25"/>
      <c r="K42" s="30"/>
      <c r="L42" s="24"/>
      <c r="M42" s="25"/>
      <c r="N42" s="30"/>
    </row>
    <row r="43" spans="1:20" ht="15.75" thickBot="1" x14ac:dyDescent="0.3">
      <c r="A43" s="14"/>
      <c r="B43" s="44" t="s">
        <v>298</v>
      </c>
      <c r="C43" s="16"/>
      <c r="D43" s="66" t="s">
        <v>224</v>
      </c>
      <c r="E43" s="67" t="s">
        <v>330</v>
      </c>
      <c r="F43" s="16"/>
      <c r="G43" s="66" t="s">
        <v>224</v>
      </c>
      <c r="H43" s="67" t="s">
        <v>331</v>
      </c>
      <c r="I43" s="16"/>
      <c r="J43" s="66" t="s">
        <v>224</v>
      </c>
      <c r="K43" s="67" t="s">
        <v>332</v>
      </c>
      <c r="L43" s="16"/>
      <c r="M43" s="66" t="s">
        <v>224</v>
      </c>
      <c r="N43" s="67" t="s">
        <v>333</v>
      </c>
    </row>
    <row r="44" spans="1:20" ht="15.75" thickTop="1" x14ac:dyDescent="0.25">
      <c r="A44" s="14"/>
      <c r="B44" s="51"/>
      <c r="C44" s="51"/>
      <c r="D44" s="51"/>
      <c r="E44" s="51"/>
      <c r="F44" s="51"/>
      <c r="G44" s="51"/>
      <c r="H44" s="51"/>
      <c r="I44" s="51"/>
      <c r="J44" s="51"/>
      <c r="K44" s="51"/>
      <c r="L44" s="51"/>
      <c r="M44" s="51"/>
      <c r="N44" s="51"/>
      <c r="O44" s="51"/>
      <c r="P44" s="51"/>
      <c r="Q44" s="51"/>
      <c r="R44" s="51"/>
      <c r="S44" s="51"/>
      <c r="T44" s="51"/>
    </row>
    <row r="45" spans="1:20" x14ac:dyDescent="0.25">
      <c r="A45" s="14"/>
      <c r="B45" s="45"/>
      <c r="C45" s="45"/>
      <c r="D45" s="45"/>
      <c r="E45" s="45"/>
      <c r="F45" s="45"/>
      <c r="G45" s="45"/>
      <c r="H45" s="45"/>
      <c r="I45" s="45"/>
      <c r="J45" s="45"/>
      <c r="K45" s="45"/>
      <c r="L45" s="45"/>
      <c r="M45" s="45"/>
      <c r="N45" s="45"/>
      <c r="O45" s="45"/>
      <c r="P45" s="45"/>
      <c r="Q45" s="45"/>
      <c r="R45" s="45"/>
      <c r="S45" s="45"/>
      <c r="T45" s="45"/>
    </row>
    <row r="46" spans="1:20" x14ac:dyDescent="0.25">
      <c r="A46" s="14"/>
      <c r="B46" s="101" t="s">
        <v>334</v>
      </c>
      <c r="C46" s="101"/>
      <c r="D46" s="101"/>
      <c r="E46" s="101"/>
      <c r="F46" s="101"/>
      <c r="G46" s="101"/>
      <c r="H46" s="101"/>
      <c r="I46" s="101"/>
      <c r="J46" s="101"/>
      <c r="K46" s="101"/>
      <c r="L46" s="101"/>
      <c r="M46" s="101"/>
      <c r="N46" s="101"/>
      <c r="O46" s="101"/>
      <c r="P46" s="101"/>
      <c r="Q46" s="101"/>
      <c r="R46" s="101"/>
      <c r="S46" s="101"/>
      <c r="T46" s="101"/>
    </row>
    <row r="47" spans="1:20" x14ac:dyDescent="0.25">
      <c r="A47" s="14"/>
      <c r="B47" s="48"/>
      <c r="C47" s="48"/>
      <c r="D47" s="48"/>
      <c r="E47" s="48"/>
      <c r="F47" s="48"/>
      <c r="G47" s="48"/>
      <c r="H47" s="48"/>
      <c r="I47" s="48"/>
      <c r="J47" s="48"/>
      <c r="K47" s="48"/>
      <c r="L47" s="48"/>
      <c r="M47" s="48"/>
      <c r="N47" s="48"/>
      <c r="O47" s="48"/>
      <c r="P47" s="48"/>
      <c r="Q47" s="48"/>
      <c r="R47" s="48"/>
      <c r="S47" s="48"/>
      <c r="T47" s="48"/>
    </row>
    <row r="48" spans="1:20" x14ac:dyDescent="0.25">
      <c r="A48" s="14"/>
      <c r="B48" s="48" t="s">
        <v>335</v>
      </c>
      <c r="C48" s="48"/>
      <c r="D48" s="48"/>
      <c r="E48" s="48"/>
      <c r="F48" s="48"/>
      <c r="G48" s="48"/>
      <c r="H48" s="48"/>
      <c r="I48" s="48"/>
      <c r="J48" s="48"/>
      <c r="K48" s="48"/>
      <c r="L48" s="48"/>
      <c r="M48" s="48"/>
      <c r="N48" s="48"/>
      <c r="O48" s="48"/>
      <c r="P48" s="48"/>
      <c r="Q48" s="48"/>
      <c r="R48" s="48"/>
      <c r="S48" s="48"/>
      <c r="T48" s="48"/>
    </row>
    <row r="49" spans="1:20" x14ac:dyDescent="0.25">
      <c r="A49" s="14"/>
      <c r="B49" s="48"/>
      <c r="C49" s="48"/>
      <c r="D49" s="48"/>
      <c r="E49" s="48"/>
      <c r="F49" s="48"/>
      <c r="G49" s="48"/>
      <c r="H49" s="48"/>
      <c r="I49" s="48"/>
      <c r="J49" s="48"/>
      <c r="K49" s="48"/>
      <c r="L49" s="48"/>
      <c r="M49" s="48"/>
      <c r="N49" s="48"/>
      <c r="O49" s="48"/>
      <c r="P49" s="48"/>
      <c r="Q49" s="48"/>
      <c r="R49" s="48"/>
      <c r="S49" s="48"/>
      <c r="T49" s="48"/>
    </row>
    <row r="50" spans="1:20" x14ac:dyDescent="0.25">
      <c r="A50" s="14"/>
      <c r="B50" s="49"/>
      <c r="C50" s="49"/>
      <c r="D50" s="49"/>
      <c r="E50" s="49"/>
      <c r="F50" s="49"/>
      <c r="G50" s="49"/>
      <c r="H50" s="49"/>
      <c r="I50" s="49"/>
      <c r="J50" s="49"/>
      <c r="K50" s="49"/>
      <c r="L50" s="49"/>
      <c r="M50" s="49"/>
      <c r="N50" s="49"/>
      <c r="O50" s="49"/>
      <c r="P50" s="49"/>
      <c r="Q50" s="49"/>
      <c r="R50" s="49"/>
      <c r="S50" s="49"/>
      <c r="T50" s="49"/>
    </row>
    <row r="51" spans="1:20" x14ac:dyDescent="0.25">
      <c r="A51" s="14"/>
      <c r="B51" s="50"/>
      <c r="C51" s="50"/>
      <c r="D51" s="50"/>
      <c r="E51" s="50"/>
      <c r="F51" s="50"/>
      <c r="G51" s="50"/>
      <c r="H51" s="50"/>
      <c r="I51" s="50"/>
      <c r="J51" s="50"/>
      <c r="K51" s="50"/>
      <c r="L51" s="50"/>
      <c r="M51" s="50"/>
      <c r="N51" s="50"/>
      <c r="O51" s="50"/>
      <c r="P51" s="50"/>
      <c r="Q51" s="50"/>
      <c r="R51" s="50"/>
      <c r="S51" s="50"/>
      <c r="T51" s="50"/>
    </row>
    <row r="52" spans="1:20" x14ac:dyDescent="0.25">
      <c r="A52" s="14"/>
      <c r="B52" s="15"/>
      <c r="C52" s="16"/>
      <c r="D52" s="16"/>
      <c r="E52" s="16"/>
      <c r="F52" s="16"/>
      <c r="G52" s="16"/>
      <c r="H52" s="16"/>
      <c r="I52" s="16"/>
      <c r="J52" s="16"/>
      <c r="K52" s="16"/>
      <c r="L52" s="16"/>
      <c r="M52" s="16"/>
      <c r="N52" s="16"/>
      <c r="O52" s="16"/>
      <c r="P52" s="16"/>
      <c r="Q52" s="16"/>
      <c r="R52" s="16"/>
      <c r="S52" s="16"/>
      <c r="T52" s="16"/>
    </row>
    <row r="53" spans="1:20" ht="15.75" thickBot="1" x14ac:dyDescent="0.3">
      <c r="A53" s="14"/>
      <c r="B53" s="27"/>
      <c r="C53" s="16"/>
      <c r="D53" s="77"/>
      <c r="E53" s="89">
        <v>41912</v>
      </c>
      <c r="F53" s="89"/>
      <c r="G53" s="89"/>
      <c r="H53" s="89"/>
      <c r="I53" s="89"/>
      <c r="J53" s="89"/>
      <c r="K53" s="89"/>
      <c r="L53" s="89"/>
      <c r="M53" s="89"/>
      <c r="N53" s="89"/>
      <c r="O53" s="89"/>
      <c r="P53" s="89"/>
      <c r="Q53" s="89"/>
      <c r="R53" s="89"/>
      <c r="S53" s="89"/>
      <c r="T53" s="89"/>
    </row>
    <row r="54" spans="1:20" ht="15.75" thickBot="1" x14ac:dyDescent="0.3">
      <c r="A54" s="14"/>
      <c r="B54" s="20" t="s">
        <v>262</v>
      </c>
      <c r="C54" s="22"/>
      <c r="D54" s="78"/>
      <c r="E54" s="90" t="s">
        <v>336</v>
      </c>
      <c r="F54" s="90"/>
      <c r="G54" s="90"/>
      <c r="H54" s="90"/>
      <c r="I54" s="53"/>
      <c r="J54" s="78"/>
      <c r="K54" s="90" t="s">
        <v>337</v>
      </c>
      <c r="L54" s="90"/>
      <c r="M54" s="90"/>
      <c r="N54" s="90"/>
      <c r="O54" s="53"/>
      <c r="P54" s="78"/>
      <c r="Q54" s="90" t="s">
        <v>145</v>
      </c>
      <c r="R54" s="90"/>
      <c r="S54" s="90"/>
      <c r="T54" s="90"/>
    </row>
    <row r="55" spans="1:20" x14ac:dyDescent="0.25">
      <c r="A55" s="14"/>
      <c r="B55" s="79"/>
      <c r="C55" s="22"/>
      <c r="D55" s="53"/>
      <c r="E55" s="53"/>
      <c r="F55" s="53"/>
      <c r="G55" s="53"/>
      <c r="H55" s="79" t="s">
        <v>260</v>
      </c>
      <c r="I55" s="22"/>
      <c r="J55" s="53"/>
      <c r="K55" s="53"/>
      <c r="L55" s="53"/>
      <c r="M55" s="53"/>
      <c r="N55" s="79" t="s">
        <v>260</v>
      </c>
      <c r="O55" s="22"/>
      <c r="P55" s="53"/>
      <c r="Q55" s="53"/>
      <c r="R55" s="53"/>
      <c r="S55" s="53"/>
      <c r="T55" s="79" t="s">
        <v>260</v>
      </c>
    </row>
    <row r="56" spans="1:20" ht="15.75" thickBot="1" x14ac:dyDescent="0.3">
      <c r="A56" s="14"/>
      <c r="B56" s="19" t="s">
        <v>338</v>
      </c>
      <c r="C56" s="22"/>
      <c r="D56" s="34"/>
      <c r="E56" s="19" t="s">
        <v>339</v>
      </c>
      <c r="F56" s="22"/>
      <c r="G56" s="34"/>
      <c r="H56" s="19" t="s">
        <v>340</v>
      </c>
      <c r="I56" s="22"/>
      <c r="J56" s="34"/>
      <c r="K56" s="19" t="s">
        <v>339</v>
      </c>
      <c r="L56" s="22"/>
      <c r="M56" s="34"/>
      <c r="N56" s="19" t="s">
        <v>340</v>
      </c>
      <c r="O56" s="22"/>
      <c r="P56" s="34"/>
      <c r="Q56" s="19" t="s">
        <v>339</v>
      </c>
      <c r="R56" s="22"/>
      <c r="S56" s="34"/>
      <c r="T56" s="19" t="s">
        <v>340</v>
      </c>
    </row>
    <row r="57" spans="1:20" x14ac:dyDescent="0.25">
      <c r="A57" s="14"/>
      <c r="B57" s="80" t="s">
        <v>267</v>
      </c>
      <c r="C57" s="22"/>
      <c r="D57" s="79" t="s">
        <v>224</v>
      </c>
      <c r="E57" s="81" t="s">
        <v>271</v>
      </c>
      <c r="F57" s="22"/>
      <c r="G57" s="79" t="s">
        <v>224</v>
      </c>
      <c r="H57" s="81" t="s">
        <v>270</v>
      </c>
      <c r="I57" s="22"/>
      <c r="J57" s="79" t="s">
        <v>224</v>
      </c>
      <c r="K57" s="82" t="s">
        <v>269</v>
      </c>
      <c r="L57" s="22"/>
      <c r="M57" s="79" t="s">
        <v>224</v>
      </c>
      <c r="N57" s="82" t="s">
        <v>269</v>
      </c>
      <c r="O57" s="22"/>
      <c r="P57" s="79" t="s">
        <v>224</v>
      </c>
      <c r="Q57" s="81" t="s">
        <v>271</v>
      </c>
      <c r="R57" s="22"/>
      <c r="S57" s="79" t="s">
        <v>224</v>
      </c>
      <c r="T57" s="81" t="s">
        <v>270</v>
      </c>
    </row>
    <row r="58" spans="1:20" x14ac:dyDescent="0.25">
      <c r="A58" s="14"/>
      <c r="B58" s="29" t="s">
        <v>276</v>
      </c>
      <c r="C58" s="24"/>
      <c r="D58" s="26"/>
      <c r="E58" s="33" t="s">
        <v>341</v>
      </c>
      <c r="F58" s="24"/>
      <c r="G58" s="26"/>
      <c r="H58" s="33" t="s">
        <v>342</v>
      </c>
      <c r="I58" s="24"/>
      <c r="J58" s="26"/>
      <c r="K58" s="33" t="s">
        <v>343</v>
      </c>
      <c r="L58" s="24"/>
      <c r="M58" s="26"/>
      <c r="N58" s="33" t="s">
        <v>344</v>
      </c>
      <c r="O58" s="24"/>
      <c r="P58" s="26"/>
      <c r="Q58" s="33" t="s">
        <v>345</v>
      </c>
      <c r="R58" s="24"/>
      <c r="S58" s="26"/>
      <c r="T58" s="33" t="s">
        <v>279</v>
      </c>
    </row>
    <row r="59" spans="1:20" x14ac:dyDescent="0.25">
      <c r="A59" s="14"/>
      <c r="B59" s="27" t="s">
        <v>281</v>
      </c>
      <c r="C59" s="16"/>
      <c r="D59" s="22"/>
      <c r="E59" s="16"/>
      <c r="F59" s="16"/>
      <c r="G59" s="22"/>
      <c r="H59" s="16"/>
      <c r="I59" s="16"/>
      <c r="J59" s="22"/>
      <c r="K59" s="16"/>
      <c r="L59" s="16"/>
      <c r="M59" s="22"/>
      <c r="N59" s="16"/>
      <c r="O59" s="16"/>
      <c r="P59" s="22"/>
      <c r="Q59" s="16"/>
      <c r="R59" s="16"/>
      <c r="S59" s="22"/>
      <c r="T59" s="16"/>
    </row>
    <row r="60" spans="1:20" x14ac:dyDescent="0.25">
      <c r="A60" s="14"/>
      <c r="B60" s="29" t="s">
        <v>282</v>
      </c>
      <c r="C60" s="24"/>
      <c r="D60" s="26"/>
      <c r="E60" s="33" t="s">
        <v>346</v>
      </c>
      <c r="F60" s="24"/>
      <c r="G60" s="26"/>
      <c r="H60" s="33" t="s">
        <v>347</v>
      </c>
      <c r="I60" s="24"/>
      <c r="J60" s="26"/>
      <c r="K60" s="33" t="s">
        <v>348</v>
      </c>
      <c r="L60" s="24"/>
      <c r="M60" s="26"/>
      <c r="N60" s="33" t="s">
        <v>349</v>
      </c>
      <c r="O60" s="24"/>
      <c r="P60" s="26"/>
      <c r="Q60" s="33" t="s">
        <v>350</v>
      </c>
      <c r="R60" s="24"/>
      <c r="S60" s="26"/>
      <c r="T60" s="33" t="s">
        <v>285</v>
      </c>
    </row>
    <row r="61" spans="1:20" x14ac:dyDescent="0.25">
      <c r="A61" s="14"/>
      <c r="B61" s="27" t="s">
        <v>287</v>
      </c>
      <c r="C61" s="16"/>
      <c r="D61" s="22"/>
      <c r="E61" s="83" t="s">
        <v>351</v>
      </c>
      <c r="F61" s="16"/>
      <c r="G61" s="22"/>
      <c r="H61" s="83" t="s">
        <v>352</v>
      </c>
      <c r="I61" s="16"/>
      <c r="J61" s="22"/>
      <c r="K61" s="83" t="s">
        <v>353</v>
      </c>
      <c r="L61" s="16"/>
      <c r="M61" s="22"/>
      <c r="N61" s="83" t="s">
        <v>354</v>
      </c>
      <c r="O61" s="16"/>
      <c r="P61" s="22"/>
      <c r="Q61" s="83" t="s">
        <v>355</v>
      </c>
      <c r="R61" s="16"/>
      <c r="S61" s="22"/>
      <c r="T61" s="83" t="s">
        <v>290</v>
      </c>
    </row>
    <row r="62" spans="1:20" ht="15.75" thickBot="1" x14ac:dyDescent="0.3">
      <c r="A62" s="14"/>
      <c r="B62" s="29" t="s">
        <v>292</v>
      </c>
      <c r="C62" s="24"/>
      <c r="D62" s="84"/>
      <c r="E62" s="85" t="s">
        <v>356</v>
      </c>
      <c r="F62" s="24"/>
      <c r="G62" s="84"/>
      <c r="H62" s="85" t="s">
        <v>295</v>
      </c>
      <c r="I62" s="24"/>
      <c r="J62" s="84"/>
      <c r="K62" s="86" t="s">
        <v>269</v>
      </c>
      <c r="L62" s="24"/>
      <c r="M62" s="84"/>
      <c r="N62" s="86" t="s">
        <v>269</v>
      </c>
      <c r="O62" s="24"/>
      <c r="P62" s="84"/>
      <c r="Q62" s="85" t="s">
        <v>356</v>
      </c>
      <c r="R62" s="24"/>
      <c r="S62" s="84"/>
      <c r="T62" s="85" t="s">
        <v>295</v>
      </c>
    </row>
    <row r="63" spans="1:20" ht="15.75" thickBot="1" x14ac:dyDescent="0.3">
      <c r="A63" s="14"/>
      <c r="B63" s="27"/>
      <c r="C63" s="16"/>
      <c r="D63" s="87" t="s">
        <v>224</v>
      </c>
      <c r="E63" s="88" t="s">
        <v>357</v>
      </c>
      <c r="F63" s="16"/>
      <c r="G63" s="87" t="s">
        <v>224</v>
      </c>
      <c r="H63" s="88" t="s">
        <v>358</v>
      </c>
      <c r="I63" s="16"/>
      <c r="J63" s="87" t="s">
        <v>224</v>
      </c>
      <c r="K63" s="88" t="s">
        <v>359</v>
      </c>
      <c r="L63" s="16"/>
      <c r="M63" s="87" t="s">
        <v>224</v>
      </c>
      <c r="N63" s="88" t="s">
        <v>360</v>
      </c>
      <c r="O63" s="16"/>
      <c r="P63" s="87" t="s">
        <v>224</v>
      </c>
      <c r="Q63" s="88" t="s">
        <v>361</v>
      </c>
      <c r="R63" s="16"/>
      <c r="S63" s="87" t="s">
        <v>224</v>
      </c>
      <c r="T63" s="88" t="s">
        <v>301</v>
      </c>
    </row>
    <row r="64" spans="1:20" ht="15.75" thickTop="1" x14ac:dyDescent="0.25">
      <c r="A64" s="14"/>
      <c r="B64" s="51"/>
      <c r="C64" s="51"/>
      <c r="D64" s="51"/>
      <c r="E64" s="51"/>
      <c r="F64" s="51"/>
      <c r="G64" s="51"/>
      <c r="H64" s="51"/>
      <c r="I64" s="51"/>
      <c r="J64" s="51"/>
      <c r="K64" s="51"/>
      <c r="L64" s="51"/>
      <c r="M64" s="51"/>
      <c r="N64" s="51"/>
      <c r="O64" s="51"/>
      <c r="P64" s="51"/>
      <c r="Q64" s="51"/>
      <c r="R64" s="51"/>
      <c r="S64" s="51"/>
      <c r="T64" s="51"/>
    </row>
    <row r="65" spans="1:20" x14ac:dyDescent="0.25">
      <c r="A65" s="14"/>
      <c r="B65" s="49"/>
      <c r="C65" s="49"/>
      <c r="D65" s="49"/>
      <c r="E65" s="49"/>
      <c r="F65" s="49"/>
      <c r="G65" s="49"/>
      <c r="H65" s="49"/>
      <c r="I65" s="49"/>
      <c r="J65" s="49"/>
      <c r="K65" s="49"/>
      <c r="L65" s="49"/>
      <c r="M65" s="49"/>
      <c r="N65" s="49"/>
      <c r="O65" s="49"/>
      <c r="P65" s="49"/>
      <c r="Q65" s="49"/>
      <c r="R65" s="49"/>
      <c r="S65" s="49"/>
      <c r="T65" s="49"/>
    </row>
    <row r="66" spans="1:20" x14ac:dyDescent="0.25">
      <c r="A66" s="14"/>
      <c r="B66" s="51"/>
      <c r="C66" s="51"/>
      <c r="D66" s="51"/>
      <c r="E66" s="51"/>
      <c r="F66" s="51"/>
      <c r="G66" s="51"/>
      <c r="H66" s="51"/>
      <c r="I66" s="51"/>
      <c r="J66" s="51"/>
      <c r="K66" s="51"/>
      <c r="L66" s="51"/>
      <c r="M66" s="51"/>
      <c r="N66" s="51"/>
      <c r="O66" s="51"/>
      <c r="P66" s="51"/>
      <c r="Q66" s="51"/>
      <c r="R66" s="51"/>
      <c r="S66" s="51"/>
      <c r="T66" s="51"/>
    </row>
    <row r="67" spans="1:20" x14ac:dyDescent="0.25">
      <c r="A67" s="14"/>
      <c r="B67" s="51"/>
      <c r="C67" s="51"/>
      <c r="D67" s="51"/>
      <c r="E67" s="51"/>
      <c r="F67" s="51"/>
      <c r="G67" s="51"/>
      <c r="H67" s="51"/>
      <c r="I67" s="51"/>
      <c r="J67" s="51"/>
      <c r="K67" s="51"/>
      <c r="L67" s="51"/>
      <c r="M67" s="51"/>
      <c r="N67" s="51"/>
      <c r="O67" s="51"/>
      <c r="P67" s="51"/>
      <c r="Q67" s="51"/>
      <c r="R67" s="51"/>
      <c r="S67" s="51"/>
      <c r="T67" s="51"/>
    </row>
    <row r="68" spans="1:20" x14ac:dyDescent="0.25">
      <c r="A68" s="14"/>
      <c r="B68" s="50"/>
      <c r="C68" s="50"/>
      <c r="D68" s="50"/>
      <c r="E68" s="50"/>
      <c r="F68" s="50"/>
      <c r="G68" s="50"/>
      <c r="H68" s="50"/>
      <c r="I68" s="50"/>
      <c r="J68" s="50"/>
      <c r="K68" s="50"/>
      <c r="L68" s="50"/>
      <c r="M68" s="50"/>
      <c r="N68" s="50"/>
      <c r="O68" s="50"/>
      <c r="P68" s="50"/>
      <c r="Q68" s="50"/>
      <c r="R68" s="50"/>
      <c r="S68" s="50"/>
      <c r="T68" s="50"/>
    </row>
    <row r="69" spans="1:20" x14ac:dyDescent="0.25">
      <c r="A69" s="14"/>
      <c r="B69" s="15"/>
      <c r="C69" s="16"/>
      <c r="D69" s="16"/>
      <c r="E69" s="16"/>
      <c r="F69" s="16"/>
      <c r="G69" s="16"/>
      <c r="H69" s="16"/>
      <c r="I69" s="16"/>
      <c r="J69" s="16"/>
      <c r="K69" s="16"/>
      <c r="L69" s="16"/>
      <c r="M69" s="16"/>
      <c r="N69" s="16"/>
      <c r="O69" s="16"/>
      <c r="P69" s="16"/>
      <c r="Q69" s="16"/>
      <c r="R69" s="16"/>
      <c r="S69" s="16"/>
      <c r="T69" s="16"/>
    </row>
    <row r="70" spans="1:20" ht="15.75" thickBot="1" x14ac:dyDescent="0.3">
      <c r="A70" s="14"/>
      <c r="B70" s="27"/>
      <c r="C70" s="16"/>
      <c r="D70" s="34"/>
      <c r="E70" s="89">
        <v>41639</v>
      </c>
      <c r="F70" s="89"/>
      <c r="G70" s="89"/>
      <c r="H70" s="89"/>
      <c r="I70" s="89"/>
      <c r="J70" s="89"/>
      <c r="K70" s="89"/>
      <c r="L70" s="89"/>
      <c r="M70" s="89"/>
      <c r="N70" s="89"/>
      <c r="O70" s="89"/>
      <c r="P70" s="89"/>
      <c r="Q70" s="89"/>
      <c r="R70" s="89"/>
      <c r="S70" s="89"/>
      <c r="T70" s="89"/>
    </row>
    <row r="71" spans="1:20" ht="15.75" thickBot="1" x14ac:dyDescent="0.3">
      <c r="A71" s="14"/>
      <c r="B71" s="20" t="s">
        <v>262</v>
      </c>
      <c r="C71" s="22"/>
      <c r="D71" s="78"/>
      <c r="E71" s="90" t="s">
        <v>336</v>
      </c>
      <c r="F71" s="90"/>
      <c r="G71" s="90"/>
      <c r="H71" s="90"/>
      <c r="I71" s="53"/>
      <c r="J71" s="78"/>
      <c r="K71" s="90" t="s">
        <v>337</v>
      </c>
      <c r="L71" s="90"/>
      <c r="M71" s="90"/>
      <c r="N71" s="90"/>
      <c r="O71" s="53"/>
      <c r="P71" s="78"/>
      <c r="Q71" s="90" t="s">
        <v>145</v>
      </c>
      <c r="R71" s="90"/>
      <c r="S71" s="90"/>
      <c r="T71" s="90"/>
    </row>
    <row r="72" spans="1:20" x14ac:dyDescent="0.25">
      <c r="A72" s="14"/>
      <c r="B72" s="79"/>
      <c r="C72" s="22"/>
      <c r="D72" s="53"/>
      <c r="E72" s="53"/>
      <c r="F72" s="53"/>
      <c r="G72" s="53"/>
      <c r="H72" s="79" t="s">
        <v>260</v>
      </c>
      <c r="I72" s="22"/>
      <c r="J72" s="53"/>
      <c r="K72" s="53"/>
      <c r="L72" s="53"/>
      <c r="M72" s="53"/>
      <c r="N72" s="79" t="s">
        <v>260</v>
      </c>
      <c r="O72" s="22"/>
      <c r="P72" s="53"/>
      <c r="Q72" s="53"/>
      <c r="R72" s="53"/>
      <c r="S72" s="53"/>
      <c r="T72" s="79" t="s">
        <v>260</v>
      </c>
    </row>
    <row r="73" spans="1:20" ht="15.75" thickBot="1" x14ac:dyDescent="0.3">
      <c r="A73" s="14"/>
      <c r="B73" s="19" t="s">
        <v>338</v>
      </c>
      <c r="C73" s="22"/>
      <c r="D73" s="34"/>
      <c r="E73" s="19" t="s">
        <v>339</v>
      </c>
      <c r="F73" s="22"/>
      <c r="G73" s="34"/>
      <c r="H73" s="19" t="s">
        <v>340</v>
      </c>
      <c r="I73" s="22"/>
      <c r="J73" s="34"/>
      <c r="K73" s="19" t="s">
        <v>339</v>
      </c>
      <c r="L73" s="22"/>
      <c r="M73" s="34"/>
      <c r="N73" s="19" t="s">
        <v>340</v>
      </c>
      <c r="O73" s="22"/>
      <c r="P73" s="34"/>
      <c r="Q73" s="19" t="s">
        <v>339</v>
      </c>
      <c r="R73" s="22"/>
      <c r="S73" s="34"/>
      <c r="T73" s="19" t="s">
        <v>340</v>
      </c>
    </row>
    <row r="74" spans="1:20" x14ac:dyDescent="0.25">
      <c r="A74" s="14"/>
      <c r="B74" s="23" t="s">
        <v>272</v>
      </c>
      <c r="C74" s="24"/>
      <c r="D74" s="91" t="s">
        <v>224</v>
      </c>
      <c r="E74" s="92" t="s">
        <v>362</v>
      </c>
      <c r="F74" s="24"/>
      <c r="G74" s="91" t="s">
        <v>224</v>
      </c>
      <c r="H74" s="92" t="s">
        <v>305</v>
      </c>
      <c r="I74" s="24"/>
      <c r="J74" s="91" t="s">
        <v>224</v>
      </c>
      <c r="K74" s="93" t="s">
        <v>269</v>
      </c>
      <c r="L74" s="24"/>
      <c r="M74" s="91" t="s">
        <v>224</v>
      </c>
      <c r="N74" s="93" t="s">
        <v>269</v>
      </c>
      <c r="O74" s="24"/>
      <c r="P74" s="91" t="s">
        <v>224</v>
      </c>
      <c r="Q74" s="92" t="s">
        <v>362</v>
      </c>
      <c r="R74" s="24"/>
      <c r="S74" s="91" t="s">
        <v>224</v>
      </c>
      <c r="T74" s="92" t="s">
        <v>305</v>
      </c>
    </row>
    <row r="75" spans="1:20" x14ac:dyDescent="0.25">
      <c r="A75" s="14"/>
      <c r="B75" s="27" t="s">
        <v>276</v>
      </c>
      <c r="C75" s="16"/>
      <c r="D75" s="22"/>
      <c r="E75" s="83" t="s">
        <v>363</v>
      </c>
      <c r="F75" s="16"/>
      <c r="G75" s="22"/>
      <c r="H75" s="83" t="s">
        <v>313</v>
      </c>
      <c r="I75" s="16"/>
      <c r="J75" s="22"/>
      <c r="K75" s="94" t="s">
        <v>269</v>
      </c>
      <c r="L75" s="16"/>
      <c r="M75" s="22"/>
      <c r="N75" s="94" t="s">
        <v>269</v>
      </c>
      <c r="O75" s="16"/>
      <c r="P75" s="22"/>
      <c r="Q75" s="83" t="s">
        <v>363</v>
      </c>
      <c r="R75" s="16"/>
      <c r="S75" s="22"/>
      <c r="T75" s="83" t="s">
        <v>313</v>
      </c>
    </row>
    <row r="76" spans="1:20" x14ac:dyDescent="0.25">
      <c r="A76" s="14"/>
      <c r="B76" s="29" t="s">
        <v>281</v>
      </c>
      <c r="C76" s="24"/>
      <c r="D76" s="26"/>
      <c r="E76" s="24"/>
      <c r="F76" s="24"/>
      <c r="G76" s="26"/>
      <c r="H76" s="24"/>
      <c r="I76" s="24"/>
      <c r="J76" s="26"/>
      <c r="K76" s="24"/>
      <c r="L76" s="24"/>
      <c r="M76" s="26"/>
      <c r="N76" s="24"/>
      <c r="O76" s="24"/>
      <c r="P76" s="26"/>
      <c r="Q76" s="24"/>
      <c r="R76" s="24"/>
      <c r="S76" s="26"/>
      <c r="T76" s="24"/>
    </row>
    <row r="77" spans="1:20" x14ac:dyDescent="0.25">
      <c r="A77" s="14"/>
      <c r="B77" s="27" t="s">
        <v>282</v>
      </c>
      <c r="C77" s="16"/>
      <c r="D77" s="22"/>
      <c r="E77" s="83" t="s">
        <v>364</v>
      </c>
      <c r="F77" s="16"/>
      <c r="G77" s="22"/>
      <c r="H77" s="83" t="s">
        <v>365</v>
      </c>
      <c r="I77" s="16"/>
      <c r="J77" s="22"/>
      <c r="K77" s="83" t="s">
        <v>366</v>
      </c>
      <c r="L77" s="16"/>
      <c r="M77" s="22"/>
      <c r="N77" s="83" t="s">
        <v>367</v>
      </c>
      <c r="O77" s="16"/>
      <c r="P77" s="22"/>
      <c r="Q77" s="83" t="s">
        <v>368</v>
      </c>
      <c r="R77" s="16"/>
      <c r="S77" s="22"/>
      <c r="T77" s="83" t="s">
        <v>317</v>
      </c>
    </row>
    <row r="78" spans="1:20" x14ac:dyDescent="0.25">
      <c r="A78" s="14"/>
      <c r="B78" s="29" t="s">
        <v>319</v>
      </c>
      <c r="C78" s="24"/>
      <c r="D78" s="26"/>
      <c r="E78" s="33" t="s">
        <v>369</v>
      </c>
      <c r="F78" s="24"/>
      <c r="G78" s="26"/>
      <c r="H78" s="33" t="s">
        <v>322</v>
      </c>
      <c r="I78" s="24"/>
      <c r="J78" s="26"/>
      <c r="K78" s="95" t="s">
        <v>269</v>
      </c>
      <c r="L78" s="24"/>
      <c r="M78" s="26"/>
      <c r="N78" s="95" t="s">
        <v>269</v>
      </c>
      <c r="O78" s="24"/>
      <c r="P78" s="26"/>
      <c r="Q78" s="33" t="s">
        <v>369</v>
      </c>
      <c r="R78" s="24"/>
      <c r="S78" s="26"/>
      <c r="T78" s="33" t="s">
        <v>322</v>
      </c>
    </row>
    <row r="79" spans="1:20" ht="15.75" thickBot="1" x14ac:dyDescent="0.3">
      <c r="A79" s="14"/>
      <c r="B79" s="27" t="s">
        <v>287</v>
      </c>
      <c r="C79" s="16"/>
      <c r="D79" s="34"/>
      <c r="E79" s="28" t="s">
        <v>370</v>
      </c>
      <c r="F79" s="16"/>
      <c r="G79" s="34"/>
      <c r="H79" s="28" t="s">
        <v>326</v>
      </c>
      <c r="I79" s="16"/>
      <c r="J79" s="34"/>
      <c r="K79" s="96" t="s">
        <v>269</v>
      </c>
      <c r="L79" s="16"/>
      <c r="M79" s="34"/>
      <c r="N79" s="96" t="s">
        <v>269</v>
      </c>
      <c r="O79" s="16"/>
      <c r="P79" s="34"/>
      <c r="Q79" s="28" t="s">
        <v>370</v>
      </c>
      <c r="R79" s="16"/>
      <c r="S79" s="34"/>
      <c r="T79" s="28" t="s">
        <v>326</v>
      </c>
    </row>
    <row r="80" spans="1:20" ht="15.75" thickBot="1" x14ac:dyDescent="0.3">
      <c r="A80" s="14"/>
      <c r="B80" s="29"/>
      <c r="C80" s="24"/>
      <c r="D80" s="97" t="s">
        <v>224</v>
      </c>
      <c r="E80" s="98" t="s">
        <v>371</v>
      </c>
      <c r="F80" s="24"/>
      <c r="G80" s="97" t="s">
        <v>224</v>
      </c>
      <c r="H80" s="98" t="s">
        <v>372</v>
      </c>
      <c r="I80" s="24"/>
      <c r="J80" s="97" t="s">
        <v>224</v>
      </c>
      <c r="K80" s="98" t="s">
        <v>366</v>
      </c>
      <c r="L80" s="24"/>
      <c r="M80" s="97" t="s">
        <v>224</v>
      </c>
      <c r="N80" s="98" t="s">
        <v>367</v>
      </c>
      <c r="O80" s="24"/>
      <c r="P80" s="97" t="s">
        <v>224</v>
      </c>
      <c r="Q80" s="98" t="s">
        <v>373</v>
      </c>
      <c r="R80" s="24"/>
      <c r="S80" s="97" t="s">
        <v>224</v>
      </c>
      <c r="T80" s="98" t="s">
        <v>332</v>
      </c>
    </row>
    <row r="81" spans="1:20" ht="15.75" thickTop="1" x14ac:dyDescent="0.25">
      <c r="A81" s="14"/>
      <c r="B81" s="51"/>
      <c r="C81" s="51"/>
      <c r="D81" s="51"/>
      <c r="E81" s="51"/>
      <c r="F81" s="51"/>
      <c r="G81" s="51"/>
      <c r="H81" s="51"/>
      <c r="I81" s="51"/>
      <c r="J81" s="51"/>
      <c r="K81" s="51"/>
      <c r="L81" s="51"/>
      <c r="M81" s="51"/>
      <c r="N81" s="51"/>
      <c r="O81" s="51"/>
      <c r="P81" s="51"/>
      <c r="Q81" s="51"/>
      <c r="R81" s="51"/>
      <c r="S81" s="51"/>
      <c r="T81" s="51"/>
    </row>
    <row r="82" spans="1:20" ht="25.5" customHeight="1" x14ac:dyDescent="0.25">
      <c r="A82" s="14"/>
      <c r="B82" s="48" t="s">
        <v>374</v>
      </c>
      <c r="C82" s="48"/>
      <c r="D82" s="48"/>
      <c r="E82" s="48"/>
      <c r="F82" s="48"/>
      <c r="G82" s="48"/>
      <c r="H82" s="48"/>
      <c r="I82" s="48"/>
      <c r="J82" s="48"/>
      <c r="K82" s="48"/>
      <c r="L82" s="48"/>
      <c r="M82" s="48"/>
      <c r="N82" s="48"/>
      <c r="O82" s="48"/>
      <c r="P82" s="48"/>
      <c r="Q82" s="48"/>
      <c r="R82" s="48"/>
      <c r="S82" s="48"/>
      <c r="T82" s="48"/>
    </row>
    <row r="83" spans="1:20" x14ac:dyDescent="0.25">
      <c r="A83" s="14"/>
      <c r="B83" s="48"/>
      <c r="C83" s="48"/>
      <c r="D83" s="48"/>
      <c r="E83" s="48"/>
      <c r="F83" s="48"/>
      <c r="G83" s="48"/>
      <c r="H83" s="48"/>
      <c r="I83" s="48"/>
      <c r="J83" s="48"/>
      <c r="K83" s="48"/>
      <c r="L83" s="48"/>
      <c r="M83" s="48"/>
      <c r="N83" s="48"/>
      <c r="O83" s="48"/>
      <c r="P83" s="48"/>
      <c r="Q83" s="48"/>
      <c r="R83" s="48"/>
      <c r="S83" s="48"/>
      <c r="T83" s="48"/>
    </row>
    <row r="84" spans="1:20" x14ac:dyDescent="0.25">
      <c r="A84" s="14"/>
      <c r="B84" s="101" t="s">
        <v>375</v>
      </c>
      <c r="C84" s="101"/>
      <c r="D84" s="101"/>
      <c r="E84" s="101"/>
      <c r="F84" s="101"/>
      <c r="G84" s="101"/>
      <c r="H84" s="101"/>
      <c r="I84" s="101"/>
      <c r="J84" s="101"/>
      <c r="K84" s="101"/>
      <c r="L84" s="101"/>
      <c r="M84" s="101"/>
      <c r="N84" s="101"/>
      <c r="O84" s="101"/>
      <c r="P84" s="101"/>
      <c r="Q84" s="101"/>
      <c r="R84" s="101"/>
      <c r="S84" s="101"/>
      <c r="T84" s="101"/>
    </row>
    <row r="85" spans="1:20" x14ac:dyDescent="0.25">
      <c r="A85" s="14"/>
      <c r="B85" s="48"/>
      <c r="C85" s="48"/>
      <c r="D85" s="48"/>
      <c r="E85" s="48"/>
      <c r="F85" s="48"/>
      <c r="G85" s="48"/>
      <c r="H85" s="48"/>
      <c r="I85" s="48"/>
      <c r="J85" s="48"/>
      <c r="K85" s="48"/>
      <c r="L85" s="48"/>
      <c r="M85" s="48"/>
      <c r="N85" s="48"/>
      <c r="O85" s="48"/>
      <c r="P85" s="48"/>
      <c r="Q85" s="48"/>
      <c r="R85" s="48"/>
      <c r="S85" s="48"/>
      <c r="T85" s="48"/>
    </row>
    <row r="86" spans="1:20" x14ac:dyDescent="0.25">
      <c r="A86" s="14"/>
      <c r="B86" s="48" t="s">
        <v>376</v>
      </c>
      <c r="C86" s="48"/>
      <c r="D86" s="48"/>
      <c r="E86" s="48"/>
      <c r="F86" s="48"/>
      <c r="G86" s="48"/>
      <c r="H86" s="48"/>
      <c r="I86" s="48"/>
      <c r="J86" s="48"/>
      <c r="K86" s="48"/>
      <c r="L86" s="48"/>
      <c r="M86" s="48"/>
      <c r="N86" s="48"/>
      <c r="O86" s="48"/>
      <c r="P86" s="48"/>
      <c r="Q86" s="48"/>
      <c r="R86" s="48"/>
      <c r="S86" s="48"/>
      <c r="T86" s="48"/>
    </row>
    <row r="87" spans="1:20" x14ac:dyDescent="0.25">
      <c r="A87" s="14"/>
      <c r="B87" s="48"/>
      <c r="C87" s="48"/>
      <c r="D87" s="48"/>
      <c r="E87" s="48"/>
      <c r="F87" s="48"/>
      <c r="G87" s="48"/>
      <c r="H87" s="48"/>
      <c r="I87" s="48"/>
      <c r="J87" s="48"/>
      <c r="K87" s="48"/>
      <c r="L87" s="48"/>
      <c r="M87" s="48"/>
      <c r="N87" s="48"/>
      <c r="O87" s="48"/>
      <c r="P87" s="48"/>
      <c r="Q87" s="48"/>
      <c r="R87" s="48"/>
      <c r="S87" s="48"/>
      <c r="T87" s="48"/>
    </row>
    <row r="88" spans="1:20" ht="25.5" customHeight="1" x14ac:dyDescent="0.25">
      <c r="A88" s="14"/>
      <c r="B88" s="48" t="s">
        <v>377</v>
      </c>
      <c r="C88" s="48"/>
      <c r="D88" s="48"/>
      <c r="E88" s="48"/>
      <c r="F88" s="48"/>
      <c r="G88" s="48"/>
      <c r="H88" s="48"/>
      <c r="I88" s="48"/>
      <c r="J88" s="48"/>
      <c r="K88" s="48"/>
      <c r="L88" s="48"/>
      <c r="M88" s="48"/>
      <c r="N88" s="48"/>
      <c r="O88" s="48"/>
      <c r="P88" s="48"/>
      <c r="Q88" s="48"/>
      <c r="R88" s="48"/>
      <c r="S88" s="48"/>
      <c r="T88" s="48"/>
    </row>
    <row r="89" spans="1:20" x14ac:dyDescent="0.25">
      <c r="A89" s="14"/>
      <c r="B89" s="48"/>
      <c r="C89" s="48"/>
      <c r="D89" s="48"/>
      <c r="E89" s="48"/>
      <c r="F89" s="48"/>
      <c r="G89" s="48"/>
      <c r="H89" s="48"/>
      <c r="I89" s="48"/>
      <c r="J89" s="48"/>
      <c r="K89" s="48"/>
      <c r="L89" s="48"/>
      <c r="M89" s="48"/>
      <c r="N89" s="48"/>
      <c r="O89" s="48"/>
      <c r="P89" s="48"/>
      <c r="Q89" s="48"/>
      <c r="R89" s="48"/>
      <c r="S89" s="48"/>
      <c r="T89" s="48"/>
    </row>
    <row r="90" spans="1:20" ht="38.25" customHeight="1" x14ac:dyDescent="0.25">
      <c r="A90" s="14"/>
      <c r="B90" s="48" t="s">
        <v>378</v>
      </c>
      <c r="C90" s="48"/>
      <c r="D90" s="48"/>
      <c r="E90" s="48"/>
      <c r="F90" s="48"/>
      <c r="G90" s="48"/>
      <c r="H90" s="48"/>
      <c r="I90" s="48"/>
      <c r="J90" s="48"/>
      <c r="K90" s="48"/>
      <c r="L90" s="48"/>
      <c r="M90" s="48"/>
      <c r="N90" s="48"/>
      <c r="O90" s="48"/>
      <c r="P90" s="48"/>
      <c r="Q90" s="48"/>
      <c r="R90" s="48"/>
      <c r="S90" s="48"/>
      <c r="T90" s="48"/>
    </row>
    <row r="91" spans="1:20" x14ac:dyDescent="0.25">
      <c r="A91" s="14"/>
      <c r="B91" s="48"/>
      <c r="C91" s="48"/>
      <c r="D91" s="48"/>
      <c r="E91" s="48"/>
      <c r="F91" s="48"/>
      <c r="G91" s="48"/>
      <c r="H91" s="48"/>
      <c r="I91" s="48"/>
      <c r="J91" s="48"/>
      <c r="K91" s="48"/>
      <c r="L91" s="48"/>
      <c r="M91" s="48"/>
      <c r="N91" s="48"/>
      <c r="O91" s="48"/>
      <c r="P91" s="48"/>
      <c r="Q91" s="48"/>
      <c r="R91" s="48"/>
      <c r="S91" s="48"/>
      <c r="T91" s="48"/>
    </row>
    <row r="92" spans="1:20" x14ac:dyDescent="0.25">
      <c r="A92" s="14"/>
      <c r="B92" s="101" t="s">
        <v>379</v>
      </c>
      <c r="C92" s="101"/>
      <c r="D92" s="101"/>
      <c r="E92" s="101"/>
      <c r="F92" s="101"/>
      <c r="G92" s="101"/>
      <c r="H92" s="101"/>
      <c r="I92" s="101"/>
      <c r="J92" s="101"/>
      <c r="K92" s="101"/>
      <c r="L92" s="101"/>
      <c r="M92" s="101"/>
      <c r="N92" s="101"/>
      <c r="O92" s="101"/>
      <c r="P92" s="101"/>
      <c r="Q92" s="101"/>
      <c r="R92" s="101"/>
      <c r="S92" s="101"/>
      <c r="T92" s="101"/>
    </row>
    <row r="93" spans="1:20" x14ac:dyDescent="0.25">
      <c r="A93" s="14"/>
      <c r="B93" s="48"/>
      <c r="C93" s="48"/>
      <c r="D93" s="48"/>
      <c r="E93" s="48"/>
      <c r="F93" s="48"/>
      <c r="G93" s="48"/>
      <c r="H93" s="48"/>
      <c r="I93" s="48"/>
      <c r="J93" s="48"/>
      <c r="K93" s="48"/>
      <c r="L93" s="48"/>
      <c r="M93" s="48"/>
      <c r="N93" s="48"/>
      <c r="O93" s="48"/>
      <c r="P93" s="48"/>
      <c r="Q93" s="48"/>
      <c r="R93" s="48"/>
      <c r="S93" s="48"/>
      <c r="T93" s="48"/>
    </row>
    <row r="94" spans="1:20" x14ac:dyDescent="0.25">
      <c r="A94" s="14"/>
      <c r="B94" s="48" t="s">
        <v>380</v>
      </c>
      <c r="C94" s="48"/>
      <c r="D94" s="48"/>
      <c r="E94" s="48"/>
      <c r="F94" s="48"/>
      <c r="G94" s="48"/>
      <c r="H94" s="48"/>
      <c r="I94" s="48"/>
      <c r="J94" s="48"/>
      <c r="K94" s="48"/>
      <c r="L94" s="48"/>
      <c r="M94" s="48"/>
      <c r="N94" s="48"/>
      <c r="O94" s="48"/>
      <c r="P94" s="48"/>
      <c r="Q94" s="48"/>
      <c r="R94" s="48"/>
      <c r="S94" s="48"/>
      <c r="T94" s="48"/>
    </row>
    <row r="95" spans="1:20" x14ac:dyDescent="0.25">
      <c r="A95" s="14"/>
      <c r="B95" s="48"/>
      <c r="C95" s="48"/>
      <c r="D95" s="48"/>
      <c r="E95" s="48"/>
      <c r="F95" s="48"/>
      <c r="G95" s="48"/>
      <c r="H95" s="48"/>
      <c r="I95" s="48"/>
      <c r="J95" s="48"/>
      <c r="K95" s="48"/>
      <c r="L95" s="48"/>
      <c r="M95" s="48"/>
      <c r="N95" s="48"/>
      <c r="O95" s="48"/>
      <c r="P95" s="48"/>
      <c r="Q95" s="48"/>
      <c r="R95" s="48"/>
      <c r="S95" s="48"/>
      <c r="T95" s="48"/>
    </row>
    <row r="96" spans="1:20" x14ac:dyDescent="0.25">
      <c r="A96" s="14"/>
      <c r="B96" s="48" t="s">
        <v>381</v>
      </c>
      <c r="C96" s="48"/>
      <c r="D96" s="48"/>
      <c r="E96" s="48"/>
      <c r="F96" s="48"/>
      <c r="G96" s="48"/>
      <c r="H96" s="48"/>
      <c r="I96" s="48"/>
      <c r="J96" s="48"/>
      <c r="K96" s="48"/>
      <c r="L96" s="48"/>
      <c r="M96" s="48"/>
      <c r="N96" s="48"/>
      <c r="O96" s="48"/>
      <c r="P96" s="48"/>
      <c r="Q96" s="48"/>
      <c r="R96" s="48"/>
      <c r="S96" s="48"/>
      <c r="T96" s="48"/>
    </row>
    <row r="97" spans="1:20" x14ac:dyDescent="0.25">
      <c r="A97" s="14"/>
      <c r="B97" s="101"/>
      <c r="C97" s="101"/>
      <c r="D97" s="101"/>
      <c r="E97" s="101"/>
      <c r="F97" s="101"/>
      <c r="G97" s="101"/>
      <c r="H97" s="101"/>
      <c r="I97" s="101"/>
      <c r="J97" s="101"/>
      <c r="K97" s="101"/>
      <c r="L97" s="101"/>
      <c r="M97" s="101"/>
      <c r="N97" s="101"/>
      <c r="O97" s="101"/>
      <c r="P97" s="101"/>
      <c r="Q97" s="101"/>
      <c r="R97" s="101"/>
      <c r="S97" s="101"/>
      <c r="T97" s="101"/>
    </row>
    <row r="98" spans="1:20" x14ac:dyDescent="0.25">
      <c r="A98" s="14"/>
      <c r="B98" s="101"/>
      <c r="C98" s="101"/>
      <c r="D98" s="101"/>
      <c r="E98" s="101"/>
      <c r="F98" s="101"/>
      <c r="G98" s="101"/>
      <c r="H98" s="101"/>
      <c r="I98" s="101"/>
      <c r="J98" s="101"/>
      <c r="K98" s="101"/>
      <c r="L98" s="101"/>
      <c r="M98" s="101"/>
      <c r="N98" s="101"/>
      <c r="O98" s="101"/>
      <c r="P98" s="101"/>
      <c r="Q98" s="101"/>
      <c r="R98" s="101"/>
      <c r="S98" s="101"/>
      <c r="T98" s="101"/>
    </row>
    <row r="99" spans="1:20" x14ac:dyDescent="0.25">
      <c r="A99" s="14"/>
      <c r="B99" s="101"/>
      <c r="C99" s="101"/>
      <c r="D99" s="101"/>
      <c r="E99" s="101"/>
      <c r="F99" s="101"/>
      <c r="G99" s="101"/>
      <c r="H99" s="101"/>
      <c r="I99" s="101"/>
      <c r="J99" s="101"/>
      <c r="K99" s="101"/>
      <c r="L99" s="101"/>
      <c r="M99" s="101"/>
      <c r="N99" s="101"/>
      <c r="O99" s="101"/>
      <c r="P99" s="101"/>
      <c r="Q99" s="101"/>
      <c r="R99" s="101"/>
      <c r="S99" s="101"/>
      <c r="T99" s="101"/>
    </row>
    <row r="100" spans="1:20" x14ac:dyDescent="0.25">
      <c r="A100" s="14"/>
      <c r="B100" s="102"/>
      <c r="C100" s="102"/>
      <c r="D100" s="102"/>
      <c r="E100" s="102"/>
      <c r="F100" s="102"/>
      <c r="G100" s="102"/>
      <c r="H100" s="102"/>
      <c r="I100" s="102"/>
      <c r="J100" s="102"/>
      <c r="K100" s="102"/>
      <c r="L100" s="102"/>
      <c r="M100" s="102"/>
      <c r="N100" s="102"/>
      <c r="O100" s="102"/>
      <c r="P100" s="102"/>
      <c r="Q100" s="102"/>
      <c r="R100" s="102"/>
      <c r="S100" s="102"/>
      <c r="T100" s="102"/>
    </row>
    <row r="101" spans="1:20" x14ac:dyDescent="0.25">
      <c r="A101" s="14"/>
      <c r="B101" s="50"/>
      <c r="C101" s="50"/>
      <c r="D101" s="50"/>
      <c r="E101" s="50"/>
      <c r="F101" s="50"/>
      <c r="G101" s="50"/>
      <c r="H101" s="50"/>
      <c r="I101" s="50"/>
      <c r="J101" s="50"/>
      <c r="K101" s="50"/>
      <c r="L101" s="50"/>
      <c r="M101" s="50"/>
      <c r="N101" s="50"/>
      <c r="O101" s="50"/>
      <c r="P101" s="50"/>
      <c r="Q101" s="50"/>
      <c r="R101" s="50"/>
      <c r="S101" s="50"/>
      <c r="T101" s="50"/>
    </row>
    <row r="102" spans="1:20" x14ac:dyDescent="0.25">
      <c r="A102" s="14"/>
      <c r="B102" s="15"/>
      <c r="C102" s="16"/>
      <c r="D102" s="16"/>
      <c r="E102" s="16"/>
      <c r="F102" s="16"/>
      <c r="G102" s="16"/>
      <c r="H102" s="16"/>
      <c r="I102" s="16"/>
      <c r="J102" s="16"/>
      <c r="K102" s="16"/>
      <c r="L102" s="16"/>
      <c r="M102" s="16"/>
      <c r="N102" s="16"/>
    </row>
    <row r="103" spans="1:20" ht="15.75" thickBot="1" x14ac:dyDescent="0.3">
      <c r="A103" s="14"/>
      <c r="B103" s="27"/>
      <c r="C103" s="16"/>
      <c r="D103" s="89">
        <v>41912</v>
      </c>
      <c r="E103" s="89"/>
      <c r="F103" s="89"/>
      <c r="G103" s="89"/>
      <c r="H103" s="89"/>
      <c r="I103" s="22"/>
      <c r="J103" s="89">
        <v>41639</v>
      </c>
      <c r="K103" s="89"/>
      <c r="L103" s="89"/>
      <c r="M103" s="89"/>
      <c r="N103" s="89"/>
    </row>
    <row r="104" spans="1:20" x14ac:dyDescent="0.25">
      <c r="A104" s="14"/>
      <c r="B104" s="18"/>
      <c r="C104" s="22"/>
      <c r="D104" s="99" t="s">
        <v>258</v>
      </c>
      <c r="E104" s="99"/>
      <c r="F104" s="53"/>
      <c r="G104" s="100"/>
      <c r="H104" s="100"/>
      <c r="I104" s="22"/>
      <c r="J104" s="99" t="s">
        <v>258</v>
      </c>
      <c r="K104" s="99"/>
      <c r="L104" s="53"/>
      <c r="M104" s="100"/>
      <c r="N104" s="100"/>
    </row>
    <row r="105" spans="1:20" ht="15.75" thickBot="1" x14ac:dyDescent="0.3">
      <c r="A105" s="14"/>
      <c r="B105" s="20" t="s">
        <v>262</v>
      </c>
      <c r="C105" s="22"/>
      <c r="D105" s="41" t="s">
        <v>263</v>
      </c>
      <c r="E105" s="41"/>
      <c r="F105" s="22"/>
      <c r="G105" s="41" t="s">
        <v>339</v>
      </c>
      <c r="H105" s="41"/>
      <c r="I105" s="22"/>
      <c r="J105" s="41" t="s">
        <v>263</v>
      </c>
      <c r="K105" s="41"/>
      <c r="L105" s="22"/>
      <c r="M105" s="41" t="s">
        <v>339</v>
      </c>
      <c r="N105" s="41"/>
    </row>
    <row r="106" spans="1:20" x14ac:dyDescent="0.25">
      <c r="A106" s="14"/>
      <c r="B106" s="23" t="s">
        <v>382</v>
      </c>
      <c r="C106" s="24"/>
      <c r="D106" s="91" t="s">
        <v>224</v>
      </c>
      <c r="E106" s="92" t="s">
        <v>383</v>
      </c>
      <c r="F106" s="24"/>
      <c r="G106" s="91" t="s">
        <v>224</v>
      </c>
      <c r="H106" s="92" t="s">
        <v>384</v>
      </c>
      <c r="I106" s="24"/>
      <c r="J106" s="91" t="s">
        <v>224</v>
      </c>
      <c r="K106" s="93" t="s">
        <v>269</v>
      </c>
      <c r="L106" s="24"/>
      <c r="M106" s="91" t="s">
        <v>224</v>
      </c>
      <c r="N106" s="93" t="s">
        <v>269</v>
      </c>
    </row>
    <row r="107" spans="1:20" x14ac:dyDescent="0.25">
      <c r="A107" s="14"/>
      <c r="B107" s="27" t="s">
        <v>385</v>
      </c>
      <c r="C107" s="16"/>
      <c r="D107" s="22"/>
      <c r="E107" s="16"/>
      <c r="F107" s="16"/>
      <c r="G107" s="22"/>
      <c r="H107" s="16"/>
      <c r="I107" s="16"/>
      <c r="J107" s="22"/>
      <c r="K107" s="16"/>
      <c r="L107" s="16"/>
      <c r="M107" s="22"/>
      <c r="N107" s="16"/>
    </row>
    <row r="108" spans="1:20" x14ac:dyDescent="0.25">
      <c r="A108" s="14"/>
      <c r="B108" s="29" t="s">
        <v>386</v>
      </c>
      <c r="C108" s="24"/>
      <c r="D108" s="26"/>
      <c r="E108" s="33" t="s">
        <v>387</v>
      </c>
      <c r="F108" s="24"/>
      <c r="G108" s="26"/>
      <c r="H108" s="33" t="s">
        <v>388</v>
      </c>
      <c r="I108" s="24"/>
      <c r="J108" s="26"/>
      <c r="K108" s="33" t="s">
        <v>389</v>
      </c>
      <c r="L108" s="24"/>
      <c r="M108" s="26"/>
      <c r="N108" s="33" t="s">
        <v>390</v>
      </c>
    </row>
    <row r="109" spans="1:20" x14ac:dyDescent="0.25">
      <c r="A109" s="14"/>
      <c r="B109" s="27" t="s">
        <v>391</v>
      </c>
      <c r="C109" s="16"/>
      <c r="D109" s="22"/>
      <c r="E109" s="16"/>
      <c r="F109" s="16"/>
      <c r="G109" s="22"/>
      <c r="H109" s="16"/>
      <c r="I109" s="16"/>
      <c r="J109" s="22"/>
      <c r="K109" s="16"/>
      <c r="L109" s="16"/>
      <c r="M109" s="22"/>
      <c r="N109" s="16"/>
    </row>
    <row r="110" spans="1:20" x14ac:dyDescent="0.25">
      <c r="A110" s="14"/>
      <c r="B110" s="29" t="s">
        <v>392</v>
      </c>
      <c r="C110" s="24"/>
      <c r="D110" s="26"/>
      <c r="E110" s="33" t="s">
        <v>393</v>
      </c>
      <c r="F110" s="24"/>
      <c r="G110" s="26"/>
      <c r="H110" s="33" t="s">
        <v>394</v>
      </c>
      <c r="I110" s="24"/>
      <c r="J110" s="26"/>
      <c r="K110" s="33" t="s">
        <v>395</v>
      </c>
      <c r="L110" s="24"/>
      <c r="M110" s="26"/>
      <c r="N110" s="33" t="s">
        <v>396</v>
      </c>
    </row>
    <row r="111" spans="1:20" x14ac:dyDescent="0.25">
      <c r="A111" s="14"/>
      <c r="B111" s="27" t="s">
        <v>397</v>
      </c>
      <c r="C111" s="16"/>
      <c r="D111" s="22"/>
      <c r="E111" s="83" t="s">
        <v>398</v>
      </c>
      <c r="F111" s="16"/>
      <c r="G111" s="22"/>
      <c r="H111" s="83" t="s">
        <v>399</v>
      </c>
      <c r="I111" s="16"/>
      <c r="J111" s="22"/>
      <c r="K111" s="83" t="s">
        <v>400</v>
      </c>
      <c r="L111" s="16"/>
      <c r="M111" s="22"/>
      <c r="N111" s="83" t="s">
        <v>401</v>
      </c>
    </row>
    <row r="112" spans="1:20" x14ac:dyDescent="0.25">
      <c r="A112" s="14"/>
      <c r="B112" s="29" t="s">
        <v>281</v>
      </c>
      <c r="C112" s="24"/>
      <c r="D112" s="26"/>
      <c r="E112" s="24"/>
      <c r="F112" s="24"/>
      <c r="G112" s="26"/>
      <c r="H112" s="24"/>
      <c r="I112" s="24"/>
      <c r="J112" s="26"/>
      <c r="K112" s="24"/>
      <c r="L112" s="24"/>
      <c r="M112" s="26"/>
      <c r="N112" s="24"/>
    </row>
    <row r="113" spans="1:20" x14ac:dyDescent="0.25">
      <c r="A113" s="14"/>
      <c r="B113" s="27" t="s">
        <v>282</v>
      </c>
      <c r="C113" s="16"/>
      <c r="D113" s="22"/>
      <c r="E113" s="83" t="s">
        <v>283</v>
      </c>
      <c r="F113" s="16"/>
      <c r="G113" s="22"/>
      <c r="H113" s="83" t="s">
        <v>286</v>
      </c>
      <c r="I113" s="16"/>
      <c r="J113" s="22"/>
      <c r="K113" s="83" t="s">
        <v>315</v>
      </c>
      <c r="L113" s="16"/>
      <c r="M113" s="22"/>
      <c r="N113" s="83" t="s">
        <v>318</v>
      </c>
    </row>
    <row r="114" spans="1:20" x14ac:dyDescent="0.25">
      <c r="A114" s="14"/>
      <c r="B114" s="29" t="s">
        <v>319</v>
      </c>
      <c r="C114" s="24"/>
      <c r="D114" s="26"/>
      <c r="E114" s="95" t="s">
        <v>269</v>
      </c>
      <c r="F114" s="24"/>
      <c r="G114" s="26"/>
      <c r="H114" s="95" t="s">
        <v>269</v>
      </c>
      <c r="I114" s="24"/>
      <c r="J114" s="26"/>
      <c r="K114" s="33" t="s">
        <v>320</v>
      </c>
      <c r="L114" s="24"/>
      <c r="M114" s="26"/>
      <c r="N114" s="33" t="s">
        <v>323</v>
      </c>
    </row>
    <row r="115" spans="1:20" x14ac:dyDescent="0.25">
      <c r="A115" s="14"/>
      <c r="B115" s="27" t="s">
        <v>287</v>
      </c>
      <c r="C115" s="16"/>
      <c r="D115" s="22"/>
      <c r="E115" s="83" t="s">
        <v>288</v>
      </c>
      <c r="F115" s="16"/>
      <c r="G115" s="22"/>
      <c r="H115" s="83" t="s">
        <v>291</v>
      </c>
      <c r="I115" s="16"/>
      <c r="J115" s="22"/>
      <c r="K115" s="83" t="s">
        <v>324</v>
      </c>
      <c r="L115" s="16"/>
      <c r="M115" s="22"/>
      <c r="N115" s="83" t="s">
        <v>327</v>
      </c>
    </row>
    <row r="116" spans="1:20" ht="15.75" thickBot="1" x14ac:dyDescent="0.3">
      <c r="A116" s="14"/>
      <c r="B116" s="29" t="s">
        <v>292</v>
      </c>
      <c r="C116" s="24"/>
      <c r="D116" s="84"/>
      <c r="E116" s="85" t="s">
        <v>293</v>
      </c>
      <c r="F116" s="24"/>
      <c r="G116" s="84"/>
      <c r="H116" s="85" t="s">
        <v>296</v>
      </c>
      <c r="I116" s="24"/>
      <c r="J116" s="84"/>
      <c r="K116" s="85" t="s">
        <v>293</v>
      </c>
      <c r="L116" s="24"/>
      <c r="M116" s="84"/>
      <c r="N116" s="85" t="s">
        <v>329</v>
      </c>
    </row>
    <row r="117" spans="1:20" ht="15.75" thickBot="1" x14ac:dyDescent="0.3">
      <c r="A117" s="14"/>
      <c r="B117" s="27" t="s">
        <v>402</v>
      </c>
      <c r="C117" s="16"/>
      <c r="D117" s="87" t="s">
        <v>224</v>
      </c>
      <c r="E117" s="88" t="s">
        <v>299</v>
      </c>
      <c r="F117" s="16"/>
      <c r="G117" s="87" t="s">
        <v>224</v>
      </c>
      <c r="H117" s="88" t="s">
        <v>302</v>
      </c>
      <c r="I117" s="16"/>
      <c r="J117" s="87" t="s">
        <v>224</v>
      </c>
      <c r="K117" s="88" t="s">
        <v>330</v>
      </c>
      <c r="L117" s="16"/>
      <c r="M117" s="87" t="s">
        <v>224</v>
      </c>
      <c r="N117" s="88" t="s">
        <v>333</v>
      </c>
    </row>
    <row r="118" spans="1:20" ht="15.75" thickTop="1" x14ac:dyDescent="0.25">
      <c r="A118" s="14"/>
      <c r="B118" s="51"/>
      <c r="C118" s="51"/>
      <c r="D118" s="51"/>
      <c r="E118" s="51"/>
      <c r="F118" s="51"/>
      <c r="G118" s="51"/>
      <c r="H118" s="51"/>
      <c r="I118" s="51"/>
      <c r="J118" s="51"/>
      <c r="K118" s="51"/>
      <c r="L118" s="51"/>
      <c r="M118" s="51"/>
      <c r="N118" s="51"/>
      <c r="O118" s="51"/>
      <c r="P118" s="51"/>
      <c r="Q118" s="51"/>
      <c r="R118" s="51"/>
      <c r="S118" s="51"/>
      <c r="T118" s="51"/>
    </row>
    <row r="119" spans="1:20" x14ac:dyDescent="0.25">
      <c r="A119" s="14"/>
      <c r="B119" s="101" t="s">
        <v>403</v>
      </c>
      <c r="C119" s="101"/>
      <c r="D119" s="101"/>
      <c r="E119" s="101"/>
      <c r="F119" s="101"/>
      <c r="G119" s="101"/>
      <c r="H119" s="101"/>
      <c r="I119" s="101"/>
      <c r="J119" s="101"/>
      <c r="K119" s="101"/>
      <c r="L119" s="101"/>
      <c r="M119" s="101"/>
      <c r="N119" s="101"/>
      <c r="O119" s="101"/>
      <c r="P119" s="101"/>
      <c r="Q119" s="101"/>
      <c r="R119" s="101"/>
      <c r="S119" s="101"/>
      <c r="T119" s="101"/>
    </row>
    <row r="120" spans="1:20" x14ac:dyDescent="0.25">
      <c r="A120" s="14"/>
      <c r="B120" s="101"/>
      <c r="C120" s="101"/>
      <c r="D120" s="101"/>
      <c r="E120" s="101"/>
      <c r="F120" s="101"/>
      <c r="G120" s="101"/>
      <c r="H120" s="101"/>
      <c r="I120" s="101"/>
      <c r="J120" s="101"/>
      <c r="K120" s="101"/>
      <c r="L120" s="101"/>
      <c r="M120" s="101"/>
      <c r="N120" s="101"/>
      <c r="O120" s="101"/>
      <c r="P120" s="101"/>
      <c r="Q120" s="101"/>
      <c r="R120" s="101"/>
      <c r="S120" s="101"/>
      <c r="T120" s="101"/>
    </row>
    <row r="121" spans="1:20" ht="25.5" customHeight="1" x14ac:dyDescent="0.25">
      <c r="A121" s="14"/>
      <c r="B121" s="48" t="s">
        <v>404</v>
      </c>
      <c r="C121" s="48"/>
      <c r="D121" s="48"/>
      <c r="E121" s="48"/>
      <c r="F121" s="48"/>
      <c r="G121" s="48"/>
      <c r="H121" s="48"/>
      <c r="I121" s="48"/>
      <c r="J121" s="48"/>
      <c r="K121" s="48"/>
      <c r="L121" s="48"/>
      <c r="M121" s="48"/>
      <c r="N121" s="48"/>
      <c r="O121" s="48"/>
      <c r="P121" s="48"/>
      <c r="Q121" s="48"/>
      <c r="R121" s="48"/>
      <c r="S121" s="48"/>
      <c r="T121" s="48"/>
    </row>
    <row r="122" spans="1:20" x14ac:dyDescent="0.25">
      <c r="A122" s="14"/>
      <c r="B122" s="48"/>
      <c r="C122" s="48"/>
      <c r="D122" s="48"/>
      <c r="E122" s="48"/>
      <c r="F122" s="48"/>
      <c r="G122" s="48"/>
      <c r="H122" s="48"/>
      <c r="I122" s="48"/>
      <c r="J122" s="48"/>
      <c r="K122" s="48"/>
      <c r="L122" s="48"/>
      <c r="M122" s="48"/>
      <c r="N122" s="48"/>
      <c r="O122" s="48"/>
      <c r="P122" s="48"/>
      <c r="Q122" s="48"/>
      <c r="R122" s="48"/>
      <c r="S122" s="48"/>
      <c r="T122" s="48"/>
    </row>
    <row r="123" spans="1:20" x14ac:dyDescent="0.25">
      <c r="A123" s="14"/>
      <c r="B123" s="101" t="s">
        <v>405</v>
      </c>
      <c r="C123" s="101"/>
      <c r="D123" s="101"/>
      <c r="E123" s="101"/>
      <c r="F123" s="101"/>
      <c r="G123" s="101"/>
      <c r="H123" s="101"/>
      <c r="I123" s="101"/>
      <c r="J123" s="101"/>
      <c r="K123" s="101"/>
      <c r="L123" s="101"/>
      <c r="M123" s="101"/>
      <c r="N123" s="101"/>
      <c r="O123" s="101"/>
      <c r="P123" s="101"/>
      <c r="Q123" s="101"/>
      <c r="R123" s="101"/>
      <c r="S123" s="101"/>
      <c r="T123" s="101"/>
    </row>
    <row r="124" spans="1:20" x14ac:dyDescent="0.25">
      <c r="A124" s="14"/>
      <c r="B124" s="101"/>
      <c r="C124" s="101"/>
      <c r="D124" s="101"/>
      <c r="E124" s="101"/>
      <c r="F124" s="101"/>
      <c r="G124" s="101"/>
      <c r="H124" s="101"/>
      <c r="I124" s="101"/>
      <c r="J124" s="101"/>
      <c r="K124" s="101"/>
      <c r="L124" s="101"/>
      <c r="M124" s="101"/>
      <c r="N124" s="101"/>
      <c r="O124" s="101"/>
      <c r="P124" s="101"/>
      <c r="Q124" s="101"/>
      <c r="R124" s="101"/>
      <c r="S124" s="101"/>
      <c r="T124" s="101"/>
    </row>
    <row r="125" spans="1:20" ht="25.5" customHeight="1" x14ac:dyDescent="0.25">
      <c r="A125" s="14"/>
      <c r="B125" s="48" t="s">
        <v>406</v>
      </c>
      <c r="C125" s="48"/>
      <c r="D125" s="48"/>
      <c r="E125" s="48"/>
      <c r="F125" s="48"/>
      <c r="G125" s="48"/>
      <c r="H125" s="48"/>
      <c r="I125" s="48"/>
      <c r="J125" s="48"/>
      <c r="K125" s="48"/>
      <c r="L125" s="48"/>
      <c r="M125" s="48"/>
      <c r="N125" s="48"/>
      <c r="O125" s="48"/>
      <c r="P125" s="48"/>
      <c r="Q125" s="48"/>
      <c r="R125" s="48"/>
      <c r="S125" s="48"/>
      <c r="T125" s="48"/>
    </row>
    <row r="126" spans="1:20" x14ac:dyDescent="0.25">
      <c r="A126" s="14"/>
      <c r="B126" s="52"/>
      <c r="C126" s="52"/>
      <c r="D126" s="52"/>
      <c r="E126" s="52"/>
      <c r="F126" s="52"/>
      <c r="G126" s="52"/>
      <c r="H126" s="52"/>
      <c r="I126" s="52"/>
      <c r="J126" s="52"/>
      <c r="K126" s="52"/>
      <c r="L126" s="52"/>
      <c r="M126" s="52"/>
      <c r="N126" s="52"/>
      <c r="O126" s="52"/>
      <c r="P126" s="52"/>
      <c r="Q126" s="52"/>
      <c r="R126" s="52"/>
      <c r="S126" s="52"/>
      <c r="T126" s="52"/>
    </row>
  </sheetData>
  <mergeCells count="99">
    <mergeCell ref="B121:T121"/>
    <mergeCell ref="B122:T122"/>
    <mergeCell ref="B123:T123"/>
    <mergeCell ref="B124:T124"/>
    <mergeCell ref="B125:T125"/>
    <mergeCell ref="B126:T126"/>
    <mergeCell ref="B99:T99"/>
    <mergeCell ref="B100:T100"/>
    <mergeCell ref="B101:T101"/>
    <mergeCell ref="B118:T118"/>
    <mergeCell ref="B119:T119"/>
    <mergeCell ref="B120:T120"/>
    <mergeCell ref="B93:T93"/>
    <mergeCell ref="B94:T94"/>
    <mergeCell ref="B95:T95"/>
    <mergeCell ref="B96:T96"/>
    <mergeCell ref="B97:T97"/>
    <mergeCell ref="B98:T98"/>
    <mergeCell ref="B87:T87"/>
    <mergeCell ref="B88:T88"/>
    <mergeCell ref="B89:T89"/>
    <mergeCell ref="B90:T90"/>
    <mergeCell ref="B91:T91"/>
    <mergeCell ref="B92:T92"/>
    <mergeCell ref="B81:T81"/>
    <mergeCell ref="B82:T82"/>
    <mergeCell ref="B83:T83"/>
    <mergeCell ref="B84:T84"/>
    <mergeCell ref="B85:T85"/>
    <mergeCell ref="B86:T86"/>
    <mergeCell ref="B49:T49"/>
    <mergeCell ref="B50:T50"/>
    <mergeCell ref="B51:T51"/>
    <mergeCell ref="B64:T64"/>
    <mergeCell ref="B65:T65"/>
    <mergeCell ref="B66:T66"/>
    <mergeCell ref="B28:T28"/>
    <mergeCell ref="B44:T44"/>
    <mergeCell ref="B45:T45"/>
    <mergeCell ref="B46:T46"/>
    <mergeCell ref="B47:T47"/>
    <mergeCell ref="B48:T48"/>
    <mergeCell ref="B5:T5"/>
    <mergeCell ref="B6:T6"/>
    <mergeCell ref="B7:T7"/>
    <mergeCell ref="B8:T8"/>
    <mergeCell ref="B9:T9"/>
    <mergeCell ref="B10:T10"/>
    <mergeCell ref="D105:E105"/>
    <mergeCell ref="G105:H105"/>
    <mergeCell ref="J105:K105"/>
    <mergeCell ref="M105:N105"/>
    <mergeCell ref="A1:A2"/>
    <mergeCell ref="B1:T1"/>
    <mergeCell ref="B2:T2"/>
    <mergeCell ref="B3:T3"/>
    <mergeCell ref="A4:A126"/>
    <mergeCell ref="B4:T4"/>
    <mergeCell ref="D103:H103"/>
    <mergeCell ref="J103:N103"/>
    <mergeCell ref="D104:E104"/>
    <mergeCell ref="G104:H104"/>
    <mergeCell ref="J104:K104"/>
    <mergeCell ref="M104:N104"/>
    <mergeCell ref="E53:T53"/>
    <mergeCell ref="E54:H54"/>
    <mergeCell ref="K54:N54"/>
    <mergeCell ref="Q54:T54"/>
    <mergeCell ref="E70:T70"/>
    <mergeCell ref="E71:H71"/>
    <mergeCell ref="K71:N71"/>
    <mergeCell ref="Q71:T71"/>
    <mergeCell ref="B67:T67"/>
    <mergeCell ref="B68:T68"/>
    <mergeCell ref="D32:E32"/>
    <mergeCell ref="G32:H32"/>
    <mergeCell ref="J32:K32"/>
    <mergeCell ref="M32:N32"/>
    <mergeCell ref="D33:E33"/>
    <mergeCell ref="G33:H33"/>
    <mergeCell ref="J33:K33"/>
    <mergeCell ref="M33:N33"/>
    <mergeCell ref="D15:E15"/>
    <mergeCell ref="G15:H15"/>
    <mergeCell ref="J15:K15"/>
    <mergeCell ref="M15:N15"/>
    <mergeCell ref="D30:N30"/>
    <mergeCell ref="G31:H31"/>
    <mergeCell ref="J31:K31"/>
    <mergeCell ref="B25:T25"/>
    <mergeCell ref="B26:T26"/>
    <mergeCell ref="B27:T27"/>
    <mergeCell ref="D12:N12"/>
    <mergeCell ref="G13:H13"/>
    <mergeCell ref="J13:K13"/>
    <mergeCell ref="D14:E14"/>
    <mergeCell ref="G14:H14"/>
    <mergeCell ref="J14:K14"/>
    <mergeCell ref="M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6"/>
  <sheetViews>
    <sheetView showGridLines="0" workbookViewId="0"/>
  </sheetViews>
  <sheetFormatPr defaultRowHeight="15" x14ac:dyDescent="0.25"/>
  <cols>
    <col min="1" max="2" width="36.5703125" bestFit="1" customWidth="1"/>
    <col min="3" max="3" width="33.42578125" customWidth="1"/>
    <col min="4" max="4" width="33" customWidth="1"/>
    <col min="5" max="5" width="31.85546875" customWidth="1"/>
    <col min="6" max="6" width="6.7109375" customWidth="1"/>
    <col min="7" max="7" width="22.42578125" customWidth="1"/>
    <col min="8" max="8" width="30.28515625" customWidth="1"/>
    <col min="9" max="9" width="33" customWidth="1"/>
    <col min="10" max="10" width="19.28515625" customWidth="1"/>
    <col min="11" max="11" width="30.28515625" customWidth="1"/>
    <col min="12" max="12" width="28.28515625" customWidth="1"/>
    <col min="13" max="13" width="6.7109375" customWidth="1"/>
    <col min="14" max="14" width="31.85546875" customWidth="1"/>
    <col min="15" max="15" width="19.28515625" customWidth="1"/>
    <col min="16" max="16" width="6.7109375" customWidth="1"/>
    <col min="17" max="17" width="32.42578125" customWidth="1"/>
    <col min="18" max="18" width="19.28515625" customWidth="1"/>
    <col min="19" max="19" width="6.7109375" customWidth="1"/>
    <col min="20" max="20" width="31.85546875" customWidth="1"/>
    <col min="21" max="21" width="33.42578125" customWidth="1"/>
    <col min="22" max="22" width="6.7109375" customWidth="1"/>
    <col min="23" max="23" width="32.42578125" customWidth="1"/>
  </cols>
  <sheetData>
    <row r="1" spans="1:23" ht="15" customHeight="1" x14ac:dyDescent="0.25">
      <c r="A1" s="7" t="s">
        <v>40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08</v>
      </c>
      <c r="B3" s="45" t="s">
        <v>5</v>
      </c>
      <c r="C3" s="45"/>
      <c r="D3" s="45"/>
      <c r="E3" s="45"/>
      <c r="F3" s="45"/>
      <c r="G3" s="45"/>
      <c r="H3" s="45"/>
      <c r="I3" s="45"/>
      <c r="J3" s="45"/>
      <c r="K3" s="45"/>
      <c r="L3" s="45"/>
      <c r="M3" s="45"/>
      <c r="N3" s="45"/>
      <c r="O3" s="45"/>
      <c r="P3" s="45"/>
      <c r="Q3" s="45"/>
      <c r="R3" s="45"/>
      <c r="S3" s="45"/>
      <c r="T3" s="45"/>
      <c r="U3" s="45"/>
      <c r="V3" s="45"/>
      <c r="W3" s="45"/>
    </row>
    <row r="4" spans="1:23" ht="15" customHeight="1" x14ac:dyDescent="0.25">
      <c r="A4" s="14" t="s">
        <v>407</v>
      </c>
      <c r="B4" s="45" t="s">
        <v>5</v>
      </c>
      <c r="C4" s="45"/>
      <c r="D4" s="45"/>
      <c r="E4" s="45"/>
      <c r="F4" s="45"/>
      <c r="G4" s="45"/>
      <c r="H4" s="45"/>
      <c r="I4" s="45"/>
      <c r="J4" s="45"/>
      <c r="K4" s="45"/>
      <c r="L4" s="45"/>
      <c r="M4" s="45"/>
      <c r="N4" s="45"/>
      <c r="O4" s="45"/>
      <c r="P4" s="45"/>
      <c r="Q4" s="45"/>
      <c r="R4" s="45"/>
      <c r="S4" s="45"/>
      <c r="T4" s="45"/>
      <c r="U4" s="45"/>
      <c r="V4" s="45"/>
      <c r="W4" s="45"/>
    </row>
    <row r="5" spans="1:23" x14ac:dyDescent="0.25">
      <c r="A5" s="14"/>
      <c r="B5" s="46" t="s">
        <v>409</v>
      </c>
      <c r="C5" s="46"/>
      <c r="D5" s="46"/>
      <c r="E5" s="46"/>
      <c r="F5" s="46"/>
      <c r="G5" s="46"/>
      <c r="H5" s="46"/>
      <c r="I5" s="46"/>
      <c r="J5" s="46"/>
      <c r="K5" s="46"/>
      <c r="L5" s="46"/>
      <c r="M5" s="46"/>
      <c r="N5" s="46"/>
      <c r="O5" s="46"/>
      <c r="P5" s="46"/>
      <c r="Q5" s="46"/>
      <c r="R5" s="46"/>
      <c r="S5" s="46"/>
      <c r="T5" s="46"/>
      <c r="U5" s="46"/>
      <c r="V5" s="46"/>
      <c r="W5" s="46"/>
    </row>
    <row r="6" spans="1:23" x14ac:dyDescent="0.25">
      <c r="A6" s="14"/>
      <c r="B6" s="48"/>
      <c r="C6" s="48"/>
      <c r="D6" s="48"/>
      <c r="E6" s="48"/>
      <c r="F6" s="48"/>
      <c r="G6" s="48"/>
      <c r="H6" s="48"/>
      <c r="I6" s="48"/>
      <c r="J6" s="48"/>
      <c r="K6" s="48"/>
      <c r="L6" s="48"/>
      <c r="M6" s="48"/>
      <c r="N6" s="48"/>
      <c r="O6" s="48"/>
      <c r="P6" s="48"/>
      <c r="Q6" s="48"/>
      <c r="R6" s="48"/>
      <c r="S6" s="48"/>
      <c r="T6" s="48"/>
      <c r="U6" s="48"/>
      <c r="V6" s="48"/>
      <c r="W6" s="48"/>
    </row>
    <row r="7" spans="1:23" ht="25.5" customHeight="1" x14ac:dyDescent="0.25">
      <c r="A7" s="14"/>
      <c r="B7" s="48" t="s">
        <v>410</v>
      </c>
      <c r="C7" s="48"/>
      <c r="D7" s="48"/>
      <c r="E7" s="48"/>
      <c r="F7" s="48"/>
      <c r="G7" s="48"/>
      <c r="H7" s="48"/>
      <c r="I7" s="48"/>
      <c r="J7" s="48"/>
      <c r="K7" s="48"/>
      <c r="L7" s="48"/>
      <c r="M7" s="48"/>
      <c r="N7" s="48"/>
      <c r="O7" s="48"/>
      <c r="P7" s="48"/>
      <c r="Q7" s="48"/>
      <c r="R7" s="48"/>
      <c r="S7" s="48"/>
      <c r="T7" s="48"/>
      <c r="U7" s="48"/>
      <c r="V7" s="48"/>
      <c r="W7" s="48"/>
    </row>
    <row r="8" spans="1:23" x14ac:dyDescent="0.25">
      <c r="A8" s="14"/>
      <c r="B8" s="48"/>
      <c r="C8" s="48"/>
      <c r="D8" s="48"/>
      <c r="E8" s="48"/>
      <c r="F8" s="48"/>
      <c r="G8" s="48"/>
      <c r="H8" s="48"/>
      <c r="I8" s="48"/>
      <c r="J8" s="48"/>
      <c r="K8" s="48"/>
      <c r="L8" s="48"/>
      <c r="M8" s="48"/>
      <c r="N8" s="48"/>
      <c r="O8" s="48"/>
      <c r="P8" s="48"/>
      <c r="Q8" s="48"/>
      <c r="R8" s="48"/>
      <c r="S8" s="48"/>
      <c r="T8" s="48"/>
      <c r="U8" s="48"/>
      <c r="V8" s="48"/>
      <c r="W8" s="48"/>
    </row>
    <row r="9" spans="1:23" x14ac:dyDescent="0.25">
      <c r="A9" s="14"/>
      <c r="B9" s="48" t="s">
        <v>411</v>
      </c>
      <c r="C9" s="48"/>
      <c r="D9" s="48"/>
      <c r="E9" s="48"/>
      <c r="F9" s="48"/>
      <c r="G9" s="48"/>
      <c r="H9" s="48"/>
      <c r="I9" s="48"/>
      <c r="J9" s="48"/>
      <c r="K9" s="48"/>
      <c r="L9" s="48"/>
      <c r="M9" s="48"/>
      <c r="N9" s="48"/>
      <c r="O9" s="48"/>
      <c r="P9" s="48"/>
      <c r="Q9" s="48"/>
      <c r="R9" s="48"/>
      <c r="S9" s="48"/>
      <c r="T9" s="48"/>
      <c r="U9" s="48"/>
      <c r="V9" s="48"/>
      <c r="W9" s="48"/>
    </row>
    <row r="10" spans="1:23" x14ac:dyDescent="0.25">
      <c r="A10" s="14"/>
      <c r="B10" s="48"/>
      <c r="C10" s="48"/>
      <c r="D10" s="48"/>
      <c r="E10" s="48"/>
      <c r="F10" s="48"/>
      <c r="G10" s="48"/>
      <c r="H10" s="48"/>
      <c r="I10" s="48"/>
      <c r="J10" s="48"/>
      <c r="K10" s="48"/>
      <c r="L10" s="48"/>
      <c r="M10" s="48"/>
      <c r="N10" s="48"/>
      <c r="O10" s="48"/>
      <c r="P10" s="48"/>
      <c r="Q10" s="48"/>
      <c r="R10" s="48"/>
      <c r="S10" s="48"/>
      <c r="T10" s="48"/>
      <c r="U10" s="48"/>
      <c r="V10" s="48"/>
      <c r="W10" s="48"/>
    </row>
    <row r="11" spans="1:23" x14ac:dyDescent="0.25">
      <c r="A11" s="14"/>
      <c r="B11" s="49"/>
      <c r="C11" s="49"/>
      <c r="D11" s="49"/>
      <c r="E11" s="49"/>
      <c r="F11" s="49"/>
      <c r="G11" s="49"/>
      <c r="H11" s="49"/>
      <c r="I11" s="49"/>
      <c r="J11" s="49"/>
      <c r="K11" s="49"/>
      <c r="L11" s="49"/>
      <c r="M11" s="49"/>
      <c r="N11" s="49"/>
      <c r="O11" s="49"/>
      <c r="P11" s="49"/>
      <c r="Q11" s="49"/>
      <c r="R11" s="49"/>
      <c r="S11" s="49"/>
      <c r="T11" s="49"/>
      <c r="U11" s="49"/>
      <c r="V11" s="49"/>
      <c r="W11" s="49"/>
    </row>
    <row r="12" spans="1:23" x14ac:dyDescent="0.25">
      <c r="A12" s="14"/>
      <c r="B12" s="15"/>
      <c r="C12" s="16"/>
      <c r="D12" s="16"/>
      <c r="E12" s="16"/>
      <c r="F12" s="16"/>
      <c r="G12" s="16"/>
      <c r="H12" s="16"/>
    </row>
    <row r="13" spans="1:23" ht="15.75" thickBot="1" x14ac:dyDescent="0.3">
      <c r="A13" s="14"/>
      <c r="B13" s="56" t="s">
        <v>262</v>
      </c>
      <c r="C13" s="16"/>
      <c r="D13" s="68">
        <v>41912</v>
      </c>
      <c r="E13" s="68"/>
      <c r="F13" s="22"/>
      <c r="G13" s="68">
        <v>41639</v>
      </c>
      <c r="H13" s="68"/>
    </row>
    <row r="14" spans="1:23" x14ac:dyDescent="0.25">
      <c r="A14" s="14"/>
      <c r="B14" s="21"/>
      <c r="C14" s="16"/>
      <c r="D14" s="21"/>
      <c r="E14" s="53"/>
      <c r="F14" s="22"/>
      <c r="G14" s="53"/>
      <c r="H14" s="53"/>
    </row>
    <row r="15" spans="1:23" x14ac:dyDescent="0.25">
      <c r="A15" s="14"/>
      <c r="B15" s="61" t="s">
        <v>412</v>
      </c>
      <c r="C15" s="24"/>
      <c r="D15" s="103" t="s">
        <v>224</v>
      </c>
      <c r="E15" s="62" t="s">
        <v>413</v>
      </c>
      <c r="F15" s="24"/>
      <c r="G15" s="103" t="s">
        <v>224</v>
      </c>
      <c r="H15" s="62" t="s">
        <v>414</v>
      </c>
    </row>
    <row r="16" spans="1:23" x14ac:dyDescent="0.25">
      <c r="A16" s="14"/>
      <c r="B16" s="44" t="s">
        <v>415</v>
      </c>
      <c r="C16" s="16"/>
      <c r="D16" s="16"/>
      <c r="E16" s="64" t="s">
        <v>416</v>
      </c>
      <c r="F16" s="16"/>
      <c r="G16" s="16"/>
      <c r="H16" s="64" t="s">
        <v>417</v>
      </c>
    </row>
    <row r="17" spans="1:23" x14ac:dyDescent="0.25">
      <c r="A17" s="14"/>
      <c r="B17" s="61" t="s">
        <v>418</v>
      </c>
      <c r="C17" s="24"/>
      <c r="D17" s="24"/>
      <c r="E17" s="62" t="s">
        <v>419</v>
      </c>
      <c r="F17" s="24"/>
      <c r="G17" s="24"/>
      <c r="H17" s="62" t="s">
        <v>420</v>
      </c>
    </row>
    <row r="18" spans="1:23" x14ac:dyDescent="0.25">
      <c r="A18" s="14"/>
      <c r="B18" s="44" t="s">
        <v>421</v>
      </c>
      <c r="C18" s="16"/>
      <c r="D18" s="16"/>
      <c r="E18" s="64" t="s">
        <v>422</v>
      </c>
      <c r="F18" s="16"/>
      <c r="G18" s="16"/>
      <c r="H18" s="64" t="s">
        <v>423</v>
      </c>
    </row>
    <row r="19" spans="1:23" x14ac:dyDescent="0.25">
      <c r="A19" s="14"/>
      <c r="B19" s="61" t="s">
        <v>424</v>
      </c>
      <c r="C19" s="24"/>
      <c r="D19" s="24"/>
      <c r="E19" s="62" t="s">
        <v>425</v>
      </c>
      <c r="F19" s="24"/>
      <c r="G19" s="24"/>
      <c r="H19" s="62" t="s">
        <v>426</v>
      </c>
    </row>
    <row r="20" spans="1:23" ht="15.75" thickBot="1" x14ac:dyDescent="0.3">
      <c r="A20" s="14"/>
      <c r="B20" s="44" t="s">
        <v>427</v>
      </c>
      <c r="C20" s="16"/>
      <c r="D20" s="77"/>
      <c r="E20" s="104">
        <v>-1080</v>
      </c>
      <c r="F20" s="16"/>
      <c r="G20" s="77"/>
      <c r="H20" s="104">
        <v>-1567</v>
      </c>
    </row>
    <row r="21" spans="1:23" x14ac:dyDescent="0.25">
      <c r="A21" s="14"/>
      <c r="B21" s="24"/>
      <c r="C21" s="24"/>
      <c r="D21" s="30"/>
      <c r="E21" s="30"/>
      <c r="F21" s="24"/>
      <c r="G21" s="30"/>
      <c r="H21" s="30"/>
    </row>
    <row r="22" spans="1:23" ht="15.75" thickBot="1" x14ac:dyDescent="0.3">
      <c r="A22" s="14"/>
      <c r="B22" s="44" t="s">
        <v>428</v>
      </c>
      <c r="C22" s="16"/>
      <c r="D22" s="66" t="s">
        <v>224</v>
      </c>
      <c r="E22" s="67" t="s">
        <v>429</v>
      </c>
      <c r="F22" s="16"/>
      <c r="G22" s="66" t="s">
        <v>224</v>
      </c>
      <c r="H22" s="67" t="s">
        <v>430</v>
      </c>
    </row>
    <row r="23" spans="1:23" ht="15.75" thickTop="1" x14ac:dyDescent="0.25">
      <c r="A23" s="14"/>
      <c r="B23" s="51"/>
      <c r="C23" s="51"/>
      <c r="D23" s="51"/>
      <c r="E23" s="51"/>
      <c r="F23" s="51"/>
      <c r="G23" s="51"/>
      <c r="H23" s="51"/>
      <c r="I23" s="51"/>
      <c r="J23" s="51"/>
      <c r="K23" s="51"/>
      <c r="L23" s="51"/>
      <c r="M23" s="51"/>
      <c r="N23" s="51"/>
      <c r="O23" s="51"/>
      <c r="P23" s="51"/>
      <c r="Q23" s="51"/>
      <c r="R23" s="51"/>
      <c r="S23" s="51"/>
      <c r="T23" s="51"/>
      <c r="U23" s="51"/>
      <c r="V23" s="51"/>
      <c r="W23" s="51"/>
    </row>
    <row r="24" spans="1:23" x14ac:dyDescent="0.25">
      <c r="A24" s="14"/>
      <c r="B24" s="182" t="s">
        <v>431</v>
      </c>
      <c r="C24" s="182"/>
      <c r="D24" s="182"/>
      <c r="E24" s="182"/>
      <c r="F24" s="182"/>
      <c r="G24" s="182"/>
      <c r="H24" s="182"/>
      <c r="I24" s="182"/>
      <c r="J24" s="182"/>
      <c r="K24" s="182"/>
      <c r="L24" s="182"/>
      <c r="M24" s="182"/>
      <c r="N24" s="182"/>
      <c r="O24" s="182"/>
      <c r="P24" s="182"/>
      <c r="Q24" s="182"/>
      <c r="R24" s="182"/>
      <c r="S24" s="182"/>
      <c r="T24" s="182"/>
      <c r="U24" s="182"/>
      <c r="V24" s="182"/>
      <c r="W24" s="182"/>
    </row>
    <row r="25" spans="1:23" x14ac:dyDescent="0.25">
      <c r="A25" s="14"/>
      <c r="B25" s="48" t="s">
        <v>432</v>
      </c>
      <c r="C25" s="48"/>
      <c r="D25" s="48"/>
      <c r="E25" s="48"/>
      <c r="F25" s="48"/>
      <c r="G25" s="48"/>
      <c r="H25" s="48"/>
      <c r="I25" s="48"/>
      <c r="J25" s="48"/>
      <c r="K25" s="48"/>
      <c r="L25" s="48"/>
      <c r="M25" s="48"/>
      <c r="N25" s="48"/>
      <c r="O25" s="48"/>
      <c r="P25" s="48"/>
      <c r="Q25" s="48"/>
      <c r="R25" s="48"/>
      <c r="S25" s="48"/>
      <c r="T25" s="48"/>
      <c r="U25" s="48"/>
      <c r="V25" s="48"/>
      <c r="W25" s="48"/>
    </row>
    <row r="26" spans="1:23" x14ac:dyDescent="0.25">
      <c r="A26" s="14"/>
      <c r="B26" s="48"/>
      <c r="C26" s="48"/>
      <c r="D26" s="48"/>
      <c r="E26" s="48"/>
      <c r="F26" s="48"/>
      <c r="G26" s="48"/>
      <c r="H26" s="48"/>
      <c r="I26" s="48"/>
      <c r="J26" s="48"/>
      <c r="K26" s="48"/>
      <c r="L26" s="48"/>
      <c r="M26" s="48"/>
      <c r="N26" s="48"/>
      <c r="O26" s="48"/>
      <c r="P26" s="48"/>
      <c r="Q26" s="48"/>
      <c r="R26" s="48"/>
      <c r="S26" s="48"/>
      <c r="T26" s="48"/>
      <c r="U26" s="48"/>
      <c r="V26" s="48"/>
      <c r="W26" s="48"/>
    </row>
    <row r="27" spans="1:23" x14ac:dyDescent="0.25">
      <c r="A27" s="14"/>
      <c r="B27" s="49"/>
      <c r="C27" s="49"/>
      <c r="D27" s="49"/>
      <c r="E27" s="49"/>
      <c r="F27" s="49"/>
      <c r="G27" s="49"/>
      <c r="H27" s="49"/>
      <c r="I27" s="49"/>
      <c r="J27" s="49"/>
      <c r="K27" s="49"/>
      <c r="L27" s="49"/>
      <c r="M27" s="49"/>
      <c r="N27" s="49"/>
      <c r="O27" s="49"/>
      <c r="P27" s="49"/>
      <c r="Q27" s="49"/>
      <c r="R27" s="49"/>
      <c r="S27" s="49"/>
      <c r="T27" s="49"/>
      <c r="U27" s="49"/>
      <c r="V27" s="49"/>
      <c r="W27" s="49"/>
    </row>
    <row r="28" spans="1:23" x14ac:dyDescent="0.25">
      <c r="A28" s="14"/>
      <c r="B28" s="15"/>
      <c r="C28" s="16"/>
      <c r="D28" s="16"/>
      <c r="E28" s="16"/>
      <c r="F28" s="16"/>
      <c r="G28" s="16"/>
      <c r="H28" s="16"/>
      <c r="I28" s="16"/>
      <c r="J28" s="16"/>
      <c r="K28" s="16"/>
      <c r="L28" s="16"/>
      <c r="M28" s="16"/>
      <c r="N28" s="16"/>
      <c r="O28" s="16"/>
      <c r="P28" s="16"/>
      <c r="Q28" s="16"/>
      <c r="R28" s="16"/>
      <c r="S28" s="16"/>
      <c r="T28" s="16"/>
      <c r="U28" s="16"/>
      <c r="V28" s="16"/>
      <c r="W28" s="16"/>
    </row>
    <row r="29" spans="1:23" ht="15.75" thickBot="1" x14ac:dyDescent="0.3">
      <c r="A29" s="14"/>
      <c r="B29" s="105"/>
      <c r="C29" s="22"/>
      <c r="D29" s="122" t="s">
        <v>433</v>
      </c>
      <c r="E29" s="122"/>
      <c r="F29" s="122"/>
      <c r="G29" s="122"/>
      <c r="H29" s="122"/>
      <c r="I29" s="122"/>
      <c r="J29" s="122"/>
      <c r="K29" s="122"/>
      <c r="L29" s="122"/>
      <c r="M29" s="122"/>
      <c r="N29" s="122"/>
      <c r="O29" s="122"/>
      <c r="P29" s="122"/>
      <c r="Q29" s="122"/>
      <c r="R29" s="122"/>
      <c r="S29" s="122"/>
      <c r="T29" s="122"/>
      <c r="U29" s="122"/>
      <c r="V29" s="122"/>
      <c r="W29" s="122"/>
    </row>
    <row r="30" spans="1:23" ht="15.75" thickBot="1" x14ac:dyDescent="0.3">
      <c r="A30" s="14"/>
      <c r="B30" s="107"/>
      <c r="C30" s="16"/>
      <c r="D30" s="21"/>
      <c r="E30" s="21"/>
      <c r="F30" s="21"/>
      <c r="G30" s="21"/>
      <c r="H30" s="21"/>
      <c r="I30" s="21"/>
      <c r="J30" s="123" t="s">
        <v>434</v>
      </c>
      <c r="K30" s="123"/>
      <c r="L30" s="123"/>
      <c r="M30" s="123"/>
      <c r="N30" s="123"/>
      <c r="O30" s="53"/>
      <c r="P30" s="21"/>
      <c r="Q30" s="21"/>
      <c r="R30" s="21"/>
      <c r="S30" s="21"/>
      <c r="T30" s="21"/>
      <c r="U30" s="21"/>
      <c r="V30" s="21"/>
      <c r="W30" s="21"/>
    </row>
    <row r="31" spans="1:23" x14ac:dyDescent="0.25">
      <c r="A31" s="14"/>
      <c r="B31" s="107"/>
      <c r="C31" s="16"/>
      <c r="D31" s="124" t="s">
        <v>435</v>
      </c>
      <c r="E31" s="124"/>
      <c r="F31" s="22"/>
      <c r="G31" s="16"/>
      <c r="H31" s="16"/>
      <c r="I31" s="16"/>
      <c r="J31" s="125" t="s">
        <v>435</v>
      </c>
      <c r="K31" s="125"/>
      <c r="L31" s="53"/>
      <c r="M31" s="125" t="s">
        <v>436</v>
      </c>
      <c r="N31" s="125"/>
      <c r="O31" s="22"/>
      <c r="P31" s="16"/>
      <c r="Q31" s="16"/>
      <c r="R31" s="16"/>
      <c r="S31" s="16"/>
      <c r="T31" s="16"/>
      <c r="U31" s="16"/>
      <c r="V31" s="16"/>
      <c r="W31" s="16"/>
    </row>
    <row r="32" spans="1:23" ht="15.75" thickBot="1" x14ac:dyDescent="0.3">
      <c r="A32" s="14"/>
      <c r="B32" s="109" t="s">
        <v>262</v>
      </c>
      <c r="C32" s="16"/>
      <c r="D32" s="122" t="s">
        <v>437</v>
      </c>
      <c r="E32" s="122"/>
      <c r="F32" s="22"/>
      <c r="G32" s="122" t="s">
        <v>415</v>
      </c>
      <c r="H32" s="122"/>
      <c r="I32" s="22"/>
      <c r="J32" s="122" t="s">
        <v>438</v>
      </c>
      <c r="K32" s="122"/>
      <c r="L32" s="22"/>
      <c r="M32" s="122" t="s">
        <v>438</v>
      </c>
      <c r="N32" s="122"/>
      <c r="O32" s="22"/>
      <c r="P32" s="122" t="s">
        <v>439</v>
      </c>
      <c r="Q32" s="122"/>
      <c r="R32" s="22"/>
      <c r="S32" s="122" t="s">
        <v>440</v>
      </c>
      <c r="T32" s="122"/>
      <c r="U32" s="22"/>
      <c r="V32" s="122" t="s">
        <v>145</v>
      </c>
      <c r="W32" s="122"/>
    </row>
    <row r="33" spans="1:23" x14ac:dyDescent="0.25">
      <c r="A33" s="14"/>
      <c r="B33" s="110" t="s">
        <v>441</v>
      </c>
      <c r="C33" s="16"/>
      <c r="D33" s="21"/>
      <c r="E33" s="21"/>
      <c r="F33" s="16"/>
      <c r="G33" s="21"/>
      <c r="H33" s="21"/>
      <c r="I33" s="16"/>
      <c r="J33" s="21"/>
      <c r="K33" s="21"/>
      <c r="L33" s="16"/>
      <c r="M33" s="21"/>
      <c r="N33" s="21"/>
      <c r="O33" s="16"/>
      <c r="P33" s="21"/>
      <c r="Q33" s="21"/>
      <c r="R33" s="16"/>
      <c r="S33" s="21"/>
      <c r="T33" s="21"/>
      <c r="U33" s="16"/>
      <c r="V33" s="21"/>
      <c r="W33" s="21"/>
    </row>
    <row r="34" spans="1:23" x14ac:dyDescent="0.25">
      <c r="A34" s="14"/>
      <c r="B34" s="111" t="s">
        <v>442</v>
      </c>
      <c r="C34" s="24"/>
      <c r="D34" s="112" t="s">
        <v>224</v>
      </c>
      <c r="E34" s="113" t="s">
        <v>443</v>
      </c>
      <c r="F34" s="24"/>
      <c r="G34" s="112" t="s">
        <v>224</v>
      </c>
      <c r="H34" s="113" t="s">
        <v>444</v>
      </c>
      <c r="I34" s="24"/>
      <c r="J34" s="112" t="s">
        <v>224</v>
      </c>
      <c r="K34" s="113" t="s">
        <v>445</v>
      </c>
      <c r="L34" s="24"/>
      <c r="M34" s="112" t="s">
        <v>224</v>
      </c>
      <c r="N34" s="113" t="s">
        <v>446</v>
      </c>
      <c r="O34" s="24"/>
      <c r="P34" s="112" t="s">
        <v>224</v>
      </c>
      <c r="Q34" s="113" t="s">
        <v>447</v>
      </c>
      <c r="R34" s="24"/>
      <c r="S34" s="112" t="s">
        <v>224</v>
      </c>
      <c r="T34" s="113" t="s">
        <v>448</v>
      </c>
      <c r="U34" s="24"/>
      <c r="V34" s="112" t="s">
        <v>224</v>
      </c>
      <c r="W34" s="113" t="s">
        <v>449</v>
      </c>
    </row>
    <row r="35" spans="1:23" x14ac:dyDescent="0.25">
      <c r="A35" s="14"/>
      <c r="B35" s="107" t="s">
        <v>450</v>
      </c>
      <c r="C35" s="16"/>
      <c r="D35" s="22"/>
      <c r="E35" s="114">
        <v>-200</v>
      </c>
      <c r="F35" s="16"/>
      <c r="G35" s="22"/>
      <c r="H35" s="114">
        <v>-943</v>
      </c>
      <c r="I35" s="16"/>
      <c r="J35" s="22"/>
      <c r="K35" s="114">
        <v>-257</v>
      </c>
      <c r="L35" s="16"/>
      <c r="M35" s="22"/>
      <c r="N35" s="115">
        <v>-1020</v>
      </c>
      <c r="O35" s="16"/>
      <c r="P35" s="22"/>
      <c r="Q35" s="114">
        <v>-153</v>
      </c>
      <c r="R35" s="16"/>
      <c r="S35" s="22"/>
      <c r="T35" s="116" t="s">
        <v>269</v>
      </c>
      <c r="U35" s="16"/>
      <c r="V35" s="22"/>
      <c r="W35" s="115">
        <v>-2573</v>
      </c>
    </row>
    <row r="36" spans="1:23" x14ac:dyDescent="0.25">
      <c r="A36" s="14"/>
      <c r="B36" s="111" t="s">
        <v>451</v>
      </c>
      <c r="C36" s="24"/>
      <c r="D36" s="26"/>
      <c r="E36" s="113" t="s">
        <v>452</v>
      </c>
      <c r="F36" s="24"/>
      <c r="G36" s="26"/>
      <c r="H36" s="113" t="s">
        <v>453</v>
      </c>
      <c r="I36" s="24"/>
      <c r="J36" s="26"/>
      <c r="K36" s="113" t="s">
        <v>454</v>
      </c>
      <c r="L36" s="24"/>
      <c r="M36" s="26"/>
      <c r="N36" s="113" t="s">
        <v>455</v>
      </c>
      <c r="O36" s="117" t="s">
        <v>269</v>
      </c>
      <c r="P36" s="24"/>
      <c r="Q36" s="113" t="s">
        <v>456</v>
      </c>
      <c r="R36" s="24"/>
      <c r="S36" s="26"/>
      <c r="T36" s="117" t="s">
        <v>269</v>
      </c>
      <c r="U36" s="24"/>
      <c r="V36" s="26"/>
      <c r="W36" s="113" t="s">
        <v>457</v>
      </c>
    </row>
    <row r="37" spans="1:23" ht="15.75" thickBot="1" x14ac:dyDescent="0.3">
      <c r="A37" s="14"/>
      <c r="B37" s="107" t="s">
        <v>458</v>
      </c>
      <c r="C37" s="16"/>
      <c r="D37" s="34"/>
      <c r="E37" s="118">
        <v>-1707</v>
      </c>
      <c r="F37" s="16"/>
      <c r="G37" s="34"/>
      <c r="H37" s="119">
        <v>-306</v>
      </c>
      <c r="I37" s="16"/>
      <c r="J37" s="34"/>
      <c r="K37" s="119" t="s">
        <v>459</v>
      </c>
      <c r="L37" s="16"/>
      <c r="M37" s="34"/>
      <c r="N37" s="119" t="s">
        <v>460</v>
      </c>
      <c r="O37" s="16"/>
      <c r="P37" s="34"/>
      <c r="Q37" s="119" t="s">
        <v>461</v>
      </c>
      <c r="R37" s="16"/>
      <c r="S37" s="34"/>
      <c r="T37" s="119">
        <v>-142</v>
      </c>
      <c r="U37" s="16"/>
      <c r="V37" s="34"/>
      <c r="W37" s="119" t="s">
        <v>270</v>
      </c>
    </row>
    <row r="38" spans="1:23" ht="15.75" thickBot="1" x14ac:dyDescent="0.3">
      <c r="A38" s="14"/>
      <c r="B38" s="111" t="s">
        <v>462</v>
      </c>
      <c r="C38" s="24"/>
      <c r="D38" s="120" t="s">
        <v>224</v>
      </c>
      <c r="E38" s="121" t="s">
        <v>463</v>
      </c>
      <c r="F38" s="24"/>
      <c r="G38" s="120" t="s">
        <v>224</v>
      </c>
      <c r="H38" s="121" t="s">
        <v>464</v>
      </c>
      <c r="I38" s="24"/>
      <c r="J38" s="120" t="s">
        <v>224</v>
      </c>
      <c r="K38" s="121" t="s">
        <v>465</v>
      </c>
      <c r="L38" s="24"/>
      <c r="M38" s="120" t="s">
        <v>224</v>
      </c>
      <c r="N38" s="121" t="s">
        <v>466</v>
      </c>
      <c r="O38" s="24"/>
      <c r="P38" s="120" t="s">
        <v>224</v>
      </c>
      <c r="Q38" s="121" t="s">
        <v>467</v>
      </c>
      <c r="R38" s="24"/>
      <c r="S38" s="120" t="s">
        <v>224</v>
      </c>
      <c r="T38" s="121" t="s">
        <v>468</v>
      </c>
      <c r="U38" s="24"/>
      <c r="V38" s="120" t="s">
        <v>224</v>
      </c>
      <c r="W38" s="121" t="s">
        <v>469</v>
      </c>
    </row>
    <row r="39" spans="1:23" ht="15.75" thickTop="1" x14ac:dyDescent="0.25">
      <c r="A39" s="14"/>
      <c r="B39" s="51"/>
      <c r="C39" s="51"/>
      <c r="D39" s="51"/>
      <c r="E39" s="51"/>
      <c r="F39" s="51"/>
      <c r="G39" s="51"/>
      <c r="H39" s="51"/>
      <c r="I39" s="51"/>
      <c r="J39" s="51"/>
      <c r="K39" s="51"/>
      <c r="L39" s="51"/>
      <c r="M39" s="51"/>
      <c r="N39" s="51"/>
      <c r="O39" s="51"/>
      <c r="P39" s="51"/>
      <c r="Q39" s="51"/>
      <c r="R39" s="51"/>
      <c r="S39" s="51"/>
      <c r="T39" s="51"/>
      <c r="U39" s="51"/>
      <c r="V39" s="51"/>
      <c r="W39" s="51"/>
    </row>
    <row r="40" spans="1:23" x14ac:dyDescent="0.25">
      <c r="A40" s="14"/>
      <c r="B40" s="45"/>
      <c r="C40" s="45"/>
      <c r="D40" s="45"/>
      <c r="E40" s="45"/>
      <c r="F40" s="45"/>
      <c r="G40" s="45"/>
      <c r="H40" s="45"/>
      <c r="I40" s="45"/>
      <c r="J40" s="45"/>
      <c r="K40" s="45"/>
      <c r="L40" s="45"/>
      <c r="M40" s="45"/>
      <c r="N40" s="45"/>
      <c r="O40" s="45"/>
      <c r="P40" s="45"/>
      <c r="Q40" s="45"/>
      <c r="R40" s="45"/>
      <c r="S40" s="45"/>
      <c r="T40" s="45"/>
      <c r="U40" s="45"/>
      <c r="V40" s="45"/>
      <c r="W40" s="45"/>
    </row>
    <row r="41" spans="1:23" x14ac:dyDescent="0.25">
      <c r="A41" s="14"/>
      <c r="B41" s="48"/>
      <c r="C41" s="48"/>
      <c r="D41" s="48"/>
      <c r="E41" s="48"/>
      <c r="F41" s="48"/>
      <c r="G41" s="48"/>
      <c r="H41" s="48"/>
      <c r="I41" s="48"/>
      <c r="J41" s="48"/>
      <c r="K41" s="48"/>
      <c r="L41" s="48"/>
      <c r="M41" s="48"/>
      <c r="N41" s="48"/>
      <c r="O41" s="48"/>
      <c r="P41" s="48"/>
      <c r="Q41" s="48"/>
      <c r="R41" s="48"/>
      <c r="S41" s="48"/>
      <c r="T41" s="48"/>
      <c r="U41" s="48"/>
      <c r="V41" s="48"/>
      <c r="W41" s="48"/>
    </row>
    <row r="42" spans="1:23" x14ac:dyDescent="0.25">
      <c r="A42" s="14"/>
      <c r="B42" s="48"/>
      <c r="C42" s="48"/>
      <c r="D42" s="48"/>
      <c r="E42" s="48"/>
      <c r="F42" s="48"/>
      <c r="G42" s="48"/>
      <c r="H42" s="48"/>
      <c r="I42" s="48"/>
      <c r="J42" s="48"/>
      <c r="K42" s="48"/>
      <c r="L42" s="48"/>
      <c r="M42" s="48"/>
      <c r="N42" s="48"/>
      <c r="O42" s="48"/>
      <c r="P42" s="48"/>
      <c r="Q42" s="48"/>
      <c r="R42" s="48"/>
      <c r="S42" s="48"/>
      <c r="T42" s="48"/>
      <c r="U42" s="48"/>
      <c r="V42" s="48"/>
      <c r="W42" s="48"/>
    </row>
    <row r="43" spans="1:23" x14ac:dyDescent="0.25">
      <c r="A43" s="14"/>
      <c r="B43" s="49"/>
      <c r="C43" s="49"/>
      <c r="D43" s="49"/>
      <c r="E43" s="49"/>
      <c r="F43" s="49"/>
      <c r="G43" s="49"/>
      <c r="H43" s="49"/>
      <c r="I43" s="49"/>
      <c r="J43" s="49"/>
      <c r="K43" s="49"/>
      <c r="L43" s="49"/>
      <c r="M43" s="49"/>
      <c r="N43" s="49"/>
      <c r="O43" s="49"/>
      <c r="P43" s="49"/>
      <c r="Q43" s="49"/>
      <c r="R43" s="49"/>
      <c r="S43" s="49"/>
      <c r="T43" s="49"/>
      <c r="U43" s="49"/>
      <c r="V43" s="49"/>
      <c r="W43" s="49"/>
    </row>
    <row r="44" spans="1:23" x14ac:dyDescent="0.25">
      <c r="A44" s="14"/>
      <c r="B44" s="15"/>
      <c r="C44" s="16"/>
      <c r="D44" s="16"/>
      <c r="E44" s="16"/>
      <c r="F44" s="16"/>
      <c r="G44" s="16"/>
      <c r="H44" s="16"/>
      <c r="I44" s="16"/>
      <c r="J44" s="16"/>
      <c r="K44" s="16"/>
      <c r="L44" s="16"/>
      <c r="M44" s="16"/>
      <c r="N44" s="16"/>
      <c r="O44" s="16"/>
      <c r="P44" s="16"/>
      <c r="Q44" s="16"/>
      <c r="R44" s="16"/>
      <c r="S44" s="16"/>
      <c r="T44" s="16"/>
      <c r="U44" s="16"/>
      <c r="V44" s="16"/>
      <c r="W44" s="16"/>
    </row>
    <row r="45" spans="1:23" ht="15.75" thickBot="1" x14ac:dyDescent="0.3">
      <c r="A45" s="14"/>
      <c r="B45" s="107"/>
      <c r="C45" s="16"/>
      <c r="D45" s="122" t="s">
        <v>470</v>
      </c>
      <c r="E45" s="122"/>
      <c r="F45" s="122"/>
      <c r="G45" s="122"/>
      <c r="H45" s="122"/>
      <c r="I45" s="122"/>
      <c r="J45" s="122"/>
      <c r="K45" s="122"/>
      <c r="L45" s="122"/>
      <c r="M45" s="122"/>
      <c r="N45" s="122"/>
      <c r="O45" s="122"/>
      <c r="P45" s="122"/>
      <c r="Q45" s="122"/>
      <c r="R45" s="122"/>
      <c r="S45" s="122"/>
      <c r="T45" s="122"/>
      <c r="U45" s="122"/>
      <c r="V45" s="122"/>
      <c r="W45" s="122"/>
    </row>
    <row r="46" spans="1:23" ht="15.75" thickBot="1" x14ac:dyDescent="0.3">
      <c r="A46" s="14"/>
      <c r="B46" s="107"/>
      <c r="C46" s="16"/>
      <c r="D46" s="21"/>
      <c r="E46" s="21"/>
      <c r="F46" s="21"/>
      <c r="G46" s="21"/>
      <c r="H46" s="21"/>
      <c r="I46" s="21"/>
      <c r="J46" s="123" t="s">
        <v>434</v>
      </c>
      <c r="K46" s="123"/>
      <c r="L46" s="123"/>
      <c r="M46" s="123"/>
      <c r="N46" s="123"/>
      <c r="O46" s="53"/>
      <c r="P46" s="21"/>
      <c r="Q46" s="21"/>
      <c r="R46" s="21"/>
      <c r="S46" s="21"/>
      <c r="T46" s="21"/>
      <c r="U46" s="21"/>
      <c r="V46" s="21"/>
      <c r="W46" s="21"/>
    </row>
    <row r="47" spans="1:23" x14ac:dyDescent="0.25">
      <c r="A47" s="14"/>
      <c r="B47" s="107"/>
      <c r="C47" s="16"/>
      <c r="D47" s="124" t="s">
        <v>435</v>
      </c>
      <c r="E47" s="124"/>
      <c r="F47" s="22"/>
      <c r="G47" s="16"/>
      <c r="H47" s="16"/>
      <c r="I47" s="16"/>
      <c r="J47" s="125" t="s">
        <v>435</v>
      </c>
      <c r="K47" s="125"/>
      <c r="L47" s="53"/>
      <c r="M47" s="125" t="s">
        <v>436</v>
      </c>
      <c r="N47" s="125"/>
      <c r="O47" s="22"/>
      <c r="P47" s="16"/>
      <c r="Q47" s="16"/>
      <c r="R47" s="16"/>
      <c r="S47" s="16"/>
      <c r="T47" s="16"/>
      <c r="U47" s="16"/>
      <c r="V47" s="16"/>
      <c r="W47" s="16"/>
    </row>
    <row r="48" spans="1:23" ht="15.75" thickBot="1" x14ac:dyDescent="0.3">
      <c r="A48" s="14"/>
      <c r="B48" s="56" t="s">
        <v>262</v>
      </c>
      <c r="C48" s="16"/>
      <c r="D48" s="122" t="s">
        <v>437</v>
      </c>
      <c r="E48" s="122"/>
      <c r="F48" s="22"/>
      <c r="G48" s="122" t="s">
        <v>415</v>
      </c>
      <c r="H48" s="122"/>
      <c r="I48" s="22"/>
      <c r="J48" s="122" t="s">
        <v>438</v>
      </c>
      <c r="K48" s="122"/>
      <c r="L48" s="22"/>
      <c r="M48" s="122" t="s">
        <v>438</v>
      </c>
      <c r="N48" s="122"/>
      <c r="O48" s="22"/>
      <c r="P48" s="122" t="s">
        <v>439</v>
      </c>
      <c r="Q48" s="122"/>
      <c r="R48" s="22"/>
      <c r="S48" s="122" t="s">
        <v>440</v>
      </c>
      <c r="T48" s="122"/>
      <c r="U48" s="22"/>
      <c r="V48" s="122" t="s">
        <v>145</v>
      </c>
      <c r="W48" s="122"/>
    </row>
    <row r="49" spans="1:23" x14ac:dyDescent="0.25">
      <c r="A49" s="14"/>
      <c r="B49" s="110" t="s">
        <v>441</v>
      </c>
      <c r="C49" s="16"/>
      <c r="D49" s="21"/>
      <c r="E49" s="21"/>
      <c r="F49" s="16"/>
      <c r="G49" s="21"/>
      <c r="H49" s="21"/>
      <c r="I49" s="16"/>
      <c r="J49" s="21"/>
      <c r="K49" s="21"/>
      <c r="L49" s="16"/>
      <c r="M49" s="21"/>
      <c r="N49" s="21"/>
      <c r="O49" s="16"/>
      <c r="P49" s="21"/>
      <c r="Q49" s="21"/>
      <c r="R49" s="16"/>
      <c r="S49" s="21"/>
      <c r="T49" s="21"/>
      <c r="U49" s="16"/>
      <c r="V49" s="21"/>
      <c r="W49" s="21"/>
    </row>
    <row r="50" spans="1:23" x14ac:dyDescent="0.25">
      <c r="A50" s="14"/>
      <c r="B50" s="111" t="s">
        <v>442</v>
      </c>
      <c r="C50" s="24"/>
      <c r="D50" s="112" t="s">
        <v>224</v>
      </c>
      <c r="E50" s="113" t="s">
        <v>471</v>
      </c>
      <c r="F50" s="24"/>
      <c r="G50" s="112" t="s">
        <v>224</v>
      </c>
      <c r="H50" s="113" t="s">
        <v>472</v>
      </c>
      <c r="I50" s="24"/>
      <c r="J50" s="112" t="s">
        <v>224</v>
      </c>
      <c r="K50" s="113" t="s">
        <v>473</v>
      </c>
      <c r="L50" s="24"/>
      <c r="M50" s="112" t="s">
        <v>224</v>
      </c>
      <c r="N50" s="113" t="s">
        <v>474</v>
      </c>
      <c r="O50" s="24"/>
      <c r="P50" s="112" t="s">
        <v>224</v>
      </c>
      <c r="Q50" s="113" t="s">
        <v>475</v>
      </c>
      <c r="R50" s="24"/>
      <c r="S50" s="112" t="s">
        <v>224</v>
      </c>
      <c r="T50" s="113" t="s">
        <v>476</v>
      </c>
      <c r="U50" s="24"/>
      <c r="V50" s="112" t="s">
        <v>224</v>
      </c>
      <c r="W50" s="113" t="s">
        <v>477</v>
      </c>
    </row>
    <row r="51" spans="1:23" x14ac:dyDescent="0.25">
      <c r="A51" s="14"/>
      <c r="B51" s="107" t="s">
        <v>450</v>
      </c>
      <c r="C51" s="16"/>
      <c r="D51" s="22"/>
      <c r="E51" s="114">
        <v>-920</v>
      </c>
      <c r="F51" s="16"/>
      <c r="G51" s="22"/>
      <c r="H51" s="114">
        <v>-218</v>
      </c>
      <c r="I51" s="16"/>
      <c r="J51" s="22"/>
      <c r="K51" s="114">
        <v>-14</v>
      </c>
      <c r="L51" s="16"/>
      <c r="M51" s="22"/>
      <c r="N51" s="115">
        <v>-1244</v>
      </c>
      <c r="O51" s="16"/>
      <c r="P51" s="22"/>
      <c r="Q51" s="114">
        <v>-47</v>
      </c>
      <c r="R51" s="16"/>
      <c r="S51" s="22"/>
      <c r="T51" s="116" t="s">
        <v>269</v>
      </c>
      <c r="U51" s="16"/>
      <c r="V51" s="22"/>
      <c r="W51" s="115">
        <v>-2443</v>
      </c>
    </row>
    <row r="52" spans="1:23" x14ac:dyDescent="0.25">
      <c r="A52" s="14"/>
      <c r="B52" s="111" t="s">
        <v>451</v>
      </c>
      <c r="C52" s="24"/>
      <c r="D52" s="26"/>
      <c r="E52" s="113" t="s">
        <v>478</v>
      </c>
      <c r="F52" s="24"/>
      <c r="G52" s="26"/>
      <c r="H52" s="113" t="s">
        <v>479</v>
      </c>
      <c r="I52" s="24"/>
      <c r="J52" s="26"/>
      <c r="K52" s="113" t="s">
        <v>480</v>
      </c>
      <c r="L52" s="24"/>
      <c r="M52" s="26"/>
      <c r="N52" s="113" t="s">
        <v>481</v>
      </c>
      <c r="O52" s="24"/>
      <c r="P52" s="26"/>
      <c r="Q52" s="113" t="s">
        <v>456</v>
      </c>
      <c r="R52" s="24"/>
      <c r="S52" s="26"/>
      <c r="T52" s="117" t="s">
        <v>269</v>
      </c>
      <c r="U52" s="24"/>
      <c r="V52" s="26"/>
      <c r="W52" s="113" t="s">
        <v>482</v>
      </c>
    </row>
    <row r="53" spans="1:23" ht="15.75" thickBot="1" x14ac:dyDescent="0.3">
      <c r="A53" s="14"/>
      <c r="B53" s="107" t="s">
        <v>458</v>
      </c>
      <c r="C53" s="16"/>
      <c r="D53" s="34"/>
      <c r="E53" s="119">
        <v>-91</v>
      </c>
      <c r="F53" s="16"/>
      <c r="G53" s="34"/>
      <c r="H53" s="119">
        <v>-575</v>
      </c>
      <c r="I53" s="16"/>
      <c r="J53" s="34"/>
      <c r="K53" s="119" t="s">
        <v>483</v>
      </c>
      <c r="L53" s="16"/>
      <c r="M53" s="34"/>
      <c r="N53" s="119">
        <v>-625</v>
      </c>
      <c r="O53" s="16"/>
      <c r="P53" s="34"/>
      <c r="Q53" s="119">
        <v>-67</v>
      </c>
      <c r="R53" s="16"/>
      <c r="S53" s="34"/>
      <c r="T53" s="118">
        <v>-1051</v>
      </c>
      <c r="U53" s="16"/>
      <c r="V53" s="34"/>
      <c r="W53" s="126" t="s">
        <v>269</v>
      </c>
    </row>
    <row r="54" spans="1:23" ht="15.75" thickBot="1" x14ac:dyDescent="0.3">
      <c r="A54" s="14"/>
      <c r="B54" s="111" t="s">
        <v>462</v>
      </c>
      <c r="C54" s="24"/>
      <c r="D54" s="120" t="s">
        <v>224</v>
      </c>
      <c r="E54" s="121" t="s">
        <v>484</v>
      </c>
      <c r="F54" s="24"/>
      <c r="G54" s="120" t="s">
        <v>224</v>
      </c>
      <c r="H54" s="121" t="s">
        <v>485</v>
      </c>
      <c r="I54" s="24"/>
      <c r="J54" s="120" t="s">
        <v>224</v>
      </c>
      <c r="K54" s="121" t="s">
        <v>486</v>
      </c>
      <c r="L54" s="24"/>
      <c r="M54" s="120" t="s">
        <v>224</v>
      </c>
      <c r="N54" s="121" t="s">
        <v>487</v>
      </c>
      <c r="O54" s="24"/>
      <c r="P54" s="120" t="s">
        <v>224</v>
      </c>
      <c r="Q54" s="121" t="s">
        <v>488</v>
      </c>
      <c r="R54" s="24"/>
      <c r="S54" s="120" t="s">
        <v>224</v>
      </c>
      <c r="T54" s="121" t="s">
        <v>489</v>
      </c>
      <c r="U54" s="24"/>
      <c r="V54" s="120" t="s">
        <v>224</v>
      </c>
      <c r="W54" s="121" t="s">
        <v>490</v>
      </c>
    </row>
    <row r="55" spans="1:23" ht="15.75" thickTop="1" x14ac:dyDescent="0.25">
      <c r="A55" s="14"/>
      <c r="B55" s="51"/>
      <c r="C55" s="51"/>
      <c r="D55" s="51"/>
      <c r="E55" s="51"/>
      <c r="F55" s="51"/>
      <c r="G55" s="51"/>
      <c r="H55" s="51"/>
      <c r="I55" s="51"/>
      <c r="J55" s="51"/>
      <c r="K55" s="51"/>
      <c r="L55" s="51"/>
      <c r="M55" s="51"/>
      <c r="N55" s="51"/>
      <c r="O55" s="51"/>
      <c r="P55" s="51"/>
      <c r="Q55" s="51"/>
      <c r="R55" s="51"/>
      <c r="S55" s="51"/>
      <c r="T55" s="51"/>
      <c r="U55" s="51"/>
      <c r="V55" s="51"/>
      <c r="W55" s="51"/>
    </row>
    <row r="56" spans="1:23" x14ac:dyDescent="0.25">
      <c r="A56" s="14"/>
      <c r="B56" s="182"/>
      <c r="C56" s="182"/>
      <c r="D56" s="182"/>
      <c r="E56" s="182"/>
      <c r="F56" s="182"/>
      <c r="G56" s="182"/>
      <c r="H56" s="182"/>
      <c r="I56" s="182"/>
      <c r="J56" s="182"/>
      <c r="K56" s="182"/>
      <c r="L56" s="182"/>
      <c r="M56" s="182"/>
      <c r="N56" s="182"/>
      <c r="O56" s="182"/>
      <c r="P56" s="182"/>
      <c r="Q56" s="182"/>
      <c r="R56" s="182"/>
      <c r="S56" s="182"/>
      <c r="T56" s="182"/>
      <c r="U56" s="182"/>
      <c r="V56" s="182"/>
      <c r="W56" s="182"/>
    </row>
    <row r="57" spans="1:23" x14ac:dyDescent="0.25">
      <c r="A57" s="14"/>
      <c r="B57" s="49"/>
      <c r="C57" s="49"/>
      <c r="D57" s="49"/>
      <c r="E57" s="49"/>
      <c r="F57" s="49"/>
      <c r="G57" s="49"/>
      <c r="H57" s="49"/>
      <c r="I57" s="49"/>
      <c r="J57" s="49"/>
      <c r="K57" s="49"/>
      <c r="L57" s="49"/>
      <c r="M57" s="49"/>
      <c r="N57" s="49"/>
      <c r="O57" s="49"/>
      <c r="P57" s="49"/>
      <c r="Q57" s="49"/>
      <c r="R57" s="49"/>
      <c r="S57" s="49"/>
      <c r="T57" s="49"/>
      <c r="U57" s="49"/>
      <c r="V57" s="49"/>
      <c r="W57" s="49"/>
    </row>
    <row r="58" spans="1:23" x14ac:dyDescent="0.25">
      <c r="A58" s="14"/>
      <c r="B58" s="15"/>
      <c r="C58" s="16"/>
      <c r="D58" s="16"/>
      <c r="E58" s="16"/>
      <c r="F58" s="16"/>
      <c r="G58" s="16"/>
      <c r="H58" s="16"/>
      <c r="I58" s="16"/>
      <c r="J58" s="16"/>
      <c r="K58" s="16"/>
      <c r="L58" s="16"/>
      <c r="M58" s="16"/>
      <c r="N58" s="16"/>
      <c r="O58" s="16"/>
      <c r="P58" s="16"/>
      <c r="Q58" s="16"/>
      <c r="R58" s="16"/>
      <c r="S58" s="16"/>
      <c r="T58" s="16"/>
      <c r="U58" s="16"/>
      <c r="V58" s="16"/>
      <c r="W58" s="16"/>
    </row>
    <row r="59" spans="1:23" ht="15.75" thickBot="1" x14ac:dyDescent="0.3">
      <c r="A59" s="14"/>
      <c r="B59" s="105"/>
      <c r="C59" s="22"/>
      <c r="D59" s="122" t="s">
        <v>491</v>
      </c>
      <c r="E59" s="122"/>
      <c r="F59" s="122"/>
      <c r="G59" s="122"/>
      <c r="H59" s="122"/>
      <c r="I59" s="122"/>
      <c r="J59" s="122"/>
      <c r="K59" s="122"/>
      <c r="L59" s="122"/>
      <c r="M59" s="122"/>
      <c r="N59" s="122"/>
      <c r="O59" s="122"/>
      <c r="P59" s="122"/>
      <c r="Q59" s="122"/>
      <c r="R59" s="122"/>
      <c r="S59" s="122"/>
      <c r="T59" s="122"/>
      <c r="U59" s="122"/>
      <c r="V59" s="122"/>
      <c r="W59" s="122"/>
    </row>
    <row r="60" spans="1:23" ht="15.75" thickBot="1" x14ac:dyDescent="0.3">
      <c r="A60" s="14"/>
      <c r="B60" s="107"/>
      <c r="C60" s="16"/>
      <c r="D60" s="21"/>
      <c r="E60" s="21"/>
      <c r="F60" s="21"/>
      <c r="G60" s="21"/>
      <c r="H60" s="21"/>
      <c r="I60" s="21"/>
      <c r="J60" s="123" t="s">
        <v>434</v>
      </c>
      <c r="K60" s="123"/>
      <c r="L60" s="123"/>
      <c r="M60" s="123"/>
      <c r="N60" s="123"/>
      <c r="O60" s="53"/>
      <c r="P60" s="21"/>
      <c r="Q60" s="21"/>
      <c r="R60" s="21"/>
      <c r="S60" s="21"/>
      <c r="T60" s="21"/>
      <c r="U60" s="21"/>
      <c r="V60" s="21"/>
      <c r="W60" s="21"/>
    </row>
    <row r="61" spans="1:23" x14ac:dyDescent="0.25">
      <c r="A61" s="14"/>
      <c r="B61" s="107"/>
      <c r="C61" s="16"/>
      <c r="D61" s="124" t="s">
        <v>435</v>
      </c>
      <c r="E61" s="124"/>
      <c r="F61" s="22"/>
      <c r="G61" s="16"/>
      <c r="H61" s="16"/>
      <c r="I61" s="16"/>
      <c r="J61" s="125" t="s">
        <v>435</v>
      </c>
      <c r="K61" s="125"/>
      <c r="L61" s="53"/>
      <c r="M61" s="125" t="s">
        <v>436</v>
      </c>
      <c r="N61" s="125"/>
      <c r="O61" s="22"/>
      <c r="P61" s="16"/>
      <c r="Q61" s="16"/>
      <c r="R61" s="16"/>
      <c r="S61" s="16"/>
      <c r="T61" s="16"/>
      <c r="U61" s="16"/>
      <c r="V61" s="16"/>
      <c r="W61" s="16"/>
    </row>
    <row r="62" spans="1:23" ht="15.75" thickBot="1" x14ac:dyDescent="0.3">
      <c r="A62" s="14"/>
      <c r="B62" s="109" t="s">
        <v>262</v>
      </c>
      <c r="C62" s="16"/>
      <c r="D62" s="122" t="s">
        <v>437</v>
      </c>
      <c r="E62" s="122"/>
      <c r="F62" s="22"/>
      <c r="G62" s="122" t="s">
        <v>415</v>
      </c>
      <c r="H62" s="122"/>
      <c r="I62" s="22"/>
      <c r="J62" s="122" t="s">
        <v>438</v>
      </c>
      <c r="K62" s="122"/>
      <c r="L62" s="22"/>
      <c r="M62" s="122" t="s">
        <v>438</v>
      </c>
      <c r="N62" s="122"/>
      <c r="O62" s="22"/>
      <c r="P62" s="122" t="s">
        <v>439</v>
      </c>
      <c r="Q62" s="122"/>
      <c r="R62" s="22"/>
      <c r="S62" s="122" t="s">
        <v>440</v>
      </c>
      <c r="T62" s="122"/>
      <c r="U62" s="22"/>
      <c r="V62" s="122" t="s">
        <v>145</v>
      </c>
      <c r="W62" s="122"/>
    </row>
    <row r="63" spans="1:23" x14ac:dyDescent="0.25">
      <c r="A63" s="14"/>
      <c r="B63" s="127" t="s">
        <v>441</v>
      </c>
      <c r="C63" s="24"/>
      <c r="D63" s="30"/>
      <c r="E63" s="30"/>
      <c r="F63" s="24"/>
      <c r="G63" s="30"/>
      <c r="H63" s="30"/>
      <c r="I63" s="24"/>
      <c r="J63" s="30"/>
      <c r="K63" s="30"/>
      <c r="L63" s="24"/>
      <c r="M63" s="30"/>
      <c r="N63" s="30"/>
      <c r="O63" s="24"/>
      <c r="P63" s="30"/>
      <c r="Q63" s="30"/>
      <c r="R63" s="24"/>
      <c r="S63" s="30"/>
      <c r="T63" s="30"/>
      <c r="U63" s="24"/>
      <c r="V63" s="30"/>
      <c r="W63" s="30"/>
    </row>
    <row r="64" spans="1:23" x14ac:dyDescent="0.25">
      <c r="A64" s="14"/>
      <c r="B64" s="107" t="s">
        <v>442</v>
      </c>
      <c r="C64" s="16"/>
      <c r="D64" s="105" t="s">
        <v>224</v>
      </c>
      <c r="E64" s="114" t="s">
        <v>492</v>
      </c>
      <c r="F64" s="16"/>
      <c r="G64" s="105" t="s">
        <v>224</v>
      </c>
      <c r="H64" s="114" t="s">
        <v>493</v>
      </c>
      <c r="I64" s="16"/>
      <c r="J64" s="105" t="s">
        <v>224</v>
      </c>
      <c r="K64" s="114" t="s">
        <v>494</v>
      </c>
      <c r="L64" s="16"/>
      <c r="M64" s="105" t="s">
        <v>224</v>
      </c>
      <c r="N64" s="114" t="s">
        <v>495</v>
      </c>
      <c r="O64" s="16"/>
      <c r="P64" s="105" t="s">
        <v>224</v>
      </c>
      <c r="Q64" s="114" t="s">
        <v>496</v>
      </c>
      <c r="R64" s="16"/>
      <c r="S64" s="105" t="s">
        <v>224</v>
      </c>
      <c r="T64" s="114" t="s">
        <v>497</v>
      </c>
      <c r="U64" s="16"/>
      <c r="V64" s="105" t="s">
        <v>224</v>
      </c>
      <c r="W64" s="114" t="s">
        <v>498</v>
      </c>
    </row>
    <row r="65" spans="1:23" x14ac:dyDescent="0.25">
      <c r="A65" s="14"/>
      <c r="B65" s="111" t="s">
        <v>450</v>
      </c>
      <c r="C65" s="24"/>
      <c r="D65" s="26"/>
      <c r="E65" s="128">
        <v>-1361</v>
      </c>
      <c r="F65" s="24"/>
      <c r="G65" s="26"/>
      <c r="H65" s="128">
        <v>-6370</v>
      </c>
      <c r="I65" s="24"/>
      <c r="J65" s="26"/>
      <c r="K65" s="128">
        <v>-2466</v>
      </c>
      <c r="L65" s="24"/>
      <c r="M65" s="26"/>
      <c r="N65" s="128">
        <v>-3276</v>
      </c>
      <c r="O65" s="24"/>
      <c r="P65" s="26"/>
      <c r="Q65" s="113">
        <v>-678</v>
      </c>
      <c r="R65" s="24"/>
      <c r="S65" s="26"/>
      <c r="T65" s="117" t="s">
        <v>269</v>
      </c>
      <c r="U65" s="24"/>
      <c r="V65" s="26"/>
      <c r="W65" s="128">
        <v>-14151</v>
      </c>
    </row>
    <row r="66" spans="1:23" x14ac:dyDescent="0.25">
      <c r="A66" s="14"/>
      <c r="B66" s="107" t="s">
        <v>451</v>
      </c>
      <c r="C66" s="16"/>
      <c r="D66" s="22"/>
      <c r="E66" s="114" t="s">
        <v>499</v>
      </c>
      <c r="F66" s="16"/>
      <c r="G66" s="22"/>
      <c r="H66" s="114" t="s">
        <v>500</v>
      </c>
      <c r="I66" s="16"/>
      <c r="J66" s="22"/>
      <c r="K66" s="114" t="s">
        <v>501</v>
      </c>
      <c r="L66" s="16"/>
      <c r="M66" s="22"/>
      <c r="N66" s="114" t="s">
        <v>502</v>
      </c>
      <c r="O66" s="116" t="s">
        <v>269</v>
      </c>
      <c r="P66" s="16"/>
      <c r="Q66" s="114" t="s">
        <v>503</v>
      </c>
      <c r="R66" s="16"/>
      <c r="S66" s="22"/>
      <c r="T66" s="116" t="s">
        <v>269</v>
      </c>
      <c r="U66" s="16"/>
      <c r="V66" s="22"/>
      <c r="W66" s="114" t="s">
        <v>504</v>
      </c>
    </row>
    <row r="67" spans="1:23" ht="15.75" thickBot="1" x14ac:dyDescent="0.3">
      <c r="A67" s="14"/>
      <c r="B67" s="111" t="s">
        <v>458</v>
      </c>
      <c r="C67" s="24"/>
      <c r="D67" s="84"/>
      <c r="E67" s="129">
        <v>-1692</v>
      </c>
      <c r="F67" s="24"/>
      <c r="G67" s="84"/>
      <c r="H67" s="129">
        <v>-1985</v>
      </c>
      <c r="I67" s="24"/>
      <c r="J67" s="84"/>
      <c r="K67" s="130" t="s">
        <v>505</v>
      </c>
      <c r="L67" s="24"/>
      <c r="M67" s="84"/>
      <c r="N67" s="130" t="s">
        <v>506</v>
      </c>
      <c r="O67" s="24"/>
      <c r="P67" s="84"/>
      <c r="Q67" s="130" t="s">
        <v>507</v>
      </c>
      <c r="R67" s="24"/>
      <c r="S67" s="84"/>
      <c r="T67" s="130">
        <v>-188</v>
      </c>
      <c r="U67" s="24"/>
      <c r="V67" s="84"/>
      <c r="W67" s="130" t="s">
        <v>508</v>
      </c>
    </row>
    <row r="68" spans="1:23" ht="15.75" thickBot="1" x14ac:dyDescent="0.3">
      <c r="A68" s="14"/>
      <c r="B68" s="107" t="s">
        <v>462</v>
      </c>
      <c r="C68" s="16"/>
      <c r="D68" s="131" t="s">
        <v>224</v>
      </c>
      <c r="E68" s="132" t="s">
        <v>463</v>
      </c>
      <c r="F68" s="16"/>
      <c r="G68" s="131" t="s">
        <v>224</v>
      </c>
      <c r="H68" s="132" t="s">
        <v>464</v>
      </c>
      <c r="I68" s="16"/>
      <c r="J68" s="131" t="s">
        <v>224</v>
      </c>
      <c r="K68" s="132" t="s">
        <v>465</v>
      </c>
      <c r="L68" s="16"/>
      <c r="M68" s="131" t="s">
        <v>224</v>
      </c>
      <c r="N68" s="132" t="s">
        <v>466</v>
      </c>
      <c r="O68" s="16"/>
      <c r="P68" s="131" t="s">
        <v>224</v>
      </c>
      <c r="Q68" s="132" t="s">
        <v>467</v>
      </c>
      <c r="R68" s="16"/>
      <c r="S68" s="131" t="s">
        <v>224</v>
      </c>
      <c r="T68" s="132" t="s">
        <v>468</v>
      </c>
      <c r="U68" s="16"/>
      <c r="V68" s="131" t="s">
        <v>224</v>
      </c>
      <c r="W68" s="132" t="s">
        <v>469</v>
      </c>
    </row>
    <row r="69" spans="1:23" ht="15.75" thickTop="1" x14ac:dyDescent="0.25">
      <c r="A69" s="14"/>
      <c r="B69" s="111"/>
      <c r="C69" s="24"/>
      <c r="D69" s="133"/>
      <c r="E69" s="134"/>
      <c r="F69" s="24"/>
      <c r="G69" s="133"/>
      <c r="H69" s="134"/>
      <c r="I69" s="24"/>
      <c r="J69" s="133"/>
      <c r="K69" s="134"/>
      <c r="L69" s="24"/>
      <c r="M69" s="133"/>
      <c r="N69" s="134"/>
      <c r="O69" s="24"/>
      <c r="P69" s="133"/>
      <c r="Q69" s="134"/>
      <c r="R69" s="24"/>
      <c r="S69" s="133"/>
      <c r="T69" s="134"/>
      <c r="U69" s="24"/>
      <c r="V69" s="133"/>
      <c r="W69" s="134"/>
    </row>
    <row r="70" spans="1:23" x14ac:dyDescent="0.25">
      <c r="A70" s="14"/>
      <c r="B70" s="107" t="s">
        <v>509</v>
      </c>
      <c r="C70" s="16"/>
      <c r="D70" s="22"/>
      <c r="E70" s="16"/>
      <c r="F70" s="16"/>
      <c r="G70" s="22"/>
      <c r="H70" s="16"/>
      <c r="I70" s="16"/>
      <c r="J70" s="22"/>
      <c r="K70" s="16"/>
      <c r="L70" s="16"/>
      <c r="M70" s="22"/>
      <c r="N70" s="16"/>
      <c r="O70" s="16"/>
      <c r="P70" s="22"/>
      <c r="Q70" s="16"/>
      <c r="R70" s="16"/>
      <c r="S70" s="22"/>
      <c r="T70" s="16"/>
      <c r="U70" s="16"/>
      <c r="V70" s="22"/>
      <c r="W70" s="16"/>
    </row>
    <row r="71" spans="1:23" x14ac:dyDescent="0.25">
      <c r="A71" s="14"/>
      <c r="B71" s="111" t="s">
        <v>510</v>
      </c>
      <c r="C71" s="24"/>
      <c r="D71" s="26"/>
      <c r="E71" s="24"/>
      <c r="F71" s="24"/>
      <c r="G71" s="26"/>
      <c r="H71" s="24"/>
      <c r="I71" s="24"/>
      <c r="J71" s="26"/>
      <c r="K71" s="24"/>
      <c r="L71" s="24"/>
      <c r="M71" s="26"/>
      <c r="N71" s="24"/>
      <c r="O71" s="24"/>
      <c r="P71" s="26"/>
      <c r="Q71" s="24"/>
      <c r="R71" s="24"/>
      <c r="S71" s="26"/>
      <c r="T71" s="24"/>
      <c r="U71" s="24"/>
      <c r="V71" s="26"/>
      <c r="W71" s="24"/>
    </row>
    <row r="72" spans="1:23" ht="15.75" thickBot="1" x14ac:dyDescent="0.3">
      <c r="A72" s="14"/>
      <c r="B72" s="107" t="s">
        <v>511</v>
      </c>
      <c r="C72" s="16"/>
      <c r="D72" s="135" t="s">
        <v>224</v>
      </c>
      <c r="E72" s="136" t="s">
        <v>512</v>
      </c>
      <c r="F72" s="16"/>
      <c r="G72" s="135" t="s">
        <v>224</v>
      </c>
      <c r="H72" s="136" t="s">
        <v>513</v>
      </c>
      <c r="I72" s="16"/>
      <c r="J72" s="135" t="s">
        <v>224</v>
      </c>
      <c r="K72" s="136" t="s">
        <v>514</v>
      </c>
      <c r="L72" s="16"/>
      <c r="M72" s="135" t="s">
        <v>224</v>
      </c>
      <c r="N72" s="136" t="s">
        <v>515</v>
      </c>
      <c r="O72" s="16"/>
      <c r="P72" s="135" t="s">
        <v>224</v>
      </c>
      <c r="Q72" s="136" t="s">
        <v>516</v>
      </c>
      <c r="R72" s="16"/>
      <c r="S72" s="22"/>
      <c r="T72" s="16"/>
      <c r="U72" s="16"/>
      <c r="V72" s="135" t="s">
        <v>224</v>
      </c>
      <c r="W72" s="136" t="s">
        <v>517</v>
      </c>
    </row>
    <row r="73" spans="1:23" ht="15.75" thickTop="1" x14ac:dyDescent="0.25">
      <c r="A73" s="14"/>
      <c r="B73" s="111" t="s">
        <v>518</v>
      </c>
      <c r="C73" s="24"/>
      <c r="D73" s="133"/>
      <c r="E73" s="134"/>
      <c r="F73" s="24"/>
      <c r="G73" s="133"/>
      <c r="H73" s="134"/>
      <c r="I73" s="24"/>
      <c r="J73" s="133"/>
      <c r="K73" s="134"/>
      <c r="L73" s="24"/>
      <c r="M73" s="133"/>
      <c r="N73" s="134"/>
      <c r="O73" s="24"/>
      <c r="P73" s="133"/>
      <c r="Q73" s="134"/>
      <c r="R73" s="24"/>
      <c r="S73" s="26"/>
      <c r="T73" s="24"/>
      <c r="U73" s="24"/>
      <c r="V73" s="133"/>
      <c r="W73" s="134"/>
    </row>
    <row r="74" spans="1:23" x14ac:dyDescent="0.25">
      <c r="A74" s="14"/>
      <c r="B74" s="107" t="s">
        <v>519</v>
      </c>
      <c r="C74" s="16"/>
      <c r="D74" s="22"/>
      <c r="E74" s="16"/>
      <c r="F74" s="16"/>
      <c r="G74" s="22"/>
      <c r="H74" s="16"/>
      <c r="I74" s="16"/>
      <c r="J74" s="22"/>
      <c r="K74" s="16"/>
      <c r="L74" s="16"/>
      <c r="M74" s="22"/>
      <c r="N74" s="16"/>
      <c r="O74" s="16"/>
      <c r="P74" s="22"/>
      <c r="Q74" s="16"/>
      <c r="R74" s="16"/>
      <c r="S74" s="22"/>
      <c r="T74" s="16"/>
      <c r="U74" s="16"/>
      <c r="V74" s="22"/>
      <c r="W74" s="16"/>
    </row>
    <row r="75" spans="1:23" ht="15.75" thickBot="1" x14ac:dyDescent="0.3">
      <c r="A75" s="14"/>
      <c r="B75" s="111" t="s">
        <v>520</v>
      </c>
      <c r="C75" s="24"/>
      <c r="D75" s="137" t="s">
        <v>224</v>
      </c>
      <c r="E75" s="138" t="s">
        <v>521</v>
      </c>
      <c r="F75" s="24"/>
      <c r="G75" s="137" t="s">
        <v>224</v>
      </c>
      <c r="H75" s="138" t="s">
        <v>522</v>
      </c>
      <c r="I75" s="24"/>
      <c r="J75" s="137" t="s">
        <v>224</v>
      </c>
      <c r="K75" s="138" t="s">
        <v>523</v>
      </c>
      <c r="L75" s="24"/>
      <c r="M75" s="137" t="s">
        <v>224</v>
      </c>
      <c r="N75" s="138" t="s">
        <v>524</v>
      </c>
      <c r="O75" s="24"/>
      <c r="P75" s="137" t="s">
        <v>224</v>
      </c>
      <c r="Q75" s="138" t="s">
        <v>525</v>
      </c>
      <c r="R75" s="24"/>
      <c r="S75" s="26"/>
      <c r="T75" s="24"/>
      <c r="U75" s="24"/>
      <c r="V75" s="26"/>
      <c r="W75" s="24"/>
    </row>
    <row r="76" spans="1:23" ht="15.75" thickTop="1" x14ac:dyDescent="0.25">
      <c r="A76" s="14"/>
      <c r="B76" s="107" t="s">
        <v>509</v>
      </c>
      <c r="C76" s="16"/>
      <c r="D76" s="139"/>
      <c r="E76" s="140"/>
      <c r="F76" s="16"/>
      <c r="G76" s="139"/>
      <c r="H76" s="140"/>
      <c r="I76" s="16"/>
      <c r="J76" s="139"/>
      <c r="K76" s="140"/>
      <c r="L76" s="16"/>
      <c r="M76" s="139"/>
      <c r="N76" s="140"/>
      <c r="O76" s="16"/>
      <c r="P76" s="139"/>
      <c r="Q76" s="140"/>
      <c r="R76" s="16"/>
      <c r="S76" s="22"/>
      <c r="T76" s="16"/>
      <c r="U76" s="16"/>
      <c r="V76" s="22"/>
      <c r="W76" s="16"/>
    </row>
    <row r="77" spans="1:23" x14ac:dyDescent="0.25">
      <c r="A77" s="14"/>
      <c r="B77" s="111" t="s">
        <v>526</v>
      </c>
      <c r="C77" s="24"/>
      <c r="D77" s="26"/>
      <c r="E77" s="24"/>
      <c r="F77" s="24"/>
      <c r="G77" s="26"/>
      <c r="H77" s="24"/>
      <c r="I77" s="24"/>
      <c r="J77" s="26"/>
      <c r="K77" s="24"/>
      <c r="L77" s="24"/>
      <c r="M77" s="26"/>
      <c r="N77" s="24"/>
      <c r="O77" s="24"/>
      <c r="P77" s="26"/>
      <c r="Q77" s="24"/>
      <c r="R77" s="24"/>
      <c r="S77" s="26"/>
      <c r="T77" s="24"/>
      <c r="U77" s="24"/>
      <c r="V77" s="26"/>
      <c r="W77" s="24"/>
    </row>
    <row r="78" spans="1:23" ht="15.75" thickBot="1" x14ac:dyDescent="0.3">
      <c r="A78" s="14"/>
      <c r="B78" s="107" t="s">
        <v>511</v>
      </c>
      <c r="C78" s="16"/>
      <c r="D78" s="135" t="s">
        <v>224</v>
      </c>
      <c r="E78" s="136" t="s">
        <v>527</v>
      </c>
      <c r="F78" s="16"/>
      <c r="G78" s="135" t="s">
        <v>224</v>
      </c>
      <c r="H78" s="136" t="s">
        <v>528</v>
      </c>
      <c r="I78" s="16"/>
      <c r="J78" s="135" t="s">
        <v>224</v>
      </c>
      <c r="K78" s="136" t="s">
        <v>529</v>
      </c>
      <c r="L78" s="16"/>
      <c r="M78" s="135" t="s">
        <v>224</v>
      </c>
      <c r="N78" s="136" t="s">
        <v>530</v>
      </c>
      <c r="O78" s="16"/>
      <c r="P78" s="135" t="s">
        <v>224</v>
      </c>
      <c r="Q78" s="136" t="s">
        <v>531</v>
      </c>
      <c r="R78" s="16"/>
      <c r="S78" s="135" t="s">
        <v>224</v>
      </c>
      <c r="T78" s="136" t="s">
        <v>468</v>
      </c>
      <c r="U78" s="16"/>
      <c r="V78" s="135" t="s">
        <v>224</v>
      </c>
      <c r="W78" s="136" t="s">
        <v>532</v>
      </c>
    </row>
    <row r="79" spans="1:23" ht="15.75" thickTop="1" x14ac:dyDescent="0.25">
      <c r="A79" s="14"/>
      <c r="B79" s="111" t="s">
        <v>518</v>
      </c>
      <c r="C79" s="24"/>
      <c r="D79" s="133"/>
      <c r="E79" s="134"/>
      <c r="F79" s="24"/>
      <c r="G79" s="133"/>
      <c r="H79" s="134"/>
      <c r="I79" s="24"/>
      <c r="J79" s="133"/>
      <c r="K79" s="134"/>
      <c r="L79" s="24"/>
      <c r="M79" s="133"/>
      <c r="N79" s="134"/>
      <c r="O79" s="24"/>
      <c r="P79" s="133"/>
      <c r="Q79" s="134"/>
      <c r="R79" s="24"/>
      <c r="S79" s="133"/>
      <c r="T79" s="134"/>
      <c r="U79" s="24"/>
      <c r="V79" s="133"/>
      <c r="W79" s="134"/>
    </row>
    <row r="80" spans="1:23" x14ac:dyDescent="0.25">
      <c r="A80" s="14"/>
      <c r="B80" s="107" t="s">
        <v>533</v>
      </c>
      <c r="C80" s="16"/>
      <c r="D80" s="22"/>
      <c r="E80" s="16"/>
      <c r="F80" s="16"/>
      <c r="G80" s="22"/>
      <c r="H80" s="16"/>
      <c r="I80" s="16"/>
      <c r="J80" s="22"/>
      <c r="K80" s="16"/>
      <c r="L80" s="16"/>
      <c r="M80" s="22"/>
      <c r="N80" s="16"/>
      <c r="O80" s="16"/>
      <c r="P80" s="22"/>
      <c r="Q80" s="16"/>
      <c r="R80" s="16"/>
      <c r="S80" s="22"/>
      <c r="T80" s="16"/>
      <c r="U80" s="16"/>
      <c r="V80" s="22"/>
      <c r="W80" s="16"/>
    </row>
    <row r="81" spans="1:23" ht="15.75" thickBot="1" x14ac:dyDescent="0.3">
      <c r="A81" s="14"/>
      <c r="B81" s="111" t="s">
        <v>520</v>
      </c>
      <c r="C81" s="24"/>
      <c r="D81" s="137" t="s">
        <v>224</v>
      </c>
      <c r="E81" s="138" t="s">
        <v>534</v>
      </c>
      <c r="F81" s="24"/>
      <c r="G81" s="137" t="s">
        <v>224</v>
      </c>
      <c r="H81" s="138" t="s">
        <v>535</v>
      </c>
      <c r="I81" s="24"/>
      <c r="J81" s="137" t="s">
        <v>224</v>
      </c>
      <c r="K81" s="138" t="s">
        <v>536</v>
      </c>
      <c r="L81" s="24"/>
      <c r="M81" s="137" t="s">
        <v>224</v>
      </c>
      <c r="N81" s="138" t="s">
        <v>537</v>
      </c>
      <c r="O81" s="24"/>
      <c r="P81" s="137" t="s">
        <v>224</v>
      </c>
      <c r="Q81" s="138" t="s">
        <v>538</v>
      </c>
      <c r="R81" s="24"/>
      <c r="S81" s="26"/>
      <c r="T81" s="24"/>
      <c r="U81" s="24"/>
      <c r="V81" s="26"/>
      <c r="W81" s="24"/>
    </row>
    <row r="82" spans="1:23" ht="15.75" thickTop="1" x14ac:dyDescent="0.25">
      <c r="A82" s="14"/>
      <c r="B82" s="51"/>
      <c r="C82" s="51"/>
      <c r="D82" s="51"/>
      <c r="E82" s="51"/>
      <c r="F82" s="51"/>
      <c r="G82" s="51"/>
      <c r="H82" s="51"/>
      <c r="I82" s="51"/>
      <c r="J82" s="51"/>
      <c r="K82" s="51"/>
      <c r="L82" s="51"/>
      <c r="M82" s="51"/>
      <c r="N82" s="51"/>
      <c r="O82" s="51"/>
      <c r="P82" s="51"/>
      <c r="Q82" s="51"/>
      <c r="R82" s="51"/>
      <c r="S82" s="51"/>
      <c r="T82" s="51"/>
      <c r="U82" s="51"/>
      <c r="V82" s="51"/>
      <c r="W82" s="51"/>
    </row>
    <row r="83" spans="1:23" x14ac:dyDescent="0.25">
      <c r="A83" s="14"/>
      <c r="B83" s="51"/>
      <c r="C83" s="51"/>
      <c r="D83" s="51"/>
      <c r="E83" s="51"/>
      <c r="F83" s="51"/>
      <c r="G83" s="51"/>
      <c r="H83" s="51"/>
      <c r="I83" s="51"/>
      <c r="J83" s="51"/>
      <c r="K83" s="51"/>
      <c r="L83" s="51"/>
      <c r="M83" s="51"/>
      <c r="N83" s="51"/>
      <c r="O83" s="51"/>
      <c r="P83" s="51"/>
      <c r="Q83" s="51"/>
      <c r="R83" s="51"/>
      <c r="S83" s="51"/>
      <c r="T83" s="51"/>
      <c r="U83" s="51"/>
      <c r="V83" s="51"/>
      <c r="W83" s="51"/>
    </row>
    <row r="84" spans="1:23" x14ac:dyDescent="0.25">
      <c r="A84" s="14"/>
      <c r="B84" s="49"/>
      <c r="C84" s="49"/>
      <c r="D84" s="49"/>
      <c r="E84" s="49"/>
      <c r="F84" s="49"/>
      <c r="G84" s="49"/>
      <c r="H84" s="49"/>
      <c r="I84" s="49"/>
      <c r="J84" s="49"/>
      <c r="K84" s="49"/>
      <c r="L84" s="49"/>
      <c r="M84" s="49"/>
      <c r="N84" s="49"/>
      <c r="O84" s="49"/>
      <c r="P84" s="49"/>
      <c r="Q84" s="49"/>
      <c r="R84" s="49"/>
      <c r="S84" s="49"/>
      <c r="T84" s="49"/>
      <c r="U84" s="49"/>
      <c r="V84" s="49"/>
      <c r="W84" s="49"/>
    </row>
    <row r="85" spans="1:23" x14ac:dyDescent="0.25">
      <c r="A85" s="14"/>
      <c r="B85" s="15"/>
      <c r="C85" s="16"/>
      <c r="D85" s="16"/>
      <c r="E85" s="16"/>
      <c r="F85" s="16"/>
      <c r="G85" s="16"/>
      <c r="H85" s="16"/>
      <c r="I85" s="16"/>
      <c r="J85" s="16"/>
      <c r="K85" s="16"/>
      <c r="L85" s="16"/>
      <c r="M85" s="16"/>
      <c r="N85" s="16"/>
      <c r="O85" s="16"/>
      <c r="P85" s="16"/>
      <c r="Q85" s="16"/>
      <c r="R85" s="16"/>
      <c r="S85" s="16"/>
      <c r="T85" s="16"/>
      <c r="U85" s="16"/>
      <c r="V85" s="16"/>
      <c r="W85" s="16"/>
    </row>
    <row r="86" spans="1:23" ht="15.75" thickBot="1" x14ac:dyDescent="0.3">
      <c r="A86" s="14"/>
      <c r="B86" s="107"/>
      <c r="C86" s="16"/>
      <c r="D86" s="122" t="s">
        <v>539</v>
      </c>
      <c r="E86" s="122"/>
      <c r="F86" s="122"/>
      <c r="G86" s="122"/>
      <c r="H86" s="122"/>
      <c r="I86" s="122"/>
      <c r="J86" s="122"/>
      <c r="K86" s="122"/>
      <c r="L86" s="122"/>
      <c r="M86" s="122"/>
      <c r="N86" s="122"/>
      <c r="O86" s="122"/>
      <c r="P86" s="122"/>
      <c r="Q86" s="122"/>
      <c r="R86" s="122"/>
      <c r="S86" s="122"/>
      <c r="T86" s="122"/>
      <c r="U86" s="122"/>
      <c r="V86" s="122"/>
      <c r="W86" s="122"/>
    </row>
    <row r="87" spans="1:23" ht="15.75" thickBot="1" x14ac:dyDescent="0.3">
      <c r="A87" s="14"/>
      <c r="B87" s="107"/>
      <c r="C87" s="16"/>
      <c r="D87" s="21"/>
      <c r="E87" s="21"/>
      <c r="F87" s="21"/>
      <c r="G87" s="21"/>
      <c r="H87" s="21"/>
      <c r="I87" s="21"/>
      <c r="J87" s="123" t="s">
        <v>434</v>
      </c>
      <c r="K87" s="123"/>
      <c r="L87" s="123"/>
      <c r="M87" s="123"/>
      <c r="N87" s="123"/>
      <c r="O87" s="53"/>
      <c r="P87" s="21"/>
      <c r="Q87" s="21"/>
      <c r="R87" s="21"/>
      <c r="S87" s="21"/>
      <c r="T87" s="21"/>
      <c r="U87" s="21"/>
      <c r="V87" s="21"/>
      <c r="W87" s="21"/>
    </row>
    <row r="88" spans="1:23" x14ac:dyDescent="0.25">
      <c r="A88" s="14"/>
      <c r="B88" s="107"/>
      <c r="C88" s="16"/>
      <c r="D88" s="124" t="s">
        <v>435</v>
      </c>
      <c r="E88" s="124"/>
      <c r="F88" s="22"/>
      <c r="G88" s="16"/>
      <c r="H88" s="16"/>
      <c r="I88" s="16"/>
      <c r="J88" s="125" t="s">
        <v>435</v>
      </c>
      <c r="K88" s="125"/>
      <c r="L88" s="53"/>
      <c r="M88" s="125" t="s">
        <v>436</v>
      </c>
      <c r="N88" s="125"/>
      <c r="O88" s="22"/>
      <c r="P88" s="16"/>
      <c r="Q88" s="16"/>
      <c r="R88" s="16"/>
      <c r="S88" s="16"/>
      <c r="T88" s="16"/>
      <c r="U88" s="16"/>
      <c r="V88" s="16"/>
      <c r="W88" s="16"/>
    </row>
    <row r="89" spans="1:23" ht="15.75" thickBot="1" x14ac:dyDescent="0.3">
      <c r="A89" s="14"/>
      <c r="B89" s="56" t="s">
        <v>262</v>
      </c>
      <c r="C89" s="16"/>
      <c r="D89" s="122" t="s">
        <v>437</v>
      </c>
      <c r="E89" s="122"/>
      <c r="F89" s="22"/>
      <c r="G89" s="122" t="s">
        <v>415</v>
      </c>
      <c r="H89" s="122"/>
      <c r="I89" s="22"/>
      <c r="J89" s="122" t="s">
        <v>438</v>
      </c>
      <c r="K89" s="122"/>
      <c r="L89" s="22"/>
      <c r="M89" s="122" t="s">
        <v>438</v>
      </c>
      <c r="N89" s="122"/>
      <c r="O89" s="22"/>
      <c r="P89" s="122" t="s">
        <v>439</v>
      </c>
      <c r="Q89" s="122"/>
      <c r="R89" s="22"/>
      <c r="S89" s="122" t="s">
        <v>440</v>
      </c>
      <c r="T89" s="122"/>
      <c r="U89" s="22"/>
      <c r="V89" s="122" t="s">
        <v>145</v>
      </c>
      <c r="W89" s="122"/>
    </row>
    <row r="90" spans="1:23" x14ac:dyDescent="0.25">
      <c r="A90" s="14"/>
      <c r="B90" s="127" t="s">
        <v>441</v>
      </c>
      <c r="C90" s="24"/>
      <c r="D90" s="30"/>
      <c r="E90" s="30"/>
      <c r="F90" s="24"/>
      <c r="G90" s="30"/>
      <c r="H90" s="30"/>
      <c r="I90" s="24"/>
      <c r="J90" s="30"/>
      <c r="K90" s="30"/>
      <c r="L90" s="24"/>
      <c r="M90" s="30"/>
      <c r="N90" s="30"/>
      <c r="O90" s="24"/>
      <c r="P90" s="30"/>
      <c r="Q90" s="30"/>
      <c r="R90" s="24"/>
      <c r="S90" s="30"/>
      <c r="T90" s="30"/>
      <c r="U90" s="24"/>
      <c r="V90" s="30"/>
      <c r="W90" s="30"/>
    </row>
    <row r="91" spans="1:23" x14ac:dyDescent="0.25">
      <c r="A91" s="14"/>
      <c r="B91" s="107" t="s">
        <v>442</v>
      </c>
      <c r="C91" s="16"/>
      <c r="D91" s="105" t="s">
        <v>224</v>
      </c>
      <c r="E91" s="114" t="s">
        <v>540</v>
      </c>
      <c r="F91" s="16"/>
      <c r="G91" s="105" t="s">
        <v>224</v>
      </c>
      <c r="H91" s="114" t="s">
        <v>541</v>
      </c>
      <c r="I91" s="16"/>
      <c r="J91" s="105" t="s">
        <v>224</v>
      </c>
      <c r="K91" s="114" t="s">
        <v>542</v>
      </c>
      <c r="L91" s="16"/>
      <c r="M91" s="105" t="s">
        <v>224</v>
      </c>
      <c r="N91" s="114" t="s">
        <v>543</v>
      </c>
      <c r="O91" s="16"/>
      <c r="P91" s="105" t="s">
        <v>224</v>
      </c>
      <c r="Q91" s="114" t="s">
        <v>544</v>
      </c>
      <c r="R91" s="16"/>
      <c r="S91" s="105" t="s">
        <v>224</v>
      </c>
      <c r="T91" s="114" t="s">
        <v>545</v>
      </c>
      <c r="U91" s="16"/>
      <c r="V91" s="105" t="s">
        <v>224</v>
      </c>
      <c r="W91" s="114" t="s">
        <v>546</v>
      </c>
    </row>
    <row r="92" spans="1:23" x14ac:dyDescent="0.25">
      <c r="A92" s="14"/>
      <c r="B92" s="111" t="s">
        <v>450</v>
      </c>
      <c r="C92" s="24"/>
      <c r="D92" s="26"/>
      <c r="E92" s="128">
        <v>-5373</v>
      </c>
      <c r="F92" s="24"/>
      <c r="G92" s="26"/>
      <c r="H92" s="128">
        <v>-3886</v>
      </c>
      <c r="I92" s="24"/>
      <c r="J92" s="26"/>
      <c r="K92" s="113">
        <v>-767</v>
      </c>
      <c r="L92" s="24"/>
      <c r="M92" s="26"/>
      <c r="N92" s="128">
        <v>-6649</v>
      </c>
      <c r="O92" s="24"/>
      <c r="P92" s="26"/>
      <c r="Q92" s="113">
        <v>-291</v>
      </c>
      <c r="R92" s="24"/>
      <c r="S92" s="26"/>
      <c r="T92" s="117" t="s">
        <v>269</v>
      </c>
      <c r="U92" s="24"/>
      <c r="V92" s="26"/>
      <c r="W92" s="128">
        <v>-16966</v>
      </c>
    </row>
    <row r="93" spans="1:23" x14ac:dyDescent="0.25">
      <c r="A93" s="14"/>
      <c r="B93" s="107" t="s">
        <v>451</v>
      </c>
      <c r="C93" s="16"/>
      <c r="D93" s="22"/>
      <c r="E93" s="114" t="s">
        <v>547</v>
      </c>
      <c r="F93" s="16"/>
      <c r="G93" s="22"/>
      <c r="H93" s="114" t="s">
        <v>548</v>
      </c>
      <c r="I93" s="16"/>
      <c r="J93" s="22"/>
      <c r="K93" s="114" t="s">
        <v>549</v>
      </c>
      <c r="L93" s="16"/>
      <c r="M93" s="22"/>
      <c r="N93" s="114" t="s">
        <v>550</v>
      </c>
      <c r="O93" s="16"/>
      <c r="P93" s="22"/>
      <c r="Q93" s="114" t="s">
        <v>551</v>
      </c>
      <c r="R93" s="16"/>
      <c r="S93" s="22"/>
      <c r="T93" s="116" t="s">
        <v>269</v>
      </c>
      <c r="U93" s="16"/>
      <c r="V93" s="22"/>
      <c r="W93" s="114" t="s">
        <v>552</v>
      </c>
    </row>
    <row r="94" spans="1:23" ht="15.75" thickBot="1" x14ac:dyDescent="0.3">
      <c r="A94" s="14"/>
      <c r="B94" s="111" t="s">
        <v>458</v>
      </c>
      <c r="C94" s="24"/>
      <c r="D94" s="84"/>
      <c r="E94" s="130" t="s">
        <v>553</v>
      </c>
      <c r="F94" s="24"/>
      <c r="G94" s="84"/>
      <c r="H94" s="129">
        <v>-2145</v>
      </c>
      <c r="I94" s="24"/>
      <c r="J94" s="84"/>
      <c r="K94" s="130" t="s">
        <v>554</v>
      </c>
      <c r="L94" s="24"/>
      <c r="M94" s="84"/>
      <c r="N94" s="130" t="s">
        <v>555</v>
      </c>
      <c r="O94" s="24"/>
      <c r="P94" s="84"/>
      <c r="Q94" s="130">
        <v>-142</v>
      </c>
      <c r="R94" s="24"/>
      <c r="S94" s="84"/>
      <c r="T94" s="130">
        <v>-640</v>
      </c>
      <c r="U94" s="24"/>
      <c r="V94" s="84"/>
      <c r="W94" s="130" t="s">
        <v>556</v>
      </c>
    </row>
    <row r="95" spans="1:23" ht="15.75" thickBot="1" x14ac:dyDescent="0.3">
      <c r="A95" s="14"/>
      <c r="B95" s="107" t="s">
        <v>462</v>
      </c>
      <c r="C95" s="16"/>
      <c r="D95" s="131" t="s">
        <v>224</v>
      </c>
      <c r="E95" s="132" t="s">
        <v>484</v>
      </c>
      <c r="F95" s="16"/>
      <c r="G95" s="131" t="s">
        <v>224</v>
      </c>
      <c r="H95" s="132" t="s">
        <v>485</v>
      </c>
      <c r="I95" s="16"/>
      <c r="J95" s="131" t="s">
        <v>224</v>
      </c>
      <c r="K95" s="132" t="s">
        <v>486</v>
      </c>
      <c r="L95" s="16"/>
      <c r="M95" s="131" t="s">
        <v>224</v>
      </c>
      <c r="N95" s="132" t="s">
        <v>487</v>
      </c>
      <c r="O95" s="16"/>
      <c r="P95" s="131" t="s">
        <v>224</v>
      </c>
      <c r="Q95" s="132" t="s">
        <v>488</v>
      </c>
      <c r="R95" s="16"/>
      <c r="S95" s="131" t="s">
        <v>224</v>
      </c>
      <c r="T95" s="132" t="s">
        <v>489</v>
      </c>
      <c r="U95" s="16"/>
      <c r="V95" s="131" t="s">
        <v>224</v>
      </c>
      <c r="W95" s="132" t="s">
        <v>490</v>
      </c>
    </row>
    <row r="96" spans="1:23" ht="15.75" thickTop="1" x14ac:dyDescent="0.25">
      <c r="A96" s="14"/>
      <c r="B96" s="111"/>
      <c r="C96" s="24"/>
      <c r="D96" s="133"/>
      <c r="E96" s="134"/>
      <c r="F96" s="24"/>
      <c r="G96" s="133"/>
      <c r="H96" s="134"/>
      <c r="I96" s="24"/>
      <c r="J96" s="133"/>
      <c r="K96" s="134"/>
      <c r="L96" s="24"/>
      <c r="M96" s="133"/>
      <c r="N96" s="134"/>
      <c r="O96" s="24"/>
      <c r="P96" s="133"/>
      <c r="Q96" s="134"/>
      <c r="R96" s="24"/>
      <c r="S96" s="133"/>
      <c r="T96" s="134"/>
      <c r="U96" s="24"/>
      <c r="V96" s="133"/>
      <c r="W96" s="134"/>
    </row>
    <row r="97" spans="1:23" x14ac:dyDescent="0.25">
      <c r="A97" s="14"/>
      <c r="B97" s="107" t="s">
        <v>509</v>
      </c>
      <c r="C97" s="16"/>
      <c r="D97" s="22"/>
      <c r="E97" s="16"/>
      <c r="F97" s="16"/>
      <c r="G97" s="22"/>
      <c r="H97" s="16"/>
      <c r="I97" s="16"/>
      <c r="J97" s="22"/>
      <c r="K97" s="16"/>
      <c r="L97" s="16"/>
      <c r="M97" s="22"/>
      <c r="N97" s="16"/>
      <c r="O97" s="16"/>
      <c r="P97" s="22"/>
      <c r="Q97" s="16"/>
      <c r="R97" s="16"/>
      <c r="S97" s="22"/>
      <c r="T97" s="16"/>
      <c r="U97" s="16"/>
      <c r="V97" s="22"/>
      <c r="W97" s="16"/>
    </row>
    <row r="98" spans="1:23" ht="15.75" thickBot="1" x14ac:dyDescent="0.3">
      <c r="A98" s="14"/>
      <c r="B98" s="111" t="s">
        <v>510</v>
      </c>
      <c r="C98" s="24"/>
      <c r="D98" s="26"/>
      <c r="E98" s="24"/>
      <c r="F98" s="24"/>
      <c r="G98" s="26"/>
      <c r="H98" s="24"/>
      <c r="I98" s="24"/>
      <c r="J98" s="26"/>
      <c r="K98" s="24"/>
      <c r="L98" s="24"/>
      <c r="M98" s="26"/>
      <c r="N98" s="24"/>
      <c r="O98" s="24"/>
      <c r="P98" s="26"/>
      <c r="Q98" s="24"/>
      <c r="R98" s="24"/>
      <c r="S98" s="26"/>
      <c r="T98" s="24"/>
      <c r="U98" s="24"/>
      <c r="V98" s="26"/>
      <c r="W98" s="141"/>
    </row>
    <row r="99" spans="1:23" ht="15.75" thickBot="1" x14ac:dyDescent="0.3">
      <c r="A99" s="14"/>
      <c r="B99" s="107" t="s">
        <v>511</v>
      </c>
      <c r="C99" s="16"/>
      <c r="D99" s="135" t="s">
        <v>224</v>
      </c>
      <c r="E99" s="136" t="s">
        <v>557</v>
      </c>
      <c r="F99" s="16"/>
      <c r="G99" s="135" t="s">
        <v>224</v>
      </c>
      <c r="H99" s="136" t="s">
        <v>558</v>
      </c>
      <c r="I99" s="16"/>
      <c r="J99" s="135" t="s">
        <v>224</v>
      </c>
      <c r="K99" s="136" t="s">
        <v>559</v>
      </c>
      <c r="L99" s="16"/>
      <c r="M99" s="135" t="s">
        <v>224</v>
      </c>
      <c r="N99" s="136" t="s">
        <v>560</v>
      </c>
      <c r="O99" s="16"/>
      <c r="P99" s="135" t="s">
        <v>224</v>
      </c>
      <c r="Q99" s="136" t="s">
        <v>561</v>
      </c>
      <c r="R99" s="16"/>
      <c r="S99" s="22"/>
      <c r="T99" s="16"/>
      <c r="U99" s="16"/>
      <c r="V99" s="135" t="s">
        <v>224</v>
      </c>
      <c r="W99" s="132" t="s">
        <v>562</v>
      </c>
    </row>
    <row r="100" spans="1:23" ht="15.75" thickTop="1" x14ac:dyDescent="0.25">
      <c r="A100" s="14"/>
      <c r="B100" s="111" t="s">
        <v>518</v>
      </c>
      <c r="C100" s="24"/>
      <c r="D100" s="133"/>
      <c r="E100" s="134"/>
      <c r="F100" s="24"/>
      <c r="G100" s="133"/>
      <c r="H100" s="134"/>
      <c r="I100" s="24"/>
      <c r="J100" s="133"/>
      <c r="K100" s="134"/>
      <c r="L100" s="24"/>
      <c r="M100" s="133"/>
      <c r="N100" s="134"/>
      <c r="O100" s="24"/>
      <c r="P100" s="133"/>
      <c r="Q100" s="134"/>
      <c r="R100" s="24"/>
      <c r="S100" s="26"/>
      <c r="T100" s="24"/>
      <c r="U100" s="24"/>
      <c r="V100" s="133"/>
      <c r="W100" s="134"/>
    </row>
    <row r="101" spans="1:23" x14ac:dyDescent="0.25">
      <c r="A101" s="14"/>
      <c r="B101" s="107" t="s">
        <v>519</v>
      </c>
      <c r="C101" s="16"/>
      <c r="D101" s="22"/>
      <c r="E101" s="16"/>
      <c r="F101" s="16"/>
      <c r="G101" s="22"/>
      <c r="H101" s="16"/>
      <c r="I101" s="16"/>
      <c r="J101" s="22"/>
      <c r="K101" s="16"/>
      <c r="L101" s="16"/>
      <c r="M101" s="22"/>
      <c r="N101" s="16"/>
      <c r="O101" s="16"/>
      <c r="P101" s="22"/>
      <c r="Q101" s="16"/>
      <c r="R101" s="16"/>
      <c r="S101" s="22"/>
      <c r="T101" s="16"/>
      <c r="U101" s="16"/>
      <c r="V101" s="22"/>
      <c r="W101" s="16"/>
    </row>
    <row r="102" spans="1:23" ht="15.75" thickBot="1" x14ac:dyDescent="0.3">
      <c r="A102" s="14"/>
      <c r="B102" s="111" t="s">
        <v>520</v>
      </c>
      <c r="C102" s="24"/>
      <c r="D102" s="137" t="s">
        <v>224</v>
      </c>
      <c r="E102" s="138" t="s">
        <v>563</v>
      </c>
      <c r="F102" s="24"/>
      <c r="G102" s="137" t="s">
        <v>224</v>
      </c>
      <c r="H102" s="138" t="s">
        <v>564</v>
      </c>
      <c r="I102" s="24"/>
      <c r="J102" s="137" t="s">
        <v>224</v>
      </c>
      <c r="K102" s="138" t="s">
        <v>565</v>
      </c>
      <c r="L102" s="24"/>
      <c r="M102" s="137" t="s">
        <v>224</v>
      </c>
      <c r="N102" s="138" t="s">
        <v>566</v>
      </c>
      <c r="O102" s="24"/>
      <c r="P102" s="137" t="s">
        <v>224</v>
      </c>
      <c r="Q102" s="138" t="s">
        <v>567</v>
      </c>
      <c r="R102" s="24"/>
      <c r="S102" s="26"/>
      <c r="T102" s="24"/>
      <c r="U102" s="24"/>
      <c r="V102" s="26"/>
      <c r="W102" s="24"/>
    </row>
    <row r="103" spans="1:23" ht="15.75" thickTop="1" x14ac:dyDescent="0.25">
      <c r="A103" s="14"/>
      <c r="B103" s="107" t="s">
        <v>509</v>
      </c>
      <c r="C103" s="16"/>
      <c r="D103" s="139"/>
      <c r="E103" s="140"/>
      <c r="F103" s="16"/>
      <c r="G103" s="139"/>
      <c r="H103" s="140"/>
      <c r="I103" s="16"/>
      <c r="J103" s="139"/>
      <c r="K103" s="140"/>
      <c r="L103" s="16"/>
      <c r="M103" s="139"/>
      <c r="N103" s="140"/>
      <c r="O103" s="16"/>
      <c r="P103" s="139"/>
      <c r="Q103" s="140"/>
      <c r="R103" s="16"/>
      <c r="S103" s="22"/>
      <c r="T103" s="16"/>
      <c r="U103" s="16"/>
      <c r="V103" s="22"/>
      <c r="W103" s="16"/>
    </row>
    <row r="104" spans="1:23" x14ac:dyDescent="0.25">
      <c r="A104" s="14"/>
      <c r="B104" s="111" t="s">
        <v>526</v>
      </c>
      <c r="C104" s="24"/>
      <c r="D104" s="26"/>
      <c r="E104" s="24"/>
      <c r="F104" s="24"/>
      <c r="G104" s="26"/>
      <c r="H104" s="24"/>
      <c r="I104" s="24"/>
      <c r="J104" s="26"/>
      <c r="K104" s="24"/>
      <c r="L104" s="24"/>
      <c r="M104" s="26"/>
      <c r="N104" s="24"/>
      <c r="O104" s="24"/>
      <c r="P104" s="26"/>
      <c r="Q104" s="24"/>
      <c r="R104" s="24"/>
      <c r="S104" s="26"/>
      <c r="T104" s="24"/>
      <c r="U104" s="24"/>
      <c r="V104" s="26"/>
      <c r="W104" s="24"/>
    </row>
    <row r="105" spans="1:23" ht="15.75" thickBot="1" x14ac:dyDescent="0.3">
      <c r="A105" s="14"/>
      <c r="B105" s="107" t="s">
        <v>511</v>
      </c>
      <c r="C105" s="16"/>
      <c r="D105" s="135" t="s">
        <v>224</v>
      </c>
      <c r="E105" s="136" t="s">
        <v>568</v>
      </c>
      <c r="F105" s="16"/>
      <c r="G105" s="135" t="s">
        <v>224</v>
      </c>
      <c r="H105" s="136" t="s">
        <v>569</v>
      </c>
      <c r="I105" s="16"/>
      <c r="J105" s="135" t="s">
        <v>224</v>
      </c>
      <c r="K105" s="136" t="s">
        <v>570</v>
      </c>
      <c r="L105" s="16"/>
      <c r="M105" s="135" t="s">
        <v>224</v>
      </c>
      <c r="N105" s="136" t="s">
        <v>571</v>
      </c>
      <c r="O105" s="16"/>
      <c r="P105" s="135" t="s">
        <v>224</v>
      </c>
      <c r="Q105" s="136" t="s">
        <v>572</v>
      </c>
      <c r="R105" s="16"/>
      <c r="S105" s="135" t="s">
        <v>224</v>
      </c>
      <c r="T105" s="136" t="s">
        <v>489</v>
      </c>
      <c r="U105" s="16"/>
      <c r="V105" s="135" t="s">
        <v>224</v>
      </c>
      <c r="W105" s="136" t="s">
        <v>573</v>
      </c>
    </row>
    <row r="106" spans="1:23" ht="15.75" thickTop="1" x14ac:dyDescent="0.25">
      <c r="A106" s="14"/>
      <c r="B106" s="111" t="s">
        <v>518</v>
      </c>
      <c r="C106" s="24"/>
      <c r="D106" s="133"/>
      <c r="E106" s="134"/>
      <c r="F106" s="24"/>
      <c r="G106" s="133"/>
      <c r="H106" s="134"/>
      <c r="I106" s="24"/>
      <c r="J106" s="133"/>
      <c r="K106" s="134"/>
      <c r="L106" s="24"/>
      <c r="M106" s="133"/>
      <c r="N106" s="134"/>
      <c r="O106" s="24"/>
      <c r="P106" s="133"/>
      <c r="Q106" s="134"/>
      <c r="R106" s="24"/>
      <c r="S106" s="133"/>
      <c r="T106" s="134"/>
      <c r="U106" s="24"/>
      <c r="V106" s="133"/>
      <c r="W106" s="134"/>
    </row>
    <row r="107" spans="1:23" x14ac:dyDescent="0.25">
      <c r="A107" s="14"/>
      <c r="B107" s="107" t="s">
        <v>533</v>
      </c>
      <c r="C107" s="16"/>
      <c r="D107" s="22"/>
      <c r="E107" s="16"/>
      <c r="F107" s="16"/>
      <c r="G107" s="22"/>
      <c r="H107" s="16"/>
      <c r="I107" s="16"/>
      <c r="J107" s="22"/>
      <c r="K107" s="16"/>
      <c r="L107" s="16"/>
      <c r="M107" s="22"/>
      <c r="N107" s="16"/>
      <c r="O107" s="16"/>
      <c r="P107" s="22"/>
      <c r="Q107" s="16"/>
      <c r="R107" s="16"/>
      <c r="S107" s="22"/>
      <c r="T107" s="16"/>
      <c r="U107" s="16"/>
      <c r="V107" s="22"/>
      <c r="W107" s="16"/>
    </row>
    <row r="108" spans="1:23" ht="15.75" thickBot="1" x14ac:dyDescent="0.3">
      <c r="A108" s="14"/>
      <c r="B108" s="111" t="s">
        <v>520</v>
      </c>
      <c r="C108" s="24"/>
      <c r="D108" s="137" t="s">
        <v>224</v>
      </c>
      <c r="E108" s="138" t="s">
        <v>574</v>
      </c>
      <c r="F108" s="24"/>
      <c r="G108" s="137" t="s">
        <v>224</v>
      </c>
      <c r="H108" s="138" t="s">
        <v>575</v>
      </c>
      <c r="I108" s="24"/>
      <c r="J108" s="137" t="s">
        <v>224</v>
      </c>
      <c r="K108" s="138" t="s">
        <v>576</v>
      </c>
      <c r="L108" s="24"/>
      <c r="M108" s="137" t="s">
        <v>224</v>
      </c>
      <c r="N108" s="138" t="s">
        <v>577</v>
      </c>
      <c r="O108" s="24"/>
      <c r="P108" s="137" t="s">
        <v>224</v>
      </c>
      <c r="Q108" s="138" t="s">
        <v>578</v>
      </c>
      <c r="R108" s="24"/>
      <c r="S108" s="26"/>
      <c r="T108" s="24"/>
      <c r="U108" s="24"/>
      <c r="V108" s="26"/>
      <c r="W108" s="24"/>
    </row>
    <row r="109" spans="1:23" ht="15.75" thickTop="1" x14ac:dyDescent="0.25">
      <c r="A109" s="14"/>
      <c r="B109" s="51"/>
      <c r="C109" s="51"/>
      <c r="D109" s="51"/>
      <c r="E109" s="51"/>
      <c r="F109" s="51"/>
      <c r="G109" s="51"/>
      <c r="H109" s="51"/>
      <c r="I109" s="51"/>
      <c r="J109" s="51"/>
      <c r="K109" s="51"/>
      <c r="L109" s="51"/>
      <c r="M109" s="51"/>
      <c r="N109" s="51"/>
      <c r="O109" s="51"/>
      <c r="P109" s="51"/>
      <c r="Q109" s="51"/>
      <c r="R109" s="51"/>
      <c r="S109" s="51"/>
      <c r="T109" s="51"/>
      <c r="U109" s="51"/>
      <c r="V109" s="51"/>
      <c r="W109" s="51"/>
    </row>
    <row r="110" spans="1:23" x14ac:dyDescent="0.25">
      <c r="A110" s="14"/>
      <c r="B110" s="51"/>
      <c r="C110" s="51"/>
      <c r="D110" s="51"/>
      <c r="E110" s="51"/>
      <c r="F110" s="51"/>
      <c r="G110" s="51"/>
      <c r="H110" s="51"/>
      <c r="I110" s="51"/>
      <c r="J110" s="51"/>
      <c r="K110" s="51"/>
      <c r="L110" s="51"/>
      <c r="M110" s="51"/>
      <c r="N110" s="51"/>
      <c r="O110" s="51"/>
      <c r="P110" s="51"/>
      <c r="Q110" s="51"/>
      <c r="R110" s="51"/>
      <c r="S110" s="51"/>
      <c r="T110" s="51"/>
      <c r="U110" s="51"/>
      <c r="V110" s="51"/>
      <c r="W110" s="51"/>
    </row>
    <row r="111" spans="1:23" x14ac:dyDescent="0.25">
      <c r="A111" s="14"/>
      <c r="B111" s="183"/>
      <c r="C111" s="183"/>
      <c r="D111" s="183"/>
      <c r="E111" s="183"/>
      <c r="F111" s="183"/>
      <c r="G111" s="183"/>
      <c r="H111" s="183"/>
      <c r="I111" s="183"/>
      <c r="J111" s="183"/>
      <c r="K111" s="183"/>
      <c r="L111" s="183"/>
      <c r="M111" s="183"/>
      <c r="N111" s="183"/>
      <c r="O111" s="183"/>
      <c r="P111" s="183"/>
      <c r="Q111" s="183"/>
      <c r="R111" s="183"/>
      <c r="S111" s="183"/>
      <c r="T111" s="183"/>
      <c r="U111" s="183"/>
      <c r="V111" s="183"/>
      <c r="W111" s="183"/>
    </row>
    <row r="112" spans="1:23" x14ac:dyDescent="0.25">
      <c r="A112" s="14"/>
      <c r="B112" s="182" t="s">
        <v>579</v>
      </c>
      <c r="C112" s="182"/>
      <c r="D112" s="182"/>
      <c r="E112" s="182"/>
      <c r="F112" s="182"/>
      <c r="G112" s="182"/>
      <c r="H112" s="182"/>
      <c r="I112" s="182"/>
      <c r="J112" s="182"/>
      <c r="K112" s="182"/>
      <c r="L112" s="182"/>
      <c r="M112" s="182"/>
      <c r="N112" s="182"/>
      <c r="O112" s="182"/>
      <c r="P112" s="182"/>
      <c r="Q112" s="182"/>
      <c r="R112" s="182"/>
      <c r="S112" s="182"/>
      <c r="T112" s="182"/>
      <c r="U112" s="182"/>
      <c r="V112" s="182"/>
      <c r="W112" s="182"/>
    </row>
    <row r="113" spans="1:23" x14ac:dyDescent="0.25">
      <c r="A113" s="14"/>
      <c r="B113" s="48"/>
      <c r="C113" s="48"/>
      <c r="D113" s="48"/>
      <c r="E113" s="48"/>
      <c r="F113" s="48"/>
      <c r="G113" s="48"/>
      <c r="H113" s="48"/>
      <c r="I113" s="48"/>
      <c r="J113" s="48"/>
      <c r="K113" s="48"/>
      <c r="L113" s="48"/>
      <c r="M113" s="48"/>
      <c r="N113" s="48"/>
      <c r="O113" s="48"/>
      <c r="P113" s="48"/>
      <c r="Q113" s="48"/>
      <c r="R113" s="48"/>
      <c r="S113" s="48"/>
      <c r="T113" s="48"/>
      <c r="U113" s="48"/>
      <c r="V113" s="48"/>
      <c r="W113" s="48"/>
    </row>
    <row r="114" spans="1:23" x14ac:dyDescent="0.25">
      <c r="A114" s="14"/>
      <c r="B114" s="48" t="s">
        <v>580</v>
      </c>
      <c r="C114" s="48"/>
      <c r="D114" s="48"/>
      <c r="E114" s="48"/>
      <c r="F114" s="48"/>
      <c r="G114" s="48"/>
      <c r="H114" s="48"/>
      <c r="I114" s="48"/>
      <c r="J114" s="48"/>
      <c r="K114" s="48"/>
      <c r="L114" s="48"/>
      <c r="M114" s="48"/>
      <c r="N114" s="48"/>
      <c r="O114" s="48"/>
      <c r="P114" s="48"/>
      <c r="Q114" s="48"/>
      <c r="R114" s="48"/>
      <c r="S114" s="48"/>
      <c r="T114" s="48"/>
      <c r="U114" s="48"/>
      <c r="V114" s="48"/>
      <c r="W114" s="48"/>
    </row>
    <row r="115" spans="1:23" x14ac:dyDescent="0.25">
      <c r="A115" s="14"/>
      <c r="B115" s="48"/>
      <c r="C115" s="48"/>
      <c r="D115" s="48"/>
      <c r="E115" s="48"/>
      <c r="F115" s="48"/>
      <c r="G115" s="48"/>
      <c r="H115" s="48"/>
      <c r="I115" s="48"/>
      <c r="J115" s="48"/>
      <c r="K115" s="48"/>
      <c r="L115" s="48"/>
      <c r="M115" s="48"/>
      <c r="N115" s="48"/>
      <c r="O115" s="48"/>
      <c r="P115" s="48"/>
      <c r="Q115" s="48"/>
      <c r="R115" s="48"/>
      <c r="S115" s="48"/>
      <c r="T115" s="48"/>
      <c r="U115" s="48"/>
      <c r="V115" s="48"/>
      <c r="W115" s="48"/>
    </row>
    <row r="116" spans="1:23" ht="25.5" customHeight="1" x14ac:dyDescent="0.25">
      <c r="A116" s="14"/>
      <c r="B116" s="48" t="s">
        <v>581</v>
      </c>
      <c r="C116" s="48"/>
      <c r="D116" s="48"/>
      <c r="E116" s="48"/>
      <c r="F116" s="48"/>
      <c r="G116" s="48"/>
      <c r="H116" s="48"/>
      <c r="I116" s="48"/>
      <c r="J116" s="48"/>
      <c r="K116" s="48"/>
      <c r="L116" s="48"/>
      <c r="M116" s="48"/>
      <c r="N116" s="48"/>
      <c r="O116" s="48"/>
      <c r="P116" s="48"/>
      <c r="Q116" s="48"/>
      <c r="R116" s="48"/>
      <c r="S116" s="48"/>
      <c r="T116" s="48"/>
      <c r="U116" s="48"/>
      <c r="V116" s="48"/>
      <c r="W116" s="48"/>
    </row>
    <row r="117" spans="1:23" x14ac:dyDescent="0.25">
      <c r="A117" s="14"/>
      <c r="B117" s="48"/>
      <c r="C117" s="48"/>
      <c r="D117" s="48"/>
      <c r="E117" s="48"/>
      <c r="F117" s="48"/>
      <c r="G117" s="48"/>
      <c r="H117" s="48"/>
      <c r="I117" s="48"/>
      <c r="J117" s="48"/>
      <c r="K117" s="48"/>
      <c r="L117" s="48"/>
      <c r="M117" s="48"/>
      <c r="N117" s="48"/>
      <c r="O117" s="48"/>
      <c r="P117" s="48"/>
      <c r="Q117" s="48"/>
      <c r="R117" s="48"/>
      <c r="S117" s="48"/>
      <c r="T117" s="48"/>
      <c r="U117" s="48"/>
      <c r="V117" s="48"/>
      <c r="W117" s="48"/>
    </row>
    <row r="118" spans="1:23" x14ac:dyDescent="0.25">
      <c r="A118" s="14"/>
      <c r="B118" s="45"/>
      <c r="C118" s="45"/>
      <c r="D118" s="45"/>
      <c r="E118" s="45"/>
      <c r="F118" s="45"/>
      <c r="G118" s="45"/>
      <c r="H118" s="45"/>
      <c r="I118" s="45"/>
      <c r="J118" s="45"/>
      <c r="K118" s="45"/>
      <c r="L118" s="45"/>
      <c r="M118" s="45"/>
      <c r="N118" s="45"/>
      <c r="O118" s="45"/>
      <c r="P118" s="45"/>
      <c r="Q118" s="45"/>
      <c r="R118" s="45"/>
      <c r="S118" s="45"/>
      <c r="T118" s="45"/>
      <c r="U118" s="45"/>
      <c r="V118" s="45"/>
      <c r="W118" s="45"/>
    </row>
    <row r="119" spans="1:23" x14ac:dyDescent="0.25">
      <c r="A119" s="14"/>
      <c r="B119" s="48"/>
      <c r="C119" s="48"/>
      <c r="D119" s="48"/>
      <c r="E119" s="48"/>
      <c r="F119" s="48"/>
      <c r="G119" s="48"/>
      <c r="H119" s="48"/>
      <c r="I119" s="48"/>
      <c r="J119" s="48"/>
      <c r="K119" s="48"/>
      <c r="L119" s="48"/>
      <c r="M119" s="48"/>
      <c r="N119" s="48"/>
      <c r="O119" s="48"/>
      <c r="P119" s="48"/>
      <c r="Q119" s="48"/>
      <c r="R119" s="48"/>
      <c r="S119" s="48"/>
      <c r="T119" s="48"/>
      <c r="U119" s="48"/>
      <c r="V119" s="48"/>
      <c r="W119" s="48"/>
    </row>
    <row r="120" spans="1:23" x14ac:dyDescent="0.25">
      <c r="A120" s="14"/>
      <c r="B120" s="48"/>
      <c r="C120" s="48"/>
      <c r="D120" s="48"/>
      <c r="E120" s="48"/>
      <c r="F120" s="48"/>
      <c r="G120" s="48"/>
      <c r="H120" s="48"/>
      <c r="I120" s="48"/>
      <c r="J120" s="48"/>
      <c r="K120" s="48"/>
      <c r="L120" s="48"/>
      <c r="M120" s="48"/>
      <c r="N120" s="48"/>
      <c r="O120" s="48"/>
      <c r="P120" s="48"/>
      <c r="Q120" s="48"/>
      <c r="R120" s="48"/>
      <c r="S120" s="48"/>
      <c r="T120" s="48"/>
      <c r="U120" s="48"/>
      <c r="V120" s="48"/>
      <c r="W120" s="48"/>
    </row>
    <row r="121" spans="1:23" x14ac:dyDescent="0.25">
      <c r="A121" s="14"/>
      <c r="B121" s="48" t="s">
        <v>582</v>
      </c>
      <c r="C121" s="48"/>
      <c r="D121" s="48"/>
      <c r="E121" s="48"/>
      <c r="F121" s="48"/>
      <c r="G121" s="48"/>
      <c r="H121" s="48"/>
      <c r="I121" s="48"/>
      <c r="J121" s="48"/>
      <c r="K121" s="48"/>
      <c r="L121" s="48"/>
      <c r="M121" s="48"/>
      <c r="N121" s="48"/>
      <c r="O121" s="48"/>
      <c r="P121" s="48"/>
      <c r="Q121" s="48"/>
      <c r="R121" s="48"/>
      <c r="S121" s="48"/>
      <c r="T121" s="48"/>
      <c r="U121" s="48"/>
      <c r="V121" s="48"/>
      <c r="W121" s="48"/>
    </row>
    <row r="122" spans="1:23" x14ac:dyDescent="0.25">
      <c r="A122" s="14"/>
      <c r="B122" s="48"/>
      <c r="C122" s="48"/>
      <c r="D122" s="48"/>
      <c r="E122" s="48"/>
      <c r="F122" s="48"/>
      <c r="G122" s="48"/>
      <c r="H122" s="48"/>
      <c r="I122" s="48"/>
      <c r="J122" s="48"/>
      <c r="K122" s="48"/>
      <c r="L122" s="48"/>
      <c r="M122" s="48"/>
      <c r="N122" s="48"/>
      <c r="O122" s="48"/>
      <c r="P122" s="48"/>
      <c r="Q122" s="48"/>
      <c r="R122" s="48"/>
      <c r="S122" s="48"/>
      <c r="T122" s="48"/>
      <c r="U122" s="48"/>
      <c r="V122" s="48"/>
      <c r="W122" s="48"/>
    </row>
    <row r="123" spans="1:23" x14ac:dyDescent="0.25">
      <c r="A123" s="14"/>
      <c r="B123" s="49"/>
      <c r="C123" s="49"/>
      <c r="D123" s="49"/>
      <c r="E123" s="49"/>
      <c r="F123" s="49"/>
      <c r="G123" s="49"/>
      <c r="H123" s="49"/>
      <c r="I123" s="49"/>
      <c r="J123" s="49"/>
      <c r="K123" s="49"/>
      <c r="L123" s="49"/>
      <c r="M123" s="49"/>
      <c r="N123" s="49"/>
      <c r="O123" s="49"/>
      <c r="P123" s="49"/>
      <c r="Q123" s="49"/>
      <c r="R123" s="49"/>
      <c r="S123" s="49"/>
      <c r="T123" s="49"/>
      <c r="U123" s="49"/>
      <c r="V123" s="49"/>
      <c r="W123" s="49"/>
    </row>
    <row r="124" spans="1:23" x14ac:dyDescent="0.25">
      <c r="A124" s="14"/>
      <c r="B124" s="15"/>
      <c r="C124" s="16"/>
      <c r="D124" s="16"/>
      <c r="E124" s="16"/>
      <c r="F124" s="16"/>
      <c r="G124" s="16"/>
      <c r="H124" s="16"/>
      <c r="I124" s="16"/>
      <c r="J124" s="16"/>
      <c r="K124" s="16"/>
      <c r="L124" s="16"/>
      <c r="M124" s="16"/>
      <c r="N124" s="16"/>
      <c r="O124" s="16"/>
      <c r="P124" s="16"/>
      <c r="Q124" s="16"/>
      <c r="R124" s="16"/>
      <c r="S124" s="16"/>
      <c r="T124" s="16"/>
      <c r="U124" s="16"/>
      <c r="V124" s="16"/>
      <c r="W124" s="16"/>
    </row>
    <row r="125" spans="1:23" x14ac:dyDescent="0.25">
      <c r="A125" s="14"/>
      <c r="B125" s="27"/>
      <c r="C125" s="16"/>
      <c r="D125" s="149"/>
      <c r="E125" s="149"/>
      <c r="F125" s="149"/>
      <c r="G125" s="149"/>
      <c r="H125" s="149"/>
      <c r="I125" s="149"/>
      <c r="J125" s="149"/>
      <c r="K125" s="149"/>
      <c r="L125" s="16"/>
      <c r="M125" s="150" t="s">
        <v>219</v>
      </c>
      <c r="N125" s="150"/>
      <c r="O125" s="150"/>
      <c r="P125" s="150"/>
      <c r="Q125" s="150"/>
      <c r="R125" s="16"/>
      <c r="S125" s="150" t="s">
        <v>220</v>
      </c>
      <c r="T125" s="150"/>
      <c r="U125" s="150"/>
      <c r="V125" s="150"/>
      <c r="W125" s="150"/>
    </row>
    <row r="126" spans="1:23" ht="15.75" thickBot="1" x14ac:dyDescent="0.3">
      <c r="A126" s="14"/>
      <c r="B126" s="27"/>
      <c r="C126" s="16"/>
      <c r="D126" s="89">
        <v>41912</v>
      </c>
      <c r="E126" s="89"/>
      <c r="F126" s="89"/>
      <c r="G126" s="89"/>
      <c r="H126" s="89"/>
      <c r="I126" s="89"/>
      <c r="J126" s="89"/>
      <c r="K126" s="89"/>
      <c r="L126" s="16"/>
      <c r="M126" s="89">
        <v>41912</v>
      </c>
      <c r="N126" s="89"/>
      <c r="O126" s="89"/>
      <c r="P126" s="89"/>
      <c r="Q126" s="89"/>
      <c r="R126" s="16"/>
      <c r="S126" s="89">
        <v>41912</v>
      </c>
      <c r="T126" s="89"/>
      <c r="U126" s="89"/>
      <c r="V126" s="89"/>
      <c r="W126" s="89"/>
    </row>
    <row r="127" spans="1:23" x14ac:dyDescent="0.25">
      <c r="A127" s="14"/>
      <c r="B127" s="18"/>
      <c r="C127" s="22"/>
      <c r="D127" s="99" t="s">
        <v>583</v>
      </c>
      <c r="E127" s="99"/>
      <c r="F127" s="53"/>
      <c r="G127" s="99" t="s">
        <v>584</v>
      </c>
      <c r="H127" s="99"/>
      <c r="I127" s="53"/>
      <c r="J127" s="99" t="s">
        <v>585</v>
      </c>
      <c r="K127" s="99"/>
      <c r="L127" s="22"/>
      <c r="M127" s="99" t="s">
        <v>586</v>
      </c>
      <c r="N127" s="99"/>
      <c r="O127" s="53"/>
      <c r="P127" s="99" t="s">
        <v>587</v>
      </c>
      <c r="Q127" s="99"/>
      <c r="R127" s="22"/>
      <c r="S127" s="99" t="s">
        <v>586</v>
      </c>
      <c r="T127" s="99"/>
      <c r="U127" s="53"/>
      <c r="V127" s="99" t="s">
        <v>587</v>
      </c>
      <c r="W127" s="99"/>
    </row>
    <row r="128" spans="1:23" ht="15.75" thickBot="1" x14ac:dyDescent="0.3">
      <c r="A128" s="14"/>
      <c r="B128" s="20" t="s">
        <v>262</v>
      </c>
      <c r="C128" s="77"/>
      <c r="D128" s="41" t="s">
        <v>588</v>
      </c>
      <c r="E128" s="41"/>
      <c r="F128" s="34"/>
      <c r="G128" s="41" t="s">
        <v>589</v>
      </c>
      <c r="H128" s="41"/>
      <c r="I128" s="34"/>
      <c r="J128" s="41" t="s">
        <v>590</v>
      </c>
      <c r="K128" s="41"/>
      <c r="L128" s="34"/>
      <c r="M128" s="41" t="s">
        <v>588</v>
      </c>
      <c r="N128" s="41"/>
      <c r="O128" s="34"/>
      <c r="P128" s="41" t="s">
        <v>591</v>
      </c>
      <c r="Q128" s="41"/>
      <c r="R128" s="34"/>
      <c r="S128" s="41" t="s">
        <v>588</v>
      </c>
      <c r="T128" s="41"/>
      <c r="U128" s="34"/>
      <c r="V128" s="41" t="s">
        <v>591</v>
      </c>
      <c r="W128" s="41"/>
    </row>
    <row r="129" spans="1:23" x14ac:dyDescent="0.25">
      <c r="A129" s="14"/>
      <c r="B129" s="80" t="s">
        <v>592</v>
      </c>
      <c r="C129" s="21"/>
      <c r="D129" s="53"/>
      <c r="E129" s="53"/>
      <c r="F129" s="53"/>
      <c r="G129" s="53"/>
      <c r="H129" s="53"/>
      <c r="I129" s="53"/>
      <c r="J129" s="53"/>
      <c r="K129" s="53"/>
      <c r="L129" s="53"/>
      <c r="M129" s="53"/>
      <c r="N129" s="53"/>
      <c r="O129" s="53"/>
      <c r="P129" s="53"/>
      <c r="Q129" s="53"/>
      <c r="R129" s="53"/>
      <c r="S129" s="53"/>
      <c r="T129" s="53"/>
      <c r="U129" s="53"/>
      <c r="V129" s="53"/>
      <c r="W129" s="53"/>
    </row>
    <row r="130" spans="1:23" x14ac:dyDescent="0.25">
      <c r="A130" s="14"/>
      <c r="B130" s="27" t="s">
        <v>593</v>
      </c>
      <c r="C130" s="16"/>
      <c r="D130" s="22"/>
      <c r="E130" s="16"/>
      <c r="F130" s="16"/>
      <c r="G130" s="22"/>
      <c r="H130" s="16"/>
      <c r="I130" s="16"/>
      <c r="J130" s="22"/>
      <c r="K130" s="16"/>
      <c r="L130" s="16"/>
      <c r="M130" s="22"/>
      <c r="N130" s="16"/>
      <c r="O130" s="16"/>
      <c r="P130" s="22"/>
      <c r="Q130" s="16"/>
      <c r="R130" s="16"/>
      <c r="S130" s="22"/>
      <c r="T130" s="16"/>
      <c r="U130" s="16"/>
      <c r="V130" s="22"/>
      <c r="W130" s="16"/>
    </row>
    <row r="131" spans="1:23" x14ac:dyDescent="0.25">
      <c r="A131" s="14"/>
      <c r="B131" s="29" t="s">
        <v>594</v>
      </c>
      <c r="C131" s="24"/>
      <c r="D131" s="142" t="s">
        <v>224</v>
      </c>
      <c r="E131" s="33" t="s">
        <v>595</v>
      </c>
      <c r="F131" s="24"/>
      <c r="G131" s="142" t="s">
        <v>224</v>
      </c>
      <c r="H131" s="33" t="s">
        <v>596</v>
      </c>
      <c r="I131" s="24"/>
      <c r="J131" s="142" t="s">
        <v>224</v>
      </c>
      <c r="K131" s="95" t="s">
        <v>269</v>
      </c>
      <c r="L131" s="24"/>
      <c r="M131" s="142" t="s">
        <v>224</v>
      </c>
      <c r="N131" s="33" t="s">
        <v>597</v>
      </c>
      <c r="O131" s="24"/>
      <c r="P131" s="142" t="s">
        <v>224</v>
      </c>
      <c r="Q131" s="33" t="s">
        <v>598</v>
      </c>
      <c r="R131" s="24"/>
      <c r="S131" s="142" t="s">
        <v>224</v>
      </c>
      <c r="T131" s="33" t="s">
        <v>599</v>
      </c>
      <c r="U131" s="24"/>
      <c r="V131" s="142" t="s">
        <v>224</v>
      </c>
      <c r="W131" s="33" t="s">
        <v>600</v>
      </c>
    </row>
    <row r="132" spans="1:23" x14ac:dyDescent="0.25">
      <c r="A132" s="14"/>
      <c r="B132" s="27" t="s">
        <v>415</v>
      </c>
      <c r="C132" s="16"/>
      <c r="D132" s="22"/>
      <c r="E132" s="16"/>
      <c r="F132" s="16"/>
      <c r="G132" s="22"/>
      <c r="H132" s="16"/>
      <c r="I132" s="16"/>
      <c r="J132" s="22"/>
      <c r="K132" s="16"/>
      <c r="L132" s="16"/>
      <c r="M132" s="22"/>
      <c r="N132" s="16"/>
      <c r="O132" s="16"/>
      <c r="P132" s="22"/>
      <c r="Q132" s="16"/>
      <c r="R132" s="16"/>
      <c r="S132" s="22"/>
      <c r="T132" s="16"/>
      <c r="U132" s="16"/>
      <c r="V132" s="22"/>
      <c r="W132" s="16"/>
    </row>
    <row r="133" spans="1:23" x14ac:dyDescent="0.25">
      <c r="A133" s="14"/>
      <c r="B133" s="29" t="s">
        <v>601</v>
      </c>
      <c r="C133" s="24"/>
      <c r="D133" s="26"/>
      <c r="E133" s="24"/>
      <c r="F133" s="24"/>
      <c r="G133" s="26"/>
      <c r="H133" s="24"/>
      <c r="I133" s="24"/>
      <c r="J133" s="26"/>
      <c r="K133" s="24"/>
      <c r="L133" s="24"/>
      <c r="M133" s="26"/>
      <c r="N133" s="24"/>
      <c r="O133" s="24"/>
      <c r="P133" s="26"/>
      <c r="Q133" s="24"/>
      <c r="R133" s="24"/>
      <c r="S133" s="26"/>
      <c r="T133" s="24"/>
      <c r="U133" s="24"/>
      <c r="V133" s="26"/>
      <c r="W133" s="24"/>
    </row>
    <row r="134" spans="1:23" x14ac:dyDescent="0.25">
      <c r="A134" s="14"/>
      <c r="B134" s="143" t="s">
        <v>602</v>
      </c>
      <c r="C134" s="16"/>
      <c r="D134" s="22"/>
      <c r="E134" s="94" t="s">
        <v>269</v>
      </c>
      <c r="F134" s="16"/>
      <c r="G134" s="22"/>
      <c r="H134" s="94" t="s">
        <v>269</v>
      </c>
      <c r="I134" s="16"/>
      <c r="J134" s="22"/>
      <c r="K134" s="94" t="s">
        <v>269</v>
      </c>
      <c r="L134" s="16"/>
      <c r="M134" s="22"/>
      <c r="N134" s="94" t="s">
        <v>269</v>
      </c>
      <c r="O134" s="16"/>
      <c r="P134" s="22"/>
      <c r="Q134" s="94" t="s">
        <v>269</v>
      </c>
      <c r="R134" s="16"/>
      <c r="S134" s="22"/>
      <c r="T134" s="94" t="s">
        <v>269</v>
      </c>
      <c r="U134" s="16"/>
      <c r="V134" s="22"/>
      <c r="W134" s="94" t="s">
        <v>269</v>
      </c>
    </row>
    <row r="135" spans="1:23" x14ac:dyDescent="0.25">
      <c r="A135" s="14"/>
      <c r="B135" s="29" t="s">
        <v>603</v>
      </c>
      <c r="C135" s="24"/>
      <c r="D135" s="26"/>
      <c r="E135" s="33" t="s">
        <v>604</v>
      </c>
      <c r="F135" s="24"/>
      <c r="G135" s="26"/>
      <c r="H135" s="33" t="s">
        <v>605</v>
      </c>
      <c r="I135" s="24"/>
      <c r="J135" s="26"/>
      <c r="K135" s="95" t="s">
        <v>269</v>
      </c>
      <c r="L135" s="24"/>
      <c r="M135" s="26"/>
      <c r="N135" s="33" t="s">
        <v>606</v>
      </c>
      <c r="O135" s="24"/>
      <c r="P135" s="26"/>
      <c r="Q135" s="33" t="s">
        <v>607</v>
      </c>
      <c r="R135" s="24"/>
      <c r="S135" s="26"/>
      <c r="T135" s="33" t="s">
        <v>608</v>
      </c>
      <c r="U135" s="24"/>
      <c r="V135" s="26"/>
      <c r="W135" s="33" t="s">
        <v>609</v>
      </c>
    </row>
    <row r="136" spans="1:23" x14ac:dyDescent="0.25">
      <c r="A136" s="14"/>
      <c r="B136" s="27" t="s">
        <v>610</v>
      </c>
      <c r="C136" s="16"/>
      <c r="D136" s="22"/>
      <c r="E136" s="16"/>
      <c r="F136" s="16"/>
      <c r="G136" s="22"/>
      <c r="H136" s="16"/>
      <c r="I136" s="16"/>
      <c r="J136" s="22"/>
      <c r="K136" s="16"/>
      <c r="L136" s="16"/>
      <c r="M136" s="22"/>
      <c r="N136" s="16"/>
      <c r="O136" s="16"/>
      <c r="P136" s="22"/>
      <c r="Q136" s="16"/>
      <c r="R136" s="16"/>
      <c r="S136" s="22"/>
      <c r="T136" s="16"/>
      <c r="U136" s="16"/>
      <c r="V136" s="22"/>
      <c r="W136" s="16"/>
    </row>
    <row r="137" spans="1:23" x14ac:dyDescent="0.25">
      <c r="A137" s="14"/>
      <c r="B137" s="29" t="s">
        <v>611</v>
      </c>
      <c r="C137" s="24"/>
      <c r="D137" s="26"/>
      <c r="E137" s="24"/>
      <c r="F137" s="24"/>
      <c r="G137" s="26"/>
      <c r="H137" s="24"/>
      <c r="I137" s="24"/>
      <c r="J137" s="26"/>
      <c r="K137" s="24"/>
      <c r="L137" s="24"/>
      <c r="M137" s="26"/>
      <c r="N137" s="24"/>
      <c r="O137" s="24"/>
      <c r="P137" s="26"/>
      <c r="Q137" s="24"/>
      <c r="R137" s="24"/>
      <c r="S137" s="26"/>
      <c r="T137" s="24"/>
      <c r="U137" s="24"/>
      <c r="V137" s="26"/>
      <c r="W137" s="24"/>
    </row>
    <row r="138" spans="1:23" x14ac:dyDescent="0.25">
      <c r="A138" s="14"/>
      <c r="B138" s="143" t="s">
        <v>612</v>
      </c>
      <c r="C138" s="16"/>
      <c r="D138" s="22"/>
      <c r="E138" s="83" t="s">
        <v>613</v>
      </c>
      <c r="F138" s="16"/>
      <c r="G138" s="22"/>
      <c r="H138" s="83" t="s">
        <v>614</v>
      </c>
      <c r="I138" s="16"/>
      <c r="J138" s="22"/>
      <c r="K138" s="94" t="s">
        <v>269</v>
      </c>
      <c r="L138" s="16"/>
      <c r="M138" s="22"/>
      <c r="N138" s="83" t="s">
        <v>615</v>
      </c>
      <c r="O138" s="16"/>
      <c r="P138" s="22"/>
      <c r="Q138" s="83" t="s">
        <v>616</v>
      </c>
      <c r="R138" s="16"/>
      <c r="S138" s="22"/>
      <c r="T138" s="83" t="s">
        <v>617</v>
      </c>
      <c r="U138" s="16"/>
      <c r="V138" s="22"/>
      <c r="W138" s="83" t="s">
        <v>618</v>
      </c>
    </row>
    <row r="139" spans="1:23" x14ac:dyDescent="0.25">
      <c r="A139" s="14"/>
      <c r="B139" s="31" t="s">
        <v>619</v>
      </c>
      <c r="C139" s="24"/>
      <c r="D139" s="26"/>
      <c r="E139" s="33" t="s">
        <v>620</v>
      </c>
      <c r="F139" s="24"/>
      <c r="G139" s="26"/>
      <c r="H139" s="33" t="s">
        <v>621</v>
      </c>
      <c r="I139" s="24"/>
      <c r="J139" s="26"/>
      <c r="K139" s="95" t="s">
        <v>269</v>
      </c>
      <c r="L139" s="24"/>
      <c r="M139" s="26"/>
      <c r="N139" s="33" t="s">
        <v>622</v>
      </c>
      <c r="O139" s="24"/>
      <c r="P139" s="26"/>
      <c r="Q139" s="33" t="s">
        <v>623</v>
      </c>
      <c r="R139" s="24"/>
      <c r="S139" s="26"/>
      <c r="T139" s="33" t="s">
        <v>624</v>
      </c>
      <c r="U139" s="24"/>
      <c r="V139" s="26"/>
      <c r="W139" s="33" t="s">
        <v>309</v>
      </c>
    </row>
    <row r="140" spans="1:23" x14ac:dyDescent="0.25">
      <c r="A140" s="14"/>
      <c r="B140" s="27" t="s">
        <v>625</v>
      </c>
      <c r="C140" s="16"/>
      <c r="D140" s="22"/>
      <c r="E140" s="16"/>
      <c r="F140" s="16"/>
      <c r="G140" s="22"/>
      <c r="H140" s="16"/>
      <c r="I140" s="16"/>
      <c r="J140" s="22"/>
      <c r="K140" s="16"/>
      <c r="L140" s="16"/>
      <c r="M140" s="22"/>
      <c r="N140" s="16"/>
      <c r="O140" s="16"/>
      <c r="P140" s="22"/>
      <c r="Q140" s="16"/>
      <c r="R140" s="16"/>
      <c r="S140" s="22"/>
      <c r="T140" s="16"/>
      <c r="U140" s="16"/>
      <c r="V140" s="22"/>
      <c r="W140" s="16"/>
    </row>
    <row r="141" spans="1:23" x14ac:dyDescent="0.25">
      <c r="A141" s="14"/>
      <c r="B141" s="31" t="s">
        <v>626</v>
      </c>
      <c r="C141" s="24"/>
      <c r="D141" s="26"/>
      <c r="E141" s="24"/>
      <c r="F141" s="24"/>
      <c r="G141" s="26"/>
      <c r="H141" s="24"/>
      <c r="I141" s="24"/>
      <c r="J141" s="26"/>
      <c r="K141" s="24"/>
      <c r="L141" s="24"/>
      <c r="M141" s="26"/>
      <c r="N141" s="24"/>
      <c r="O141" s="24"/>
      <c r="P141" s="26"/>
      <c r="Q141" s="24"/>
      <c r="R141" s="24"/>
      <c r="S141" s="26"/>
      <c r="T141" s="24"/>
      <c r="U141" s="24"/>
      <c r="V141" s="26"/>
      <c r="W141" s="24"/>
    </row>
    <row r="142" spans="1:23" x14ac:dyDescent="0.25">
      <c r="A142" s="14"/>
      <c r="B142" s="144" t="s">
        <v>627</v>
      </c>
      <c r="C142" s="16"/>
      <c r="D142" s="22"/>
      <c r="E142" s="83" t="s">
        <v>628</v>
      </c>
      <c r="F142" s="16"/>
      <c r="G142" s="22"/>
      <c r="H142" s="83" t="s">
        <v>629</v>
      </c>
      <c r="I142" s="16"/>
      <c r="J142" s="22"/>
      <c r="K142" s="94" t="s">
        <v>269</v>
      </c>
      <c r="L142" s="16"/>
      <c r="M142" s="22"/>
      <c r="N142" s="83" t="s">
        <v>630</v>
      </c>
      <c r="O142" s="16"/>
      <c r="P142" s="22"/>
      <c r="Q142" s="83" t="s">
        <v>270</v>
      </c>
      <c r="R142" s="16"/>
      <c r="S142" s="22"/>
      <c r="T142" s="83" t="s">
        <v>631</v>
      </c>
      <c r="U142" s="16"/>
      <c r="V142" s="22"/>
      <c r="W142" s="83" t="s">
        <v>516</v>
      </c>
    </row>
    <row r="143" spans="1:23" x14ac:dyDescent="0.25">
      <c r="A143" s="14"/>
      <c r="B143" s="145" t="s">
        <v>632</v>
      </c>
      <c r="C143" s="24"/>
      <c r="D143" s="26"/>
      <c r="E143" s="33" t="s">
        <v>633</v>
      </c>
      <c r="F143" s="24"/>
      <c r="G143" s="26"/>
      <c r="H143" s="33" t="s">
        <v>634</v>
      </c>
      <c r="I143" s="24"/>
      <c r="J143" s="26"/>
      <c r="K143" s="95" t="s">
        <v>269</v>
      </c>
      <c r="L143" s="24"/>
      <c r="M143" s="26"/>
      <c r="N143" s="33" t="s">
        <v>635</v>
      </c>
      <c r="O143" s="24"/>
      <c r="P143" s="26"/>
      <c r="Q143" s="33" t="s">
        <v>344</v>
      </c>
      <c r="R143" s="24"/>
      <c r="S143" s="26"/>
      <c r="T143" s="33" t="s">
        <v>636</v>
      </c>
      <c r="U143" s="24"/>
      <c r="V143" s="26"/>
      <c r="W143" s="33" t="s">
        <v>623</v>
      </c>
    </row>
    <row r="144" spans="1:23" ht="15.75" thickBot="1" x14ac:dyDescent="0.3">
      <c r="A144" s="14"/>
      <c r="B144" s="27" t="s">
        <v>439</v>
      </c>
      <c r="C144" s="16"/>
      <c r="D144" s="34"/>
      <c r="E144" s="28" t="s">
        <v>637</v>
      </c>
      <c r="F144" s="16"/>
      <c r="G144" s="34"/>
      <c r="H144" s="28" t="s">
        <v>322</v>
      </c>
      <c r="I144" s="16"/>
      <c r="J144" s="34"/>
      <c r="K144" s="96" t="s">
        <v>269</v>
      </c>
      <c r="L144" s="16"/>
      <c r="M144" s="34"/>
      <c r="N144" s="28" t="s">
        <v>638</v>
      </c>
      <c r="O144" s="16"/>
      <c r="P144" s="34"/>
      <c r="Q144" s="96" t="s">
        <v>269</v>
      </c>
      <c r="R144" s="16"/>
      <c r="S144" s="34"/>
      <c r="T144" s="28" t="s">
        <v>638</v>
      </c>
      <c r="U144" s="16"/>
      <c r="V144" s="34"/>
      <c r="W144" s="96" t="s">
        <v>269</v>
      </c>
    </row>
    <row r="145" spans="1:23" ht="15.75" thickBot="1" x14ac:dyDescent="0.3">
      <c r="A145" s="14"/>
      <c r="B145" s="29"/>
      <c r="C145" s="24"/>
      <c r="D145" s="146" t="s">
        <v>224</v>
      </c>
      <c r="E145" s="147" t="s">
        <v>639</v>
      </c>
      <c r="F145" s="24"/>
      <c r="G145" s="146" t="s">
        <v>224</v>
      </c>
      <c r="H145" s="147" t="s">
        <v>640</v>
      </c>
      <c r="I145" s="24"/>
      <c r="J145" s="146" t="s">
        <v>224</v>
      </c>
      <c r="K145" s="148" t="s">
        <v>269</v>
      </c>
      <c r="L145" s="24"/>
      <c r="M145" s="146" t="s">
        <v>224</v>
      </c>
      <c r="N145" s="147" t="s">
        <v>641</v>
      </c>
      <c r="O145" s="24"/>
      <c r="P145" s="146" t="s">
        <v>224</v>
      </c>
      <c r="Q145" s="147" t="s">
        <v>642</v>
      </c>
      <c r="R145" s="24"/>
      <c r="S145" s="146" t="s">
        <v>224</v>
      </c>
      <c r="T145" s="147" t="s">
        <v>643</v>
      </c>
      <c r="U145" s="24"/>
      <c r="V145" s="146" t="s">
        <v>224</v>
      </c>
      <c r="W145" s="147" t="s">
        <v>644</v>
      </c>
    </row>
    <row r="146" spans="1:23" x14ac:dyDescent="0.25">
      <c r="A146" s="14"/>
      <c r="B146" s="27" t="s">
        <v>645</v>
      </c>
      <c r="C146" s="16"/>
      <c r="D146" s="53"/>
      <c r="E146" s="21"/>
      <c r="F146" s="16"/>
      <c r="G146" s="53"/>
      <c r="H146" s="21"/>
      <c r="I146" s="16"/>
      <c r="J146" s="53"/>
      <c r="K146" s="21"/>
      <c r="L146" s="16"/>
      <c r="M146" s="53"/>
      <c r="N146" s="21"/>
      <c r="O146" s="16"/>
      <c r="P146" s="53"/>
      <c r="Q146" s="21"/>
      <c r="R146" s="16"/>
      <c r="S146" s="53"/>
      <c r="T146" s="21"/>
      <c r="U146" s="16"/>
      <c r="V146" s="53"/>
      <c r="W146" s="21"/>
    </row>
    <row r="147" spans="1:23" x14ac:dyDescent="0.25">
      <c r="A147" s="14"/>
      <c r="B147" s="29" t="s">
        <v>594</v>
      </c>
      <c r="C147" s="24"/>
      <c r="D147" s="142" t="s">
        <v>224</v>
      </c>
      <c r="E147" s="33" t="s">
        <v>646</v>
      </c>
      <c r="F147" s="24"/>
      <c r="G147" s="142" t="s">
        <v>224</v>
      </c>
      <c r="H147" s="33" t="s">
        <v>646</v>
      </c>
      <c r="I147" s="24"/>
      <c r="J147" s="142" t="s">
        <v>224</v>
      </c>
      <c r="K147" s="33" t="s">
        <v>512</v>
      </c>
      <c r="L147" s="24"/>
      <c r="M147" s="142" t="s">
        <v>224</v>
      </c>
      <c r="N147" s="33" t="s">
        <v>647</v>
      </c>
      <c r="O147" s="24"/>
      <c r="P147" s="142" t="s">
        <v>224</v>
      </c>
      <c r="Q147" s="33" t="s">
        <v>344</v>
      </c>
      <c r="R147" s="24"/>
      <c r="S147" s="142" t="s">
        <v>224</v>
      </c>
      <c r="T147" s="33" t="s">
        <v>648</v>
      </c>
      <c r="U147" s="24"/>
      <c r="V147" s="142" t="s">
        <v>224</v>
      </c>
      <c r="W147" s="33" t="s">
        <v>623</v>
      </c>
    </row>
    <row r="148" spans="1:23" x14ac:dyDescent="0.25">
      <c r="A148" s="14"/>
      <c r="B148" s="27" t="s">
        <v>415</v>
      </c>
      <c r="C148" s="16"/>
      <c r="D148" s="22"/>
      <c r="E148" s="16"/>
      <c r="F148" s="16"/>
      <c r="G148" s="22"/>
      <c r="H148" s="16"/>
      <c r="I148" s="16"/>
      <c r="J148" s="22"/>
      <c r="K148" s="16"/>
      <c r="L148" s="16"/>
      <c r="M148" s="22"/>
      <c r="N148" s="16"/>
      <c r="O148" s="16"/>
      <c r="P148" s="22"/>
      <c r="Q148" s="16"/>
      <c r="R148" s="16"/>
      <c r="S148" s="22"/>
      <c r="T148" s="16"/>
      <c r="U148" s="16"/>
      <c r="V148" s="22"/>
      <c r="W148" s="16"/>
    </row>
    <row r="149" spans="1:23" x14ac:dyDescent="0.25">
      <c r="A149" s="14"/>
      <c r="B149" s="29" t="s">
        <v>601</v>
      </c>
      <c r="C149" s="24"/>
      <c r="D149" s="26"/>
      <c r="E149" s="24"/>
      <c r="F149" s="24"/>
      <c r="G149" s="26"/>
      <c r="H149" s="24"/>
      <c r="I149" s="24"/>
      <c r="J149" s="26"/>
      <c r="K149" s="24"/>
      <c r="L149" s="24"/>
      <c r="M149" s="26"/>
      <c r="N149" s="24"/>
      <c r="O149" s="24"/>
      <c r="P149" s="26"/>
      <c r="Q149" s="24"/>
      <c r="R149" s="24"/>
      <c r="S149" s="26"/>
      <c r="T149" s="24"/>
      <c r="U149" s="24"/>
      <c r="V149" s="26"/>
      <c r="W149" s="24"/>
    </row>
    <row r="150" spans="1:23" x14ac:dyDescent="0.25">
      <c r="A150" s="14"/>
      <c r="B150" s="143" t="s">
        <v>602</v>
      </c>
      <c r="C150" s="16"/>
      <c r="D150" s="22"/>
      <c r="E150" s="94" t="s">
        <v>269</v>
      </c>
      <c r="F150" s="16"/>
      <c r="G150" s="22"/>
      <c r="H150" s="94" t="s">
        <v>269</v>
      </c>
      <c r="I150" s="16"/>
      <c r="J150" s="22"/>
      <c r="K150" s="94" t="s">
        <v>269</v>
      </c>
      <c r="L150" s="16"/>
      <c r="M150" s="22"/>
      <c r="N150" s="94" t="s">
        <v>269</v>
      </c>
      <c r="O150" s="16"/>
      <c r="P150" s="22"/>
      <c r="Q150" s="94" t="s">
        <v>269</v>
      </c>
      <c r="R150" s="16"/>
      <c r="S150" s="22"/>
      <c r="T150" s="94" t="s">
        <v>269</v>
      </c>
      <c r="U150" s="16"/>
      <c r="V150" s="22"/>
      <c r="W150" s="94" t="s">
        <v>269</v>
      </c>
    </row>
    <row r="151" spans="1:23" x14ac:dyDescent="0.25">
      <c r="A151" s="14"/>
      <c r="B151" s="29" t="s">
        <v>603</v>
      </c>
      <c r="C151" s="24"/>
      <c r="D151" s="26"/>
      <c r="E151" s="33" t="s">
        <v>649</v>
      </c>
      <c r="F151" s="24"/>
      <c r="G151" s="26"/>
      <c r="H151" s="33" t="s">
        <v>649</v>
      </c>
      <c r="I151" s="24"/>
      <c r="J151" s="26"/>
      <c r="K151" s="33" t="s">
        <v>513</v>
      </c>
      <c r="L151" s="24"/>
      <c r="M151" s="26"/>
      <c r="N151" s="33" t="s">
        <v>650</v>
      </c>
      <c r="O151" s="24"/>
      <c r="P151" s="26"/>
      <c r="Q151" s="33" t="s">
        <v>651</v>
      </c>
      <c r="R151" s="24"/>
      <c r="S151" s="26"/>
      <c r="T151" s="33" t="s">
        <v>652</v>
      </c>
      <c r="U151" s="24"/>
      <c r="V151" s="26"/>
      <c r="W151" s="33" t="s">
        <v>653</v>
      </c>
    </row>
    <row r="152" spans="1:23" x14ac:dyDescent="0.25">
      <c r="A152" s="14"/>
      <c r="B152" s="27" t="s">
        <v>610</v>
      </c>
      <c r="C152" s="16"/>
      <c r="D152" s="22"/>
      <c r="E152" s="16"/>
      <c r="F152" s="16"/>
      <c r="G152" s="22"/>
      <c r="H152" s="16"/>
      <c r="I152" s="16"/>
      <c r="J152" s="22"/>
      <c r="K152" s="16"/>
      <c r="L152" s="16"/>
      <c r="M152" s="22"/>
      <c r="N152" s="16"/>
      <c r="O152" s="16"/>
      <c r="P152" s="22"/>
      <c r="Q152" s="16"/>
      <c r="R152" s="16"/>
      <c r="S152" s="22"/>
      <c r="T152" s="16"/>
      <c r="U152" s="16"/>
      <c r="V152" s="22"/>
      <c r="W152" s="16"/>
    </row>
    <row r="153" spans="1:23" x14ac:dyDescent="0.25">
      <c r="A153" s="14"/>
      <c r="B153" s="29" t="s">
        <v>611</v>
      </c>
      <c r="C153" s="24"/>
      <c r="D153" s="26"/>
      <c r="E153" s="24"/>
      <c r="F153" s="24"/>
      <c r="G153" s="26"/>
      <c r="H153" s="24"/>
      <c r="I153" s="24"/>
      <c r="J153" s="26"/>
      <c r="K153" s="24"/>
      <c r="L153" s="24"/>
      <c r="M153" s="26"/>
      <c r="N153" s="24"/>
      <c r="O153" s="24"/>
      <c r="P153" s="26"/>
      <c r="Q153" s="24"/>
      <c r="R153" s="24"/>
      <c r="S153" s="26"/>
      <c r="T153" s="24"/>
      <c r="U153" s="24"/>
      <c r="V153" s="26"/>
      <c r="W153" s="24"/>
    </row>
    <row r="154" spans="1:23" x14ac:dyDescent="0.25">
      <c r="A154" s="14"/>
      <c r="B154" s="143" t="s">
        <v>612</v>
      </c>
      <c r="C154" s="16"/>
      <c r="D154" s="22"/>
      <c r="E154" s="83" t="s">
        <v>654</v>
      </c>
      <c r="F154" s="16"/>
      <c r="G154" s="22"/>
      <c r="H154" s="83" t="s">
        <v>654</v>
      </c>
      <c r="I154" s="16"/>
      <c r="J154" s="22"/>
      <c r="K154" s="83" t="s">
        <v>655</v>
      </c>
      <c r="L154" s="16"/>
      <c r="M154" s="22"/>
      <c r="N154" s="83" t="s">
        <v>656</v>
      </c>
      <c r="O154" s="16"/>
      <c r="P154" s="22"/>
      <c r="Q154" s="83" t="s">
        <v>657</v>
      </c>
      <c r="R154" s="16"/>
      <c r="S154" s="22"/>
      <c r="T154" s="83" t="s">
        <v>658</v>
      </c>
      <c r="U154" s="16"/>
      <c r="V154" s="22"/>
      <c r="W154" s="83" t="s">
        <v>659</v>
      </c>
    </row>
    <row r="155" spans="1:23" x14ac:dyDescent="0.25">
      <c r="A155" s="14"/>
      <c r="B155" s="31" t="s">
        <v>619</v>
      </c>
      <c r="C155" s="24"/>
      <c r="D155" s="26"/>
      <c r="E155" s="33" t="s">
        <v>660</v>
      </c>
      <c r="F155" s="24"/>
      <c r="G155" s="26"/>
      <c r="H155" s="33" t="s">
        <v>660</v>
      </c>
      <c r="I155" s="24"/>
      <c r="J155" s="26"/>
      <c r="K155" s="33" t="s">
        <v>661</v>
      </c>
      <c r="L155" s="24"/>
      <c r="M155" s="26"/>
      <c r="N155" s="33" t="s">
        <v>662</v>
      </c>
      <c r="O155" s="24"/>
      <c r="P155" s="26"/>
      <c r="Q155" s="95" t="s">
        <v>269</v>
      </c>
      <c r="R155" s="24"/>
      <c r="S155" s="26"/>
      <c r="T155" s="33" t="s">
        <v>663</v>
      </c>
      <c r="U155" s="24"/>
      <c r="V155" s="26"/>
      <c r="W155" s="95" t="s">
        <v>269</v>
      </c>
    </row>
    <row r="156" spans="1:23" x14ac:dyDescent="0.25">
      <c r="A156" s="14"/>
      <c r="B156" s="27" t="s">
        <v>625</v>
      </c>
      <c r="C156" s="16"/>
      <c r="D156" s="22"/>
      <c r="E156" s="16"/>
      <c r="F156" s="16"/>
      <c r="G156" s="22"/>
      <c r="H156" s="16"/>
      <c r="I156" s="16"/>
      <c r="J156" s="22"/>
      <c r="K156" s="16"/>
      <c r="L156" s="16"/>
      <c r="M156" s="22"/>
      <c r="N156" s="16"/>
      <c r="O156" s="16"/>
      <c r="P156" s="22"/>
      <c r="Q156" s="16"/>
      <c r="R156" s="16"/>
      <c r="S156" s="22"/>
      <c r="T156" s="16"/>
      <c r="U156" s="16"/>
      <c r="V156" s="22"/>
      <c r="W156" s="16"/>
    </row>
    <row r="157" spans="1:23" x14ac:dyDescent="0.25">
      <c r="A157" s="14"/>
      <c r="B157" s="31" t="s">
        <v>626</v>
      </c>
      <c r="C157" s="24"/>
      <c r="D157" s="26"/>
      <c r="E157" s="24"/>
      <c r="F157" s="24"/>
      <c r="G157" s="26"/>
      <c r="H157" s="24"/>
      <c r="I157" s="24"/>
      <c r="J157" s="26"/>
      <c r="K157" s="24"/>
      <c r="L157" s="24"/>
      <c r="M157" s="26"/>
      <c r="N157" s="24"/>
      <c r="O157" s="24"/>
      <c r="P157" s="26"/>
      <c r="Q157" s="24"/>
      <c r="R157" s="24"/>
      <c r="S157" s="26"/>
      <c r="T157" s="24"/>
      <c r="U157" s="24"/>
      <c r="V157" s="26"/>
      <c r="W157" s="24"/>
    </row>
    <row r="158" spans="1:23" x14ac:dyDescent="0.25">
      <c r="A158" s="14"/>
      <c r="B158" s="144" t="s">
        <v>627</v>
      </c>
      <c r="C158" s="16"/>
      <c r="D158" s="22"/>
      <c r="E158" s="83" t="s">
        <v>664</v>
      </c>
      <c r="F158" s="16"/>
      <c r="G158" s="22"/>
      <c r="H158" s="83" t="s">
        <v>665</v>
      </c>
      <c r="I158" s="16"/>
      <c r="J158" s="22"/>
      <c r="K158" s="83" t="s">
        <v>666</v>
      </c>
      <c r="L158" s="16"/>
      <c r="M158" s="22"/>
      <c r="N158" s="83" t="s">
        <v>667</v>
      </c>
      <c r="O158" s="16"/>
      <c r="P158" s="22"/>
      <c r="Q158" s="83" t="s">
        <v>668</v>
      </c>
      <c r="R158" s="16"/>
      <c r="S158" s="22"/>
      <c r="T158" s="83" t="s">
        <v>669</v>
      </c>
      <c r="U158" s="16"/>
      <c r="V158" s="22"/>
      <c r="W158" s="83" t="s">
        <v>670</v>
      </c>
    </row>
    <row r="159" spans="1:23" x14ac:dyDescent="0.25">
      <c r="A159" s="14"/>
      <c r="B159" s="145" t="s">
        <v>632</v>
      </c>
      <c r="C159" s="24"/>
      <c r="D159" s="26"/>
      <c r="E159" s="33" t="s">
        <v>671</v>
      </c>
      <c r="F159" s="24"/>
      <c r="G159" s="26"/>
      <c r="H159" s="33" t="s">
        <v>672</v>
      </c>
      <c r="I159" s="24"/>
      <c r="J159" s="26"/>
      <c r="K159" s="33" t="s">
        <v>673</v>
      </c>
      <c r="L159" s="24"/>
      <c r="M159" s="26"/>
      <c r="N159" s="33" t="s">
        <v>674</v>
      </c>
      <c r="O159" s="24"/>
      <c r="P159" s="26"/>
      <c r="Q159" s="33" t="s">
        <v>600</v>
      </c>
      <c r="R159" s="24"/>
      <c r="S159" s="26"/>
      <c r="T159" s="33" t="s">
        <v>675</v>
      </c>
      <c r="U159" s="24"/>
      <c r="V159" s="26"/>
      <c r="W159" s="33" t="s">
        <v>295</v>
      </c>
    </row>
    <row r="160" spans="1:23" ht="15.75" thickBot="1" x14ac:dyDescent="0.3">
      <c r="A160" s="14"/>
      <c r="B160" s="27" t="s">
        <v>439</v>
      </c>
      <c r="C160" s="16"/>
      <c r="D160" s="34"/>
      <c r="E160" s="28" t="s">
        <v>676</v>
      </c>
      <c r="F160" s="16"/>
      <c r="G160" s="34"/>
      <c r="H160" s="28" t="s">
        <v>676</v>
      </c>
      <c r="I160" s="16"/>
      <c r="J160" s="34"/>
      <c r="K160" s="28" t="s">
        <v>516</v>
      </c>
      <c r="L160" s="16"/>
      <c r="M160" s="34"/>
      <c r="N160" s="28" t="s">
        <v>676</v>
      </c>
      <c r="O160" s="16"/>
      <c r="P160" s="34"/>
      <c r="Q160" s="28" t="s">
        <v>598</v>
      </c>
      <c r="R160" s="16"/>
      <c r="S160" s="34"/>
      <c r="T160" s="28" t="s">
        <v>676</v>
      </c>
      <c r="U160" s="16"/>
      <c r="V160" s="34"/>
      <c r="W160" s="28" t="s">
        <v>623</v>
      </c>
    </row>
    <row r="161" spans="1:23" ht="15.75" thickBot="1" x14ac:dyDescent="0.3">
      <c r="A161" s="14"/>
      <c r="B161" s="29"/>
      <c r="C161" s="24"/>
      <c r="D161" s="146" t="s">
        <v>224</v>
      </c>
      <c r="E161" s="147" t="s">
        <v>677</v>
      </c>
      <c r="F161" s="24"/>
      <c r="G161" s="146" t="s">
        <v>224</v>
      </c>
      <c r="H161" s="147" t="s">
        <v>678</v>
      </c>
      <c r="I161" s="24"/>
      <c r="J161" s="146" t="s">
        <v>224</v>
      </c>
      <c r="K161" s="147" t="s">
        <v>517</v>
      </c>
      <c r="L161" s="24"/>
      <c r="M161" s="146" t="s">
        <v>224</v>
      </c>
      <c r="N161" s="147" t="s">
        <v>679</v>
      </c>
      <c r="O161" s="24"/>
      <c r="P161" s="146" t="s">
        <v>224</v>
      </c>
      <c r="Q161" s="147" t="s">
        <v>680</v>
      </c>
      <c r="R161" s="24"/>
      <c r="S161" s="146" t="s">
        <v>224</v>
      </c>
      <c r="T161" s="147" t="s">
        <v>681</v>
      </c>
      <c r="U161" s="24"/>
      <c r="V161" s="146" t="s">
        <v>224</v>
      </c>
      <c r="W161" s="147" t="s">
        <v>682</v>
      </c>
    </row>
    <row r="162" spans="1:23" x14ac:dyDescent="0.25">
      <c r="A162" s="14"/>
      <c r="B162" s="27" t="s">
        <v>683</v>
      </c>
      <c r="C162" s="16"/>
      <c r="D162" s="53"/>
      <c r="E162" s="21"/>
      <c r="F162" s="16"/>
      <c r="G162" s="53"/>
      <c r="H162" s="21"/>
      <c r="I162" s="16"/>
      <c r="J162" s="53"/>
      <c r="K162" s="21"/>
      <c r="L162" s="16"/>
      <c r="M162" s="53"/>
      <c r="N162" s="21"/>
      <c r="O162" s="16"/>
      <c r="P162" s="53"/>
      <c r="Q162" s="21"/>
      <c r="R162" s="16"/>
      <c r="S162" s="53"/>
      <c r="T162" s="21"/>
      <c r="U162" s="16"/>
      <c r="V162" s="53"/>
      <c r="W162" s="21"/>
    </row>
    <row r="163" spans="1:23" x14ac:dyDescent="0.25">
      <c r="A163" s="14"/>
      <c r="B163" s="29" t="s">
        <v>594</v>
      </c>
      <c r="C163" s="24"/>
      <c r="D163" s="142" t="s">
        <v>224</v>
      </c>
      <c r="E163" s="33" t="s">
        <v>521</v>
      </c>
      <c r="F163" s="24"/>
      <c r="G163" s="142" t="s">
        <v>224</v>
      </c>
      <c r="H163" s="33" t="s">
        <v>684</v>
      </c>
      <c r="I163" s="24"/>
      <c r="J163" s="142" t="s">
        <v>224</v>
      </c>
      <c r="K163" s="33" t="s">
        <v>512</v>
      </c>
      <c r="L163" s="24"/>
      <c r="M163" s="142" t="s">
        <v>224</v>
      </c>
      <c r="N163" s="33" t="s">
        <v>685</v>
      </c>
      <c r="O163" s="24"/>
      <c r="P163" s="142" t="s">
        <v>224</v>
      </c>
      <c r="Q163" s="33" t="s">
        <v>686</v>
      </c>
      <c r="R163" s="24"/>
      <c r="S163" s="142" t="s">
        <v>224</v>
      </c>
      <c r="T163" s="33" t="s">
        <v>687</v>
      </c>
      <c r="U163" s="24"/>
      <c r="V163" s="142" t="s">
        <v>224</v>
      </c>
      <c r="W163" s="33" t="s">
        <v>295</v>
      </c>
    </row>
    <row r="164" spans="1:23" x14ac:dyDescent="0.25">
      <c r="A164" s="14"/>
      <c r="B164" s="27" t="s">
        <v>415</v>
      </c>
      <c r="C164" s="16"/>
      <c r="D164" s="22"/>
      <c r="E164" s="83" t="s">
        <v>522</v>
      </c>
      <c r="F164" s="16"/>
      <c r="G164" s="22"/>
      <c r="H164" s="83" t="s">
        <v>688</v>
      </c>
      <c r="I164" s="16"/>
      <c r="J164" s="22"/>
      <c r="K164" s="83" t="s">
        <v>513</v>
      </c>
      <c r="L164" s="16"/>
      <c r="M164" s="22"/>
      <c r="N164" s="83" t="s">
        <v>689</v>
      </c>
      <c r="O164" s="16"/>
      <c r="P164" s="22"/>
      <c r="Q164" s="83" t="s">
        <v>690</v>
      </c>
      <c r="R164" s="16"/>
      <c r="S164" s="22"/>
      <c r="T164" s="83" t="s">
        <v>691</v>
      </c>
      <c r="U164" s="16"/>
      <c r="V164" s="22"/>
      <c r="W164" s="83" t="s">
        <v>692</v>
      </c>
    </row>
    <row r="165" spans="1:23" x14ac:dyDescent="0.25">
      <c r="A165" s="14"/>
      <c r="B165" s="29" t="s">
        <v>610</v>
      </c>
      <c r="C165" s="24"/>
      <c r="D165" s="26"/>
      <c r="E165" s="24"/>
      <c r="F165" s="24"/>
      <c r="G165" s="26"/>
      <c r="H165" s="24"/>
      <c r="I165" s="24"/>
      <c r="J165" s="26"/>
      <c r="K165" s="24"/>
      <c r="L165" s="24"/>
      <c r="M165" s="26"/>
      <c r="N165" s="24"/>
      <c r="O165" s="24"/>
      <c r="P165" s="26"/>
      <c r="Q165" s="24"/>
      <c r="R165" s="24"/>
      <c r="S165" s="26"/>
      <c r="T165" s="24"/>
      <c r="U165" s="24"/>
      <c r="V165" s="26"/>
      <c r="W165" s="24"/>
    </row>
    <row r="166" spans="1:23" x14ac:dyDescent="0.25">
      <c r="A166" s="14"/>
      <c r="B166" s="143" t="s">
        <v>693</v>
      </c>
      <c r="C166" s="16"/>
      <c r="D166" s="22"/>
      <c r="E166" s="83" t="s">
        <v>523</v>
      </c>
      <c r="F166" s="16"/>
      <c r="G166" s="22"/>
      <c r="H166" s="83" t="s">
        <v>694</v>
      </c>
      <c r="I166" s="16"/>
      <c r="J166" s="22"/>
      <c r="K166" s="83" t="s">
        <v>514</v>
      </c>
      <c r="L166" s="16"/>
      <c r="M166" s="22"/>
      <c r="N166" s="83" t="s">
        <v>695</v>
      </c>
      <c r="O166" s="16"/>
      <c r="P166" s="22"/>
      <c r="Q166" s="83" t="s">
        <v>696</v>
      </c>
      <c r="R166" s="16"/>
      <c r="S166" s="22"/>
      <c r="T166" s="83" t="s">
        <v>697</v>
      </c>
      <c r="U166" s="16"/>
      <c r="V166" s="22"/>
      <c r="W166" s="83" t="s">
        <v>698</v>
      </c>
    </row>
    <row r="167" spans="1:23" x14ac:dyDescent="0.25">
      <c r="A167" s="14"/>
      <c r="B167" s="31" t="s">
        <v>699</v>
      </c>
      <c r="C167" s="24"/>
      <c r="D167" s="26"/>
      <c r="E167" s="33" t="s">
        <v>524</v>
      </c>
      <c r="F167" s="24"/>
      <c r="G167" s="26"/>
      <c r="H167" s="33" t="s">
        <v>700</v>
      </c>
      <c r="I167" s="24"/>
      <c r="J167" s="26"/>
      <c r="K167" s="33" t="s">
        <v>515</v>
      </c>
      <c r="L167" s="24"/>
      <c r="M167" s="26"/>
      <c r="N167" s="33" t="s">
        <v>701</v>
      </c>
      <c r="O167" s="24"/>
      <c r="P167" s="26"/>
      <c r="Q167" s="33" t="s">
        <v>702</v>
      </c>
      <c r="R167" s="24"/>
      <c r="S167" s="26"/>
      <c r="T167" s="33" t="s">
        <v>703</v>
      </c>
      <c r="U167" s="24"/>
      <c r="V167" s="26"/>
      <c r="W167" s="33" t="s">
        <v>704</v>
      </c>
    </row>
    <row r="168" spans="1:23" ht="15.75" thickBot="1" x14ac:dyDescent="0.3">
      <c r="A168" s="14"/>
      <c r="B168" s="27" t="s">
        <v>439</v>
      </c>
      <c r="C168" s="16"/>
      <c r="D168" s="34"/>
      <c r="E168" s="28" t="s">
        <v>525</v>
      </c>
      <c r="F168" s="16"/>
      <c r="G168" s="34"/>
      <c r="H168" s="28" t="s">
        <v>705</v>
      </c>
      <c r="I168" s="16"/>
      <c r="J168" s="34"/>
      <c r="K168" s="28" t="s">
        <v>516</v>
      </c>
      <c r="L168" s="16"/>
      <c r="M168" s="34"/>
      <c r="N168" s="28" t="s">
        <v>706</v>
      </c>
      <c r="O168" s="16"/>
      <c r="P168" s="34"/>
      <c r="Q168" s="28" t="s">
        <v>598</v>
      </c>
      <c r="R168" s="16"/>
      <c r="S168" s="34"/>
      <c r="T168" s="28" t="s">
        <v>706</v>
      </c>
      <c r="U168" s="16"/>
      <c r="V168" s="34"/>
      <c r="W168" s="28" t="s">
        <v>623</v>
      </c>
    </row>
    <row r="169" spans="1:23" ht="15.75" thickBot="1" x14ac:dyDescent="0.3">
      <c r="A169" s="14"/>
      <c r="B169" s="29" t="s">
        <v>145</v>
      </c>
      <c r="C169" s="24"/>
      <c r="D169" s="97" t="s">
        <v>224</v>
      </c>
      <c r="E169" s="98" t="s">
        <v>707</v>
      </c>
      <c r="F169" s="24"/>
      <c r="G169" s="97" t="s">
        <v>224</v>
      </c>
      <c r="H169" s="98" t="s">
        <v>708</v>
      </c>
      <c r="I169" s="24"/>
      <c r="J169" s="97" t="s">
        <v>224</v>
      </c>
      <c r="K169" s="98" t="s">
        <v>517</v>
      </c>
      <c r="L169" s="24"/>
      <c r="M169" s="97" t="s">
        <v>224</v>
      </c>
      <c r="N169" s="98" t="s">
        <v>709</v>
      </c>
      <c r="O169" s="24"/>
      <c r="P169" s="97" t="s">
        <v>224</v>
      </c>
      <c r="Q169" s="98" t="s">
        <v>480</v>
      </c>
      <c r="R169" s="24"/>
      <c r="S169" s="97" t="s">
        <v>224</v>
      </c>
      <c r="T169" s="98" t="s">
        <v>710</v>
      </c>
      <c r="U169" s="24"/>
      <c r="V169" s="97" t="s">
        <v>224</v>
      </c>
      <c r="W169" s="98" t="s">
        <v>711</v>
      </c>
    </row>
    <row r="170" spans="1:23" ht="15.75" thickTop="1" x14ac:dyDescent="0.25">
      <c r="A170" s="14"/>
      <c r="B170" s="51"/>
      <c r="C170" s="51"/>
      <c r="D170" s="51"/>
      <c r="E170" s="51"/>
      <c r="F170" s="51"/>
      <c r="G170" s="51"/>
      <c r="H170" s="51"/>
      <c r="I170" s="51"/>
      <c r="J170" s="51"/>
      <c r="K170" s="51"/>
      <c r="L170" s="51"/>
      <c r="M170" s="51"/>
      <c r="N170" s="51"/>
      <c r="O170" s="51"/>
      <c r="P170" s="51"/>
      <c r="Q170" s="51"/>
      <c r="R170" s="51"/>
      <c r="S170" s="51"/>
      <c r="T170" s="51"/>
      <c r="U170" s="51"/>
      <c r="V170" s="51"/>
      <c r="W170" s="51"/>
    </row>
    <row r="171" spans="1:23" x14ac:dyDescent="0.25">
      <c r="A171" s="14"/>
      <c r="B171" s="45"/>
      <c r="C171" s="45"/>
      <c r="D171" s="45"/>
      <c r="E171" s="45"/>
      <c r="F171" s="45"/>
      <c r="G171" s="45"/>
      <c r="H171" s="45"/>
      <c r="I171" s="45"/>
      <c r="J171" s="45"/>
      <c r="K171" s="45"/>
      <c r="L171" s="45"/>
      <c r="M171" s="45"/>
      <c r="N171" s="45"/>
      <c r="O171" s="45"/>
      <c r="P171" s="45"/>
      <c r="Q171" s="45"/>
      <c r="R171" s="45"/>
      <c r="S171" s="45"/>
      <c r="T171" s="45"/>
      <c r="U171" s="45"/>
      <c r="V171" s="45"/>
      <c r="W171" s="45"/>
    </row>
    <row r="172" spans="1:23" x14ac:dyDescent="0.25">
      <c r="A172" s="14"/>
      <c r="B172" s="48"/>
      <c r="C172" s="48"/>
      <c r="D172" s="48"/>
      <c r="E172" s="48"/>
      <c r="F172" s="48"/>
      <c r="G172" s="48"/>
      <c r="H172" s="48"/>
      <c r="I172" s="48"/>
      <c r="J172" s="48"/>
      <c r="K172" s="48"/>
      <c r="L172" s="48"/>
      <c r="M172" s="48"/>
      <c r="N172" s="48"/>
      <c r="O172" s="48"/>
      <c r="P172" s="48"/>
      <c r="Q172" s="48"/>
      <c r="R172" s="48"/>
      <c r="S172" s="48"/>
      <c r="T172" s="48"/>
      <c r="U172" s="48"/>
      <c r="V172" s="48"/>
      <c r="W172" s="48"/>
    </row>
    <row r="173" spans="1:23" x14ac:dyDescent="0.25">
      <c r="A173" s="14"/>
      <c r="B173" s="49"/>
      <c r="C173" s="49"/>
      <c r="D173" s="49"/>
      <c r="E173" s="49"/>
      <c r="F173" s="49"/>
      <c r="G173" s="49"/>
      <c r="H173" s="49"/>
      <c r="I173" s="49"/>
      <c r="J173" s="49"/>
      <c r="K173" s="49"/>
      <c r="L173" s="49"/>
      <c r="M173" s="49"/>
      <c r="N173" s="49"/>
      <c r="O173" s="49"/>
      <c r="P173" s="49"/>
      <c r="Q173" s="49"/>
      <c r="R173" s="49"/>
      <c r="S173" s="49"/>
      <c r="T173" s="49"/>
      <c r="U173" s="49"/>
      <c r="V173" s="49"/>
      <c r="W173" s="49"/>
    </row>
    <row r="174" spans="1:23" x14ac:dyDescent="0.25">
      <c r="A174" s="14"/>
      <c r="B174" s="15"/>
      <c r="C174" s="16"/>
      <c r="D174" s="16"/>
      <c r="E174" s="16"/>
      <c r="F174" s="16"/>
      <c r="G174" s="16"/>
      <c r="H174" s="16"/>
      <c r="I174" s="16"/>
      <c r="J174" s="16"/>
      <c r="K174" s="16"/>
      <c r="L174" s="16"/>
      <c r="M174" s="16"/>
      <c r="N174" s="16"/>
      <c r="O174" s="16"/>
      <c r="P174" s="16"/>
      <c r="Q174" s="16"/>
      <c r="R174" s="16"/>
      <c r="S174" s="16"/>
      <c r="T174" s="16"/>
      <c r="U174" s="16"/>
      <c r="V174" s="16"/>
      <c r="W174" s="16"/>
    </row>
    <row r="175" spans="1:23" x14ac:dyDescent="0.25">
      <c r="A175" s="14"/>
      <c r="B175" s="27"/>
      <c r="C175" s="16"/>
      <c r="D175" s="149"/>
      <c r="E175" s="149"/>
      <c r="F175" s="149"/>
      <c r="G175" s="149"/>
      <c r="H175" s="149"/>
      <c r="I175" s="149"/>
      <c r="J175" s="149"/>
      <c r="K175" s="149"/>
      <c r="L175" s="16"/>
      <c r="M175" s="16"/>
      <c r="N175" s="150" t="s">
        <v>219</v>
      </c>
      <c r="O175" s="150"/>
      <c r="P175" s="150"/>
      <c r="Q175" s="150"/>
      <c r="R175" s="16"/>
      <c r="S175" s="16"/>
      <c r="T175" s="150" t="s">
        <v>220</v>
      </c>
      <c r="U175" s="150"/>
      <c r="V175" s="150"/>
      <c r="W175" s="150"/>
    </row>
    <row r="176" spans="1:23" ht="15.75" thickBot="1" x14ac:dyDescent="0.3">
      <c r="A176" s="14"/>
      <c r="B176" s="27"/>
      <c r="C176" s="16"/>
      <c r="D176" s="89">
        <v>41639</v>
      </c>
      <c r="E176" s="89"/>
      <c r="F176" s="89"/>
      <c r="G176" s="89"/>
      <c r="H176" s="89"/>
      <c r="I176" s="89"/>
      <c r="J176" s="89"/>
      <c r="K176" s="89"/>
      <c r="L176" s="16"/>
      <c r="M176" s="89">
        <v>41547</v>
      </c>
      <c r="N176" s="89"/>
      <c r="O176" s="89"/>
      <c r="P176" s="89"/>
      <c r="Q176" s="89"/>
      <c r="R176" s="16"/>
      <c r="S176" s="89">
        <v>41547</v>
      </c>
      <c r="T176" s="89"/>
      <c r="U176" s="89"/>
      <c r="V176" s="89"/>
      <c r="W176" s="89"/>
    </row>
    <row r="177" spans="1:23" x14ac:dyDescent="0.25">
      <c r="A177" s="14"/>
      <c r="B177" s="18"/>
      <c r="C177" s="22"/>
      <c r="D177" s="53"/>
      <c r="E177" s="79" t="s">
        <v>583</v>
      </c>
      <c r="F177" s="53"/>
      <c r="G177" s="53"/>
      <c r="H177" s="79" t="s">
        <v>584</v>
      </c>
      <c r="I177" s="53"/>
      <c r="J177" s="53"/>
      <c r="K177" s="79" t="s">
        <v>585</v>
      </c>
      <c r="L177" s="22"/>
      <c r="M177" s="53"/>
      <c r="N177" s="79" t="s">
        <v>586</v>
      </c>
      <c r="O177" s="53"/>
      <c r="P177" s="53"/>
      <c r="Q177" s="79" t="s">
        <v>587</v>
      </c>
      <c r="R177" s="22"/>
      <c r="S177" s="53"/>
      <c r="T177" s="79" t="s">
        <v>586</v>
      </c>
      <c r="U177" s="53"/>
      <c r="V177" s="53"/>
      <c r="W177" s="79" t="s">
        <v>587</v>
      </c>
    </row>
    <row r="178" spans="1:23" ht="15.75" thickBot="1" x14ac:dyDescent="0.3">
      <c r="A178" s="14"/>
      <c r="B178" s="56" t="s">
        <v>262</v>
      </c>
      <c r="C178" s="16"/>
      <c r="D178" s="34"/>
      <c r="E178" s="19" t="s">
        <v>588</v>
      </c>
      <c r="F178" s="22"/>
      <c r="G178" s="34"/>
      <c r="H178" s="19" t="s">
        <v>589</v>
      </c>
      <c r="I178" s="22"/>
      <c r="J178" s="34"/>
      <c r="K178" s="19" t="s">
        <v>590</v>
      </c>
      <c r="L178" s="22"/>
      <c r="M178" s="34"/>
      <c r="N178" s="19" t="s">
        <v>588</v>
      </c>
      <c r="O178" s="22"/>
      <c r="P178" s="34"/>
      <c r="Q178" s="19" t="s">
        <v>591</v>
      </c>
      <c r="R178" s="22"/>
      <c r="S178" s="34"/>
      <c r="T178" s="19" t="s">
        <v>588</v>
      </c>
      <c r="U178" s="22"/>
      <c r="V178" s="34"/>
      <c r="W178" s="19" t="s">
        <v>591</v>
      </c>
    </row>
    <row r="179" spans="1:23" x14ac:dyDescent="0.25">
      <c r="A179" s="14"/>
      <c r="B179" s="80" t="s">
        <v>592</v>
      </c>
      <c r="C179" s="16"/>
      <c r="D179" s="21"/>
      <c r="E179" s="21"/>
      <c r="F179" s="16"/>
      <c r="G179" s="21"/>
      <c r="H179" s="21"/>
      <c r="I179" s="16"/>
      <c r="J179" s="21"/>
      <c r="K179" s="21"/>
      <c r="L179" s="16"/>
      <c r="M179" s="21"/>
      <c r="N179" s="21"/>
      <c r="O179" s="16"/>
      <c r="P179" s="21"/>
      <c r="Q179" s="21"/>
      <c r="R179" s="16"/>
      <c r="S179" s="21"/>
      <c r="T179" s="21"/>
      <c r="U179" s="16"/>
      <c r="V179" s="21"/>
      <c r="W179" s="21"/>
    </row>
    <row r="180" spans="1:23" x14ac:dyDescent="0.25">
      <c r="A180" s="14"/>
      <c r="B180" s="27" t="s">
        <v>593</v>
      </c>
      <c r="C180" s="16"/>
      <c r="D180" s="16"/>
      <c r="E180" s="16"/>
      <c r="F180" s="16"/>
      <c r="G180" s="16"/>
      <c r="H180" s="16"/>
      <c r="I180" s="16"/>
      <c r="J180" s="16"/>
      <c r="K180" s="16"/>
      <c r="L180" s="16"/>
      <c r="M180" s="16"/>
      <c r="N180" s="16"/>
      <c r="O180" s="16"/>
      <c r="P180" s="16"/>
      <c r="Q180" s="16"/>
      <c r="R180" s="16"/>
      <c r="S180" s="16"/>
      <c r="T180" s="16"/>
      <c r="U180" s="16"/>
      <c r="V180" s="16"/>
      <c r="W180" s="16"/>
    </row>
    <row r="181" spans="1:23" x14ac:dyDescent="0.25">
      <c r="A181" s="14"/>
      <c r="B181" s="29" t="s">
        <v>594</v>
      </c>
      <c r="C181" s="24"/>
      <c r="D181" s="142" t="s">
        <v>224</v>
      </c>
      <c r="E181" s="33" t="s">
        <v>712</v>
      </c>
      <c r="F181" s="24"/>
      <c r="G181" s="142" t="s">
        <v>224</v>
      </c>
      <c r="H181" s="33" t="s">
        <v>713</v>
      </c>
      <c r="I181" s="24"/>
      <c r="J181" s="142" t="s">
        <v>224</v>
      </c>
      <c r="K181" s="95" t="s">
        <v>269</v>
      </c>
      <c r="L181" s="24"/>
      <c r="M181" s="142" t="s">
        <v>224</v>
      </c>
      <c r="N181" s="33" t="s">
        <v>714</v>
      </c>
      <c r="O181" s="24"/>
      <c r="P181" s="142" t="s">
        <v>224</v>
      </c>
      <c r="Q181" s="33" t="s">
        <v>344</v>
      </c>
      <c r="R181" s="24"/>
      <c r="S181" s="142" t="s">
        <v>224</v>
      </c>
      <c r="T181" s="33" t="s">
        <v>715</v>
      </c>
      <c r="U181" s="24"/>
      <c r="V181" s="142" t="s">
        <v>224</v>
      </c>
      <c r="W181" s="33" t="s">
        <v>716</v>
      </c>
    </row>
    <row r="182" spans="1:23" x14ac:dyDescent="0.25">
      <c r="A182" s="14"/>
      <c r="B182" s="27" t="s">
        <v>415</v>
      </c>
      <c r="C182" s="16"/>
      <c r="D182" s="22"/>
      <c r="E182" s="16"/>
      <c r="F182" s="16"/>
      <c r="G182" s="22"/>
      <c r="H182" s="16"/>
      <c r="I182" s="16"/>
      <c r="J182" s="22"/>
      <c r="K182" s="16"/>
      <c r="L182" s="16"/>
      <c r="M182" s="22"/>
      <c r="N182" s="16"/>
      <c r="O182" s="16"/>
      <c r="P182" s="22"/>
      <c r="Q182" s="16"/>
      <c r="R182" s="16"/>
      <c r="S182" s="22"/>
      <c r="T182" s="16"/>
      <c r="U182" s="16"/>
      <c r="V182" s="22"/>
      <c r="W182" s="16"/>
    </row>
    <row r="183" spans="1:23" x14ac:dyDescent="0.25">
      <c r="A183" s="14"/>
      <c r="B183" s="29" t="s">
        <v>601</v>
      </c>
      <c r="C183" s="24"/>
      <c r="D183" s="26"/>
      <c r="E183" s="24"/>
      <c r="F183" s="24"/>
      <c r="G183" s="26"/>
      <c r="H183" s="24"/>
      <c r="I183" s="24"/>
      <c r="J183" s="26"/>
      <c r="K183" s="24"/>
      <c r="L183" s="24"/>
      <c r="M183" s="26"/>
      <c r="N183" s="24"/>
      <c r="O183" s="24"/>
      <c r="P183" s="26"/>
      <c r="Q183" s="24"/>
      <c r="R183" s="24"/>
      <c r="S183" s="26"/>
      <c r="T183" s="24"/>
      <c r="U183" s="24"/>
      <c r="V183" s="26"/>
      <c r="W183" s="24"/>
    </row>
    <row r="184" spans="1:23" x14ac:dyDescent="0.25">
      <c r="A184" s="14"/>
      <c r="B184" s="143" t="s">
        <v>602</v>
      </c>
      <c r="C184" s="16"/>
      <c r="D184" s="22"/>
      <c r="E184" s="94" t="s">
        <v>269</v>
      </c>
      <c r="F184" s="16"/>
      <c r="G184" s="22"/>
      <c r="H184" s="94" t="s">
        <v>269</v>
      </c>
      <c r="I184" s="16"/>
      <c r="J184" s="22"/>
      <c r="K184" s="94" t="s">
        <v>269</v>
      </c>
      <c r="L184" s="16"/>
      <c r="M184" s="22"/>
      <c r="N184" s="83" t="s">
        <v>717</v>
      </c>
      <c r="O184" s="16"/>
      <c r="P184" s="22"/>
      <c r="Q184" s="94" t="s">
        <v>269</v>
      </c>
      <c r="R184" s="16"/>
      <c r="S184" s="22"/>
      <c r="T184" s="83" t="s">
        <v>717</v>
      </c>
      <c r="U184" s="16"/>
      <c r="V184" s="22"/>
      <c r="W184" s="94" t="s">
        <v>269</v>
      </c>
    </row>
    <row r="185" spans="1:23" x14ac:dyDescent="0.25">
      <c r="A185" s="14"/>
      <c r="B185" s="29" t="s">
        <v>603</v>
      </c>
      <c r="C185" s="24"/>
      <c r="D185" s="26"/>
      <c r="E185" s="33" t="s">
        <v>718</v>
      </c>
      <c r="F185" s="24"/>
      <c r="G185" s="26"/>
      <c r="H185" s="33" t="s">
        <v>719</v>
      </c>
      <c r="I185" s="24"/>
      <c r="J185" s="26"/>
      <c r="K185" s="95" t="s">
        <v>269</v>
      </c>
      <c r="L185" s="24"/>
      <c r="M185" s="26"/>
      <c r="N185" s="33" t="s">
        <v>720</v>
      </c>
      <c r="O185" s="24"/>
      <c r="P185" s="26"/>
      <c r="Q185" s="95" t="s">
        <v>269</v>
      </c>
      <c r="R185" s="24"/>
      <c r="S185" s="26"/>
      <c r="T185" s="33" t="s">
        <v>721</v>
      </c>
      <c r="U185" s="24"/>
      <c r="V185" s="26"/>
      <c r="W185" s="33" t="s">
        <v>344</v>
      </c>
    </row>
    <row r="186" spans="1:23" x14ac:dyDescent="0.25">
      <c r="A186" s="14"/>
      <c r="B186" s="27" t="s">
        <v>610</v>
      </c>
      <c r="C186" s="16"/>
      <c r="D186" s="22"/>
      <c r="E186" s="16"/>
      <c r="F186" s="16"/>
      <c r="G186" s="22"/>
      <c r="H186" s="16"/>
      <c r="I186" s="16"/>
      <c r="J186" s="22"/>
      <c r="K186" s="16"/>
      <c r="L186" s="16"/>
      <c r="M186" s="22"/>
      <c r="N186" s="16"/>
      <c r="O186" s="16"/>
      <c r="P186" s="22"/>
      <c r="Q186" s="16"/>
      <c r="R186" s="16"/>
      <c r="S186" s="22"/>
      <c r="T186" s="16"/>
      <c r="U186" s="16"/>
      <c r="V186" s="22"/>
      <c r="W186" s="16"/>
    </row>
    <row r="187" spans="1:23" x14ac:dyDescent="0.25">
      <c r="A187" s="14"/>
      <c r="B187" s="29" t="s">
        <v>611</v>
      </c>
      <c r="C187" s="24"/>
      <c r="D187" s="26"/>
      <c r="E187" s="24"/>
      <c r="F187" s="24"/>
      <c r="G187" s="26"/>
      <c r="H187" s="24"/>
      <c r="I187" s="24"/>
      <c r="J187" s="26"/>
      <c r="K187" s="24"/>
      <c r="L187" s="24"/>
      <c r="M187" s="26"/>
      <c r="N187" s="24"/>
      <c r="O187" s="24"/>
      <c r="P187" s="26"/>
      <c r="Q187" s="24"/>
      <c r="R187" s="24"/>
      <c r="S187" s="26"/>
      <c r="T187" s="24"/>
      <c r="U187" s="24"/>
      <c r="V187" s="26"/>
      <c r="W187" s="24"/>
    </row>
    <row r="188" spans="1:23" x14ac:dyDescent="0.25">
      <c r="A188" s="14"/>
      <c r="B188" s="143" t="s">
        <v>612</v>
      </c>
      <c r="C188" s="16"/>
      <c r="D188" s="22"/>
      <c r="E188" s="83" t="s">
        <v>722</v>
      </c>
      <c r="F188" s="16"/>
      <c r="G188" s="22"/>
      <c r="H188" s="83" t="s">
        <v>723</v>
      </c>
      <c r="I188" s="16"/>
      <c r="J188" s="22"/>
      <c r="K188" s="94" t="s">
        <v>269</v>
      </c>
      <c r="L188" s="16"/>
      <c r="M188" s="22"/>
      <c r="N188" s="83" t="s">
        <v>724</v>
      </c>
      <c r="O188" s="16"/>
      <c r="P188" s="22"/>
      <c r="Q188" s="83" t="s">
        <v>725</v>
      </c>
      <c r="R188" s="16"/>
      <c r="S188" s="22"/>
      <c r="T188" s="83" t="s">
        <v>726</v>
      </c>
      <c r="U188" s="16"/>
      <c r="V188" s="22"/>
      <c r="W188" s="83" t="s">
        <v>727</v>
      </c>
    </row>
    <row r="189" spans="1:23" x14ac:dyDescent="0.25">
      <c r="A189" s="14"/>
      <c r="B189" s="31" t="s">
        <v>619</v>
      </c>
      <c r="C189" s="24"/>
      <c r="D189" s="26"/>
      <c r="E189" s="33" t="s">
        <v>728</v>
      </c>
      <c r="F189" s="24"/>
      <c r="G189" s="26"/>
      <c r="H189" s="33" t="s">
        <v>729</v>
      </c>
      <c r="I189" s="24"/>
      <c r="J189" s="26"/>
      <c r="K189" s="95" t="s">
        <v>269</v>
      </c>
      <c r="L189" s="24"/>
      <c r="M189" s="26"/>
      <c r="N189" s="33" t="s">
        <v>730</v>
      </c>
      <c r="O189" s="24"/>
      <c r="P189" s="26"/>
      <c r="Q189" s="33" t="s">
        <v>731</v>
      </c>
      <c r="R189" s="24"/>
      <c r="S189" s="26"/>
      <c r="T189" s="33" t="s">
        <v>732</v>
      </c>
      <c r="U189" s="24"/>
      <c r="V189" s="26"/>
      <c r="W189" s="33" t="s">
        <v>733</v>
      </c>
    </row>
    <row r="190" spans="1:23" x14ac:dyDescent="0.25">
      <c r="A190" s="14"/>
      <c r="B190" s="27" t="s">
        <v>625</v>
      </c>
      <c r="C190" s="16"/>
      <c r="D190" s="22"/>
      <c r="E190" s="16"/>
      <c r="F190" s="16"/>
      <c r="G190" s="22"/>
      <c r="H190" s="16"/>
      <c r="I190" s="16"/>
      <c r="J190" s="22"/>
      <c r="K190" s="16"/>
      <c r="L190" s="16"/>
      <c r="M190" s="22"/>
      <c r="N190" s="16"/>
      <c r="O190" s="16"/>
      <c r="P190" s="22"/>
      <c r="Q190" s="16"/>
      <c r="R190" s="16"/>
      <c r="S190" s="22"/>
      <c r="T190" s="16"/>
      <c r="U190" s="16"/>
      <c r="V190" s="22"/>
      <c r="W190" s="16"/>
    </row>
    <row r="191" spans="1:23" x14ac:dyDescent="0.25">
      <c r="A191" s="14"/>
      <c r="B191" s="31" t="s">
        <v>626</v>
      </c>
      <c r="C191" s="24"/>
      <c r="D191" s="26"/>
      <c r="E191" s="24"/>
      <c r="F191" s="24"/>
      <c r="G191" s="26"/>
      <c r="H191" s="24"/>
      <c r="I191" s="24"/>
      <c r="J191" s="26"/>
      <c r="K191" s="24"/>
      <c r="L191" s="24"/>
      <c r="M191" s="26"/>
      <c r="N191" s="24"/>
      <c r="O191" s="24"/>
      <c r="P191" s="26"/>
      <c r="Q191" s="24"/>
      <c r="R191" s="24"/>
      <c r="S191" s="26"/>
      <c r="T191" s="24"/>
      <c r="U191" s="24"/>
      <c r="V191" s="26"/>
      <c r="W191" s="24"/>
    </row>
    <row r="192" spans="1:23" x14ac:dyDescent="0.25">
      <c r="A192" s="14"/>
      <c r="B192" s="144" t="s">
        <v>627</v>
      </c>
      <c r="C192" s="16"/>
      <c r="D192" s="22"/>
      <c r="E192" s="83" t="s">
        <v>734</v>
      </c>
      <c r="F192" s="16"/>
      <c r="G192" s="22"/>
      <c r="H192" s="83" t="s">
        <v>735</v>
      </c>
      <c r="I192" s="16"/>
      <c r="J192" s="22"/>
      <c r="K192" s="94" t="s">
        <v>269</v>
      </c>
      <c r="L192" s="16"/>
      <c r="M192" s="22"/>
      <c r="N192" s="83" t="s">
        <v>736</v>
      </c>
      <c r="O192" s="16"/>
      <c r="P192" s="22"/>
      <c r="Q192" s="83" t="s">
        <v>690</v>
      </c>
      <c r="R192" s="16"/>
      <c r="S192" s="22"/>
      <c r="T192" s="83" t="s">
        <v>737</v>
      </c>
      <c r="U192" s="16"/>
      <c r="V192" s="22"/>
      <c r="W192" s="83" t="s">
        <v>738</v>
      </c>
    </row>
    <row r="193" spans="1:23" x14ac:dyDescent="0.25">
      <c r="A193" s="14"/>
      <c r="B193" s="145" t="s">
        <v>632</v>
      </c>
      <c r="C193" s="24"/>
      <c r="D193" s="26"/>
      <c r="E193" s="33" t="s">
        <v>739</v>
      </c>
      <c r="F193" s="24"/>
      <c r="G193" s="26"/>
      <c r="H193" s="33" t="s">
        <v>740</v>
      </c>
      <c r="I193" s="24"/>
      <c r="J193" s="26"/>
      <c r="K193" s="95" t="s">
        <v>269</v>
      </c>
      <c r="L193" s="24"/>
      <c r="M193" s="26"/>
      <c r="N193" s="33" t="s">
        <v>741</v>
      </c>
      <c r="O193" s="24"/>
      <c r="P193" s="26"/>
      <c r="Q193" s="33" t="s">
        <v>344</v>
      </c>
      <c r="R193" s="24"/>
      <c r="S193" s="26"/>
      <c r="T193" s="33" t="s">
        <v>742</v>
      </c>
      <c r="U193" s="24"/>
      <c r="V193" s="26"/>
      <c r="W193" s="33" t="s">
        <v>623</v>
      </c>
    </row>
    <row r="194" spans="1:23" ht="15.75" thickBot="1" x14ac:dyDescent="0.3">
      <c r="A194" s="14"/>
      <c r="B194" s="27" t="s">
        <v>439</v>
      </c>
      <c r="C194" s="16"/>
      <c r="D194" s="34"/>
      <c r="E194" s="28" t="s">
        <v>743</v>
      </c>
      <c r="F194" s="16"/>
      <c r="G194" s="34"/>
      <c r="H194" s="28" t="s">
        <v>744</v>
      </c>
      <c r="I194" s="16"/>
      <c r="J194" s="34"/>
      <c r="K194" s="96" t="s">
        <v>269</v>
      </c>
      <c r="L194" s="16"/>
      <c r="M194" s="34"/>
      <c r="N194" s="28" t="s">
        <v>745</v>
      </c>
      <c r="O194" s="16"/>
      <c r="P194" s="34"/>
      <c r="Q194" s="96" t="s">
        <v>269</v>
      </c>
      <c r="R194" s="16"/>
      <c r="S194" s="34"/>
      <c r="T194" s="28" t="s">
        <v>745</v>
      </c>
      <c r="U194" s="16"/>
      <c r="V194" s="34"/>
      <c r="W194" s="96" t="s">
        <v>269</v>
      </c>
    </row>
    <row r="195" spans="1:23" ht="15.75" thickBot="1" x14ac:dyDescent="0.3">
      <c r="A195" s="14"/>
      <c r="B195" s="29"/>
      <c r="C195" s="24"/>
      <c r="D195" s="146" t="s">
        <v>224</v>
      </c>
      <c r="E195" s="147" t="s">
        <v>746</v>
      </c>
      <c r="F195" s="24"/>
      <c r="G195" s="146" t="s">
        <v>224</v>
      </c>
      <c r="H195" s="147" t="s">
        <v>747</v>
      </c>
      <c r="I195" s="24"/>
      <c r="J195" s="146" t="s">
        <v>224</v>
      </c>
      <c r="K195" s="148" t="s">
        <v>269</v>
      </c>
      <c r="L195" s="24"/>
      <c r="M195" s="146" t="s">
        <v>224</v>
      </c>
      <c r="N195" s="147" t="s">
        <v>748</v>
      </c>
      <c r="O195" s="24"/>
      <c r="P195" s="146" t="s">
        <v>224</v>
      </c>
      <c r="Q195" s="147" t="s">
        <v>706</v>
      </c>
      <c r="R195" s="24"/>
      <c r="S195" s="146" t="s">
        <v>224</v>
      </c>
      <c r="T195" s="147" t="s">
        <v>749</v>
      </c>
      <c r="U195" s="24"/>
      <c r="V195" s="146" t="s">
        <v>224</v>
      </c>
      <c r="W195" s="147" t="s">
        <v>618</v>
      </c>
    </row>
    <row r="196" spans="1:23" x14ac:dyDescent="0.25">
      <c r="A196" s="14"/>
      <c r="B196" s="27" t="s">
        <v>645</v>
      </c>
      <c r="C196" s="16"/>
      <c r="D196" s="53"/>
      <c r="E196" s="21"/>
      <c r="F196" s="16"/>
      <c r="G196" s="53"/>
      <c r="H196" s="21"/>
      <c r="I196" s="16"/>
      <c r="J196" s="53"/>
      <c r="K196" s="21"/>
      <c r="L196" s="16"/>
      <c r="M196" s="53"/>
      <c r="N196" s="21"/>
      <c r="O196" s="16"/>
      <c r="P196" s="53"/>
      <c r="Q196" s="21"/>
      <c r="R196" s="16"/>
      <c r="S196" s="53"/>
      <c r="T196" s="21"/>
      <c r="U196" s="16"/>
      <c r="V196" s="53"/>
      <c r="W196" s="21"/>
    </row>
    <row r="197" spans="1:23" x14ac:dyDescent="0.25">
      <c r="A197" s="14"/>
      <c r="B197" s="29" t="s">
        <v>594</v>
      </c>
      <c r="C197" s="24"/>
      <c r="D197" s="142" t="s">
        <v>224</v>
      </c>
      <c r="E197" s="33" t="s">
        <v>750</v>
      </c>
      <c r="F197" s="24"/>
      <c r="G197" s="142" t="s">
        <v>224</v>
      </c>
      <c r="H197" s="33" t="s">
        <v>750</v>
      </c>
      <c r="I197" s="24"/>
      <c r="J197" s="142" t="s">
        <v>224</v>
      </c>
      <c r="K197" s="33" t="s">
        <v>751</v>
      </c>
      <c r="L197" s="24"/>
      <c r="M197" s="142" t="s">
        <v>224</v>
      </c>
      <c r="N197" s="33" t="s">
        <v>752</v>
      </c>
      <c r="O197" s="24"/>
      <c r="P197" s="142" t="s">
        <v>224</v>
      </c>
      <c r="Q197" s="95" t="s">
        <v>269</v>
      </c>
      <c r="R197" s="24"/>
      <c r="S197" s="142" t="s">
        <v>224</v>
      </c>
      <c r="T197" s="33" t="s">
        <v>753</v>
      </c>
      <c r="U197" s="24"/>
      <c r="V197" s="142" t="s">
        <v>224</v>
      </c>
      <c r="W197" s="33" t="s">
        <v>731</v>
      </c>
    </row>
    <row r="198" spans="1:23" x14ac:dyDescent="0.25">
      <c r="A198" s="14"/>
      <c r="B198" s="27" t="s">
        <v>415</v>
      </c>
      <c r="C198" s="16"/>
      <c r="D198" s="22"/>
      <c r="E198" s="16"/>
      <c r="F198" s="16"/>
      <c r="G198" s="22"/>
      <c r="H198" s="16"/>
      <c r="I198" s="16"/>
      <c r="J198" s="22"/>
      <c r="K198" s="16"/>
      <c r="L198" s="16"/>
      <c r="M198" s="22"/>
      <c r="N198" s="16"/>
      <c r="O198" s="16"/>
      <c r="P198" s="22"/>
      <c r="Q198" s="16"/>
      <c r="R198" s="16"/>
      <c r="S198" s="22"/>
      <c r="T198" s="16"/>
      <c r="U198" s="16"/>
      <c r="V198" s="22"/>
      <c r="W198" s="16"/>
    </row>
    <row r="199" spans="1:23" x14ac:dyDescent="0.25">
      <c r="A199" s="14"/>
      <c r="B199" s="29" t="s">
        <v>601</v>
      </c>
      <c r="C199" s="24"/>
      <c r="D199" s="26"/>
      <c r="E199" s="24"/>
      <c r="F199" s="24"/>
      <c r="G199" s="26"/>
      <c r="H199" s="24"/>
      <c r="I199" s="24"/>
      <c r="J199" s="26"/>
      <c r="K199" s="24"/>
      <c r="L199" s="24"/>
      <c r="M199" s="26"/>
      <c r="N199" s="24"/>
      <c r="O199" s="24"/>
      <c r="P199" s="26"/>
      <c r="Q199" s="24"/>
      <c r="R199" s="24"/>
      <c r="S199" s="26"/>
      <c r="T199" s="24"/>
      <c r="U199" s="24"/>
      <c r="V199" s="26"/>
      <c r="W199" s="24"/>
    </row>
    <row r="200" spans="1:23" x14ac:dyDescent="0.25">
      <c r="A200" s="14"/>
      <c r="B200" s="143" t="s">
        <v>602</v>
      </c>
      <c r="C200" s="16"/>
      <c r="D200" s="22"/>
      <c r="E200" s="94" t="s">
        <v>269</v>
      </c>
      <c r="F200" s="16"/>
      <c r="G200" s="22"/>
      <c r="H200" s="94" t="s">
        <v>269</v>
      </c>
      <c r="I200" s="16"/>
      <c r="J200" s="22"/>
      <c r="K200" s="94" t="s">
        <v>269</v>
      </c>
      <c r="L200" s="16"/>
      <c r="M200" s="22"/>
      <c r="N200" s="94" t="s">
        <v>269</v>
      </c>
      <c r="O200" s="16"/>
      <c r="P200" s="22"/>
      <c r="Q200" s="94" t="s">
        <v>269</v>
      </c>
      <c r="R200" s="16"/>
      <c r="S200" s="22"/>
      <c r="T200" s="94" t="s">
        <v>269</v>
      </c>
      <c r="U200" s="16"/>
      <c r="V200" s="22"/>
      <c r="W200" s="94" t="s">
        <v>269</v>
      </c>
    </row>
    <row r="201" spans="1:23" x14ac:dyDescent="0.25">
      <c r="A201" s="14"/>
      <c r="B201" s="29" t="s">
        <v>603</v>
      </c>
      <c r="C201" s="24"/>
      <c r="D201" s="26"/>
      <c r="E201" s="33" t="s">
        <v>754</v>
      </c>
      <c r="F201" s="24"/>
      <c r="G201" s="26"/>
      <c r="H201" s="33" t="s">
        <v>755</v>
      </c>
      <c r="I201" s="24"/>
      <c r="J201" s="26"/>
      <c r="K201" s="33" t="s">
        <v>756</v>
      </c>
      <c r="L201" s="24"/>
      <c r="M201" s="26"/>
      <c r="N201" s="33" t="s">
        <v>757</v>
      </c>
      <c r="O201" s="24"/>
      <c r="P201" s="26"/>
      <c r="Q201" s="33" t="s">
        <v>623</v>
      </c>
      <c r="R201" s="24"/>
      <c r="S201" s="26"/>
      <c r="T201" s="33" t="s">
        <v>758</v>
      </c>
      <c r="U201" s="24"/>
      <c r="V201" s="26"/>
      <c r="W201" s="33" t="s">
        <v>637</v>
      </c>
    </row>
    <row r="202" spans="1:23" x14ac:dyDescent="0.25">
      <c r="A202" s="14"/>
      <c r="B202" s="27" t="s">
        <v>610</v>
      </c>
      <c r="C202" s="16"/>
      <c r="D202" s="22"/>
      <c r="E202" s="16"/>
      <c r="F202" s="16"/>
      <c r="G202" s="22"/>
      <c r="H202" s="16"/>
      <c r="I202" s="16"/>
      <c r="J202" s="22"/>
      <c r="K202" s="16"/>
      <c r="L202" s="16"/>
      <c r="M202" s="22"/>
      <c r="N202" s="16"/>
      <c r="O202" s="16"/>
      <c r="P202" s="22"/>
      <c r="Q202" s="16"/>
      <c r="R202" s="16"/>
      <c r="S202" s="22"/>
      <c r="T202" s="16"/>
      <c r="U202" s="16"/>
      <c r="V202" s="22"/>
      <c r="W202" s="16"/>
    </row>
    <row r="203" spans="1:23" x14ac:dyDescent="0.25">
      <c r="A203" s="14"/>
      <c r="B203" s="29" t="s">
        <v>611</v>
      </c>
      <c r="C203" s="24"/>
      <c r="D203" s="26"/>
      <c r="E203" s="24"/>
      <c r="F203" s="24"/>
      <c r="G203" s="26"/>
      <c r="H203" s="24"/>
      <c r="I203" s="24"/>
      <c r="J203" s="26"/>
      <c r="K203" s="24"/>
      <c r="L203" s="24"/>
      <c r="M203" s="26"/>
      <c r="N203" s="24"/>
      <c r="O203" s="24"/>
      <c r="P203" s="26"/>
      <c r="Q203" s="24"/>
      <c r="R203" s="24"/>
      <c r="S203" s="26"/>
      <c r="T203" s="24"/>
      <c r="U203" s="24"/>
      <c r="V203" s="26"/>
      <c r="W203" s="24"/>
    </row>
    <row r="204" spans="1:23" x14ac:dyDescent="0.25">
      <c r="A204" s="14"/>
      <c r="B204" s="143" t="s">
        <v>612</v>
      </c>
      <c r="C204" s="16"/>
      <c r="D204" s="22"/>
      <c r="E204" s="83" t="s">
        <v>759</v>
      </c>
      <c r="F204" s="16"/>
      <c r="G204" s="22"/>
      <c r="H204" s="83" t="s">
        <v>760</v>
      </c>
      <c r="I204" s="16"/>
      <c r="J204" s="22"/>
      <c r="K204" s="83" t="s">
        <v>761</v>
      </c>
      <c r="L204" s="16"/>
      <c r="M204" s="22"/>
      <c r="N204" s="83" t="s">
        <v>762</v>
      </c>
      <c r="O204" s="16"/>
      <c r="P204" s="22"/>
      <c r="Q204" s="83" t="s">
        <v>763</v>
      </c>
      <c r="R204" s="16"/>
      <c r="S204" s="22"/>
      <c r="T204" s="83" t="s">
        <v>764</v>
      </c>
      <c r="U204" s="16"/>
      <c r="V204" s="22"/>
      <c r="W204" s="83" t="s">
        <v>765</v>
      </c>
    </row>
    <row r="205" spans="1:23" x14ac:dyDescent="0.25">
      <c r="A205" s="14"/>
      <c r="B205" s="31" t="s">
        <v>619</v>
      </c>
      <c r="C205" s="24"/>
      <c r="D205" s="26"/>
      <c r="E205" s="33" t="s">
        <v>766</v>
      </c>
      <c r="F205" s="24"/>
      <c r="G205" s="26"/>
      <c r="H205" s="33" t="s">
        <v>767</v>
      </c>
      <c r="I205" s="24"/>
      <c r="J205" s="26"/>
      <c r="K205" s="33" t="s">
        <v>768</v>
      </c>
      <c r="L205" s="24"/>
      <c r="M205" s="26"/>
      <c r="N205" s="33" t="s">
        <v>769</v>
      </c>
      <c r="O205" s="24"/>
      <c r="P205" s="26"/>
      <c r="Q205" s="33" t="s">
        <v>295</v>
      </c>
      <c r="R205" s="24"/>
      <c r="S205" s="26"/>
      <c r="T205" s="33" t="s">
        <v>770</v>
      </c>
      <c r="U205" s="24"/>
      <c r="V205" s="26"/>
      <c r="W205" s="33" t="s">
        <v>771</v>
      </c>
    </row>
    <row r="206" spans="1:23" x14ac:dyDescent="0.25">
      <c r="A206" s="14"/>
      <c r="B206" s="27" t="s">
        <v>625</v>
      </c>
      <c r="C206" s="16"/>
      <c r="D206" s="22"/>
      <c r="E206" s="16"/>
      <c r="F206" s="16"/>
      <c r="G206" s="22"/>
      <c r="H206" s="16"/>
      <c r="I206" s="16"/>
      <c r="J206" s="22"/>
      <c r="K206" s="16"/>
      <c r="L206" s="16"/>
      <c r="M206" s="22"/>
      <c r="N206" s="16"/>
      <c r="O206" s="16"/>
      <c r="P206" s="22"/>
      <c r="Q206" s="16"/>
      <c r="R206" s="16"/>
      <c r="S206" s="22"/>
      <c r="T206" s="16"/>
      <c r="U206" s="16"/>
      <c r="V206" s="22"/>
      <c r="W206" s="16"/>
    </row>
    <row r="207" spans="1:23" x14ac:dyDescent="0.25">
      <c r="A207" s="14"/>
      <c r="B207" s="31" t="s">
        <v>626</v>
      </c>
      <c r="C207" s="24"/>
      <c r="D207" s="26"/>
      <c r="E207" s="24"/>
      <c r="F207" s="24"/>
      <c r="G207" s="26"/>
      <c r="H207" s="24"/>
      <c r="I207" s="24"/>
      <c r="J207" s="26"/>
      <c r="K207" s="24"/>
      <c r="L207" s="24"/>
      <c r="M207" s="26"/>
      <c r="N207" s="24"/>
      <c r="O207" s="24"/>
      <c r="P207" s="26"/>
      <c r="Q207" s="24"/>
      <c r="R207" s="24"/>
      <c r="S207" s="26"/>
      <c r="T207" s="24"/>
      <c r="U207" s="24"/>
      <c r="V207" s="26"/>
      <c r="W207" s="24"/>
    </row>
    <row r="208" spans="1:23" x14ac:dyDescent="0.25">
      <c r="A208" s="14"/>
      <c r="B208" s="144" t="s">
        <v>627</v>
      </c>
      <c r="C208" s="16"/>
      <c r="D208" s="22"/>
      <c r="E208" s="83" t="s">
        <v>772</v>
      </c>
      <c r="F208" s="16"/>
      <c r="G208" s="22"/>
      <c r="H208" s="83" t="s">
        <v>773</v>
      </c>
      <c r="I208" s="16"/>
      <c r="J208" s="22"/>
      <c r="K208" s="83" t="s">
        <v>774</v>
      </c>
      <c r="L208" s="16"/>
      <c r="M208" s="22"/>
      <c r="N208" s="83" t="s">
        <v>775</v>
      </c>
      <c r="O208" s="16"/>
      <c r="P208" s="22"/>
      <c r="Q208" s="83" t="s">
        <v>776</v>
      </c>
      <c r="R208" s="16"/>
      <c r="S208" s="22"/>
      <c r="T208" s="83" t="s">
        <v>777</v>
      </c>
      <c r="U208" s="16"/>
      <c r="V208" s="22"/>
      <c r="W208" s="83" t="s">
        <v>778</v>
      </c>
    </row>
    <row r="209" spans="1:23" x14ac:dyDescent="0.25">
      <c r="A209" s="14"/>
      <c r="B209" s="145" t="s">
        <v>632</v>
      </c>
      <c r="C209" s="24"/>
      <c r="D209" s="26"/>
      <c r="E209" s="33" t="s">
        <v>779</v>
      </c>
      <c r="F209" s="24"/>
      <c r="G209" s="26"/>
      <c r="H209" s="33" t="s">
        <v>779</v>
      </c>
      <c r="I209" s="24"/>
      <c r="J209" s="26"/>
      <c r="K209" s="33" t="s">
        <v>780</v>
      </c>
      <c r="L209" s="24"/>
      <c r="M209" s="26"/>
      <c r="N209" s="33" t="s">
        <v>781</v>
      </c>
      <c r="O209" s="24"/>
      <c r="P209" s="26"/>
      <c r="Q209" s="33" t="s">
        <v>716</v>
      </c>
      <c r="R209" s="24"/>
      <c r="S209" s="26"/>
      <c r="T209" s="33" t="s">
        <v>782</v>
      </c>
      <c r="U209" s="24"/>
      <c r="V209" s="26"/>
      <c r="W209" s="33" t="s">
        <v>270</v>
      </c>
    </row>
    <row r="210" spans="1:23" ht="15.75" thickBot="1" x14ac:dyDescent="0.3">
      <c r="A210" s="14"/>
      <c r="B210" s="27" t="s">
        <v>439</v>
      </c>
      <c r="C210" s="16"/>
      <c r="D210" s="34"/>
      <c r="E210" s="28" t="s">
        <v>551</v>
      </c>
      <c r="F210" s="16"/>
      <c r="G210" s="34"/>
      <c r="H210" s="28" t="s">
        <v>783</v>
      </c>
      <c r="I210" s="16"/>
      <c r="J210" s="34"/>
      <c r="K210" s="28" t="s">
        <v>784</v>
      </c>
      <c r="L210" s="16"/>
      <c r="M210" s="34"/>
      <c r="N210" s="28" t="s">
        <v>785</v>
      </c>
      <c r="O210" s="16"/>
      <c r="P210" s="34"/>
      <c r="Q210" s="28" t="s">
        <v>344</v>
      </c>
      <c r="R210" s="16"/>
      <c r="S210" s="34"/>
      <c r="T210" s="28" t="s">
        <v>765</v>
      </c>
      <c r="U210" s="16"/>
      <c r="V210" s="34"/>
      <c r="W210" s="28" t="s">
        <v>623</v>
      </c>
    </row>
    <row r="211" spans="1:23" ht="15.75" thickBot="1" x14ac:dyDescent="0.3">
      <c r="A211" s="14"/>
      <c r="B211" s="29"/>
      <c r="C211" s="24"/>
      <c r="D211" s="146" t="s">
        <v>224</v>
      </c>
      <c r="E211" s="147" t="s">
        <v>786</v>
      </c>
      <c r="F211" s="24"/>
      <c r="G211" s="146" t="s">
        <v>224</v>
      </c>
      <c r="H211" s="147" t="s">
        <v>787</v>
      </c>
      <c r="I211" s="24"/>
      <c r="J211" s="146" t="s">
        <v>224</v>
      </c>
      <c r="K211" s="147" t="s">
        <v>788</v>
      </c>
      <c r="L211" s="24"/>
      <c r="M211" s="146" t="s">
        <v>224</v>
      </c>
      <c r="N211" s="147" t="s">
        <v>789</v>
      </c>
      <c r="O211" s="24"/>
      <c r="P211" s="146" t="s">
        <v>224</v>
      </c>
      <c r="Q211" s="147" t="s">
        <v>790</v>
      </c>
      <c r="R211" s="24"/>
      <c r="S211" s="146" t="s">
        <v>224</v>
      </c>
      <c r="T211" s="147" t="s">
        <v>791</v>
      </c>
      <c r="U211" s="24"/>
      <c r="V211" s="146" t="s">
        <v>224</v>
      </c>
      <c r="W211" s="147" t="s">
        <v>745</v>
      </c>
    </row>
    <row r="212" spans="1:23" x14ac:dyDescent="0.25">
      <c r="A212" s="14"/>
      <c r="B212" s="27" t="s">
        <v>683</v>
      </c>
      <c r="C212" s="16"/>
      <c r="D212" s="53"/>
      <c r="E212" s="21"/>
      <c r="F212" s="16"/>
      <c r="G212" s="53"/>
      <c r="H212" s="21"/>
      <c r="I212" s="16"/>
      <c r="J212" s="53"/>
      <c r="K212" s="21"/>
      <c r="L212" s="16"/>
      <c r="M212" s="53"/>
      <c r="N212" s="21"/>
      <c r="O212" s="16"/>
      <c r="P212" s="53"/>
      <c r="Q212" s="21"/>
      <c r="R212" s="16"/>
      <c r="S212" s="53"/>
      <c r="T212" s="21"/>
      <c r="U212" s="16"/>
      <c r="V212" s="53"/>
      <c r="W212" s="21"/>
    </row>
    <row r="213" spans="1:23" x14ac:dyDescent="0.25">
      <c r="A213" s="14"/>
      <c r="B213" s="29" t="s">
        <v>594</v>
      </c>
      <c r="C213" s="24"/>
      <c r="D213" s="142" t="s">
        <v>224</v>
      </c>
      <c r="E213" s="33" t="s">
        <v>792</v>
      </c>
      <c r="F213" s="24"/>
      <c r="G213" s="142" t="s">
        <v>224</v>
      </c>
      <c r="H213" s="33" t="s">
        <v>793</v>
      </c>
      <c r="I213" s="24"/>
      <c r="J213" s="142" t="s">
        <v>224</v>
      </c>
      <c r="K213" s="33" t="s">
        <v>751</v>
      </c>
      <c r="L213" s="24"/>
      <c r="M213" s="142" t="s">
        <v>224</v>
      </c>
      <c r="N213" s="33" t="s">
        <v>794</v>
      </c>
      <c r="O213" s="24"/>
      <c r="P213" s="142" t="s">
        <v>224</v>
      </c>
      <c r="Q213" s="33" t="s">
        <v>344</v>
      </c>
      <c r="R213" s="24"/>
      <c r="S213" s="142" t="s">
        <v>224</v>
      </c>
      <c r="T213" s="33" t="s">
        <v>795</v>
      </c>
      <c r="U213" s="24"/>
      <c r="V213" s="142" t="s">
        <v>224</v>
      </c>
      <c r="W213" s="33" t="s">
        <v>651</v>
      </c>
    </row>
    <row r="214" spans="1:23" x14ac:dyDescent="0.25">
      <c r="A214" s="14"/>
      <c r="B214" s="27" t="s">
        <v>415</v>
      </c>
      <c r="C214" s="16"/>
      <c r="D214" s="22"/>
      <c r="E214" s="83" t="s">
        <v>796</v>
      </c>
      <c r="F214" s="16"/>
      <c r="G214" s="22"/>
      <c r="H214" s="83" t="s">
        <v>797</v>
      </c>
      <c r="I214" s="16"/>
      <c r="J214" s="22"/>
      <c r="K214" s="83" t="s">
        <v>756</v>
      </c>
      <c r="L214" s="16"/>
      <c r="M214" s="22"/>
      <c r="N214" s="83" t="s">
        <v>798</v>
      </c>
      <c r="O214" s="16"/>
      <c r="P214" s="22"/>
      <c r="Q214" s="83" t="s">
        <v>623</v>
      </c>
      <c r="R214" s="16"/>
      <c r="S214" s="22"/>
      <c r="T214" s="83" t="s">
        <v>799</v>
      </c>
      <c r="U214" s="16"/>
      <c r="V214" s="22"/>
      <c r="W214" s="83" t="s">
        <v>309</v>
      </c>
    </row>
    <row r="215" spans="1:23" x14ac:dyDescent="0.25">
      <c r="A215" s="14"/>
      <c r="B215" s="29" t="s">
        <v>610</v>
      </c>
      <c r="C215" s="24"/>
      <c r="D215" s="26"/>
      <c r="E215" s="24"/>
      <c r="F215" s="24"/>
      <c r="G215" s="26"/>
      <c r="H215" s="24"/>
      <c r="I215" s="24"/>
      <c r="J215" s="26"/>
      <c r="K215" s="24"/>
      <c r="L215" s="24"/>
      <c r="M215" s="26"/>
      <c r="N215" s="24"/>
      <c r="O215" s="24"/>
      <c r="P215" s="26"/>
      <c r="Q215" s="24"/>
      <c r="R215" s="24"/>
      <c r="S215" s="26"/>
      <c r="T215" s="24"/>
      <c r="U215" s="24"/>
      <c r="V215" s="26"/>
      <c r="W215" s="24"/>
    </row>
    <row r="216" spans="1:23" x14ac:dyDescent="0.25">
      <c r="A216" s="14"/>
      <c r="B216" s="143" t="s">
        <v>693</v>
      </c>
      <c r="C216" s="16"/>
      <c r="D216" s="22"/>
      <c r="E216" s="83" t="s">
        <v>800</v>
      </c>
      <c r="F216" s="16"/>
      <c r="G216" s="22"/>
      <c r="H216" s="83" t="s">
        <v>801</v>
      </c>
      <c r="I216" s="16"/>
      <c r="J216" s="22"/>
      <c r="K216" s="83" t="s">
        <v>802</v>
      </c>
      <c r="L216" s="16"/>
      <c r="M216" s="22"/>
      <c r="N216" s="83" t="s">
        <v>803</v>
      </c>
      <c r="O216" s="16"/>
      <c r="P216" s="22"/>
      <c r="Q216" s="83" t="s">
        <v>804</v>
      </c>
      <c r="R216" s="16"/>
      <c r="S216" s="22"/>
      <c r="T216" s="83" t="s">
        <v>805</v>
      </c>
      <c r="U216" s="16"/>
      <c r="V216" s="22"/>
      <c r="W216" s="83" t="s">
        <v>806</v>
      </c>
    </row>
    <row r="217" spans="1:23" x14ac:dyDescent="0.25">
      <c r="A217" s="14"/>
      <c r="B217" s="31" t="s">
        <v>699</v>
      </c>
      <c r="C217" s="24"/>
      <c r="D217" s="26"/>
      <c r="E217" s="33" t="s">
        <v>807</v>
      </c>
      <c r="F217" s="24"/>
      <c r="G217" s="26"/>
      <c r="H217" s="33" t="s">
        <v>808</v>
      </c>
      <c r="I217" s="24"/>
      <c r="J217" s="26"/>
      <c r="K217" s="33" t="s">
        <v>809</v>
      </c>
      <c r="L217" s="24"/>
      <c r="M217" s="26"/>
      <c r="N217" s="33" t="s">
        <v>810</v>
      </c>
      <c r="O217" s="24"/>
      <c r="P217" s="26"/>
      <c r="Q217" s="33" t="s">
        <v>811</v>
      </c>
      <c r="R217" s="24"/>
      <c r="S217" s="26"/>
      <c r="T217" s="33" t="s">
        <v>812</v>
      </c>
      <c r="U217" s="24"/>
      <c r="V217" s="26"/>
      <c r="W217" s="33" t="s">
        <v>813</v>
      </c>
    </row>
    <row r="218" spans="1:23" ht="15.75" thickBot="1" x14ac:dyDescent="0.3">
      <c r="A218" s="14"/>
      <c r="B218" s="27" t="s">
        <v>439</v>
      </c>
      <c r="C218" s="16"/>
      <c r="D218" s="34"/>
      <c r="E218" s="28" t="s">
        <v>367</v>
      </c>
      <c r="F218" s="16"/>
      <c r="G218" s="34"/>
      <c r="H218" s="28" t="s">
        <v>814</v>
      </c>
      <c r="I218" s="16"/>
      <c r="J218" s="34"/>
      <c r="K218" s="28" t="s">
        <v>784</v>
      </c>
      <c r="L218" s="16"/>
      <c r="M218" s="34"/>
      <c r="N218" s="28" t="s">
        <v>815</v>
      </c>
      <c r="O218" s="16"/>
      <c r="P218" s="34"/>
      <c r="Q218" s="28" t="s">
        <v>344</v>
      </c>
      <c r="R218" s="16"/>
      <c r="S218" s="34"/>
      <c r="T218" s="28" t="s">
        <v>816</v>
      </c>
      <c r="U218" s="16"/>
      <c r="V218" s="34"/>
      <c r="W218" s="28" t="s">
        <v>623</v>
      </c>
    </row>
    <row r="219" spans="1:23" ht="15.75" thickBot="1" x14ac:dyDescent="0.3">
      <c r="A219" s="14"/>
      <c r="B219" s="29" t="s">
        <v>145</v>
      </c>
      <c r="C219" s="24"/>
      <c r="D219" s="97" t="s">
        <v>224</v>
      </c>
      <c r="E219" s="98" t="s">
        <v>817</v>
      </c>
      <c r="F219" s="24"/>
      <c r="G219" s="97" t="s">
        <v>224</v>
      </c>
      <c r="H219" s="98" t="s">
        <v>818</v>
      </c>
      <c r="I219" s="24"/>
      <c r="J219" s="97" t="s">
        <v>224</v>
      </c>
      <c r="K219" s="98" t="s">
        <v>788</v>
      </c>
      <c r="L219" s="24"/>
      <c r="M219" s="97" t="s">
        <v>224</v>
      </c>
      <c r="N219" s="98" t="s">
        <v>819</v>
      </c>
      <c r="O219" s="24"/>
      <c r="P219" s="97" t="s">
        <v>224</v>
      </c>
      <c r="Q219" s="98" t="s">
        <v>820</v>
      </c>
      <c r="R219" s="24"/>
      <c r="S219" s="97" t="s">
        <v>224</v>
      </c>
      <c r="T219" s="98" t="s">
        <v>821</v>
      </c>
      <c r="U219" s="24"/>
      <c r="V219" s="97" t="s">
        <v>224</v>
      </c>
      <c r="W219" s="98" t="s">
        <v>822</v>
      </c>
    </row>
    <row r="220" spans="1:23" ht="15.75" thickTop="1" x14ac:dyDescent="0.25">
      <c r="A220" s="14"/>
      <c r="B220" s="51"/>
      <c r="C220" s="51"/>
      <c r="D220" s="51"/>
      <c r="E220" s="51"/>
      <c r="F220" s="51"/>
      <c r="G220" s="51"/>
      <c r="H220" s="51"/>
      <c r="I220" s="51"/>
      <c r="J220" s="51"/>
      <c r="K220" s="51"/>
      <c r="L220" s="51"/>
      <c r="M220" s="51"/>
      <c r="N220" s="51"/>
      <c r="O220" s="51"/>
      <c r="P220" s="51"/>
      <c r="Q220" s="51"/>
      <c r="R220" s="51"/>
      <c r="S220" s="51"/>
      <c r="T220" s="51"/>
      <c r="U220" s="51"/>
      <c r="V220" s="51"/>
      <c r="W220" s="51"/>
    </row>
    <row r="221" spans="1:23" x14ac:dyDescent="0.25">
      <c r="A221" s="14"/>
      <c r="B221" s="45"/>
      <c r="C221" s="45"/>
      <c r="D221" s="45"/>
      <c r="E221" s="45"/>
      <c r="F221" s="45"/>
      <c r="G221" s="45"/>
      <c r="H221" s="45"/>
      <c r="I221" s="45"/>
      <c r="J221" s="45"/>
      <c r="K221" s="45"/>
      <c r="L221" s="45"/>
      <c r="M221" s="45"/>
      <c r="N221" s="45"/>
      <c r="O221" s="45"/>
      <c r="P221" s="45"/>
      <c r="Q221" s="45"/>
      <c r="R221" s="45"/>
      <c r="S221" s="45"/>
      <c r="T221" s="45"/>
      <c r="U221" s="45"/>
      <c r="V221" s="45"/>
      <c r="W221" s="45"/>
    </row>
    <row r="222" spans="1:23" x14ac:dyDescent="0.25">
      <c r="A222" s="14"/>
      <c r="B222" s="51"/>
      <c r="C222" s="51"/>
      <c r="D222" s="51"/>
      <c r="E222" s="51"/>
      <c r="F222" s="51"/>
      <c r="G222" s="51"/>
      <c r="H222" s="51"/>
      <c r="I222" s="51"/>
      <c r="J222" s="51"/>
      <c r="K222" s="51"/>
      <c r="L222" s="51"/>
      <c r="M222" s="51"/>
      <c r="N222" s="51"/>
      <c r="O222" s="51"/>
      <c r="P222" s="51"/>
      <c r="Q222" s="51"/>
      <c r="R222" s="51"/>
      <c r="S222" s="51"/>
      <c r="T222" s="51"/>
      <c r="U222" s="51"/>
      <c r="V222" s="51"/>
      <c r="W222" s="51"/>
    </row>
    <row r="223" spans="1:23" x14ac:dyDescent="0.25">
      <c r="A223" s="14"/>
      <c r="B223" s="182" t="s">
        <v>823</v>
      </c>
      <c r="C223" s="182"/>
      <c r="D223" s="182"/>
      <c r="E223" s="182"/>
      <c r="F223" s="182"/>
      <c r="G223" s="182"/>
      <c r="H223" s="182"/>
      <c r="I223" s="182"/>
      <c r="J223" s="182"/>
      <c r="K223" s="182"/>
      <c r="L223" s="182"/>
      <c r="M223" s="182"/>
      <c r="N223" s="182"/>
      <c r="O223" s="182"/>
      <c r="P223" s="182"/>
      <c r="Q223" s="182"/>
      <c r="R223" s="182"/>
      <c r="S223" s="182"/>
      <c r="T223" s="182"/>
      <c r="U223" s="182"/>
      <c r="V223" s="182"/>
      <c r="W223" s="182"/>
    </row>
    <row r="224" spans="1:23" x14ac:dyDescent="0.25">
      <c r="A224" s="14"/>
      <c r="B224" s="182"/>
      <c r="C224" s="182"/>
      <c r="D224" s="182"/>
      <c r="E224" s="182"/>
      <c r="F224" s="182"/>
      <c r="G224" s="182"/>
      <c r="H224" s="182"/>
      <c r="I224" s="182"/>
      <c r="J224" s="182"/>
      <c r="K224" s="182"/>
      <c r="L224" s="182"/>
      <c r="M224" s="182"/>
      <c r="N224" s="182"/>
      <c r="O224" s="182"/>
      <c r="P224" s="182"/>
      <c r="Q224" s="182"/>
      <c r="R224" s="182"/>
      <c r="S224" s="182"/>
      <c r="T224" s="182"/>
      <c r="U224" s="182"/>
      <c r="V224" s="182"/>
      <c r="W224" s="182"/>
    </row>
    <row r="225" spans="1:23" x14ac:dyDescent="0.25">
      <c r="A225" s="14"/>
      <c r="B225" s="48" t="s">
        <v>824</v>
      </c>
      <c r="C225" s="48"/>
      <c r="D225" s="48"/>
      <c r="E225" s="48"/>
      <c r="F225" s="48"/>
      <c r="G225" s="48"/>
      <c r="H225" s="48"/>
      <c r="I225" s="48"/>
      <c r="J225" s="48"/>
      <c r="K225" s="48"/>
      <c r="L225" s="48"/>
      <c r="M225" s="48"/>
      <c r="N225" s="48"/>
      <c r="O225" s="48"/>
      <c r="P225" s="48"/>
      <c r="Q225" s="48"/>
      <c r="R225" s="48"/>
      <c r="S225" s="48"/>
      <c r="T225" s="48"/>
      <c r="U225" s="48"/>
      <c r="V225" s="48"/>
      <c r="W225" s="48"/>
    </row>
    <row r="226" spans="1:23" x14ac:dyDescent="0.25">
      <c r="A226" s="14"/>
      <c r="B226" s="48"/>
      <c r="C226" s="48"/>
      <c r="D226" s="48"/>
      <c r="E226" s="48"/>
      <c r="F226" s="48"/>
      <c r="G226" s="48"/>
      <c r="H226" s="48"/>
      <c r="I226" s="48"/>
      <c r="J226" s="48"/>
      <c r="K226" s="48"/>
      <c r="L226" s="48"/>
      <c r="M226" s="48"/>
      <c r="N226" s="48"/>
      <c r="O226" s="48"/>
      <c r="P226" s="48"/>
      <c r="Q226" s="48"/>
      <c r="R226" s="48"/>
      <c r="S226" s="48"/>
      <c r="T226" s="48"/>
      <c r="U226" s="48"/>
      <c r="V226" s="48"/>
      <c r="W226" s="48"/>
    </row>
    <row r="227" spans="1:23" x14ac:dyDescent="0.25">
      <c r="A227" s="14"/>
      <c r="B227" s="49"/>
      <c r="C227" s="49"/>
      <c r="D227" s="49"/>
      <c r="E227" s="49"/>
      <c r="F227" s="49"/>
      <c r="G227" s="49"/>
      <c r="H227" s="49"/>
      <c r="I227" s="49"/>
      <c r="J227" s="49"/>
      <c r="K227" s="49"/>
      <c r="L227" s="49"/>
      <c r="M227" s="49"/>
      <c r="N227" s="49"/>
      <c r="O227" s="49"/>
      <c r="P227" s="49"/>
      <c r="Q227" s="49"/>
      <c r="R227" s="49"/>
      <c r="S227" s="49"/>
      <c r="T227" s="49"/>
      <c r="U227" s="49"/>
      <c r="V227" s="49"/>
      <c r="W227" s="49"/>
    </row>
    <row r="228" spans="1:23" x14ac:dyDescent="0.25">
      <c r="A228" s="14"/>
      <c r="B228" s="15"/>
      <c r="C228" s="16"/>
      <c r="D228" s="16"/>
      <c r="E228" s="16"/>
      <c r="F228" s="16"/>
      <c r="G228" s="16"/>
      <c r="H228" s="16"/>
    </row>
    <row r="229" spans="1:23" ht="15.75" thickBot="1" x14ac:dyDescent="0.3">
      <c r="A229" s="14"/>
      <c r="B229" s="56" t="s">
        <v>262</v>
      </c>
      <c r="C229" s="16"/>
      <c r="D229" s="68">
        <v>41912</v>
      </c>
      <c r="E229" s="68"/>
      <c r="F229" s="22"/>
      <c r="G229" s="68">
        <v>41639</v>
      </c>
      <c r="H229" s="68"/>
    </row>
    <row r="230" spans="1:23" ht="26.25" x14ac:dyDescent="0.25">
      <c r="A230" s="14"/>
      <c r="B230" s="72" t="s">
        <v>825</v>
      </c>
      <c r="C230" s="24"/>
      <c r="D230" s="73" t="s">
        <v>224</v>
      </c>
      <c r="E230" s="151" t="s">
        <v>269</v>
      </c>
      <c r="F230" s="24"/>
      <c r="G230" s="73" t="s">
        <v>224</v>
      </c>
      <c r="H230" s="151" t="s">
        <v>269</v>
      </c>
    </row>
    <row r="231" spans="1:23" ht="26.25" x14ac:dyDescent="0.25">
      <c r="A231" s="14"/>
      <c r="B231" s="44" t="s">
        <v>826</v>
      </c>
      <c r="C231" s="16"/>
      <c r="D231" s="22"/>
      <c r="E231" s="64" t="s">
        <v>827</v>
      </c>
      <c r="F231" s="16"/>
      <c r="G231" s="22"/>
      <c r="H231" s="64" t="s">
        <v>828</v>
      </c>
    </row>
    <row r="232" spans="1:23" ht="27" thickBot="1" x14ac:dyDescent="0.3">
      <c r="A232" s="14"/>
      <c r="B232" s="61" t="s">
        <v>829</v>
      </c>
      <c r="C232" s="24"/>
      <c r="D232" s="84"/>
      <c r="E232" s="152" t="s">
        <v>830</v>
      </c>
      <c r="F232" s="24"/>
      <c r="G232" s="84"/>
      <c r="H232" s="152" t="s">
        <v>831</v>
      </c>
    </row>
    <row r="233" spans="1:23" ht="15.75" thickBot="1" x14ac:dyDescent="0.3">
      <c r="A233" s="14"/>
      <c r="B233" s="44" t="s">
        <v>832</v>
      </c>
      <c r="C233" s="16"/>
      <c r="D233" s="153" t="s">
        <v>224</v>
      </c>
      <c r="E233" s="154" t="s">
        <v>833</v>
      </c>
      <c r="F233" s="16"/>
      <c r="G233" s="153" t="s">
        <v>224</v>
      </c>
      <c r="H233" s="154" t="s">
        <v>834</v>
      </c>
    </row>
    <row r="234" spans="1:23" ht="15.75" thickTop="1" x14ac:dyDescent="0.25">
      <c r="A234" s="14"/>
      <c r="B234" s="51"/>
      <c r="C234" s="51"/>
      <c r="D234" s="51"/>
      <c r="E234" s="51"/>
      <c r="F234" s="51"/>
      <c r="G234" s="51"/>
      <c r="H234" s="51"/>
      <c r="I234" s="51"/>
      <c r="J234" s="51"/>
      <c r="K234" s="51"/>
      <c r="L234" s="51"/>
      <c r="M234" s="51"/>
      <c r="N234" s="51"/>
      <c r="O234" s="51"/>
      <c r="P234" s="51"/>
      <c r="Q234" s="51"/>
      <c r="R234" s="51"/>
      <c r="S234" s="51"/>
      <c r="T234" s="51"/>
      <c r="U234" s="51"/>
      <c r="V234" s="51"/>
      <c r="W234" s="51"/>
    </row>
    <row r="235" spans="1:23" x14ac:dyDescent="0.25">
      <c r="A235" s="14"/>
      <c r="B235" s="182" t="s">
        <v>835</v>
      </c>
      <c r="C235" s="182"/>
      <c r="D235" s="182"/>
      <c r="E235" s="182"/>
      <c r="F235" s="182"/>
      <c r="G235" s="182"/>
      <c r="H235" s="182"/>
      <c r="I235" s="182"/>
      <c r="J235" s="182"/>
      <c r="K235" s="182"/>
      <c r="L235" s="182"/>
      <c r="M235" s="182"/>
      <c r="N235" s="182"/>
      <c r="O235" s="182"/>
      <c r="P235" s="182"/>
      <c r="Q235" s="182"/>
      <c r="R235" s="182"/>
      <c r="S235" s="182"/>
      <c r="T235" s="182"/>
      <c r="U235" s="182"/>
      <c r="V235" s="182"/>
      <c r="W235" s="182"/>
    </row>
    <row r="236" spans="1:23" x14ac:dyDescent="0.25">
      <c r="A236" s="14"/>
      <c r="B236" s="48"/>
      <c r="C236" s="48"/>
      <c r="D236" s="48"/>
      <c r="E236" s="48"/>
      <c r="F236" s="48"/>
      <c r="G236" s="48"/>
      <c r="H236" s="48"/>
      <c r="I236" s="48"/>
      <c r="J236" s="48"/>
      <c r="K236" s="48"/>
      <c r="L236" s="48"/>
      <c r="M236" s="48"/>
      <c r="N236" s="48"/>
      <c r="O236" s="48"/>
      <c r="P236" s="48"/>
      <c r="Q236" s="48"/>
      <c r="R236" s="48"/>
      <c r="S236" s="48"/>
      <c r="T236" s="48"/>
      <c r="U236" s="48"/>
      <c r="V236" s="48"/>
      <c r="W236" s="48"/>
    </row>
    <row r="237" spans="1:23" x14ac:dyDescent="0.25">
      <c r="A237" s="14"/>
      <c r="B237" s="48" t="s">
        <v>836</v>
      </c>
      <c r="C237" s="48"/>
      <c r="D237" s="48"/>
      <c r="E237" s="48"/>
      <c r="F237" s="48"/>
      <c r="G237" s="48"/>
      <c r="H237" s="48"/>
      <c r="I237" s="48"/>
      <c r="J237" s="48"/>
      <c r="K237" s="48"/>
      <c r="L237" s="48"/>
      <c r="M237" s="48"/>
      <c r="N237" s="48"/>
      <c r="O237" s="48"/>
      <c r="P237" s="48"/>
      <c r="Q237" s="48"/>
      <c r="R237" s="48"/>
      <c r="S237" s="48"/>
      <c r="T237" s="48"/>
      <c r="U237" s="48"/>
      <c r="V237" s="48"/>
      <c r="W237" s="48"/>
    </row>
    <row r="238" spans="1:23" x14ac:dyDescent="0.25">
      <c r="A238" s="14"/>
      <c r="B238" s="48"/>
      <c r="C238" s="48"/>
      <c r="D238" s="48"/>
      <c r="E238" s="48"/>
      <c r="F238" s="48"/>
      <c r="G238" s="48"/>
      <c r="H238" s="48"/>
      <c r="I238" s="48"/>
      <c r="J238" s="48"/>
      <c r="K238" s="48"/>
      <c r="L238" s="48"/>
      <c r="M238" s="48"/>
      <c r="N238" s="48"/>
      <c r="O238" s="48"/>
      <c r="P238" s="48"/>
      <c r="Q238" s="48"/>
      <c r="R238" s="48"/>
      <c r="S238" s="48"/>
      <c r="T238" s="48"/>
      <c r="U238" s="48"/>
      <c r="V238" s="48"/>
      <c r="W238" s="48"/>
    </row>
    <row r="239" spans="1:23" x14ac:dyDescent="0.25">
      <c r="A239" s="14"/>
      <c r="B239" s="49"/>
      <c r="C239" s="49"/>
      <c r="D239" s="49"/>
      <c r="E239" s="49"/>
      <c r="F239" s="49"/>
      <c r="G239" s="49"/>
      <c r="H239" s="49"/>
      <c r="I239" s="49"/>
      <c r="J239" s="49"/>
      <c r="K239" s="49"/>
      <c r="L239" s="49"/>
      <c r="M239" s="49"/>
      <c r="N239" s="49"/>
      <c r="O239" s="49"/>
      <c r="P239" s="49"/>
      <c r="Q239" s="49"/>
      <c r="R239" s="49"/>
      <c r="S239" s="49"/>
      <c r="T239" s="49"/>
      <c r="U239" s="49"/>
      <c r="V239" s="49"/>
      <c r="W239" s="49"/>
    </row>
    <row r="240" spans="1:23" x14ac:dyDescent="0.25">
      <c r="A240" s="14"/>
      <c r="B240" s="50"/>
      <c r="C240" s="50"/>
      <c r="D240" s="50"/>
      <c r="E240" s="50"/>
      <c r="F240" s="50"/>
      <c r="G240" s="50"/>
      <c r="H240" s="50"/>
      <c r="I240" s="50"/>
      <c r="J240" s="50"/>
      <c r="K240" s="50"/>
      <c r="L240" s="50"/>
      <c r="M240" s="50"/>
      <c r="N240" s="50"/>
      <c r="O240" s="50"/>
      <c r="P240" s="50"/>
      <c r="Q240" s="50"/>
      <c r="R240" s="50"/>
      <c r="S240" s="50"/>
      <c r="T240" s="50"/>
      <c r="U240" s="50"/>
      <c r="V240" s="50"/>
      <c r="W240" s="50"/>
    </row>
    <row r="241" spans="1:23" x14ac:dyDescent="0.25">
      <c r="A241" s="14"/>
      <c r="B241" s="15"/>
      <c r="C241" s="16"/>
      <c r="D241" s="16"/>
      <c r="E241" s="16"/>
      <c r="F241" s="16"/>
      <c r="G241" s="16"/>
      <c r="H241" s="16"/>
    </row>
    <row r="242" spans="1:23" ht="15.75" thickBot="1" x14ac:dyDescent="0.3">
      <c r="A242" s="14"/>
      <c r="B242" s="56" t="s">
        <v>262</v>
      </c>
      <c r="C242" s="16"/>
      <c r="D242" s="68">
        <v>41912</v>
      </c>
      <c r="E242" s="68"/>
      <c r="F242" s="22"/>
      <c r="G242" s="68">
        <v>41639</v>
      </c>
      <c r="H242" s="68"/>
    </row>
    <row r="243" spans="1:23" ht="26.25" x14ac:dyDescent="0.25">
      <c r="A243" s="14"/>
      <c r="B243" s="72" t="s">
        <v>826</v>
      </c>
      <c r="C243" s="24"/>
      <c r="D243" s="72" t="s">
        <v>224</v>
      </c>
      <c r="E243" s="74" t="s">
        <v>827</v>
      </c>
      <c r="F243" s="24"/>
      <c r="G243" s="72" t="s">
        <v>224</v>
      </c>
      <c r="H243" s="74" t="s">
        <v>828</v>
      </c>
    </row>
    <row r="244" spans="1:23" x14ac:dyDescent="0.25">
      <c r="A244" s="14"/>
      <c r="B244" s="44" t="s">
        <v>837</v>
      </c>
      <c r="C244" s="16"/>
      <c r="D244" s="16"/>
      <c r="E244" s="64" t="s">
        <v>838</v>
      </c>
      <c r="F244" s="16"/>
      <c r="G244" s="16"/>
      <c r="H244" s="64" t="s">
        <v>839</v>
      </c>
    </row>
    <row r="245" spans="1:23" ht="15.75" thickBot="1" x14ac:dyDescent="0.3">
      <c r="A245" s="14"/>
      <c r="B245" s="61" t="s">
        <v>840</v>
      </c>
      <c r="C245" s="24"/>
      <c r="D245" s="141"/>
      <c r="E245" s="62" t="s">
        <v>841</v>
      </c>
      <c r="F245" s="24"/>
      <c r="G245" s="141"/>
      <c r="H245" s="62" t="s">
        <v>842</v>
      </c>
    </row>
    <row r="246" spans="1:23" ht="15.75" thickBot="1" x14ac:dyDescent="0.3">
      <c r="A246" s="14"/>
      <c r="B246" s="44" t="s">
        <v>843</v>
      </c>
      <c r="C246" s="16"/>
      <c r="D246" s="155" t="s">
        <v>224</v>
      </c>
      <c r="E246" s="154" t="s">
        <v>707</v>
      </c>
      <c r="F246" s="16"/>
      <c r="G246" s="155" t="s">
        <v>224</v>
      </c>
      <c r="H246" s="154" t="s">
        <v>817</v>
      </c>
    </row>
    <row r="247" spans="1:23" ht="15.75" thickTop="1" x14ac:dyDescent="0.25">
      <c r="A247" s="14"/>
      <c r="B247" s="51"/>
      <c r="C247" s="51"/>
      <c r="D247" s="51"/>
      <c r="E247" s="51"/>
      <c r="F247" s="51"/>
      <c r="G247" s="51"/>
      <c r="H247" s="51"/>
      <c r="I247" s="51"/>
      <c r="J247" s="51"/>
      <c r="K247" s="51"/>
      <c r="L247" s="51"/>
      <c r="M247" s="51"/>
      <c r="N247" s="51"/>
      <c r="O247" s="51"/>
      <c r="P247" s="51"/>
      <c r="Q247" s="51"/>
      <c r="R247" s="51"/>
      <c r="S247" s="51"/>
      <c r="T247" s="51"/>
      <c r="U247" s="51"/>
      <c r="V247" s="51"/>
      <c r="W247" s="51"/>
    </row>
    <row r="248" spans="1:23" x14ac:dyDescent="0.25">
      <c r="A248" s="14"/>
      <c r="B248" s="48" t="s">
        <v>844</v>
      </c>
      <c r="C248" s="48"/>
      <c r="D248" s="48"/>
      <c r="E248" s="48"/>
      <c r="F248" s="48"/>
      <c r="G248" s="48"/>
      <c r="H248" s="48"/>
      <c r="I248" s="48"/>
      <c r="J248" s="48"/>
      <c r="K248" s="48"/>
      <c r="L248" s="48"/>
      <c r="M248" s="48"/>
      <c r="N248" s="48"/>
      <c r="O248" s="48"/>
      <c r="P248" s="48"/>
      <c r="Q248" s="48"/>
      <c r="R248" s="48"/>
      <c r="S248" s="48"/>
      <c r="T248" s="48"/>
      <c r="U248" s="48"/>
      <c r="V248" s="48"/>
      <c r="W248" s="48"/>
    </row>
    <row r="249" spans="1:23" x14ac:dyDescent="0.25">
      <c r="A249" s="14"/>
      <c r="B249" s="48"/>
      <c r="C249" s="48"/>
      <c r="D249" s="48"/>
      <c r="E249" s="48"/>
      <c r="F249" s="48"/>
      <c r="G249" s="48"/>
      <c r="H249" s="48"/>
      <c r="I249" s="48"/>
      <c r="J249" s="48"/>
      <c r="K249" s="48"/>
      <c r="L249" s="48"/>
      <c r="M249" s="48"/>
      <c r="N249" s="48"/>
      <c r="O249" s="48"/>
      <c r="P249" s="48"/>
      <c r="Q249" s="48"/>
      <c r="R249" s="48"/>
      <c r="S249" s="48"/>
      <c r="T249" s="48"/>
      <c r="U249" s="48"/>
      <c r="V249" s="48"/>
      <c r="W249" s="48"/>
    </row>
    <row r="250" spans="1:23" x14ac:dyDescent="0.25">
      <c r="A250" s="14"/>
      <c r="B250" s="48" t="s">
        <v>845</v>
      </c>
      <c r="C250" s="48"/>
      <c r="D250" s="48"/>
      <c r="E250" s="48"/>
      <c r="F250" s="48"/>
      <c r="G250" s="48"/>
      <c r="H250" s="48"/>
      <c r="I250" s="48"/>
      <c r="J250" s="48"/>
      <c r="K250" s="48"/>
      <c r="L250" s="48"/>
      <c r="M250" s="48"/>
      <c r="N250" s="48"/>
      <c r="O250" s="48"/>
      <c r="P250" s="48"/>
      <c r="Q250" s="48"/>
      <c r="R250" s="48"/>
      <c r="S250" s="48"/>
      <c r="T250" s="48"/>
      <c r="U250" s="48"/>
      <c r="V250" s="48"/>
      <c r="W250" s="48"/>
    </row>
    <row r="251" spans="1:23" x14ac:dyDescent="0.25">
      <c r="A251" s="14"/>
      <c r="B251" s="49"/>
      <c r="C251" s="49"/>
      <c r="D251" s="49"/>
      <c r="E251" s="49"/>
      <c r="F251" s="49"/>
      <c r="G251" s="49"/>
      <c r="H251" s="49"/>
      <c r="I251" s="49"/>
      <c r="J251" s="49"/>
      <c r="K251" s="49"/>
      <c r="L251" s="49"/>
      <c r="M251" s="49"/>
      <c r="N251" s="49"/>
      <c r="O251" s="49"/>
      <c r="P251" s="49"/>
      <c r="Q251" s="49"/>
      <c r="R251" s="49"/>
      <c r="S251" s="49"/>
      <c r="T251" s="49"/>
      <c r="U251" s="49"/>
      <c r="V251" s="49"/>
      <c r="W251" s="49"/>
    </row>
    <row r="252" spans="1:23" x14ac:dyDescent="0.25">
      <c r="A252" s="14"/>
      <c r="B252" s="15"/>
      <c r="C252" s="16"/>
      <c r="D252" s="16"/>
      <c r="E252" s="16"/>
      <c r="F252" s="16"/>
      <c r="G252" s="16"/>
      <c r="H252" s="16"/>
      <c r="I252" s="16"/>
      <c r="J252" s="16"/>
      <c r="K252" s="16"/>
      <c r="L252" s="16"/>
      <c r="M252" s="16"/>
      <c r="N252" s="16"/>
      <c r="O252" s="16"/>
      <c r="P252" s="16"/>
      <c r="Q252" s="16"/>
      <c r="R252" s="16"/>
      <c r="S252" s="16"/>
      <c r="T252" s="16"/>
    </row>
    <row r="253" spans="1:23" ht="15.75" thickBot="1" x14ac:dyDescent="0.3">
      <c r="A253" s="14"/>
      <c r="B253" s="107"/>
      <c r="C253" s="16"/>
      <c r="D253" s="22"/>
      <c r="E253" s="16"/>
      <c r="F253" s="16"/>
      <c r="G253" s="22"/>
      <c r="H253" s="16"/>
      <c r="I253" s="16"/>
      <c r="J253" s="122" t="s">
        <v>434</v>
      </c>
      <c r="K253" s="122"/>
      <c r="L253" s="122"/>
      <c r="M253" s="122"/>
      <c r="N253" s="122"/>
      <c r="O253" s="16"/>
      <c r="P253" s="22"/>
      <c r="Q253" s="16"/>
      <c r="R253" s="16"/>
      <c r="S253" s="22"/>
      <c r="T253" s="16"/>
    </row>
    <row r="254" spans="1:23" ht="15.75" thickBot="1" x14ac:dyDescent="0.3">
      <c r="A254" s="14"/>
      <c r="B254" s="109" t="s">
        <v>262</v>
      </c>
      <c r="C254" s="16"/>
      <c r="D254" s="122" t="s">
        <v>594</v>
      </c>
      <c r="E254" s="122"/>
      <c r="F254" s="16"/>
      <c r="G254" s="122" t="s">
        <v>415</v>
      </c>
      <c r="H254" s="122"/>
      <c r="I254" s="16"/>
      <c r="J254" s="123" t="s">
        <v>611</v>
      </c>
      <c r="K254" s="123"/>
      <c r="L254" s="21"/>
      <c r="M254" s="123" t="s">
        <v>625</v>
      </c>
      <c r="N254" s="123"/>
      <c r="O254" s="16"/>
      <c r="P254" s="122" t="s">
        <v>439</v>
      </c>
      <c r="Q254" s="122"/>
      <c r="R254" s="16"/>
      <c r="S254" s="122" t="s">
        <v>145</v>
      </c>
      <c r="T254" s="122"/>
    </row>
    <row r="255" spans="1:23" x14ac:dyDescent="0.25">
      <c r="A255" s="14"/>
      <c r="B255" s="111" t="s">
        <v>846</v>
      </c>
      <c r="C255" s="24"/>
      <c r="D255" s="156" t="s">
        <v>224</v>
      </c>
      <c r="E255" s="157" t="s">
        <v>847</v>
      </c>
      <c r="F255" s="24"/>
      <c r="G255" s="156" t="s">
        <v>224</v>
      </c>
      <c r="H255" s="157" t="s">
        <v>848</v>
      </c>
      <c r="I255" s="24"/>
      <c r="J255" s="156" t="s">
        <v>224</v>
      </c>
      <c r="K255" s="157" t="s">
        <v>849</v>
      </c>
      <c r="L255" s="24"/>
      <c r="M255" s="156" t="s">
        <v>224</v>
      </c>
      <c r="N255" s="157" t="s">
        <v>850</v>
      </c>
      <c r="O255" s="24"/>
      <c r="P255" s="156" t="s">
        <v>224</v>
      </c>
      <c r="Q255" s="157" t="s">
        <v>851</v>
      </c>
      <c r="R255" s="24"/>
      <c r="S255" s="156" t="s">
        <v>224</v>
      </c>
      <c r="T255" s="157" t="s">
        <v>828</v>
      </c>
    </row>
    <row r="256" spans="1:23" x14ac:dyDescent="0.25">
      <c r="A256" s="14"/>
      <c r="B256" s="107" t="s">
        <v>852</v>
      </c>
      <c r="C256" s="16"/>
      <c r="D256" s="22"/>
      <c r="E256" s="114" t="s">
        <v>853</v>
      </c>
      <c r="F256" s="16"/>
      <c r="G256" s="22"/>
      <c r="H256" s="114" t="s">
        <v>854</v>
      </c>
      <c r="I256" s="16"/>
      <c r="J256" s="22"/>
      <c r="K256" s="114" t="s">
        <v>855</v>
      </c>
      <c r="L256" s="16"/>
      <c r="M256" s="22"/>
      <c r="N256" s="114" t="s">
        <v>856</v>
      </c>
      <c r="O256" s="16"/>
      <c r="P256" s="22"/>
      <c r="Q256" s="114" t="s">
        <v>857</v>
      </c>
      <c r="R256" s="16"/>
      <c r="S256" s="22"/>
      <c r="T256" s="114" t="s">
        <v>858</v>
      </c>
    </row>
    <row r="257" spans="1:23" x14ac:dyDescent="0.25">
      <c r="A257" s="14"/>
      <c r="B257" s="111" t="s">
        <v>859</v>
      </c>
      <c r="C257" s="24"/>
      <c r="D257" s="26"/>
      <c r="E257" s="117" t="s">
        <v>269</v>
      </c>
      <c r="F257" s="24"/>
      <c r="G257" s="26"/>
      <c r="H257" s="113">
        <v>-338</v>
      </c>
      <c r="I257" s="24"/>
      <c r="J257" s="26"/>
      <c r="K257" s="113">
        <v>-143</v>
      </c>
      <c r="L257" s="24"/>
      <c r="M257" s="26"/>
      <c r="N257" s="128">
        <v>-3300</v>
      </c>
      <c r="O257" s="24"/>
      <c r="P257" s="26"/>
      <c r="Q257" s="117" t="s">
        <v>269</v>
      </c>
      <c r="R257" s="24"/>
      <c r="S257" s="26"/>
      <c r="T257" s="128">
        <v>-3781</v>
      </c>
    </row>
    <row r="258" spans="1:23" x14ac:dyDescent="0.25">
      <c r="A258" s="14"/>
      <c r="B258" s="107" t="s">
        <v>860</v>
      </c>
      <c r="C258" s="16"/>
      <c r="D258" s="22"/>
      <c r="E258" s="115">
        <v>-1361</v>
      </c>
      <c r="F258" s="16"/>
      <c r="G258" s="22"/>
      <c r="H258" s="115">
        <v>-6370</v>
      </c>
      <c r="I258" s="16"/>
      <c r="J258" s="22"/>
      <c r="K258" s="115">
        <v>-2466</v>
      </c>
      <c r="L258" s="16"/>
      <c r="M258" s="22"/>
      <c r="N258" s="115">
        <v>-3276</v>
      </c>
      <c r="O258" s="16"/>
      <c r="P258" s="22"/>
      <c r="Q258" s="114">
        <v>-678</v>
      </c>
      <c r="R258" s="16"/>
      <c r="S258" s="22"/>
      <c r="T258" s="115">
        <v>-14151</v>
      </c>
    </row>
    <row r="259" spans="1:23" x14ac:dyDescent="0.25">
      <c r="A259" s="14"/>
      <c r="B259" s="111" t="s">
        <v>861</v>
      </c>
      <c r="C259" s="24"/>
      <c r="D259" s="26"/>
      <c r="E259" s="113">
        <v>-360</v>
      </c>
      <c r="F259" s="24"/>
      <c r="G259" s="26"/>
      <c r="H259" s="113">
        <v>-924</v>
      </c>
      <c r="I259" s="24"/>
      <c r="J259" s="26"/>
      <c r="K259" s="128">
        <v>-3864</v>
      </c>
      <c r="L259" s="24"/>
      <c r="M259" s="26"/>
      <c r="N259" s="128">
        <v>-2232</v>
      </c>
      <c r="O259" s="24"/>
      <c r="P259" s="26"/>
      <c r="Q259" s="113">
        <v>-674</v>
      </c>
      <c r="R259" s="24"/>
      <c r="S259" s="26"/>
      <c r="T259" s="128">
        <v>-8054</v>
      </c>
    </row>
    <row r="260" spans="1:23" x14ac:dyDescent="0.25">
      <c r="A260" s="14"/>
      <c r="B260" s="107" t="s">
        <v>862</v>
      </c>
      <c r="C260" s="16"/>
      <c r="D260" s="22"/>
      <c r="E260" s="114">
        <v>-337</v>
      </c>
      <c r="F260" s="16"/>
      <c r="G260" s="22"/>
      <c r="H260" s="114">
        <v>-502</v>
      </c>
      <c r="I260" s="16"/>
      <c r="J260" s="22"/>
      <c r="K260" s="114">
        <v>-877</v>
      </c>
      <c r="L260" s="16"/>
      <c r="M260" s="22"/>
      <c r="N260" s="115">
        <v>-1167</v>
      </c>
      <c r="O260" s="16"/>
      <c r="P260" s="22"/>
      <c r="Q260" s="116" t="s">
        <v>269</v>
      </c>
      <c r="R260" s="16"/>
      <c r="S260" s="22"/>
      <c r="T260" s="115">
        <v>-2883</v>
      </c>
    </row>
    <row r="261" spans="1:23" ht="15.75" thickBot="1" x14ac:dyDescent="0.3">
      <c r="A261" s="14"/>
      <c r="B261" s="111" t="s">
        <v>863</v>
      </c>
      <c r="C261" s="24"/>
      <c r="D261" s="84"/>
      <c r="E261" s="130">
        <v>-559</v>
      </c>
      <c r="F261" s="24"/>
      <c r="G261" s="84"/>
      <c r="H261" s="158" t="s">
        <v>269</v>
      </c>
      <c r="I261" s="24"/>
      <c r="J261" s="84"/>
      <c r="K261" s="130" t="s">
        <v>864</v>
      </c>
      <c r="L261" s="24"/>
      <c r="M261" s="84"/>
      <c r="N261" s="130" t="s">
        <v>865</v>
      </c>
      <c r="O261" s="24"/>
      <c r="P261" s="84"/>
      <c r="Q261" s="158" t="s">
        <v>269</v>
      </c>
      <c r="R261" s="24"/>
      <c r="S261" s="84"/>
      <c r="T261" s="158" t="s">
        <v>269</v>
      </c>
    </row>
    <row r="262" spans="1:23" ht="15.75" thickBot="1" x14ac:dyDescent="0.3">
      <c r="A262" s="14"/>
      <c r="B262" s="107" t="s">
        <v>866</v>
      </c>
      <c r="C262" s="16"/>
      <c r="D262" s="131" t="s">
        <v>224</v>
      </c>
      <c r="E262" s="132" t="s">
        <v>867</v>
      </c>
      <c r="F262" s="16"/>
      <c r="G262" s="131" t="s">
        <v>224</v>
      </c>
      <c r="H262" s="132" t="s">
        <v>868</v>
      </c>
      <c r="I262" s="16"/>
      <c r="J262" s="131" t="s">
        <v>224</v>
      </c>
      <c r="K262" s="132" t="s">
        <v>869</v>
      </c>
      <c r="L262" s="16"/>
      <c r="M262" s="131" t="s">
        <v>224</v>
      </c>
      <c r="N262" s="132" t="s">
        <v>870</v>
      </c>
      <c r="O262" s="16"/>
      <c r="P262" s="131" t="s">
        <v>224</v>
      </c>
      <c r="Q262" s="132" t="s">
        <v>637</v>
      </c>
      <c r="R262" s="16"/>
      <c r="S262" s="131" t="s">
        <v>224</v>
      </c>
      <c r="T262" s="132" t="s">
        <v>827</v>
      </c>
    </row>
    <row r="263" spans="1:23" ht="15.75" thickTop="1" x14ac:dyDescent="0.25">
      <c r="A263" s="14"/>
      <c r="B263" s="51"/>
      <c r="C263" s="51"/>
      <c r="D263" s="51"/>
      <c r="E263" s="51"/>
      <c r="F263" s="51"/>
      <c r="G263" s="51"/>
      <c r="H263" s="51"/>
      <c r="I263" s="51"/>
      <c r="J263" s="51"/>
      <c r="K263" s="51"/>
      <c r="L263" s="51"/>
      <c r="M263" s="51"/>
      <c r="N263" s="51"/>
      <c r="O263" s="51"/>
      <c r="P263" s="51"/>
      <c r="Q263" s="51"/>
      <c r="R263" s="51"/>
      <c r="S263" s="51"/>
      <c r="T263" s="51"/>
      <c r="U263" s="51"/>
      <c r="V263" s="51"/>
      <c r="W263" s="51"/>
    </row>
    <row r="264" spans="1:23" x14ac:dyDescent="0.25">
      <c r="A264" s="14"/>
      <c r="B264" s="45"/>
      <c r="C264" s="45"/>
      <c r="D264" s="45"/>
      <c r="E264" s="45"/>
      <c r="F264" s="45"/>
      <c r="G264" s="45"/>
      <c r="H264" s="45"/>
      <c r="I264" s="45"/>
      <c r="J264" s="45"/>
      <c r="K264" s="45"/>
      <c r="L264" s="45"/>
      <c r="M264" s="45"/>
      <c r="N264" s="45"/>
      <c r="O264" s="45"/>
      <c r="P264" s="45"/>
      <c r="Q264" s="45"/>
      <c r="R264" s="45"/>
      <c r="S264" s="45"/>
      <c r="T264" s="45"/>
      <c r="U264" s="45"/>
      <c r="V264" s="45"/>
      <c r="W264" s="45"/>
    </row>
    <row r="265" spans="1:23" x14ac:dyDescent="0.25">
      <c r="A265" s="14"/>
      <c r="B265" s="51"/>
      <c r="C265" s="51"/>
      <c r="D265" s="51"/>
      <c r="E265" s="51"/>
      <c r="F265" s="51"/>
      <c r="G265" s="51"/>
      <c r="H265" s="51"/>
      <c r="I265" s="51"/>
      <c r="J265" s="51"/>
      <c r="K265" s="51"/>
      <c r="L265" s="51"/>
      <c r="M265" s="51"/>
      <c r="N265" s="51"/>
      <c r="O265" s="51"/>
      <c r="P265" s="51"/>
      <c r="Q265" s="51"/>
      <c r="R265" s="51"/>
      <c r="S265" s="51"/>
      <c r="T265" s="51"/>
      <c r="U265" s="51"/>
      <c r="V265" s="51"/>
      <c r="W265" s="51"/>
    </row>
    <row r="266" spans="1:23" x14ac:dyDescent="0.25">
      <c r="A266" s="14"/>
      <c r="B266" s="182" t="s">
        <v>871</v>
      </c>
      <c r="C266" s="182"/>
      <c r="D266" s="182"/>
      <c r="E266" s="182"/>
      <c r="F266" s="182"/>
      <c r="G266" s="182"/>
      <c r="H266" s="182"/>
      <c r="I266" s="182"/>
      <c r="J266" s="182"/>
      <c r="K266" s="182"/>
      <c r="L266" s="182"/>
      <c r="M266" s="182"/>
      <c r="N266" s="182"/>
      <c r="O266" s="182"/>
      <c r="P266" s="182"/>
      <c r="Q266" s="182"/>
      <c r="R266" s="182"/>
      <c r="S266" s="182"/>
      <c r="T266" s="182"/>
      <c r="U266" s="182"/>
      <c r="V266" s="182"/>
      <c r="W266" s="182"/>
    </row>
    <row r="267" spans="1:23" x14ac:dyDescent="0.25">
      <c r="A267" s="14"/>
      <c r="B267" s="47"/>
      <c r="C267" s="47"/>
      <c r="D267" s="47"/>
      <c r="E267" s="47"/>
      <c r="F267" s="47"/>
      <c r="G267" s="47"/>
      <c r="H267" s="47"/>
      <c r="I267" s="47"/>
      <c r="J267" s="47"/>
      <c r="K267" s="47"/>
      <c r="L267" s="47"/>
      <c r="M267" s="47"/>
      <c r="N267" s="47"/>
      <c r="O267" s="47"/>
      <c r="P267" s="47"/>
      <c r="Q267" s="47"/>
      <c r="R267" s="47"/>
      <c r="S267" s="47"/>
      <c r="T267" s="47"/>
      <c r="U267" s="47"/>
      <c r="V267" s="47"/>
      <c r="W267" s="47"/>
    </row>
    <row r="268" spans="1:23" x14ac:dyDescent="0.25">
      <c r="A268" s="14"/>
      <c r="B268" s="48" t="s">
        <v>872</v>
      </c>
      <c r="C268" s="48"/>
      <c r="D268" s="48"/>
      <c r="E268" s="48"/>
      <c r="F268" s="48"/>
      <c r="G268" s="48"/>
      <c r="H268" s="48"/>
      <c r="I268" s="48"/>
      <c r="J268" s="48"/>
      <c r="K268" s="48"/>
      <c r="L268" s="48"/>
      <c r="M268" s="48"/>
      <c r="N268" s="48"/>
      <c r="O268" s="48"/>
      <c r="P268" s="48"/>
      <c r="Q268" s="48"/>
      <c r="R268" s="48"/>
      <c r="S268" s="48"/>
      <c r="T268" s="48"/>
      <c r="U268" s="48"/>
      <c r="V268" s="48"/>
      <c r="W268" s="48"/>
    </row>
    <row r="269" spans="1:23" x14ac:dyDescent="0.25">
      <c r="A269" s="14"/>
      <c r="B269" s="47"/>
      <c r="C269" s="47"/>
      <c r="D269" s="47"/>
      <c r="E269" s="47"/>
      <c r="F269" s="47"/>
      <c r="G269" s="47"/>
      <c r="H269" s="47"/>
      <c r="I269" s="47"/>
      <c r="J269" s="47"/>
      <c r="K269" s="47"/>
      <c r="L269" s="47"/>
      <c r="M269" s="47"/>
      <c r="N269" s="47"/>
      <c r="O269" s="47"/>
      <c r="P269" s="47"/>
      <c r="Q269" s="47"/>
      <c r="R269" s="47"/>
      <c r="S269" s="47"/>
      <c r="T269" s="47"/>
      <c r="U269" s="47"/>
      <c r="V269" s="47"/>
      <c r="W269" s="47"/>
    </row>
    <row r="270" spans="1:23" x14ac:dyDescent="0.25">
      <c r="A270" s="14"/>
      <c r="B270" s="49"/>
      <c r="C270" s="49"/>
      <c r="D270" s="49"/>
      <c r="E270" s="49"/>
      <c r="F270" s="49"/>
      <c r="G270" s="49"/>
      <c r="H270" s="49"/>
      <c r="I270" s="49"/>
      <c r="J270" s="49"/>
      <c r="K270" s="49"/>
      <c r="L270" s="49"/>
      <c r="M270" s="49"/>
      <c r="N270" s="49"/>
      <c r="O270" s="49"/>
      <c r="P270" s="49"/>
      <c r="Q270" s="49"/>
      <c r="R270" s="49"/>
      <c r="S270" s="49"/>
      <c r="T270" s="49"/>
      <c r="U270" s="49"/>
      <c r="V270" s="49"/>
      <c r="W270" s="49"/>
    </row>
    <row r="271" spans="1:23" x14ac:dyDescent="0.25">
      <c r="A271" s="14"/>
      <c r="B271" s="15"/>
      <c r="C271" s="16"/>
      <c r="D271" s="16"/>
      <c r="E271" s="16"/>
      <c r="F271" s="16"/>
      <c r="G271" s="16"/>
      <c r="H271" s="16"/>
      <c r="I271" s="16"/>
      <c r="J271" s="16"/>
      <c r="K271" s="16"/>
      <c r="L271" s="16"/>
      <c r="M271" s="16"/>
      <c r="N271" s="16"/>
      <c r="O271" s="16"/>
      <c r="P271" s="16"/>
      <c r="Q271" s="16"/>
      <c r="R271" s="16"/>
      <c r="S271" s="16"/>
      <c r="T271" s="16"/>
      <c r="U271" s="16"/>
      <c r="V271" s="16"/>
      <c r="W271" s="16"/>
    </row>
    <row r="272" spans="1:23" ht="15.75" thickBot="1" x14ac:dyDescent="0.3">
      <c r="A272" s="14"/>
      <c r="B272" s="107"/>
      <c r="C272" s="16"/>
      <c r="D272" s="169">
        <v>41912</v>
      </c>
      <c r="E272" s="169"/>
      <c r="F272" s="169"/>
      <c r="G272" s="169"/>
      <c r="H272" s="169"/>
      <c r="I272" s="169"/>
      <c r="J272" s="169"/>
      <c r="K272" s="169"/>
      <c r="L272" s="169"/>
      <c r="M272" s="169"/>
      <c r="N272" s="169"/>
      <c r="O272" s="169"/>
      <c r="P272" s="169"/>
      <c r="Q272" s="169"/>
      <c r="R272" s="169"/>
      <c r="S272" s="169"/>
      <c r="T272" s="169"/>
      <c r="U272" s="169"/>
      <c r="V272" s="169"/>
      <c r="W272" s="169"/>
    </row>
    <row r="273" spans="1:23" x14ac:dyDescent="0.25">
      <c r="A273" s="14"/>
      <c r="B273" s="105"/>
      <c r="C273" s="22"/>
      <c r="D273" s="53"/>
      <c r="E273" s="53"/>
      <c r="F273" s="53"/>
      <c r="G273" s="53"/>
      <c r="H273" s="53"/>
      <c r="I273" s="53"/>
      <c r="J273" s="53"/>
      <c r="K273" s="53"/>
      <c r="L273" s="53"/>
      <c r="M273" s="53"/>
      <c r="N273" s="53"/>
      <c r="O273" s="53"/>
      <c r="P273" s="53"/>
      <c r="Q273" s="53"/>
      <c r="R273" s="53"/>
      <c r="S273" s="53"/>
      <c r="T273" s="53"/>
      <c r="U273" s="53"/>
      <c r="V273" s="125" t="s">
        <v>873</v>
      </c>
      <c r="W273" s="125"/>
    </row>
    <row r="274" spans="1:23" x14ac:dyDescent="0.25">
      <c r="A274" s="14"/>
      <c r="B274" s="105"/>
      <c r="C274" s="22"/>
      <c r="D274" s="22"/>
      <c r="E274" s="22"/>
      <c r="F274" s="22"/>
      <c r="G274" s="22"/>
      <c r="H274" s="22"/>
      <c r="I274" s="22"/>
      <c r="J274" s="149"/>
      <c r="K274" s="149"/>
      <c r="L274" s="22"/>
      <c r="M274" s="22"/>
      <c r="N274" s="22"/>
      <c r="O274" s="22"/>
      <c r="P274" s="22"/>
      <c r="Q274" s="22"/>
      <c r="R274" s="22"/>
      <c r="S274" s="22"/>
      <c r="T274" s="22"/>
      <c r="U274" s="22"/>
      <c r="V274" s="124" t="s">
        <v>874</v>
      </c>
      <c r="W274" s="124"/>
    </row>
    <row r="275" spans="1:23" x14ac:dyDescent="0.25">
      <c r="A275" s="14"/>
      <c r="B275" s="105"/>
      <c r="C275" s="22"/>
      <c r="D275" s="124" t="s">
        <v>875</v>
      </c>
      <c r="E275" s="124"/>
      <c r="F275" s="22"/>
      <c r="G275" s="124" t="s">
        <v>876</v>
      </c>
      <c r="H275" s="124"/>
      <c r="I275" s="22"/>
      <c r="J275" s="124" t="s">
        <v>877</v>
      </c>
      <c r="K275" s="124"/>
      <c r="L275" s="22"/>
      <c r="M275" s="124" t="s">
        <v>145</v>
      </c>
      <c r="N275" s="124"/>
      <c r="O275" s="22"/>
      <c r="P275" s="22"/>
      <c r="Q275" s="22"/>
      <c r="R275" s="22"/>
      <c r="S275" s="124" t="s">
        <v>145</v>
      </c>
      <c r="T275" s="124"/>
      <c r="U275" s="22"/>
      <c r="V275" s="124" t="s">
        <v>878</v>
      </c>
      <c r="W275" s="124"/>
    </row>
    <row r="276" spans="1:23" ht="15.75" thickBot="1" x14ac:dyDescent="0.3">
      <c r="A276" s="14"/>
      <c r="B276" s="109" t="s">
        <v>262</v>
      </c>
      <c r="C276" s="16"/>
      <c r="D276" s="122" t="s">
        <v>879</v>
      </c>
      <c r="E276" s="122"/>
      <c r="F276" s="22"/>
      <c r="G276" s="122" t="s">
        <v>879</v>
      </c>
      <c r="H276" s="122"/>
      <c r="I276" s="22"/>
      <c r="J276" s="122" t="s">
        <v>879</v>
      </c>
      <c r="K276" s="122"/>
      <c r="L276" s="22"/>
      <c r="M276" s="122" t="s">
        <v>879</v>
      </c>
      <c r="N276" s="122"/>
      <c r="O276" s="22"/>
      <c r="P276" s="122" t="s">
        <v>880</v>
      </c>
      <c r="Q276" s="122"/>
      <c r="R276" s="22"/>
      <c r="S276" s="122" t="s">
        <v>34</v>
      </c>
      <c r="T276" s="122"/>
      <c r="U276" s="22"/>
      <c r="V276" s="122" t="s">
        <v>881</v>
      </c>
      <c r="W276" s="122"/>
    </row>
    <row r="277" spans="1:23" x14ac:dyDescent="0.25">
      <c r="A277" s="14"/>
      <c r="B277" s="127" t="s">
        <v>594</v>
      </c>
      <c r="C277" s="24"/>
      <c r="D277" s="156" t="s">
        <v>224</v>
      </c>
      <c r="E277" s="157" t="s">
        <v>882</v>
      </c>
      <c r="F277" s="24"/>
      <c r="G277" s="156" t="s">
        <v>224</v>
      </c>
      <c r="H277" s="157" t="s">
        <v>883</v>
      </c>
      <c r="I277" s="24"/>
      <c r="J277" s="156" t="s">
        <v>224</v>
      </c>
      <c r="K277" s="157" t="s">
        <v>867</v>
      </c>
      <c r="L277" s="24"/>
      <c r="M277" s="156" t="s">
        <v>224</v>
      </c>
      <c r="N277" s="157" t="s">
        <v>884</v>
      </c>
      <c r="O277" s="24"/>
      <c r="P277" s="156" t="s">
        <v>224</v>
      </c>
      <c r="Q277" s="157" t="s">
        <v>885</v>
      </c>
      <c r="R277" s="24"/>
      <c r="S277" s="156" t="s">
        <v>224</v>
      </c>
      <c r="T277" s="157" t="s">
        <v>413</v>
      </c>
      <c r="U277" s="24"/>
      <c r="V277" s="156" t="s">
        <v>224</v>
      </c>
      <c r="W277" s="160" t="s">
        <v>269</v>
      </c>
    </row>
    <row r="278" spans="1:23" x14ac:dyDescent="0.25">
      <c r="A278" s="14"/>
      <c r="B278" s="107" t="s">
        <v>415</v>
      </c>
      <c r="C278" s="16"/>
      <c r="D278" s="16"/>
      <c r="E278" s="16"/>
      <c r="F278" s="16"/>
      <c r="G278" s="16"/>
      <c r="H278" s="16"/>
      <c r="I278" s="16"/>
      <c r="J278" s="16"/>
      <c r="K278" s="16"/>
      <c r="L278" s="16"/>
      <c r="M278" s="16"/>
      <c r="N278" s="16"/>
      <c r="O278" s="16"/>
      <c r="P278" s="16"/>
      <c r="Q278" s="16"/>
      <c r="R278" s="16"/>
      <c r="S278" s="16"/>
      <c r="T278" s="16"/>
      <c r="U278" s="16"/>
      <c r="V278" s="16"/>
      <c r="W278" s="16"/>
    </row>
    <row r="279" spans="1:23" x14ac:dyDescent="0.25">
      <c r="A279" s="14"/>
      <c r="B279" s="111" t="s">
        <v>601</v>
      </c>
      <c r="C279" s="24"/>
      <c r="D279" s="24"/>
      <c r="E279" s="24"/>
      <c r="F279" s="24"/>
      <c r="G279" s="24"/>
      <c r="H279" s="24"/>
      <c r="I279" s="24"/>
      <c r="J279" s="24"/>
      <c r="K279" s="24"/>
      <c r="L279" s="24"/>
      <c r="M279" s="24"/>
      <c r="N279" s="24"/>
      <c r="O279" s="24"/>
      <c r="P279" s="24"/>
      <c r="Q279" s="24"/>
      <c r="R279" s="24"/>
      <c r="S279" s="24"/>
      <c r="T279" s="24"/>
      <c r="U279" s="24"/>
      <c r="V279" s="24"/>
      <c r="W279" s="24"/>
    </row>
    <row r="280" spans="1:23" x14ac:dyDescent="0.25">
      <c r="A280" s="14"/>
      <c r="B280" s="161" t="s">
        <v>602</v>
      </c>
      <c r="C280" s="16"/>
      <c r="D280" s="16"/>
      <c r="E280" s="116" t="s">
        <v>269</v>
      </c>
      <c r="F280" s="16"/>
      <c r="G280" s="16"/>
      <c r="H280" s="116" t="s">
        <v>269</v>
      </c>
      <c r="I280" s="16"/>
      <c r="J280" s="16"/>
      <c r="K280" s="116" t="s">
        <v>269</v>
      </c>
      <c r="L280" s="16"/>
      <c r="M280" s="16"/>
      <c r="N280" s="116" t="s">
        <v>269</v>
      </c>
      <c r="O280" s="16"/>
      <c r="P280" s="16"/>
      <c r="Q280" s="114" t="s">
        <v>886</v>
      </c>
      <c r="R280" s="16"/>
      <c r="S280" s="16"/>
      <c r="T280" s="114" t="s">
        <v>886</v>
      </c>
      <c r="U280" s="16"/>
      <c r="V280" s="16"/>
      <c r="W280" s="116" t="s">
        <v>269</v>
      </c>
    </row>
    <row r="281" spans="1:23" x14ac:dyDescent="0.25">
      <c r="A281" s="14"/>
      <c r="B281" s="111" t="s">
        <v>603</v>
      </c>
      <c r="C281" s="24"/>
      <c r="D281" s="24"/>
      <c r="E281" s="113" t="s">
        <v>790</v>
      </c>
      <c r="F281" s="24"/>
      <c r="G281" s="24"/>
      <c r="H281" s="113" t="s">
        <v>887</v>
      </c>
      <c r="I281" s="24"/>
      <c r="J281" s="24"/>
      <c r="K281" s="113" t="s">
        <v>868</v>
      </c>
      <c r="L281" s="24"/>
      <c r="M281" s="24"/>
      <c r="N281" s="113" t="s">
        <v>888</v>
      </c>
      <c r="O281" s="24"/>
      <c r="P281" s="24"/>
      <c r="Q281" s="113" t="s">
        <v>889</v>
      </c>
      <c r="R281" s="24"/>
      <c r="S281" s="24"/>
      <c r="T281" s="113" t="s">
        <v>890</v>
      </c>
      <c r="U281" s="24"/>
      <c r="V281" s="24"/>
      <c r="W281" s="117" t="s">
        <v>269</v>
      </c>
    </row>
    <row r="282" spans="1:23" x14ac:dyDescent="0.25">
      <c r="A282" s="14"/>
      <c r="B282" s="107" t="s">
        <v>610</v>
      </c>
      <c r="C282" s="16"/>
      <c r="D282" s="16"/>
      <c r="E282" s="16"/>
      <c r="F282" s="16"/>
      <c r="G282" s="16"/>
      <c r="H282" s="16"/>
      <c r="I282" s="16"/>
      <c r="J282" s="16"/>
      <c r="K282" s="16"/>
      <c r="L282" s="16"/>
      <c r="M282" s="16"/>
      <c r="N282" s="16"/>
      <c r="O282" s="16"/>
      <c r="P282" s="16"/>
      <c r="Q282" s="16"/>
      <c r="R282" s="16"/>
      <c r="S282" s="16"/>
      <c r="T282" s="16"/>
      <c r="U282" s="16"/>
      <c r="V282" s="16"/>
      <c r="W282" s="16"/>
    </row>
    <row r="283" spans="1:23" x14ac:dyDescent="0.25">
      <c r="A283" s="14"/>
      <c r="B283" s="111" t="s">
        <v>611</v>
      </c>
      <c r="C283" s="24"/>
      <c r="D283" s="24"/>
      <c r="E283" s="24"/>
      <c r="F283" s="24"/>
      <c r="G283" s="24"/>
      <c r="H283" s="24"/>
      <c r="I283" s="24"/>
      <c r="J283" s="24"/>
      <c r="K283" s="24"/>
      <c r="L283" s="24"/>
      <c r="M283" s="24"/>
      <c r="N283" s="24"/>
      <c r="O283" s="24"/>
      <c r="P283" s="24"/>
      <c r="Q283" s="24"/>
      <c r="R283" s="24"/>
      <c r="S283" s="24"/>
      <c r="T283" s="24"/>
      <c r="U283" s="24"/>
      <c r="V283" s="24"/>
      <c r="W283" s="24"/>
    </row>
    <row r="284" spans="1:23" x14ac:dyDescent="0.25">
      <c r="A284" s="14"/>
      <c r="B284" s="161" t="s">
        <v>612</v>
      </c>
      <c r="C284" s="16"/>
      <c r="D284" s="16"/>
      <c r="E284" s="114" t="s">
        <v>891</v>
      </c>
      <c r="F284" s="16"/>
      <c r="G284" s="16"/>
      <c r="H284" s="114" t="s">
        <v>551</v>
      </c>
      <c r="I284" s="16"/>
      <c r="J284" s="16"/>
      <c r="K284" s="114" t="s">
        <v>892</v>
      </c>
      <c r="L284" s="16"/>
      <c r="M284" s="16"/>
      <c r="N284" s="114" t="s">
        <v>893</v>
      </c>
      <c r="O284" s="16"/>
      <c r="P284" s="16"/>
      <c r="Q284" s="114" t="s">
        <v>894</v>
      </c>
      <c r="R284" s="16"/>
      <c r="S284" s="16"/>
      <c r="T284" s="114" t="s">
        <v>895</v>
      </c>
      <c r="U284" s="16"/>
      <c r="V284" s="16"/>
      <c r="W284" s="116" t="s">
        <v>269</v>
      </c>
    </row>
    <row r="285" spans="1:23" x14ac:dyDescent="0.25">
      <c r="A285" s="14"/>
      <c r="B285" s="162" t="s">
        <v>619</v>
      </c>
      <c r="C285" s="24"/>
      <c r="D285" s="24"/>
      <c r="E285" s="113" t="s">
        <v>896</v>
      </c>
      <c r="F285" s="24"/>
      <c r="G285" s="24"/>
      <c r="H285" s="117" t="s">
        <v>269</v>
      </c>
      <c r="I285" s="24"/>
      <c r="J285" s="24"/>
      <c r="K285" s="113" t="s">
        <v>856</v>
      </c>
      <c r="L285" s="24"/>
      <c r="M285" s="24"/>
      <c r="N285" s="113" t="s">
        <v>897</v>
      </c>
      <c r="O285" s="24"/>
      <c r="P285" s="24"/>
      <c r="Q285" s="113" t="s">
        <v>898</v>
      </c>
      <c r="R285" s="24"/>
      <c r="S285" s="24"/>
      <c r="T285" s="113" t="s">
        <v>899</v>
      </c>
      <c r="U285" s="24"/>
      <c r="V285" s="24"/>
      <c r="W285" s="117" t="s">
        <v>269</v>
      </c>
    </row>
    <row r="286" spans="1:23" x14ac:dyDescent="0.25">
      <c r="A286" s="14"/>
      <c r="B286" s="107" t="s">
        <v>625</v>
      </c>
      <c r="C286" s="16"/>
      <c r="D286" s="16"/>
      <c r="E286" s="16"/>
      <c r="F286" s="16"/>
      <c r="G286" s="16"/>
      <c r="H286" s="16"/>
      <c r="I286" s="16"/>
      <c r="J286" s="16"/>
      <c r="K286" s="16"/>
      <c r="L286" s="16"/>
      <c r="M286" s="16"/>
      <c r="N286" s="16"/>
      <c r="O286" s="16"/>
      <c r="P286" s="16"/>
      <c r="Q286" s="16"/>
      <c r="R286" s="16"/>
      <c r="S286" s="16"/>
      <c r="T286" s="16"/>
      <c r="U286" s="16"/>
      <c r="V286" s="16"/>
      <c r="W286" s="16"/>
    </row>
    <row r="287" spans="1:23" x14ac:dyDescent="0.25">
      <c r="A287" s="14"/>
      <c r="B287" s="162" t="s">
        <v>626</v>
      </c>
      <c r="C287" s="32"/>
      <c r="D287" s="32"/>
      <c r="E287" s="32"/>
      <c r="F287" s="32"/>
      <c r="G287" s="32"/>
      <c r="H287" s="32"/>
      <c r="I287" s="32"/>
      <c r="J287" s="32"/>
      <c r="K287" s="32"/>
      <c r="L287" s="32"/>
      <c r="M287" s="32"/>
      <c r="N287" s="32"/>
      <c r="O287" s="32"/>
      <c r="P287" s="32"/>
      <c r="Q287" s="32"/>
      <c r="R287" s="32"/>
      <c r="S287" s="32"/>
      <c r="T287" s="32"/>
      <c r="U287" s="32"/>
      <c r="V287" s="32"/>
      <c r="W287" s="32"/>
    </row>
    <row r="288" spans="1:23" x14ac:dyDescent="0.25">
      <c r="A288" s="14"/>
      <c r="B288" s="163" t="s">
        <v>627</v>
      </c>
      <c r="C288" s="164"/>
      <c r="D288" s="164"/>
      <c r="E288" s="114" t="s">
        <v>460</v>
      </c>
      <c r="F288" s="16"/>
      <c r="G288" s="16"/>
      <c r="H288" s="114" t="s">
        <v>900</v>
      </c>
      <c r="I288" s="16"/>
      <c r="J288" s="16"/>
      <c r="K288" s="114" t="s">
        <v>901</v>
      </c>
      <c r="L288" s="16"/>
      <c r="M288" s="16"/>
      <c r="N288" s="114" t="s">
        <v>902</v>
      </c>
      <c r="O288" s="16"/>
      <c r="P288" s="16"/>
      <c r="Q288" s="114" t="s">
        <v>903</v>
      </c>
      <c r="R288" s="16"/>
      <c r="S288" s="16"/>
      <c r="T288" s="114" t="s">
        <v>904</v>
      </c>
      <c r="U288" s="16"/>
      <c r="V288" s="16"/>
      <c r="W288" s="116" t="s">
        <v>269</v>
      </c>
    </row>
    <row r="289" spans="1:23" x14ac:dyDescent="0.25">
      <c r="A289" s="14"/>
      <c r="B289" s="165" t="s">
        <v>632</v>
      </c>
      <c r="C289" s="166"/>
      <c r="D289" s="166"/>
      <c r="E289" s="113" t="s">
        <v>905</v>
      </c>
      <c r="F289" s="24"/>
      <c r="G289" s="24"/>
      <c r="H289" s="117" t="s">
        <v>269</v>
      </c>
      <c r="I289" s="24"/>
      <c r="J289" s="24"/>
      <c r="K289" s="113" t="s">
        <v>906</v>
      </c>
      <c r="L289" s="24"/>
      <c r="M289" s="24"/>
      <c r="N289" s="113" t="s">
        <v>907</v>
      </c>
      <c r="O289" s="24"/>
      <c r="P289" s="24"/>
      <c r="Q289" s="113" t="s">
        <v>908</v>
      </c>
      <c r="R289" s="24"/>
      <c r="S289" s="24"/>
      <c r="T289" s="113" t="s">
        <v>909</v>
      </c>
      <c r="U289" s="24"/>
      <c r="V289" s="24"/>
      <c r="W289" s="117" t="s">
        <v>269</v>
      </c>
    </row>
    <row r="290" spans="1:23" x14ac:dyDescent="0.25">
      <c r="A290" s="14"/>
      <c r="B290" s="107" t="s">
        <v>439</v>
      </c>
      <c r="C290" s="16"/>
      <c r="D290" s="16"/>
      <c r="E290" s="114" t="s">
        <v>623</v>
      </c>
      <c r="F290" s="16"/>
      <c r="G290" s="16"/>
      <c r="H290" s="116" t="s">
        <v>269</v>
      </c>
      <c r="I290" s="16"/>
      <c r="J290" s="16"/>
      <c r="K290" s="114" t="s">
        <v>637</v>
      </c>
      <c r="L290" s="16"/>
      <c r="M290" s="16"/>
      <c r="N290" s="114" t="s">
        <v>638</v>
      </c>
      <c r="O290" s="16"/>
      <c r="P290" s="16"/>
      <c r="Q290" s="114" t="s">
        <v>910</v>
      </c>
      <c r="R290" s="16"/>
      <c r="S290" s="16"/>
      <c r="T290" s="114" t="s">
        <v>425</v>
      </c>
      <c r="U290" s="16"/>
      <c r="V290" s="16"/>
      <c r="W290" s="116" t="s">
        <v>269</v>
      </c>
    </row>
    <row r="291" spans="1:23" x14ac:dyDescent="0.25">
      <c r="A291" s="14"/>
      <c r="B291" s="111" t="s">
        <v>911</v>
      </c>
      <c r="C291" s="24"/>
      <c r="D291" s="24"/>
      <c r="E291" s="24"/>
      <c r="F291" s="24"/>
      <c r="G291" s="24"/>
      <c r="H291" s="24"/>
      <c r="I291" s="24"/>
      <c r="J291" s="24"/>
      <c r="K291" s="24"/>
      <c r="L291" s="24"/>
      <c r="M291" s="24"/>
      <c r="N291" s="24"/>
      <c r="O291" s="24"/>
      <c r="P291" s="24"/>
      <c r="Q291" s="24"/>
      <c r="R291" s="24"/>
      <c r="S291" s="24"/>
      <c r="T291" s="24"/>
      <c r="U291" s="24"/>
      <c r="V291" s="24"/>
      <c r="W291" s="24"/>
    </row>
    <row r="292" spans="1:23" ht="15.75" thickBot="1" x14ac:dyDescent="0.3">
      <c r="A292" s="14"/>
      <c r="B292" s="107" t="s">
        <v>912</v>
      </c>
      <c r="C292" s="16"/>
      <c r="D292" s="77"/>
      <c r="E292" s="126" t="s">
        <v>269</v>
      </c>
      <c r="F292" s="16"/>
      <c r="G292" s="77"/>
      <c r="H292" s="126" t="s">
        <v>269</v>
      </c>
      <c r="I292" s="16"/>
      <c r="J292" s="77"/>
      <c r="K292" s="126" t="s">
        <v>269</v>
      </c>
      <c r="L292" s="16"/>
      <c r="M292" s="77"/>
      <c r="N292" s="126" t="s">
        <v>269</v>
      </c>
      <c r="O292" s="16"/>
      <c r="P292" s="77"/>
      <c r="Q292" s="118">
        <v>-1080</v>
      </c>
      <c r="R292" s="16"/>
      <c r="S292" s="77"/>
      <c r="T292" s="118">
        <v>-1080</v>
      </c>
      <c r="U292" s="16"/>
      <c r="V292" s="77"/>
      <c r="W292" s="126" t="s">
        <v>269</v>
      </c>
    </row>
    <row r="293" spans="1:23" ht="15.75" thickBot="1" x14ac:dyDescent="0.3">
      <c r="A293" s="14"/>
      <c r="B293" s="111" t="s">
        <v>145</v>
      </c>
      <c r="C293" s="24"/>
      <c r="D293" s="167" t="s">
        <v>224</v>
      </c>
      <c r="E293" s="121" t="s">
        <v>913</v>
      </c>
      <c r="F293" s="24"/>
      <c r="G293" s="167" t="s">
        <v>224</v>
      </c>
      <c r="H293" s="121" t="s">
        <v>914</v>
      </c>
      <c r="I293" s="24"/>
      <c r="J293" s="167" t="s">
        <v>224</v>
      </c>
      <c r="K293" s="121" t="s">
        <v>827</v>
      </c>
      <c r="L293" s="24"/>
      <c r="M293" s="167" t="s">
        <v>224</v>
      </c>
      <c r="N293" s="121" t="s">
        <v>915</v>
      </c>
      <c r="O293" s="24"/>
      <c r="P293" s="167" t="s">
        <v>224</v>
      </c>
      <c r="Q293" s="121" t="s">
        <v>916</v>
      </c>
      <c r="R293" s="24"/>
      <c r="S293" s="167" t="s">
        <v>224</v>
      </c>
      <c r="T293" s="121" t="s">
        <v>429</v>
      </c>
      <c r="U293" s="24"/>
      <c r="V293" s="167" t="s">
        <v>224</v>
      </c>
      <c r="W293" s="168" t="s">
        <v>269</v>
      </c>
    </row>
    <row r="294" spans="1:23" ht="15.75" thickTop="1" x14ac:dyDescent="0.25">
      <c r="A294" s="14"/>
      <c r="B294" s="51"/>
      <c r="C294" s="51"/>
      <c r="D294" s="51"/>
      <c r="E294" s="51"/>
      <c r="F294" s="51"/>
      <c r="G294" s="51"/>
      <c r="H294" s="51"/>
      <c r="I294" s="51"/>
      <c r="J294" s="51"/>
      <c r="K294" s="51"/>
      <c r="L294" s="51"/>
      <c r="M294" s="51"/>
      <c r="N294" s="51"/>
      <c r="O294" s="51"/>
      <c r="P294" s="51"/>
      <c r="Q294" s="51"/>
      <c r="R294" s="51"/>
      <c r="S294" s="51"/>
      <c r="T294" s="51"/>
      <c r="U294" s="51"/>
      <c r="V294" s="51"/>
      <c r="W294" s="51"/>
    </row>
    <row r="295" spans="1:23" x14ac:dyDescent="0.25">
      <c r="A295" s="14"/>
      <c r="B295" s="49"/>
      <c r="C295" s="49"/>
      <c r="D295" s="49"/>
      <c r="E295" s="49"/>
      <c r="F295" s="49"/>
      <c r="G295" s="49"/>
      <c r="H295" s="49"/>
      <c r="I295" s="49"/>
      <c r="J295" s="49"/>
      <c r="K295" s="49"/>
      <c r="L295" s="49"/>
      <c r="M295" s="49"/>
      <c r="N295" s="49"/>
      <c r="O295" s="49"/>
      <c r="P295" s="49"/>
      <c r="Q295" s="49"/>
      <c r="R295" s="49"/>
      <c r="S295" s="49"/>
      <c r="T295" s="49"/>
      <c r="U295" s="49"/>
      <c r="V295" s="49"/>
      <c r="W295" s="49"/>
    </row>
    <row r="296" spans="1:23" x14ac:dyDescent="0.25">
      <c r="A296" s="14"/>
      <c r="B296" s="15"/>
      <c r="C296" s="16"/>
      <c r="D296" s="16"/>
      <c r="E296" s="16"/>
      <c r="F296" s="16"/>
      <c r="G296" s="16"/>
      <c r="H296" s="16"/>
      <c r="I296" s="16"/>
      <c r="J296" s="16"/>
      <c r="K296" s="16"/>
      <c r="L296" s="16"/>
      <c r="M296" s="16"/>
      <c r="N296" s="16"/>
      <c r="O296" s="16"/>
      <c r="P296" s="16"/>
      <c r="Q296" s="16"/>
      <c r="R296" s="16"/>
      <c r="S296" s="16"/>
      <c r="T296" s="16"/>
      <c r="U296" s="16"/>
      <c r="V296" s="16"/>
      <c r="W296" s="16"/>
    </row>
    <row r="297" spans="1:23" ht="15.75" thickBot="1" x14ac:dyDescent="0.3">
      <c r="A297" s="14"/>
      <c r="B297" s="107"/>
      <c r="C297" s="16"/>
      <c r="D297" s="169">
        <v>41639</v>
      </c>
      <c r="E297" s="169"/>
      <c r="F297" s="169"/>
      <c r="G297" s="169"/>
      <c r="H297" s="169"/>
      <c r="I297" s="169"/>
      <c r="J297" s="169"/>
      <c r="K297" s="169"/>
      <c r="L297" s="169"/>
      <c r="M297" s="169"/>
      <c r="N297" s="169"/>
      <c r="O297" s="169"/>
      <c r="P297" s="169"/>
      <c r="Q297" s="169"/>
      <c r="R297" s="169"/>
      <c r="S297" s="169"/>
      <c r="T297" s="169"/>
      <c r="U297" s="169"/>
      <c r="V297" s="169"/>
      <c r="W297" s="169"/>
    </row>
    <row r="298" spans="1:23" x14ac:dyDescent="0.25">
      <c r="A298" s="14"/>
      <c r="B298" s="105"/>
      <c r="C298" s="22"/>
      <c r="D298" s="53"/>
      <c r="E298" s="53"/>
      <c r="F298" s="53"/>
      <c r="G298" s="53"/>
      <c r="H298" s="53"/>
      <c r="I298" s="53"/>
      <c r="J298" s="53"/>
      <c r="K298" s="53"/>
      <c r="L298" s="53"/>
      <c r="M298" s="53"/>
      <c r="N298" s="53"/>
      <c r="O298" s="53"/>
      <c r="P298" s="53"/>
      <c r="Q298" s="53"/>
      <c r="R298" s="53"/>
      <c r="S298" s="53"/>
      <c r="T298" s="53"/>
      <c r="U298" s="53"/>
      <c r="V298" s="125" t="s">
        <v>873</v>
      </c>
      <c r="W298" s="125"/>
    </row>
    <row r="299" spans="1:23" x14ac:dyDescent="0.25">
      <c r="A299" s="14"/>
      <c r="B299" s="105"/>
      <c r="C299" s="22"/>
      <c r="D299" s="22"/>
      <c r="E299" s="22"/>
      <c r="F299" s="22"/>
      <c r="G299" s="22"/>
      <c r="H299" s="22"/>
      <c r="I299" s="22"/>
      <c r="J299" s="149"/>
      <c r="K299" s="149"/>
      <c r="L299" s="22"/>
      <c r="M299" s="22"/>
      <c r="N299" s="22"/>
      <c r="O299" s="22"/>
      <c r="P299" s="22"/>
      <c r="Q299" s="22"/>
      <c r="R299" s="22"/>
      <c r="S299" s="22"/>
      <c r="T299" s="22"/>
      <c r="U299" s="22"/>
      <c r="V299" s="124" t="s">
        <v>874</v>
      </c>
      <c r="W299" s="124"/>
    </row>
    <row r="300" spans="1:23" x14ac:dyDescent="0.25">
      <c r="A300" s="14"/>
      <c r="B300" s="105"/>
      <c r="C300" s="22"/>
      <c r="D300" s="124" t="s">
        <v>875</v>
      </c>
      <c r="E300" s="124"/>
      <c r="F300" s="22"/>
      <c r="G300" s="124" t="s">
        <v>876</v>
      </c>
      <c r="H300" s="124"/>
      <c r="I300" s="22"/>
      <c r="J300" s="124" t="s">
        <v>877</v>
      </c>
      <c r="K300" s="124"/>
      <c r="L300" s="22"/>
      <c r="M300" s="124" t="s">
        <v>145</v>
      </c>
      <c r="N300" s="124"/>
      <c r="O300" s="22"/>
      <c r="P300" s="22"/>
      <c r="Q300" s="22"/>
      <c r="R300" s="22"/>
      <c r="S300" s="124" t="s">
        <v>145</v>
      </c>
      <c r="T300" s="124"/>
      <c r="U300" s="22"/>
      <c r="V300" s="124" t="s">
        <v>878</v>
      </c>
      <c r="W300" s="124"/>
    </row>
    <row r="301" spans="1:23" ht="15.75" thickBot="1" x14ac:dyDescent="0.3">
      <c r="A301" s="14"/>
      <c r="B301" s="109" t="s">
        <v>262</v>
      </c>
      <c r="C301" s="16"/>
      <c r="D301" s="122" t="s">
        <v>879</v>
      </c>
      <c r="E301" s="122"/>
      <c r="F301" s="22"/>
      <c r="G301" s="122" t="s">
        <v>879</v>
      </c>
      <c r="H301" s="122"/>
      <c r="I301" s="22"/>
      <c r="J301" s="122" t="s">
        <v>879</v>
      </c>
      <c r="K301" s="122"/>
      <c r="L301" s="22"/>
      <c r="M301" s="122" t="s">
        <v>879</v>
      </c>
      <c r="N301" s="122"/>
      <c r="O301" s="22"/>
      <c r="P301" s="122" t="s">
        <v>880</v>
      </c>
      <c r="Q301" s="122"/>
      <c r="R301" s="22"/>
      <c r="S301" s="122" t="s">
        <v>34</v>
      </c>
      <c r="T301" s="122"/>
      <c r="U301" s="22"/>
      <c r="V301" s="122" t="s">
        <v>881</v>
      </c>
      <c r="W301" s="122"/>
    </row>
    <row r="302" spans="1:23" x14ac:dyDescent="0.25">
      <c r="A302" s="14"/>
      <c r="B302" s="127" t="s">
        <v>594</v>
      </c>
      <c r="C302" s="24"/>
      <c r="D302" s="156" t="s">
        <v>224</v>
      </c>
      <c r="E302" s="157" t="s">
        <v>917</v>
      </c>
      <c r="F302" s="24"/>
      <c r="G302" s="156" t="s">
        <v>224</v>
      </c>
      <c r="H302" s="160" t="s">
        <v>269</v>
      </c>
      <c r="I302" s="24"/>
      <c r="J302" s="156" t="s">
        <v>224</v>
      </c>
      <c r="K302" s="157" t="s">
        <v>847</v>
      </c>
      <c r="L302" s="24"/>
      <c r="M302" s="156" t="s">
        <v>224</v>
      </c>
      <c r="N302" s="157" t="s">
        <v>918</v>
      </c>
      <c r="O302" s="24"/>
      <c r="P302" s="156" t="s">
        <v>224</v>
      </c>
      <c r="Q302" s="157" t="s">
        <v>919</v>
      </c>
      <c r="R302" s="24"/>
      <c r="S302" s="156" t="s">
        <v>224</v>
      </c>
      <c r="T302" s="157" t="s">
        <v>414</v>
      </c>
      <c r="U302" s="24"/>
      <c r="V302" s="156" t="s">
        <v>224</v>
      </c>
      <c r="W302" s="160" t="s">
        <v>269</v>
      </c>
    </row>
    <row r="303" spans="1:23" x14ac:dyDescent="0.25">
      <c r="A303" s="14"/>
      <c r="B303" s="107" t="s">
        <v>415</v>
      </c>
      <c r="C303" s="16"/>
      <c r="D303" s="16"/>
      <c r="E303" s="16"/>
      <c r="F303" s="16"/>
      <c r="G303" s="16"/>
      <c r="H303" s="16"/>
      <c r="I303" s="16"/>
      <c r="J303" s="16"/>
      <c r="K303" s="16"/>
      <c r="L303" s="16"/>
      <c r="M303" s="16"/>
      <c r="N303" s="16"/>
      <c r="O303" s="16"/>
      <c r="P303" s="16"/>
      <c r="Q303" s="16"/>
      <c r="R303" s="16"/>
      <c r="S303" s="16"/>
      <c r="T303" s="16"/>
      <c r="U303" s="16"/>
      <c r="V303" s="16"/>
      <c r="W303" s="16"/>
    </row>
    <row r="304" spans="1:23" x14ac:dyDescent="0.25">
      <c r="A304" s="14"/>
      <c r="B304" s="111" t="s">
        <v>601</v>
      </c>
      <c r="C304" s="24"/>
      <c r="D304" s="24"/>
      <c r="E304" s="24"/>
      <c r="F304" s="24"/>
      <c r="G304" s="24"/>
      <c r="H304" s="24"/>
      <c r="I304" s="24"/>
      <c r="J304" s="24"/>
      <c r="K304" s="24"/>
      <c r="L304" s="24"/>
      <c r="M304" s="24"/>
      <c r="N304" s="24"/>
      <c r="O304" s="24"/>
      <c r="P304" s="24"/>
      <c r="Q304" s="24"/>
      <c r="R304" s="24"/>
      <c r="S304" s="24"/>
      <c r="T304" s="24"/>
      <c r="U304" s="24"/>
      <c r="V304" s="24"/>
      <c r="W304" s="24"/>
    </row>
    <row r="305" spans="1:23" x14ac:dyDescent="0.25">
      <c r="A305" s="14"/>
      <c r="B305" s="161" t="s">
        <v>602</v>
      </c>
      <c r="C305" s="16"/>
      <c r="D305" s="16"/>
      <c r="E305" s="114" t="s">
        <v>920</v>
      </c>
      <c r="F305" s="16"/>
      <c r="G305" s="16"/>
      <c r="H305" s="116" t="s">
        <v>269</v>
      </c>
      <c r="I305" s="16"/>
      <c r="J305" s="16"/>
      <c r="K305" s="116" t="s">
        <v>269</v>
      </c>
      <c r="L305" s="16"/>
      <c r="M305" s="16"/>
      <c r="N305" s="114" t="s">
        <v>920</v>
      </c>
      <c r="O305" s="16"/>
      <c r="P305" s="16"/>
      <c r="Q305" s="114" t="s">
        <v>921</v>
      </c>
      <c r="R305" s="16"/>
      <c r="S305" s="16"/>
      <c r="T305" s="114" t="s">
        <v>922</v>
      </c>
      <c r="U305" s="16"/>
      <c r="V305" s="16"/>
      <c r="W305" s="116" t="s">
        <v>269</v>
      </c>
    </row>
    <row r="306" spans="1:23" x14ac:dyDescent="0.25">
      <c r="A306" s="14"/>
      <c r="B306" s="111" t="s">
        <v>603</v>
      </c>
      <c r="C306" s="24"/>
      <c r="D306" s="24"/>
      <c r="E306" s="113" t="s">
        <v>923</v>
      </c>
      <c r="F306" s="24"/>
      <c r="G306" s="24"/>
      <c r="H306" s="113" t="s">
        <v>924</v>
      </c>
      <c r="I306" s="24"/>
      <c r="J306" s="24"/>
      <c r="K306" s="113" t="s">
        <v>848</v>
      </c>
      <c r="L306" s="24"/>
      <c r="M306" s="24"/>
      <c r="N306" s="113" t="s">
        <v>925</v>
      </c>
      <c r="O306" s="24"/>
      <c r="P306" s="24"/>
      <c r="Q306" s="113" t="s">
        <v>926</v>
      </c>
      <c r="R306" s="24"/>
      <c r="S306" s="24"/>
      <c r="T306" s="113" t="s">
        <v>927</v>
      </c>
      <c r="U306" s="24"/>
      <c r="V306" s="24"/>
      <c r="W306" s="117" t="s">
        <v>269</v>
      </c>
    </row>
    <row r="307" spans="1:23" x14ac:dyDescent="0.25">
      <c r="A307" s="14"/>
      <c r="B307" s="107" t="s">
        <v>610</v>
      </c>
      <c r="C307" s="16"/>
      <c r="D307" s="16"/>
      <c r="E307" s="16"/>
      <c r="F307" s="16"/>
      <c r="G307" s="16"/>
      <c r="H307" s="16"/>
      <c r="I307" s="16"/>
      <c r="J307" s="16"/>
      <c r="K307" s="16"/>
      <c r="L307" s="16"/>
      <c r="M307" s="16"/>
      <c r="N307" s="16"/>
      <c r="O307" s="16"/>
      <c r="P307" s="16"/>
      <c r="Q307" s="16"/>
      <c r="R307" s="16"/>
      <c r="S307" s="16"/>
      <c r="T307" s="16"/>
      <c r="U307" s="16"/>
      <c r="V307" s="16"/>
      <c r="W307" s="16"/>
    </row>
    <row r="308" spans="1:23" x14ac:dyDescent="0.25">
      <c r="A308" s="14"/>
      <c r="B308" s="111" t="s">
        <v>611</v>
      </c>
      <c r="C308" s="24"/>
      <c r="D308" s="24"/>
      <c r="E308" s="24"/>
      <c r="F308" s="24"/>
      <c r="G308" s="24"/>
      <c r="H308" s="24"/>
      <c r="I308" s="24"/>
      <c r="J308" s="24"/>
      <c r="K308" s="24"/>
      <c r="L308" s="24"/>
      <c r="M308" s="24"/>
      <c r="N308" s="24"/>
      <c r="O308" s="24"/>
      <c r="P308" s="24"/>
      <c r="Q308" s="24"/>
      <c r="R308" s="24"/>
      <c r="S308" s="24"/>
      <c r="T308" s="24"/>
      <c r="U308" s="24"/>
      <c r="V308" s="24"/>
      <c r="W308" s="24"/>
    </row>
    <row r="309" spans="1:23" x14ac:dyDescent="0.25">
      <c r="A309" s="14"/>
      <c r="B309" s="161" t="s">
        <v>612</v>
      </c>
      <c r="C309" s="16"/>
      <c r="D309" s="16"/>
      <c r="E309" s="114" t="s">
        <v>928</v>
      </c>
      <c r="F309" s="16"/>
      <c r="G309" s="16"/>
      <c r="H309" s="114" t="s">
        <v>929</v>
      </c>
      <c r="I309" s="16"/>
      <c r="J309" s="16"/>
      <c r="K309" s="114" t="s">
        <v>930</v>
      </c>
      <c r="L309" s="16"/>
      <c r="M309" s="16"/>
      <c r="N309" s="114" t="s">
        <v>931</v>
      </c>
      <c r="O309" s="16"/>
      <c r="P309" s="16"/>
      <c r="Q309" s="114" t="s">
        <v>932</v>
      </c>
      <c r="R309" s="16"/>
      <c r="S309" s="16"/>
      <c r="T309" s="114" t="s">
        <v>933</v>
      </c>
      <c r="U309" s="16"/>
      <c r="V309" s="16"/>
      <c r="W309" s="116" t="s">
        <v>269</v>
      </c>
    </row>
    <row r="310" spans="1:23" x14ac:dyDescent="0.25">
      <c r="A310" s="14"/>
      <c r="B310" s="162" t="s">
        <v>619</v>
      </c>
      <c r="C310" s="24"/>
      <c r="D310" s="24"/>
      <c r="E310" s="113" t="s">
        <v>934</v>
      </c>
      <c r="F310" s="24"/>
      <c r="G310" s="24"/>
      <c r="H310" s="113" t="s">
        <v>935</v>
      </c>
      <c r="I310" s="24"/>
      <c r="J310" s="24"/>
      <c r="K310" s="113" t="s">
        <v>936</v>
      </c>
      <c r="L310" s="24"/>
      <c r="M310" s="24"/>
      <c r="N310" s="113" t="s">
        <v>937</v>
      </c>
      <c r="O310" s="24"/>
      <c r="P310" s="24"/>
      <c r="Q310" s="113" t="s">
        <v>938</v>
      </c>
      <c r="R310" s="24"/>
      <c r="S310" s="24"/>
      <c r="T310" s="113" t="s">
        <v>939</v>
      </c>
      <c r="U310" s="24"/>
      <c r="V310" s="24"/>
      <c r="W310" s="117" t="s">
        <v>269</v>
      </c>
    </row>
    <row r="311" spans="1:23" x14ac:dyDescent="0.25">
      <c r="A311" s="14"/>
      <c r="B311" s="107" t="s">
        <v>625</v>
      </c>
      <c r="C311" s="16"/>
      <c r="D311" s="16"/>
      <c r="E311" s="16"/>
      <c r="F311" s="16"/>
      <c r="G311" s="16"/>
      <c r="H311" s="16"/>
      <c r="I311" s="16"/>
      <c r="J311" s="16"/>
      <c r="K311" s="16"/>
      <c r="L311" s="16"/>
      <c r="M311" s="16"/>
      <c r="N311" s="16"/>
      <c r="O311" s="16"/>
      <c r="P311" s="16"/>
      <c r="Q311" s="16"/>
      <c r="R311" s="16"/>
      <c r="S311" s="16"/>
      <c r="T311" s="16"/>
      <c r="U311" s="16"/>
      <c r="V311" s="16"/>
      <c r="W311" s="16"/>
    </row>
    <row r="312" spans="1:23" x14ac:dyDescent="0.25">
      <c r="A312" s="14"/>
      <c r="B312" s="162" t="s">
        <v>626</v>
      </c>
      <c r="C312" s="24"/>
      <c r="D312" s="32"/>
      <c r="E312" s="32"/>
      <c r="F312" s="32"/>
      <c r="G312" s="32"/>
      <c r="H312" s="32"/>
      <c r="I312" s="32"/>
      <c r="J312" s="32"/>
      <c r="K312" s="32"/>
      <c r="L312" s="32"/>
      <c r="M312" s="32"/>
      <c r="N312" s="32"/>
      <c r="O312" s="32"/>
      <c r="P312" s="32"/>
      <c r="Q312" s="32"/>
      <c r="R312" s="32"/>
      <c r="S312" s="32"/>
      <c r="T312" s="32"/>
      <c r="U312" s="32"/>
      <c r="V312" s="32"/>
      <c r="W312" s="32"/>
    </row>
    <row r="313" spans="1:23" x14ac:dyDescent="0.25">
      <c r="A313" s="14"/>
      <c r="B313" s="163" t="s">
        <v>627</v>
      </c>
      <c r="C313" s="16"/>
      <c r="D313" s="164"/>
      <c r="E313" s="114" t="s">
        <v>940</v>
      </c>
      <c r="F313" s="16"/>
      <c r="G313" s="16"/>
      <c r="H313" s="114" t="s">
        <v>941</v>
      </c>
      <c r="I313" s="16"/>
      <c r="J313" s="16"/>
      <c r="K313" s="114" t="s">
        <v>942</v>
      </c>
      <c r="L313" s="16"/>
      <c r="M313" s="16"/>
      <c r="N313" s="114" t="s">
        <v>943</v>
      </c>
      <c r="O313" s="16"/>
      <c r="P313" s="16"/>
      <c r="Q313" s="114" t="s">
        <v>944</v>
      </c>
      <c r="R313" s="16"/>
      <c r="S313" s="16"/>
      <c r="T313" s="114" t="s">
        <v>945</v>
      </c>
      <c r="U313" s="16"/>
      <c r="V313" s="16"/>
      <c r="W313" s="116" t="s">
        <v>269</v>
      </c>
    </row>
    <row r="314" spans="1:23" x14ac:dyDescent="0.25">
      <c r="A314" s="14"/>
      <c r="B314" s="165" t="s">
        <v>632</v>
      </c>
      <c r="C314" s="24"/>
      <c r="D314" s="166"/>
      <c r="E314" s="113" t="s">
        <v>946</v>
      </c>
      <c r="F314" s="24"/>
      <c r="G314" s="24"/>
      <c r="H314" s="113" t="s">
        <v>598</v>
      </c>
      <c r="I314" s="24"/>
      <c r="J314" s="24"/>
      <c r="K314" s="113" t="s">
        <v>947</v>
      </c>
      <c r="L314" s="24"/>
      <c r="M314" s="24"/>
      <c r="N314" s="113" t="s">
        <v>948</v>
      </c>
      <c r="O314" s="24"/>
      <c r="P314" s="24"/>
      <c r="Q314" s="113" t="s">
        <v>949</v>
      </c>
      <c r="R314" s="24"/>
      <c r="S314" s="24"/>
      <c r="T314" s="113" t="s">
        <v>950</v>
      </c>
      <c r="U314" s="24"/>
      <c r="V314" s="24"/>
      <c r="W314" s="117" t="s">
        <v>269</v>
      </c>
    </row>
    <row r="315" spans="1:23" x14ac:dyDescent="0.25">
      <c r="A315" s="14"/>
      <c r="B315" s="107" t="s">
        <v>439</v>
      </c>
      <c r="C315" s="16"/>
      <c r="D315" s="16"/>
      <c r="E315" s="114" t="s">
        <v>344</v>
      </c>
      <c r="F315" s="16"/>
      <c r="G315" s="16"/>
      <c r="H315" s="116" t="s">
        <v>269</v>
      </c>
      <c r="I315" s="16"/>
      <c r="J315" s="16"/>
      <c r="K315" s="114" t="s">
        <v>851</v>
      </c>
      <c r="L315" s="16"/>
      <c r="M315" s="16"/>
      <c r="N315" s="114" t="s">
        <v>951</v>
      </c>
      <c r="O315" s="16"/>
      <c r="P315" s="16"/>
      <c r="Q315" s="114" t="s">
        <v>952</v>
      </c>
      <c r="R315" s="16"/>
      <c r="S315" s="16"/>
      <c r="T315" s="114" t="s">
        <v>426</v>
      </c>
      <c r="U315" s="16"/>
      <c r="V315" s="16"/>
      <c r="W315" s="116" t="s">
        <v>269</v>
      </c>
    </row>
    <row r="316" spans="1:23" x14ac:dyDescent="0.25">
      <c r="A316" s="14"/>
      <c r="B316" s="111" t="s">
        <v>911</v>
      </c>
      <c r="C316" s="24"/>
      <c r="D316" s="24"/>
      <c r="E316" s="24"/>
      <c r="F316" s="24"/>
      <c r="G316" s="24"/>
      <c r="H316" s="24"/>
      <c r="I316" s="24"/>
      <c r="J316" s="24"/>
      <c r="K316" s="24"/>
      <c r="L316" s="24"/>
      <c r="M316" s="24"/>
      <c r="N316" s="24"/>
      <c r="O316" s="24"/>
      <c r="P316" s="24"/>
      <c r="Q316" s="24"/>
      <c r="R316" s="24"/>
      <c r="S316" s="24"/>
      <c r="T316" s="24"/>
      <c r="U316" s="24"/>
      <c r="V316" s="24"/>
      <c r="W316" s="24"/>
    </row>
    <row r="317" spans="1:23" ht="15.75" thickBot="1" x14ac:dyDescent="0.3">
      <c r="A317" s="14"/>
      <c r="B317" s="107" t="s">
        <v>912</v>
      </c>
      <c r="C317" s="16"/>
      <c r="D317" s="77"/>
      <c r="E317" s="126" t="s">
        <v>269</v>
      </c>
      <c r="F317" s="16"/>
      <c r="G317" s="77"/>
      <c r="H317" s="126" t="s">
        <v>269</v>
      </c>
      <c r="I317" s="16"/>
      <c r="J317" s="77"/>
      <c r="K317" s="126" t="s">
        <v>269</v>
      </c>
      <c r="L317" s="16"/>
      <c r="M317" s="77"/>
      <c r="N317" s="126" t="s">
        <v>269</v>
      </c>
      <c r="O317" s="16"/>
      <c r="P317" s="77"/>
      <c r="Q317" s="118">
        <v>-1567</v>
      </c>
      <c r="R317" s="16"/>
      <c r="S317" s="77"/>
      <c r="T317" s="118">
        <v>-1567</v>
      </c>
      <c r="U317" s="16"/>
      <c r="V317" s="77"/>
      <c r="W317" s="126" t="s">
        <v>269</v>
      </c>
    </row>
    <row r="318" spans="1:23" ht="15.75" thickBot="1" x14ac:dyDescent="0.3">
      <c r="A318" s="14"/>
      <c r="B318" s="111" t="s">
        <v>145</v>
      </c>
      <c r="C318" s="24"/>
      <c r="D318" s="167" t="s">
        <v>224</v>
      </c>
      <c r="E318" s="121" t="s">
        <v>953</v>
      </c>
      <c r="F318" s="24"/>
      <c r="G318" s="167" t="s">
        <v>224</v>
      </c>
      <c r="H318" s="121" t="s">
        <v>954</v>
      </c>
      <c r="I318" s="24"/>
      <c r="J318" s="167" t="s">
        <v>224</v>
      </c>
      <c r="K318" s="121" t="s">
        <v>828</v>
      </c>
      <c r="L318" s="24"/>
      <c r="M318" s="167" t="s">
        <v>224</v>
      </c>
      <c r="N318" s="121" t="s">
        <v>955</v>
      </c>
      <c r="O318" s="24"/>
      <c r="P318" s="167" t="s">
        <v>224</v>
      </c>
      <c r="Q318" s="121" t="s">
        <v>956</v>
      </c>
      <c r="R318" s="24"/>
      <c r="S318" s="167" t="s">
        <v>224</v>
      </c>
      <c r="T318" s="121" t="s">
        <v>430</v>
      </c>
      <c r="U318" s="24"/>
      <c r="V318" s="167" t="s">
        <v>224</v>
      </c>
      <c r="W318" s="168" t="s">
        <v>269</v>
      </c>
    </row>
    <row r="319" spans="1:23" ht="15.75" thickTop="1" x14ac:dyDescent="0.25">
      <c r="A319" s="14"/>
      <c r="B319" s="51"/>
      <c r="C319" s="51"/>
      <c r="D319" s="51"/>
      <c r="E319" s="51"/>
      <c r="F319" s="51"/>
      <c r="G319" s="51"/>
      <c r="H319" s="51"/>
      <c r="I319" s="51"/>
      <c r="J319" s="51"/>
      <c r="K319" s="51"/>
      <c r="L319" s="51"/>
      <c r="M319" s="51"/>
      <c r="N319" s="51"/>
      <c r="O319" s="51"/>
      <c r="P319" s="51"/>
      <c r="Q319" s="51"/>
      <c r="R319" s="51"/>
      <c r="S319" s="51"/>
      <c r="T319" s="51"/>
      <c r="U319" s="51"/>
      <c r="V319" s="51"/>
      <c r="W319" s="51"/>
    </row>
    <row r="320" spans="1:23" x14ac:dyDescent="0.25">
      <c r="A320" s="14"/>
      <c r="B320" s="45"/>
      <c r="C320" s="45"/>
      <c r="D320" s="45"/>
      <c r="E320" s="45"/>
      <c r="F320" s="45"/>
      <c r="G320" s="45"/>
      <c r="H320" s="45"/>
      <c r="I320" s="45"/>
      <c r="J320" s="45"/>
      <c r="K320" s="45"/>
      <c r="L320" s="45"/>
      <c r="M320" s="45"/>
      <c r="N320" s="45"/>
      <c r="O320" s="45"/>
      <c r="P320" s="45"/>
      <c r="Q320" s="45"/>
      <c r="R320" s="45"/>
      <c r="S320" s="45"/>
      <c r="T320" s="45"/>
      <c r="U320" s="45"/>
      <c r="V320" s="45"/>
      <c r="W320" s="45"/>
    </row>
    <row r="321" spans="1:23" x14ac:dyDescent="0.25">
      <c r="A321" s="14"/>
      <c r="B321" s="51"/>
      <c r="C321" s="51"/>
      <c r="D321" s="51"/>
      <c r="E321" s="51"/>
      <c r="F321" s="51"/>
      <c r="G321" s="51"/>
      <c r="H321" s="51"/>
      <c r="I321" s="51"/>
      <c r="J321" s="51"/>
      <c r="K321" s="51"/>
      <c r="L321" s="51"/>
      <c r="M321" s="51"/>
      <c r="N321" s="51"/>
      <c r="O321" s="51"/>
      <c r="P321" s="51"/>
      <c r="Q321" s="51"/>
      <c r="R321" s="51"/>
      <c r="S321" s="51"/>
      <c r="T321" s="51"/>
      <c r="U321" s="51"/>
      <c r="V321" s="51"/>
      <c r="W321" s="51"/>
    </row>
    <row r="322" spans="1:23" x14ac:dyDescent="0.25">
      <c r="A322" s="14"/>
      <c r="B322" s="182" t="s">
        <v>957</v>
      </c>
      <c r="C322" s="182"/>
      <c r="D322" s="182"/>
      <c r="E322" s="182"/>
      <c r="F322" s="182"/>
      <c r="G322" s="182"/>
      <c r="H322" s="182"/>
      <c r="I322" s="182"/>
      <c r="J322" s="182"/>
      <c r="K322" s="182"/>
      <c r="L322" s="182"/>
      <c r="M322" s="182"/>
      <c r="N322" s="182"/>
      <c r="O322" s="182"/>
      <c r="P322" s="182"/>
      <c r="Q322" s="182"/>
      <c r="R322" s="182"/>
      <c r="S322" s="182"/>
      <c r="T322" s="182"/>
      <c r="U322" s="182"/>
      <c r="V322" s="182"/>
      <c r="W322" s="182"/>
    </row>
    <row r="323" spans="1:23" x14ac:dyDescent="0.25">
      <c r="A323" s="14"/>
      <c r="B323" s="182"/>
      <c r="C323" s="182"/>
      <c r="D323" s="182"/>
      <c r="E323" s="182"/>
      <c r="F323" s="182"/>
      <c r="G323" s="182"/>
      <c r="H323" s="182"/>
      <c r="I323" s="182"/>
      <c r="J323" s="182"/>
      <c r="K323" s="182"/>
      <c r="L323" s="182"/>
      <c r="M323" s="182"/>
      <c r="N323" s="182"/>
      <c r="O323" s="182"/>
      <c r="P323" s="182"/>
      <c r="Q323" s="182"/>
      <c r="R323" s="182"/>
      <c r="S323" s="182"/>
      <c r="T323" s="182"/>
      <c r="U323" s="182"/>
      <c r="V323" s="182"/>
      <c r="W323" s="182"/>
    </row>
    <row r="324" spans="1:23" x14ac:dyDescent="0.25">
      <c r="A324" s="14"/>
      <c r="B324" s="48" t="s">
        <v>958</v>
      </c>
      <c r="C324" s="48"/>
      <c r="D324" s="48"/>
      <c r="E324" s="48"/>
      <c r="F324" s="48"/>
      <c r="G324" s="48"/>
      <c r="H324" s="48"/>
      <c r="I324" s="48"/>
      <c r="J324" s="48"/>
      <c r="K324" s="48"/>
      <c r="L324" s="48"/>
      <c r="M324" s="48"/>
      <c r="N324" s="48"/>
      <c r="O324" s="48"/>
      <c r="P324" s="48"/>
      <c r="Q324" s="48"/>
      <c r="R324" s="48"/>
      <c r="S324" s="48"/>
      <c r="T324" s="48"/>
      <c r="U324" s="48"/>
      <c r="V324" s="48"/>
      <c r="W324" s="48"/>
    </row>
    <row r="325" spans="1:23" x14ac:dyDescent="0.25">
      <c r="A325" s="14"/>
      <c r="B325" s="48"/>
      <c r="C325" s="48"/>
      <c r="D325" s="48"/>
      <c r="E325" s="48"/>
      <c r="F325" s="48"/>
      <c r="G325" s="48"/>
      <c r="H325" s="48"/>
      <c r="I325" s="48"/>
      <c r="J325" s="48"/>
      <c r="K325" s="48"/>
      <c r="L325" s="48"/>
      <c r="M325" s="48"/>
      <c r="N325" s="48"/>
      <c r="O325" s="48"/>
      <c r="P325" s="48"/>
      <c r="Q325" s="48"/>
      <c r="R325" s="48"/>
      <c r="S325" s="48"/>
      <c r="T325" s="48"/>
      <c r="U325" s="48"/>
      <c r="V325" s="48"/>
      <c r="W325" s="48"/>
    </row>
    <row r="326" spans="1:23" x14ac:dyDescent="0.25">
      <c r="A326" s="14"/>
      <c r="B326" s="49"/>
      <c r="C326" s="49"/>
      <c r="D326" s="49"/>
      <c r="E326" s="49"/>
      <c r="F326" s="49"/>
      <c r="G326" s="49"/>
      <c r="H326" s="49"/>
      <c r="I326" s="49"/>
      <c r="J326" s="49"/>
      <c r="K326" s="49"/>
      <c r="L326" s="49"/>
      <c r="M326" s="49"/>
      <c r="N326" s="49"/>
      <c r="O326" s="49"/>
      <c r="P326" s="49"/>
      <c r="Q326" s="49"/>
      <c r="R326" s="49"/>
      <c r="S326" s="49"/>
      <c r="T326" s="49"/>
      <c r="U326" s="49"/>
      <c r="V326" s="49"/>
      <c r="W326" s="49"/>
    </row>
    <row r="327" spans="1:23" x14ac:dyDescent="0.25">
      <c r="A327" s="14"/>
      <c r="B327" s="15"/>
      <c r="C327" s="16"/>
      <c r="D327" s="16"/>
      <c r="E327" s="16"/>
      <c r="F327" s="16"/>
      <c r="G327" s="16"/>
      <c r="H327" s="16"/>
      <c r="I327" s="16"/>
      <c r="J327" s="16"/>
      <c r="K327" s="16"/>
      <c r="L327" s="16"/>
      <c r="M327" s="16"/>
      <c r="N327" s="16"/>
      <c r="O327" s="16"/>
      <c r="P327" s="16"/>
      <c r="Q327" s="16"/>
    </row>
    <row r="328" spans="1:23" ht="15.75" thickBot="1" x14ac:dyDescent="0.3">
      <c r="A328" s="14"/>
      <c r="B328" s="16"/>
      <c r="C328" s="16"/>
      <c r="D328" s="68">
        <v>41912</v>
      </c>
      <c r="E328" s="68"/>
      <c r="F328" s="68"/>
      <c r="G328" s="68"/>
      <c r="H328" s="68"/>
      <c r="I328" s="68"/>
      <c r="J328" s="68"/>
      <c r="K328" s="68"/>
      <c r="L328" s="68"/>
      <c r="M328" s="68"/>
      <c r="N328" s="68"/>
      <c r="O328" s="68"/>
      <c r="P328" s="68"/>
      <c r="Q328" s="68"/>
    </row>
    <row r="329" spans="1:23" x14ac:dyDescent="0.25">
      <c r="A329" s="14"/>
      <c r="B329" s="22"/>
      <c r="C329" s="22"/>
      <c r="D329" s="53"/>
      <c r="E329" s="53"/>
      <c r="F329" s="53"/>
      <c r="G329" s="69" t="s">
        <v>959</v>
      </c>
      <c r="H329" s="69"/>
      <c r="I329" s="53"/>
      <c r="J329" s="53"/>
      <c r="K329" s="53"/>
      <c r="L329" s="53"/>
      <c r="M329" s="69" t="s">
        <v>960</v>
      </c>
      <c r="N329" s="69"/>
      <c r="O329" s="53"/>
      <c r="P329" s="53"/>
      <c r="Q329" s="53"/>
    </row>
    <row r="330" spans="1:23" ht="15.75" thickBot="1" x14ac:dyDescent="0.3">
      <c r="A330" s="14"/>
      <c r="B330" s="56" t="s">
        <v>262</v>
      </c>
      <c r="C330" s="16"/>
      <c r="D330" s="71" t="s">
        <v>961</v>
      </c>
      <c r="E330" s="71"/>
      <c r="F330" s="22"/>
      <c r="G330" s="71" t="s">
        <v>962</v>
      </c>
      <c r="H330" s="71"/>
      <c r="I330" s="22"/>
      <c r="J330" s="71" t="s">
        <v>963</v>
      </c>
      <c r="K330" s="71"/>
      <c r="L330" s="22"/>
      <c r="M330" s="71" t="s">
        <v>34</v>
      </c>
      <c r="N330" s="71"/>
      <c r="O330" s="22"/>
      <c r="P330" s="71" t="s">
        <v>145</v>
      </c>
      <c r="Q330" s="71"/>
    </row>
    <row r="331" spans="1:23" x14ac:dyDescent="0.25">
      <c r="A331" s="14"/>
      <c r="B331" s="72" t="s">
        <v>594</v>
      </c>
      <c r="C331" s="24"/>
      <c r="D331" s="73" t="s">
        <v>224</v>
      </c>
      <c r="E331" s="74" t="s">
        <v>964</v>
      </c>
      <c r="F331" s="24"/>
      <c r="G331" s="73" t="s">
        <v>224</v>
      </c>
      <c r="H331" s="74" t="s">
        <v>965</v>
      </c>
      <c r="I331" s="24"/>
      <c r="J331" s="73" t="s">
        <v>224</v>
      </c>
      <c r="K331" s="74" t="s">
        <v>966</v>
      </c>
      <c r="L331" s="24"/>
      <c r="M331" s="73" t="s">
        <v>224</v>
      </c>
      <c r="N331" s="74" t="s">
        <v>867</v>
      </c>
      <c r="O331" s="24"/>
      <c r="P331" s="73" t="s">
        <v>224</v>
      </c>
      <c r="Q331" s="74" t="s">
        <v>413</v>
      </c>
    </row>
    <row r="332" spans="1:23" x14ac:dyDescent="0.25">
      <c r="A332" s="14"/>
      <c r="B332" s="44" t="s">
        <v>415</v>
      </c>
      <c r="C332" s="16"/>
      <c r="D332" s="16"/>
      <c r="E332" s="16"/>
      <c r="F332" s="16"/>
      <c r="G332" s="16"/>
      <c r="H332" s="16"/>
      <c r="I332" s="16"/>
      <c r="J332" s="16"/>
      <c r="K332" s="16"/>
      <c r="L332" s="16"/>
      <c r="M332" s="16"/>
      <c r="N332" s="16"/>
      <c r="O332" s="16"/>
      <c r="P332" s="16"/>
      <c r="Q332" s="16"/>
    </row>
    <row r="333" spans="1:23" x14ac:dyDescent="0.25">
      <c r="A333" s="14"/>
      <c r="B333" s="61" t="s">
        <v>601</v>
      </c>
      <c r="C333" s="24"/>
      <c r="D333" s="24"/>
      <c r="E333" s="24"/>
      <c r="F333" s="24"/>
      <c r="G333" s="24"/>
      <c r="H333" s="24"/>
      <c r="I333" s="24"/>
      <c r="J333" s="24"/>
      <c r="K333" s="24"/>
      <c r="L333" s="24"/>
      <c r="M333" s="24"/>
      <c r="N333" s="24"/>
      <c r="O333" s="24"/>
      <c r="P333" s="24"/>
      <c r="Q333" s="24"/>
    </row>
    <row r="334" spans="1:23" x14ac:dyDescent="0.25">
      <c r="A334" s="14"/>
      <c r="B334" s="170" t="s">
        <v>602</v>
      </c>
      <c r="C334" s="16"/>
      <c r="D334" s="16"/>
      <c r="E334" s="64" t="s">
        <v>967</v>
      </c>
      <c r="F334" s="16"/>
      <c r="G334" s="16"/>
      <c r="H334" s="64" t="s">
        <v>968</v>
      </c>
      <c r="I334" s="16"/>
      <c r="J334" s="16"/>
      <c r="K334" s="75" t="s">
        <v>269</v>
      </c>
      <c r="L334" s="16"/>
      <c r="M334" s="16"/>
      <c r="N334" s="75" t="s">
        <v>269</v>
      </c>
      <c r="O334" s="16"/>
      <c r="P334" s="16"/>
      <c r="Q334" s="64" t="s">
        <v>886</v>
      </c>
    </row>
    <row r="335" spans="1:23" x14ac:dyDescent="0.25">
      <c r="A335" s="14"/>
      <c r="B335" s="61" t="s">
        <v>603</v>
      </c>
      <c r="C335" s="24"/>
      <c r="D335" s="24"/>
      <c r="E335" s="62" t="s">
        <v>969</v>
      </c>
      <c r="F335" s="24"/>
      <c r="G335" s="24"/>
      <c r="H335" s="62" t="s">
        <v>970</v>
      </c>
      <c r="I335" s="24"/>
      <c r="J335" s="24"/>
      <c r="K335" s="62" t="s">
        <v>971</v>
      </c>
      <c r="L335" s="24"/>
      <c r="M335" s="24"/>
      <c r="N335" s="62" t="s">
        <v>868</v>
      </c>
      <c r="O335" s="24"/>
      <c r="P335" s="24"/>
      <c r="Q335" s="62" t="s">
        <v>890</v>
      </c>
    </row>
    <row r="336" spans="1:23" x14ac:dyDescent="0.25">
      <c r="A336" s="14"/>
      <c r="B336" s="44" t="s">
        <v>610</v>
      </c>
      <c r="C336" s="16"/>
      <c r="D336" s="16"/>
      <c r="E336" s="16"/>
      <c r="F336" s="16"/>
      <c r="G336" s="16"/>
      <c r="H336" s="16"/>
      <c r="I336" s="16"/>
      <c r="J336" s="16"/>
      <c r="K336" s="16"/>
      <c r="L336" s="16"/>
      <c r="M336" s="16"/>
      <c r="N336" s="16"/>
      <c r="O336" s="16"/>
      <c r="P336" s="16"/>
      <c r="Q336" s="16"/>
    </row>
    <row r="337" spans="1:23" x14ac:dyDescent="0.25">
      <c r="A337" s="14"/>
      <c r="B337" s="61" t="s">
        <v>611</v>
      </c>
      <c r="C337" s="24"/>
      <c r="D337" s="24"/>
      <c r="E337" s="24"/>
      <c r="F337" s="24"/>
      <c r="G337" s="24"/>
      <c r="H337" s="24"/>
      <c r="I337" s="24"/>
      <c r="J337" s="24"/>
      <c r="K337" s="24"/>
      <c r="L337" s="24"/>
      <c r="M337" s="24"/>
      <c r="N337" s="24"/>
      <c r="O337" s="24"/>
      <c r="P337" s="24"/>
      <c r="Q337" s="24"/>
    </row>
    <row r="338" spans="1:23" x14ac:dyDescent="0.25">
      <c r="A338" s="14"/>
      <c r="B338" s="170" t="s">
        <v>612</v>
      </c>
      <c r="C338" s="16"/>
      <c r="D338" s="16"/>
      <c r="E338" s="64" t="s">
        <v>972</v>
      </c>
      <c r="F338" s="16"/>
      <c r="G338" s="16"/>
      <c r="H338" s="64" t="s">
        <v>973</v>
      </c>
      <c r="I338" s="16"/>
      <c r="J338" s="16"/>
      <c r="K338" s="64" t="s">
        <v>974</v>
      </c>
      <c r="L338" s="16"/>
      <c r="M338" s="16"/>
      <c r="N338" s="64" t="s">
        <v>892</v>
      </c>
      <c r="O338" s="16"/>
      <c r="P338" s="16"/>
      <c r="Q338" s="64" t="s">
        <v>895</v>
      </c>
    </row>
    <row r="339" spans="1:23" x14ac:dyDescent="0.25">
      <c r="A339" s="14"/>
      <c r="B339" s="171" t="s">
        <v>619</v>
      </c>
      <c r="C339" s="24"/>
      <c r="D339" s="24"/>
      <c r="E339" s="62" t="s">
        <v>975</v>
      </c>
      <c r="F339" s="24"/>
      <c r="G339" s="24"/>
      <c r="H339" s="62" t="s">
        <v>976</v>
      </c>
      <c r="I339" s="24"/>
      <c r="J339" s="24"/>
      <c r="K339" s="62" t="s">
        <v>977</v>
      </c>
      <c r="L339" s="24"/>
      <c r="M339" s="24"/>
      <c r="N339" s="62" t="s">
        <v>856</v>
      </c>
      <c r="O339" s="24"/>
      <c r="P339" s="24"/>
      <c r="Q339" s="62" t="s">
        <v>899</v>
      </c>
    </row>
    <row r="340" spans="1:23" x14ac:dyDescent="0.25">
      <c r="A340" s="14"/>
      <c r="B340" s="44" t="s">
        <v>625</v>
      </c>
      <c r="C340" s="16"/>
      <c r="D340" s="16"/>
      <c r="E340" s="16"/>
      <c r="F340" s="16"/>
      <c r="G340" s="16"/>
      <c r="H340" s="16"/>
      <c r="I340" s="16"/>
      <c r="J340" s="16"/>
      <c r="K340" s="16"/>
      <c r="L340" s="16"/>
      <c r="M340" s="16"/>
      <c r="N340" s="16"/>
      <c r="O340" s="16"/>
      <c r="P340" s="16"/>
      <c r="Q340" s="16"/>
    </row>
    <row r="341" spans="1:23" x14ac:dyDescent="0.25">
      <c r="A341" s="14"/>
      <c r="B341" s="171" t="s">
        <v>626</v>
      </c>
      <c r="C341" s="24"/>
      <c r="D341" s="24"/>
      <c r="E341" s="24"/>
      <c r="F341" s="24"/>
      <c r="G341" s="24"/>
      <c r="H341" s="24"/>
      <c r="I341" s="24"/>
      <c r="J341" s="24"/>
      <c r="K341" s="24"/>
      <c r="L341" s="24"/>
      <c r="M341" s="24"/>
      <c r="N341" s="24"/>
      <c r="O341" s="24"/>
      <c r="P341" s="24"/>
      <c r="Q341" s="24"/>
    </row>
    <row r="342" spans="1:23" x14ac:dyDescent="0.25">
      <c r="A342" s="14"/>
      <c r="B342" s="172" t="s">
        <v>627</v>
      </c>
      <c r="C342" s="16"/>
      <c r="D342" s="16"/>
      <c r="E342" s="64" t="s">
        <v>978</v>
      </c>
      <c r="F342" s="16"/>
      <c r="G342" s="16"/>
      <c r="H342" s="64" t="s">
        <v>979</v>
      </c>
      <c r="I342" s="16"/>
      <c r="J342" s="16"/>
      <c r="K342" s="64" t="s">
        <v>980</v>
      </c>
      <c r="L342" s="16"/>
      <c r="M342" s="16"/>
      <c r="N342" s="64" t="s">
        <v>901</v>
      </c>
      <c r="O342" s="16"/>
      <c r="P342" s="16"/>
      <c r="Q342" s="64" t="s">
        <v>904</v>
      </c>
    </row>
    <row r="343" spans="1:23" x14ac:dyDescent="0.25">
      <c r="A343" s="14"/>
      <c r="B343" s="173" t="s">
        <v>632</v>
      </c>
      <c r="C343" s="24"/>
      <c r="D343" s="24"/>
      <c r="E343" s="62" t="s">
        <v>981</v>
      </c>
      <c r="F343" s="24"/>
      <c r="G343" s="24"/>
      <c r="H343" s="62" t="s">
        <v>982</v>
      </c>
      <c r="I343" s="24"/>
      <c r="J343" s="24"/>
      <c r="K343" s="62" t="s">
        <v>983</v>
      </c>
      <c r="L343" s="24"/>
      <c r="M343" s="24"/>
      <c r="N343" s="62" t="s">
        <v>906</v>
      </c>
      <c r="O343" s="24"/>
      <c r="P343" s="24"/>
      <c r="Q343" s="62" t="s">
        <v>909</v>
      </c>
    </row>
    <row r="344" spans="1:23" x14ac:dyDescent="0.25">
      <c r="A344" s="14"/>
      <c r="B344" s="44" t="s">
        <v>439</v>
      </c>
      <c r="C344" s="16"/>
      <c r="D344" s="16"/>
      <c r="E344" s="64" t="s">
        <v>984</v>
      </c>
      <c r="F344" s="16"/>
      <c r="G344" s="16"/>
      <c r="H344" s="64" t="s">
        <v>556</v>
      </c>
      <c r="I344" s="16"/>
      <c r="J344" s="16"/>
      <c r="K344" s="64" t="s">
        <v>985</v>
      </c>
      <c r="L344" s="16"/>
      <c r="M344" s="16"/>
      <c r="N344" s="64" t="s">
        <v>637</v>
      </c>
      <c r="O344" s="16"/>
      <c r="P344" s="16"/>
      <c r="Q344" s="64" t="s">
        <v>425</v>
      </c>
    </row>
    <row r="345" spans="1:23" x14ac:dyDescent="0.25">
      <c r="A345" s="14"/>
      <c r="B345" s="61" t="s">
        <v>911</v>
      </c>
      <c r="C345" s="24"/>
      <c r="D345" s="24"/>
      <c r="E345" s="24"/>
      <c r="F345" s="24"/>
      <c r="G345" s="24"/>
      <c r="H345" s="24"/>
      <c r="I345" s="24"/>
      <c r="J345" s="24"/>
      <c r="K345" s="24"/>
      <c r="L345" s="24"/>
      <c r="M345" s="24"/>
      <c r="N345" s="24"/>
      <c r="O345" s="24"/>
      <c r="P345" s="24"/>
      <c r="Q345" s="24"/>
    </row>
    <row r="346" spans="1:23" ht="15.75" thickBot="1" x14ac:dyDescent="0.3">
      <c r="A346" s="14"/>
      <c r="B346" s="44" t="s">
        <v>912</v>
      </c>
      <c r="C346" s="16"/>
      <c r="D346" s="77"/>
      <c r="E346" s="104">
        <v>-1080</v>
      </c>
      <c r="F346" s="16"/>
      <c r="G346" s="77"/>
      <c r="H346" s="76" t="s">
        <v>269</v>
      </c>
      <c r="I346" s="16"/>
      <c r="J346" s="77"/>
      <c r="K346" s="76" t="s">
        <v>269</v>
      </c>
      <c r="L346" s="16"/>
      <c r="M346" s="77"/>
      <c r="N346" s="76" t="s">
        <v>269</v>
      </c>
      <c r="O346" s="16"/>
      <c r="P346" s="77"/>
      <c r="Q346" s="104">
        <v>-1080</v>
      </c>
    </row>
    <row r="347" spans="1:23" ht="15.75" thickBot="1" x14ac:dyDescent="0.3">
      <c r="A347" s="14"/>
      <c r="B347" s="61" t="s">
        <v>145</v>
      </c>
      <c r="C347" s="24"/>
      <c r="D347" s="174" t="s">
        <v>224</v>
      </c>
      <c r="E347" s="175" t="s">
        <v>986</v>
      </c>
      <c r="F347" s="24"/>
      <c r="G347" s="174" t="s">
        <v>224</v>
      </c>
      <c r="H347" s="175" t="s">
        <v>987</v>
      </c>
      <c r="I347" s="24"/>
      <c r="J347" s="174" t="s">
        <v>224</v>
      </c>
      <c r="K347" s="175" t="s">
        <v>988</v>
      </c>
      <c r="L347" s="24"/>
      <c r="M347" s="174" t="s">
        <v>224</v>
      </c>
      <c r="N347" s="175" t="s">
        <v>827</v>
      </c>
      <c r="O347" s="24"/>
      <c r="P347" s="174" t="s">
        <v>224</v>
      </c>
      <c r="Q347" s="175" t="s">
        <v>429</v>
      </c>
    </row>
    <row r="348" spans="1:23" ht="15.75" thickTop="1" x14ac:dyDescent="0.25">
      <c r="A348" s="14"/>
      <c r="B348" s="51"/>
      <c r="C348" s="51"/>
      <c r="D348" s="51"/>
      <c r="E348" s="51"/>
      <c r="F348" s="51"/>
      <c r="G348" s="51"/>
      <c r="H348" s="51"/>
      <c r="I348" s="51"/>
      <c r="J348" s="51"/>
      <c r="K348" s="51"/>
      <c r="L348" s="51"/>
      <c r="M348" s="51"/>
      <c r="N348" s="51"/>
      <c r="O348" s="51"/>
      <c r="P348" s="51"/>
      <c r="Q348" s="51"/>
      <c r="R348" s="51"/>
      <c r="S348" s="51"/>
      <c r="T348" s="51"/>
      <c r="U348" s="51"/>
      <c r="V348" s="51"/>
      <c r="W348" s="51"/>
    </row>
    <row r="349" spans="1:23" x14ac:dyDescent="0.25">
      <c r="A349" s="14"/>
      <c r="B349" s="49"/>
      <c r="C349" s="49"/>
      <c r="D349" s="49"/>
      <c r="E349" s="49"/>
      <c r="F349" s="49"/>
      <c r="G349" s="49"/>
      <c r="H349" s="49"/>
      <c r="I349" s="49"/>
      <c r="J349" s="49"/>
      <c r="K349" s="49"/>
      <c r="L349" s="49"/>
      <c r="M349" s="49"/>
      <c r="N349" s="49"/>
      <c r="O349" s="49"/>
      <c r="P349" s="49"/>
      <c r="Q349" s="49"/>
      <c r="R349" s="49"/>
      <c r="S349" s="49"/>
      <c r="T349" s="49"/>
      <c r="U349" s="49"/>
      <c r="V349" s="49"/>
      <c r="W349" s="49"/>
    </row>
    <row r="350" spans="1:23" x14ac:dyDescent="0.25">
      <c r="A350" s="14"/>
      <c r="B350" s="15"/>
      <c r="C350" s="16"/>
      <c r="D350" s="16"/>
      <c r="E350" s="16"/>
      <c r="F350" s="16"/>
      <c r="G350" s="16"/>
      <c r="H350" s="16"/>
      <c r="I350" s="16"/>
      <c r="J350" s="16"/>
      <c r="K350" s="16"/>
      <c r="L350" s="16"/>
      <c r="M350" s="16"/>
      <c r="N350" s="16"/>
      <c r="O350" s="16"/>
      <c r="P350" s="16"/>
      <c r="Q350" s="16"/>
    </row>
    <row r="351" spans="1:23" ht="15.75" thickBot="1" x14ac:dyDescent="0.3">
      <c r="A351" s="14"/>
      <c r="B351" s="16"/>
      <c r="C351" s="16"/>
      <c r="D351" s="68">
        <v>41639</v>
      </c>
      <c r="E351" s="68"/>
      <c r="F351" s="68"/>
      <c r="G351" s="68"/>
      <c r="H351" s="68"/>
      <c r="I351" s="68"/>
      <c r="J351" s="68"/>
      <c r="K351" s="68"/>
      <c r="L351" s="68"/>
      <c r="M351" s="68"/>
      <c r="N351" s="68"/>
      <c r="O351" s="68"/>
      <c r="P351" s="68"/>
      <c r="Q351" s="68"/>
    </row>
    <row r="352" spans="1:23" x14ac:dyDescent="0.25">
      <c r="A352" s="14"/>
      <c r="B352" s="22"/>
      <c r="C352" s="22"/>
      <c r="D352" s="53"/>
      <c r="E352" s="53"/>
      <c r="F352" s="53"/>
      <c r="G352" s="69" t="s">
        <v>959</v>
      </c>
      <c r="H352" s="69"/>
      <c r="I352" s="53"/>
      <c r="J352" s="53"/>
      <c r="K352" s="53"/>
      <c r="L352" s="53"/>
      <c r="M352" s="69" t="s">
        <v>960</v>
      </c>
      <c r="N352" s="69"/>
      <c r="O352" s="53"/>
      <c r="P352" s="53"/>
      <c r="Q352" s="53"/>
    </row>
    <row r="353" spans="1:17" ht="15.75" thickBot="1" x14ac:dyDescent="0.3">
      <c r="A353" s="14"/>
      <c r="B353" s="56" t="s">
        <v>262</v>
      </c>
      <c r="C353" s="16"/>
      <c r="D353" s="71" t="s">
        <v>961</v>
      </c>
      <c r="E353" s="71"/>
      <c r="F353" s="22"/>
      <c r="G353" s="71" t="s">
        <v>962</v>
      </c>
      <c r="H353" s="71"/>
      <c r="I353" s="22"/>
      <c r="J353" s="71" t="s">
        <v>963</v>
      </c>
      <c r="K353" s="71"/>
      <c r="L353" s="22"/>
      <c r="M353" s="71" t="s">
        <v>34</v>
      </c>
      <c r="N353" s="71"/>
      <c r="O353" s="22"/>
      <c r="P353" s="71" t="s">
        <v>145</v>
      </c>
      <c r="Q353" s="71"/>
    </row>
    <row r="354" spans="1:17" x14ac:dyDescent="0.25">
      <c r="A354" s="14"/>
      <c r="B354" s="72" t="s">
        <v>594</v>
      </c>
      <c r="C354" s="24"/>
      <c r="D354" s="72" t="s">
        <v>224</v>
      </c>
      <c r="E354" s="74" t="s">
        <v>989</v>
      </c>
      <c r="F354" s="24"/>
      <c r="G354" s="73" t="s">
        <v>224</v>
      </c>
      <c r="H354" s="74" t="s">
        <v>990</v>
      </c>
      <c r="I354" s="24"/>
      <c r="J354" s="73" t="s">
        <v>224</v>
      </c>
      <c r="K354" s="74" t="s">
        <v>991</v>
      </c>
      <c r="L354" s="24"/>
      <c r="M354" s="73" t="s">
        <v>224</v>
      </c>
      <c r="N354" s="74" t="s">
        <v>847</v>
      </c>
      <c r="O354" s="24"/>
      <c r="P354" s="73" t="s">
        <v>224</v>
      </c>
      <c r="Q354" s="74" t="s">
        <v>414</v>
      </c>
    </row>
    <row r="355" spans="1:17" x14ac:dyDescent="0.25">
      <c r="A355" s="14"/>
      <c r="B355" s="44" t="s">
        <v>415</v>
      </c>
      <c r="C355" s="16"/>
      <c r="D355" s="16"/>
      <c r="E355" s="16"/>
      <c r="F355" s="16"/>
      <c r="G355" s="16"/>
      <c r="H355" s="16"/>
      <c r="I355" s="16"/>
      <c r="J355" s="16"/>
      <c r="K355" s="16"/>
      <c r="L355" s="16"/>
      <c r="M355" s="16"/>
      <c r="N355" s="16"/>
      <c r="O355" s="16"/>
      <c r="P355" s="16"/>
      <c r="Q355" s="16"/>
    </row>
    <row r="356" spans="1:17" x14ac:dyDescent="0.25">
      <c r="A356" s="14"/>
      <c r="B356" s="61" t="s">
        <v>601</v>
      </c>
      <c r="C356" s="24"/>
      <c r="D356" s="24"/>
      <c r="E356" s="24"/>
      <c r="F356" s="24"/>
      <c r="G356" s="24"/>
      <c r="H356" s="24"/>
      <c r="I356" s="24"/>
      <c r="J356" s="24"/>
      <c r="K356" s="24"/>
      <c r="L356" s="24"/>
      <c r="M356" s="24"/>
      <c r="N356" s="24"/>
      <c r="O356" s="24"/>
      <c r="P356" s="24"/>
      <c r="Q356" s="24"/>
    </row>
    <row r="357" spans="1:17" x14ac:dyDescent="0.25">
      <c r="A357" s="14"/>
      <c r="B357" s="170" t="s">
        <v>602</v>
      </c>
      <c r="C357" s="16"/>
      <c r="D357" s="16"/>
      <c r="E357" s="64" t="s">
        <v>992</v>
      </c>
      <c r="F357" s="16"/>
      <c r="G357" s="16"/>
      <c r="H357" s="64" t="s">
        <v>993</v>
      </c>
      <c r="I357" s="16"/>
      <c r="J357" s="16"/>
      <c r="K357" s="64" t="s">
        <v>488</v>
      </c>
      <c r="L357" s="16"/>
      <c r="M357" s="16"/>
      <c r="N357" s="75" t="s">
        <v>269</v>
      </c>
      <c r="O357" s="16"/>
      <c r="P357" s="16"/>
      <c r="Q357" s="64" t="s">
        <v>922</v>
      </c>
    </row>
    <row r="358" spans="1:17" x14ac:dyDescent="0.25">
      <c r="A358" s="14"/>
      <c r="B358" s="61" t="s">
        <v>603</v>
      </c>
      <c r="C358" s="24"/>
      <c r="D358" s="24"/>
      <c r="E358" s="62" t="s">
        <v>994</v>
      </c>
      <c r="F358" s="24"/>
      <c r="G358" s="24"/>
      <c r="H358" s="62" t="s">
        <v>995</v>
      </c>
      <c r="I358" s="24"/>
      <c r="J358" s="24"/>
      <c r="K358" s="62" t="s">
        <v>996</v>
      </c>
      <c r="L358" s="24"/>
      <c r="M358" s="24"/>
      <c r="N358" s="62" t="s">
        <v>848</v>
      </c>
      <c r="O358" s="24"/>
      <c r="P358" s="24"/>
      <c r="Q358" s="62" t="s">
        <v>927</v>
      </c>
    </row>
    <row r="359" spans="1:17" x14ac:dyDescent="0.25">
      <c r="A359" s="14"/>
      <c r="B359" s="44" t="s">
        <v>610</v>
      </c>
      <c r="C359" s="16"/>
      <c r="D359" s="16"/>
      <c r="E359" s="16"/>
      <c r="F359" s="16"/>
      <c r="G359" s="16"/>
      <c r="H359" s="16"/>
      <c r="I359" s="16"/>
      <c r="J359" s="16"/>
      <c r="K359" s="16"/>
      <c r="L359" s="16"/>
      <c r="M359" s="16"/>
      <c r="N359" s="16"/>
      <c r="O359" s="16"/>
      <c r="P359" s="16"/>
      <c r="Q359" s="16"/>
    </row>
    <row r="360" spans="1:17" x14ac:dyDescent="0.25">
      <c r="A360" s="14"/>
      <c r="B360" s="61" t="s">
        <v>611</v>
      </c>
      <c r="C360" s="24"/>
      <c r="D360" s="24"/>
      <c r="E360" s="24"/>
      <c r="F360" s="24"/>
      <c r="G360" s="24"/>
      <c r="H360" s="24"/>
      <c r="I360" s="24"/>
      <c r="J360" s="24"/>
      <c r="K360" s="24"/>
      <c r="L360" s="24"/>
      <c r="M360" s="24"/>
      <c r="N360" s="24"/>
      <c r="O360" s="24"/>
      <c r="P360" s="24"/>
      <c r="Q360" s="24"/>
    </row>
    <row r="361" spans="1:17" x14ac:dyDescent="0.25">
      <c r="A361" s="14"/>
      <c r="B361" s="170" t="s">
        <v>612</v>
      </c>
      <c r="C361" s="16"/>
      <c r="D361" s="16"/>
      <c r="E361" s="64" t="s">
        <v>997</v>
      </c>
      <c r="F361" s="16"/>
      <c r="G361" s="16"/>
      <c r="H361" s="64" t="s">
        <v>998</v>
      </c>
      <c r="I361" s="16"/>
      <c r="J361" s="16"/>
      <c r="K361" s="64" t="s">
        <v>999</v>
      </c>
      <c r="L361" s="16"/>
      <c r="M361" s="16"/>
      <c r="N361" s="64" t="s">
        <v>930</v>
      </c>
      <c r="O361" s="16"/>
      <c r="P361" s="16"/>
      <c r="Q361" s="64" t="s">
        <v>933</v>
      </c>
    </row>
    <row r="362" spans="1:17" x14ac:dyDescent="0.25">
      <c r="A362" s="14"/>
      <c r="B362" s="171" t="s">
        <v>619</v>
      </c>
      <c r="C362" s="24"/>
      <c r="D362" s="24"/>
      <c r="E362" s="62" t="s">
        <v>1000</v>
      </c>
      <c r="F362" s="24"/>
      <c r="G362" s="24"/>
      <c r="H362" s="62" t="s">
        <v>1001</v>
      </c>
      <c r="I362" s="24"/>
      <c r="J362" s="24"/>
      <c r="K362" s="62" t="s">
        <v>1002</v>
      </c>
      <c r="L362" s="24"/>
      <c r="M362" s="24"/>
      <c r="N362" s="62" t="s">
        <v>936</v>
      </c>
      <c r="O362" s="24"/>
      <c r="P362" s="24"/>
      <c r="Q362" s="62" t="s">
        <v>939</v>
      </c>
    </row>
    <row r="363" spans="1:17" x14ac:dyDescent="0.25">
      <c r="A363" s="14"/>
      <c r="B363" s="44" t="s">
        <v>625</v>
      </c>
      <c r="C363" s="16"/>
      <c r="D363" s="16"/>
      <c r="E363" s="16"/>
      <c r="F363" s="16"/>
      <c r="G363" s="16"/>
      <c r="H363" s="16"/>
      <c r="I363" s="16"/>
      <c r="J363" s="16"/>
      <c r="K363" s="16"/>
      <c r="L363" s="16"/>
      <c r="M363" s="16"/>
      <c r="N363" s="16"/>
      <c r="O363" s="16"/>
      <c r="P363" s="16"/>
      <c r="Q363" s="16"/>
    </row>
    <row r="364" spans="1:17" x14ac:dyDescent="0.25">
      <c r="A364" s="14"/>
      <c r="B364" s="171" t="s">
        <v>626</v>
      </c>
      <c r="C364" s="24"/>
      <c r="D364" s="24"/>
      <c r="E364" s="24"/>
      <c r="F364" s="24"/>
      <c r="G364" s="24"/>
      <c r="H364" s="24"/>
      <c r="I364" s="24"/>
      <c r="J364" s="24"/>
      <c r="K364" s="24"/>
      <c r="L364" s="24"/>
      <c r="M364" s="24"/>
      <c r="N364" s="24"/>
      <c r="O364" s="24"/>
      <c r="P364" s="24"/>
      <c r="Q364" s="24"/>
    </row>
    <row r="365" spans="1:17" x14ac:dyDescent="0.25">
      <c r="A365" s="14"/>
      <c r="B365" s="172" t="s">
        <v>627</v>
      </c>
      <c r="C365" s="16"/>
      <c r="D365" s="16"/>
      <c r="E365" s="64" t="s">
        <v>1003</v>
      </c>
      <c r="F365" s="16"/>
      <c r="G365" s="16"/>
      <c r="H365" s="64" t="s">
        <v>1004</v>
      </c>
      <c r="I365" s="16"/>
      <c r="J365" s="16"/>
      <c r="K365" s="64" t="s">
        <v>1005</v>
      </c>
      <c r="L365" s="16"/>
      <c r="M365" s="16"/>
      <c r="N365" s="64" t="s">
        <v>942</v>
      </c>
      <c r="O365" s="16"/>
      <c r="P365" s="16"/>
      <c r="Q365" s="64" t="s">
        <v>945</v>
      </c>
    </row>
    <row r="366" spans="1:17" x14ac:dyDescent="0.25">
      <c r="A366" s="14"/>
      <c r="B366" s="173" t="s">
        <v>632</v>
      </c>
      <c r="C366" s="24"/>
      <c r="D366" s="24"/>
      <c r="E366" s="62" t="s">
        <v>1006</v>
      </c>
      <c r="F366" s="24"/>
      <c r="G366" s="24"/>
      <c r="H366" s="62" t="s">
        <v>1007</v>
      </c>
      <c r="I366" s="24"/>
      <c r="J366" s="24"/>
      <c r="K366" s="62" t="s">
        <v>1008</v>
      </c>
      <c r="L366" s="24"/>
      <c r="M366" s="24"/>
      <c r="N366" s="62" t="s">
        <v>947</v>
      </c>
      <c r="O366" s="24"/>
      <c r="P366" s="24"/>
      <c r="Q366" s="62" t="s">
        <v>950</v>
      </c>
    </row>
    <row r="367" spans="1:17" x14ac:dyDescent="0.25">
      <c r="A367" s="14"/>
      <c r="B367" s="44" t="s">
        <v>439</v>
      </c>
      <c r="C367" s="16"/>
      <c r="D367" s="16"/>
      <c r="E367" s="64" t="s">
        <v>1009</v>
      </c>
      <c r="F367" s="16"/>
      <c r="G367" s="16"/>
      <c r="H367" s="64" t="s">
        <v>1010</v>
      </c>
      <c r="I367" s="16"/>
      <c r="J367" s="16"/>
      <c r="K367" s="64" t="s">
        <v>676</v>
      </c>
      <c r="L367" s="16"/>
      <c r="M367" s="16"/>
      <c r="N367" s="64" t="s">
        <v>851</v>
      </c>
      <c r="O367" s="16"/>
      <c r="P367" s="16"/>
      <c r="Q367" s="64" t="s">
        <v>426</v>
      </c>
    </row>
    <row r="368" spans="1:17" x14ac:dyDescent="0.25">
      <c r="A368" s="14"/>
      <c r="B368" s="61" t="s">
        <v>911</v>
      </c>
      <c r="C368" s="24"/>
      <c r="D368" s="24"/>
      <c r="E368" s="24"/>
      <c r="F368" s="24"/>
      <c r="G368" s="24"/>
      <c r="H368" s="24"/>
      <c r="I368" s="24"/>
      <c r="J368" s="24"/>
      <c r="K368" s="24"/>
      <c r="L368" s="24"/>
      <c r="M368" s="24"/>
      <c r="N368" s="24"/>
      <c r="O368" s="24"/>
      <c r="P368" s="24"/>
      <c r="Q368" s="24"/>
    </row>
    <row r="369" spans="1:23" ht="15.75" thickBot="1" x14ac:dyDescent="0.3">
      <c r="A369" s="14"/>
      <c r="B369" s="44" t="s">
        <v>912</v>
      </c>
      <c r="C369" s="16"/>
      <c r="D369" s="77"/>
      <c r="E369" s="104">
        <v>-1567</v>
      </c>
      <c r="F369" s="16"/>
      <c r="G369" s="77"/>
      <c r="H369" s="76" t="s">
        <v>269</v>
      </c>
      <c r="I369" s="16"/>
      <c r="J369" s="77"/>
      <c r="K369" s="76" t="s">
        <v>269</v>
      </c>
      <c r="L369" s="16"/>
      <c r="M369" s="77"/>
      <c r="N369" s="76" t="s">
        <v>269</v>
      </c>
      <c r="O369" s="16"/>
      <c r="P369" s="77"/>
      <c r="Q369" s="104">
        <v>-1567</v>
      </c>
    </row>
    <row r="370" spans="1:23" ht="15.75" thickBot="1" x14ac:dyDescent="0.3">
      <c r="A370" s="14"/>
      <c r="B370" s="61" t="s">
        <v>145</v>
      </c>
      <c r="C370" s="24"/>
      <c r="D370" s="174" t="s">
        <v>224</v>
      </c>
      <c r="E370" s="175" t="s">
        <v>1011</v>
      </c>
      <c r="F370" s="24"/>
      <c r="G370" s="174" t="s">
        <v>224</v>
      </c>
      <c r="H370" s="175" t="s">
        <v>1012</v>
      </c>
      <c r="I370" s="24"/>
      <c r="J370" s="174" t="s">
        <v>224</v>
      </c>
      <c r="K370" s="175" t="s">
        <v>1013</v>
      </c>
      <c r="L370" s="24"/>
      <c r="M370" s="174" t="s">
        <v>224</v>
      </c>
      <c r="N370" s="175" t="s">
        <v>828</v>
      </c>
      <c r="O370" s="24"/>
      <c r="P370" s="174" t="s">
        <v>224</v>
      </c>
      <c r="Q370" s="175" t="s">
        <v>430</v>
      </c>
    </row>
    <row r="371" spans="1:23" ht="15.75" thickTop="1" x14ac:dyDescent="0.25">
      <c r="A371" s="14"/>
      <c r="B371" s="51"/>
      <c r="C371" s="51"/>
      <c r="D371" s="51"/>
      <c r="E371" s="51"/>
      <c r="F371" s="51"/>
      <c r="G371" s="51"/>
      <c r="H371" s="51"/>
      <c r="I371" s="51"/>
      <c r="J371" s="51"/>
      <c r="K371" s="51"/>
      <c r="L371" s="51"/>
      <c r="M371" s="51"/>
      <c r="N371" s="51"/>
      <c r="O371" s="51"/>
      <c r="P371" s="51"/>
      <c r="Q371" s="51"/>
      <c r="R371" s="51"/>
      <c r="S371" s="51"/>
      <c r="T371" s="51"/>
      <c r="U371" s="51"/>
      <c r="V371" s="51"/>
      <c r="W371" s="51"/>
    </row>
    <row r="372" spans="1:23" x14ac:dyDescent="0.25">
      <c r="A372" s="14"/>
      <c r="B372" s="48" t="s">
        <v>1014</v>
      </c>
      <c r="C372" s="48"/>
      <c r="D372" s="48"/>
      <c r="E372" s="48"/>
      <c r="F372" s="48"/>
      <c r="G372" s="48"/>
      <c r="H372" s="48"/>
      <c r="I372" s="48"/>
      <c r="J372" s="48"/>
      <c r="K372" s="48"/>
      <c r="L372" s="48"/>
      <c r="M372" s="48"/>
      <c r="N372" s="48"/>
      <c r="O372" s="48"/>
      <c r="P372" s="48"/>
      <c r="Q372" s="48"/>
      <c r="R372" s="48"/>
      <c r="S372" s="48"/>
      <c r="T372" s="48"/>
      <c r="U372" s="48"/>
      <c r="V372" s="48"/>
      <c r="W372" s="48"/>
    </row>
    <row r="373" spans="1:23" x14ac:dyDescent="0.25">
      <c r="A373" s="14"/>
      <c r="B373" s="48"/>
      <c r="C373" s="48"/>
      <c r="D373" s="48"/>
      <c r="E373" s="48"/>
      <c r="F373" s="48"/>
      <c r="G373" s="48"/>
      <c r="H373" s="48"/>
      <c r="I373" s="48"/>
      <c r="J373" s="48"/>
      <c r="K373" s="48"/>
      <c r="L373" s="48"/>
      <c r="M373" s="48"/>
      <c r="N373" s="48"/>
      <c r="O373" s="48"/>
      <c r="P373" s="48"/>
      <c r="Q373" s="48"/>
      <c r="R373" s="48"/>
      <c r="S373" s="48"/>
      <c r="T373" s="48"/>
      <c r="U373" s="48"/>
      <c r="V373" s="48"/>
      <c r="W373" s="48"/>
    </row>
    <row r="374" spans="1:23" x14ac:dyDescent="0.25">
      <c r="A374" s="14"/>
      <c r="B374" s="182" t="s">
        <v>1015</v>
      </c>
      <c r="C374" s="182"/>
      <c r="D374" s="182"/>
      <c r="E374" s="182"/>
      <c r="F374" s="182"/>
      <c r="G374" s="182"/>
      <c r="H374" s="182"/>
      <c r="I374" s="182"/>
      <c r="J374" s="182"/>
      <c r="K374" s="182"/>
      <c r="L374" s="182"/>
      <c r="M374" s="182"/>
      <c r="N374" s="182"/>
      <c r="O374" s="182"/>
      <c r="P374" s="182"/>
      <c r="Q374" s="182"/>
      <c r="R374" s="182"/>
      <c r="S374" s="182"/>
      <c r="T374" s="182"/>
      <c r="U374" s="182"/>
      <c r="V374" s="182"/>
      <c r="W374" s="182"/>
    </row>
    <row r="375" spans="1:23" x14ac:dyDescent="0.25">
      <c r="A375" s="14"/>
      <c r="B375" s="182"/>
      <c r="C375" s="182"/>
      <c r="D375" s="182"/>
      <c r="E375" s="182"/>
      <c r="F375" s="182"/>
      <c r="G375" s="182"/>
      <c r="H375" s="182"/>
      <c r="I375" s="182"/>
      <c r="J375" s="182"/>
      <c r="K375" s="182"/>
      <c r="L375" s="182"/>
      <c r="M375" s="182"/>
      <c r="N375" s="182"/>
      <c r="O375" s="182"/>
      <c r="P375" s="182"/>
      <c r="Q375" s="182"/>
      <c r="R375" s="182"/>
      <c r="S375" s="182"/>
      <c r="T375" s="182"/>
      <c r="U375" s="182"/>
      <c r="V375" s="182"/>
      <c r="W375" s="182"/>
    </row>
    <row r="376" spans="1:23" x14ac:dyDescent="0.25">
      <c r="A376" s="14"/>
      <c r="B376" s="48" t="s">
        <v>1016</v>
      </c>
      <c r="C376" s="48"/>
      <c r="D376" s="48"/>
      <c r="E376" s="48"/>
      <c r="F376" s="48"/>
      <c r="G376" s="48"/>
      <c r="H376" s="48"/>
      <c r="I376" s="48"/>
      <c r="J376" s="48"/>
      <c r="K376" s="48"/>
      <c r="L376" s="48"/>
      <c r="M376" s="48"/>
      <c r="N376" s="48"/>
      <c r="O376" s="48"/>
      <c r="P376" s="48"/>
      <c r="Q376" s="48"/>
      <c r="R376" s="48"/>
      <c r="S376" s="48"/>
      <c r="T376" s="48"/>
      <c r="U376" s="48"/>
      <c r="V376" s="48"/>
      <c r="W376" s="48"/>
    </row>
    <row r="377" spans="1:23" x14ac:dyDescent="0.25">
      <c r="A377" s="14"/>
      <c r="B377" s="49"/>
      <c r="C377" s="49"/>
      <c r="D377" s="49"/>
      <c r="E377" s="49"/>
      <c r="F377" s="49"/>
      <c r="G377" s="49"/>
      <c r="H377" s="49"/>
      <c r="I377" s="49"/>
      <c r="J377" s="49"/>
      <c r="K377" s="49"/>
      <c r="L377" s="49"/>
      <c r="M377" s="49"/>
      <c r="N377" s="49"/>
      <c r="O377" s="49"/>
      <c r="P377" s="49"/>
      <c r="Q377" s="49"/>
      <c r="R377" s="49"/>
      <c r="S377" s="49"/>
      <c r="T377" s="49"/>
      <c r="U377" s="49"/>
      <c r="V377" s="49"/>
      <c r="W377" s="49"/>
    </row>
    <row r="378" spans="1:23" x14ac:dyDescent="0.25">
      <c r="A378" s="14"/>
      <c r="B378" s="49"/>
      <c r="C378" s="49"/>
      <c r="D378" s="49"/>
      <c r="E378" s="49"/>
      <c r="F378" s="49"/>
      <c r="G378" s="49"/>
      <c r="H378" s="49"/>
      <c r="I378" s="49"/>
      <c r="J378" s="49"/>
      <c r="K378" s="49"/>
      <c r="L378" s="49"/>
      <c r="M378" s="49"/>
      <c r="N378" s="49"/>
      <c r="O378" s="49"/>
      <c r="P378" s="49"/>
      <c r="Q378" s="49"/>
      <c r="R378" s="49"/>
      <c r="S378" s="49"/>
      <c r="T378" s="49"/>
      <c r="U378" s="49"/>
      <c r="V378" s="49"/>
      <c r="W378" s="49"/>
    </row>
    <row r="379" spans="1:23" x14ac:dyDescent="0.25">
      <c r="A379" s="14"/>
      <c r="B379" s="15"/>
      <c r="C379" s="16"/>
      <c r="D379" s="16"/>
      <c r="E379" s="16"/>
      <c r="F379" s="16"/>
      <c r="G379" s="16"/>
      <c r="H379" s="16"/>
      <c r="I379" s="16"/>
      <c r="J379" s="16"/>
      <c r="K379" s="16"/>
      <c r="L379" s="16"/>
    </row>
    <row r="380" spans="1:23" ht="15.75" thickBot="1" x14ac:dyDescent="0.3">
      <c r="A380" s="14"/>
      <c r="B380" s="56" t="s">
        <v>1017</v>
      </c>
      <c r="C380" s="16"/>
      <c r="D380" s="68">
        <v>41912</v>
      </c>
      <c r="E380" s="68"/>
      <c r="F380" s="68"/>
      <c r="G380" s="68"/>
      <c r="H380" s="16"/>
      <c r="I380" s="68">
        <v>41639</v>
      </c>
      <c r="J380" s="68"/>
      <c r="K380" s="68"/>
      <c r="L380" s="68"/>
    </row>
    <row r="381" spans="1:23" x14ac:dyDescent="0.25">
      <c r="A381" s="14"/>
      <c r="B381" s="53"/>
      <c r="C381" s="22"/>
      <c r="D381" s="55" t="s">
        <v>1018</v>
      </c>
      <c r="E381" s="53"/>
      <c r="F381" s="69" t="s">
        <v>1019</v>
      </c>
      <c r="G381" s="69"/>
      <c r="H381" s="22"/>
      <c r="I381" s="55" t="s">
        <v>1018</v>
      </c>
      <c r="J381" s="53"/>
      <c r="K381" s="69" t="s">
        <v>1019</v>
      </c>
      <c r="L381" s="69"/>
    </row>
    <row r="382" spans="1:23" ht="15.75" thickBot="1" x14ac:dyDescent="0.3">
      <c r="A382" s="14"/>
      <c r="B382" s="176" t="s">
        <v>1020</v>
      </c>
      <c r="C382" s="22"/>
      <c r="D382" s="57" t="s">
        <v>1021</v>
      </c>
      <c r="E382" s="22"/>
      <c r="F382" s="71" t="s">
        <v>588</v>
      </c>
      <c r="G382" s="71"/>
      <c r="H382" s="22"/>
      <c r="I382" s="57" t="s">
        <v>1021</v>
      </c>
      <c r="J382" s="22"/>
      <c r="K382" s="71" t="s">
        <v>588</v>
      </c>
      <c r="L382" s="71"/>
    </row>
    <row r="383" spans="1:23" x14ac:dyDescent="0.25">
      <c r="A383" s="14"/>
      <c r="B383" s="23" t="s">
        <v>594</v>
      </c>
      <c r="C383" s="24"/>
      <c r="D383" s="74" t="s">
        <v>598</v>
      </c>
      <c r="E383" s="26"/>
      <c r="F383" s="73" t="s">
        <v>224</v>
      </c>
      <c r="G383" s="74" t="s">
        <v>1022</v>
      </c>
      <c r="H383" s="24"/>
      <c r="I383" s="74" t="s">
        <v>598</v>
      </c>
      <c r="J383" s="26"/>
      <c r="K383" s="73" t="s">
        <v>224</v>
      </c>
      <c r="L383" s="74" t="s">
        <v>1023</v>
      </c>
    </row>
    <row r="384" spans="1:23" x14ac:dyDescent="0.25">
      <c r="A384" s="14"/>
      <c r="B384" s="27" t="s">
        <v>415</v>
      </c>
      <c r="C384" s="16"/>
      <c r="D384" s="16"/>
      <c r="E384" s="22"/>
      <c r="F384" s="22"/>
      <c r="G384" s="16"/>
      <c r="H384" s="16"/>
      <c r="I384" s="16"/>
      <c r="J384" s="22"/>
      <c r="K384" s="22"/>
      <c r="L384" s="16"/>
    </row>
    <row r="385" spans="1:23" x14ac:dyDescent="0.25">
      <c r="A385" s="14"/>
      <c r="B385" s="29" t="s">
        <v>1024</v>
      </c>
      <c r="C385" s="24"/>
      <c r="D385" s="63" t="s">
        <v>269</v>
      </c>
      <c r="E385" s="26"/>
      <c r="F385" s="26"/>
      <c r="G385" s="63" t="s">
        <v>269</v>
      </c>
      <c r="H385" s="24"/>
      <c r="I385" s="63" t="s">
        <v>269</v>
      </c>
      <c r="J385" s="26"/>
      <c r="K385" s="26"/>
      <c r="L385" s="63" t="s">
        <v>269</v>
      </c>
    </row>
    <row r="386" spans="1:23" x14ac:dyDescent="0.25">
      <c r="A386" s="14"/>
      <c r="B386" s="27" t="s">
        <v>603</v>
      </c>
      <c r="C386" s="16"/>
      <c r="D386" s="64" t="s">
        <v>309</v>
      </c>
      <c r="E386" s="22"/>
      <c r="F386" s="22"/>
      <c r="G386" s="64" t="s">
        <v>1025</v>
      </c>
      <c r="H386" s="16"/>
      <c r="I386" s="64" t="s">
        <v>607</v>
      </c>
      <c r="J386" s="22"/>
      <c r="K386" s="22"/>
      <c r="L386" s="64" t="s">
        <v>1026</v>
      </c>
    </row>
    <row r="387" spans="1:23" x14ac:dyDescent="0.25">
      <c r="A387" s="14"/>
      <c r="B387" s="29" t="s">
        <v>610</v>
      </c>
      <c r="C387" s="24"/>
      <c r="D387" s="24"/>
      <c r="E387" s="26"/>
      <c r="F387" s="26"/>
      <c r="G387" s="24"/>
      <c r="H387" s="24"/>
      <c r="I387" s="24"/>
      <c r="J387" s="26"/>
      <c r="K387" s="26"/>
      <c r="L387" s="24"/>
    </row>
    <row r="388" spans="1:23" x14ac:dyDescent="0.25">
      <c r="A388" s="14"/>
      <c r="B388" s="27" t="s">
        <v>611</v>
      </c>
      <c r="C388" s="16"/>
      <c r="D388" s="16"/>
      <c r="E388" s="22"/>
      <c r="F388" s="22"/>
      <c r="G388" s="16"/>
      <c r="H388" s="16"/>
      <c r="I388" s="16"/>
      <c r="J388" s="22"/>
      <c r="K388" s="22"/>
      <c r="L388" s="16"/>
    </row>
    <row r="389" spans="1:23" x14ac:dyDescent="0.25">
      <c r="A389" s="14"/>
      <c r="B389" s="31" t="s">
        <v>612</v>
      </c>
      <c r="C389" s="24"/>
      <c r="D389" s="62" t="s">
        <v>638</v>
      </c>
      <c r="E389" s="26"/>
      <c r="F389" s="26"/>
      <c r="G389" s="62" t="s">
        <v>1027</v>
      </c>
      <c r="H389" s="24"/>
      <c r="I389" s="62" t="s">
        <v>607</v>
      </c>
      <c r="J389" s="26"/>
      <c r="K389" s="26"/>
      <c r="L389" s="62" t="s">
        <v>1028</v>
      </c>
    </row>
    <row r="390" spans="1:23" x14ac:dyDescent="0.25">
      <c r="A390" s="14"/>
      <c r="B390" s="143" t="s">
        <v>619</v>
      </c>
      <c r="C390" s="16"/>
      <c r="D390" s="64" t="s">
        <v>344</v>
      </c>
      <c r="E390" s="22"/>
      <c r="F390" s="22"/>
      <c r="G390" s="64" t="s">
        <v>1029</v>
      </c>
      <c r="H390" s="16"/>
      <c r="I390" s="64" t="s">
        <v>344</v>
      </c>
      <c r="J390" s="22"/>
      <c r="K390" s="22"/>
      <c r="L390" s="64" t="s">
        <v>1030</v>
      </c>
    </row>
    <row r="391" spans="1:23" x14ac:dyDescent="0.25">
      <c r="A391" s="14"/>
      <c r="B391" s="29" t="s">
        <v>625</v>
      </c>
      <c r="C391" s="24"/>
      <c r="D391" s="24"/>
      <c r="E391" s="26"/>
      <c r="F391" s="26"/>
      <c r="G391" s="24"/>
      <c r="H391" s="24"/>
      <c r="I391" s="24"/>
      <c r="J391" s="26"/>
      <c r="K391" s="26"/>
      <c r="L391" s="24"/>
    </row>
    <row r="392" spans="1:23" x14ac:dyDescent="0.25">
      <c r="A392" s="14"/>
      <c r="B392" s="143" t="s">
        <v>1031</v>
      </c>
      <c r="C392" s="16"/>
      <c r="D392" s="64" t="s">
        <v>309</v>
      </c>
      <c r="E392" s="22"/>
      <c r="F392" s="22"/>
      <c r="G392" s="64" t="s">
        <v>1032</v>
      </c>
      <c r="H392" s="16"/>
      <c r="I392" s="64" t="s">
        <v>607</v>
      </c>
      <c r="J392" s="22"/>
      <c r="K392" s="22"/>
      <c r="L392" s="64" t="s">
        <v>1033</v>
      </c>
    </row>
    <row r="393" spans="1:23" x14ac:dyDescent="0.25">
      <c r="A393" s="14"/>
      <c r="B393" s="31" t="s">
        <v>1034</v>
      </c>
      <c r="C393" s="24"/>
      <c r="D393" s="62" t="s">
        <v>313</v>
      </c>
      <c r="E393" s="26"/>
      <c r="F393" s="26"/>
      <c r="G393" s="62" t="s">
        <v>467</v>
      </c>
      <c r="H393" s="24"/>
      <c r="I393" s="62" t="s">
        <v>600</v>
      </c>
      <c r="J393" s="26"/>
      <c r="K393" s="26"/>
      <c r="L393" s="62" t="s">
        <v>1035</v>
      </c>
    </row>
    <row r="394" spans="1:23" ht="15.75" thickBot="1" x14ac:dyDescent="0.3">
      <c r="A394" s="14"/>
      <c r="B394" s="27" t="s">
        <v>439</v>
      </c>
      <c r="C394" s="16"/>
      <c r="D394" s="65" t="s">
        <v>344</v>
      </c>
      <c r="E394" s="22"/>
      <c r="F394" s="34"/>
      <c r="G394" s="65" t="s">
        <v>623</v>
      </c>
      <c r="H394" s="16"/>
      <c r="I394" s="65" t="s">
        <v>344</v>
      </c>
      <c r="J394" s="22"/>
      <c r="K394" s="34"/>
      <c r="L394" s="65" t="s">
        <v>623</v>
      </c>
    </row>
    <row r="395" spans="1:23" ht="15.75" thickBot="1" x14ac:dyDescent="0.3">
      <c r="A395" s="14"/>
      <c r="B395" s="29" t="s">
        <v>145</v>
      </c>
      <c r="C395" s="24"/>
      <c r="D395" s="175" t="s">
        <v>1036</v>
      </c>
      <c r="E395" s="26"/>
      <c r="F395" s="177" t="s">
        <v>224</v>
      </c>
      <c r="G395" s="175" t="s">
        <v>1037</v>
      </c>
      <c r="H395" s="24"/>
      <c r="I395" s="175" t="s">
        <v>1036</v>
      </c>
      <c r="J395" s="26"/>
      <c r="K395" s="177" t="s">
        <v>224</v>
      </c>
      <c r="L395" s="175" t="s">
        <v>1038</v>
      </c>
    </row>
    <row r="396" spans="1:23" ht="15.75" thickTop="1" x14ac:dyDescent="0.25">
      <c r="A396" s="14"/>
      <c r="B396" s="51"/>
      <c r="C396" s="51"/>
      <c r="D396" s="51"/>
      <c r="E396" s="51"/>
      <c r="F396" s="51"/>
      <c r="G396" s="51"/>
      <c r="H396" s="51"/>
      <c r="I396" s="51"/>
      <c r="J396" s="51"/>
      <c r="K396" s="51"/>
      <c r="L396" s="51"/>
      <c r="M396" s="51"/>
      <c r="N396" s="51"/>
      <c r="O396" s="51"/>
      <c r="P396" s="51"/>
      <c r="Q396" s="51"/>
      <c r="R396" s="51"/>
      <c r="S396" s="51"/>
      <c r="T396" s="51"/>
      <c r="U396" s="51"/>
      <c r="V396" s="51"/>
      <c r="W396" s="51"/>
    </row>
    <row r="397" spans="1:23" ht="25.5" customHeight="1" x14ac:dyDescent="0.25">
      <c r="A397" s="14"/>
      <c r="B397" s="48" t="s">
        <v>1039</v>
      </c>
      <c r="C397" s="48"/>
      <c r="D397" s="48"/>
      <c r="E397" s="48"/>
      <c r="F397" s="48"/>
      <c r="G397" s="48"/>
      <c r="H397" s="48"/>
      <c r="I397" s="48"/>
      <c r="J397" s="48"/>
      <c r="K397" s="48"/>
      <c r="L397" s="48"/>
      <c r="M397" s="48"/>
      <c r="N397" s="48"/>
      <c r="O397" s="48"/>
      <c r="P397" s="48"/>
      <c r="Q397" s="48"/>
      <c r="R397" s="48"/>
      <c r="S397" s="48"/>
      <c r="T397" s="48"/>
      <c r="U397" s="48"/>
      <c r="V397" s="48"/>
      <c r="W397" s="48"/>
    </row>
    <row r="398" spans="1:23" x14ac:dyDescent="0.25">
      <c r="A398" s="14"/>
      <c r="B398" s="48"/>
      <c r="C398" s="48"/>
      <c r="D398" s="48"/>
      <c r="E398" s="48"/>
      <c r="F398" s="48"/>
      <c r="G398" s="48"/>
      <c r="H398" s="48"/>
      <c r="I398" s="48"/>
      <c r="J398" s="48"/>
      <c r="K398" s="48"/>
      <c r="L398" s="48"/>
      <c r="M398" s="48"/>
      <c r="N398" s="48"/>
      <c r="O398" s="48"/>
      <c r="P398" s="48"/>
      <c r="Q398" s="48"/>
      <c r="R398" s="48"/>
      <c r="S398" s="48"/>
      <c r="T398" s="48"/>
      <c r="U398" s="48"/>
      <c r="V398" s="48"/>
      <c r="W398" s="48"/>
    </row>
    <row r="399" spans="1:23" x14ac:dyDescent="0.25">
      <c r="A399" s="14"/>
      <c r="B399" s="48" t="s">
        <v>1040</v>
      </c>
      <c r="C399" s="48"/>
      <c r="D399" s="48"/>
      <c r="E399" s="48"/>
      <c r="F399" s="48"/>
      <c r="G399" s="48"/>
      <c r="H399" s="48"/>
      <c r="I399" s="48"/>
      <c r="J399" s="48"/>
      <c r="K399" s="48"/>
      <c r="L399" s="48"/>
      <c r="M399" s="48"/>
      <c r="N399" s="48"/>
      <c r="O399" s="48"/>
      <c r="P399" s="48"/>
      <c r="Q399" s="48"/>
      <c r="R399" s="48"/>
      <c r="S399" s="48"/>
      <c r="T399" s="48"/>
      <c r="U399" s="48"/>
      <c r="V399" s="48"/>
      <c r="W399" s="48"/>
    </row>
    <row r="400" spans="1:23" x14ac:dyDescent="0.25">
      <c r="A400" s="14"/>
      <c r="B400" s="49"/>
      <c r="C400" s="49"/>
      <c r="D400" s="49"/>
      <c r="E400" s="49"/>
      <c r="F400" s="49"/>
      <c r="G400" s="49"/>
      <c r="H400" s="49"/>
      <c r="I400" s="49"/>
      <c r="J400" s="49"/>
      <c r="K400" s="49"/>
      <c r="L400" s="49"/>
      <c r="M400" s="49"/>
      <c r="N400" s="49"/>
      <c r="O400" s="49"/>
      <c r="P400" s="49"/>
      <c r="Q400" s="49"/>
      <c r="R400" s="49"/>
      <c r="S400" s="49"/>
      <c r="T400" s="49"/>
      <c r="U400" s="49"/>
      <c r="V400" s="49"/>
      <c r="W400" s="49"/>
    </row>
    <row r="401" spans="1:23" x14ac:dyDescent="0.25">
      <c r="A401" s="14"/>
      <c r="B401" s="15"/>
      <c r="C401" s="16"/>
      <c r="D401" s="16"/>
      <c r="E401" s="16"/>
      <c r="F401" s="16"/>
      <c r="G401" s="16"/>
      <c r="H401" s="16"/>
      <c r="I401" s="16"/>
      <c r="J401" s="16"/>
      <c r="K401" s="16"/>
    </row>
    <row r="402" spans="1:23" ht="15.75" thickBot="1" x14ac:dyDescent="0.3">
      <c r="A402" s="14"/>
      <c r="B402" s="56" t="s">
        <v>262</v>
      </c>
      <c r="C402" s="16"/>
      <c r="D402" s="71" t="s">
        <v>881</v>
      </c>
      <c r="E402" s="71"/>
      <c r="F402" s="16"/>
      <c r="G402" s="71" t="s">
        <v>1041</v>
      </c>
      <c r="H402" s="71"/>
      <c r="I402" s="16"/>
      <c r="J402" s="71" t="s">
        <v>145</v>
      </c>
      <c r="K402" s="71"/>
    </row>
    <row r="403" spans="1:23" x14ac:dyDescent="0.25">
      <c r="A403" s="14"/>
      <c r="B403" s="72" t="s">
        <v>846</v>
      </c>
      <c r="C403" s="24"/>
      <c r="D403" s="73" t="s">
        <v>224</v>
      </c>
      <c r="E403" s="74" t="s">
        <v>839</v>
      </c>
      <c r="F403" s="24"/>
      <c r="G403" s="73" t="s">
        <v>224</v>
      </c>
      <c r="H403" s="74" t="s">
        <v>1042</v>
      </c>
      <c r="I403" s="24"/>
      <c r="J403" s="73" t="s">
        <v>224</v>
      </c>
      <c r="K403" s="74" t="s">
        <v>1038</v>
      </c>
    </row>
    <row r="404" spans="1:23" x14ac:dyDescent="0.25">
      <c r="A404" s="14"/>
      <c r="B404" s="44" t="s">
        <v>860</v>
      </c>
      <c r="C404" s="16"/>
      <c r="D404" s="22"/>
      <c r="E404" s="75" t="s">
        <v>269</v>
      </c>
      <c r="F404" s="16"/>
      <c r="G404" s="22"/>
      <c r="H404" s="178">
        <v>-3049</v>
      </c>
      <c r="I404" s="16"/>
      <c r="J404" s="22"/>
      <c r="K404" s="178">
        <v>-3049</v>
      </c>
    </row>
    <row r="405" spans="1:23" x14ac:dyDescent="0.25">
      <c r="A405" s="14"/>
      <c r="B405" s="61" t="s">
        <v>861</v>
      </c>
      <c r="C405" s="24"/>
      <c r="D405" s="26"/>
      <c r="E405" s="179">
        <v>-1849</v>
      </c>
      <c r="F405" s="24"/>
      <c r="G405" s="26"/>
      <c r="H405" s="179">
        <v>-1040</v>
      </c>
      <c r="I405" s="24"/>
      <c r="J405" s="26"/>
      <c r="K405" s="179">
        <v>-2889</v>
      </c>
    </row>
    <row r="406" spans="1:23" x14ac:dyDescent="0.25">
      <c r="A406" s="14"/>
      <c r="B406" s="44" t="s">
        <v>1043</v>
      </c>
      <c r="C406" s="16"/>
      <c r="D406" s="16"/>
      <c r="E406" s="64" t="s">
        <v>1044</v>
      </c>
      <c r="F406" s="16"/>
      <c r="G406" s="22"/>
      <c r="H406" s="64" t="s">
        <v>983</v>
      </c>
      <c r="I406" s="16"/>
      <c r="J406" s="22"/>
      <c r="K406" s="64" t="s">
        <v>1045</v>
      </c>
    </row>
    <row r="407" spans="1:23" x14ac:dyDescent="0.25">
      <c r="A407" s="14"/>
      <c r="B407" s="61" t="s">
        <v>1046</v>
      </c>
      <c r="C407" s="24"/>
      <c r="D407" s="26"/>
      <c r="E407" s="63" t="s">
        <v>269</v>
      </c>
      <c r="F407" s="24"/>
      <c r="G407" s="26"/>
      <c r="H407" s="63" t="s">
        <v>269</v>
      </c>
      <c r="I407" s="24"/>
      <c r="J407" s="26"/>
      <c r="K407" s="63" t="s">
        <v>269</v>
      </c>
    </row>
    <row r="408" spans="1:23" ht="15.75" thickBot="1" x14ac:dyDescent="0.3">
      <c r="A408" s="14"/>
      <c r="B408" s="44" t="s">
        <v>1047</v>
      </c>
      <c r="C408" s="16"/>
      <c r="D408" s="34"/>
      <c r="E408" s="65" t="s">
        <v>1048</v>
      </c>
      <c r="F408" s="16"/>
      <c r="G408" s="34"/>
      <c r="H408" s="65">
        <v>-605</v>
      </c>
      <c r="I408" s="16"/>
      <c r="J408" s="34"/>
      <c r="K408" s="76" t="s">
        <v>269</v>
      </c>
    </row>
    <row r="409" spans="1:23" ht="15.75" thickBot="1" x14ac:dyDescent="0.3">
      <c r="A409" s="14"/>
      <c r="B409" s="61" t="s">
        <v>866</v>
      </c>
      <c r="C409" s="24"/>
      <c r="D409" s="177" t="s">
        <v>224</v>
      </c>
      <c r="E409" s="175" t="s">
        <v>838</v>
      </c>
      <c r="F409" s="24"/>
      <c r="G409" s="177" t="s">
        <v>224</v>
      </c>
      <c r="H409" s="175" t="s">
        <v>1049</v>
      </c>
      <c r="I409" s="24"/>
      <c r="J409" s="177" t="s">
        <v>224</v>
      </c>
      <c r="K409" s="175" t="s">
        <v>1037</v>
      </c>
    </row>
    <row r="410" spans="1:23" ht="15.75" thickTop="1" x14ac:dyDescent="0.25">
      <c r="A410" s="14"/>
      <c r="B410" s="51"/>
      <c r="C410" s="51"/>
      <c r="D410" s="51"/>
      <c r="E410" s="51"/>
      <c r="F410" s="51"/>
      <c r="G410" s="51"/>
      <c r="H410" s="51"/>
      <c r="I410" s="51"/>
      <c r="J410" s="51"/>
      <c r="K410" s="51"/>
      <c r="L410" s="51"/>
      <c r="M410" s="51"/>
      <c r="N410" s="51"/>
      <c r="O410" s="51"/>
      <c r="P410" s="51"/>
      <c r="Q410" s="51"/>
      <c r="R410" s="51"/>
      <c r="S410" s="51"/>
      <c r="T410" s="51"/>
      <c r="U410" s="51"/>
      <c r="V410" s="51"/>
      <c r="W410" s="51"/>
    </row>
    <row r="411" spans="1:23" x14ac:dyDescent="0.25">
      <c r="A411" s="14"/>
      <c r="B411" s="48" t="s">
        <v>1050</v>
      </c>
      <c r="C411" s="48"/>
      <c r="D411" s="48"/>
      <c r="E411" s="48"/>
      <c r="F411" s="48"/>
      <c r="G411" s="48"/>
      <c r="H411" s="48"/>
      <c r="I411" s="48"/>
      <c r="J411" s="48"/>
      <c r="K411" s="48"/>
      <c r="L411" s="48"/>
      <c r="M411" s="48"/>
      <c r="N411" s="48"/>
      <c r="O411" s="48"/>
      <c r="P411" s="48"/>
      <c r="Q411" s="48"/>
      <c r="R411" s="48"/>
      <c r="S411" s="48"/>
      <c r="T411" s="48"/>
      <c r="U411" s="48"/>
      <c r="V411" s="48"/>
      <c r="W411" s="48"/>
    </row>
    <row r="412" spans="1:23" x14ac:dyDescent="0.25">
      <c r="A412" s="14"/>
      <c r="B412" s="48"/>
      <c r="C412" s="48"/>
      <c r="D412" s="48"/>
      <c r="E412" s="48"/>
      <c r="F412" s="48"/>
      <c r="G412" s="48"/>
      <c r="H412" s="48"/>
      <c r="I412" s="48"/>
      <c r="J412" s="48"/>
      <c r="K412" s="48"/>
      <c r="L412" s="48"/>
      <c r="M412" s="48"/>
      <c r="N412" s="48"/>
      <c r="O412" s="48"/>
      <c r="P412" s="48"/>
      <c r="Q412" s="48"/>
      <c r="R412" s="48"/>
      <c r="S412" s="48"/>
      <c r="T412" s="48"/>
      <c r="U412" s="48"/>
      <c r="V412" s="48"/>
      <c r="W412" s="48"/>
    </row>
    <row r="413" spans="1:23" x14ac:dyDescent="0.25">
      <c r="A413" s="14"/>
      <c r="B413" s="48" t="s">
        <v>1051</v>
      </c>
      <c r="C413" s="48"/>
      <c r="D413" s="48"/>
      <c r="E413" s="48"/>
      <c r="F413" s="48"/>
      <c r="G413" s="48"/>
      <c r="H413" s="48"/>
      <c r="I413" s="48"/>
      <c r="J413" s="48"/>
      <c r="K413" s="48"/>
      <c r="L413" s="48"/>
      <c r="M413" s="48"/>
      <c r="N413" s="48"/>
      <c r="O413" s="48"/>
      <c r="P413" s="48"/>
      <c r="Q413" s="48"/>
      <c r="R413" s="48"/>
      <c r="S413" s="48"/>
      <c r="T413" s="48"/>
      <c r="U413" s="48"/>
      <c r="V413" s="48"/>
      <c r="W413" s="48"/>
    </row>
    <row r="414" spans="1:23" x14ac:dyDescent="0.25">
      <c r="A414" s="14"/>
      <c r="B414" s="48"/>
      <c r="C414" s="48"/>
      <c r="D414" s="48"/>
      <c r="E414" s="48"/>
      <c r="F414" s="48"/>
      <c r="G414" s="48"/>
      <c r="H414" s="48"/>
      <c r="I414" s="48"/>
      <c r="J414" s="48"/>
      <c r="K414" s="48"/>
      <c r="L414" s="48"/>
      <c r="M414" s="48"/>
      <c r="N414" s="48"/>
      <c r="O414" s="48"/>
      <c r="P414" s="48"/>
      <c r="Q414" s="48"/>
      <c r="R414" s="48"/>
      <c r="S414" s="48"/>
      <c r="T414" s="48"/>
      <c r="U414" s="48"/>
      <c r="V414" s="48"/>
      <c r="W414" s="48"/>
    </row>
    <row r="415" spans="1:23" x14ac:dyDescent="0.25">
      <c r="A415" s="14"/>
      <c r="B415" s="48" t="s">
        <v>1052</v>
      </c>
      <c r="C415" s="48"/>
      <c r="D415" s="48"/>
      <c r="E415" s="48"/>
      <c r="F415" s="48"/>
      <c r="G415" s="48"/>
      <c r="H415" s="48"/>
      <c r="I415" s="48"/>
      <c r="J415" s="48"/>
      <c r="K415" s="48"/>
      <c r="L415" s="48"/>
      <c r="M415" s="48"/>
      <c r="N415" s="48"/>
      <c r="O415" s="48"/>
      <c r="P415" s="48"/>
      <c r="Q415" s="48"/>
      <c r="R415" s="48"/>
      <c r="S415" s="48"/>
      <c r="T415" s="48"/>
      <c r="U415" s="48"/>
      <c r="V415" s="48"/>
      <c r="W415" s="48"/>
    </row>
    <row r="416" spans="1:23" x14ac:dyDescent="0.25">
      <c r="A416" s="14"/>
      <c r="B416" s="51"/>
      <c r="C416" s="51"/>
      <c r="D416" s="51"/>
      <c r="E416" s="51"/>
      <c r="F416" s="51"/>
      <c r="G416" s="51"/>
      <c r="H416" s="51"/>
      <c r="I416" s="51"/>
      <c r="J416" s="51"/>
      <c r="K416" s="51"/>
      <c r="L416" s="51"/>
      <c r="M416" s="51"/>
      <c r="N416" s="51"/>
      <c r="O416" s="51"/>
      <c r="P416" s="51"/>
      <c r="Q416" s="51"/>
      <c r="R416" s="51"/>
      <c r="S416" s="51"/>
      <c r="T416" s="51"/>
      <c r="U416" s="51"/>
      <c r="V416" s="51"/>
      <c r="W416" s="51"/>
    </row>
    <row r="417" spans="1:23" x14ac:dyDescent="0.25">
      <c r="A417" s="14"/>
      <c r="B417" s="50"/>
      <c r="C417" s="50"/>
      <c r="D417" s="50"/>
      <c r="E417" s="50"/>
      <c r="F417" s="50"/>
      <c r="G417" s="50"/>
      <c r="H417" s="50"/>
      <c r="I417" s="50"/>
      <c r="J417" s="50"/>
      <c r="K417" s="50"/>
      <c r="L417" s="50"/>
      <c r="M417" s="50"/>
      <c r="N417" s="50"/>
      <c r="O417" s="50"/>
      <c r="P417" s="50"/>
      <c r="Q417" s="50"/>
      <c r="R417" s="50"/>
      <c r="S417" s="50"/>
      <c r="T417" s="50"/>
      <c r="U417" s="50"/>
      <c r="V417" s="50"/>
      <c r="W417" s="50"/>
    </row>
    <row r="418" spans="1:23" x14ac:dyDescent="0.25">
      <c r="A418" s="14"/>
      <c r="B418" s="15"/>
      <c r="C418" s="16"/>
      <c r="D418" s="16"/>
      <c r="E418" s="16"/>
      <c r="F418" s="16"/>
      <c r="G418" s="16"/>
      <c r="H418" s="16"/>
      <c r="I418" s="16"/>
      <c r="J418" s="16"/>
      <c r="K418" s="16"/>
      <c r="L418" s="16"/>
      <c r="M418" s="16"/>
      <c r="N418" s="16"/>
      <c r="O418" s="16"/>
      <c r="P418" s="16"/>
      <c r="Q418" s="16"/>
      <c r="R418" s="16"/>
    </row>
    <row r="419" spans="1:23" ht="15.75" thickBot="1" x14ac:dyDescent="0.3">
      <c r="A419" s="14"/>
      <c r="B419" s="27"/>
      <c r="C419" s="16"/>
      <c r="D419" s="41" t="s">
        <v>1053</v>
      </c>
      <c r="E419" s="41"/>
      <c r="F419" s="41"/>
      <c r="G419" s="41"/>
      <c r="H419" s="41"/>
      <c r="I419" s="41"/>
      <c r="J419" s="41"/>
      <c r="K419" s="41"/>
      <c r="L419" s="41"/>
      <c r="M419" s="41"/>
      <c r="N419" s="41"/>
      <c r="O419" s="41"/>
      <c r="P419" s="41"/>
      <c r="Q419" s="41"/>
      <c r="R419" s="41"/>
    </row>
    <row r="420" spans="1:23" ht="15.75" thickBot="1" x14ac:dyDescent="0.3">
      <c r="A420" s="14"/>
      <c r="B420" s="20" t="s">
        <v>1017</v>
      </c>
      <c r="C420" s="16"/>
      <c r="D420" s="90" t="s">
        <v>1054</v>
      </c>
      <c r="E420" s="90"/>
      <c r="F420" s="90"/>
      <c r="G420" s="90"/>
      <c r="H420" s="90"/>
      <c r="I420" s="90"/>
      <c r="J420" s="90"/>
      <c r="K420" s="21"/>
      <c r="L420" s="90" t="s">
        <v>1055</v>
      </c>
      <c r="M420" s="90"/>
      <c r="N420" s="90"/>
      <c r="O420" s="90"/>
      <c r="P420" s="90"/>
      <c r="Q420" s="90"/>
      <c r="R420" s="90"/>
    </row>
    <row r="421" spans="1:23" x14ac:dyDescent="0.25">
      <c r="A421" s="14"/>
      <c r="B421" s="79"/>
      <c r="C421" s="22"/>
      <c r="D421" s="53"/>
      <c r="E421" s="53"/>
      <c r="F421" s="99" t="s">
        <v>1056</v>
      </c>
      <c r="G421" s="99"/>
      <c r="H421" s="53"/>
      <c r="I421" s="99" t="s">
        <v>1057</v>
      </c>
      <c r="J421" s="99"/>
      <c r="K421" s="22"/>
      <c r="L421" s="53"/>
      <c r="M421" s="53"/>
      <c r="N421" s="99" t="s">
        <v>1056</v>
      </c>
      <c r="O421" s="99"/>
      <c r="P421" s="53"/>
      <c r="Q421" s="99" t="s">
        <v>1057</v>
      </c>
      <c r="R421" s="99"/>
    </row>
    <row r="422" spans="1:23" x14ac:dyDescent="0.25">
      <c r="A422" s="14"/>
      <c r="B422" s="18"/>
      <c r="C422" s="22"/>
      <c r="D422" s="22"/>
      <c r="E422" s="22"/>
      <c r="F422" s="150" t="s">
        <v>1058</v>
      </c>
      <c r="G422" s="150"/>
      <c r="H422" s="22"/>
      <c r="I422" s="150" t="s">
        <v>1058</v>
      </c>
      <c r="J422" s="150"/>
      <c r="K422" s="22"/>
      <c r="L422" s="22"/>
      <c r="M422" s="22"/>
      <c r="N422" s="150" t="s">
        <v>1058</v>
      </c>
      <c r="O422" s="150"/>
      <c r="P422" s="22"/>
      <c r="Q422" s="150" t="s">
        <v>1058</v>
      </c>
      <c r="R422" s="150"/>
    </row>
    <row r="423" spans="1:23" x14ac:dyDescent="0.25">
      <c r="A423" s="14"/>
      <c r="B423" s="18"/>
      <c r="C423" s="22"/>
      <c r="D423" s="18" t="s">
        <v>1059</v>
      </c>
      <c r="E423" s="22"/>
      <c r="F423" s="150" t="s">
        <v>1060</v>
      </c>
      <c r="G423" s="150"/>
      <c r="H423" s="22"/>
      <c r="I423" s="150" t="s">
        <v>1060</v>
      </c>
      <c r="J423" s="150"/>
      <c r="K423" s="22"/>
      <c r="L423" s="18" t="s">
        <v>1059</v>
      </c>
      <c r="M423" s="22"/>
      <c r="N423" s="150" t="s">
        <v>1060</v>
      </c>
      <c r="O423" s="150"/>
      <c r="P423" s="22"/>
      <c r="Q423" s="150" t="s">
        <v>1060</v>
      </c>
      <c r="R423" s="150"/>
    </row>
    <row r="424" spans="1:23" x14ac:dyDescent="0.25">
      <c r="A424" s="14"/>
      <c r="B424" s="18"/>
      <c r="C424" s="22"/>
      <c r="D424" s="18" t="s">
        <v>1061</v>
      </c>
      <c r="E424" s="22"/>
      <c r="F424" s="150" t="s">
        <v>1019</v>
      </c>
      <c r="G424" s="150"/>
      <c r="H424" s="22"/>
      <c r="I424" s="150" t="s">
        <v>1019</v>
      </c>
      <c r="J424" s="150"/>
      <c r="K424" s="22"/>
      <c r="L424" s="18" t="s">
        <v>1061</v>
      </c>
      <c r="M424" s="22"/>
      <c r="N424" s="150" t="s">
        <v>1019</v>
      </c>
      <c r="O424" s="150"/>
      <c r="P424" s="22"/>
      <c r="Q424" s="150" t="s">
        <v>1019</v>
      </c>
      <c r="R424" s="150"/>
    </row>
    <row r="425" spans="1:23" ht="15.75" thickBot="1" x14ac:dyDescent="0.3">
      <c r="A425" s="14"/>
      <c r="B425" s="180" t="s">
        <v>1020</v>
      </c>
      <c r="C425" s="22"/>
      <c r="D425" s="19" t="s">
        <v>1021</v>
      </c>
      <c r="E425" s="22"/>
      <c r="F425" s="41" t="s">
        <v>588</v>
      </c>
      <c r="G425" s="41"/>
      <c r="H425" s="22"/>
      <c r="I425" s="41" t="s">
        <v>588</v>
      </c>
      <c r="J425" s="41"/>
      <c r="K425" s="22"/>
      <c r="L425" s="19" t="s">
        <v>1021</v>
      </c>
      <c r="M425" s="22"/>
      <c r="N425" s="41" t="s">
        <v>588</v>
      </c>
      <c r="O425" s="41"/>
      <c r="P425" s="22"/>
      <c r="Q425" s="41" t="s">
        <v>588</v>
      </c>
      <c r="R425" s="41"/>
    </row>
    <row r="426" spans="1:23" x14ac:dyDescent="0.25">
      <c r="A426" s="14"/>
      <c r="B426" s="23" t="s">
        <v>594</v>
      </c>
      <c r="C426" s="24"/>
      <c r="D426" s="93" t="s">
        <v>269</v>
      </c>
      <c r="E426" s="24"/>
      <c r="F426" s="91" t="s">
        <v>224</v>
      </c>
      <c r="G426" s="93" t="s">
        <v>269</v>
      </c>
      <c r="H426" s="24"/>
      <c r="I426" s="91" t="s">
        <v>224</v>
      </c>
      <c r="J426" s="93" t="s">
        <v>269</v>
      </c>
      <c r="K426" s="24"/>
      <c r="L426" s="93" t="s">
        <v>269</v>
      </c>
      <c r="M426" s="24"/>
      <c r="N426" s="91" t="s">
        <v>224</v>
      </c>
      <c r="O426" s="93" t="s">
        <v>269</v>
      </c>
      <c r="P426" s="24"/>
      <c r="Q426" s="91" t="s">
        <v>224</v>
      </c>
      <c r="R426" s="93" t="s">
        <v>269</v>
      </c>
    </row>
    <row r="427" spans="1:23" x14ac:dyDescent="0.25">
      <c r="A427" s="14"/>
      <c r="B427" s="27" t="s">
        <v>415</v>
      </c>
      <c r="C427" s="16"/>
      <c r="D427" s="16"/>
      <c r="E427" s="16"/>
      <c r="F427" s="22"/>
      <c r="G427" s="16"/>
      <c r="H427" s="16"/>
      <c r="I427" s="22"/>
      <c r="J427" s="16"/>
      <c r="K427" s="16"/>
      <c r="L427" s="16"/>
      <c r="M427" s="16"/>
      <c r="N427" s="22"/>
      <c r="O427" s="16"/>
      <c r="P427" s="16"/>
      <c r="Q427" s="22"/>
      <c r="R427" s="16"/>
    </row>
    <row r="428" spans="1:23" x14ac:dyDescent="0.25">
      <c r="A428" s="14"/>
      <c r="B428" s="29" t="s">
        <v>1024</v>
      </c>
      <c r="C428" s="24"/>
      <c r="D428" s="95" t="s">
        <v>269</v>
      </c>
      <c r="E428" s="24"/>
      <c r="F428" s="26"/>
      <c r="G428" s="95" t="s">
        <v>269</v>
      </c>
      <c r="H428" s="24"/>
      <c r="I428" s="26"/>
      <c r="J428" s="95" t="s">
        <v>269</v>
      </c>
      <c r="K428" s="24"/>
      <c r="L428" s="95" t="s">
        <v>269</v>
      </c>
      <c r="M428" s="24"/>
      <c r="N428" s="26"/>
      <c r="O428" s="95" t="s">
        <v>269</v>
      </c>
      <c r="P428" s="24"/>
      <c r="Q428" s="26"/>
      <c r="R428" s="95" t="s">
        <v>269</v>
      </c>
    </row>
    <row r="429" spans="1:23" x14ac:dyDescent="0.25">
      <c r="A429" s="14"/>
      <c r="B429" s="27" t="s">
        <v>603</v>
      </c>
      <c r="C429" s="16"/>
      <c r="D429" s="94" t="s">
        <v>269</v>
      </c>
      <c r="E429" s="16"/>
      <c r="F429" s="22"/>
      <c r="G429" s="94" t="s">
        <v>269</v>
      </c>
      <c r="H429" s="16"/>
      <c r="I429" s="22"/>
      <c r="J429" s="94" t="s">
        <v>269</v>
      </c>
      <c r="K429" s="16"/>
      <c r="L429" s="94" t="s">
        <v>269</v>
      </c>
      <c r="M429" s="16"/>
      <c r="N429" s="22"/>
      <c r="O429" s="94" t="s">
        <v>269</v>
      </c>
      <c r="P429" s="16"/>
      <c r="Q429" s="22"/>
      <c r="R429" s="94" t="s">
        <v>269</v>
      </c>
    </row>
    <row r="430" spans="1:23" x14ac:dyDescent="0.25">
      <c r="A430" s="14"/>
      <c r="B430" s="29" t="s">
        <v>610</v>
      </c>
      <c r="C430" s="24"/>
      <c r="D430" s="24"/>
      <c r="E430" s="24"/>
      <c r="F430" s="26"/>
      <c r="G430" s="24"/>
      <c r="H430" s="24"/>
      <c r="I430" s="26"/>
      <c r="J430" s="24"/>
      <c r="K430" s="24"/>
      <c r="L430" s="24"/>
      <c r="M430" s="24"/>
      <c r="N430" s="26"/>
      <c r="O430" s="24"/>
      <c r="P430" s="24"/>
      <c r="Q430" s="26"/>
      <c r="R430" s="24"/>
    </row>
    <row r="431" spans="1:23" x14ac:dyDescent="0.25">
      <c r="A431" s="14"/>
      <c r="B431" s="27" t="s">
        <v>611</v>
      </c>
      <c r="C431" s="16"/>
      <c r="D431" s="16"/>
      <c r="E431" s="16"/>
      <c r="F431" s="22"/>
      <c r="G431" s="16"/>
      <c r="H431" s="16"/>
      <c r="I431" s="22"/>
      <c r="J431" s="16"/>
      <c r="K431" s="16"/>
      <c r="L431" s="16"/>
      <c r="M431" s="16"/>
      <c r="N431" s="22"/>
      <c r="O431" s="16"/>
      <c r="P431" s="16"/>
      <c r="Q431" s="22"/>
      <c r="R431" s="16"/>
    </row>
    <row r="432" spans="1:23" x14ac:dyDescent="0.25">
      <c r="A432" s="14"/>
      <c r="B432" s="31" t="s">
        <v>612</v>
      </c>
      <c r="C432" s="24"/>
      <c r="D432" s="95" t="s">
        <v>269</v>
      </c>
      <c r="E432" s="24"/>
      <c r="F432" s="26"/>
      <c r="G432" s="95" t="s">
        <v>269</v>
      </c>
      <c r="H432" s="24"/>
      <c r="I432" s="26"/>
      <c r="J432" s="95" t="s">
        <v>269</v>
      </c>
      <c r="K432" s="24"/>
      <c r="L432" s="33" t="s">
        <v>344</v>
      </c>
      <c r="M432" s="24"/>
      <c r="N432" s="26"/>
      <c r="O432" s="33" t="s">
        <v>1062</v>
      </c>
      <c r="P432" s="24"/>
      <c r="Q432" s="26"/>
      <c r="R432" s="33" t="s">
        <v>1063</v>
      </c>
    </row>
    <row r="433" spans="1:23" x14ac:dyDescent="0.25">
      <c r="A433" s="14"/>
      <c r="B433" s="143" t="s">
        <v>619</v>
      </c>
      <c r="C433" s="16"/>
      <c r="D433" s="94" t="s">
        <v>269</v>
      </c>
      <c r="E433" s="16"/>
      <c r="F433" s="22"/>
      <c r="G433" s="94" t="s">
        <v>269</v>
      </c>
      <c r="H433" s="16"/>
      <c r="I433" s="22"/>
      <c r="J433" s="94" t="s">
        <v>269</v>
      </c>
      <c r="K433" s="16"/>
      <c r="L433" s="94" t="s">
        <v>269</v>
      </c>
      <c r="M433" s="16"/>
      <c r="N433" s="22"/>
      <c r="O433" s="94" t="s">
        <v>269</v>
      </c>
      <c r="P433" s="16"/>
      <c r="Q433" s="22"/>
      <c r="R433" s="94" t="s">
        <v>269</v>
      </c>
    </row>
    <row r="434" spans="1:23" x14ac:dyDescent="0.25">
      <c r="A434" s="14"/>
      <c r="B434" s="29" t="s">
        <v>625</v>
      </c>
      <c r="C434" s="24"/>
      <c r="D434" s="24"/>
      <c r="E434" s="24"/>
      <c r="F434" s="26"/>
      <c r="G434" s="24"/>
      <c r="H434" s="24"/>
      <c r="I434" s="26"/>
      <c r="J434" s="24"/>
      <c r="K434" s="24"/>
      <c r="L434" s="24"/>
      <c r="M434" s="24"/>
      <c r="N434" s="26"/>
      <c r="O434" s="24"/>
      <c r="P434" s="24"/>
      <c r="Q434" s="26"/>
      <c r="R434" s="24"/>
    </row>
    <row r="435" spans="1:23" x14ac:dyDescent="0.25">
      <c r="A435" s="14"/>
      <c r="B435" s="143" t="s">
        <v>1031</v>
      </c>
      <c r="C435" s="16"/>
      <c r="D435" s="94" t="s">
        <v>269</v>
      </c>
      <c r="E435" s="16"/>
      <c r="F435" s="22"/>
      <c r="G435" s="94" t="s">
        <v>269</v>
      </c>
      <c r="H435" s="16"/>
      <c r="I435" s="22"/>
      <c r="J435" s="94" t="s">
        <v>269</v>
      </c>
      <c r="K435" s="16"/>
      <c r="L435" s="83" t="s">
        <v>598</v>
      </c>
      <c r="M435" s="16"/>
      <c r="N435" s="22"/>
      <c r="O435" s="83" t="s">
        <v>1064</v>
      </c>
      <c r="P435" s="16"/>
      <c r="Q435" s="22"/>
      <c r="R435" s="83" t="s">
        <v>1065</v>
      </c>
    </row>
    <row r="436" spans="1:23" x14ac:dyDescent="0.25">
      <c r="A436" s="14"/>
      <c r="B436" s="31" t="s">
        <v>1034</v>
      </c>
      <c r="C436" s="24"/>
      <c r="D436" s="95" t="s">
        <v>269</v>
      </c>
      <c r="E436" s="24"/>
      <c r="F436" s="26"/>
      <c r="G436" s="95" t="s">
        <v>269</v>
      </c>
      <c r="H436" s="24"/>
      <c r="I436" s="26"/>
      <c r="J436" s="95" t="s">
        <v>269</v>
      </c>
      <c r="K436" s="24"/>
      <c r="L436" s="33" t="s">
        <v>598</v>
      </c>
      <c r="M436" s="24"/>
      <c r="N436" s="26"/>
      <c r="O436" s="33" t="s">
        <v>1066</v>
      </c>
      <c r="P436" s="24"/>
      <c r="Q436" s="26"/>
      <c r="R436" s="33" t="s">
        <v>1067</v>
      </c>
    </row>
    <row r="437" spans="1:23" ht="15.75" thickBot="1" x14ac:dyDescent="0.3">
      <c r="A437" s="14"/>
      <c r="B437" s="27" t="s">
        <v>439</v>
      </c>
      <c r="C437" s="16"/>
      <c r="D437" s="96" t="s">
        <v>269</v>
      </c>
      <c r="E437" s="16"/>
      <c r="F437" s="34"/>
      <c r="G437" s="96" t="s">
        <v>269</v>
      </c>
      <c r="H437" s="16"/>
      <c r="I437" s="34"/>
      <c r="J437" s="96" t="s">
        <v>269</v>
      </c>
      <c r="K437" s="16"/>
      <c r="L437" s="96" t="s">
        <v>269</v>
      </c>
      <c r="M437" s="16"/>
      <c r="N437" s="34"/>
      <c r="O437" s="96" t="s">
        <v>269</v>
      </c>
      <c r="P437" s="16"/>
      <c r="Q437" s="34"/>
      <c r="R437" s="96" t="s">
        <v>269</v>
      </c>
    </row>
    <row r="438" spans="1:23" ht="15.75" thickBot="1" x14ac:dyDescent="0.3">
      <c r="A438" s="14"/>
      <c r="B438" s="29" t="s">
        <v>145</v>
      </c>
      <c r="C438" s="24"/>
      <c r="D438" s="181" t="s">
        <v>269</v>
      </c>
      <c r="E438" s="24"/>
      <c r="F438" s="97" t="s">
        <v>224</v>
      </c>
      <c r="G438" s="181" t="s">
        <v>269</v>
      </c>
      <c r="H438" s="24"/>
      <c r="I438" s="97" t="s">
        <v>224</v>
      </c>
      <c r="J438" s="181" t="s">
        <v>269</v>
      </c>
      <c r="K438" s="24"/>
      <c r="L438" s="98" t="s">
        <v>600</v>
      </c>
      <c r="M438" s="24"/>
      <c r="N438" s="97" t="s">
        <v>224</v>
      </c>
      <c r="O438" s="98" t="s">
        <v>1068</v>
      </c>
      <c r="P438" s="24"/>
      <c r="Q438" s="97" t="s">
        <v>224</v>
      </c>
      <c r="R438" s="98" t="s">
        <v>1069</v>
      </c>
    </row>
    <row r="439" spans="1:23" ht="15.75" thickTop="1" x14ac:dyDescent="0.25">
      <c r="A439" s="14"/>
      <c r="B439" s="51"/>
      <c r="C439" s="51"/>
      <c r="D439" s="51"/>
      <c r="E439" s="51"/>
      <c r="F439" s="51"/>
      <c r="G439" s="51"/>
      <c r="H439" s="51"/>
      <c r="I439" s="51"/>
      <c r="J439" s="51"/>
      <c r="K439" s="51"/>
      <c r="L439" s="51"/>
      <c r="M439" s="51"/>
      <c r="N439" s="51"/>
      <c r="O439" s="51"/>
      <c r="P439" s="51"/>
      <c r="Q439" s="51"/>
      <c r="R439" s="51"/>
      <c r="S439" s="51"/>
      <c r="T439" s="51"/>
      <c r="U439" s="51"/>
      <c r="V439" s="51"/>
      <c r="W439" s="51"/>
    </row>
    <row r="440" spans="1:23" x14ac:dyDescent="0.25">
      <c r="A440" s="14"/>
      <c r="B440" s="49"/>
      <c r="C440" s="49"/>
      <c r="D440" s="49"/>
      <c r="E440" s="49"/>
      <c r="F440" s="49"/>
      <c r="G440" s="49"/>
      <c r="H440" s="49"/>
      <c r="I440" s="49"/>
      <c r="J440" s="49"/>
      <c r="K440" s="49"/>
      <c r="L440" s="49"/>
      <c r="M440" s="49"/>
      <c r="N440" s="49"/>
      <c r="O440" s="49"/>
      <c r="P440" s="49"/>
      <c r="Q440" s="49"/>
      <c r="R440" s="49"/>
      <c r="S440" s="49"/>
      <c r="T440" s="49"/>
      <c r="U440" s="49"/>
      <c r="V440" s="49"/>
      <c r="W440" s="49"/>
    </row>
    <row r="441" spans="1:23" x14ac:dyDescent="0.25">
      <c r="A441" s="14"/>
      <c r="B441" s="15"/>
      <c r="C441" s="16"/>
      <c r="D441" s="16"/>
      <c r="E441" s="16"/>
      <c r="F441" s="16"/>
      <c r="G441" s="16"/>
      <c r="H441" s="16"/>
      <c r="I441" s="16"/>
      <c r="J441" s="16"/>
      <c r="K441" s="16"/>
      <c r="L441" s="16"/>
      <c r="M441" s="16"/>
      <c r="N441" s="16"/>
      <c r="O441" s="16"/>
      <c r="P441" s="16"/>
      <c r="Q441" s="16"/>
      <c r="R441" s="16"/>
    </row>
    <row r="442" spans="1:23" ht="15.75" thickBot="1" x14ac:dyDescent="0.3">
      <c r="A442" s="14"/>
      <c r="B442" s="27"/>
      <c r="C442" s="16"/>
      <c r="D442" s="41" t="s">
        <v>1070</v>
      </c>
      <c r="E442" s="41"/>
      <c r="F442" s="41"/>
      <c r="G442" s="41"/>
      <c r="H442" s="41"/>
      <c r="I442" s="41"/>
      <c r="J442" s="41"/>
      <c r="K442" s="41"/>
      <c r="L442" s="41"/>
      <c r="M442" s="41"/>
      <c r="N442" s="41"/>
      <c r="O442" s="41"/>
      <c r="P442" s="41"/>
      <c r="Q442" s="41"/>
      <c r="R442" s="41"/>
    </row>
    <row r="443" spans="1:23" ht="15.75" thickBot="1" x14ac:dyDescent="0.3">
      <c r="A443" s="14"/>
      <c r="B443" s="20" t="s">
        <v>1017</v>
      </c>
      <c r="C443" s="16"/>
      <c r="D443" s="90" t="s">
        <v>1054</v>
      </c>
      <c r="E443" s="90"/>
      <c r="F443" s="90"/>
      <c r="G443" s="90"/>
      <c r="H443" s="90"/>
      <c r="I443" s="90"/>
      <c r="J443" s="90"/>
      <c r="K443" s="21"/>
      <c r="L443" s="90" t="s">
        <v>1055</v>
      </c>
      <c r="M443" s="90"/>
      <c r="N443" s="90"/>
      <c r="O443" s="90"/>
      <c r="P443" s="90"/>
      <c r="Q443" s="90"/>
      <c r="R443" s="90"/>
    </row>
    <row r="444" spans="1:23" x14ac:dyDescent="0.25">
      <c r="A444" s="14"/>
      <c r="B444" s="79"/>
      <c r="C444" s="22"/>
      <c r="D444" s="53"/>
      <c r="E444" s="53"/>
      <c r="F444" s="99" t="s">
        <v>1056</v>
      </c>
      <c r="G444" s="99"/>
      <c r="H444" s="53"/>
      <c r="I444" s="99" t="s">
        <v>1057</v>
      </c>
      <c r="J444" s="99"/>
      <c r="K444" s="22"/>
      <c r="L444" s="53"/>
      <c r="M444" s="53"/>
      <c r="N444" s="99" t="s">
        <v>1056</v>
      </c>
      <c r="O444" s="99"/>
      <c r="P444" s="53"/>
      <c r="Q444" s="99" t="s">
        <v>1057</v>
      </c>
      <c r="R444" s="99"/>
    </row>
    <row r="445" spans="1:23" x14ac:dyDescent="0.25">
      <c r="A445" s="14"/>
      <c r="B445" s="18"/>
      <c r="C445" s="22"/>
      <c r="D445" s="22"/>
      <c r="E445" s="22"/>
      <c r="F445" s="150" t="s">
        <v>1058</v>
      </c>
      <c r="G445" s="150"/>
      <c r="H445" s="22"/>
      <c r="I445" s="150" t="s">
        <v>1058</v>
      </c>
      <c r="J445" s="150"/>
      <c r="K445" s="22"/>
      <c r="L445" s="22"/>
      <c r="M445" s="22"/>
      <c r="N445" s="150" t="s">
        <v>1058</v>
      </c>
      <c r="O445" s="150"/>
      <c r="P445" s="22"/>
      <c r="Q445" s="150" t="s">
        <v>1058</v>
      </c>
      <c r="R445" s="150"/>
    </row>
    <row r="446" spans="1:23" x14ac:dyDescent="0.25">
      <c r="A446" s="14"/>
      <c r="B446" s="18"/>
      <c r="C446" s="22"/>
      <c r="D446" s="18" t="s">
        <v>1059</v>
      </c>
      <c r="E446" s="22"/>
      <c r="F446" s="150" t="s">
        <v>1060</v>
      </c>
      <c r="G446" s="150"/>
      <c r="H446" s="22"/>
      <c r="I446" s="150" t="s">
        <v>1060</v>
      </c>
      <c r="J446" s="150"/>
      <c r="K446" s="22"/>
      <c r="L446" s="18" t="s">
        <v>1059</v>
      </c>
      <c r="M446" s="22"/>
      <c r="N446" s="150" t="s">
        <v>1060</v>
      </c>
      <c r="O446" s="150"/>
      <c r="P446" s="22"/>
      <c r="Q446" s="150" t="s">
        <v>1060</v>
      </c>
      <c r="R446" s="150"/>
    </row>
    <row r="447" spans="1:23" x14ac:dyDescent="0.25">
      <c r="A447" s="14"/>
      <c r="B447" s="18"/>
      <c r="C447" s="22"/>
      <c r="D447" s="18" t="s">
        <v>1061</v>
      </c>
      <c r="E447" s="22"/>
      <c r="F447" s="150" t="s">
        <v>1019</v>
      </c>
      <c r="G447" s="150"/>
      <c r="H447" s="22"/>
      <c r="I447" s="150" t="s">
        <v>1019</v>
      </c>
      <c r="J447" s="150"/>
      <c r="K447" s="22"/>
      <c r="L447" s="18" t="s">
        <v>1061</v>
      </c>
      <c r="M447" s="22"/>
      <c r="N447" s="150" t="s">
        <v>1019</v>
      </c>
      <c r="O447" s="150"/>
      <c r="P447" s="22"/>
      <c r="Q447" s="150" t="s">
        <v>1019</v>
      </c>
      <c r="R447" s="150"/>
    </row>
    <row r="448" spans="1:23" ht="15.75" thickBot="1" x14ac:dyDescent="0.3">
      <c r="A448" s="14"/>
      <c r="B448" s="180" t="s">
        <v>1020</v>
      </c>
      <c r="C448" s="22"/>
      <c r="D448" s="19" t="s">
        <v>1021</v>
      </c>
      <c r="E448" s="22"/>
      <c r="F448" s="41" t="s">
        <v>588</v>
      </c>
      <c r="G448" s="41"/>
      <c r="H448" s="22"/>
      <c r="I448" s="41" t="s">
        <v>588</v>
      </c>
      <c r="J448" s="41"/>
      <c r="K448" s="22"/>
      <c r="L448" s="19" t="s">
        <v>1021</v>
      </c>
      <c r="M448" s="22"/>
      <c r="N448" s="41" t="s">
        <v>588</v>
      </c>
      <c r="O448" s="41"/>
      <c r="P448" s="22"/>
      <c r="Q448" s="41" t="s">
        <v>588</v>
      </c>
      <c r="R448" s="41"/>
    </row>
    <row r="449" spans="1:23" x14ac:dyDescent="0.25">
      <c r="A449" s="14"/>
      <c r="B449" s="23" t="s">
        <v>594</v>
      </c>
      <c r="C449" s="24"/>
      <c r="D449" s="93" t="s">
        <v>269</v>
      </c>
      <c r="E449" s="24"/>
      <c r="F449" s="91" t="s">
        <v>224</v>
      </c>
      <c r="G449" s="93" t="s">
        <v>269</v>
      </c>
      <c r="H449" s="24"/>
      <c r="I449" s="91" t="s">
        <v>224</v>
      </c>
      <c r="J449" s="93" t="s">
        <v>269</v>
      </c>
      <c r="K449" s="24"/>
      <c r="L449" s="93" t="s">
        <v>269</v>
      </c>
      <c r="M449" s="24"/>
      <c r="N449" s="91" t="s">
        <v>224</v>
      </c>
      <c r="O449" s="93" t="s">
        <v>269</v>
      </c>
      <c r="P449" s="24"/>
      <c r="Q449" s="91" t="s">
        <v>224</v>
      </c>
      <c r="R449" s="93" t="s">
        <v>269</v>
      </c>
    </row>
    <row r="450" spans="1:23" x14ac:dyDescent="0.25">
      <c r="A450" s="14"/>
      <c r="B450" s="27" t="s">
        <v>415</v>
      </c>
      <c r="C450" s="16"/>
      <c r="D450" s="16"/>
      <c r="E450" s="16"/>
      <c r="F450" s="22"/>
      <c r="G450" s="16"/>
      <c r="H450" s="16"/>
      <c r="I450" s="22"/>
      <c r="J450" s="16"/>
      <c r="K450" s="16"/>
      <c r="L450" s="16"/>
      <c r="M450" s="16"/>
      <c r="N450" s="22"/>
      <c r="O450" s="16"/>
      <c r="P450" s="16"/>
      <c r="Q450" s="22"/>
      <c r="R450" s="16"/>
    </row>
    <row r="451" spans="1:23" x14ac:dyDescent="0.25">
      <c r="A451" s="14"/>
      <c r="B451" s="29" t="s">
        <v>1024</v>
      </c>
      <c r="C451" s="24"/>
      <c r="D451" s="95" t="s">
        <v>269</v>
      </c>
      <c r="E451" s="24"/>
      <c r="F451" s="26"/>
      <c r="G451" s="95" t="s">
        <v>269</v>
      </c>
      <c r="H451" s="24"/>
      <c r="I451" s="26"/>
      <c r="J451" s="95" t="s">
        <v>269</v>
      </c>
      <c r="K451" s="24"/>
      <c r="L451" s="95" t="s">
        <v>269</v>
      </c>
      <c r="M451" s="24"/>
      <c r="N451" s="26"/>
      <c r="O451" s="95" t="s">
        <v>269</v>
      </c>
      <c r="P451" s="24"/>
      <c r="Q451" s="26"/>
      <c r="R451" s="95" t="s">
        <v>269</v>
      </c>
    </row>
    <row r="452" spans="1:23" x14ac:dyDescent="0.25">
      <c r="A452" s="14"/>
      <c r="B452" s="27" t="s">
        <v>603</v>
      </c>
      <c r="C452" s="16"/>
      <c r="D452" s="94" t="s">
        <v>269</v>
      </c>
      <c r="E452" s="16"/>
      <c r="F452" s="22"/>
      <c r="G452" s="94" t="s">
        <v>269</v>
      </c>
      <c r="H452" s="16"/>
      <c r="I452" s="22"/>
      <c r="J452" s="94" t="s">
        <v>269</v>
      </c>
      <c r="K452" s="16"/>
      <c r="L452" s="83" t="s">
        <v>686</v>
      </c>
      <c r="M452" s="16"/>
      <c r="N452" s="22"/>
      <c r="O452" s="83" t="s">
        <v>1071</v>
      </c>
      <c r="P452" s="16"/>
      <c r="Q452" s="22"/>
      <c r="R452" s="83" t="s">
        <v>1071</v>
      </c>
    </row>
    <row r="453" spans="1:23" x14ac:dyDescent="0.25">
      <c r="A453" s="14"/>
      <c r="B453" s="29" t="s">
        <v>610</v>
      </c>
      <c r="C453" s="24"/>
      <c r="D453" s="24"/>
      <c r="E453" s="24"/>
      <c r="F453" s="26"/>
      <c r="G453" s="24"/>
      <c r="H453" s="24"/>
      <c r="I453" s="26"/>
      <c r="J453" s="24"/>
      <c r="K453" s="24"/>
      <c r="L453" s="24"/>
      <c r="M453" s="24"/>
      <c r="N453" s="26"/>
      <c r="O453" s="24"/>
      <c r="P453" s="24"/>
      <c r="Q453" s="26"/>
      <c r="R453" s="24"/>
    </row>
    <row r="454" spans="1:23" x14ac:dyDescent="0.25">
      <c r="A454" s="14"/>
      <c r="B454" s="27" t="s">
        <v>611</v>
      </c>
      <c r="C454" s="16"/>
      <c r="D454" s="16"/>
      <c r="E454" s="16"/>
      <c r="F454" s="22"/>
      <c r="G454" s="16"/>
      <c r="H454" s="16"/>
      <c r="I454" s="22"/>
      <c r="J454" s="16"/>
      <c r="K454" s="16"/>
      <c r="L454" s="16"/>
      <c r="M454" s="16"/>
      <c r="N454" s="22"/>
      <c r="O454" s="16"/>
      <c r="P454" s="16"/>
      <c r="Q454" s="22"/>
      <c r="R454" s="16"/>
    </row>
    <row r="455" spans="1:23" x14ac:dyDescent="0.25">
      <c r="A455" s="14"/>
      <c r="B455" s="31" t="s">
        <v>612</v>
      </c>
      <c r="C455" s="24"/>
      <c r="D455" s="95" t="s">
        <v>269</v>
      </c>
      <c r="E455" s="24"/>
      <c r="F455" s="26"/>
      <c r="G455" s="95" t="s">
        <v>269</v>
      </c>
      <c r="H455" s="24"/>
      <c r="I455" s="26"/>
      <c r="J455" s="95" t="s">
        <v>269</v>
      </c>
      <c r="K455" s="24"/>
      <c r="L455" s="95" t="s">
        <v>269</v>
      </c>
      <c r="M455" s="24"/>
      <c r="N455" s="26"/>
      <c r="O455" s="95" t="s">
        <v>269</v>
      </c>
      <c r="P455" s="24"/>
      <c r="Q455" s="26"/>
      <c r="R455" s="95" t="s">
        <v>269</v>
      </c>
    </row>
    <row r="456" spans="1:23" x14ac:dyDescent="0.25">
      <c r="A456" s="14"/>
      <c r="B456" s="143" t="s">
        <v>619</v>
      </c>
      <c r="C456" s="16"/>
      <c r="D456" s="94" t="s">
        <v>269</v>
      </c>
      <c r="E456" s="16"/>
      <c r="F456" s="22"/>
      <c r="G456" s="94" t="s">
        <v>269</v>
      </c>
      <c r="H456" s="16"/>
      <c r="I456" s="22"/>
      <c r="J456" s="94" t="s">
        <v>269</v>
      </c>
      <c r="K456" s="16"/>
      <c r="L456" s="94" t="s">
        <v>269</v>
      </c>
      <c r="M456" s="16"/>
      <c r="N456" s="22"/>
      <c r="O456" s="94" t="s">
        <v>269</v>
      </c>
      <c r="P456" s="16"/>
      <c r="Q456" s="22"/>
      <c r="R456" s="94" t="s">
        <v>269</v>
      </c>
    </row>
    <row r="457" spans="1:23" x14ac:dyDescent="0.25">
      <c r="A457" s="14"/>
      <c r="B457" s="29" t="s">
        <v>625</v>
      </c>
      <c r="C457" s="24"/>
      <c r="D457" s="24"/>
      <c r="E457" s="24"/>
      <c r="F457" s="26"/>
      <c r="G457" s="24"/>
      <c r="H457" s="24"/>
      <c r="I457" s="26"/>
      <c r="J457" s="24"/>
      <c r="K457" s="24"/>
      <c r="L457" s="24"/>
      <c r="M457" s="24"/>
      <c r="N457" s="26"/>
      <c r="O457" s="24"/>
      <c r="P457" s="24"/>
      <c r="Q457" s="26"/>
      <c r="R457" s="24"/>
    </row>
    <row r="458" spans="1:23" x14ac:dyDescent="0.25">
      <c r="A458" s="14"/>
      <c r="B458" s="143" t="s">
        <v>1031</v>
      </c>
      <c r="C458" s="16"/>
      <c r="D458" s="94" t="s">
        <v>269</v>
      </c>
      <c r="E458" s="16"/>
      <c r="F458" s="22"/>
      <c r="G458" s="94" t="s">
        <v>269</v>
      </c>
      <c r="H458" s="16"/>
      <c r="I458" s="22"/>
      <c r="J458" s="94" t="s">
        <v>269</v>
      </c>
      <c r="K458" s="16"/>
      <c r="L458" s="83" t="s">
        <v>623</v>
      </c>
      <c r="M458" s="16"/>
      <c r="N458" s="22"/>
      <c r="O458" s="83" t="s">
        <v>1072</v>
      </c>
      <c r="P458" s="16"/>
      <c r="Q458" s="22"/>
      <c r="R458" s="83" t="s">
        <v>1072</v>
      </c>
    </row>
    <row r="459" spans="1:23" x14ac:dyDescent="0.25">
      <c r="A459" s="14"/>
      <c r="B459" s="31" t="s">
        <v>1034</v>
      </c>
      <c r="C459" s="24"/>
      <c r="D459" s="95" t="s">
        <v>269</v>
      </c>
      <c r="E459" s="24"/>
      <c r="F459" s="26"/>
      <c r="G459" s="95" t="s">
        <v>269</v>
      </c>
      <c r="H459" s="24"/>
      <c r="I459" s="26"/>
      <c r="J459" s="95" t="s">
        <v>269</v>
      </c>
      <c r="K459" s="24"/>
      <c r="L459" s="33" t="s">
        <v>598</v>
      </c>
      <c r="M459" s="24"/>
      <c r="N459" s="26"/>
      <c r="O459" s="33" t="s">
        <v>1073</v>
      </c>
      <c r="P459" s="24"/>
      <c r="Q459" s="26"/>
      <c r="R459" s="33" t="s">
        <v>1073</v>
      </c>
    </row>
    <row r="460" spans="1:23" ht="15.75" thickBot="1" x14ac:dyDescent="0.3">
      <c r="A460" s="14"/>
      <c r="B460" s="27" t="s">
        <v>439</v>
      </c>
      <c r="C460" s="16"/>
      <c r="D460" s="96" t="s">
        <v>269</v>
      </c>
      <c r="E460" s="16"/>
      <c r="F460" s="34"/>
      <c r="G460" s="96" t="s">
        <v>269</v>
      </c>
      <c r="H460" s="16"/>
      <c r="I460" s="34"/>
      <c r="J460" s="96" t="s">
        <v>269</v>
      </c>
      <c r="K460" s="16"/>
      <c r="L460" s="28" t="s">
        <v>344</v>
      </c>
      <c r="M460" s="16"/>
      <c r="N460" s="34"/>
      <c r="O460" s="28" t="s">
        <v>623</v>
      </c>
      <c r="P460" s="16"/>
      <c r="Q460" s="34"/>
      <c r="R460" s="28" t="s">
        <v>623</v>
      </c>
    </row>
    <row r="461" spans="1:23" ht="15.75" thickBot="1" x14ac:dyDescent="0.3">
      <c r="A461" s="14"/>
      <c r="B461" s="29" t="s">
        <v>145</v>
      </c>
      <c r="C461" s="24"/>
      <c r="D461" s="181" t="s">
        <v>269</v>
      </c>
      <c r="E461" s="24"/>
      <c r="F461" s="97" t="s">
        <v>224</v>
      </c>
      <c r="G461" s="181" t="s">
        <v>269</v>
      </c>
      <c r="H461" s="24"/>
      <c r="I461" s="97" t="s">
        <v>224</v>
      </c>
      <c r="J461" s="181" t="s">
        <v>269</v>
      </c>
      <c r="K461" s="24"/>
      <c r="L461" s="98" t="s">
        <v>1074</v>
      </c>
      <c r="M461" s="24"/>
      <c r="N461" s="97" t="s">
        <v>224</v>
      </c>
      <c r="O461" s="98" t="s">
        <v>1075</v>
      </c>
      <c r="P461" s="24"/>
      <c r="Q461" s="97" t="s">
        <v>224</v>
      </c>
      <c r="R461" s="98" t="s">
        <v>1075</v>
      </c>
    </row>
    <row r="462" spans="1:23" ht="15.75" thickTop="1" x14ac:dyDescent="0.25">
      <c r="A462" s="14"/>
      <c r="B462" s="51"/>
      <c r="C462" s="51"/>
      <c r="D462" s="51"/>
      <c r="E462" s="51"/>
      <c r="F462" s="51"/>
      <c r="G462" s="51"/>
      <c r="H462" s="51"/>
      <c r="I462" s="51"/>
      <c r="J462" s="51"/>
      <c r="K462" s="51"/>
      <c r="L462" s="51"/>
      <c r="M462" s="51"/>
      <c r="N462" s="51"/>
      <c r="O462" s="51"/>
      <c r="P462" s="51"/>
      <c r="Q462" s="51"/>
      <c r="R462" s="51"/>
      <c r="S462" s="51"/>
      <c r="T462" s="51"/>
      <c r="U462" s="51"/>
      <c r="V462" s="51"/>
      <c r="W462" s="51"/>
    </row>
    <row r="463" spans="1:23" x14ac:dyDescent="0.25">
      <c r="A463" s="14"/>
      <c r="B463" s="50"/>
      <c r="C463" s="50"/>
      <c r="D463" s="50"/>
      <c r="E463" s="50"/>
      <c r="F463" s="50"/>
      <c r="G463" s="50"/>
      <c r="H463" s="50"/>
      <c r="I463" s="50"/>
      <c r="J463" s="50"/>
      <c r="K463" s="50"/>
      <c r="L463" s="50"/>
      <c r="M463" s="50"/>
      <c r="N463" s="50"/>
      <c r="O463" s="50"/>
      <c r="P463" s="50"/>
      <c r="Q463" s="50"/>
      <c r="R463" s="50"/>
      <c r="S463" s="50"/>
      <c r="T463" s="50"/>
      <c r="U463" s="50"/>
      <c r="V463" s="50"/>
      <c r="W463" s="50"/>
    </row>
    <row r="464" spans="1:23" x14ac:dyDescent="0.25">
      <c r="A464" s="14"/>
      <c r="B464" s="15"/>
      <c r="C464" s="16"/>
      <c r="D464" s="16"/>
      <c r="E464" s="16"/>
      <c r="F464" s="16"/>
      <c r="G464" s="16"/>
      <c r="H464" s="16"/>
      <c r="I464" s="16"/>
      <c r="J464" s="16"/>
      <c r="K464" s="16"/>
      <c r="L464" s="16"/>
      <c r="M464" s="16"/>
      <c r="N464" s="16"/>
      <c r="O464" s="16"/>
      <c r="P464" s="16"/>
      <c r="Q464" s="16"/>
      <c r="R464" s="16"/>
    </row>
    <row r="465" spans="1:18" ht="15.75" thickBot="1" x14ac:dyDescent="0.3">
      <c r="A465" s="14"/>
      <c r="B465" s="27"/>
      <c r="C465" s="16"/>
      <c r="D465" s="41" t="s">
        <v>1076</v>
      </c>
      <c r="E465" s="41"/>
      <c r="F465" s="41"/>
      <c r="G465" s="41"/>
      <c r="H465" s="41"/>
      <c r="I465" s="41"/>
      <c r="J465" s="41"/>
      <c r="K465" s="41"/>
      <c r="L465" s="41"/>
      <c r="M465" s="41"/>
      <c r="N465" s="41"/>
      <c r="O465" s="41"/>
      <c r="P465" s="41"/>
      <c r="Q465" s="41"/>
      <c r="R465" s="41"/>
    </row>
    <row r="466" spans="1:18" ht="15.75" thickBot="1" x14ac:dyDescent="0.3">
      <c r="A466" s="14"/>
      <c r="B466" s="20" t="s">
        <v>1017</v>
      </c>
      <c r="C466" s="16"/>
      <c r="D466" s="90" t="s">
        <v>1054</v>
      </c>
      <c r="E466" s="90"/>
      <c r="F466" s="90"/>
      <c r="G466" s="90"/>
      <c r="H466" s="90"/>
      <c r="I466" s="90"/>
      <c r="J466" s="90"/>
      <c r="K466" s="21"/>
      <c r="L466" s="90" t="s">
        <v>1055</v>
      </c>
      <c r="M466" s="90"/>
      <c r="N466" s="90"/>
      <c r="O466" s="90"/>
      <c r="P466" s="90"/>
      <c r="Q466" s="90"/>
      <c r="R466" s="90"/>
    </row>
    <row r="467" spans="1:18" x14ac:dyDescent="0.25">
      <c r="A467" s="14"/>
      <c r="B467" s="79"/>
      <c r="C467" s="22"/>
      <c r="D467" s="53"/>
      <c r="E467" s="53"/>
      <c r="F467" s="99" t="s">
        <v>1056</v>
      </c>
      <c r="G467" s="99"/>
      <c r="H467" s="53"/>
      <c r="I467" s="99" t="s">
        <v>1057</v>
      </c>
      <c r="J467" s="99"/>
      <c r="K467" s="22"/>
      <c r="L467" s="53"/>
      <c r="M467" s="53"/>
      <c r="N467" s="99" t="s">
        <v>1056</v>
      </c>
      <c r="O467" s="99"/>
      <c r="P467" s="53"/>
      <c r="Q467" s="99" t="s">
        <v>1057</v>
      </c>
      <c r="R467" s="99"/>
    </row>
    <row r="468" spans="1:18" x14ac:dyDescent="0.25">
      <c r="A468" s="14"/>
      <c r="B468" s="18"/>
      <c r="C468" s="22"/>
      <c r="D468" s="22"/>
      <c r="E468" s="22"/>
      <c r="F468" s="150" t="s">
        <v>1058</v>
      </c>
      <c r="G468" s="150"/>
      <c r="H468" s="22"/>
      <c r="I468" s="150" t="s">
        <v>1058</v>
      </c>
      <c r="J468" s="150"/>
      <c r="K468" s="22"/>
      <c r="L468" s="22"/>
      <c r="M468" s="22"/>
      <c r="N468" s="150" t="s">
        <v>1058</v>
      </c>
      <c r="O468" s="150"/>
      <c r="P468" s="22"/>
      <c r="Q468" s="150" t="s">
        <v>1058</v>
      </c>
      <c r="R468" s="150"/>
    </row>
    <row r="469" spans="1:18" x14ac:dyDescent="0.25">
      <c r="A469" s="14"/>
      <c r="B469" s="18"/>
      <c r="C469" s="22"/>
      <c r="D469" s="18" t="s">
        <v>1059</v>
      </c>
      <c r="E469" s="22"/>
      <c r="F469" s="150" t="s">
        <v>1060</v>
      </c>
      <c r="G469" s="150"/>
      <c r="H469" s="22"/>
      <c r="I469" s="150" t="s">
        <v>1060</v>
      </c>
      <c r="J469" s="150"/>
      <c r="K469" s="22"/>
      <c r="L469" s="18" t="s">
        <v>1059</v>
      </c>
      <c r="M469" s="22"/>
      <c r="N469" s="150" t="s">
        <v>1060</v>
      </c>
      <c r="O469" s="150"/>
      <c r="P469" s="22"/>
      <c r="Q469" s="150" t="s">
        <v>1060</v>
      </c>
      <c r="R469" s="150"/>
    </row>
    <row r="470" spans="1:18" x14ac:dyDescent="0.25">
      <c r="A470" s="14"/>
      <c r="B470" s="18"/>
      <c r="C470" s="22"/>
      <c r="D470" s="18" t="s">
        <v>1061</v>
      </c>
      <c r="E470" s="22"/>
      <c r="F470" s="150" t="s">
        <v>1019</v>
      </c>
      <c r="G470" s="150"/>
      <c r="H470" s="22"/>
      <c r="I470" s="150" t="s">
        <v>1019</v>
      </c>
      <c r="J470" s="150"/>
      <c r="K470" s="22"/>
      <c r="L470" s="18" t="s">
        <v>1061</v>
      </c>
      <c r="M470" s="22"/>
      <c r="N470" s="150" t="s">
        <v>1019</v>
      </c>
      <c r="O470" s="150"/>
      <c r="P470" s="22"/>
      <c r="Q470" s="150" t="s">
        <v>1019</v>
      </c>
      <c r="R470" s="150"/>
    </row>
    <row r="471" spans="1:18" ht="15.75" thickBot="1" x14ac:dyDescent="0.3">
      <c r="A471" s="14"/>
      <c r="B471" s="180" t="s">
        <v>1020</v>
      </c>
      <c r="C471" s="22"/>
      <c r="D471" s="19" t="s">
        <v>1021</v>
      </c>
      <c r="E471" s="22"/>
      <c r="F471" s="41" t="s">
        <v>588</v>
      </c>
      <c r="G471" s="41"/>
      <c r="H471" s="22"/>
      <c r="I471" s="41" t="s">
        <v>588</v>
      </c>
      <c r="J471" s="41"/>
      <c r="K471" s="22"/>
      <c r="L471" s="19" t="s">
        <v>1021</v>
      </c>
      <c r="M471" s="22"/>
      <c r="N471" s="41" t="s">
        <v>588</v>
      </c>
      <c r="O471" s="41"/>
      <c r="P471" s="22"/>
      <c r="Q471" s="41" t="s">
        <v>588</v>
      </c>
      <c r="R471" s="41"/>
    </row>
    <row r="472" spans="1:18" x14ac:dyDescent="0.25">
      <c r="A472" s="14"/>
      <c r="B472" s="23" t="s">
        <v>594</v>
      </c>
      <c r="C472" s="24"/>
      <c r="D472" s="93" t="s">
        <v>269</v>
      </c>
      <c r="E472" s="24"/>
      <c r="F472" s="91" t="s">
        <v>224</v>
      </c>
      <c r="G472" s="93" t="s">
        <v>269</v>
      </c>
      <c r="H472" s="24"/>
      <c r="I472" s="91" t="s">
        <v>224</v>
      </c>
      <c r="J472" s="93" t="s">
        <v>269</v>
      </c>
      <c r="K472" s="24"/>
      <c r="L472" s="92" t="s">
        <v>344</v>
      </c>
      <c r="M472" s="24"/>
      <c r="N472" s="91" t="s">
        <v>224</v>
      </c>
      <c r="O472" s="92" t="s">
        <v>1077</v>
      </c>
      <c r="P472" s="24"/>
      <c r="Q472" s="91" t="s">
        <v>224</v>
      </c>
      <c r="R472" s="92" t="s">
        <v>1077</v>
      </c>
    </row>
    <row r="473" spans="1:18" x14ac:dyDescent="0.25">
      <c r="A473" s="14"/>
      <c r="B473" s="27" t="s">
        <v>415</v>
      </c>
      <c r="C473" s="16"/>
      <c r="D473" s="16"/>
      <c r="E473" s="16"/>
      <c r="F473" s="22"/>
      <c r="G473" s="16"/>
      <c r="H473" s="16"/>
      <c r="I473" s="22"/>
      <c r="J473" s="16"/>
      <c r="K473" s="16"/>
      <c r="L473" s="16"/>
      <c r="M473" s="16"/>
      <c r="N473" s="22"/>
      <c r="O473" s="16"/>
      <c r="P473" s="16"/>
      <c r="Q473" s="22"/>
      <c r="R473" s="16"/>
    </row>
    <row r="474" spans="1:18" x14ac:dyDescent="0.25">
      <c r="A474" s="14"/>
      <c r="B474" s="29" t="s">
        <v>1024</v>
      </c>
      <c r="C474" s="24"/>
      <c r="D474" s="95" t="s">
        <v>269</v>
      </c>
      <c r="E474" s="24"/>
      <c r="F474" s="26"/>
      <c r="G474" s="95" t="s">
        <v>269</v>
      </c>
      <c r="H474" s="24"/>
      <c r="I474" s="26"/>
      <c r="J474" s="95" t="s">
        <v>269</v>
      </c>
      <c r="K474" s="24"/>
      <c r="L474" s="95" t="s">
        <v>269</v>
      </c>
      <c r="M474" s="24"/>
      <c r="N474" s="26"/>
      <c r="O474" s="95" t="s">
        <v>269</v>
      </c>
      <c r="P474" s="24"/>
      <c r="Q474" s="26"/>
      <c r="R474" s="95" t="s">
        <v>269</v>
      </c>
    </row>
    <row r="475" spans="1:18" x14ac:dyDescent="0.25">
      <c r="A475" s="14"/>
      <c r="B475" s="27" t="s">
        <v>603</v>
      </c>
      <c r="C475" s="16"/>
      <c r="D475" s="94" t="s">
        <v>269</v>
      </c>
      <c r="E475" s="16"/>
      <c r="F475" s="22"/>
      <c r="G475" s="94" t="s">
        <v>269</v>
      </c>
      <c r="H475" s="16"/>
      <c r="I475" s="22"/>
      <c r="J475" s="94" t="s">
        <v>269</v>
      </c>
      <c r="K475" s="16"/>
      <c r="L475" s="94" t="s">
        <v>269</v>
      </c>
      <c r="M475" s="16"/>
      <c r="N475" s="22"/>
      <c r="O475" s="94" t="s">
        <v>269</v>
      </c>
      <c r="P475" s="16"/>
      <c r="Q475" s="22"/>
      <c r="R475" s="94" t="s">
        <v>269</v>
      </c>
    </row>
    <row r="476" spans="1:18" x14ac:dyDescent="0.25">
      <c r="A476" s="14"/>
      <c r="B476" s="29" t="s">
        <v>610</v>
      </c>
      <c r="C476" s="24"/>
      <c r="D476" s="24"/>
      <c r="E476" s="24"/>
      <c r="F476" s="26"/>
      <c r="G476" s="24"/>
      <c r="H476" s="24"/>
      <c r="I476" s="26"/>
      <c r="J476" s="24"/>
      <c r="K476" s="24"/>
      <c r="L476" s="24"/>
      <c r="M476" s="24"/>
      <c r="N476" s="26"/>
      <c r="O476" s="24"/>
      <c r="P476" s="24"/>
      <c r="Q476" s="26"/>
      <c r="R476" s="24"/>
    </row>
    <row r="477" spans="1:18" x14ac:dyDescent="0.25">
      <c r="A477" s="14"/>
      <c r="B477" s="27" t="s">
        <v>611</v>
      </c>
      <c r="C477" s="16"/>
      <c r="D477" s="16"/>
      <c r="E477" s="16"/>
      <c r="F477" s="22"/>
      <c r="G477" s="16"/>
      <c r="H477" s="16"/>
      <c r="I477" s="22"/>
      <c r="J477" s="16"/>
      <c r="K477" s="16"/>
      <c r="L477" s="16"/>
      <c r="M477" s="16"/>
      <c r="N477" s="22"/>
      <c r="O477" s="16"/>
      <c r="P477" s="16"/>
      <c r="Q477" s="22"/>
      <c r="R477" s="16"/>
    </row>
    <row r="478" spans="1:18" x14ac:dyDescent="0.25">
      <c r="A478" s="14"/>
      <c r="B478" s="31" t="s">
        <v>612</v>
      </c>
      <c r="C478" s="24"/>
      <c r="D478" s="33" t="s">
        <v>344</v>
      </c>
      <c r="E478" s="24"/>
      <c r="F478" s="26"/>
      <c r="G478" s="33" t="s">
        <v>1078</v>
      </c>
      <c r="H478" s="24"/>
      <c r="I478" s="26"/>
      <c r="J478" s="33" t="s">
        <v>1078</v>
      </c>
      <c r="K478" s="24"/>
      <c r="L478" s="33" t="s">
        <v>344</v>
      </c>
      <c r="M478" s="24"/>
      <c r="N478" s="26"/>
      <c r="O478" s="33" t="s">
        <v>1062</v>
      </c>
      <c r="P478" s="24"/>
      <c r="Q478" s="26"/>
      <c r="R478" s="33" t="s">
        <v>1063</v>
      </c>
    </row>
    <row r="479" spans="1:18" x14ac:dyDescent="0.25">
      <c r="A479" s="14"/>
      <c r="B479" s="143" t="s">
        <v>619</v>
      </c>
      <c r="C479" s="16"/>
      <c r="D479" s="94" t="s">
        <v>269</v>
      </c>
      <c r="E479" s="16"/>
      <c r="F479" s="22"/>
      <c r="G479" s="94" t="s">
        <v>269</v>
      </c>
      <c r="H479" s="16"/>
      <c r="I479" s="22"/>
      <c r="J479" s="94" t="s">
        <v>269</v>
      </c>
      <c r="K479" s="16"/>
      <c r="L479" s="94" t="s">
        <v>269</v>
      </c>
      <c r="M479" s="16"/>
      <c r="N479" s="22"/>
      <c r="O479" s="94" t="s">
        <v>269</v>
      </c>
      <c r="P479" s="16"/>
      <c r="Q479" s="22"/>
      <c r="R479" s="94" t="s">
        <v>269</v>
      </c>
    </row>
    <row r="480" spans="1:18" x14ac:dyDescent="0.25">
      <c r="A480" s="14"/>
      <c r="B480" s="29" t="s">
        <v>625</v>
      </c>
      <c r="C480" s="24"/>
      <c r="D480" s="24"/>
      <c r="E480" s="24"/>
      <c r="F480" s="26"/>
      <c r="G480" s="24"/>
      <c r="H480" s="24"/>
      <c r="I480" s="26"/>
      <c r="J480" s="24"/>
      <c r="K480" s="24"/>
      <c r="L480" s="24"/>
      <c r="M480" s="24"/>
      <c r="N480" s="26"/>
      <c r="O480" s="24"/>
      <c r="P480" s="24"/>
      <c r="Q480" s="26"/>
      <c r="R480" s="24"/>
    </row>
    <row r="481" spans="1:23" x14ac:dyDescent="0.25">
      <c r="A481" s="14"/>
      <c r="B481" s="143" t="s">
        <v>1031</v>
      </c>
      <c r="C481" s="16"/>
      <c r="D481" s="94" t="s">
        <v>269</v>
      </c>
      <c r="E481" s="16"/>
      <c r="F481" s="22"/>
      <c r="G481" s="94" t="s">
        <v>269</v>
      </c>
      <c r="H481" s="16"/>
      <c r="I481" s="22"/>
      <c r="J481" s="94" t="s">
        <v>269</v>
      </c>
      <c r="K481" s="16"/>
      <c r="L481" s="83" t="s">
        <v>623</v>
      </c>
      <c r="M481" s="16"/>
      <c r="N481" s="22"/>
      <c r="O481" s="83" t="s">
        <v>1079</v>
      </c>
      <c r="P481" s="16"/>
      <c r="Q481" s="22"/>
      <c r="R481" s="83" t="s">
        <v>567</v>
      </c>
    </row>
    <row r="482" spans="1:23" x14ac:dyDescent="0.25">
      <c r="A482" s="14"/>
      <c r="B482" s="31" t="s">
        <v>1034</v>
      </c>
      <c r="C482" s="24"/>
      <c r="D482" s="95" t="s">
        <v>269</v>
      </c>
      <c r="E482" s="24"/>
      <c r="F482" s="26"/>
      <c r="G482" s="95" t="s">
        <v>269</v>
      </c>
      <c r="H482" s="24"/>
      <c r="I482" s="26"/>
      <c r="J482" s="95" t="s">
        <v>269</v>
      </c>
      <c r="K482" s="24"/>
      <c r="L482" s="33" t="s">
        <v>686</v>
      </c>
      <c r="M482" s="24"/>
      <c r="N482" s="26"/>
      <c r="O482" s="33" t="s">
        <v>1080</v>
      </c>
      <c r="P482" s="24"/>
      <c r="Q482" s="26"/>
      <c r="R482" s="33" t="s">
        <v>1081</v>
      </c>
    </row>
    <row r="483" spans="1:23" ht="15.75" thickBot="1" x14ac:dyDescent="0.3">
      <c r="A483" s="14"/>
      <c r="B483" s="27" t="s">
        <v>439</v>
      </c>
      <c r="C483" s="16"/>
      <c r="D483" s="96" t="s">
        <v>269</v>
      </c>
      <c r="E483" s="16"/>
      <c r="F483" s="34"/>
      <c r="G483" s="96" t="s">
        <v>269</v>
      </c>
      <c r="H483" s="16"/>
      <c r="I483" s="34"/>
      <c r="J483" s="96" t="s">
        <v>269</v>
      </c>
      <c r="K483" s="16"/>
      <c r="L483" s="96" t="s">
        <v>269</v>
      </c>
      <c r="M483" s="16"/>
      <c r="N483" s="34"/>
      <c r="O483" s="96" t="s">
        <v>269</v>
      </c>
      <c r="P483" s="16"/>
      <c r="Q483" s="34"/>
      <c r="R483" s="96" t="s">
        <v>269</v>
      </c>
    </row>
    <row r="484" spans="1:23" ht="15.75" thickBot="1" x14ac:dyDescent="0.3">
      <c r="A484" s="14"/>
      <c r="B484" s="29" t="s">
        <v>145</v>
      </c>
      <c r="C484" s="24"/>
      <c r="D484" s="98" t="s">
        <v>344</v>
      </c>
      <c r="E484" s="24"/>
      <c r="F484" s="97" t="s">
        <v>224</v>
      </c>
      <c r="G484" s="98" t="s">
        <v>1078</v>
      </c>
      <c r="H484" s="24"/>
      <c r="I484" s="97" t="s">
        <v>224</v>
      </c>
      <c r="J484" s="98" t="s">
        <v>1078</v>
      </c>
      <c r="K484" s="24"/>
      <c r="L484" s="98" t="s">
        <v>295</v>
      </c>
      <c r="M484" s="24"/>
      <c r="N484" s="97" t="s">
        <v>224</v>
      </c>
      <c r="O484" s="98" t="s">
        <v>1082</v>
      </c>
      <c r="P484" s="24"/>
      <c r="Q484" s="97" t="s">
        <v>224</v>
      </c>
      <c r="R484" s="98" t="s">
        <v>1083</v>
      </c>
    </row>
    <row r="485" spans="1:23" ht="15.75" thickTop="1" x14ac:dyDescent="0.25">
      <c r="A485" s="14"/>
      <c r="B485" s="51"/>
      <c r="C485" s="51"/>
      <c r="D485" s="51"/>
      <c r="E485" s="51"/>
      <c r="F485" s="51"/>
      <c r="G485" s="51"/>
      <c r="H485" s="51"/>
      <c r="I485" s="51"/>
      <c r="J485" s="51"/>
      <c r="K485" s="51"/>
      <c r="L485" s="51"/>
      <c r="M485" s="51"/>
      <c r="N485" s="51"/>
      <c r="O485" s="51"/>
      <c r="P485" s="51"/>
      <c r="Q485" s="51"/>
      <c r="R485" s="51"/>
      <c r="S485" s="51"/>
      <c r="T485" s="51"/>
      <c r="U485" s="51"/>
      <c r="V485" s="51"/>
      <c r="W485" s="51"/>
    </row>
    <row r="486" spans="1:23" x14ac:dyDescent="0.25">
      <c r="A486" s="14"/>
      <c r="B486" s="48"/>
      <c r="C486" s="48"/>
      <c r="D486" s="48"/>
      <c r="E486" s="48"/>
      <c r="F486" s="48"/>
      <c r="G486" s="48"/>
      <c r="H486" s="48"/>
      <c r="I486" s="48"/>
      <c r="J486" s="48"/>
      <c r="K486" s="48"/>
      <c r="L486" s="48"/>
      <c r="M486" s="48"/>
      <c r="N486" s="48"/>
      <c r="O486" s="48"/>
      <c r="P486" s="48"/>
      <c r="Q486" s="48"/>
      <c r="R486" s="48"/>
      <c r="S486" s="48"/>
      <c r="T486" s="48"/>
      <c r="U486" s="48"/>
      <c r="V486" s="48"/>
      <c r="W486" s="48"/>
    </row>
    <row r="487" spans="1:23" x14ac:dyDescent="0.25">
      <c r="A487" s="14"/>
      <c r="B487" s="16"/>
      <c r="C487" s="16"/>
      <c r="D487" s="16"/>
      <c r="E487" s="16"/>
      <c r="F487" s="16"/>
      <c r="G487" s="16"/>
      <c r="H487" s="16"/>
      <c r="I487" s="16"/>
      <c r="J487" s="16"/>
      <c r="K487" s="16"/>
      <c r="L487" s="16"/>
      <c r="M487" s="16"/>
      <c r="N487" s="16"/>
      <c r="O487" s="16"/>
      <c r="P487" s="16"/>
      <c r="Q487" s="16"/>
      <c r="R487" s="16"/>
    </row>
    <row r="488" spans="1:23" ht="15.75" thickBot="1" x14ac:dyDescent="0.3">
      <c r="A488" s="14"/>
      <c r="B488" s="27"/>
      <c r="C488" s="16"/>
      <c r="D488" s="41" t="s">
        <v>1084</v>
      </c>
      <c r="E488" s="41"/>
      <c r="F488" s="41"/>
      <c r="G488" s="41"/>
      <c r="H488" s="41"/>
      <c r="I488" s="41"/>
      <c r="J488" s="41"/>
      <c r="K488" s="41"/>
      <c r="L488" s="41"/>
      <c r="M488" s="41"/>
      <c r="N488" s="41"/>
      <c r="O488" s="41"/>
      <c r="P488" s="41"/>
      <c r="Q488" s="41"/>
      <c r="R488" s="41"/>
    </row>
    <row r="489" spans="1:23" ht="15.75" thickBot="1" x14ac:dyDescent="0.3">
      <c r="A489" s="14"/>
      <c r="B489" s="20" t="s">
        <v>1017</v>
      </c>
      <c r="C489" s="16"/>
      <c r="D489" s="90" t="s">
        <v>1054</v>
      </c>
      <c r="E489" s="90"/>
      <c r="F489" s="90"/>
      <c r="G489" s="90"/>
      <c r="H489" s="90"/>
      <c r="I489" s="90"/>
      <c r="J489" s="90"/>
      <c r="K489" s="21"/>
      <c r="L489" s="90" t="s">
        <v>1055</v>
      </c>
      <c r="M489" s="90"/>
      <c r="N489" s="90"/>
      <c r="O489" s="90"/>
      <c r="P489" s="90"/>
      <c r="Q489" s="90"/>
      <c r="R489" s="90"/>
    </row>
    <row r="490" spans="1:23" x14ac:dyDescent="0.25">
      <c r="A490" s="14"/>
      <c r="B490" s="79"/>
      <c r="C490" s="22"/>
      <c r="D490" s="53"/>
      <c r="E490" s="53"/>
      <c r="F490" s="99" t="s">
        <v>1056</v>
      </c>
      <c r="G490" s="99"/>
      <c r="H490" s="53"/>
      <c r="I490" s="99" t="s">
        <v>1057</v>
      </c>
      <c r="J490" s="99"/>
      <c r="K490" s="22"/>
      <c r="L490" s="53"/>
      <c r="M490" s="53"/>
      <c r="N490" s="99" t="s">
        <v>1056</v>
      </c>
      <c r="O490" s="99"/>
      <c r="P490" s="53"/>
      <c r="Q490" s="99" t="s">
        <v>1057</v>
      </c>
      <c r="R490" s="99"/>
    </row>
    <row r="491" spans="1:23" x14ac:dyDescent="0.25">
      <c r="A491" s="14"/>
      <c r="B491" s="18"/>
      <c r="C491" s="22"/>
      <c r="D491" s="22"/>
      <c r="E491" s="22"/>
      <c r="F491" s="150" t="s">
        <v>1058</v>
      </c>
      <c r="G491" s="150"/>
      <c r="H491" s="22"/>
      <c r="I491" s="150" t="s">
        <v>1058</v>
      </c>
      <c r="J491" s="150"/>
      <c r="K491" s="22"/>
      <c r="L491" s="22"/>
      <c r="M491" s="22"/>
      <c r="N491" s="150" t="s">
        <v>1058</v>
      </c>
      <c r="O491" s="150"/>
      <c r="P491" s="22"/>
      <c r="Q491" s="150" t="s">
        <v>1058</v>
      </c>
      <c r="R491" s="150"/>
    </row>
    <row r="492" spans="1:23" x14ac:dyDescent="0.25">
      <c r="A492" s="14"/>
      <c r="B492" s="18"/>
      <c r="C492" s="22"/>
      <c r="D492" s="18" t="s">
        <v>1059</v>
      </c>
      <c r="E492" s="22"/>
      <c r="F492" s="150" t="s">
        <v>1060</v>
      </c>
      <c r="G492" s="150"/>
      <c r="H492" s="22"/>
      <c r="I492" s="150" t="s">
        <v>1060</v>
      </c>
      <c r="J492" s="150"/>
      <c r="K492" s="22"/>
      <c r="L492" s="18" t="s">
        <v>1059</v>
      </c>
      <c r="M492" s="22"/>
      <c r="N492" s="150" t="s">
        <v>1060</v>
      </c>
      <c r="O492" s="150"/>
      <c r="P492" s="22"/>
      <c r="Q492" s="150" t="s">
        <v>1060</v>
      </c>
      <c r="R492" s="150"/>
    </row>
    <row r="493" spans="1:23" x14ac:dyDescent="0.25">
      <c r="A493" s="14"/>
      <c r="B493" s="18"/>
      <c r="C493" s="22"/>
      <c r="D493" s="18" t="s">
        <v>1061</v>
      </c>
      <c r="E493" s="22"/>
      <c r="F493" s="150" t="s">
        <v>1019</v>
      </c>
      <c r="G493" s="150"/>
      <c r="H493" s="22"/>
      <c r="I493" s="150" t="s">
        <v>1019</v>
      </c>
      <c r="J493" s="150"/>
      <c r="K493" s="22"/>
      <c r="L493" s="18" t="s">
        <v>1061</v>
      </c>
      <c r="M493" s="22"/>
      <c r="N493" s="150" t="s">
        <v>1019</v>
      </c>
      <c r="O493" s="150"/>
      <c r="P493" s="22"/>
      <c r="Q493" s="150" t="s">
        <v>1019</v>
      </c>
      <c r="R493" s="150"/>
    </row>
    <row r="494" spans="1:23" ht="15.75" thickBot="1" x14ac:dyDescent="0.3">
      <c r="A494" s="14"/>
      <c r="B494" s="180" t="s">
        <v>1020</v>
      </c>
      <c r="C494" s="22"/>
      <c r="D494" s="19" t="s">
        <v>1021</v>
      </c>
      <c r="E494" s="22"/>
      <c r="F494" s="41" t="s">
        <v>588</v>
      </c>
      <c r="G494" s="41"/>
      <c r="H494" s="22"/>
      <c r="I494" s="41" t="s">
        <v>588</v>
      </c>
      <c r="J494" s="41"/>
      <c r="K494" s="22"/>
      <c r="L494" s="19" t="s">
        <v>1021</v>
      </c>
      <c r="M494" s="22"/>
      <c r="N494" s="41" t="s">
        <v>588</v>
      </c>
      <c r="O494" s="41"/>
      <c r="P494" s="22"/>
      <c r="Q494" s="41" t="s">
        <v>588</v>
      </c>
      <c r="R494" s="41"/>
    </row>
    <row r="495" spans="1:23" x14ac:dyDescent="0.25">
      <c r="A495" s="14"/>
      <c r="B495" s="23" t="s">
        <v>594</v>
      </c>
      <c r="C495" s="24"/>
      <c r="D495" s="93" t="s">
        <v>269</v>
      </c>
      <c r="E495" s="24"/>
      <c r="F495" s="91" t="s">
        <v>224</v>
      </c>
      <c r="G495" s="93" t="s">
        <v>269</v>
      </c>
      <c r="H495" s="24"/>
      <c r="I495" s="91" t="s">
        <v>224</v>
      </c>
      <c r="J495" s="93" t="s">
        <v>269</v>
      </c>
      <c r="K495" s="24"/>
      <c r="L495" s="93" t="s">
        <v>269</v>
      </c>
      <c r="M495" s="24"/>
      <c r="N495" s="91" t="s">
        <v>224</v>
      </c>
      <c r="O495" s="93" t="s">
        <v>269</v>
      </c>
      <c r="P495" s="24"/>
      <c r="Q495" s="91" t="s">
        <v>224</v>
      </c>
      <c r="R495" s="93" t="s">
        <v>269</v>
      </c>
    </row>
    <row r="496" spans="1:23" x14ac:dyDescent="0.25">
      <c r="A496" s="14"/>
      <c r="B496" s="27" t="s">
        <v>415</v>
      </c>
      <c r="C496" s="16"/>
      <c r="D496" s="16"/>
      <c r="E496" s="16"/>
      <c r="F496" s="22"/>
      <c r="G496" s="16"/>
      <c r="H496" s="16"/>
      <c r="I496" s="22"/>
      <c r="J496" s="16"/>
      <c r="K496" s="16"/>
      <c r="L496" s="16"/>
      <c r="M496" s="16"/>
      <c r="N496" s="22"/>
      <c r="O496" s="16"/>
      <c r="P496" s="16"/>
      <c r="Q496" s="22"/>
      <c r="R496" s="16"/>
    </row>
    <row r="497" spans="1:23" x14ac:dyDescent="0.25">
      <c r="A497" s="14"/>
      <c r="B497" s="29" t="s">
        <v>1024</v>
      </c>
      <c r="C497" s="24"/>
      <c r="D497" s="95" t="s">
        <v>269</v>
      </c>
      <c r="E497" s="24"/>
      <c r="F497" s="26"/>
      <c r="G497" s="95" t="s">
        <v>269</v>
      </c>
      <c r="H497" s="24"/>
      <c r="I497" s="26"/>
      <c r="J497" s="95" t="s">
        <v>269</v>
      </c>
      <c r="K497" s="24"/>
      <c r="L497" s="95" t="s">
        <v>269</v>
      </c>
      <c r="M497" s="24"/>
      <c r="N497" s="26"/>
      <c r="O497" s="95" t="s">
        <v>269</v>
      </c>
      <c r="P497" s="24"/>
      <c r="Q497" s="26"/>
      <c r="R497" s="95" t="s">
        <v>269</v>
      </c>
    </row>
    <row r="498" spans="1:23" x14ac:dyDescent="0.25">
      <c r="A498" s="14"/>
      <c r="B498" s="27" t="s">
        <v>603</v>
      </c>
      <c r="C498" s="16"/>
      <c r="D498" s="94" t="s">
        <v>269</v>
      </c>
      <c r="E498" s="16"/>
      <c r="F498" s="22"/>
      <c r="G498" s="94" t="s">
        <v>269</v>
      </c>
      <c r="H498" s="16"/>
      <c r="I498" s="22"/>
      <c r="J498" s="94" t="s">
        <v>269</v>
      </c>
      <c r="K498" s="16"/>
      <c r="L498" s="83" t="s">
        <v>686</v>
      </c>
      <c r="M498" s="16"/>
      <c r="N498" s="22"/>
      <c r="O498" s="83" t="s">
        <v>1071</v>
      </c>
      <c r="P498" s="16"/>
      <c r="Q498" s="22"/>
      <c r="R498" s="83" t="s">
        <v>1071</v>
      </c>
    </row>
    <row r="499" spans="1:23" x14ac:dyDescent="0.25">
      <c r="A499" s="14"/>
      <c r="B499" s="29" t="s">
        <v>610</v>
      </c>
      <c r="C499" s="24"/>
      <c r="D499" s="24"/>
      <c r="E499" s="24"/>
      <c r="F499" s="26"/>
      <c r="G499" s="24"/>
      <c r="H499" s="24"/>
      <c r="I499" s="26"/>
      <c r="J499" s="24"/>
      <c r="K499" s="24"/>
      <c r="L499" s="24"/>
      <c r="M499" s="24"/>
      <c r="N499" s="26"/>
      <c r="O499" s="24"/>
      <c r="P499" s="24"/>
      <c r="Q499" s="26"/>
      <c r="R499" s="24"/>
    </row>
    <row r="500" spans="1:23" x14ac:dyDescent="0.25">
      <c r="A500" s="14"/>
      <c r="B500" s="27" t="s">
        <v>611</v>
      </c>
      <c r="C500" s="16"/>
      <c r="D500" s="16"/>
      <c r="E500" s="16"/>
      <c r="F500" s="22"/>
      <c r="G500" s="16"/>
      <c r="H500" s="16"/>
      <c r="I500" s="22"/>
      <c r="J500" s="16"/>
      <c r="K500" s="16"/>
      <c r="L500" s="16"/>
      <c r="M500" s="16"/>
      <c r="N500" s="22"/>
      <c r="O500" s="16"/>
      <c r="P500" s="16"/>
      <c r="Q500" s="22"/>
      <c r="R500" s="16"/>
    </row>
    <row r="501" spans="1:23" x14ac:dyDescent="0.25">
      <c r="A501" s="14"/>
      <c r="B501" s="31" t="s">
        <v>612</v>
      </c>
      <c r="C501" s="24"/>
      <c r="D501" s="95" t="s">
        <v>269</v>
      </c>
      <c r="E501" s="24"/>
      <c r="F501" s="26"/>
      <c r="G501" s="95" t="s">
        <v>269</v>
      </c>
      <c r="H501" s="24"/>
      <c r="I501" s="26"/>
      <c r="J501" s="95" t="s">
        <v>269</v>
      </c>
      <c r="K501" s="24"/>
      <c r="L501" s="33" t="s">
        <v>598</v>
      </c>
      <c r="M501" s="24"/>
      <c r="N501" s="26"/>
      <c r="O501" s="33" t="s">
        <v>1085</v>
      </c>
      <c r="P501" s="24"/>
      <c r="Q501" s="26"/>
      <c r="R501" s="33" t="s">
        <v>1085</v>
      </c>
    </row>
    <row r="502" spans="1:23" x14ac:dyDescent="0.25">
      <c r="A502" s="14"/>
      <c r="B502" s="143" t="s">
        <v>619</v>
      </c>
      <c r="C502" s="16"/>
      <c r="D502" s="94" t="s">
        <v>269</v>
      </c>
      <c r="E502" s="16"/>
      <c r="F502" s="22"/>
      <c r="G502" s="94" t="s">
        <v>269</v>
      </c>
      <c r="H502" s="16"/>
      <c r="I502" s="22"/>
      <c r="J502" s="94" t="s">
        <v>269</v>
      </c>
      <c r="K502" s="16"/>
      <c r="L502" s="94" t="s">
        <v>269</v>
      </c>
      <c r="M502" s="16"/>
      <c r="N502" s="22"/>
      <c r="O502" s="94" t="s">
        <v>269</v>
      </c>
      <c r="P502" s="16"/>
      <c r="Q502" s="22"/>
      <c r="R502" s="94" t="s">
        <v>269</v>
      </c>
    </row>
    <row r="503" spans="1:23" x14ac:dyDescent="0.25">
      <c r="A503" s="14"/>
      <c r="B503" s="29" t="s">
        <v>625</v>
      </c>
      <c r="C503" s="24"/>
      <c r="D503" s="24"/>
      <c r="E503" s="24"/>
      <c r="F503" s="26"/>
      <c r="G503" s="24"/>
      <c r="H503" s="24"/>
      <c r="I503" s="26"/>
      <c r="J503" s="24"/>
      <c r="K503" s="24"/>
      <c r="L503" s="24"/>
      <c r="M503" s="24"/>
      <c r="N503" s="26"/>
      <c r="O503" s="24"/>
      <c r="P503" s="24"/>
      <c r="Q503" s="26"/>
      <c r="R503" s="24"/>
    </row>
    <row r="504" spans="1:23" x14ac:dyDescent="0.25">
      <c r="A504" s="14"/>
      <c r="B504" s="143" t="s">
        <v>1031</v>
      </c>
      <c r="C504" s="16"/>
      <c r="D504" s="83" t="s">
        <v>344</v>
      </c>
      <c r="E504" s="16"/>
      <c r="F504" s="22"/>
      <c r="G504" s="83" t="s">
        <v>1086</v>
      </c>
      <c r="H504" s="16"/>
      <c r="I504" s="22"/>
      <c r="J504" s="83" t="s">
        <v>1087</v>
      </c>
      <c r="K504" s="16"/>
      <c r="L504" s="83" t="s">
        <v>600</v>
      </c>
      <c r="M504" s="16"/>
      <c r="N504" s="22"/>
      <c r="O504" s="83" t="s">
        <v>854</v>
      </c>
      <c r="P504" s="16"/>
      <c r="Q504" s="22"/>
      <c r="R504" s="83" t="s">
        <v>854</v>
      </c>
    </row>
    <row r="505" spans="1:23" x14ac:dyDescent="0.25">
      <c r="A505" s="14"/>
      <c r="B505" s="31" t="s">
        <v>1034</v>
      </c>
      <c r="C505" s="24"/>
      <c r="D505" s="95" t="s">
        <v>269</v>
      </c>
      <c r="E505" s="24"/>
      <c r="F505" s="26"/>
      <c r="G505" s="95" t="s">
        <v>269</v>
      </c>
      <c r="H505" s="24"/>
      <c r="I505" s="26"/>
      <c r="J505" s="95" t="s">
        <v>269</v>
      </c>
      <c r="K505" s="24"/>
      <c r="L505" s="33" t="s">
        <v>623</v>
      </c>
      <c r="M505" s="24"/>
      <c r="N505" s="26"/>
      <c r="O505" s="33" t="s">
        <v>1088</v>
      </c>
      <c r="P505" s="24"/>
      <c r="Q505" s="26"/>
      <c r="R505" s="33" t="s">
        <v>1088</v>
      </c>
    </row>
    <row r="506" spans="1:23" ht="15.75" thickBot="1" x14ac:dyDescent="0.3">
      <c r="A506" s="14"/>
      <c r="B506" s="27" t="s">
        <v>439</v>
      </c>
      <c r="C506" s="16"/>
      <c r="D506" s="96" t="s">
        <v>269</v>
      </c>
      <c r="E506" s="16"/>
      <c r="F506" s="34"/>
      <c r="G506" s="96" t="s">
        <v>269</v>
      </c>
      <c r="H506" s="16"/>
      <c r="I506" s="34"/>
      <c r="J506" s="96" t="s">
        <v>269</v>
      </c>
      <c r="K506" s="16"/>
      <c r="L506" s="28" t="s">
        <v>344</v>
      </c>
      <c r="M506" s="16"/>
      <c r="N506" s="34"/>
      <c r="O506" s="28" t="s">
        <v>623</v>
      </c>
      <c r="P506" s="16"/>
      <c r="Q506" s="34"/>
      <c r="R506" s="28" t="s">
        <v>623</v>
      </c>
    </row>
    <row r="507" spans="1:23" ht="15.75" thickBot="1" x14ac:dyDescent="0.3">
      <c r="A507" s="14"/>
      <c r="B507" s="29" t="s">
        <v>145</v>
      </c>
      <c r="C507" s="24"/>
      <c r="D507" s="98" t="s">
        <v>344</v>
      </c>
      <c r="E507" s="24"/>
      <c r="F507" s="97" t="s">
        <v>224</v>
      </c>
      <c r="G507" s="98" t="s">
        <v>1086</v>
      </c>
      <c r="H507" s="24"/>
      <c r="I507" s="97" t="s">
        <v>224</v>
      </c>
      <c r="J507" s="98" t="s">
        <v>1087</v>
      </c>
      <c r="K507" s="24"/>
      <c r="L507" s="98" t="s">
        <v>638</v>
      </c>
      <c r="M507" s="24"/>
      <c r="N507" s="97" t="s">
        <v>224</v>
      </c>
      <c r="O507" s="98" t="s">
        <v>1089</v>
      </c>
      <c r="P507" s="24"/>
      <c r="Q507" s="97" t="s">
        <v>224</v>
      </c>
      <c r="R507" s="98" t="s">
        <v>1089</v>
      </c>
    </row>
    <row r="508" spans="1:23" ht="15.75" thickTop="1" x14ac:dyDescent="0.25">
      <c r="A508" s="14"/>
      <c r="B508" s="51"/>
      <c r="C508" s="51"/>
      <c r="D508" s="51"/>
      <c r="E508" s="51"/>
      <c r="F508" s="51"/>
      <c r="G508" s="51"/>
      <c r="H508" s="51"/>
      <c r="I508" s="51"/>
      <c r="J508" s="51"/>
      <c r="K508" s="51"/>
      <c r="L508" s="51"/>
      <c r="M508" s="51"/>
      <c r="N508" s="51"/>
      <c r="O508" s="51"/>
      <c r="P508" s="51"/>
      <c r="Q508" s="51"/>
      <c r="R508" s="51"/>
      <c r="S508" s="51"/>
      <c r="T508" s="51"/>
      <c r="U508" s="51"/>
      <c r="V508" s="51"/>
      <c r="W508" s="51"/>
    </row>
    <row r="509" spans="1:23" x14ac:dyDescent="0.25">
      <c r="A509" s="14"/>
      <c r="B509" s="48" t="s">
        <v>1090</v>
      </c>
      <c r="C509" s="48"/>
      <c r="D509" s="48"/>
      <c r="E509" s="48"/>
      <c r="F509" s="48"/>
      <c r="G509" s="48"/>
      <c r="H509" s="48"/>
      <c r="I509" s="48"/>
      <c r="J509" s="48"/>
      <c r="K509" s="48"/>
      <c r="L509" s="48"/>
      <c r="M509" s="48"/>
      <c r="N509" s="48"/>
      <c r="O509" s="48"/>
      <c r="P509" s="48"/>
      <c r="Q509" s="48"/>
      <c r="R509" s="48"/>
      <c r="S509" s="48"/>
      <c r="T509" s="48"/>
      <c r="U509" s="48"/>
      <c r="V509" s="48"/>
      <c r="W509" s="48"/>
    </row>
    <row r="510" spans="1:23" x14ac:dyDescent="0.25">
      <c r="A510" s="14"/>
      <c r="B510" s="48"/>
      <c r="C510" s="48"/>
      <c r="D510" s="48"/>
      <c r="E510" s="48"/>
      <c r="F510" s="48"/>
      <c r="G510" s="48"/>
      <c r="H510" s="48"/>
      <c r="I510" s="48"/>
      <c r="J510" s="48"/>
      <c r="K510" s="48"/>
      <c r="L510" s="48"/>
      <c r="M510" s="48"/>
      <c r="N510" s="48"/>
      <c r="O510" s="48"/>
      <c r="P510" s="48"/>
      <c r="Q510" s="48"/>
      <c r="R510" s="48"/>
      <c r="S510" s="48"/>
      <c r="T510" s="48"/>
      <c r="U510" s="48"/>
      <c r="V510" s="48"/>
      <c r="W510" s="48"/>
    </row>
    <row r="511" spans="1:23" x14ac:dyDescent="0.25">
      <c r="A511" s="14"/>
      <c r="B511" s="48" t="s">
        <v>1091</v>
      </c>
      <c r="C511" s="48"/>
      <c r="D511" s="48"/>
      <c r="E511" s="48"/>
      <c r="F511" s="48"/>
      <c r="G511" s="48"/>
      <c r="H511" s="48"/>
      <c r="I511" s="48"/>
      <c r="J511" s="48"/>
      <c r="K511" s="48"/>
      <c r="L511" s="48"/>
      <c r="M511" s="48"/>
      <c r="N511" s="48"/>
      <c r="O511" s="48"/>
      <c r="P511" s="48"/>
      <c r="Q511" s="48"/>
      <c r="R511" s="48"/>
      <c r="S511" s="48"/>
      <c r="T511" s="48"/>
      <c r="U511" s="48"/>
      <c r="V511" s="48"/>
      <c r="W511" s="48"/>
    </row>
    <row r="512" spans="1:23" x14ac:dyDescent="0.25">
      <c r="A512" s="14"/>
      <c r="B512" s="48"/>
      <c r="C512" s="48"/>
      <c r="D512" s="48"/>
      <c r="E512" s="48"/>
      <c r="F512" s="48"/>
      <c r="G512" s="48"/>
      <c r="H512" s="48"/>
      <c r="I512" s="48"/>
      <c r="J512" s="48"/>
      <c r="K512" s="48"/>
      <c r="L512" s="48"/>
      <c r="M512" s="48"/>
      <c r="N512" s="48"/>
      <c r="O512" s="48"/>
      <c r="P512" s="48"/>
      <c r="Q512" s="48"/>
      <c r="R512" s="48"/>
      <c r="S512" s="48"/>
      <c r="T512" s="48"/>
      <c r="U512" s="48"/>
      <c r="V512" s="48"/>
      <c r="W512" s="48"/>
    </row>
    <row r="513" spans="1:23" ht="15" customHeight="1" x14ac:dyDescent="0.25">
      <c r="A513" s="14"/>
      <c r="B513" s="48" t="s">
        <v>1092</v>
      </c>
      <c r="C513" s="48"/>
      <c r="D513" s="48"/>
      <c r="E513" s="48"/>
      <c r="F513" s="48"/>
      <c r="G513" s="48"/>
      <c r="H513" s="48"/>
      <c r="I513" s="48"/>
      <c r="J513" s="48"/>
      <c r="K513" s="48"/>
      <c r="L513" s="48"/>
      <c r="M513" s="48"/>
      <c r="N513" s="48"/>
      <c r="O513" s="48"/>
      <c r="P513" s="48"/>
      <c r="Q513" s="48"/>
      <c r="R513" s="48"/>
      <c r="S513" s="48"/>
      <c r="T513" s="48"/>
      <c r="U513" s="48"/>
      <c r="V513" s="48"/>
      <c r="W513" s="48"/>
    </row>
    <row r="514" spans="1:23" x14ac:dyDescent="0.25">
      <c r="A514" s="14"/>
      <c r="B514" s="48"/>
      <c r="C514" s="48"/>
      <c r="D514" s="48"/>
      <c r="E514" s="48"/>
      <c r="F514" s="48"/>
      <c r="G514" s="48"/>
      <c r="H514" s="48"/>
      <c r="I514" s="48"/>
      <c r="J514" s="48"/>
      <c r="K514" s="48"/>
      <c r="L514" s="48"/>
      <c r="M514" s="48"/>
      <c r="N514" s="48"/>
      <c r="O514" s="48"/>
      <c r="P514" s="48"/>
      <c r="Q514" s="48"/>
      <c r="R514" s="48"/>
      <c r="S514" s="48"/>
      <c r="T514" s="48"/>
      <c r="U514" s="48"/>
      <c r="V514" s="48"/>
      <c r="W514" s="48"/>
    </row>
    <row r="515" spans="1:23" x14ac:dyDescent="0.25">
      <c r="A515" s="14"/>
      <c r="B515" s="48" t="s">
        <v>1093</v>
      </c>
      <c r="C515" s="48"/>
      <c r="D515" s="48"/>
      <c r="E515" s="48"/>
      <c r="F515" s="48"/>
      <c r="G515" s="48"/>
      <c r="H515" s="48"/>
      <c r="I515" s="48"/>
      <c r="J515" s="48"/>
      <c r="K515" s="48"/>
      <c r="L515" s="48"/>
      <c r="M515" s="48"/>
      <c r="N515" s="48"/>
      <c r="O515" s="48"/>
      <c r="P515" s="48"/>
      <c r="Q515" s="48"/>
      <c r="R515" s="48"/>
      <c r="S515" s="48"/>
      <c r="T515" s="48"/>
      <c r="U515" s="48"/>
      <c r="V515" s="48"/>
      <c r="W515" s="48"/>
    </row>
    <row r="516" spans="1:23" x14ac:dyDescent="0.25">
      <c r="A516" s="14"/>
      <c r="B516" s="52"/>
      <c r="C516" s="52"/>
      <c r="D516" s="52"/>
      <c r="E516" s="52"/>
      <c r="F516" s="52"/>
      <c r="G516" s="52"/>
      <c r="H516" s="52"/>
      <c r="I516" s="52"/>
      <c r="J516" s="52"/>
      <c r="K516" s="52"/>
      <c r="L516" s="52"/>
      <c r="M516" s="52"/>
      <c r="N516" s="52"/>
      <c r="O516" s="52"/>
      <c r="P516" s="52"/>
      <c r="Q516" s="52"/>
      <c r="R516" s="52"/>
      <c r="S516" s="52"/>
      <c r="T516" s="52"/>
      <c r="U516" s="52"/>
      <c r="V516" s="52"/>
      <c r="W516" s="52"/>
    </row>
  </sheetData>
  <mergeCells count="362">
    <mergeCell ref="B514:W514"/>
    <mergeCell ref="B515:W515"/>
    <mergeCell ref="B516:W516"/>
    <mergeCell ref="B508:W508"/>
    <mergeCell ref="B509:W509"/>
    <mergeCell ref="B510:W510"/>
    <mergeCell ref="B511:W511"/>
    <mergeCell ref="B512:W512"/>
    <mergeCell ref="B513:W513"/>
    <mergeCell ref="B416:W416"/>
    <mergeCell ref="B417:W417"/>
    <mergeCell ref="B439:W439"/>
    <mergeCell ref="B440:W440"/>
    <mergeCell ref="B462:W462"/>
    <mergeCell ref="B463:W463"/>
    <mergeCell ref="B397:W397"/>
    <mergeCell ref="B398:W398"/>
    <mergeCell ref="B399:W399"/>
    <mergeCell ref="B400:W400"/>
    <mergeCell ref="B410:W410"/>
    <mergeCell ref="B411:W411"/>
    <mergeCell ref="B374:W374"/>
    <mergeCell ref="B375:W375"/>
    <mergeCell ref="B376:W376"/>
    <mergeCell ref="B377:W377"/>
    <mergeCell ref="B378:W378"/>
    <mergeCell ref="B396:W396"/>
    <mergeCell ref="B326:W326"/>
    <mergeCell ref="B348:W348"/>
    <mergeCell ref="B349:W349"/>
    <mergeCell ref="B371:W371"/>
    <mergeCell ref="B372:W372"/>
    <mergeCell ref="B373:W373"/>
    <mergeCell ref="B320:W320"/>
    <mergeCell ref="B321:W321"/>
    <mergeCell ref="B322:W322"/>
    <mergeCell ref="B323:W323"/>
    <mergeCell ref="B324:W324"/>
    <mergeCell ref="B325:W325"/>
    <mergeCell ref="B268:W268"/>
    <mergeCell ref="B269:W269"/>
    <mergeCell ref="B270:W270"/>
    <mergeCell ref="B294:W294"/>
    <mergeCell ref="B295:W295"/>
    <mergeCell ref="B319:W319"/>
    <mergeCell ref="B247:W247"/>
    <mergeCell ref="B248:W248"/>
    <mergeCell ref="B249:W249"/>
    <mergeCell ref="B250:W250"/>
    <mergeCell ref="B251:W251"/>
    <mergeCell ref="B263:W263"/>
    <mergeCell ref="B235:W235"/>
    <mergeCell ref="B236:W236"/>
    <mergeCell ref="B237:W237"/>
    <mergeCell ref="B238:W238"/>
    <mergeCell ref="B239:W239"/>
    <mergeCell ref="B240:W240"/>
    <mergeCell ref="B222:W222"/>
    <mergeCell ref="B223:W223"/>
    <mergeCell ref="B224:W224"/>
    <mergeCell ref="B225:W225"/>
    <mergeCell ref="B226:W226"/>
    <mergeCell ref="B227:W227"/>
    <mergeCell ref="B170:W170"/>
    <mergeCell ref="B171:W171"/>
    <mergeCell ref="B172:W172"/>
    <mergeCell ref="B173:W173"/>
    <mergeCell ref="B220:W220"/>
    <mergeCell ref="B221:W221"/>
    <mergeCell ref="B118:W118"/>
    <mergeCell ref="B119:W119"/>
    <mergeCell ref="B120:W120"/>
    <mergeCell ref="B121:W121"/>
    <mergeCell ref="B122:W122"/>
    <mergeCell ref="B123:W123"/>
    <mergeCell ref="B112:W112"/>
    <mergeCell ref="B113:W113"/>
    <mergeCell ref="B114:W114"/>
    <mergeCell ref="B115:W115"/>
    <mergeCell ref="B116:W116"/>
    <mergeCell ref="B117:W117"/>
    <mergeCell ref="B43:W43"/>
    <mergeCell ref="B55:W55"/>
    <mergeCell ref="B56:W56"/>
    <mergeCell ref="B57:W57"/>
    <mergeCell ref="B82:W82"/>
    <mergeCell ref="B83:W83"/>
    <mergeCell ref="B11:W11"/>
    <mergeCell ref="B23:W23"/>
    <mergeCell ref="B24:W24"/>
    <mergeCell ref="B25:W25"/>
    <mergeCell ref="B26:W26"/>
    <mergeCell ref="B27:W27"/>
    <mergeCell ref="B5:W5"/>
    <mergeCell ref="B6:W6"/>
    <mergeCell ref="B7:W7"/>
    <mergeCell ref="B8:W8"/>
    <mergeCell ref="B9:W9"/>
    <mergeCell ref="B10:W10"/>
    <mergeCell ref="F494:G494"/>
    <mergeCell ref="I494:J494"/>
    <mergeCell ref="N494:O494"/>
    <mergeCell ref="Q494:R494"/>
    <mergeCell ref="A1:A2"/>
    <mergeCell ref="B1:W1"/>
    <mergeCell ref="B2:W2"/>
    <mergeCell ref="B3:W3"/>
    <mergeCell ref="A4:A516"/>
    <mergeCell ref="B4:W4"/>
    <mergeCell ref="F492:G492"/>
    <mergeCell ref="I492:J492"/>
    <mergeCell ref="N492:O492"/>
    <mergeCell ref="Q492:R492"/>
    <mergeCell ref="F493:G493"/>
    <mergeCell ref="I493:J493"/>
    <mergeCell ref="N493:O493"/>
    <mergeCell ref="Q493:R493"/>
    <mergeCell ref="F490:G490"/>
    <mergeCell ref="I490:J490"/>
    <mergeCell ref="N490:O490"/>
    <mergeCell ref="Q490:R490"/>
    <mergeCell ref="F491:G491"/>
    <mergeCell ref="I491:J491"/>
    <mergeCell ref="N491:O491"/>
    <mergeCell ref="Q491:R491"/>
    <mergeCell ref="F471:G471"/>
    <mergeCell ref="I471:J471"/>
    <mergeCell ref="N471:O471"/>
    <mergeCell ref="Q471:R471"/>
    <mergeCell ref="D488:R488"/>
    <mergeCell ref="D489:J489"/>
    <mergeCell ref="L489:R489"/>
    <mergeCell ref="B485:W485"/>
    <mergeCell ref="B486:W486"/>
    <mergeCell ref="F469:G469"/>
    <mergeCell ref="I469:J469"/>
    <mergeCell ref="N469:O469"/>
    <mergeCell ref="Q469:R469"/>
    <mergeCell ref="F470:G470"/>
    <mergeCell ref="I470:J470"/>
    <mergeCell ref="N470:O470"/>
    <mergeCell ref="Q470:R470"/>
    <mergeCell ref="F467:G467"/>
    <mergeCell ref="I467:J467"/>
    <mergeCell ref="N467:O467"/>
    <mergeCell ref="Q467:R467"/>
    <mergeCell ref="F468:G468"/>
    <mergeCell ref="I468:J468"/>
    <mergeCell ref="N468:O468"/>
    <mergeCell ref="Q468:R468"/>
    <mergeCell ref="F448:G448"/>
    <mergeCell ref="I448:J448"/>
    <mergeCell ref="N448:O448"/>
    <mergeCell ref="Q448:R448"/>
    <mergeCell ref="D465:R465"/>
    <mergeCell ref="D466:J466"/>
    <mergeCell ref="L466:R466"/>
    <mergeCell ref="F446:G446"/>
    <mergeCell ref="I446:J446"/>
    <mergeCell ref="N446:O446"/>
    <mergeCell ref="Q446:R446"/>
    <mergeCell ref="F447:G447"/>
    <mergeCell ref="I447:J447"/>
    <mergeCell ref="N447:O447"/>
    <mergeCell ref="Q447:R447"/>
    <mergeCell ref="F444:G444"/>
    <mergeCell ref="I444:J444"/>
    <mergeCell ref="N444:O444"/>
    <mergeCell ref="Q444:R444"/>
    <mergeCell ref="F445:G445"/>
    <mergeCell ref="I445:J445"/>
    <mergeCell ref="N445:O445"/>
    <mergeCell ref="Q445:R445"/>
    <mergeCell ref="F425:G425"/>
    <mergeCell ref="I425:J425"/>
    <mergeCell ref="N425:O425"/>
    <mergeCell ref="Q425:R425"/>
    <mergeCell ref="D442:R442"/>
    <mergeCell ref="D443:J443"/>
    <mergeCell ref="L443:R443"/>
    <mergeCell ref="F423:G423"/>
    <mergeCell ref="I423:J423"/>
    <mergeCell ref="N423:O423"/>
    <mergeCell ref="Q423:R423"/>
    <mergeCell ref="F424:G424"/>
    <mergeCell ref="I424:J424"/>
    <mergeCell ref="N424:O424"/>
    <mergeCell ref="Q424:R424"/>
    <mergeCell ref="F421:G421"/>
    <mergeCell ref="I421:J421"/>
    <mergeCell ref="N421:O421"/>
    <mergeCell ref="Q421:R421"/>
    <mergeCell ref="F422:G422"/>
    <mergeCell ref="I422:J422"/>
    <mergeCell ref="N422:O422"/>
    <mergeCell ref="Q422:R422"/>
    <mergeCell ref="D402:E402"/>
    <mergeCell ref="G402:H402"/>
    <mergeCell ref="J402:K402"/>
    <mergeCell ref="D419:R419"/>
    <mergeCell ref="D420:J420"/>
    <mergeCell ref="L420:R420"/>
    <mergeCell ref="B412:W412"/>
    <mergeCell ref="B413:W413"/>
    <mergeCell ref="B414:W414"/>
    <mergeCell ref="B415:W415"/>
    <mergeCell ref="D380:G380"/>
    <mergeCell ref="I380:L380"/>
    <mergeCell ref="F381:G381"/>
    <mergeCell ref="K381:L381"/>
    <mergeCell ref="F382:G382"/>
    <mergeCell ref="K382:L382"/>
    <mergeCell ref="D351:Q351"/>
    <mergeCell ref="G352:H352"/>
    <mergeCell ref="M352:N352"/>
    <mergeCell ref="D353:E353"/>
    <mergeCell ref="G353:H353"/>
    <mergeCell ref="J353:K353"/>
    <mergeCell ref="M353:N353"/>
    <mergeCell ref="P353:Q353"/>
    <mergeCell ref="D328:Q328"/>
    <mergeCell ref="G329:H329"/>
    <mergeCell ref="M329:N329"/>
    <mergeCell ref="D330:E330"/>
    <mergeCell ref="G330:H330"/>
    <mergeCell ref="J330:K330"/>
    <mergeCell ref="M330:N330"/>
    <mergeCell ref="P330:Q330"/>
    <mergeCell ref="V300:W300"/>
    <mergeCell ref="D301:E301"/>
    <mergeCell ref="G301:H301"/>
    <mergeCell ref="J301:K301"/>
    <mergeCell ref="M301:N301"/>
    <mergeCell ref="P301:Q301"/>
    <mergeCell ref="S301:T301"/>
    <mergeCell ref="V301:W301"/>
    <mergeCell ref="V276:W276"/>
    <mergeCell ref="D297:W297"/>
    <mergeCell ref="V298:W298"/>
    <mergeCell ref="J299:K299"/>
    <mergeCell ref="V299:W299"/>
    <mergeCell ref="D300:E300"/>
    <mergeCell ref="G300:H300"/>
    <mergeCell ref="J300:K300"/>
    <mergeCell ref="M300:N300"/>
    <mergeCell ref="S300:T300"/>
    <mergeCell ref="D276:E276"/>
    <mergeCell ref="G276:H276"/>
    <mergeCell ref="J276:K276"/>
    <mergeCell ref="M276:N276"/>
    <mergeCell ref="P276:Q276"/>
    <mergeCell ref="S276:T276"/>
    <mergeCell ref="D275:E275"/>
    <mergeCell ref="G275:H275"/>
    <mergeCell ref="J275:K275"/>
    <mergeCell ref="M275:N275"/>
    <mergeCell ref="S275:T275"/>
    <mergeCell ref="V275:W275"/>
    <mergeCell ref="P254:Q254"/>
    <mergeCell ref="S254:T254"/>
    <mergeCell ref="D272:W272"/>
    <mergeCell ref="V273:W273"/>
    <mergeCell ref="J274:K274"/>
    <mergeCell ref="V274:W274"/>
    <mergeCell ref="B264:W264"/>
    <mergeCell ref="B265:W265"/>
    <mergeCell ref="B266:W266"/>
    <mergeCell ref="B267:W267"/>
    <mergeCell ref="D229:E229"/>
    <mergeCell ref="G229:H229"/>
    <mergeCell ref="D242:E242"/>
    <mergeCell ref="G242:H242"/>
    <mergeCell ref="J253:N253"/>
    <mergeCell ref="D254:E254"/>
    <mergeCell ref="G254:H254"/>
    <mergeCell ref="J254:K254"/>
    <mergeCell ref="M254:N254"/>
    <mergeCell ref="B234:W234"/>
    <mergeCell ref="D175:K175"/>
    <mergeCell ref="N175:Q175"/>
    <mergeCell ref="T175:W175"/>
    <mergeCell ref="D176:K176"/>
    <mergeCell ref="M176:Q176"/>
    <mergeCell ref="S176:W176"/>
    <mergeCell ref="V127:W127"/>
    <mergeCell ref="D128:E128"/>
    <mergeCell ref="G128:H128"/>
    <mergeCell ref="J128:K128"/>
    <mergeCell ref="M128:N128"/>
    <mergeCell ref="P128:Q128"/>
    <mergeCell ref="S128:T128"/>
    <mergeCell ref="V128:W128"/>
    <mergeCell ref="D127:E127"/>
    <mergeCell ref="G127:H127"/>
    <mergeCell ref="J127:K127"/>
    <mergeCell ref="M127:N127"/>
    <mergeCell ref="P127:Q127"/>
    <mergeCell ref="S127:T127"/>
    <mergeCell ref="V89:W89"/>
    <mergeCell ref="D125:K125"/>
    <mergeCell ref="M125:Q125"/>
    <mergeCell ref="S125:W125"/>
    <mergeCell ref="D126:K126"/>
    <mergeCell ref="M126:Q126"/>
    <mergeCell ref="S126:W126"/>
    <mergeCell ref="B109:W109"/>
    <mergeCell ref="B110:W110"/>
    <mergeCell ref="B111:W111"/>
    <mergeCell ref="D89:E89"/>
    <mergeCell ref="G89:H89"/>
    <mergeCell ref="J89:K89"/>
    <mergeCell ref="M89:N89"/>
    <mergeCell ref="P89:Q89"/>
    <mergeCell ref="S89:T89"/>
    <mergeCell ref="V62:W62"/>
    <mergeCell ref="D86:W86"/>
    <mergeCell ref="J87:N87"/>
    <mergeCell ref="D88:E88"/>
    <mergeCell ref="J88:K88"/>
    <mergeCell ref="M88:N88"/>
    <mergeCell ref="B84:W84"/>
    <mergeCell ref="D62:E62"/>
    <mergeCell ref="G62:H62"/>
    <mergeCell ref="J62:K62"/>
    <mergeCell ref="M62:N62"/>
    <mergeCell ref="P62:Q62"/>
    <mergeCell ref="S62:T62"/>
    <mergeCell ref="V48:W48"/>
    <mergeCell ref="D59:W59"/>
    <mergeCell ref="J60:N60"/>
    <mergeCell ref="D61:E61"/>
    <mergeCell ref="J61:K61"/>
    <mergeCell ref="M61:N61"/>
    <mergeCell ref="D48:E48"/>
    <mergeCell ref="G48:H48"/>
    <mergeCell ref="J48:K48"/>
    <mergeCell ref="M48:N48"/>
    <mergeCell ref="P48:Q48"/>
    <mergeCell ref="S48:T48"/>
    <mergeCell ref="V32:W32"/>
    <mergeCell ref="D45:W45"/>
    <mergeCell ref="J46:N46"/>
    <mergeCell ref="D47:E47"/>
    <mergeCell ref="J47:K47"/>
    <mergeCell ref="M47:N47"/>
    <mergeCell ref="B39:W39"/>
    <mergeCell ref="B40:W40"/>
    <mergeCell ref="B41:W41"/>
    <mergeCell ref="B42:W42"/>
    <mergeCell ref="D32:E32"/>
    <mergeCell ref="G32:H32"/>
    <mergeCell ref="J32:K32"/>
    <mergeCell ref="M32:N32"/>
    <mergeCell ref="P32:Q32"/>
    <mergeCell ref="S32:T32"/>
    <mergeCell ref="D13:E13"/>
    <mergeCell ref="G13:H13"/>
    <mergeCell ref="D29:W29"/>
    <mergeCell ref="J30:N30"/>
    <mergeCell ref="D31:E31"/>
    <mergeCell ref="J31:K31"/>
    <mergeCell ref="M31:N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17.7109375" customWidth="1"/>
    <col min="4" max="4" width="3.42578125" customWidth="1"/>
    <col min="5" max="5" width="14.140625" customWidth="1"/>
    <col min="6" max="6" width="17.7109375" customWidth="1"/>
    <col min="7" max="7" width="3.42578125" customWidth="1"/>
    <col min="8" max="8" width="11.85546875" customWidth="1"/>
    <col min="9" max="9" width="17.7109375" customWidth="1"/>
    <col min="10" max="10" width="3.42578125" customWidth="1"/>
    <col min="11" max="11" width="10.140625" customWidth="1"/>
    <col min="12" max="12" width="17.7109375" customWidth="1"/>
    <col min="13" max="13" width="3.42578125" customWidth="1"/>
    <col min="14" max="14" width="10.140625" customWidth="1"/>
  </cols>
  <sheetData>
    <row r="1" spans="1:14" ht="15" customHeight="1" x14ac:dyDescent="0.25">
      <c r="A1" s="7" t="s">
        <v>10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95</v>
      </c>
      <c r="B3" s="45" t="s">
        <v>5</v>
      </c>
      <c r="C3" s="45"/>
      <c r="D3" s="45"/>
      <c r="E3" s="45"/>
      <c r="F3" s="45"/>
      <c r="G3" s="45"/>
      <c r="H3" s="45"/>
      <c r="I3" s="45"/>
      <c r="J3" s="45"/>
      <c r="K3" s="45"/>
      <c r="L3" s="45"/>
      <c r="M3" s="45"/>
      <c r="N3" s="45"/>
    </row>
    <row r="4" spans="1:14" ht="15" customHeight="1" x14ac:dyDescent="0.25">
      <c r="A4" s="14" t="s">
        <v>1094</v>
      </c>
      <c r="B4" s="45" t="s">
        <v>5</v>
      </c>
      <c r="C4" s="45"/>
      <c r="D4" s="45"/>
      <c r="E4" s="45"/>
      <c r="F4" s="45"/>
      <c r="G4" s="45"/>
      <c r="H4" s="45"/>
      <c r="I4" s="45"/>
      <c r="J4" s="45"/>
      <c r="K4" s="45"/>
      <c r="L4" s="45"/>
      <c r="M4" s="45"/>
      <c r="N4" s="45"/>
    </row>
    <row r="5" spans="1:14" x14ac:dyDescent="0.25">
      <c r="A5" s="14"/>
      <c r="B5" s="46"/>
      <c r="C5" s="46"/>
      <c r="D5" s="46"/>
      <c r="E5" s="46"/>
      <c r="F5" s="46"/>
      <c r="G5" s="46"/>
      <c r="H5" s="46"/>
      <c r="I5" s="46"/>
      <c r="J5" s="46"/>
      <c r="K5" s="46"/>
      <c r="L5" s="46"/>
      <c r="M5" s="46"/>
      <c r="N5" s="46"/>
    </row>
    <row r="6" spans="1:14" x14ac:dyDescent="0.25">
      <c r="A6" s="14"/>
      <c r="B6" s="46" t="s">
        <v>1096</v>
      </c>
      <c r="C6" s="46"/>
      <c r="D6" s="46"/>
      <c r="E6" s="46"/>
      <c r="F6" s="46"/>
      <c r="G6" s="46"/>
      <c r="H6" s="46"/>
      <c r="I6" s="46"/>
      <c r="J6" s="46"/>
      <c r="K6" s="46"/>
      <c r="L6" s="46"/>
      <c r="M6" s="46"/>
      <c r="N6" s="46"/>
    </row>
    <row r="7" spans="1:14" x14ac:dyDescent="0.25">
      <c r="A7" s="14"/>
      <c r="B7" s="48"/>
      <c r="C7" s="48"/>
      <c r="D7" s="48"/>
      <c r="E7" s="48"/>
      <c r="F7" s="48"/>
      <c r="G7" s="48"/>
      <c r="H7" s="48"/>
      <c r="I7" s="48"/>
      <c r="J7" s="48"/>
      <c r="K7" s="48"/>
      <c r="L7" s="48"/>
      <c r="M7" s="48"/>
      <c r="N7" s="48"/>
    </row>
    <row r="8" spans="1:14" x14ac:dyDescent="0.25">
      <c r="A8" s="14"/>
      <c r="B8" s="48" t="s">
        <v>1097</v>
      </c>
      <c r="C8" s="48"/>
      <c r="D8" s="48"/>
      <c r="E8" s="48"/>
      <c r="F8" s="48"/>
      <c r="G8" s="48"/>
      <c r="H8" s="48"/>
      <c r="I8" s="48"/>
      <c r="J8" s="48"/>
      <c r="K8" s="48"/>
      <c r="L8" s="48"/>
      <c r="M8" s="48"/>
      <c r="N8" s="48"/>
    </row>
    <row r="9" spans="1:14" x14ac:dyDescent="0.25">
      <c r="A9" s="14"/>
      <c r="B9" s="48"/>
      <c r="C9" s="48"/>
      <c r="D9" s="48"/>
      <c r="E9" s="48"/>
      <c r="F9" s="48"/>
      <c r="G9" s="48"/>
      <c r="H9" s="48"/>
      <c r="I9" s="48"/>
      <c r="J9" s="48"/>
      <c r="K9" s="48"/>
      <c r="L9" s="48"/>
      <c r="M9" s="48"/>
      <c r="N9" s="48"/>
    </row>
    <row r="10" spans="1:14" x14ac:dyDescent="0.25">
      <c r="A10" s="14"/>
      <c r="B10" s="49"/>
      <c r="C10" s="49"/>
      <c r="D10" s="49"/>
      <c r="E10" s="49"/>
      <c r="F10" s="49"/>
      <c r="G10" s="49"/>
      <c r="H10" s="49"/>
      <c r="I10" s="49"/>
      <c r="J10" s="49"/>
      <c r="K10" s="49"/>
      <c r="L10" s="49"/>
      <c r="M10" s="49"/>
      <c r="N10" s="49"/>
    </row>
    <row r="11" spans="1:14" x14ac:dyDescent="0.25">
      <c r="A11" s="14"/>
      <c r="B11" s="50"/>
      <c r="C11" s="50"/>
      <c r="D11" s="50"/>
      <c r="E11" s="50"/>
      <c r="F11" s="50"/>
      <c r="G11" s="50"/>
      <c r="H11" s="50"/>
      <c r="I11" s="50"/>
      <c r="J11" s="50"/>
      <c r="K11" s="50"/>
      <c r="L11" s="50"/>
      <c r="M11" s="50"/>
      <c r="N11" s="50"/>
    </row>
    <row r="12" spans="1:14" x14ac:dyDescent="0.25">
      <c r="A12" s="14"/>
      <c r="B12" s="15"/>
      <c r="C12" s="16"/>
      <c r="D12" s="16"/>
      <c r="E12" s="16"/>
    </row>
    <row r="13" spans="1:14" ht="15.75" thickBot="1" x14ac:dyDescent="0.3">
      <c r="A13" s="14"/>
      <c r="B13" s="56" t="s">
        <v>262</v>
      </c>
      <c r="C13" s="16"/>
      <c r="D13" s="22"/>
      <c r="E13" s="57" t="s">
        <v>1098</v>
      </c>
    </row>
    <row r="14" spans="1:14" x14ac:dyDescent="0.25">
      <c r="A14" s="14"/>
      <c r="B14" s="72" t="s">
        <v>846</v>
      </c>
      <c r="C14" s="24"/>
      <c r="D14" s="103" t="s">
        <v>224</v>
      </c>
      <c r="E14" s="74" t="s">
        <v>831</v>
      </c>
    </row>
    <row r="15" spans="1:14" x14ac:dyDescent="0.25">
      <c r="A15" s="14"/>
      <c r="B15" s="44" t="s">
        <v>1099</v>
      </c>
      <c r="C15" s="16"/>
      <c r="D15" s="22"/>
      <c r="E15" s="64" t="s">
        <v>1100</v>
      </c>
    </row>
    <row r="16" spans="1:14" x14ac:dyDescent="0.25">
      <c r="A16" s="14"/>
      <c r="B16" s="61" t="s">
        <v>1101</v>
      </c>
      <c r="C16" s="24"/>
      <c r="D16" s="26"/>
      <c r="E16" s="179">
        <v>-16642</v>
      </c>
    </row>
    <row r="17" spans="1:14" x14ac:dyDescent="0.25">
      <c r="A17" s="14"/>
      <c r="B17" s="44" t="s">
        <v>1102</v>
      </c>
      <c r="C17" s="16"/>
      <c r="D17" s="22"/>
      <c r="E17" s="64" t="s">
        <v>917</v>
      </c>
    </row>
    <row r="18" spans="1:14" ht="15.75" thickBot="1" x14ac:dyDescent="0.3">
      <c r="A18" s="14"/>
      <c r="B18" s="61" t="s">
        <v>1103</v>
      </c>
      <c r="C18" s="24"/>
      <c r="D18" s="84"/>
      <c r="E18" s="184">
        <v>-1852</v>
      </c>
    </row>
    <row r="19" spans="1:14" ht="15.75" thickBot="1" x14ac:dyDescent="0.3">
      <c r="A19" s="14"/>
      <c r="B19" s="44" t="s">
        <v>866</v>
      </c>
      <c r="C19" s="16"/>
      <c r="D19" s="153" t="s">
        <v>224</v>
      </c>
      <c r="E19" s="154" t="s">
        <v>830</v>
      </c>
    </row>
    <row r="20" spans="1:14" ht="15.75" thickTop="1" x14ac:dyDescent="0.25">
      <c r="A20" s="14"/>
      <c r="B20" s="51"/>
      <c r="C20" s="51"/>
      <c r="D20" s="51"/>
      <c r="E20" s="51"/>
      <c r="F20" s="51"/>
      <c r="G20" s="51"/>
      <c r="H20" s="51"/>
      <c r="I20" s="51"/>
      <c r="J20" s="51"/>
      <c r="K20" s="51"/>
      <c r="L20" s="51"/>
      <c r="M20" s="51"/>
      <c r="N20" s="51"/>
    </row>
    <row r="21" spans="1:14" x14ac:dyDescent="0.25">
      <c r="A21" s="14"/>
      <c r="B21" s="51"/>
      <c r="C21" s="51"/>
      <c r="D21" s="51"/>
      <c r="E21" s="51"/>
      <c r="F21" s="51"/>
      <c r="G21" s="51"/>
      <c r="H21" s="51"/>
      <c r="I21" s="51"/>
      <c r="J21" s="51"/>
      <c r="K21" s="51"/>
      <c r="L21" s="51"/>
      <c r="M21" s="51"/>
      <c r="N21" s="51"/>
    </row>
    <row r="22" spans="1:14" ht="25.5" customHeight="1" x14ac:dyDescent="0.25">
      <c r="A22" s="14"/>
      <c r="B22" s="48" t="s">
        <v>1104</v>
      </c>
      <c r="C22" s="48"/>
      <c r="D22" s="48"/>
      <c r="E22" s="48"/>
      <c r="F22" s="48"/>
      <c r="G22" s="48"/>
      <c r="H22" s="48"/>
      <c r="I22" s="48"/>
      <c r="J22" s="48"/>
      <c r="K22" s="48"/>
      <c r="L22" s="48"/>
      <c r="M22" s="48"/>
      <c r="N22" s="48"/>
    </row>
    <row r="23" spans="1:14" x14ac:dyDescent="0.25">
      <c r="A23" s="14"/>
      <c r="B23" s="47"/>
      <c r="C23" s="47"/>
      <c r="D23" s="47"/>
      <c r="E23" s="47"/>
      <c r="F23" s="47"/>
      <c r="G23" s="47"/>
      <c r="H23" s="47"/>
      <c r="I23" s="47"/>
      <c r="J23" s="47"/>
      <c r="K23" s="47"/>
      <c r="L23" s="47"/>
      <c r="M23" s="47"/>
      <c r="N23" s="47"/>
    </row>
    <row r="24" spans="1:14" x14ac:dyDescent="0.25">
      <c r="A24" s="14"/>
      <c r="B24" s="49"/>
      <c r="C24" s="49"/>
      <c r="D24" s="49"/>
      <c r="E24" s="49"/>
      <c r="F24" s="49"/>
      <c r="G24" s="49"/>
      <c r="H24" s="49"/>
      <c r="I24" s="49"/>
      <c r="J24" s="49"/>
      <c r="K24" s="49"/>
      <c r="L24" s="49"/>
      <c r="M24" s="49"/>
      <c r="N24" s="49"/>
    </row>
    <row r="25" spans="1:14" x14ac:dyDescent="0.25">
      <c r="A25" s="14"/>
      <c r="B25" s="50"/>
      <c r="C25" s="50"/>
      <c r="D25" s="50"/>
      <c r="E25" s="50"/>
      <c r="F25" s="50"/>
      <c r="G25" s="50"/>
      <c r="H25" s="50"/>
      <c r="I25" s="50"/>
      <c r="J25" s="50"/>
      <c r="K25" s="50"/>
      <c r="L25" s="50"/>
      <c r="M25" s="50"/>
      <c r="N25" s="50"/>
    </row>
    <row r="26" spans="1:14" x14ac:dyDescent="0.25">
      <c r="A26" s="14"/>
      <c r="B26" s="15"/>
      <c r="C26" s="16"/>
      <c r="D26" s="16"/>
      <c r="E26" s="16"/>
      <c r="F26" s="16"/>
      <c r="G26" s="16"/>
      <c r="H26" s="16"/>
    </row>
    <row r="27" spans="1:14" ht="15.75" thickBot="1" x14ac:dyDescent="0.3">
      <c r="A27" s="14"/>
      <c r="B27" s="56" t="s">
        <v>262</v>
      </c>
      <c r="C27" s="16"/>
      <c r="D27" s="68">
        <v>41912</v>
      </c>
      <c r="E27" s="68"/>
      <c r="F27" s="22"/>
      <c r="G27" s="68">
        <v>41547</v>
      </c>
      <c r="H27" s="68"/>
    </row>
    <row r="28" spans="1:14" x14ac:dyDescent="0.25">
      <c r="A28" s="14"/>
      <c r="B28" s="72" t="s">
        <v>1105</v>
      </c>
      <c r="C28" s="24"/>
      <c r="D28" s="73" t="s">
        <v>224</v>
      </c>
      <c r="E28" s="74" t="s">
        <v>1106</v>
      </c>
      <c r="F28" s="24"/>
      <c r="G28" s="73" t="s">
        <v>224</v>
      </c>
      <c r="H28" s="74" t="s">
        <v>1107</v>
      </c>
    </row>
    <row r="29" spans="1:14" x14ac:dyDescent="0.25">
      <c r="A29" s="14"/>
      <c r="B29" s="44" t="s">
        <v>1103</v>
      </c>
      <c r="C29" s="16"/>
      <c r="D29" s="16"/>
      <c r="E29" s="64" t="s">
        <v>1108</v>
      </c>
      <c r="F29" s="16"/>
      <c r="G29" s="16"/>
      <c r="H29" s="64" t="s">
        <v>1109</v>
      </c>
    </row>
    <row r="30" spans="1:14" ht="15.75" thickBot="1" x14ac:dyDescent="0.3">
      <c r="A30" s="14"/>
      <c r="B30" s="61" t="s">
        <v>860</v>
      </c>
      <c r="C30" s="24"/>
      <c r="D30" s="141"/>
      <c r="E30" s="184">
        <v>-4403</v>
      </c>
      <c r="F30" s="24"/>
      <c r="G30" s="141"/>
      <c r="H30" s="184">
        <v>-7951</v>
      </c>
    </row>
    <row r="31" spans="1:14" ht="15.75" thickBot="1" x14ac:dyDescent="0.3">
      <c r="A31" s="14"/>
      <c r="B31" s="44" t="s">
        <v>1110</v>
      </c>
      <c r="C31" s="16"/>
      <c r="D31" s="153" t="s">
        <v>224</v>
      </c>
      <c r="E31" s="154" t="s">
        <v>1111</v>
      </c>
      <c r="F31" s="16"/>
      <c r="G31" s="153" t="s">
        <v>224</v>
      </c>
      <c r="H31" s="154" t="s">
        <v>1112</v>
      </c>
    </row>
    <row r="32" spans="1:14" ht="15.75" thickTop="1" x14ac:dyDescent="0.25">
      <c r="A32" s="14"/>
      <c r="B32" s="51"/>
      <c r="C32" s="51"/>
      <c r="D32" s="51"/>
      <c r="E32" s="51"/>
      <c r="F32" s="51"/>
      <c r="G32" s="51"/>
      <c r="H32" s="51"/>
      <c r="I32" s="51"/>
      <c r="J32" s="51"/>
      <c r="K32" s="51"/>
      <c r="L32" s="51"/>
      <c r="M32" s="51"/>
      <c r="N32" s="51"/>
    </row>
    <row r="33" spans="1:14" x14ac:dyDescent="0.25">
      <c r="A33" s="14"/>
      <c r="B33" s="48"/>
      <c r="C33" s="48"/>
      <c r="D33" s="48"/>
      <c r="E33" s="48"/>
      <c r="F33" s="48"/>
      <c r="G33" s="48"/>
      <c r="H33" s="48"/>
      <c r="I33" s="48"/>
      <c r="J33" s="48"/>
      <c r="K33" s="48"/>
      <c r="L33" s="48"/>
      <c r="M33" s="48"/>
      <c r="N33" s="48"/>
    </row>
    <row r="34" spans="1:14" x14ac:dyDescent="0.25">
      <c r="A34" s="14"/>
      <c r="B34" s="48" t="s">
        <v>1113</v>
      </c>
      <c r="C34" s="48"/>
      <c r="D34" s="48"/>
      <c r="E34" s="48"/>
      <c r="F34" s="48"/>
      <c r="G34" s="48"/>
      <c r="H34" s="48"/>
      <c r="I34" s="48"/>
      <c r="J34" s="48"/>
      <c r="K34" s="48"/>
      <c r="L34" s="48"/>
      <c r="M34" s="48"/>
      <c r="N34" s="48"/>
    </row>
    <row r="35" spans="1:14" x14ac:dyDescent="0.25">
      <c r="A35" s="14"/>
      <c r="B35" s="49"/>
      <c r="C35" s="49"/>
      <c r="D35" s="49"/>
      <c r="E35" s="49"/>
      <c r="F35" s="49"/>
      <c r="G35" s="49"/>
      <c r="H35" s="49"/>
      <c r="I35" s="49"/>
      <c r="J35" s="49"/>
      <c r="K35" s="49"/>
      <c r="L35" s="49"/>
      <c r="M35" s="49"/>
      <c r="N35" s="49"/>
    </row>
    <row r="36" spans="1:14" x14ac:dyDescent="0.25">
      <c r="A36" s="14"/>
      <c r="B36" s="51"/>
      <c r="C36" s="51"/>
      <c r="D36" s="51"/>
      <c r="E36" s="51"/>
      <c r="F36" s="51"/>
      <c r="G36" s="51"/>
      <c r="H36" s="51"/>
      <c r="I36" s="51"/>
      <c r="J36" s="51"/>
      <c r="K36" s="51"/>
      <c r="L36" s="51"/>
      <c r="M36" s="51"/>
      <c r="N36" s="51"/>
    </row>
    <row r="37" spans="1:14" x14ac:dyDescent="0.25">
      <c r="A37" s="14"/>
      <c r="B37" s="50"/>
      <c r="C37" s="50"/>
      <c r="D37" s="50"/>
      <c r="E37" s="50"/>
      <c r="F37" s="50"/>
      <c r="G37" s="50"/>
      <c r="H37" s="50"/>
      <c r="I37" s="50"/>
      <c r="J37" s="50"/>
      <c r="K37" s="50"/>
      <c r="L37" s="50"/>
      <c r="M37" s="50"/>
      <c r="N37" s="50"/>
    </row>
    <row r="38" spans="1:14" x14ac:dyDescent="0.25">
      <c r="A38" s="14"/>
      <c r="B38" s="15"/>
      <c r="C38" s="16"/>
      <c r="D38" s="16"/>
      <c r="E38" s="16"/>
      <c r="F38" s="16"/>
      <c r="G38" s="16"/>
      <c r="H38" s="16"/>
      <c r="I38" s="16"/>
      <c r="J38" s="16"/>
      <c r="K38" s="16"/>
      <c r="L38" s="16"/>
      <c r="M38" s="16"/>
      <c r="N38" s="16"/>
    </row>
    <row r="39" spans="1:14" ht="15.75" thickBot="1" x14ac:dyDescent="0.3">
      <c r="A39" s="14"/>
      <c r="B39" s="107"/>
      <c r="C39" s="16"/>
      <c r="D39" s="122" t="s">
        <v>1114</v>
      </c>
      <c r="E39" s="122"/>
      <c r="F39" s="122"/>
      <c r="G39" s="122"/>
      <c r="H39" s="122"/>
      <c r="I39" s="16"/>
      <c r="J39" s="122" t="s">
        <v>1115</v>
      </c>
      <c r="K39" s="122"/>
      <c r="L39" s="122"/>
      <c r="M39" s="122"/>
      <c r="N39" s="122"/>
    </row>
    <row r="40" spans="1:14" ht="15.75" thickBot="1" x14ac:dyDescent="0.3">
      <c r="A40" s="14"/>
      <c r="B40" s="20" t="s">
        <v>262</v>
      </c>
      <c r="C40" s="16"/>
      <c r="D40" s="185">
        <v>41912</v>
      </c>
      <c r="E40" s="185"/>
      <c r="F40" s="53"/>
      <c r="G40" s="185">
        <v>41547</v>
      </c>
      <c r="H40" s="185"/>
      <c r="I40" s="22"/>
      <c r="J40" s="185">
        <v>41912</v>
      </c>
      <c r="K40" s="185"/>
      <c r="L40" s="53"/>
      <c r="M40" s="185">
        <v>41547</v>
      </c>
      <c r="N40" s="185"/>
    </row>
    <row r="41" spans="1:14" x14ac:dyDescent="0.25">
      <c r="A41" s="14"/>
      <c r="B41" s="127" t="s">
        <v>1116</v>
      </c>
      <c r="C41" s="24"/>
      <c r="D41" s="156" t="s">
        <v>224</v>
      </c>
      <c r="E41" s="157">
        <v>-173</v>
      </c>
      <c r="F41" s="24"/>
      <c r="G41" s="156" t="s">
        <v>224</v>
      </c>
      <c r="H41" s="157">
        <v>-370</v>
      </c>
      <c r="I41" s="24"/>
      <c r="J41" s="156" t="s">
        <v>224</v>
      </c>
      <c r="K41" s="157">
        <v>-317</v>
      </c>
      <c r="L41" s="24"/>
      <c r="M41" s="156" t="s">
        <v>224</v>
      </c>
      <c r="N41" s="157">
        <v>-369</v>
      </c>
    </row>
    <row r="42" spans="1:14" x14ac:dyDescent="0.25">
      <c r="A42" s="14"/>
      <c r="B42" s="107" t="s">
        <v>1117</v>
      </c>
      <c r="C42" s="16"/>
      <c r="D42" s="22"/>
      <c r="E42" s="114" t="s">
        <v>1118</v>
      </c>
      <c r="F42" s="16"/>
      <c r="G42" s="22"/>
      <c r="H42" s="114" t="s">
        <v>1119</v>
      </c>
      <c r="I42" s="16"/>
      <c r="J42" s="22"/>
      <c r="K42" s="114" t="s">
        <v>1108</v>
      </c>
      <c r="L42" s="16"/>
      <c r="M42" s="22"/>
      <c r="N42" s="114" t="s">
        <v>1109</v>
      </c>
    </row>
    <row r="43" spans="1:14" ht="15.75" thickBot="1" x14ac:dyDescent="0.3">
      <c r="A43" s="14"/>
      <c r="B43" s="111" t="s">
        <v>1120</v>
      </c>
      <c r="C43" s="24"/>
      <c r="D43" s="84"/>
      <c r="E43" s="130" t="s">
        <v>1121</v>
      </c>
      <c r="F43" s="24"/>
      <c r="G43" s="84"/>
      <c r="H43" s="130" t="s">
        <v>1122</v>
      </c>
      <c r="I43" s="24"/>
      <c r="J43" s="84"/>
      <c r="K43" s="130" t="s">
        <v>1123</v>
      </c>
      <c r="L43" s="24"/>
      <c r="M43" s="84"/>
      <c r="N43" s="130" t="s">
        <v>1124</v>
      </c>
    </row>
    <row r="44" spans="1:14" ht="15.75" thickBot="1" x14ac:dyDescent="0.3">
      <c r="A44" s="14"/>
      <c r="B44" s="107" t="s">
        <v>145</v>
      </c>
      <c r="C44" s="16"/>
      <c r="D44" s="131" t="s">
        <v>224</v>
      </c>
      <c r="E44" s="132" t="s">
        <v>1125</v>
      </c>
      <c r="F44" s="16"/>
      <c r="G44" s="131" t="s">
        <v>224</v>
      </c>
      <c r="H44" s="132" t="s">
        <v>1126</v>
      </c>
      <c r="I44" s="16"/>
      <c r="J44" s="131" t="s">
        <v>224</v>
      </c>
      <c r="K44" s="132" t="s">
        <v>1127</v>
      </c>
      <c r="L44" s="16"/>
      <c r="M44" s="131" t="s">
        <v>224</v>
      </c>
      <c r="N44" s="132" t="s">
        <v>1128</v>
      </c>
    </row>
    <row r="45" spans="1:14" ht="15.75" thickTop="1" x14ac:dyDescent="0.25">
      <c r="A45" s="14"/>
      <c r="B45" s="51"/>
      <c r="C45" s="51"/>
      <c r="D45" s="51"/>
      <c r="E45" s="51"/>
      <c r="F45" s="51"/>
      <c r="G45" s="51"/>
      <c r="H45" s="51"/>
      <c r="I45" s="51"/>
      <c r="J45" s="51"/>
      <c r="K45" s="51"/>
      <c r="L45" s="51"/>
      <c r="M45" s="51"/>
      <c r="N45" s="51"/>
    </row>
    <row r="46" spans="1:14" x14ac:dyDescent="0.25">
      <c r="A46" s="14"/>
      <c r="B46" s="50"/>
      <c r="C46" s="50"/>
      <c r="D46" s="50"/>
      <c r="E46" s="50"/>
      <c r="F46" s="50"/>
      <c r="G46" s="50"/>
      <c r="H46" s="50"/>
      <c r="I46" s="50"/>
      <c r="J46" s="50"/>
      <c r="K46" s="50"/>
      <c r="L46" s="50"/>
      <c r="M46" s="50"/>
      <c r="N46" s="50"/>
    </row>
    <row r="47" spans="1:14" x14ac:dyDescent="0.25">
      <c r="A47" s="14"/>
      <c r="B47" s="52"/>
      <c r="C47" s="52"/>
      <c r="D47" s="52"/>
      <c r="E47" s="52"/>
      <c r="F47" s="52"/>
      <c r="G47" s="52"/>
      <c r="H47" s="52"/>
      <c r="I47" s="52"/>
      <c r="J47" s="52"/>
      <c r="K47" s="52"/>
      <c r="L47" s="52"/>
      <c r="M47" s="52"/>
      <c r="N47" s="52"/>
    </row>
  </sheetData>
  <mergeCells count="36">
    <mergeCell ref="B37:N37"/>
    <mergeCell ref="B45:N45"/>
    <mergeCell ref="B46:N46"/>
    <mergeCell ref="B47:N47"/>
    <mergeCell ref="B23:N23"/>
    <mergeCell ref="B24:N24"/>
    <mergeCell ref="B25:N25"/>
    <mergeCell ref="B32:N32"/>
    <mergeCell ref="B33:N33"/>
    <mergeCell ref="B34:N34"/>
    <mergeCell ref="B9:N9"/>
    <mergeCell ref="B10:N10"/>
    <mergeCell ref="B11:N11"/>
    <mergeCell ref="B20:N20"/>
    <mergeCell ref="B21:N21"/>
    <mergeCell ref="B22:N22"/>
    <mergeCell ref="A1:A2"/>
    <mergeCell ref="B1:N1"/>
    <mergeCell ref="B2:N2"/>
    <mergeCell ref="B3:N3"/>
    <mergeCell ref="A4:A47"/>
    <mergeCell ref="B4:N4"/>
    <mergeCell ref="B5:N5"/>
    <mergeCell ref="B6:N6"/>
    <mergeCell ref="B7:N7"/>
    <mergeCell ref="B8:N8"/>
    <mergeCell ref="D27:E27"/>
    <mergeCell ref="G27:H27"/>
    <mergeCell ref="D39:H39"/>
    <mergeCell ref="J39:N39"/>
    <mergeCell ref="D40:E40"/>
    <mergeCell ref="G40:H40"/>
    <mergeCell ref="J40:K40"/>
    <mergeCell ref="M40:N40"/>
    <mergeCell ref="B35:N35"/>
    <mergeCell ref="B36:N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6.5703125" customWidth="1"/>
    <col min="3" max="3" width="27.5703125" customWidth="1"/>
    <col min="4" max="4" width="35.42578125" customWidth="1"/>
    <col min="5" max="5" width="12" customWidth="1"/>
    <col min="6" max="6" width="5.5703125" customWidth="1"/>
    <col min="7" max="7" width="36.5703125" customWidth="1"/>
    <col min="8" max="8" width="12" customWidth="1"/>
    <col min="9" max="9" width="5.5703125" customWidth="1"/>
    <col min="10" max="10" width="22.85546875" customWidth="1"/>
  </cols>
  <sheetData>
    <row r="1" spans="1:10" ht="15" customHeight="1" x14ac:dyDescent="0.25">
      <c r="A1" s="7" t="s">
        <v>11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30</v>
      </c>
      <c r="B3" s="45" t="s">
        <v>5</v>
      </c>
      <c r="C3" s="45"/>
      <c r="D3" s="45"/>
      <c r="E3" s="45"/>
      <c r="F3" s="45"/>
      <c r="G3" s="45"/>
      <c r="H3" s="45"/>
      <c r="I3" s="45"/>
      <c r="J3" s="45"/>
    </row>
    <row r="4" spans="1:10" ht="15" customHeight="1" x14ac:dyDescent="0.25">
      <c r="A4" s="14" t="s">
        <v>1129</v>
      </c>
      <c r="B4" s="45" t="s">
        <v>5</v>
      </c>
      <c r="C4" s="45"/>
      <c r="D4" s="45"/>
      <c r="E4" s="45"/>
      <c r="F4" s="45"/>
      <c r="G4" s="45"/>
      <c r="H4" s="45"/>
      <c r="I4" s="45"/>
      <c r="J4" s="45"/>
    </row>
    <row r="5" spans="1:10" x14ac:dyDescent="0.25">
      <c r="A5" s="14"/>
      <c r="B5" s="46" t="s">
        <v>1131</v>
      </c>
      <c r="C5" s="46"/>
      <c r="D5" s="46"/>
      <c r="E5" s="46"/>
      <c r="F5" s="46"/>
      <c r="G5" s="46"/>
      <c r="H5" s="46"/>
      <c r="I5" s="46"/>
      <c r="J5" s="46"/>
    </row>
    <row r="6" spans="1:10" x14ac:dyDescent="0.25">
      <c r="A6" s="14"/>
      <c r="B6" s="48"/>
      <c r="C6" s="48"/>
      <c r="D6" s="48"/>
      <c r="E6" s="48"/>
      <c r="F6" s="48"/>
      <c r="G6" s="48"/>
      <c r="H6" s="48"/>
      <c r="I6" s="48"/>
      <c r="J6" s="48"/>
    </row>
    <row r="7" spans="1:10" ht="38.25" customHeight="1" x14ac:dyDescent="0.25">
      <c r="A7" s="14"/>
      <c r="B7" s="48" t="s">
        <v>1132</v>
      </c>
      <c r="C7" s="48"/>
      <c r="D7" s="48"/>
      <c r="E7" s="48"/>
      <c r="F7" s="48"/>
      <c r="G7" s="48"/>
      <c r="H7" s="48"/>
      <c r="I7" s="48"/>
      <c r="J7" s="48"/>
    </row>
    <row r="8" spans="1:10" x14ac:dyDescent="0.25">
      <c r="A8" s="14"/>
      <c r="B8" s="48"/>
      <c r="C8" s="48"/>
      <c r="D8" s="48"/>
      <c r="E8" s="48"/>
      <c r="F8" s="48"/>
      <c r="G8" s="48"/>
      <c r="H8" s="48"/>
      <c r="I8" s="48"/>
      <c r="J8" s="48"/>
    </row>
    <row r="9" spans="1:10" x14ac:dyDescent="0.25">
      <c r="A9" s="14"/>
      <c r="B9" s="101" t="s">
        <v>1133</v>
      </c>
      <c r="C9" s="101"/>
      <c r="D9" s="101"/>
      <c r="E9" s="101"/>
      <c r="F9" s="101"/>
      <c r="G9" s="101"/>
      <c r="H9" s="101"/>
      <c r="I9" s="101"/>
      <c r="J9" s="101"/>
    </row>
    <row r="10" spans="1:10" x14ac:dyDescent="0.25">
      <c r="A10" s="14"/>
      <c r="B10" s="101"/>
      <c r="C10" s="101"/>
      <c r="D10" s="101"/>
      <c r="E10" s="101"/>
      <c r="F10" s="101"/>
      <c r="G10" s="101"/>
      <c r="H10" s="101"/>
      <c r="I10" s="101"/>
      <c r="J10" s="101"/>
    </row>
    <row r="11" spans="1:10" ht="51" customHeight="1" x14ac:dyDescent="0.25">
      <c r="A11" s="14"/>
      <c r="B11" s="48" t="s">
        <v>1134</v>
      </c>
      <c r="C11" s="48"/>
      <c r="D11" s="48"/>
      <c r="E11" s="48"/>
      <c r="F11" s="48"/>
      <c r="G11" s="48"/>
      <c r="H11" s="48"/>
      <c r="I11" s="48"/>
      <c r="J11" s="48"/>
    </row>
    <row r="12" spans="1:10" x14ac:dyDescent="0.25">
      <c r="A12" s="14"/>
      <c r="B12" s="49"/>
      <c r="C12" s="49"/>
      <c r="D12" s="49"/>
      <c r="E12" s="49"/>
      <c r="F12" s="49"/>
      <c r="G12" s="49"/>
      <c r="H12" s="49"/>
      <c r="I12" s="49"/>
      <c r="J12" s="49"/>
    </row>
    <row r="13" spans="1:10" x14ac:dyDescent="0.25">
      <c r="A13" s="14"/>
      <c r="B13" s="51"/>
      <c r="C13" s="51"/>
      <c r="D13" s="51"/>
      <c r="E13" s="51"/>
      <c r="F13" s="51"/>
      <c r="G13" s="51"/>
      <c r="H13" s="51"/>
      <c r="I13" s="51"/>
      <c r="J13" s="51"/>
    </row>
    <row r="14" spans="1:10" x14ac:dyDescent="0.25">
      <c r="A14" s="14"/>
      <c r="B14" s="50"/>
      <c r="C14" s="50"/>
      <c r="D14" s="50"/>
      <c r="E14" s="50"/>
      <c r="F14" s="50"/>
      <c r="G14" s="50"/>
      <c r="H14" s="50"/>
      <c r="I14" s="50"/>
      <c r="J14" s="50"/>
    </row>
    <row r="15" spans="1:10" x14ac:dyDescent="0.25">
      <c r="A15" s="14"/>
      <c r="B15" s="15"/>
      <c r="C15" s="16"/>
      <c r="D15" s="16"/>
      <c r="E15" s="16"/>
      <c r="F15" s="16"/>
      <c r="G15" s="16"/>
      <c r="H15" s="16"/>
      <c r="I15" s="16"/>
      <c r="J15" s="16"/>
    </row>
    <row r="16" spans="1:10" x14ac:dyDescent="0.25">
      <c r="A16" s="14"/>
      <c r="B16" s="22"/>
      <c r="C16" s="22"/>
      <c r="D16" s="22"/>
      <c r="E16" s="22"/>
      <c r="F16" s="70" t="s">
        <v>1135</v>
      </c>
      <c r="G16" s="70"/>
      <c r="H16" s="22"/>
      <c r="I16" s="22"/>
      <c r="J16" s="54" t="s">
        <v>586</v>
      </c>
    </row>
    <row r="17" spans="1:10" x14ac:dyDescent="0.25">
      <c r="A17" s="14"/>
      <c r="B17" s="22"/>
      <c r="C17" s="22"/>
      <c r="D17" s="54" t="s">
        <v>1136</v>
      </c>
      <c r="E17" s="22"/>
      <c r="F17" s="70" t="s">
        <v>586</v>
      </c>
      <c r="G17" s="70"/>
      <c r="H17" s="22"/>
      <c r="I17" s="22"/>
      <c r="J17" s="54" t="s">
        <v>1137</v>
      </c>
    </row>
    <row r="18" spans="1:10" ht="15.75" thickBot="1" x14ac:dyDescent="0.3">
      <c r="A18" s="14"/>
      <c r="B18" s="56"/>
      <c r="C18" s="22"/>
      <c r="D18" s="57" t="s">
        <v>1060</v>
      </c>
      <c r="E18" s="22"/>
      <c r="F18" s="71" t="s">
        <v>1138</v>
      </c>
      <c r="G18" s="71"/>
      <c r="H18" s="22"/>
      <c r="I18" s="34"/>
      <c r="J18" s="57" t="s">
        <v>266</v>
      </c>
    </row>
    <row r="19" spans="1:10" x14ac:dyDescent="0.25">
      <c r="A19" s="14"/>
      <c r="B19" s="61" t="s">
        <v>846</v>
      </c>
      <c r="C19" s="24"/>
      <c r="D19" s="74" t="s">
        <v>1139</v>
      </c>
      <c r="E19" s="24"/>
      <c r="F19" s="25"/>
      <c r="G19" s="74" t="s">
        <v>1140</v>
      </c>
      <c r="H19" s="24"/>
      <c r="I19" s="25"/>
      <c r="J19" s="151" t="s">
        <v>269</v>
      </c>
    </row>
    <row r="20" spans="1:10" x14ac:dyDescent="0.25">
      <c r="A20" s="14"/>
      <c r="B20" s="44" t="s">
        <v>1141</v>
      </c>
      <c r="C20" s="16"/>
      <c r="D20" s="64" t="s">
        <v>1142</v>
      </c>
      <c r="E20" s="16"/>
      <c r="F20" s="22"/>
      <c r="G20" s="64" t="s">
        <v>1143</v>
      </c>
      <c r="H20" s="16"/>
      <c r="I20" s="22"/>
      <c r="J20" s="75" t="s">
        <v>269</v>
      </c>
    </row>
    <row r="21" spans="1:10" ht="15.75" thickBot="1" x14ac:dyDescent="0.3">
      <c r="A21" s="14"/>
      <c r="B21" s="61" t="s">
        <v>1144</v>
      </c>
      <c r="C21" s="24"/>
      <c r="D21" s="184">
        <v>-1340</v>
      </c>
      <c r="E21" s="24"/>
      <c r="F21" s="84"/>
      <c r="G21" s="152" t="s">
        <v>1145</v>
      </c>
      <c r="H21" s="24"/>
      <c r="I21" s="84"/>
      <c r="J21" s="186" t="s">
        <v>269</v>
      </c>
    </row>
    <row r="22" spans="1:10" ht="15.75" thickBot="1" x14ac:dyDescent="0.3">
      <c r="A22" s="14"/>
      <c r="B22" s="44" t="s">
        <v>866</v>
      </c>
      <c r="C22" s="16"/>
      <c r="D22" s="154" t="s">
        <v>1146</v>
      </c>
      <c r="E22" s="16"/>
      <c r="F22" s="153" t="s">
        <v>224</v>
      </c>
      <c r="G22" s="154" t="s">
        <v>1147</v>
      </c>
      <c r="H22" s="16"/>
      <c r="I22" s="153" t="s">
        <v>224</v>
      </c>
      <c r="J22" s="187" t="s">
        <v>269</v>
      </c>
    </row>
    <row r="23" spans="1:10" ht="15.75" thickTop="1" x14ac:dyDescent="0.25">
      <c r="A23" s="14"/>
      <c r="B23" s="61" t="s">
        <v>1148</v>
      </c>
      <c r="C23" s="24"/>
      <c r="D23" s="134"/>
      <c r="E23" s="24"/>
      <c r="F23" s="133"/>
      <c r="G23" s="134"/>
      <c r="H23" s="24"/>
      <c r="I23" s="133"/>
      <c r="J23" s="134"/>
    </row>
    <row r="24" spans="1:10" ht="15.75" thickBot="1" x14ac:dyDescent="0.3">
      <c r="A24" s="14"/>
      <c r="B24" s="188">
        <v>41912</v>
      </c>
      <c r="C24" s="16"/>
      <c r="D24" s="67" t="s">
        <v>1149</v>
      </c>
      <c r="E24" s="16"/>
      <c r="F24" s="66" t="s">
        <v>224</v>
      </c>
      <c r="G24" s="67" t="s">
        <v>1150</v>
      </c>
      <c r="H24" s="16"/>
      <c r="I24" s="66" t="s">
        <v>224</v>
      </c>
      <c r="J24" s="189" t="s">
        <v>269</v>
      </c>
    </row>
    <row r="25" spans="1:10" ht="15.75" thickTop="1" x14ac:dyDescent="0.25">
      <c r="A25" s="14"/>
      <c r="B25" s="51"/>
      <c r="C25" s="51"/>
      <c r="D25" s="51"/>
      <c r="E25" s="51"/>
      <c r="F25" s="51"/>
      <c r="G25" s="51"/>
      <c r="H25" s="51"/>
      <c r="I25" s="51"/>
      <c r="J25" s="51"/>
    </row>
    <row r="26" spans="1:10" x14ac:dyDescent="0.25">
      <c r="A26" s="14"/>
      <c r="B26" s="48" t="s">
        <v>1151</v>
      </c>
      <c r="C26" s="48"/>
      <c r="D26" s="48"/>
      <c r="E26" s="48"/>
      <c r="F26" s="48"/>
      <c r="G26" s="48"/>
      <c r="H26" s="48"/>
      <c r="I26" s="48"/>
      <c r="J26" s="48"/>
    </row>
    <row r="27" spans="1:10" x14ac:dyDescent="0.25">
      <c r="A27" s="14"/>
      <c r="B27" s="51"/>
      <c r="C27" s="51"/>
      <c r="D27" s="51"/>
      <c r="E27" s="51"/>
      <c r="F27" s="51"/>
      <c r="G27" s="51"/>
      <c r="H27" s="51"/>
      <c r="I27" s="51"/>
      <c r="J27" s="51"/>
    </row>
    <row r="28" spans="1:10" x14ac:dyDescent="0.25">
      <c r="A28" s="14"/>
      <c r="B28" s="49"/>
      <c r="C28" s="49"/>
      <c r="D28" s="49"/>
      <c r="E28" s="49"/>
      <c r="F28" s="49"/>
      <c r="G28" s="49"/>
      <c r="H28" s="49"/>
      <c r="I28" s="49"/>
      <c r="J28" s="49"/>
    </row>
    <row r="29" spans="1:10" x14ac:dyDescent="0.25">
      <c r="A29" s="14"/>
      <c r="B29" s="101" t="s">
        <v>1152</v>
      </c>
      <c r="C29" s="101"/>
      <c r="D29" s="101"/>
      <c r="E29" s="101"/>
      <c r="F29" s="101"/>
      <c r="G29" s="101"/>
      <c r="H29" s="101"/>
      <c r="I29" s="101"/>
      <c r="J29" s="101"/>
    </row>
    <row r="30" spans="1:10" x14ac:dyDescent="0.25">
      <c r="A30" s="14"/>
      <c r="B30" s="101"/>
      <c r="C30" s="101"/>
      <c r="D30" s="101"/>
      <c r="E30" s="101"/>
      <c r="F30" s="101"/>
      <c r="G30" s="101"/>
      <c r="H30" s="101"/>
      <c r="I30" s="101"/>
      <c r="J30" s="101"/>
    </row>
    <row r="31" spans="1:10" ht="38.25" customHeight="1" x14ac:dyDescent="0.25">
      <c r="A31" s="14"/>
      <c r="B31" s="48" t="s">
        <v>1153</v>
      </c>
      <c r="C31" s="48"/>
      <c r="D31" s="48"/>
      <c r="E31" s="48"/>
      <c r="F31" s="48"/>
      <c r="G31" s="48"/>
      <c r="H31" s="48"/>
      <c r="I31" s="48"/>
      <c r="J31" s="48"/>
    </row>
    <row r="32" spans="1:10" x14ac:dyDescent="0.25">
      <c r="A32" s="14"/>
      <c r="B32" s="48"/>
      <c r="C32" s="48"/>
      <c r="D32" s="48"/>
      <c r="E32" s="48"/>
      <c r="F32" s="48"/>
      <c r="G32" s="48"/>
      <c r="H32" s="48"/>
      <c r="I32" s="48"/>
      <c r="J32" s="48"/>
    </row>
    <row r="33" spans="1:10" x14ac:dyDescent="0.25">
      <c r="A33" s="14"/>
      <c r="B33" s="48" t="s">
        <v>1154</v>
      </c>
      <c r="C33" s="48"/>
      <c r="D33" s="48"/>
      <c r="E33" s="48"/>
      <c r="F33" s="48"/>
      <c r="G33" s="48"/>
      <c r="H33" s="48"/>
      <c r="I33" s="48"/>
      <c r="J33" s="48"/>
    </row>
    <row r="34" spans="1:10" x14ac:dyDescent="0.25">
      <c r="A34" s="14"/>
      <c r="B34" s="49"/>
      <c r="C34" s="49"/>
      <c r="D34" s="49"/>
      <c r="E34" s="49"/>
      <c r="F34" s="49"/>
      <c r="G34" s="49"/>
      <c r="H34" s="49"/>
      <c r="I34" s="49"/>
      <c r="J34" s="49"/>
    </row>
    <row r="35" spans="1:10" x14ac:dyDescent="0.25">
      <c r="A35" s="14"/>
      <c r="B35" s="51"/>
      <c r="C35" s="51"/>
      <c r="D35" s="51"/>
      <c r="E35" s="51"/>
      <c r="F35" s="51"/>
      <c r="G35" s="51"/>
      <c r="H35" s="51"/>
      <c r="I35" s="51"/>
      <c r="J35" s="51"/>
    </row>
    <row r="36" spans="1:10" x14ac:dyDescent="0.25">
      <c r="A36" s="14"/>
      <c r="B36" s="50"/>
      <c r="C36" s="50"/>
      <c r="D36" s="50"/>
      <c r="E36" s="50"/>
      <c r="F36" s="50"/>
      <c r="G36" s="50"/>
      <c r="H36" s="50"/>
      <c r="I36" s="50"/>
      <c r="J36" s="50"/>
    </row>
    <row r="37" spans="1:10" x14ac:dyDescent="0.25">
      <c r="A37" s="14"/>
      <c r="B37" s="15"/>
      <c r="C37" s="16"/>
      <c r="D37" s="16"/>
      <c r="E37" s="16"/>
      <c r="F37" s="16"/>
      <c r="G37" s="16"/>
    </row>
    <row r="38" spans="1:10" x14ac:dyDescent="0.25">
      <c r="A38" s="14"/>
      <c r="B38" s="16"/>
      <c r="C38" s="16"/>
      <c r="D38" s="54" t="s">
        <v>1155</v>
      </c>
      <c r="E38" s="22"/>
      <c r="F38" s="22"/>
      <c r="G38" s="54" t="s">
        <v>1156</v>
      </c>
    </row>
    <row r="39" spans="1:10" x14ac:dyDescent="0.25">
      <c r="A39" s="14"/>
      <c r="B39" s="16"/>
      <c r="C39" s="16"/>
      <c r="D39" s="54" t="s">
        <v>1157</v>
      </c>
      <c r="E39" s="22"/>
      <c r="F39" s="22"/>
      <c r="G39" s="54" t="s">
        <v>1158</v>
      </c>
    </row>
    <row r="40" spans="1:10" ht="15.75" thickBot="1" x14ac:dyDescent="0.3">
      <c r="A40" s="14"/>
      <c r="B40" s="56"/>
      <c r="C40" s="16"/>
      <c r="D40" s="57" t="s">
        <v>1159</v>
      </c>
      <c r="E40" s="22"/>
      <c r="F40" s="34"/>
      <c r="G40" s="57" t="s">
        <v>339</v>
      </c>
    </row>
    <row r="41" spans="1:10" x14ac:dyDescent="0.25">
      <c r="A41" s="14"/>
      <c r="B41" s="61" t="s">
        <v>846</v>
      </c>
      <c r="C41" s="24"/>
      <c r="D41" s="74" t="s">
        <v>1160</v>
      </c>
      <c r="E41" s="24"/>
      <c r="F41" s="73" t="s">
        <v>224</v>
      </c>
      <c r="G41" s="74" t="s">
        <v>1161</v>
      </c>
    </row>
    <row r="42" spans="1:10" x14ac:dyDescent="0.25">
      <c r="A42" s="14"/>
      <c r="B42" s="44" t="s">
        <v>1141</v>
      </c>
      <c r="C42" s="16"/>
      <c r="D42" s="64" t="s">
        <v>1162</v>
      </c>
      <c r="E42" s="16"/>
      <c r="F42" s="22"/>
      <c r="G42" s="64" t="s">
        <v>1163</v>
      </c>
    </row>
    <row r="43" spans="1:10" x14ac:dyDescent="0.25">
      <c r="A43" s="14"/>
      <c r="B43" s="61" t="s">
        <v>1164</v>
      </c>
      <c r="C43" s="24"/>
      <c r="D43" s="179">
        <v>-455374</v>
      </c>
      <c r="E43" s="24"/>
      <c r="F43" s="26"/>
      <c r="G43" s="62" t="s">
        <v>1165</v>
      </c>
    </row>
    <row r="44" spans="1:10" ht="15.75" thickBot="1" x14ac:dyDescent="0.3">
      <c r="A44" s="14"/>
      <c r="B44" s="44" t="s">
        <v>1166</v>
      </c>
      <c r="C44" s="16"/>
      <c r="D44" s="104">
        <v>-787199</v>
      </c>
      <c r="E44" s="16"/>
      <c r="F44" s="34"/>
      <c r="G44" s="65" t="s">
        <v>1167</v>
      </c>
    </row>
    <row r="45" spans="1:10" ht="15.75" thickBot="1" x14ac:dyDescent="0.3">
      <c r="A45" s="14"/>
      <c r="B45" s="61" t="s">
        <v>866</v>
      </c>
      <c r="C45" s="24"/>
      <c r="D45" s="175" t="s">
        <v>1168</v>
      </c>
      <c r="E45" s="24"/>
      <c r="F45" s="177" t="s">
        <v>224</v>
      </c>
      <c r="G45" s="175" t="s">
        <v>1169</v>
      </c>
    </row>
    <row r="46" spans="1:10" ht="15.75" thickTop="1" x14ac:dyDescent="0.25">
      <c r="A46" s="14"/>
      <c r="B46" s="51"/>
      <c r="C46" s="51"/>
      <c r="D46" s="51"/>
      <c r="E46" s="51"/>
      <c r="F46" s="51"/>
      <c r="G46" s="51"/>
      <c r="H46" s="51"/>
      <c r="I46" s="51"/>
      <c r="J46" s="51"/>
    </row>
    <row r="47" spans="1:10" x14ac:dyDescent="0.25">
      <c r="A47" s="14"/>
      <c r="B47" s="48" t="s">
        <v>1170</v>
      </c>
      <c r="C47" s="48"/>
      <c r="D47" s="48"/>
      <c r="E47" s="48"/>
      <c r="F47" s="48"/>
      <c r="G47" s="48"/>
      <c r="H47" s="48"/>
      <c r="I47" s="48"/>
      <c r="J47" s="48"/>
    </row>
    <row r="48" spans="1:10" x14ac:dyDescent="0.25">
      <c r="A48" s="14"/>
      <c r="B48" s="48"/>
      <c r="C48" s="48"/>
      <c r="D48" s="48"/>
      <c r="E48" s="48"/>
      <c r="F48" s="48"/>
      <c r="G48" s="48"/>
      <c r="H48" s="48"/>
      <c r="I48" s="48"/>
      <c r="J48" s="48"/>
    </row>
    <row r="49" spans="1:10" x14ac:dyDescent="0.25">
      <c r="A49" s="14"/>
      <c r="B49" s="48" t="s">
        <v>1171</v>
      </c>
      <c r="C49" s="48"/>
      <c r="D49" s="48"/>
      <c r="E49" s="48"/>
      <c r="F49" s="48"/>
      <c r="G49" s="48"/>
      <c r="H49" s="48"/>
      <c r="I49" s="48"/>
      <c r="J49" s="48"/>
    </row>
    <row r="50" spans="1:10" x14ac:dyDescent="0.25">
      <c r="A50" s="14"/>
      <c r="B50" s="48"/>
      <c r="C50" s="48"/>
      <c r="D50" s="48"/>
      <c r="E50" s="48"/>
      <c r="F50" s="48"/>
      <c r="G50" s="48"/>
      <c r="H50" s="48"/>
      <c r="I50" s="48"/>
      <c r="J50" s="48"/>
    </row>
    <row r="51" spans="1:10" x14ac:dyDescent="0.25">
      <c r="A51" s="14"/>
      <c r="B51" s="48" t="s">
        <v>1172</v>
      </c>
      <c r="C51" s="48"/>
      <c r="D51" s="48"/>
      <c r="E51" s="48"/>
      <c r="F51" s="48"/>
      <c r="G51" s="48"/>
      <c r="H51" s="48"/>
      <c r="I51" s="48"/>
      <c r="J51" s="48"/>
    </row>
    <row r="52" spans="1:10" x14ac:dyDescent="0.25">
      <c r="A52" s="14"/>
      <c r="B52" s="48"/>
      <c r="C52" s="48"/>
      <c r="D52" s="48"/>
      <c r="E52" s="48"/>
      <c r="F52" s="48"/>
      <c r="G52" s="48"/>
      <c r="H52" s="48"/>
      <c r="I52" s="48"/>
      <c r="J52" s="48"/>
    </row>
    <row r="53" spans="1:10" x14ac:dyDescent="0.25">
      <c r="A53" s="14"/>
      <c r="B53" s="49"/>
      <c r="C53" s="49"/>
      <c r="D53" s="49"/>
      <c r="E53" s="49"/>
      <c r="F53" s="49"/>
      <c r="G53" s="49"/>
      <c r="H53" s="49"/>
      <c r="I53" s="49"/>
      <c r="J53" s="49"/>
    </row>
    <row r="54" spans="1:10" x14ac:dyDescent="0.25">
      <c r="A54" s="14"/>
      <c r="B54" s="50"/>
      <c r="C54" s="50"/>
      <c r="D54" s="50"/>
      <c r="E54" s="50"/>
      <c r="F54" s="50"/>
      <c r="G54" s="50"/>
      <c r="H54" s="50"/>
      <c r="I54" s="50"/>
      <c r="J54" s="50"/>
    </row>
    <row r="55" spans="1:10" x14ac:dyDescent="0.25">
      <c r="A55" s="14"/>
      <c r="B55" s="15"/>
      <c r="C55" s="16"/>
      <c r="D55" s="16"/>
      <c r="E55" s="16"/>
      <c r="F55" s="16"/>
      <c r="G55" s="16"/>
      <c r="H55" s="16"/>
    </row>
    <row r="56" spans="1:10" ht="15.75" thickBot="1" x14ac:dyDescent="0.3">
      <c r="A56" s="14"/>
      <c r="B56" s="56" t="s">
        <v>262</v>
      </c>
      <c r="C56" s="16"/>
      <c r="D56" s="68">
        <v>41912</v>
      </c>
      <c r="E56" s="68"/>
      <c r="F56" s="22"/>
      <c r="G56" s="68">
        <v>41547</v>
      </c>
      <c r="H56" s="68"/>
    </row>
    <row r="57" spans="1:10" x14ac:dyDescent="0.25">
      <c r="A57" s="14"/>
      <c r="B57" s="72" t="s">
        <v>1173</v>
      </c>
      <c r="C57" s="24"/>
      <c r="D57" s="30"/>
      <c r="E57" s="30"/>
      <c r="F57" s="24"/>
      <c r="G57" s="30"/>
      <c r="H57" s="30"/>
    </row>
    <row r="58" spans="1:10" x14ac:dyDescent="0.25">
      <c r="A58" s="14"/>
      <c r="B58" s="44" t="s">
        <v>1174</v>
      </c>
      <c r="C58" s="16"/>
      <c r="D58" s="54" t="s">
        <v>224</v>
      </c>
      <c r="E58" s="64" t="s">
        <v>813</v>
      </c>
      <c r="F58" s="16"/>
      <c r="G58" s="54" t="s">
        <v>224</v>
      </c>
      <c r="H58" s="64" t="s">
        <v>1175</v>
      </c>
    </row>
    <row r="59" spans="1:10" x14ac:dyDescent="0.25">
      <c r="A59" s="14"/>
      <c r="B59" s="61" t="s">
        <v>1176</v>
      </c>
      <c r="C59" s="24"/>
      <c r="D59" s="24"/>
      <c r="E59" s="62" t="s">
        <v>1177</v>
      </c>
      <c r="F59" s="24"/>
      <c r="G59" s="24"/>
      <c r="H59" s="62" t="s">
        <v>1178</v>
      </c>
    </row>
    <row r="60" spans="1:10" x14ac:dyDescent="0.25">
      <c r="A60" s="14"/>
      <c r="B60" s="44" t="s">
        <v>1179</v>
      </c>
      <c r="C60" s="16"/>
      <c r="D60" s="16"/>
      <c r="E60" s="75" t="s">
        <v>269</v>
      </c>
      <c r="F60" s="16"/>
      <c r="G60" s="16"/>
      <c r="H60" s="75" t="s">
        <v>269</v>
      </c>
    </row>
    <row r="61" spans="1:10" x14ac:dyDescent="0.25">
      <c r="A61" s="14"/>
      <c r="B61" s="24"/>
      <c r="C61" s="24"/>
      <c r="D61" s="24"/>
      <c r="E61" s="190"/>
      <c r="F61" s="24"/>
      <c r="G61" s="24"/>
      <c r="H61" s="190"/>
    </row>
    <row r="62" spans="1:10" x14ac:dyDescent="0.25">
      <c r="A62" s="14"/>
      <c r="B62" s="51"/>
      <c r="C62" s="51"/>
      <c r="D62" s="51"/>
      <c r="E62" s="51"/>
      <c r="F62" s="51"/>
      <c r="G62" s="51"/>
      <c r="H62" s="51"/>
      <c r="I62" s="51"/>
      <c r="J62" s="51"/>
    </row>
    <row r="63" spans="1:10" x14ac:dyDescent="0.25">
      <c r="A63" s="14"/>
      <c r="B63" s="51"/>
      <c r="C63" s="51"/>
      <c r="D63" s="51"/>
      <c r="E63" s="51"/>
      <c r="F63" s="51"/>
      <c r="G63" s="51"/>
      <c r="H63" s="51"/>
      <c r="I63" s="51"/>
      <c r="J63" s="51"/>
    </row>
    <row r="64" spans="1:10" x14ac:dyDescent="0.25">
      <c r="A64" s="14"/>
      <c r="B64" s="50"/>
      <c r="C64" s="50"/>
      <c r="D64" s="50"/>
      <c r="E64" s="50"/>
      <c r="F64" s="50"/>
      <c r="G64" s="50"/>
      <c r="H64" s="50"/>
      <c r="I64" s="50"/>
      <c r="J64" s="50"/>
    </row>
    <row r="65" spans="1:10" x14ac:dyDescent="0.25">
      <c r="A65" s="14"/>
      <c r="B65" s="48" t="s">
        <v>1180</v>
      </c>
      <c r="C65" s="48"/>
      <c r="D65" s="48"/>
      <c r="E65" s="48"/>
      <c r="F65" s="48"/>
      <c r="G65" s="48"/>
      <c r="H65" s="48"/>
      <c r="I65" s="48"/>
      <c r="J65" s="48"/>
    </row>
    <row r="66" spans="1:10" x14ac:dyDescent="0.25">
      <c r="A66" s="14"/>
      <c r="B66" s="52"/>
      <c r="C66" s="52"/>
      <c r="D66" s="52"/>
      <c r="E66" s="52"/>
      <c r="F66" s="52"/>
      <c r="G66" s="52"/>
      <c r="H66" s="52"/>
      <c r="I66" s="52"/>
      <c r="J66" s="52"/>
    </row>
  </sheetData>
  <mergeCells count="47">
    <mergeCell ref="B66:J66"/>
    <mergeCell ref="B53:J53"/>
    <mergeCell ref="B54:J54"/>
    <mergeCell ref="B62:J62"/>
    <mergeCell ref="B63:J63"/>
    <mergeCell ref="B64:J64"/>
    <mergeCell ref="B65:J65"/>
    <mergeCell ref="B47:J47"/>
    <mergeCell ref="B48:J48"/>
    <mergeCell ref="B49:J49"/>
    <mergeCell ref="B50:J50"/>
    <mergeCell ref="B51:J51"/>
    <mergeCell ref="B52:J52"/>
    <mergeCell ref="B32:J32"/>
    <mergeCell ref="B33:J33"/>
    <mergeCell ref="B34:J34"/>
    <mergeCell ref="B35:J35"/>
    <mergeCell ref="B36:J36"/>
    <mergeCell ref="B46:J46"/>
    <mergeCell ref="B26:J26"/>
    <mergeCell ref="B27:J27"/>
    <mergeCell ref="B28:J28"/>
    <mergeCell ref="B29:J29"/>
    <mergeCell ref="B30:J30"/>
    <mergeCell ref="B31:J31"/>
    <mergeCell ref="B10:J10"/>
    <mergeCell ref="B11:J11"/>
    <mergeCell ref="B12:J12"/>
    <mergeCell ref="B13:J13"/>
    <mergeCell ref="B14:J14"/>
    <mergeCell ref="B25:J25"/>
    <mergeCell ref="B4:J4"/>
    <mergeCell ref="B5:J5"/>
    <mergeCell ref="B6:J6"/>
    <mergeCell ref="B7:J7"/>
    <mergeCell ref="B8:J8"/>
    <mergeCell ref="B9:J9"/>
    <mergeCell ref="F16:G16"/>
    <mergeCell ref="F17:G17"/>
    <mergeCell ref="F18:G18"/>
    <mergeCell ref="D56:E56"/>
    <mergeCell ref="G56:H56"/>
    <mergeCell ref="A1:A2"/>
    <mergeCell ref="B1:J1"/>
    <mergeCell ref="B2:J2"/>
    <mergeCell ref="B3:J3"/>
    <mergeCell ref="A4:A6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x14ac:dyDescent="0.25"/>
  <cols>
    <col min="1" max="1" width="36.140625" bestFit="1" customWidth="1"/>
    <col min="2" max="2" width="36.5703125" customWidth="1"/>
    <col min="3" max="3" width="26.7109375" customWidth="1"/>
    <col min="4" max="4" width="5.140625" customWidth="1"/>
    <col min="5" max="5" width="24.140625" customWidth="1"/>
    <col min="6" max="6" width="26.7109375" customWidth="1"/>
    <col min="7" max="7" width="5.140625" customWidth="1"/>
    <col min="8" max="8" width="18.28515625" customWidth="1"/>
    <col min="9" max="9" width="26.7109375" customWidth="1"/>
    <col min="10" max="10" width="5.140625" customWidth="1"/>
    <col min="11" max="11" width="24.140625" customWidth="1"/>
    <col min="12" max="12" width="26.7109375" customWidth="1"/>
    <col min="13" max="13" width="5.140625" customWidth="1"/>
    <col min="14" max="14" width="20.28515625" customWidth="1"/>
    <col min="15" max="15" width="26.7109375" customWidth="1"/>
    <col min="16" max="16" width="5.140625" customWidth="1"/>
    <col min="17" max="17" width="18" customWidth="1"/>
    <col min="18" max="18" width="26.7109375" customWidth="1"/>
    <col min="19" max="19" width="5.140625" customWidth="1"/>
    <col min="20" max="20" width="18" customWidth="1"/>
  </cols>
  <sheetData>
    <row r="1" spans="1:20" ht="15" customHeight="1" x14ac:dyDescent="0.25">
      <c r="A1" s="7" t="s">
        <v>118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182</v>
      </c>
      <c r="B3" s="45" t="s">
        <v>5</v>
      </c>
      <c r="C3" s="45"/>
      <c r="D3" s="45"/>
      <c r="E3" s="45"/>
      <c r="F3" s="45"/>
      <c r="G3" s="45"/>
      <c r="H3" s="45"/>
      <c r="I3" s="45"/>
      <c r="J3" s="45"/>
      <c r="K3" s="45"/>
      <c r="L3" s="45"/>
      <c r="M3" s="45"/>
      <c r="N3" s="45"/>
      <c r="O3" s="45"/>
      <c r="P3" s="45"/>
      <c r="Q3" s="45"/>
      <c r="R3" s="45"/>
      <c r="S3" s="45"/>
      <c r="T3" s="45"/>
    </row>
    <row r="4" spans="1:20" ht="15" customHeight="1" x14ac:dyDescent="0.25">
      <c r="A4" s="14" t="s">
        <v>1181</v>
      </c>
      <c r="B4" s="45" t="s">
        <v>5</v>
      </c>
      <c r="C4" s="45"/>
      <c r="D4" s="45"/>
      <c r="E4" s="45"/>
      <c r="F4" s="45"/>
      <c r="G4" s="45"/>
      <c r="H4" s="45"/>
      <c r="I4" s="45"/>
      <c r="J4" s="45"/>
      <c r="K4" s="45"/>
      <c r="L4" s="45"/>
      <c r="M4" s="45"/>
      <c r="N4" s="45"/>
      <c r="O4" s="45"/>
      <c r="P4" s="45"/>
      <c r="Q4" s="45"/>
      <c r="R4" s="45"/>
      <c r="S4" s="45"/>
      <c r="T4" s="45"/>
    </row>
    <row r="5" spans="1:20" x14ac:dyDescent="0.25">
      <c r="A5" s="14"/>
      <c r="B5" s="46" t="s">
        <v>1183</v>
      </c>
      <c r="C5" s="46"/>
      <c r="D5" s="46"/>
      <c r="E5" s="46"/>
      <c r="F5" s="46"/>
      <c r="G5" s="46"/>
      <c r="H5" s="46"/>
      <c r="I5" s="46"/>
      <c r="J5" s="46"/>
      <c r="K5" s="46"/>
      <c r="L5" s="46"/>
      <c r="M5" s="46"/>
      <c r="N5" s="46"/>
      <c r="O5" s="46"/>
      <c r="P5" s="46"/>
      <c r="Q5" s="46"/>
      <c r="R5" s="46"/>
      <c r="S5" s="46"/>
      <c r="T5" s="46"/>
    </row>
    <row r="6" spans="1:20" x14ac:dyDescent="0.25">
      <c r="A6" s="14"/>
      <c r="B6" s="48"/>
      <c r="C6" s="48"/>
      <c r="D6" s="48"/>
      <c r="E6" s="48"/>
      <c r="F6" s="48"/>
      <c r="G6" s="48"/>
      <c r="H6" s="48"/>
      <c r="I6" s="48"/>
      <c r="J6" s="48"/>
      <c r="K6" s="48"/>
      <c r="L6" s="48"/>
      <c r="M6" s="48"/>
      <c r="N6" s="48"/>
      <c r="O6" s="48"/>
      <c r="P6" s="48"/>
      <c r="Q6" s="48"/>
      <c r="R6" s="48"/>
      <c r="S6" s="48"/>
      <c r="T6" s="48"/>
    </row>
    <row r="7" spans="1:20" x14ac:dyDescent="0.25">
      <c r="A7" s="14"/>
      <c r="B7" s="48" t="s">
        <v>1184</v>
      </c>
      <c r="C7" s="48"/>
      <c r="D7" s="48"/>
      <c r="E7" s="48"/>
      <c r="F7" s="48"/>
      <c r="G7" s="48"/>
      <c r="H7" s="48"/>
      <c r="I7" s="48"/>
      <c r="J7" s="48"/>
      <c r="K7" s="48"/>
      <c r="L7" s="48"/>
      <c r="M7" s="48"/>
      <c r="N7" s="48"/>
      <c r="O7" s="48"/>
      <c r="P7" s="48"/>
      <c r="Q7" s="48"/>
      <c r="R7" s="48"/>
      <c r="S7" s="48"/>
      <c r="T7" s="48"/>
    </row>
    <row r="8" spans="1:20" x14ac:dyDescent="0.25">
      <c r="A8" s="14"/>
      <c r="B8" s="48"/>
      <c r="C8" s="48"/>
      <c r="D8" s="48"/>
      <c r="E8" s="48"/>
      <c r="F8" s="48"/>
      <c r="G8" s="48"/>
      <c r="H8" s="48"/>
      <c r="I8" s="48"/>
      <c r="J8" s="48"/>
      <c r="K8" s="48"/>
      <c r="L8" s="48"/>
      <c r="M8" s="48"/>
      <c r="N8" s="48"/>
      <c r="O8" s="48"/>
      <c r="P8" s="48"/>
      <c r="Q8" s="48"/>
      <c r="R8" s="48"/>
      <c r="S8" s="48"/>
      <c r="T8" s="48"/>
    </row>
    <row r="9" spans="1:20" x14ac:dyDescent="0.25">
      <c r="A9" s="14"/>
      <c r="B9" s="48" t="s">
        <v>1185</v>
      </c>
      <c r="C9" s="48"/>
      <c r="D9" s="48"/>
      <c r="E9" s="48"/>
      <c r="F9" s="48"/>
      <c r="G9" s="48"/>
      <c r="H9" s="48"/>
      <c r="I9" s="48"/>
      <c r="J9" s="48"/>
      <c r="K9" s="48"/>
      <c r="L9" s="48"/>
      <c r="M9" s="48"/>
      <c r="N9" s="48"/>
      <c r="O9" s="48"/>
      <c r="P9" s="48"/>
      <c r="Q9" s="48"/>
      <c r="R9" s="48"/>
      <c r="S9" s="48"/>
      <c r="T9" s="48"/>
    </row>
    <row r="10" spans="1:20" x14ac:dyDescent="0.25">
      <c r="A10" s="14"/>
      <c r="B10" s="48"/>
      <c r="C10" s="48"/>
      <c r="D10" s="48"/>
      <c r="E10" s="48"/>
      <c r="F10" s="48"/>
      <c r="G10" s="48"/>
      <c r="H10" s="48"/>
      <c r="I10" s="48"/>
      <c r="J10" s="48"/>
      <c r="K10" s="48"/>
      <c r="L10" s="48"/>
      <c r="M10" s="48"/>
      <c r="N10" s="48"/>
      <c r="O10" s="48"/>
      <c r="P10" s="48"/>
      <c r="Q10" s="48"/>
      <c r="R10" s="48"/>
      <c r="S10" s="48"/>
      <c r="T10" s="48"/>
    </row>
    <row r="11" spans="1:20" x14ac:dyDescent="0.25">
      <c r="A11" s="14"/>
      <c r="B11" s="48" t="s">
        <v>1186</v>
      </c>
      <c r="C11" s="48"/>
      <c r="D11" s="48"/>
      <c r="E11" s="48"/>
      <c r="F11" s="48"/>
      <c r="G11" s="48"/>
      <c r="H11" s="48"/>
      <c r="I11" s="48"/>
      <c r="J11" s="48"/>
      <c r="K11" s="48"/>
      <c r="L11" s="48"/>
      <c r="M11" s="48"/>
      <c r="N11" s="48"/>
      <c r="O11" s="48"/>
      <c r="P11" s="48"/>
      <c r="Q11" s="48"/>
      <c r="R11" s="48"/>
      <c r="S11" s="48"/>
      <c r="T11" s="48"/>
    </row>
    <row r="12" spans="1:20" x14ac:dyDescent="0.25">
      <c r="A12" s="14"/>
      <c r="B12" s="51"/>
      <c r="C12" s="51"/>
      <c r="D12" s="51"/>
      <c r="E12" s="51"/>
      <c r="F12" s="51"/>
      <c r="G12" s="51"/>
      <c r="H12" s="51"/>
      <c r="I12" s="51"/>
      <c r="J12" s="51"/>
      <c r="K12" s="51"/>
      <c r="L12" s="51"/>
      <c r="M12" s="51"/>
      <c r="N12" s="51"/>
      <c r="O12" s="51"/>
      <c r="P12" s="51"/>
      <c r="Q12" s="51"/>
      <c r="R12" s="51"/>
      <c r="S12" s="51"/>
      <c r="T12" s="51"/>
    </row>
    <row r="13" spans="1:20" x14ac:dyDescent="0.25">
      <c r="A13" s="14"/>
      <c r="B13" s="45"/>
      <c r="C13" s="45"/>
      <c r="D13" s="45"/>
      <c r="E13" s="45"/>
      <c r="F13" s="45"/>
      <c r="G13" s="45"/>
      <c r="H13" s="45"/>
      <c r="I13" s="45"/>
      <c r="J13" s="45"/>
      <c r="K13" s="45"/>
      <c r="L13" s="45"/>
      <c r="M13" s="45"/>
      <c r="N13" s="45"/>
      <c r="O13" s="45"/>
      <c r="P13" s="45"/>
      <c r="Q13" s="45"/>
      <c r="R13" s="45"/>
      <c r="S13" s="45"/>
      <c r="T13" s="45"/>
    </row>
    <row r="14" spans="1:20" x14ac:dyDescent="0.25">
      <c r="A14" s="14"/>
      <c r="B14" s="51"/>
      <c r="C14" s="51"/>
      <c r="D14" s="51"/>
      <c r="E14" s="51"/>
      <c r="F14" s="51"/>
      <c r="G14" s="51"/>
      <c r="H14" s="51"/>
      <c r="I14" s="51"/>
      <c r="J14" s="51"/>
      <c r="K14" s="51"/>
      <c r="L14" s="51"/>
      <c r="M14" s="51"/>
      <c r="N14" s="51"/>
      <c r="O14" s="51"/>
      <c r="P14" s="51"/>
      <c r="Q14" s="51"/>
      <c r="R14" s="51"/>
      <c r="S14" s="51"/>
      <c r="T14" s="51"/>
    </row>
    <row r="15" spans="1:20" x14ac:dyDescent="0.25">
      <c r="A15" s="14"/>
      <c r="B15" s="50"/>
      <c r="C15" s="50"/>
      <c r="D15" s="50"/>
      <c r="E15" s="50"/>
      <c r="F15" s="50"/>
      <c r="G15" s="50"/>
      <c r="H15" s="50"/>
      <c r="I15" s="50"/>
      <c r="J15" s="50"/>
      <c r="K15" s="50"/>
      <c r="L15" s="50"/>
      <c r="M15" s="50"/>
      <c r="N15" s="50"/>
      <c r="O15" s="50"/>
      <c r="P15" s="50"/>
      <c r="Q15" s="50"/>
      <c r="R15" s="50"/>
      <c r="S15" s="50"/>
      <c r="T15" s="50"/>
    </row>
    <row r="16" spans="1:20" x14ac:dyDescent="0.25">
      <c r="A16" s="14"/>
      <c r="B16" s="15"/>
      <c r="C16" s="16"/>
      <c r="D16" s="16"/>
      <c r="E16" s="16"/>
      <c r="F16" s="16"/>
      <c r="G16" s="16"/>
      <c r="H16" s="16"/>
      <c r="I16" s="16"/>
      <c r="J16" s="16"/>
      <c r="K16" s="16"/>
      <c r="L16" s="16"/>
      <c r="M16" s="16"/>
      <c r="N16" s="16"/>
      <c r="O16" s="16"/>
      <c r="P16" s="16"/>
      <c r="Q16" s="16"/>
      <c r="R16" s="16"/>
      <c r="S16" s="16"/>
      <c r="T16" s="16"/>
    </row>
    <row r="17" spans="1:20" ht="15.75" thickBot="1" x14ac:dyDescent="0.3">
      <c r="A17" s="14"/>
      <c r="B17" s="107"/>
      <c r="C17" s="22"/>
      <c r="D17" s="122" t="s">
        <v>145</v>
      </c>
      <c r="E17" s="122"/>
      <c r="F17" s="22"/>
      <c r="G17" s="122" t="s">
        <v>1187</v>
      </c>
      <c r="H17" s="122"/>
      <c r="I17" s="22"/>
      <c r="J17" s="122" t="s">
        <v>1188</v>
      </c>
      <c r="K17" s="122"/>
      <c r="L17" s="22"/>
      <c r="M17" s="122" t="s">
        <v>1189</v>
      </c>
      <c r="N17" s="122"/>
      <c r="O17" s="22"/>
      <c r="P17" s="122" t="s">
        <v>438</v>
      </c>
      <c r="Q17" s="122"/>
      <c r="R17" s="22"/>
      <c r="S17" s="122" t="s">
        <v>1190</v>
      </c>
      <c r="T17" s="122"/>
    </row>
    <row r="18" spans="1:20" ht="15.75" thickBot="1" x14ac:dyDescent="0.3">
      <c r="A18" s="14"/>
      <c r="B18" s="111" t="s">
        <v>1191</v>
      </c>
      <c r="C18" s="26"/>
      <c r="D18" s="168" t="s">
        <v>224</v>
      </c>
      <c r="E18" s="121" t="s">
        <v>1192</v>
      </c>
      <c r="F18" s="190"/>
      <c r="G18" s="168" t="s">
        <v>224</v>
      </c>
      <c r="H18" s="191">
        <v>-66852</v>
      </c>
      <c r="I18" s="190"/>
      <c r="J18" s="168" t="s">
        <v>224</v>
      </c>
      <c r="K18" s="121" t="s">
        <v>1193</v>
      </c>
      <c r="L18" s="190"/>
      <c r="M18" s="168" t="s">
        <v>224</v>
      </c>
      <c r="N18" s="121" t="s">
        <v>1194</v>
      </c>
      <c r="O18" s="190"/>
      <c r="P18" s="168" t="s">
        <v>224</v>
      </c>
      <c r="Q18" s="121" t="s">
        <v>1195</v>
      </c>
      <c r="R18" s="190"/>
      <c r="S18" s="168" t="s">
        <v>224</v>
      </c>
      <c r="T18" s="121" t="s">
        <v>720</v>
      </c>
    </row>
    <row r="19" spans="1:20" ht="15.75" thickTop="1" x14ac:dyDescent="0.25">
      <c r="A19" s="14"/>
      <c r="B19" s="107"/>
      <c r="C19" s="22"/>
      <c r="D19" s="139"/>
      <c r="E19" s="140"/>
      <c r="F19" s="16"/>
      <c r="G19" s="139"/>
      <c r="H19" s="140"/>
      <c r="I19" s="16"/>
      <c r="J19" s="139"/>
      <c r="K19" s="140"/>
      <c r="L19" s="16"/>
      <c r="M19" s="139"/>
      <c r="N19" s="140"/>
      <c r="O19" s="16"/>
      <c r="P19" s="139"/>
      <c r="Q19" s="140"/>
      <c r="R19" s="16"/>
      <c r="S19" s="139"/>
      <c r="T19" s="140"/>
    </row>
    <row r="20" spans="1:20" ht="15.75" thickBot="1" x14ac:dyDescent="0.3">
      <c r="A20" s="14"/>
      <c r="B20" s="111" t="s">
        <v>1196</v>
      </c>
      <c r="C20" s="26"/>
      <c r="D20" s="192" t="s">
        <v>224</v>
      </c>
      <c r="E20" s="138" t="s">
        <v>1197</v>
      </c>
      <c r="F20" s="190"/>
      <c r="G20" s="192" t="s">
        <v>224</v>
      </c>
      <c r="H20" s="193">
        <v>-71828</v>
      </c>
      <c r="I20" s="190"/>
      <c r="J20" s="192" t="s">
        <v>224</v>
      </c>
      <c r="K20" s="138" t="s">
        <v>1198</v>
      </c>
      <c r="L20" s="190"/>
      <c r="M20" s="192" t="s">
        <v>224</v>
      </c>
      <c r="N20" s="138" t="s">
        <v>1199</v>
      </c>
      <c r="O20" s="190"/>
      <c r="P20" s="192" t="s">
        <v>224</v>
      </c>
      <c r="Q20" s="138" t="s">
        <v>1200</v>
      </c>
      <c r="R20" s="190"/>
      <c r="S20" s="192" t="s">
        <v>224</v>
      </c>
      <c r="T20" s="138" t="s">
        <v>1201</v>
      </c>
    </row>
    <row r="21" spans="1:20" ht="15.75" thickTop="1" x14ac:dyDescent="0.25">
      <c r="A21" s="14"/>
      <c r="B21" s="107"/>
      <c r="C21" s="22"/>
      <c r="D21" s="194"/>
      <c r="E21" s="194"/>
      <c r="F21" s="195"/>
      <c r="G21" s="194"/>
      <c r="H21" s="194"/>
      <c r="I21" s="195"/>
      <c r="J21" s="194"/>
      <c r="K21" s="194"/>
      <c r="L21" s="195"/>
      <c r="M21" s="194"/>
      <c r="N21" s="194"/>
      <c r="O21" s="195"/>
      <c r="P21" s="194"/>
      <c r="Q21" s="194"/>
      <c r="R21" s="195"/>
      <c r="S21" s="194"/>
      <c r="T21" s="194"/>
    </row>
    <row r="22" spans="1:20" x14ac:dyDescent="0.25">
      <c r="A22" s="14"/>
      <c r="B22" s="107"/>
      <c r="C22" s="22"/>
      <c r="D22" s="22"/>
      <c r="E22" s="16"/>
      <c r="F22" s="16"/>
      <c r="G22" s="22"/>
      <c r="H22" s="16"/>
      <c r="I22" s="16"/>
      <c r="J22" s="22"/>
      <c r="K22" s="16"/>
      <c r="L22" s="16"/>
      <c r="M22" s="22"/>
      <c r="N22" s="16"/>
      <c r="O22" s="16"/>
      <c r="P22" s="22"/>
      <c r="Q22" s="16"/>
      <c r="R22" s="16"/>
      <c r="S22" s="22"/>
      <c r="T22" s="16"/>
    </row>
    <row r="23" spans="1:20" ht="15.75" thickBot="1" x14ac:dyDescent="0.3">
      <c r="A23" s="14"/>
      <c r="B23" s="20" t="s">
        <v>262</v>
      </c>
      <c r="C23" s="22"/>
      <c r="D23" s="122" t="s">
        <v>145</v>
      </c>
      <c r="E23" s="122"/>
      <c r="F23" s="22"/>
      <c r="G23" s="122" t="s">
        <v>1187</v>
      </c>
      <c r="H23" s="122"/>
      <c r="I23" s="22"/>
      <c r="J23" s="122" t="s">
        <v>1188</v>
      </c>
      <c r="K23" s="122"/>
      <c r="L23" s="22"/>
      <c r="M23" s="122" t="s">
        <v>1189</v>
      </c>
      <c r="N23" s="122"/>
      <c r="O23" s="22"/>
      <c r="P23" s="122" t="s">
        <v>438</v>
      </c>
      <c r="Q23" s="122"/>
      <c r="R23" s="22"/>
      <c r="S23" s="122" t="s">
        <v>1190</v>
      </c>
      <c r="T23" s="122"/>
    </row>
    <row r="24" spans="1:20" x14ac:dyDescent="0.25">
      <c r="A24" s="14"/>
      <c r="B24" s="196" t="s">
        <v>433</v>
      </c>
      <c r="C24" s="22"/>
      <c r="D24" s="53"/>
      <c r="E24" s="21"/>
      <c r="F24" s="16"/>
      <c r="G24" s="53"/>
      <c r="H24" s="21"/>
      <c r="I24" s="16"/>
      <c r="J24" s="53"/>
      <c r="K24" s="21"/>
      <c r="L24" s="16"/>
      <c r="M24" s="53"/>
      <c r="N24" s="21"/>
      <c r="O24" s="16"/>
      <c r="P24" s="53"/>
      <c r="Q24" s="21"/>
      <c r="R24" s="16"/>
      <c r="S24" s="53"/>
      <c r="T24" s="21"/>
    </row>
    <row r="25" spans="1:20" x14ac:dyDescent="0.25">
      <c r="A25" s="14"/>
      <c r="B25" s="111" t="s">
        <v>1202</v>
      </c>
      <c r="C25" s="26"/>
      <c r="D25" s="117" t="s">
        <v>224</v>
      </c>
      <c r="E25" s="113" t="s">
        <v>1203</v>
      </c>
      <c r="F25" s="190"/>
      <c r="G25" s="117" t="s">
        <v>224</v>
      </c>
      <c r="H25" s="117" t="s">
        <v>269</v>
      </c>
      <c r="I25" s="190"/>
      <c r="J25" s="117" t="s">
        <v>224</v>
      </c>
      <c r="K25" s="113" t="s">
        <v>1204</v>
      </c>
      <c r="L25" s="190"/>
      <c r="M25" s="117" t="s">
        <v>224</v>
      </c>
      <c r="N25" s="113" t="s">
        <v>1205</v>
      </c>
      <c r="O25" s="190"/>
      <c r="P25" s="117" t="s">
        <v>224</v>
      </c>
      <c r="Q25" s="113" t="s">
        <v>883</v>
      </c>
      <c r="R25" s="190"/>
      <c r="S25" s="117" t="s">
        <v>224</v>
      </c>
      <c r="T25" s="113">
        <v>-410</v>
      </c>
    </row>
    <row r="26" spans="1:20" ht="15.75" thickBot="1" x14ac:dyDescent="0.3">
      <c r="A26" s="14"/>
      <c r="B26" s="107" t="s">
        <v>91</v>
      </c>
      <c r="C26" s="22"/>
      <c r="D26" s="34"/>
      <c r="E26" s="119">
        <v>-16</v>
      </c>
      <c r="F26" s="195"/>
      <c r="G26" s="197"/>
      <c r="H26" s="126" t="s">
        <v>269</v>
      </c>
      <c r="I26" s="195"/>
      <c r="J26" s="22"/>
      <c r="K26" s="126" t="s">
        <v>269</v>
      </c>
      <c r="L26" s="195"/>
      <c r="M26" s="22"/>
      <c r="N26" s="126" t="s">
        <v>269</v>
      </c>
      <c r="O26" s="195"/>
      <c r="P26" s="197"/>
      <c r="Q26" s="119">
        <v>-16</v>
      </c>
      <c r="R26" s="195"/>
      <c r="S26" s="197"/>
      <c r="T26" s="126" t="s">
        <v>269</v>
      </c>
    </row>
    <row r="27" spans="1:20" x14ac:dyDescent="0.25">
      <c r="A27" s="14"/>
      <c r="B27" s="111" t="s">
        <v>1202</v>
      </c>
      <c r="C27" s="26"/>
      <c r="D27" s="198"/>
      <c r="E27" s="198"/>
      <c r="F27" s="190"/>
      <c r="G27" s="198"/>
      <c r="H27" s="198"/>
      <c r="I27" s="190"/>
      <c r="J27" s="190"/>
      <c r="K27" s="198"/>
      <c r="L27" s="190"/>
      <c r="M27" s="190"/>
      <c r="N27" s="198"/>
      <c r="O27" s="190"/>
      <c r="P27" s="198"/>
      <c r="Q27" s="198"/>
      <c r="R27" s="190"/>
      <c r="S27" s="198"/>
      <c r="T27" s="198"/>
    </row>
    <row r="28" spans="1:20" x14ac:dyDescent="0.25">
      <c r="A28" s="14"/>
      <c r="B28" s="107" t="s">
        <v>1206</v>
      </c>
      <c r="C28" s="22"/>
      <c r="D28" s="22"/>
      <c r="E28" s="114" t="s">
        <v>1207</v>
      </c>
      <c r="F28" s="195"/>
      <c r="G28" s="195"/>
      <c r="H28" s="116" t="s">
        <v>269</v>
      </c>
      <c r="I28" s="195"/>
      <c r="J28" s="195"/>
      <c r="K28" s="114" t="s">
        <v>1204</v>
      </c>
      <c r="L28" s="195"/>
      <c r="M28" s="195"/>
      <c r="N28" s="114" t="s">
        <v>1205</v>
      </c>
      <c r="O28" s="195"/>
      <c r="P28" s="195"/>
      <c r="Q28" s="114" t="s">
        <v>1208</v>
      </c>
      <c r="R28" s="195"/>
      <c r="S28" s="195"/>
      <c r="T28" s="114">
        <v>-410</v>
      </c>
    </row>
    <row r="29" spans="1:20" x14ac:dyDescent="0.25">
      <c r="A29" s="14"/>
      <c r="B29" s="111" t="s">
        <v>1209</v>
      </c>
      <c r="C29" s="26"/>
      <c r="D29" s="190"/>
      <c r="E29" s="113" t="s">
        <v>1210</v>
      </c>
      <c r="F29" s="190"/>
      <c r="G29" s="190"/>
      <c r="H29" s="113">
        <v>-76</v>
      </c>
      <c r="I29" s="190"/>
      <c r="J29" s="190"/>
      <c r="K29" s="113" t="s">
        <v>1211</v>
      </c>
      <c r="L29" s="190"/>
      <c r="M29" s="190"/>
      <c r="N29" s="113" t="s">
        <v>1212</v>
      </c>
      <c r="O29" s="190"/>
      <c r="P29" s="190"/>
      <c r="Q29" s="113" t="s">
        <v>1213</v>
      </c>
      <c r="R29" s="190"/>
      <c r="S29" s="190"/>
      <c r="T29" s="113">
        <v>-203</v>
      </c>
    </row>
    <row r="30" spans="1:20" ht="15.75" thickBot="1" x14ac:dyDescent="0.3">
      <c r="A30" s="14"/>
      <c r="B30" s="107" t="s">
        <v>1214</v>
      </c>
      <c r="C30" s="22"/>
      <c r="D30" s="197"/>
      <c r="E30" s="119" t="s">
        <v>1215</v>
      </c>
      <c r="F30" s="195"/>
      <c r="G30" s="197"/>
      <c r="H30" s="119">
        <v>-76</v>
      </c>
      <c r="I30" s="195"/>
      <c r="J30" s="197"/>
      <c r="K30" s="119" t="s">
        <v>1216</v>
      </c>
      <c r="L30" s="195"/>
      <c r="M30" s="197"/>
      <c r="N30" s="119" t="s">
        <v>1217</v>
      </c>
      <c r="O30" s="195"/>
      <c r="P30" s="197"/>
      <c r="Q30" s="119" t="s">
        <v>1218</v>
      </c>
      <c r="R30" s="195"/>
      <c r="S30" s="197"/>
      <c r="T30" s="119" t="s">
        <v>1219</v>
      </c>
    </row>
    <row r="31" spans="1:20" x14ac:dyDescent="0.25">
      <c r="A31" s="14"/>
      <c r="B31" s="111" t="s">
        <v>1220</v>
      </c>
      <c r="C31" s="26"/>
      <c r="D31" s="198"/>
      <c r="E31" s="198"/>
      <c r="F31" s="190"/>
      <c r="G31" s="198"/>
      <c r="H31" s="198"/>
      <c r="I31" s="190"/>
      <c r="J31" s="198"/>
      <c r="K31" s="198"/>
      <c r="L31" s="190"/>
      <c r="M31" s="198"/>
      <c r="N31" s="198"/>
      <c r="O31" s="190"/>
      <c r="P31" s="198"/>
      <c r="Q31" s="198"/>
      <c r="R31" s="190"/>
      <c r="S31" s="198"/>
      <c r="T31" s="198"/>
    </row>
    <row r="32" spans="1:20" x14ac:dyDescent="0.25">
      <c r="A32" s="14"/>
      <c r="B32" s="107" t="s">
        <v>1221</v>
      </c>
      <c r="C32" s="22"/>
      <c r="D32" s="195"/>
      <c r="E32" s="114" t="s">
        <v>1222</v>
      </c>
      <c r="F32" s="195"/>
      <c r="G32" s="195"/>
      <c r="H32" s="116" t="s">
        <v>269</v>
      </c>
      <c r="I32" s="195"/>
      <c r="J32" s="195"/>
      <c r="K32" s="114" t="s">
        <v>1223</v>
      </c>
      <c r="L32" s="195"/>
      <c r="M32" s="195"/>
      <c r="N32" s="114" t="s">
        <v>1224</v>
      </c>
      <c r="O32" s="195"/>
      <c r="P32" s="195"/>
      <c r="Q32" s="114" t="s">
        <v>1225</v>
      </c>
      <c r="R32" s="195"/>
      <c r="S32" s="195"/>
      <c r="T32" s="115">
        <v>-1167</v>
      </c>
    </row>
    <row r="33" spans="1:20" ht="15.75" thickBot="1" x14ac:dyDescent="0.3">
      <c r="A33" s="14"/>
      <c r="B33" s="111" t="s">
        <v>1226</v>
      </c>
      <c r="C33" s="26"/>
      <c r="D33" s="199"/>
      <c r="E33" s="130">
        <v>-45</v>
      </c>
      <c r="F33" s="190"/>
      <c r="G33" s="199"/>
      <c r="H33" s="158" t="s">
        <v>269</v>
      </c>
      <c r="I33" s="190"/>
      <c r="J33" s="199"/>
      <c r="K33" s="158" t="s">
        <v>269</v>
      </c>
      <c r="L33" s="190"/>
      <c r="M33" s="199"/>
      <c r="N33" s="130">
        <v>-31</v>
      </c>
      <c r="O33" s="190"/>
      <c r="P33" s="199"/>
      <c r="Q33" s="130" t="s">
        <v>598</v>
      </c>
      <c r="R33" s="190"/>
      <c r="S33" s="199"/>
      <c r="T33" s="130">
        <v>-16</v>
      </c>
    </row>
    <row r="34" spans="1:20" x14ac:dyDescent="0.25">
      <c r="A34" s="14"/>
      <c r="B34" s="107" t="s">
        <v>1227</v>
      </c>
      <c r="C34" s="22"/>
      <c r="D34" s="200"/>
      <c r="E34" s="201" t="s">
        <v>1228</v>
      </c>
      <c r="F34" s="195"/>
      <c r="G34" s="200"/>
      <c r="H34" s="202" t="s">
        <v>269</v>
      </c>
      <c r="I34" s="195"/>
      <c r="J34" s="200"/>
      <c r="K34" s="201" t="s">
        <v>1223</v>
      </c>
      <c r="L34" s="195"/>
      <c r="M34" s="200"/>
      <c r="N34" s="201" t="s">
        <v>454</v>
      </c>
      <c r="O34" s="195"/>
      <c r="P34" s="200"/>
      <c r="Q34" s="201" t="s">
        <v>682</v>
      </c>
      <c r="R34" s="195"/>
      <c r="S34" s="200"/>
      <c r="T34" s="203">
        <v>-1151</v>
      </c>
    </row>
    <row r="35" spans="1:20" x14ac:dyDescent="0.25">
      <c r="A35" s="14"/>
      <c r="B35" s="111" t="s">
        <v>222</v>
      </c>
      <c r="C35" s="26"/>
      <c r="D35" s="190"/>
      <c r="E35" s="190"/>
      <c r="F35" s="190"/>
      <c r="G35" s="190"/>
      <c r="H35" s="190"/>
      <c r="I35" s="190"/>
      <c r="J35" s="190"/>
      <c r="K35" s="190"/>
      <c r="L35" s="190"/>
      <c r="M35" s="190"/>
      <c r="N35" s="190"/>
      <c r="O35" s="190"/>
      <c r="P35" s="190"/>
      <c r="Q35" s="190"/>
      <c r="R35" s="190"/>
      <c r="S35" s="190"/>
      <c r="T35" s="190"/>
    </row>
    <row r="36" spans="1:20" ht="15.75" thickBot="1" x14ac:dyDescent="0.3">
      <c r="A36" s="14"/>
      <c r="B36" s="107" t="s">
        <v>1229</v>
      </c>
      <c r="C36" s="22"/>
      <c r="D36" s="197"/>
      <c r="E36" s="119" t="s">
        <v>1230</v>
      </c>
      <c r="F36" s="195"/>
      <c r="G36" s="197"/>
      <c r="H36" s="126" t="s">
        <v>269</v>
      </c>
      <c r="I36" s="195"/>
      <c r="J36" s="197"/>
      <c r="K36" s="126" t="s">
        <v>269</v>
      </c>
      <c r="L36" s="195"/>
      <c r="M36" s="197"/>
      <c r="N36" s="126" t="s">
        <v>269</v>
      </c>
      <c r="O36" s="195"/>
      <c r="P36" s="197"/>
      <c r="Q36" s="119" t="s">
        <v>1230</v>
      </c>
      <c r="R36" s="195"/>
      <c r="S36" s="197"/>
      <c r="T36" s="126" t="s">
        <v>269</v>
      </c>
    </row>
    <row r="37" spans="1:20" x14ac:dyDescent="0.25">
      <c r="A37" s="14"/>
      <c r="B37" s="111" t="s">
        <v>1231</v>
      </c>
      <c r="C37" s="26"/>
      <c r="D37" s="198"/>
      <c r="E37" s="198"/>
      <c r="F37" s="190"/>
      <c r="G37" s="198"/>
      <c r="H37" s="198"/>
      <c r="I37" s="190"/>
      <c r="J37" s="198"/>
      <c r="K37" s="198"/>
      <c r="L37" s="190"/>
      <c r="M37" s="198"/>
      <c r="N37" s="198"/>
      <c r="O37" s="190"/>
      <c r="P37" s="198"/>
      <c r="Q37" s="198"/>
      <c r="R37" s="190"/>
      <c r="S37" s="198"/>
      <c r="T37" s="198"/>
    </row>
    <row r="38" spans="1:20" ht="15.75" thickBot="1" x14ac:dyDescent="0.3">
      <c r="A38" s="14"/>
      <c r="B38" s="107" t="s">
        <v>223</v>
      </c>
      <c r="C38" s="22"/>
      <c r="D38" s="204" t="s">
        <v>224</v>
      </c>
      <c r="E38" s="136" t="s">
        <v>225</v>
      </c>
      <c r="F38" s="195"/>
      <c r="G38" s="204" t="s">
        <v>224</v>
      </c>
      <c r="H38" s="204" t="s">
        <v>269</v>
      </c>
      <c r="I38" s="195"/>
      <c r="J38" s="204" t="s">
        <v>224</v>
      </c>
      <c r="K38" s="136" t="s">
        <v>1223</v>
      </c>
      <c r="L38" s="195"/>
      <c r="M38" s="204" t="s">
        <v>224</v>
      </c>
      <c r="N38" s="136" t="s">
        <v>454</v>
      </c>
      <c r="O38" s="195"/>
      <c r="P38" s="204" t="s">
        <v>224</v>
      </c>
      <c r="Q38" s="136" t="s">
        <v>1232</v>
      </c>
      <c r="R38" s="195"/>
      <c r="S38" s="204" t="s">
        <v>224</v>
      </c>
      <c r="T38" s="205">
        <v>-1151</v>
      </c>
    </row>
    <row r="39" spans="1:20" ht="15.75" thickTop="1" x14ac:dyDescent="0.25">
      <c r="A39" s="14"/>
      <c r="B39" s="51"/>
      <c r="C39" s="51"/>
      <c r="D39" s="51"/>
      <c r="E39" s="51"/>
      <c r="F39" s="51"/>
      <c r="G39" s="51"/>
      <c r="H39" s="51"/>
      <c r="I39" s="51"/>
      <c r="J39" s="51"/>
      <c r="K39" s="51"/>
      <c r="L39" s="51"/>
      <c r="M39" s="51"/>
      <c r="N39" s="51"/>
      <c r="O39" s="51"/>
      <c r="P39" s="51"/>
      <c r="Q39" s="51"/>
      <c r="R39" s="51"/>
      <c r="S39" s="51"/>
      <c r="T39" s="51"/>
    </row>
    <row r="40" spans="1:20" x14ac:dyDescent="0.25">
      <c r="A40" s="14"/>
      <c r="B40" s="50"/>
      <c r="C40" s="50"/>
      <c r="D40" s="50"/>
      <c r="E40" s="50"/>
      <c r="F40" s="50"/>
      <c r="G40" s="50"/>
      <c r="H40" s="50"/>
      <c r="I40" s="50"/>
      <c r="J40" s="50"/>
      <c r="K40" s="50"/>
      <c r="L40" s="50"/>
      <c r="M40" s="50"/>
      <c r="N40" s="50"/>
      <c r="O40" s="50"/>
      <c r="P40" s="50"/>
      <c r="Q40" s="50"/>
      <c r="R40" s="50"/>
      <c r="S40" s="50"/>
      <c r="T40" s="50"/>
    </row>
    <row r="41" spans="1:20" x14ac:dyDescent="0.25">
      <c r="A41" s="14"/>
      <c r="B41" s="15"/>
      <c r="C41" s="16"/>
      <c r="D41" s="16"/>
      <c r="E41" s="16"/>
      <c r="F41" s="16"/>
      <c r="G41" s="16"/>
      <c r="H41" s="16"/>
      <c r="I41" s="16"/>
      <c r="J41" s="16"/>
      <c r="K41" s="16"/>
      <c r="L41" s="16"/>
      <c r="M41" s="16"/>
      <c r="N41" s="16"/>
      <c r="O41" s="16"/>
      <c r="P41" s="16"/>
      <c r="Q41" s="16"/>
      <c r="R41" s="16"/>
      <c r="S41" s="16"/>
      <c r="T41" s="16"/>
    </row>
    <row r="42" spans="1:20" ht="15.75" thickBot="1" x14ac:dyDescent="0.3">
      <c r="A42" s="14"/>
      <c r="B42" s="20" t="s">
        <v>262</v>
      </c>
      <c r="C42" s="22"/>
      <c r="D42" s="122" t="s">
        <v>145</v>
      </c>
      <c r="E42" s="122"/>
      <c r="F42" s="22"/>
      <c r="G42" s="122" t="s">
        <v>1187</v>
      </c>
      <c r="H42" s="122"/>
      <c r="I42" s="22"/>
      <c r="J42" s="122" t="s">
        <v>1188</v>
      </c>
      <c r="K42" s="122"/>
      <c r="L42" s="22"/>
      <c r="M42" s="122" t="s">
        <v>1189</v>
      </c>
      <c r="N42" s="122"/>
      <c r="O42" s="22"/>
      <c r="P42" s="122" t="s">
        <v>438</v>
      </c>
      <c r="Q42" s="122"/>
      <c r="R42" s="22"/>
      <c r="S42" s="122" t="s">
        <v>1190</v>
      </c>
      <c r="T42" s="122"/>
    </row>
    <row r="43" spans="1:20" x14ac:dyDescent="0.25">
      <c r="A43" s="14"/>
      <c r="B43" s="196" t="s">
        <v>470</v>
      </c>
      <c r="C43" s="22"/>
      <c r="D43" s="21"/>
      <c r="E43" s="21"/>
      <c r="F43" s="16"/>
      <c r="G43" s="21"/>
      <c r="H43" s="21"/>
      <c r="I43" s="16"/>
      <c r="J43" s="21"/>
      <c r="K43" s="21"/>
      <c r="L43" s="16"/>
      <c r="M43" s="21"/>
      <c r="N43" s="21"/>
      <c r="O43" s="16"/>
      <c r="P43" s="21"/>
      <c r="Q43" s="21"/>
      <c r="R43" s="16"/>
      <c r="S43" s="21"/>
      <c r="T43" s="21"/>
    </row>
    <row r="44" spans="1:20" x14ac:dyDescent="0.25">
      <c r="A44" s="14"/>
      <c r="B44" s="111" t="s">
        <v>1202</v>
      </c>
      <c r="C44" s="26"/>
      <c r="D44" s="117" t="s">
        <v>224</v>
      </c>
      <c r="E44" s="113" t="s">
        <v>1233</v>
      </c>
      <c r="F44" s="190"/>
      <c r="G44" s="117" t="s">
        <v>224</v>
      </c>
      <c r="H44" s="117" t="s">
        <v>269</v>
      </c>
      <c r="I44" s="190"/>
      <c r="J44" s="117" t="s">
        <v>224</v>
      </c>
      <c r="K44" s="113" t="s">
        <v>1234</v>
      </c>
      <c r="L44" s="190"/>
      <c r="M44" s="117" t="s">
        <v>224</v>
      </c>
      <c r="N44" s="113" t="s">
        <v>1235</v>
      </c>
      <c r="O44" s="190"/>
      <c r="P44" s="117" t="s">
        <v>224</v>
      </c>
      <c r="Q44" s="113" t="s">
        <v>1236</v>
      </c>
      <c r="R44" s="190"/>
      <c r="S44" s="117" t="s">
        <v>224</v>
      </c>
      <c r="T44" s="113">
        <v>-484</v>
      </c>
    </row>
    <row r="45" spans="1:20" ht="15.75" thickBot="1" x14ac:dyDescent="0.3">
      <c r="A45" s="14"/>
      <c r="B45" s="107" t="s">
        <v>91</v>
      </c>
      <c r="C45" s="22"/>
      <c r="D45" s="197"/>
      <c r="E45" s="126" t="s">
        <v>269</v>
      </c>
      <c r="F45" s="195"/>
      <c r="G45" s="197"/>
      <c r="H45" s="126" t="s">
        <v>269</v>
      </c>
      <c r="I45" s="195"/>
      <c r="J45" s="197"/>
      <c r="K45" s="126" t="s">
        <v>269</v>
      </c>
      <c r="L45" s="195"/>
      <c r="M45" s="197"/>
      <c r="N45" s="126" t="s">
        <v>269</v>
      </c>
      <c r="O45" s="195"/>
      <c r="P45" s="197"/>
      <c r="Q45" s="126" t="s">
        <v>269</v>
      </c>
      <c r="R45" s="195"/>
      <c r="S45" s="197"/>
      <c r="T45" s="126" t="s">
        <v>269</v>
      </c>
    </row>
    <row r="46" spans="1:20" x14ac:dyDescent="0.25">
      <c r="A46" s="14"/>
      <c r="B46" s="111" t="s">
        <v>1202</v>
      </c>
      <c r="C46" s="26"/>
      <c r="D46" s="198"/>
      <c r="E46" s="198"/>
      <c r="F46" s="190"/>
      <c r="G46" s="198"/>
      <c r="H46" s="198"/>
      <c r="I46" s="190"/>
      <c r="J46" s="198"/>
      <c r="K46" s="198"/>
      <c r="L46" s="190"/>
      <c r="M46" s="198"/>
      <c r="N46" s="198"/>
      <c r="O46" s="190"/>
      <c r="P46" s="198"/>
      <c r="Q46" s="198"/>
      <c r="R46" s="190"/>
      <c r="S46" s="198"/>
      <c r="T46" s="198"/>
    </row>
    <row r="47" spans="1:20" x14ac:dyDescent="0.25">
      <c r="A47" s="14"/>
      <c r="B47" s="107" t="s">
        <v>1206</v>
      </c>
      <c r="C47" s="22"/>
      <c r="D47" s="195"/>
      <c r="E47" s="114" t="s">
        <v>1233</v>
      </c>
      <c r="F47" s="195"/>
      <c r="G47" s="195"/>
      <c r="H47" s="116" t="s">
        <v>269</v>
      </c>
      <c r="I47" s="195"/>
      <c r="J47" s="195"/>
      <c r="K47" s="114" t="s">
        <v>1234</v>
      </c>
      <c r="L47" s="195"/>
      <c r="M47" s="195"/>
      <c r="N47" s="114" t="s">
        <v>1235</v>
      </c>
      <c r="O47" s="195"/>
      <c r="P47" s="195"/>
      <c r="Q47" s="114" t="s">
        <v>1236</v>
      </c>
      <c r="R47" s="195"/>
      <c r="S47" s="195"/>
      <c r="T47" s="114">
        <v>-484</v>
      </c>
    </row>
    <row r="48" spans="1:20" x14ac:dyDescent="0.25">
      <c r="A48" s="14"/>
      <c r="B48" s="111" t="s">
        <v>1209</v>
      </c>
      <c r="C48" s="26"/>
      <c r="D48" s="190"/>
      <c r="E48" s="113" t="s">
        <v>1237</v>
      </c>
      <c r="F48" s="190"/>
      <c r="G48" s="190"/>
      <c r="H48" s="113">
        <v>-53</v>
      </c>
      <c r="I48" s="190"/>
      <c r="J48" s="190"/>
      <c r="K48" s="113" t="s">
        <v>1238</v>
      </c>
      <c r="L48" s="190"/>
      <c r="M48" s="190"/>
      <c r="N48" s="113" t="s">
        <v>1239</v>
      </c>
      <c r="O48" s="190"/>
      <c r="P48" s="190"/>
      <c r="Q48" s="113" t="s">
        <v>1240</v>
      </c>
      <c r="R48" s="190"/>
      <c r="S48" s="190"/>
      <c r="T48" s="113" t="s">
        <v>1241</v>
      </c>
    </row>
    <row r="49" spans="1:20" ht="15.75" thickBot="1" x14ac:dyDescent="0.3">
      <c r="A49" s="14"/>
      <c r="B49" s="107" t="s">
        <v>1214</v>
      </c>
      <c r="C49" s="22"/>
      <c r="D49" s="197"/>
      <c r="E49" s="119" t="s">
        <v>1242</v>
      </c>
      <c r="F49" s="195"/>
      <c r="G49" s="197"/>
      <c r="H49" s="119">
        <v>-53</v>
      </c>
      <c r="I49" s="195"/>
      <c r="J49" s="197"/>
      <c r="K49" s="119" t="s">
        <v>1243</v>
      </c>
      <c r="L49" s="195"/>
      <c r="M49" s="197"/>
      <c r="N49" s="119" t="s">
        <v>1244</v>
      </c>
      <c r="O49" s="195"/>
      <c r="P49" s="197"/>
      <c r="Q49" s="119" t="s">
        <v>1245</v>
      </c>
      <c r="R49" s="195"/>
      <c r="S49" s="197"/>
      <c r="T49" s="119" t="s">
        <v>1246</v>
      </c>
    </row>
    <row r="50" spans="1:20" x14ac:dyDescent="0.25">
      <c r="A50" s="14"/>
      <c r="B50" s="111" t="s">
        <v>1220</v>
      </c>
      <c r="C50" s="26"/>
      <c r="D50" s="198"/>
      <c r="E50" s="198"/>
      <c r="F50" s="190"/>
      <c r="G50" s="198"/>
      <c r="H50" s="198"/>
      <c r="I50" s="190"/>
      <c r="J50" s="198"/>
      <c r="K50" s="198"/>
      <c r="L50" s="190"/>
      <c r="M50" s="198"/>
      <c r="N50" s="198"/>
      <c r="O50" s="190"/>
      <c r="P50" s="198"/>
      <c r="Q50" s="198"/>
      <c r="R50" s="190"/>
      <c r="S50" s="198"/>
      <c r="T50" s="198"/>
    </row>
    <row r="51" spans="1:20" x14ac:dyDescent="0.25">
      <c r="A51" s="14"/>
      <c r="B51" s="107" t="s">
        <v>1221</v>
      </c>
      <c r="C51" s="22"/>
      <c r="D51" s="195"/>
      <c r="E51" s="114" t="s">
        <v>1247</v>
      </c>
      <c r="F51" s="195"/>
      <c r="G51" s="195"/>
      <c r="H51" s="116" t="s">
        <v>269</v>
      </c>
      <c r="I51" s="195"/>
      <c r="J51" s="195"/>
      <c r="K51" s="114" t="s">
        <v>1248</v>
      </c>
      <c r="L51" s="195"/>
      <c r="M51" s="195"/>
      <c r="N51" s="114" t="s">
        <v>1044</v>
      </c>
      <c r="O51" s="195"/>
      <c r="P51" s="195"/>
      <c r="Q51" s="114" t="s">
        <v>1249</v>
      </c>
      <c r="R51" s="195"/>
      <c r="S51" s="195"/>
      <c r="T51" s="115">
        <v>-1402</v>
      </c>
    </row>
    <row r="52" spans="1:20" ht="15.75" thickBot="1" x14ac:dyDescent="0.3">
      <c r="A52" s="14"/>
      <c r="B52" s="111" t="s">
        <v>1226</v>
      </c>
      <c r="C52" s="26"/>
      <c r="D52" s="199"/>
      <c r="E52" s="130" t="s">
        <v>733</v>
      </c>
      <c r="F52" s="190"/>
      <c r="G52" s="199"/>
      <c r="H52" s="158" t="s">
        <v>269</v>
      </c>
      <c r="I52" s="190"/>
      <c r="J52" s="199"/>
      <c r="K52" s="130">
        <v>-120</v>
      </c>
      <c r="L52" s="190"/>
      <c r="M52" s="199"/>
      <c r="N52" s="130" t="s">
        <v>1074</v>
      </c>
      <c r="O52" s="190"/>
      <c r="P52" s="199"/>
      <c r="Q52" s="130" t="s">
        <v>680</v>
      </c>
      <c r="R52" s="190"/>
      <c r="S52" s="199"/>
      <c r="T52" s="130" t="s">
        <v>598</v>
      </c>
    </row>
    <row r="53" spans="1:20" x14ac:dyDescent="0.25">
      <c r="A53" s="14"/>
      <c r="B53" s="107" t="s">
        <v>1227</v>
      </c>
      <c r="C53" s="22"/>
      <c r="D53" s="200"/>
      <c r="E53" s="201" t="s">
        <v>1250</v>
      </c>
      <c r="F53" s="195"/>
      <c r="G53" s="200"/>
      <c r="H53" s="202" t="s">
        <v>269</v>
      </c>
      <c r="I53" s="195"/>
      <c r="J53" s="200"/>
      <c r="K53" s="201" t="s">
        <v>1251</v>
      </c>
      <c r="L53" s="195"/>
      <c r="M53" s="200"/>
      <c r="N53" s="201" t="s">
        <v>1252</v>
      </c>
      <c r="O53" s="195"/>
      <c r="P53" s="200"/>
      <c r="Q53" s="201" t="s">
        <v>1253</v>
      </c>
      <c r="R53" s="195"/>
      <c r="S53" s="200"/>
      <c r="T53" s="203">
        <v>-1404</v>
      </c>
    </row>
    <row r="54" spans="1:20" x14ac:dyDescent="0.25">
      <c r="A54" s="14"/>
      <c r="B54" s="111" t="s">
        <v>222</v>
      </c>
      <c r="C54" s="26"/>
      <c r="D54" s="190"/>
      <c r="E54" s="190"/>
      <c r="F54" s="190"/>
      <c r="G54" s="190"/>
      <c r="H54" s="190"/>
      <c r="I54" s="190"/>
      <c r="J54" s="190"/>
      <c r="K54" s="190"/>
      <c r="L54" s="190"/>
      <c r="M54" s="190"/>
      <c r="N54" s="190"/>
      <c r="O54" s="190"/>
      <c r="P54" s="190"/>
      <c r="Q54" s="190"/>
      <c r="R54" s="190"/>
      <c r="S54" s="190"/>
      <c r="T54" s="190"/>
    </row>
    <row r="55" spans="1:20" ht="15.75" thickBot="1" x14ac:dyDescent="0.3">
      <c r="A55" s="14"/>
      <c r="B55" s="107" t="s">
        <v>1229</v>
      </c>
      <c r="C55" s="22"/>
      <c r="D55" s="197"/>
      <c r="E55" s="119" t="s">
        <v>1254</v>
      </c>
      <c r="F55" s="195"/>
      <c r="G55" s="197"/>
      <c r="H55" s="126" t="s">
        <v>269</v>
      </c>
      <c r="I55" s="195"/>
      <c r="J55" s="197"/>
      <c r="K55" s="126" t="s">
        <v>269</v>
      </c>
      <c r="L55" s="195"/>
      <c r="M55" s="197"/>
      <c r="N55" s="126" t="s">
        <v>269</v>
      </c>
      <c r="O55" s="195"/>
      <c r="P55" s="197"/>
      <c r="Q55" s="119" t="s">
        <v>1254</v>
      </c>
      <c r="R55" s="195"/>
      <c r="S55" s="197"/>
      <c r="T55" s="126" t="s">
        <v>269</v>
      </c>
    </row>
    <row r="56" spans="1:20" x14ac:dyDescent="0.25">
      <c r="A56" s="14"/>
      <c r="B56" s="111" t="s">
        <v>1231</v>
      </c>
      <c r="C56" s="26"/>
      <c r="D56" s="198"/>
      <c r="E56" s="198"/>
      <c r="F56" s="190"/>
      <c r="G56" s="198"/>
      <c r="H56" s="198"/>
      <c r="I56" s="190"/>
      <c r="J56" s="198"/>
      <c r="K56" s="198"/>
      <c r="L56" s="190"/>
      <c r="M56" s="198"/>
      <c r="N56" s="198"/>
      <c r="O56" s="190"/>
      <c r="P56" s="198"/>
      <c r="Q56" s="198"/>
      <c r="R56" s="190"/>
      <c r="S56" s="198"/>
      <c r="T56" s="198"/>
    </row>
    <row r="57" spans="1:20" ht="15.75" thickBot="1" x14ac:dyDescent="0.3">
      <c r="A57" s="14"/>
      <c r="B57" s="107" t="s">
        <v>223</v>
      </c>
      <c r="C57" s="22"/>
      <c r="D57" s="204" t="s">
        <v>224</v>
      </c>
      <c r="E57" s="136" t="s">
        <v>226</v>
      </c>
      <c r="F57" s="195"/>
      <c r="G57" s="204" t="s">
        <v>224</v>
      </c>
      <c r="H57" s="204" t="s">
        <v>269</v>
      </c>
      <c r="I57" s="195"/>
      <c r="J57" s="204" t="s">
        <v>224</v>
      </c>
      <c r="K57" s="136" t="s">
        <v>1251</v>
      </c>
      <c r="L57" s="195"/>
      <c r="M57" s="204" t="s">
        <v>224</v>
      </c>
      <c r="N57" s="136" t="s">
        <v>1252</v>
      </c>
      <c r="O57" s="195"/>
      <c r="P57" s="204" t="s">
        <v>224</v>
      </c>
      <c r="Q57" s="136">
        <v>-31</v>
      </c>
      <c r="R57" s="195"/>
      <c r="S57" s="204" t="s">
        <v>224</v>
      </c>
      <c r="T57" s="205">
        <v>-1404</v>
      </c>
    </row>
    <row r="58" spans="1:20" ht="15.75" thickTop="1" x14ac:dyDescent="0.25">
      <c r="A58" s="14"/>
      <c r="B58" s="51"/>
      <c r="C58" s="51"/>
      <c r="D58" s="51"/>
      <c r="E58" s="51"/>
      <c r="F58" s="51"/>
      <c r="G58" s="51"/>
      <c r="H58" s="51"/>
      <c r="I58" s="51"/>
      <c r="J58" s="51"/>
      <c r="K58" s="51"/>
      <c r="L58" s="51"/>
      <c r="M58" s="51"/>
      <c r="N58" s="51"/>
      <c r="O58" s="51"/>
      <c r="P58" s="51"/>
      <c r="Q58" s="51"/>
      <c r="R58" s="51"/>
      <c r="S58" s="51"/>
      <c r="T58" s="51"/>
    </row>
    <row r="59" spans="1:20" x14ac:dyDescent="0.25">
      <c r="A59" s="14"/>
      <c r="B59" s="45"/>
      <c r="C59" s="45"/>
      <c r="D59" s="45"/>
      <c r="E59" s="45"/>
      <c r="F59" s="45"/>
      <c r="G59" s="45"/>
      <c r="H59" s="45"/>
      <c r="I59" s="45"/>
      <c r="J59" s="45"/>
      <c r="K59" s="45"/>
      <c r="L59" s="45"/>
      <c r="M59" s="45"/>
      <c r="N59" s="45"/>
      <c r="O59" s="45"/>
      <c r="P59" s="45"/>
      <c r="Q59" s="45"/>
      <c r="R59" s="45"/>
      <c r="S59" s="45"/>
      <c r="T59" s="45"/>
    </row>
    <row r="60" spans="1:20" x14ac:dyDescent="0.25">
      <c r="A60" s="14"/>
      <c r="B60" s="51"/>
      <c r="C60" s="51"/>
      <c r="D60" s="51"/>
      <c r="E60" s="51"/>
      <c r="F60" s="51"/>
      <c r="G60" s="51"/>
      <c r="H60" s="51"/>
      <c r="I60" s="51"/>
      <c r="J60" s="51"/>
      <c r="K60" s="51"/>
      <c r="L60" s="51"/>
      <c r="M60" s="51"/>
      <c r="N60" s="51"/>
      <c r="O60" s="51"/>
      <c r="P60" s="51"/>
      <c r="Q60" s="51"/>
      <c r="R60" s="51"/>
      <c r="S60" s="51"/>
      <c r="T60" s="51"/>
    </row>
    <row r="61" spans="1:20" x14ac:dyDescent="0.25">
      <c r="A61" s="14"/>
      <c r="B61" s="50"/>
      <c r="C61" s="50"/>
      <c r="D61" s="50"/>
      <c r="E61" s="50"/>
      <c r="F61" s="50"/>
      <c r="G61" s="50"/>
      <c r="H61" s="50"/>
      <c r="I61" s="50"/>
      <c r="J61" s="50"/>
      <c r="K61" s="50"/>
      <c r="L61" s="50"/>
      <c r="M61" s="50"/>
      <c r="N61" s="50"/>
      <c r="O61" s="50"/>
      <c r="P61" s="50"/>
      <c r="Q61" s="50"/>
      <c r="R61" s="50"/>
      <c r="S61" s="50"/>
      <c r="T61" s="50"/>
    </row>
    <row r="62" spans="1:20" x14ac:dyDescent="0.25">
      <c r="A62" s="14"/>
      <c r="B62" s="15"/>
      <c r="C62" s="16"/>
      <c r="D62" s="16"/>
      <c r="E62" s="16"/>
      <c r="F62" s="16"/>
      <c r="G62" s="16"/>
      <c r="H62" s="16"/>
      <c r="I62" s="16"/>
      <c r="J62" s="16"/>
      <c r="K62" s="16"/>
      <c r="L62" s="16"/>
      <c r="M62" s="16"/>
      <c r="N62" s="16"/>
      <c r="O62" s="16"/>
      <c r="P62" s="16"/>
      <c r="Q62" s="16"/>
      <c r="R62" s="16"/>
      <c r="S62" s="16"/>
      <c r="T62" s="16"/>
    </row>
    <row r="63" spans="1:20" ht="15.75" thickBot="1" x14ac:dyDescent="0.3">
      <c r="A63" s="14"/>
      <c r="B63" s="20" t="s">
        <v>262</v>
      </c>
      <c r="C63" s="22"/>
      <c r="D63" s="122" t="s">
        <v>145</v>
      </c>
      <c r="E63" s="122"/>
      <c r="F63" s="22"/>
      <c r="G63" s="122" t="s">
        <v>1187</v>
      </c>
      <c r="H63" s="122"/>
      <c r="I63" s="22"/>
      <c r="J63" s="122" t="s">
        <v>1188</v>
      </c>
      <c r="K63" s="122"/>
      <c r="L63" s="22"/>
      <c r="M63" s="122" t="s">
        <v>1189</v>
      </c>
      <c r="N63" s="122"/>
      <c r="O63" s="22"/>
      <c r="P63" s="122" t="s">
        <v>438</v>
      </c>
      <c r="Q63" s="122"/>
      <c r="R63" s="22"/>
      <c r="S63" s="122" t="s">
        <v>1190</v>
      </c>
      <c r="T63" s="122"/>
    </row>
    <row r="64" spans="1:20" x14ac:dyDescent="0.25">
      <c r="A64" s="14"/>
      <c r="B64" s="196" t="s">
        <v>491</v>
      </c>
      <c r="C64" s="22"/>
      <c r="D64" s="53"/>
      <c r="E64" s="21"/>
      <c r="F64" s="16"/>
      <c r="G64" s="53"/>
      <c r="H64" s="21"/>
      <c r="I64" s="16"/>
      <c r="J64" s="53"/>
      <c r="K64" s="21"/>
      <c r="L64" s="16"/>
      <c r="M64" s="53"/>
      <c r="N64" s="21"/>
      <c r="O64" s="16"/>
      <c r="P64" s="53"/>
      <c r="Q64" s="21"/>
      <c r="R64" s="16"/>
      <c r="S64" s="53"/>
      <c r="T64" s="21"/>
    </row>
    <row r="65" spans="1:20" x14ac:dyDescent="0.25">
      <c r="A65" s="14"/>
      <c r="B65" s="111" t="s">
        <v>1202</v>
      </c>
      <c r="C65" s="26"/>
      <c r="D65" s="117" t="s">
        <v>224</v>
      </c>
      <c r="E65" s="113" t="s">
        <v>1255</v>
      </c>
      <c r="F65" s="190"/>
      <c r="G65" s="117" t="s">
        <v>224</v>
      </c>
      <c r="H65" s="117" t="s">
        <v>269</v>
      </c>
      <c r="I65" s="190"/>
      <c r="J65" s="117" t="s">
        <v>224</v>
      </c>
      <c r="K65" s="113" t="s">
        <v>1256</v>
      </c>
      <c r="L65" s="190"/>
      <c r="M65" s="117" t="s">
        <v>224</v>
      </c>
      <c r="N65" s="113" t="s">
        <v>1257</v>
      </c>
      <c r="O65" s="190"/>
      <c r="P65" s="117" t="s">
        <v>224</v>
      </c>
      <c r="Q65" s="113" t="s">
        <v>1258</v>
      </c>
      <c r="R65" s="190"/>
      <c r="S65" s="117" t="s">
        <v>224</v>
      </c>
      <c r="T65" s="128">
        <v>-1086</v>
      </c>
    </row>
    <row r="66" spans="1:20" ht="15.75" thickBot="1" x14ac:dyDescent="0.3">
      <c r="A66" s="14"/>
      <c r="B66" s="107" t="s">
        <v>91</v>
      </c>
      <c r="C66" s="22"/>
      <c r="D66" s="34"/>
      <c r="E66" s="119">
        <v>-116</v>
      </c>
      <c r="F66" s="195"/>
      <c r="G66" s="197"/>
      <c r="H66" s="126" t="s">
        <v>269</v>
      </c>
      <c r="I66" s="195"/>
      <c r="J66" s="22"/>
      <c r="K66" s="119" t="s">
        <v>478</v>
      </c>
      <c r="L66" s="195"/>
      <c r="M66" s="22"/>
      <c r="N66" s="119">
        <v>-300</v>
      </c>
      <c r="O66" s="195"/>
      <c r="P66" s="197"/>
      <c r="Q66" s="119">
        <v>-76</v>
      </c>
      <c r="R66" s="195"/>
      <c r="S66" s="197"/>
      <c r="T66" s="126" t="s">
        <v>269</v>
      </c>
    </row>
    <row r="67" spans="1:20" x14ac:dyDescent="0.25">
      <c r="A67" s="14"/>
      <c r="B67" s="111" t="s">
        <v>1202</v>
      </c>
      <c r="C67" s="26"/>
      <c r="D67" s="198"/>
      <c r="E67" s="198"/>
      <c r="F67" s="190"/>
      <c r="G67" s="198"/>
      <c r="H67" s="198"/>
      <c r="I67" s="190"/>
      <c r="J67" s="190"/>
      <c r="K67" s="198"/>
      <c r="L67" s="190"/>
      <c r="M67" s="190"/>
      <c r="N67" s="198"/>
      <c r="O67" s="190"/>
      <c r="P67" s="198"/>
      <c r="Q67" s="198"/>
      <c r="R67" s="190"/>
      <c r="S67" s="198"/>
      <c r="T67" s="198"/>
    </row>
    <row r="68" spans="1:20" x14ac:dyDescent="0.25">
      <c r="A68" s="14"/>
      <c r="B68" s="107" t="s">
        <v>1206</v>
      </c>
      <c r="C68" s="22"/>
      <c r="D68" s="22"/>
      <c r="E68" s="114" t="s">
        <v>1259</v>
      </c>
      <c r="F68" s="195"/>
      <c r="G68" s="195"/>
      <c r="H68" s="116" t="s">
        <v>269</v>
      </c>
      <c r="I68" s="195"/>
      <c r="J68" s="195"/>
      <c r="K68" s="114" t="s">
        <v>1260</v>
      </c>
      <c r="L68" s="195"/>
      <c r="M68" s="195"/>
      <c r="N68" s="114" t="s">
        <v>1261</v>
      </c>
      <c r="O68" s="195"/>
      <c r="P68" s="195"/>
      <c r="Q68" s="114" t="s">
        <v>1262</v>
      </c>
      <c r="R68" s="195"/>
      <c r="S68" s="195"/>
      <c r="T68" s="115">
        <v>-1086</v>
      </c>
    </row>
    <row r="69" spans="1:20" x14ac:dyDescent="0.25">
      <c r="A69" s="14"/>
      <c r="B69" s="111" t="s">
        <v>1209</v>
      </c>
      <c r="C69" s="26"/>
      <c r="D69" s="190"/>
      <c r="E69" s="113" t="s">
        <v>1263</v>
      </c>
      <c r="F69" s="190"/>
      <c r="G69" s="190"/>
      <c r="H69" s="113">
        <v>-207</v>
      </c>
      <c r="I69" s="190"/>
      <c r="J69" s="190"/>
      <c r="K69" s="113" t="s">
        <v>1264</v>
      </c>
      <c r="L69" s="190"/>
      <c r="M69" s="190"/>
      <c r="N69" s="113" t="s">
        <v>1265</v>
      </c>
      <c r="O69" s="190"/>
      <c r="P69" s="190"/>
      <c r="Q69" s="113" t="s">
        <v>1266</v>
      </c>
      <c r="R69" s="190"/>
      <c r="S69" s="190"/>
      <c r="T69" s="113">
        <v>-104</v>
      </c>
    </row>
    <row r="70" spans="1:20" ht="15.75" thickBot="1" x14ac:dyDescent="0.3">
      <c r="A70" s="14"/>
      <c r="B70" s="107" t="s">
        <v>1214</v>
      </c>
      <c r="C70" s="22"/>
      <c r="D70" s="197"/>
      <c r="E70" s="119" t="s">
        <v>1267</v>
      </c>
      <c r="F70" s="195"/>
      <c r="G70" s="197"/>
      <c r="H70" s="119">
        <v>-207</v>
      </c>
      <c r="I70" s="195"/>
      <c r="J70" s="197"/>
      <c r="K70" s="119" t="s">
        <v>1268</v>
      </c>
      <c r="L70" s="195"/>
      <c r="M70" s="197"/>
      <c r="N70" s="119" t="s">
        <v>1269</v>
      </c>
      <c r="O70" s="195"/>
      <c r="P70" s="197"/>
      <c r="Q70" s="119" t="s">
        <v>1270</v>
      </c>
      <c r="R70" s="195"/>
      <c r="S70" s="197"/>
      <c r="T70" s="119" t="s">
        <v>1271</v>
      </c>
    </row>
    <row r="71" spans="1:20" x14ac:dyDescent="0.25">
      <c r="A71" s="14"/>
      <c r="B71" s="111" t="s">
        <v>1220</v>
      </c>
      <c r="C71" s="26"/>
      <c r="D71" s="198"/>
      <c r="E71" s="198"/>
      <c r="F71" s="190"/>
      <c r="G71" s="198"/>
      <c r="H71" s="198"/>
      <c r="I71" s="190"/>
      <c r="J71" s="198"/>
      <c r="K71" s="198"/>
      <c r="L71" s="190"/>
      <c r="M71" s="198"/>
      <c r="N71" s="198"/>
      <c r="O71" s="190"/>
      <c r="P71" s="198"/>
      <c r="Q71" s="198"/>
      <c r="R71" s="190"/>
      <c r="S71" s="198"/>
      <c r="T71" s="198"/>
    </row>
    <row r="72" spans="1:20" x14ac:dyDescent="0.25">
      <c r="A72" s="14"/>
      <c r="B72" s="107" t="s">
        <v>1221</v>
      </c>
      <c r="C72" s="22"/>
      <c r="D72" s="195"/>
      <c r="E72" s="114" t="s">
        <v>1272</v>
      </c>
      <c r="F72" s="195"/>
      <c r="G72" s="195"/>
      <c r="H72" s="116" t="s">
        <v>269</v>
      </c>
      <c r="I72" s="195"/>
      <c r="J72" s="195"/>
      <c r="K72" s="114" t="s">
        <v>1273</v>
      </c>
      <c r="L72" s="195"/>
      <c r="M72" s="195"/>
      <c r="N72" s="114" t="s">
        <v>1274</v>
      </c>
      <c r="O72" s="195"/>
      <c r="P72" s="195"/>
      <c r="Q72" s="114" t="s">
        <v>1275</v>
      </c>
      <c r="R72" s="195"/>
      <c r="S72" s="195"/>
      <c r="T72" s="115">
        <v>-4070</v>
      </c>
    </row>
    <row r="73" spans="1:20" ht="15.75" thickBot="1" x14ac:dyDescent="0.3">
      <c r="A73" s="14"/>
      <c r="B73" s="111" t="s">
        <v>1226</v>
      </c>
      <c r="C73" s="26"/>
      <c r="D73" s="199"/>
      <c r="E73" s="130">
        <v>-1</v>
      </c>
      <c r="F73" s="190"/>
      <c r="G73" s="199"/>
      <c r="H73" s="158" t="s">
        <v>269</v>
      </c>
      <c r="I73" s="190"/>
      <c r="J73" s="199"/>
      <c r="K73" s="158" t="s">
        <v>269</v>
      </c>
      <c r="L73" s="190"/>
      <c r="M73" s="199"/>
      <c r="N73" s="130">
        <v>-6</v>
      </c>
      <c r="O73" s="190"/>
      <c r="P73" s="199"/>
      <c r="Q73" s="130" t="s">
        <v>1276</v>
      </c>
      <c r="R73" s="190"/>
      <c r="S73" s="199"/>
      <c r="T73" s="130">
        <v>-16</v>
      </c>
    </row>
    <row r="74" spans="1:20" x14ac:dyDescent="0.25">
      <c r="A74" s="14"/>
      <c r="B74" s="107" t="s">
        <v>1227</v>
      </c>
      <c r="C74" s="22"/>
      <c r="D74" s="200"/>
      <c r="E74" s="201" t="s">
        <v>1277</v>
      </c>
      <c r="F74" s="195"/>
      <c r="G74" s="200"/>
      <c r="H74" s="202" t="s">
        <v>269</v>
      </c>
      <c r="I74" s="195"/>
      <c r="J74" s="200"/>
      <c r="K74" s="201" t="s">
        <v>1273</v>
      </c>
      <c r="L74" s="195"/>
      <c r="M74" s="200"/>
      <c r="N74" s="201" t="s">
        <v>1278</v>
      </c>
      <c r="O74" s="195"/>
      <c r="P74" s="200"/>
      <c r="Q74" s="201" t="s">
        <v>1279</v>
      </c>
      <c r="R74" s="195"/>
      <c r="S74" s="200"/>
      <c r="T74" s="203">
        <v>-4054</v>
      </c>
    </row>
    <row r="75" spans="1:20" x14ac:dyDescent="0.25">
      <c r="A75" s="14"/>
      <c r="B75" s="111" t="s">
        <v>222</v>
      </c>
      <c r="C75" s="26"/>
      <c r="D75" s="190"/>
      <c r="E75" s="190"/>
      <c r="F75" s="190"/>
      <c r="G75" s="190"/>
      <c r="H75" s="190"/>
      <c r="I75" s="190"/>
      <c r="J75" s="190"/>
      <c r="K75" s="190"/>
      <c r="L75" s="190"/>
      <c r="M75" s="190"/>
      <c r="N75" s="190"/>
      <c r="O75" s="190"/>
      <c r="P75" s="190"/>
      <c r="Q75" s="190"/>
      <c r="R75" s="190"/>
      <c r="S75" s="190"/>
      <c r="T75" s="190"/>
    </row>
    <row r="76" spans="1:20" ht="15.75" thickBot="1" x14ac:dyDescent="0.3">
      <c r="A76" s="14"/>
      <c r="B76" s="107" t="s">
        <v>1229</v>
      </c>
      <c r="C76" s="22"/>
      <c r="D76" s="197"/>
      <c r="E76" s="119" t="s">
        <v>1280</v>
      </c>
      <c r="F76" s="195"/>
      <c r="G76" s="197"/>
      <c r="H76" s="126" t="s">
        <v>269</v>
      </c>
      <c r="I76" s="195"/>
      <c r="J76" s="197"/>
      <c r="K76" s="126" t="s">
        <v>269</v>
      </c>
      <c r="L76" s="195"/>
      <c r="M76" s="197"/>
      <c r="N76" s="126" t="s">
        <v>269</v>
      </c>
      <c r="O76" s="195"/>
      <c r="P76" s="197"/>
      <c r="Q76" s="119" t="s">
        <v>1280</v>
      </c>
      <c r="R76" s="195"/>
      <c r="S76" s="197"/>
      <c r="T76" s="126" t="s">
        <v>269</v>
      </c>
    </row>
    <row r="77" spans="1:20" x14ac:dyDescent="0.25">
      <c r="A77" s="14"/>
      <c r="B77" s="111" t="s">
        <v>1231</v>
      </c>
      <c r="C77" s="26"/>
      <c r="D77" s="198"/>
      <c r="E77" s="198"/>
      <c r="F77" s="190"/>
      <c r="G77" s="198"/>
      <c r="H77" s="198"/>
      <c r="I77" s="190"/>
      <c r="J77" s="198"/>
      <c r="K77" s="198"/>
      <c r="L77" s="190"/>
      <c r="M77" s="198"/>
      <c r="N77" s="198"/>
      <c r="O77" s="190"/>
      <c r="P77" s="198"/>
      <c r="Q77" s="198"/>
      <c r="R77" s="190"/>
      <c r="S77" s="198"/>
      <c r="T77" s="198"/>
    </row>
    <row r="78" spans="1:20" ht="15.75" thickBot="1" x14ac:dyDescent="0.3">
      <c r="A78" s="14"/>
      <c r="B78" s="107" t="s">
        <v>223</v>
      </c>
      <c r="C78" s="22"/>
      <c r="D78" s="204" t="s">
        <v>224</v>
      </c>
      <c r="E78" s="136" t="s">
        <v>227</v>
      </c>
      <c r="F78" s="195"/>
      <c r="G78" s="204" t="s">
        <v>224</v>
      </c>
      <c r="H78" s="204" t="s">
        <v>269</v>
      </c>
      <c r="I78" s="195"/>
      <c r="J78" s="204" t="s">
        <v>224</v>
      </c>
      <c r="K78" s="136" t="s">
        <v>1273</v>
      </c>
      <c r="L78" s="195"/>
      <c r="M78" s="204" t="s">
        <v>224</v>
      </c>
      <c r="N78" s="136" t="s">
        <v>1278</v>
      </c>
      <c r="O78" s="195"/>
      <c r="P78" s="204" t="s">
        <v>224</v>
      </c>
      <c r="Q78" s="136" t="s">
        <v>1281</v>
      </c>
      <c r="R78" s="195"/>
      <c r="S78" s="204" t="s">
        <v>224</v>
      </c>
      <c r="T78" s="205">
        <v>-4054</v>
      </c>
    </row>
    <row r="79" spans="1:20" ht="15.75" thickTop="1" x14ac:dyDescent="0.25">
      <c r="A79" s="14"/>
      <c r="B79" s="51"/>
      <c r="C79" s="51"/>
      <c r="D79" s="51"/>
      <c r="E79" s="51"/>
      <c r="F79" s="51"/>
      <c r="G79" s="51"/>
      <c r="H79" s="51"/>
      <c r="I79" s="51"/>
      <c r="J79" s="51"/>
      <c r="K79" s="51"/>
      <c r="L79" s="51"/>
      <c r="M79" s="51"/>
      <c r="N79" s="51"/>
      <c r="O79" s="51"/>
      <c r="P79" s="51"/>
      <c r="Q79" s="51"/>
      <c r="R79" s="51"/>
      <c r="S79" s="51"/>
      <c r="T79" s="51"/>
    </row>
    <row r="80" spans="1:20" x14ac:dyDescent="0.25">
      <c r="A80" s="14"/>
      <c r="B80" s="50"/>
      <c r="C80" s="50"/>
      <c r="D80" s="50"/>
      <c r="E80" s="50"/>
      <c r="F80" s="50"/>
      <c r="G80" s="50"/>
      <c r="H80" s="50"/>
      <c r="I80" s="50"/>
      <c r="J80" s="50"/>
      <c r="K80" s="50"/>
      <c r="L80" s="50"/>
      <c r="M80" s="50"/>
      <c r="N80" s="50"/>
      <c r="O80" s="50"/>
      <c r="P80" s="50"/>
      <c r="Q80" s="50"/>
      <c r="R80" s="50"/>
      <c r="S80" s="50"/>
      <c r="T80" s="50"/>
    </row>
    <row r="81" spans="1:20" x14ac:dyDescent="0.25">
      <c r="A81" s="14"/>
      <c r="B81" s="15"/>
      <c r="C81" s="16"/>
      <c r="D81" s="16"/>
      <c r="E81" s="16"/>
      <c r="F81" s="16"/>
      <c r="G81" s="16"/>
      <c r="H81" s="16"/>
      <c r="I81" s="16"/>
      <c r="J81" s="16"/>
      <c r="K81" s="16"/>
      <c r="L81" s="16"/>
      <c r="M81" s="16"/>
      <c r="N81" s="16"/>
      <c r="O81" s="16"/>
      <c r="P81" s="16"/>
      <c r="Q81" s="16"/>
      <c r="R81" s="16"/>
      <c r="S81" s="16"/>
      <c r="T81" s="16"/>
    </row>
    <row r="82" spans="1:20" ht="15.75" thickBot="1" x14ac:dyDescent="0.3">
      <c r="A82" s="14"/>
      <c r="B82" s="20" t="s">
        <v>262</v>
      </c>
      <c r="C82" s="22"/>
      <c r="D82" s="122" t="s">
        <v>145</v>
      </c>
      <c r="E82" s="122"/>
      <c r="F82" s="22"/>
      <c r="G82" s="122" t="s">
        <v>1187</v>
      </c>
      <c r="H82" s="122"/>
      <c r="I82" s="22"/>
      <c r="J82" s="122" t="s">
        <v>1188</v>
      </c>
      <c r="K82" s="122"/>
      <c r="L82" s="22"/>
      <c r="M82" s="122" t="s">
        <v>1189</v>
      </c>
      <c r="N82" s="122"/>
      <c r="O82" s="22"/>
      <c r="P82" s="122" t="s">
        <v>438</v>
      </c>
      <c r="Q82" s="122"/>
      <c r="R82" s="22"/>
      <c r="S82" s="122" t="s">
        <v>1190</v>
      </c>
      <c r="T82" s="122"/>
    </row>
    <row r="83" spans="1:20" x14ac:dyDescent="0.25">
      <c r="A83" s="14"/>
      <c r="B83" s="206" t="s">
        <v>539</v>
      </c>
      <c r="C83" s="26"/>
      <c r="D83" s="25"/>
      <c r="E83" s="30"/>
      <c r="F83" s="24"/>
      <c r="G83" s="25"/>
      <c r="H83" s="30"/>
      <c r="I83" s="24"/>
      <c r="J83" s="25"/>
      <c r="K83" s="30"/>
      <c r="L83" s="24"/>
      <c r="M83" s="25"/>
      <c r="N83" s="30"/>
      <c r="O83" s="24"/>
      <c r="P83" s="25"/>
      <c r="Q83" s="30"/>
      <c r="R83" s="24"/>
      <c r="S83" s="25"/>
      <c r="T83" s="30"/>
    </row>
    <row r="84" spans="1:20" x14ac:dyDescent="0.25">
      <c r="A84" s="14"/>
      <c r="B84" s="107" t="s">
        <v>1202</v>
      </c>
      <c r="C84" s="22"/>
      <c r="D84" s="116" t="s">
        <v>224</v>
      </c>
      <c r="E84" s="114" t="s">
        <v>1282</v>
      </c>
      <c r="F84" s="195"/>
      <c r="G84" s="116" t="s">
        <v>224</v>
      </c>
      <c r="H84" s="116" t="s">
        <v>269</v>
      </c>
      <c r="I84" s="195"/>
      <c r="J84" s="116" t="s">
        <v>224</v>
      </c>
      <c r="K84" s="114" t="s">
        <v>1283</v>
      </c>
      <c r="L84" s="195"/>
      <c r="M84" s="116" t="s">
        <v>224</v>
      </c>
      <c r="N84" s="114" t="s">
        <v>1284</v>
      </c>
      <c r="O84" s="195"/>
      <c r="P84" s="116" t="s">
        <v>224</v>
      </c>
      <c r="Q84" s="114" t="s">
        <v>1285</v>
      </c>
      <c r="R84" s="195"/>
      <c r="S84" s="116" t="s">
        <v>224</v>
      </c>
      <c r="T84" s="115">
        <v>-1417</v>
      </c>
    </row>
    <row r="85" spans="1:20" ht="15.75" thickBot="1" x14ac:dyDescent="0.3">
      <c r="A85" s="14"/>
      <c r="B85" s="111" t="s">
        <v>91</v>
      </c>
      <c r="C85" s="26"/>
      <c r="D85" s="84"/>
      <c r="E85" s="130" t="s">
        <v>556</v>
      </c>
      <c r="F85" s="190"/>
      <c r="G85" s="199"/>
      <c r="H85" s="158" t="s">
        <v>269</v>
      </c>
      <c r="I85" s="190"/>
      <c r="J85" s="26"/>
      <c r="K85" s="130" t="s">
        <v>1286</v>
      </c>
      <c r="L85" s="190"/>
      <c r="M85" s="26"/>
      <c r="N85" s="130" t="s">
        <v>1286</v>
      </c>
      <c r="O85" s="190"/>
      <c r="P85" s="199"/>
      <c r="Q85" s="158" t="s">
        <v>269</v>
      </c>
      <c r="R85" s="190"/>
      <c r="S85" s="199"/>
      <c r="T85" s="158" t="s">
        <v>269</v>
      </c>
    </row>
    <row r="86" spans="1:20" x14ac:dyDescent="0.25">
      <c r="A86" s="14"/>
      <c r="B86" s="107" t="s">
        <v>1202</v>
      </c>
      <c r="C86" s="22"/>
      <c r="D86" s="200"/>
      <c r="E86" s="200"/>
      <c r="F86" s="195"/>
      <c r="G86" s="200"/>
      <c r="H86" s="200"/>
      <c r="I86" s="195"/>
      <c r="J86" s="195"/>
      <c r="K86" s="200"/>
      <c r="L86" s="195"/>
      <c r="M86" s="195"/>
      <c r="N86" s="200"/>
      <c r="O86" s="195"/>
      <c r="P86" s="200"/>
      <c r="Q86" s="200"/>
      <c r="R86" s="195"/>
      <c r="S86" s="200"/>
      <c r="T86" s="200"/>
    </row>
    <row r="87" spans="1:20" x14ac:dyDescent="0.25">
      <c r="A87" s="14"/>
      <c r="B87" s="111" t="s">
        <v>1206</v>
      </c>
      <c r="C87" s="26"/>
      <c r="D87" s="26"/>
      <c r="E87" s="113" t="s">
        <v>1287</v>
      </c>
      <c r="F87" s="190"/>
      <c r="G87" s="190"/>
      <c r="H87" s="117" t="s">
        <v>269</v>
      </c>
      <c r="I87" s="190"/>
      <c r="J87" s="190"/>
      <c r="K87" s="113" t="s">
        <v>1288</v>
      </c>
      <c r="L87" s="190"/>
      <c r="M87" s="190"/>
      <c r="N87" s="113" t="s">
        <v>1289</v>
      </c>
      <c r="O87" s="190"/>
      <c r="P87" s="190"/>
      <c r="Q87" s="113" t="s">
        <v>1285</v>
      </c>
      <c r="R87" s="190"/>
      <c r="S87" s="190"/>
      <c r="T87" s="128">
        <v>-1417</v>
      </c>
    </row>
    <row r="88" spans="1:20" x14ac:dyDescent="0.25">
      <c r="A88" s="14"/>
      <c r="B88" s="107" t="s">
        <v>1209</v>
      </c>
      <c r="C88" s="22"/>
      <c r="D88" s="195"/>
      <c r="E88" s="114" t="s">
        <v>1290</v>
      </c>
      <c r="F88" s="195"/>
      <c r="G88" s="195"/>
      <c r="H88" s="114">
        <v>-178</v>
      </c>
      <c r="I88" s="195"/>
      <c r="J88" s="195"/>
      <c r="K88" s="114" t="s">
        <v>1291</v>
      </c>
      <c r="L88" s="195"/>
      <c r="M88" s="195"/>
      <c r="N88" s="114" t="s">
        <v>1292</v>
      </c>
      <c r="O88" s="195"/>
      <c r="P88" s="195"/>
      <c r="Q88" s="114" t="s">
        <v>1293</v>
      </c>
      <c r="R88" s="195"/>
      <c r="S88" s="195"/>
      <c r="T88" s="114" t="s">
        <v>1294</v>
      </c>
    </row>
    <row r="89" spans="1:20" ht="15.75" thickBot="1" x14ac:dyDescent="0.3">
      <c r="A89" s="14"/>
      <c r="B89" s="111" t="s">
        <v>1214</v>
      </c>
      <c r="C89" s="26"/>
      <c r="D89" s="199"/>
      <c r="E89" s="130" t="s">
        <v>1295</v>
      </c>
      <c r="F89" s="190"/>
      <c r="G89" s="199"/>
      <c r="H89" s="130">
        <v>-178</v>
      </c>
      <c r="I89" s="190"/>
      <c r="J89" s="199"/>
      <c r="K89" s="130" t="s">
        <v>1296</v>
      </c>
      <c r="L89" s="190"/>
      <c r="M89" s="199"/>
      <c r="N89" s="130" t="s">
        <v>1297</v>
      </c>
      <c r="O89" s="190"/>
      <c r="P89" s="199"/>
      <c r="Q89" s="130" t="s">
        <v>848</v>
      </c>
      <c r="R89" s="190"/>
      <c r="S89" s="199"/>
      <c r="T89" s="130" t="s">
        <v>1298</v>
      </c>
    </row>
    <row r="90" spans="1:20" x14ac:dyDescent="0.25">
      <c r="A90" s="14"/>
      <c r="B90" s="107" t="s">
        <v>1220</v>
      </c>
      <c r="C90" s="22"/>
      <c r="D90" s="200"/>
      <c r="E90" s="200"/>
      <c r="F90" s="195"/>
      <c r="G90" s="200"/>
      <c r="H90" s="200"/>
      <c r="I90" s="195"/>
      <c r="J90" s="200"/>
      <c r="K90" s="200"/>
      <c r="L90" s="195"/>
      <c r="M90" s="200"/>
      <c r="N90" s="200"/>
      <c r="O90" s="195"/>
      <c r="P90" s="200"/>
      <c r="Q90" s="200"/>
      <c r="R90" s="195"/>
      <c r="S90" s="200"/>
      <c r="T90" s="200"/>
    </row>
    <row r="91" spans="1:20" x14ac:dyDescent="0.25">
      <c r="A91" s="14"/>
      <c r="B91" s="111" t="s">
        <v>1299</v>
      </c>
      <c r="C91" s="26"/>
      <c r="D91" s="190"/>
      <c r="E91" s="113" t="s">
        <v>1300</v>
      </c>
      <c r="F91" s="190"/>
      <c r="G91" s="190"/>
      <c r="H91" s="117" t="s">
        <v>269</v>
      </c>
      <c r="I91" s="190"/>
      <c r="J91" s="190"/>
      <c r="K91" s="113" t="s">
        <v>1301</v>
      </c>
      <c r="L91" s="190"/>
      <c r="M91" s="190"/>
      <c r="N91" s="113" t="s">
        <v>1302</v>
      </c>
      <c r="O91" s="190"/>
      <c r="P91" s="190"/>
      <c r="Q91" s="113" t="s">
        <v>1303</v>
      </c>
      <c r="R91" s="190"/>
      <c r="S91" s="190"/>
      <c r="T91" s="128">
        <v>-3263</v>
      </c>
    </row>
    <row r="92" spans="1:20" ht="15.75" thickBot="1" x14ac:dyDescent="0.3">
      <c r="A92" s="14"/>
      <c r="B92" s="107" t="s">
        <v>118</v>
      </c>
      <c r="C92" s="22"/>
      <c r="D92" s="197"/>
      <c r="E92" s="119" t="s">
        <v>804</v>
      </c>
      <c r="F92" s="195"/>
      <c r="G92" s="197"/>
      <c r="H92" s="126" t="s">
        <v>269</v>
      </c>
      <c r="I92" s="195"/>
      <c r="J92" s="197"/>
      <c r="K92" s="126" t="s">
        <v>269</v>
      </c>
      <c r="L92" s="195"/>
      <c r="M92" s="197"/>
      <c r="N92" s="119" t="s">
        <v>1304</v>
      </c>
      <c r="O92" s="195"/>
      <c r="P92" s="197"/>
      <c r="Q92" s="119" t="s">
        <v>680</v>
      </c>
      <c r="R92" s="195"/>
      <c r="S92" s="197"/>
      <c r="T92" s="119" t="s">
        <v>731</v>
      </c>
    </row>
    <row r="93" spans="1:20" x14ac:dyDescent="0.25">
      <c r="A93" s="14"/>
      <c r="B93" s="111" t="s">
        <v>1227</v>
      </c>
      <c r="C93" s="26"/>
      <c r="D93" s="198"/>
      <c r="E93" s="157" t="s">
        <v>1305</v>
      </c>
      <c r="F93" s="190"/>
      <c r="G93" s="198"/>
      <c r="H93" s="160" t="s">
        <v>269</v>
      </c>
      <c r="I93" s="190"/>
      <c r="J93" s="198"/>
      <c r="K93" s="157" t="s">
        <v>1301</v>
      </c>
      <c r="L93" s="190"/>
      <c r="M93" s="198"/>
      <c r="N93" s="157" t="s">
        <v>1306</v>
      </c>
      <c r="O93" s="190"/>
      <c r="P93" s="198"/>
      <c r="Q93" s="157" t="s">
        <v>1307</v>
      </c>
      <c r="R93" s="190"/>
      <c r="S93" s="198"/>
      <c r="T93" s="207">
        <v>-3270</v>
      </c>
    </row>
    <row r="94" spans="1:20" x14ac:dyDescent="0.25">
      <c r="A94" s="14"/>
      <c r="B94" s="107" t="s">
        <v>222</v>
      </c>
      <c r="C94" s="22"/>
      <c r="D94" s="195"/>
      <c r="E94" s="195"/>
      <c r="F94" s="195"/>
      <c r="G94" s="195"/>
      <c r="H94" s="195"/>
      <c r="I94" s="195"/>
      <c r="J94" s="195"/>
      <c r="K94" s="195"/>
      <c r="L94" s="195"/>
      <c r="M94" s="195"/>
      <c r="N94" s="195"/>
      <c r="O94" s="195"/>
      <c r="P94" s="195"/>
      <c r="Q94" s="195"/>
      <c r="R94" s="195"/>
      <c r="S94" s="195"/>
      <c r="T94" s="195"/>
    </row>
    <row r="95" spans="1:20" ht="15.75" thickBot="1" x14ac:dyDescent="0.3">
      <c r="A95" s="14"/>
      <c r="B95" s="111" t="s">
        <v>1229</v>
      </c>
      <c r="C95" s="26"/>
      <c r="D95" s="199"/>
      <c r="E95" s="130" t="s">
        <v>1308</v>
      </c>
      <c r="F95" s="190"/>
      <c r="G95" s="199"/>
      <c r="H95" s="158" t="s">
        <v>269</v>
      </c>
      <c r="I95" s="190"/>
      <c r="J95" s="199"/>
      <c r="K95" s="158" t="s">
        <v>269</v>
      </c>
      <c r="L95" s="190"/>
      <c r="M95" s="199"/>
      <c r="N95" s="158" t="s">
        <v>269</v>
      </c>
      <c r="O95" s="190"/>
      <c r="P95" s="199"/>
      <c r="Q95" s="130" t="s">
        <v>1308</v>
      </c>
      <c r="R95" s="190"/>
      <c r="S95" s="199"/>
      <c r="T95" s="158" t="s">
        <v>269</v>
      </c>
    </row>
    <row r="96" spans="1:20" x14ac:dyDescent="0.25">
      <c r="A96" s="14"/>
      <c r="B96" s="107" t="s">
        <v>1231</v>
      </c>
      <c r="C96" s="22"/>
      <c r="D96" s="200"/>
      <c r="E96" s="200"/>
      <c r="F96" s="195"/>
      <c r="G96" s="200"/>
      <c r="H96" s="200"/>
      <c r="I96" s="195"/>
      <c r="J96" s="200"/>
      <c r="K96" s="200"/>
      <c r="L96" s="195"/>
      <c r="M96" s="200"/>
      <c r="N96" s="200"/>
      <c r="O96" s="195"/>
      <c r="P96" s="200"/>
      <c r="Q96" s="200"/>
      <c r="R96" s="195"/>
      <c r="S96" s="200"/>
      <c r="T96" s="200"/>
    </row>
    <row r="97" spans="1:20" ht="15.75" thickBot="1" x14ac:dyDescent="0.3">
      <c r="A97" s="14"/>
      <c r="B97" s="111" t="s">
        <v>223</v>
      </c>
      <c r="C97" s="26"/>
      <c r="D97" s="192" t="s">
        <v>224</v>
      </c>
      <c r="E97" s="138" t="s">
        <v>228</v>
      </c>
      <c r="F97" s="190"/>
      <c r="G97" s="192" t="s">
        <v>224</v>
      </c>
      <c r="H97" s="192" t="s">
        <v>269</v>
      </c>
      <c r="I97" s="190"/>
      <c r="J97" s="192" t="s">
        <v>224</v>
      </c>
      <c r="K97" s="138" t="s">
        <v>1301</v>
      </c>
      <c r="L97" s="190"/>
      <c r="M97" s="192" t="s">
        <v>224</v>
      </c>
      <c r="N97" s="138" t="s">
        <v>1306</v>
      </c>
      <c r="O97" s="190"/>
      <c r="P97" s="192" t="s">
        <v>224</v>
      </c>
      <c r="Q97" s="138" t="s">
        <v>1309</v>
      </c>
      <c r="R97" s="190"/>
      <c r="S97" s="192" t="s">
        <v>224</v>
      </c>
      <c r="T97" s="193">
        <v>-3270</v>
      </c>
    </row>
    <row r="98" spans="1:20" ht="15.75" thickTop="1" x14ac:dyDescent="0.25">
      <c r="A98" s="14"/>
      <c r="B98" s="51"/>
      <c r="C98" s="51"/>
      <c r="D98" s="51"/>
      <c r="E98" s="51"/>
      <c r="F98" s="51"/>
      <c r="G98" s="51"/>
      <c r="H98" s="51"/>
      <c r="I98" s="51"/>
      <c r="J98" s="51"/>
      <c r="K98" s="51"/>
      <c r="L98" s="51"/>
      <c r="M98" s="51"/>
      <c r="N98" s="51"/>
      <c r="O98" s="51"/>
      <c r="P98" s="51"/>
      <c r="Q98" s="51"/>
      <c r="R98" s="51"/>
      <c r="S98" s="51"/>
      <c r="T98" s="51"/>
    </row>
    <row r="99" spans="1:20" x14ac:dyDescent="0.25">
      <c r="A99" s="14"/>
      <c r="B99" s="50"/>
      <c r="C99" s="50"/>
      <c r="D99" s="50"/>
      <c r="E99" s="50"/>
      <c r="F99" s="50"/>
      <c r="G99" s="50"/>
      <c r="H99" s="50"/>
      <c r="I99" s="50"/>
      <c r="J99" s="50"/>
      <c r="K99" s="50"/>
      <c r="L99" s="50"/>
      <c r="M99" s="50"/>
      <c r="N99" s="50"/>
      <c r="O99" s="50"/>
      <c r="P99" s="50"/>
      <c r="Q99" s="50"/>
      <c r="R99" s="50"/>
      <c r="S99" s="50"/>
      <c r="T99" s="50"/>
    </row>
    <row r="100" spans="1:20" x14ac:dyDescent="0.25">
      <c r="A100" s="14"/>
      <c r="B100" s="52"/>
      <c r="C100" s="52"/>
      <c r="D100" s="52"/>
      <c r="E100" s="52"/>
      <c r="F100" s="52"/>
      <c r="G100" s="52"/>
      <c r="H100" s="52"/>
      <c r="I100" s="52"/>
      <c r="J100" s="52"/>
      <c r="K100" s="52"/>
      <c r="L100" s="52"/>
      <c r="M100" s="52"/>
      <c r="N100" s="52"/>
      <c r="O100" s="52"/>
      <c r="P100" s="52"/>
      <c r="Q100" s="52"/>
      <c r="R100" s="52"/>
      <c r="S100" s="52"/>
      <c r="T100" s="52"/>
    </row>
  </sheetData>
  <mergeCells count="58">
    <mergeCell ref="B61:T61"/>
    <mergeCell ref="B79:T79"/>
    <mergeCell ref="B80:T80"/>
    <mergeCell ref="B98:T98"/>
    <mergeCell ref="B99:T99"/>
    <mergeCell ref="B100:T100"/>
    <mergeCell ref="B15:T15"/>
    <mergeCell ref="B39:T39"/>
    <mergeCell ref="B40:T40"/>
    <mergeCell ref="B58:T58"/>
    <mergeCell ref="B59:T59"/>
    <mergeCell ref="B60:T60"/>
    <mergeCell ref="B9:T9"/>
    <mergeCell ref="B10:T10"/>
    <mergeCell ref="B11:T11"/>
    <mergeCell ref="B12:T12"/>
    <mergeCell ref="B13:T13"/>
    <mergeCell ref="B14:T14"/>
    <mergeCell ref="A1:A2"/>
    <mergeCell ref="B1:T1"/>
    <mergeCell ref="B2:T2"/>
    <mergeCell ref="B3:T3"/>
    <mergeCell ref="A4:A100"/>
    <mergeCell ref="B4:T4"/>
    <mergeCell ref="B5:T5"/>
    <mergeCell ref="B6:T6"/>
    <mergeCell ref="B7:T7"/>
    <mergeCell ref="B8:T8"/>
    <mergeCell ref="D82:E82"/>
    <mergeCell ref="G82:H82"/>
    <mergeCell ref="J82:K82"/>
    <mergeCell ref="M82:N82"/>
    <mergeCell ref="P82:Q82"/>
    <mergeCell ref="S82:T82"/>
    <mergeCell ref="D63:E63"/>
    <mergeCell ref="G63:H63"/>
    <mergeCell ref="J63:K63"/>
    <mergeCell ref="M63:N63"/>
    <mergeCell ref="P63:Q63"/>
    <mergeCell ref="S63:T63"/>
    <mergeCell ref="D42:E42"/>
    <mergeCell ref="G42:H42"/>
    <mergeCell ref="J42:K42"/>
    <mergeCell ref="M42:N42"/>
    <mergeCell ref="P42:Q42"/>
    <mergeCell ref="S42:T42"/>
    <mergeCell ref="D23:E23"/>
    <mergeCell ref="G23:H23"/>
    <mergeCell ref="J23:K23"/>
    <mergeCell ref="M23:N23"/>
    <mergeCell ref="P23:Q23"/>
    <mergeCell ref="S23:T23"/>
    <mergeCell ref="D17:E17"/>
    <mergeCell ref="G17:H17"/>
    <mergeCell ref="J17:K17"/>
    <mergeCell ref="M17:N17"/>
    <mergeCell ref="P17:Q17"/>
    <mergeCell ref="S17:T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1" width="31.140625" bestFit="1" customWidth="1"/>
    <col min="2" max="3" width="36.5703125" customWidth="1"/>
    <col min="4" max="4" width="7.42578125" customWidth="1"/>
    <col min="5" max="5" width="34" customWidth="1"/>
    <col min="6" max="6" width="36.5703125" customWidth="1"/>
    <col min="7" max="7" width="7.42578125" customWidth="1"/>
    <col min="8" max="9" width="36.5703125" customWidth="1"/>
    <col min="10" max="10" width="7.42578125" customWidth="1"/>
    <col min="11" max="12" width="36.5703125" customWidth="1"/>
    <col min="13" max="13" width="7.42578125" customWidth="1"/>
    <col min="14" max="14" width="35.7109375" customWidth="1"/>
    <col min="15" max="15" width="36.5703125" customWidth="1"/>
    <col min="16" max="16" width="7.42578125" customWidth="1"/>
    <col min="17" max="17" width="30" customWidth="1"/>
    <col min="18" max="18" width="36.5703125" customWidth="1"/>
    <col min="19" max="19" width="7.42578125" customWidth="1"/>
    <col min="20" max="20" width="25.85546875" customWidth="1"/>
  </cols>
  <sheetData>
    <row r="1" spans="1:20" ht="15" customHeight="1" x14ac:dyDescent="0.25">
      <c r="A1" s="7" t="s">
        <v>131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311</v>
      </c>
      <c r="B3" s="45" t="s">
        <v>5</v>
      </c>
      <c r="C3" s="45"/>
      <c r="D3" s="45"/>
      <c r="E3" s="45"/>
      <c r="F3" s="45"/>
      <c r="G3" s="45"/>
      <c r="H3" s="45"/>
      <c r="I3" s="45"/>
      <c r="J3" s="45"/>
      <c r="K3" s="45"/>
      <c r="L3" s="45"/>
      <c r="M3" s="45"/>
      <c r="N3" s="45"/>
      <c r="O3" s="45"/>
      <c r="P3" s="45"/>
      <c r="Q3" s="45"/>
      <c r="R3" s="45"/>
      <c r="S3" s="45"/>
      <c r="T3" s="45"/>
    </row>
    <row r="4" spans="1:20" ht="15" customHeight="1" x14ac:dyDescent="0.25">
      <c r="A4" s="14" t="s">
        <v>1310</v>
      </c>
      <c r="B4" s="45" t="s">
        <v>5</v>
      </c>
      <c r="C4" s="45"/>
      <c r="D4" s="45"/>
      <c r="E4" s="45"/>
      <c r="F4" s="45"/>
      <c r="G4" s="45"/>
      <c r="H4" s="45"/>
      <c r="I4" s="45"/>
      <c r="J4" s="45"/>
      <c r="K4" s="45"/>
      <c r="L4" s="45"/>
      <c r="M4" s="45"/>
      <c r="N4" s="45"/>
      <c r="O4" s="45"/>
      <c r="P4" s="45"/>
      <c r="Q4" s="45"/>
      <c r="R4" s="45"/>
      <c r="S4" s="45"/>
      <c r="T4" s="45"/>
    </row>
    <row r="5" spans="1:20" x14ac:dyDescent="0.25">
      <c r="A5" s="14"/>
      <c r="B5" s="46" t="s">
        <v>1312</v>
      </c>
      <c r="C5" s="46"/>
      <c r="D5" s="46"/>
      <c r="E5" s="46"/>
      <c r="F5" s="46"/>
      <c r="G5" s="46"/>
      <c r="H5" s="46"/>
      <c r="I5" s="46"/>
      <c r="J5" s="46"/>
      <c r="K5" s="46"/>
      <c r="L5" s="46"/>
      <c r="M5" s="46"/>
      <c r="N5" s="46"/>
      <c r="O5" s="46"/>
      <c r="P5" s="46"/>
      <c r="Q5" s="46"/>
      <c r="R5" s="46"/>
      <c r="S5" s="46"/>
      <c r="T5" s="46"/>
    </row>
    <row r="6" spans="1:20" x14ac:dyDescent="0.25">
      <c r="A6" s="14"/>
      <c r="B6" s="48"/>
      <c r="C6" s="48"/>
      <c r="D6" s="48"/>
      <c r="E6" s="48"/>
      <c r="F6" s="48"/>
      <c r="G6" s="48"/>
      <c r="H6" s="48"/>
      <c r="I6" s="48"/>
      <c r="J6" s="48"/>
      <c r="K6" s="48"/>
      <c r="L6" s="48"/>
      <c r="M6" s="48"/>
      <c r="N6" s="48"/>
      <c r="O6" s="48"/>
      <c r="P6" s="48"/>
      <c r="Q6" s="48"/>
      <c r="R6" s="48"/>
      <c r="S6" s="48"/>
      <c r="T6" s="48"/>
    </row>
    <row r="7" spans="1:20" ht="25.5" customHeight="1" x14ac:dyDescent="0.25">
      <c r="A7" s="14"/>
      <c r="B7" s="48" t="s">
        <v>1313</v>
      </c>
      <c r="C7" s="48"/>
      <c r="D7" s="48"/>
      <c r="E7" s="48"/>
      <c r="F7" s="48"/>
      <c r="G7" s="48"/>
      <c r="H7" s="48"/>
      <c r="I7" s="48"/>
      <c r="J7" s="48"/>
      <c r="K7" s="48"/>
      <c r="L7" s="48"/>
      <c r="M7" s="48"/>
      <c r="N7" s="48"/>
      <c r="O7" s="48"/>
      <c r="P7" s="48"/>
      <c r="Q7" s="48"/>
      <c r="R7" s="48"/>
      <c r="S7" s="48"/>
      <c r="T7" s="48"/>
    </row>
    <row r="8" spans="1:20" x14ac:dyDescent="0.25">
      <c r="A8" s="14"/>
      <c r="B8" s="48"/>
      <c r="C8" s="48"/>
      <c r="D8" s="48"/>
      <c r="E8" s="48"/>
      <c r="F8" s="48"/>
      <c r="G8" s="48"/>
      <c r="H8" s="48"/>
      <c r="I8" s="48"/>
      <c r="J8" s="48"/>
      <c r="K8" s="48"/>
      <c r="L8" s="48"/>
      <c r="M8" s="48"/>
      <c r="N8" s="48"/>
      <c r="O8" s="48"/>
      <c r="P8" s="48"/>
      <c r="Q8" s="48"/>
      <c r="R8" s="48"/>
      <c r="S8" s="48"/>
      <c r="T8" s="48"/>
    </row>
    <row r="9" spans="1:20" ht="15" customHeight="1" x14ac:dyDescent="0.25">
      <c r="A9" s="14"/>
      <c r="B9" s="48" t="s">
        <v>1314</v>
      </c>
      <c r="C9" s="48"/>
      <c r="D9" s="48"/>
      <c r="E9" s="48"/>
      <c r="F9" s="48"/>
      <c r="G9" s="48"/>
      <c r="H9" s="48"/>
      <c r="I9" s="48"/>
      <c r="J9" s="48"/>
      <c r="K9" s="48"/>
      <c r="L9" s="48"/>
      <c r="M9" s="48"/>
      <c r="N9" s="48"/>
      <c r="O9" s="48"/>
      <c r="P9" s="48"/>
      <c r="Q9" s="48"/>
      <c r="R9" s="48"/>
      <c r="S9" s="48"/>
      <c r="T9" s="48"/>
    </row>
    <row r="10" spans="1:20" ht="27.75" customHeight="1" x14ac:dyDescent="0.25">
      <c r="A10" s="14"/>
      <c r="B10" s="48" t="s">
        <v>1315</v>
      </c>
      <c r="C10" s="48"/>
      <c r="D10" s="48"/>
      <c r="E10" s="48"/>
      <c r="F10" s="48"/>
      <c r="G10" s="48"/>
      <c r="H10" s="48"/>
      <c r="I10" s="48"/>
      <c r="J10" s="48"/>
      <c r="K10" s="48"/>
      <c r="L10" s="48"/>
      <c r="M10" s="48"/>
      <c r="N10" s="48"/>
      <c r="O10" s="48"/>
      <c r="P10" s="48"/>
      <c r="Q10" s="48"/>
      <c r="R10" s="48"/>
      <c r="S10" s="48"/>
      <c r="T10" s="48"/>
    </row>
    <row r="11" spans="1:20" ht="25.5" customHeight="1" x14ac:dyDescent="0.25">
      <c r="A11" s="14"/>
      <c r="B11" s="48" t="s">
        <v>1316</v>
      </c>
      <c r="C11" s="48"/>
      <c r="D11" s="48"/>
      <c r="E11" s="48"/>
      <c r="F11" s="48"/>
      <c r="G11" s="48"/>
      <c r="H11" s="48"/>
      <c r="I11" s="48"/>
      <c r="J11" s="48"/>
      <c r="K11" s="48"/>
      <c r="L11" s="48"/>
      <c r="M11" s="48"/>
      <c r="N11" s="48"/>
      <c r="O11" s="48"/>
      <c r="P11" s="48"/>
      <c r="Q11" s="48"/>
      <c r="R11" s="48"/>
      <c r="S11" s="48"/>
      <c r="T11" s="48"/>
    </row>
    <row r="12" spans="1:20" x14ac:dyDescent="0.25">
      <c r="A12" s="14"/>
      <c r="B12" s="48" t="s">
        <v>1317</v>
      </c>
      <c r="C12" s="48"/>
      <c r="D12" s="48"/>
      <c r="E12" s="48"/>
      <c r="F12" s="48"/>
      <c r="G12" s="48"/>
      <c r="H12" s="48"/>
      <c r="I12" s="48"/>
      <c r="J12" s="48"/>
      <c r="K12" s="48"/>
      <c r="L12" s="48"/>
      <c r="M12" s="48"/>
      <c r="N12" s="48"/>
      <c r="O12" s="48"/>
      <c r="P12" s="48"/>
      <c r="Q12" s="48"/>
      <c r="R12" s="48"/>
      <c r="S12" s="48"/>
      <c r="T12" s="48"/>
    </row>
    <row r="13" spans="1:20" x14ac:dyDescent="0.25">
      <c r="A13" s="14"/>
      <c r="B13" s="48"/>
      <c r="C13" s="48"/>
      <c r="D13" s="48"/>
      <c r="E13" s="48"/>
      <c r="F13" s="48"/>
      <c r="G13" s="48"/>
      <c r="H13" s="48"/>
      <c r="I13" s="48"/>
      <c r="J13" s="48"/>
      <c r="K13" s="48"/>
      <c r="L13" s="48"/>
      <c r="M13" s="48"/>
      <c r="N13" s="48"/>
      <c r="O13" s="48"/>
      <c r="P13" s="48"/>
      <c r="Q13" s="48"/>
      <c r="R13" s="48"/>
      <c r="S13" s="48"/>
      <c r="T13" s="48"/>
    </row>
    <row r="14" spans="1:20" x14ac:dyDescent="0.25">
      <c r="A14" s="14"/>
      <c r="B14" s="48" t="s">
        <v>1318</v>
      </c>
      <c r="C14" s="48"/>
      <c r="D14" s="48"/>
      <c r="E14" s="48"/>
      <c r="F14" s="48"/>
      <c r="G14" s="48"/>
      <c r="H14" s="48"/>
      <c r="I14" s="48"/>
      <c r="J14" s="48"/>
      <c r="K14" s="48"/>
      <c r="L14" s="48"/>
      <c r="M14" s="48"/>
      <c r="N14" s="48"/>
      <c r="O14" s="48"/>
      <c r="P14" s="48"/>
      <c r="Q14" s="48"/>
      <c r="R14" s="48"/>
      <c r="S14" s="48"/>
      <c r="T14" s="48"/>
    </row>
    <row r="15" spans="1:20" x14ac:dyDescent="0.25">
      <c r="A15" s="14"/>
      <c r="B15" s="48"/>
      <c r="C15" s="48"/>
      <c r="D15" s="48"/>
      <c r="E15" s="48"/>
      <c r="F15" s="48"/>
      <c r="G15" s="48"/>
      <c r="H15" s="48"/>
      <c r="I15" s="48"/>
      <c r="J15" s="48"/>
      <c r="K15" s="48"/>
      <c r="L15" s="48"/>
      <c r="M15" s="48"/>
      <c r="N15" s="48"/>
      <c r="O15" s="48"/>
      <c r="P15" s="48"/>
      <c r="Q15" s="48"/>
      <c r="R15" s="48"/>
      <c r="S15" s="48"/>
      <c r="T15" s="48"/>
    </row>
    <row r="16" spans="1:20" x14ac:dyDescent="0.25">
      <c r="A16" s="14"/>
      <c r="B16" s="48" t="s">
        <v>1319</v>
      </c>
      <c r="C16" s="48"/>
      <c r="D16" s="48"/>
      <c r="E16" s="48"/>
      <c r="F16" s="48"/>
      <c r="G16" s="48"/>
      <c r="H16" s="48"/>
      <c r="I16" s="48"/>
      <c r="J16" s="48"/>
      <c r="K16" s="48"/>
      <c r="L16" s="48"/>
      <c r="M16" s="48"/>
      <c r="N16" s="48"/>
      <c r="O16" s="48"/>
      <c r="P16" s="48"/>
      <c r="Q16" s="48"/>
      <c r="R16" s="48"/>
      <c r="S16" s="48"/>
      <c r="T16" s="48"/>
    </row>
    <row r="17" spans="1:20" x14ac:dyDescent="0.25">
      <c r="A17" s="14"/>
      <c r="B17" s="48"/>
      <c r="C17" s="48"/>
      <c r="D17" s="48"/>
      <c r="E17" s="48"/>
      <c r="F17" s="48"/>
      <c r="G17" s="48"/>
      <c r="H17" s="48"/>
      <c r="I17" s="48"/>
      <c r="J17" s="48"/>
      <c r="K17" s="48"/>
      <c r="L17" s="48"/>
      <c r="M17" s="48"/>
      <c r="N17" s="48"/>
      <c r="O17" s="48"/>
      <c r="P17" s="48"/>
      <c r="Q17" s="48"/>
      <c r="R17" s="48"/>
      <c r="S17" s="48"/>
      <c r="T17" s="48"/>
    </row>
    <row r="18" spans="1:20" x14ac:dyDescent="0.25">
      <c r="A18" s="14"/>
      <c r="B18" s="48"/>
      <c r="C18" s="48"/>
      <c r="D18" s="48"/>
      <c r="E18" s="48"/>
      <c r="F18" s="48"/>
      <c r="G18" s="48"/>
      <c r="H18" s="48"/>
      <c r="I18" s="48"/>
      <c r="J18" s="48"/>
      <c r="K18" s="48"/>
      <c r="L18" s="48"/>
      <c r="M18" s="48"/>
      <c r="N18" s="48"/>
      <c r="O18" s="48"/>
      <c r="P18" s="48"/>
      <c r="Q18" s="48"/>
      <c r="R18" s="48"/>
      <c r="S18" s="48"/>
      <c r="T18" s="48"/>
    </row>
    <row r="19" spans="1:20" x14ac:dyDescent="0.25">
      <c r="A19" s="14"/>
      <c r="B19" s="48"/>
      <c r="C19" s="48"/>
      <c r="D19" s="48"/>
      <c r="E19" s="48"/>
      <c r="F19" s="48"/>
      <c r="G19" s="48"/>
      <c r="H19" s="48"/>
      <c r="I19" s="48"/>
      <c r="J19" s="48"/>
      <c r="K19" s="48"/>
      <c r="L19" s="48"/>
      <c r="M19" s="48"/>
      <c r="N19" s="48"/>
      <c r="O19" s="48"/>
      <c r="P19" s="48"/>
      <c r="Q19" s="48"/>
      <c r="R19" s="48"/>
      <c r="S19" s="48"/>
      <c r="T19" s="48"/>
    </row>
    <row r="20" spans="1:20" x14ac:dyDescent="0.25">
      <c r="A20" s="14"/>
      <c r="B20" s="49"/>
      <c r="C20" s="49"/>
      <c r="D20" s="49"/>
      <c r="E20" s="49"/>
      <c r="F20" s="49"/>
      <c r="G20" s="49"/>
      <c r="H20" s="49"/>
      <c r="I20" s="49"/>
      <c r="J20" s="49"/>
      <c r="K20" s="49"/>
      <c r="L20" s="49"/>
      <c r="M20" s="49"/>
      <c r="N20" s="49"/>
      <c r="O20" s="49"/>
      <c r="P20" s="49"/>
      <c r="Q20" s="49"/>
      <c r="R20" s="49"/>
      <c r="S20" s="49"/>
      <c r="T20" s="49"/>
    </row>
    <row r="21" spans="1:20" x14ac:dyDescent="0.25">
      <c r="A21" s="14"/>
      <c r="B21" s="49"/>
      <c r="C21" s="49"/>
      <c r="D21" s="49"/>
      <c r="E21" s="49"/>
      <c r="F21" s="49"/>
      <c r="G21" s="49"/>
      <c r="H21" s="49"/>
      <c r="I21" s="49"/>
      <c r="J21" s="49"/>
      <c r="K21" s="49"/>
      <c r="L21" s="49"/>
      <c r="M21" s="49"/>
      <c r="N21" s="49"/>
      <c r="O21" s="49"/>
      <c r="P21" s="49"/>
      <c r="Q21" s="49"/>
      <c r="R21" s="49"/>
      <c r="S21" s="49"/>
      <c r="T21" s="49"/>
    </row>
    <row r="22" spans="1:20" x14ac:dyDescent="0.25">
      <c r="A22" s="14"/>
      <c r="B22" s="15"/>
      <c r="C22" s="16"/>
      <c r="D22" s="16"/>
      <c r="E22" s="16"/>
      <c r="F22" s="16"/>
      <c r="G22" s="16"/>
      <c r="H22" s="16"/>
      <c r="I22" s="16"/>
      <c r="J22" s="16"/>
      <c r="K22" s="16"/>
      <c r="L22" s="16"/>
      <c r="M22" s="16"/>
      <c r="N22" s="16"/>
      <c r="O22" s="16"/>
      <c r="P22" s="16"/>
      <c r="Q22" s="16"/>
      <c r="R22" s="16"/>
      <c r="S22" s="16"/>
      <c r="T22" s="16"/>
    </row>
    <row r="23" spans="1:20" x14ac:dyDescent="0.25">
      <c r="A23" s="14"/>
      <c r="B23" s="208"/>
      <c r="C23" s="16"/>
      <c r="D23" s="16"/>
      <c r="E23" s="16"/>
      <c r="F23" s="16"/>
      <c r="G23" s="16"/>
      <c r="H23" s="105" t="s">
        <v>257</v>
      </c>
      <c r="I23" s="16"/>
      <c r="J23" s="16"/>
      <c r="K23" s="105" t="s">
        <v>1320</v>
      </c>
      <c r="L23" s="16"/>
      <c r="M23" s="124" t="s">
        <v>1321</v>
      </c>
      <c r="N23" s="124"/>
      <c r="O23" s="124"/>
      <c r="P23" s="124"/>
      <c r="Q23" s="124"/>
      <c r="R23" s="16"/>
      <c r="S23" s="16"/>
      <c r="T23" s="16"/>
    </row>
    <row r="24" spans="1:20" x14ac:dyDescent="0.25">
      <c r="A24" s="14"/>
      <c r="B24" s="208"/>
      <c r="C24" s="16"/>
      <c r="D24" s="16"/>
      <c r="E24" s="16"/>
      <c r="F24" s="16"/>
      <c r="G24" s="16"/>
      <c r="H24" s="105" t="s">
        <v>1322</v>
      </c>
      <c r="I24" s="16"/>
      <c r="J24" s="16"/>
      <c r="K24" s="105" t="s">
        <v>1323</v>
      </c>
      <c r="L24" s="16"/>
      <c r="M24" s="124" t="s">
        <v>1324</v>
      </c>
      <c r="N24" s="124"/>
      <c r="O24" s="124"/>
      <c r="P24" s="124"/>
      <c r="Q24" s="124"/>
      <c r="R24" s="16"/>
      <c r="S24" s="16"/>
      <c r="T24" s="16"/>
    </row>
    <row r="25" spans="1:20" ht="15.75" thickBot="1" x14ac:dyDescent="0.3">
      <c r="A25" s="14"/>
      <c r="B25" s="208"/>
      <c r="C25" s="16"/>
      <c r="D25" s="16"/>
      <c r="E25" s="105" t="s">
        <v>257</v>
      </c>
      <c r="F25" s="16"/>
      <c r="G25" s="16"/>
      <c r="H25" s="105" t="s">
        <v>1325</v>
      </c>
      <c r="I25" s="16"/>
      <c r="J25" s="16"/>
      <c r="K25" s="105" t="s">
        <v>1326</v>
      </c>
      <c r="L25" s="16"/>
      <c r="M25" s="122" t="s">
        <v>1327</v>
      </c>
      <c r="N25" s="122"/>
      <c r="O25" s="122"/>
      <c r="P25" s="122"/>
      <c r="Q25" s="122"/>
      <c r="R25" s="16"/>
      <c r="S25" s="16"/>
      <c r="T25" s="16"/>
    </row>
    <row r="26" spans="1:20" x14ac:dyDescent="0.25">
      <c r="A26" s="14"/>
      <c r="B26" s="208"/>
      <c r="C26" s="16"/>
      <c r="D26" s="16"/>
      <c r="E26" s="105" t="s">
        <v>1322</v>
      </c>
      <c r="F26" s="16"/>
      <c r="G26" s="22"/>
      <c r="H26" s="105" t="s">
        <v>1328</v>
      </c>
      <c r="I26" s="16"/>
      <c r="J26" s="16"/>
      <c r="K26" s="105" t="s">
        <v>1329</v>
      </c>
      <c r="L26" s="16"/>
      <c r="M26" s="21"/>
      <c r="N26" s="53"/>
      <c r="O26" s="21"/>
      <c r="P26" s="21"/>
      <c r="Q26" s="53"/>
      <c r="R26" s="16"/>
      <c r="S26" s="16"/>
      <c r="T26" s="22"/>
    </row>
    <row r="27" spans="1:20" x14ac:dyDescent="0.25">
      <c r="A27" s="14"/>
      <c r="B27" s="208"/>
      <c r="C27" s="16"/>
      <c r="D27" s="22"/>
      <c r="E27" s="105" t="s">
        <v>1061</v>
      </c>
      <c r="F27" s="16"/>
      <c r="G27" s="22"/>
      <c r="H27" s="105" t="s">
        <v>1330</v>
      </c>
      <c r="I27" s="16"/>
      <c r="J27" s="16"/>
      <c r="K27" s="105" t="s">
        <v>1330</v>
      </c>
      <c r="L27" s="16"/>
      <c r="M27" s="16"/>
      <c r="N27" s="22"/>
      <c r="O27" s="16"/>
      <c r="P27" s="16"/>
      <c r="Q27" s="105" t="s">
        <v>1331</v>
      </c>
      <c r="R27" s="16"/>
      <c r="S27" s="16"/>
      <c r="T27" s="22"/>
    </row>
    <row r="28" spans="1:20" x14ac:dyDescent="0.25">
      <c r="A28" s="14"/>
      <c r="B28" s="107"/>
      <c r="C28" s="16"/>
      <c r="D28" s="22"/>
      <c r="E28" s="105" t="s">
        <v>591</v>
      </c>
      <c r="F28" s="16"/>
      <c r="G28" s="22"/>
      <c r="H28" s="105" t="s">
        <v>589</v>
      </c>
      <c r="I28" s="16"/>
      <c r="J28" s="16"/>
      <c r="K28" s="105" t="s">
        <v>589</v>
      </c>
      <c r="L28" s="16"/>
      <c r="M28" s="16"/>
      <c r="N28" s="105" t="s">
        <v>1332</v>
      </c>
      <c r="O28" s="16"/>
      <c r="P28" s="16"/>
      <c r="Q28" s="105" t="s">
        <v>1333</v>
      </c>
      <c r="R28" s="16"/>
      <c r="S28" s="16"/>
      <c r="T28" s="105" t="s">
        <v>1334</v>
      </c>
    </row>
    <row r="29" spans="1:20" ht="15.75" thickBot="1" x14ac:dyDescent="0.3">
      <c r="A29" s="14"/>
      <c r="B29" s="20" t="s">
        <v>262</v>
      </c>
      <c r="C29" s="22"/>
      <c r="D29" s="34"/>
      <c r="E29" s="106" t="s">
        <v>1335</v>
      </c>
      <c r="F29" s="34"/>
      <c r="G29" s="34"/>
      <c r="H29" s="106" t="s">
        <v>1336</v>
      </c>
      <c r="I29" s="34"/>
      <c r="J29" s="34"/>
      <c r="K29" s="106" t="s">
        <v>1336</v>
      </c>
      <c r="L29" s="34"/>
      <c r="M29" s="34"/>
      <c r="N29" s="106" t="s">
        <v>1337</v>
      </c>
      <c r="O29" s="34"/>
      <c r="P29" s="34"/>
      <c r="Q29" s="106" t="s">
        <v>1338</v>
      </c>
      <c r="R29" s="34"/>
      <c r="S29" s="34"/>
      <c r="T29" s="106" t="s">
        <v>1098</v>
      </c>
    </row>
    <row r="30" spans="1:20" x14ac:dyDescent="0.25">
      <c r="A30" s="14"/>
      <c r="B30" s="110" t="s">
        <v>1339</v>
      </c>
      <c r="C30" s="16"/>
      <c r="D30" s="100"/>
      <c r="E30" s="100"/>
      <c r="F30" s="53"/>
      <c r="G30" s="100"/>
      <c r="H30" s="100"/>
      <c r="I30" s="53"/>
      <c r="J30" s="100"/>
      <c r="K30" s="100"/>
      <c r="L30" s="53"/>
      <c r="M30" s="100"/>
      <c r="N30" s="100"/>
      <c r="O30" s="53"/>
      <c r="P30" s="53"/>
      <c r="Q30" s="53"/>
      <c r="R30" s="53"/>
      <c r="S30" s="53"/>
      <c r="T30" s="53"/>
    </row>
    <row r="31" spans="1:20" x14ac:dyDescent="0.25">
      <c r="A31" s="14"/>
      <c r="B31" s="209">
        <v>41912</v>
      </c>
      <c r="C31" s="24"/>
      <c r="D31" s="24"/>
      <c r="E31" s="24"/>
      <c r="F31" s="24"/>
      <c r="G31" s="24"/>
      <c r="H31" s="24"/>
      <c r="I31" s="24"/>
      <c r="J31" s="24"/>
      <c r="K31" s="24"/>
      <c r="L31" s="24"/>
      <c r="M31" s="24"/>
      <c r="N31" s="24"/>
      <c r="O31" s="24"/>
      <c r="P31" s="24"/>
      <c r="Q31" s="24"/>
      <c r="R31" s="24"/>
      <c r="S31" s="24"/>
      <c r="T31" s="24"/>
    </row>
    <row r="32" spans="1:20" x14ac:dyDescent="0.25">
      <c r="A32" s="14"/>
      <c r="B32" s="107" t="s">
        <v>1340</v>
      </c>
      <c r="C32" s="16"/>
      <c r="D32" s="105" t="s">
        <v>224</v>
      </c>
      <c r="E32" s="114" t="s">
        <v>1341</v>
      </c>
      <c r="F32" s="16"/>
      <c r="G32" s="105" t="s">
        <v>224</v>
      </c>
      <c r="H32" s="116" t="s">
        <v>269</v>
      </c>
      <c r="I32" s="16"/>
      <c r="J32" s="105" t="s">
        <v>224</v>
      </c>
      <c r="K32" s="114" t="s">
        <v>1341</v>
      </c>
      <c r="L32" s="16"/>
      <c r="M32" s="105" t="s">
        <v>224</v>
      </c>
      <c r="N32" s="114" t="s">
        <v>1342</v>
      </c>
      <c r="O32" s="16"/>
      <c r="P32" s="107" t="s">
        <v>224</v>
      </c>
      <c r="Q32" s="116" t="s">
        <v>269</v>
      </c>
      <c r="R32" s="16"/>
      <c r="S32" s="107" t="s">
        <v>224</v>
      </c>
      <c r="T32" s="114" t="s">
        <v>1343</v>
      </c>
    </row>
    <row r="33" spans="1:20" x14ac:dyDescent="0.25">
      <c r="A33" s="14"/>
      <c r="B33" s="209">
        <v>41639</v>
      </c>
      <c r="C33" s="24"/>
      <c r="D33" s="26"/>
      <c r="E33" s="24"/>
      <c r="F33" s="24"/>
      <c r="G33" s="26"/>
      <c r="H33" s="24"/>
      <c r="I33" s="24"/>
      <c r="J33" s="26"/>
      <c r="K33" s="24"/>
      <c r="L33" s="24"/>
      <c r="M33" s="26"/>
      <c r="N33" s="24"/>
      <c r="O33" s="24"/>
      <c r="P33" s="24"/>
      <c r="Q33" s="24"/>
      <c r="R33" s="24"/>
      <c r="S33" s="24"/>
      <c r="T33" s="24"/>
    </row>
    <row r="34" spans="1:20" ht="15.75" thickBot="1" x14ac:dyDescent="0.3">
      <c r="A34" s="14"/>
      <c r="B34" s="107" t="s">
        <v>1340</v>
      </c>
      <c r="C34" s="16"/>
      <c r="D34" s="22"/>
      <c r="E34" s="136" t="s">
        <v>1292</v>
      </c>
      <c r="F34" s="16"/>
      <c r="G34" s="22"/>
      <c r="H34" s="204" t="s">
        <v>269</v>
      </c>
      <c r="I34" s="16"/>
      <c r="J34" s="22"/>
      <c r="K34" s="136" t="s">
        <v>1292</v>
      </c>
      <c r="L34" s="16"/>
      <c r="M34" s="22"/>
      <c r="N34" s="136" t="s">
        <v>1344</v>
      </c>
      <c r="O34" s="16"/>
      <c r="P34" s="16"/>
      <c r="Q34" s="204" t="s">
        <v>269</v>
      </c>
      <c r="R34" s="16"/>
      <c r="S34" s="16"/>
      <c r="T34" s="136" t="s">
        <v>1345</v>
      </c>
    </row>
    <row r="35" spans="1:20" ht="15.75" thickTop="1" x14ac:dyDescent="0.25">
      <c r="A35" s="14"/>
      <c r="B35" s="51"/>
      <c r="C35" s="51"/>
      <c r="D35" s="51"/>
      <c r="E35" s="51"/>
      <c r="F35" s="51"/>
      <c r="G35" s="51"/>
      <c r="H35" s="51"/>
      <c r="I35" s="51"/>
      <c r="J35" s="51"/>
      <c r="K35" s="51"/>
      <c r="L35" s="51"/>
      <c r="M35" s="51"/>
      <c r="N35" s="51"/>
      <c r="O35" s="51"/>
      <c r="P35" s="51"/>
      <c r="Q35" s="51"/>
      <c r="R35" s="51"/>
      <c r="S35" s="51"/>
      <c r="T35" s="51"/>
    </row>
    <row r="36" spans="1:20" x14ac:dyDescent="0.25">
      <c r="A36" s="14"/>
      <c r="B36" s="45"/>
      <c r="C36" s="45"/>
      <c r="D36" s="45"/>
      <c r="E36" s="45"/>
      <c r="F36" s="45"/>
      <c r="G36" s="45"/>
      <c r="H36" s="45"/>
      <c r="I36" s="45"/>
      <c r="J36" s="45"/>
      <c r="K36" s="45"/>
      <c r="L36" s="45"/>
      <c r="M36" s="45"/>
      <c r="N36" s="45"/>
      <c r="O36" s="45"/>
      <c r="P36" s="45"/>
      <c r="Q36" s="45"/>
      <c r="R36" s="45"/>
      <c r="S36" s="45"/>
      <c r="T36" s="45"/>
    </row>
    <row r="37" spans="1:20" x14ac:dyDescent="0.25">
      <c r="A37" s="14"/>
      <c r="B37" s="48"/>
      <c r="C37" s="48"/>
      <c r="D37" s="48"/>
      <c r="E37" s="48"/>
      <c r="F37" s="48"/>
      <c r="G37" s="48"/>
      <c r="H37" s="48"/>
      <c r="I37" s="48"/>
      <c r="J37" s="48"/>
      <c r="K37" s="48"/>
      <c r="L37" s="48"/>
      <c r="M37" s="48"/>
      <c r="N37" s="48"/>
      <c r="O37" s="48"/>
      <c r="P37" s="48"/>
      <c r="Q37" s="48"/>
      <c r="R37" s="48"/>
      <c r="S37" s="48"/>
      <c r="T37" s="48"/>
    </row>
    <row r="38" spans="1:20" x14ac:dyDescent="0.25">
      <c r="A38" s="14"/>
      <c r="B38" s="48"/>
      <c r="C38" s="48"/>
      <c r="D38" s="48"/>
      <c r="E38" s="48"/>
      <c r="F38" s="48"/>
      <c r="G38" s="48"/>
      <c r="H38" s="48"/>
      <c r="I38" s="48"/>
      <c r="J38" s="48"/>
      <c r="K38" s="48"/>
      <c r="L38" s="48"/>
      <c r="M38" s="48"/>
      <c r="N38" s="48"/>
      <c r="O38" s="48"/>
      <c r="P38" s="48"/>
      <c r="Q38" s="48"/>
      <c r="R38" s="48"/>
      <c r="S38" s="48"/>
      <c r="T38" s="48"/>
    </row>
    <row r="39" spans="1:20" x14ac:dyDescent="0.25">
      <c r="A39" s="14"/>
      <c r="B39" s="49"/>
      <c r="C39" s="49"/>
      <c r="D39" s="49"/>
      <c r="E39" s="49"/>
      <c r="F39" s="49"/>
      <c r="G39" s="49"/>
      <c r="H39" s="49"/>
      <c r="I39" s="49"/>
      <c r="J39" s="49"/>
      <c r="K39" s="49"/>
      <c r="L39" s="49"/>
      <c r="M39" s="49"/>
      <c r="N39" s="49"/>
      <c r="O39" s="49"/>
      <c r="P39" s="49"/>
      <c r="Q39" s="49"/>
      <c r="R39" s="49"/>
      <c r="S39" s="49"/>
      <c r="T39" s="49"/>
    </row>
    <row r="40" spans="1:20" x14ac:dyDescent="0.25">
      <c r="A40" s="14"/>
      <c r="B40" s="15"/>
      <c r="C40" s="16"/>
      <c r="D40" s="16"/>
      <c r="E40" s="16"/>
      <c r="F40" s="16"/>
      <c r="G40" s="16"/>
      <c r="H40" s="16"/>
      <c r="I40" s="16"/>
      <c r="J40" s="16"/>
      <c r="K40" s="16"/>
      <c r="L40" s="16"/>
      <c r="M40" s="16"/>
      <c r="N40" s="16"/>
      <c r="O40" s="16"/>
      <c r="P40" s="16"/>
      <c r="Q40" s="16"/>
      <c r="R40" s="16"/>
      <c r="S40" s="16"/>
      <c r="T40" s="16"/>
    </row>
    <row r="41" spans="1:20" x14ac:dyDescent="0.25">
      <c r="A41" s="14"/>
      <c r="B41" s="107"/>
      <c r="C41" s="16"/>
      <c r="D41" s="22"/>
      <c r="E41" s="16"/>
      <c r="F41" s="16"/>
      <c r="G41" s="22"/>
      <c r="H41" s="105" t="s">
        <v>257</v>
      </c>
      <c r="I41" s="16"/>
      <c r="J41" s="22"/>
      <c r="K41" s="105" t="s">
        <v>1320</v>
      </c>
      <c r="L41" s="16"/>
      <c r="M41" s="124" t="s">
        <v>1321</v>
      </c>
      <c r="N41" s="124"/>
      <c r="O41" s="124"/>
      <c r="P41" s="124"/>
      <c r="Q41" s="124"/>
      <c r="R41" s="16"/>
      <c r="S41" s="16"/>
      <c r="T41" s="16"/>
    </row>
    <row r="42" spans="1:20" x14ac:dyDescent="0.25">
      <c r="A42" s="14"/>
      <c r="B42" s="208"/>
      <c r="C42" s="16"/>
      <c r="D42" s="16"/>
      <c r="E42" s="16"/>
      <c r="F42" s="16"/>
      <c r="G42" s="16"/>
      <c r="H42" s="105" t="s">
        <v>1322</v>
      </c>
      <c r="I42" s="16"/>
      <c r="J42" s="16"/>
      <c r="K42" s="105" t="s">
        <v>1346</v>
      </c>
      <c r="L42" s="16"/>
      <c r="M42" s="124" t="s">
        <v>1324</v>
      </c>
      <c r="N42" s="124"/>
      <c r="O42" s="124"/>
      <c r="P42" s="124"/>
      <c r="Q42" s="124"/>
      <c r="R42" s="16"/>
      <c r="S42" s="16"/>
      <c r="T42" s="16"/>
    </row>
    <row r="43" spans="1:20" ht="15.75" thickBot="1" x14ac:dyDescent="0.3">
      <c r="A43" s="14"/>
      <c r="B43" s="208"/>
      <c r="C43" s="16"/>
      <c r="D43" s="16"/>
      <c r="E43" s="105" t="s">
        <v>257</v>
      </c>
      <c r="F43" s="16"/>
      <c r="G43" s="16"/>
      <c r="H43" s="105" t="s">
        <v>1325</v>
      </c>
      <c r="I43" s="16"/>
      <c r="J43" s="16"/>
      <c r="K43" s="105" t="s">
        <v>1326</v>
      </c>
      <c r="L43" s="16"/>
      <c r="M43" s="122" t="s">
        <v>1327</v>
      </c>
      <c r="N43" s="122"/>
      <c r="O43" s="122"/>
      <c r="P43" s="122"/>
      <c r="Q43" s="122"/>
      <c r="R43" s="16"/>
      <c r="S43" s="16"/>
      <c r="T43" s="16"/>
    </row>
    <row r="44" spans="1:20" x14ac:dyDescent="0.25">
      <c r="A44" s="14"/>
      <c r="B44" s="208"/>
      <c r="C44" s="16"/>
      <c r="D44" s="16"/>
      <c r="E44" s="105" t="s">
        <v>1322</v>
      </c>
      <c r="F44" s="16"/>
      <c r="G44" s="22"/>
      <c r="H44" s="105" t="s">
        <v>1328</v>
      </c>
      <c r="I44" s="16"/>
      <c r="J44" s="16"/>
      <c r="K44" s="105" t="s">
        <v>1329</v>
      </c>
      <c r="L44" s="16"/>
      <c r="M44" s="21"/>
      <c r="N44" s="53"/>
      <c r="O44" s="21"/>
      <c r="P44" s="21"/>
      <c r="Q44" s="53"/>
      <c r="R44" s="16"/>
      <c r="S44" s="16"/>
      <c r="T44" s="22"/>
    </row>
    <row r="45" spans="1:20" x14ac:dyDescent="0.25">
      <c r="A45" s="14"/>
      <c r="B45" s="208"/>
      <c r="C45" s="16"/>
      <c r="D45" s="22"/>
      <c r="E45" s="105" t="s">
        <v>1061</v>
      </c>
      <c r="F45" s="16"/>
      <c r="G45" s="22"/>
      <c r="H45" s="105" t="s">
        <v>1330</v>
      </c>
      <c r="I45" s="16"/>
      <c r="J45" s="16"/>
      <c r="K45" s="105" t="s">
        <v>1330</v>
      </c>
      <c r="L45" s="16"/>
      <c r="M45" s="16"/>
      <c r="N45" s="22"/>
      <c r="O45" s="16"/>
      <c r="P45" s="16"/>
      <c r="Q45" s="105" t="s">
        <v>1331</v>
      </c>
      <c r="R45" s="16"/>
      <c r="S45" s="16"/>
      <c r="T45" s="22"/>
    </row>
    <row r="46" spans="1:20" x14ac:dyDescent="0.25">
      <c r="A46" s="14"/>
      <c r="B46" s="107"/>
      <c r="C46" s="16"/>
      <c r="D46" s="22"/>
      <c r="E46" s="105" t="s">
        <v>591</v>
      </c>
      <c r="F46" s="16"/>
      <c r="G46" s="22"/>
      <c r="H46" s="105" t="s">
        <v>589</v>
      </c>
      <c r="I46" s="16"/>
      <c r="J46" s="16"/>
      <c r="K46" s="105" t="s">
        <v>589</v>
      </c>
      <c r="L46" s="16"/>
      <c r="M46" s="16"/>
      <c r="N46" s="105" t="s">
        <v>1332</v>
      </c>
      <c r="O46" s="16"/>
      <c r="P46" s="16"/>
      <c r="Q46" s="105" t="s">
        <v>1333</v>
      </c>
      <c r="R46" s="16"/>
      <c r="S46" s="16"/>
      <c r="T46" s="105" t="s">
        <v>1334</v>
      </c>
    </row>
    <row r="47" spans="1:20" ht="15.75" thickBot="1" x14ac:dyDescent="0.3">
      <c r="A47" s="14"/>
      <c r="B47" s="20" t="s">
        <v>262</v>
      </c>
      <c r="C47" s="22"/>
      <c r="D47" s="34"/>
      <c r="E47" s="106" t="s">
        <v>1347</v>
      </c>
      <c r="F47" s="34"/>
      <c r="G47" s="34"/>
      <c r="H47" s="106" t="s">
        <v>1336</v>
      </c>
      <c r="I47" s="34"/>
      <c r="J47" s="34"/>
      <c r="K47" s="106" t="s">
        <v>1336</v>
      </c>
      <c r="L47" s="34"/>
      <c r="M47" s="34"/>
      <c r="N47" s="106" t="s">
        <v>1337</v>
      </c>
      <c r="O47" s="34"/>
      <c r="P47" s="34"/>
      <c r="Q47" s="106" t="s">
        <v>1348</v>
      </c>
      <c r="R47" s="34"/>
      <c r="S47" s="34"/>
      <c r="T47" s="106" t="s">
        <v>1098</v>
      </c>
    </row>
    <row r="48" spans="1:20" x14ac:dyDescent="0.25">
      <c r="A48" s="14"/>
      <c r="B48" s="110" t="s">
        <v>1349</v>
      </c>
      <c r="C48" s="16"/>
      <c r="D48" s="100"/>
      <c r="E48" s="100"/>
      <c r="F48" s="53"/>
      <c r="G48" s="100"/>
      <c r="H48" s="100"/>
      <c r="I48" s="53"/>
      <c r="J48" s="100"/>
      <c r="K48" s="100"/>
      <c r="L48" s="53"/>
      <c r="M48" s="100"/>
      <c r="N48" s="100"/>
      <c r="O48" s="53"/>
      <c r="P48" s="53"/>
      <c r="Q48" s="53"/>
      <c r="R48" s="53"/>
      <c r="S48" s="53"/>
      <c r="T48" s="53"/>
    </row>
    <row r="49" spans="1:20" x14ac:dyDescent="0.25">
      <c r="A49" s="14"/>
      <c r="B49" s="210">
        <v>41912</v>
      </c>
      <c r="C49" s="16"/>
      <c r="D49" s="16"/>
      <c r="E49" s="16"/>
      <c r="F49" s="16"/>
      <c r="G49" s="16"/>
      <c r="H49" s="16"/>
      <c r="I49" s="16"/>
      <c r="J49" s="16"/>
      <c r="K49" s="16"/>
      <c r="L49" s="16"/>
      <c r="M49" s="16"/>
      <c r="N49" s="16"/>
      <c r="O49" s="16"/>
      <c r="P49" s="16"/>
      <c r="Q49" s="16"/>
      <c r="R49" s="16"/>
      <c r="S49" s="16"/>
      <c r="T49" s="16"/>
    </row>
    <row r="50" spans="1:20" x14ac:dyDescent="0.25">
      <c r="A50" s="14"/>
      <c r="B50" s="111" t="s">
        <v>1340</v>
      </c>
      <c r="C50" s="24"/>
      <c r="D50" s="112" t="s">
        <v>224</v>
      </c>
      <c r="E50" s="113" t="s">
        <v>1341</v>
      </c>
      <c r="F50" s="24"/>
      <c r="G50" s="112" t="s">
        <v>224</v>
      </c>
      <c r="H50" s="117" t="s">
        <v>269</v>
      </c>
      <c r="I50" s="24"/>
      <c r="J50" s="112" t="s">
        <v>224</v>
      </c>
      <c r="K50" s="113" t="s">
        <v>1341</v>
      </c>
      <c r="L50" s="24"/>
      <c r="M50" s="112" t="s">
        <v>224</v>
      </c>
      <c r="N50" s="113" t="s">
        <v>1342</v>
      </c>
      <c r="O50" s="24"/>
      <c r="P50" s="111" t="s">
        <v>224</v>
      </c>
      <c r="Q50" s="117" t="s">
        <v>269</v>
      </c>
      <c r="R50" s="24"/>
      <c r="S50" s="111" t="s">
        <v>224</v>
      </c>
      <c r="T50" s="113" t="s">
        <v>1343</v>
      </c>
    </row>
    <row r="51" spans="1:20" x14ac:dyDescent="0.25">
      <c r="A51" s="14"/>
      <c r="B51" s="210">
        <v>41639</v>
      </c>
      <c r="C51" s="16"/>
      <c r="D51" s="22"/>
      <c r="E51" s="16"/>
      <c r="F51" s="16"/>
      <c r="G51" s="22"/>
      <c r="H51" s="16"/>
      <c r="I51" s="16"/>
      <c r="J51" s="22"/>
      <c r="K51" s="16"/>
      <c r="L51" s="16"/>
      <c r="M51" s="22"/>
      <c r="N51" s="16"/>
      <c r="O51" s="16"/>
      <c r="P51" s="16"/>
      <c r="Q51" s="16"/>
      <c r="R51" s="16"/>
      <c r="S51" s="16"/>
      <c r="T51" s="16"/>
    </row>
    <row r="52" spans="1:20" ht="15.75" thickBot="1" x14ac:dyDescent="0.3">
      <c r="A52" s="14"/>
      <c r="B52" s="111" t="s">
        <v>1340</v>
      </c>
      <c r="C52" s="24"/>
      <c r="D52" s="26"/>
      <c r="E52" s="138" t="s">
        <v>1292</v>
      </c>
      <c r="F52" s="24"/>
      <c r="G52" s="26"/>
      <c r="H52" s="192" t="s">
        <v>269</v>
      </c>
      <c r="I52" s="24"/>
      <c r="J52" s="26"/>
      <c r="K52" s="138" t="s">
        <v>1292</v>
      </c>
      <c r="L52" s="24"/>
      <c r="M52" s="26"/>
      <c r="N52" s="138" t="s">
        <v>1344</v>
      </c>
      <c r="O52" s="24"/>
      <c r="P52" s="24"/>
      <c r="Q52" s="192" t="s">
        <v>269</v>
      </c>
      <c r="R52" s="24"/>
      <c r="S52" s="24"/>
      <c r="T52" s="138" t="s">
        <v>1345</v>
      </c>
    </row>
    <row r="53" spans="1:20" ht="15.75" thickTop="1" x14ac:dyDescent="0.25">
      <c r="A53" s="14"/>
      <c r="B53" s="51"/>
      <c r="C53" s="51"/>
      <c r="D53" s="51"/>
      <c r="E53" s="51"/>
      <c r="F53" s="51"/>
      <c r="G53" s="51"/>
      <c r="H53" s="51"/>
      <c r="I53" s="51"/>
      <c r="J53" s="51"/>
      <c r="K53" s="51"/>
      <c r="L53" s="51"/>
      <c r="M53" s="51"/>
      <c r="N53" s="51"/>
      <c r="O53" s="51"/>
      <c r="P53" s="51"/>
      <c r="Q53" s="51"/>
      <c r="R53" s="51"/>
      <c r="S53" s="51"/>
      <c r="T53" s="51"/>
    </row>
    <row r="54" spans="1:20" x14ac:dyDescent="0.25">
      <c r="A54" s="14"/>
      <c r="B54" s="50"/>
      <c r="C54" s="50"/>
      <c r="D54" s="50"/>
      <c r="E54" s="50"/>
      <c r="F54" s="50"/>
      <c r="G54" s="50"/>
      <c r="H54" s="50"/>
      <c r="I54" s="50"/>
      <c r="J54" s="50"/>
      <c r="K54" s="50"/>
      <c r="L54" s="50"/>
      <c r="M54" s="50"/>
      <c r="N54" s="50"/>
      <c r="O54" s="50"/>
      <c r="P54" s="50"/>
      <c r="Q54" s="50"/>
      <c r="R54" s="50"/>
      <c r="S54" s="50"/>
      <c r="T54" s="50"/>
    </row>
    <row r="55" spans="1:20" x14ac:dyDescent="0.25">
      <c r="A55" s="14"/>
      <c r="B55" s="50"/>
      <c r="C55" s="50"/>
      <c r="D55" s="50"/>
      <c r="E55" s="50"/>
      <c r="F55" s="50"/>
      <c r="G55" s="50"/>
      <c r="H55" s="50"/>
      <c r="I55" s="50"/>
      <c r="J55" s="50"/>
      <c r="K55" s="50"/>
      <c r="L55" s="50"/>
      <c r="M55" s="50"/>
      <c r="N55" s="50"/>
      <c r="O55" s="50"/>
      <c r="P55" s="50"/>
      <c r="Q55" s="50"/>
      <c r="R55" s="50"/>
      <c r="S55" s="50"/>
      <c r="T55" s="50"/>
    </row>
    <row r="56" spans="1:20" x14ac:dyDescent="0.25">
      <c r="A56" s="14"/>
      <c r="B56" s="50"/>
      <c r="C56" s="50"/>
      <c r="D56" s="50"/>
      <c r="E56" s="50"/>
      <c r="F56" s="50"/>
      <c r="G56" s="50"/>
      <c r="H56" s="50"/>
      <c r="I56" s="50"/>
      <c r="J56" s="50"/>
      <c r="K56" s="50"/>
      <c r="L56" s="50"/>
      <c r="M56" s="50"/>
      <c r="N56" s="50"/>
      <c r="O56" s="50"/>
      <c r="P56" s="50"/>
      <c r="Q56" s="50"/>
      <c r="R56" s="50"/>
      <c r="S56" s="50"/>
      <c r="T56" s="50"/>
    </row>
    <row r="57" spans="1:20" x14ac:dyDescent="0.25">
      <c r="A57" s="14"/>
      <c r="B57" s="50"/>
      <c r="C57" s="50"/>
      <c r="D57" s="50"/>
      <c r="E57" s="50"/>
      <c r="F57" s="50"/>
      <c r="G57" s="50"/>
      <c r="H57" s="50"/>
      <c r="I57" s="50"/>
      <c r="J57" s="50"/>
      <c r="K57" s="50"/>
      <c r="L57" s="50"/>
      <c r="M57" s="50"/>
      <c r="N57" s="50"/>
      <c r="O57" s="50"/>
      <c r="P57" s="50"/>
      <c r="Q57" s="50"/>
      <c r="R57" s="50"/>
      <c r="S57" s="50"/>
      <c r="T57" s="50"/>
    </row>
    <row r="58" spans="1:20" x14ac:dyDescent="0.25">
      <c r="A58" s="14"/>
      <c r="B58" s="50"/>
      <c r="C58" s="50"/>
      <c r="D58" s="50"/>
      <c r="E58" s="50"/>
      <c r="F58" s="50"/>
      <c r="G58" s="50"/>
      <c r="H58" s="50"/>
      <c r="I58" s="50"/>
      <c r="J58" s="50"/>
      <c r="K58" s="50"/>
      <c r="L58" s="50"/>
      <c r="M58" s="50"/>
      <c r="N58" s="50"/>
      <c r="O58" s="50"/>
      <c r="P58" s="50"/>
      <c r="Q58" s="50"/>
      <c r="R58" s="50"/>
      <c r="S58" s="50"/>
      <c r="T58" s="50"/>
    </row>
    <row r="59" spans="1:20" x14ac:dyDescent="0.25">
      <c r="A59" s="14"/>
      <c r="B59" s="50"/>
      <c r="C59" s="50"/>
      <c r="D59" s="50"/>
      <c r="E59" s="50"/>
      <c r="F59" s="50"/>
      <c r="G59" s="50"/>
      <c r="H59" s="50"/>
      <c r="I59" s="50"/>
      <c r="J59" s="50"/>
      <c r="K59" s="50"/>
      <c r="L59" s="50"/>
      <c r="M59" s="50"/>
      <c r="N59" s="50"/>
      <c r="O59" s="50"/>
      <c r="P59" s="50"/>
      <c r="Q59" s="50"/>
      <c r="R59" s="50"/>
      <c r="S59" s="50"/>
      <c r="T59" s="50"/>
    </row>
    <row r="60" spans="1:20" x14ac:dyDescent="0.25">
      <c r="A60" s="14"/>
      <c r="B60" s="50"/>
      <c r="C60" s="50"/>
      <c r="D60" s="50"/>
      <c r="E60" s="50"/>
      <c r="F60" s="50"/>
      <c r="G60" s="50"/>
      <c r="H60" s="50"/>
      <c r="I60" s="50"/>
      <c r="J60" s="50"/>
      <c r="K60" s="50"/>
      <c r="L60" s="50"/>
      <c r="M60" s="50"/>
      <c r="N60" s="50"/>
      <c r="O60" s="50"/>
      <c r="P60" s="50"/>
      <c r="Q60" s="50"/>
      <c r="R60" s="50"/>
      <c r="S60" s="50"/>
      <c r="T60" s="50"/>
    </row>
    <row r="61" spans="1:20" x14ac:dyDescent="0.25">
      <c r="A61" s="14"/>
      <c r="B61" s="50"/>
      <c r="C61" s="50"/>
      <c r="D61" s="50"/>
      <c r="E61" s="50"/>
      <c r="F61" s="50"/>
      <c r="G61" s="50"/>
      <c r="H61" s="50"/>
      <c r="I61" s="50"/>
      <c r="J61" s="50"/>
      <c r="K61" s="50"/>
      <c r="L61" s="50"/>
      <c r="M61" s="50"/>
      <c r="N61" s="50"/>
      <c r="O61" s="50"/>
      <c r="P61" s="50"/>
      <c r="Q61" s="50"/>
      <c r="R61" s="50"/>
      <c r="S61" s="50"/>
      <c r="T61" s="50"/>
    </row>
    <row r="62" spans="1:20" x14ac:dyDescent="0.25">
      <c r="A62" s="14"/>
      <c r="B62" s="50"/>
      <c r="C62" s="50"/>
      <c r="D62" s="50"/>
      <c r="E62" s="50"/>
      <c r="F62" s="50"/>
      <c r="G62" s="50"/>
      <c r="H62" s="50"/>
      <c r="I62" s="50"/>
      <c r="J62" s="50"/>
      <c r="K62" s="50"/>
      <c r="L62" s="50"/>
      <c r="M62" s="50"/>
      <c r="N62" s="50"/>
      <c r="O62" s="50"/>
      <c r="P62" s="50"/>
      <c r="Q62" s="50"/>
      <c r="R62" s="50"/>
      <c r="S62" s="50"/>
      <c r="T62" s="50"/>
    </row>
    <row r="63" spans="1:20" x14ac:dyDescent="0.25">
      <c r="A63" s="14"/>
      <c r="B63" s="50"/>
      <c r="C63" s="50"/>
      <c r="D63" s="50"/>
      <c r="E63" s="50"/>
      <c r="F63" s="50"/>
      <c r="G63" s="50"/>
      <c r="H63" s="50"/>
      <c r="I63" s="50"/>
      <c r="J63" s="50"/>
      <c r="K63" s="50"/>
      <c r="L63" s="50"/>
      <c r="M63" s="50"/>
      <c r="N63" s="50"/>
      <c r="O63" s="50"/>
      <c r="P63" s="50"/>
      <c r="Q63" s="50"/>
      <c r="R63" s="50"/>
      <c r="S63" s="50"/>
      <c r="T63" s="50"/>
    </row>
    <row r="64" spans="1:20" x14ac:dyDescent="0.25">
      <c r="A64" s="14"/>
      <c r="B64" s="50"/>
      <c r="C64" s="50"/>
      <c r="D64" s="50"/>
      <c r="E64" s="50"/>
      <c r="F64" s="50"/>
      <c r="G64" s="50"/>
      <c r="H64" s="50"/>
      <c r="I64" s="50"/>
      <c r="J64" s="50"/>
      <c r="K64" s="50"/>
      <c r="L64" s="50"/>
      <c r="M64" s="50"/>
      <c r="N64" s="50"/>
      <c r="O64" s="50"/>
      <c r="P64" s="50"/>
      <c r="Q64" s="50"/>
      <c r="R64" s="50"/>
      <c r="S64" s="50"/>
      <c r="T64" s="50"/>
    </row>
    <row r="65" spans="1:20" x14ac:dyDescent="0.25">
      <c r="A65" s="14"/>
      <c r="B65" s="50"/>
      <c r="C65" s="50"/>
      <c r="D65" s="50"/>
      <c r="E65" s="50"/>
      <c r="F65" s="50"/>
      <c r="G65" s="50"/>
      <c r="H65" s="50"/>
      <c r="I65" s="50"/>
      <c r="J65" s="50"/>
      <c r="K65" s="50"/>
      <c r="L65" s="50"/>
      <c r="M65" s="50"/>
      <c r="N65" s="50"/>
      <c r="O65" s="50"/>
      <c r="P65" s="50"/>
      <c r="Q65" s="50"/>
      <c r="R65" s="50"/>
      <c r="S65" s="50"/>
      <c r="T65" s="50"/>
    </row>
    <row r="66" spans="1:20" x14ac:dyDescent="0.25">
      <c r="A66" s="14"/>
      <c r="B66" s="50"/>
      <c r="C66" s="50"/>
      <c r="D66" s="50"/>
      <c r="E66" s="50"/>
      <c r="F66" s="50"/>
      <c r="G66" s="50"/>
      <c r="H66" s="50"/>
      <c r="I66" s="50"/>
      <c r="J66" s="50"/>
      <c r="K66" s="50"/>
      <c r="L66" s="50"/>
      <c r="M66" s="50"/>
      <c r="N66" s="50"/>
      <c r="O66" s="50"/>
      <c r="P66" s="50"/>
      <c r="Q66" s="50"/>
      <c r="R66" s="50"/>
      <c r="S66" s="50"/>
      <c r="T66" s="50"/>
    </row>
    <row r="67" spans="1:20" x14ac:dyDescent="0.25">
      <c r="A67" s="14"/>
      <c r="B67" s="50"/>
      <c r="C67" s="50"/>
      <c r="D67" s="50"/>
      <c r="E67" s="50"/>
      <c r="F67" s="50"/>
      <c r="G67" s="50"/>
      <c r="H67" s="50"/>
      <c r="I67" s="50"/>
      <c r="J67" s="50"/>
      <c r="K67" s="50"/>
      <c r="L67" s="50"/>
      <c r="M67" s="50"/>
      <c r="N67" s="50"/>
      <c r="O67" s="50"/>
      <c r="P67" s="50"/>
      <c r="Q67" s="50"/>
      <c r="R67" s="50"/>
      <c r="S67" s="50"/>
      <c r="T67" s="50"/>
    </row>
    <row r="68" spans="1:20" x14ac:dyDescent="0.25">
      <c r="A68" s="14"/>
      <c r="B68" s="50"/>
      <c r="C68" s="50"/>
      <c r="D68" s="50"/>
      <c r="E68" s="50"/>
      <c r="F68" s="50"/>
      <c r="G68" s="50"/>
      <c r="H68" s="50"/>
      <c r="I68" s="50"/>
      <c r="J68" s="50"/>
      <c r="K68" s="50"/>
      <c r="L68" s="50"/>
      <c r="M68" s="50"/>
      <c r="N68" s="50"/>
      <c r="O68" s="50"/>
      <c r="P68" s="50"/>
      <c r="Q68" s="50"/>
      <c r="R68" s="50"/>
      <c r="S68" s="50"/>
      <c r="T68" s="50"/>
    </row>
    <row r="69" spans="1:20" x14ac:dyDescent="0.25">
      <c r="A69" s="14"/>
      <c r="B69" s="50"/>
      <c r="C69" s="50"/>
      <c r="D69" s="50"/>
      <c r="E69" s="50"/>
      <c r="F69" s="50"/>
      <c r="G69" s="50"/>
      <c r="H69" s="50"/>
      <c r="I69" s="50"/>
      <c r="J69" s="50"/>
      <c r="K69" s="50"/>
      <c r="L69" s="50"/>
      <c r="M69" s="50"/>
      <c r="N69" s="50"/>
      <c r="O69" s="50"/>
      <c r="P69" s="50"/>
      <c r="Q69" s="50"/>
      <c r="R69" s="50"/>
      <c r="S69" s="50"/>
      <c r="T69" s="50"/>
    </row>
    <row r="70" spans="1:20" x14ac:dyDescent="0.25">
      <c r="A70" s="14"/>
      <c r="B70" s="52"/>
      <c r="C70" s="52"/>
      <c r="D70" s="52"/>
      <c r="E70" s="52"/>
      <c r="F70" s="52"/>
      <c r="G70" s="52"/>
      <c r="H70" s="52"/>
      <c r="I70" s="52"/>
      <c r="J70" s="52"/>
      <c r="K70" s="52"/>
      <c r="L70" s="52"/>
      <c r="M70" s="52"/>
      <c r="N70" s="52"/>
      <c r="O70" s="52"/>
      <c r="P70" s="52"/>
      <c r="Q70" s="52"/>
      <c r="R70" s="52"/>
      <c r="S70" s="52"/>
      <c r="T70" s="52"/>
    </row>
  </sheetData>
  <mergeCells count="60">
    <mergeCell ref="B65:T65"/>
    <mergeCell ref="B66:T66"/>
    <mergeCell ref="B67:T67"/>
    <mergeCell ref="B68:T68"/>
    <mergeCell ref="B69:T69"/>
    <mergeCell ref="B70:T70"/>
    <mergeCell ref="B59:T59"/>
    <mergeCell ref="B60:T60"/>
    <mergeCell ref="B61:T61"/>
    <mergeCell ref="B62:T62"/>
    <mergeCell ref="B63:T63"/>
    <mergeCell ref="B64:T64"/>
    <mergeCell ref="B53:T53"/>
    <mergeCell ref="B54:T54"/>
    <mergeCell ref="B55:T55"/>
    <mergeCell ref="B56:T56"/>
    <mergeCell ref="B57:T57"/>
    <mergeCell ref="B58:T58"/>
    <mergeCell ref="B21:T21"/>
    <mergeCell ref="B35:T35"/>
    <mergeCell ref="B36:T36"/>
    <mergeCell ref="B37:T37"/>
    <mergeCell ref="B38:T38"/>
    <mergeCell ref="B39:T39"/>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70"/>
    <mergeCell ref="B4:T4"/>
    <mergeCell ref="B5:T5"/>
    <mergeCell ref="B6:T6"/>
    <mergeCell ref="B7:T7"/>
    <mergeCell ref="B8:T8"/>
    <mergeCell ref="M41:Q41"/>
    <mergeCell ref="M42:Q42"/>
    <mergeCell ref="M43:Q43"/>
    <mergeCell ref="D48:E48"/>
    <mergeCell ref="G48:H48"/>
    <mergeCell ref="J48:K48"/>
    <mergeCell ref="M48:N48"/>
    <mergeCell ref="M23:Q23"/>
    <mergeCell ref="M24:Q24"/>
    <mergeCell ref="M25:Q25"/>
    <mergeCell ref="D30:E30"/>
    <mergeCell ref="G30:H30"/>
    <mergeCell ref="J30:K30"/>
    <mergeCell ref="M30:N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1"/>
  <sheetViews>
    <sheetView showGridLines="0" workbookViewId="0"/>
  </sheetViews>
  <sheetFormatPr defaultRowHeight="15" x14ac:dyDescent="0.25"/>
  <cols>
    <col min="1" max="1" width="33.5703125" bestFit="1" customWidth="1"/>
    <col min="2" max="2" width="36.5703125" customWidth="1"/>
    <col min="3" max="3" width="6.140625" customWidth="1"/>
    <col min="4" max="4" width="4.140625" customWidth="1"/>
    <col min="5" max="5" width="36.5703125" bestFit="1" customWidth="1"/>
    <col min="6" max="6" width="19" customWidth="1"/>
    <col min="7" max="7" width="36.5703125" customWidth="1"/>
    <col min="8" max="8" width="17.28515625" customWidth="1"/>
    <col min="9" max="9" width="36.5703125" customWidth="1"/>
    <col min="10" max="10" width="4.140625" customWidth="1"/>
    <col min="11" max="11" width="14.5703125" customWidth="1"/>
    <col min="12" max="12" width="19" customWidth="1"/>
    <col min="13" max="13" width="4.140625" customWidth="1"/>
    <col min="14" max="14" width="17.28515625" customWidth="1"/>
    <col min="15" max="15" width="19" customWidth="1"/>
    <col min="16" max="16" width="3.7109375" customWidth="1"/>
    <col min="17" max="17" width="17.28515625" customWidth="1"/>
  </cols>
  <sheetData>
    <row r="1" spans="1:17" ht="15" customHeight="1" x14ac:dyDescent="0.25">
      <c r="A1" s="7" t="s">
        <v>135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51</v>
      </c>
      <c r="B3" s="45" t="s">
        <v>5</v>
      </c>
      <c r="C3" s="45"/>
      <c r="D3" s="45"/>
      <c r="E3" s="45"/>
      <c r="F3" s="45"/>
      <c r="G3" s="45"/>
      <c r="H3" s="45"/>
      <c r="I3" s="45"/>
      <c r="J3" s="45"/>
      <c r="K3" s="45"/>
      <c r="L3" s="45"/>
      <c r="M3" s="45"/>
      <c r="N3" s="45"/>
      <c r="O3" s="45"/>
      <c r="P3" s="45"/>
      <c r="Q3" s="45"/>
    </row>
    <row r="4" spans="1:17" ht="15" customHeight="1" x14ac:dyDescent="0.25">
      <c r="A4" s="14" t="s">
        <v>1350</v>
      </c>
      <c r="B4" s="45" t="s">
        <v>5</v>
      </c>
      <c r="C4" s="45"/>
      <c r="D4" s="45"/>
      <c r="E4" s="45"/>
      <c r="F4" s="45"/>
      <c r="G4" s="45"/>
      <c r="H4" s="45"/>
      <c r="I4" s="45"/>
      <c r="J4" s="45"/>
      <c r="K4" s="45"/>
      <c r="L4" s="45"/>
      <c r="M4" s="45"/>
      <c r="N4" s="45"/>
      <c r="O4" s="45"/>
      <c r="P4" s="45"/>
      <c r="Q4" s="45"/>
    </row>
    <row r="5" spans="1:17" x14ac:dyDescent="0.25">
      <c r="A5" s="14"/>
      <c r="B5" s="46" t="s">
        <v>1352</v>
      </c>
      <c r="C5" s="46"/>
      <c r="D5" s="46"/>
      <c r="E5" s="46"/>
      <c r="F5" s="46"/>
      <c r="G5" s="46"/>
      <c r="H5" s="46"/>
      <c r="I5" s="46"/>
      <c r="J5" s="46"/>
      <c r="K5" s="46"/>
      <c r="L5" s="46"/>
      <c r="M5" s="46"/>
      <c r="N5" s="46"/>
      <c r="O5" s="46"/>
      <c r="P5" s="46"/>
      <c r="Q5" s="46"/>
    </row>
    <row r="6" spans="1:17" x14ac:dyDescent="0.25">
      <c r="A6" s="14"/>
      <c r="B6" s="46"/>
      <c r="C6" s="46"/>
      <c r="D6" s="46"/>
      <c r="E6" s="46"/>
      <c r="F6" s="46"/>
      <c r="G6" s="46"/>
      <c r="H6" s="46"/>
      <c r="I6" s="46"/>
      <c r="J6" s="46"/>
      <c r="K6" s="46"/>
      <c r="L6" s="46"/>
      <c r="M6" s="46"/>
      <c r="N6" s="46"/>
      <c r="O6" s="46"/>
      <c r="P6" s="46"/>
      <c r="Q6" s="46"/>
    </row>
    <row r="7" spans="1:17" ht="25.5" customHeight="1" x14ac:dyDescent="0.25">
      <c r="A7" s="14"/>
      <c r="B7" s="48" t="s">
        <v>1353</v>
      </c>
      <c r="C7" s="48"/>
      <c r="D7" s="48"/>
      <c r="E7" s="48"/>
      <c r="F7" s="48"/>
      <c r="G7" s="48"/>
      <c r="H7" s="48"/>
      <c r="I7" s="48"/>
      <c r="J7" s="48"/>
      <c r="K7" s="48"/>
      <c r="L7" s="48"/>
      <c r="M7" s="48"/>
      <c r="N7" s="48"/>
      <c r="O7" s="48"/>
      <c r="P7" s="48"/>
      <c r="Q7" s="48"/>
    </row>
    <row r="8" spans="1:17" x14ac:dyDescent="0.25">
      <c r="A8" s="14"/>
      <c r="B8" s="46"/>
      <c r="C8" s="46"/>
      <c r="D8" s="46"/>
      <c r="E8" s="46"/>
      <c r="F8" s="46"/>
      <c r="G8" s="46"/>
      <c r="H8" s="46"/>
      <c r="I8" s="46"/>
      <c r="J8" s="46"/>
      <c r="K8" s="46"/>
      <c r="L8" s="46"/>
      <c r="M8" s="46"/>
      <c r="N8" s="46"/>
      <c r="O8" s="46"/>
      <c r="P8" s="46"/>
      <c r="Q8" s="46"/>
    </row>
    <row r="9" spans="1:17" x14ac:dyDescent="0.25">
      <c r="A9" s="14"/>
      <c r="B9" s="46" t="s">
        <v>1354</v>
      </c>
      <c r="C9" s="46"/>
      <c r="D9" s="46"/>
      <c r="E9" s="46"/>
      <c r="F9" s="46"/>
      <c r="G9" s="46"/>
      <c r="H9" s="46"/>
      <c r="I9" s="46"/>
      <c r="J9" s="46"/>
      <c r="K9" s="46"/>
      <c r="L9" s="46"/>
      <c r="M9" s="46"/>
      <c r="N9" s="46"/>
      <c r="O9" s="46"/>
      <c r="P9" s="46"/>
      <c r="Q9" s="46"/>
    </row>
    <row r="10" spans="1:17" x14ac:dyDescent="0.25">
      <c r="A10" s="14"/>
      <c r="B10" s="46"/>
      <c r="C10" s="46"/>
      <c r="D10" s="46"/>
      <c r="E10" s="46"/>
      <c r="F10" s="46"/>
      <c r="G10" s="46"/>
      <c r="H10" s="46"/>
      <c r="I10" s="46"/>
      <c r="J10" s="46"/>
      <c r="K10" s="46"/>
      <c r="L10" s="46"/>
      <c r="M10" s="46"/>
      <c r="N10" s="46"/>
      <c r="O10" s="46"/>
      <c r="P10" s="46"/>
      <c r="Q10" s="46"/>
    </row>
    <row r="11" spans="1:17" ht="25.5" customHeight="1" x14ac:dyDescent="0.25">
      <c r="A11" s="14"/>
      <c r="B11" s="46" t="s">
        <v>1355</v>
      </c>
      <c r="C11" s="46"/>
      <c r="D11" s="46"/>
      <c r="E11" s="46"/>
      <c r="F11" s="46"/>
      <c r="G11" s="46"/>
      <c r="H11" s="46"/>
      <c r="I11" s="46"/>
      <c r="J11" s="46"/>
      <c r="K11" s="46"/>
      <c r="L11" s="46"/>
      <c r="M11" s="46"/>
      <c r="N11" s="46"/>
      <c r="O11" s="46"/>
      <c r="P11" s="46"/>
      <c r="Q11" s="46"/>
    </row>
    <row r="12" spans="1:17" x14ac:dyDescent="0.25">
      <c r="A12" s="14"/>
      <c r="B12" s="46"/>
      <c r="C12" s="46"/>
      <c r="D12" s="46"/>
      <c r="E12" s="46"/>
      <c r="F12" s="46"/>
      <c r="G12" s="46"/>
      <c r="H12" s="46"/>
      <c r="I12" s="46"/>
      <c r="J12" s="46"/>
      <c r="K12" s="46"/>
      <c r="L12" s="46"/>
      <c r="M12" s="46"/>
      <c r="N12" s="46"/>
      <c r="O12" s="46"/>
      <c r="P12" s="46"/>
      <c r="Q12" s="46"/>
    </row>
    <row r="13" spans="1:17" ht="25.5" customHeight="1" x14ac:dyDescent="0.25">
      <c r="A13" s="14"/>
      <c r="B13" s="46" t="s">
        <v>1356</v>
      </c>
      <c r="C13" s="46"/>
      <c r="D13" s="46"/>
      <c r="E13" s="46"/>
      <c r="F13" s="46"/>
      <c r="G13" s="46"/>
      <c r="H13" s="46"/>
      <c r="I13" s="46"/>
      <c r="J13" s="46"/>
      <c r="K13" s="46"/>
      <c r="L13" s="46"/>
      <c r="M13" s="46"/>
      <c r="N13" s="46"/>
      <c r="O13" s="46"/>
      <c r="P13" s="46"/>
      <c r="Q13" s="46"/>
    </row>
    <row r="14" spans="1:17" x14ac:dyDescent="0.25">
      <c r="A14" s="14"/>
      <c r="B14" s="48"/>
      <c r="C14" s="48"/>
      <c r="D14" s="48"/>
      <c r="E14" s="48"/>
      <c r="F14" s="48"/>
      <c r="G14" s="48"/>
      <c r="H14" s="48"/>
      <c r="I14" s="48"/>
      <c r="J14" s="48"/>
      <c r="K14" s="48"/>
      <c r="L14" s="48"/>
      <c r="M14" s="48"/>
      <c r="N14" s="48"/>
      <c r="O14" s="48"/>
      <c r="P14" s="48"/>
      <c r="Q14" s="48"/>
    </row>
    <row r="15" spans="1:17" x14ac:dyDescent="0.25">
      <c r="A15" s="14"/>
      <c r="B15" s="48" t="s">
        <v>1357</v>
      </c>
      <c r="C15" s="48"/>
      <c r="D15" s="48"/>
      <c r="E15" s="48"/>
      <c r="F15" s="48"/>
      <c r="G15" s="48"/>
      <c r="H15" s="48"/>
      <c r="I15" s="48"/>
      <c r="J15" s="48"/>
      <c r="K15" s="48"/>
      <c r="L15" s="48"/>
      <c r="M15" s="48"/>
      <c r="N15" s="48"/>
      <c r="O15" s="48"/>
      <c r="P15" s="48"/>
      <c r="Q15" s="48"/>
    </row>
    <row r="16" spans="1:17" x14ac:dyDescent="0.25">
      <c r="A16" s="14"/>
      <c r="B16" s="48"/>
      <c r="C16" s="48"/>
      <c r="D16" s="48"/>
      <c r="E16" s="48"/>
      <c r="F16" s="48"/>
      <c r="G16" s="48"/>
      <c r="H16" s="48"/>
      <c r="I16" s="48"/>
      <c r="J16" s="48"/>
      <c r="K16" s="48"/>
      <c r="L16" s="48"/>
      <c r="M16" s="48"/>
      <c r="N16" s="48"/>
      <c r="O16" s="48"/>
      <c r="P16" s="48"/>
      <c r="Q16" s="48"/>
    </row>
    <row r="17" spans="1:17" x14ac:dyDescent="0.25">
      <c r="A17" s="14"/>
      <c r="B17" s="222" t="s">
        <v>1358</v>
      </c>
      <c r="C17" s="222"/>
      <c r="D17" s="222"/>
      <c r="E17" s="222"/>
      <c r="F17" s="222"/>
      <c r="G17" s="222"/>
      <c r="H17" s="222"/>
      <c r="I17" s="222"/>
      <c r="J17" s="222"/>
      <c r="K17" s="222"/>
      <c r="L17" s="222"/>
      <c r="M17" s="222"/>
      <c r="N17" s="222"/>
      <c r="O17" s="222"/>
      <c r="P17" s="222"/>
      <c r="Q17" s="222"/>
    </row>
    <row r="18" spans="1:17" x14ac:dyDescent="0.25">
      <c r="A18" s="14"/>
      <c r="B18" s="48"/>
      <c r="C18" s="48"/>
      <c r="D18" s="48"/>
      <c r="E18" s="48"/>
      <c r="F18" s="48"/>
      <c r="G18" s="48"/>
      <c r="H18" s="48"/>
      <c r="I18" s="48"/>
      <c r="J18" s="48"/>
      <c r="K18" s="48"/>
      <c r="L18" s="48"/>
      <c r="M18" s="48"/>
      <c r="N18" s="48"/>
      <c r="O18" s="48"/>
      <c r="P18" s="48"/>
      <c r="Q18" s="48"/>
    </row>
    <row r="19" spans="1:17" x14ac:dyDescent="0.25">
      <c r="A19" s="14"/>
      <c r="B19" s="48" t="s">
        <v>1359</v>
      </c>
      <c r="C19" s="48"/>
      <c r="D19" s="48"/>
      <c r="E19" s="48"/>
      <c r="F19" s="48"/>
      <c r="G19" s="48"/>
      <c r="H19" s="48"/>
      <c r="I19" s="48"/>
      <c r="J19" s="48"/>
      <c r="K19" s="48"/>
      <c r="L19" s="48"/>
      <c r="M19" s="48"/>
      <c r="N19" s="48"/>
      <c r="O19" s="48"/>
      <c r="P19" s="48"/>
      <c r="Q19" s="48"/>
    </row>
    <row r="20" spans="1:17" x14ac:dyDescent="0.25">
      <c r="A20" s="14"/>
      <c r="B20" s="48" t="s">
        <v>1360</v>
      </c>
      <c r="C20" s="48"/>
      <c r="D20" s="48"/>
      <c r="E20" s="48"/>
      <c r="F20" s="48"/>
      <c r="G20" s="48"/>
      <c r="H20" s="48"/>
      <c r="I20" s="48"/>
      <c r="J20" s="48"/>
      <c r="K20" s="48"/>
      <c r="L20" s="48"/>
      <c r="M20" s="48"/>
      <c r="N20" s="48"/>
      <c r="O20" s="48"/>
      <c r="P20" s="48"/>
      <c r="Q20" s="48"/>
    </row>
    <row r="21" spans="1:17" x14ac:dyDescent="0.25">
      <c r="A21" s="14"/>
      <c r="B21" s="49"/>
      <c r="C21" s="49"/>
      <c r="D21" s="49"/>
      <c r="E21" s="49"/>
      <c r="F21" s="49"/>
      <c r="G21" s="49"/>
      <c r="H21" s="49"/>
      <c r="I21" s="49"/>
      <c r="J21" s="49"/>
      <c r="K21" s="49"/>
      <c r="L21" s="49"/>
      <c r="M21" s="49"/>
      <c r="N21" s="49"/>
      <c r="O21" s="49"/>
      <c r="P21" s="49"/>
      <c r="Q21" s="49"/>
    </row>
    <row r="22" spans="1:17" x14ac:dyDescent="0.25">
      <c r="A22" s="14"/>
      <c r="B22" s="51"/>
      <c r="C22" s="51"/>
      <c r="D22" s="51"/>
      <c r="E22" s="51"/>
      <c r="F22" s="51"/>
      <c r="G22" s="51"/>
      <c r="H22" s="51"/>
      <c r="I22" s="51"/>
      <c r="J22" s="51"/>
      <c r="K22" s="51"/>
      <c r="L22" s="51"/>
      <c r="M22" s="51"/>
      <c r="N22" s="51"/>
      <c r="O22" s="51"/>
      <c r="P22" s="51"/>
      <c r="Q22" s="51"/>
    </row>
    <row r="23" spans="1:17" x14ac:dyDescent="0.25">
      <c r="A23" s="14"/>
      <c r="B23" s="49"/>
      <c r="C23" s="49"/>
      <c r="D23" s="49"/>
      <c r="E23" s="49"/>
      <c r="F23" s="49"/>
      <c r="G23" s="49"/>
      <c r="H23" s="49"/>
      <c r="I23" s="49"/>
      <c r="J23" s="49"/>
      <c r="K23" s="49"/>
      <c r="L23" s="49"/>
      <c r="M23" s="49"/>
      <c r="N23" s="49"/>
      <c r="O23" s="49"/>
      <c r="P23" s="49"/>
      <c r="Q23" s="49"/>
    </row>
    <row r="24" spans="1:17" x14ac:dyDescent="0.25">
      <c r="A24" s="14"/>
      <c r="B24" s="15"/>
      <c r="C24" s="16"/>
      <c r="D24" s="16"/>
      <c r="E24" s="16"/>
      <c r="F24" s="16"/>
      <c r="G24" s="16"/>
      <c r="H24" s="16"/>
      <c r="I24" s="16"/>
      <c r="J24" s="16"/>
      <c r="K24" s="16"/>
      <c r="L24" s="16"/>
      <c r="M24" s="16"/>
      <c r="N24" s="16"/>
    </row>
    <row r="25" spans="1:17" ht="15.75" thickBot="1" x14ac:dyDescent="0.3">
      <c r="A25" s="14"/>
      <c r="B25" s="20" t="s">
        <v>262</v>
      </c>
      <c r="C25" s="22"/>
      <c r="D25" s="149"/>
      <c r="E25" s="149"/>
      <c r="F25" s="22"/>
      <c r="G25" s="41" t="s">
        <v>1361</v>
      </c>
      <c r="H25" s="41"/>
      <c r="I25" s="41"/>
      <c r="J25" s="41"/>
      <c r="K25" s="41"/>
      <c r="L25" s="41"/>
      <c r="M25" s="41"/>
      <c r="N25" s="41"/>
    </row>
    <row r="26" spans="1:17" ht="15.75" thickBot="1" x14ac:dyDescent="0.3">
      <c r="A26" s="14"/>
      <c r="B26" s="211" t="s">
        <v>1335</v>
      </c>
      <c r="C26" s="16"/>
      <c r="D26" s="89">
        <v>41912</v>
      </c>
      <c r="E26" s="89"/>
      <c r="F26" s="22"/>
      <c r="G26" s="90" t="s">
        <v>1362</v>
      </c>
      <c r="H26" s="90"/>
      <c r="I26" s="53"/>
      <c r="J26" s="90" t="s">
        <v>1363</v>
      </c>
      <c r="K26" s="90"/>
      <c r="L26" s="53"/>
      <c r="M26" s="90" t="s">
        <v>1364</v>
      </c>
      <c r="N26" s="90"/>
    </row>
    <row r="27" spans="1:17" x14ac:dyDescent="0.25">
      <c r="A27" s="14"/>
      <c r="B27" s="80"/>
      <c r="C27" s="16"/>
      <c r="D27" s="53"/>
      <c r="E27" s="53"/>
      <c r="F27" s="22"/>
      <c r="G27" s="53"/>
      <c r="H27" s="53"/>
      <c r="I27" s="22"/>
      <c r="J27" s="53"/>
      <c r="K27" s="53"/>
      <c r="L27" s="22"/>
      <c r="M27" s="53"/>
      <c r="N27" s="53"/>
    </row>
    <row r="28" spans="1:17" x14ac:dyDescent="0.25">
      <c r="A28" s="14"/>
      <c r="B28" s="29" t="s">
        <v>1365</v>
      </c>
      <c r="C28" s="24"/>
      <c r="D28" s="26"/>
      <c r="E28" s="24"/>
      <c r="F28" s="24"/>
      <c r="G28" s="26"/>
      <c r="H28" s="24"/>
      <c r="I28" s="24"/>
      <c r="J28" s="26"/>
      <c r="K28" s="24"/>
      <c r="L28" s="24"/>
      <c r="M28" s="26"/>
      <c r="N28" s="24"/>
    </row>
    <row r="29" spans="1:17" x14ac:dyDescent="0.25">
      <c r="A29" s="14"/>
      <c r="B29" s="27" t="s">
        <v>267</v>
      </c>
      <c r="C29" s="16"/>
      <c r="D29" s="18" t="s">
        <v>224</v>
      </c>
      <c r="E29" s="83" t="s">
        <v>271</v>
      </c>
      <c r="F29" s="16"/>
      <c r="G29" s="18" t="s">
        <v>224</v>
      </c>
      <c r="H29" s="94" t="s">
        <v>269</v>
      </c>
      <c r="I29" s="16"/>
      <c r="J29" s="18" t="s">
        <v>224</v>
      </c>
      <c r="K29" s="83" t="s">
        <v>271</v>
      </c>
      <c r="L29" s="16"/>
      <c r="M29" s="18" t="s">
        <v>224</v>
      </c>
      <c r="N29" s="94" t="s">
        <v>269</v>
      </c>
    </row>
    <row r="30" spans="1:17" x14ac:dyDescent="0.25">
      <c r="A30" s="14"/>
      <c r="B30" s="29" t="s">
        <v>272</v>
      </c>
      <c r="C30" s="24"/>
      <c r="D30" s="26"/>
      <c r="E30" s="33" t="s">
        <v>275</v>
      </c>
      <c r="F30" s="24"/>
      <c r="G30" s="26"/>
      <c r="H30" s="95" t="s">
        <v>269</v>
      </c>
      <c r="I30" s="24"/>
      <c r="J30" s="26"/>
      <c r="K30" s="33" t="s">
        <v>275</v>
      </c>
      <c r="L30" s="24"/>
      <c r="M30" s="26"/>
      <c r="N30" s="95" t="s">
        <v>269</v>
      </c>
    </row>
    <row r="31" spans="1:17" x14ac:dyDescent="0.25">
      <c r="A31" s="14"/>
      <c r="B31" s="27" t="s">
        <v>307</v>
      </c>
      <c r="C31" s="16"/>
      <c r="D31" s="22"/>
      <c r="E31" s="94" t="s">
        <v>269</v>
      </c>
      <c r="F31" s="16"/>
      <c r="G31" s="22"/>
      <c r="H31" s="94" t="s">
        <v>269</v>
      </c>
      <c r="I31" s="16"/>
      <c r="J31" s="22"/>
      <c r="K31" s="94" t="s">
        <v>269</v>
      </c>
      <c r="L31" s="16"/>
      <c r="M31" s="22"/>
      <c r="N31" s="94" t="s">
        <v>269</v>
      </c>
    </row>
    <row r="32" spans="1:17" x14ac:dyDescent="0.25">
      <c r="A32" s="14"/>
      <c r="B32" s="29" t="s">
        <v>276</v>
      </c>
      <c r="C32" s="24"/>
      <c r="D32" s="26"/>
      <c r="E32" s="33" t="s">
        <v>280</v>
      </c>
      <c r="F32" s="24"/>
      <c r="G32" s="26"/>
      <c r="H32" s="95" t="s">
        <v>269</v>
      </c>
      <c r="I32" s="24"/>
      <c r="J32" s="26"/>
      <c r="K32" s="33" t="s">
        <v>280</v>
      </c>
      <c r="L32" s="24"/>
      <c r="M32" s="26"/>
      <c r="N32" s="95" t="s">
        <v>269</v>
      </c>
    </row>
    <row r="33" spans="1:17" x14ac:dyDescent="0.25">
      <c r="A33" s="14"/>
      <c r="B33" s="27" t="s">
        <v>1366</v>
      </c>
      <c r="C33" s="16"/>
      <c r="D33" s="22"/>
      <c r="E33" s="16"/>
      <c r="F33" s="16"/>
      <c r="G33" s="22"/>
      <c r="H33" s="16"/>
      <c r="I33" s="16"/>
      <c r="J33" s="22"/>
      <c r="K33" s="16"/>
      <c r="L33" s="16"/>
      <c r="M33" s="22"/>
      <c r="N33" s="16"/>
    </row>
    <row r="34" spans="1:17" x14ac:dyDescent="0.25">
      <c r="A34" s="14"/>
      <c r="B34" s="31" t="s">
        <v>282</v>
      </c>
      <c r="C34" s="24"/>
      <c r="D34" s="26"/>
      <c r="E34" s="33" t="s">
        <v>286</v>
      </c>
      <c r="F34" s="24"/>
      <c r="G34" s="26"/>
      <c r="H34" s="95" t="s">
        <v>269</v>
      </c>
      <c r="I34" s="24"/>
      <c r="J34" s="26"/>
      <c r="K34" s="33" t="s">
        <v>286</v>
      </c>
      <c r="L34" s="24"/>
      <c r="M34" s="26"/>
      <c r="N34" s="95" t="s">
        <v>269</v>
      </c>
    </row>
    <row r="35" spans="1:17" x14ac:dyDescent="0.25">
      <c r="A35" s="14"/>
      <c r="B35" s="143" t="s">
        <v>319</v>
      </c>
      <c r="C35" s="16"/>
      <c r="D35" s="22"/>
      <c r="E35" s="94" t="s">
        <v>269</v>
      </c>
      <c r="F35" s="16"/>
      <c r="G35" s="22"/>
      <c r="H35" s="94" t="s">
        <v>269</v>
      </c>
      <c r="I35" s="16"/>
      <c r="J35" s="22"/>
      <c r="K35" s="94" t="s">
        <v>269</v>
      </c>
      <c r="L35" s="16"/>
      <c r="M35" s="22"/>
      <c r="N35" s="94" t="s">
        <v>269</v>
      </c>
    </row>
    <row r="36" spans="1:17" x14ac:dyDescent="0.25">
      <c r="A36" s="14"/>
      <c r="B36" s="29" t="s">
        <v>287</v>
      </c>
      <c r="C36" s="24"/>
      <c r="D36" s="26"/>
      <c r="E36" s="33" t="s">
        <v>291</v>
      </c>
      <c r="F36" s="24"/>
      <c r="G36" s="26"/>
      <c r="H36" s="95" t="s">
        <v>269</v>
      </c>
      <c r="I36" s="24"/>
      <c r="J36" s="26"/>
      <c r="K36" s="33" t="s">
        <v>291</v>
      </c>
      <c r="L36" s="24"/>
      <c r="M36" s="26"/>
      <c r="N36" s="95" t="s">
        <v>269</v>
      </c>
    </row>
    <row r="37" spans="1:17" ht="15.75" thickBot="1" x14ac:dyDescent="0.3">
      <c r="A37" s="14"/>
      <c r="B37" s="27" t="s">
        <v>292</v>
      </c>
      <c r="C37" s="16"/>
      <c r="D37" s="34"/>
      <c r="E37" s="28" t="s">
        <v>296</v>
      </c>
      <c r="F37" s="16"/>
      <c r="G37" s="34"/>
      <c r="H37" s="28" t="s">
        <v>1367</v>
      </c>
      <c r="I37" s="16"/>
      <c r="J37" s="34"/>
      <c r="K37" s="96" t="s">
        <v>269</v>
      </c>
      <c r="L37" s="16"/>
      <c r="M37" s="34"/>
      <c r="N37" s="28" t="s">
        <v>1368</v>
      </c>
    </row>
    <row r="38" spans="1:17" x14ac:dyDescent="0.25">
      <c r="A38" s="14"/>
      <c r="B38" s="29" t="s">
        <v>297</v>
      </c>
      <c r="C38" s="24"/>
      <c r="D38" s="25"/>
      <c r="E38" s="30"/>
      <c r="F38" s="24"/>
      <c r="G38" s="25"/>
      <c r="H38" s="30"/>
      <c r="I38" s="24"/>
      <c r="J38" s="25"/>
      <c r="K38" s="30"/>
      <c r="L38" s="24"/>
      <c r="M38" s="25"/>
      <c r="N38" s="30"/>
    </row>
    <row r="39" spans="1:17" x14ac:dyDescent="0.25">
      <c r="A39" s="14"/>
      <c r="B39" s="27" t="s">
        <v>298</v>
      </c>
      <c r="C39" s="16"/>
      <c r="D39" s="22"/>
      <c r="E39" s="83" t="s">
        <v>302</v>
      </c>
      <c r="F39" s="16"/>
      <c r="G39" s="22"/>
      <c r="H39" s="83" t="s">
        <v>1367</v>
      </c>
      <c r="I39" s="16"/>
      <c r="J39" s="22"/>
      <c r="K39" s="83" t="s">
        <v>1369</v>
      </c>
      <c r="L39" s="16"/>
      <c r="M39" s="22"/>
      <c r="N39" s="83" t="s">
        <v>1368</v>
      </c>
    </row>
    <row r="40" spans="1:17" x14ac:dyDescent="0.25">
      <c r="A40" s="14"/>
      <c r="B40" s="29" t="s">
        <v>42</v>
      </c>
      <c r="C40" s="24"/>
      <c r="D40" s="26"/>
      <c r="E40" s="24"/>
      <c r="F40" s="24"/>
      <c r="G40" s="26"/>
      <c r="H40" s="24"/>
      <c r="I40" s="24"/>
      <c r="J40" s="26"/>
      <c r="K40" s="24"/>
      <c r="L40" s="24"/>
      <c r="M40" s="26"/>
      <c r="N40" s="24"/>
    </row>
    <row r="41" spans="1:17" x14ac:dyDescent="0.25">
      <c r="A41" s="14"/>
      <c r="B41" s="27" t="s">
        <v>1370</v>
      </c>
      <c r="C41" s="16"/>
      <c r="D41" s="22"/>
      <c r="E41" s="83" t="s">
        <v>1371</v>
      </c>
      <c r="F41" s="16"/>
      <c r="G41" s="22"/>
      <c r="H41" s="94" t="s">
        <v>269</v>
      </c>
      <c r="I41" s="16"/>
      <c r="J41" s="22"/>
      <c r="K41" s="94" t="s">
        <v>269</v>
      </c>
      <c r="L41" s="16"/>
      <c r="M41" s="22"/>
      <c r="N41" s="83" t="s">
        <v>1371</v>
      </c>
    </row>
    <row r="42" spans="1:17" x14ac:dyDescent="0.25">
      <c r="A42" s="14"/>
      <c r="B42" s="29" t="s">
        <v>1372</v>
      </c>
      <c r="C42" s="24"/>
      <c r="D42" s="26"/>
      <c r="E42" s="33" t="s">
        <v>1341</v>
      </c>
      <c r="F42" s="24"/>
      <c r="G42" s="26"/>
      <c r="H42" s="95" t="s">
        <v>269</v>
      </c>
      <c r="I42" s="24"/>
      <c r="J42" s="26"/>
      <c r="K42" s="33" t="s">
        <v>1341</v>
      </c>
      <c r="L42" s="24"/>
      <c r="M42" s="26"/>
      <c r="N42" s="95" t="s">
        <v>269</v>
      </c>
    </row>
    <row r="43" spans="1:17" ht="15.75" thickBot="1" x14ac:dyDescent="0.3">
      <c r="A43" s="14"/>
      <c r="B43" s="27"/>
      <c r="C43" s="16"/>
      <c r="D43" s="34"/>
      <c r="E43" s="77"/>
      <c r="F43" s="16"/>
      <c r="G43" s="34"/>
      <c r="H43" s="77"/>
      <c r="I43" s="16"/>
      <c r="J43" s="34"/>
      <c r="K43" s="77"/>
      <c r="L43" s="16"/>
      <c r="M43" s="34"/>
      <c r="N43" s="77"/>
    </row>
    <row r="44" spans="1:17" ht="15.75" thickBot="1" x14ac:dyDescent="0.3">
      <c r="A44" s="14"/>
      <c r="B44" s="29" t="s">
        <v>43</v>
      </c>
      <c r="C44" s="24"/>
      <c r="D44" s="97" t="s">
        <v>224</v>
      </c>
      <c r="E44" s="98" t="s">
        <v>1373</v>
      </c>
      <c r="F44" s="24"/>
      <c r="G44" s="97" t="s">
        <v>224</v>
      </c>
      <c r="H44" s="98" t="s">
        <v>1367</v>
      </c>
      <c r="I44" s="24"/>
      <c r="J44" s="97" t="s">
        <v>224</v>
      </c>
      <c r="K44" s="98" t="s">
        <v>1374</v>
      </c>
      <c r="L44" s="24"/>
      <c r="M44" s="97" t="s">
        <v>224</v>
      </c>
      <c r="N44" s="98" t="s">
        <v>1375</v>
      </c>
    </row>
    <row r="45" spans="1:17" ht="15.75" thickTop="1" x14ac:dyDescent="0.25">
      <c r="A45" s="14"/>
      <c r="B45" s="27" t="s">
        <v>1376</v>
      </c>
      <c r="C45" s="16"/>
      <c r="D45" s="22"/>
      <c r="E45" s="16"/>
      <c r="F45" s="16"/>
      <c r="G45" s="22"/>
      <c r="H45" s="16"/>
      <c r="I45" s="16"/>
      <c r="J45" s="22"/>
      <c r="K45" s="16"/>
      <c r="L45" s="16"/>
      <c r="M45" s="22"/>
      <c r="N45" s="16"/>
    </row>
    <row r="46" spans="1:17" ht="15.75" thickBot="1" x14ac:dyDescent="0.3">
      <c r="A46" s="14"/>
      <c r="B46" s="29" t="s">
        <v>1372</v>
      </c>
      <c r="C46" s="24"/>
      <c r="D46" s="142" t="s">
        <v>224</v>
      </c>
      <c r="E46" s="33" t="s">
        <v>1341</v>
      </c>
      <c r="F46" s="24"/>
      <c r="G46" s="142" t="s">
        <v>224</v>
      </c>
      <c r="H46" s="95" t="s">
        <v>269</v>
      </c>
      <c r="I46" s="24"/>
      <c r="J46" s="142" t="s">
        <v>224</v>
      </c>
      <c r="K46" s="33" t="s">
        <v>1341</v>
      </c>
      <c r="L46" s="24"/>
      <c r="M46" s="142" t="s">
        <v>224</v>
      </c>
      <c r="N46" s="95" t="s">
        <v>269</v>
      </c>
    </row>
    <row r="47" spans="1:17" ht="15.75" thickBot="1" x14ac:dyDescent="0.3">
      <c r="A47" s="14"/>
      <c r="B47" s="27" t="s">
        <v>57</v>
      </c>
      <c r="C47" s="16"/>
      <c r="D47" s="87" t="s">
        <v>224</v>
      </c>
      <c r="E47" s="88" t="s">
        <v>1341</v>
      </c>
      <c r="F47" s="16"/>
      <c r="G47" s="87" t="s">
        <v>224</v>
      </c>
      <c r="H47" s="212" t="s">
        <v>269</v>
      </c>
      <c r="I47" s="16"/>
      <c r="J47" s="87" t="s">
        <v>224</v>
      </c>
      <c r="K47" s="88" t="s">
        <v>1341</v>
      </c>
      <c r="L47" s="16"/>
      <c r="M47" s="87" t="s">
        <v>224</v>
      </c>
      <c r="N47" s="212" t="s">
        <v>269</v>
      </c>
    </row>
    <row r="48" spans="1:17" ht="15.75" thickTop="1" x14ac:dyDescent="0.25">
      <c r="A48" s="14"/>
      <c r="B48" s="51"/>
      <c r="C48" s="51"/>
      <c r="D48" s="51"/>
      <c r="E48" s="51"/>
      <c r="F48" s="51"/>
      <c r="G48" s="51"/>
      <c r="H48" s="51"/>
      <c r="I48" s="51"/>
      <c r="J48" s="51"/>
      <c r="K48" s="51"/>
      <c r="L48" s="51"/>
      <c r="M48" s="51"/>
      <c r="N48" s="51"/>
      <c r="O48" s="51"/>
      <c r="P48" s="51"/>
      <c r="Q48" s="51"/>
    </row>
    <row r="49" spans="1:17" x14ac:dyDescent="0.25">
      <c r="A49" s="14"/>
      <c r="B49" s="51"/>
      <c r="C49" s="51"/>
      <c r="D49" s="51"/>
      <c r="E49" s="51"/>
      <c r="F49" s="51"/>
      <c r="G49" s="51"/>
      <c r="H49" s="51"/>
      <c r="I49" s="51"/>
      <c r="J49" s="51"/>
      <c r="K49" s="51"/>
      <c r="L49" s="51"/>
      <c r="M49" s="51"/>
      <c r="N49" s="51"/>
      <c r="O49" s="51"/>
      <c r="P49" s="51"/>
      <c r="Q49" s="51"/>
    </row>
    <row r="50" spans="1:17" x14ac:dyDescent="0.25">
      <c r="A50" s="14"/>
      <c r="B50" s="49"/>
      <c r="C50" s="49"/>
      <c r="D50" s="49"/>
      <c r="E50" s="49"/>
      <c r="F50" s="49"/>
      <c r="G50" s="49"/>
      <c r="H50" s="49"/>
      <c r="I50" s="49"/>
      <c r="J50" s="49"/>
      <c r="K50" s="49"/>
      <c r="L50" s="49"/>
      <c r="M50" s="49"/>
      <c r="N50" s="49"/>
      <c r="O50" s="49"/>
      <c r="P50" s="49"/>
      <c r="Q50" s="49"/>
    </row>
    <row r="51" spans="1:17" x14ac:dyDescent="0.25">
      <c r="A51" s="14"/>
      <c r="B51" s="50"/>
      <c r="C51" s="50"/>
      <c r="D51" s="50"/>
      <c r="E51" s="50"/>
      <c r="F51" s="50"/>
      <c r="G51" s="50"/>
      <c r="H51" s="50"/>
      <c r="I51" s="50"/>
      <c r="J51" s="50"/>
      <c r="K51" s="50"/>
      <c r="L51" s="50"/>
      <c r="M51" s="50"/>
      <c r="N51" s="50"/>
      <c r="O51" s="50"/>
      <c r="P51" s="50"/>
      <c r="Q51" s="50"/>
    </row>
    <row r="52" spans="1:17" x14ac:dyDescent="0.25">
      <c r="A52" s="14"/>
      <c r="B52" s="15"/>
      <c r="C52" s="16"/>
      <c r="D52" s="16"/>
      <c r="E52" s="16"/>
      <c r="F52" s="16"/>
      <c r="G52" s="16"/>
      <c r="H52" s="16"/>
      <c r="I52" s="16"/>
      <c r="J52" s="16"/>
      <c r="K52" s="16"/>
      <c r="L52" s="16"/>
      <c r="M52" s="16"/>
      <c r="N52" s="16"/>
    </row>
    <row r="53" spans="1:17" ht="15.75" thickBot="1" x14ac:dyDescent="0.3">
      <c r="A53" s="14"/>
      <c r="B53" s="20" t="s">
        <v>262</v>
      </c>
      <c r="C53" s="22"/>
      <c r="D53" s="22"/>
      <c r="E53" s="22"/>
      <c r="F53" s="22"/>
      <c r="G53" s="41" t="s">
        <v>1361</v>
      </c>
      <c r="H53" s="41"/>
      <c r="I53" s="41"/>
      <c r="J53" s="41"/>
      <c r="K53" s="41"/>
      <c r="L53" s="41"/>
      <c r="M53" s="41"/>
      <c r="N53" s="41"/>
    </row>
    <row r="54" spans="1:17" ht="15.75" thickBot="1" x14ac:dyDescent="0.3">
      <c r="A54" s="14"/>
      <c r="B54" s="211" t="s">
        <v>1335</v>
      </c>
      <c r="C54" s="16"/>
      <c r="D54" s="89">
        <v>41639</v>
      </c>
      <c r="E54" s="89"/>
      <c r="F54" s="22"/>
      <c r="G54" s="90" t="s">
        <v>1362</v>
      </c>
      <c r="H54" s="90"/>
      <c r="I54" s="53"/>
      <c r="J54" s="90" t="s">
        <v>1363</v>
      </c>
      <c r="K54" s="90"/>
      <c r="L54" s="53"/>
      <c r="M54" s="90" t="s">
        <v>1364</v>
      </c>
      <c r="N54" s="90"/>
    </row>
    <row r="55" spans="1:17" x14ac:dyDescent="0.25">
      <c r="A55" s="14"/>
      <c r="B55" s="80"/>
      <c r="C55" s="16"/>
      <c r="D55" s="53"/>
      <c r="E55" s="53"/>
      <c r="F55" s="22"/>
      <c r="G55" s="53"/>
      <c r="H55" s="53"/>
      <c r="I55" s="22"/>
      <c r="J55" s="53"/>
      <c r="K55" s="53"/>
      <c r="L55" s="22"/>
      <c r="M55" s="53"/>
      <c r="N55" s="53"/>
    </row>
    <row r="56" spans="1:17" x14ac:dyDescent="0.25">
      <c r="A56" s="14"/>
      <c r="B56" s="29" t="s">
        <v>1365</v>
      </c>
      <c r="C56" s="24"/>
      <c r="D56" s="24"/>
      <c r="E56" s="24"/>
      <c r="F56" s="24"/>
      <c r="G56" s="24"/>
      <c r="H56" s="24"/>
      <c r="I56" s="24"/>
      <c r="J56" s="24"/>
      <c r="K56" s="24"/>
      <c r="L56" s="24"/>
      <c r="M56" s="24"/>
      <c r="N56" s="24"/>
    </row>
    <row r="57" spans="1:17" x14ac:dyDescent="0.25">
      <c r="A57" s="14"/>
      <c r="B57" s="27" t="s">
        <v>272</v>
      </c>
      <c r="C57" s="16"/>
      <c r="D57" s="18" t="s">
        <v>224</v>
      </c>
      <c r="E57" s="83" t="s">
        <v>306</v>
      </c>
      <c r="F57" s="16"/>
      <c r="G57" s="18" t="s">
        <v>224</v>
      </c>
      <c r="H57" s="94" t="s">
        <v>269</v>
      </c>
      <c r="I57" s="16"/>
      <c r="J57" s="18" t="s">
        <v>224</v>
      </c>
      <c r="K57" s="83" t="s">
        <v>306</v>
      </c>
      <c r="L57" s="16"/>
      <c r="M57" s="18" t="s">
        <v>224</v>
      </c>
      <c r="N57" s="94" t="s">
        <v>269</v>
      </c>
    </row>
    <row r="58" spans="1:17" x14ac:dyDescent="0.25">
      <c r="A58" s="14"/>
      <c r="B58" s="29" t="s">
        <v>307</v>
      </c>
      <c r="C58" s="24"/>
      <c r="D58" s="26"/>
      <c r="E58" s="33" t="s">
        <v>310</v>
      </c>
      <c r="F58" s="24"/>
      <c r="G58" s="26"/>
      <c r="H58" s="95" t="s">
        <v>269</v>
      </c>
      <c r="I58" s="24"/>
      <c r="J58" s="26"/>
      <c r="K58" s="33" t="s">
        <v>310</v>
      </c>
      <c r="L58" s="24"/>
      <c r="M58" s="26"/>
      <c r="N58" s="95" t="s">
        <v>269</v>
      </c>
    </row>
    <row r="59" spans="1:17" x14ac:dyDescent="0.25">
      <c r="A59" s="14"/>
      <c r="B59" s="27" t="s">
        <v>276</v>
      </c>
      <c r="C59" s="16"/>
      <c r="D59" s="22"/>
      <c r="E59" s="83" t="s">
        <v>314</v>
      </c>
      <c r="F59" s="16"/>
      <c r="G59" s="22"/>
      <c r="H59" s="94" t="s">
        <v>269</v>
      </c>
      <c r="I59" s="16"/>
      <c r="J59" s="22"/>
      <c r="K59" s="83" t="s">
        <v>314</v>
      </c>
      <c r="L59" s="16"/>
      <c r="M59" s="22"/>
      <c r="N59" s="94" t="s">
        <v>269</v>
      </c>
    </row>
    <row r="60" spans="1:17" x14ac:dyDescent="0.25">
      <c r="A60" s="14"/>
      <c r="B60" s="29" t="s">
        <v>1366</v>
      </c>
      <c r="C60" s="24"/>
      <c r="D60" s="26"/>
      <c r="E60" s="24"/>
      <c r="F60" s="24"/>
      <c r="G60" s="26"/>
      <c r="H60" s="24"/>
      <c r="I60" s="24"/>
      <c r="J60" s="26"/>
      <c r="K60" s="24"/>
      <c r="L60" s="24"/>
      <c r="M60" s="26"/>
      <c r="N60" s="24"/>
    </row>
    <row r="61" spans="1:17" x14ac:dyDescent="0.25">
      <c r="A61" s="14"/>
      <c r="B61" s="143" t="s">
        <v>282</v>
      </c>
      <c r="C61" s="16"/>
      <c r="D61" s="22"/>
      <c r="E61" s="83" t="s">
        <v>318</v>
      </c>
      <c r="F61" s="16"/>
      <c r="G61" s="22"/>
      <c r="H61" s="94" t="s">
        <v>269</v>
      </c>
      <c r="I61" s="16"/>
      <c r="J61" s="22"/>
      <c r="K61" s="83" t="s">
        <v>318</v>
      </c>
      <c r="L61" s="16"/>
      <c r="M61" s="22"/>
      <c r="N61" s="94" t="s">
        <v>269</v>
      </c>
    </row>
    <row r="62" spans="1:17" x14ac:dyDescent="0.25">
      <c r="A62" s="14"/>
      <c r="B62" s="31" t="s">
        <v>319</v>
      </c>
      <c r="C62" s="24"/>
      <c r="D62" s="26"/>
      <c r="E62" s="33" t="s">
        <v>323</v>
      </c>
      <c r="F62" s="24"/>
      <c r="G62" s="26"/>
      <c r="H62" s="95" t="s">
        <v>269</v>
      </c>
      <c r="I62" s="24"/>
      <c r="J62" s="26"/>
      <c r="K62" s="33" t="s">
        <v>323</v>
      </c>
      <c r="L62" s="24"/>
      <c r="M62" s="26"/>
      <c r="N62" s="95" t="s">
        <v>269</v>
      </c>
    </row>
    <row r="63" spans="1:17" x14ac:dyDescent="0.25">
      <c r="A63" s="14"/>
      <c r="B63" s="27" t="s">
        <v>287</v>
      </c>
      <c r="C63" s="16"/>
      <c r="D63" s="22"/>
      <c r="E63" s="83" t="s">
        <v>327</v>
      </c>
      <c r="F63" s="16"/>
      <c r="G63" s="22"/>
      <c r="H63" s="94" t="s">
        <v>269</v>
      </c>
      <c r="I63" s="16"/>
      <c r="J63" s="22"/>
      <c r="K63" s="83" t="s">
        <v>327</v>
      </c>
      <c r="L63" s="16"/>
      <c r="M63" s="22"/>
      <c r="N63" s="94" t="s">
        <v>269</v>
      </c>
    </row>
    <row r="64" spans="1:17" ht="15.75" thickBot="1" x14ac:dyDescent="0.3">
      <c r="A64" s="14"/>
      <c r="B64" s="29" t="s">
        <v>292</v>
      </c>
      <c r="C64" s="24"/>
      <c r="D64" s="84"/>
      <c r="E64" s="85" t="s">
        <v>329</v>
      </c>
      <c r="F64" s="24"/>
      <c r="G64" s="84"/>
      <c r="H64" s="85" t="s">
        <v>1377</v>
      </c>
      <c r="I64" s="24"/>
      <c r="J64" s="84"/>
      <c r="K64" s="86" t="s">
        <v>269</v>
      </c>
      <c r="L64" s="24"/>
      <c r="M64" s="84"/>
      <c r="N64" s="85" t="s">
        <v>1378</v>
      </c>
    </row>
    <row r="65" spans="1:17" x14ac:dyDescent="0.25">
      <c r="A65" s="14"/>
      <c r="B65" s="27" t="s">
        <v>297</v>
      </c>
      <c r="C65" s="16"/>
      <c r="D65" s="53"/>
      <c r="E65" s="53"/>
      <c r="F65" s="16"/>
      <c r="G65" s="21"/>
      <c r="H65" s="53"/>
      <c r="I65" s="16"/>
      <c r="J65" s="21"/>
      <c r="K65" s="53"/>
      <c r="L65" s="16"/>
      <c r="M65" s="21"/>
      <c r="N65" s="53"/>
    </row>
    <row r="66" spans="1:17" x14ac:dyDescent="0.25">
      <c r="A66" s="14"/>
      <c r="B66" s="29" t="s">
        <v>298</v>
      </c>
      <c r="C66" s="24"/>
      <c r="D66" s="26"/>
      <c r="E66" s="33" t="s">
        <v>333</v>
      </c>
      <c r="F66" s="24"/>
      <c r="G66" s="26"/>
      <c r="H66" s="33" t="s">
        <v>1377</v>
      </c>
      <c r="I66" s="24"/>
      <c r="J66" s="26"/>
      <c r="K66" s="33" t="s">
        <v>1379</v>
      </c>
      <c r="L66" s="24"/>
      <c r="M66" s="26"/>
      <c r="N66" s="33" t="s">
        <v>1378</v>
      </c>
    </row>
    <row r="67" spans="1:17" x14ac:dyDescent="0.25">
      <c r="A67" s="14"/>
      <c r="B67" s="27" t="s">
        <v>42</v>
      </c>
      <c r="C67" s="16"/>
      <c r="D67" s="22"/>
      <c r="E67" s="16"/>
      <c r="F67" s="16"/>
      <c r="G67" s="22"/>
      <c r="H67" s="16"/>
      <c r="I67" s="16"/>
      <c r="J67" s="22"/>
      <c r="K67" s="16"/>
      <c r="L67" s="16"/>
      <c r="M67" s="22"/>
      <c r="N67" s="16"/>
    </row>
    <row r="68" spans="1:17" x14ac:dyDescent="0.25">
      <c r="A68" s="14"/>
      <c r="B68" s="29" t="s">
        <v>1370</v>
      </c>
      <c r="C68" s="24"/>
      <c r="D68" s="26"/>
      <c r="E68" s="33" t="s">
        <v>1380</v>
      </c>
      <c r="F68" s="24"/>
      <c r="G68" s="26"/>
      <c r="H68" s="95" t="s">
        <v>269</v>
      </c>
      <c r="I68" s="24"/>
      <c r="J68" s="26"/>
      <c r="K68" s="95" t="s">
        <v>269</v>
      </c>
      <c r="L68" s="24"/>
      <c r="M68" s="26"/>
      <c r="N68" s="33" t="s">
        <v>1380</v>
      </c>
    </row>
    <row r="69" spans="1:17" x14ac:dyDescent="0.25">
      <c r="A69" s="14"/>
      <c r="B69" s="27" t="s">
        <v>1372</v>
      </c>
      <c r="C69" s="16"/>
      <c r="D69" s="22"/>
      <c r="E69" s="83" t="s">
        <v>1292</v>
      </c>
      <c r="F69" s="16"/>
      <c r="G69" s="22"/>
      <c r="H69" s="94" t="s">
        <v>269</v>
      </c>
      <c r="I69" s="16"/>
      <c r="J69" s="22"/>
      <c r="K69" s="83" t="s">
        <v>1292</v>
      </c>
      <c r="L69" s="16"/>
      <c r="M69" s="22"/>
      <c r="N69" s="94" t="s">
        <v>269</v>
      </c>
    </row>
    <row r="70" spans="1:17" ht="15.75" thickBot="1" x14ac:dyDescent="0.3">
      <c r="A70" s="14"/>
      <c r="B70" s="29"/>
      <c r="C70" s="24"/>
      <c r="D70" s="84"/>
      <c r="E70" s="141"/>
      <c r="F70" s="24"/>
      <c r="G70" s="84"/>
      <c r="H70" s="141"/>
      <c r="I70" s="24"/>
      <c r="J70" s="84"/>
      <c r="K70" s="141"/>
      <c r="L70" s="24"/>
      <c r="M70" s="84"/>
      <c r="N70" s="141"/>
    </row>
    <row r="71" spans="1:17" ht="15.75" thickBot="1" x14ac:dyDescent="0.3">
      <c r="A71" s="14"/>
      <c r="B71" s="27" t="s">
        <v>43</v>
      </c>
      <c r="C71" s="16"/>
      <c r="D71" s="87" t="s">
        <v>224</v>
      </c>
      <c r="E71" s="88" t="s">
        <v>1381</v>
      </c>
      <c r="F71" s="16"/>
      <c r="G71" s="87" t="s">
        <v>224</v>
      </c>
      <c r="H71" s="88" t="s">
        <v>1377</v>
      </c>
      <c r="I71" s="16"/>
      <c r="J71" s="87" t="s">
        <v>224</v>
      </c>
      <c r="K71" s="88" t="s">
        <v>1382</v>
      </c>
      <c r="L71" s="16"/>
      <c r="M71" s="87" t="s">
        <v>224</v>
      </c>
      <c r="N71" s="88" t="s">
        <v>1383</v>
      </c>
    </row>
    <row r="72" spans="1:17" ht="15.75" thickTop="1" x14ac:dyDescent="0.25">
      <c r="A72" s="14"/>
      <c r="B72" s="29" t="s">
        <v>1376</v>
      </c>
      <c r="C72" s="24"/>
      <c r="D72" s="26"/>
      <c r="E72" s="24"/>
      <c r="F72" s="24"/>
      <c r="G72" s="26"/>
      <c r="H72" s="24"/>
      <c r="I72" s="24"/>
      <c r="J72" s="26"/>
      <c r="K72" s="24"/>
      <c r="L72" s="24"/>
      <c r="M72" s="26"/>
      <c r="N72" s="24"/>
    </row>
    <row r="73" spans="1:17" ht="15.75" thickBot="1" x14ac:dyDescent="0.3">
      <c r="A73" s="14"/>
      <c r="B73" s="27" t="s">
        <v>1372</v>
      </c>
      <c r="C73" s="16"/>
      <c r="D73" s="18" t="s">
        <v>224</v>
      </c>
      <c r="E73" s="83" t="s">
        <v>1292</v>
      </c>
      <c r="F73" s="16"/>
      <c r="G73" s="18" t="s">
        <v>224</v>
      </c>
      <c r="H73" s="94" t="s">
        <v>269</v>
      </c>
      <c r="I73" s="16"/>
      <c r="J73" s="18" t="s">
        <v>224</v>
      </c>
      <c r="K73" s="83" t="s">
        <v>1292</v>
      </c>
      <c r="L73" s="16"/>
      <c r="M73" s="18" t="s">
        <v>224</v>
      </c>
      <c r="N73" s="94" t="s">
        <v>269</v>
      </c>
    </row>
    <row r="74" spans="1:17" ht="15.75" thickBot="1" x14ac:dyDescent="0.3">
      <c r="A74" s="14"/>
      <c r="B74" s="29" t="s">
        <v>57</v>
      </c>
      <c r="C74" s="24"/>
      <c r="D74" s="97" t="s">
        <v>224</v>
      </c>
      <c r="E74" s="98" t="s">
        <v>1292</v>
      </c>
      <c r="F74" s="24"/>
      <c r="G74" s="97" t="s">
        <v>224</v>
      </c>
      <c r="H74" s="181" t="s">
        <v>269</v>
      </c>
      <c r="I74" s="24"/>
      <c r="J74" s="97" t="s">
        <v>224</v>
      </c>
      <c r="K74" s="98" t="s">
        <v>1292</v>
      </c>
      <c r="L74" s="24"/>
      <c r="M74" s="97" t="s">
        <v>224</v>
      </c>
      <c r="N74" s="181" t="s">
        <v>269</v>
      </c>
    </row>
    <row r="75" spans="1:17" ht="15.75" thickTop="1" x14ac:dyDescent="0.25">
      <c r="A75" s="14"/>
      <c r="B75" s="51"/>
      <c r="C75" s="51"/>
      <c r="D75" s="51"/>
      <c r="E75" s="51"/>
      <c r="F75" s="51"/>
      <c r="G75" s="51"/>
      <c r="H75" s="51"/>
      <c r="I75" s="51"/>
      <c r="J75" s="51"/>
      <c r="K75" s="51"/>
      <c r="L75" s="51"/>
      <c r="M75" s="51"/>
      <c r="N75" s="51"/>
      <c r="O75" s="51"/>
      <c r="P75" s="51"/>
      <c r="Q75" s="51"/>
    </row>
    <row r="76" spans="1:17" x14ac:dyDescent="0.25">
      <c r="A76" s="14"/>
      <c r="B76" s="45"/>
      <c r="C76" s="45"/>
      <c r="D76" s="45"/>
      <c r="E76" s="45"/>
      <c r="F76" s="45"/>
      <c r="G76" s="45"/>
      <c r="H76" s="45"/>
      <c r="I76" s="45"/>
      <c r="J76" s="45"/>
      <c r="K76" s="45"/>
      <c r="L76" s="45"/>
      <c r="M76" s="45"/>
      <c r="N76" s="45"/>
      <c r="O76" s="45"/>
      <c r="P76" s="45"/>
      <c r="Q76" s="45"/>
    </row>
    <row r="77" spans="1:17" x14ac:dyDescent="0.25">
      <c r="A77" s="14"/>
      <c r="B77" s="51"/>
      <c r="C77" s="51"/>
      <c r="D77" s="51"/>
      <c r="E77" s="51"/>
      <c r="F77" s="51"/>
      <c r="G77" s="51"/>
      <c r="H77" s="51"/>
      <c r="I77" s="51"/>
      <c r="J77" s="51"/>
      <c r="K77" s="51"/>
      <c r="L77" s="51"/>
      <c r="M77" s="51"/>
      <c r="N77" s="51"/>
      <c r="O77" s="51"/>
      <c r="P77" s="51"/>
      <c r="Q77" s="51"/>
    </row>
    <row r="78" spans="1:17" x14ac:dyDescent="0.25">
      <c r="A78" s="14"/>
      <c r="B78" s="48" t="s">
        <v>1384</v>
      </c>
      <c r="C78" s="48"/>
      <c r="D78" s="48"/>
      <c r="E78" s="48"/>
      <c r="F78" s="48"/>
      <c r="G78" s="48"/>
      <c r="H78" s="48"/>
      <c r="I78" s="48"/>
      <c r="J78" s="48"/>
      <c r="K78" s="48"/>
      <c r="L78" s="48"/>
      <c r="M78" s="48"/>
      <c r="N78" s="48"/>
      <c r="O78" s="48"/>
      <c r="P78" s="48"/>
      <c r="Q78" s="48"/>
    </row>
    <row r="79" spans="1:17" x14ac:dyDescent="0.25">
      <c r="A79" s="14"/>
      <c r="B79" s="49"/>
      <c r="C79" s="49"/>
      <c r="D79" s="49"/>
      <c r="E79" s="49"/>
      <c r="F79" s="49"/>
      <c r="G79" s="49"/>
      <c r="H79" s="49"/>
      <c r="I79" s="49"/>
      <c r="J79" s="49"/>
      <c r="K79" s="49"/>
      <c r="L79" s="49"/>
      <c r="M79" s="49"/>
      <c r="N79" s="49"/>
      <c r="O79" s="49"/>
      <c r="P79" s="49"/>
      <c r="Q79" s="49"/>
    </row>
    <row r="80" spans="1:17" x14ac:dyDescent="0.25">
      <c r="A80" s="14"/>
      <c r="B80" s="51"/>
      <c r="C80" s="51"/>
      <c r="D80" s="51"/>
      <c r="E80" s="51"/>
      <c r="F80" s="51"/>
      <c r="G80" s="51"/>
      <c r="H80" s="51"/>
      <c r="I80" s="51"/>
      <c r="J80" s="51"/>
      <c r="K80" s="51"/>
      <c r="L80" s="51"/>
      <c r="M80" s="51"/>
      <c r="N80" s="51"/>
      <c r="O80" s="51"/>
      <c r="P80" s="51"/>
      <c r="Q80" s="51"/>
    </row>
    <row r="81" spans="1:17" x14ac:dyDescent="0.25">
      <c r="A81" s="14"/>
      <c r="B81" s="50"/>
      <c r="C81" s="50"/>
      <c r="D81" s="50"/>
      <c r="E81" s="50"/>
      <c r="F81" s="50"/>
      <c r="G81" s="50"/>
      <c r="H81" s="50"/>
      <c r="I81" s="50"/>
      <c r="J81" s="50"/>
      <c r="K81" s="50"/>
      <c r="L81" s="50"/>
      <c r="M81" s="50"/>
      <c r="N81" s="50"/>
      <c r="O81" s="50"/>
      <c r="P81" s="50"/>
      <c r="Q81" s="50"/>
    </row>
    <row r="82" spans="1:17" x14ac:dyDescent="0.25">
      <c r="A82" s="14"/>
      <c r="B82" s="15"/>
      <c r="C82" s="16"/>
      <c r="D82" s="16"/>
      <c r="E82" s="16"/>
      <c r="F82" s="16"/>
      <c r="G82" s="16"/>
      <c r="H82" s="16"/>
      <c r="I82" s="16"/>
      <c r="J82" s="16"/>
      <c r="K82" s="16"/>
      <c r="L82" s="16"/>
      <c r="M82" s="16"/>
      <c r="N82" s="16"/>
    </row>
    <row r="83" spans="1:17" x14ac:dyDescent="0.25">
      <c r="A83" s="14"/>
      <c r="B83" s="27"/>
      <c r="C83" s="16"/>
      <c r="D83" s="150" t="s">
        <v>1385</v>
      </c>
      <c r="E83" s="150"/>
      <c r="F83" s="150"/>
      <c r="G83" s="150"/>
      <c r="H83" s="150"/>
      <c r="I83" s="16"/>
      <c r="J83" s="150" t="s">
        <v>1385</v>
      </c>
      <c r="K83" s="150"/>
      <c r="L83" s="150"/>
      <c r="M83" s="150"/>
      <c r="N83" s="150"/>
    </row>
    <row r="84" spans="1:17" x14ac:dyDescent="0.25">
      <c r="A84" s="14"/>
      <c r="B84" s="27"/>
      <c r="C84" s="16"/>
      <c r="D84" s="150" t="s">
        <v>1350</v>
      </c>
      <c r="E84" s="150"/>
      <c r="F84" s="150"/>
      <c r="G84" s="150"/>
      <c r="H84" s="150"/>
      <c r="I84" s="16"/>
      <c r="J84" s="150" t="s">
        <v>1350</v>
      </c>
      <c r="K84" s="150"/>
      <c r="L84" s="150"/>
      <c r="M84" s="150"/>
      <c r="N84" s="150"/>
    </row>
    <row r="85" spans="1:17" ht="15.75" thickBot="1" x14ac:dyDescent="0.3">
      <c r="A85" s="14"/>
      <c r="B85" s="20" t="s">
        <v>262</v>
      </c>
      <c r="C85" s="16"/>
      <c r="D85" s="41" t="s">
        <v>491</v>
      </c>
      <c r="E85" s="41"/>
      <c r="F85" s="41"/>
      <c r="G85" s="41"/>
      <c r="H85" s="41"/>
      <c r="I85" s="22"/>
      <c r="J85" s="41" t="s">
        <v>539</v>
      </c>
      <c r="K85" s="41"/>
      <c r="L85" s="41"/>
      <c r="M85" s="41"/>
      <c r="N85" s="41"/>
    </row>
    <row r="86" spans="1:17" x14ac:dyDescent="0.25">
      <c r="A86" s="14"/>
      <c r="B86" s="80"/>
      <c r="C86" s="16"/>
      <c r="D86" s="99" t="s">
        <v>1386</v>
      </c>
      <c r="E86" s="99"/>
      <c r="F86" s="53"/>
      <c r="G86" s="99" t="s">
        <v>1387</v>
      </c>
      <c r="H86" s="99"/>
      <c r="I86" s="22"/>
      <c r="J86" s="99" t="s">
        <v>1386</v>
      </c>
      <c r="K86" s="99"/>
      <c r="L86" s="53"/>
      <c r="M86" s="99" t="s">
        <v>1387</v>
      </c>
      <c r="N86" s="99"/>
    </row>
    <row r="87" spans="1:17" x14ac:dyDescent="0.25">
      <c r="A87" s="14"/>
      <c r="B87" s="27"/>
      <c r="C87" s="16"/>
      <c r="D87" s="150" t="s">
        <v>1388</v>
      </c>
      <c r="E87" s="150"/>
      <c r="F87" s="22"/>
      <c r="G87" s="150" t="s">
        <v>1389</v>
      </c>
      <c r="H87" s="150"/>
      <c r="I87" s="22"/>
      <c r="J87" s="150" t="s">
        <v>1388</v>
      </c>
      <c r="K87" s="150"/>
      <c r="L87" s="22"/>
      <c r="M87" s="150" t="s">
        <v>1389</v>
      </c>
      <c r="N87" s="150"/>
    </row>
    <row r="88" spans="1:17" ht="15.75" thickBot="1" x14ac:dyDescent="0.3">
      <c r="A88" s="14"/>
      <c r="B88" s="180" t="s">
        <v>1390</v>
      </c>
      <c r="C88" s="16"/>
      <c r="D88" s="41" t="s">
        <v>1391</v>
      </c>
      <c r="E88" s="41"/>
      <c r="F88" s="22"/>
      <c r="G88" s="41" t="s">
        <v>1392</v>
      </c>
      <c r="H88" s="41"/>
      <c r="I88" s="22"/>
      <c r="J88" s="41" t="s">
        <v>1391</v>
      </c>
      <c r="K88" s="41"/>
      <c r="L88" s="22"/>
      <c r="M88" s="41" t="s">
        <v>1392</v>
      </c>
      <c r="N88" s="41"/>
    </row>
    <row r="89" spans="1:17" x14ac:dyDescent="0.25">
      <c r="A89" s="14"/>
      <c r="B89" s="23" t="s">
        <v>1393</v>
      </c>
      <c r="C89" s="24"/>
      <c r="D89" s="91" t="s">
        <v>224</v>
      </c>
      <c r="E89" s="92" t="s">
        <v>1378</v>
      </c>
      <c r="F89" s="24"/>
      <c r="G89" s="91" t="s">
        <v>224</v>
      </c>
      <c r="H89" s="92" t="s">
        <v>1380</v>
      </c>
      <c r="I89" s="24"/>
      <c r="J89" s="91" t="s">
        <v>224</v>
      </c>
      <c r="K89" s="92" t="s">
        <v>1378</v>
      </c>
      <c r="L89" s="24"/>
      <c r="M89" s="91" t="s">
        <v>224</v>
      </c>
      <c r="N89" s="92" t="s">
        <v>1394</v>
      </c>
    </row>
    <row r="90" spans="1:17" x14ac:dyDescent="0.25">
      <c r="A90" s="14"/>
      <c r="B90" s="27" t="s">
        <v>1395</v>
      </c>
      <c r="C90" s="16"/>
      <c r="D90" s="22"/>
      <c r="E90" s="16"/>
      <c r="F90" s="16"/>
      <c r="G90" s="22"/>
      <c r="H90" s="16"/>
      <c r="I90" s="16"/>
      <c r="J90" s="22"/>
      <c r="K90" s="16"/>
      <c r="L90" s="16"/>
      <c r="M90" s="22"/>
      <c r="N90" s="16"/>
    </row>
    <row r="91" spans="1:17" x14ac:dyDescent="0.25">
      <c r="A91" s="14"/>
      <c r="B91" s="31" t="s">
        <v>1396</v>
      </c>
      <c r="C91" s="24"/>
      <c r="D91" s="26"/>
      <c r="E91" s="95" t="s">
        <v>269</v>
      </c>
      <c r="F91" s="24"/>
      <c r="G91" s="26"/>
      <c r="H91" s="95" t="s">
        <v>269</v>
      </c>
      <c r="I91" s="24"/>
      <c r="J91" s="26"/>
      <c r="K91" s="95" t="s">
        <v>269</v>
      </c>
      <c r="L91" s="24"/>
      <c r="M91" s="26"/>
      <c r="N91" s="95" t="s">
        <v>269</v>
      </c>
    </row>
    <row r="92" spans="1:17" x14ac:dyDescent="0.25">
      <c r="A92" s="14"/>
      <c r="B92" s="143" t="s">
        <v>149</v>
      </c>
      <c r="C92" s="16"/>
      <c r="D92" s="22"/>
      <c r="E92" s="94" t="s">
        <v>269</v>
      </c>
      <c r="F92" s="16"/>
      <c r="G92" s="22"/>
      <c r="H92" s="94" t="s">
        <v>269</v>
      </c>
      <c r="I92" s="16"/>
      <c r="J92" s="22"/>
      <c r="K92" s="94" t="s">
        <v>269</v>
      </c>
      <c r="L92" s="16"/>
      <c r="M92" s="22"/>
      <c r="N92" s="94" t="s">
        <v>269</v>
      </c>
    </row>
    <row r="93" spans="1:17" x14ac:dyDescent="0.25">
      <c r="A93" s="14"/>
      <c r="B93" s="29" t="s">
        <v>1397</v>
      </c>
      <c r="C93" s="24"/>
      <c r="D93" s="26"/>
      <c r="E93" s="95" t="s">
        <v>269</v>
      </c>
      <c r="F93" s="24"/>
      <c r="G93" s="26"/>
      <c r="H93" s="95" t="s">
        <v>269</v>
      </c>
      <c r="I93" s="24"/>
      <c r="J93" s="26"/>
      <c r="K93" s="95" t="s">
        <v>269</v>
      </c>
      <c r="L93" s="24"/>
      <c r="M93" s="26"/>
      <c r="N93" s="95" t="s">
        <v>269</v>
      </c>
    </row>
    <row r="94" spans="1:17" x14ac:dyDescent="0.25">
      <c r="A94" s="14"/>
      <c r="B94" s="27" t="s">
        <v>1101</v>
      </c>
      <c r="C94" s="16"/>
      <c r="D94" s="22"/>
      <c r="E94" s="83">
        <v>-9</v>
      </c>
      <c r="F94" s="16"/>
      <c r="G94" s="22"/>
      <c r="H94" s="94" t="s">
        <v>269</v>
      </c>
      <c r="I94" s="16"/>
      <c r="J94" s="22"/>
      <c r="K94" s="94" t="s">
        <v>269</v>
      </c>
      <c r="L94" s="16"/>
      <c r="M94" s="22"/>
      <c r="N94" s="94" t="s">
        <v>269</v>
      </c>
    </row>
    <row r="95" spans="1:17" x14ac:dyDescent="0.25">
      <c r="A95" s="14"/>
      <c r="B95" s="29" t="s">
        <v>1398</v>
      </c>
      <c r="C95" s="24"/>
      <c r="D95" s="26"/>
      <c r="E95" s="95" t="s">
        <v>269</v>
      </c>
      <c r="F95" s="24"/>
      <c r="G95" s="26"/>
      <c r="H95" s="95" t="s">
        <v>269</v>
      </c>
      <c r="I95" s="24"/>
      <c r="J95" s="26"/>
      <c r="K95" s="95" t="s">
        <v>269</v>
      </c>
      <c r="L95" s="24"/>
      <c r="M95" s="26"/>
      <c r="N95" s="95" t="s">
        <v>269</v>
      </c>
    </row>
    <row r="96" spans="1:17" ht="15.75" thickBot="1" x14ac:dyDescent="0.3">
      <c r="A96" s="14"/>
      <c r="B96" s="27" t="s">
        <v>1399</v>
      </c>
      <c r="C96" s="16"/>
      <c r="D96" s="22"/>
      <c r="E96" s="94" t="s">
        <v>269</v>
      </c>
      <c r="F96" s="16"/>
      <c r="G96" s="22"/>
      <c r="H96" s="83">
        <v>-262</v>
      </c>
      <c r="I96" s="16"/>
      <c r="J96" s="22"/>
      <c r="K96" s="94" t="s">
        <v>269</v>
      </c>
      <c r="L96" s="16"/>
      <c r="M96" s="22"/>
      <c r="N96" s="213">
        <v>-1032</v>
      </c>
    </row>
    <row r="97" spans="1:17" ht="15.75" thickBot="1" x14ac:dyDescent="0.3">
      <c r="A97" s="14"/>
      <c r="B97" s="29" t="s">
        <v>1400</v>
      </c>
      <c r="C97" s="24"/>
      <c r="D97" s="214" t="s">
        <v>224</v>
      </c>
      <c r="E97" s="98" t="s">
        <v>1368</v>
      </c>
      <c r="F97" s="24"/>
      <c r="G97" s="214" t="s">
        <v>224</v>
      </c>
      <c r="H97" s="98" t="s">
        <v>1371</v>
      </c>
      <c r="I97" s="24"/>
      <c r="J97" s="214" t="s">
        <v>224</v>
      </c>
      <c r="K97" s="98" t="s">
        <v>1378</v>
      </c>
      <c r="L97" s="24"/>
      <c r="M97" s="214" t="s">
        <v>224</v>
      </c>
      <c r="N97" s="98" t="s">
        <v>1401</v>
      </c>
    </row>
    <row r="98" spans="1:17" ht="15.75" thickTop="1" x14ac:dyDescent="0.25">
      <c r="A98" s="14"/>
      <c r="B98" s="51"/>
      <c r="C98" s="51"/>
      <c r="D98" s="51"/>
      <c r="E98" s="51"/>
      <c r="F98" s="51"/>
      <c r="G98" s="51"/>
      <c r="H98" s="51"/>
      <c r="I98" s="51"/>
      <c r="J98" s="51"/>
      <c r="K98" s="51"/>
      <c r="L98" s="51"/>
      <c r="M98" s="51"/>
      <c r="N98" s="51"/>
      <c r="O98" s="51"/>
      <c r="P98" s="51"/>
      <c r="Q98" s="51"/>
    </row>
    <row r="99" spans="1:17" x14ac:dyDescent="0.25">
      <c r="A99" s="14"/>
      <c r="B99" s="51"/>
      <c r="C99" s="51"/>
      <c r="D99" s="51"/>
      <c r="E99" s="51"/>
      <c r="F99" s="51"/>
      <c r="G99" s="51"/>
      <c r="H99" s="51"/>
      <c r="I99" s="51"/>
      <c r="J99" s="51"/>
      <c r="K99" s="51"/>
      <c r="L99" s="51"/>
      <c r="M99" s="51"/>
      <c r="N99" s="51"/>
      <c r="O99" s="51"/>
      <c r="P99" s="51"/>
      <c r="Q99" s="51"/>
    </row>
    <row r="100" spans="1:17" x14ac:dyDescent="0.25">
      <c r="A100" s="14"/>
      <c r="B100" s="48" t="s">
        <v>1402</v>
      </c>
      <c r="C100" s="48"/>
      <c r="D100" s="48"/>
      <c r="E100" s="48"/>
      <c r="F100" s="48"/>
      <c r="G100" s="48"/>
      <c r="H100" s="48"/>
      <c r="I100" s="48"/>
      <c r="J100" s="48"/>
      <c r="K100" s="48"/>
      <c r="L100" s="48"/>
      <c r="M100" s="48"/>
      <c r="N100" s="48"/>
      <c r="O100" s="48"/>
      <c r="P100" s="48"/>
      <c r="Q100" s="48"/>
    </row>
    <row r="101" spans="1:17" x14ac:dyDescent="0.25">
      <c r="A101" s="14"/>
      <c r="B101" s="48"/>
      <c r="C101" s="48"/>
      <c r="D101" s="48"/>
      <c r="E101" s="48"/>
      <c r="F101" s="48"/>
      <c r="G101" s="48"/>
      <c r="H101" s="48"/>
      <c r="I101" s="48"/>
      <c r="J101" s="48"/>
      <c r="K101" s="48"/>
      <c r="L101" s="48"/>
      <c r="M101" s="48"/>
      <c r="N101" s="48"/>
      <c r="O101" s="48"/>
      <c r="P101" s="48"/>
      <c r="Q101" s="48"/>
    </row>
    <row r="102" spans="1:17" x14ac:dyDescent="0.25">
      <c r="A102" s="14"/>
      <c r="B102" s="48" t="s">
        <v>1403</v>
      </c>
      <c r="C102" s="48"/>
      <c r="D102" s="48"/>
      <c r="E102" s="48"/>
      <c r="F102" s="48"/>
      <c r="G102" s="48"/>
      <c r="H102" s="48"/>
      <c r="I102" s="48"/>
      <c r="J102" s="48"/>
      <c r="K102" s="48"/>
      <c r="L102" s="48"/>
      <c r="M102" s="48"/>
      <c r="N102" s="48"/>
      <c r="O102" s="48"/>
      <c r="P102" s="48"/>
      <c r="Q102" s="48"/>
    </row>
    <row r="103" spans="1:17" x14ac:dyDescent="0.25">
      <c r="A103" s="14"/>
      <c r="B103" s="48"/>
      <c r="C103" s="48"/>
      <c r="D103" s="48"/>
      <c r="E103" s="48"/>
      <c r="F103" s="48"/>
      <c r="G103" s="48"/>
      <c r="H103" s="48"/>
      <c r="I103" s="48"/>
      <c r="J103" s="48"/>
      <c r="K103" s="48"/>
      <c r="L103" s="48"/>
      <c r="M103" s="48"/>
      <c r="N103" s="48"/>
      <c r="O103" s="48"/>
      <c r="P103" s="48"/>
      <c r="Q103" s="48"/>
    </row>
    <row r="104" spans="1:17" ht="38.25" customHeight="1" x14ac:dyDescent="0.25">
      <c r="A104" s="14"/>
      <c r="B104" s="223" t="s">
        <v>1404</v>
      </c>
      <c r="C104" s="223"/>
      <c r="D104" s="223"/>
      <c r="E104" s="223"/>
      <c r="F104" s="223"/>
      <c r="G104" s="223"/>
      <c r="H104" s="223"/>
      <c r="I104" s="223"/>
      <c r="J104" s="223"/>
      <c r="K104" s="223"/>
      <c r="L104" s="223"/>
      <c r="M104" s="223"/>
      <c r="N104" s="223"/>
      <c r="O104" s="223"/>
      <c r="P104" s="223"/>
      <c r="Q104" s="223"/>
    </row>
    <row r="105" spans="1:17" x14ac:dyDescent="0.25">
      <c r="A105" s="14"/>
      <c r="B105" s="48"/>
      <c r="C105" s="48"/>
      <c r="D105" s="48"/>
      <c r="E105" s="48"/>
      <c r="F105" s="48"/>
      <c r="G105" s="48"/>
      <c r="H105" s="48"/>
      <c r="I105" s="48"/>
      <c r="J105" s="48"/>
      <c r="K105" s="48"/>
      <c r="L105" s="48"/>
      <c r="M105" s="48"/>
      <c r="N105" s="48"/>
      <c r="O105" s="48"/>
      <c r="P105" s="48"/>
      <c r="Q105" s="48"/>
    </row>
    <row r="106" spans="1:17" ht="38.25" customHeight="1" x14ac:dyDescent="0.25">
      <c r="A106" s="14"/>
      <c r="B106" s="223" t="s">
        <v>1405</v>
      </c>
      <c r="C106" s="223"/>
      <c r="D106" s="223"/>
      <c r="E106" s="223"/>
      <c r="F106" s="223"/>
      <c r="G106" s="223"/>
      <c r="H106" s="223"/>
      <c r="I106" s="223"/>
      <c r="J106" s="223"/>
      <c r="K106" s="223"/>
      <c r="L106" s="223"/>
      <c r="M106" s="223"/>
      <c r="N106" s="223"/>
      <c r="O106" s="223"/>
      <c r="P106" s="223"/>
      <c r="Q106" s="223"/>
    </row>
    <row r="107" spans="1:17" x14ac:dyDescent="0.25">
      <c r="A107" s="14"/>
      <c r="B107" s="48"/>
      <c r="C107" s="48"/>
      <c r="D107" s="48"/>
      <c r="E107" s="48"/>
      <c r="F107" s="48"/>
      <c r="G107" s="48"/>
      <c r="H107" s="48"/>
      <c r="I107" s="48"/>
      <c r="J107" s="48"/>
      <c r="K107" s="48"/>
      <c r="L107" s="48"/>
      <c r="M107" s="48"/>
      <c r="N107" s="48"/>
      <c r="O107" s="48"/>
      <c r="P107" s="48"/>
      <c r="Q107" s="48"/>
    </row>
    <row r="108" spans="1:17" ht="38.25" customHeight="1" x14ac:dyDescent="0.25">
      <c r="A108" s="14"/>
      <c r="B108" s="223" t="s">
        <v>1406</v>
      </c>
      <c r="C108" s="223"/>
      <c r="D108" s="223"/>
      <c r="E108" s="223"/>
      <c r="F108" s="223"/>
      <c r="G108" s="223"/>
      <c r="H108" s="223"/>
      <c r="I108" s="223"/>
      <c r="J108" s="223"/>
      <c r="K108" s="223"/>
      <c r="L108" s="223"/>
      <c r="M108" s="223"/>
      <c r="N108" s="223"/>
      <c r="O108" s="223"/>
      <c r="P108" s="223"/>
      <c r="Q108" s="223"/>
    </row>
    <row r="109" spans="1:17" x14ac:dyDescent="0.25">
      <c r="A109" s="14"/>
      <c r="B109" s="222"/>
      <c r="C109" s="222"/>
      <c r="D109" s="222"/>
      <c r="E109" s="222"/>
      <c r="F109" s="222"/>
      <c r="G109" s="222"/>
      <c r="H109" s="222"/>
      <c r="I109" s="222"/>
      <c r="J109" s="222"/>
      <c r="K109" s="222"/>
      <c r="L109" s="222"/>
      <c r="M109" s="222"/>
      <c r="N109" s="222"/>
      <c r="O109" s="222"/>
      <c r="P109" s="222"/>
      <c r="Q109" s="222"/>
    </row>
    <row r="110" spans="1:17" x14ac:dyDescent="0.25">
      <c r="A110" s="14"/>
      <c r="B110" s="222" t="s">
        <v>1407</v>
      </c>
      <c r="C110" s="222"/>
      <c r="D110" s="222"/>
      <c r="E110" s="222"/>
      <c r="F110" s="222"/>
      <c r="G110" s="222"/>
      <c r="H110" s="222"/>
      <c r="I110" s="222"/>
      <c r="J110" s="222"/>
      <c r="K110" s="222"/>
      <c r="L110" s="222"/>
      <c r="M110" s="222"/>
      <c r="N110" s="222"/>
      <c r="O110" s="222"/>
      <c r="P110" s="222"/>
      <c r="Q110" s="222"/>
    </row>
    <row r="111" spans="1:17" x14ac:dyDescent="0.25">
      <c r="A111" s="14"/>
      <c r="B111" s="48"/>
      <c r="C111" s="48"/>
      <c r="D111" s="48"/>
      <c r="E111" s="48"/>
      <c r="F111" s="48"/>
      <c r="G111" s="48"/>
      <c r="H111" s="48"/>
      <c r="I111" s="48"/>
      <c r="J111" s="48"/>
      <c r="K111" s="48"/>
      <c r="L111" s="48"/>
      <c r="M111" s="48"/>
      <c r="N111" s="48"/>
      <c r="O111" s="48"/>
      <c r="P111" s="48"/>
      <c r="Q111" s="48"/>
    </row>
    <row r="112" spans="1:17" ht="38.25" customHeight="1" x14ac:dyDescent="0.25">
      <c r="A112" s="14"/>
      <c r="B112" s="48" t="s">
        <v>1408</v>
      </c>
      <c r="C112" s="48"/>
      <c r="D112" s="48"/>
      <c r="E112" s="48"/>
      <c r="F112" s="48"/>
      <c r="G112" s="48"/>
      <c r="H112" s="48"/>
      <c r="I112" s="48"/>
      <c r="J112" s="48"/>
      <c r="K112" s="48"/>
      <c r="L112" s="48"/>
      <c r="M112" s="48"/>
      <c r="N112" s="48"/>
      <c r="O112" s="48"/>
      <c r="P112" s="48"/>
      <c r="Q112" s="48"/>
    </row>
    <row r="113" spans="1:17" x14ac:dyDescent="0.25">
      <c r="A113" s="14"/>
      <c r="B113" s="48"/>
      <c r="C113" s="48"/>
      <c r="D113" s="48"/>
      <c r="E113" s="48"/>
      <c r="F113" s="48"/>
      <c r="G113" s="48"/>
      <c r="H113" s="48"/>
      <c r="I113" s="48"/>
      <c r="J113" s="48"/>
      <c r="K113" s="48"/>
      <c r="L113" s="48"/>
      <c r="M113" s="48"/>
      <c r="N113" s="48"/>
      <c r="O113" s="48"/>
      <c r="P113" s="48"/>
      <c r="Q113" s="48"/>
    </row>
    <row r="114" spans="1:17" ht="25.5" customHeight="1" x14ac:dyDescent="0.25">
      <c r="A114" s="14"/>
      <c r="B114" s="48" t="s">
        <v>1409</v>
      </c>
      <c r="C114" s="48"/>
      <c r="D114" s="48"/>
      <c r="E114" s="48"/>
      <c r="F114" s="48"/>
      <c r="G114" s="48"/>
      <c r="H114" s="48"/>
      <c r="I114" s="48"/>
      <c r="J114" s="48"/>
      <c r="K114" s="48"/>
      <c r="L114" s="48"/>
      <c r="M114" s="48"/>
      <c r="N114" s="48"/>
      <c r="O114" s="48"/>
      <c r="P114" s="48"/>
      <c r="Q114" s="48"/>
    </row>
    <row r="115" spans="1:17" x14ac:dyDescent="0.25">
      <c r="A115" s="14"/>
      <c r="B115" s="48"/>
      <c r="C115" s="48"/>
      <c r="D115" s="48"/>
      <c r="E115" s="48"/>
      <c r="F115" s="48"/>
      <c r="G115" s="48"/>
      <c r="H115" s="48"/>
      <c r="I115" s="48"/>
      <c r="J115" s="48"/>
      <c r="K115" s="48"/>
      <c r="L115" s="48"/>
      <c r="M115" s="48"/>
      <c r="N115" s="48"/>
      <c r="O115" s="48"/>
      <c r="P115" s="48"/>
      <c r="Q115" s="48"/>
    </row>
    <row r="116" spans="1:17" ht="38.25" customHeight="1" x14ac:dyDescent="0.25">
      <c r="A116" s="14"/>
      <c r="B116" s="48" t="s">
        <v>1410</v>
      </c>
      <c r="C116" s="48"/>
      <c r="D116" s="48"/>
      <c r="E116" s="48"/>
      <c r="F116" s="48"/>
      <c r="G116" s="48"/>
      <c r="H116" s="48"/>
      <c r="I116" s="48"/>
      <c r="J116" s="48"/>
      <c r="K116" s="48"/>
      <c r="L116" s="48"/>
      <c r="M116" s="48"/>
      <c r="N116" s="48"/>
      <c r="O116" s="48"/>
      <c r="P116" s="48"/>
      <c r="Q116" s="48"/>
    </row>
    <row r="117" spans="1:17" x14ac:dyDescent="0.25">
      <c r="A117" s="14"/>
      <c r="B117" s="48"/>
      <c r="C117" s="48"/>
      <c r="D117" s="48"/>
      <c r="E117" s="48"/>
      <c r="F117" s="48"/>
      <c r="G117" s="48"/>
      <c r="H117" s="48"/>
      <c r="I117" s="48"/>
      <c r="J117" s="48"/>
      <c r="K117" s="48"/>
      <c r="L117" s="48"/>
      <c r="M117" s="48"/>
      <c r="N117" s="48"/>
      <c r="O117" s="48"/>
      <c r="P117" s="48"/>
      <c r="Q117" s="48"/>
    </row>
    <row r="118" spans="1:17" x14ac:dyDescent="0.25">
      <c r="A118" s="14"/>
      <c r="B118" s="48" t="s">
        <v>1411</v>
      </c>
      <c r="C118" s="48"/>
      <c r="D118" s="48"/>
      <c r="E118" s="48"/>
      <c r="F118" s="48"/>
      <c r="G118" s="48"/>
      <c r="H118" s="48"/>
      <c r="I118" s="48"/>
      <c r="J118" s="48"/>
      <c r="K118" s="48"/>
      <c r="L118" s="48"/>
      <c r="M118" s="48"/>
      <c r="N118" s="48"/>
      <c r="O118" s="48"/>
      <c r="P118" s="48"/>
      <c r="Q118" s="48"/>
    </row>
    <row r="119" spans="1:17" x14ac:dyDescent="0.25">
      <c r="A119" s="14"/>
      <c r="B119" s="48"/>
      <c r="C119" s="48"/>
      <c r="D119" s="48"/>
      <c r="E119" s="48"/>
      <c r="F119" s="48"/>
      <c r="G119" s="48"/>
      <c r="H119" s="48"/>
      <c r="I119" s="48"/>
      <c r="J119" s="48"/>
      <c r="K119" s="48"/>
      <c r="L119" s="48"/>
      <c r="M119" s="48"/>
      <c r="N119" s="48"/>
      <c r="O119" s="48"/>
      <c r="P119" s="48"/>
      <c r="Q119" s="48"/>
    </row>
    <row r="120" spans="1:17" x14ac:dyDescent="0.25">
      <c r="A120" s="14"/>
      <c r="B120" s="49"/>
      <c r="C120" s="49"/>
      <c r="D120" s="49"/>
      <c r="E120" s="49"/>
      <c r="F120" s="49"/>
      <c r="G120" s="49"/>
      <c r="H120" s="49"/>
      <c r="I120" s="49"/>
      <c r="J120" s="49"/>
      <c r="K120" s="49"/>
      <c r="L120" s="49"/>
      <c r="M120" s="49"/>
      <c r="N120" s="49"/>
      <c r="O120" s="49"/>
      <c r="P120" s="49"/>
      <c r="Q120" s="49"/>
    </row>
    <row r="121" spans="1:17" x14ac:dyDescent="0.25">
      <c r="A121" s="14"/>
      <c r="B121" s="51"/>
      <c r="C121" s="51"/>
      <c r="D121" s="51"/>
      <c r="E121" s="51"/>
      <c r="F121" s="51"/>
      <c r="G121" s="51"/>
      <c r="H121" s="51"/>
      <c r="I121" s="51"/>
      <c r="J121" s="51"/>
      <c r="K121" s="51"/>
      <c r="L121" s="51"/>
      <c r="M121" s="51"/>
      <c r="N121" s="51"/>
      <c r="O121" s="51"/>
      <c r="P121" s="51"/>
      <c r="Q121" s="51"/>
    </row>
    <row r="122" spans="1:17" x14ac:dyDescent="0.25">
      <c r="A122" s="14"/>
      <c r="B122" s="49"/>
      <c r="C122" s="49"/>
      <c r="D122" s="49"/>
      <c r="E122" s="49"/>
      <c r="F122" s="49"/>
      <c r="G122" s="49"/>
      <c r="H122" s="49"/>
      <c r="I122" s="49"/>
      <c r="J122" s="49"/>
      <c r="K122" s="49"/>
      <c r="L122" s="49"/>
      <c r="M122" s="49"/>
      <c r="N122" s="49"/>
      <c r="O122" s="49"/>
      <c r="P122" s="49"/>
      <c r="Q122" s="49"/>
    </row>
    <row r="123" spans="1:17" x14ac:dyDescent="0.25">
      <c r="A123" s="14"/>
      <c r="B123" s="50"/>
      <c r="C123" s="50"/>
      <c r="D123" s="50"/>
      <c r="E123" s="50"/>
      <c r="F123" s="50"/>
      <c r="G123" s="50"/>
      <c r="H123" s="50"/>
      <c r="I123" s="50"/>
      <c r="J123" s="50"/>
      <c r="K123" s="50"/>
      <c r="L123" s="50"/>
      <c r="M123" s="50"/>
      <c r="N123" s="50"/>
      <c r="O123" s="50"/>
      <c r="P123" s="50"/>
      <c r="Q123" s="50"/>
    </row>
    <row r="124" spans="1:17" x14ac:dyDescent="0.25">
      <c r="A124" s="14"/>
      <c r="B124" s="15"/>
      <c r="C124" s="16"/>
      <c r="D124" s="16"/>
      <c r="E124" s="16"/>
      <c r="F124" s="16"/>
      <c r="G124" s="16"/>
      <c r="H124" s="16"/>
      <c r="I124" s="16"/>
      <c r="J124" s="16"/>
      <c r="K124" s="16"/>
      <c r="L124" s="16"/>
      <c r="M124" s="16"/>
      <c r="N124" s="16"/>
    </row>
    <row r="125" spans="1:17" x14ac:dyDescent="0.25">
      <c r="A125" s="14"/>
      <c r="B125" s="22"/>
      <c r="C125" s="22"/>
      <c r="D125" s="70" t="s">
        <v>1335</v>
      </c>
      <c r="E125" s="70"/>
      <c r="F125" s="22"/>
      <c r="G125" s="70" t="s">
        <v>1412</v>
      </c>
      <c r="H125" s="70"/>
      <c r="I125" s="70"/>
      <c r="J125" s="70"/>
      <c r="K125" s="70"/>
      <c r="L125" s="70"/>
      <c r="M125" s="70"/>
      <c r="N125" s="70"/>
    </row>
    <row r="126" spans="1:17" ht="15.75" thickBot="1" x14ac:dyDescent="0.3">
      <c r="A126" s="14"/>
      <c r="B126" s="22"/>
      <c r="C126" s="22"/>
      <c r="D126" s="70" t="s">
        <v>1413</v>
      </c>
      <c r="E126" s="70"/>
      <c r="F126" s="22"/>
      <c r="G126" s="71" t="s">
        <v>1414</v>
      </c>
      <c r="H126" s="71"/>
      <c r="I126" s="71"/>
      <c r="J126" s="71"/>
      <c r="K126" s="71"/>
      <c r="L126" s="71"/>
      <c r="M126" s="71"/>
      <c r="N126" s="71"/>
    </row>
    <row r="127" spans="1:17" ht="15.75" thickBot="1" x14ac:dyDescent="0.3">
      <c r="A127" s="14"/>
      <c r="B127" s="56" t="s">
        <v>262</v>
      </c>
      <c r="C127" s="22"/>
      <c r="D127" s="71" t="s">
        <v>339</v>
      </c>
      <c r="E127" s="71"/>
      <c r="F127" s="22"/>
      <c r="G127" s="216" t="s">
        <v>1362</v>
      </c>
      <c r="H127" s="216"/>
      <c r="I127" s="53"/>
      <c r="J127" s="216" t="s">
        <v>1363</v>
      </c>
      <c r="K127" s="216"/>
      <c r="L127" s="53"/>
      <c r="M127" s="216" t="s">
        <v>1364</v>
      </c>
      <c r="N127" s="216"/>
    </row>
    <row r="128" spans="1:17" x14ac:dyDescent="0.25">
      <c r="A128" s="14"/>
      <c r="B128" s="72" t="s">
        <v>1415</v>
      </c>
      <c r="C128" s="24"/>
      <c r="D128" s="73" t="s">
        <v>224</v>
      </c>
      <c r="E128" s="74" t="s">
        <v>1416</v>
      </c>
      <c r="F128" s="24"/>
      <c r="G128" s="73" t="s">
        <v>224</v>
      </c>
      <c r="H128" s="151" t="s">
        <v>269</v>
      </c>
      <c r="I128" s="24"/>
      <c r="J128" s="73" t="s">
        <v>224</v>
      </c>
      <c r="K128" s="151" t="s">
        <v>269</v>
      </c>
      <c r="L128" s="24"/>
      <c r="M128" s="73" t="s">
        <v>224</v>
      </c>
      <c r="N128" s="74" t="s">
        <v>1416</v>
      </c>
    </row>
    <row r="129" spans="1:17" x14ac:dyDescent="0.25">
      <c r="A129" s="14"/>
      <c r="B129" s="16"/>
      <c r="C129" s="16"/>
      <c r="D129" s="22"/>
      <c r="E129" s="16"/>
      <c r="F129" s="16"/>
      <c r="G129" s="22"/>
      <c r="H129" s="16"/>
      <c r="I129" s="16"/>
      <c r="J129" s="22"/>
      <c r="K129" s="16"/>
      <c r="L129" s="16"/>
      <c r="M129" s="22"/>
      <c r="N129" s="16"/>
    </row>
    <row r="130" spans="1:17" x14ac:dyDescent="0.25">
      <c r="A130" s="14"/>
      <c r="B130" s="61" t="s">
        <v>1417</v>
      </c>
      <c r="C130" s="24"/>
      <c r="D130" s="26"/>
      <c r="E130" s="24"/>
      <c r="F130" s="24"/>
      <c r="G130" s="26"/>
      <c r="H130" s="24"/>
      <c r="I130" s="24"/>
      <c r="J130" s="26"/>
      <c r="K130" s="24"/>
      <c r="L130" s="24"/>
      <c r="M130" s="26"/>
      <c r="N130" s="24"/>
    </row>
    <row r="131" spans="1:17" x14ac:dyDescent="0.25">
      <c r="A131" s="14"/>
      <c r="B131" s="44" t="s">
        <v>1418</v>
      </c>
      <c r="C131" s="16"/>
      <c r="D131" s="22"/>
      <c r="E131" s="64" t="s">
        <v>830</v>
      </c>
      <c r="F131" s="16"/>
      <c r="G131" s="22"/>
      <c r="H131" s="75" t="s">
        <v>269</v>
      </c>
      <c r="I131" s="16"/>
      <c r="J131" s="22"/>
      <c r="K131" s="75" t="s">
        <v>269</v>
      </c>
      <c r="L131" s="16"/>
      <c r="M131" s="22"/>
      <c r="N131" s="64" t="s">
        <v>830</v>
      </c>
    </row>
    <row r="132" spans="1:17" x14ac:dyDescent="0.25">
      <c r="A132" s="14"/>
      <c r="B132" s="51"/>
      <c r="C132" s="51"/>
      <c r="D132" s="51"/>
      <c r="E132" s="51"/>
      <c r="F132" s="51"/>
      <c r="G132" s="51"/>
      <c r="H132" s="51"/>
      <c r="I132" s="51"/>
      <c r="J132" s="51"/>
      <c r="K132" s="51"/>
      <c r="L132" s="51"/>
      <c r="M132" s="51"/>
      <c r="N132" s="51"/>
      <c r="O132" s="51"/>
      <c r="P132" s="51"/>
      <c r="Q132" s="51"/>
    </row>
    <row r="133" spans="1:17" x14ac:dyDescent="0.25">
      <c r="A133" s="14"/>
      <c r="B133" s="50"/>
      <c r="C133" s="50"/>
      <c r="D133" s="50"/>
      <c r="E133" s="50"/>
      <c r="F133" s="50"/>
      <c r="G133" s="50"/>
      <c r="H133" s="50"/>
      <c r="I133" s="50"/>
      <c r="J133" s="50"/>
      <c r="K133" s="50"/>
      <c r="L133" s="50"/>
      <c r="M133" s="50"/>
      <c r="N133" s="50"/>
      <c r="O133" s="50"/>
      <c r="P133" s="50"/>
      <c r="Q133" s="50"/>
    </row>
    <row r="134" spans="1:17" x14ac:dyDescent="0.25">
      <c r="A134" s="14"/>
      <c r="B134" s="15"/>
      <c r="C134" s="16"/>
      <c r="D134" s="16"/>
      <c r="E134" s="16"/>
      <c r="F134" s="16"/>
      <c r="G134" s="16"/>
      <c r="H134" s="16"/>
      <c r="I134" s="16"/>
      <c r="J134" s="16"/>
      <c r="K134" s="16"/>
      <c r="L134" s="16"/>
      <c r="M134" s="16"/>
      <c r="N134" s="16"/>
    </row>
    <row r="135" spans="1:17" x14ac:dyDescent="0.25">
      <c r="A135" s="14"/>
      <c r="B135" s="22"/>
      <c r="C135" s="22"/>
      <c r="D135" s="22"/>
      <c r="E135" s="54" t="s">
        <v>1335</v>
      </c>
      <c r="F135" s="22"/>
      <c r="G135" s="22"/>
      <c r="H135" s="70" t="s">
        <v>1412</v>
      </c>
      <c r="I135" s="70"/>
      <c r="J135" s="70"/>
      <c r="K135" s="70"/>
      <c r="L135" s="70"/>
      <c r="M135" s="70"/>
      <c r="N135" s="70"/>
    </row>
    <row r="136" spans="1:17" ht="15.75" thickBot="1" x14ac:dyDescent="0.3">
      <c r="A136" s="14"/>
      <c r="B136" s="22"/>
      <c r="C136" s="22"/>
      <c r="D136" s="22"/>
      <c r="E136" s="54" t="s">
        <v>1413</v>
      </c>
      <c r="F136" s="22"/>
      <c r="G136" s="22"/>
      <c r="H136" s="71" t="s">
        <v>1419</v>
      </c>
      <c r="I136" s="71"/>
      <c r="J136" s="71"/>
      <c r="K136" s="71"/>
      <c r="L136" s="71"/>
      <c r="M136" s="71"/>
      <c r="N136" s="71"/>
    </row>
    <row r="137" spans="1:17" ht="15.75" thickBot="1" x14ac:dyDescent="0.3">
      <c r="A137" s="14"/>
      <c r="B137" s="22"/>
      <c r="C137" s="22"/>
      <c r="D137" s="22"/>
      <c r="E137" s="57" t="s">
        <v>339</v>
      </c>
      <c r="F137" s="22"/>
      <c r="G137" s="22"/>
      <c r="H137" s="215" t="s">
        <v>1362</v>
      </c>
      <c r="I137" s="53"/>
      <c r="J137" s="53"/>
      <c r="K137" s="215" t="s">
        <v>1363</v>
      </c>
      <c r="L137" s="53"/>
      <c r="M137" s="53"/>
      <c r="N137" s="215" t="s">
        <v>1364</v>
      </c>
    </row>
    <row r="138" spans="1:17" x14ac:dyDescent="0.25">
      <c r="A138" s="14"/>
      <c r="B138" s="61" t="s">
        <v>1415</v>
      </c>
      <c r="C138" s="24"/>
      <c r="D138" s="103" t="s">
        <v>224</v>
      </c>
      <c r="E138" s="74" t="s">
        <v>1420</v>
      </c>
      <c r="F138" s="24"/>
      <c r="G138" s="103" t="s">
        <v>224</v>
      </c>
      <c r="H138" s="151" t="s">
        <v>269</v>
      </c>
      <c r="I138" s="24"/>
      <c r="J138" s="103" t="s">
        <v>224</v>
      </c>
      <c r="K138" s="151" t="s">
        <v>269</v>
      </c>
      <c r="L138" s="24"/>
      <c r="M138" s="103" t="s">
        <v>224</v>
      </c>
      <c r="N138" s="74" t="s">
        <v>1420</v>
      </c>
    </row>
    <row r="139" spans="1:17" x14ac:dyDescent="0.25">
      <c r="A139" s="14"/>
      <c r="B139" s="16"/>
      <c r="C139" s="16"/>
      <c r="D139" s="22"/>
      <c r="E139" s="16"/>
      <c r="F139" s="16"/>
      <c r="G139" s="22"/>
      <c r="H139" s="16"/>
      <c r="I139" s="16"/>
      <c r="J139" s="22"/>
      <c r="K139" s="16"/>
      <c r="L139" s="16"/>
      <c r="M139" s="22"/>
      <c r="N139" s="16"/>
    </row>
    <row r="140" spans="1:17" x14ac:dyDescent="0.25">
      <c r="A140" s="14"/>
      <c r="B140" s="61" t="s">
        <v>1417</v>
      </c>
      <c r="C140" s="24"/>
      <c r="D140" s="26"/>
      <c r="E140" s="24"/>
      <c r="F140" s="24"/>
      <c r="G140" s="26"/>
      <c r="H140" s="24"/>
      <c r="I140" s="24"/>
      <c r="J140" s="26"/>
      <c r="K140" s="24"/>
      <c r="L140" s="24"/>
      <c r="M140" s="26"/>
      <c r="N140" s="24"/>
    </row>
    <row r="141" spans="1:17" x14ac:dyDescent="0.25">
      <c r="A141" s="14"/>
      <c r="B141" s="44" t="s">
        <v>1418</v>
      </c>
      <c r="C141" s="16"/>
      <c r="D141" s="22"/>
      <c r="E141" s="64" t="s">
        <v>831</v>
      </c>
      <c r="F141" s="16"/>
      <c r="G141" s="22"/>
      <c r="H141" s="75" t="s">
        <v>269</v>
      </c>
      <c r="I141" s="16"/>
      <c r="J141" s="22"/>
      <c r="K141" s="75" t="s">
        <v>269</v>
      </c>
      <c r="L141" s="16"/>
      <c r="M141" s="22"/>
      <c r="N141" s="64" t="s">
        <v>831</v>
      </c>
    </row>
    <row r="142" spans="1:17" x14ac:dyDescent="0.25">
      <c r="A142" s="14"/>
      <c r="B142" s="51"/>
      <c r="C142" s="51"/>
      <c r="D142" s="51"/>
      <c r="E142" s="51"/>
      <c r="F142" s="51"/>
      <c r="G142" s="51"/>
      <c r="H142" s="51"/>
      <c r="I142" s="51"/>
      <c r="J142" s="51"/>
      <c r="K142" s="51"/>
      <c r="L142" s="51"/>
      <c r="M142" s="51"/>
      <c r="N142" s="51"/>
      <c r="O142" s="51"/>
      <c r="P142" s="51"/>
      <c r="Q142" s="51"/>
    </row>
    <row r="143" spans="1:17" x14ac:dyDescent="0.25">
      <c r="A143" s="14"/>
      <c r="B143" s="48"/>
      <c r="C143" s="48"/>
      <c r="D143" s="48"/>
      <c r="E143" s="48"/>
      <c r="F143" s="48"/>
      <c r="G143" s="48"/>
      <c r="H143" s="48"/>
      <c r="I143" s="48"/>
      <c r="J143" s="48"/>
      <c r="K143" s="48"/>
      <c r="L143" s="48"/>
      <c r="M143" s="48"/>
      <c r="N143" s="48"/>
      <c r="O143" s="48"/>
      <c r="P143" s="48"/>
      <c r="Q143" s="48"/>
    </row>
    <row r="144" spans="1:17" x14ac:dyDescent="0.25">
      <c r="A144" s="14"/>
      <c r="B144" s="48" t="s">
        <v>1421</v>
      </c>
      <c r="C144" s="48"/>
      <c r="D144" s="48"/>
      <c r="E144" s="48"/>
      <c r="F144" s="48"/>
      <c r="G144" s="48"/>
      <c r="H144" s="48"/>
      <c r="I144" s="48"/>
      <c r="J144" s="48"/>
      <c r="K144" s="48"/>
      <c r="L144" s="48"/>
      <c r="M144" s="48"/>
      <c r="N144" s="48"/>
      <c r="O144" s="48"/>
      <c r="P144" s="48"/>
      <c r="Q144" s="48"/>
    </row>
    <row r="145" spans="1:17" x14ac:dyDescent="0.25">
      <c r="A145" s="14"/>
      <c r="B145" s="48"/>
      <c r="C145" s="48"/>
      <c r="D145" s="48"/>
      <c r="E145" s="48"/>
      <c r="F145" s="48"/>
      <c r="G145" s="48"/>
      <c r="H145" s="48"/>
      <c r="I145" s="48"/>
      <c r="J145" s="48"/>
      <c r="K145" s="48"/>
      <c r="L145" s="48"/>
      <c r="M145" s="48"/>
      <c r="N145" s="48"/>
      <c r="O145" s="48"/>
      <c r="P145" s="48"/>
      <c r="Q145" s="48"/>
    </row>
    <row r="146" spans="1:17" ht="25.5" customHeight="1" x14ac:dyDescent="0.25">
      <c r="A146" s="14"/>
      <c r="B146" s="223" t="s">
        <v>1422</v>
      </c>
      <c r="C146" s="223"/>
      <c r="D146" s="223"/>
      <c r="E146" s="223"/>
      <c r="F146" s="223"/>
      <c r="G146" s="223"/>
      <c r="H146" s="223"/>
      <c r="I146" s="223"/>
      <c r="J146" s="223"/>
      <c r="K146" s="223"/>
      <c r="L146" s="223"/>
      <c r="M146" s="223"/>
      <c r="N146" s="223"/>
      <c r="O146" s="223"/>
      <c r="P146" s="223"/>
      <c r="Q146" s="223"/>
    </row>
    <row r="147" spans="1:17" x14ac:dyDescent="0.25">
      <c r="A147" s="14"/>
      <c r="B147" s="48"/>
      <c r="C147" s="48"/>
      <c r="D147" s="48"/>
      <c r="E147" s="48"/>
      <c r="F147" s="48"/>
      <c r="G147" s="48"/>
      <c r="H147" s="48"/>
      <c r="I147" s="48"/>
      <c r="J147" s="48"/>
      <c r="K147" s="48"/>
      <c r="L147" s="48"/>
      <c r="M147" s="48"/>
      <c r="N147" s="48"/>
      <c r="O147" s="48"/>
      <c r="P147" s="48"/>
      <c r="Q147" s="48"/>
    </row>
    <row r="148" spans="1:17" ht="25.5" customHeight="1" x14ac:dyDescent="0.25">
      <c r="A148" s="14"/>
      <c r="B148" s="223" t="s">
        <v>1423</v>
      </c>
      <c r="C148" s="223"/>
      <c r="D148" s="223"/>
      <c r="E148" s="223"/>
      <c r="F148" s="223"/>
      <c r="G148" s="223"/>
      <c r="H148" s="223"/>
      <c r="I148" s="223"/>
      <c r="J148" s="223"/>
      <c r="K148" s="223"/>
      <c r="L148" s="223"/>
      <c r="M148" s="223"/>
      <c r="N148" s="223"/>
      <c r="O148" s="223"/>
      <c r="P148" s="223"/>
      <c r="Q148" s="223"/>
    </row>
    <row r="149" spans="1:17" x14ac:dyDescent="0.25">
      <c r="A149" s="14"/>
      <c r="B149" s="48"/>
      <c r="C149" s="48"/>
      <c r="D149" s="48"/>
      <c r="E149" s="48"/>
      <c r="F149" s="48"/>
      <c r="G149" s="48"/>
      <c r="H149" s="48"/>
      <c r="I149" s="48"/>
      <c r="J149" s="48"/>
      <c r="K149" s="48"/>
      <c r="L149" s="48"/>
      <c r="M149" s="48"/>
      <c r="N149" s="48"/>
      <c r="O149" s="48"/>
      <c r="P149" s="48"/>
      <c r="Q149" s="48"/>
    </row>
    <row r="150" spans="1:17" ht="38.25" customHeight="1" x14ac:dyDescent="0.25">
      <c r="A150" s="14"/>
      <c r="B150" s="223" t="s">
        <v>1424</v>
      </c>
      <c r="C150" s="223"/>
      <c r="D150" s="223"/>
      <c r="E150" s="223"/>
      <c r="F150" s="223"/>
      <c r="G150" s="223"/>
      <c r="H150" s="223"/>
      <c r="I150" s="223"/>
      <c r="J150" s="223"/>
      <c r="K150" s="223"/>
      <c r="L150" s="223"/>
      <c r="M150" s="223"/>
      <c r="N150" s="223"/>
      <c r="O150" s="223"/>
      <c r="P150" s="223"/>
      <c r="Q150" s="223"/>
    </row>
    <row r="151" spans="1:17" x14ac:dyDescent="0.25">
      <c r="A151" s="14"/>
      <c r="B151" s="48"/>
      <c r="C151" s="48"/>
      <c r="D151" s="48"/>
      <c r="E151" s="48"/>
      <c r="F151" s="48"/>
      <c r="G151" s="48"/>
      <c r="H151" s="48"/>
      <c r="I151" s="48"/>
      <c r="J151" s="48"/>
      <c r="K151" s="48"/>
      <c r="L151" s="48"/>
      <c r="M151" s="48"/>
      <c r="N151" s="48"/>
      <c r="O151" s="48"/>
      <c r="P151" s="48"/>
      <c r="Q151" s="48"/>
    </row>
    <row r="152" spans="1:17" x14ac:dyDescent="0.25">
      <c r="A152" s="14"/>
      <c r="B152" s="222" t="s">
        <v>1425</v>
      </c>
      <c r="C152" s="222"/>
      <c r="D152" s="222"/>
      <c r="E152" s="222"/>
      <c r="F152" s="222"/>
      <c r="G152" s="222"/>
      <c r="H152" s="222"/>
      <c r="I152" s="222"/>
      <c r="J152" s="222"/>
      <c r="K152" s="222"/>
      <c r="L152" s="222"/>
      <c r="M152" s="222"/>
      <c r="N152" s="222"/>
      <c r="O152" s="222"/>
      <c r="P152" s="222"/>
      <c r="Q152" s="222"/>
    </row>
    <row r="153" spans="1:17" x14ac:dyDescent="0.25">
      <c r="A153" s="14"/>
      <c r="B153" s="48"/>
      <c r="C153" s="48"/>
      <c r="D153" s="48"/>
      <c r="E153" s="48"/>
      <c r="F153" s="48"/>
      <c r="G153" s="48"/>
      <c r="H153" s="48"/>
      <c r="I153" s="48"/>
      <c r="J153" s="48"/>
      <c r="K153" s="48"/>
      <c r="L153" s="48"/>
      <c r="M153" s="48"/>
      <c r="N153" s="48"/>
      <c r="O153" s="48"/>
      <c r="P153" s="48"/>
      <c r="Q153" s="48"/>
    </row>
    <row r="154" spans="1:17" x14ac:dyDescent="0.25">
      <c r="A154" s="14"/>
      <c r="B154" s="48" t="s">
        <v>1426</v>
      </c>
      <c r="C154" s="48"/>
      <c r="D154" s="48"/>
      <c r="E154" s="48"/>
      <c r="F154" s="48"/>
      <c r="G154" s="48"/>
      <c r="H154" s="48"/>
      <c r="I154" s="48"/>
      <c r="J154" s="48"/>
      <c r="K154" s="48"/>
      <c r="L154" s="48"/>
      <c r="M154" s="48"/>
      <c r="N154" s="48"/>
      <c r="O154" s="48"/>
      <c r="P154" s="48"/>
      <c r="Q154" s="48"/>
    </row>
    <row r="155" spans="1:17" x14ac:dyDescent="0.25">
      <c r="A155" s="14"/>
      <c r="B155" s="51"/>
      <c r="C155" s="51"/>
      <c r="D155" s="51"/>
      <c r="E155" s="51"/>
      <c r="F155" s="51"/>
      <c r="G155" s="51"/>
      <c r="H155" s="51"/>
      <c r="I155" s="51"/>
      <c r="J155" s="51"/>
      <c r="K155" s="51"/>
      <c r="L155" s="51"/>
      <c r="M155" s="51"/>
      <c r="N155" s="51"/>
      <c r="O155" s="51"/>
      <c r="P155" s="51"/>
      <c r="Q155" s="51"/>
    </row>
    <row r="156" spans="1:17" x14ac:dyDescent="0.25">
      <c r="A156" s="14"/>
      <c r="B156" s="50"/>
      <c r="C156" s="50"/>
      <c r="D156" s="50"/>
      <c r="E156" s="50"/>
      <c r="F156" s="50"/>
      <c r="G156" s="50"/>
      <c r="H156" s="50"/>
      <c r="I156" s="50"/>
      <c r="J156" s="50"/>
      <c r="K156" s="50"/>
      <c r="L156" s="50"/>
      <c r="M156" s="50"/>
      <c r="N156" s="50"/>
      <c r="O156" s="50"/>
      <c r="P156" s="50"/>
      <c r="Q156" s="50"/>
    </row>
    <row r="157" spans="1:17" x14ac:dyDescent="0.25">
      <c r="A157" s="14"/>
      <c r="B157" s="15"/>
      <c r="C157" s="16"/>
      <c r="D157" s="16"/>
      <c r="E157" s="16"/>
      <c r="F157" s="16"/>
      <c r="G157" s="16"/>
      <c r="H157" s="16"/>
      <c r="I157" s="16"/>
    </row>
    <row r="158" spans="1:17" x14ac:dyDescent="0.25">
      <c r="A158" s="14"/>
      <c r="B158" s="105"/>
      <c r="C158" s="22"/>
      <c r="D158" s="22"/>
      <c r="E158" s="22"/>
      <c r="F158" s="22"/>
      <c r="G158" s="22"/>
      <c r="H158" s="22"/>
      <c r="I158" s="105" t="s">
        <v>1427</v>
      </c>
    </row>
    <row r="159" spans="1:17" ht="15.75" thickBot="1" x14ac:dyDescent="0.3">
      <c r="A159" s="14"/>
      <c r="B159" s="109" t="s">
        <v>1428</v>
      </c>
      <c r="C159" s="22"/>
      <c r="D159" s="22"/>
      <c r="E159" s="22"/>
      <c r="F159" s="22"/>
      <c r="G159" s="22"/>
      <c r="H159" s="22"/>
      <c r="I159" s="105" t="s">
        <v>1429</v>
      </c>
    </row>
    <row r="160" spans="1:17" x14ac:dyDescent="0.25">
      <c r="A160" s="14"/>
      <c r="B160" s="108"/>
      <c r="C160" s="22"/>
      <c r="D160" s="22"/>
      <c r="E160" s="105" t="s">
        <v>1430</v>
      </c>
      <c r="F160" s="22"/>
      <c r="G160" s="105" t="s">
        <v>1431</v>
      </c>
      <c r="H160" s="22"/>
      <c r="I160" s="105" t="s">
        <v>1432</v>
      </c>
    </row>
    <row r="161" spans="1:17" ht="15.75" thickBot="1" x14ac:dyDescent="0.3">
      <c r="A161" s="14"/>
      <c r="B161" s="106" t="s">
        <v>1433</v>
      </c>
      <c r="C161" s="22"/>
      <c r="D161" s="22"/>
      <c r="E161" s="159">
        <v>41912</v>
      </c>
      <c r="F161" s="22"/>
      <c r="G161" s="106" t="s">
        <v>1434</v>
      </c>
      <c r="H161" s="22"/>
      <c r="I161" s="159">
        <v>41912</v>
      </c>
    </row>
    <row r="162" spans="1:17" x14ac:dyDescent="0.25">
      <c r="A162" s="14"/>
      <c r="B162" s="127" t="s">
        <v>1435</v>
      </c>
      <c r="C162" s="24"/>
      <c r="D162" s="111" t="s">
        <v>224</v>
      </c>
      <c r="E162" s="157" t="s">
        <v>1371</v>
      </c>
      <c r="F162" s="24"/>
      <c r="G162" s="127" t="s">
        <v>1436</v>
      </c>
      <c r="H162" s="24"/>
      <c r="I162" s="217">
        <v>0.81</v>
      </c>
    </row>
    <row r="163" spans="1:17" x14ac:dyDescent="0.25">
      <c r="A163" s="14"/>
      <c r="B163" s="107"/>
      <c r="C163" s="16"/>
      <c r="D163" s="16"/>
      <c r="E163" s="16"/>
      <c r="F163" s="16"/>
      <c r="G163" s="161" t="s">
        <v>1437</v>
      </c>
      <c r="H163" s="16"/>
      <c r="I163" s="16"/>
    </row>
    <row r="164" spans="1:17" x14ac:dyDescent="0.25">
      <c r="A164" s="14"/>
      <c r="B164" s="111"/>
      <c r="C164" s="24"/>
      <c r="D164" s="24"/>
      <c r="E164" s="24"/>
      <c r="F164" s="24"/>
      <c r="G164" s="162" t="s">
        <v>1438</v>
      </c>
      <c r="H164" s="24"/>
      <c r="I164" s="24"/>
    </row>
    <row r="165" spans="1:17" x14ac:dyDescent="0.25">
      <c r="A165" s="14"/>
      <c r="B165" s="107"/>
      <c r="C165" s="16"/>
      <c r="D165" s="16"/>
      <c r="E165" s="16"/>
      <c r="F165" s="16"/>
      <c r="G165" s="16"/>
      <c r="H165" s="16"/>
      <c r="I165" s="16"/>
    </row>
    <row r="166" spans="1:17" x14ac:dyDescent="0.25">
      <c r="A166" s="14"/>
      <c r="B166" s="111" t="s">
        <v>1415</v>
      </c>
      <c r="C166" s="24"/>
      <c r="D166" s="24"/>
      <c r="E166" s="113" t="s">
        <v>1416</v>
      </c>
      <c r="F166" s="24"/>
      <c r="G166" s="111" t="s">
        <v>1439</v>
      </c>
      <c r="H166" s="24"/>
      <c r="I166" s="112" t="s">
        <v>1440</v>
      </c>
    </row>
    <row r="167" spans="1:17" x14ac:dyDescent="0.25">
      <c r="A167" s="14"/>
      <c r="B167" s="107"/>
      <c r="C167" s="16"/>
      <c r="D167" s="16"/>
      <c r="E167" s="16"/>
      <c r="F167" s="16"/>
      <c r="G167" s="161" t="s">
        <v>1441</v>
      </c>
      <c r="H167" s="16"/>
      <c r="I167" s="16"/>
    </row>
    <row r="168" spans="1:17" x14ac:dyDescent="0.25">
      <c r="A168" s="14"/>
      <c r="B168" s="111"/>
      <c r="C168" s="24"/>
      <c r="D168" s="24"/>
      <c r="E168" s="24"/>
      <c r="F168" s="24"/>
      <c r="G168" s="162" t="s">
        <v>1442</v>
      </c>
      <c r="H168" s="24"/>
      <c r="I168" s="24"/>
    </row>
    <row r="169" spans="1:17" x14ac:dyDescent="0.25">
      <c r="A169" s="14"/>
      <c r="B169" s="107"/>
      <c r="C169" s="16"/>
      <c r="D169" s="16"/>
      <c r="E169" s="16"/>
      <c r="F169" s="16"/>
      <c r="G169" s="161" t="s">
        <v>1443</v>
      </c>
      <c r="H169" s="16"/>
      <c r="I169" s="16"/>
    </row>
    <row r="170" spans="1:17" x14ac:dyDescent="0.25">
      <c r="A170" s="14"/>
      <c r="B170" s="111"/>
      <c r="C170" s="24"/>
      <c r="D170" s="24"/>
      <c r="E170" s="24"/>
      <c r="F170" s="24"/>
      <c r="G170" s="24"/>
      <c r="H170" s="24"/>
      <c r="I170" s="24"/>
    </row>
    <row r="171" spans="1:17" x14ac:dyDescent="0.25">
      <c r="A171" s="14"/>
      <c r="B171" s="107" t="s">
        <v>1417</v>
      </c>
      <c r="C171" s="16"/>
      <c r="D171" s="16"/>
      <c r="E171" s="114" t="s">
        <v>830</v>
      </c>
      <c r="F171" s="16"/>
      <c r="G171" s="107" t="s">
        <v>1439</v>
      </c>
      <c r="H171" s="16"/>
      <c r="I171" s="105" t="s">
        <v>1444</v>
      </c>
    </row>
    <row r="172" spans="1:17" x14ac:dyDescent="0.25">
      <c r="A172" s="14"/>
      <c r="B172" s="111"/>
      <c r="C172" s="24"/>
      <c r="D172" s="24"/>
      <c r="E172" s="24"/>
      <c r="F172" s="24"/>
      <c r="G172" s="162" t="s">
        <v>1441</v>
      </c>
      <c r="H172" s="24"/>
      <c r="I172" s="24"/>
    </row>
    <row r="173" spans="1:17" x14ac:dyDescent="0.25">
      <c r="A173" s="14"/>
      <c r="B173" s="107"/>
      <c r="C173" s="16"/>
      <c r="D173" s="16"/>
      <c r="E173" s="16"/>
      <c r="F173" s="16"/>
      <c r="G173" s="161" t="s">
        <v>1445</v>
      </c>
      <c r="H173" s="16"/>
      <c r="I173" s="16"/>
    </row>
    <row r="174" spans="1:17" x14ac:dyDescent="0.25">
      <c r="A174" s="14"/>
      <c r="B174" s="111"/>
      <c r="C174" s="24"/>
      <c r="D174" s="24"/>
      <c r="E174" s="24"/>
      <c r="F174" s="24"/>
      <c r="G174" s="162" t="s">
        <v>1446</v>
      </c>
      <c r="H174" s="24"/>
      <c r="I174" s="24"/>
    </row>
    <row r="175" spans="1:17" x14ac:dyDescent="0.25">
      <c r="A175" s="14"/>
      <c r="B175" s="51"/>
      <c r="C175" s="51"/>
      <c r="D175" s="51"/>
      <c r="E175" s="51"/>
      <c r="F175" s="51"/>
      <c r="G175" s="51"/>
      <c r="H175" s="51"/>
      <c r="I175" s="51"/>
      <c r="J175" s="51"/>
      <c r="K175" s="51"/>
      <c r="L175" s="51"/>
      <c r="M175" s="51"/>
      <c r="N175" s="51"/>
      <c r="O175" s="51"/>
      <c r="P175" s="51"/>
      <c r="Q175" s="51"/>
    </row>
    <row r="176" spans="1:17" x14ac:dyDescent="0.25">
      <c r="A176" s="14"/>
      <c r="B176" s="51"/>
      <c r="C176" s="51"/>
      <c r="D176" s="51"/>
      <c r="E176" s="51"/>
      <c r="F176" s="51"/>
      <c r="G176" s="51"/>
      <c r="H176" s="51"/>
      <c r="I176" s="51"/>
      <c r="J176" s="51"/>
      <c r="K176" s="51"/>
      <c r="L176" s="51"/>
      <c r="M176" s="51"/>
      <c r="N176" s="51"/>
      <c r="O176" s="51"/>
      <c r="P176" s="51"/>
      <c r="Q176" s="51"/>
    </row>
    <row r="177" spans="1:17" x14ac:dyDescent="0.25">
      <c r="A177" s="14"/>
      <c r="B177" s="222" t="s">
        <v>1447</v>
      </c>
      <c r="C177" s="222"/>
      <c r="D177" s="222"/>
      <c r="E177" s="222"/>
      <c r="F177" s="222"/>
      <c r="G177" s="222"/>
      <c r="H177" s="222"/>
      <c r="I177" s="222"/>
      <c r="J177" s="222"/>
      <c r="K177" s="222"/>
      <c r="L177" s="222"/>
      <c r="M177" s="222"/>
      <c r="N177" s="222"/>
      <c r="O177" s="222"/>
      <c r="P177" s="222"/>
      <c r="Q177" s="222"/>
    </row>
    <row r="178" spans="1:17" x14ac:dyDescent="0.25">
      <c r="A178" s="14"/>
      <c r="B178" s="48"/>
      <c r="C178" s="48"/>
      <c r="D178" s="48"/>
      <c r="E178" s="48"/>
      <c r="F178" s="48"/>
      <c r="G178" s="48"/>
      <c r="H178" s="48"/>
      <c r="I178" s="48"/>
      <c r="J178" s="48"/>
      <c r="K178" s="48"/>
      <c r="L178" s="48"/>
      <c r="M178" s="48"/>
      <c r="N178" s="48"/>
      <c r="O178" s="48"/>
      <c r="P178" s="48"/>
      <c r="Q178" s="48"/>
    </row>
    <row r="179" spans="1:17" ht="38.25" customHeight="1" x14ac:dyDescent="0.25">
      <c r="A179" s="14"/>
      <c r="B179" s="48" t="s">
        <v>1448</v>
      </c>
      <c r="C179" s="48"/>
      <c r="D179" s="48"/>
      <c r="E179" s="48"/>
      <c r="F179" s="48"/>
      <c r="G179" s="48"/>
      <c r="H179" s="48"/>
      <c r="I179" s="48"/>
      <c r="J179" s="48"/>
      <c r="K179" s="48"/>
      <c r="L179" s="48"/>
      <c r="M179" s="48"/>
      <c r="N179" s="48"/>
      <c r="O179" s="48"/>
      <c r="P179" s="48"/>
      <c r="Q179" s="48"/>
    </row>
    <row r="180" spans="1:17" x14ac:dyDescent="0.25">
      <c r="A180" s="14"/>
      <c r="B180" s="48"/>
      <c r="C180" s="48"/>
      <c r="D180" s="48"/>
      <c r="E180" s="48"/>
      <c r="F180" s="48"/>
      <c r="G180" s="48"/>
      <c r="H180" s="48"/>
      <c r="I180" s="48"/>
      <c r="J180" s="48"/>
      <c r="K180" s="48"/>
      <c r="L180" s="48"/>
      <c r="M180" s="48"/>
      <c r="N180" s="48"/>
      <c r="O180" s="48"/>
      <c r="P180" s="48"/>
      <c r="Q180" s="48"/>
    </row>
    <row r="181" spans="1:17" x14ac:dyDescent="0.25">
      <c r="A181" s="14"/>
      <c r="B181" s="4"/>
      <c r="C181" s="218" t="s">
        <v>1449</v>
      </c>
      <c r="D181" s="4"/>
      <c r="E181" s="218" t="s">
        <v>1450</v>
      </c>
    </row>
    <row r="182" spans="1:17" x14ac:dyDescent="0.25">
      <c r="A182" s="14"/>
      <c r="B182" s="48" t="s">
        <v>1451</v>
      </c>
      <c r="C182" s="48"/>
      <c r="D182" s="48"/>
      <c r="E182" s="48"/>
      <c r="F182" s="48"/>
      <c r="G182" s="48"/>
      <c r="H182" s="48"/>
      <c r="I182" s="48"/>
      <c r="J182" s="48"/>
      <c r="K182" s="48"/>
      <c r="L182" s="48"/>
      <c r="M182" s="48"/>
      <c r="N182" s="48"/>
      <c r="O182" s="48"/>
      <c r="P182" s="48"/>
      <c r="Q182" s="48"/>
    </row>
    <row r="183" spans="1:17" x14ac:dyDescent="0.25">
      <c r="A183" s="14"/>
      <c r="B183" s="46"/>
      <c r="C183" s="46"/>
      <c r="D183" s="46"/>
      <c r="E183" s="46"/>
      <c r="F183" s="46"/>
      <c r="G183" s="46"/>
      <c r="H183" s="46"/>
      <c r="I183" s="46"/>
      <c r="J183" s="46"/>
      <c r="K183" s="46"/>
      <c r="L183" s="46"/>
      <c r="M183" s="46"/>
      <c r="N183" s="46"/>
      <c r="O183" s="46"/>
      <c r="P183" s="46"/>
      <c r="Q183" s="46"/>
    </row>
    <row r="184" spans="1:17" x14ac:dyDescent="0.25">
      <c r="A184" s="14"/>
      <c r="B184" s="46" t="s">
        <v>1452</v>
      </c>
      <c r="C184" s="46"/>
      <c r="D184" s="46"/>
      <c r="E184" s="46"/>
      <c r="F184" s="46"/>
      <c r="G184" s="46"/>
      <c r="H184" s="46"/>
      <c r="I184" s="46"/>
      <c r="J184" s="46"/>
      <c r="K184" s="46"/>
      <c r="L184" s="46"/>
      <c r="M184" s="46"/>
      <c r="N184" s="46"/>
      <c r="O184" s="46"/>
      <c r="P184" s="46"/>
      <c r="Q184" s="46"/>
    </row>
    <row r="185" spans="1:17" x14ac:dyDescent="0.25">
      <c r="A185" s="14"/>
      <c r="B185" s="48" t="s">
        <v>1453</v>
      </c>
      <c r="C185" s="48"/>
      <c r="D185" s="48"/>
      <c r="E185" s="48"/>
      <c r="F185" s="48"/>
      <c r="G185" s="48"/>
      <c r="H185" s="48"/>
      <c r="I185" s="48"/>
      <c r="J185" s="48"/>
      <c r="K185" s="48"/>
      <c r="L185" s="48"/>
      <c r="M185" s="48"/>
      <c r="N185" s="48"/>
      <c r="O185" s="48"/>
      <c r="P185" s="48"/>
      <c r="Q185" s="48"/>
    </row>
    <row r="186" spans="1:17" x14ac:dyDescent="0.25">
      <c r="A186" s="14"/>
      <c r="B186" s="48"/>
      <c r="C186" s="48"/>
      <c r="D186" s="48"/>
      <c r="E186" s="48"/>
      <c r="F186" s="48"/>
      <c r="G186" s="48"/>
      <c r="H186" s="48"/>
      <c r="I186" s="48"/>
      <c r="J186" s="48"/>
      <c r="K186" s="48"/>
      <c r="L186" s="48"/>
      <c r="M186" s="48"/>
      <c r="N186" s="48"/>
      <c r="O186" s="48"/>
      <c r="P186" s="48"/>
      <c r="Q186" s="48"/>
    </row>
    <row r="187" spans="1:17" x14ac:dyDescent="0.25">
      <c r="A187" s="14"/>
      <c r="B187" s="4"/>
      <c r="C187" s="218" t="s">
        <v>1454</v>
      </c>
      <c r="D187" s="4"/>
      <c r="E187" s="218" t="s">
        <v>1455</v>
      </c>
    </row>
    <row r="188" spans="1:17" x14ac:dyDescent="0.25">
      <c r="A188" s="14"/>
      <c r="B188" s="48" t="s">
        <v>1456</v>
      </c>
      <c r="C188" s="48"/>
      <c r="D188" s="48"/>
      <c r="E188" s="48"/>
      <c r="F188" s="48"/>
      <c r="G188" s="48"/>
      <c r="H188" s="48"/>
      <c r="I188" s="48"/>
      <c r="J188" s="48"/>
      <c r="K188" s="48"/>
      <c r="L188" s="48"/>
      <c r="M188" s="48"/>
      <c r="N188" s="48"/>
      <c r="O188" s="48"/>
      <c r="P188" s="48"/>
      <c r="Q188" s="48"/>
    </row>
    <row r="189" spans="1:17" x14ac:dyDescent="0.25">
      <c r="A189" s="14"/>
      <c r="B189" s="47"/>
      <c r="C189" s="47"/>
      <c r="D189" s="47"/>
      <c r="E189" s="47"/>
      <c r="F189" s="47"/>
      <c r="G189" s="47"/>
      <c r="H189" s="47"/>
      <c r="I189" s="47"/>
      <c r="J189" s="47"/>
      <c r="K189" s="47"/>
      <c r="L189" s="47"/>
      <c r="M189" s="47"/>
      <c r="N189" s="47"/>
      <c r="O189" s="47"/>
      <c r="P189" s="47"/>
      <c r="Q189" s="47"/>
    </row>
    <row r="190" spans="1:17" x14ac:dyDescent="0.25">
      <c r="A190" s="14"/>
      <c r="B190" s="46" t="s">
        <v>1457</v>
      </c>
      <c r="C190" s="46"/>
      <c r="D190" s="46"/>
      <c r="E190" s="46"/>
      <c r="F190" s="46"/>
      <c r="G190" s="46"/>
      <c r="H190" s="46"/>
      <c r="I190" s="46"/>
      <c r="J190" s="46"/>
      <c r="K190" s="46"/>
      <c r="L190" s="46"/>
      <c r="M190" s="46"/>
      <c r="N190" s="46"/>
      <c r="O190" s="46"/>
      <c r="P190" s="46"/>
      <c r="Q190" s="46"/>
    </row>
    <row r="191" spans="1:17" x14ac:dyDescent="0.25">
      <c r="A191" s="14"/>
      <c r="B191" s="48" t="s">
        <v>1458</v>
      </c>
      <c r="C191" s="48"/>
      <c r="D191" s="48"/>
      <c r="E191" s="48"/>
      <c r="F191" s="48"/>
      <c r="G191" s="48"/>
      <c r="H191" s="48"/>
      <c r="I191" s="48"/>
      <c r="J191" s="48"/>
      <c r="K191" s="48"/>
      <c r="L191" s="48"/>
      <c r="M191" s="48"/>
      <c r="N191" s="48"/>
      <c r="O191" s="48"/>
      <c r="P191" s="48"/>
      <c r="Q191" s="48"/>
    </row>
    <row r="192" spans="1:17" x14ac:dyDescent="0.25">
      <c r="A192" s="14"/>
      <c r="B192" s="47"/>
      <c r="C192" s="47"/>
      <c r="D192" s="47"/>
      <c r="E192" s="47"/>
      <c r="F192" s="47"/>
      <c r="G192" s="47"/>
      <c r="H192" s="47"/>
      <c r="I192" s="47"/>
      <c r="J192" s="47"/>
      <c r="K192" s="47"/>
      <c r="L192" s="47"/>
      <c r="M192" s="47"/>
      <c r="N192" s="47"/>
      <c r="O192" s="47"/>
      <c r="P192" s="47"/>
      <c r="Q192" s="47"/>
    </row>
    <row r="193" spans="1:17" x14ac:dyDescent="0.25">
      <c r="A193" s="14"/>
      <c r="B193" s="46" t="s">
        <v>1459</v>
      </c>
      <c r="C193" s="46"/>
      <c r="D193" s="46"/>
      <c r="E193" s="46"/>
      <c r="F193" s="46"/>
      <c r="G193" s="46"/>
      <c r="H193" s="46"/>
      <c r="I193" s="46"/>
      <c r="J193" s="46"/>
      <c r="K193" s="46"/>
      <c r="L193" s="46"/>
      <c r="M193" s="46"/>
      <c r="N193" s="46"/>
      <c r="O193" s="46"/>
      <c r="P193" s="46"/>
      <c r="Q193" s="46"/>
    </row>
    <row r="194" spans="1:17" ht="25.5" customHeight="1" x14ac:dyDescent="0.25">
      <c r="A194" s="14"/>
      <c r="B194" s="48" t="s">
        <v>1460</v>
      </c>
      <c r="C194" s="48"/>
      <c r="D194" s="48"/>
      <c r="E194" s="48"/>
      <c r="F194" s="48"/>
      <c r="G194" s="48"/>
      <c r="H194" s="48"/>
      <c r="I194" s="48"/>
      <c r="J194" s="48"/>
      <c r="K194" s="48"/>
      <c r="L194" s="48"/>
      <c r="M194" s="48"/>
      <c r="N194" s="48"/>
      <c r="O194" s="48"/>
      <c r="P194" s="48"/>
      <c r="Q194" s="48"/>
    </row>
    <row r="195" spans="1:17" x14ac:dyDescent="0.25">
      <c r="A195" s="14"/>
      <c r="B195" s="46" t="s">
        <v>1461</v>
      </c>
      <c r="C195" s="46"/>
      <c r="D195" s="46"/>
      <c r="E195" s="46"/>
      <c r="F195" s="46"/>
      <c r="G195" s="46"/>
      <c r="H195" s="46"/>
      <c r="I195" s="46"/>
      <c r="J195" s="46"/>
      <c r="K195" s="46"/>
      <c r="L195" s="46"/>
      <c r="M195" s="46"/>
      <c r="N195" s="46"/>
      <c r="O195" s="46"/>
      <c r="P195" s="46"/>
      <c r="Q195" s="46"/>
    </row>
    <row r="196" spans="1:17" x14ac:dyDescent="0.25">
      <c r="A196" s="14"/>
      <c r="B196" s="48" t="s">
        <v>1462</v>
      </c>
      <c r="C196" s="48"/>
      <c r="D196" s="48"/>
      <c r="E196" s="48"/>
      <c r="F196" s="48"/>
      <c r="G196" s="48"/>
      <c r="H196" s="48"/>
      <c r="I196" s="48"/>
      <c r="J196" s="48"/>
      <c r="K196" s="48"/>
      <c r="L196" s="48"/>
      <c r="M196" s="48"/>
      <c r="N196" s="48"/>
      <c r="O196" s="48"/>
      <c r="P196" s="48"/>
      <c r="Q196" s="48"/>
    </row>
    <row r="197" spans="1:17" x14ac:dyDescent="0.25">
      <c r="A197" s="14"/>
      <c r="B197" s="182" t="s">
        <v>1463</v>
      </c>
      <c r="C197" s="182"/>
      <c r="D197" s="182"/>
      <c r="E197" s="182"/>
      <c r="F197" s="182"/>
      <c r="G197" s="182"/>
      <c r="H197" s="182"/>
      <c r="I197" s="182"/>
      <c r="J197" s="182"/>
      <c r="K197" s="182"/>
      <c r="L197" s="182"/>
      <c r="M197" s="182"/>
      <c r="N197" s="182"/>
      <c r="O197" s="182"/>
      <c r="P197" s="182"/>
      <c r="Q197" s="182"/>
    </row>
    <row r="198" spans="1:17" x14ac:dyDescent="0.25">
      <c r="A198" s="14"/>
      <c r="B198" s="48" t="s">
        <v>1462</v>
      </c>
      <c r="C198" s="48"/>
      <c r="D198" s="48"/>
      <c r="E198" s="48"/>
      <c r="F198" s="48"/>
      <c r="G198" s="48"/>
      <c r="H198" s="48"/>
      <c r="I198" s="48"/>
      <c r="J198" s="48"/>
      <c r="K198" s="48"/>
      <c r="L198" s="48"/>
      <c r="M198" s="48"/>
      <c r="N198" s="48"/>
      <c r="O198" s="48"/>
      <c r="P198" s="48"/>
      <c r="Q198" s="48"/>
    </row>
    <row r="199" spans="1:17" x14ac:dyDescent="0.25">
      <c r="A199" s="14"/>
      <c r="B199" s="48"/>
      <c r="C199" s="48"/>
      <c r="D199" s="48"/>
      <c r="E199" s="48"/>
      <c r="F199" s="48"/>
      <c r="G199" s="48"/>
      <c r="H199" s="48"/>
      <c r="I199" s="48"/>
      <c r="J199" s="48"/>
      <c r="K199" s="48"/>
      <c r="L199" s="48"/>
      <c r="M199" s="48"/>
      <c r="N199" s="48"/>
      <c r="O199" s="48"/>
      <c r="P199" s="48"/>
      <c r="Q199" s="48"/>
    </row>
    <row r="200" spans="1:17" x14ac:dyDescent="0.25">
      <c r="A200" s="14"/>
      <c r="B200" s="46" t="s">
        <v>1464</v>
      </c>
      <c r="C200" s="46"/>
      <c r="D200" s="46"/>
      <c r="E200" s="46"/>
      <c r="F200" s="46"/>
      <c r="G200" s="46"/>
      <c r="H200" s="46"/>
      <c r="I200" s="46"/>
      <c r="J200" s="46"/>
      <c r="K200" s="46"/>
      <c r="L200" s="46"/>
      <c r="M200" s="46"/>
      <c r="N200" s="46"/>
      <c r="O200" s="46"/>
      <c r="P200" s="46"/>
      <c r="Q200" s="46"/>
    </row>
    <row r="201" spans="1:17" ht="25.5" customHeight="1" x14ac:dyDescent="0.25">
      <c r="A201" s="14"/>
      <c r="B201" s="48" t="s">
        <v>1465</v>
      </c>
      <c r="C201" s="48"/>
      <c r="D201" s="48"/>
      <c r="E201" s="48"/>
      <c r="F201" s="48"/>
      <c r="G201" s="48"/>
      <c r="H201" s="48"/>
      <c r="I201" s="48"/>
      <c r="J201" s="48"/>
      <c r="K201" s="48"/>
      <c r="L201" s="48"/>
      <c r="M201" s="48"/>
      <c r="N201" s="48"/>
      <c r="O201" s="48"/>
      <c r="P201" s="48"/>
      <c r="Q201" s="48"/>
    </row>
    <row r="202" spans="1:17" x14ac:dyDescent="0.25">
      <c r="A202" s="14"/>
      <c r="B202" s="48"/>
      <c r="C202" s="48"/>
      <c r="D202" s="48"/>
      <c r="E202" s="48"/>
      <c r="F202" s="48"/>
      <c r="G202" s="48"/>
      <c r="H202" s="48"/>
      <c r="I202" s="48"/>
      <c r="J202" s="48"/>
      <c r="K202" s="48"/>
      <c r="L202" s="48"/>
      <c r="M202" s="48"/>
      <c r="N202" s="48"/>
      <c r="O202" s="48"/>
      <c r="P202" s="48"/>
      <c r="Q202" s="48"/>
    </row>
    <row r="203" spans="1:17" x14ac:dyDescent="0.25">
      <c r="A203" s="14"/>
      <c r="B203" s="46" t="s">
        <v>1466</v>
      </c>
      <c r="C203" s="46"/>
      <c r="D203" s="46"/>
      <c r="E203" s="46"/>
      <c r="F203" s="46"/>
      <c r="G203" s="46"/>
      <c r="H203" s="46"/>
      <c r="I203" s="46"/>
      <c r="J203" s="46"/>
      <c r="K203" s="46"/>
      <c r="L203" s="46"/>
      <c r="M203" s="46"/>
      <c r="N203" s="46"/>
      <c r="O203" s="46"/>
      <c r="P203" s="46"/>
      <c r="Q203" s="46"/>
    </row>
    <row r="204" spans="1:17" x14ac:dyDescent="0.25">
      <c r="A204" s="14"/>
      <c r="B204" s="48" t="s">
        <v>1467</v>
      </c>
      <c r="C204" s="48"/>
      <c r="D204" s="48"/>
      <c r="E204" s="48"/>
      <c r="F204" s="48"/>
      <c r="G204" s="48"/>
      <c r="H204" s="48"/>
      <c r="I204" s="48"/>
      <c r="J204" s="48"/>
      <c r="K204" s="48"/>
      <c r="L204" s="48"/>
      <c r="M204" s="48"/>
      <c r="N204" s="48"/>
      <c r="O204" s="48"/>
      <c r="P204" s="48"/>
      <c r="Q204" s="48"/>
    </row>
    <row r="205" spans="1:17" x14ac:dyDescent="0.25">
      <c r="A205" s="14"/>
      <c r="B205" s="48"/>
      <c r="C205" s="48"/>
      <c r="D205" s="48"/>
      <c r="E205" s="48"/>
      <c r="F205" s="48"/>
      <c r="G205" s="48"/>
      <c r="H205" s="48"/>
      <c r="I205" s="48"/>
      <c r="J205" s="48"/>
      <c r="K205" s="48"/>
      <c r="L205" s="48"/>
      <c r="M205" s="48"/>
      <c r="N205" s="48"/>
      <c r="O205" s="48"/>
      <c r="P205" s="48"/>
      <c r="Q205" s="48"/>
    </row>
    <row r="206" spans="1:17" ht="25.5" x14ac:dyDescent="0.25">
      <c r="A206" s="14"/>
      <c r="B206" s="4"/>
      <c r="C206" s="218" t="s">
        <v>1468</v>
      </c>
      <c r="D206" s="4"/>
      <c r="E206" s="218" t="s">
        <v>1469</v>
      </c>
    </row>
    <row r="207" spans="1:17" x14ac:dyDescent="0.25">
      <c r="A207" s="14"/>
      <c r="B207" s="48" t="s">
        <v>1470</v>
      </c>
      <c r="C207" s="48"/>
      <c r="D207" s="48"/>
      <c r="E207" s="48"/>
      <c r="F207" s="48"/>
      <c r="G207" s="48"/>
      <c r="H207" s="48"/>
      <c r="I207" s="48"/>
      <c r="J207" s="48"/>
      <c r="K207" s="48"/>
      <c r="L207" s="48"/>
      <c r="M207" s="48"/>
      <c r="N207" s="48"/>
      <c r="O207" s="48"/>
      <c r="P207" s="48"/>
      <c r="Q207" s="48"/>
    </row>
    <row r="208" spans="1:17" x14ac:dyDescent="0.25">
      <c r="A208" s="14"/>
      <c r="B208" s="45"/>
      <c r="C208" s="45"/>
      <c r="D208" s="45"/>
      <c r="E208" s="45"/>
      <c r="F208" s="45"/>
      <c r="G208" s="45"/>
      <c r="H208" s="45"/>
      <c r="I208" s="45"/>
      <c r="J208" s="45"/>
      <c r="K208" s="45"/>
      <c r="L208" s="45"/>
      <c r="M208" s="45"/>
      <c r="N208" s="45"/>
      <c r="O208" s="45"/>
      <c r="P208" s="45"/>
      <c r="Q208" s="45"/>
    </row>
    <row r="209" spans="1:17" x14ac:dyDescent="0.25">
      <c r="A209" s="14"/>
      <c r="B209" s="48"/>
      <c r="C209" s="48"/>
      <c r="D209" s="48"/>
      <c r="E209" s="48"/>
      <c r="F209" s="48"/>
      <c r="G209" s="48"/>
      <c r="H209" s="48"/>
      <c r="I209" s="48"/>
      <c r="J209" s="48"/>
      <c r="K209" s="48"/>
      <c r="L209" s="48"/>
      <c r="M209" s="48"/>
      <c r="N209" s="48"/>
      <c r="O209" s="48"/>
      <c r="P209" s="48"/>
      <c r="Q209" s="48"/>
    </row>
    <row r="210" spans="1:17" x14ac:dyDescent="0.25">
      <c r="A210" s="14"/>
      <c r="B210" s="48" t="s">
        <v>1471</v>
      </c>
      <c r="C210" s="48"/>
      <c r="D210" s="48"/>
      <c r="E210" s="48"/>
      <c r="F210" s="48"/>
      <c r="G210" s="48"/>
      <c r="H210" s="48"/>
      <c r="I210" s="48"/>
      <c r="J210" s="48"/>
      <c r="K210" s="48"/>
      <c r="L210" s="48"/>
      <c r="M210" s="48"/>
      <c r="N210" s="48"/>
      <c r="O210" s="48"/>
      <c r="P210" s="48"/>
      <c r="Q210" s="48"/>
    </row>
    <row r="211" spans="1:17" x14ac:dyDescent="0.25">
      <c r="A211" s="14"/>
      <c r="B211" s="49"/>
      <c r="C211" s="49"/>
      <c r="D211" s="49"/>
      <c r="E211" s="49"/>
      <c r="F211" s="49"/>
      <c r="G211" s="49"/>
      <c r="H211" s="49"/>
      <c r="I211" s="49"/>
      <c r="J211" s="49"/>
      <c r="K211" s="49"/>
      <c r="L211" s="49"/>
      <c r="M211" s="49"/>
      <c r="N211" s="49"/>
      <c r="O211" s="49"/>
      <c r="P211" s="49"/>
      <c r="Q211" s="49"/>
    </row>
    <row r="212" spans="1:17" x14ac:dyDescent="0.25">
      <c r="A212" s="14"/>
      <c r="B212" s="51"/>
      <c r="C212" s="51"/>
      <c r="D212" s="51"/>
      <c r="E212" s="51"/>
      <c r="F212" s="51"/>
      <c r="G212" s="51"/>
      <c r="H212" s="51"/>
      <c r="I212" s="51"/>
      <c r="J212" s="51"/>
      <c r="K212" s="51"/>
      <c r="L212" s="51"/>
      <c r="M212" s="51"/>
      <c r="N212" s="51"/>
      <c r="O212" s="51"/>
      <c r="P212" s="51"/>
      <c r="Q212" s="51"/>
    </row>
    <row r="213" spans="1:17" x14ac:dyDescent="0.25">
      <c r="A213" s="14"/>
      <c r="B213" s="50"/>
      <c r="C213" s="50"/>
      <c r="D213" s="50"/>
      <c r="E213" s="50"/>
      <c r="F213" s="50"/>
      <c r="G213" s="50"/>
      <c r="H213" s="50"/>
      <c r="I213" s="50"/>
      <c r="J213" s="50"/>
      <c r="K213" s="50"/>
      <c r="L213" s="50"/>
      <c r="M213" s="50"/>
      <c r="N213" s="50"/>
      <c r="O213" s="50"/>
      <c r="P213" s="50"/>
      <c r="Q213" s="50"/>
    </row>
    <row r="214" spans="1:17" x14ac:dyDescent="0.25">
      <c r="A214" s="14"/>
      <c r="B214" s="15"/>
      <c r="C214" s="16"/>
      <c r="D214" s="16"/>
      <c r="E214" s="16"/>
      <c r="F214" s="16"/>
      <c r="G214" s="16"/>
      <c r="H214" s="16"/>
      <c r="I214" s="16"/>
      <c r="J214" s="16"/>
      <c r="K214" s="16"/>
      <c r="L214" s="16"/>
      <c r="M214" s="16"/>
      <c r="N214" s="16"/>
      <c r="O214" s="16"/>
      <c r="P214" s="16"/>
      <c r="Q214" s="16"/>
    </row>
    <row r="215" spans="1:17" ht="15.75" thickBot="1" x14ac:dyDescent="0.3">
      <c r="A215" s="14"/>
      <c r="B215" s="219"/>
      <c r="C215" s="16"/>
      <c r="D215" s="77"/>
      <c r="E215" s="89">
        <v>41912</v>
      </c>
      <c r="F215" s="89"/>
      <c r="G215" s="89"/>
      <c r="H215" s="89"/>
      <c r="I215" s="89"/>
      <c r="J215" s="89"/>
      <c r="K215" s="89"/>
      <c r="L215" s="89"/>
      <c r="M215" s="89"/>
      <c r="N215" s="89"/>
      <c r="O215" s="89"/>
      <c r="P215" s="89"/>
      <c r="Q215" s="89"/>
    </row>
    <row r="216" spans="1:17" ht="15.75" thickBot="1" x14ac:dyDescent="0.3">
      <c r="A216" s="14"/>
      <c r="B216" s="27"/>
      <c r="C216" s="16"/>
      <c r="D216" s="21"/>
      <c r="E216" s="79" t="s">
        <v>1472</v>
      </c>
      <c r="F216" s="53"/>
      <c r="G216" s="21"/>
      <c r="H216" s="79" t="s">
        <v>1473</v>
      </c>
      <c r="I216" s="53"/>
      <c r="J216" s="78"/>
      <c r="K216" s="90" t="s">
        <v>1361</v>
      </c>
      <c r="L216" s="90"/>
      <c r="M216" s="90"/>
      <c r="N216" s="90"/>
      <c r="O216" s="90"/>
      <c r="P216" s="90"/>
      <c r="Q216" s="90"/>
    </row>
    <row r="217" spans="1:17" ht="15.75" thickBot="1" x14ac:dyDescent="0.3">
      <c r="A217" s="14"/>
      <c r="B217" s="20" t="s">
        <v>262</v>
      </c>
      <c r="C217" s="16"/>
      <c r="D217" s="77"/>
      <c r="E217" s="19" t="s">
        <v>1098</v>
      </c>
      <c r="F217" s="22"/>
      <c r="G217" s="77"/>
      <c r="H217" s="19" t="s">
        <v>266</v>
      </c>
      <c r="I217" s="22"/>
      <c r="J217" s="78"/>
      <c r="K217" s="39" t="s">
        <v>1362</v>
      </c>
      <c r="L217" s="53"/>
      <c r="M217" s="220"/>
      <c r="N217" s="39" t="s">
        <v>1363</v>
      </c>
      <c r="O217" s="53"/>
      <c r="P217" s="220"/>
      <c r="Q217" s="39" t="s">
        <v>1364</v>
      </c>
    </row>
    <row r="218" spans="1:17" x14ac:dyDescent="0.25">
      <c r="A218" s="14"/>
      <c r="B218" s="23" t="s">
        <v>1474</v>
      </c>
      <c r="C218" s="24"/>
      <c r="D218" s="25"/>
      <c r="E218" s="30"/>
      <c r="F218" s="24"/>
      <c r="G218" s="30"/>
      <c r="H218" s="30"/>
      <c r="I218" s="24"/>
      <c r="J218" s="30"/>
      <c r="K218" s="30"/>
      <c r="L218" s="24"/>
      <c r="M218" s="30"/>
      <c r="N218" s="30"/>
      <c r="O218" s="24"/>
      <c r="P218" s="30"/>
      <c r="Q218" s="30"/>
    </row>
    <row r="219" spans="1:17" x14ac:dyDescent="0.25">
      <c r="A219" s="14"/>
      <c r="B219" s="27" t="s">
        <v>1475</v>
      </c>
      <c r="C219" s="16"/>
      <c r="D219" s="18" t="s">
        <v>224</v>
      </c>
      <c r="E219" s="83" t="s">
        <v>1476</v>
      </c>
      <c r="F219" s="16"/>
      <c r="G219" s="18" t="s">
        <v>224</v>
      </c>
      <c r="H219" s="83" t="s">
        <v>1477</v>
      </c>
      <c r="I219" s="16"/>
      <c r="J219" s="18" t="s">
        <v>224</v>
      </c>
      <c r="K219" s="94" t="s">
        <v>269</v>
      </c>
      <c r="L219" s="16"/>
      <c r="M219" s="18" t="s">
        <v>224</v>
      </c>
      <c r="N219" s="94" t="s">
        <v>269</v>
      </c>
      <c r="O219" s="16"/>
      <c r="P219" s="18" t="s">
        <v>224</v>
      </c>
      <c r="Q219" s="83" t="s">
        <v>1477</v>
      </c>
    </row>
    <row r="220" spans="1:17" x14ac:dyDescent="0.25">
      <c r="A220" s="14"/>
      <c r="B220" s="29" t="s">
        <v>1478</v>
      </c>
      <c r="C220" s="24"/>
      <c r="D220" s="26"/>
      <c r="E220" s="24"/>
      <c r="F220" s="24"/>
      <c r="G220" s="24"/>
      <c r="H220" s="24"/>
      <c r="I220" s="24"/>
      <c r="J220" s="24"/>
      <c r="K220" s="24"/>
      <c r="L220" s="24"/>
      <c r="M220" s="24"/>
      <c r="N220" s="24"/>
      <c r="O220" s="24"/>
      <c r="P220" s="24"/>
      <c r="Q220" s="24"/>
    </row>
    <row r="221" spans="1:17" x14ac:dyDescent="0.25">
      <c r="A221" s="14"/>
      <c r="B221" s="27" t="s">
        <v>1479</v>
      </c>
      <c r="C221" s="16"/>
      <c r="D221" s="22"/>
      <c r="E221" s="83" t="s">
        <v>1480</v>
      </c>
      <c r="F221" s="16"/>
      <c r="G221" s="16"/>
      <c r="H221" s="83" t="s">
        <v>1481</v>
      </c>
      <c r="I221" s="16"/>
      <c r="J221" s="16"/>
      <c r="K221" s="94" t="s">
        <v>269</v>
      </c>
      <c r="L221" s="16"/>
      <c r="M221" s="16"/>
      <c r="N221" s="83" t="s">
        <v>1481</v>
      </c>
      <c r="O221" s="16"/>
      <c r="P221" s="16"/>
      <c r="Q221" s="94" t="s">
        <v>269</v>
      </c>
    </row>
    <row r="222" spans="1:17" x14ac:dyDescent="0.25">
      <c r="A222" s="14"/>
      <c r="B222" s="29" t="s">
        <v>1482</v>
      </c>
      <c r="C222" s="24"/>
      <c r="D222" s="26"/>
      <c r="E222" s="33" t="s">
        <v>1483</v>
      </c>
      <c r="F222" s="24"/>
      <c r="G222" s="24"/>
      <c r="H222" s="33" t="s">
        <v>1484</v>
      </c>
      <c r="I222" s="24"/>
      <c r="J222" s="24"/>
      <c r="K222" s="95" t="s">
        <v>269</v>
      </c>
      <c r="L222" s="24"/>
      <c r="M222" s="24"/>
      <c r="N222" s="33" t="s">
        <v>1484</v>
      </c>
      <c r="O222" s="24"/>
      <c r="P222" s="24"/>
      <c r="Q222" s="95" t="s">
        <v>269</v>
      </c>
    </row>
    <row r="223" spans="1:17" x14ac:dyDescent="0.25">
      <c r="A223" s="14"/>
      <c r="B223" s="27" t="s">
        <v>54</v>
      </c>
      <c r="C223" s="16"/>
      <c r="D223" s="22"/>
      <c r="E223" s="83" t="s">
        <v>1485</v>
      </c>
      <c r="F223" s="16"/>
      <c r="G223" s="16"/>
      <c r="H223" s="83" t="s">
        <v>1485</v>
      </c>
      <c r="I223" s="16"/>
      <c r="J223" s="16"/>
      <c r="K223" s="94" t="s">
        <v>269</v>
      </c>
      <c r="L223" s="16"/>
      <c r="M223" s="16"/>
      <c r="N223" s="83" t="s">
        <v>1485</v>
      </c>
      <c r="O223" s="16"/>
      <c r="P223" s="16"/>
      <c r="Q223" s="94" t="s">
        <v>269</v>
      </c>
    </row>
    <row r="224" spans="1:17" x14ac:dyDescent="0.25">
      <c r="A224" s="14"/>
      <c r="B224" s="51"/>
      <c r="C224" s="51"/>
      <c r="D224" s="51"/>
      <c r="E224" s="51"/>
      <c r="F224" s="51"/>
      <c r="G224" s="51"/>
      <c r="H224" s="51"/>
      <c r="I224" s="51"/>
      <c r="J224" s="51"/>
      <c r="K224" s="51"/>
      <c r="L224" s="51"/>
      <c r="M224" s="51"/>
      <c r="N224" s="51"/>
      <c r="O224" s="51"/>
      <c r="P224" s="51"/>
      <c r="Q224" s="51"/>
    </row>
    <row r="225" spans="1:17" x14ac:dyDescent="0.25">
      <c r="A225" s="14"/>
      <c r="B225" s="49"/>
      <c r="C225" s="49"/>
      <c r="D225" s="49"/>
      <c r="E225" s="49"/>
      <c r="F225" s="49"/>
      <c r="G225" s="49"/>
      <c r="H225" s="49"/>
      <c r="I225" s="49"/>
      <c r="J225" s="49"/>
      <c r="K225" s="49"/>
      <c r="L225" s="49"/>
      <c r="M225" s="49"/>
      <c r="N225" s="49"/>
      <c r="O225" s="49"/>
      <c r="P225" s="49"/>
      <c r="Q225" s="49"/>
    </row>
    <row r="226" spans="1:17" x14ac:dyDescent="0.25">
      <c r="A226" s="14"/>
      <c r="B226" s="50"/>
      <c r="C226" s="50"/>
      <c r="D226" s="50"/>
      <c r="E226" s="50"/>
      <c r="F226" s="50"/>
      <c r="G226" s="50"/>
      <c r="H226" s="50"/>
      <c r="I226" s="50"/>
      <c r="J226" s="50"/>
      <c r="K226" s="50"/>
      <c r="L226" s="50"/>
      <c r="M226" s="50"/>
      <c r="N226" s="50"/>
      <c r="O226" s="50"/>
      <c r="P226" s="50"/>
      <c r="Q226" s="50"/>
    </row>
    <row r="227" spans="1:17" x14ac:dyDescent="0.25">
      <c r="A227" s="14"/>
      <c r="B227" s="15"/>
      <c r="C227" s="16"/>
      <c r="D227" s="16"/>
      <c r="E227" s="16"/>
      <c r="F227" s="16"/>
      <c r="G227" s="16"/>
      <c r="H227" s="16"/>
      <c r="I227" s="16"/>
      <c r="J227" s="16"/>
      <c r="K227" s="16"/>
      <c r="L227" s="16"/>
      <c r="M227" s="16"/>
      <c r="N227" s="16"/>
      <c r="O227" s="16"/>
      <c r="P227" s="16"/>
      <c r="Q227" s="16"/>
    </row>
    <row r="228" spans="1:17" ht="15.75" thickBot="1" x14ac:dyDescent="0.3">
      <c r="A228" s="14"/>
      <c r="B228" s="219"/>
      <c r="C228" s="16"/>
      <c r="D228" s="89">
        <v>41639</v>
      </c>
      <c r="E228" s="89"/>
      <c r="F228" s="89"/>
      <c r="G228" s="89"/>
      <c r="H228" s="89"/>
      <c r="I228" s="89"/>
      <c r="J228" s="89"/>
      <c r="K228" s="89"/>
      <c r="L228" s="89"/>
      <c r="M228" s="89"/>
      <c r="N228" s="89"/>
      <c r="O228" s="89"/>
      <c r="P228" s="89"/>
      <c r="Q228" s="89"/>
    </row>
    <row r="229" spans="1:17" ht="15.75" thickBot="1" x14ac:dyDescent="0.3">
      <c r="A229" s="14"/>
      <c r="B229" s="27"/>
      <c r="C229" s="16"/>
      <c r="D229" s="99" t="s">
        <v>1472</v>
      </c>
      <c r="E229" s="99"/>
      <c r="F229" s="53"/>
      <c r="G229" s="99" t="s">
        <v>1473</v>
      </c>
      <c r="H229" s="99"/>
      <c r="I229" s="53"/>
      <c r="J229" s="90" t="s">
        <v>1361</v>
      </c>
      <c r="K229" s="90"/>
      <c r="L229" s="90"/>
      <c r="M229" s="90"/>
      <c r="N229" s="90"/>
      <c r="O229" s="90"/>
      <c r="P229" s="90"/>
      <c r="Q229" s="90"/>
    </row>
    <row r="230" spans="1:17" ht="15.75" thickBot="1" x14ac:dyDescent="0.3">
      <c r="A230" s="14"/>
      <c r="B230" s="20" t="s">
        <v>262</v>
      </c>
      <c r="C230" s="16"/>
      <c r="D230" s="41" t="s">
        <v>1098</v>
      </c>
      <c r="E230" s="41"/>
      <c r="F230" s="22"/>
      <c r="G230" s="41" t="s">
        <v>266</v>
      </c>
      <c r="H230" s="41"/>
      <c r="I230" s="22"/>
      <c r="J230" s="90" t="s">
        <v>1362</v>
      </c>
      <c r="K230" s="90"/>
      <c r="L230" s="53"/>
      <c r="M230" s="90" t="s">
        <v>1363</v>
      </c>
      <c r="N230" s="90"/>
      <c r="O230" s="53"/>
      <c r="P230" s="90" t="s">
        <v>1364</v>
      </c>
      <c r="Q230" s="90"/>
    </row>
    <row r="231" spans="1:17" x14ac:dyDescent="0.25">
      <c r="A231" s="14"/>
      <c r="B231" s="23" t="s">
        <v>1474</v>
      </c>
      <c r="C231" s="24"/>
      <c r="D231" s="25"/>
      <c r="E231" s="30"/>
      <c r="F231" s="24"/>
      <c r="G231" s="30"/>
      <c r="H231" s="30"/>
      <c r="I231" s="24"/>
      <c r="J231" s="30"/>
      <c r="K231" s="30"/>
      <c r="L231" s="24"/>
      <c r="M231" s="30"/>
      <c r="N231" s="30"/>
      <c r="O231" s="24"/>
      <c r="P231" s="30"/>
      <c r="Q231" s="30"/>
    </row>
    <row r="232" spans="1:17" x14ac:dyDescent="0.25">
      <c r="A232" s="14"/>
      <c r="B232" s="27" t="s">
        <v>1475</v>
      </c>
      <c r="C232" s="16"/>
      <c r="D232" s="18" t="s">
        <v>224</v>
      </c>
      <c r="E232" s="83" t="s">
        <v>1486</v>
      </c>
      <c r="F232" s="16"/>
      <c r="G232" s="18" t="s">
        <v>224</v>
      </c>
      <c r="H232" s="83" t="s">
        <v>1487</v>
      </c>
      <c r="I232" s="16"/>
      <c r="J232" s="18" t="s">
        <v>224</v>
      </c>
      <c r="K232" s="94" t="s">
        <v>269</v>
      </c>
      <c r="L232" s="16"/>
      <c r="M232" s="18" t="s">
        <v>224</v>
      </c>
      <c r="N232" s="94" t="s">
        <v>269</v>
      </c>
      <c r="O232" s="16"/>
      <c r="P232" s="18" t="s">
        <v>224</v>
      </c>
      <c r="Q232" s="83" t="s">
        <v>1487</v>
      </c>
    </row>
    <row r="233" spans="1:17" x14ac:dyDescent="0.25">
      <c r="A233" s="14"/>
      <c r="B233" s="29" t="s">
        <v>1478</v>
      </c>
      <c r="C233" s="24"/>
      <c r="D233" s="24"/>
      <c r="E233" s="24"/>
      <c r="F233" s="24"/>
      <c r="G233" s="24"/>
      <c r="H233" s="24"/>
      <c r="I233" s="24"/>
      <c r="J233" s="24"/>
      <c r="K233" s="24"/>
      <c r="L233" s="24"/>
      <c r="M233" s="24"/>
      <c r="N233" s="24"/>
      <c r="O233" s="24"/>
      <c r="P233" s="24"/>
      <c r="Q233" s="24"/>
    </row>
    <row r="234" spans="1:17" x14ac:dyDescent="0.25">
      <c r="A234" s="14"/>
      <c r="B234" s="27" t="s">
        <v>1479</v>
      </c>
      <c r="C234" s="16"/>
      <c r="D234" s="16"/>
      <c r="E234" s="83" t="s">
        <v>1488</v>
      </c>
      <c r="F234" s="16"/>
      <c r="G234" s="16"/>
      <c r="H234" s="83" t="s">
        <v>1489</v>
      </c>
      <c r="I234" s="16"/>
      <c r="J234" s="16"/>
      <c r="K234" s="94" t="s">
        <v>269</v>
      </c>
      <c r="L234" s="16"/>
      <c r="M234" s="16"/>
      <c r="N234" s="83" t="s">
        <v>1489</v>
      </c>
      <c r="O234" s="16"/>
      <c r="P234" s="16"/>
      <c r="Q234" s="94" t="s">
        <v>269</v>
      </c>
    </row>
    <row r="235" spans="1:17" x14ac:dyDescent="0.25">
      <c r="A235" s="14"/>
      <c r="B235" s="29" t="s">
        <v>1482</v>
      </c>
      <c r="C235" s="24"/>
      <c r="D235" s="24"/>
      <c r="E235" s="33" t="s">
        <v>1490</v>
      </c>
      <c r="F235" s="24"/>
      <c r="G235" s="24"/>
      <c r="H235" s="33" t="s">
        <v>1491</v>
      </c>
      <c r="I235" s="24"/>
      <c r="J235" s="24"/>
      <c r="K235" s="95" t="s">
        <v>269</v>
      </c>
      <c r="L235" s="24"/>
      <c r="M235" s="24"/>
      <c r="N235" s="33" t="s">
        <v>1491</v>
      </c>
      <c r="O235" s="24"/>
      <c r="P235" s="24"/>
      <c r="Q235" s="95" t="s">
        <v>269</v>
      </c>
    </row>
    <row r="236" spans="1:17" x14ac:dyDescent="0.25">
      <c r="A236" s="14"/>
      <c r="B236" s="27" t="s">
        <v>54</v>
      </c>
      <c r="C236" s="16"/>
      <c r="D236" s="16"/>
      <c r="E236" s="83" t="s">
        <v>1492</v>
      </c>
      <c r="F236" s="16"/>
      <c r="G236" s="16"/>
      <c r="H236" s="83" t="s">
        <v>1492</v>
      </c>
      <c r="I236" s="16"/>
      <c r="J236" s="16"/>
      <c r="K236" s="94" t="s">
        <v>269</v>
      </c>
      <c r="L236" s="16"/>
      <c r="M236" s="16"/>
      <c r="N236" s="83" t="s">
        <v>1492</v>
      </c>
      <c r="O236" s="16"/>
      <c r="P236" s="16"/>
      <c r="Q236" s="94" t="s">
        <v>269</v>
      </c>
    </row>
    <row r="237" spans="1:17" x14ac:dyDescent="0.25">
      <c r="A237" s="14"/>
      <c r="B237" s="221" t="s">
        <v>1493</v>
      </c>
      <c r="C237" s="221"/>
      <c r="D237" s="221"/>
      <c r="E237" s="221"/>
      <c r="F237" s="221"/>
      <c r="G237" s="221"/>
      <c r="H237" s="221"/>
      <c r="I237" s="221"/>
      <c r="J237" s="221"/>
      <c r="K237" s="221"/>
      <c r="L237" s="221"/>
      <c r="M237" s="221"/>
      <c r="N237" s="221"/>
      <c r="O237" s="221"/>
      <c r="P237" s="221"/>
      <c r="Q237" s="221"/>
    </row>
    <row r="238" spans="1:17" x14ac:dyDescent="0.25">
      <c r="A238" s="14"/>
      <c r="B238" s="51"/>
      <c r="C238" s="51"/>
      <c r="D238" s="51"/>
      <c r="E238" s="51"/>
      <c r="F238" s="51"/>
      <c r="G238" s="51"/>
      <c r="H238" s="51"/>
      <c r="I238" s="51"/>
      <c r="J238" s="51"/>
      <c r="K238" s="51"/>
      <c r="L238" s="51"/>
      <c r="M238" s="51"/>
      <c r="N238" s="51"/>
      <c r="O238" s="51"/>
      <c r="P238" s="51"/>
      <c r="Q238" s="51"/>
    </row>
    <row r="239" spans="1:17" x14ac:dyDescent="0.25">
      <c r="A239" s="14"/>
      <c r="B239" s="51"/>
      <c r="C239" s="51"/>
      <c r="D239" s="51"/>
      <c r="E239" s="51"/>
      <c r="F239" s="51"/>
      <c r="G239" s="51"/>
      <c r="H239" s="51"/>
      <c r="I239" s="51"/>
      <c r="J239" s="51"/>
      <c r="K239" s="51"/>
      <c r="L239" s="51"/>
      <c r="M239" s="51"/>
      <c r="N239" s="51"/>
      <c r="O239" s="51"/>
      <c r="P239" s="51"/>
      <c r="Q239" s="51"/>
    </row>
    <row r="240" spans="1:17" x14ac:dyDescent="0.25">
      <c r="A240" s="14"/>
      <c r="B240" s="49"/>
      <c r="C240" s="49"/>
      <c r="D240" s="49"/>
      <c r="E240" s="49"/>
      <c r="F240" s="49"/>
      <c r="G240" s="49"/>
      <c r="H240" s="49"/>
      <c r="I240" s="49"/>
      <c r="J240" s="49"/>
      <c r="K240" s="49"/>
      <c r="L240" s="49"/>
      <c r="M240" s="49"/>
      <c r="N240" s="49"/>
      <c r="O240" s="49"/>
      <c r="P240" s="49"/>
      <c r="Q240" s="49"/>
    </row>
    <row r="241" spans="1:17" x14ac:dyDescent="0.25">
      <c r="A241" s="14"/>
      <c r="B241" s="52"/>
      <c r="C241" s="52"/>
      <c r="D241" s="52"/>
      <c r="E241" s="52"/>
      <c r="F241" s="52"/>
      <c r="G241" s="52"/>
      <c r="H241" s="52"/>
      <c r="I241" s="52"/>
      <c r="J241" s="52"/>
      <c r="K241" s="52"/>
      <c r="L241" s="52"/>
      <c r="M241" s="52"/>
      <c r="N241" s="52"/>
      <c r="O241" s="52"/>
      <c r="P241" s="52"/>
      <c r="Q241" s="52"/>
    </row>
  </sheetData>
  <mergeCells count="173">
    <mergeCell ref="B225:Q225"/>
    <mergeCell ref="B226:Q226"/>
    <mergeCell ref="B238:Q238"/>
    <mergeCell ref="B239:Q239"/>
    <mergeCell ref="B240:Q240"/>
    <mergeCell ref="B241:Q241"/>
    <mergeCell ref="B209:Q209"/>
    <mergeCell ref="B210:Q210"/>
    <mergeCell ref="B211:Q211"/>
    <mergeCell ref="B212:Q212"/>
    <mergeCell ref="B213:Q213"/>
    <mergeCell ref="B224:Q224"/>
    <mergeCell ref="B202:Q202"/>
    <mergeCell ref="B203:Q203"/>
    <mergeCell ref="B204:Q204"/>
    <mergeCell ref="B205:Q205"/>
    <mergeCell ref="B207:Q207"/>
    <mergeCell ref="B208:Q208"/>
    <mergeCell ref="B196:Q196"/>
    <mergeCell ref="B197:Q197"/>
    <mergeCell ref="B198:Q198"/>
    <mergeCell ref="B199:Q199"/>
    <mergeCell ref="B200:Q200"/>
    <mergeCell ref="B201:Q201"/>
    <mergeCell ref="B190:Q190"/>
    <mergeCell ref="B191:Q191"/>
    <mergeCell ref="B192:Q192"/>
    <mergeCell ref="B193:Q193"/>
    <mergeCell ref="B194:Q194"/>
    <mergeCell ref="B195:Q195"/>
    <mergeCell ref="B183:Q183"/>
    <mergeCell ref="B184:Q184"/>
    <mergeCell ref="B185:Q185"/>
    <mergeCell ref="B186:Q186"/>
    <mergeCell ref="B188:Q188"/>
    <mergeCell ref="B189:Q189"/>
    <mergeCell ref="B176:Q176"/>
    <mergeCell ref="B177:Q177"/>
    <mergeCell ref="B178:Q178"/>
    <mergeCell ref="B179:Q179"/>
    <mergeCell ref="B180:Q180"/>
    <mergeCell ref="B182:Q182"/>
    <mergeCell ref="B152:Q152"/>
    <mergeCell ref="B153:Q153"/>
    <mergeCell ref="B154:Q154"/>
    <mergeCell ref="B155:Q155"/>
    <mergeCell ref="B156:Q156"/>
    <mergeCell ref="B175:Q175"/>
    <mergeCell ref="B146:Q146"/>
    <mergeCell ref="B147:Q147"/>
    <mergeCell ref="B148:Q148"/>
    <mergeCell ref="B149:Q149"/>
    <mergeCell ref="B150:Q150"/>
    <mergeCell ref="B151:Q151"/>
    <mergeCell ref="B122:Q122"/>
    <mergeCell ref="B123:Q123"/>
    <mergeCell ref="B132:Q132"/>
    <mergeCell ref="B133:Q133"/>
    <mergeCell ref="B142:Q142"/>
    <mergeCell ref="B143:Q143"/>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51:Q51"/>
    <mergeCell ref="B75:Q75"/>
    <mergeCell ref="B76:Q76"/>
    <mergeCell ref="B77:Q77"/>
    <mergeCell ref="B78:Q78"/>
    <mergeCell ref="B79:Q79"/>
    <mergeCell ref="B21:Q21"/>
    <mergeCell ref="B22:Q22"/>
    <mergeCell ref="B23:Q23"/>
    <mergeCell ref="B48:Q48"/>
    <mergeCell ref="B49:Q49"/>
    <mergeCell ref="B50:Q50"/>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41"/>
    <mergeCell ref="B4:Q4"/>
    <mergeCell ref="B5:Q5"/>
    <mergeCell ref="B6:Q6"/>
    <mergeCell ref="B7:Q7"/>
    <mergeCell ref="B8:Q8"/>
    <mergeCell ref="D230:E230"/>
    <mergeCell ref="G230:H230"/>
    <mergeCell ref="J230:K230"/>
    <mergeCell ref="M230:N230"/>
    <mergeCell ref="P230:Q230"/>
    <mergeCell ref="B237:Q237"/>
    <mergeCell ref="H135:N135"/>
    <mergeCell ref="H136:N136"/>
    <mergeCell ref="E215:Q215"/>
    <mergeCell ref="K216:Q216"/>
    <mergeCell ref="D228:Q228"/>
    <mergeCell ref="D229:E229"/>
    <mergeCell ref="G229:H229"/>
    <mergeCell ref="J229:Q229"/>
    <mergeCell ref="B144:Q144"/>
    <mergeCell ref="B145:Q145"/>
    <mergeCell ref="D125:E125"/>
    <mergeCell ref="G125:N125"/>
    <mergeCell ref="D126:E126"/>
    <mergeCell ref="G126:N126"/>
    <mergeCell ref="D127:E127"/>
    <mergeCell ref="G127:H127"/>
    <mergeCell ref="J127:K127"/>
    <mergeCell ref="M127:N127"/>
    <mergeCell ref="D87:E87"/>
    <mergeCell ref="G87:H87"/>
    <mergeCell ref="J87:K87"/>
    <mergeCell ref="M87:N87"/>
    <mergeCell ref="D88:E88"/>
    <mergeCell ref="G88:H88"/>
    <mergeCell ref="J88:K88"/>
    <mergeCell ref="M88:N88"/>
    <mergeCell ref="D84:H84"/>
    <mergeCell ref="J84:N84"/>
    <mergeCell ref="D85:H85"/>
    <mergeCell ref="J85:N85"/>
    <mergeCell ref="D86:E86"/>
    <mergeCell ref="G86:H86"/>
    <mergeCell ref="J86:K86"/>
    <mergeCell ref="M86:N86"/>
    <mergeCell ref="G53:N53"/>
    <mergeCell ref="D54:E54"/>
    <mergeCell ref="G54:H54"/>
    <mergeCell ref="J54:K54"/>
    <mergeCell ref="M54:N54"/>
    <mergeCell ref="D83:H83"/>
    <mergeCell ref="J83:N83"/>
    <mergeCell ref="B80:Q80"/>
    <mergeCell ref="B81:Q81"/>
    <mergeCell ref="D25:E25"/>
    <mergeCell ref="G25:N25"/>
    <mergeCell ref="D26:E26"/>
    <mergeCell ref="G26:H26"/>
    <mergeCell ref="J26:K26"/>
    <mergeCell ref="M26:N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94</v>
      </c>
      <c r="B1" s="1" t="s">
        <v>1</v>
      </c>
    </row>
    <row r="2" spans="1:2" x14ac:dyDescent="0.25">
      <c r="A2" s="7"/>
      <c r="B2" s="1" t="s">
        <v>2</v>
      </c>
    </row>
    <row r="3" spans="1:2" x14ac:dyDescent="0.25">
      <c r="A3" s="3" t="s">
        <v>1495</v>
      </c>
      <c r="B3" s="4" t="s">
        <v>5</v>
      </c>
    </row>
    <row r="4" spans="1:2" x14ac:dyDescent="0.25">
      <c r="A4" s="14" t="s">
        <v>1494</v>
      </c>
      <c r="B4" s="4" t="s">
        <v>5</v>
      </c>
    </row>
    <row r="5" spans="1:2" x14ac:dyDescent="0.25">
      <c r="A5" s="14"/>
      <c r="B5" s="12"/>
    </row>
    <row r="6" spans="1:2" x14ac:dyDescent="0.25">
      <c r="A6" s="14"/>
      <c r="B6" s="12" t="s">
        <v>1496</v>
      </c>
    </row>
    <row r="7" spans="1:2" x14ac:dyDescent="0.25">
      <c r="A7" s="14"/>
      <c r="B7" s="11"/>
    </row>
    <row r="8" spans="1:2" ht="102.75" x14ac:dyDescent="0.25">
      <c r="A8" s="14"/>
      <c r="B8" s="11" t="s">
        <v>1497</v>
      </c>
    </row>
    <row r="9" spans="1:2" x14ac:dyDescent="0.25">
      <c r="A9" s="14"/>
      <c r="B9" s="13"/>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6852</v>
      </c>
      <c r="C4" s="8">
        <v>18806</v>
      </c>
    </row>
    <row r="5" spans="1:3" ht="30" x14ac:dyDescent="0.25">
      <c r="A5" s="2" t="s">
        <v>29</v>
      </c>
      <c r="B5" s="4">
        <v>833</v>
      </c>
      <c r="C5" s="4">
        <v>654</v>
      </c>
    </row>
    <row r="6" spans="1:3" ht="30" x14ac:dyDescent="0.25">
      <c r="A6" s="2" t="s">
        <v>30</v>
      </c>
      <c r="B6" s="6">
        <v>102411</v>
      </c>
      <c r="C6" s="6">
        <v>42841</v>
      </c>
    </row>
    <row r="7" spans="1:3" ht="30" x14ac:dyDescent="0.25">
      <c r="A7" s="2" t="s">
        <v>31</v>
      </c>
      <c r="B7" s="6">
        <v>352099</v>
      </c>
      <c r="C7" s="6">
        <v>325484</v>
      </c>
    </row>
    <row r="8" spans="1:3" x14ac:dyDescent="0.25">
      <c r="A8" s="2" t="s">
        <v>32</v>
      </c>
      <c r="B8" s="6">
        <v>15808</v>
      </c>
      <c r="C8" s="6">
        <v>17356</v>
      </c>
    </row>
    <row r="9" spans="1:3" x14ac:dyDescent="0.25">
      <c r="A9" s="2" t="s">
        <v>33</v>
      </c>
      <c r="B9" s="6">
        <v>25813</v>
      </c>
      <c r="C9" s="6">
        <v>25087</v>
      </c>
    </row>
    <row r="10" spans="1:3" x14ac:dyDescent="0.25">
      <c r="A10" s="2" t="s">
        <v>34</v>
      </c>
      <c r="B10" s="6">
        <v>1380887</v>
      </c>
      <c r="C10" s="6">
        <v>1384531</v>
      </c>
    </row>
    <row r="11" spans="1:3" x14ac:dyDescent="0.25">
      <c r="A11" s="2" t="s">
        <v>35</v>
      </c>
      <c r="B11" s="6">
        <v>-28718</v>
      </c>
      <c r="C11" s="6">
        <v>-35031</v>
      </c>
    </row>
    <row r="12" spans="1:3" x14ac:dyDescent="0.25">
      <c r="A12" s="2" t="s">
        <v>36</v>
      </c>
      <c r="B12" s="6">
        <v>1352169</v>
      </c>
      <c r="C12" s="6">
        <v>1349500</v>
      </c>
    </row>
    <row r="13" spans="1:3" x14ac:dyDescent="0.25">
      <c r="A13" s="2" t="s">
        <v>37</v>
      </c>
      <c r="B13" s="6">
        <v>64103</v>
      </c>
      <c r="C13" s="6">
        <v>67146</v>
      </c>
    </row>
    <row r="14" spans="1:3" x14ac:dyDescent="0.25">
      <c r="A14" s="2" t="s">
        <v>38</v>
      </c>
      <c r="B14" s="6">
        <v>4489</v>
      </c>
      <c r="C14" s="6">
        <v>4811</v>
      </c>
    </row>
    <row r="15" spans="1:3" ht="45" x14ac:dyDescent="0.25">
      <c r="A15" s="2" t="s">
        <v>39</v>
      </c>
      <c r="B15" s="6">
        <v>22774</v>
      </c>
      <c r="C15" s="6">
        <v>36665</v>
      </c>
    </row>
    <row r="16" spans="1:3" x14ac:dyDescent="0.25">
      <c r="A16" s="2" t="s">
        <v>40</v>
      </c>
      <c r="B16" s="4">
        <v>991</v>
      </c>
      <c r="C16" s="6">
        <v>1437</v>
      </c>
    </row>
    <row r="17" spans="1:3" x14ac:dyDescent="0.25">
      <c r="A17" s="2" t="s">
        <v>41</v>
      </c>
      <c r="B17" s="6">
        <v>49248</v>
      </c>
      <c r="C17" s="6">
        <v>50802</v>
      </c>
    </row>
    <row r="18" spans="1:3" x14ac:dyDescent="0.25">
      <c r="A18" s="2" t="s">
        <v>42</v>
      </c>
      <c r="B18" s="6">
        <v>9577</v>
      </c>
      <c r="C18" s="6">
        <v>9683</v>
      </c>
    </row>
    <row r="19" spans="1:3" x14ac:dyDescent="0.25">
      <c r="A19" s="2" t="s">
        <v>43</v>
      </c>
      <c r="B19" s="6">
        <v>2017167</v>
      </c>
      <c r="C19" s="6">
        <v>1950272</v>
      </c>
    </row>
    <row r="20" spans="1:3" x14ac:dyDescent="0.25">
      <c r="A20" s="3" t="s">
        <v>44</v>
      </c>
      <c r="B20" s="4" t="s">
        <v>5</v>
      </c>
      <c r="C20" s="4" t="s">
        <v>5</v>
      </c>
    </row>
    <row r="21" spans="1:3" x14ac:dyDescent="0.25">
      <c r="A21" s="2" t="s">
        <v>45</v>
      </c>
      <c r="B21" s="6">
        <v>283560</v>
      </c>
      <c r="C21" s="6">
        <v>245409</v>
      </c>
    </row>
    <row r="22" spans="1:3" x14ac:dyDescent="0.25">
      <c r="A22" s="3" t="s">
        <v>46</v>
      </c>
      <c r="B22" s="4" t="s">
        <v>5</v>
      </c>
      <c r="C22" s="4" t="s">
        <v>5</v>
      </c>
    </row>
    <row r="23" spans="1:3" x14ac:dyDescent="0.25">
      <c r="A23" s="2" t="s">
        <v>47</v>
      </c>
      <c r="B23" s="6">
        <v>633764</v>
      </c>
      <c r="C23" s="6">
        <v>600315</v>
      </c>
    </row>
    <row r="24" spans="1:3" x14ac:dyDescent="0.25">
      <c r="A24" s="2" t="s">
        <v>48</v>
      </c>
      <c r="B24" s="6">
        <v>57595</v>
      </c>
      <c r="C24" s="6">
        <v>62283</v>
      </c>
    </row>
    <row r="25" spans="1:3" x14ac:dyDescent="0.25">
      <c r="A25" s="3" t="s">
        <v>49</v>
      </c>
      <c r="B25" s="4" t="s">
        <v>5</v>
      </c>
      <c r="C25" s="4" t="s">
        <v>5</v>
      </c>
    </row>
    <row r="26" spans="1:3" x14ac:dyDescent="0.25">
      <c r="A26" s="2" t="s">
        <v>50</v>
      </c>
      <c r="B26" s="6">
        <v>341394</v>
      </c>
      <c r="C26" s="6">
        <v>324635</v>
      </c>
    </row>
    <row r="27" spans="1:3" x14ac:dyDescent="0.25">
      <c r="A27" s="2" t="s">
        <v>51</v>
      </c>
      <c r="B27" s="6">
        <v>296328</v>
      </c>
      <c r="C27" s="6">
        <v>290686</v>
      </c>
    </row>
    <row r="28" spans="1:3" x14ac:dyDescent="0.25">
      <c r="A28" s="2" t="s">
        <v>52</v>
      </c>
      <c r="B28" s="6">
        <v>1612641</v>
      </c>
      <c r="C28" s="6">
        <v>1523328</v>
      </c>
    </row>
    <row r="29" spans="1:3" x14ac:dyDescent="0.25">
      <c r="A29" s="2" t="s">
        <v>53</v>
      </c>
      <c r="B29" s="6">
        <v>166051</v>
      </c>
      <c r="C29" s="6">
        <v>194178</v>
      </c>
    </row>
    <row r="30" spans="1:3" x14ac:dyDescent="0.25">
      <c r="A30" s="2" t="s">
        <v>54</v>
      </c>
      <c r="B30" s="6">
        <v>29115</v>
      </c>
      <c r="C30" s="6">
        <v>28983</v>
      </c>
    </row>
    <row r="31" spans="1:3" x14ac:dyDescent="0.25">
      <c r="A31" s="2" t="s">
        <v>55</v>
      </c>
      <c r="B31" s="4">
        <v>527</v>
      </c>
      <c r="C31" s="6">
        <v>6025</v>
      </c>
    </row>
    <row r="32" spans="1:3" x14ac:dyDescent="0.25">
      <c r="A32" s="2" t="s">
        <v>56</v>
      </c>
      <c r="B32" s="6">
        <v>13422</v>
      </c>
      <c r="C32" s="6">
        <v>13912</v>
      </c>
    </row>
    <row r="33" spans="1:3" x14ac:dyDescent="0.25">
      <c r="A33" s="2" t="s">
        <v>57</v>
      </c>
      <c r="B33" s="6">
        <v>1821756</v>
      </c>
      <c r="C33" s="6">
        <v>1766426</v>
      </c>
    </row>
    <row r="34" spans="1:3" x14ac:dyDescent="0.25">
      <c r="A34" s="2" t="s">
        <v>58</v>
      </c>
      <c r="B34" s="4" t="s">
        <v>59</v>
      </c>
      <c r="C34" s="4" t="s">
        <v>59</v>
      </c>
    </row>
    <row r="35" spans="1:3" x14ac:dyDescent="0.25">
      <c r="A35" s="3" t="s">
        <v>60</v>
      </c>
      <c r="B35" s="4" t="s">
        <v>5</v>
      </c>
      <c r="C35" s="4" t="s">
        <v>5</v>
      </c>
    </row>
    <row r="36" spans="1:3" ht="45" x14ac:dyDescent="0.25">
      <c r="A36" s="2" t="s">
        <v>61</v>
      </c>
      <c r="B36" s="4" t="s">
        <v>59</v>
      </c>
      <c r="C36" s="4" t="s">
        <v>59</v>
      </c>
    </row>
    <row r="37" spans="1:3" ht="90" x14ac:dyDescent="0.25">
      <c r="A37" s="2" t="s">
        <v>62</v>
      </c>
      <c r="B37" s="6">
        <v>1703</v>
      </c>
      <c r="C37" s="6">
        <v>1703</v>
      </c>
    </row>
    <row r="38" spans="1:3" x14ac:dyDescent="0.25">
      <c r="A38" s="2" t="s">
        <v>63</v>
      </c>
      <c r="B38" s="6">
        <v>588242</v>
      </c>
      <c r="C38" s="6">
        <v>587424</v>
      </c>
    </row>
    <row r="39" spans="1:3" x14ac:dyDescent="0.25">
      <c r="A39" s="2" t="s">
        <v>64</v>
      </c>
      <c r="B39" s="6">
        <v>-396533</v>
      </c>
      <c r="C39" s="6">
        <v>-404864</v>
      </c>
    </row>
    <row r="40" spans="1:3" ht="30" x14ac:dyDescent="0.25">
      <c r="A40" s="2" t="s">
        <v>65</v>
      </c>
      <c r="B40" s="6">
        <v>1398</v>
      </c>
      <c r="C40" s="4">
        <v>-865</v>
      </c>
    </row>
    <row r="41" spans="1:3" ht="30" x14ac:dyDescent="0.25">
      <c r="A41" s="2" t="s">
        <v>66</v>
      </c>
      <c r="B41" s="6">
        <v>194810</v>
      </c>
      <c r="C41" s="6">
        <v>183398</v>
      </c>
    </row>
    <row r="42" spans="1:3" x14ac:dyDescent="0.25">
      <c r="A42" s="2" t="s">
        <v>67</v>
      </c>
      <c r="B42" s="4">
        <v>601</v>
      </c>
      <c r="C42" s="4">
        <v>448</v>
      </c>
    </row>
    <row r="43" spans="1:3" x14ac:dyDescent="0.25">
      <c r="A43" s="2" t="s">
        <v>68</v>
      </c>
      <c r="B43" s="6">
        <v>195411</v>
      </c>
      <c r="C43" s="6">
        <v>183846</v>
      </c>
    </row>
    <row r="44" spans="1:3" ht="30" x14ac:dyDescent="0.25">
      <c r="A44" s="2" t="s">
        <v>69</v>
      </c>
      <c r="B44" s="8">
        <v>2017167</v>
      </c>
      <c r="C44" s="8">
        <v>19502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498</v>
      </c>
      <c r="B1" s="1" t="s">
        <v>1</v>
      </c>
    </row>
    <row r="2" spans="1:2" x14ac:dyDescent="0.25">
      <c r="A2" s="7"/>
      <c r="B2" s="1" t="s">
        <v>2</v>
      </c>
    </row>
    <row r="3" spans="1:2" x14ac:dyDescent="0.25">
      <c r="A3" s="3" t="s">
        <v>197</v>
      </c>
      <c r="B3" s="4" t="s">
        <v>5</v>
      </c>
    </row>
    <row r="4" spans="1:2" x14ac:dyDescent="0.25">
      <c r="A4" s="14" t="s">
        <v>201</v>
      </c>
      <c r="B4" s="4" t="s">
        <v>5</v>
      </c>
    </row>
    <row r="5" spans="1:2" x14ac:dyDescent="0.25">
      <c r="A5" s="14"/>
      <c r="B5" s="12"/>
    </row>
    <row r="6" spans="1:2" ht="26.25" x14ac:dyDescent="0.25">
      <c r="A6" s="14"/>
      <c r="B6" s="12" t="s">
        <v>201</v>
      </c>
    </row>
    <row r="7" spans="1:2" x14ac:dyDescent="0.25">
      <c r="A7" s="14"/>
      <c r="B7" s="12"/>
    </row>
    <row r="8" spans="1:2" ht="243" x14ac:dyDescent="0.25">
      <c r="A8" s="14"/>
      <c r="B8" s="11" t="s">
        <v>202</v>
      </c>
    </row>
    <row r="9" spans="1:2" x14ac:dyDescent="0.25">
      <c r="A9" s="14"/>
      <c r="B9" s="11"/>
    </row>
    <row r="10" spans="1:2" x14ac:dyDescent="0.25">
      <c r="A10" s="14"/>
      <c r="B10" s="13"/>
    </row>
    <row r="11" spans="1:2" x14ac:dyDescent="0.25">
      <c r="A11" s="14" t="s">
        <v>203</v>
      </c>
      <c r="B11" s="4" t="s">
        <v>5</v>
      </c>
    </row>
    <row r="12" spans="1:2" x14ac:dyDescent="0.25">
      <c r="A12" s="14"/>
      <c r="B12" s="12" t="s">
        <v>203</v>
      </c>
    </row>
    <row r="13" spans="1:2" x14ac:dyDescent="0.25">
      <c r="A13" s="14"/>
      <c r="B13" s="11"/>
    </row>
    <row r="14" spans="1:2" ht="409.6" x14ac:dyDescent="0.25">
      <c r="A14" s="14"/>
      <c r="B14" s="11" t="s">
        <v>204</v>
      </c>
    </row>
    <row r="15" spans="1:2" x14ac:dyDescent="0.25">
      <c r="A15" s="14"/>
      <c r="B15" s="11"/>
    </row>
    <row r="16" spans="1:2" ht="319.5" x14ac:dyDescent="0.25">
      <c r="A16" s="14"/>
      <c r="B16" s="11" t="s">
        <v>205</v>
      </c>
    </row>
    <row r="17" spans="1:2" x14ac:dyDescent="0.25">
      <c r="A17" s="14"/>
      <c r="B17" s="11"/>
    </row>
    <row r="18" spans="1:2" ht="370.5" x14ac:dyDescent="0.25">
      <c r="A18" s="14"/>
      <c r="B18" s="11" t="s">
        <v>206</v>
      </c>
    </row>
    <row r="19" spans="1:2" x14ac:dyDescent="0.25">
      <c r="A19" s="14"/>
      <c r="B19" s="11"/>
    </row>
    <row r="20" spans="1:2" ht="230.25" x14ac:dyDescent="0.25">
      <c r="A20" s="14"/>
      <c r="B20" s="11" t="s">
        <v>207</v>
      </c>
    </row>
    <row r="21" spans="1:2" x14ac:dyDescent="0.25">
      <c r="A21" s="14"/>
      <c r="B21" s="11"/>
    </row>
    <row r="22" spans="1:2" x14ac:dyDescent="0.25">
      <c r="A22" s="14"/>
      <c r="B22" s="13"/>
    </row>
  </sheetData>
  <mergeCells count="3">
    <mergeCell ref="A1:A2"/>
    <mergeCell ref="A4:A10"/>
    <mergeCell ref="A11: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15.28515625" customWidth="1"/>
    <col min="6" max="6" width="14" customWidth="1"/>
    <col min="7" max="7" width="2.85546875" customWidth="1"/>
    <col min="8" max="8" width="15.28515625" customWidth="1"/>
    <col min="9" max="9" width="14" customWidth="1"/>
    <col min="10" max="10" width="2.85546875" customWidth="1"/>
    <col min="11" max="11" width="15.28515625" customWidth="1"/>
    <col min="12" max="12" width="14" customWidth="1"/>
    <col min="13" max="13" width="2.85546875" customWidth="1"/>
    <col min="14" max="14" width="15.28515625" customWidth="1"/>
  </cols>
  <sheetData>
    <row r="1" spans="1:14" ht="15" customHeight="1" x14ac:dyDescent="0.25">
      <c r="A1" s="7" t="s">
        <v>14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5</v>
      </c>
      <c r="B3" s="45" t="s">
        <v>5</v>
      </c>
      <c r="C3" s="45"/>
      <c r="D3" s="45"/>
      <c r="E3" s="45"/>
      <c r="F3" s="45"/>
      <c r="G3" s="45"/>
      <c r="H3" s="45"/>
      <c r="I3" s="45"/>
      <c r="J3" s="45"/>
      <c r="K3" s="45"/>
      <c r="L3" s="45"/>
      <c r="M3" s="45"/>
      <c r="N3" s="45"/>
    </row>
    <row r="4" spans="1:14" ht="15" customHeight="1" x14ac:dyDescent="0.25">
      <c r="A4" s="14" t="s">
        <v>1500</v>
      </c>
      <c r="B4" s="45" t="s">
        <v>5</v>
      </c>
      <c r="C4" s="45"/>
      <c r="D4" s="45"/>
      <c r="E4" s="45"/>
      <c r="F4" s="45"/>
      <c r="G4" s="45"/>
      <c r="H4" s="45"/>
      <c r="I4" s="45"/>
      <c r="J4" s="45"/>
      <c r="K4" s="45"/>
      <c r="L4" s="45"/>
      <c r="M4" s="45"/>
      <c r="N4" s="45"/>
    </row>
    <row r="5" spans="1:14" x14ac:dyDescent="0.25">
      <c r="A5" s="14"/>
      <c r="B5" s="15"/>
      <c r="C5" s="16"/>
      <c r="D5" s="16"/>
      <c r="E5" s="16"/>
      <c r="F5" s="16"/>
      <c r="G5" s="16"/>
      <c r="H5" s="16"/>
      <c r="I5" s="16"/>
      <c r="J5" s="16"/>
      <c r="K5" s="16"/>
      <c r="L5" s="16"/>
      <c r="M5" s="16"/>
      <c r="N5" s="16"/>
    </row>
    <row r="6" spans="1:14" ht="15.75" thickBot="1" x14ac:dyDescent="0.3">
      <c r="A6" s="14"/>
      <c r="B6" s="17" t="s">
        <v>218</v>
      </c>
      <c r="C6" s="16"/>
      <c r="D6" s="41" t="s">
        <v>219</v>
      </c>
      <c r="E6" s="41"/>
      <c r="F6" s="41"/>
      <c r="G6" s="41"/>
      <c r="H6" s="41"/>
      <c r="I6" s="16"/>
      <c r="J6" s="41" t="s">
        <v>220</v>
      </c>
      <c r="K6" s="41"/>
      <c r="L6" s="41"/>
      <c r="M6" s="41"/>
      <c r="N6" s="41"/>
    </row>
    <row r="7" spans="1:14" ht="15.75" thickBot="1" x14ac:dyDescent="0.3">
      <c r="A7" s="14"/>
      <c r="B7" s="20" t="s">
        <v>221</v>
      </c>
      <c r="C7" s="16"/>
      <c r="D7" s="42">
        <v>41912</v>
      </c>
      <c r="E7" s="42"/>
      <c r="F7" s="21"/>
      <c r="G7" s="42">
        <v>41547</v>
      </c>
      <c r="H7" s="42"/>
      <c r="I7" s="22"/>
      <c r="J7" s="42">
        <v>41912</v>
      </c>
      <c r="K7" s="42"/>
      <c r="L7" s="21"/>
      <c r="M7" s="42">
        <v>41547</v>
      </c>
      <c r="N7" s="42"/>
    </row>
    <row r="8" spans="1:14" x14ac:dyDescent="0.25">
      <c r="A8" s="14"/>
      <c r="B8" s="23" t="s">
        <v>222</v>
      </c>
      <c r="C8" s="24"/>
      <c r="D8" s="25"/>
      <c r="E8" s="25"/>
      <c r="F8" s="24"/>
      <c r="G8" s="25"/>
      <c r="H8" s="25"/>
      <c r="I8" s="26"/>
      <c r="J8" s="25"/>
      <c r="K8" s="25"/>
      <c r="L8" s="24"/>
      <c r="M8" s="25"/>
      <c r="N8" s="25"/>
    </row>
    <row r="9" spans="1:14" ht="15.75" thickBot="1" x14ac:dyDescent="0.3">
      <c r="A9" s="14"/>
      <c r="B9" s="27" t="s">
        <v>223</v>
      </c>
      <c r="C9" s="16"/>
      <c r="D9" s="19" t="s">
        <v>224</v>
      </c>
      <c r="E9" s="28" t="s">
        <v>225</v>
      </c>
      <c r="F9" s="16"/>
      <c r="G9" s="19" t="s">
        <v>224</v>
      </c>
      <c r="H9" s="28" t="s">
        <v>226</v>
      </c>
      <c r="I9" s="16"/>
      <c r="J9" s="19" t="s">
        <v>224</v>
      </c>
      <c r="K9" s="28" t="s">
        <v>227</v>
      </c>
      <c r="L9" s="16"/>
      <c r="M9" s="19" t="s">
        <v>224</v>
      </c>
      <c r="N9" s="28" t="s">
        <v>228</v>
      </c>
    </row>
    <row r="10" spans="1:14" x14ac:dyDescent="0.25">
      <c r="A10" s="14"/>
      <c r="B10" s="29" t="s">
        <v>229</v>
      </c>
      <c r="C10" s="24"/>
      <c r="D10" s="25"/>
      <c r="E10" s="30"/>
      <c r="F10" s="24"/>
      <c r="G10" s="25"/>
      <c r="H10" s="30"/>
      <c r="I10" s="24"/>
      <c r="J10" s="25"/>
      <c r="K10" s="30"/>
      <c r="L10" s="24"/>
      <c r="M10" s="25"/>
      <c r="N10" s="30"/>
    </row>
    <row r="11" spans="1:14" x14ac:dyDescent="0.25">
      <c r="A11" s="14"/>
      <c r="B11" s="27" t="s">
        <v>230</v>
      </c>
      <c r="C11" s="16"/>
      <c r="D11" s="22"/>
      <c r="E11" s="16"/>
      <c r="F11" s="16"/>
      <c r="G11" s="22"/>
      <c r="H11" s="16"/>
      <c r="I11" s="16"/>
      <c r="J11" s="22"/>
      <c r="K11" s="16"/>
      <c r="L11" s="16"/>
      <c r="M11" s="22"/>
      <c r="N11" s="16"/>
    </row>
    <row r="12" spans="1:14" x14ac:dyDescent="0.25">
      <c r="A12" s="14"/>
      <c r="B12" s="31" t="s">
        <v>231</v>
      </c>
      <c r="C12" s="32"/>
      <c r="D12" s="26"/>
      <c r="E12" s="33" t="s">
        <v>232</v>
      </c>
      <c r="F12" s="24"/>
      <c r="G12" s="26"/>
      <c r="H12" s="33" t="s">
        <v>233</v>
      </c>
      <c r="I12" s="24"/>
      <c r="J12" s="26"/>
      <c r="K12" s="33" t="s">
        <v>234</v>
      </c>
      <c r="L12" s="24"/>
      <c r="M12" s="26"/>
      <c r="N12" s="33" t="s">
        <v>235</v>
      </c>
    </row>
    <row r="13" spans="1:14" ht="15.75" thickBot="1" x14ac:dyDescent="0.3">
      <c r="A13" s="14"/>
      <c r="B13" s="27" t="s">
        <v>236</v>
      </c>
      <c r="C13" s="16"/>
      <c r="D13" s="34"/>
      <c r="E13" s="28" t="s">
        <v>237</v>
      </c>
      <c r="F13" s="16"/>
      <c r="G13" s="34"/>
      <c r="H13" s="28" t="s">
        <v>238</v>
      </c>
      <c r="I13" s="16"/>
      <c r="J13" s="34"/>
      <c r="K13" s="28" t="s">
        <v>239</v>
      </c>
      <c r="L13" s="16"/>
      <c r="M13" s="34"/>
      <c r="N13" s="28" t="s">
        <v>240</v>
      </c>
    </row>
    <row r="14" spans="1:14" x14ac:dyDescent="0.25">
      <c r="A14" s="14"/>
      <c r="B14" s="29" t="s">
        <v>241</v>
      </c>
      <c r="C14" s="24"/>
      <c r="D14" s="25"/>
      <c r="E14" s="30"/>
      <c r="F14" s="24"/>
      <c r="G14" s="25"/>
      <c r="H14" s="30"/>
      <c r="I14" s="24"/>
      <c r="J14" s="25"/>
      <c r="K14" s="30"/>
      <c r="L14" s="24"/>
      <c r="M14" s="25"/>
      <c r="N14" s="30"/>
    </row>
    <row r="15" spans="1:14" ht="15.75" thickBot="1" x14ac:dyDescent="0.3">
      <c r="A15" s="14"/>
      <c r="B15" s="27" t="s">
        <v>242</v>
      </c>
      <c r="C15" s="16"/>
      <c r="D15" s="35"/>
      <c r="E15" s="36" t="s">
        <v>243</v>
      </c>
      <c r="F15" s="16"/>
      <c r="G15" s="35"/>
      <c r="H15" s="36" t="s">
        <v>244</v>
      </c>
      <c r="I15" s="16"/>
      <c r="J15" s="35"/>
      <c r="K15" s="36" t="s">
        <v>245</v>
      </c>
      <c r="L15" s="16"/>
      <c r="M15" s="35"/>
      <c r="N15" s="36" t="s">
        <v>246</v>
      </c>
    </row>
    <row r="16" spans="1:14" ht="16.5" thickTop="1" thickBot="1" x14ac:dyDescent="0.3">
      <c r="A16" s="14"/>
      <c r="B16" s="29" t="s">
        <v>247</v>
      </c>
      <c r="C16" s="24"/>
      <c r="D16" s="37" t="s">
        <v>224</v>
      </c>
      <c r="E16" s="38" t="s">
        <v>248</v>
      </c>
      <c r="F16" s="24"/>
      <c r="G16" s="37" t="s">
        <v>224</v>
      </c>
      <c r="H16" s="38" t="s">
        <v>249</v>
      </c>
      <c r="I16" s="24"/>
      <c r="J16" s="37" t="s">
        <v>224</v>
      </c>
      <c r="K16" s="38" t="s">
        <v>250</v>
      </c>
      <c r="L16" s="24"/>
      <c r="M16" s="37" t="s">
        <v>224</v>
      </c>
      <c r="N16" s="38" t="s">
        <v>249</v>
      </c>
    </row>
    <row r="17" spans="1:14" ht="15.75" thickBot="1" x14ac:dyDescent="0.3">
      <c r="A17" s="14"/>
      <c r="B17" s="27" t="s">
        <v>251</v>
      </c>
      <c r="C17" s="16"/>
      <c r="D17" s="39" t="s">
        <v>224</v>
      </c>
      <c r="E17" s="40" t="s">
        <v>248</v>
      </c>
      <c r="F17" s="16"/>
      <c r="G17" s="39" t="s">
        <v>224</v>
      </c>
      <c r="H17" s="40" t="s">
        <v>249</v>
      </c>
      <c r="I17" s="16"/>
      <c r="J17" s="39" t="s">
        <v>224</v>
      </c>
      <c r="K17" s="40" t="s">
        <v>250</v>
      </c>
      <c r="L17" s="16"/>
      <c r="M17" s="39" t="s">
        <v>224</v>
      </c>
      <c r="N17" s="40" t="s">
        <v>249</v>
      </c>
    </row>
    <row r="18" spans="1:14" x14ac:dyDescent="0.25">
      <c r="A18" s="14"/>
      <c r="B18" s="43" t="s">
        <v>252</v>
      </c>
      <c r="C18" s="43"/>
      <c r="D18" s="43"/>
      <c r="E18" s="43"/>
      <c r="F18" s="43"/>
      <c r="G18" s="43"/>
      <c r="H18" s="43"/>
      <c r="I18" s="43"/>
      <c r="J18" s="43"/>
      <c r="K18" s="43"/>
      <c r="L18" s="43"/>
      <c r="M18" s="43"/>
      <c r="N18" s="43"/>
    </row>
    <row r="19" spans="1:14" x14ac:dyDescent="0.25">
      <c r="A19" s="14"/>
      <c r="B19" s="51"/>
      <c r="C19" s="51"/>
      <c r="D19" s="51"/>
      <c r="E19" s="51"/>
      <c r="F19" s="51"/>
      <c r="G19" s="51"/>
      <c r="H19" s="51"/>
      <c r="I19" s="51"/>
      <c r="J19" s="51"/>
      <c r="K19" s="51"/>
      <c r="L19" s="51"/>
      <c r="M19" s="51"/>
      <c r="N19" s="51"/>
    </row>
    <row r="20" spans="1:14" x14ac:dyDescent="0.25">
      <c r="A20" s="14"/>
      <c r="B20" s="52"/>
      <c r="C20" s="52"/>
      <c r="D20" s="52"/>
      <c r="E20" s="52"/>
      <c r="F20" s="52"/>
      <c r="G20" s="52"/>
      <c r="H20" s="52"/>
      <c r="I20" s="52"/>
      <c r="J20" s="52"/>
      <c r="K20" s="52"/>
      <c r="L20" s="52"/>
      <c r="M20" s="52"/>
      <c r="N20" s="52"/>
    </row>
  </sheetData>
  <mergeCells count="15">
    <mergeCell ref="B18:N18"/>
    <mergeCell ref="A1:A2"/>
    <mergeCell ref="B1:N1"/>
    <mergeCell ref="B2:N2"/>
    <mergeCell ref="B3:N3"/>
    <mergeCell ref="A4:A20"/>
    <mergeCell ref="B4:N4"/>
    <mergeCell ref="B19:N19"/>
    <mergeCell ref="B20:N20"/>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8" bestFit="1" customWidth="1"/>
    <col min="7" max="7" width="1.85546875" bestFit="1" customWidth="1"/>
    <col min="8" max="8" width="8.42578125" bestFit="1" customWidth="1"/>
    <col min="10" max="10" width="1.85546875" bestFit="1" customWidth="1"/>
    <col min="11" max="11" width="8" bestFit="1" customWidth="1"/>
    <col min="13" max="13" width="1.85546875" bestFit="1" customWidth="1"/>
    <col min="14" max="14" width="8.42578125" bestFit="1" customWidth="1"/>
    <col min="16" max="16" width="1.85546875" bestFit="1" customWidth="1"/>
    <col min="17" max="17" width="8" bestFit="1" customWidth="1"/>
    <col min="19" max="19" width="1.85546875" bestFit="1" customWidth="1"/>
    <col min="20" max="20" width="8.42578125" bestFit="1" customWidth="1"/>
  </cols>
  <sheetData>
    <row r="1" spans="1:20" ht="15" customHeight="1" x14ac:dyDescent="0.25">
      <c r="A1" s="7" t="s">
        <v>150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54</v>
      </c>
      <c r="B3" s="45" t="s">
        <v>5</v>
      </c>
      <c r="C3" s="45"/>
      <c r="D3" s="45"/>
      <c r="E3" s="45"/>
      <c r="F3" s="45"/>
      <c r="G3" s="45"/>
      <c r="H3" s="45"/>
      <c r="I3" s="45"/>
      <c r="J3" s="45"/>
      <c r="K3" s="45"/>
      <c r="L3" s="45"/>
      <c r="M3" s="45"/>
      <c r="N3" s="45"/>
      <c r="O3" s="45"/>
      <c r="P3" s="45"/>
      <c r="Q3" s="45"/>
      <c r="R3" s="45"/>
      <c r="S3" s="45"/>
      <c r="T3" s="45"/>
    </row>
    <row r="4" spans="1:20" ht="15" customHeight="1" x14ac:dyDescent="0.25">
      <c r="A4" s="14" t="s">
        <v>1502</v>
      </c>
      <c r="B4" s="45" t="s">
        <v>5</v>
      </c>
      <c r="C4" s="45"/>
      <c r="D4" s="45"/>
      <c r="E4" s="45"/>
      <c r="F4" s="45"/>
      <c r="G4" s="45"/>
      <c r="H4" s="45"/>
      <c r="I4" s="45"/>
      <c r="J4" s="45"/>
      <c r="K4" s="45"/>
      <c r="L4" s="45"/>
      <c r="M4" s="45"/>
      <c r="N4" s="45"/>
      <c r="O4" s="45"/>
      <c r="P4" s="45"/>
      <c r="Q4" s="45"/>
      <c r="R4" s="45"/>
      <c r="S4" s="45"/>
      <c r="T4" s="45"/>
    </row>
    <row r="5" spans="1:20" x14ac:dyDescent="0.25">
      <c r="A5" s="14"/>
      <c r="B5" s="48"/>
      <c r="C5" s="48"/>
      <c r="D5" s="48"/>
      <c r="E5" s="48"/>
      <c r="F5" s="48"/>
      <c r="G5" s="48"/>
      <c r="H5" s="48"/>
      <c r="I5" s="48"/>
      <c r="J5" s="48"/>
      <c r="K5" s="48"/>
      <c r="L5" s="48"/>
      <c r="M5" s="48"/>
      <c r="N5" s="48"/>
      <c r="O5" s="48"/>
      <c r="P5" s="48"/>
      <c r="Q5" s="48"/>
      <c r="R5" s="48"/>
      <c r="S5" s="48"/>
      <c r="T5" s="48"/>
    </row>
    <row r="6" spans="1:20" x14ac:dyDescent="0.25">
      <c r="A6" s="14"/>
      <c r="B6" s="49"/>
      <c r="C6" s="49"/>
      <c r="D6" s="49"/>
      <c r="E6" s="49"/>
      <c r="F6" s="49"/>
      <c r="G6" s="49"/>
      <c r="H6" s="49"/>
      <c r="I6" s="49"/>
      <c r="J6" s="49"/>
      <c r="K6" s="49"/>
      <c r="L6" s="49"/>
      <c r="M6" s="49"/>
      <c r="N6" s="49"/>
      <c r="O6" s="49"/>
      <c r="P6" s="49"/>
      <c r="Q6" s="49"/>
      <c r="R6" s="49"/>
      <c r="S6" s="49"/>
      <c r="T6" s="49"/>
    </row>
    <row r="7" spans="1:20" x14ac:dyDescent="0.25">
      <c r="A7" s="14"/>
      <c r="B7" s="50"/>
      <c r="C7" s="50"/>
      <c r="D7" s="50"/>
      <c r="E7" s="50"/>
      <c r="F7" s="50"/>
      <c r="G7" s="50"/>
      <c r="H7" s="50"/>
      <c r="I7" s="50"/>
      <c r="J7" s="50"/>
      <c r="K7" s="50"/>
      <c r="L7" s="50"/>
      <c r="M7" s="50"/>
      <c r="N7" s="50"/>
      <c r="O7" s="50"/>
      <c r="P7" s="50"/>
      <c r="Q7" s="50"/>
      <c r="R7" s="50"/>
      <c r="S7" s="50"/>
      <c r="T7" s="50"/>
    </row>
    <row r="8" spans="1:20" x14ac:dyDescent="0.25">
      <c r="A8" s="14"/>
      <c r="B8" s="15"/>
      <c r="C8" s="16"/>
      <c r="D8" s="16"/>
      <c r="E8" s="16"/>
      <c r="F8" s="16"/>
      <c r="G8" s="16"/>
      <c r="H8" s="16"/>
      <c r="I8" s="16"/>
      <c r="J8" s="16"/>
      <c r="K8" s="16"/>
      <c r="L8" s="16"/>
      <c r="M8" s="16"/>
      <c r="N8" s="16"/>
    </row>
    <row r="9" spans="1:20" ht="15.75" thickBot="1" x14ac:dyDescent="0.3">
      <c r="A9" s="14"/>
      <c r="B9" s="16"/>
      <c r="C9" s="16"/>
      <c r="D9" s="68">
        <v>41912</v>
      </c>
      <c r="E9" s="68"/>
      <c r="F9" s="68"/>
      <c r="G9" s="68"/>
      <c r="H9" s="68"/>
      <c r="I9" s="68"/>
      <c r="J9" s="68"/>
      <c r="K9" s="68"/>
      <c r="L9" s="68"/>
      <c r="M9" s="68"/>
      <c r="N9" s="68"/>
    </row>
    <row r="10" spans="1:20" x14ac:dyDescent="0.25">
      <c r="A10" s="14"/>
      <c r="B10" s="16"/>
      <c r="C10" s="16"/>
      <c r="D10" s="53"/>
      <c r="E10" s="53"/>
      <c r="F10" s="53"/>
      <c r="G10" s="69" t="s">
        <v>257</v>
      </c>
      <c r="H10" s="69"/>
      <c r="I10" s="53"/>
      <c r="J10" s="69" t="s">
        <v>257</v>
      </c>
      <c r="K10" s="69"/>
      <c r="L10" s="53"/>
      <c r="M10" s="53"/>
      <c r="N10" s="53"/>
    </row>
    <row r="11" spans="1:20" x14ac:dyDescent="0.25">
      <c r="A11" s="14"/>
      <c r="B11" s="16"/>
      <c r="C11" s="16"/>
      <c r="D11" s="70" t="s">
        <v>258</v>
      </c>
      <c r="E11" s="70"/>
      <c r="F11" s="22"/>
      <c r="G11" s="70" t="s">
        <v>259</v>
      </c>
      <c r="H11" s="70"/>
      <c r="I11" s="22"/>
      <c r="J11" s="70" t="s">
        <v>260</v>
      </c>
      <c r="K11" s="70"/>
      <c r="L11" s="22"/>
      <c r="M11" s="70" t="s">
        <v>261</v>
      </c>
      <c r="N11" s="70"/>
    </row>
    <row r="12" spans="1:20" ht="15.75" thickBot="1" x14ac:dyDescent="0.3">
      <c r="A12" s="14"/>
      <c r="B12" s="56" t="s">
        <v>262</v>
      </c>
      <c r="C12" s="16"/>
      <c r="D12" s="71" t="s">
        <v>263</v>
      </c>
      <c r="E12" s="71"/>
      <c r="F12" s="22"/>
      <c r="G12" s="71" t="s">
        <v>264</v>
      </c>
      <c r="H12" s="71"/>
      <c r="I12" s="22"/>
      <c r="J12" s="71" t="s">
        <v>265</v>
      </c>
      <c r="K12" s="71"/>
      <c r="L12" s="22"/>
      <c r="M12" s="71" t="s">
        <v>266</v>
      </c>
      <c r="N12" s="71"/>
    </row>
    <row r="13" spans="1:20" x14ac:dyDescent="0.25">
      <c r="A13" s="14"/>
      <c r="B13" s="58" t="s">
        <v>267</v>
      </c>
      <c r="C13" s="16"/>
      <c r="D13" s="55" t="s">
        <v>224</v>
      </c>
      <c r="E13" s="59" t="s">
        <v>268</v>
      </c>
      <c r="F13" s="22"/>
      <c r="G13" s="55" t="s">
        <v>224</v>
      </c>
      <c r="H13" s="60" t="s">
        <v>269</v>
      </c>
      <c r="I13" s="22"/>
      <c r="J13" s="55" t="s">
        <v>224</v>
      </c>
      <c r="K13" s="59" t="s">
        <v>270</v>
      </c>
      <c r="L13" s="22"/>
      <c r="M13" s="55" t="s">
        <v>224</v>
      </c>
      <c r="N13" s="59" t="s">
        <v>271</v>
      </c>
    </row>
    <row r="14" spans="1:20" x14ac:dyDescent="0.25">
      <c r="A14" s="14"/>
      <c r="B14" s="61" t="s">
        <v>272</v>
      </c>
      <c r="C14" s="24"/>
      <c r="D14" s="26"/>
      <c r="E14" s="62" t="s">
        <v>273</v>
      </c>
      <c r="F14" s="24"/>
      <c r="G14" s="26"/>
      <c r="H14" s="62" t="s">
        <v>274</v>
      </c>
      <c r="I14" s="24"/>
      <c r="J14" s="26"/>
      <c r="K14" s="63" t="s">
        <v>269</v>
      </c>
      <c r="L14" s="24"/>
      <c r="M14" s="26"/>
      <c r="N14" s="62" t="s">
        <v>275</v>
      </c>
    </row>
    <row r="15" spans="1:20" x14ac:dyDescent="0.25">
      <c r="A15" s="14"/>
      <c r="B15" s="44" t="s">
        <v>276</v>
      </c>
      <c r="C15" s="16"/>
      <c r="D15" s="22"/>
      <c r="E15" s="64" t="s">
        <v>277</v>
      </c>
      <c r="F15" s="16"/>
      <c r="G15" s="22"/>
      <c r="H15" s="64" t="s">
        <v>278</v>
      </c>
      <c r="I15" s="16"/>
      <c r="J15" s="22"/>
      <c r="K15" s="64" t="s">
        <v>279</v>
      </c>
      <c r="L15" s="16"/>
      <c r="M15" s="22"/>
      <c r="N15" s="64" t="s">
        <v>280</v>
      </c>
    </row>
    <row r="16" spans="1:20" x14ac:dyDescent="0.25">
      <c r="A16" s="14"/>
      <c r="B16" s="61" t="s">
        <v>281</v>
      </c>
      <c r="C16" s="24"/>
      <c r="D16" s="26"/>
      <c r="E16" s="24"/>
      <c r="F16" s="24"/>
      <c r="G16" s="26"/>
      <c r="H16" s="24"/>
      <c r="I16" s="24"/>
      <c r="J16" s="26"/>
      <c r="K16" s="24"/>
      <c r="L16" s="24"/>
      <c r="M16" s="26"/>
      <c r="N16" s="24"/>
    </row>
    <row r="17" spans="1:20" x14ac:dyDescent="0.25">
      <c r="A17" s="14"/>
      <c r="B17" s="44" t="s">
        <v>282</v>
      </c>
      <c r="C17" s="16"/>
      <c r="D17" s="22"/>
      <c r="E17" s="64" t="s">
        <v>283</v>
      </c>
      <c r="F17" s="16"/>
      <c r="G17" s="22"/>
      <c r="H17" s="64" t="s">
        <v>284</v>
      </c>
      <c r="I17" s="16"/>
      <c r="J17" s="22"/>
      <c r="K17" s="64" t="s">
        <v>285</v>
      </c>
      <c r="L17" s="16"/>
      <c r="M17" s="22"/>
      <c r="N17" s="64" t="s">
        <v>286</v>
      </c>
    </row>
    <row r="18" spans="1:20" x14ac:dyDescent="0.25">
      <c r="A18" s="14"/>
      <c r="B18" s="61" t="s">
        <v>287</v>
      </c>
      <c r="C18" s="24"/>
      <c r="D18" s="26"/>
      <c r="E18" s="62" t="s">
        <v>288</v>
      </c>
      <c r="F18" s="24"/>
      <c r="G18" s="26"/>
      <c r="H18" s="62" t="s">
        <v>289</v>
      </c>
      <c r="I18" s="24"/>
      <c r="J18" s="26"/>
      <c r="K18" s="62" t="s">
        <v>290</v>
      </c>
      <c r="L18" s="24"/>
      <c r="M18" s="26"/>
      <c r="N18" s="62" t="s">
        <v>291</v>
      </c>
    </row>
    <row r="19" spans="1:20" ht="15.75" thickBot="1" x14ac:dyDescent="0.3">
      <c r="A19" s="14"/>
      <c r="B19" s="44" t="s">
        <v>292</v>
      </c>
      <c r="C19" s="16"/>
      <c r="D19" s="34"/>
      <c r="E19" s="65" t="s">
        <v>293</v>
      </c>
      <c r="F19" s="16"/>
      <c r="G19" s="34"/>
      <c r="H19" s="65" t="s">
        <v>294</v>
      </c>
      <c r="I19" s="16"/>
      <c r="J19" s="34"/>
      <c r="K19" s="65" t="s">
        <v>295</v>
      </c>
      <c r="L19" s="16"/>
      <c r="M19" s="34"/>
      <c r="N19" s="65" t="s">
        <v>296</v>
      </c>
    </row>
    <row r="20" spans="1:20" x14ac:dyDescent="0.25">
      <c r="A20" s="14"/>
      <c r="B20" s="61" t="s">
        <v>297</v>
      </c>
      <c r="C20" s="24"/>
      <c r="D20" s="25"/>
      <c r="E20" s="30"/>
      <c r="F20" s="24"/>
      <c r="G20" s="25"/>
      <c r="H20" s="30"/>
      <c r="I20" s="24"/>
      <c r="J20" s="25"/>
      <c r="K20" s="30"/>
      <c r="L20" s="24"/>
      <c r="M20" s="25"/>
      <c r="N20" s="30"/>
    </row>
    <row r="21" spans="1:20" ht="15.75" thickBot="1" x14ac:dyDescent="0.3">
      <c r="A21" s="14"/>
      <c r="B21" s="44" t="s">
        <v>298</v>
      </c>
      <c r="C21" s="16"/>
      <c r="D21" s="66" t="s">
        <v>224</v>
      </c>
      <c r="E21" s="67" t="s">
        <v>299</v>
      </c>
      <c r="F21" s="16"/>
      <c r="G21" s="66" t="s">
        <v>224</v>
      </c>
      <c r="H21" s="67" t="s">
        <v>300</v>
      </c>
      <c r="I21" s="16"/>
      <c r="J21" s="66" t="s">
        <v>224</v>
      </c>
      <c r="K21" s="67" t="s">
        <v>301</v>
      </c>
      <c r="L21" s="16"/>
      <c r="M21" s="66" t="s">
        <v>224</v>
      </c>
      <c r="N21" s="67" t="s">
        <v>302</v>
      </c>
    </row>
    <row r="22" spans="1:20" ht="15.75" thickTop="1" x14ac:dyDescent="0.25">
      <c r="A22" s="14"/>
      <c r="B22" s="51"/>
      <c r="C22" s="51"/>
      <c r="D22" s="51"/>
      <c r="E22" s="51"/>
      <c r="F22" s="51"/>
      <c r="G22" s="51"/>
      <c r="H22" s="51"/>
      <c r="I22" s="51"/>
      <c r="J22" s="51"/>
      <c r="K22" s="51"/>
      <c r="L22" s="51"/>
      <c r="M22" s="51"/>
      <c r="N22" s="51"/>
      <c r="O22" s="51"/>
      <c r="P22" s="51"/>
      <c r="Q22" s="51"/>
      <c r="R22" s="51"/>
      <c r="S22" s="51"/>
      <c r="T22" s="51"/>
    </row>
    <row r="23" spans="1:20" x14ac:dyDescent="0.25">
      <c r="A23" s="14"/>
      <c r="B23" s="49"/>
      <c r="C23" s="49"/>
      <c r="D23" s="49"/>
      <c r="E23" s="49"/>
      <c r="F23" s="49"/>
      <c r="G23" s="49"/>
      <c r="H23" s="49"/>
      <c r="I23" s="49"/>
      <c r="J23" s="49"/>
      <c r="K23" s="49"/>
      <c r="L23" s="49"/>
      <c r="M23" s="49"/>
      <c r="N23" s="49"/>
      <c r="O23" s="49"/>
      <c r="P23" s="49"/>
      <c r="Q23" s="49"/>
      <c r="R23" s="49"/>
      <c r="S23" s="49"/>
      <c r="T23" s="49"/>
    </row>
    <row r="24" spans="1:20" x14ac:dyDescent="0.25">
      <c r="A24" s="14"/>
      <c r="B24" s="51"/>
      <c r="C24" s="51"/>
      <c r="D24" s="51"/>
      <c r="E24" s="51"/>
      <c r="F24" s="51"/>
      <c r="G24" s="51"/>
      <c r="H24" s="51"/>
      <c r="I24" s="51"/>
      <c r="J24" s="51"/>
      <c r="K24" s="51"/>
      <c r="L24" s="51"/>
      <c r="M24" s="51"/>
      <c r="N24" s="51"/>
      <c r="O24" s="51"/>
      <c r="P24" s="51"/>
      <c r="Q24" s="51"/>
      <c r="R24" s="51"/>
      <c r="S24" s="51"/>
      <c r="T24" s="51"/>
    </row>
    <row r="25" spans="1:20" x14ac:dyDescent="0.25">
      <c r="A25" s="14"/>
      <c r="B25" s="49"/>
      <c r="C25" s="49"/>
      <c r="D25" s="49"/>
      <c r="E25" s="49"/>
      <c r="F25" s="49"/>
      <c r="G25" s="49"/>
      <c r="H25" s="49"/>
      <c r="I25" s="49"/>
      <c r="J25" s="49"/>
      <c r="K25" s="49"/>
      <c r="L25" s="49"/>
      <c r="M25" s="49"/>
      <c r="N25" s="49"/>
      <c r="O25" s="49"/>
      <c r="P25" s="49"/>
      <c r="Q25" s="49"/>
      <c r="R25" s="49"/>
      <c r="S25" s="49"/>
      <c r="T25" s="49"/>
    </row>
    <row r="26" spans="1:20" x14ac:dyDescent="0.25">
      <c r="A26" s="14"/>
      <c r="B26" s="15"/>
      <c r="C26" s="16"/>
      <c r="D26" s="16"/>
      <c r="E26" s="16"/>
      <c r="F26" s="16"/>
      <c r="G26" s="16"/>
      <c r="H26" s="16"/>
      <c r="I26" s="16"/>
      <c r="J26" s="16"/>
      <c r="K26" s="16"/>
      <c r="L26" s="16"/>
      <c r="M26" s="16"/>
      <c r="N26" s="16"/>
    </row>
    <row r="27" spans="1:20" ht="15.75" thickBot="1" x14ac:dyDescent="0.3">
      <c r="A27" s="14"/>
      <c r="B27" s="16"/>
      <c r="C27" s="16"/>
      <c r="D27" s="68">
        <v>41639</v>
      </c>
      <c r="E27" s="68"/>
      <c r="F27" s="68"/>
      <c r="G27" s="68"/>
      <c r="H27" s="68"/>
      <c r="I27" s="68"/>
      <c r="J27" s="68"/>
      <c r="K27" s="68"/>
      <c r="L27" s="68"/>
      <c r="M27" s="68"/>
      <c r="N27" s="68"/>
    </row>
    <row r="28" spans="1:20" x14ac:dyDescent="0.25">
      <c r="A28" s="14"/>
      <c r="B28" s="16"/>
      <c r="C28" s="16"/>
      <c r="D28" s="53"/>
      <c r="E28" s="53"/>
      <c r="F28" s="53"/>
      <c r="G28" s="69" t="s">
        <v>257</v>
      </c>
      <c r="H28" s="69"/>
      <c r="I28" s="53"/>
      <c r="J28" s="69" t="s">
        <v>257</v>
      </c>
      <c r="K28" s="69"/>
      <c r="L28" s="53"/>
      <c r="M28" s="53"/>
      <c r="N28" s="53"/>
    </row>
    <row r="29" spans="1:20" x14ac:dyDescent="0.25">
      <c r="A29" s="14"/>
      <c r="B29" s="16"/>
      <c r="C29" s="16"/>
      <c r="D29" s="70" t="s">
        <v>258</v>
      </c>
      <c r="E29" s="70"/>
      <c r="F29" s="22"/>
      <c r="G29" s="70" t="s">
        <v>259</v>
      </c>
      <c r="H29" s="70"/>
      <c r="I29" s="22"/>
      <c r="J29" s="70" t="s">
        <v>260</v>
      </c>
      <c r="K29" s="70"/>
      <c r="L29" s="22"/>
      <c r="M29" s="70" t="s">
        <v>261</v>
      </c>
      <c r="N29" s="70"/>
    </row>
    <row r="30" spans="1:20" ht="15.75" thickBot="1" x14ac:dyDescent="0.3">
      <c r="A30" s="14"/>
      <c r="B30" s="56" t="s">
        <v>262</v>
      </c>
      <c r="C30" s="16"/>
      <c r="D30" s="71" t="s">
        <v>263</v>
      </c>
      <c r="E30" s="71"/>
      <c r="F30" s="22"/>
      <c r="G30" s="71" t="s">
        <v>264</v>
      </c>
      <c r="H30" s="71"/>
      <c r="I30" s="22"/>
      <c r="J30" s="71" t="s">
        <v>265</v>
      </c>
      <c r="K30" s="71"/>
      <c r="L30" s="22"/>
      <c r="M30" s="71" t="s">
        <v>266</v>
      </c>
      <c r="N30" s="71"/>
    </row>
    <row r="31" spans="1:20" x14ac:dyDescent="0.25">
      <c r="A31" s="14"/>
      <c r="B31" s="72" t="s">
        <v>272</v>
      </c>
      <c r="C31" s="24"/>
      <c r="D31" s="73" t="s">
        <v>224</v>
      </c>
      <c r="E31" s="74" t="s">
        <v>303</v>
      </c>
      <c r="F31" s="24"/>
      <c r="G31" s="73" t="s">
        <v>224</v>
      </c>
      <c r="H31" s="74" t="s">
        <v>304</v>
      </c>
      <c r="I31" s="24"/>
      <c r="J31" s="73" t="s">
        <v>224</v>
      </c>
      <c r="K31" s="74" t="s">
        <v>305</v>
      </c>
      <c r="L31" s="24"/>
      <c r="M31" s="73" t="s">
        <v>224</v>
      </c>
      <c r="N31" s="74" t="s">
        <v>306</v>
      </c>
    </row>
    <row r="32" spans="1:20" x14ac:dyDescent="0.25">
      <c r="A32" s="14"/>
      <c r="B32" s="44" t="s">
        <v>307</v>
      </c>
      <c r="C32" s="16"/>
      <c r="D32" s="22"/>
      <c r="E32" s="64" t="s">
        <v>308</v>
      </c>
      <c r="F32" s="16"/>
      <c r="G32" s="22"/>
      <c r="H32" s="64" t="s">
        <v>309</v>
      </c>
      <c r="I32" s="16"/>
      <c r="J32" s="22"/>
      <c r="K32" s="75" t="s">
        <v>269</v>
      </c>
      <c r="L32" s="16"/>
      <c r="M32" s="22"/>
      <c r="N32" s="64" t="s">
        <v>310</v>
      </c>
    </row>
    <row r="33" spans="1:20" x14ac:dyDescent="0.25">
      <c r="A33" s="14"/>
      <c r="B33" s="61" t="s">
        <v>276</v>
      </c>
      <c r="C33" s="24"/>
      <c r="D33" s="26"/>
      <c r="E33" s="62" t="s">
        <v>311</v>
      </c>
      <c r="F33" s="24"/>
      <c r="G33" s="26"/>
      <c r="H33" s="62" t="s">
        <v>312</v>
      </c>
      <c r="I33" s="24"/>
      <c r="J33" s="26"/>
      <c r="K33" s="62" t="s">
        <v>313</v>
      </c>
      <c r="L33" s="24"/>
      <c r="M33" s="26"/>
      <c r="N33" s="62" t="s">
        <v>314</v>
      </c>
    </row>
    <row r="34" spans="1:20" x14ac:dyDescent="0.25">
      <c r="A34" s="14"/>
      <c r="B34" s="44" t="s">
        <v>281</v>
      </c>
      <c r="C34" s="16"/>
      <c r="D34" s="22"/>
      <c r="E34" s="16"/>
      <c r="F34" s="16"/>
      <c r="G34" s="22"/>
      <c r="H34" s="16"/>
      <c r="I34" s="16"/>
      <c r="J34" s="22"/>
      <c r="K34" s="16"/>
      <c r="L34" s="16"/>
      <c r="M34" s="22"/>
      <c r="N34" s="16"/>
    </row>
    <row r="35" spans="1:20" x14ac:dyDescent="0.25">
      <c r="A35" s="14"/>
      <c r="B35" s="61" t="s">
        <v>282</v>
      </c>
      <c r="C35" s="24"/>
      <c r="D35" s="26"/>
      <c r="E35" s="62" t="s">
        <v>315</v>
      </c>
      <c r="F35" s="24"/>
      <c r="G35" s="26"/>
      <c r="H35" s="62" t="s">
        <v>316</v>
      </c>
      <c r="I35" s="24"/>
      <c r="J35" s="26"/>
      <c r="K35" s="62" t="s">
        <v>317</v>
      </c>
      <c r="L35" s="24"/>
      <c r="M35" s="26"/>
      <c r="N35" s="62" t="s">
        <v>318</v>
      </c>
    </row>
    <row r="36" spans="1:20" x14ac:dyDescent="0.25">
      <c r="A36" s="14"/>
      <c r="B36" s="44" t="s">
        <v>319</v>
      </c>
      <c r="C36" s="16"/>
      <c r="D36" s="22"/>
      <c r="E36" s="64" t="s">
        <v>320</v>
      </c>
      <c r="F36" s="16"/>
      <c r="G36" s="22"/>
      <c r="H36" s="64" t="s">
        <v>321</v>
      </c>
      <c r="I36" s="16"/>
      <c r="J36" s="22"/>
      <c r="K36" s="64" t="s">
        <v>322</v>
      </c>
      <c r="L36" s="16"/>
      <c r="M36" s="22"/>
      <c r="N36" s="64" t="s">
        <v>323</v>
      </c>
    </row>
    <row r="37" spans="1:20" x14ac:dyDescent="0.25">
      <c r="A37" s="14"/>
      <c r="B37" s="61" t="s">
        <v>287</v>
      </c>
      <c r="C37" s="24"/>
      <c r="D37" s="26"/>
      <c r="E37" s="62" t="s">
        <v>324</v>
      </c>
      <c r="F37" s="24"/>
      <c r="G37" s="26"/>
      <c r="H37" s="62" t="s">
        <v>325</v>
      </c>
      <c r="I37" s="24"/>
      <c r="J37" s="26"/>
      <c r="K37" s="62" t="s">
        <v>326</v>
      </c>
      <c r="L37" s="24"/>
      <c r="M37" s="26"/>
      <c r="N37" s="62" t="s">
        <v>327</v>
      </c>
    </row>
    <row r="38" spans="1:20" ht="15.75" thickBot="1" x14ac:dyDescent="0.3">
      <c r="A38" s="14"/>
      <c r="B38" s="44" t="s">
        <v>292</v>
      </c>
      <c r="C38" s="16"/>
      <c r="D38" s="34"/>
      <c r="E38" s="65" t="s">
        <v>293</v>
      </c>
      <c r="F38" s="16"/>
      <c r="G38" s="34"/>
      <c r="H38" s="65" t="s">
        <v>328</v>
      </c>
      <c r="I38" s="16"/>
      <c r="J38" s="34"/>
      <c r="K38" s="76" t="s">
        <v>269</v>
      </c>
      <c r="L38" s="16"/>
      <c r="M38" s="34"/>
      <c r="N38" s="65" t="s">
        <v>329</v>
      </c>
    </row>
    <row r="39" spans="1:20" x14ac:dyDescent="0.25">
      <c r="A39" s="14"/>
      <c r="B39" s="61" t="s">
        <v>297</v>
      </c>
      <c r="C39" s="24"/>
      <c r="D39" s="25"/>
      <c r="E39" s="30"/>
      <c r="F39" s="24"/>
      <c r="G39" s="25"/>
      <c r="H39" s="30"/>
      <c r="I39" s="24"/>
      <c r="J39" s="25"/>
      <c r="K39" s="30"/>
      <c r="L39" s="24"/>
      <c r="M39" s="25"/>
      <c r="N39" s="30"/>
    </row>
    <row r="40" spans="1:20" ht="15.75" thickBot="1" x14ac:dyDescent="0.3">
      <c r="A40" s="14"/>
      <c r="B40" s="44" t="s">
        <v>298</v>
      </c>
      <c r="C40" s="16"/>
      <c r="D40" s="66" t="s">
        <v>224</v>
      </c>
      <c r="E40" s="67" t="s">
        <v>330</v>
      </c>
      <c r="F40" s="16"/>
      <c r="G40" s="66" t="s">
        <v>224</v>
      </c>
      <c r="H40" s="67" t="s">
        <v>331</v>
      </c>
      <c r="I40" s="16"/>
      <c r="J40" s="66" t="s">
        <v>224</v>
      </c>
      <c r="K40" s="67" t="s">
        <v>332</v>
      </c>
      <c r="L40" s="16"/>
      <c r="M40" s="66" t="s">
        <v>224</v>
      </c>
      <c r="N40" s="67" t="s">
        <v>333</v>
      </c>
    </row>
    <row r="41" spans="1:20" ht="15.75" thickTop="1" x14ac:dyDescent="0.25">
      <c r="A41" s="14"/>
      <c r="B41" s="51"/>
      <c r="C41" s="51"/>
      <c r="D41" s="51"/>
      <c r="E41" s="51"/>
      <c r="F41" s="51"/>
      <c r="G41" s="51"/>
      <c r="H41" s="51"/>
      <c r="I41" s="51"/>
      <c r="J41" s="51"/>
      <c r="K41" s="51"/>
      <c r="L41" s="51"/>
      <c r="M41" s="51"/>
      <c r="N41" s="51"/>
      <c r="O41" s="51"/>
      <c r="P41" s="51"/>
      <c r="Q41" s="51"/>
      <c r="R41" s="51"/>
      <c r="S41" s="51"/>
      <c r="T41" s="51"/>
    </row>
    <row r="42" spans="1:20" x14ac:dyDescent="0.25">
      <c r="A42" s="14"/>
      <c r="B42" s="52"/>
      <c r="C42" s="52"/>
      <c r="D42" s="52"/>
      <c r="E42" s="52"/>
      <c r="F42" s="52"/>
      <c r="G42" s="52"/>
      <c r="H42" s="52"/>
      <c r="I42" s="52"/>
      <c r="J42" s="52"/>
      <c r="K42" s="52"/>
      <c r="L42" s="52"/>
      <c r="M42" s="52"/>
      <c r="N42" s="52"/>
      <c r="O42" s="52"/>
      <c r="P42" s="52"/>
      <c r="Q42" s="52"/>
      <c r="R42" s="52"/>
      <c r="S42" s="52"/>
      <c r="T42" s="52"/>
    </row>
    <row r="43" spans="1:20" ht="15" customHeight="1" x14ac:dyDescent="0.25">
      <c r="A43" s="14" t="s">
        <v>334</v>
      </c>
      <c r="B43" s="45" t="s">
        <v>5</v>
      </c>
      <c r="C43" s="45"/>
      <c r="D43" s="45"/>
      <c r="E43" s="45"/>
      <c r="F43" s="45"/>
      <c r="G43" s="45"/>
      <c r="H43" s="45"/>
      <c r="I43" s="45"/>
      <c r="J43" s="45"/>
      <c r="K43" s="45"/>
      <c r="L43" s="45"/>
      <c r="M43" s="45"/>
      <c r="N43" s="45"/>
      <c r="O43" s="45"/>
      <c r="P43" s="45"/>
      <c r="Q43" s="45"/>
      <c r="R43" s="45"/>
      <c r="S43" s="45"/>
      <c r="T43" s="45"/>
    </row>
    <row r="44" spans="1:20" x14ac:dyDescent="0.25">
      <c r="A44" s="14"/>
      <c r="B44" s="48"/>
      <c r="C44" s="48"/>
      <c r="D44" s="48"/>
      <c r="E44" s="48"/>
      <c r="F44" s="48"/>
      <c r="G44" s="48"/>
      <c r="H44" s="48"/>
      <c r="I44" s="48"/>
      <c r="J44" s="48"/>
      <c r="K44" s="48"/>
      <c r="L44" s="48"/>
      <c r="M44" s="48"/>
      <c r="N44" s="48"/>
      <c r="O44" s="48"/>
      <c r="P44" s="48"/>
      <c r="Q44" s="48"/>
      <c r="R44" s="48"/>
      <c r="S44" s="48"/>
      <c r="T44" s="48"/>
    </row>
    <row r="45" spans="1:20" x14ac:dyDescent="0.25">
      <c r="A45" s="14"/>
      <c r="B45" s="49"/>
      <c r="C45" s="49"/>
      <c r="D45" s="49"/>
      <c r="E45" s="49"/>
      <c r="F45" s="49"/>
      <c r="G45" s="49"/>
      <c r="H45" s="49"/>
      <c r="I45" s="49"/>
      <c r="J45" s="49"/>
      <c r="K45" s="49"/>
      <c r="L45" s="49"/>
      <c r="M45" s="49"/>
      <c r="N45" s="49"/>
      <c r="O45" s="49"/>
      <c r="P45" s="49"/>
      <c r="Q45" s="49"/>
      <c r="R45" s="49"/>
      <c r="S45" s="49"/>
      <c r="T45" s="49"/>
    </row>
    <row r="46" spans="1:20" x14ac:dyDescent="0.25">
      <c r="A46" s="14"/>
      <c r="B46" s="50"/>
      <c r="C46" s="50"/>
      <c r="D46" s="50"/>
      <c r="E46" s="50"/>
      <c r="F46" s="50"/>
      <c r="G46" s="50"/>
      <c r="H46" s="50"/>
      <c r="I46" s="50"/>
      <c r="J46" s="50"/>
      <c r="K46" s="50"/>
      <c r="L46" s="50"/>
      <c r="M46" s="50"/>
      <c r="N46" s="50"/>
      <c r="O46" s="50"/>
      <c r="P46" s="50"/>
      <c r="Q46" s="50"/>
      <c r="R46" s="50"/>
      <c r="S46" s="50"/>
      <c r="T46" s="50"/>
    </row>
    <row r="47" spans="1:20" x14ac:dyDescent="0.25">
      <c r="A47" s="14"/>
      <c r="B47" s="15"/>
      <c r="C47" s="16"/>
      <c r="D47" s="16"/>
      <c r="E47" s="16"/>
      <c r="F47" s="16"/>
      <c r="G47" s="16"/>
      <c r="H47" s="16"/>
      <c r="I47" s="16"/>
      <c r="J47" s="16"/>
      <c r="K47" s="16"/>
      <c r="L47" s="16"/>
      <c r="M47" s="16"/>
      <c r="N47" s="16"/>
      <c r="O47" s="16"/>
      <c r="P47" s="16"/>
      <c r="Q47" s="16"/>
      <c r="R47" s="16"/>
      <c r="S47" s="16"/>
      <c r="T47" s="16"/>
    </row>
    <row r="48" spans="1:20" ht="15.75" thickBot="1" x14ac:dyDescent="0.3">
      <c r="A48" s="14"/>
      <c r="B48" s="27"/>
      <c r="C48" s="16"/>
      <c r="D48" s="77"/>
      <c r="E48" s="89">
        <v>41912</v>
      </c>
      <c r="F48" s="89"/>
      <c r="G48" s="89"/>
      <c r="H48" s="89"/>
      <c r="I48" s="89"/>
      <c r="J48" s="89"/>
      <c r="K48" s="89"/>
      <c r="L48" s="89"/>
      <c r="M48" s="89"/>
      <c r="N48" s="89"/>
      <c r="O48" s="89"/>
      <c r="P48" s="89"/>
      <c r="Q48" s="89"/>
      <c r="R48" s="89"/>
      <c r="S48" s="89"/>
      <c r="T48" s="89"/>
    </row>
    <row r="49" spans="1:20" ht="15.75" thickBot="1" x14ac:dyDescent="0.3">
      <c r="A49" s="14"/>
      <c r="B49" s="20" t="s">
        <v>262</v>
      </c>
      <c r="C49" s="22"/>
      <c r="D49" s="78"/>
      <c r="E49" s="90" t="s">
        <v>336</v>
      </c>
      <c r="F49" s="90"/>
      <c r="G49" s="90"/>
      <c r="H49" s="90"/>
      <c r="I49" s="53"/>
      <c r="J49" s="78"/>
      <c r="K49" s="90" t="s">
        <v>337</v>
      </c>
      <c r="L49" s="90"/>
      <c r="M49" s="90"/>
      <c r="N49" s="90"/>
      <c r="O49" s="53"/>
      <c r="P49" s="78"/>
      <c r="Q49" s="90" t="s">
        <v>145</v>
      </c>
      <c r="R49" s="90"/>
      <c r="S49" s="90"/>
      <c r="T49" s="90"/>
    </row>
    <row r="50" spans="1:20" x14ac:dyDescent="0.25">
      <c r="A50" s="14"/>
      <c r="B50" s="79"/>
      <c r="C50" s="22"/>
      <c r="D50" s="53"/>
      <c r="E50" s="53"/>
      <c r="F50" s="53"/>
      <c r="G50" s="53"/>
      <c r="H50" s="79" t="s">
        <v>260</v>
      </c>
      <c r="I50" s="22"/>
      <c r="J50" s="53"/>
      <c r="K50" s="53"/>
      <c r="L50" s="53"/>
      <c r="M50" s="53"/>
      <c r="N50" s="79" t="s">
        <v>260</v>
      </c>
      <c r="O50" s="22"/>
      <c r="P50" s="53"/>
      <c r="Q50" s="53"/>
      <c r="R50" s="53"/>
      <c r="S50" s="53"/>
      <c r="T50" s="79" t="s">
        <v>260</v>
      </c>
    </row>
    <row r="51" spans="1:20" ht="15.75" thickBot="1" x14ac:dyDescent="0.3">
      <c r="A51" s="14"/>
      <c r="B51" s="19" t="s">
        <v>338</v>
      </c>
      <c r="C51" s="22"/>
      <c r="D51" s="34"/>
      <c r="E51" s="19" t="s">
        <v>339</v>
      </c>
      <c r="F51" s="22"/>
      <c r="G51" s="34"/>
      <c r="H51" s="19" t="s">
        <v>340</v>
      </c>
      <c r="I51" s="22"/>
      <c r="J51" s="34"/>
      <c r="K51" s="19" t="s">
        <v>339</v>
      </c>
      <c r="L51" s="22"/>
      <c r="M51" s="34"/>
      <c r="N51" s="19" t="s">
        <v>340</v>
      </c>
      <c r="O51" s="22"/>
      <c r="P51" s="34"/>
      <c r="Q51" s="19" t="s">
        <v>339</v>
      </c>
      <c r="R51" s="22"/>
      <c r="S51" s="34"/>
      <c r="T51" s="19" t="s">
        <v>340</v>
      </c>
    </row>
    <row r="52" spans="1:20" x14ac:dyDescent="0.25">
      <c r="A52" s="14"/>
      <c r="B52" s="80" t="s">
        <v>267</v>
      </c>
      <c r="C52" s="22"/>
      <c r="D52" s="79" t="s">
        <v>224</v>
      </c>
      <c r="E52" s="81" t="s">
        <v>271</v>
      </c>
      <c r="F52" s="22"/>
      <c r="G52" s="79" t="s">
        <v>224</v>
      </c>
      <c r="H52" s="81" t="s">
        <v>270</v>
      </c>
      <c r="I52" s="22"/>
      <c r="J52" s="79" t="s">
        <v>224</v>
      </c>
      <c r="K52" s="82" t="s">
        <v>269</v>
      </c>
      <c r="L52" s="22"/>
      <c r="M52" s="79" t="s">
        <v>224</v>
      </c>
      <c r="N52" s="82" t="s">
        <v>269</v>
      </c>
      <c r="O52" s="22"/>
      <c r="P52" s="79" t="s">
        <v>224</v>
      </c>
      <c r="Q52" s="81" t="s">
        <v>271</v>
      </c>
      <c r="R52" s="22"/>
      <c r="S52" s="79" t="s">
        <v>224</v>
      </c>
      <c r="T52" s="81" t="s">
        <v>270</v>
      </c>
    </row>
    <row r="53" spans="1:20" x14ac:dyDescent="0.25">
      <c r="A53" s="14"/>
      <c r="B53" s="29" t="s">
        <v>276</v>
      </c>
      <c r="C53" s="24"/>
      <c r="D53" s="26"/>
      <c r="E53" s="33" t="s">
        <v>341</v>
      </c>
      <c r="F53" s="24"/>
      <c r="G53" s="26"/>
      <c r="H53" s="33" t="s">
        <v>342</v>
      </c>
      <c r="I53" s="24"/>
      <c r="J53" s="26"/>
      <c r="K53" s="33" t="s">
        <v>343</v>
      </c>
      <c r="L53" s="24"/>
      <c r="M53" s="26"/>
      <c r="N53" s="33" t="s">
        <v>344</v>
      </c>
      <c r="O53" s="24"/>
      <c r="P53" s="26"/>
      <c r="Q53" s="33" t="s">
        <v>345</v>
      </c>
      <c r="R53" s="24"/>
      <c r="S53" s="26"/>
      <c r="T53" s="33" t="s">
        <v>279</v>
      </c>
    </row>
    <row r="54" spans="1:20" x14ac:dyDescent="0.25">
      <c r="A54" s="14"/>
      <c r="B54" s="27" t="s">
        <v>281</v>
      </c>
      <c r="C54" s="16"/>
      <c r="D54" s="22"/>
      <c r="E54" s="16"/>
      <c r="F54" s="16"/>
      <c r="G54" s="22"/>
      <c r="H54" s="16"/>
      <c r="I54" s="16"/>
      <c r="J54" s="22"/>
      <c r="K54" s="16"/>
      <c r="L54" s="16"/>
      <c r="M54" s="22"/>
      <c r="N54" s="16"/>
      <c r="O54" s="16"/>
      <c r="P54" s="22"/>
      <c r="Q54" s="16"/>
      <c r="R54" s="16"/>
      <c r="S54" s="22"/>
      <c r="T54" s="16"/>
    </row>
    <row r="55" spans="1:20" x14ac:dyDescent="0.25">
      <c r="A55" s="14"/>
      <c r="B55" s="29" t="s">
        <v>282</v>
      </c>
      <c r="C55" s="24"/>
      <c r="D55" s="26"/>
      <c r="E55" s="33" t="s">
        <v>346</v>
      </c>
      <c r="F55" s="24"/>
      <c r="G55" s="26"/>
      <c r="H55" s="33" t="s">
        <v>347</v>
      </c>
      <c r="I55" s="24"/>
      <c r="J55" s="26"/>
      <c r="K55" s="33" t="s">
        <v>348</v>
      </c>
      <c r="L55" s="24"/>
      <c r="M55" s="26"/>
      <c r="N55" s="33" t="s">
        <v>349</v>
      </c>
      <c r="O55" s="24"/>
      <c r="P55" s="26"/>
      <c r="Q55" s="33" t="s">
        <v>350</v>
      </c>
      <c r="R55" s="24"/>
      <c r="S55" s="26"/>
      <c r="T55" s="33" t="s">
        <v>285</v>
      </c>
    </row>
    <row r="56" spans="1:20" x14ac:dyDescent="0.25">
      <c r="A56" s="14"/>
      <c r="B56" s="27" t="s">
        <v>287</v>
      </c>
      <c r="C56" s="16"/>
      <c r="D56" s="22"/>
      <c r="E56" s="83" t="s">
        <v>351</v>
      </c>
      <c r="F56" s="16"/>
      <c r="G56" s="22"/>
      <c r="H56" s="83" t="s">
        <v>352</v>
      </c>
      <c r="I56" s="16"/>
      <c r="J56" s="22"/>
      <c r="K56" s="83" t="s">
        <v>353</v>
      </c>
      <c r="L56" s="16"/>
      <c r="M56" s="22"/>
      <c r="N56" s="83" t="s">
        <v>354</v>
      </c>
      <c r="O56" s="16"/>
      <c r="P56" s="22"/>
      <c r="Q56" s="83" t="s">
        <v>355</v>
      </c>
      <c r="R56" s="16"/>
      <c r="S56" s="22"/>
      <c r="T56" s="83" t="s">
        <v>290</v>
      </c>
    </row>
    <row r="57" spans="1:20" ht="15.75" thickBot="1" x14ac:dyDescent="0.3">
      <c r="A57" s="14"/>
      <c r="B57" s="29" t="s">
        <v>292</v>
      </c>
      <c r="C57" s="24"/>
      <c r="D57" s="84"/>
      <c r="E57" s="85" t="s">
        <v>356</v>
      </c>
      <c r="F57" s="24"/>
      <c r="G57" s="84"/>
      <c r="H57" s="85" t="s">
        <v>295</v>
      </c>
      <c r="I57" s="24"/>
      <c r="J57" s="84"/>
      <c r="K57" s="86" t="s">
        <v>269</v>
      </c>
      <c r="L57" s="24"/>
      <c r="M57" s="84"/>
      <c r="N57" s="86" t="s">
        <v>269</v>
      </c>
      <c r="O57" s="24"/>
      <c r="P57" s="84"/>
      <c r="Q57" s="85" t="s">
        <v>356</v>
      </c>
      <c r="R57" s="24"/>
      <c r="S57" s="84"/>
      <c r="T57" s="85" t="s">
        <v>295</v>
      </c>
    </row>
    <row r="58" spans="1:20" ht="15.75" thickBot="1" x14ac:dyDescent="0.3">
      <c r="A58" s="14"/>
      <c r="B58" s="27"/>
      <c r="C58" s="16"/>
      <c r="D58" s="87" t="s">
        <v>224</v>
      </c>
      <c r="E58" s="88" t="s">
        <v>357</v>
      </c>
      <c r="F58" s="16"/>
      <c r="G58" s="87" t="s">
        <v>224</v>
      </c>
      <c r="H58" s="88" t="s">
        <v>358</v>
      </c>
      <c r="I58" s="16"/>
      <c r="J58" s="87" t="s">
        <v>224</v>
      </c>
      <c r="K58" s="88" t="s">
        <v>359</v>
      </c>
      <c r="L58" s="16"/>
      <c r="M58" s="87" t="s">
        <v>224</v>
      </c>
      <c r="N58" s="88" t="s">
        <v>360</v>
      </c>
      <c r="O58" s="16"/>
      <c r="P58" s="87" t="s">
        <v>224</v>
      </c>
      <c r="Q58" s="88" t="s">
        <v>361</v>
      </c>
      <c r="R58" s="16"/>
      <c r="S58" s="87" t="s">
        <v>224</v>
      </c>
      <c r="T58" s="88" t="s">
        <v>301</v>
      </c>
    </row>
    <row r="59" spans="1:20" ht="15.75" thickTop="1" x14ac:dyDescent="0.25">
      <c r="A59" s="14"/>
      <c r="B59" s="51"/>
      <c r="C59" s="51"/>
      <c r="D59" s="51"/>
      <c r="E59" s="51"/>
      <c r="F59" s="51"/>
      <c r="G59" s="51"/>
      <c r="H59" s="51"/>
      <c r="I59" s="51"/>
      <c r="J59" s="51"/>
      <c r="K59" s="51"/>
      <c r="L59" s="51"/>
      <c r="M59" s="51"/>
      <c r="N59" s="51"/>
      <c r="O59" s="51"/>
      <c r="P59" s="51"/>
      <c r="Q59" s="51"/>
      <c r="R59" s="51"/>
      <c r="S59" s="51"/>
      <c r="T59" s="51"/>
    </row>
    <row r="60" spans="1:20" x14ac:dyDescent="0.25">
      <c r="A60" s="14"/>
      <c r="B60" s="49"/>
      <c r="C60" s="49"/>
      <c r="D60" s="49"/>
      <c r="E60" s="49"/>
      <c r="F60" s="49"/>
      <c r="G60" s="49"/>
      <c r="H60" s="49"/>
      <c r="I60" s="49"/>
      <c r="J60" s="49"/>
      <c r="K60" s="49"/>
      <c r="L60" s="49"/>
      <c r="M60" s="49"/>
      <c r="N60" s="49"/>
      <c r="O60" s="49"/>
      <c r="P60" s="49"/>
      <c r="Q60" s="49"/>
      <c r="R60" s="49"/>
      <c r="S60" s="49"/>
      <c r="T60" s="49"/>
    </row>
    <row r="61" spans="1:20" x14ac:dyDescent="0.25">
      <c r="A61" s="14"/>
      <c r="B61" s="51"/>
      <c r="C61" s="51"/>
      <c r="D61" s="51"/>
      <c r="E61" s="51"/>
      <c r="F61" s="51"/>
      <c r="G61" s="51"/>
      <c r="H61" s="51"/>
      <c r="I61" s="51"/>
      <c r="J61" s="51"/>
      <c r="K61" s="51"/>
      <c r="L61" s="51"/>
      <c r="M61" s="51"/>
      <c r="N61" s="51"/>
      <c r="O61" s="51"/>
      <c r="P61" s="51"/>
      <c r="Q61" s="51"/>
      <c r="R61" s="51"/>
      <c r="S61" s="51"/>
      <c r="T61" s="51"/>
    </row>
    <row r="62" spans="1:20" x14ac:dyDescent="0.25">
      <c r="A62" s="14"/>
      <c r="B62" s="51"/>
      <c r="C62" s="51"/>
      <c r="D62" s="51"/>
      <c r="E62" s="51"/>
      <c r="F62" s="51"/>
      <c r="G62" s="51"/>
      <c r="H62" s="51"/>
      <c r="I62" s="51"/>
      <c r="J62" s="51"/>
      <c r="K62" s="51"/>
      <c r="L62" s="51"/>
      <c r="M62" s="51"/>
      <c r="N62" s="51"/>
      <c r="O62" s="51"/>
      <c r="P62" s="51"/>
      <c r="Q62" s="51"/>
      <c r="R62" s="51"/>
      <c r="S62" s="51"/>
      <c r="T62" s="51"/>
    </row>
    <row r="63" spans="1:20" x14ac:dyDescent="0.25">
      <c r="A63" s="14"/>
      <c r="B63" s="50"/>
      <c r="C63" s="50"/>
      <c r="D63" s="50"/>
      <c r="E63" s="50"/>
      <c r="F63" s="50"/>
      <c r="G63" s="50"/>
      <c r="H63" s="50"/>
      <c r="I63" s="50"/>
      <c r="J63" s="50"/>
      <c r="K63" s="50"/>
      <c r="L63" s="50"/>
      <c r="M63" s="50"/>
      <c r="N63" s="50"/>
      <c r="O63" s="50"/>
      <c r="P63" s="50"/>
      <c r="Q63" s="50"/>
      <c r="R63" s="50"/>
      <c r="S63" s="50"/>
      <c r="T63" s="50"/>
    </row>
    <row r="64" spans="1:20" x14ac:dyDescent="0.25">
      <c r="A64" s="14"/>
      <c r="B64" s="15"/>
      <c r="C64" s="16"/>
      <c r="D64" s="16"/>
      <c r="E64" s="16"/>
      <c r="F64" s="16"/>
      <c r="G64" s="16"/>
      <c r="H64" s="16"/>
      <c r="I64" s="16"/>
      <c r="J64" s="16"/>
      <c r="K64" s="16"/>
      <c r="L64" s="16"/>
      <c r="M64" s="16"/>
      <c r="N64" s="16"/>
      <c r="O64" s="16"/>
      <c r="P64" s="16"/>
      <c r="Q64" s="16"/>
      <c r="R64" s="16"/>
      <c r="S64" s="16"/>
      <c r="T64" s="16"/>
    </row>
    <row r="65" spans="1:20" ht="15.75" thickBot="1" x14ac:dyDescent="0.3">
      <c r="A65" s="14"/>
      <c r="B65" s="27"/>
      <c r="C65" s="16"/>
      <c r="D65" s="34"/>
      <c r="E65" s="89">
        <v>41639</v>
      </c>
      <c r="F65" s="89"/>
      <c r="G65" s="89"/>
      <c r="H65" s="89"/>
      <c r="I65" s="89"/>
      <c r="J65" s="89"/>
      <c r="K65" s="89"/>
      <c r="L65" s="89"/>
      <c r="M65" s="89"/>
      <c r="N65" s="89"/>
      <c r="O65" s="89"/>
      <c r="P65" s="89"/>
      <c r="Q65" s="89"/>
      <c r="R65" s="89"/>
      <c r="S65" s="89"/>
      <c r="T65" s="89"/>
    </row>
    <row r="66" spans="1:20" ht="15.75" thickBot="1" x14ac:dyDescent="0.3">
      <c r="A66" s="14"/>
      <c r="B66" s="20" t="s">
        <v>262</v>
      </c>
      <c r="C66" s="22"/>
      <c r="D66" s="78"/>
      <c r="E66" s="90" t="s">
        <v>336</v>
      </c>
      <c r="F66" s="90"/>
      <c r="G66" s="90"/>
      <c r="H66" s="90"/>
      <c r="I66" s="53"/>
      <c r="J66" s="78"/>
      <c r="K66" s="90" t="s">
        <v>337</v>
      </c>
      <c r="L66" s="90"/>
      <c r="M66" s="90"/>
      <c r="N66" s="90"/>
      <c r="O66" s="53"/>
      <c r="P66" s="78"/>
      <c r="Q66" s="90" t="s">
        <v>145</v>
      </c>
      <c r="R66" s="90"/>
      <c r="S66" s="90"/>
      <c r="T66" s="90"/>
    </row>
    <row r="67" spans="1:20" x14ac:dyDescent="0.25">
      <c r="A67" s="14"/>
      <c r="B67" s="79"/>
      <c r="C67" s="22"/>
      <c r="D67" s="53"/>
      <c r="E67" s="53"/>
      <c r="F67" s="53"/>
      <c r="G67" s="53"/>
      <c r="H67" s="79" t="s">
        <v>260</v>
      </c>
      <c r="I67" s="22"/>
      <c r="J67" s="53"/>
      <c r="K67" s="53"/>
      <c r="L67" s="53"/>
      <c r="M67" s="53"/>
      <c r="N67" s="79" t="s">
        <v>260</v>
      </c>
      <c r="O67" s="22"/>
      <c r="P67" s="53"/>
      <c r="Q67" s="53"/>
      <c r="R67" s="53"/>
      <c r="S67" s="53"/>
      <c r="T67" s="79" t="s">
        <v>260</v>
      </c>
    </row>
    <row r="68" spans="1:20" ht="15.75" thickBot="1" x14ac:dyDescent="0.3">
      <c r="A68" s="14"/>
      <c r="B68" s="19" t="s">
        <v>338</v>
      </c>
      <c r="C68" s="22"/>
      <c r="D68" s="34"/>
      <c r="E68" s="19" t="s">
        <v>339</v>
      </c>
      <c r="F68" s="22"/>
      <c r="G68" s="34"/>
      <c r="H68" s="19" t="s">
        <v>340</v>
      </c>
      <c r="I68" s="22"/>
      <c r="J68" s="34"/>
      <c r="K68" s="19" t="s">
        <v>339</v>
      </c>
      <c r="L68" s="22"/>
      <c r="M68" s="34"/>
      <c r="N68" s="19" t="s">
        <v>340</v>
      </c>
      <c r="O68" s="22"/>
      <c r="P68" s="34"/>
      <c r="Q68" s="19" t="s">
        <v>339</v>
      </c>
      <c r="R68" s="22"/>
      <c r="S68" s="34"/>
      <c r="T68" s="19" t="s">
        <v>340</v>
      </c>
    </row>
    <row r="69" spans="1:20" x14ac:dyDescent="0.25">
      <c r="A69" s="14"/>
      <c r="B69" s="23" t="s">
        <v>272</v>
      </c>
      <c r="C69" s="24"/>
      <c r="D69" s="91" t="s">
        <v>224</v>
      </c>
      <c r="E69" s="92" t="s">
        <v>362</v>
      </c>
      <c r="F69" s="24"/>
      <c r="G69" s="91" t="s">
        <v>224</v>
      </c>
      <c r="H69" s="92" t="s">
        <v>305</v>
      </c>
      <c r="I69" s="24"/>
      <c r="J69" s="91" t="s">
        <v>224</v>
      </c>
      <c r="K69" s="93" t="s">
        <v>269</v>
      </c>
      <c r="L69" s="24"/>
      <c r="M69" s="91" t="s">
        <v>224</v>
      </c>
      <c r="N69" s="93" t="s">
        <v>269</v>
      </c>
      <c r="O69" s="24"/>
      <c r="P69" s="91" t="s">
        <v>224</v>
      </c>
      <c r="Q69" s="92" t="s">
        <v>362</v>
      </c>
      <c r="R69" s="24"/>
      <c r="S69" s="91" t="s">
        <v>224</v>
      </c>
      <c r="T69" s="92" t="s">
        <v>305</v>
      </c>
    </row>
    <row r="70" spans="1:20" x14ac:dyDescent="0.25">
      <c r="A70" s="14"/>
      <c r="B70" s="27" t="s">
        <v>276</v>
      </c>
      <c r="C70" s="16"/>
      <c r="D70" s="22"/>
      <c r="E70" s="83" t="s">
        <v>363</v>
      </c>
      <c r="F70" s="16"/>
      <c r="G70" s="22"/>
      <c r="H70" s="83" t="s">
        <v>313</v>
      </c>
      <c r="I70" s="16"/>
      <c r="J70" s="22"/>
      <c r="K70" s="94" t="s">
        <v>269</v>
      </c>
      <c r="L70" s="16"/>
      <c r="M70" s="22"/>
      <c r="N70" s="94" t="s">
        <v>269</v>
      </c>
      <c r="O70" s="16"/>
      <c r="P70" s="22"/>
      <c r="Q70" s="83" t="s">
        <v>363</v>
      </c>
      <c r="R70" s="16"/>
      <c r="S70" s="22"/>
      <c r="T70" s="83" t="s">
        <v>313</v>
      </c>
    </row>
    <row r="71" spans="1:20" x14ac:dyDescent="0.25">
      <c r="A71" s="14"/>
      <c r="B71" s="29" t="s">
        <v>281</v>
      </c>
      <c r="C71" s="24"/>
      <c r="D71" s="26"/>
      <c r="E71" s="24"/>
      <c r="F71" s="24"/>
      <c r="G71" s="26"/>
      <c r="H71" s="24"/>
      <c r="I71" s="24"/>
      <c r="J71" s="26"/>
      <c r="K71" s="24"/>
      <c r="L71" s="24"/>
      <c r="M71" s="26"/>
      <c r="N71" s="24"/>
      <c r="O71" s="24"/>
      <c r="P71" s="26"/>
      <c r="Q71" s="24"/>
      <c r="R71" s="24"/>
      <c r="S71" s="26"/>
      <c r="T71" s="24"/>
    </row>
    <row r="72" spans="1:20" x14ac:dyDescent="0.25">
      <c r="A72" s="14"/>
      <c r="B72" s="27" t="s">
        <v>282</v>
      </c>
      <c r="C72" s="16"/>
      <c r="D72" s="22"/>
      <c r="E72" s="83" t="s">
        <v>364</v>
      </c>
      <c r="F72" s="16"/>
      <c r="G72" s="22"/>
      <c r="H72" s="83" t="s">
        <v>365</v>
      </c>
      <c r="I72" s="16"/>
      <c r="J72" s="22"/>
      <c r="K72" s="83" t="s">
        <v>366</v>
      </c>
      <c r="L72" s="16"/>
      <c r="M72" s="22"/>
      <c r="N72" s="83" t="s">
        <v>367</v>
      </c>
      <c r="O72" s="16"/>
      <c r="P72" s="22"/>
      <c r="Q72" s="83" t="s">
        <v>368</v>
      </c>
      <c r="R72" s="16"/>
      <c r="S72" s="22"/>
      <c r="T72" s="83" t="s">
        <v>317</v>
      </c>
    </row>
    <row r="73" spans="1:20" x14ac:dyDescent="0.25">
      <c r="A73" s="14"/>
      <c r="B73" s="29" t="s">
        <v>319</v>
      </c>
      <c r="C73" s="24"/>
      <c r="D73" s="26"/>
      <c r="E73" s="33" t="s">
        <v>369</v>
      </c>
      <c r="F73" s="24"/>
      <c r="G73" s="26"/>
      <c r="H73" s="33" t="s">
        <v>322</v>
      </c>
      <c r="I73" s="24"/>
      <c r="J73" s="26"/>
      <c r="K73" s="95" t="s">
        <v>269</v>
      </c>
      <c r="L73" s="24"/>
      <c r="M73" s="26"/>
      <c r="N73" s="95" t="s">
        <v>269</v>
      </c>
      <c r="O73" s="24"/>
      <c r="P73" s="26"/>
      <c r="Q73" s="33" t="s">
        <v>369</v>
      </c>
      <c r="R73" s="24"/>
      <c r="S73" s="26"/>
      <c r="T73" s="33" t="s">
        <v>322</v>
      </c>
    </row>
    <row r="74" spans="1:20" ht="15.75" thickBot="1" x14ac:dyDescent="0.3">
      <c r="A74" s="14"/>
      <c r="B74" s="27" t="s">
        <v>287</v>
      </c>
      <c r="C74" s="16"/>
      <c r="D74" s="34"/>
      <c r="E74" s="28" t="s">
        <v>370</v>
      </c>
      <c r="F74" s="16"/>
      <c r="G74" s="34"/>
      <c r="H74" s="28" t="s">
        <v>326</v>
      </c>
      <c r="I74" s="16"/>
      <c r="J74" s="34"/>
      <c r="K74" s="96" t="s">
        <v>269</v>
      </c>
      <c r="L74" s="16"/>
      <c r="M74" s="34"/>
      <c r="N74" s="96" t="s">
        <v>269</v>
      </c>
      <c r="O74" s="16"/>
      <c r="P74" s="34"/>
      <c r="Q74" s="28" t="s">
        <v>370</v>
      </c>
      <c r="R74" s="16"/>
      <c r="S74" s="34"/>
      <c r="T74" s="28" t="s">
        <v>326</v>
      </c>
    </row>
    <row r="75" spans="1:20" ht="15.75" thickBot="1" x14ac:dyDescent="0.3">
      <c r="A75" s="14"/>
      <c r="B75" s="29"/>
      <c r="C75" s="24"/>
      <c r="D75" s="97" t="s">
        <v>224</v>
      </c>
      <c r="E75" s="98" t="s">
        <v>371</v>
      </c>
      <c r="F75" s="24"/>
      <c r="G75" s="97" t="s">
        <v>224</v>
      </c>
      <c r="H75" s="98" t="s">
        <v>372</v>
      </c>
      <c r="I75" s="24"/>
      <c r="J75" s="97" t="s">
        <v>224</v>
      </c>
      <c r="K75" s="98" t="s">
        <v>366</v>
      </c>
      <c r="L75" s="24"/>
      <c r="M75" s="97" t="s">
        <v>224</v>
      </c>
      <c r="N75" s="98" t="s">
        <v>367</v>
      </c>
      <c r="O75" s="24"/>
      <c r="P75" s="97" t="s">
        <v>224</v>
      </c>
      <c r="Q75" s="98" t="s">
        <v>373</v>
      </c>
      <c r="R75" s="24"/>
      <c r="S75" s="97" t="s">
        <v>224</v>
      </c>
      <c r="T75" s="98" t="s">
        <v>332</v>
      </c>
    </row>
    <row r="76" spans="1:20" ht="15.75" thickTop="1" x14ac:dyDescent="0.25">
      <c r="A76" s="14"/>
      <c r="B76" s="51"/>
      <c r="C76" s="51"/>
      <c r="D76" s="51"/>
      <c r="E76" s="51"/>
      <c r="F76" s="51"/>
      <c r="G76" s="51"/>
      <c r="H76" s="51"/>
      <c r="I76" s="51"/>
      <c r="J76" s="51"/>
      <c r="K76" s="51"/>
      <c r="L76" s="51"/>
      <c r="M76" s="51"/>
      <c r="N76" s="51"/>
      <c r="O76" s="51"/>
      <c r="P76" s="51"/>
      <c r="Q76" s="51"/>
      <c r="R76" s="51"/>
      <c r="S76" s="51"/>
      <c r="T76" s="51"/>
    </row>
    <row r="77" spans="1:20" x14ac:dyDescent="0.25">
      <c r="A77" s="14"/>
      <c r="B77" s="52"/>
      <c r="C77" s="52"/>
      <c r="D77" s="52"/>
      <c r="E77" s="52"/>
      <c r="F77" s="52"/>
      <c r="G77" s="52"/>
      <c r="H77" s="52"/>
      <c r="I77" s="52"/>
      <c r="J77" s="52"/>
      <c r="K77" s="52"/>
      <c r="L77" s="52"/>
      <c r="M77" s="52"/>
      <c r="N77" s="52"/>
      <c r="O77" s="52"/>
      <c r="P77" s="52"/>
      <c r="Q77" s="52"/>
      <c r="R77" s="52"/>
      <c r="S77" s="52"/>
      <c r="T77" s="52"/>
    </row>
    <row r="78" spans="1:20" ht="15" customHeight="1" x14ac:dyDescent="0.25">
      <c r="A78" s="14" t="s">
        <v>1503</v>
      </c>
      <c r="B78" s="45" t="s">
        <v>5</v>
      </c>
      <c r="C78" s="45"/>
      <c r="D78" s="45"/>
      <c r="E78" s="45"/>
      <c r="F78" s="45"/>
      <c r="G78" s="45"/>
      <c r="H78" s="45"/>
      <c r="I78" s="45"/>
      <c r="J78" s="45"/>
      <c r="K78" s="45"/>
      <c r="L78" s="45"/>
      <c r="M78" s="45"/>
      <c r="N78" s="45"/>
      <c r="O78" s="45"/>
      <c r="P78" s="45"/>
      <c r="Q78" s="45"/>
      <c r="R78" s="45"/>
      <c r="S78" s="45"/>
      <c r="T78" s="45"/>
    </row>
    <row r="79" spans="1:20" x14ac:dyDescent="0.25">
      <c r="A79" s="14"/>
      <c r="B79" s="15"/>
      <c r="C79" s="16"/>
      <c r="D79" s="16"/>
      <c r="E79" s="16"/>
      <c r="F79" s="16"/>
      <c r="G79" s="16"/>
      <c r="H79" s="16"/>
      <c r="I79" s="16"/>
      <c r="J79" s="16"/>
      <c r="K79" s="16"/>
      <c r="L79" s="16"/>
      <c r="M79" s="16"/>
      <c r="N79" s="16"/>
    </row>
    <row r="80" spans="1:20" ht="15.75" thickBot="1" x14ac:dyDescent="0.3">
      <c r="A80" s="14"/>
      <c r="B80" s="27"/>
      <c r="C80" s="16"/>
      <c r="D80" s="89">
        <v>41912</v>
      </c>
      <c r="E80" s="89"/>
      <c r="F80" s="89"/>
      <c r="G80" s="89"/>
      <c r="H80" s="89"/>
      <c r="I80" s="22"/>
      <c r="J80" s="89">
        <v>41639</v>
      </c>
      <c r="K80" s="89"/>
      <c r="L80" s="89"/>
      <c r="M80" s="89"/>
      <c r="N80" s="89"/>
    </row>
    <row r="81" spans="1:20" x14ac:dyDescent="0.25">
      <c r="A81" s="14"/>
      <c r="B81" s="18"/>
      <c r="C81" s="22"/>
      <c r="D81" s="99" t="s">
        <v>258</v>
      </c>
      <c r="E81" s="99"/>
      <c r="F81" s="53"/>
      <c r="G81" s="100"/>
      <c r="H81" s="100"/>
      <c r="I81" s="22"/>
      <c r="J81" s="99" t="s">
        <v>258</v>
      </c>
      <c r="K81" s="99"/>
      <c r="L81" s="53"/>
      <c r="M81" s="100"/>
      <c r="N81" s="100"/>
    </row>
    <row r="82" spans="1:20" ht="15.75" thickBot="1" x14ac:dyDescent="0.3">
      <c r="A82" s="14"/>
      <c r="B82" s="20" t="s">
        <v>262</v>
      </c>
      <c r="C82" s="22"/>
      <c r="D82" s="41" t="s">
        <v>263</v>
      </c>
      <c r="E82" s="41"/>
      <c r="F82" s="22"/>
      <c r="G82" s="41" t="s">
        <v>339</v>
      </c>
      <c r="H82" s="41"/>
      <c r="I82" s="22"/>
      <c r="J82" s="41" t="s">
        <v>263</v>
      </c>
      <c r="K82" s="41"/>
      <c r="L82" s="22"/>
      <c r="M82" s="41" t="s">
        <v>339</v>
      </c>
      <c r="N82" s="41"/>
    </row>
    <row r="83" spans="1:20" x14ac:dyDescent="0.25">
      <c r="A83" s="14"/>
      <c r="B83" s="23" t="s">
        <v>382</v>
      </c>
      <c r="C83" s="24"/>
      <c r="D83" s="91" t="s">
        <v>224</v>
      </c>
      <c r="E83" s="92" t="s">
        <v>383</v>
      </c>
      <c r="F83" s="24"/>
      <c r="G83" s="91" t="s">
        <v>224</v>
      </c>
      <c r="H83" s="92" t="s">
        <v>384</v>
      </c>
      <c r="I83" s="24"/>
      <c r="J83" s="91" t="s">
        <v>224</v>
      </c>
      <c r="K83" s="93" t="s">
        <v>269</v>
      </c>
      <c r="L83" s="24"/>
      <c r="M83" s="91" t="s">
        <v>224</v>
      </c>
      <c r="N83" s="93" t="s">
        <v>269</v>
      </c>
    </row>
    <row r="84" spans="1:20" x14ac:dyDescent="0.25">
      <c r="A84" s="14"/>
      <c r="B84" s="27" t="s">
        <v>385</v>
      </c>
      <c r="C84" s="16"/>
      <c r="D84" s="22"/>
      <c r="E84" s="16"/>
      <c r="F84" s="16"/>
      <c r="G84" s="22"/>
      <c r="H84" s="16"/>
      <c r="I84" s="16"/>
      <c r="J84" s="22"/>
      <c r="K84" s="16"/>
      <c r="L84" s="16"/>
      <c r="M84" s="22"/>
      <c r="N84" s="16"/>
    </row>
    <row r="85" spans="1:20" x14ac:dyDescent="0.25">
      <c r="A85" s="14"/>
      <c r="B85" s="29" t="s">
        <v>386</v>
      </c>
      <c r="C85" s="24"/>
      <c r="D85" s="26"/>
      <c r="E85" s="33" t="s">
        <v>387</v>
      </c>
      <c r="F85" s="24"/>
      <c r="G85" s="26"/>
      <c r="H85" s="33" t="s">
        <v>388</v>
      </c>
      <c r="I85" s="24"/>
      <c r="J85" s="26"/>
      <c r="K85" s="33" t="s">
        <v>389</v>
      </c>
      <c r="L85" s="24"/>
      <c r="M85" s="26"/>
      <c r="N85" s="33" t="s">
        <v>390</v>
      </c>
    </row>
    <row r="86" spans="1:20" x14ac:dyDescent="0.25">
      <c r="A86" s="14"/>
      <c r="B86" s="27" t="s">
        <v>391</v>
      </c>
      <c r="C86" s="16"/>
      <c r="D86" s="22"/>
      <c r="E86" s="16"/>
      <c r="F86" s="16"/>
      <c r="G86" s="22"/>
      <c r="H86" s="16"/>
      <c r="I86" s="16"/>
      <c r="J86" s="22"/>
      <c r="K86" s="16"/>
      <c r="L86" s="16"/>
      <c r="M86" s="22"/>
      <c r="N86" s="16"/>
    </row>
    <row r="87" spans="1:20" x14ac:dyDescent="0.25">
      <c r="A87" s="14"/>
      <c r="B87" s="29" t="s">
        <v>392</v>
      </c>
      <c r="C87" s="24"/>
      <c r="D87" s="26"/>
      <c r="E87" s="33" t="s">
        <v>393</v>
      </c>
      <c r="F87" s="24"/>
      <c r="G87" s="26"/>
      <c r="H87" s="33" t="s">
        <v>394</v>
      </c>
      <c r="I87" s="24"/>
      <c r="J87" s="26"/>
      <c r="K87" s="33" t="s">
        <v>395</v>
      </c>
      <c r="L87" s="24"/>
      <c r="M87" s="26"/>
      <c r="N87" s="33" t="s">
        <v>396</v>
      </c>
    </row>
    <row r="88" spans="1:20" x14ac:dyDescent="0.25">
      <c r="A88" s="14"/>
      <c r="B88" s="27" t="s">
        <v>397</v>
      </c>
      <c r="C88" s="16"/>
      <c r="D88" s="22"/>
      <c r="E88" s="83" t="s">
        <v>398</v>
      </c>
      <c r="F88" s="16"/>
      <c r="G88" s="22"/>
      <c r="H88" s="83" t="s">
        <v>399</v>
      </c>
      <c r="I88" s="16"/>
      <c r="J88" s="22"/>
      <c r="K88" s="83" t="s">
        <v>400</v>
      </c>
      <c r="L88" s="16"/>
      <c r="M88" s="22"/>
      <c r="N88" s="83" t="s">
        <v>401</v>
      </c>
    </row>
    <row r="89" spans="1:20" x14ac:dyDescent="0.25">
      <c r="A89" s="14"/>
      <c r="B89" s="29" t="s">
        <v>281</v>
      </c>
      <c r="C89" s="24"/>
      <c r="D89" s="26"/>
      <c r="E89" s="24"/>
      <c r="F89" s="24"/>
      <c r="G89" s="26"/>
      <c r="H89" s="24"/>
      <c r="I89" s="24"/>
      <c r="J89" s="26"/>
      <c r="K89" s="24"/>
      <c r="L89" s="24"/>
      <c r="M89" s="26"/>
      <c r="N89" s="24"/>
    </row>
    <row r="90" spans="1:20" x14ac:dyDescent="0.25">
      <c r="A90" s="14"/>
      <c r="B90" s="27" t="s">
        <v>282</v>
      </c>
      <c r="C90" s="16"/>
      <c r="D90" s="22"/>
      <c r="E90" s="83" t="s">
        <v>283</v>
      </c>
      <c r="F90" s="16"/>
      <c r="G90" s="22"/>
      <c r="H90" s="83" t="s">
        <v>286</v>
      </c>
      <c r="I90" s="16"/>
      <c r="J90" s="22"/>
      <c r="K90" s="83" t="s">
        <v>315</v>
      </c>
      <c r="L90" s="16"/>
      <c r="M90" s="22"/>
      <c r="N90" s="83" t="s">
        <v>318</v>
      </c>
    </row>
    <row r="91" spans="1:20" x14ac:dyDescent="0.25">
      <c r="A91" s="14"/>
      <c r="B91" s="29" t="s">
        <v>319</v>
      </c>
      <c r="C91" s="24"/>
      <c r="D91" s="26"/>
      <c r="E91" s="95" t="s">
        <v>269</v>
      </c>
      <c r="F91" s="24"/>
      <c r="G91" s="26"/>
      <c r="H91" s="95" t="s">
        <v>269</v>
      </c>
      <c r="I91" s="24"/>
      <c r="J91" s="26"/>
      <c r="K91" s="33" t="s">
        <v>320</v>
      </c>
      <c r="L91" s="24"/>
      <c r="M91" s="26"/>
      <c r="N91" s="33" t="s">
        <v>323</v>
      </c>
    </row>
    <row r="92" spans="1:20" x14ac:dyDescent="0.25">
      <c r="A92" s="14"/>
      <c r="B92" s="27" t="s">
        <v>287</v>
      </c>
      <c r="C92" s="16"/>
      <c r="D92" s="22"/>
      <c r="E92" s="83" t="s">
        <v>288</v>
      </c>
      <c r="F92" s="16"/>
      <c r="G92" s="22"/>
      <c r="H92" s="83" t="s">
        <v>291</v>
      </c>
      <c r="I92" s="16"/>
      <c r="J92" s="22"/>
      <c r="K92" s="83" t="s">
        <v>324</v>
      </c>
      <c r="L92" s="16"/>
      <c r="M92" s="22"/>
      <c r="N92" s="83" t="s">
        <v>327</v>
      </c>
    </row>
    <row r="93" spans="1:20" ht="15.75" thickBot="1" x14ac:dyDescent="0.3">
      <c r="A93" s="14"/>
      <c r="B93" s="29" t="s">
        <v>292</v>
      </c>
      <c r="C93" s="24"/>
      <c r="D93" s="84"/>
      <c r="E93" s="85" t="s">
        <v>293</v>
      </c>
      <c r="F93" s="24"/>
      <c r="G93" s="84"/>
      <c r="H93" s="85" t="s">
        <v>296</v>
      </c>
      <c r="I93" s="24"/>
      <c r="J93" s="84"/>
      <c r="K93" s="85" t="s">
        <v>293</v>
      </c>
      <c r="L93" s="24"/>
      <c r="M93" s="84"/>
      <c r="N93" s="85" t="s">
        <v>329</v>
      </c>
    </row>
    <row r="94" spans="1:20" ht="15.75" thickBot="1" x14ac:dyDescent="0.3">
      <c r="A94" s="14"/>
      <c r="B94" s="27" t="s">
        <v>402</v>
      </c>
      <c r="C94" s="16"/>
      <c r="D94" s="87" t="s">
        <v>224</v>
      </c>
      <c r="E94" s="88" t="s">
        <v>299</v>
      </c>
      <c r="F94" s="16"/>
      <c r="G94" s="87" t="s">
        <v>224</v>
      </c>
      <c r="H94" s="88" t="s">
        <v>302</v>
      </c>
      <c r="I94" s="16"/>
      <c r="J94" s="87" t="s">
        <v>224</v>
      </c>
      <c r="K94" s="88" t="s">
        <v>330</v>
      </c>
      <c r="L94" s="16"/>
      <c r="M94" s="87" t="s">
        <v>224</v>
      </c>
      <c r="N94" s="88" t="s">
        <v>333</v>
      </c>
    </row>
    <row r="95" spans="1:20" ht="15.75" thickTop="1" x14ac:dyDescent="0.25">
      <c r="A95" s="14"/>
      <c r="B95" s="51"/>
      <c r="C95" s="51"/>
      <c r="D95" s="51"/>
      <c r="E95" s="51"/>
      <c r="F95" s="51"/>
      <c r="G95" s="51"/>
      <c r="H95" s="51"/>
      <c r="I95" s="51"/>
      <c r="J95" s="51"/>
      <c r="K95" s="51"/>
      <c r="L95" s="51"/>
      <c r="M95" s="51"/>
      <c r="N95" s="51"/>
      <c r="O95" s="51"/>
      <c r="P95" s="51"/>
      <c r="Q95" s="51"/>
      <c r="R95" s="51"/>
      <c r="S95" s="51"/>
      <c r="T95" s="51"/>
    </row>
    <row r="96" spans="1:20" x14ac:dyDescent="0.25">
      <c r="A96" s="14"/>
      <c r="B96" s="52"/>
      <c r="C96" s="52"/>
      <c r="D96" s="52"/>
      <c r="E96" s="52"/>
      <c r="F96" s="52"/>
      <c r="G96" s="52"/>
      <c r="H96" s="52"/>
      <c r="I96" s="52"/>
      <c r="J96" s="52"/>
      <c r="K96" s="52"/>
      <c r="L96" s="52"/>
      <c r="M96" s="52"/>
      <c r="N96" s="52"/>
      <c r="O96" s="52"/>
      <c r="P96" s="52"/>
      <c r="Q96" s="52"/>
      <c r="R96" s="52"/>
      <c r="S96" s="52"/>
      <c r="T96" s="52"/>
    </row>
  </sheetData>
  <mergeCells count="71">
    <mergeCell ref="B76:T76"/>
    <mergeCell ref="B77:T77"/>
    <mergeCell ref="A78:A96"/>
    <mergeCell ref="B78:T78"/>
    <mergeCell ref="B95:T95"/>
    <mergeCell ref="B96:T96"/>
    <mergeCell ref="B41:T41"/>
    <mergeCell ref="B42:T42"/>
    <mergeCell ref="A43:A77"/>
    <mergeCell ref="B43:T43"/>
    <mergeCell ref="B44:T44"/>
    <mergeCell ref="B45:T45"/>
    <mergeCell ref="B46:T46"/>
    <mergeCell ref="B59:T59"/>
    <mergeCell ref="B60:T60"/>
    <mergeCell ref="B61:T61"/>
    <mergeCell ref="B5:T5"/>
    <mergeCell ref="B6:T6"/>
    <mergeCell ref="B7:T7"/>
    <mergeCell ref="B22:T22"/>
    <mergeCell ref="B23:T23"/>
    <mergeCell ref="B24:T24"/>
    <mergeCell ref="D82:E82"/>
    <mergeCell ref="G82:H82"/>
    <mergeCell ref="J82:K82"/>
    <mergeCell ref="M82:N82"/>
    <mergeCell ref="A1:A2"/>
    <mergeCell ref="B1:T1"/>
    <mergeCell ref="B2:T2"/>
    <mergeCell ref="B3:T3"/>
    <mergeCell ref="A4:A42"/>
    <mergeCell ref="B4:T4"/>
    <mergeCell ref="D80:H80"/>
    <mergeCell ref="J80:N80"/>
    <mergeCell ref="D81:E81"/>
    <mergeCell ref="G81:H81"/>
    <mergeCell ref="J81:K81"/>
    <mergeCell ref="M81:N81"/>
    <mergeCell ref="E48:T48"/>
    <mergeCell ref="E49:H49"/>
    <mergeCell ref="K49:N49"/>
    <mergeCell ref="Q49:T49"/>
    <mergeCell ref="E65:T65"/>
    <mergeCell ref="E66:H66"/>
    <mergeCell ref="K66:N66"/>
    <mergeCell ref="Q66:T66"/>
    <mergeCell ref="B62:T62"/>
    <mergeCell ref="B63:T63"/>
    <mergeCell ref="D29:E29"/>
    <mergeCell ref="G29:H29"/>
    <mergeCell ref="J29:K29"/>
    <mergeCell ref="M29:N29"/>
    <mergeCell ref="D30:E30"/>
    <mergeCell ref="G30:H30"/>
    <mergeCell ref="J30:K30"/>
    <mergeCell ref="M30:N30"/>
    <mergeCell ref="D12:E12"/>
    <mergeCell ref="G12:H12"/>
    <mergeCell ref="J12:K12"/>
    <mergeCell ref="M12:N12"/>
    <mergeCell ref="D27:N27"/>
    <mergeCell ref="G28:H28"/>
    <mergeCell ref="J28:K28"/>
    <mergeCell ref="B25:T25"/>
    <mergeCell ref="D9:N9"/>
    <mergeCell ref="G10:H10"/>
    <mergeCell ref="J10:K10"/>
    <mergeCell ref="D11:E11"/>
    <mergeCell ref="G11:H11"/>
    <mergeCell ref="J11:K11"/>
    <mergeCell ref="M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2"/>
  <sheetViews>
    <sheetView showGridLines="0" workbookViewId="0"/>
  </sheetViews>
  <sheetFormatPr defaultRowHeight="15" x14ac:dyDescent="0.25"/>
  <cols>
    <col min="1" max="2" width="36.5703125" bestFit="1" customWidth="1"/>
    <col min="4" max="4" width="9" bestFit="1" customWidth="1"/>
    <col min="5" max="5" width="8.7109375" bestFit="1" customWidth="1"/>
    <col min="6" max="6" width="2.140625" customWidth="1"/>
    <col min="7" max="7" width="7.5703125" customWidth="1"/>
    <col min="8" max="8" width="8.28515625" bestFit="1" customWidth="1"/>
    <col min="9" max="9" width="9" bestFit="1" customWidth="1"/>
    <col min="10" max="10" width="6" customWidth="1"/>
    <col min="11" max="11" width="9.5703125" customWidth="1"/>
    <col min="12" max="12" width="7.7109375" bestFit="1" customWidth="1"/>
    <col min="13" max="13" width="2.5703125" customWidth="1"/>
    <col min="14" max="14" width="12.140625" customWidth="1"/>
    <col min="15" max="15" width="5.28515625" bestFit="1" customWidth="1"/>
    <col min="16" max="16" width="1.85546875" bestFit="1" customWidth="1"/>
    <col min="17" max="17" width="8.85546875" bestFit="1" customWidth="1"/>
    <col min="18" max="18" width="5.28515625" bestFit="1" customWidth="1"/>
    <col min="19" max="19" width="1.85546875" bestFit="1" customWidth="1"/>
    <col min="20" max="20" width="8.7109375" bestFit="1" customWidth="1"/>
    <col min="22" max="22" width="1.85546875" bestFit="1" customWidth="1"/>
    <col min="23" max="23" width="8.85546875" bestFit="1" customWidth="1"/>
  </cols>
  <sheetData>
    <row r="1" spans="1:23" ht="15" customHeight="1" x14ac:dyDescent="0.25">
      <c r="A1" s="7" t="s">
        <v>150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4" t="s">
        <v>1505</v>
      </c>
      <c r="B3" s="45" t="s">
        <v>5</v>
      </c>
      <c r="C3" s="45"/>
      <c r="D3" s="45"/>
      <c r="E3" s="45"/>
      <c r="F3" s="45"/>
      <c r="G3" s="45"/>
      <c r="H3" s="45"/>
      <c r="I3" s="45"/>
      <c r="J3" s="45"/>
      <c r="K3" s="45"/>
      <c r="L3" s="45"/>
      <c r="M3" s="45"/>
      <c r="N3" s="45"/>
      <c r="O3" s="45"/>
      <c r="P3" s="45"/>
      <c r="Q3" s="45"/>
      <c r="R3" s="45"/>
      <c r="S3" s="45"/>
      <c r="T3" s="45"/>
      <c r="U3" s="45"/>
      <c r="V3" s="45"/>
      <c r="W3" s="45"/>
    </row>
    <row r="4" spans="1:23" x14ac:dyDescent="0.25">
      <c r="A4" s="14"/>
      <c r="B4" s="15"/>
      <c r="C4" s="16"/>
      <c r="D4" s="16"/>
      <c r="E4" s="16"/>
      <c r="F4" s="16"/>
      <c r="G4" s="16"/>
      <c r="H4" s="16"/>
    </row>
    <row r="5" spans="1:23" ht="15.75" thickBot="1" x14ac:dyDescent="0.3">
      <c r="A5" s="14"/>
      <c r="B5" s="56" t="s">
        <v>262</v>
      </c>
      <c r="C5" s="16"/>
      <c r="D5" s="68">
        <v>41912</v>
      </c>
      <c r="E5" s="68"/>
      <c r="F5" s="22"/>
      <c r="G5" s="68">
        <v>41639</v>
      </c>
      <c r="H5" s="68"/>
    </row>
    <row r="6" spans="1:23" x14ac:dyDescent="0.25">
      <c r="A6" s="14"/>
      <c r="B6" s="21"/>
      <c r="C6" s="16"/>
      <c r="D6" s="21"/>
      <c r="E6" s="53"/>
      <c r="F6" s="22"/>
      <c r="G6" s="53"/>
      <c r="H6" s="53"/>
    </row>
    <row r="7" spans="1:23" x14ac:dyDescent="0.25">
      <c r="A7" s="14"/>
      <c r="B7" s="61" t="s">
        <v>412</v>
      </c>
      <c r="C7" s="24"/>
      <c r="D7" s="103" t="s">
        <v>224</v>
      </c>
      <c r="E7" s="62" t="s">
        <v>413</v>
      </c>
      <c r="F7" s="24"/>
      <c r="G7" s="103" t="s">
        <v>224</v>
      </c>
      <c r="H7" s="62" t="s">
        <v>414</v>
      </c>
    </row>
    <row r="8" spans="1:23" x14ac:dyDescent="0.25">
      <c r="A8" s="14"/>
      <c r="B8" s="44" t="s">
        <v>415</v>
      </c>
      <c r="C8" s="16"/>
      <c r="D8" s="16"/>
      <c r="E8" s="64" t="s">
        <v>416</v>
      </c>
      <c r="F8" s="16"/>
      <c r="G8" s="16"/>
      <c r="H8" s="64" t="s">
        <v>417</v>
      </c>
    </row>
    <row r="9" spans="1:23" x14ac:dyDescent="0.25">
      <c r="A9" s="14"/>
      <c r="B9" s="61" t="s">
        <v>418</v>
      </c>
      <c r="C9" s="24"/>
      <c r="D9" s="24"/>
      <c r="E9" s="62" t="s">
        <v>419</v>
      </c>
      <c r="F9" s="24"/>
      <c r="G9" s="24"/>
      <c r="H9" s="62" t="s">
        <v>420</v>
      </c>
    </row>
    <row r="10" spans="1:23" x14ac:dyDescent="0.25">
      <c r="A10" s="14"/>
      <c r="B10" s="44" t="s">
        <v>421</v>
      </c>
      <c r="C10" s="16"/>
      <c r="D10" s="16"/>
      <c r="E10" s="64" t="s">
        <v>422</v>
      </c>
      <c r="F10" s="16"/>
      <c r="G10" s="16"/>
      <c r="H10" s="64" t="s">
        <v>423</v>
      </c>
    </row>
    <row r="11" spans="1:23" x14ac:dyDescent="0.25">
      <c r="A11" s="14"/>
      <c r="B11" s="61" t="s">
        <v>424</v>
      </c>
      <c r="C11" s="24"/>
      <c r="D11" s="24"/>
      <c r="E11" s="62" t="s">
        <v>425</v>
      </c>
      <c r="F11" s="24"/>
      <c r="G11" s="24"/>
      <c r="H11" s="62" t="s">
        <v>426</v>
      </c>
    </row>
    <row r="12" spans="1:23" ht="15.75" thickBot="1" x14ac:dyDescent="0.3">
      <c r="A12" s="14"/>
      <c r="B12" s="44" t="s">
        <v>427</v>
      </c>
      <c r="C12" s="16"/>
      <c r="D12" s="77"/>
      <c r="E12" s="104">
        <v>-1080</v>
      </c>
      <c r="F12" s="16"/>
      <c r="G12" s="77"/>
      <c r="H12" s="104">
        <v>-1567</v>
      </c>
    </row>
    <row r="13" spans="1:23" x14ac:dyDescent="0.25">
      <c r="A13" s="14"/>
      <c r="B13" s="24"/>
      <c r="C13" s="24"/>
      <c r="D13" s="30"/>
      <c r="E13" s="30"/>
      <c r="F13" s="24"/>
      <c r="G13" s="30"/>
      <c r="H13" s="30"/>
    </row>
    <row r="14" spans="1:23" ht="15.75" thickBot="1" x14ac:dyDescent="0.3">
      <c r="A14" s="14"/>
      <c r="B14" s="44" t="s">
        <v>428</v>
      </c>
      <c r="C14" s="16"/>
      <c r="D14" s="66" t="s">
        <v>224</v>
      </c>
      <c r="E14" s="67" t="s">
        <v>429</v>
      </c>
      <c r="F14" s="16"/>
      <c r="G14" s="66" t="s">
        <v>224</v>
      </c>
      <c r="H14" s="67" t="s">
        <v>430</v>
      </c>
    </row>
    <row r="15" spans="1:23" ht="15.75" thickTop="1" x14ac:dyDescent="0.25">
      <c r="A15" s="14"/>
      <c r="B15" s="51"/>
      <c r="C15" s="51"/>
      <c r="D15" s="51"/>
      <c r="E15" s="51"/>
      <c r="F15" s="51"/>
      <c r="G15" s="51"/>
      <c r="H15" s="51"/>
      <c r="I15" s="51"/>
      <c r="J15" s="51"/>
      <c r="K15" s="51"/>
      <c r="L15" s="51"/>
      <c r="M15" s="51"/>
      <c r="N15" s="51"/>
      <c r="O15" s="51"/>
      <c r="P15" s="51"/>
      <c r="Q15" s="51"/>
      <c r="R15" s="51"/>
      <c r="S15" s="51"/>
      <c r="T15" s="51"/>
      <c r="U15" s="51"/>
      <c r="V15" s="51"/>
      <c r="W15" s="51"/>
    </row>
    <row r="16" spans="1:23" x14ac:dyDescent="0.25">
      <c r="A16" s="14"/>
      <c r="B16" s="52"/>
      <c r="C16" s="52"/>
      <c r="D16" s="52"/>
      <c r="E16" s="52"/>
      <c r="F16" s="52"/>
      <c r="G16" s="52"/>
      <c r="H16" s="52"/>
      <c r="I16" s="52"/>
      <c r="J16" s="52"/>
      <c r="K16" s="52"/>
      <c r="L16" s="52"/>
      <c r="M16" s="52"/>
      <c r="N16" s="52"/>
      <c r="O16" s="52"/>
      <c r="P16" s="52"/>
      <c r="Q16" s="52"/>
      <c r="R16" s="52"/>
      <c r="S16" s="52"/>
      <c r="T16" s="52"/>
      <c r="U16" s="52"/>
      <c r="V16" s="52"/>
      <c r="W16" s="52"/>
    </row>
    <row r="17" spans="1:23" ht="15" customHeight="1" x14ac:dyDescent="0.25">
      <c r="A17" s="14" t="s">
        <v>1506</v>
      </c>
      <c r="B17" s="45" t="s">
        <v>5</v>
      </c>
      <c r="C17" s="45"/>
      <c r="D17" s="45"/>
      <c r="E17" s="45"/>
      <c r="F17" s="45"/>
      <c r="G17" s="45"/>
      <c r="H17" s="45"/>
      <c r="I17" s="45"/>
      <c r="J17" s="45"/>
      <c r="K17" s="45"/>
      <c r="L17" s="45"/>
      <c r="M17" s="45"/>
      <c r="N17" s="45"/>
      <c r="O17" s="45"/>
      <c r="P17" s="45"/>
      <c r="Q17" s="45"/>
      <c r="R17" s="45"/>
      <c r="S17" s="45"/>
      <c r="T17" s="45"/>
      <c r="U17" s="45"/>
      <c r="V17" s="45"/>
      <c r="W17" s="45"/>
    </row>
    <row r="18" spans="1:23" x14ac:dyDescent="0.25">
      <c r="A18" s="14"/>
      <c r="B18" s="48"/>
      <c r="C18" s="48"/>
      <c r="D18" s="48"/>
      <c r="E18" s="48"/>
      <c r="F18" s="48"/>
      <c r="G18" s="48"/>
      <c r="H18" s="48"/>
      <c r="I18" s="48"/>
      <c r="J18" s="48"/>
      <c r="K18" s="48"/>
      <c r="L18" s="48"/>
      <c r="M18" s="48"/>
      <c r="N18" s="48"/>
      <c r="O18" s="48"/>
      <c r="P18" s="48"/>
      <c r="Q18" s="48"/>
      <c r="R18" s="48"/>
      <c r="S18" s="48"/>
      <c r="T18" s="48"/>
      <c r="U18" s="48"/>
      <c r="V18" s="48"/>
      <c r="W18" s="48"/>
    </row>
    <row r="19" spans="1:23" x14ac:dyDescent="0.25">
      <c r="A19" s="14"/>
      <c r="B19" s="49"/>
      <c r="C19" s="49"/>
      <c r="D19" s="49"/>
      <c r="E19" s="49"/>
      <c r="F19" s="49"/>
      <c r="G19" s="49"/>
      <c r="H19" s="49"/>
      <c r="I19" s="49"/>
      <c r="J19" s="49"/>
      <c r="K19" s="49"/>
      <c r="L19" s="49"/>
      <c r="M19" s="49"/>
      <c r="N19" s="49"/>
      <c r="O19" s="49"/>
      <c r="P19" s="49"/>
      <c r="Q19" s="49"/>
      <c r="R19" s="49"/>
      <c r="S19" s="49"/>
      <c r="T19" s="49"/>
      <c r="U19" s="49"/>
      <c r="V19" s="49"/>
      <c r="W19" s="49"/>
    </row>
    <row r="20" spans="1:23" x14ac:dyDescent="0.25">
      <c r="A20" s="14"/>
      <c r="B20" s="15"/>
      <c r="C20" s="16"/>
      <c r="D20" s="16"/>
      <c r="E20" s="16"/>
      <c r="F20" s="16"/>
      <c r="G20" s="16"/>
      <c r="H20" s="16"/>
      <c r="I20" s="16"/>
      <c r="J20" s="16"/>
      <c r="K20" s="16"/>
      <c r="L20" s="16"/>
      <c r="M20" s="16"/>
      <c r="N20" s="16"/>
      <c r="O20" s="16"/>
      <c r="P20" s="16"/>
      <c r="Q20" s="16"/>
      <c r="R20" s="16"/>
      <c r="S20" s="16"/>
      <c r="T20" s="16"/>
      <c r="U20" s="16"/>
      <c r="V20" s="16"/>
      <c r="W20" s="16"/>
    </row>
    <row r="21" spans="1:23" ht="15.75" thickBot="1" x14ac:dyDescent="0.3">
      <c r="A21" s="14"/>
      <c r="B21" s="105"/>
      <c r="C21" s="22"/>
      <c r="D21" s="122" t="s">
        <v>433</v>
      </c>
      <c r="E21" s="122"/>
      <c r="F21" s="122"/>
      <c r="G21" s="122"/>
      <c r="H21" s="122"/>
      <c r="I21" s="122"/>
      <c r="J21" s="122"/>
      <c r="K21" s="122"/>
      <c r="L21" s="122"/>
      <c r="M21" s="122"/>
      <c r="N21" s="122"/>
      <c r="O21" s="122"/>
      <c r="P21" s="122"/>
      <c r="Q21" s="122"/>
      <c r="R21" s="122"/>
      <c r="S21" s="122"/>
      <c r="T21" s="122"/>
      <c r="U21" s="122"/>
      <c r="V21" s="122"/>
      <c r="W21" s="122"/>
    </row>
    <row r="22" spans="1:23" ht="15.75" thickBot="1" x14ac:dyDescent="0.3">
      <c r="A22" s="14"/>
      <c r="B22" s="107"/>
      <c r="C22" s="16"/>
      <c r="D22" s="21"/>
      <c r="E22" s="21"/>
      <c r="F22" s="21"/>
      <c r="G22" s="21"/>
      <c r="H22" s="21"/>
      <c r="I22" s="21"/>
      <c r="J22" s="123" t="s">
        <v>434</v>
      </c>
      <c r="K22" s="123"/>
      <c r="L22" s="123"/>
      <c r="M22" s="123"/>
      <c r="N22" s="123"/>
      <c r="O22" s="53"/>
      <c r="P22" s="21"/>
      <c r="Q22" s="21"/>
      <c r="R22" s="21"/>
      <c r="S22" s="21"/>
      <c r="T22" s="21"/>
      <c r="U22" s="21"/>
      <c r="V22" s="21"/>
      <c r="W22" s="21"/>
    </row>
    <row r="23" spans="1:23" x14ac:dyDescent="0.25">
      <c r="A23" s="14"/>
      <c r="B23" s="107"/>
      <c r="C23" s="16"/>
      <c r="D23" s="124" t="s">
        <v>435</v>
      </c>
      <c r="E23" s="124"/>
      <c r="F23" s="22"/>
      <c r="G23" s="16"/>
      <c r="H23" s="16"/>
      <c r="I23" s="16"/>
      <c r="J23" s="125" t="s">
        <v>435</v>
      </c>
      <c r="K23" s="125"/>
      <c r="L23" s="53"/>
      <c r="M23" s="125" t="s">
        <v>436</v>
      </c>
      <c r="N23" s="125"/>
      <c r="O23" s="22"/>
      <c r="P23" s="16"/>
      <c r="Q23" s="16"/>
      <c r="R23" s="16"/>
      <c r="S23" s="16"/>
      <c r="T23" s="16"/>
      <c r="U23" s="16"/>
      <c r="V23" s="16"/>
      <c r="W23" s="16"/>
    </row>
    <row r="24" spans="1:23" ht="15.75" thickBot="1" x14ac:dyDescent="0.3">
      <c r="A24" s="14"/>
      <c r="B24" s="109" t="s">
        <v>262</v>
      </c>
      <c r="C24" s="16"/>
      <c r="D24" s="122" t="s">
        <v>437</v>
      </c>
      <c r="E24" s="122"/>
      <c r="F24" s="22"/>
      <c r="G24" s="122" t="s">
        <v>415</v>
      </c>
      <c r="H24" s="122"/>
      <c r="I24" s="22"/>
      <c r="J24" s="122" t="s">
        <v>438</v>
      </c>
      <c r="K24" s="122"/>
      <c r="L24" s="22"/>
      <c r="M24" s="122" t="s">
        <v>438</v>
      </c>
      <c r="N24" s="122"/>
      <c r="O24" s="22"/>
      <c r="P24" s="122" t="s">
        <v>439</v>
      </c>
      <c r="Q24" s="122"/>
      <c r="R24" s="22"/>
      <c r="S24" s="122" t="s">
        <v>440</v>
      </c>
      <c r="T24" s="122"/>
      <c r="U24" s="22"/>
      <c r="V24" s="122" t="s">
        <v>145</v>
      </c>
      <c r="W24" s="122"/>
    </row>
    <row r="25" spans="1:23" x14ac:dyDescent="0.25">
      <c r="A25" s="14"/>
      <c r="B25" s="110" t="s">
        <v>441</v>
      </c>
      <c r="C25" s="16"/>
      <c r="D25" s="21"/>
      <c r="E25" s="21"/>
      <c r="F25" s="16"/>
      <c r="G25" s="21"/>
      <c r="H25" s="21"/>
      <c r="I25" s="16"/>
      <c r="J25" s="21"/>
      <c r="K25" s="21"/>
      <c r="L25" s="16"/>
      <c r="M25" s="21"/>
      <c r="N25" s="21"/>
      <c r="O25" s="16"/>
      <c r="P25" s="21"/>
      <c r="Q25" s="21"/>
      <c r="R25" s="16"/>
      <c r="S25" s="21"/>
      <c r="T25" s="21"/>
      <c r="U25" s="16"/>
      <c r="V25" s="21"/>
      <c r="W25" s="21"/>
    </row>
    <row r="26" spans="1:23" x14ac:dyDescent="0.25">
      <c r="A26" s="14"/>
      <c r="B26" s="111" t="s">
        <v>442</v>
      </c>
      <c r="C26" s="24"/>
      <c r="D26" s="112" t="s">
        <v>224</v>
      </c>
      <c r="E26" s="113" t="s">
        <v>443</v>
      </c>
      <c r="F26" s="24"/>
      <c r="G26" s="112" t="s">
        <v>224</v>
      </c>
      <c r="H26" s="113" t="s">
        <v>444</v>
      </c>
      <c r="I26" s="24"/>
      <c r="J26" s="112" t="s">
        <v>224</v>
      </c>
      <c r="K26" s="113" t="s">
        <v>445</v>
      </c>
      <c r="L26" s="24"/>
      <c r="M26" s="112" t="s">
        <v>224</v>
      </c>
      <c r="N26" s="113" t="s">
        <v>446</v>
      </c>
      <c r="O26" s="24"/>
      <c r="P26" s="112" t="s">
        <v>224</v>
      </c>
      <c r="Q26" s="113" t="s">
        <v>447</v>
      </c>
      <c r="R26" s="24"/>
      <c r="S26" s="112" t="s">
        <v>224</v>
      </c>
      <c r="T26" s="113" t="s">
        <v>448</v>
      </c>
      <c r="U26" s="24"/>
      <c r="V26" s="112" t="s">
        <v>224</v>
      </c>
      <c r="W26" s="113" t="s">
        <v>449</v>
      </c>
    </row>
    <row r="27" spans="1:23" x14ac:dyDescent="0.25">
      <c r="A27" s="14"/>
      <c r="B27" s="107" t="s">
        <v>450</v>
      </c>
      <c r="C27" s="16"/>
      <c r="D27" s="22"/>
      <c r="E27" s="114">
        <v>-200</v>
      </c>
      <c r="F27" s="16"/>
      <c r="G27" s="22"/>
      <c r="H27" s="114">
        <v>-943</v>
      </c>
      <c r="I27" s="16"/>
      <c r="J27" s="22"/>
      <c r="K27" s="114">
        <v>-257</v>
      </c>
      <c r="L27" s="16"/>
      <c r="M27" s="22"/>
      <c r="N27" s="115">
        <v>-1020</v>
      </c>
      <c r="O27" s="16"/>
      <c r="P27" s="22"/>
      <c r="Q27" s="114">
        <v>-153</v>
      </c>
      <c r="R27" s="16"/>
      <c r="S27" s="22"/>
      <c r="T27" s="116" t="s">
        <v>269</v>
      </c>
      <c r="U27" s="16"/>
      <c r="V27" s="22"/>
      <c r="W27" s="115">
        <v>-2573</v>
      </c>
    </row>
    <row r="28" spans="1:23" x14ac:dyDescent="0.25">
      <c r="A28" s="14"/>
      <c r="B28" s="111" t="s">
        <v>451</v>
      </c>
      <c r="C28" s="24"/>
      <c r="D28" s="26"/>
      <c r="E28" s="113" t="s">
        <v>452</v>
      </c>
      <c r="F28" s="24"/>
      <c r="G28" s="26"/>
      <c r="H28" s="113" t="s">
        <v>453</v>
      </c>
      <c r="I28" s="24"/>
      <c r="J28" s="26"/>
      <c r="K28" s="113" t="s">
        <v>454</v>
      </c>
      <c r="L28" s="24"/>
      <c r="M28" s="26"/>
      <c r="N28" s="113" t="s">
        <v>455</v>
      </c>
      <c r="O28" s="117" t="s">
        <v>269</v>
      </c>
      <c r="P28" s="24"/>
      <c r="Q28" s="113" t="s">
        <v>456</v>
      </c>
      <c r="R28" s="24"/>
      <c r="S28" s="26"/>
      <c r="T28" s="117" t="s">
        <v>269</v>
      </c>
      <c r="U28" s="24"/>
      <c r="V28" s="26"/>
      <c r="W28" s="113" t="s">
        <v>457</v>
      </c>
    </row>
    <row r="29" spans="1:23" ht="15.75" thickBot="1" x14ac:dyDescent="0.3">
      <c r="A29" s="14"/>
      <c r="B29" s="107" t="s">
        <v>458</v>
      </c>
      <c r="C29" s="16"/>
      <c r="D29" s="34"/>
      <c r="E29" s="118">
        <v>-1707</v>
      </c>
      <c r="F29" s="16"/>
      <c r="G29" s="34"/>
      <c r="H29" s="119">
        <v>-306</v>
      </c>
      <c r="I29" s="16"/>
      <c r="J29" s="34"/>
      <c r="K29" s="119" t="s">
        <v>459</v>
      </c>
      <c r="L29" s="16"/>
      <c r="M29" s="34"/>
      <c r="N29" s="119" t="s">
        <v>460</v>
      </c>
      <c r="O29" s="16"/>
      <c r="P29" s="34"/>
      <c r="Q29" s="119" t="s">
        <v>461</v>
      </c>
      <c r="R29" s="16"/>
      <c r="S29" s="34"/>
      <c r="T29" s="119">
        <v>-142</v>
      </c>
      <c r="U29" s="16"/>
      <c r="V29" s="34"/>
      <c r="W29" s="119" t="s">
        <v>270</v>
      </c>
    </row>
    <row r="30" spans="1:23" ht="15.75" thickBot="1" x14ac:dyDescent="0.3">
      <c r="A30" s="14"/>
      <c r="B30" s="111" t="s">
        <v>462</v>
      </c>
      <c r="C30" s="24"/>
      <c r="D30" s="120" t="s">
        <v>224</v>
      </c>
      <c r="E30" s="121" t="s">
        <v>463</v>
      </c>
      <c r="F30" s="24"/>
      <c r="G30" s="120" t="s">
        <v>224</v>
      </c>
      <c r="H30" s="121" t="s">
        <v>464</v>
      </c>
      <c r="I30" s="24"/>
      <c r="J30" s="120" t="s">
        <v>224</v>
      </c>
      <c r="K30" s="121" t="s">
        <v>465</v>
      </c>
      <c r="L30" s="24"/>
      <c r="M30" s="120" t="s">
        <v>224</v>
      </c>
      <c r="N30" s="121" t="s">
        <v>466</v>
      </c>
      <c r="O30" s="24"/>
      <c r="P30" s="120" t="s">
        <v>224</v>
      </c>
      <c r="Q30" s="121" t="s">
        <v>467</v>
      </c>
      <c r="R30" s="24"/>
      <c r="S30" s="120" t="s">
        <v>224</v>
      </c>
      <c r="T30" s="121" t="s">
        <v>468</v>
      </c>
      <c r="U30" s="24"/>
      <c r="V30" s="120" t="s">
        <v>224</v>
      </c>
      <c r="W30" s="121" t="s">
        <v>469</v>
      </c>
    </row>
    <row r="31" spans="1:23" ht="15.75" thickTop="1" x14ac:dyDescent="0.25">
      <c r="A31" s="14"/>
      <c r="B31" s="51"/>
      <c r="C31" s="51"/>
      <c r="D31" s="51"/>
      <c r="E31" s="51"/>
      <c r="F31" s="51"/>
      <c r="G31" s="51"/>
      <c r="H31" s="51"/>
      <c r="I31" s="51"/>
      <c r="J31" s="51"/>
      <c r="K31" s="51"/>
      <c r="L31" s="51"/>
      <c r="M31" s="51"/>
      <c r="N31" s="51"/>
      <c r="O31" s="51"/>
      <c r="P31" s="51"/>
      <c r="Q31" s="51"/>
      <c r="R31" s="51"/>
      <c r="S31" s="51"/>
      <c r="T31" s="51"/>
      <c r="U31" s="51"/>
      <c r="V31" s="51"/>
      <c r="W31" s="51"/>
    </row>
    <row r="32" spans="1:23" x14ac:dyDescent="0.25">
      <c r="A32" s="14"/>
      <c r="B32" s="45"/>
      <c r="C32" s="45"/>
      <c r="D32" s="45"/>
      <c r="E32" s="45"/>
      <c r="F32" s="45"/>
      <c r="G32" s="45"/>
      <c r="H32" s="45"/>
      <c r="I32" s="45"/>
      <c r="J32" s="45"/>
      <c r="K32" s="45"/>
      <c r="L32" s="45"/>
      <c r="M32" s="45"/>
      <c r="N32" s="45"/>
      <c r="O32" s="45"/>
      <c r="P32" s="45"/>
      <c r="Q32" s="45"/>
      <c r="R32" s="45"/>
      <c r="S32" s="45"/>
      <c r="T32" s="45"/>
      <c r="U32" s="45"/>
      <c r="V32" s="45"/>
      <c r="W32" s="45"/>
    </row>
    <row r="33" spans="1:23" x14ac:dyDescent="0.25">
      <c r="A33" s="14"/>
      <c r="B33" s="48"/>
      <c r="C33" s="48"/>
      <c r="D33" s="48"/>
      <c r="E33" s="48"/>
      <c r="F33" s="48"/>
      <c r="G33" s="48"/>
      <c r="H33" s="48"/>
      <c r="I33" s="48"/>
      <c r="J33" s="48"/>
      <c r="K33" s="48"/>
      <c r="L33" s="48"/>
      <c r="M33" s="48"/>
      <c r="N33" s="48"/>
      <c r="O33" s="48"/>
      <c r="P33" s="48"/>
      <c r="Q33" s="48"/>
      <c r="R33" s="48"/>
      <c r="S33" s="48"/>
      <c r="T33" s="48"/>
      <c r="U33" s="48"/>
      <c r="V33" s="48"/>
      <c r="W33" s="48"/>
    </row>
    <row r="34" spans="1:23" x14ac:dyDescent="0.25">
      <c r="A34" s="14"/>
      <c r="B34" s="48"/>
      <c r="C34" s="48"/>
      <c r="D34" s="48"/>
      <c r="E34" s="48"/>
      <c r="F34" s="48"/>
      <c r="G34" s="48"/>
      <c r="H34" s="48"/>
      <c r="I34" s="48"/>
      <c r="J34" s="48"/>
      <c r="K34" s="48"/>
      <c r="L34" s="48"/>
      <c r="M34" s="48"/>
      <c r="N34" s="48"/>
      <c r="O34" s="48"/>
      <c r="P34" s="48"/>
      <c r="Q34" s="48"/>
      <c r="R34" s="48"/>
      <c r="S34" s="48"/>
      <c r="T34" s="48"/>
      <c r="U34" s="48"/>
      <c r="V34" s="48"/>
      <c r="W34" s="48"/>
    </row>
    <row r="35" spans="1:23" x14ac:dyDescent="0.25">
      <c r="A35" s="14"/>
      <c r="B35" s="49"/>
      <c r="C35" s="49"/>
      <c r="D35" s="49"/>
      <c r="E35" s="49"/>
      <c r="F35" s="49"/>
      <c r="G35" s="49"/>
      <c r="H35" s="49"/>
      <c r="I35" s="49"/>
      <c r="J35" s="49"/>
      <c r="K35" s="49"/>
      <c r="L35" s="49"/>
      <c r="M35" s="49"/>
      <c r="N35" s="49"/>
      <c r="O35" s="49"/>
      <c r="P35" s="49"/>
      <c r="Q35" s="49"/>
      <c r="R35" s="49"/>
      <c r="S35" s="49"/>
      <c r="T35" s="49"/>
      <c r="U35" s="49"/>
      <c r="V35" s="49"/>
      <c r="W35" s="49"/>
    </row>
    <row r="36" spans="1:23" x14ac:dyDescent="0.25">
      <c r="A36" s="14"/>
      <c r="B36" s="15"/>
      <c r="C36" s="16"/>
      <c r="D36" s="16"/>
      <c r="E36" s="16"/>
      <c r="F36" s="16"/>
      <c r="G36" s="16"/>
      <c r="H36" s="16"/>
      <c r="I36" s="16"/>
      <c r="J36" s="16"/>
      <c r="K36" s="16"/>
      <c r="L36" s="16"/>
      <c r="M36" s="16"/>
      <c r="N36" s="16"/>
      <c r="O36" s="16"/>
      <c r="P36" s="16"/>
      <c r="Q36" s="16"/>
      <c r="R36" s="16"/>
      <c r="S36" s="16"/>
      <c r="T36" s="16"/>
      <c r="U36" s="16"/>
      <c r="V36" s="16"/>
      <c r="W36" s="16"/>
    </row>
    <row r="37" spans="1:23" ht="15.75" thickBot="1" x14ac:dyDescent="0.3">
      <c r="A37" s="14"/>
      <c r="B37" s="107"/>
      <c r="C37" s="16"/>
      <c r="D37" s="122" t="s">
        <v>470</v>
      </c>
      <c r="E37" s="122"/>
      <c r="F37" s="122"/>
      <c r="G37" s="122"/>
      <c r="H37" s="122"/>
      <c r="I37" s="122"/>
      <c r="J37" s="122"/>
      <c r="K37" s="122"/>
      <c r="L37" s="122"/>
      <c r="M37" s="122"/>
      <c r="N37" s="122"/>
      <c r="O37" s="122"/>
      <c r="P37" s="122"/>
      <c r="Q37" s="122"/>
      <c r="R37" s="122"/>
      <c r="S37" s="122"/>
      <c r="T37" s="122"/>
      <c r="U37" s="122"/>
      <c r="V37" s="122"/>
      <c r="W37" s="122"/>
    </row>
    <row r="38" spans="1:23" ht="15.75" thickBot="1" x14ac:dyDescent="0.3">
      <c r="A38" s="14"/>
      <c r="B38" s="107"/>
      <c r="C38" s="16"/>
      <c r="D38" s="21"/>
      <c r="E38" s="21"/>
      <c r="F38" s="21"/>
      <c r="G38" s="21"/>
      <c r="H38" s="21"/>
      <c r="I38" s="21"/>
      <c r="J38" s="123" t="s">
        <v>434</v>
      </c>
      <c r="K38" s="123"/>
      <c r="L38" s="123"/>
      <c r="M38" s="123"/>
      <c r="N38" s="123"/>
      <c r="O38" s="53"/>
      <c r="P38" s="21"/>
      <c r="Q38" s="21"/>
      <c r="R38" s="21"/>
      <c r="S38" s="21"/>
      <c r="T38" s="21"/>
      <c r="U38" s="21"/>
      <c r="V38" s="21"/>
      <c r="W38" s="21"/>
    </row>
    <row r="39" spans="1:23" x14ac:dyDescent="0.25">
      <c r="A39" s="14"/>
      <c r="B39" s="107"/>
      <c r="C39" s="16"/>
      <c r="D39" s="124" t="s">
        <v>435</v>
      </c>
      <c r="E39" s="124"/>
      <c r="F39" s="22"/>
      <c r="G39" s="16"/>
      <c r="H39" s="16"/>
      <c r="I39" s="16"/>
      <c r="J39" s="125" t="s">
        <v>435</v>
      </c>
      <c r="K39" s="125"/>
      <c r="L39" s="53"/>
      <c r="M39" s="125" t="s">
        <v>436</v>
      </c>
      <c r="N39" s="125"/>
      <c r="O39" s="22"/>
      <c r="P39" s="16"/>
      <c r="Q39" s="16"/>
      <c r="R39" s="16"/>
      <c r="S39" s="16"/>
      <c r="T39" s="16"/>
      <c r="U39" s="16"/>
      <c r="V39" s="16"/>
      <c r="W39" s="16"/>
    </row>
    <row r="40" spans="1:23" ht="15.75" thickBot="1" x14ac:dyDescent="0.3">
      <c r="A40" s="14"/>
      <c r="B40" s="56" t="s">
        <v>262</v>
      </c>
      <c r="C40" s="16"/>
      <c r="D40" s="122" t="s">
        <v>437</v>
      </c>
      <c r="E40" s="122"/>
      <c r="F40" s="22"/>
      <c r="G40" s="122" t="s">
        <v>415</v>
      </c>
      <c r="H40" s="122"/>
      <c r="I40" s="22"/>
      <c r="J40" s="122" t="s">
        <v>438</v>
      </c>
      <c r="K40" s="122"/>
      <c r="L40" s="22"/>
      <c r="M40" s="122" t="s">
        <v>438</v>
      </c>
      <c r="N40" s="122"/>
      <c r="O40" s="22"/>
      <c r="P40" s="122" t="s">
        <v>439</v>
      </c>
      <c r="Q40" s="122"/>
      <c r="R40" s="22"/>
      <c r="S40" s="122" t="s">
        <v>440</v>
      </c>
      <c r="T40" s="122"/>
      <c r="U40" s="22"/>
      <c r="V40" s="122" t="s">
        <v>145</v>
      </c>
      <c r="W40" s="122"/>
    </row>
    <row r="41" spans="1:23" x14ac:dyDescent="0.25">
      <c r="A41" s="14"/>
      <c r="B41" s="110" t="s">
        <v>441</v>
      </c>
      <c r="C41" s="16"/>
      <c r="D41" s="21"/>
      <c r="E41" s="21"/>
      <c r="F41" s="16"/>
      <c r="G41" s="21"/>
      <c r="H41" s="21"/>
      <c r="I41" s="16"/>
      <c r="J41" s="21"/>
      <c r="K41" s="21"/>
      <c r="L41" s="16"/>
      <c r="M41" s="21"/>
      <c r="N41" s="21"/>
      <c r="O41" s="16"/>
      <c r="P41" s="21"/>
      <c r="Q41" s="21"/>
      <c r="R41" s="16"/>
      <c r="S41" s="21"/>
      <c r="T41" s="21"/>
      <c r="U41" s="16"/>
      <c r="V41" s="21"/>
      <c r="W41" s="21"/>
    </row>
    <row r="42" spans="1:23" x14ac:dyDescent="0.25">
      <c r="A42" s="14"/>
      <c r="B42" s="111" t="s">
        <v>442</v>
      </c>
      <c r="C42" s="24"/>
      <c r="D42" s="112" t="s">
        <v>224</v>
      </c>
      <c r="E42" s="113" t="s">
        <v>471</v>
      </c>
      <c r="F42" s="24"/>
      <c r="G42" s="112" t="s">
        <v>224</v>
      </c>
      <c r="H42" s="113" t="s">
        <v>472</v>
      </c>
      <c r="I42" s="24"/>
      <c r="J42" s="112" t="s">
        <v>224</v>
      </c>
      <c r="K42" s="113" t="s">
        <v>473</v>
      </c>
      <c r="L42" s="24"/>
      <c r="M42" s="112" t="s">
        <v>224</v>
      </c>
      <c r="N42" s="113" t="s">
        <v>474</v>
      </c>
      <c r="O42" s="24"/>
      <c r="P42" s="112" t="s">
        <v>224</v>
      </c>
      <c r="Q42" s="113" t="s">
        <v>475</v>
      </c>
      <c r="R42" s="24"/>
      <c r="S42" s="112" t="s">
        <v>224</v>
      </c>
      <c r="T42" s="113" t="s">
        <v>476</v>
      </c>
      <c r="U42" s="24"/>
      <c r="V42" s="112" t="s">
        <v>224</v>
      </c>
      <c r="W42" s="113" t="s">
        <v>477</v>
      </c>
    </row>
    <row r="43" spans="1:23" x14ac:dyDescent="0.25">
      <c r="A43" s="14"/>
      <c r="B43" s="107" t="s">
        <v>450</v>
      </c>
      <c r="C43" s="16"/>
      <c r="D43" s="22"/>
      <c r="E43" s="114">
        <v>-920</v>
      </c>
      <c r="F43" s="16"/>
      <c r="G43" s="22"/>
      <c r="H43" s="114">
        <v>-218</v>
      </c>
      <c r="I43" s="16"/>
      <c r="J43" s="22"/>
      <c r="K43" s="114">
        <v>-14</v>
      </c>
      <c r="L43" s="16"/>
      <c r="M43" s="22"/>
      <c r="N43" s="115">
        <v>-1244</v>
      </c>
      <c r="O43" s="16"/>
      <c r="P43" s="22"/>
      <c r="Q43" s="114">
        <v>-47</v>
      </c>
      <c r="R43" s="16"/>
      <c r="S43" s="22"/>
      <c r="T43" s="116" t="s">
        <v>269</v>
      </c>
      <c r="U43" s="16"/>
      <c r="V43" s="22"/>
      <c r="W43" s="115">
        <v>-2443</v>
      </c>
    </row>
    <row r="44" spans="1:23" x14ac:dyDescent="0.25">
      <c r="A44" s="14"/>
      <c r="B44" s="111" t="s">
        <v>451</v>
      </c>
      <c r="C44" s="24"/>
      <c r="D44" s="26"/>
      <c r="E44" s="113" t="s">
        <v>478</v>
      </c>
      <c r="F44" s="24"/>
      <c r="G44" s="26"/>
      <c r="H44" s="113" t="s">
        <v>479</v>
      </c>
      <c r="I44" s="24"/>
      <c r="J44" s="26"/>
      <c r="K44" s="113" t="s">
        <v>480</v>
      </c>
      <c r="L44" s="24"/>
      <c r="M44" s="26"/>
      <c r="N44" s="113" t="s">
        <v>481</v>
      </c>
      <c r="O44" s="24"/>
      <c r="P44" s="26"/>
      <c r="Q44" s="113" t="s">
        <v>456</v>
      </c>
      <c r="R44" s="24"/>
      <c r="S44" s="26"/>
      <c r="T44" s="117" t="s">
        <v>269</v>
      </c>
      <c r="U44" s="24"/>
      <c r="V44" s="26"/>
      <c r="W44" s="113" t="s">
        <v>482</v>
      </c>
    </row>
    <row r="45" spans="1:23" ht="15.75" thickBot="1" x14ac:dyDescent="0.3">
      <c r="A45" s="14"/>
      <c r="B45" s="107" t="s">
        <v>458</v>
      </c>
      <c r="C45" s="16"/>
      <c r="D45" s="34"/>
      <c r="E45" s="119">
        <v>-91</v>
      </c>
      <c r="F45" s="16"/>
      <c r="G45" s="34"/>
      <c r="H45" s="119">
        <v>-575</v>
      </c>
      <c r="I45" s="16"/>
      <c r="J45" s="34"/>
      <c r="K45" s="119" t="s">
        <v>483</v>
      </c>
      <c r="L45" s="16"/>
      <c r="M45" s="34"/>
      <c r="N45" s="119">
        <v>-625</v>
      </c>
      <c r="O45" s="16"/>
      <c r="P45" s="34"/>
      <c r="Q45" s="119">
        <v>-67</v>
      </c>
      <c r="R45" s="16"/>
      <c r="S45" s="34"/>
      <c r="T45" s="118">
        <v>-1051</v>
      </c>
      <c r="U45" s="16"/>
      <c r="V45" s="34"/>
      <c r="W45" s="126" t="s">
        <v>269</v>
      </c>
    </row>
    <row r="46" spans="1:23" ht="15.75" thickBot="1" x14ac:dyDescent="0.3">
      <c r="A46" s="14"/>
      <c r="B46" s="111" t="s">
        <v>462</v>
      </c>
      <c r="C46" s="24"/>
      <c r="D46" s="120" t="s">
        <v>224</v>
      </c>
      <c r="E46" s="121" t="s">
        <v>484</v>
      </c>
      <c r="F46" s="24"/>
      <c r="G46" s="120" t="s">
        <v>224</v>
      </c>
      <c r="H46" s="121" t="s">
        <v>485</v>
      </c>
      <c r="I46" s="24"/>
      <c r="J46" s="120" t="s">
        <v>224</v>
      </c>
      <c r="K46" s="121" t="s">
        <v>486</v>
      </c>
      <c r="L46" s="24"/>
      <c r="M46" s="120" t="s">
        <v>224</v>
      </c>
      <c r="N46" s="121" t="s">
        <v>487</v>
      </c>
      <c r="O46" s="24"/>
      <c r="P46" s="120" t="s">
        <v>224</v>
      </c>
      <c r="Q46" s="121" t="s">
        <v>488</v>
      </c>
      <c r="R46" s="24"/>
      <c r="S46" s="120" t="s">
        <v>224</v>
      </c>
      <c r="T46" s="121" t="s">
        <v>489</v>
      </c>
      <c r="U46" s="24"/>
      <c r="V46" s="120" t="s">
        <v>224</v>
      </c>
      <c r="W46" s="121" t="s">
        <v>490</v>
      </c>
    </row>
    <row r="47" spans="1:23" ht="15.75" thickTop="1" x14ac:dyDescent="0.25">
      <c r="A47" s="14"/>
      <c r="B47" s="51"/>
      <c r="C47" s="51"/>
      <c r="D47" s="51"/>
      <c r="E47" s="51"/>
      <c r="F47" s="51"/>
      <c r="G47" s="51"/>
      <c r="H47" s="51"/>
      <c r="I47" s="51"/>
      <c r="J47" s="51"/>
      <c r="K47" s="51"/>
      <c r="L47" s="51"/>
      <c r="M47" s="51"/>
      <c r="N47" s="51"/>
      <c r="O47" s="51"/>
      <c r="P47" s="51"/>
      <c r="Q47" s="51"/>
      <c r="R47" s="51"/>
      <c r="S47" s="51"/>
      <c r="T47" s="51"/>
      <c r="U47" s="51"/>
      <c r="V47" s="51"/>
      <c r="W47" s="51"/>
    </row>
    <row r="48" spans="1:23" x14ac:dyDescent="0.25">
      <c r="A48" s="14"/>
      <c r="B48" s="182"/>
      <c r="C48" s="182"/>
      <c r="D48" s="182"/>
      <c r="E48" s="182"/>
      <c r="F48" s="182"/>
      <c r="G48" s="182"/>
      <c r="H48" s="182"/>
      <c r="I48" s="182"/>
      <c r="J48" s="182"/>
      <c r="K48" s="182"/>
      <c r="L48" s="182"/>
      <c r="M48" s="182"/>
      <c r="N48" s="182"/>
      <c r="O48" s="182"/>
      <c r="P48" s="182"/>
      <c r="Q48" s="182"/>
      <c r="R48" s="182"/>
      <c r="S48" s="182"/>
      <c r="T48" s="182"/>
      <c r="U48" s="182"/>
      <c r="V48" s="182"/>
      <c r="W48" s="182"/>
    </row>
    <row r="49" spans="1:23" x14ac:dyDescent="0.25">
      <c r="A49" s="14"/>
      <c r="B49" s="49"/>
      <c r="C49" s="49"/>
      <c r="D49" s="49"/>
      <c r="E49" s="49"/>
      <c r="F49" s="49"/>
      <c r="G49" s="49"/>
      <c r="H49" s="49"/>
      <c r="I49" s="49"/>
      <c r="J49" s="49"/>
      <c r="K49" s="49"/>
      <c r="L49" s="49"/>
      <c r="M49" s="49"/>
      <c r="N49" s="49"/>
      <c r="O49" s="49"/>
      <c r="P49" s="49"/>
      <c r="Q49" s="49"/>
      <c r="R49" s="49"/>
      <c r="S49" s="49"/>
      <c r="T49" s="49"/>
      <c r="U49" s="49"/>
      <c r="V49" s="49"/>
      <c r="W49" s="49"/>
    </row>
    <row r="50" spans="1:23" x14ac:dyDescent="0.25">
      <c r="A50" s="14"/>
      <c r="B50" s="15"/>
      <c r="C50" s="16"/>
      <c r="D50" s="16"/>
      <c r="E50" s="16"/>
      <c r="F50" s="16"/>
      <c r="G50" s="16"/>
      <c r="H50" s="16"/>
      <c r="I50" s="16"/>
      <c r="J50" s="16"/>
      <c r="K50" s="16"/>
      <c r="L50" s="16"/>
      <c r="M50" s="16"/>
      <c r="N50" s="16"/>
      <c r="O50" s="16"/>
      <c r="P50" s="16"/>
      <c r="Q50" s="16"/>
      <c r="R50" s="16"/>
      <c r="S50" s="16"/>
      <c r="T50" s="16"/>
      <c r="U50" s="16"/>
      <c r="V50" s="16"/>
      <c r="W50" s="16"/>
    </row>
    <row r="51" spans="1:23" ht="15.75" thickBot="1" x14ac:dyDescent="0.3">
      <c r="A51" s="14"/>
      <c r="B51" s="105"/>
      <c r="C51" s="22"/>
      <c r="D51" s="122" t="s">
        <v>491</v>
      </c>
      <c r="E51" s="122"/>
      <c r="F51" s="122"/>
      <c r="G51" s="122"/>
      <c r="H51" s="122"/>
      <c r="I51" s="122"/>
      <c r="J51" s="122"/>
      <c r="K51" s="122"/>
      <c r="L51" s="122"/>
      <c r="M51" s="122"/>
      <c r="N51" s="122"/>
      <c r="O51" s="122"/>
      <c r="P51" s="122"/>
      <c r="Q51" s="122"/>
      <c r="R51" s="122"/>
      <c r="S51" s="122"/>
      <c r="T51" s="122"/>
      <c r="U51" s="122"/>
      <c r="V51" s="122"/>
      <c r="W51" s="122"/>
    </row>
    <row r="52" spans="1:23" ht="15.75" thickBot="1" x14ac:dyDescent="0.3">
      <c r="A52" s="14"/>
      <c r="B52" s="107"/>
      <c r="C52" s="16"/>
      <c r="D52" s="21"/>
      <c r="E52" s="21"/>
      <c r="F52" s="21"/>
      <c r="G52" s="21"/>
      <c r="H52" s="21"/>
      <c r="I52" s="21"/>
      <c r="J52" s="123" t="s">
        <v>434</v>
      </c>
      <c r="K52" s="123"/>
      <c r="L52" s="123"/>
      <c r="M52" s="123"/>
      <c r="N52" s="123"/>
      <c r="O52" s="53"/>
      <c r="P52" s="21"/>
      <c r="Q52" s="21"/>
      <c r="R52" s="21"/>
      <c r="S52" s="21"/>
      <c r="T52" s="21"/>
      <c r="U52" s="21"/>
      <c r="V52" s="21"/>
      <c r="W52" s="21"/>
    </row>
    <row r="53" spans="1:23" x14ac:dyDescent="0.25">
      <c r="A53" s="14"/>
      <c r="B53" s="107"/>
      <c r="C53" s="16"/>
      <c r="D53" s="124" t="s">
        <v>435</v>
      </c>
      <c r="E53" s="124"/>
      <c r="F53" s="22"/>
      <c r="G53" s="16"/>
      <c r="H53" s="16"/>
      <c r="I53" s="16"/>
      <c r="J53" s="125" t="s">
        <v>435</v>
      </c>
      <c r="K53" s="125"/>
      <c r="L53" s="53"/>
      <c r="M53" s="125" t="s">
        <v>436</v>
      </c>
      <c r="N53" s="125"/>
      <c r="O53" s="22"/>
      <c r="P53" s="16"/>
      <c r="Q53" s="16"/>
      <c r="R53" s="16"/>
      <c r="S53" s="16"/>
      <c r="T53" s="16"/>
      <c r="U53" s="16"/>
      <c r="V53" s="16"/>
      <c r="W53" s="16"/>
    </row>
    <row r="54" spans="1:23" ht="15.75" thickBot="1" x14ac:dyDescent="0.3">
      <c r="A54" s="14"/>
      <c r="B54" s="109" t="s">
        <v>262</v>
      </c>
      <c r="C54" s="16"/>
      <c r="D54" s="122" t="s">
        <v>437</v>
      </c>
      <c r="E54" s="122"/>
      <c r="F54" s="22"/>
      <c r="G54" s="122" t="s">
        <v>415</v>
      </c>
      <c r="H54" s="122"/>
      <c r="I54" s="22"/>
      <c r="J54" s="122" t="s">
        <v>438</v>
      </c>
      <c r="K54" s="122"/>
      <c r="L54" s="22"/>
      <c r="M54" s="122" t="s">
        <v>438</v>
      </c>
      <c r="N54" s="122"/>
      <c r="O54" s="22"/>
      <c r="P54" s="122" t="s">
        <v>439</v>
      </c>
      <c r="Q54" s="122"/>
      <c r="R54" s="22"/>
      <c r="S54" s="122" t="s">
        <v>440</v>
      </c>
      <c r="T54" s="122"/>
      <c r="U54" s="22"/>
      <c r="V54" s="122" t="s">
        <v>145</v>
      </c>
      <c r="W54" s="122"/>
    </row>
    <row r="55" spans="1:23" x14ac:dyDescent="0.25">
      <c r="A55" s="14"/>
      <c r="B55" s="127" t="s">
        <v>441</v>
      </c>
      <c r="C55" s="24"/>
      <c r="D55" s="30"/>
      <c r="E55" s="30"/>
      <c r="F55" s="24"/>
      <c r="G55" s="30"/>
      <c r="H55" s="30"/>
      <c r="I55" s="24"/>
      <c r="J55" s="30"/>
      <c r="K55" s="30"/>
      <c r="L55" s="24"/>
      <c r="M55" s="30"/>
      <c r="N55" s="30"/>
      <c r="O55" s="24"/>
      <c r="P55" s="30"/>
      <c r="Q55" s="30"/>
      <c r="R55" s="24"/>
      <c r="S55" s="30"/>
      <c r="T55" s="30"/>
      <c r="U55" s="24"/>
      <c r="V55" s="30"/>
      <c r="W55" s="30"/>
    </row>
    <row r="56" spans="1:23" x14ac:dyDescent="0.25">
      <c r="A56" s="14"/>
      <c r="B56" s="107" t="s">
        <v>442</v>
      </c>
      <c r="C56" s="16"/>
      <c r="D56" s="105" t="s">
        <v>224</v>
      </c>
      <c r="E56" s="114" t="s">
        <v>492</v>
      </c>
      <c r="F56" s="16"/>
      <c r="G56" s="105" t="s">
        <v>224</v>
      </c>
      <c r="H56" s="114" t="s">
        <v>493</v>
      </c>
      <c r="I56" s="16"/>
      <c r="J56" s="105" t="s">
        <v>224</v>
      </c>
      <c r="K56" s="114" t="s">
        <v>494</v>
      </c>
      <c r="L56" s="16"/>
      <c r="M56" s="105" t="s">
        <v>224</v>
      </c>
      <c r="N56" s="114" t="s">
        <v>495</v>
      </c>
      <c r="O56" s="16"/>
      <c r="P56" s="105" t="s">
        <v>224</v>
      </c>
      <c r="Q56" s="114" t="s">
        <v>496</v>
      </c>
      <c r="R56" s="16"/>
      <c r="S56" s="105" t="s">
        <v>224</v>
      </c>
      <c r="T56" s="114" t="s">
        <v>497</v>
      </c>
      <c r="U56" s="16"/>
      <c r="V56" s="105" t="s">
        <v>224</v>
      </c>
      <c r="W56" s="114" t="s">
        <v>498</v>
      </c>
    </row>
    <row r="57" spans="1:23" x14ac:dyDescent="0.25">
      <c r="A57" s="14"/>
      <c r="B57" s="111" t="s">
        <v>450</v>
      </c>
      <c r="C57" s="24"/>
      <c r="D57" s="26"/>
      <c r="E57" s="128">
        <v>-1361</v>
      </c>
      <c r="F57" s="24"/>
      <c r="G57" s="26"/>
      <c r="H57" s="128">
        <v>-6370</v>
      </c>
      <c r="I57" s="24"/>
      <c r="J57" s="26"/>
      <c r="K57" s="128">
        <v>-2466</v>
      </c>
      <c r="L57" s="24"/>
      <c r="M57" s="26"/>
      <c r="N57" s="128">
        <v>-3276</v>
      </c>
      <c r="O57" s="24"/>
      <c r="P57" s="26"/>
      <c r="Q57" s="113">
        <v>-678</v>
      </c>
      <c r="R57" s="24"/>
      <c r="S57" s="26"/>
      <c r="T57" s="117" t="s">
        <v>269</v>
      </c>
      <c r="U57" s="24"/>
      <c r="V57" s="26"/>
      <c r="W57" s="128">
        <v>-14151</v>
      </c>
    </row>
    <row r="58" spans="1:23" x14ac:dyDescent="0.25">
      <c r="A58" s="14"/>
      <c r="B58" s="107" t="s">
        <v>451</v>
      </c>
      <c r="C58" s="16"/>
      <c r="D58" s="22"/>
      <c r="E58" s="114" t="s">
        <v>499</v>
      </c>
      <c r="F58" s="16"/>
      <c r="G58" s="22"/>
      <c r="H58" s="114" t="s">
        <v>500</v>
      </c>
      <c r="I58" s="16"/>
      <c r="J58" s="22"/>
      <c r="K58" s="114" t="s">
        <v>501</v>
      </c>
      <c r="L58" s="16"/>
      <c r="M58" s="22"/>
      <c r="N58" s="114" t="s">
        <v>502</v>
      </c>
      <c r="O58" s="116" t="s">
        <v>269</v>
      </c>
      <c r="P58" s="16"/>
      <c r="Q58" s="114" t="s">
        <v>503</v>
      </c>
      <c r="R58" s="16"/>
      <c r="S58" s="22"/>
      <c r="T58" s="116" t="s">
        <v>269</v>
      </c>
      <c r="U58" s="16"/>
      <c r="V58" s="22"/>
      <c r="W58" s="114" t="s">
        <v>504</v>
      </c>
    </row>
    <row r="59" spans="1:23" ht="15.75" thickBot="1" x14ac:dyDescent="0.3">
      <c r="A59" s="14"/>
      <c r="B59" s="111" t="s">
        <v>458</v>
      </c>
      <c r="C59" s="24"/>
      <c r="D59" s="84"/>
      <c r="E59" s="129">
        <v>-1692</v>
      </c>
      <c r="F59" s="24"/>
      <c r="G59" s="84"/>
      <c r="H59" s="129">
        <v>-1985</v>
      </c>
      <c r="I59" s="24"/>
      <c r="J59" s="84"/>
      <c r="K59" s="130" t="s">
        <v>505</v>
      </c>
      <c r="L59" s="24"/>
      <c r="M59" s="84"/>
      <c r="N59" s="130" t="s">
        <v>506</v>
      </c>
      <c r="O59" s="24"/>
      <c r="P59" s="84"/>
      <c r="Q59" s="130" t="s">
        <v>507</v>
      </c>
      <c r="R59" s="24"/>
      <c r="S59" s="84"/>
      <c r="T59" s="130">
        <v>-188</v>
      </c>
      <c r="U59" s="24"/>
      <c r="V59" s="84"/>
      <c r="W59" s="130" t="s">
        <v>508</v>
      </c>
    </row>
    <row r="60" spans="1:23" ht="15.75" thickBot="1" x14ac:dyDescent="0.3">
      <c r="A60" s="14"/>
      <c r="B60" s="107" t="s">
        <v>462</v>
      </c>
      <c r="C60" s="16"/>
      <c r="D60" s="131" t="s">
        <v>224</v>
      </c>
      <c r="E60" s="132" t="s">
        <v>463</v>
      </c>
      <c r="F60" s="16"/>
      <c r="G60" s="131" t="s">
        <v>224</v>
      </c>
      <c r="H60" s="132" t="s">
        <v>464</v>
      </c>
      <c r="I60" s="16"/>
      <c r="J60" s="131" t="s">
        <v>224</v>
      </c>
      <c r="K60" s="132" t="s">
        <v>465</v>
      </c>
      <c r="L60" s="16"/>
      <c r="M60" s="131" t="s">
        <v>224</v>
      </c>
      <c r="N60" s="132" t="s">
        <v>466</v>
      </c>
      <c r="O60" s="16"/>
      <c r="P60" s="131" t="s">
        <v>224</v>
      </c>
      <c r="Q60" s="132" t="s">
        <v>467</v>
      </c>
      <c r="R60" s="16"/>
      <c r="S60" s="131" t="s">
        <v>224</v>
      </c>
      <c r="T60" s="132" t="s">
        <v>468</v>
      </c>
      <c r="U60" s="16"/>
      <c r="V60" s="131" t="s">
        <v>224</v>
      </c>
      <c r="W60" s="132" t="s">
        <v>469</v>
      </c>
    </row>
    <row r="61" spans="1:23" ht="15.75" thickTop="1" x14ac:dyDescent="0.25">
      <c r="A61" s="14"/>
      <c r="B61" s="111"/>
      <c r="C61" s="24"/>
      <c r="D61" s="133"/>
      <c r="E61" s="134"/>
      <c r="F61" s="24"/>
      <c r="G61" s="133"/>
      <c r="H61" s="134"/>
      <c r="I61" s="24"/>
      <c r="J61" s="133"/>
      <c r="K61" s="134"/>
      <c r="L61" s="24"/>
      <c r="M61" s="133"/>
      <c r="N61" s="134"/>
      <c r="O61" s="24"/>
      <c r="P61" s="133"/>
      <c r="Q61" s="134"/>
      <c r="R61" s="24"/>
      <c r="S61" s="133"/>
      <c r="T61" s="134"/>
      <c r="U61" s="24"/>
      <c r="V61" s="133"/>
      <c r="W61" s="134"/>
    </row>
    <row r="62" spans="1:23" x14ac:dyDescent="0.25">
      <c r="A62" s="14"/>
      <c r="B62" s="107" t="s">
        <v>509</v>
      </c>
      <c r="C62" s="16"/>
      <c r="D62" s="22"/>
      <c r="E62" s="16"/>
      <c r="F62" s="16"/>
      <c r="G62" s="22"/>
      <c r="H62" s="16"/>
      <c r="I62" s="16"/>
      <c r="J62" s="22"/>
      <c r="K62" s="16"/>
      <c r="L62" s="16"/>
      <c r="M62" s="22"/>
      <c r="N62" s="16"/>
      <c r="O62" s="16"/>
      <c r="P62" s="22"/>
      <c r="Q62" s="16"/>
      <c r="R62" s="16"/>
      <c r="S62" s="22"/>
      <c r="T62" s="16"/>
      <c r="U62" s="16"/>
      <c r="V62" s="22"/>
      <c r="W62" s="16"/>
    </row>
    <row r="63" spans="1:23" x14ac:dyDescent="0.25">
      <c r="A63" s="14"/>
      <c r="B63" s="111" t="s">
        <v>510</v>
      </c>
      <c r="C63" s="24"/>
      <c r="D63" s="26"/>
      <c r="E63" s="24"/>
      <c r="F63" s="24"/>
      <c r="G63" s="26"/>
      <c r="H63" s="24"/>
      <c r="I63" s="24"/>
      <c r="J63" s="26"/>
      <c r="K63" s="24"/>
      <c r="L63" s="24"/>
      <c r="M63" s="26"/>
      <c r="N63" s="24"/>
      <c r="O63" s="24"/>
      <c r="P63" s="26"/>
      <c r="Q63" s="24"/>
      <c r="R63" s="24"/>
      <c r="S63" s="26"/>
      <c r="T63" s="24"/>
      <c r="U63" s="24"/>
      <c r="V63" s="26"/>
      <c r="W63" s="24"/>
    </row>
    <row r="64" spans="1:23" ht="15.75" thickBot="1" x14ac:dyDescent="0.3">
      <c r="A64" s="14"/>
      <c r="B64" s="107" t="s">
        <v>511</v>
      </c>
      <c r="C64" s="16"/>
      <c r="D64" s="135" t="s">
        <v>224</v>
      </c>
      <c r="E64" s="136" t="s">
        <v>512</v>
      </c>
      <c r="F64" s="16"/>
      <c r="G64" s="135" t="s">
        <v>224</v>
      </c>
      <c r="H64" s="136" t="s">
        <v>513</v>
      </c>
      <c r="I64" s="16"/>
      <c r="J64" s="135" t="s">
        <v>224</v>
      </c>
      <c r="K64" s="136" t="s">
        <v>514</v>
      </c>
      <c r="L64" s="16"/>
      <c r="M64" s="135" t="s">
        <v>224</v>
      </c>
      <c r="N64" s="136" t="s">
        <v>515</v>
      </c>
      <c r="O64" s="16"/>
      <c r="P64" s="135" t="s">
        <v>224</v>
      </c>
      <c r="Q64" s="136" t="s">
        <v>516</v>
      </c>
      <c r="R64" s="16"/>
      <c r="S64" s="22"/>
      <c r="T64" s="16"/>
      <c r="U64" s="16"/>
      <c r="V64" s="135" t="s">
        <v>224</v>
      </c>
      <c r="W64" s="136" t="s">
        <v>517</v>
      </c>
    </row>
    <row r="65" spans="1:23" ht="15.75" thickTop="1" x14ac:dyDescent="0.25">
      <c r="A65" s="14"/>
      <c r="B65" s="111" t="s">
        <v>518</v>
      </c>
      <c r="C65" s="24"/>
      <c r="D65" s="133"/>
      <c r="E65" s="134"/>
      <c r="F65" s="24"/>
      <c r="G65" s="133"/>
      <c r="H65" s="134"/>
      <c r="I65" s="24"/>
      <c r="J65" s="133"/>
      <c r="K65" s="134"/>
      <c r="L65" s="24"/>
      <c r="M65" s="133"/>
      <c r="N65" s="134"/>
      <c r="O65" s="24"/>
      <c r="P65" s="133"/>
      <c r="Q65" s="134"/>
      <c r="R65" s="24"/>
      <c r="S65" s="26"/>
      <c r="T65" s="24"/>
      <c r="U65" s="24"/>
      <c r="V65" s="133"/>
      <c r="W65" s="134"/>
    </row>
    <row r="66" spans="1:23" x14ac:dyDescent="0.25">
      <c r="A66" s="14"/>
      <c r="B66" s="107" t="s">
        <v>519</v>
      </c>
      <c r="C66" s="16"/>
      <c r="D66" s="22"/>
      <c r="E66" s="16"/>
      <c r="F66" s="16"/>
      <c r="G66" s="22"/>
      <c r="H66" s="16"/>
      <c r="I66" s="16"/>
      <c r="J66" s="22"/>
      <c r="K66" s="16"/>
      <c r="L66" s="16"/>
      <c r="M66" s="22"/>
      <c r="N66" s="16"/>
      <c r="O66" s="16"/>
      <c r="P66" s="22"/>
      <c r="Q66" s="16"/>
      <c r="R66" s="16"/>
      <c r="S66" s="22"/>
      <c r="T66" s="16"/>
      <c r="U66" s="16"/>
      <c r="V66" s="22"/>
      <c r="W66" s="16"/>
    </row>
    <row r="67" spans="1:23" ht="15.75" thickBot="1" x14ac:dyDescent="0.3">
      <c r="A67" s="14"/>
      <c r="B67" s="111" t="s">
        <v>520</v>
      </c>
      <c r="C67" s="24"/>
      <c r="D67" s="137" t="s">
        <v>224</v>
      </c>
      <c r="E67" s="138" t="s">
        <v>521</v>
      </c>
      <c r="F67" s="24"/>
      <c r="G67" s="137" t="s">
        <v>224</v>
      </c>
      <c r="H67" s="138" t="s">
        <v>522</v>
      </c>
      <c r="I67" s="24"/>
      <c r="J67" s="137" t="s">
        <v>224</v>
      </c>
      <c r="K67" s="138" t="s">
        <v>523</v>
      </c>
      <c r="L67" s="24"/>
      <c r="M67" s="137" t="s">
        <v>224</v>
      </c>
      <c r="N67" s="138" t="s">
        <v>524</v>
      </c>
      <c r="O67" s="24"/>
      <c r="P67" s="137" t="s">
        <v>224</v>
      </c>
      <c r="Q67" s="138" t="s">
        <v>525</v>
      </c>
      <c r="R67" s="24"/>
      <c r="S67" s="26"/>
      <c r="T67" s="24"/>
      <c r="U67" s="24"/>
      <c r="V67" s="26"/>
      <c r="W67" s="24"/>
    </row>
    <row r="68" spans="1:23" ht="15.75" thickTop="1" x14ac:dyDescent="0.25">
      <c r="A68" s="14"/>
      <c r="B68" s="107" t="s">
        <v>509</v>
      </c>
      <c r="C68" s="16"/>
      <c r="D68" s="139"/>
      <c r="E68" s="140"/>
      <c r="F68" s="16"/>
      <c r="G68" s="139"/>
      <c r="H68" s="140"/>
      <c r="I68" s="16"/>
      <c r="J68" s="139"/>
      <c r="K68" s="140"/>
      <c r="L68" s="16"/>
      <c r="M68" s="139"/>
      <c r="N68" s="140"/>
      <c r="O68" s="16"/>
      <c r="P68" s="139"/>
      <c r="Q68" s="140"/>
      <c r="R68" s="16"/>
      <c r="S68" s="22"/>
      <c r="T68" s="16"/>
      <c r="U68" s="16"/>
      <c r="V68" s="22"/>
      <c r="W68" s="16"/>
    </row>
    <row r="69" spans="1:23" x14ac:dyDescent="0.25">
      <c r="A69" s="14"/>
      <c r="B69" s="111" t="s">
        <v>526</v>
      </c>
      <c r="C69" s="24"/>
      <c r="D69" s="26"/>
      <c r="E69" s="24"/>
      <c r="F69" s="24"/>
      <c r="G69" s="26"/>
      <c r="H69" s="24"/>
      <c r="I69" s="24"/>
      <c r="J69" s="26"/>
      <c r="K69" s="24"/>
      <c r="L69" s="24"/>
      <c r="M69" s="26"/>
      <c r="N69" s="24"/>
      <c r="O69" s="24"/>
      <c r="P69" s="26"/>
      <c r="Q69" s="24"/>
      <c r="R69" s="24"/>
      <c r="S69" s="26"/>
      <c r="T69" s="24"/>
      <c r="U69" s="24"/>
      <c r="V69" s="26"/>
      <c r="W69" s="24"/>
    </row>
    <row r="70" spans="1:23" ht="15.75" thickBot="1" x14ac:dyDescent="0.3">
      <c r="A70" s="14"/>
      <c r="B70" s="107" t="s">
        <v>511</v>
      </c>
      <c r="C70" s="16"/>
      <c r="D70" s="135" t="s">
        <v>224</v>
      </c>
      <c r="E70" s="136" t="s">
        <v>527</v>
      </c>
      <c r="F70" s="16"/>
      <c r="G70" s="135" t="s">
        <v>224</v>
      </c>
      <c r="H70" s="136" t="s">
        <v>528</v>
      </c>
      <c r="I70" s="16"/>
      <c r="J70" s="135" t="s">
        <v>224</v>
      </c>
      <c r="K70" s="136" t="s">
        <v>529</v>
      </c>
      <c r="L70" s="16"/>
      <c r="M70" s="135" t="s">
        <v>224</v>
      </c>
      <c r="N70" s="136" t="s">
        <v>530</v>
      </c>
      <c r="O70" s="16"/>
      <c r="P70" s="135" t="s">
        <v>224</v>
      </c>
      <c r="Q70" s="136" t="s">
        <v>531</v>
      </c>
      <c r="R70" s="16"/>
      <c r="S70" s="135" t="s">
        <v>224</v>
      </c>
      <c r="T70" s="136" t="s">
        <v>468</v>
      </c>
      <c r="U70" s="16"/>
      <c r="V70" s="135" t="s">
        <v>224</v>
      </c>
      <c r="W70" s="136" t="s">
        <v>532</v>
      </c>
    </row>
    <row r="71" spans="1:23" ht="15.75" thickTop="1" x14ac:dyDescent="0.25">
      <c r="A71" s="14"/>
      <c r="B71" s="111" t="s">
        <v>518</v>
      </c>
      <c r="C71" s="24"/>
      <c r="D71" s="133"/>
      <c r="E71" s="134"/>
      <c r="F71" s="24"/>
      <c r="G71" s="133"/>
      <c r="H71" s="134"/>
      <c r="I71" s="24"/>
      <c r="J71" s="133"/>
      <c r="K71" s="134"/>
      <c r="L71" s="24"/>
      <c r="M71" s="133"/>
      <c r="N71" s="134"/>
      <c r="O71" s="24"/>
      <c r="P71" s="133"/>
      <c r="Q71" s="134"/>
      <c r="R71" s="24"/>
      <c r="S71" s="133"/>
      <c r="T71" s="134"/>
      <c r="U71" s="24"/>
      <c r="V71" s="133"/>
      <c r="W71" s="134"/>
    </row>
    <row r="72" spans="1:23" x14ac:dyDescent="0.25">
      <c r="A72" s="14"/>
      <c r="B72" s="107" t="s">
        <v>533</v>
      </c>
      <c r="C72" s="16"/>
      <c r="D72" s="22"/>
      <c r="E72" s="16"/>
      <c r="F72" s="16"/>
      <c r="G72" s="22"/>
      <c r="H72" s="16"/>
      <c r="I72" s="16"/>
      <c r="J72" s="22"/>
      <c r="K72" s="16"/>
      <c r="L72" s="16"/>
      <c r="M72" s="22"/>
      <c r="N72" s="16"/>
      <c r="O72" s="16"/>
      <c r="P72" s="22"/>
      <c r="Q72" s="16"/>
      <c r="R72" s="16"/>
      <c r="S72" s="22"/>
      <c r="T72" s="16"/>
      <c r="U72" s="16"/>
      <c r="V72" s="22"/>
      <c r="W72" s="16"/>
    </row>
    <row r="73" spans="1:23" ht="15.75" thickBot="1" x14ac:dyDescent="0.3">
      <c r="A73" s="14"/>
      <c r="B73" s="111" t="s">
        <v>520</v>
      </c>
      <c r="C73" s="24"/>
      <c r="D73" s="137" t="s">
        <v>224</v>
      </c>
      <c r="E73" s="138" t="s">
        <v>534</v>
      </c>
      <c r="F73" s="24"/>
      <c r="G73" s="137" t="s">
        <v>224</v>
      </c>
      <c r="H73" s="138" t="s">
        <v>535</v>
      </c>
      <c r="I73" s="24"/>
      <c r="J73" s="137" t="s">
        <v>224</v>
      </c>
      <c r="K73" s="138" t="s">
        <v>536</v>
      </c>
      <c r="L73" s="24"/>
      <c r="M73" s="137" t="s">
        <v>224</v>
      </c>
      <c r="N73" s="138" t="s">
        <v>537</v>
      </c>
      <c r="O73" s="24"/>
      <c r="P73" s="137" t="s">
        <v>224</v>
      </c>
      <c r="Q73" s="138" t="s">
        <v>538</v>
      </c>
      <c r="R73" s="24"/>
      <c r="S73" s="26"/>
      <c r="T73" s="24"/>
      <c r="U73" s="24"/>
      <c r="V73" s="26"/>
      <c r="W73" s="24"/>
    </row>
    <row r="74" spans="1:23" ht="15.75" thickTop="1" x14ac:dyDescent="0.25">
      <c r="A74" s="14"/>
      <c r="B74" s="51"/>
      <c r="C74" s="51"/>
      <c r="D74" s="51"/>
      <c r="E74" s="51"/>
      <c r="F74" s="51"/>
      <c r="G74" s="51"/>
      <c r="H74" s="51"/>
      <c r="I74" s="51"/>
      <c r="J74" s="51"/>
      <c r="K74" s="51"/>
      <c r="L74" s="51"/>
      <c r="M74" s="51"/>
      <c r="N74" s="51"/>
      <c r="O74" s="51"/>
      <c r="P74" s="51"/>
      <c r="Q74" s="51"/>
      <c r="R74" s="51"/>
      <c r="S74" s="51"/>
      <c r="T74" s="51"/>
      <c r="U74" s="51"/>
      <c r="V74" s="51"/>
      <c r="W74" s="51"/>
    </row>
    <row r="75" spans="1:23" x14ac:dyDescent="0.25">
      <c r="A75" s="14"/>
      <c r="B75" s="51"/>
      <c r="C75" s="51"/>
      <c r="D75" s="51"/>
      <c r="E75" s="51"/>
      <c r="F75" s="51"/>
      <c r="G75" s="51"/>
      <c r="H75" s="51"/>
      <c r="I75" s="51"/>
      <c r="J75" s="51"/>
      <c r="K75" s="51"/>
      <c r="L75" s="51"/>
      <c r="M75" s="51"/>
      <c r="N75" s="51"/>
      <c r="O75" s="51"/>
      <c r="P75" s="51"/>
      <c r="Q75" s="51"/>
      <c r="R75" s="51"/>
      <c r="S75" s="51"/>
      <c r="T75" s="51"/>
      <c r="U75" s="51"/>
      <c r="V75" s="51"/>
      <c r="W75" s="51"/>
    </row>
    <row r="76" spans="1:23" x14ac:dyDescent="0.25">
      <c r="A76" s="14"/>
      <c r="B76" s="49"/>
      <c r="C76" s="49"/>
      <c r="D76" s="49"/>
      <c r="E76" s="49"/>
      <c r="F76" s="49"/>
      <c r="G76" s="49"/>
      <c r="H76" s="49"/>
      <c r="I76" s="49"/>
      <c r="J76" s="49"/>
      <c r="K76" s="49"/>
      <c r="L76" s="49"/>
      <c r="M76" s="49"/>
      <c r="N76" s="49"/>
      <c r="O76" s="49"/>
      <c r="P76" s="49"/>
      <c r="Q76" s="49"/>
      <c r="R76" s="49"/>
      <c r="S76" s="49"/>
      <c r="T76" s="49"/>
      <c r="U76" s="49"/>
      <c r="V76" s="49"/>
      <c r="W76" s="49"/>
    </row>
    <row r="77" spans="1:23" x14ac:dyDescent="0.25">
      <c r="A77" s="14"/>
      <c r="B77" s="15"/>
      <c r="C77" s="16"/>
      <c r="D77" s="16"/>
      <c r="E77" s="16"/>
      <c r="F77" s="16"/>
      <c r="G77" s="16"/>
      <c r="H77" s="16"/>
      <c r="I77" s="16"/>
      <c r="J77" s="16"/>
      <c r="K77" s="16"/>
      <c r="L77" s="16"/>
      <c r="M77" s="16"/>
      <c r="N77" s="16"/>
      <c r="O77" s="16"/>
      <c r="P77" s="16"/>
      <c r="Q77" s="16"/>
      <c r="R77" s="16"/>
      <c r="S77" s="16"/>
      <c r="T77" s="16"/>
      <c r="U77" s="16"/>
      <c r="V77" s="16"/>
      <c r="W77" s="16"/>
    </row>
    <row r="78" spans="1:23" ht="15.75" thickBot="1" x14ac:dyDescent="0.3">
      <c r="A78" s="14"/>
      <c r="B78" s="107"/>
      <c r="C78" s="16"/>
      <c r="D78" s="122" t="s">
        <v>539</v>
      </c>
      <c r="E78" s="122"/>
      <c r="F78" s="122"/>
      <c r="G78" s="122"/>
      <c r="H78" s="122"/>
      <c r="I78" s="122"/>
      <c r="J78" s="122"/>
      <c r="K78" s="122"/>
      <c r="L78" s="122"/>
      <c r="M78" s="122"/>
      <c r="N78" s="122"/>
      <c r="O78" s="122"/>
      <c r="P78" s="122"/>
      <c r="Q78" s="122"/>
      <c r="R78" s="122"/>
      <c r="S78" s="122"/>
      <c r="T78" s="122"/>
      <c r="U78" s="122"/>
      <c r="V78" s="122"/>
      <c r="W78" s="122"/>
    </row>
    <row r="79" spans="1:23" ht="15.75" thickBot="1" x14ac:dyDescent="0.3">
      <c r="A79" s="14"/>
      <c r="B79" s="107"/>
      <c r="C79" s="16"/>
      <c r="D79" s="21"/>
      <c r="E79" s="21"/>
      <c r="F79" s="21"/>
      <c r="G79" s="21"/>
      <c r="H79" s="21"/>
      <c r="I79" s="21"/>
      <c r="J79" s="123" t="s">
        <v>434</v>
      </c>
      <c r="K79" s="123"/>
      <c r="L79" s="123"/>
      <c r="M79" s="123"/>
      <c r="N79" s="123"/>
      <c r="O79" s="53"/>
      <c r="P79" s="21"/>
      <c r="Q79" s="21"/>
      <c r="R79" s="21"/>
      <c r="S79" s="21"/>
      <c r="T79" s="21"/>
      <c r="U79" s="21"/>
      <c r="V79" s="21"/>
      <c r="W79" s="21"/>
    </row>
    <row r="80" spans="1:23" x14ac:dyDescent="0.25">
      <c r="A80" s="14"/>
      <c r="B80" s="107"/>
      <c r="C80" s="16"/>
      <c r="D80" s="124" t="s">
        <v>435</v>
      </c>
      <c r="E80" s="124"/>
      <c r="F80" s="22"/>
      <c r="G80" s="16"/>
      <c r="H80" s="16"/>
      <c r="I80" s="16"/>
      <c r="J80" s="125" t="s">
        <v>435</v>
      </c>
      <c r="K80" s="125"/>
      <c r="L80" s="53"/>
      <c r="M80" s="125" t="s">
        <v>436</v>
      </c>
      <c r="N80" s="125"/>
      <c r="O80" s="22"/>
      <c r="P80" s="16"/>
      <c r="Q80" s="16"/>
      <c r="R80" s="16"/>
      <c r="S80" s="16"/>
      <c r="T80" s="16"/>
      <c r="U80" s="16"/>
      <c r="V80" s="16"/>
      <c r="W80" s="16"/>
    </row>
    <row r="81" spans="1:23" ht="15.75" thickBot="1" x14ac:dyDescent="0.3">
      <c r="A81" s="14"/>
      <c r="B81" s="56" t="s">
        <v>262</v>
      </c>
      <c r="C81" s="16"/>
      <c r="D81" s="122" t="s">
        <v>437</v>
      </c>
      <c r="E81" s="122"/>
      <c r="F81" s="22"/>
      <c r="G81" s="122" t="s">
        <v>415</v>
      </c>
      <c r="H81" s="122"/>
      <c r="I81" s="22"/>
      <c r="J81" s="122" t="s">
        <v>438</v>
      </c>
      <c r="K81" s="122"/>
      <c r="L81" s="22"/>
      <c r="M81" s="122" t="s">
        <v>438</v>
      </c>
      <c r="N81" s="122"/>
      <c r="O81" s="22"/>
      <c r="P81" s="122" t="s">
        <v>439</v>
      </c>
      <c r="Q81" s="122"/>
      <c r="R81" s="22"/>
      <c r="S81" s="122" t="s">
        <v>440</v>
      </c>
      <c r="T81" s="122"/>
      <c r="U81" s="22"/>
      <c r="V81" s="122" t="s">
        <v>145</v>
      </c>
      <c r="W81" s="122"/>
    </row>
    <row r="82" spans="1:23" x14ac:dyDescent="0.25">
      <c r="A82" s="14"/>
      <c r="B82" s="127" t="s">
        <v>441</v>
      </c>
      <c r="C82" s="24"/>
      <c r="D82" s="30"/>
      <c r="E82" s="30"/>
      <c r="F82" s="24"/>
      <c r="G82" s="30"/>
      <c r="H82" s="30"/>
      <c r="I82" s="24"/>
      <c r="J82" s="30"/>
      <c r="K82" s="30"/>
      <c r="L82" s="24"/>
      <c r="M82" s="30"/>
      <c r="N82" s="30"/>
      <c r="O82" s="24"/>
      <c r="P82" s="30"/>
      <c r="Q82" s="30"/>
      <c r="R82" s="24"/>
      <c r="S82" s="30"/>
      <c r="T82" s="30"/>
      <c r="U82" s="24"/>
      <c r="V82" s="30"/>
      <c r="W82" s="30"/>
    </row>
    <row r="83" spans="1:23" x14ac:dyDescent="0.25">
      <c r="A83" s="14"/>
      <c r="B83" s="107" t="s">
        <v>442</v>
      </c>
      <c r="C83" s="16"/>
      <c r="D83" s="105" t="s">
        <v>224</v>
      </c>
      <c r="E83" s="114" t="s">
        <v>540</v>
      </c>
      <c r="F83" s="16"/>
      <c r="G83" s="105" t="s">
        <v>224</v>
      </c>
      <c r="H83" s="114" t="s">
        <v>541</v>
      </c>
      <c r="I83" s="16"/>
      <c r="J83" s="105" t="s">
        <v>224</v>
      </c>
      <c r="K83" s="114" t="s">
        <v>542</v>
      </c>
      <c r="L83" s="16"/>
      <c r="M83" s="105" t="s">
        <v>224</v>
      </c>
      <c r="N83" s="114" t="s">
        <v>543</v>
      </c>
      <c r="O83" s="16"/>
      <c r="P83" s="105" t="s">
        <v>224</v>
      </c>
      <c r="Q83" s="114" t="s">
        <v>544</v>
      </c>
      <c r="R83" s="16"/>
      <c r="S83" s="105" t="s">
        <v>224</v>
      </c>
      <c r="T83" s="114" t="s">
        <v>545</v>
      </c>
      <c r="U83" s="16"/>
      <c r="V83" s="105" t="s">
        <v>224</v>
      </c>
      <c r="W83" s="114" t="s">
        <v>546</v>
      </c>
    </row>
    <row r="84" spans="1:23" x14ac:dyDescent="0.25">
      <c r="A84" s="14"/>
      <c r="B84" s="111" t="s">
        <v>450</v>
      </c>
      <c r="C84" s="24"/>
      <c r="D84" s="26"/>
      <c r="E84" s="128">
        <v>-5373</v>
      </c>
      <c r="F84" s="24"/>
      <c r="G84" s="26"/>
      <c r="H84" s="128">
        <v>-3886</v>
      </c>
      <c r="I84" s="24"/>
      <c r="J84" s="26"/>
      <c r="K84" s="113">
        <v>-767</v>
      </c>
      <c r="L84" s="24"/>
      <c r="M84" s="26"/>
      <c r="N84" s="128">
        <v>-6649</v>
      </c>
      <c r="O84" s="24"/>
      <c r="P84" s="26"/>
      <c r="Q84" s="113">
        <v>-291</v>
      </c>
      <c r="R84" s="24"/>
      <c r="S84" s="26"/>
      <c r="T84" s="117" t="s">
        <v>269</v>
      </c>
      <c r="U84" s="24"/>
      <c r="V84" s="26"/>
      <c r="W84" s="128">
        <v>-16966</v>
      </c>
    </row>
    <row r="85" spans="1:23" x14ac:dyDescent="0.25">
      <c r="A85" s="14"/>
      <c r="B85" s="107" t="s">
        <v>451</v>
      </c>
      <c r="C85" s="16"/>
      <c r="D85" s="22"/>
      <c r="E85" s="114" t="s">
        <v>547</v>
      </c>
      <c r="F85" s="16"/>
      <c r="G85" s="22"/>
      <c r="H85" s="114" t="s">
        <v>548</v>
      </c>
      <c r="I85" s="16"/>
      <c r="J85" s="22"/>
      <c r="K85" s="114" t="s">
        <v>549</v>
      </c>
      <c r="L85" s="16"/>
      <c r="M85" s="22"/>
      <c r="N85" s="114" t="s">
        <v>550</v>
      </c>
      <c r="O85" s="16"/>
      <c r="P85" s="22"/>
      <c r="Q85" s="114" t="s">
        <v>551</v>
      </c>
      <c r="R85" s="16"/>
      <c r="S85" s="22"/>
      <c r="T85" s="116" t="s">
        <v>269</v>
      </c>
      <c r="U85" s="16"/>
      <c r="V85" s="22"/>
      <c r="W85" s="114" t="s">
        <v>552</v>
      </c>
    </row>
    <row r="86" spans="1:23" ht="15.75" thickBot="1" x14ac:dyDescent="0.3">
      <c r="A86" s="14"/>
      <c r="B86" s="111" t="s">
        <v>458</v>
      </c>
      <c r="C86" s="24"/>
      <c r="D86" s="84"/>
      <c r="E86" s="130" t="s">
        <v>553</v>
      </c>
      <c r="F86" s="24"/>
      <c r="G86" s="84"/>
      <c r="H86" s="129">
        <v>-2145</v>
      </c>
      <c r="I86" s="24"/>
      <c r="J86" s="84"/>
      <c r="K86" s="130" t="s">
        <v>554</v>
      </c>
      <c r="L86" s="24"/>
      <c r="M86" s="84"/>
      <c r="N86" s="130" t="s">
        <v>555</v>
      </c>
      <c r="O86" s="24"/>
      <c r="P86" s="84"/>
      <c r="Q86" s="130">
        <v>-142</v>
      </c>
      <c r="R86" s="24"/>
      <c r="S86" s="84"/>
      <c r="T86" s="130">
        <v>-640</v>
      </c>
      <c r="U86" s="24"/>
      <c r="V86" s="84"/>
      <c r="W86" s="130" t="s">
        <v>556</v>
      </c>
    </row>
    <row r="87" spans="1:23" ht="15.75" thickBot="1" x14ac:dyDescent="0.3">
      <c r="A87" s="14"/>
      <c r="B87" s="107" t="s">
        <v>462</v>
      </c>
      <c r="C87" s="16"/>
      <c r="D87" s="131" t="s">
        <v>224</v>
      </c>
      <c r="E87" s="132" t="s">
        <v>484</v>
      </c>
      <c r="F87" s="16"/>
      <c r="G87" s="131" t="s">
        <v>224</v>
      </c>
      <c r="H87" s="132" t="s">
        <v>485</v>
      </c>
      <c r="I87" s="16"/>
      <c r="J87" s="131" t="s">
        <v>224</v>
      </c>
      <c r="K87" s="132" t="s">
        <v>486</v>
      </c>
      <c r="L87" s="16"/>
      <c r="M87" s="131" t="s">
        <v>224</v>
      </c>
      <c r="N87" s="132" t="s">
        <v>487</v>
      </c>
      <c r="O87" s="16"/>
      <c r="P87" s="131" t="s">
        <v>224</v>
      </c>
      <c r="Q87" s="132" t="s">
        <v>488</v>
      </c>
      <c r="R87" s="16"/>
      <c r="S87" s="131" t="s">
        <v>224</v>
      </c>
      <c r="T87" s="132" t="s">
        <v>489</v>
      </c>
      <c r="U87" s="16"/>
      <c r="V87" s="131" t="s">
        <v>224</v>
      </c>
      <c r="W87" s="132" t="s">
        <v>490</v>
      </c>
    </row>
    <row r="88" spans="1:23" ht="15.75" thickTop="1" x14ac:dyDescent="0.25">
      <c r="A88" s="14"/>
      <c r="B88" s="111"/>
      <c r="C88" s="24"/>
      <c r="D88" s="133"/>
      <c r="E88" s="134"/>
      <c r="F88" s="24"/>
      <c r="G88" s="133"/>
      <c r="H88" s="134"/>
      <c r="I88" s="24"/>
      <c r="J88" s="133"/>
      <c r="K88" s="134"/>
      <c r="L88" s="24"/>
      <c r="M88" s="133"/>
      <c r="N88" s="134"/>
      <c r="O88" s="24"/>
      <c r="P88" s="133"/>
      <c r="Q88" s="134"/>
      <c r="R88" s="24"/>
      <c r="S88" s="133"/>
      <c r="T88" s="134"/>
      <c r="U88" s="24"/>
      <c r="V88" s="133"/>
      <c r="W88" s="134"/>
    </row>
    <row r="89" spans="1:23" x14ac:dyDescent="0.25">
      <c r="A89" s="14"/>
      <c r="B89" s="107" t="s">
        <v>509</v>
      </c>
      <c r="C89" s="16"/>
      <c r="D89" s="22"/>
      <c r="E89" s="16"/>
      <c r="F89" s="16"/>
      <c r="G89" s="22"/>
      <c r="H89" s="16"/>
      <c r="I89" s="16"/>
      <c r="J89" s="22"/>
      <c r="K89" s="16"/>
      <c r="L89" s="16"/>
      <c r="M89" s="22"/>
      <c r="N89" s="16"/>
      <c r="O89" s="16"/>
      <c r="P89" s="22"/>
      <c r="Q89" s="16"/>
      <c r="R89" s="16"/>
      <c r="S89" s="22"/>
      <c r="T89" s="16"/>
      <c r="U89" s="16"/>
      <c r="V89" s="22"/>
      <c r="W89" s="16"/>
    </row>
    <row r="90" spans="1:23" ht="15.75" thickBot="1" x14ac:dyDescent="0.3">
      <c r="A90" s="14"/>
      <c r="B90" s="111" t="s">
        <v>510</v>
      </c>
      <c r="C90" s="24"/>
      <c r="D90" s="26"/>
      <c r="E90" s="24"/>
      <c r="F90" s="24"/>
      <c r="G90" s="26"/>
      <c r="H90" s="24"/>
      <c r="I90" s="24"/>
      <c r="J90" s="26"/>
      <c r="K90" s="24"/>
      <c r="L90" s="24"/>
      <c r="M90" s="26"/>
      <c r="N90" s="24"/>
      <c r="O90" s="24"/>
      <c r="P90" s="26"/>
      <c r="Q90" s="24"/>
      <c r="R90" s="24"/>
      <c r="S90" s="26"/>
      <c r="T90" s="24"/>
      <c r="U90" s="24"/>
      <c r="V90" s="26"/>
      <c r="W90" s="141"/>
    </row>
    <row r="91" spans="1:23" ht="15.75" thickBot="1" x14ac:dyDescent="0.3">
      <c r="A91" s="14"/>
      <c r="B91" s="107" t="s">
        <v>511</v>
      </c>
      <c r="C91" s="16"/>
      <c r="D91" s="135" t="s">
        <v>224</v>
      </c>
      <c r="E91" s="136" t="s">
        <v>557</v>
      </c>
      <c r="F91" s="16"/>
      <c r="G91" s="135" t="s">
        <v>224</v>
      </c>
      <c r="H91" s="136" t="s">
        <v>558</v>
      </c>
      <c r="I91" s="16"/>
      <c r="J91" s="135" t="s">
        <v>224</v>
      </c>
      <c r="K91" s="136" t="s">
        <v>559</v>
      </c>
      <c r="L91" s="16"/>
      <c r="M91" s="135" t="s">
        <v>224</v>
      </c>
      <c r="N91" s="136" t="s">
        <v>560</v>
      </c>
      <c r="O91" s="16"/>
      <c r="P91" s="135" t="s">
        <v>224</v>
      </c>
      <c r="Q91" s="136" t="s">
        <v>561</v>
      </c>
      <c r="R91" s="16"/>
      <c r="S91" s="22"/>
      <c r="T91" s="16"/>
      <c r="U91" s="16"/>
      <c r="V91" s="135" t="s">
        <v>224</v>
      </c>
      <c r="W91" s="132" t="s">
        <v>562</v>
      </c>
    </row>
    <row r="92" spans="1:23" ht="15.75" thickTop="1" x14ac:dyDescent="0.25">
      <c r="A92" s="14"/>
      <c r="B92" s="111" t="s">
        <v>518</v>
      </c>
      <c r="C92" s="24"/>
      <c r="D92" s="133"/>
      <c r="E92" s="134"/>
      <c r="F92" s="24"/>
      <c r="G92" s="133"/>
      <c r="H92" s="134"/>
      <c r="I92" s="24"/>
      <c r="J92" s="133"/>
      <c r="K92" s="134"/>
      <c r="L92" s="24"/>
      <c r="M92" s="133"/>
      <c r="N92" s="134"/>
      <c r="O92" s="24"/>
      <c r="P92" s="133"/>
      <c r="Q92" s="134"/>
      <c r="R92" s="24"/>
      <c r="S92" s="26"/>
      <c r="T92" s="24"/>
      <c r="U92" s="24"/>
      <c r="V92" s="133"/>
      <c r="W92" s="134"/>
    </row>
    <row r="93" spans="1:23" x14ac:dyDescent="0.25">
      <c r="A93" s="14"/>
      <c r="B93" s="107" t="s">
        <v>519</v>
      </c>
      <c r="C93" s="16"/>
      <c r="D93" s="22"/>
      <c r="E93" s="16"/>
      <c r="F93" s="16"/>
      <c r="G93" s="22"/>
      <c r="H93" s="16"/>
      <c r="I93" s="16"/>
      <c r="J93" s="22"/>
      <c r="K93" s="16"/>
      <c r="L93" s="16"/>
      <c r="M93" s="22"/>
      <c r="N93" s="16"/>
      <c r="O93" s="16"/>
      <c r="P93" s="22"/>
      <c r="Q93" s="16"/>
      <c r="R93" s="16"/>
      <c r="S93" s="22"/>
      <c r="T93" s="16"/>
      <c r="U93" s="16"/>
      <c r="V93" s="22"/>
      <c r="W93" s="16"/>
    </row>
    <row r="94" spans="1:23" ht="15.75" thickBot="1" x14ac:dyDescent="0.3">
      <c r="A94" s="14"/>
      <c r="B94" s="111" t="s">
        <v>520</v>
      </c>
      <c r="C94" s="24"/>
      <c r="D94" s="137" t="s">
        <v>224</v>
      </c>
      <c r="E94" s="138" t="s">
        <v>563</v>
      </c>
      <c r="F94" s="24"/>
      <c r="G94" s="137" t="s">
        <v>224</v>
      </c>
      <c r="H94" s="138" t="s">
        <v>564</v>
      </c>
      <c r="I94" s="24"/>
      <c r="J94" s="137" t="s">
        <v>224</v>
      </c>
      <c r="K94" s="138" t="s">
        <v>565</v>
      </c>
      <c r="L94" s="24"/>
      <c r="M94" s="137" t="s">
        <v>224</v>
      </c>
      <c r="N94" s="138" t="s">
        <v>566</v>
      </c>
      <c r="O94" s="24"/>
      <c r="P94" s="137" t="s">
        <v>224</v>
      </c>
      <c r="Q94" s="138" t="s">
        <v>567</v>
      </c>
      <c r="R94" s="24"/>
      <c r="S94" s="26"/>
      <c r="T94" s="24"/>
      <c r="U94" s="24"/>
      <c r="V94" s="26"/>
      <c r="W94" s="24"/>
    </row>
    <row r="95" spans="1:23" ht="15.75" thickTop="1" x14ac:dyDescent="0.25">
      <c r="A95" s="14"/>
      <c r="B95" s="107" t="s">
        <v>509</v>
      </c>
      <c r="C95" s="16"/>
      <c r="D95" s="139"/>
      <c r="E95" s="140"/>
      <c r="F95" s="16"/>
      <c r="G95" s="139"/>
      <c r="H95" s="140"/>
      <c r="I95" s="16"/>
      <c r="J95" s="139"/>
      <c r="K95" s="140"/>
      <c r="L95" s="16"/>
      <c r="M95" s="139"/>
      <c r="N95" s="140"/>
      <c r="O95" s="16"/>
      <c r="P95" s="139"/>
      <c r="Q95" s="140"/>
      <c r="R95" s="16"/>
      <c r="S95" s="22"/>
      <c r="T95" s="16"/>
      <c r="U95" s="16"/>
      <c r="V95" s="22"/>
      <c r="W95" s="16"/>
    </row>
    <row r="96" spans="1:23" x14ac:dyDescent="0.25">
      <c r="A96" s="14"/>
      <c r="B96" s="111" t="s">
        <v>526</v>
      </c>
      <c r="C96" s="24"/>
      <c r="D96" s="26"/>
      <c r="E96" s="24"/>
      <c r="F96" s="24"/>
      <c r="G96" s="26"/>
      <c r="H96" s="24"/>
      <c r="I96" s="24"/>
      <c r="J96" s="26"/>
      <c r="K96" s="24"/>
      <c r="L96" s="24"/>
      <c r="M96" s="26"/>
      <c r="N96" s="24"/>
      <c r="O96" s="24"/>
      <c r="P96" s="26"/>
      <c r="Q96" s="24"/>
      <c r="R96" s="24"/>
      <c r="S96" s="26"/>
      <c r="T96" s="24"/>
      <c r="U96" s="24"/>
      <c r="V96" s="26"/>
      <c r="W96" s="24"/>
    </row>
    <row r="97" spans="1:23" ht="15.75" thickBot="1" x14ac:dyDescent="0.3">
      <c r="A97" s="14"/>
      <c r="B97" s="107" t="s">
        <v>511</v>
      </c>
      <c r="C97" s="16"/>
      <c r="D97" s="135" t="s">
        <v>224</v>
      </c>
      <c r="E97" s="136" t="s">
        <v>568</v>
      </c>
      <c r="F97" s="16"/>
      <c r="G97" s="135" t="s">
        <v>224</v>
      </c>
      <c r="H97" s="136" t="s">
        <v>569</v>
      </c>
      <c r="I97" s="16"/>
      <c r="J97" s="135" t="s">
        <v>224</v>
      </c>
      <c r="K97" s="136" t="s">
        <v>570</v>
      </c>
      <c r="L97" s="16"/>
      <c r="M97" s="135" t="s">
        <v>224</v>
      </c>
      <c r="N97" s="136" t="s">
        <v>571</v>
      </c>
      <c r="O97" s="16"/>
      <c r="P97" s="135" t="s">
        <v>224</v>
      </c>
      <c r="Q97" s="136" t="s">
        <v>572</v>
      </c>
      <c r="R97" s="16"/>
      <c r="S97" s="135" t="s">
        <v>224</v>
      </c>
      <c r="T97" s="136" t="s">
        <v>489</v>
      </c>
      <c r="U97" s="16"/>
      <c r="V97" s="135" t="s">
        <v>224</v>
      </c>
      <c r="W97" s="136" t="s">
        <v>573</v>
      </c>
    </row>
    <row r="98" spans="1:23" ht="15.75" thickTop="1" x14ac:dyDescent="0.25">
      <c r="A98" s="14"/>
      <c r="B98" s="111" t="s">
        <v>518</v>
      </c>
      <c r="C98" s="24"/>
      <c r="D98" s="133"/>
      <c r="E98" s="134"/>
      <c r="F98" s="24"/>
      <c r="G98" s="133"/>
      <c r="H98" s="134"/>
      <c r="I98" s="24"/>
      <c r="J98" s="133"/>
      <c r="K98" s="134"/>
      <c r="L98" s="24"/>
      <c r="M98" s="133"/>
      <c r="N98" s="134"/>
      <c r="O98" s="24"/>
      <c r="P98" s="133"/>
      <c r="Q98" s="134"/>
      <c r="R98" s="24"/>
      <c r="S98" s="133"/>
      <c r="T98" s="134"/>
      <c r="U98" s="24"/>
      <c r="V98" s="133"/>
      <c r="W98" s="134"/>
    </row>
    <row r="99" spans="1:23" x14ac:dyDescent="0.25">
      <c r="A99" s="14"/>
      <c r="B99" s="107" t="s">
        <v>533</v>
      </c>
      <c r="C99" s="16"/>
      <c r="D99" s="22"/>
      <c r="E99" s="16"/>
      <c r="F99" s="16"/>
      <c r="G99" s="22"/>
      <c r="H99" s="16"/>
      <c r="I99" s="16"/>
      <c r="J99" s="22"/>
      <c r="K99" s="16"/>
      <c r="L99" s="16"/>
      <c r="M99" s="22"/>
      <c r="N99" s="16"/>
      <c r="O99" s="16"/>
      <c r="P99" s="22"/>
      <c r="Q99" s="16"/>
      <c r="R99" s="16"/>
      <c r="S99" s="22"/>
      <c r="T99" s="16"/>
      <c r="U99" s="16"/>
      <c r="V99" s="22"/>
      <c r="W99" s="16"/>
    </row>
    <row r="100" spans="1:23" ht="15.75" thickBot="1" x14ac:dyDescent="0.3">
      <c r="A100" s="14"/>
      <c r="B100" s="111" t="s">
        <v>520</v>
      </c>
      <c r="C100" s="24"/>
      <c r="D100" s="137" t="s">
        <v>224</v>
      </c>
      <c r="E100" s="138" t="s">
        <v>574</v>
      </c>
      <c r="F100" s="24"/>
      <c r="G100" s="137" t="s">
        <v>224</v>
      </c>
      <c r="H100" s="138" t="s">
        <v>575</v>
      </c>
      <c r="I100" s="24"/>
      <c r="J100" s="137" t="s">
        <v>224</v>
      </c>
      <c r="K100" s="138" t="s">
        <v>576</v>
      </c>
      <c r="L100" s="24"/>
      <c r="M100" s="137" t="s">
        <v>224</v>
      </c>
      <c r="N100" s="138" t="s">
        <v>577</v>
      </c>
      <c r="O100" s="24"/>
      <c r="P100" s="137" t="s">
        <v>224</v>
      </c>
      <c r="Q100" s="138" t="s">
        <v>578</v>
      </c>
      <c r="R100" s="24"/>
      <c r="S100" s="26"/>
      <c r="T100" s="24"/>
      <c r="U100" s="24"/>
      <c r="V100" s="26"/>
      <c r="W100" s="24"/>
    </row>
    <row r="101" spans="1:23" ht="15.75" thickTop="1" x14ac:dyDescent="0.25">
      <c r="A101" s="14"/>
      <c r="B101" s="51"/>
      <c r="C101" s="51"/>
      <c r="D101" s="51"/>
      <c r="E101" s="51"/>
      <c r="F101" s="51"/>
      <c r="G101" s="51"/>
      <c r="H101" s="51"/>
      <c r="I101" s="51"/>
      <c r="J101" s="51"/>
      <c r="K101" s="51"/>
      <c r="L101" s="51"/>
      <c r="M101" s="51"/>
      <c r="N101" s="51"/>
      <c r="O101" s="51"/>
      <c r="P101" s="51"/>
      <c r="Q101" s="51"/>
      <c r="R101" s="51"/>
      <c r="S101" s="51"/>
      <c r="T101" s="51"/>
      <c r="U101" s="51"/>
      <c r="V101" s="51"/>
      <c r="W101" s="51"/>
    </row>
    <row r="102" spans="1:23" x14ac:dyDescent="0.25">
      <c r="A102" s="14"/>
      <c r="B102" s="52"/>
      <c r="C102" s="52"/>
      <c r="D102" s="52"/>
      <c r="E102" s="52"/>
      <c r="F102" s="52"/>
      <c r="G102" s="52"/>
      <c r="H102" s="52"/>
      <c r="I102" s="52"/>
      <c r="J102" s="52"/>
      <c r="K102" s="52"/>
      <c r="L102" s="52"/>
      <c r="M102" s="52"/>
      <c r="N102" s="52"/>
      <c r="O102" s="52"/>
      <c r="P102" s="52"/>
      <c r="Q102" s="52"/>
      <c r="R102" s="52"/>
      <c r="S102" s="52"/>
      <c r="T102" s="52"/>
      <c r="U102" s="52"/>
      <c r="V102" s="52"/>
      <c r="W102" s="52"/>
    </row>
    <row r="103" spans="1:23" ht="15" customHeight="1" x14ac:dyDescent="0.25">
      <c r="A103" s="14" t="s">
        <v>1507</v>
      </c>
      <c r="B103" s="45" t="s">
        <v>5</v>
      </c>
      <c r="C103" s="45"/>
      <c r="D103" s="45"/>
      <c r="E103" s="45"/>
      <c r="F103" s="45"/>
      <c r="G103" s="45"/>
      <c r="H103" s="45"/>
      <c r="I103" s="45"/>
      <c r="J103" s="45"/>
      <c r="K103" s="45"/>
      <c r="L103" s="45"/>
      <c r="M103" s="45"/>
      <c r="N103" s="45"/>
      <c r="O103" s="45"/>
      <c r="P103" s="45"/>
      <c r="Q103" s="45"/>
      <c r="R103" s="45"/>
      <c r="S103" s="45"/>
      <c r="T103" s="45"/>
      <c r="U103" s="45"/>
      <c r="V103" s="45"/>
      <c r="W103" s="45"/>
    </row>
    <row r="104" spans="1:23" x14ac:dyDescent="0.25">
      <c r="A104" s="14"/>
      <c r="B104" s="48"/>
      <c r="C104" s="48"/>
      <c r="D104" s="48"/>
      <c r="E104" s="48"/>
      <c r="F104" s="48"/>
      <c r="G104" s="48"/>
      <c r="H104" s="48"/>
      <c r="I104" s="48"/>
      <c r="J104" s="48"/>
      <c r="K104" s="48"/>
      <c r="L104" s="48"/>
      <c r="M104" s="48"/>
      <c r="N104" s="48"/>
      <c r="O104" s="48"/>
      <c r="P104" s="48"/>
      <c r="Q104" s="48"/>
      <c r="R104" s="48"/>
      <c r="S104" s="48"/>
      <c r="T104" s="48"/>
      <c r="U104" s="48"/>
      <c r="V104" s="48"/>
      <c r="W104" s="48"/>
    </row>
    <row r="105" spans="1:23" x14ac:dyDescent="0.25">
      <c r="A105" s="14"/>
      <c r="B105" s="49"/>
      <c r="C105" s="49"/>
      <c r="D105" s="49"/>
      <c r="E105" s="49"/>
      <c r="F105" s="49"/>
      <c r="G105" s="49"/>
      <c r="H105" s="49"/>
      <c r="I105" s="49"/>
      <c r="J105" s="49"/>
      <c r="K105" s="49"/>
      <c r="L105" s="49"/>
      <c r="M105" s="49"/>
      <c r="N105" s="49"/>
      <c r="O105" s="49"/>
      <c r="P105" s="49"/>
      <c r="Q105" s="49"/>
      <c r="R105" s="49"/>
      <c r="S105" s="49"/>
      <c r="T105" s="49"/>
      <c r="U105" s="49"/>
      <c r="V105" s="49"/>
      <c r="W105" s="49"/>
    </row>
    <row r="106" spans="1:23" x14ac:dyDescent="0.25">
      <c r="A106" s="14"/>
      <c r="B106" s="15"/>
      <c r="C106" s="16"/>
      <c r="D106" s="16"/>
      <c r="E106" s="16"/>
      <c r="F106" s="16"/>
      <c r="G106" s="16"/>
      <c r="H106" s="16"/>
      <c r="I106" s="16"/>
      <c r="J106" s="16"/>
      <c r="K106" s="16"/>
      <c r="L106" s="16"/>
      <c r="M106" s="16"/>
      <c r="N106" s="16"/>
      <c r="O106" s="16"/>
      <c r="P106" s="16"/>
      <c r="Q106" s="16"/>
      <c r="R106" s="16"/>
      <c r="S106" s="16"/>
      <c r="T106" s="16"/>
      <c r="U106" s="16"/>
      <c r="V106" s="16"/>
      <c r="W106" s="16"/>
    </row>
    <row r="107" spans="1:23" x14ac:dyDescent="0.25">
      <c r="A107" s="14"/>
      <c r="B107" s="27"/>
      <c r="C107" s="16"/>
      <c r="D107" s="149"/>
      <c r="E107" s="149"/>
      <c r="F107" s="149"/>
      <c r="G107" s="149"/>
      <c r="H107" s="149"/>
      <c r="I107" s="149"/>
      <c r="J107" s="149"/>
      <c r="K107" s="149"/>
      <c r="L107" s="16"/>
      <c r="M107" s="150" t="s">
        <v>219</v>
      </c>
      <c r="N107" s="150"/>
      <c r="O107" s="150"/>
      <c r="P107" s="150"/>
      <c r="Q107" s="150"/>
      <c r="R107" s="16"/>
      <c r="S107" s="150" t="s">
        <v>220</v>
      </c>
      <c r="T107" s="150"/>
      <c r="U107" s="150"/>
      <c r="V107" s="150"/>
      <c r="W107" s="150"/>
    </row>
    <row r="108" spans="1:23" ht="15.75" thickBot="1" x14ac:dyDescent="0.3">
      <c r="A108" s="14"/>
      <c r="B108" s="27"/>
      <c r="C108" s="16"/>
      <c r="D108" s="89">
        <v>41912</v>
      </c>
      <c r="E108" s="89"/>
      <c r="F108" s="89"/>
      <c r="G108" s="89"/>
      <c r="H108" s="89"/>
      <c r="I108" s="89"/>
      <c r="J108" s="89"/>
      <c r="K108" s="89"/>
      <c r="L108" s="16"/>
      <c r="M108" s="89">
        <v>41912</v>
      </c>
      <c r="N108" s="89"/>
      <c r="O108" s="89"/>
      <c r="P108" s="89"/>
      <c r="Q108" s="89"/>
      <c r="R108" s="16"/>
      <c r="S108" s="89">
        <v>41912</v>
      </c>
      <c r="T108" s="89"/>
      <c r="U108" s="89"/>
      <c r="V108" s="89"/>
      <c r="W108" s="89"/>
    </row>
    <row r="109" spans="1:23" x14ac:dyDescent="0.25">
      <c r="A109" s="14"/>
      <c r="B109" s="18"/>
      <c r="C109" s="22"/>
      <c r="D109" s="99" t="s">
        <v>583</v>
      </c>
      <c r="E109" s="99"/>
      <c r="F109" s="53"/>
      <c r="G109" s="99" t="s">
        <v>584</v>
      </c>
      <c r="H109" s="99"/>
      <c r="I109" s="53"/>
      <c r="J109" s="99" t="s">
        <v>585</v>
      </c>
      <c r="K109" s="99"/>
      <c r="L109" s="22"/>
      <c r="M109" s="99" t="s">
        <v>586</v>
      </c>
      <c r="N109" s="99"/>
      <c r="O109" s="53"/>
      <c r="P109" s="99" t="s">
        <v>587</v>
      </c>
      <c r="Q109" s="99"/>
      <c r="R109" s="22"/>
      <c r="S109" s="99" t="s">
        <v>586</v>
      </c>
      <c r="T109" s="99"/>
      <c r="U109" s="53"/>
      <c r="V109" s="99" t="s">
        <v>587</v>
      </c>
      <c r="W109" s="99"/>
    </row>
    <row r="110" spans="1:23" ht="15.75" thickBot="1" x14ac:dyDescent="0.3">
      <c r="A110" s="14"/>
      <c r="B110" s="20" t="s">
        <v>262</v>
      </c>
      <c r="C110" s="77"/>
      <c r="D110" s="41" t="s">
        <v>588</v>
      </c>
      <c r="E110" s="41"/>
      <c r="F110" s="34"/>
      <c r="G110" s="41" t="s">
        <v>589</v>
      </c>
      <c r="H110" s="41"/>
      <c r="I110" s="34"/>
      <c r="J110" s="41" t="s">
        <v>590</v>
      </c>
      <c r="K110" s="41"/>
      <c r="L110" s="34"/>
      <c r="M110" s="41" t="s">
        <v>588</v>
      </c>
      <c r="N110" s="41"/>
      <c r="O110" s="34"/>
      <c r="P110" s="41" t="s">
        <v>591</v>
      </c>
      <c r="Q110" s="41"/>
      <c r="R110" s="34"/>
      <c r="S110" s="41" t="s">
        <v>588</v>
      </c>
      <c r="T110" s="41"/>
      <c r="U110" s="34"/>
      <c r="V110" s="41" t="s">
        <v>591</v>
      </c>
      <c r="W110" s="41"/>
    </row>
    <row r="111" spans="1:23" x14ac:dyDescent="0.25">
      <c r="A111" s="14"/>
      <c r="B111" s="80" t="s">
        <v>592</v>
      </c>
      <c r="C111" s="21"/>
      <c r="D111" s="53"/>
      <c r="E111" s="53"/>
      <c r="F111" s="53"/>
      <c r="G111" s="53"/>
      <c r="H111" s="53"/>
      <c r="I111" s="53"/>
      <c r="J111" s="53"/>
      <c r="K111" s="53"/>
      <c r="L111" s="53"/>
      <c r="M111" s="53"/>
      <c r="N111" s="53"/>
      <c r="O111" s="53"/>
      <c r="P111" s="53"/>
      <c r="Q111" s="53"/>
      <c r="R111" s="53"/>
      <c r="S111" s="53"/>
      <c r="T111" s="53"/>
      <c r="U111" s="53"/>
      <c r="V111" s="53"/>
      <c r="W111" s="53"/>
    </row>
    <row r="112" spans="1:23" x14ac:dyDescent="0.25">
      <c r="A112" s="14"/>
      <c r="B112" s="27" t="s">
        <v>593</v>
      </c>
      <c r="C112" s="16"/>
      <c r="D112" s="22"/>
      <c r="E112" s="16"/>
      <c r="F112" s="16"/>
      <c r="G112" s="22"/>
      <c r="H112" s="16"/>
      <c r="I112" s="16"/>
      <c r="J112" s="22"/>
      <c r="K112" s="16"/>
      <c r="L112" s="16"/>
      <c r="M112" s="22"/>
      <c r="N112" s="16"/>
      <c r="O112" s="16"/>
      <c r="P112" s="22"/>
      <c r="Q112" s="16"/>
      <c r="R112" s="16"/>
      <c r="S112" s="22"/>
      <c r="T112" s="16"/>
      <c r="U112" s="16"/>
      <c r="V112" s="22"/>
      <c r="W112" s="16"/>
    </row>
    <row r="113" spans="1:23" x14ac:dyDescent="0.25">
      <c r="A113" s="14"/>
      <c r="B113" s="29" t="s">
        <v>594</v>
      </c>
      <c r="C113" s="24"/>
      <c r="D113" s="142" t="s">
        <v>224</v>
      </c>
      <c r="E113" s="33" t="s">
        <v>595</v>
      </c>
      <c r="F113" s="24"/>
      <c r="G113" s="142" t="s">
        <v>224</v>
      </c>
      <c r="H113" s="33" t="s">
        <v>596</v>
      </c>
      <c r="I113" s="24"/>
      <c r="J113" s="142" t="s">
        <v>224</v>
      </c>
      <c r="K113" s="95" t="s">
        <v>269</v>
      </c>
      <c r="L113" s="24"/>
      <c r="M113" s="142" t="s">
        <v>224</v>
      </c>
      <c r="N113" s="33" t="s">
        <v>597</v>
      </c>
      <c r="O113" s="24"/>
      <c r="P113" s="142" t="s">
        <v>224</v>
      </c>
      <c r="Q113" s="33" t="s">
        <v>598</v>
      </c>
      <c r="R113" s="24"/>
      <c r="S113" s="142" t="s">
        <v>224</v>
      </c>
      <c r="T113" s="33" t="s">
        <v>599</v>
      </c>
      <c r="U113" s="24"/>
      <c r="V113" s="142" t="s">
        <v>224</v>
      </c>
      <c r="W113" s="33" t="s">
        <v>600</v>
      </c>
    </row>
    <row r="114" spans="1:23" x14ac:dyDescent="0.25">
      <c r="A114" s="14"/>
      <c r="B114" s="27" t="s">
        <v>415</v>
      </c>
      <c r="C114" s="16"/>
      <c r="D114" s="22"/>
      <c r="E114" s="16"/>
      <c r="F114" s="16"/>
      <c r="G114" s="22"/>
      <c r="H114" s="16"/>
      <c r="I114" s="16"/>
      <c r="J114" s="22"/>
      <c r="K114" s="16"/>
      <c r="L114" s="16"/>
      <c r="M114" s="22"/>
      <c r="N114" s="16"/>
      <c r="O114" s="16"/>
      <c r="P114" s="22"/>
      <c r="Q114" s="16"/>
      <c r="R114" s="16"/>
      <c r="S114" s="22"/>
      <c r="T114" s="16"/>
      <c r="U114" s="16"/>
      <c r="V114" s="22"/>
      <c r="W114" s="16"/>
    </row>
    <row r="115" spans="1:23" x14ac:dyDescent="0.25">
      <c r="A115" s="14"/>
      <c r="B115" s="29" t="s">
        <v>601</v>
      </c>
      <c r="C115" s="24"/>
      <c r="D115" s="26"/>
      <c r="E115" s="24"/>
      <c r="F115" s="24"/>
      <c r="G115" s="26"/>
      <c r="H115" s="24"/>
      <c r="I115" s="24"/>
      <c r="J115" s="26"/>
      <c r="K115" s="24"/>
      <c r="L115" s="24"/>
      <c r="M115" s="26"/>
      <c r="N115" s="24"/>
      <c r="O115" s="24"/>
      <c r="P115" s="26"/>
      <c r="Q115" s="24"/>
      <c r="R115" s="24"/>
      <c r="S115" s="26"/>
      <c r="T115" s="24"/>
      <c r="U115" s="24"/>
      <c r="V115" s="26"/>
      <c r="W115" s="24"/>
    </row>
    <row r="116" spans="1:23" x14ac:dyDescent="0.25">
      <c r="A116" s="14"/>
      <c r="B116" s="143" t="s">
        <v>602</v>
      </c>
      <c r="C116" s="16"/>
      <c r="D116" s="22"/>
      <c r="E116" s="94" t="s">
        <v>269</v>
      </c>
      <c r="F116" s="16"/>
      <c r="G116" s="22"/>
      <c r="H116" s="94" t="s">
        <v>269</v>
      </c>
      <c r="I116" s="16"/>
      <c r="J116" s="22"/>
      <c r="K116" s="94" t="s">
        <v>269</v>
      </c>
      <c r="L116" s="16"/>
      <c r="M116" s="22"/>
      <c r="N116" s="94" t="s">
        <v>269</v>
      </c>
      <c r="O116" s="16"/>
      <c r="P116" s="22"/>
      <c r="Q116" s="94" t="s">
        <v>269</v>
      </c>
      <c r="R116" s="16"/>
      <c r="S116" s="22"/>
      <c r="T116" s="94" t="s">
        <v>269</v>
      </c>
      <c r="U116" s="16"/>
      <c r="V116" s="22"/>
      <c r="W116" s="94" t="s">
        <v>269</v>
      </c>
    </row>
    <row r="117" spans="1:23" x14ac:dyDescent="0.25">
      <c r="A117" s="14"/>
      <c r="B117" s="29" t="s">
        <v>603</v>
      </c>
      <c r="C117" s="24"/>
      <c r="D117" s="26"/>
      <c r="E117" s="33" t="s">
        <v>604</v>
      </c>
      <c r="F117" s="24"/>
      <c r="G117" s="26"/>
      <c r="H117" s="33" t="s">
        <v>605</v>
      </c>
      <c r="I117" s="24"/>
      <c r="J117" s="26"/>
      <c r="K117" s="95" t="s">
        <v>269</v>
      </c>
      <c r="L117" s="24"/>
      <c r="M117" s="26"/>
      <c r="N117" s="33" t="s">
        <v>606</v>
      </c>
      <c r="O117" s="24"/>
      <c r="P117" s="26"/>
      <c r="Q117" s="33" t="s">
        <v>607</v>
      </c>
      <c r="R117" s="24"/>
      <c r="S117" s="26"/>
      <c r="T117" s="33" t="s">
        <v>608</v>
      </c>
      <c r="U117" s="24"/>
      <c r="V117" s="26"/>
      <c r="W117" s="33" t="s">
        <v>609</v>
      </c>
    </row>
    <row r="118" spans="1:23" x14ac:dyDescent="0.25">
      <c r="A118" s="14"/>
      <c r="B118" s="27" t="s">
        <v>610</v>
      </c>
      <c r="C118" s="16"/>
      <c r="D118" s="22"/>
      <c r="E118" s="16"/>
      <c r="F118" s="16"/>
      <c r="G118" s="22"/>
      <c r="H118" s="16"/>
      <c r="I118" s="16"/>
      <c r="J118" s="22"/>
      <c r="K118" s="16"/>
      <c r="L118" s="16"/>
      <c r="M118" s="22"/>
      <c r="N118" s="16"/>
      <c r="O118" s="16"/>
      <c r="P118" s="22"/>
      <c r="Q118" s="16"/>
      <c r="R118" s="16"/>
      <c r="S118" s="22"/>
      <c r="T118" s="16"/>
      <c r="U118" s="16"/>
      <c r="V118" s="22"/>
      <c r="W118" s="16"/>
    </row>
    <row r="119" spans="1:23" x14ac:dyDescent="0.25">
      <c r="A119" s="14"/>
      <c r="B119" s="29" t="s">
        <v>611</v>
      </c>
      <c r="C119" s="24"/>
      <c r="D119" s="26"/>
      <c r="E119" s="24"/>
      <c r="F119" s="24"/>
      <c r="G119" s="26"/>
      <c r="H119" s="24"/>
      <c r="I119" s="24"/>
      <c r="J119" s="26"/>
      <c r="K119" s="24"/>
      <c r="L119" s="24"/>
      <c r="M119" s="26"/>
      <c r="N119" s="24"/>
      <c r="O119" s="24"/>
      <c r="P119" s="26"/>
      <c r="Q119" s="24"/>
      <c r="R119" s="24"/>
      <c r="S119" s="26"/>
      <c r="T119" s="24"/>
      <c r="U119" s="24"/>
      <c r="V119" s="26"/>
      <c r="W119" s="24"/>
    </row>
    <row r="120" spans="1:23" x14ac:dyDescent="0.25">
      <c r="A120" s="14"/>
      <c r="B120" s="143" t="s">
        <v>612</v>
      </c>
      <c r="C120" s="16"/>
      <c r="D120" s="22"/>
      <c r="E120" s="83" t="s">
        <v>613</v>
      </c>
      <c r="F120" s="16"/>
      <c r="G120" s="22"/>
      <c r="H120" s="83" t="s">
        <v>614</v>
      </c>
      <c r="I120" s="16"/>
      <c r="J120" s="22"/>
      <c r="K120" s="94" t="s">
        <v>269</v>
      </c>
      <c r="L120" s="16"/>
      <c r="M120" s="22"/>
      <c r="N120" s="83" t="s">
        <v>615</v>
      </c>
      <c r="O120" s="16"/>
      <c r="P120" s="22"/>
      <c r="Q120" s="83" t="s">
        <v>616</v>
      </c>
      <c r="R120" s="16"/>
      <c r="S120" s="22"/>
      <c r="T120" s="83" t="s">
        <v>617</v>
      </c>
      <c r="U120" s="16"/>
      <c r="V120" s="22"/>
      <c r="W120" s="83" t="s">
        <v>618</v>
      </c>
    </row>
    <row r="121" spans="1:23" x14ac:dyDescent="0.25">
      <c r="A121" s="14"/>
      <c r="B121" s="31" t="s">
        <v>619</v>
      </c>
      <c r="C121" s="24"/>
      <c r="D121" s="26"/>
      <c r="E121" s="33" t="s">
        <v>620</v>
      </c>
      <c r="F121" s="24"/>
      <c r="G121" s="26"/>
      <c r="H121" s="33" t="s">
        <v>621</v>
      </c>
      <c r="I121" s="24"/>
      <c r="J121" s="26"/>
      <c r="K121" s="95" t="s">
        <v>269</v>
      </c>
      <c r="L121" s="24"/>
      <c r="M121" s="26"/>
      <c r="N121" s="33" t="s">
        <v>622</v>
      </c>
      <c r="O121" s="24"/>
      <c r="P121" s="26"/>
      <c r="Q121" s="33" t="s">
        <v>623</v>
      </c>
      <c r="R121" s="24"/>
      <c r="S121" s="26"/>
      <c r="T121" s="33" t="s">
        <v>624</v>
      </c>
      <c r="U121" s="24"/>
      <c r="V121" s="26"/>
      <c r="W121" s="33" t="s">
        <v>309</v>
      </c>
    </row>
    <row r="122" spans="1:23" x14ac:dyDescent="0.25">
      <c r="A122" s="14"/>
      <c r="B122" s="27" t="s">
        <v>625</v>
      </c>
      <c r="C122" s="16"/>
      <c r="D122" s="22"/>
      <c r="E122" s="16"/>
      <c r="F122" s="16"/>
      <c r="G122" s="22"/>
      <c r="H122" s="16"/>
      <c r="I122" s="16"/>
      <c r="J122" s="22"/>
      <c r="K122" s="16"/>
      <c r="L122" s="16"/>
      <c r="M122" s="22"/>
      <c r="N122" s="16"/>
      <c r="O122" s="16"/>
      <c r="P122" s="22"/>
      <c r="Q122" s="16"/>
      <c r="R122" s="16"/>
      <c r="S122" s="22"/>
      <c r="T122" s="16"/>
      <c r="U122" s="16"/>
      <c r="V122" s="22"/>
      <c r="W122" s="16"/>
    </row>
    <row r="123" spans="1:23" x14ac:dyDescent="0.25">
      <c r="A123" s="14"/>
      <c r="B123" s="31" t="s">
        <v>626</v>
      </c>
      <c r="C123" s="24"/>
      <c r="D123" s="26"/>
      <c r="E123" s="24"/>
      <c r="F123" s="24"/>
      <c r="G123" s="26"/>
      <c r="H123" s="24"/>
      <c r="I123" s="24"/>
      <c r="J123" s="26"/>
      <c r="K123" s="24"/>
      <c r="L123" s="24"/>
      <c r="M123" s="26"/>
      <c r="N123" s="24"/>
      <c r="O123" s="24"/>
      <c r="P123" s="26"/>
      <c r="Q123" s="24"/>
      <c r="R123" s="24"/>
      <c r="S123" s="26"/>
      <c r="T123" s="24"/>
      <c r="U123" s="24"/>
      <c r="V123" s="26"/>
      <c r="W123" s="24"/>
    </row>
    <row r="124" spans="1:23" x14ac:dyDescent="0.25">
      <c r="A124" s="14"/>
      <c r="B124" s="144" t="s">
        <v>627</v>
      </c>
      <c r="C124" s="16"/>
      <c r="D124" s="22"/>
      <c r="E124" s="83" t="s">
        <v>628</v>
      </c>
      <c r="F124" s="16"/>
      <c r="G124" s="22"/>
      <c r="H124" s="83" t="s">
        <v>629</v>
      </c>
      <c r="I124" s="16"/>
      <c r="J124" s="22"/>
      <c r="K124" s="94" t="s">
        <v>269</v>
      </c>
      <c r="L124" s="16"/>
      <c r="M124" s="22"/>
      <c r="N124" s="83" t="s">
        <v>630</v>
      </c>
      <c r="O124" s="16"/>
      <c r="P124" s="22"/>
      <c r="Q124" s="83" t="s">
        <v>270</v>
      </c>
      <c r="R124" s="16"/>
      <c r="S124" s="22"/>
      <c r="T124" s="83" t="s">
        <v>631</v>
      </c>
      <c r="U124" s="16"/>
      <c r="V124" s="22"/>
      <c r="W124" s="83" t="s">
        <v>516</v>
      </c>
    </row>
    <row r="125" spans="1:23" x14ac:dyDescent="0.25">
      <c r="A125" s="14"/>
      <c r="B125" s="145" t="s">
        <v>632</v>
      </c>
      <c r="C125" s="24"/>
      <c r="D125" s="26"/>
      <c r="E125" s="33" t="s">
        <v>633</v>
      </c>
      <c r="F125" s="24"/>
      <c r="G125" s="26"/>
      <c r="H125" s="33" t="s">
        <v>634</v>
      </c>
      <c r="I125" s="24"/>
      <c r="J125" s="26"/>
      <c r="K125" s="95" t="s">
        <v>269</v>
      </c>
      <c r="L125" s="24"/>
      <c r="M125" s="26"/>
      <c r="N125" s="33" t="s">
        <v>635</v>
      </c>
      <c r="O125" s="24"/>
      <c r="P125" s="26"/>
      <c r="Q125" s="33" t="s">
        <v>344</v>
      </c>
      <c r="R125" s="24"/>
      <c r="S125" s="26"/>
      <c r="T125" s="33" t="s">
        <v>636</v>
      </c>
      <c r="U125" s="24"/>
      <c r="V125" s="26"/>
      <c r="W125" s="33" t="s">
        <v>623</v>
      </c>
    </row>
    <row r="126" spans="1:23" ht="15.75" thickBot="1" x14ac:dyDescent="0.3">
      <c r="A126" s="14"/>
      <c r="B126" s="27" t="s">
        <v>439</v>
      </c>
      <c r="C126" s="16"/>
      <c r="D126" s="34"/>
      <c r="E126" s="28" t="s">
        <v>637</v>
      </c>
      <c r="F126" s="16"/>
      <c r="G126" s="34"/>
      <c r="H126" s="28" t="s">
        <v>322</v>
      </c>
      <c r="I126" s="16"/>
      <c r="J126" s="34"/>
      <c r="K126" s="96" t="s">
        <v>269</v>
      </c>
      <c r="L126" s="16"/>
      <c r="M126" s="34"/>
      <c r="N126" s="28" t="s">
        <v>638</v>
      </c>
      <c r="O126" s="16"/>
      <c r="P126" s="34"/>
      <c r="Q126" s="96" t="s">
        <v>269</v>
      </c>
      <c r="R126" s="16"/>
      <c r="S126" s="34"/>
      <c r="T126" s="28" t="s">
        <v>638</v>
      </c>
      <c r="U126" s="16"/>
      <c r="V126" s="34"/>
      <c r="W126" s="96" t="s">
        <v>269</v>
      </c>
    </row>
    <row r="127" spans="1:23" ht="15.75" thickBot="1" x14ac:dyDescent="0.3">
      <c r="A127" s="14"/>
      <c r="B127" s="29"/>
      <c r="C127" s="24"/>
      <c r="D127" s="146" t="s">
        <v>224</v>
      </c>
      <c r="E127" s="147" t="s">
        <v>639</v>
      </c>
      <c r="F127" s="24"/>
      <c r="G127" s="146" t="s">
        <v>224</v>
      </c>
      <c r="H127" s="147" t="s">
        <v>640</v>
      </c>
      <c r="I127" s="24"/>
      <c r="J127" s="146" t="s">
        <v>224</v>
      </c>
      <c r="K127" s="148" t="s">
        <v>269</v>
      </c>
      <c r="L127" s="24"/>
      <c r="M127" s="146" t="s">
        <v>224</v>
      </c>
      <c r="N127" s="147" t="s">
        <v>641</v>
      </c>
      <c r="O127" s="24"/>
      <c r="P127" s="146" t="s">
        <v>224</v>
      </c>
      <c r="Q127" s="147" t="s">
        <v>642</v>
      </c>
      <c r="R127" s="24"/>
      <c r="S127" s="146" t="s">
        <v>224</v>
      </c>
      <c r="T127" s="147" t="s">
        <v>643</v>
      </c>
      <c r="U127" s="24"/>
      <c r="V127" s="146" t="s">
        <v>224</v>
      </c>
      <c r="W127" s="147" t="s">
        <v>644</v>
      </c>
    </row>
    <row r="128" spans="1:23" x14ac:dyDescent="0.25">
      <c r="A128" s="14"/>
      <c r="B128" s="27" t="s">
        <v>645</v>
      </c>
      <c r="C128" s="16"/>
      <c r="D128" s="53"/>
      <c r="E128" s="21"/>
      <c r="F128" s="16"/>
      <c r="G128" s="53"/>
      <c r="H128" s="21"/>
      <c r="I128" s="16"/>
      <c r="J128" s="53"/>
      <c r="K128" s="21"/>
      <c r="L128" s="16"/>
      <c r="M128" s="53"/>
      <c r="N128" s="21"/>
      <c r="O128" s="16"/>
      <c r="P128" s="53"/>
      <c r="Q128" s="21"/>
      <c r="R128" s="16"/>
      <c r="S128" s="53"/>
      <c r="T128" s="21"/>
      <c r="U128" s="16"/>
      <c r="V128" s="53"/>
      <c r="W128" s="21"/>
    </row>
    <row r="129" spans="1:23" x14ac:dyDescent="0.25">
      <c r="A129" s="14"/>
      <c r="B129" s="29" t="s">
        <v>594</v>
      </c>
      <c r="C129" s="24"/>
      <c r="D129" s="142" t="s">
        <v>224</v>
      </c>
      <c r="E129" s="33" t="s">
        <v>646</v>
      </c>
      <c r="F129" s="24"/>
      <c r="G129" s="142" t="s">
        <v>224</v>
      </c>
      <c r="H129" s="33" t="s">
        <v>646</v>
      </c>
      <c r="I129" s="24"/>
      <c r="J129" s="142" t="s">
        <v>224</v>
      </c>
      <c r="K129" s="33" t="s">
        <v>512</v>
      </c>
      <c r="L129" s="24"/>
      <c r="M129" s="142" t="s">
        <v>224</v>
      </c>
      <c r="N129" s="33" t="s">
        <v>647</v>
      </c>
      <c r="O129" s="24"/>
      <c r="P129" s="142" t="s">
        <v>224</v>
      </c>
      <c r="Q129" s="33" t="s">
        <v>344</v>
      </c>
      <c r="R129" s="24"/>
      <c r="S129" s="142" t="s">
        <v>224</v>
      </c>
      <c r="T129" s="33" t="s">
        <v>648</v>
      </c>
      <c r="U129" s="24"/>
      <c r="V129" s="142" t="s">
        <v>224</v>
      </c>
      <c r="W129" s="33" t="s">
        <v>623</v>
      </c>
    </row>
    <row r="130" spans="1:23" x14ac:dyDescent="0.25">
      <c r="A130" s="14"/>
      <c r="B130" s="27" t="s">
        <v>415</v>
      </c>
      <c r="C130" s="16"/>
      <c r="D130" s="22"/>
      <c r="E130" s="16"/>
      <c r="F130" s="16"/>
      <c r="G130" s="22"/>
      <c r="H130" s="16"/>
      <c r="I130" s="16"/>
      <c r="J130" s="22"/>
      <c r="K130" s="16"/>
      <c r="L130" s="16"/>
      <c r="M130" s="22"/>
      <c r="N130" s="16"/>
      <c r="O130" s="16"/>
      <c r="P130" s="22"/>
      <c r="Q130" s="16"/>
      <c r="R130" s="16"/>
      <c r="S130" s="22"/>
      <c r="T130" s="16"/>
      <c r="U130" s="16"/>
      <c r="V130" s="22"/>
      <c r="W130" s="16"/>
    </row>
    <row r="131" spans="1:23" x14ac:dyDescent="0.25">
      <c r="A131" s="14"/>
      <c r="B131" s="29" t="s">
        <v>601</v>
      </c>
      <c r="C131" s="24"/>
      <c r="D131" s="26"/>
      <c r="E131" s="24"/>
      <c r="F131" s="24"/>
      <c r="G131" s="26"/>
      <c r="H131" s="24"/>
      <c r="I131" s="24"/>
      <c r="J131" s="26"/>
      <c r="K131" s="24"/>
      <c r="L131" s="24"/>
      <c r="M131" s="26"/>
      <c r="N131" s="24"/>
      <c r="O131" s="24"/>
      <c r="P131" s="26"/>
      <c r="Q131" s="24"/>
      <c r="R131" s="24"/>
      <c r="S131" s="26"/>
      <c r="T131" s="24"/>
      <c r="U131" s="24"/>
      <c r="V131" s="26"/>
      <c r="W131" s="24"/>
    </row>
    <row r="132" spans="1:23" x14ac:dyDescent="0.25">
      <c r="A132" s="14"/>
      <c r="B132" s="143" t="s">
        <v>602</v>
      </c>
      <c r="C132" s="16"/>
      <c r="D132" s="22"/>
      <c r="E132" s="94" t="s">
        <v>269</v>
      </c>
      <c r="F132" s="16"/>
      <c r="G132" s="22"/>
      <c r="H132" s="94" t="s">
        <v>269</v>
      </c>
      <c r="I132" s="16"/>
      <c r="J132" s="22"/>
      <c r="K132" s="94" t="s">
        <v>269</v>
      </c>
      <c r="L132" s="16"/>
      <c r="M132" s="22"/>
      <c r="N132" s="94" t="s">
        <v>269</v>
      </c>
      <c r="O132" s="16"/>
      <c r="P132" s="22"/>
      <c r="Q132" s="94" t="s">
        <v>269</v>
      </c>
      <c r="R132" s="16"/>
      <c r="S132" s="22"/>
      <c r="T132" s="94" t="s">
        <v>269</v>
      </c>
      <c r="U132" s="16"/>
      <c r="V132" s="22"/>
      <c r="W132" s="94" t="s">
        <v>269</v>
      </c>
    </row>
    <row r="133" spans="1:23" x14ac:dyDescent="0.25">
      <c r="A133" s="14"/>
      <c r="B133" s="29" t="s">
        <v>603</v>
      </c>
      <c r="C133" s="24"/>
      <c r="D133" s="26"/>
      <c r="E133" s="33" t="s">
        <v>649</v>
      </c>
      <c r="F133" s="24"/>
      <c r="G133" s="26"/>
      <c r="H133" s="33" t="s">
        <v>649</v>
      </c>
      <c r="I133" s="24"/>
      <c r="J133" s="26"/>
      <c r="K133" s="33" t="s">
        <v>513</v>
      </c>
      <c r="L133" s="24"/>
      <c r="M133" s="26"/>
      <c r="N133" s="33" t="s">
        <v>650</v>
      </c>
      <c r="O133" s="24"/>
      <c r="P133" s="26"/>
      <c r="Q133" s="33" t="s">
        <v>651</v>
      </c>
      <c r="R133" s="24"/>
      <c r="S133" s="26"/>
      <c r="T133" s="33" t="s">
        <v>652</v>
      </c>
      <c r="U133" s="24"/>
      <c r="V133" s="26"/>
      <c r="W133" s="33" t="s">
        <v>653</v>
      </c>
    </row>
    <row r="134" spans="1:23" x14ac:dyDescent="0.25">
      <c r="A134" s="14"/>
      <c r="B134" s="27" t="s">
        <v>610</v>
      </c>
      <c r="C134" s="16"/>
      <c r="D134" s="22"/>
      <c r="E134" s="16"/>
      <c r="F134" s="16"/>
      <c r="G134" s="22"/>
      <c r="H134" s="16"/>
      <c r="I134" s="16"/>
      <c r="J134" s="22"/>
      <c r="K134" s="16"/>
      <c r="L134" s="16"/>
      <c r="M134" s="22"/>
      <c r="N134" s="16"/>
      <c r="O134" s="16"/>
      <c r="P134" s="22"/>
      <c r="Q134" s="16"/>
      <c r="R134" s="16"/>
      <c r="S134" s="22"/>
      <c r="T134" s="16"/>
      <c r="U134" s="16"/>
      <c r="V134" s="22"/>
      <c r="W134" s="16"/>
    </row>
    <row r="135" spans="1:23" x14ac:dyDescent="0.25">
      <c r="A135" s="14"/>
      <c r="B135" s="29" t="s">
        <v>611</v>
      </c>
      <c r="C135" s="24"/>
      <c r="D135" s="26"/>
      <c r="E135" s="24"/>
      <c r="F135" s="24"/>
      <c r="G135" s="26"/>
      <c r="H135" s="24"/>
      <c r="I135" s="24"/>
      <c r="J135" s="26"/>
      <c r="K135" s="24"/>
      <c r="L135" s="24"/>
      <c r="M135" s="26"/>
      <c r="N135" s="24"/>
      <c r="O135" s="24"/>
      <c r="P135" s="26"/>
      <c r="Q135" s="24"/>
      <c r="R135" s="24"/>
      <c r="S135" s="26"/>
      <c r="T135" s="24"/>
      <c r="U135" s="24"/>
      <c r="V135" s="26"/>
      <c r="W135" s="24"/>
    </row>
    <row r="136" spans="1:23" x14ac:dyDescent="0.25">
      <c r="A136" s="14"/>
      <c r="B136" s="143" t="s">
        <v>612</v>
      </c>
      <c r="C136" s="16"/>
      <c r="D136" s="22"/>
      <c r="E136" s="83" t="s">
        <v>654</v>
      </c>
      <c r="F136" s="16"/>
      <c r="G136" s="22"/>
      <c r="H136" s="83" t="s">
        <v>654</v>
      </c>
      <c r="I136" s="16"/>
      <c r="J136" s="22"/>
      <c r="K136" s="83" t="s">
        <v>655</v>
      </c>
      <c r="L136" s="16"/>
      <c r="M136" s="22"/>
      <c r="N136" s="83" t="s">
        <v>656</v>
      </c>
      <c r="O136" s="16"/>
      <c r="P136" s="22"/>
      <c r="Q136" s="83" t="s">
        <v>657</v>
      </c>
      <c r="R136" s="16"/>
      <c r="S136" s="22"/>
      <c r="T136" s="83" t="s">
        <v>658</v>
      </c>
      <c r="U136" s="16"/>
      <c r="V136" s="22"/>
      <c r="W136" s="83" t="s">
        <v>659</v>
      </c>
    </row>
    <row r="137" spans="1:23" x14ac:dyDescent="0.25">
      <c r="A137" s="14"/>
      <c r="B137" s="31" t="s">
        <v>619</v>
      </c>
      <c r="C137" s="24"/>
      <c r="D137" s="26"/>
      <c r="E137" s="33" t="s">
        <v>660</v>
      </c>
      <c r="F137" s="24"/>
      <c r="G137" s="26"/>
      <c r="H137" s="33" t="s">
        <v>660</v>
      </c>
      <c r="I137" s="24"/>
      <c r="J137" s="26"/>
      <c r="K137" s="33" t="s">
        <v>661</v>
      </c>
      <c r="L137" s="24"/>
      <c r="M137" s="26"/>
      <c r="N137" s="33" t="s">
        <v>662</v>
      </c>
      <c r="O137" s="24"/>
      <c r="P137" s="26"/>
      <c r="Q137" s="95" t="s">
        <v>269</v>
      </c>
      <c r="R137" s="24"/>
      <c r="S137" s="26"/>
      <c r="T137" s="33" t="s">
        <v>663</v>
      </c>
      <c r="U137" s="24"/>
      <c r="V137" s="26"/>
      <c r="W137" s="95" t="s">
        <v>269</v>
      </c>
    </row>
    <row r="138" spans="1:23" x14ac:dyDescent="0.25">
      <c r="A138" s="14"/>
      <c r="B138" s="27" t="s">
        <v>625</v>
      </c>
      <c r="C138" s="16"/>
      <c r="D138" s="22"/>
      <c r="E138" s="16"/>
      <c r="F138" s="16"/>
      <c r="G138" s="22"/>
      <c r="H138" s="16"/>
      <c r="I138" s="16"/>
      <c r="J138" s="22"/>
      <c r="K138" s="16"/>
      <c r="L138" s="16"/>
      <c r="M138" s="22"/>
      <c r="N138" s="16"/>
      <c r="O138" s="16"/>
      <c r="P138" s="22"/>
      <c r="Q138" s="16"/>
      <c r="R138" s="16"/>
      <c r="S138" s="22"/>
      <c r="T138" s="16"/>
      <c r="U138" s="16"/>
      <c r="V138" s="22"/>
      <c r="W138" s="16"/>
    </row>
    <row r="139" spans="1:23" x14ac:dyDescent="0.25">
      <c r="A139" s="14"/>
      <c r="B139" s="31" t="s">
        <v>626</v>
      </c>
      <c r="C139" s="24"/>
      <c r="D139" s="26"/>
      <c r="E139" s="24"/>
      <c r="F139" s="24"/>
      <c r="G139" s="26"/>
      <c r="H139" s="24"/>
      <c r="I139" s="24"/>
      <c r="J139" s="26"/>
      <c r="K139" s="24"/>
      <c r="L139" s="24"/>
      <c r="M139" s="26"/>
      <c r="N139" s="24"/>
      <c r="O139" s="24"/>
      <c r="P139" s="26"/>
      <c r="Q139" s="24"/>
      <c r="R139" s="24"/>
      <c r="S139" s="26"/>
      <c r="T139" s="24"/>
      <c r="U139" s="24"/>
      <c r="V139" s="26"/>
      <c r="W139" s="24"/>
    </row>
    <row r="140" spans="1:23" x14ac:dyDescent="0.25">
      <c r="A140" s="14"/>
      <c r="B140" s="144" t="s">
        <v>627</v>
      </c>
      <c r="C140" s="16"/>
      <c r="D140" s="22"/>
      <c r="E140" s="83" t="s">
        <v>664</v>
      </c>
      <c r="F140" s="16"/>
      <c r="G140" s="22"/>
      <c r="H140" s="83" t="s">
        <v>665</v>
      </c>
      <c r="I140" s="16"/>
      <c r="J140" s="22"/>
      <c r="K140" s="83" t="s">
        <v>666</v>
      </c>
      <c r="L140" s="16"/>
      <c r="M140" s="22"/>
      <c r="N140" s="83" t="s">
        <v>667</v>
      </c>
      <c r="O140" s="16"/>
      <c r="P140" s="22"/>
      <c r="Q140" s="83" t="s">
        <v>668</v>
      </c>
      <c r="R140" s="16"/>
      <c r="S140" s="22"/>
      <c r="T140" s="83" t="s">
        <v>669</v>
      </c>
      <c r="U140" s="16"/>
      <c r="V140" s="22"/>
      <c r="W140" s="83" t="s">
        <v>670</v>
      </c>
    </row>
    <row r="141" spans="1:23" x14ac:dyDescent="0.25">
      <c r="A141" s="14"/>
      <c r="B141" s="145" t="s">
        <v>632</v>
      </c>
      <c r="C141" s="24"/>
      <c r="D141" s="26"/>
      <c r="E141" s="33" t="s">
        <v>671</v>
      </c>
      <c r="F141" s="24"/>
      <c r="G141" s="26"/>
      <c r="H141" s="33" t="s">
        <v>672</v>
      </c>
      <c r="I141" s="24"/>
      <c r="J141" s="26"/>
      <c r="K141" s="33" t="s">
        <v>673</v>
      </c>
      <c r="L141" s="24"/>
      <c r="M141" s="26"/>
      <c r="N141" s="33" t="s">
        <v>674</v>
      </c>
      <c r="O141" s="24"/>
      <c r="P141" s="26"/>
      <c r="Q141" s="33" t="s">
        <v>600</v>
      </c>
      <c r="R141" s="24"/>
      <c r="S141" s="26"/>
      <c r="T141" s="33" t="s">
        <v>675</v>
      </c>
      <c r="U141" s="24"/>
      <c r="V141" s="26"/>
      <c r="W141" s="33" t="s">
        <v>295</v>
      </c>
    </row>
    <row r="142" spans="1:23" ht="15.75" thickBot="1" x14ac:dyDescent="0.3">
      <c r="A142" s="14"/>
      <c r="B142" s="27" t="s">
        <v>439</v>
      </c>
      <c r="C142" s="16"/>
      <c r="D142" s="34"/>
      <c r="E142" s="28" t="s">
        <v>676</v>
      </c>
      <c r="F142" s="16"/>
      <c r="G142" s="34"/>
      <c r="H142" s="28" t="s">
        <v>676</v>
      </c>
      <c r="I142" s="16"/>
      <c r="J142" s="34"/>
      <c r="K142" s="28" t="s">
        <v>516</v>
      </c>
      <c r="L142" s="16"/>
      <c r="M142" s="34"/>
      <c r="N142" s="28" t="s">
        <v>676</v>
      </c>
      <c r="O142" s="16"/>
      <c r="P142" s="34"/>
      <c r="Q142" s="28" t="s">
        <v>598</v>
      </c>
      <c r="R142" s="16"/>
      <c r="S142" s="34"/>
      <c r="T142" s="28" t="s">
        <v>676</v>
      </c>
      <c r="U142" s="16"/>
      <c r="V142" s="34"/>
      <c r="W142" s="28" t="s">
        <v>623</v>
      </c>
    </row>
    <row r="143" spans="1:23" ht="15.75" thickBot="1" x14ac:dyDescent="0.3">
      <c r="A143" s="14"/>
      <c r="B143" s="29"/>
      <c r="C143" s="24"/>
      <c r="D143" s="146" t="s">
        <v>224</v>
      </c>
      <c r="E143" s="147" t="s">
        <v>677</v>
      </c>
      <c r="F143" s="24"/>
      <c r="G143" s="146" t="s">
        <v>224</v>
      </c>
      <c r="H143" s="147" t="s">
        <v>678</v>
      </c>
      <c r="I143" s="24"/>
      <c r="J143" s="146" t="s">
        <v>224</v>
      </c>
      <c r="K143" s="147" t="s">
        <v>517</v>
      </c>
      <c r="L143" s="24"/>
      <c r="M143" s="146" t="s">
        <v>224</v>
      </c>
      <c r="N143" s="147" t="s">
        <v>679</v>
      </c>
      <c r="O143" s="24"/>
      <c r="P143" s="146" t="s">
        <v>224</v>
      </c>
      <c r="Q143" s="147" t="s">
        <v>680</v>
      </c>
      <c r="R143" s="24"/>
      <c r="S143" s="146" t="s">
        <v>224</v>
      </c>
      <c r="T143" s="147" t="s">
        <v>681</v>
      </c>
      <c r="U143" s="24"/>
      <c r="V143" s="146" t="s">
        <v>224</v>
      </c>
      <c r="W143" s="147" t="s">
        <v>682</v>
      </c>
    </row>
    <row r="144" spans="1:23" x14ac:dyDescent="0.25">
      <c r="A144" s="14"/>
      <c r="B144" s="27" t="s">
        <v>683</v>
      </c>
      <c r="C144" s="16"/>
      <c r="D144" s="53"/>
      <c r="E144" s="21"/>
      <c r="F144" s="16"/>
      <c r="G144" s="53"/>
      <c r="H144" s="21"/>
      <c r="I144" s="16"/>
      <c r="J144" s="53"/>
      <c r="K144" s="21"/>
      <c r="L144" s="16"/>
      <c r="M144" s="53"/>
      <c r="N144" s="21"/>
      <c r="O144" s="16"/>
      <c r="P144" s="53"/>
      <c r="Q144" s="21"/>
      <c r="R144" s="16"/>
      <c r="S144" s="53"/>
      <c r="T144" s="21"/>
      <c r="U144" s="16"/>
      <c r="V144" s="53"/>
      <c r="W144" s="21"/>
    </row>
    <row r="145" spans="1:23" x14ac:dyDescent="0.25">
      <c r="A145" s="14"/>
      <c r="B145" s="29" t="s">
        <v>594</v>
      </c>
      <c r="C145" s="24"/>
      <c r="D145" s="142" t="s">
        <v>224</v>
      </c>
      <c r="E145" s="33" t="s">
        <v>521</v>
      </c>
      <c r="F145" s="24"/>
      <c r="G145" s="142" t="s">
        <v>224</v>
      </c>
      <c r="H145" s="33" t="s">
        <v>684</v>
      </c>
      <c r="I145" s="24"/>
      <c r="J145" s="142" t="s">
        <v>224</v>
      </c>
      <c r="K145" s="33" t="s">
        <v>512</v>
      </c>
      <c r="L145" s="24"/>
      <c r="M145" s="142" t="s">
        <v>224</v>
      </c>
      <c r="N145" s="33" t="s">
        <v>685</v>
      </c>
      <c r="O145" s="24"/>
      <c r="P145" s="142" t="s">
        <v>224</v>
      </c>
      <c r="Q145" s="33" t="s">
        <v>686</v>
      </c>
      <c r="R145" s="24"/>
      <c r="S145" s="142" t="s">
        <v>224</v>
      </c>
      <c r="T145" s="33" t="s">
        <v>687</v>
      </c>
      <c r="U145" s="24"/>
      <c r="V145" s="142" t="s">
        <v>224</v>
      </c>
      <c r="W145" s="33" t="s">
        <v>295</v>
      </c>
    </row>
    <row r="146" spans="1:23" x14ac:dyDescent="0.25">
      <c r="A146" s="14"/>
      <c r="B146" s="27" t="s">
        <v>415</v>
      </c>
      <c r="C146" s="16"/>
      <c r="D146" s="22"/>
      <c r="E146" s="83" t="s">
        <v>522</v>
      </c>
      <c r="F146" s="16"/>
      <c r="G146" s="22"/>
      <c r="H146" s="83" t="s">
        <v>688</v>
      </c>
      <c r="I146" s="16"/>
      <c r="J146" s="22"/>
      <c r="K146" s="83" t="s">
        <v>513</v>
      </c>
      <c r="L146" s="16"/>
      <c r="M146" s="22"/>
      <c r="N146" s="83" t="s">
        <v>689</v>
      </c>
      <c r="O146" s="16"/>
      <c r="P146" s="22"/>
      <c r="Q146" s="83" t="s">
        <v>690</v>
      </c>
      <c r="R146" s="16"/>
      <c r="S146" s="22"/>
      <c r="T146" s="83" t="s">
        <v>691</v>
      </c>
      <c r="U146" s="16"/>
      <c r="V146" s="22"/>
      <c r="W146" s="83" t="s">
        <v>692</v>
      </c>
    </row>
    <row r="147" spans="1:23" x14ac:dyDescent="0.25">
      <c r="A147" s="14"/>
      <c r="B147" s="29" t="s">
        <v>610</v>
      </c>
      <c r="C147" s="24"/>
      <c r="D147" s="26"/>
      <c r="E147" s="24"/>
      <c r="F147" s="24"/>
      <c r="G147" s="26"/>
      <c r="H147" s="24"/>
      <c r="I147" s="24"/>
      <c r="J147" s="26"/>
      <c r="K147" s="24"/>
      <c r="L147" s="24"/>
      <c r="M147" s="26"/>
      <c r="N147" s="24"/>
      <c r="O147" s="24"/>
      <c r="P147" s="26"/>
      <c r="Q147" s="24"/>
      <c r="R147" s="24"/>
      <c r="S147" s="26"/>
      <c r="T147" s="24"/>
      <c r="U147" s="24"/>
      <c r="V147" s="26"/>
      <c r="W147" s="24"/>
    </row>
    <row r="148" spans="1:23" x14ac:dyDescent="0.25">
      <c r="A148" s="14"/>
      <c r="B148" s="143" t="s">
        <v>693</v>
      </c>
      <c r="C148" s="16"/>
      <c r="D148" s="22"/>
      <c r="E148" s="83" t="s">
        <v>523</v>
      </c>
      <c r="F148" s="16"/>
      <c r="G148" s="22"/>
      <c r="H148" s="83" t="s">
        <v>694</v>
      </c>
      <c r="I148" s="16"/>
      <c r="J148" s="22"/>
      <c r="K148" s="83" t="s">
        <v>514</v>
      </c>
      <c r="L148" s="16"/>
      <c r="M148" s="22"/>
      <c r="N148" s="83" t="s">
        <v>695</v>
      </c>
      <c r="O148" s="16"/>
      <c r="P148" s="22"/>
      <c r="Q148" s="83" t="s">
        <v>696</v>
      </c>
      <c r="R148" s="16"/>
      <c r="S148" s="22"/>
      <c r="T148" s="83" t="s">
        <v>697</v>
      </c>
      <c r="U148" s="16"/>
      <c r="V148" s="22"/>
      <c r="W148" s="83" t="s">
        <v>698</v>
      </c>
    </row>
    <row r="149" spans="1:23" x14ac:dyDescent="0.25">
      <c r="A149" s="14"/>
      <c r="B149" s="31" t="s">
        <v>699</v>
      </c>
      <c r="C149" s="24"/>
      <c r="D149" s="26"/>
      <c r="E149" s="33" t="s">
        <v>524</v>
      </c>
      <c r="F149" s="24"/>
      <c r="G149" s="26"/>
      <c r="H149" s="33" t="s">
        <v>700</v>
      </c>
      <c r="I149" s="24"/>
      <c r="J149" s="26"/>
      <c r="K149" s="33" t="s">
        <v>515</v>
      </c>
      <c r="L149" s="24"/>
      <c r="M149" s="26"/>
      <c r="N149" s="33" t="s">
        <v>701</v>
      </c>
      <c r="O149" s="24"/>
      <c r="P149" s="26"/>
      <c r="Q149" s="33" t="s">
        <v>702</v>
      </c>
      <c r="R149" s="24"/>
      <c r="S149" s="26"/>
      <c r="T149" s="33" t="s">
        <v>703</v>
      </c>
      <c r="U149" s="24"/>
      <c r="V149" s="26"/>
      <c r="W149" s="33" t="s">
        <v>704</v>
      </c>
    </row>
    <row r="150" spans="1:23" ht="15.75" thickBot="1" x14ac:dyDescent="0.3">
      <c r="A150" s="14"/>
      <c r="B150" s="27" t="s">
        <v>439</v>
      </c>
      <c r="C150" s="16"/>
      <c r="D150" s="34"/>
      <c r="E150" s="28" t="s">
        <v>525</v>
      </c>
      <c r="F150" s="16"/>
      <c r="G150" s="34"/>
      <c r="H150" s="28" t="s">
        <v>705</v>
      </c>
      <c r="I150" s="16"/>
      <c r="J150" s="34"/>
      <c r="K150" s="28" t="s">
        <v>516</v>
      </c>
      <c r="L150" s="16"/>
      <c r="M150" s="34"/>
      <c r="N150" s="28" t="s">
        <v>706</v>
      </c>
      <c r="O150" s="16"/>
      <c r="P150" s="34"/>
      <c r="Q150" s="28" t="s">
        <v>598</v>
      </c>
      <c r="R150" s="16"/>
      <c r="S150" s="34"/>
      <c r="T150" s="28" t="s">
        <v>706</v>
      </c>
      <c r="U150" s="16"/>
      <c r="V150" s="34"/>
      <c r="W150" s="28" t="s">
        <v>623</v>
      </c>
    </row>
    <row r="151" spans="1:23" ht="15.75" thickBot="1" x14ac:dyDescent="0.3">
      <c r="A151" s="14"/>
      <c r="B151" s="29" t="s">
        <v>145</v>
      </c>
      <c r="C151" s="24"/>
      <c r="D151" s="97" t="s">
        <v>224</v>
      </c>
      <c r="E151" s="98" t="s">
        <v>707</v>
      </c>
      <c r="F151" s="24"/>
      <c r="G151" s="97" t="s">
        <v>224</v>
      </c>
      <c r="H151" s="98" t="s">
        <v>708</v>
      </c>
      <c r="I151" s="24"/>
      <c r="J151" s="97" t="s">
        <v>224</v>
      </c>
      <c r="K151" s="98" t="s">
        <v>517</v>
      </c>
      <c r="L151" s="24"/>
      <c r="M151" s="97" t="s">
        <v>224</v>
      </c>
      <c r="N151" s="98" t="s">
        <v>709</v>
      </c>
      <c r="O151" s="24"/>
      <c r="P151" s="97" t="s">
        <v>224</v>
      </c>
      <c r="Q151" s="98" t="s">
        <v>480</v>
      </c>
      <c r="R151" s="24"/>
      <c r="S151" s="97" t="s">
        <v>224</v>
      </c>
      <c r="T151" s="98" t="s">
        <v>710</v>
      </c>
      <c r="U151" s="24"/>
      <c r="V151" s="97" t="s">
        <v>224</v>
      </c>
      <c r="W151" s="98" t="s">
        <v>711</v>
      </c>
    </row>
    <row r="152" spans="1:23" ht="15.75" thickTop="1" x14ac:dyDescent="0.25">
      <c r="A152" s="14"/>
      <c r="B152" s="51"/>
      <c r="C152" s="51"/>
      <c r="D152" s="51"/>
      <c r="E152" s="51"/>
      <c r="F152" s="51"/>
      <c r="G152" s="51"/>
      <c r="H152" s="51"/>
      <c r="I152" s="51"/>
      <c r="J152" s="51"/>
      <c r="K152" s="51"/>
      <c r="L152" s="51"/>
      <c r="M152" s="51"/>
      <c r="N152" s="51"/>
      <c r="O152" s="51"/>
      <c r="P152" s="51"/>
      <c r="Q152" s="51"/>
      <c r="R152" s="51"/>
      <c r="S152" s="51"/>
      <c r="T152" s="51"/>
      <c r="U152" s="51"/>
      <c r="V152" s="51"/>
      <c r="W152" s="51"/>
    </row>
    <row r="153" spans="1:23" x14ac:dyDescent="0.25">
      <c r="A153" s="14"/>
      <c r="B153" s="45"/>
      <c r="C153" s="45"/>
      <c r="D153" s="45"/>
      <c r="E153" s="45"/>
      <c r="F153" s="45"/>
      <c r="G153" s="45"/>
      <c r="H153" s="45"/>
      <c r="I153" s="45"/>
      <c r="J153" s="45"/>
      <c r="K153" s="45"/>
      <c r="L153" s="45"/>
      <c r="M153" s="45"/>
      <c r="N153" s="45"/>
      <c r="O153" s="45"/>
      <c r="P153" s="45"/>
      <c r="Q153" s="45"/>
      <c r="R153" s="45"/>
      <c r="S153" s="45"/>
      <c r="T153" s="45"/>
      <c r="U153" s="45"/>
      <c r="V153" s="45"/>
      <c r="W153" s="45"/>
    </row>
    <row r="154" spans="1:23" x14ac:dyDescent="0.25">
      <c r="A154" s="14"/>
      <c r="B154" s="48"/>
      <c r="C154" s="48"/>
      <c r="D154" s="48"/>
      <c r="E154" s="48"/>
      <c r="F154" s="48"/>
      <c r="G154" s="48"/>
      <c r="H154" s="48"/>
      <c r="I154" s="48"/>
      <c r="J154" s="48"/>
      <c r="K154" s="48"/>
      <c r="L154" s="48"/>
      <c r="M154" s="48"/>
      <c r="N154" s="48"/>
      <c r="O154" s="48"/>
      <c r="P154" s="48"/>
      <c r="Q154" s="48"/>
      <c r="R154" s="48"/>
      <c r="S154" s="48"/>
      <c r="T154" s="48"/>
      <c r="U154" s="48"/>
      <c r="V154" s="48"/>
      <c r="W154" s="48"/>
    </row>
    <row r="155" spans="1:23" x14ac:dyDescent="0.25">
      <c r="A155" s="14"/>
      <c r="B155" s="49"/>
      <c r="C155" s="49"/>
      <c r="D155" s="49"/>
      <c r="E155" s="49"/>
      <c r="F155" s="49"/>
      <c r="G155" s="49"/>
      <c r="H155" s="49"/>
      <c r="I155" s="49"/>
      <c r="J155" s="49"/>
      <c r="K155" s="49"/>
      <c r="L155" s="49"/>
      <c r="M155" s="49"/>
      <c r="N155" s="49"/>
      <c r="O155" s="49"/>
      <c r="P155" s="49"/>
      <c r="Q155" s="49"/>
      <c r="R155" s="49"/>
      <c r="S155" s="49"/>
      <c r="T155" s="49"/>
      <c r="U155" s="49"/>
      <c r="V155" s="49"/>
      <c r="W155" s="49"/>
    </row>
    <row r="156" spans="1:23" x14ac:dyDescent="0.25">
      <c r="A156" s="14"/>
      <c r="B156" s="15"/>
      <c r="C156" s="16"/>
      <c r="D156" s="16"/>
      <c r="E156" s="16"/>
      <c r="F156" s="16"/>
      <c r="G156" s="16"/>
      <c r="H156" s="16"/>
      <c r="I156" s="16"/>
      <c r="J156" s="16"/>
      <c r="K156" s="16"/>
      <c r="L156" s="16"/>
      <c r="M156" s="16"/>
      <c r="N156" s="16"/>
      <c r="O156" s="16"/>
      <c r="P156" s="16"/>
      <c r="Q156" s="16"/>
      <c r="R156" s="16"/>
      <c r="S156" s="16"/>
      <c r="T156" s="16"/>
      <c r="U156" s="16"/>
      <c r="V156" s="16"/>
      <c r="W156" s="16"/>
    </row>
    <row r="157" spans="1:23" x14ac:dyDescent="0.25">
      <c r="A157" s="14"/>
      <c r="B157" s="27"/>
      <c r="C157" s="16"/>
      <c r="D157" s="149"/>
      <c r="E157" s="149"/>
      <c r="F157" s="149"/>
      <c r="G157" s="149"/>
      <c r="H157" s="149"/>
      <c r="I157" s="149"/>
      <c r="J157" s="149"/>
      <c r="K157" s="149"/>
      <c r="L157" s="16"/>
      <c r="M157" s="16"/>
      <c r="N157" s="150" t="s">
        <v>219</v>
      </c>
      <c r="O157" s="150"/>
      <c r="P157" s="150"/>
      <c r="Q157" s="150"/>
      <c r="R157" s="16"/>
      <c r="S157" s="16"/>
      <c r="T157" s="150" t="s">
        <v>220</v>
      </c>
      <c r="U157" s="150"/>
      <c r="V157" s="150"/>
      <c r="W157" s="150"/>
    </row>
    <row r="158" spans="1:23" ht="15.75" thickBot="1" x14ac:dyDescent="0.3">
      <c r="A158" s="14"/>
      <c r="B158" s="27"/>
      <c r="C158" s="16"/>
      <c r="D158" s="89">
        <v>41639</v>
      </c>
      <c r="E158" s="89"/>
      <c r="F158" s="89"/>
      <c r="G158" s="89"/>
      <c r="H158" s="89"/>
      <c r="I158" s="89"/>
      <c r="J158" s="89"/>
      <c r="K158" s="89"/>
      <c r="L158" s="16"/>
      <c r="M158" s="89">
        <v>41547</v>
      </c>
      <c r="N158" s="89"/>
      <c r="O158" s="89"/>
      <c r="P158" s="89"/>
      <c r="Q158" s="89"/>
      <c r="R158" s="16"/>
      <c r="S158" s="89">
        <v>41547</v>
      </c>
      <c r="T158" s="89"/>
      <c r="U158" s="89"/>
      <c r="V158" s="89"/>
      <c r="W158" s="89"/>
    </row>
    <row r="159" spans="1:23" x14ac:dyDescent="0.25">
      <c r="A159" s="14"/>
      <c r="B159" s="18"/>
      <c r="C159" s="22"/>
      <c r="D159" s="53"/>
      <c r="E159" s="79" t="s">
        <v>583</v>
      </c>
      <c r="F159" s="53"/>
      <c r="G159" s="53"/>
      <c r="H159" s="79" t="s">
        <v>584</v>
      </c>
      <c r="I159" s="53"/>
      <c r="J159" s="53"/>
      <c r="K159" s="79" t="s">
        <v>585</v>
      </c>
      <c r="L159" s="22"/>
      <c r="M159" s="53"/>
      <c r="N159" s="79" t="s">
        <v>586</v>
      </c>
      <c r="O159" s="53"/>
      <c r="P159" s="53"/>
      <c r="Q159" s="79" t="s">
        <v>587</v>
      </c>
      <c r="R159" s="22"/>
      <c r="S159" s="53"/>
      <c r="T159" s="79" t="s">
        <v>586</v>
      </c>
      <c r="U159" s="53"/>
      <c r="V159" s="53"/>
      <c r="W159" s="79" t="s">
        <v>587</v>
      </c>
    </row>
    <row r="160" spans="1:23" ht="15.75" thickBot="1" x14ac:dyDescent="0.3">
      <c r="A160" s="14"/>
      <c r="B160" s="56" t="s">
        <v>262</v>
      </c>
      <c r="C160" s="16"/>
      <c r="D160" s="34"/>
      <c r="E160" s="19" t="s">
        <v>588</v>
      </c>
      <c r="F160" s="22"/>
      <c r="G160" s="34"/>
      <c r="H160" s="19" t="s">
        <v>589</v>
      </c>
      <c r="I160" s="22"/>
      <c r="J160" s="34"/>
      <c r="K160" s="19" t="s">
        <v>590</v>
      </c>
      <c r="L160" s="22"/>
      <c r="M160" s="34"/>
      <c r="N160" s="19" t="s">
        <v>588</v>
      </c>
      <c r="O160" s="22"/>
      <c r="P160" s="34"/>
      <c r="Q160" s="19" t="s">
        <v>591</v>
      </c>
      <c r="R160" s="22"/>
      <c r="S160" s="34"/>
      <c r="T160" s="19" t="s">
        <v>588</v>
      </c>
      <c r="U160" s="22"/>
      <c r="V160" s="34"/>
      <c r="W160" s="19" t="s">
        <v>591</v>
      </c>
    </row>
    <row r="161" spans="1:23" x14ac:dyDescent="0.25">
      <c r="A161" s="14"/>
      <c r="B161" s="80" t="s">
        <v>592</v>
      </c>
      <c r="C161" s="16"/>
      <c r="D161" s="21"/>
      <c r="E161" s="21"/>
      <c r="F161" s="16"/>
      <c r="G161" s="21"/>
      <c r="H161" s="21"/>
      <c r="I161" s="16"/>
      <c r="J161" s="21"/>
      <c r="K161" s="21"/>
      <c r="L161" s="16"/>
      <c r="M161" s="21"/>
      <c r="N161" s="21"/>
      <c r="O161" s="16"/>
      <c r="P161" s="21"/>
      <c r="Q161" s="21"/>
      <c r="R161" s="16"/>
      <c r="S161" s="21"/>
      <c r="T161" s="21"/>
      <c r="U161" s="16"/>
      <c r="V161" s="21"/>
      <c r="W161" s="21"/>
    </row>
    <row r="162" spans="1:23" x14ac:dyDescent="0.25">
      <c r="A162" s="14"/>
      <c r="B162" s="27" t="s">
        <v>593</v>
      </c>
      <c r="C162" s="16"/>
      <c r="D162" s="16"/>
      <c r="E162" s="16"/>
      <c r="F162" s="16"/>
      <c r="G162" s="16"/>
      <c r="H162" s="16"/>
      <c r="I162" s="16"/>
      <c r="J162" s="16"/>
      <c r="K162" s="16"/>
      <c r="L162" s="16"/>
      <c r="M162" s="16"/>
      <c r="N162" s="16"/>
      <c r="O162" s="16"/>
      <c r="P162" s="16"/>
      <c r="Q162" s="16"/>
      <c r="R162" s="16"/>
      <c r="S162" s="16"/>
      <c r="T162" s="16"/>
      <c r="U162" s="16"/>
      <c r="V162" s="16"/>
      <c r="W162" s="16"/>
    </row>
    <row r="163" spans="1:23" x14ac:dyDescent="0.25">
      <c r="A163" s="14"/>
      <c r="B163" s="29" t="s">
        <v>594</v>
      </c>
      <c r="C163" s="24"/>
      <c r="D163" s="142" t="s">
        <v>224</v>
      </c>
      <c r="E163" s="33" t="s">
        <v>712</v>
      </c>
      <c r="F163" s="24"/>
      <c r="G163" s="142" t="s">
        <v>224</v>
      </c>
      <c r="H163" s="33" t="s">
        <v>713</v>
      </c>
      <c r="I163" s="24"/>
      <c r="J163" s="142" t="s">
        <v>224</v>
      </c>
      <c r="K163" s="95" t="s">
        <v>269</v>
      </c>
      <c r="L163" s="24"/>
      <c r="M163" s="142" t="s">
        <v>224</v>
      </c>
      <c r="N163" s="33" t="s">
        <v>714</v>
      </c>
      <c r="O163" s="24"/>
      <c r="P163" s="142" t="s">
        <v>224</v>
      </c>
      <c r="Q163" s="33" t="s">
        <v>344</v>
      </c>
      <c r="R163" s="24"/>
      <c r="S163" s="142" t="s">
        <v>224</v>
      </c>
      <c r="T163" s="33" t="s">
        <v>715</v>
      </c>
      <c r="U163" s="24"/>
      <c r="V163" s="142" t="s">
        <v>224</v>
      </c>
      <c r="W163" s="33" t="s">
        <v>716</v>
      </c>
    </row>
    <row r="164" spans="1:23" x14ac:dyDescent="0.25">
      <c r="A164" s="14"/>
      <c r="B164" s="27" t="s">
        <v>415</v>
      </c>
      <c r="C164" s="16"/>
      <c r="D164" s="22"/>
      <c r="E164" s="16"/>
      <c r="F164" s="16"/>
      <c r="G164" s="22"/>
      <c r="H164" s="16"/>
      <c r="I164" s="16"/>
      <c r="J164" s="22"/>
      <c r="K164" s="16"/>
      <c r="L164" s="16"/>
      <c r="M164" s="22"/>
      <c r="N164" s="16"/>
      <c r="O164" s="16"/>
      <c r="P164" s="22"/>
      <c r="Q164" s="16"/>
      <c r="R164" s="16"/>
      <c r="S164" s="22"/>
      <c r="T164" s="16"/>
      <c r="U164" s="16"/>
      <c r="V164" s="22"/>
      <c r="W164" s="16"/>
    </row>
    <row r="165" spans="1:23" x14ac:dyDescent="0.25">
      <c r="A165" s="14"/>
      <c r="B165" s="29" t="s">
        <v>601</v>
      </c>
      <c r="C165" s="24"/>
      <c r="D165" s="26"/>
      <c r="E165" s="24"/>
      <c r="F165" s="24"/>
      <c r="G165" s="26"/>
      <c r="H165" s="24"/>
      <c r="I165" s="24"/>
      <c r="J165" s="26"/>
      <c r="K165" s="24"/>
      <c r="L165" s="24"/>
      <c r="M165" s="26"/>
      <c r="N165" s="24"/>
      <c r="O165" s="24"/>
      <c r="P165" s="26"/>
      <c r="Q165" s="24"/>
      <c r="R165" s="24"/>
      <c r="S165" s="26"/>
      <c r="T165" s="24"/>
      <c r="U165" s="24"/>
      <c r="V165" s="26"/>
      <c r="W165" s="24"/>
    </row>
    <row r="166" spans="1:23" x14ac:dyDescent="0.25">
      <c r="A166" s="14"/>
      <c r="B166" s="143" t="s">
        <v>602</v>
      </c>
      <c r="C166" s="16"/>
      <c r="D166" s="22"/>
      <c r="E166" s="94" t="s">
        <v>269</v>
      </c>
      <c r="F166" s="16"/>
      <c r="G166" s="22"/>
      <c r="H166" s="94" t="s">
        <v>269</v>
      </c>
      <c r="I166" s="16"/>
      <c r="J166" s="22"/>
      <c r="K166" s="94" t="s">
        <v>269</v>
      </c>
      <c r="L166" s="16"/>
      <c r="M166" s="22"/>
      <c r="N166" s="83" t="s">
        <v>717</v>
      </c>
      <c r="O166" s="16"/>
      <c r="P166" s="22"/>
      <c r="Q166" s="94" t="s">
        <v>269</v>
      </c>
      <c r="R166" s="16"/>
      <c r="S166" s="22"/>
      <c r="T166" s="83" t="s">
        <v>717</v>
      </c>
      <c r="U166" s="16"/>
      <c r="V166" s="22"/>
      <c r="W166" s="94" t="s">
        <v>269</v>
      </c>
    </row>
    <row r="167" spans="1:23" x14ac:dyDescent="0.25">
      <c r="A167" s="14"/>
      <c r="B167" s="29" t="s">
        <v>603</v>
      </c>
      <c r="C167" s="24"/>
      <c r="D167" s="26"/>
      <c r="E167" s="33" t="s">
        <v>718</v>
      </c>
      <c r="F167" s="24"/>
      <c r="G167" s="26"/>
      <c r="H167" s="33" t="s">
        <v>719</v>
      </c>
      <c r="I167" s="24"/>
      <c r="J167" s="26"/>
      <c r="K167" s="95" t="s">
        <v>269</v>
      </c>
      <c r="L167" s="24"/>
      <c r="M167" s="26"/>
      <c r="N167" s="33" t="s">
        <v>720</v>
      </c>
      <c r="O167" s="24"/>
      <c r="P167" s="26"/>
      <c r="Q167" s="95" t="s">
        <v>269</v>
      </c>
      <c r="R167" s="24"/>
      <c r="S167" s="26"/>
      <c r="T167" s="33" t="s">
        <v>721</v>
      </c>
      <c r="U167" s="24"/>
      <c r="V167" s="26"/>
      <c r="W167" s="33" t="s">
        <v>344</v>
      </c>
    </row>
    <row r="168" spans="1:23" x14ac:dyDescent="0.25">
      <c r="A168" s="14"/>
      <c r="B168" s="27" t="s">
        <v>610</v>
      </c>
      <c r="C168" s="16"/>
      <c r="D168" s="22"/>
      <c r="E168" s="16"/>
      <c r="F168" s="16"/>
      <c r="G168" s="22"/>
      <c r="H168" s="16"/>
      <c r="I168" s="16"/>
      <c r="J168" s="22"/>
      <c r="K168" s="16"/>
      <c r="L168" s="16"/>
      <c r="M168" s="22"/>
      <c r="N168" s="16"/>
      <c r="O168" s="16"/>
      <c r="P168" s="22"/>
      <c r="Q168" s="16"/>
      <c r="R168" s="16"/>
      <c r="S168" s="22"/>
      <c r="T168" s="16"/>
      <c r="U168" s="16"/>
      <c r="V168" s="22"/>
      <c r="W168" s="16"/>
    </row>
    <row r="169" spans="1:23" x14ac:dyDescent="0.25">
      <c r="A169" s="14"/>
      <c r="B169" s="29" t="s">
        <v>611</v>
      </c>
      <c r="C169" s="24"/>
      <c r="D169" s="26"/>
      <c r="E169" s="24"/>
      <c r="F169" s="24"/>
      <c r="G169" s="26"/>
      <c r="H169" s="24"/>
      <c r="I169" s="24"/>
      <c r="J169" s="26"/>
      <c r="K169" s="24"/>
      <c r="L169" s="24"/>
      <c r="M169" s="26"/>
      <c r="N169" s="24"/>
      <c r="O169" s="24"/>
      <c r="P169" s="26"/>
      <c r="Q169" s="24"/>
      <c r="R169" s="24"/>
      <c r="S169" s="26"/>
      <c r="T169" s="24"/>
      <c r="U169" s="24"/>
      <c r="V169" s="26"/>
      <c r="W169" s="24"/>
    </row>
    <row r="170" spans="1:23" x14ac:dyDescent="0.25">
      <c r="A170" s="14"/>
      <c r="B170" s="143" t="s">
        <v>612</v>
      </c>
      <c r="C170" s="16"/>
      <c r="D170" s="22"/>
      <c r="E170" s="83" t="s">
        <v>722</v>
      </c>
      <c r="F170" s="16"/>
      <c r="G170" s="22"/>
      <c r="H170" s="83" t="s">
        <v>723</v>
      </c>
      <c r="I170" s="16"/>
      <c r="J170" s="22"/>
      <c r="K170" s="94" t="s">
        <v>269</v>
      </c>
      <c r="L170" s="16"/>
      <c r="M170" s="22"/>
      <c r="N170" s="83" t="s">
        <v>724</v>
      </c>
      <c r="O170" s="16"/>
      <c r="P170" s="22"/>
      <c r="Q170" s="83" t="s">
        <v>725</v>
      </c>
      <c r="R170" s="16"/>
      <c r="S170" s="22"/>
      <c r="T170" s="83" t="s">
        <v>726</v>
      </c>
      <c r="U170" s="16"/>
      <c r="V170" s="22"/>
      <c r="W170" s="83" t="s">
        <v>727</v>
      </c>
    </row>
    <row r="171" spans="1:23" x14ac:dyDescent="0.25">
      <c r="A171" s="14"/>
      <c r="B171" s="31" t="s">
        <v>619</v>
      </c>
      <c r="C171" s="24"/>
      <c r="D171" s="26"/>
      <c r="E171" s="33" t="s">
        <v>728</v>
      </c>
      <c r="F171" s="24"/>
      <c r="G171" s="26"/>
      <c r="H171" s="33" t="s">
        <v>729</v>
      </c>
      <c r="I171" s="24"/>
      <c r="J171" s="26"/>
      <c r="K171" s="95" t="s">
        <v>269</v>
      </c>
      <c r="L171" s="24"/>
      <c r="M171" s="26"/>
      <c r="N171" s="33" t="s">
        <v>730</v>
      </c>
      <c r="O171" s="24"/>
      <c r="P171" s="26"/>
      <c r="Q171" s="33" t="s">
        <v>731</v>
      </c>
      <c r="R171" s="24"/>
      <c r="S171" s="26"/>
      <c r="T171" s="33" t="s">
        <v>732</v>
      </c>
      <c r="U171" s="24"/>
      <c r="V171" s="26"/>
      <c r="W171" s="33" t="s">
        <v>733</v>
      </c>
    </row>
    <row r="172" spans="1:23" x14ac:dyDescent="0.25">
      <c r="A172" s="14"/>
      <c r="B172" s="27" t="s">
        <v>625</v>
      </c>
      <c r="C172" s="16"/>
      <c r="D172" s="22"/>
      <c r="E172" s="16"/>
      <c r="F172" s="16"/>
      <c r="G172" s="22"/>
      <c r="H172" s="16"/>
      <c r="I172" s="16"/>
      <c r="J172" s="22"/>
      <c r="K172" s="16"/>
      <c r="L172" s="16"/>
      <c r="M172" s="22"/>
      <c r="N172" s="16"/>
      <c r="O172" s="16"/>
      <c r="P172" s="22"/>
      <c r="Q172" s="16"/>
      <c r="R172" s="16"/>
      <c r="S172" s="22"/>
      <c r="T172" s="16"/>
      <c r="U172" s="16"/>
      <c r="V172" s="22"/>
      <c r="W172" s="16"/>
    </row>
    <row r="173" spans="1:23" x14ac:dyDescent="0.25">
      <c r="A173" s="14"/>
      <c r="B173" s="31" t="s">
        <v>626</v>
      </c>
      <c r="C173" s="24"/>
      <c r="D173" s="26"/>
      <c r="E173" s="24"/>
      <c r="F173" s="24"/>
      <c r="G173" s="26"/>
      <c r="H173" s="24"/>
      <c r="I173" s="24"/>
      <c r="J173" s="26"/>
      <c r="K173" s="24"/>
      <c r="L173" s="24"/>
      <c r="M173" s="26"/>
      <c r="N173" s="24"/>
      <c r="O173" s="24"/>
      <c r="P173" s="26"/>
      <c r="Q173" s="24"/>
      <c r="R173" s="24"/>
      <c r="S173" s="26"/>
      <c r="T173" s="24"/>
      <c r="U173" s="24"/>
      <c r="V173" s="26"/>
      <c r="W173" s="24"/>
    </row>
    <row r="174" spans="1:23" x14ac:dyDescent="0.25">
      <c r="A174" s="14"/>
      <c r="B174" s="144" t="s">
        <v>627</v>
      </c>
      <c r="C174" s="16"/>
      <c r="D174" s="22"/>
      <c r="E174" s="83" t="s">
        <v>734</v>
      </c>
      <c r="F174" s="16"/>
      <c r="G174" s="22"/>
      <c r="H174" s="83" t="s">
        <v>735</v>
      </c>
      <c r="I174" s="16"/>
      <c r="J174" s="22"/>
      <c r="K174" s="94" t="s">
        <v>269</v>
      </c>
      <c r="L174" s="16"/>
      <c r="M174" s="22"/>
      <c r="N174" s="83" t="s">
        <v>736</v>
      </c>
      <c r="O174" s="16"/>
      <c r="P174" s="22"/>
      <c r="Q174" s="83" t="s">
        <v>690</v>
      </c>
      <c r="R174" s="16"/>
      <c r="S174" s="22"/>
      <c r="T174" s="83" t="s">
        <v>737</v>
      </c>
      <c r="U174" s="16"/>
      <c r="V174" s="22"/>
      <c r="W174" s="83" t="s">
        <v>738</v>
      </c>
    </row>
    <row r="175" spans="1:23" x14ac:dyDescent="0.25">
      <c r="A175" s="14"/>
      <c r="B175" s="145" t="s">
        <v>632</v>
      </c>
      <c r="C175" s="24"/>
      <c r="D175" s="26"/>
      <c r="E175" s="33" t="s">
        <v>739</v>
      </c>
      <c r="F175" s="24"/>
      <c r="G175" s="26"/>
      <c r="H175" s="33" t="s">
        <v>740</v>
      </c>
      <c r="I175" s="24"/>
      <c r="J175" s="26"/>
      <c r="K175" s="95" t="s">
        <v>269</v>
      </c>
      <c r="L175" s="24"/>
      <c r="M175" s="26"/>
      <c r="N175" s="33" t="s">
        <v>741</v>
      </c>
      <c r="O175" s="24"/>
      <c r="P175" s="26"/>
      <c r="Q175" s="33" t="s">
        <v>344</v>
      </c>
      <c r="R175" s="24"/>
      <c r="S175" s="26"/>
      <c r="T175" s="33" t="s">
        <v>742</v>
      </c>
      <c r="U175" s="24"/>
      <c r="V175" s="26"/>
      <c r="W175" s="33" t="s">
        <v>623</v>
      </c>
    </row>
    <row r="176" spans="1:23" ht="15.75" thickBot="1" x14ac:dyDescent="0.3">
      <c r="A176" s="14"/>
      <c r="B176" s="27" t="s">
        <v>439</v>
      </c>
      <c r="C176" s="16"/>
      <c r="D176" s="34"/>
      <c r="E176" s="28" t="s">
        <v>743</v>
      </c>
      <c r="F176" s="16"/>
      <c r="G176" s="34"/>
      <c r="H176" s="28" t="s">
        <v>744</v>
      </c>
      <c r="I176" s="16"/>
      <c r="J176" s="34"/>
      <c r="K176" s="96" t="s">
        <v>269</v>
      </c>
      <c r="L176" s="16"/>
      <c r="M176" s="34"/>
      <c r="N176" s="28" t="s">
        <v>745</v>
      </c>
      <c r="O176" s="16"/>
      <c r="P176" s="34"/>
      <c r="Q176" s="96" t="s">
        <v>269</v>
      </c>
      <c r="R176" s="16"/>
      <c r="S176" s="34"/>
      <c r="T176" s="28" t="s">
        <v>745</v>
      </c>
      <c r="U176" s="16"/>
      <c r="V176" s="34"/>
      <c r="W176" s="96" t="s">
        <v>269</v>
      </c>
    </row>
    <row r="177" spans="1:23" ht="15.75" thickBot="1" x14ac:dyDescent="0.3">
      <c r="A177" s="14"/>
      <c r="B177" s="29"/>
      <c r="C177" s="24"/>
      <c r="D177" s="146" t="s">
        <v>224</v>
      </c>
      <c r="E177" s="147" t="s">
        <v>746</v>
      </c>
      <c r="F177" s="24"/>
      <c r="G177" s="146" t="s">
        <v>224</v>
      </c>
      <c r="H177" s="147" t="s">
        <v>747</v>
      </c>
      <c r="I177" s="24"/>
      <c r="J177" s="146" t="s">
        <v>224</v>
      </c>
      <c r="K177" s="148" t="s">
        <v>269</v>
      </c>
      <c r="L177" s="24"/>
      <c r="M177" s="146" t="s">
        <v>224</v>
      </c>
      <c r="N177" s="147" t="s">
        <v>748</v>
      </c>
      <c r="O177" s="24"/>
      <c r="P177" s="146" t="s">
        <v>224</v>
      </c>
      <c r="Q177" s="147" t="s">
        <v>706</v>
      </c>
      <c r="R177" s="24"/>
      <c r="S177" s="146" t="s">
        <v>224</v>
      </c>
      <c r="T177" s="147" t="s">
        <v>749</v>
      </c>
      <c r="U177" s="24"/>
      <c r="V177" s="146" t="s">
        <v>224</v>
      </c>
      <c r="W177" s="147" t="s">
        <v>618</v>
      </c>
    </row>
    <row r="178" spans="1:23" x14ac:dyDescent="0.25">
      <c r="A178" s="14"/>
      <c r="B178" s="27" t="s">
        <v>645</v>
      </c>
      <c r="C178" s="16"/>
      <c r="D178" s="53"/>
      <c r="E178" s="21"/>
      <c r="F178" s="16"/>
      <c r="G178" s="53"/>
      <c r="H178" s="21"/>
      <c r="I178" s="16"/>
      <c r="J178" s="53"/>
      <c r="K178" s="21"/>
      <c r="L178" s="16"/>
      <c r="M178" s="53"/>
      <c r="N178" s="21"/>
      <c r="O178" s="16"/>
      <c r="P178" s="53"/>
      <c r="Q178" s="21"/>
      <c r="R178" s="16"/>
      <c r="S178" s="53"/>
      <c r="T178" s="21"/>
      <c r="U178" s="16"/>
      <c r="V178" s="53"/>
      <c r="W178" s="21"/>
    </row>
    <row r="179" spans="1:23" x14ac:dyDescent="0.25">
      <c r="A179" s="14"/>
      <c r="B179" s="29" t="s">
        <v>594</v>
      </c>
      <c r="C179" s="24"/>
      <c r="D179" s="142" t="s">
        <v>224</v>
      </c>
      <c r="E179" s="33" t="s">
        <v>750</v>
      </c>
      <c r="F179" s="24"/>
      <c r="G179" s="142" t="s">
        <v>224</v>
      </c>
      <c r="H179" s="33" t="s">
        <v>750</v>
      </c>
      <c r="I179" s="24"/>
      <c r="J179" s="142" t="s">
        <v>224</v>
      </c>
      <c r="K179" s="33" t="s">
        <v>751</v>
      </c>
      <c r="L179" s="24"/>
      <c r="M179" s="142" t="s">
        <v>224</v>
      </c>
      <c r="N179" s="33" t="s">
        <v>752</v>
      </c>
      <c r="O179" s="24"/>
      <c r="P179" s="142" t="s">
        <v>224</v>
      </c>
      <c r="Q179" s="95" t="s">
        <v>269</v>
      </c>
      <c r="R179" s="24"/>
      <c r="S179" s="142" t="s">
        <v>224</v>
      </c>
      <c r="T179" s="33" t="s">
        <v>753</v>
      </c>
      <c r="U179" s="24"/>
      <c r="V179" s="142" t="s">
        <v>224</v>
      </c>
      <c r="W179" s="33" t="s">
        <v>731</v>
      </c>
    </row>
    <row r="180" spans="1:23" x14ac:dyDescent="0.25">
      <c r="A180" s="14"/>
      <c r="B180" s="27" t="s">
        <v>415</v>
      </c>
      <c r="C180" s="16"/>
      <c r="D180" s="22"/>
      <c r="E180" s="16"/>
      <c r="F180" s="16"/>
      <c r="G180" s="22"/>
      <c r="H180" s="16"/>
      <c r="I180" s="16"/>
      <c r="J180" s="22"/>
      <c r="K180" s="16"/>
      <c r="L180" s="16"/>
      <c r="M180" s="22"/>
      <c r="N180" s="16"/>
      <c r="O180" s="16"/>
      <c r="P180" s="22"/>
      <c r="Q180" s="16"/>
      <c r="R180" s="16"/>
      <c r="S180" s="22"/>
      <c r="T180" s="16"/>
      <c r="U180" s="16"/>
      <c r="V180" s="22"/>
      <c r="W180" s="16"/>
    </row>
    <row r="181" spans="1:23" x14ac:dyDescent="0.25">
      <c r="A181" s="14"/>
      <c r="B181" s="29" t="s">
        <v>601</v>
      </c>
      <c r="C181" s="24"/>
      <c r="D181" s="26"/>
      <c r="E181" s="24"/>
      <c r="F181" s="24"/>
      <c r="G181" s="26"/>
      <c r="H181" s="24"/>
      <c r="I181" s="24"/>
      <c r="J181" s="26"/>
      <c r="K181" s="24"/>
      <c r="L181" s="24"/>
      <c r="M181" s="26"/>
      <c r="N181" s="24"/>
      <c r="O181" s="24"/>
      <c r="P181" s="26"/>
      <c r="Q181" s="24"/>
      <c r="R181" s="24"/>
      <c r="S181" s="26"/>
      <c r="T181" s="24"/>
      <c r="U181" s="24"/>
      <c r="V181" s="26"/>
      <c r="W181" s="24"/>
    </row>
    <row r="182" spans="1:23" x14ac:dyDescent="0.25">
      <c r="A182" s="14"/>
      <c r="B182" s="143" t="s">
        <v>602</v>
      </c>
      <c r="C182" s="16"/>
      <c r="D182" s="22"/>
      <c r="E182" s="94" t="s">
        <v>269</v>
      </c>
      <c r="F182" s="16"/>
      <c r="G182" s="22"/>
      <c r="H182" s="94" t="s">
        <v>269</v>
      </c>
      <c r="I182" s="16"/>
      <c r="J182" s="22"/>
      <c r="K182" s="94" t="s">
        <v>269</v>
      </c>
      <c r="L182" s="16"/>
      <c r="M182" s="22"/>
      <c r="N182" s="94" t="s">
        <v>269</v>
      </c>
      <c r="O182" s="16"/>
      <c r="P182" s="22"/>
      <c r="Q182" s="94" t="s">
        <v>269</v>
      </c>
      <c r="R182" s="16"/>
      <c r="S182" s="22"/>
      <c r="T182" s="94" t="s">
        <v>269</v>
      </c>
      <c r="U182" s="16"/>
      <c r="V182" s="22"/>
      <c r="W182" s="94" t="s">
        <v>269</v>
      </c>
    </row>
    <row r="183" spans="1:23" x14ac:dyDescent="0.25">
      <c r="A183" s="14"/>
      <c r="B183" s="29" t="s">
        <v>603</v>
      </c>
      <c r="C183" s="24"/>
      <c r="D183" s="26"/>
      <c r="E183" s="33" t="s">
        <v>754</v>
      </c>
      <c r="F183" s="24"/>
      <c r="G183" s="26"/>
      <c r="H183" s="33" t="s">
        <v>755</v>
      </c>
      <c r="I183" s="24"/>
      <c r="J183" s="26"/>
      <c r="K183" s="33" t="s">
        <v>756</v>
      </c>
      <c r="L183" s="24"/>
      <c r="M183" s="26"/>
      <c r="N183" s="33" t="s">
        <v>757</v>
      </c>
      <c r="O183" s="24"/>
      <c r="P183" s="26"/>
      <c r="Q183" s="33" t="s">
        <v>623</v>
      </c>
      <c r="R183" s="24"/>
      <c r="S183" s="26"/>
      <c r="T183" s="33" t="s">
        <v>758</v>
      </c>
      <c r="U183" s="24"/>
      <c r="V183" s="26"/>
      <c r="W183" s="33" t="s">
        <v>637</v>
      </c>
    </row>
    <row r="184" spans="1:23" x14ac:dyDescent="0.25">
      <c r="A184" s="14"/>
      <c r="B184" s="27" t="s">
        <v>610</v>
      </c>
      <c r="C184" s="16"/>
      <c r="D184" s="22"/>
      <c r="E184" s="16"/>
      <c r="F184" s="16"/>
      <c r="G184" s="22"/>
      <c r="H184" s="16"/>
      <c r="I184" s="16"/>
      <c r="J184" s="22"/>
      <c r="K184" s="16"/>
      <c r="L184" s="16"/>
      <c r="M184" s="22"/>
      <c r="N184" s="16"/>
      <c r="O184" s="16"/>
      <c r="P184" s="22"/>
      <c r="Q184" s="16"/>
      <c r="R184" s="16"/>
      <c r="S184" s="22"/>
      <c r="T184" s="16"/>
      <c r="U184" s="16"/>
      <c r="V184" s="22"/>
      <c r="W184" s="16"/>
    </row>
    <row r="185" spans="1:23" x14ac:dyDescent="0.25">
      <c r="A185" s="14"/>
      <c r="B185" s="29" t="s">
        <v>611</v>
      </c>
      <c r="C185" s="24"/>
      <c r="D185" s="26"/>
      <c r="E185" s="24"/>
      <c r="F185" s="24"/>
      <c r="G185" s="26"/>
      <c r="H185" s="24"/>
      <c r="I185" s="24"/>
      <c r="J185" s="26"/>
      <c r="K185" s="24"/>
      <c r="L185" s="24"/>
      <c r="M185" s="26"/>
      <c r="N185" s="24"/>
      <c r="O185" s="24"/>
      <c r="P185" s="26"/>
      <c r="Q185" s="24"/>
      <c r="R185" s="24"/>
      <c r="S185" s="26"/>
      <c r="T185" s="24"/>
      <c r="U185" s="24"/>
      <c r="V185" s="26"/>
      <c r="W185" s="24"/>
    </row>
    <row r="186" spans="1:23" x14ac:dyDescent="0.25">
      <c r="A186" s="14"/>
      <c r="B186" s="143" t="s">
        <v>612</v>
      </c>
      <c r="C186" s="16"/>
      <c r="D186" s="22"/>
      <c r="E186" s="83" t="s">
        <v>759</v>
      </c>
      <c r="F186" s="16"/>
      <c r="G186" s="22"/>
      <c r="H186" s="83" t="s">
        <v>760</v>
      </c>
      <c r="I186" s="16"/>
      <c r="J186" s="22"/>
      <c r="K186" s="83" t="s">
        <v>761</v>
      </c>
      <c r="L186" s="16"/>
      <c r="M186" s="22"/>
      <c r="N186" s="83" t="s">
        <v>762</v>
      </c>
      <c r="O186" s="16"/>
      <c r="P186" s="22"/>
      <c r="Q186" s="83" t="s">
        <v>763</v>
      </c>
      <c r="R186" s="16"/>
      <c r="S186" s="22"/>
      <c r="T186" s="83" t="s">
        <v>764</v>
      </c>
      <c r="U186" s="16"/>
      <c r="V186" s="22"/>
      <c r="W186" s="83" t="s">
        <v>765</v>
      </c>
    </row>
    <row r="187" spans="1:23" x14ac:dyDescent="0.25">
      <c r="A187" s="14"/>
      <c r="B187" s="31" t="s">
        <v>619</v>
      </c>
      <c r="C187" s="24"/>
      <c r="D187" s="26"/>
      <c r="E187" s="33" t="s">
        <v>766</v>
      </c>
      <c r="F187" s="24"/>
      <c r="G187" s="26"/>
      <c r="H187" s="33" t="s">
        <v>767</v>
      </c>
      <c r="I187" s="24"/>
      <c r="J187" s="26"/>
      <c r="K187" s="33" t="s">
        <v>768</v>
      </c>
      <c r="L187" s="24"/>
      <c r="M187" s="26"/>
      <c r="N187" s="33" t="s">
        <v>769</v>
      </c>
      <c r="O187" s="24"/>
      <c r="P187" s="26"/>
      <c r="Q187" s="33" t="s">
        <v>295</v>
      </c>
      <c r="R187" s="24"/>
      <c r="S187" s="26"/>
      <c r="T187" s="33" t="s">
        <v>770</v>
      </c>
      <c r="U187" s="24"/>
      <c r="V187" s="26"/>
      <c r="W187" s="33" t="s">
        <v>771</v>
      </c>
    </row>
    <row r="188" spans="1:23" x14ac:dyDescent="0.25">
      <c r="A188" s="14"/>
      <c r="B188" s="27" t="s">
        <v>625</v>
      </c>
      <c r="C188" s="16"/>
      <c r="D188" s="22"/>
      <c r="E188" s="16"/>
      <c r="F188" s="16"/>
      <c r="G188" s="22"/>
      <c r="H188" s="16"/>
      <c r="I188" s="16"/>
      <c r="J188" s="22"/>
      <c r="K188" s="16"/>
      <c r="L188" s="16"/>
      <c r="M188" s="22"/>
      <c r="N188" s="16"/>
      <c r="O188" s="16"/>
      <c r="P188" s="22"/>
      <c r="Q188" s="16"/>
      <c r="R188" s="16"/>
      <c r="S188" s="22"/>
      <c r="T188" s="16"/>
      <c r="U188" s="16"/>
      <c r="V188" s="22"/>
      <c r="W188" s="16"/>
    </row>
    <row r="189" spans="1:23" x14ac:dyDescent="0.25">
      <c r="A189" s="14"/>
      <c r="B189" s="31" t="s">
        <v>626</v>
      </c>
      <c r="C189" s="24"/>
      <c r="D189" s="26"/>
      <c r="E189" s="24"/>
      <c r="F189" s="24"/>
      <c r="G189" s="26"/>
      <c r="H189" s="24"/>
      <c r="I189" s="24"/>
      <c r="J189" s="26"/>
      <c r="K189" s="24"/>
      <c r="L189" s="24"/>
      <c r="M189" s="26"/>
      <c r="N189" s="24"/>
      <c r="O189" s="24"/>
      <c r="P189" s="26"/>
      <c r="Q189" s="24"/>
      <c r="R189" s="24"/>
      <c r="S189" s="26"/>
      <c r="T189" s="24"/>
      <c r="U189" s="24"/>
      <c r="V189" s="26"/>
      <c r="W189" s="24"/>
    </row>
    <row r="190" spans="1:23" x14ac:dyDescent="0.25">
      <c r="A190" s="14"/>
      <c r="B190" s="144" t="s">
        <v>627</v>
      </c>
      <c r="C190" s="16"/>
      <c r="D190" s="22"/>
      <c r="E190" s="83" t="s">
        <v>772</v>
      </c>
      <c r="F190" s="16"/>
      <c r="G190" s="22"/>
      <c r="H190" s="83" t="s">
        <v>773</v>
      </c>
      <c r="I190" s="16"/>
      <c r="J190" s="22"/>
      <c r="K190" s="83" t="s">
        <v>774</v>
      </c>
      <c r="L190" s="16"/>
      <c r="M190" s="22"/>
      <c r="N190" s="83" t="s">
        <v>775</v>
      </c>
      <c r="O190" s="16"/>
      <c r="P190" s="22"/>
      <c r="Q190" s="83" t="s">
        <v>776</v>
      </c>
      <c r="R190" s="16"/>
      <c r="S190" s="22"/>
      <c r="T190" s="83" t="s">
        <v>777</v>
      </c>
      <c r="U190" s="16"/>
      <c r="V190" s="22"/>
      <c r="W190" s="83" t="s">
        <v>778</v>
      </c>
    </row>
    <row r="191" spans="1:23" x14ac:dyDescent="0.25">
      <c r="A191" s="14"/>
      <c r="B191" s="145" t="s">
        <v>632</v>
      </c>
      <c r="C191" s="24"/>
      <c r="D191" s="26"/>
      <c r="E191" s="33" t="s">
        <v>779</v>
      </c>
      <c r="F191" s="24"/>
      <c r="G191" s="26"/>
      <c r="H191" s="33" t="s">
        <v>779</v>
      </c>
      <c r="I191" s="24"/>
      <c r="J191" s="26"/>
      <c r="K191" s="33" t="s">
        <v>780</v>
      </c>
      <c r="L191" s="24"/>
      <c r="M191" s="26"/>
      <c r="N191" s="33" t="s">
        <v>781</v>
      </c>
      <c r="O191" s="24"/>
      <c r="P191" s="26"/>
      <c r="Q191" s="33" t="s">
        <v>716</v>
      </c>
      <c r="R191" s="24"/>
      <c r="S191" s="26"/>
      <c r="T191" s="33" t="s">
        <v>782</v>
      </c>
      <c r="U191" s="24"/>
      <c r="V191" s="26"/>
      <c r="W191" s="33" t="s">
        <v>270</v>
      </c>
    </row>
    <row r="192" spans="1:23" ht="15.75" thickBot="1" x14ac:dyDescent="0.3">
      <c r="A192" s="14"/>
      <c r="B192" s="27" t="s">
        <v>439</v>
      </c>
      <c r="C192" s="16"/>
      <c r="D192" s="34"/>
      <c r="E192" s="28" t="s">
        <v>551</v>
      </c>
      <c r="F192" s="16"/>
      <c r="G192" s="34"/>
      <c r="H192" s="28" t="s">
        <v>783</v>
      </c>
      <c r="I192" s="16"/>
      <c r="J192" s="34"/>
      <c r="K192" s="28" t="s">
        <v>784</v>
      </c>
      <c r="L192" s="16"/>
      <c r="M192" s="34"/>
      <c r="N192" s="28" t="s">
        <v>785</v>
      </c>
      <c r="O192" s="16"/>
      <c r="P192" s="34"/>
      <c r="Q192" s="28" t="s">
        <v>344</v>
      </c>
      <c r="R192" s="16"/>
      <c r="S192" s="34"/>
      <c r="T192" s="28" t="s">
        <v>765</v>
      </c>
      <c r="U192" s="16"/>
      <c r="V192" s="34"/>
      <c r="W192" s="28" t="s">
        <v>623</v>
      </c>
    </row>
    <row r="193" spans="1:23" ht="15.75" thickBot="1" x14ac:dyDescent="0.3">
      <c r="A193" s="14"/>
      <c r="B193" s="29"/>
      <c r="C193" s="24"/>
      <c r="D193" s="146" t="s">
        <v>224</v>
      </c>
      <c r="E193" s="147" t="s">
        <v>786</v>
      </c>
      <c r="F193" s="24"/>
      <c r="G193" s="146" t="s">
        <v>224</v>
      </c>
      <c r="H193" s="147" t="s">
        <v>787</v>
      </c>
      <c r="I193" s="24"/>
      <c r="J193" s="146" t="s">
        <v>224</v>
      </c>
      <c r="K193" s="147" t="s">
        <v>788</v>
      </c>
      <c r="L193" s="24"/>
      <c r="M193" s="146" t="s">
        <v>224</v>
      </c>
      <c r="N193" s="147" t="s">
        <v>789</v>
      </c>
      <c r="O193" s="24"/>
      <c r="P193" s="146" t="s">
        <v>224</v>
      </c>
      <c r="Q193" s="147" t="s">
        <v>790</v>
      </c>
      <c r="R193" s="24"/>
      <c r="S193" s="146" t="s">
        <v>224</v>
      </c>
      <c r="T193" s="147" t="s">
        <v>791</v>
      </c>
      <c r="U193" s="24"/>
      <c r="V193" s="146" t="s">
        <v>224</v>
      </c>
      <c r="W193" s="147" t="s">
        <v>745</v>
      </c>
    </row>
    <row r="194" spans="1:23" x14ac:dyDescent="0.25">
      <c r="A194" s="14"/>
      <c r="B194" s="27" t="s">
        <v>683</v>
      </c>
      <c r="C194" s="16"/>
      <c r="D194" s="53"/>
      <c r="E194" s="21"/>
      <c r="F194" s="16"/>
      <c r="G194" s="53"/>
      <c r="H194" s="21"/>
      <c r="I194" s="16"/>
      <c r="J194" s="53"/>
      <c r="K194" s="21"/>
      <c r="L194" s="16"/>
      <c r="M194" s="53"/>
      <c r="N194" s="21"/>
      <c r="O194" s="16"/>
      <c r="P194" s="53"/>
      <c r="Q194" s="21"/>
      <c r="R194" s="16"/>
      <c r="S194" s="53"/>
      <c r="T194" s="21"/>
      <c r="U194" s="16"/>
      <c r="V194" s="53"/>
      <c r="W194" s="21"/>
    </row>
    <row r="195" spans="1:23" x14ac:dyDescent="0.25">
      <c r="A195" s="14"/>
      <c r="B195" s="29" t="s">
        <v>594</v>
      </c>
      <c r="C195" s="24"/>
      <c r="D195" s="142" t="s">
        <v>224</v>
      </c>
      <c r="E195" s="33" t="s">
        <v>792</v>
      </c>
      <c r="F195" s="24"/>
      <c r="G195" s="142" t="s">
        <v>224</v>
      </c>
      <c r="H195" s="33" t="s">
        <v>793</v>
      </c>
      <c r="I195" s="24"/>
      <c r="J195" s="142" t="s">
        <v>224</v>
      </c>
      <c r="K195" s="33" t="s">
        <v>751</v>
      </c>
      <c r="L195" s="24"/>
      <c r="M195" s="142" t="s">
        <v>224</v>
      </c>
      <c r="N195" s="33" t="s">
        <v>794</v>
      </c>
      <c r="O195" s="24"/>
      <c r="P195" s="142" t="s">
        <v>224</v>
      </c>
      <c r="Q195" s="33" t="s">
        <v>344</v>
      </c>
      <c r="R195" s="24"/>
      <c r="S195" s="142" t="s">
        <v>224</v>
      </c>
      <c r="T195" s="33" t="s">
        <v>795</v>
      </c>
      <c r="U195" s="24"/>
      <c r="V195" s="142" t="s">
        <v>224</v>
      </c>
      <c r="W195" s="33" t="s">
        <v>651</v>
      </c>
    </row>
    <row r="196" spans="1:23" x14ac:dyDescent="0.25">
      <c r="A196" s="14"/>
      <c r="B196" s="27" t="s">
        <v>415</v>
      </c>
      <c r="C196" s="16"/>
      <c r="D196" s="22"/>
      <c r="E196" s="83" t="s">
        <v>796</v>
      </c>
      <c r="F196" s="16"/>
      <c r="G196" s="22"/>
      <c r="H196" s="83" t="s">
        <v>797</v>
      </c>
      <c r="I196" s="16"/>
      <c r="J196" s="22"/>
      <c r="K196" s="83" t="s">
        <v>756</v>
      </c>
      <c r="L196" s="16"/>
      <c r="M196" s="22"/>
      <c r="N196" s="83" t="s">
        <v>798</v>
      </c>
      <c r="O196" s="16"/>
      <c r="P196" s="22"/>
      <c r="Q196" s="83" t="s">
        <v>623</v>
      </c>
      <c r="R196" s="16"/>
      <c r="S196" s="22"/>
      <c r="T196" s="83" t="s">
        <v>799</v>
      </c>
      <c r="U196" s="16"/>
      <c r="V196" s="22"/>
      <c r="W196" s="83" t="s">
        <v>309</v>
      </c>
    </row>
    <row r="197" spans="1:23" x14ac:dyDescent="0.25">
      <c r="A197" s="14"/>
      <c r="B197" s="29" t="s">
        <v>610</v>
      </c>
      <c r="C197" s="24"/>
      <c r="D197" s="26"/>
      <c r="E197" s="24"/>
      <c r="F197" s="24"/>
      <c r="G197" s="26"/>
      <c r="H197" s="24"/>
      <c r="I197" s="24"/>
      <c r="J197" s="26"/>
      <c r="K197" s="24"/>
      <c r="L197" s="24"/>
      <c r="M197" s="26"/>
      <c r="N197" s="24"/>
      <c r="O197" s="24"/>
      <c r="P197" s="26"/>
      <c r="Q197" s="24"/>
      <c r="R197" s="24"/>
      <c r="S197" s="26"/>
      <c r="T197" s="24"/>
      <c r="U197" s="24"/>
      <c r="V197" s="26"/>
      <c r="W197" s="24"/>
    </row>
    <row r="198" spans="1:23" x14ac:dyDescent="0.25">
      <c r="A198" s="14"/>
      <c r="B198" s="143" t="s">
        <v>693</v>
      </c>
      <c r="C198" s="16"/>
      <c r="D198" s="22"/>
      <c r="E198" s="83" t="s">
        <v>800</v>
      </c>
      <c r="F198" s="16"/>
      <c r="G198" s="22"/>
      <c r="H198" s="83" t="s">
        <v>801</v>
      </c>
      <c r="I198" s="16"/>
      <c r="J198" s="22"/>
      <c r="K198" s="83" t="s">
        <v>802</v>
      </c>
      <c r="L198" s="16"/>
      <c r="M198" s="22"/>
      <c r="N198" s="83" t="s">
        <v>803</v>
      </c>
      <c r="O198" s="16"/>
      <c r="P198" s="22"/>
      <c r="Q198" s="83" t="s">
        <v>804</v>
      </c>
      <c r="R198" s="16"/>
      <c r="S198" s="22"/>
      <c r="T198" s="83" t="s">
        <v>805</v>
      </c>
      <c r="U198" s="16"/>
      <c r="V198" s="22"/>
      <c r="W198" s="83" t="s">
        <v>806</v>
      </c>
    </row>
    <row r="199" spans="1:23" x14ac:dyDescent="0.25">
      <c r="A199" s="14"/>
      <c r="B199" s="31" t="s">
        <v>699</v>
      </c>
      <c r="C199" s="24"/>
      <c r="D199" s="26"/>
      <c r="E199" s="33" t="s">
        <v>807</v>
      </c>
      <c r="F199" s="24"/>
      <c r="G199" s="26"/>
      <c r="H199" s="33" t="s">
        <v>808</v>
      </c>
      <c r="I199" s="24"/>
      <c r="J199" s="26"/>
      <c r="K199" s="33" t="s">
        <v>809</v>
      </c>
      <c r="L199" s="24"/>
      <c r="M199" s="26"/>
      <c r="N199" s="33" t="s">
        <v>810</v>
      </c>
      <c r="O199" s="24"/>
      <c r="P199" s="26"/>
      <c r="Q199" s="33" t="s">
        <v>811</v>
      </c>
      <c r="R199" s="24"/>
      <c r="S199" s="26"/>
      <c r="T199" s="33" t="s">
        <v>812</v>
      </c>
      <c r="U199" s="24"/>
      <c r="V199" s="26"/>
      <c r="W199" s="33" t="s">
        <v>813</v>
      </c>
    </row>
    <row r="200" spans="1:23" ht="15.75" thickBot="1" x14ac:dyDescent="0.3">
      <c r="A200" s="14"/>
      <c r="B200" s="27" t="s">
        <v>439</v>
      </c>
      <c r="C200" s="16"/>
      <c r="D200" s="34"/>
      <c r="E200" s="28" t="s">
        <v>367</v>
      </c>
      <c r="F200" s="16"/>
      <c r="G200" s="34"/>
      <c r="H200" s="28" t="s">
        <v>814</v>
      </c>
      <c r="I200" s="16"/>
      <c r="J200" s="34"/>
      <c r="K200" s="28" t="s">
        <v>784</v>
      </c>
      <c r="L200" s="16"/>
      <c r="M200" s="34"/>
      <c r="N200" s="28" t="s">
        <v>815</v>
      </c>
      <c r="O200" s="16"/>
      <c r="P200" s="34"/>
      <c r="Q200" s="28" t="s">
        <v>344</v>
      </c>
      <c r="R200" s="16"/>
      <c r="S200" s="34"/>
      <c r="T200" s="28" t="s">
        <v>816</v>
      </c>
      <c r="U200" s="16"/>
      <c r="V200" s="34"/>
      <c r="W200" s="28" t="s">
        <v>623</v>
      </c>
    </row>
    <row r="201" spans="1:23" ht="15.75" thickBot="1" x14ac:dyDescent="0.3">
      <c r="A201" s="14"/>
      <c r="B201" s="29" t="s">
        <v>145</v>
      </c>
      <c r="C201" s="24"/>
      <c r="D201" s="97" t="s">
        <v>224</v>
      </c>
      <c r="E201" s="98" t="s">
        <v>817</v>
      </c>
      <c r="F201" s="24"/>
      <c r="G201" s="97" t="s">
        <v>224</v>
      </c>
      <c r="H201" s="98" t="s">
        <v>818</v>
      </c>
      <c r="I201" s="24"/>
      <c r="J201" s="97" t="s">
        <v>224</v>
      </c>
      <c r="K201" s="98" t="s">
        <v>788</v>
      </c>
      <c r="L201" s="24"/>
      <c r="M201" s="97" t="s">
        <v>224</v>
      </c>
      <c r="N201" s="98" t="s">
        <v>819</v>
      </c>
      <c r="O201" s="24"/>
      <c r="P201" s="97" t="s">
        <v>224</v>
      </c>
      <c r="Q201" s="98" t="s">
        <v>820</v>
      </c>
      <c r="R201" s="24"/>
      <c r="S201" s="97" t="s">
        <v>224</v>
      </c>
      <c r="T201" s="98" t="s">
        <v>821</v>
      </c>
      <c r="U201" s="24"/>
      <c r="V201" s="97" t="s">
        <v>224</v>
      </c>
      <c r="W201" s="98" t="s">
        <v>822</v>
      </c>
    </row>
    <row r="202" spans="1:23" ht="15.75" thickTop="1" x14ac:dyDescent="0.25">
      <c r="A202" s="14"/>
      <c r="B202" s="51"/>
      <c r="C202" s="51"/>
      <c r="D202" s="51"/>
      <c r="E202" s="51"/>
      <c r="F202" s="51"/>
      <c r="G202" s="51"/>
      <c r="H202" s="51"/>
      <c r="I202" s="51"/>
      <c r="J202" s="51"/>
      <c r="K202" s="51"/>
      <c r="L202" s="51"/>
      <c r="M202" s="51"/>
      <c r="N202" s="51"/>
      <c r="O202" s="51"/>
      <c r="P202" s="51"/>
      <c r="Q202" s="51"/>
      <c r="R202" s="51"/>
      <c r="S202" s="51"/>
      <c r="T202" s="51"/>
      <c r="U202" s="51"/>
      <c r="V202" s="51"/>
      <c r="W202" s="51"/>
    </row>
    <row r="203" spans="1:23" x14ac:dyDescent="0.25">
      <c r="A203" s="14"/>
      <c r="B203" s="52"/>
      <c r="C203" s="52"/>
      <c r="D203" s="52"/>
      <c r="E203" s="52"/>
      <c r="F203" s="52"/>
      <c r="G203" s="52"/>
      <c r="H203" s="52"/>
      <c r="I203" s="52"/>
      <c r="J203" s="52"/>
      <c r="K203" s="52"/>
      <c r="L203" s="52"/>
      <c r="M203" s="52"/>
      <c r="N203" s="52"/>
      <c r="O203" s="52"/>
      <c r="P203" s="52"/>
      <c r="Q203" s="52"/>
      <c r="R203" s="52"/>
      <c r="S203" s="52"/>
      <c r="T203" s="52"/>
      <c r="U203" s="52"/>
      <c r="V203" s="52"/>
      <c r="W203" s="52"/>
    </row>
    <row r="204" spans="1:23" ht="15" customHeight="1" x14ac:dyDescent="0.25">
      <c r="A204" s="14" t="s">
        <v>1508</v>
      </c>
      <c r="B204" s="45" t="s">
        <v>5</v>
      </c>
      <c r="C204" s="45"/>
      <c r="D204" s="45"/>
      <c r="E204" s="45"/>
      <c r="F204" s="45"/>
      <c r="G204" s="45"/>
      <c r="H204" s="45"/>
      <c r="I204" s="45"/>
      <c r="J204" s="45"/>
      <c r="K204" s="45"/>
      <c r="L204" s="45"/>
      <c r="M204" s="45"/>
      <c r="N204" s="45"/>
      <c r="O204" s="45"/>
      <c r="P204" s="45"/>
      <c r="Q204" s="45"/>
      <c r="R204" s="45"/>
      <c r="S204" s="45"/>
      <c r="T204" s="45"/>
      <c r="U204" s="45"/>
      <c r="V204" s="45"/>
      <c r="W204" s="45"/>
    </row>
    <row r="205" spans="1:23" x14ac:dyDescent="0.25">
      <c r="A205" s="14"/>
      <c r="B205" s="15"/>
      <c r="C205" s="16"/>
      <c r="D205" s="16"/>
      <c r="E205" s="16"/>
      <c r="F205" s="16"/>
      <c r="G205" s="16"/>
      <c r="H205" s="16"/>
    </row>
    <row r="206" spans="1:23" ht="15.75" thickBot="1" x14ac:dyDescent="0.3">
      <c r="A206" s="14"/>
      <c r="B206" s="56" t="s">
        <v>262</v>
      </c>
      <c r="C206" s="16"/>
      <c r="D206" s="68">
        <v>41912</v>
      </c>
      <c r="E206" s="68"/>
      <c r="F206" s="22"/>
      <c r="G206" s="68">
        <v>41639</v>
      </c>
      <c r="H206" s="68"/>
    </row>
    <row r="207" spans="1:23" ht="26.25" x14ac:dyDescent="0.25">
      <c r="A207" s="14"/>
      <c r="B207" s="72" t="s">
        <v>825</v>
      </c>
      <c r="C207" s="24"/>
      <c r="D207" s="73" t="s">
        <v>224</v>
      </c>
      <c r="E207" s="151" t="s">
        <v>269</v>
      </c>
      <c r="F207" s="24"/>
      <c r="G207" s="73" t="s">
        <v>224</v>
      </c>
      <c r="H207" s="151" t="s">
        <v>269</v>
      </c>
    </row>
    <row r="208" spans="1:23" ht="26.25" x14ac:dyDescent="0.25">
      <c r="A208" s="14"/>
      <c r="B208" s="44" t="s">
        <v>826</v>
      </c>
      <c r="C208" s="16"/>
      <c r="D208" s="22"/>
      <c r="E208" s="64" t="s">
        <v>827</v>
      </c>
      <c r="F208" s="16"/>
      <c r="G208" s="22"/>
      <c r="H208" s="64" t="s">
        <v>828</v>
      </c>
    </row>
    <row r="209" spans="1:23" ht="27" thickBot="1" x14ac:dyDescent="0.3">
      <c r="A209" s="14"/>
      <c r="B209" s="61" t="s">
        <v>829</v>
      </c>
      <c r="C209" s="24"/>
      <c r="D209" s="84"/>
      <c r="E209" s="152" t="s">
        <v>830</v>
      </c>
      <c r="F209" s="24"/>
      <c r="G209" s="84"/>
      <c r="H209" s="152" t="s">
        <v>831</v>
      </c>
    </row>
    <row r="210" spans="1:23" ht="15.75" thickBot="1" x14ac:dyDescent="0.3">
      <c r="A210" s="14"/>
      <c r="B210" s="44" t="s">
        <v>832</v>
      </c>
      <c r="C210" s="16"/>
      <c r="D210" s="153" t="s">
        <v>224</v>
      </c>
      <c r="E210" s="154" t="s">
        <v>833</v>
      </c>
      <c r="F210" s="16"/>
      <c r="G210" s="153" t="s">
        <v>224</v>
      </c>
      <c r="H210" s="154" t="s">
        <v>834</v>
      </c>
    </row>
    <row r="211" spans="1:23" ht="15.75" thickTop="1" x14ac:dyDescent="0.25">
      <c r="A211" s="14"/>
      <c r="B211" s="51"/>
      <c r="C211" s="51"/>
      <c r="D211" s="51"/>
      <c r="E211" s="51"/>
      <c r="F211" s="51"/>
      <c r="G211" s="51"/>
      <c r="H211" s="51"/>
      <c r="I211" s="51"/>
      <c r="J211" s="51"/>
      <c r="K211" s="51"/>
      <c r="L211" s="51"/>
      <c r="M211" s="51"/>
      <c r="N211" s="51"/>
      <c r="O211" s="51"/>
      <c r="P211" s="51"/>
      <c r="Q211" s="51"/>
      <c r="R211" s="51"/>
      <c r="S211" s="51"/>
      <c r="T211" s="51"/>
      <c r="U211" s="51"/>
      <c r="V211" s="51"/>
      <c r="W211" s="51"/>
    </row>
    <row r="212" spans="1:23" x14ac:dyDescent="0.25">
      <c r="A212" s="14"/>
      <c r="B212" s="52"/>
      <c r="C212" s="52"/>
      <c r="D212" s="52"/>
      <c r="E212" s="52"/>
      <c r="F212" s="52"/>
      <c r="G212" s="52"/>
      <c r="H212" s="52"/>
      <c r="I212" s="52"/>
      <c r="J212" s="52"/>
      <c r="K212" s="52"/>
      <c r="L212" s="52"/>
      <c r="M212" s="52"/>
      <c r="N212" s="52"/>
      <c r="O212" s="52"/>
      <c r="P212" s="52"/>
      <c r="Q212" s="52"/>
      <c r="R212" s="52"/>
      <c r="S212" s="52"/>
      <c r="T212" s="52"/>
      <c r="U212" s="52"/>
      <c r="V212" s="52"/>
      <c r="W212" s="52"/>
    </row>
    <row r="213" spans="1:23" ht="15" customHeight="1" x14ac:dyDescent="0.25">
      <c r="A213" s="14" t="s">
        <v>1509</v>
      </c>
      <c r="B213" s="45" t="s">
        <v>5</v>
      </c>
      <c r="C213" s="45"/>
      <c r="D213" s="45"/>
      <c r="E213" s="45"/>
      <c r="F213" s="45"/>
      <c r="G213" s="45"/>
      <c r="H213" s="45"/>
      <c r="I213" s="45"/>
      <c r="J213" s="45"/>
      <c r="K213" s="45"/>
      <c r="L213" s="45"/>
      <c r="M213" s="45"/>
      <c r="N213" s="45"/>
      <c r="O213" s="45"/>
      <c r="P213" s="45"/>
      <c r="Q213" s="45"/>
      <c r="R213" s="45"/>
      <c r="S213" s="45"/>
      <c r="T213" s="45"/>
      <c r="U213" s="45"/>
      <c r="V213" s="45"/>
      <c r="W213" s="45"/>
    </row>
    <row r="214" spans="1:23" x14ac:dyDescent="0.25">
      <c r="A214" s="14"/>
      <c r="B214" s="15"/>
      <c r="C214" s="16"/>
      <c r="D214" s="16"/>
      <c r="E214" s="16"/>
      <c r="F214" s="16"/>
      <c r="G214" s="16"/>
      <c r="H214" s="16"/>
    </row>
    <row r="215" spans="1:23" ht="15.75" thickBot="1" x14ac:dyDescent="0.3">
      <c r="A215" s="14"/>
      <c r="B215" s="56" t="s">
        <v>262</v>
      </c>
      <c r="C215" s="16"/>
      <c r="D215" s="68">
        <v>41912</v>
      </c>
      <c r="E215" s="68"/>
      <c r="F215" s="22"/>
      <c r="G215" s="68">
        <v>41639</v>
      </c>
      <c r="H215" s="68"/>
    </row>
    <row r="216" spans="1:23" ht="26.25" x14ac:dyDescent="0.25">
      <c r="A216" s="14"/>
      <c r="B216" s="72" t="s">
        <v>826</v>
      </c>
      <c r="C216" s="24"/>
      <c r="D216" s="72" t="s">
        <v>224</v>
      </c>
      <c r="E216" s="74" t="s">
        <v>827</v>
      </c>
      <c r="F216" s="24"/>
      <c r="G216" s="72" t="s">
        <v>224</v>
      </c>
      <c r="H216" s="74" t="s">
        <v>828</v>
      </c>
    </row>
    <row r="217" spans="1:23" x14ac:dyDescent="0.25">
      <c r="A217" s="14"/>
      <c r="B217" s="44" t="s">
        <v>837</v>
      </c>
      <c r="C217" s="16"/>
      <c r="D217" s="16"/>
      <c r="E217" s="64" t="s">
        <v>838</v>
      </c>
      <c r="F217" s="16"/>
      <c r="G217" s="16"/>
      <c r="H217" s="64" t="s">
        <v>839</v>
      </c>
    </row>
    <row r="218" spans="1:23" ht="15.75" thickBot="1" x14ac:dyDescent="0.3">
      <c r="A218" s="14"/>
      <c r="B218" s="61" t="s">
        <v>840</v>
      </c>
      <c r="C218" s="24"/>
      <c r="D218" s="141"/>
      <c r="E218" s="62" t="s">
        <v>841</v>
      </c>
      <c r="F218" s="24"/>
      <c r="G218" s="141"/>
      <c r="H218" s="62" t="s">
        <v>842</v>
      </c>
    </row>
    <row r="219" spans="1:23" ht="15.75" thickBot="1" x14ac:dyDescent="0.3">
      <c r="A219" s="14"/>
      <c r="B219" s="44" t="s">
        <v>843</v>
      </c>
      <c r="C219" s="16"/>
      <c r="D219" s="155" t="s">
        <v>224</v>
      </c>
      <c r="E219" s="154" t="s">
        <v>707</v>
      </c>
      <c r="F219" s="16"/>
      <c r="G219" s="155" t="s">
        <v>224</v>
      </c>
      <c r="H219" s="154" t="s">
        <v>817</v>
      </c>
    </row>
    <row r="220" spans="1:23" ht="15.75" thickTop="1" x14ac:dyDescent="0.25">
      <c r="A220" s="14"/>
      <c r="B220" s="51"/>
      <c r="C220" s="51"/>
      <c r="D220" s="51"/>
      <c r="E220" s="51"/>
      <c r="F220" s="51"/>
      <c r="G220" s="51"/>
      <c r="H220" s="51"/>
      <c r="I220" s="51"/>
      <c r="J220" s="51"/>
      <c r="K220" s="51"/>
      <c r="L220" s="51"/>
      <c r="M220" s="51"/>
      <c r="N220" s="51"/>
      <c r="O220" s="51"/>
      <c r="P220" s="51"/>
      <c r="Q220" s="51"/>
      <c r="R220" s="51"/>
      <c r="S220" s="51"/>
      <c r="T220" s="51"/>
      <c r="U220" s="51"/>
      <c r="V220" s="51"/>
      <c r="W220" s="51"/>
    </row>
    <row r="221" spans="1:23" x14ac:dyDescent="0.25">
      <c r="A221" s="14"/>
      <c r="B221" s="52"/>
      <c r="C221" s="52"/>
      <c r="D221" s="52"/>
      <c r="E221" s="52"/>
      <c r="F221" s="52"/>
      <c r="G221" s="52"/>
      <c r="H221" s="52"/>
      <c r="I221" s="52"/>
      <c r="J221" s="52"/>
      <c r="K221" s="52"/>
      <c r="L221" s="52"/>
      <c r="M221" s="52"/>
      <c r="N221" s="52"/>
      <c r="O221" s="52"/>
      <c r="P221" s="52"/>
      <c r="Q221" s="52"/>
      <c r="R221" s="52"/>
      <c r="S221" s="52"/>
      <c r="T221" s="52"/>
      <c r="U221" s="52"/>
      <c r="V221" s="52"/>
      <c r="W221" s="52"/>
    </row>
    <row r="222" spans="1:23" ht="15" customHeight="1" x14ac:dyDescent="0.25">
      <c r="A222" s="14" t="s">
        <v>1510</v>
      </c>
      <c r="B222" s="45" t="s">
        <v>5</v>
      </c>
      <c r="C222" s="45"/>
      <c r="D222" s="45"/>
      <c r="E222" s="45"/>
      <c r="F222" s="45"/>
      <c r="G222" s="45"/>
      <c r="H222" s="45"/>
      <c r="I222" s="45"/>
      <c r="J222" s="45"/>
      <c r="K222" s="45"/>
      <c r="L222" s="45"/>
      <c r="M222" s="45"/>
      <c r="N222" s="45"/>
      <c r="O222" s="45"/>
      <c r="P222" s="45"/>
      <c r="Q222" s="45"/>
      <c r="R222" s="45"/>
      <c r="S222" s="45"/>
      <c r="T222" s="45"/>
      <c r="U222" s="45"/>
      <c r="V222" s="45"/>
      <c r="W222" s="45"/>
    </row>
    <row r="223" spans="1:23" x14ac:dyDescent="0.25">
      <c r="A223" s="14"/>
      <c r="B223" s="15"/>
      <c r="C223" s="16"/>
      <c r="D223" s="16"/>
      <c r="E223" s="16"/>
      <c r="F223" s="16"/>
      <c r="G223" s="16"/>
      <c r="H223" s="16"/>
      <c r="I223" s="16"/>
      <c r="J223" s="16"/>
      <c r="K223" s="16"/>
      <c r="L223" s="16"/>
      <c r="M223" s="16"/>
      <c r="N223" s="16"/>
      <c r="O223" s="16"/>
      <c r="P223" s="16"/>
      <c r="Q223" s="16"/>
      <c r="R223" s="16"/>
      <c r="S223" s="16"/>
      <c r="T223" s="16"/>
    </row>
    <row r="224" spans="1:23" ht="15.75" thickBot="1" x14ac:dyDescent="0.3">
      <c r="A224" s="14"/>
      <c r="B224" s="107"/>
      <c r="C224" s="16"/>
      <c r="D224" s="22"/>
      <c r="E224" s="16"/>
      <c r="F224" s="16"/>
      <c r="G224" s="22"/>
      <c r="H224" s="16"/>
      <c r="I224" s="16"/>
      <c r="J224" s="122" t="s">
        <v>434</v>
      </c>
      <c r="K224" s="122"/>
      <c r="L224" s="122"/>
      <c r="M224" s="122"/>
      <c r="N224" s="122"/>
      <c r="O224" s="16"/>
      <c r="P224" s="22"/>
      <c r="Q224" s="16"/>
      <c r="R224" s="16"/>
      <c r="S224" s="22"/>
      <c r="T224" s="16"/>
    </row>
    <row r="225" spans="1:23" ht="15.75" thickBot="1" x14ac:dyDescent="0.3">
      <c r="A225" s="14"/>
      <c r="B225" s="109" t="s">
        <v>262</v>
      </c>
      <c r="C225" s="16"/>
      <c r="D225" s="122" t="s">
        <v>594</v>
      </c>
      <c r="E225" s="122"/>
      <c r="F225" s="16"/>
      <c r="G225" s="122" t="s">
        <v>415</v>
      </c>
      <c r="H225" s="122"/>
      <c r="I225" s="16"/>
      <c r="J225" s="123" t="s">
        <v>611</v>
      </c>
      <c r="K225" s="123"/>
      <c r="L225" s="21"/>
      <c r="M225" s="123" t="s">
        <v>625</v>
      </c>
      <c r="N225" s="123"/>
      <c r="O225" s="16"/>
      <c r="P225" s="122" t="s">
        <v>439</v>
      </c>
      <c r="Q225" s="122"/>
      <c r="R225" s="16"/>
      <c r="S225" s="122" t="s">
        <v>145</v>
      </c>
      <c r="T225" s="122"/>
    </row>
    <row r="226" spans="1:23" x14ac:dyDescent="0.25">
      <c r="A226" s="14"/>
      <c r="B226" s="111" t="s">
        <v>846</v>
      </c>
      <c r="C226" s="24"/>
      <c r="D226" s="156" t="s">
        <v>224</v>
      </c>
      <c r="E226" s="157" t="s">
        <v>847</v>
      </c>
      <c r="F226" s="24"/>
      <c r="G226" s="156" t="s">
        <v>224</v>
      </c>
      <c r="H226" s="157" t="s">
        <v>848</v>
      </c>
      <c r="I226" s="24"/>
      <c r="J226" s="156" t="s">
        <v>224</v>
      </c>
      <c r="K226" s="157" t="s">
        <v>849</v>
      </c>
      <c r="L226" s="24"/>
      <c r="M226" s="156" t="s">
        <v>224</v>
      </c>
      <c r="N226" s="157" t="s">
        <v>850</v>
      </c>
      <c r="O226" s="24"/>
      <c r="P226" s="156" t="s">
        <v>224</v>
      </c>
      <c r="Q226" s="157" t="s">
        <v>851</v>
      </c>
      <c r="R226" s="24"/>
      <c r="S226" s="156" t="s">
        <v>224</v>
      </c>
      <c r="T226" s="157" t="s">
        <v>828</v>
      </c>
    </row>
    <row r="227" spans="1:23" x14ac:dyDescent="0.25">
      <c r="A227" s="14"/>
      <c r="B227" s="107" t="s">
        <v>852</v>
      </c>
      <c r="C227" s="16"/>
      <c r="D227" s="22"/>
      <c r="E227" s="114" t="s">
        <v>853</v>
      </c>
      <c r="F227" s="16"/>
      <c r="G227" s="22"/>
      <c r="H227" s="114" t="s">
        <v>854</v>
      </c>
      <c r="I227" s="16"/>
      <c r="J227" s="22"/>
      <c r="K227" s="114" t="s">
        <v>855</v>
      </c>
      <c r="L227" s="16"/>
      <c r="M227" s="22"/>
      <c r="N227" s="114" t="s">
        <v>856</v>
      </c>
      <c r="O227" s="16"/>
      <c r="P227" s="22"/>
      <c r="Q227" s="114" t="s">
        <v>857</v>
      </c>
      <c r="R227" s="16"/>
      <c r="S227" s="22"/>
      <c r="T227" s="114" t="s">
        <v>858</v>
      </c>
    </row>
    <row r="228" spans="1:23" x14ac:dyDescent="0.25">
      <c r="A228" s="14"/>
      <c r="B228" s="111" t="s">
        <v>859</v>
      </c>
      <c r="C228" s="24"/>
      <c r="D228" s="26"/>
      <c r="E228" s="117" t="s">
        <v>269</v>
      </c>
      <c r="F228" s="24"/>
      <c r="G228" s="26"/>
      <c r="H228" s="113">
        <v>-338</v>
      </c>
      <c r="I228" s="24"/>
      <c r="J228" s="26"/>
      <c r="K228" s="113">
        <v>-143</v>
      </c>
      <c r="L228" s="24"/>
      <c r="M228" s="26"/>
      <c r="N228" s="128">
        <v>-3300</v>
      </c>
      <c r="O228" s="24"/>
      <c r="P228" s="26"/>
      <c r="Q228" s="117" t="s">
        <v>269</v>
      </c>
      <c r="R228" s="24"/>
      <c r="S228" s="26"/>
      <c r="T228" s="128">
        <v>-3781</v>
      </c>
    </row>
    <row r="229" spans="1:23" x14ac:dyDescent="0.25">
      <c r="A229" s="14"/>
      <c r="B229" s="107" t="s">
        <v>860</v>
      </c>
      <c r="C229" s="16"/>
      <c r="D229" s="22"/>
      <c r="E229" s="115">
        <v>-1361</v>
      </c>
      <c r="F229" s="16"/>
      <c r="G229" s="22"/>
      <c r="H229" s="115">
        <v>-6370</v>
      </c>
      <c r="I229" s="16"/>
      <c r="J229" s="22"/>
      <c r="K229" s="115">
        <v>-2466</v>
      </c>
      <c r="L229" s="16"/>
      <c r="M229" s="22"/>
      <c r="N229" s="115">
        <v>-3276</v>
      </c>
      <c r="O229" s="16"/>
      <c r="P229" s="22"/>
      <c r="Q229" s="114">
        <v>-678</v>
      </c>
      <c r="R229" s="16"/>
      <c r="S229" s="22"/>
      <c r="T229" s="115">
        <v>-14151</v>
      </c>
    </row>
    <row r="230" spans="1:23" x14ac:dyDescent="0.25">
      <c r="A230" s="14"/>
      <c r="B230" s="111" t="s">
        <v>861</v>
      </c>
      <c r="C230" s="24"/>
      <c r="D230" s="26"/>
      <c r="E230" s="113">
        <v>-360</v>
      </c>
      <c r="F230" s="24"/>
      <c r="G230" s="26"/>
      <c r="H230" s="113">
        <v>-924</v>
      </c>
      <c r="I230" s="24"/>
      <c r="J230" s="26"/>
      <c r="K230" s="128">
        <v>-3864</v>
      </c>
      <c r="L230" s="24"/>
      <c r="M230" s="26"/>
      <c r="N230" s="128">
        <v>-2232</v>
      </c>
      <c r="O230" s="24"/>
      <c r="P230" s="26"/>
      <c r="Q230" s="113">
        <v>-674</v>
      </c>
      <c r="R230" s="24"/>
      <c r="S230" s="26"/>
      <c r="T230" s="128">
        <v>-8054</v>
      </c>
    </row>
    <row r="231" spans="1:23" x14ac:dyDescent="0.25">
      <c r="A231" s="14"/>
      <c r="B231" s="107" t="s">
        <v>862</v>
      </c>
      <c r="C231" s="16"/>
      <c r="D231" s="22"/>
      <c r="E231" s="114">
        <v>-337</v>
      </c>
      <c r="F231" s="16"/>
      <c r="G231" s="22"/>
      <c r="H231" s="114">
        <v>-502</v>
      </c>
      <c r="I231" s="16"/>
      <c r="J231" s="22"/>
      <c r="K231" s="114">
        <v>-877</v>
      </c>
      <c r="L231" s="16"/>
      <c r="M231" s="22"/>
      <c r="N231" s="115">
        <v>-1167</v>
      </c>
      <c r="O231" s="16"/>
      <c r="P231" s="22"/>
      <c r="Q231" s="116" t="s">
        <v>269</v>
      </c>
      <c r="R231" s="16"/>
      <c r="S231" s="22"/>
      <c r="T231" s="115">
        <v>-2883</v>
      </c>
    </row>
    <row r="232" spans="1:23" ht="15.75" thickBot="1" x14ac:dyDescent="0.3">
      <c r="A232" s="14"/>
      <c r="B232" s="111" t="s">
        <v>863</v>
      </c>
      <c r="C232" s="24"/>
      <c r="D232" s="84"/>
      <c r="E232" s="130">
        <v>-559</v>
      </c>
      <c r="F232" s="24"/>
      <c r="G232" s="84"/>
      <c r="H232" s="158" t="s">
        <v>269</v>
      </c>
      <c r="I232" s="24"/>
      <c r="J232" s="84"/>
      <c r="K232" s="130" t="s">
        <v>864</v>
      </c>
      <c r="L232" s="24"/>
      <c r="M232" s="84"/>
      <c r="N232" s="130" t="s">
        <v>865</v>
      </c>
      <c r="O232" s="24"/>
      <c r="P232" s="84"/>
      <c r="Q232" s="158" t="s">
        <v>269</v>
      </c>
      <c r="R232" s="24"/>
      <c r="S232" s="84"/>
      <c r="T232" s="158" t="s">
        <v>269</v>
      </c>
    </row>
    <row r="233" spans="1:23" ht="15.75" thickBot="1" x14ac:dyDescent="0.3">
      <c r="A233" s="14"/>
      <c r="B233" s="107" t="s">
        <v>866</v>
      </c>
      <c r="C233" s="16"/>
      <c r="D233" s="131" t="s">
        <v>224</v>
      </c>
      <c r="E233" s="132" t="s">
        <v>867</v>
      </c>
      <c r="F233" s="16"/>
      <c r="G233" s="131" t="s">
        <v>224</v>
      </c>
      <c r="H233" s="132" t="s">
        <v>868</v>
      </c>
      <c r="I233" s="16"/>
      <c r="J233" s="131" t="s">
        <v>224</v>
      </c>
      <c r="K233" s="132" t="s">
        <v>869</v>
      </c>
      <c r="L233" s="16"/>
      <c r="M233" s="131" t="s">
        <v>224</v>
      </c>
      <c r="N233" s="132" t="s">
        <v>870</v>
      </c>
      <c r="O233" s="16"/>
      <c r="P233" s="131" t="s">
        <v>224</v>
      </c>
      <c r="Q233" s="132" t="s">
        <v>637</v>
      </c>
      <c r="R233" s="16"/>
      <c r="S233" s="131" t="s">
        <v>224</v>
      </c>
      <c r="T233" s="132" t="s">
        <v>827</v>
      </c>
    </row>
    <row r="234" spans="1:23" ht="15.75" thickTop="1" x14ac:dyDescent="0.25">
      <c r="A234" s="14"/>
      <c r="B234" s="51"/>
      <c r="C234" s="51"/>
      <c r="D234" s="51"/>
      <c r="E234" s="51"/>
      <c r="F234" s="51"/>
      <c r="G234" s="51"/>
      <c r="H234" s="51"/>
      <c r="I234" s="51"/>
      <c r="J234" s="51"/>
      <c r="K234" s="51"/>
      <c r="L234" s="51"/>
      <c r="M234" s="51"/>
      <c r="N234" s="51"/>
      <c r="O234" s="51"/>
      <c r="P234" s="51"/>
      <c r="Q234" s="51"/>
      <c r="R234" s="51"/>
      <c r="S234" s="51"/>
      <c r="T234" s="51"/>
      <c r="U234" s="51"/>
      <c r="V234" s="51"/>
      <c r="W234" s="51"/>
    </row>
    <row r="235" spans="1:23" x14ac:dyDescent="0.25">
      <c r="A235" s="14"/>
      <c r="B235" s="52"/>
      <c r="C235" s="52"/>
      <c r="D235" s="52"/>
      <c r="E235" s="52"/>
      <c r="F235" s="52"/>
      <c r="G235" s="52"/>
      <c r="H235" s="52"/>
      <c r="I235" s="52"/>
      <c r="J235" s="52"/>
      <c r="K235" s="52"/>
      <c r="L235" s="52"/>
      <c r="M235" s="52"/>
      <c r="N235" s="52"/>
      <c r="O235" s="52"/>
      <c r="P235" s="52"/>
      <c r="Q235" s="52"/>
      <c r="R235" s="52"/>
      <c r="S235" s="52"/>
      <c r="T235" s="52"/>
      <c r="U235" s="52"/>
      <c r="V235" s="52"/>
      <c r="W235" s="52"/>
    </row>
    <row r="236" spans="1:23" ht="15" customHeight="1" x14ac:dyDescent="0.25">
      <c r="A236" s="14" t="s">
        <v>1511</v>
      </c>
      <c r="B236" s="45" t="s">
        <v>5</v>
      </c>
      <c r="C236" s="45"/>
      <c r="D236" s="45"/>
      <c r="E236" s="45"/>
      <c r="F236" s="45"/>
      <c r="G236" s="45"/>
      <c r="H236" s="45"/>
      <c r="I236" s="45"/>
      <c r="J236" s="45"/>
      <c r="K236" s="45"/>
      <c r="L236" s="45"/>
      <c r="M236" s="45"/>
      <c r="N236" s="45"/>
      <c r="O236" s="45"/>
      <c r="P236" s="45"/>
      <c r="Q236" s="45"/>
      <c r="R236" s="45"/>
      <c r="S236" s="45"/>
      <c r="T236" s="45"/>
      <c r="U236" s="45"/>
      <c r="V236" s="45"/>
      <c r="W236" s="45"/>
    </row>
    <row r="237" spans="1:23" x14ac:dyDescent="0.25">
      <c r="A237" s="14"/>
      <c r="B237" s="15"/>
      <c r="C237" s="16"/>
      <c r="D237" s="16"/>
      <c r="E237" s="16"/>
      <c r="F237" s="16"/>
      <c r="G237" s="16"/>
      <c r="H237" s="16"/>
      <c r="I237" s="16"/>
      <c r="J237" s="16"/>
      <c r="K237" s="16"/>
      <c r="L237" s="16"/>
      <c r="M237" s="16"/>
      <c r="N237" s="16"/>
      <c r="O237" s="16"/>
      <c r="P237" s="16"/>
      <c r="Q237" s="16"/>
      <c r="R237" s="16"/>
      <c r="S237" s="16"/>
      <c r="T237" s="16"/>
      <c r="U237" s="16"/>
      <c r="V237" s="16"/>
      <c r="W237" s="16"/>
    </row>
    <row r="238" spans="1:23" ht="15.75" thickBot="1" x14ac:dyDescent="0.3">
      <c r="A238" s="14"/>
      <c r="B238" s="107"/>
      <c r="C238" s="16"/>
      <c r="D238" s="169">
        <v>41912</v>
      </c>
      <c r="E238" s="169"/>
      <c r="F238" s="169"/>
      <c r="G238" s="169"/>
      <c r="H238" s="169"/>
      <c r="I238" s="169"/>
      <c r="J238" s="169"/>
      <c r="K238" s="169"/>
      <c r="L238" s="169"/>
      <c r="M238" s="169"/>
      <c r="N238" s="169"/>
      <c r="O238" s="169"/>
      <c r="P238" s="169"/>
      <c r="Q238" s="169"/>
      <c r="R238" s="169"/>
      <c r="S238" s="169"/>
      <c r="T238" s="169"/>
      <c r="U238" s="169"/>
      <c r="V238" s="169"/>
      <c r="W238" s="169"/>
    </row>
    <row r="239" spans="1:23" x14ac:dyDescent="0.25">
      <c r="A239" s="14"/>
      <c r="B239" s="105"/>
      <c r="C239" s="22"/>
      <c r="D239" s="53"/>
      <c r="E239" s="53"/>
      <c r="F239" s="53"/>
      <c r="G239" s="53"/>
      <c r="H239" s="53"/>
      <c r="I239" s="53"/>
      <c r="J239" s="53"/>
      <c r="K239" s="53"/>
      <c r="L239" s="53"/>
      <c r="M239" s="53"/>
      <c r="N239" s="53"/>
      <c r="O239" s="53"/>
      <c r="P239" s="53"/>
      <c r="Q239" s="53"/>
      <c r="R239" s="53"/>
      <c r="S239" s="53"/>
      <c r="T239" s="53"/>
      <c r="U239" s="53"/>
      <c r="V239" s="125" t="s">
        <v>873</v>
      </c>
      <c r="W239" s="125"/>
    </row>
    <row r="240" spans="1:23" x14ac:dyDescent="0.25">
      <c r="A240" s="14"/>
      <c r="B240" s="105"/>
      <c r="C240" s="22"/>
      <c r="D240" s="22"/>
      <c r="E240" s="22"/>
      <c r="F240" s="22"/>
      <c r="G240" s="22"/>
      <c r="H240" s="22"/>
      <c r="I240" s="22"/>
      <c r="J240" s="149"/>
      <c r="K240" s="149"/>
      <c r="L240" s="22"/>
      <c r="M240" s="22"/>
      <c r="N240" s="22"/>
      <c r="O240" s="22"/>
      <c r="P240" s="22"/>
      <c r="Q240" s="22"/>
      <c r="R240" s="22"/>
      <c r="S240" s="22"/>
      <c r="T240" s="22"/>
      <c r="U240" s="22"/>
      <c r="V240" s="124" t="s">
        <v>874</v>
      </c>
      <c r="W240" s="124"/>
    </row>
    <row r="241" spans="1:23" x14ac:dyDescent="0.25">
      <c r="A241" s="14"/>
      <c r="B241" s="105"/>
      <c r="C241" s="22"/>
      <c r="D241" s="124" t="s">
        <v>875</v>
      </c>
      <c r="E241" s="124"/>
      <c r="F241" s="22"/>
      <c r="G241" s="124" t="s">
        <v>876</v>
      </c>
      <c r="H241" s="124"/>
      <c r="I241" s="22"/>
      <c r="J241" s="124" t="s">
        <v>877</v>
      </c>
      <c r="K241" s="124"/>
      <c r="L241" s="22"/>
      <c r="M241" s="124" t="s">
        <v>145</v>
      </c>
      <c r="N241" s="124"/>
      <c r="O241" s="22"/>
      <c r="P241" s="22"/>
      <c r="Q241" s="22"/>
      <c r="R241" s="22"/>
      <c r="S241" s="124" t="s">
        <v>145</v>
      </c>
      <c r="T241" s="124"/>
      <c r="U241" s="22"/>
      <c r="V241" s="124" t="s">
        <v>878</v>
      </c>
      <c r="W241" s="124"/>
    </row>
    <row r="242" spans="1:23" ht="15.75" thickBot="1" x14ac:dyDescent="0.3">
      <c r="A242" s="14"/>
      <c r="B242" s="109" t="s">
        <v>262</v>
      </c>
      <c r="C242" s="16"/>
      <c r="D242" s="122" t="s">
        <v>879</v>
      </c>
      <c r="E242" s="122"/>
      <c r="F242" s="22"/>
      <c r="G242" s="122" t="s">
        <v>879</v>
      </c>
      <c r="H242" s="122"/>
      <c r="I242" s="22"/>
      <c r="J242" s="122" t="s">
        <v>879</v>
      </c>
      <c r="K242" s="122"/>
      <c r="L242" s="22"/>
      <c r="M242" s="122" t="s">
        <v>879</v>
      </c>
      <c r="N242" s="122"/>
      <c r="O242" s="22"/>
      <c r="P242" s="122" t="s">
        <v>880</v>
      </c>
      <c r="Q242" s="122"/>
      <c r="R242" s="22"/>
      <c r="S242" s="122" t="s">
        <v>34</v>
      </c>
      <c r="T242" s="122"/>
      <c r="U242" s="22"/>
      <c r="V242" s="122" t="s">
        <v>881</v>
      </c>
      <c r="W242" s="122"/>
    </row>
    <row r="243" spans="1:23" x14ac:dyDescent="0.25">
      <c r="A243" s="14"/>
      <c r="B243" s="127" t="s">
        <v>594</v>
      </c>
      <c r="C243" s="24"/>
      <c r="D243" s="156" t="s">
        <v>224</v>
      </c>
      <c r="E243" s="157" t="s">
        <v>882</v>
      </c>
      <c r="F243" s="24"/>
      <c r="G243" s="156" t="s">
        <v>224</v>
      </c>
      <c r="H243" s="157" t="s">
        <v>883</v>
      </c>
      <c r="I243" s="24"/>
      <c r="J243" s="156" t="s">
        <v>224</v>
      </c>
      <c r="K243" s="157" t="s">
        <v>867</v>
      </c>
      <c r="L243" s="24"/>
      <c r="M243" s="156" t="s">
        <v>224</v>
      </c>
      <c r="N243" s="157" t="s">
        <v>884</v>
      </c>
      <c r="O243" s="24"/>
      <c r="P243" s="156" t="s">
        <v>224</v>
      </c>
      <c r="Q243" s="157" t="s">
        <v>885</v>
      </c>
      <c r="R243" s="24"/>
      <c r="S243" s="156" t="s">
        <v>224</v>
      </c>
      <c r="T243" s="157" t="s">
        <v>413</v>
      </c>
      <c r="U243" s="24"/>
      <c r="V243" s="156" t="s">
        <v>224</v>
      </c>
      <c r="W243" s="160" t="s">
        <v>269</v>
      </c>
    </row>
    <row r="244" spans="1:23" x14ac:dyDescent="0.25">
      <c r="A244" s="14"/>
      <c r="B244" s="107" t="s">
        <v>415</v>
      </c>
      <c r="C244" s="16"/>
      <c r="D244" s="16"/>
      <c r="E244" s="16"/>
      <c r="F244" s="16"/>
      <c r="G244" s="16"/>
      <c r="H244" s="16"/>
      <c r="I244" s="16"/>
      <c r="J244" s="16"/>
      <c r="K244" s="16"/>
      <c r="L244" s="16"/>
      <c r="M244" s="16"/>
      <c r="N244" s="16"/>
      <c r="O244" s="16"/>
      <c r="P244" s="16"/>
      <c r="Q244" s="16"/>
      <c r="R244" s="16"/>
      <c r="S244" s="16"/>
      <c r="T244" s="16"/>
      <c r="U244" s="16"/>
      <c r="V244" s="16"/>
      <c r="W244" s="16"/>
    </row>
    <row r="245" spans="1:23" x14ac:dyDescent="0.25">
      <c r="A245" s="14"/>
      <c r="B245" s="111" t="s">
        <v>601</v>
      </c>
      <c r="C245" s="24"/>
      <c r="D245" s="24"/>
      <c r="E245" s="24"/>
      <c r="F245" s="24"/>
      <c r="G245" s="24"/>
      <c r="H245" s="24"/>
      <c r="I245" s="24"/>
      <c r="J245" s="24"/>
      <c r="K245" s="24"/>
      <c r="L245" s="24"/>
      <c r="M245" s="24"/>
      <c r="N245" s="24"/>
      <c r="O245" s="24"/>
      <c r="P245" s="24"/>
      <c r="Q245" s="24"/>
      <c r="R245" s="24"/>
      <c r="S245" s="24"/>
      <c r="T245" s="24"/>
      <c r="U245" s="24"/>
      <c r="V245" s="24"/>
      <c r="W245" s="24"/>
    </row>
    <row r="246" spans="1:23" x14ac:dyDescent="0.25">
      <c r="A246" s="14"/>
      <c r="B246" s="161" t="s">
        <v>602</v>
      </c>
      <c r="C246" s="16"/>
      <c r="D246" s="16"/>
      <c r="E246" s="116" t="s">
        <v>269</v>
      </c>
      <c r="F246" s="16"/>
      <c r="G246" s="16"/>
      <c r="H246" s="116" t="s">
        <v>269</v>
      </c>
      <c r="I246" s="16"/>
      <c r="J246" s="16"/>
      <c r="K246" s="116" t="s">
        <v>269</v>
      </c>
      <c r="L246" s="16"/>
      <c r="M246" s="16"/>
      <c r="N246" s="116" t="s">
        <v>269</v>
      </c>
      <c r="O246" s="16"/>
      <c r="P246" s="16"/>
      <c r="Q246" s="114" t="s">
        <v>886</v>
      </c>
      <c r="R246" s="16"/>
      <c r="S246" s="16"/>
      <c r="T246" s="114" t="s">
        <v>886</v>
      </c>
      <c r="U246" s="16"/>
      <c r="V246" s="16"/>
      <c r="W246" s="116" t="s">
        <v>269</v>
      </c>
    </row>
    <row r="247" spans="1:23" x14ac:dyDescent="0.25">
      <c r="A247" s="14"/>
      <c r="B247" s="111" t="s">
        <v>603</v>
      </c>
      <c r="C247" s="24"/>
      <c r="D247" s="24"/>
      <c r="E247" s="113" t="s">
        <v>790</v>
      </c>
      <c r="F247" s="24"/>
      <c r="G247" s="24"/>
      <c r="H247" s="113" t="s">
        <v>887</v>
      </c>
      <c r="I247" s="24"/>
      <c r="J247" s="24"/>
      <c r="K247" s="113" t="s">
        <v>868</v>
      </c>
      <c r="L247" s="24"/>
      <c r="M247" s="24"/>
      <c r="N247" s="113" t="s">
        <v>888</v>
      </c>
      <c r="O247" s="24"/>
      <c r="P247" s="24"/>
      <c r="Q247" s="113" t="s">
        <v>889</v>
      </c>
      <c r="R247" s="24"/>
      <c r="S247" s="24"/>
      <c r="T247" s="113" t="s">
        <v>890</v>
      </c>
      <c r="U247" s="24"/>
      <c r="V247" s="24"/>
      <c r="W247" s="117" t="s">
        <v>269</v>
      </c>
    </row>
    <row r="248" spans="1:23" x14ac:dyDescent="0.25">
      <c r="A248" s="14"/>
      <c r="B248" s="107" t="s">
        <v>610</v>
      </c>
      <c r="C248" s="16"/>
      <c r="D248" s="16"/>
      <c r="E248" s="16"/>
      <c r="F248" s="16"/>
      <c r="G248" s="16"/>
      <c r="H248" s="16"/>
      <c r="I248" s="16"/>
      <c r="J248" s="16"/>
      <c r="K248" s="16"/>
      <c r="L248" s="16"/>
      <c r="M248" s="16"/>
      <c r="N248" s="16"/>
      <c r="O248" s="16"/>
      <c r="P248" s="16"/>
      <c r="Q248" s="16"/>
      <c r="R248" s="16"/>
      <c r="S248" s="16"/>
      <c r="T248" s="16"/>
      <c r="U248" s="16"/>
      <c r="V248" s="16"/>
      <c r="W248" s="16"/>
    </row>
    <row r="249" spans="1:23" x14ac:dyDescent="0.25">
      <c r="A249" s="14"/>
      <c r="B249" s="111" t="s">
        <v>611</v>
      </c>
      <c r="C249" s="24"/>
      <c r="D249" s="24"/>
      <c r="E249" s="24"/>
      <c r="F249" s="24"/>
      <c r="G249" s="24"/>
      <c r="H249" s="24"/>
      <c r="I249" s="24"/>
      <c r="J249" s="24"/>
      <c r="K249" s="24"/>
      <c r="L249" s="24"/>
      <c r="M249" s="24"/>
      <c r="N249" s="24"/>
      <c r="O249" s="24"/>
      <c r="P249" s="24"/>
      <c r="Q249" s="24"/>
      <c r="R249" s="24"/>
      <c r="S249" s="24"/>
      <c r="T249" s="24"/>
      <c r="U249" s="24"/>
      <c r="V249" s="24"/>
      <c r="W249" s="24"/>
    </row>
    <row r="250" spans="1:23" x14ac:dyDescent="0.25">
      <c r="A250" s="14"/>
      <c r="B250" s="161" t="s">
        <v>612</v>
      </c>
      <c r="C250" s="16"/>
      <c r="D250" s="16"/>
      <c r="E250" s="114" t="s">
        <v>891</v>
      </c>
      <c r="F250" s="16"/>
      <c r="G250" s="16"/>
      <c r="H250" s="114" t="s">
        <v>551</v>
      </c>
      <c r="I250" s="16"/>
      <c r="J250" s="16"/>
      <c r="K250" s="114" t="s">
        <v>892</v>
      </c>
      <c r="L250" s="16"/>
      <c r="M250" s="16"/>
      <c r="N250" s="114" t="s">
        <v>893</v>
      </c>
      <c r="O250" s="16"/>
      <c r="P250" s="16"/>
      <c r="Q250" s="114" t="s">
        <v>894</v>
      </c>
      <c r="R250" s="16"/>
      <c r="S250" s="16"/>
      <c r="T250" s="114" t="s">
        <v>895</v>
      </c>
      <c r="U250" s="16"/>
      <c r="V250" s="16"/>
      <c r="W250" s="116" t="s">
        <v>269</v>
      </c>
    </row>
    <row r="251" spans="1:23" x14ac:dyDescent="0.25">
      <c r="A251" s="14"/>
      <c r="B251" s="162" t="s">
        <v>619</v>
      </c>
      <c r="C251" s="24"/>
      <c r="D251" s="24"/>
      <c r="E251" s="113" t="s">
        <v>896</v>
      </c>
      <c r="F251" s="24"/>
      <c r="G251" s="24"/>
      <c r="H251" s="117" t="s">
        <v>269</v>
      </c>
      <c r="I251" s="24"/>
      <c r="J251" s="24"/>
      <c r="K251" s="113" t="s">
        <v>856</v>
      </c>
      <c r="L251" s="24"/>
      <c r="M251" s="24"/>
      <c r="N251" s="113" t="s">
        <v>897</v>
      </c>
      <c r="O251" s="24"/>
      <c r="P251" s="24"/>
      <c r="Q251" s="113" t="s">
        <v>898</v>
      </c>
      <c r="R251" s="24"/>
      <c r="S251" s="24"/>
      <c r="T251" s="113" t="s">
        <v>899</v>
      </c>
      <c r="U251" s="24"/>
      <c r="V251" s="24"/>
      <c r="W251" s="117" t="s">
        <v>269</v>
      </c>
    </row>
    <row r="252" spans="1:23" x14ac:dyDescent="0.25">
      <c r="A252" s="14"/>
      <c r="B252" s="107" t="s">
        <v>625</v>
      </c>
      <c r="C252" s="16"/>
      <c r="D252" s="16"/>
      <c r="E252" s="16"/>
      <c r="F252" s="16"/>
      <c r="G252" s="16"/>
      <c r="H252" s="16"/>
      <c r="I252" s="16"/>
      <c r="J252" s="16"/>
      <c r="K252" s="16"/>
      <c r="L252" s="16"/>
      <c r="M252" s="16"/>
      <c r="N252" s="16"/>
      <c r="O252" s="16"/>
      <c r="P252" s="16"/>
      <c r="Q252" s="16"/>
      <c r="R252" s="16"/>
      <c r="S252" s="16"/>
      <c r="T252" s="16"/>
      <c r="U252" s="16"/>
      <c r="V252" s="16"/>
      <c r="W252" s="16"/>
    </row>
    <row r="253" spans="1:23" x14ac:dyDescent="0.25">
      <c r="A253" s="14"/>
      <c r="B253" s="162" t="s">
        <v>626</v>
      </c>
      <c r="C253" s="32"/>
      <c r="D253" s="32"/>
      <c r="E253" s="32"/>
      <c r="F253" s="32"/>
      <c r="G253" s="32"/>
      <c r="H253" s="32"/>
      <c r="I253" s="32"/>
      <c r="J253" s="32"/>
      <c r="K253" s="32"/>
      <c r="L253" s="32"/>
      <c r="M253" s="32"/>
      <c r="N253" s="32"/>
      <c r="O253" s="32"/>
      <c r="P253" s="32"/>
      <c r="Q253" s="32"/>
      <c r="R253" s="32"/>
      <c r="S253" s="32"/>
      <c r="T253" s="32"/>
      <c r="U253" s="32"/>
      <c r="V253" s="32"/>
      <c r="W253" s="32"/>
    </row>
    <row r="254" spans="1:23" x14ac:dyDescent="0.25">
      <c r="A254" s="14"/>
      <c r="B254" s="163" t="s">
        <v>627</v>
      </c>
      <c r="C254" s="164"/>
      <c r="D254" s="164"/>
      <c r="E254" s="114" t="s">
        <v>460</v>
      </c>
      <c r="F254" s="16"/>
      <c r="G254" s="16"/>
      <c r="H254" s="114" t="s">
        <v>900</v>
      </c>
      <c r="I254" s="16"/>
      <c r="J254" s="16"/>
      <c r="K254" s="114" t="s">
        <v>901</v>
      </c>
      <c r="L254" s="16"/>
      <c r="M254" s="16"/>
      <c r="N254" s="114" t="s">
        <v>902</v>
      </c>
      <c r="O254" s="16"/>
      <c r="P254" s="16"/>
      <c r="Q254" s="114" t="s">
        <v>903</v>
      </c>
      <c r="R254" s="16"/>
      <c r="S254" s="16"/>
      <c r="T254" s="114" t="s">
        <v>904</v>
      </c>
      <c r="U254" s="16"/>
      <c r="V254" s="16"/>
      <c r="W254" s="116" t="s">
        <v>269</v>
      </c>
    </row>
    <row r="255" spans="1:23" x14ac:dyDescent="0.25">
      <c r="A255" s="14"/>
      <c r="B255" s="165" t="s">
        <v>632</v>
      </c>
      <c r="C255" s="166"/>
      <c r="D255" s="166"/>
      <c r="E255" s="113" t="s">
        <v>905</v>
      </c>
      <c r="F255" s="24"/>
      <c r="G255" s="24"/>
      <c r="H255" s="117" t="s">
        <v>269</v>
      </c>
      <c r="I255" s="24"/>
      <c r="J255" s="24"/>
      <c r="K255" s="113" t="s">
        <v>906</v>
      </c>
      <c r="L255" s="24"/>
      <c r="M255" s="24"/>
      <c r="N255" s="113" t="s">
        <v>907</v>
      </c>
      <c r="O255" s="24"/>
      <c r="P255" s="24"/>
      <c r="Q255" s="113" t="s">
        <v>908</v>
      </c>
      <c r="R255" s="24"/>
      <c r="S255" s="24"/>
      <c r="T255" s="113" t="s">
        <v>909</v>
      </c>
      <c r="U255" s="24"/>
      <c r="V255" s="24"/>
      <c r="W255" s="117" t="s">
        <v>269</v>
      </c>
    </row>
    <row r="256" spans="1:23" x14ac:dyDescent="0.25">
      <c r="A256" s="14"/>
      <c r="B256" s="107" t="s">
        <v>439</v>
      </c>
      <c r="C256" s="16"/>
      <c r="D256" s="16"/>
      <c r="E256" s="114" t="s">
        <v>623</v>
      </c>
      <c r="F256" s="16"/>
      <c r="G256" s="16"/>
      <c r="H256" s="116" t="s">
        <v>269</v>
      </c>
      <c r="I256" s="16"/>
      <c r="J256" s="16"/>
      <c r="K256" s="114" t="s">
        <v>637</v>
      </c>
      <c r="L256" s="16"/>
      <c r="M256" s="16"/>
      <c r="N256" s="114" t="s">
        <v>638</v>
      </c>
      <c r="O256" s="16"/>
      <c r="P256" s="16"/>
      <c r="Q256" s="114" t="s">
        <v>910</v>
      </c>
      <c r="R256" s="16"/>
      <c r="S256" s="16"/>
      <c r="T256" s="114" t="s">
        <v>425</v>
      </c>
      <c r="U256" s="16"/>
      <c r="V256" s="16"/>
      <c r="W256" s="116" t="s">
        <v>269</v>
      </c>
    </row>
    <row r="257" spans="1:23" x14ac:dyDescent="0.25">
      <c r="A257" s="14"/>
      <c r="B257" s="111" t="s">
        <v>911</v>
      </c>
      <c r="C257" s="24"/>
      <c r="D257" s="24"/>
      <c r="E257" s="24"/>
      <c r="F257" s="24"/>
      <c r="G257" s="24"/>
      <c r="H257" s="24"/>
      <c r="I257" s="24"/>
      <c r="J257" s="24"/>
      <c r="K257" s="24"/>
      <c r="L257" s="24"/>
      <c r="M257" s="24"/>
      <c r="N257" s="24"/>
      <c r="O257" s="24"/>
      <c r="P257" s="24"/>
      <c r="Q257" s="24"/>
      <c r="R257" s="24"/>
      <c r="S257" s="24"/>
      <c r="T257" s="24"/>
      <c r="U257" s="24"/>
      <c r="V257" s="24"/>
      <c r="W257" s="24"/>
    </row>
    <row r="258" spans="1:23" ht="15.75" thickBot="1" x14ac:dyDescent="0.3">
      <c r="A258" s="14"/>
      <c r="B258" s="107" t="s">
        <v>912</v>
      </c>
      <c r="C258" s="16"/>
      <c r="D258" s="77"/>
      <c r="E258" s="126" t="s">
        <v>269</v>
      </c>
      <c r="F258" s="16"/>
      <c r="G258" s="77"/>
      <c r="H258" s="126" t="s">
        <v>269</v>
      </c>
      <c r="I258" s="16"/>
      <c r="J258" s="77"/>
      <c r="K258" s="126" t="s">
        <v>269</v>
      </c>
      <c r="L258" s="16"/>
      <c r="M258" s="77"/>
      <c r="N258" s="126" t="s">
        <v>269</v>
      </c>
      <c r="O258" s="16"/>
      <c r="P258" s="77"/>
      <c r="Q258" s="118">
        <v>-1080</v>
      </c>
      <c r="R258" s="16"/>
      <c r="S258" s="77"/>
      <c r="T258" s="118">
        <v>-1080</v>
      </c>
      <c r="U258" s="16"/>
      <c r="V258" s="77"/>
      <c r="W258" s="126" t="s">
        <v>269</v>
      </c>
    </row>
    <row r="259" spans="1:23" ht="15.75" thickBot="1" x14ac:dyDescent="0.3">
      <c r="A259" s="14"/>
      <c r="B259" s="111" t="s">
        <v>145</v>
      </c>
      <c r="C259" s="24"/>
      <c r="D259" s="167" t="s">
        <v>224</v>
      </c>
      <c r="E259" s="121" t="s">
        <v>913</v>
      </c>
      <c r="F259" s="24"/>
      <c r="G259" s="167" t="s">
        <v>224</v>
      </c>
      <c r="H259" s="121" t="s">
        <v>914</v>
      </c>
      <c r="I259" s="24"/>
      <c r="J259" s="167" t="s">
        <v>224</v>
      </c>
      <c r="K259" s="121" t="s">
        <v>827</v>
      </c>
      <c r="L259" s="24"/>
      <c r="M259" s="167" t="s">
        <v>224</v>
      </c>
      <c r="N259" s="121" t="s">
        <v>915</v>
      </c>
      <c r="O259" s="24"/>
      <c r="P259" s="167" t="s">
        <v>224</v>
      </c>
      <c r="Q259" s="121" t="s">
        <v>916</v>
      </c>
      <c r="R259" s="24"/>
      <c r="S259" s="167" t="s">
        <v>224</v>
      </c>
      <c r="T259" s="121" t="s">
        <v>429</v>
      </c>
      <c r="U259" s="24"/>
      <c r="V259" s="167" t="s">
        <v>224</v>
      </c>
      <c r="W259" s="168" t="s">
        <v>269</v>
      </c>
    </row>
    <row r="260" spans="1:23" ht="15.75" thickTop="1" x14ac:dyDescent="0.25">
      <c r="A260" s="14"/>
      <c r="B260" s="51"/>
      <c r="C260" s="51"/>
      <c r="D260" s="51"/>
      <c r="E260" s="51"/>
      <c r="F260" s="51"/>
      <c r="G260" s="51"/>
      <c r="H260" s="51"/>
      <c r="I260" s="51"/>
      <c r="J260" s="51"/>
      <c r="K260" s="51"/>
      <c r="L260" s="51"/>
      <c r="M260" s="51"/>
      <c r="N260" s="51"/>
      <c r="O260" s="51"/>
      <c r="P260" s="51"/>
      <c r="Q260" s="51"/>
      <c r="R260" s="51"/>
      <c r="S260" s="51"/>
      <c r="T260" s="51"/>
      <c r="U260" s="51"/>
      <c r="V260" s="51"/>
      <c r="W260" s="51"/>
    </row>
    <row r="261" spans="1:23" x14ac:dyDescent="0.25">
      <c r="A261" s="14"/>
      <c r="B261" s="49"/>
      <c r="C261" s="49"/>
      <c r="D261" s="49"/>
      <c r="E261" s="49"/>
      <c r="F261" s="49"/>
      <c r="G261" s="49"/>
      <c r="H261" s="49"/>
      <c r="I261" s="49"/>
      <c r="J261" s="49"/>
      <c r="K261" s="49"/>
      <c r="L261" s="49"/>
      <c r="M261" s="49"/>
      <c r="N261" s="49"/>
      <c r="O261" s="49"/>
      <c r="P261" s="49"/>
      <c r="Q261" s="49"/>
      <c r="R261" s="49"/>
      <c r="S261" s="49"/>
      <c r="T261" s="49"/>
      <c r="U261" s="49"/>
      <c r="V261" s="49"/>
      <c r="W261" s="49"/>
    </row>
    <row r="262" spans="1:23" x14ac:dyDescent="0.25">
      <c r="A262" s="14"/>
      <c r="B262" s="15"/>
      <c r="C262" s="16"/>
      <c r="D262" s="16"/>
      <c r="E262" s="16"/>
      <c r="F262" s="16"/>
      <c r="G262" s="16"/>
      <c r="H262" s="16"/>
      <c r="I262" s="16"/>
      <c r="J262" s="16"/>
      <c r="K262" s="16"/>
      <c r="L262" s="16"/>
      <c r="M262" s="16"/>
      <c r="N262" s="16"/>
      <c r="O262" s="16"/>
      <c r="P262" s="16"/>
      <c r="Q262" s="16"/>
      <c r="R262" s="16"/>
      <c r="S262" s="16"/>
      <c r="T262" s="16"/>
      <c r="U262" s="16"/>
      <c r="V262" s="16"/>
      <c r="W262" s="16"/>
    </row>
    <row r="263" spans="1:23" ht="15.75" thickBot="1" x14ac:dyDescent="0.3">
      <c r="A263" s="14"/>
      <c r="B263" s="107"/>
      <c r="C263" s="16"/>
      <c r="D263" s="169">
        <v>41639</v>
      </c>
      <c r="E263" s="169"/>
      <c r="F263" s="169"/>
      <c r="G263" s="169"/>
      <c r="H263" s="169"/>
      <c r="I263" s="169"/>
      <c r="J263" s="169"/>
      <c r="K263" s="169"/>
      <c r="L263" s="169"/>
      <c r="M263" s="169"/>
      <c r="N263" s="169"/>
      <c r="O263" s="169"/>
      <c r="P263" s="169"/>
      <c r="Q263" s="169"/>
      <c r="R263" s="169"/>
      <c r="S263" s="169"/>
      <c r="T263" s="169"/>
      <c r="U263" s="169"/>
      <c r="V263" s="169"/>
      <c r="W263" s="169"/>
    </row>
    <row r="264" spans="1:23" x14ac:dyDescent="0.25">
      <c r="A264" s="14"/>
      <c r="B264" s="105"/>
      <c r="C264" s="22"/>
      <c r="D264" s="53"/>
      <c r="E264" s="53"/>
      <c r="F264" s="53"/>
      <c r="G264" s="53"/>
      <c r="H264" s="53"/>
      <c r="I264" s="53"/>
      <c r="J264" s="53"/>
      <c r="K264" s="53"/>
      <c r="L264" s="53"/>
      <c r="M264" s="53"/>
      <c r="N264" s="53"/>
      <c r="O264" s="53"/>
      <c r="P264" s="53"/>
      <c r="Q264" s="53"/>
      <c r="R264" s="53"/>
      <c r="S264" s="53"/>
      <c r="T264" s="53"/>
      <c r="U264" s="53"/>
      <c r="V264" s="125" t="s">
        <v>873</v>
      </c>
      <c r="W264" s="125"/>
    </row>
    <row r="265" spans="1:23" x14ac:dyDescent="0.25">
      <c r="A265" s="14"/>
      <c r="B265" s="105"/>
      <c r="C265" s="22"/>
      <c r="D265" s="22"/>
      <c r="E265" s="22"/>
      <c r="F265" s="22"/>
      <c r="G265" s="22"/>
      <c r="H265" s="22"/>
      <c r="I265" s="22"/>
      <c r="J265" s="149"/>
      <c r="K265" s="149"/>
      <c r="L265" s="22"/>
      <c r="M265" s="22"/>
      <c r="N265" s="22"/>
      <c r="O265" s="22"/>
      <c r="P265" s="22"/>
      <c r="Q265" s="22"/>
      <c r="R265" s="22"/>
      <c r="S265" s="22"/>
      <c r="T265" s="22"/>
      <c r="U265" s="22"/>
      <c r="V265" s="124" t="s">
        <v>874</v>
      </c>
      <c r="W265" s="124"/>
    </row>
    <row r="266" spans="1:23" x14ac:dyDescent="0.25">
      <c r="A266" s="14"/>
      <c r="B266" s="105"/>
      <c r="C266" s="22"/>
      <c r="D266" s="124" t="s">
        <v>875</v>
      </c>
      <c r="E266" s="124"/>
      <c r="F266" s="22"/>
      <c r="G266" s="124" t="s">
        <v>876</v>
      </c>
      <c r="H266" s="124"/>
      <c r="I266" s="22"/>
      <c r="J266" s="124" t="s">
        <v>877</v>
      </c>
      <c r="K266" s="124"/>
      <c r="L266" s="22"/>
      <c r="M266" s="124" t="s">
        <v>145</v>
      </c>
      <c r="N266" s="124"/>
      <c r="O266" s="22"/>
      <c r="P266" s="22"/>
      <c r="Q266" s="22"/>
      <c r="R266" s="22"/>
      <c r="S266" s="124" t="s">
        <v>145</v>
      </c>
      <c r="T266" s="124"/>
      <c r="U266" s="22"/>
      <c r="V266" s="124" t="s">
        <v>878</v>
      </c>
      <c r="W266" s="124"/>
    </row>
    <row r="267" spans="1:23" ht="15.75" thickBot="1" x14ac:dyDescent="0.3">
      <c r="A267" s="14"/>
      <c r="B267" s="109" t="s">
        <v>262</v>
      </c>
      <c r="C267" s="16"/>
      <c r="D267" s="122" t="s">
        <v>879</v>
      </c>
      <c r="E267" s="122"/>
      <c r="F267" s="22"/>
      <c r="G267" s="122" t="s">
        <v>879</v>
      </c>
      <c r="H267" s="122"/>
      <c r="I267" s="22"/>
      <c r="J267" s="122" t="s">
        <v>879</v>
      </c>
      <c r="K267" s="122"/>
      <c r="L267" s="22"/>
      <c r="M267" s="122" t="s">
        <v>879</v>
      </c>
      <c r="N267" s="122"/>
      <c r="O267" s="22"/>
      <c r="P267" s="122" t="s">
        <v>880</v>
      </c>
      <c r="Q267" s="122"/>
      <c r="R267" s="22"/>
      <c r="S267" s="122" t="s">
        <v>34</v>
      </c>
      <c r="T267" s="122"/>
      <c r="U267" s="22"/>
      <c r="V267" s="122" t="s">
        <v>881</v>
      </c>
      <c r="W267" s="122"/>
    </row>
    <row r="268" spans="1:23" x14ac:dyDescent="0.25">
      <c r="A268" s="14"/>
      <c r="B268" s="127" t="s">
        <v>594</v>
      </c>
      <c r="C268" s="24"/>
      <c r="D268" s="156" t="s">
        <v>224</v>
      </c>
      <c r="E268" s="157" t="s">
        <v>917</v>
      </c>
      <c r="F268" s="24"/>
      <c r="G268" s="156" t="s">
        <v>224</v>
      </c>
      <c r="H268" s="160" t="s">
        <v>269</v>
      </c>
      <c r="I268" s="24"/>
      <c r="J268" s="156" t="s">
        <v>224</v>
      </c>
      <c r="K268" s="157" t="s">
        <v>847</v>
      </c>
      <c r="L268" s="24"/>
      <c r="M268" s="156" t="s">
        <v>224</v>
      </c>
      <c r="N268" s="157" t="s">
        <v>918</v>
      </c>
      <c r="O268" s="24"/>
      <c r="P268" s="156" t="s">
        <v>224</v>
      </c>
      <c r="Q268" s="157" t="s">
        <v>919</v>
      </c>
      <c r="R268" s="24"/>
      <c r="S268" s="156" t="s">
        <v>224</v>
      </c>
      <c r="T268" s="157" t="s">
        <v>414</v>
      </c>
      <c r="U268" s="24"/>
      <c r="V268" s="156" t="s">
        <v>224</v>
      </c>
      <c r="W268" s="160" t="s">
        <v>269</v>
      </c>
    </row>
    <row r="269" spans="1:23" x14ac:dyDescent="0.25">
      <c r="A269" s="14"/>
      <c r="B269" s="107" t="s">
        <v>415</v>
      </c>
      <c r="C269" s="16"/>
      <c r="D269" s="16"/>
      <c r="E269" s="16"/>
      <c r="F269" s="16"/>
      <c r="G269" s="16"/>
      <c r="H269" s="16"/>
      <c r="I269" s="16"/>
      <c r="J269" s="16"/>
      <c r="K269" s="16"/>
      <c r="L269" s="16"/>
      <c r="M269" s="16"/>
      <c r="N269" s="16"/>
      <c r="O269" s="16"/>
      <c r="P269" s="16"/>
      <c r="Q269" s="16"/>
      <c r="R269" s="16"/>
      <c r="S269" s="16"/>
      <c r="T269" s="16"/>
      <c r="U269" s="16"/>
      <c r="V269" s="16"/>
      <c r="W269" s="16"/>
    </row>
    <row r="270" spans="1:23" x14ac:dyDescent="0.25">
      <c r="A270" s="14"/>
      <c r="B270" s="111" t="s">
        <v>601</v>
      </c>
      <c r="C270" s="24"/>
      <c r="D270" s="24"/>
      <c r="E270" s="24"/>
      <c r="F270" s="24"/>
      <c r="G270" s="24"/>
      <c r="H270" s="24"/>
      <c r="I270" s="24"/>
      <c r="J270" s="24"/>
      <c r="K270" s="24"/>
      <c r="L270" s="24"/>
      <c r="M270" s="24"/>
      <c r="N270" s="24"/>
      <c r="O270" s="24"/>
      <c r="P270" s="24"/>
      <c r="Q270" s="24"/>
      <c r="R270" s="24"/>
      <c r="S270" s="24"/>
      <c r="T270" s="24"/>
      <c r="U270" s="24"/>
      <c r="V270" s="24"/>
      <c r="W270" s="24"/>
    </row>
    <row r="271" spans="1:23" x14ac:dyDescent="0.25">
      <c r="A271" s="14"/>
      <c r="B271" s="161" t="s">
        <v>602</v>
      </c>
      <c r="C271" s="16"/>
      <c r="D271" s="16"/>
      <c r="E271" s="114" t="s">
        <v>920</v>
      </c>
      <c r="F271" s="16"/>
      <c r="G271" s="16"/>
      <c r="H271" s="116" t="s">
        <v>269</v>
      </c>
      <c r="I271" s="16"/>
      <c r="J271" s="16"/>
      <c r="K271" s="116" t="s">
        <v>269</v>
      </c>
      <c r="L271" s="16"/>
      <c r="M271" s="16"/>
      <c r="N271" s="114" t="s">
        <v>920</v>
      </c>
      <c r="O271" s="16"/>
      <c r="P271" s="16"/>
      <c r="Q271" s="114" t="s">
        <v>921</v>
      </c>
      <c r="R271" s="16"/>
      <c r="S271" s="16"/>
      <c r="T271" s="114" t="s">
        <v>922</v>
      </c>
      <c r="U271" s="16"/>
      <c r="V271" s="16"/>
      <c r="W271" s="116" t="s">
        <v>269</v>
      </c>
    </row>
    <row r="272" spans="1:23" x14ac:dyDescent="0.25">
      <c r="A272" s="14"/>
      <c r="B272" s="111" t="s">
        <v>603</v>
      </c>
      <c r="C272" s="24"/>
      <c r="D272" s="24"/>
      <c r="E272" s="113" t="s">
        <v>923</v>
      </c>
      <c r="F272" s="24"/>
      <c r="G272" s="24"/>
      <c r="H272" s="113" t="s">
        <v>924</v>
      </c>
      <c r="I272" s="24"/>
      <c r="J272" s="24"/>
      <c r="K272" s="113" t="s">
        <v>848</v>
      </c>
      <c r="L272" s="24"/>
      <c r="M272" s="24"/>
      <c r="N272" s="113" t="s">
        <v>925</v>
      </c>
      <c r="O272" s="24"/>
      <c r="P272" s="24"/>
      <c r="Q272" s="113" t="s">
        <v>926</v>
      </c>
      <c r="R272" s="24"/>
      <c r="S272" s="24"/>
      <c r="T272" s="113" t="s">
        <v>927</v>
      </c>
      <c r="U272" s="24"/>
      <c r="V272" s="24"/>
      <c r="W272" s="117" t="s">
        <v>269</v>
      </c>
    </row>
    <row r="273" spans="1:23" x14ac:dyDescent="0.25">
      <c r="A273" s="14"/>
      <c r="B273" s="107" t="s">
        <v>610</v>
      </c>
      <c r="C273" s="16"/>
      <c r="D273" s="16"/>
      <c r="E273" s="16"/>
      <c r="F273" s="16"/>
      <c r="G273" s="16"/>
      <c r="H273" s="16"/>
      <c r="I273" s="16"/>
      <c r="J273" s="16"/>
      <c r="K273" s="16"/>
      <c r="L273" s="16"/>
      <c r="M273" s="16"/>
      <c r="N273" s="16"/>
      <c r="O273" s="16"/>
      <c r="P273" s="16"/>
      <c r="Q273" s="16"/>
      <c r="R273" s="16"/>
      <c r="S273" s="16"/>
      <c r="T273" s="16"/>
      <c r="U273" s="16"/>
      <c r="V273" s="16"/>
      <c r="W273" s="16"/>
    </row>
    <row r="274" spans="1:23" x14ac:dyDescent="0.25">
      <c r="A274" s="14"/>
      <c r="B274" s="111" t="s">
        <v>611</v>
      </c>
      <c r="C274" s="24"/>
      <c r="D274" s="24"/>
      <c r="E274" s="24"/>
      <c r="F274" s="24"/>
      <c r="G274" s="24"/>
      <c r="H274" s="24"/>
      <c r="I274" s="24"/>
      <c r="J274" s="24"/>
      <c r="K274" s="24"/>
      <c r="L274" s="24"/>
      <c r="M274" s="24"/>
      <c r="N274" s="24"/>
      <c r="O274" s="24"/>
      <c r="P274" s="24"/>
      <c r="Q274" s="24"/>
      <c r="R274" s="24"/>
      <c r="S274" s="24"/>
      <c r="T274" s="24"/>
      <c r="U274" s="24"/>
      <c r="V274" s="24"/>
      <c r="W274" s="24"/>
    </row>
    <row r="275" spans="1:23" x14ac:dyDescent="0.25">
      <c r="A275" s="14"/>
      <c r="B275" s="161" t="s">
        <v>612</v>
      </c>
      <c r="C275" s="16"/>
      <c r="D275" s="16"/>
      <c r="E275" s="114" t="s">
        <v>928</v>
      </c>
      <c r="F275" s="16"/>
      <c r="G275" s="16"/>
      <c r="H275" s="114" t="s">
        <v>929</v>
      </c>
      <c r="I275" s="16"/>
      <c r="J275" s="16"/>
      <c r="K275" s="114" t="s">
        <v>930</v>
      </c>
      <c r="L275" s="16"/>
      <c r="M275" s="16"/>
      <c r="N275" s="114" t="s">
        <v>931</v>
      </c>
      <c r="O275" s="16"/>
      <c r="P275" s="16"/>
      <c r="Q275" s="114" t="s">
        <v>932</v>
      </c>
      <c r="R275" s="16"/>
      <c r="S275" s="16"/>
      <c r="T275" s="114" t="s">
        <v>933</v>
      </c>
      <c r="U275" s="16"/>
      <c r="V275" s="16"/>
      <c r="W275" s="116" t="s">
        <v>269</v>
      </c>
    </row>
    <row r="276" spans="1:23" x14ac:dyDescent="0.25">
      <c r="A276" s="14"/>
      <c r="B276" s="162" t="s">
        <v>619</v>
      </c>
      <c r="C276" s="24"/>
      <c r="D276" s="24"/>
      <c r="E276" s="113" t="s">
        <v>934</v>
      </c>
      <c r="F276" s="24"/>
      <c r="G276" s="24"/>
      <c r="H276" s="113" t="s">
        <v>935</v>
      </c>
      <c r="I276" s="24"/>
      <c r="J276" s="24"/>
      <c r="K276" s="113" t="s">
        <v>936</v>
      </c>
      <c r="L276" s="24"/>
      <c r="M276" s="24"/>
      <c r="N276" s="113" t="s">
        <v>937</v>
      </c>
      <c r="O276" s="24"/>
      <c r="P276" s="24"/>
      <c r="Q276" s="113" t="s">
        <v>938</v>
      </c>
      <c r="R276" s="24"/>
      <c r="S276" s="24"/>
      <c r="T276" s="113" t="s">
        <v>939</v>
      </c>
      <c r="U276" s="24"/>
      <c r="V276" s="24"/>
      <c r="W276" s="117" t="s">
        <v>269</v>
      </c>
    </row>
    <row r="277" spans="1:23" x14ac:dyDescent="0.25">
      <c r="A277" s="14"/>
      <c r="B277" s="107" t="s">
        <v>625</v>
      </c>
      <c r="C277" s="16"/>
      <c r="D277" s="16"/>
      <c r="E277" s="16"/>
      <c r="F277" s="16"/>
      <c r="G277" s="16"/>
      <c r="H277" s="16"/>
      <c r="I277" s="16"/>
      <c r="J277" s="16"/>
      <c r="K277" s="16"/>
      <c r="L277" s="16"/>
      <c r="M277" s="16"/>
      <c r="N277" s="16"/>
      <c r="O277" s="16"/>
      <c r="P277" s="16"/>
      <c r="Q277" s="16"/>
      <c r="R277" s="16"/>
      <c r="S277" s="16"/>
      <c r="T277" s="16"/>
      <c r="U277" s="16"/>
      <c r="V277" s="16"/>
      <c r="W277" s="16"/>
    </row>
    <row r="278" spans="1:23" x14ac:dyDescent="0.25">
      <c r="A278" s="14"/>
      <c r="B278" s="162" t="s">
        <v>626</v>
      </c>
      <c r="C278" s="24"/>
      <c r="D278" s="32"/>
      <c r="E278" s="32"/>
      <c r="F278" s="32"/>
      <c r="G278" s="32"/>
      <c r="H278" s="32"/>
      <c r="I278" s="32"/>
      <c r="J278" s="32"/>
      <c r="K278" s="32"/>
      <c r="L278" s="32"/>
      <c r="M278" s="32"/>
      <c r="N278" s="32"/>
      <c r="O278" s="32"/>
      <c r="P278" s="32"/>
      <c r="Q278" s="32"/>
      <c r="R278" s="32"/>
      <c r="S278" s="32"/>
      <c r="T278" s="32"/>
      <c r="U278" s="32"/>
      <c r="V278" s="32"/>
      <c r="W278" s="32"/>
    </row>
    <row r="279" spans="1:23" x14ac:dyDescent="0.25">
      <c r="A279" s="14"/>
      <c r="B279" s="163" t="s">
        <v>627</v>
      </c>
      <c r="C279" s="16"/>
      <c r="D279" s="164"/>
      <c r="E279" s="114" t="s">
        <v>940</v>
      </c>
      <c r="F279" s="16"/>
      <c r="G279" s="16"/>
      <c r="H279" s="114" t="s">
        <v>941</v>
      </c>
      <c r="I279" s="16"/>
      <c r="J279" s="16"/>
      <c r="K279" s="114" t="s">
        <v>942</v>
      </c>
      <c r="L279" s="16"/>
      <c r="M279" s="16"/>
      <c r="N279" s="114" t="s">
        <v>943</v>
      </c>
      <c r="O279" s="16"/>
      <c r="P279" s="16"/>
      <c r="Q279" s="114" t="s">
        <v>944</v>
      </c>
      <c r="R279" s="16"/>
      <c r="S279" s="16"/>
      <c r="T279" s="114" t="s">
        <v>945</v>
      </c>
      <c r="U279" s="16"/>
      <c r="V279" s="16"/>
      <c r="W279" s="116" t="s">
        <v>269</v>
      </c>
    </row>
    <row r="280" spans="1:23" x14ac:dyDescent="0.25">
      <c r="A280" s="14"/>
      <c r="B280" s="165" t="s">
        <v>632</v>
      </c>
      <c r="C280" s="24"/>
      <c r="D280" s="166"/>
      <c r="E280" s="113" t="s">
        <v>946</v>
      </c>
      <c r="F280" s="24"/>
      <c r="G280" s="24"/>
      <c r="H280" s="113" t="s">
        <v>598</v>
      </c>
      <c r="I280" s="24"/>
      <c r="J280" s="24"/>
      <c r="K280" s="113" t="s">
        <v>947</v>
      </c>
      <c r="L280" s="24"/>
      <c r="M280" s="24"/>
      <c r="N280" s="113" t="s">
        <v>948</v>
      </c>
      <c r="O280" s="24"/>
      <c r="P280" s="24"/>
      <c r="Q280" s="113" t="s">
        <v>949</v>
      </c>
      <c r="R280" s="24"/>
      <c r="S280" s="24"/>
      <c r="T280" s="113" t="s">
        <v>950</v>
      </c>
      <c r="U280" s="24"/>
      <c r="V280" s="24"/>
      <c r="W280" s="117" t="s">
        <v>269</v>
      </c>
    </row>
    <row r="281" spans="1:23" x14ac:dyDescent="0.25">
      <c r="A281" s="14"/>
      <c r="B281" s="107" t="s">
        <v>439</v>
      </c>
      <c r="C281" s="16"/>
      <c r="D281" s="16"/>
      <c r="E281" s="114" t="s">
        <v>344</v>
      </c>
      <c r="F281" s="16"/>
      <c r="G281" s="16"/>
      <c r="H281" s="116" t="s">
        <v>269</v>
      </c>
      <c r="I281" s="16"/>
      <c r="J281" s="16"/>
      <c r="K281" s="114" t="s">
        <v>851</v>
      </c>
      <c r="L281" s="16"/>
      <c r="M281" s="16"/>
      <c r="N281" s="114" t="s">
        <v>951</v>
      </c>
      <c r="O281" s="16"/>
      <c r="P281" s="16"/>
      <c r="Q281" s="114" t="s">
        <v>952</v>
      </c>
      <c r="R281" s="16"/>
      <c r="S281" s="16"/>
      <c r="T281" s="114" t="s">
        <v>426</v>
      </c>
      <c r="U281" s="16"/>
      <c r="V281" s="16"/>
      <c r="W281" s="116" t="s">
        <v>269</v>
      </c>
    </row>
    <row r="282" spans="1:23" x14ac:dyDescent="0.25">
      <c r="A282" s="14"/>
      <c r="B282" s="111" t="s">
        <v>911</v>
      </c>
      <c r="C282" s="24"/>
      <c r="D282" s="24"/>
      <c r="E282" s="24"/>
      <c r="F282" s="24"/>
      <c r="G282" s="24"/>
      <c r="H282" s="24"/>
      <c r="I282" s="24"/>
      <c r="J282" s="24"/>
      <c r="K282" s="24"/>
      <c r="L282" s="24"/>
      <c r="M282" s="24"/>
      <c r="N282" s="24"/>
      <c r="O282" s="24"/>
      <c r="P282" s="24"/>
      <c r="Q282" s="24"/>
      <c r="R282" s="24"/>
      <c r="S282" s="24"/>
      <c r="T282" s="24"/>
      <c r="U282" s="24"/>
      <c r="V282" s="24"/>
      <c r="W282" s="24"/>
    </row>
    <row r="283" spans="1:23" ht="15.75" thickBot="1" x14ac:dyDescent="0.3">
      <c r="A283" s="14"/>
      <c r="B283" s="107" t="s">
        <v>912</v>
      </c>
      <c r="C283" s="16"/>
      <c r="D283" s="77"/>
      <c r="E283" s="126" t="s">
        <v>269</v>
      </c>
      <c r="F283" s="16"/>
      <c r="G283" s="77"/>
      <c r="H283" s="126" t="s">
        <v>269</v>
      </c>
      <c r="I283" s="16"/>
      <c r="J283" s="77"/>
      <c r="K283" s="126" t="s">
        <v>269</v>
      </c>
      <c r="L283" s="16"/>
      <c r="M283" s="77"/>
      <c r="N283" s="126" t="s">
        <v>269</v>
      </c>
      <c r="O283" s="16"/>
      <c r="P283" s="77"/>
      <c r="Q283" s="118">
        <v>-1567</v>
      </c>
      <c r="R283" s="16"/>
      <c r="S283" s="77"/>
      <c r="T283" s="118">
        <v>-1567</v>
      </c>
      <c r="U283" s="16"/>
      <c r="V283" s="77"/>
      <c r="W283" s="126" t="s">
        <v>269</v>
      </c>
    </row>
    <row r="284" spans="1:23" ht="15.75" thickBot="1" x14ac:dyDescent="0.3">
      <c r="A284" s="14"/>
      <c r="B284" s="111" t="s">
        <v>145</v>
      </c>
      <c r="C284" s="24"/>
      <c r="D284" s="167" t="s">
        <v>224</v>
      </c>
      <c r="E284" s="121" t="s">
        <v>953</v>
      </c>
      <c r="F284" s="24"/>
      <c r="G284" s="167" t="s">
        <v>224</v>
      </c>
      <c r="H284" s="121" t="s">
        <v>954</v>
      </c>
      <c r="I284" s="24"/>
      <c r="J284" s="167" t="s">
        <v>224</v>
      </c>
      <c r="K284" s="121" t="s">
        <v>828</v>
      </c>
      <c r="L284" s="24"/>
      <c r="M284" s="167" t="s">
        <v>224</v>
      </c>
      <c r="N284" s="121" t="s">
        <v>955</v>
      </c>
      <c r="O284" s="24"/>
      <c r="P284" s="167" t="s">
        <v>224</v>
      </c>
      <c r="Q284" s="121" t="s">
        <v>956</v>
      </c>
      <c r="R284" s="24"/>
      <c r="S284" s="167" t="s">
        <v>224</v>
      </c>
      <c r="T284" s="121" t="s">
        <v>430</v>
      </c>
      <c r="U284" s="24"/>
      <c r="V284" s="167" t="s">
        <v>224</v>
      </c>
      <c r="W284" s="168" t="s">
        <v>269</v>
      </c>
    </row>
    <row r="285" spans="1:23" ht="15.75" thickTop="1" x14ac:dyDescent="0.25">
      <c r="A285" s="14"/>
      <c r="B285" s="51"/>
      <c r="C285" s="51"/>
      <c r="D285" s="51"/>
      <c r="E285" s="51"/>
      <c r="F285" s="51"/>
      <c r="G285" s="51"/>
      <c r="H285" s="51"/>
      <c r="I285" s="51"/>
      <c r="J285" s="51"/>
      <c r="K285" s="51"/>
      <c r="L285" s="51"/>
      <c r="M285" s="51"/>
      <c r="N285" s="51"/>
      <c r="O285" s="51"/>
      <c r="P285" s="51"/>
      <c r="Q285" s="51"/>
      <c r="R285" s="51"/>
      <c r="S285" s="51"/>
      <c r="T285" s="51"/>
      <c r="U285" s="51"/>
      <c r="V285" s="51"/>
      <c r="W285" s="51"/>
    </row>
    <row r="286" spans="1:23" x14ac:dyDescent="0.25">
      <c r="A286" s="14"/>
      <c r="B286" s="52"/>
      <c r="C286" s="52"/>
      <c r="D286" s="52"/>
      <c r="E286" s="52"/>
      <c r="F286" s="52"/>
      <c r="G286" s="52"/>
      <c r="H286" s="52"/>
      <c r="I286" s="52"/>
      <c r="J286" s="52"/>
      <c r="K286" s="52"/>
      <c r="L286" s="52"/>
      <c r="M286" s="52"/>
      <c r="N286" s="52"/>
      <c r="O286" s="52"/>
      <c r="P286" s="52"/>
      <c r="Q286" s="52"/>
      <c r="R286" s="52"/>
      <c r="S286" s="52"/>
      <c r="T286" s="52"/>
      <c r="U286" s="52"/>
      <c r="V286" s="52"/>
      <c r="W286" s="52"/>
    </row>
    <row r="287" spans="1:23" ht="15" customHeight="1" x14ac:dyDescent="0.25">
      <c r="A287" s="14" t="s">
        <v>1512</v>
      </c>
      <c r="B287" s="45" t="s">
        <v>5</v>
      </c>
      <c r="C287" s="45"/>
      <c r="D287" s="45"/>
      <c r="E287" s="45"/>
      <c r="F287" s="45"/>
      <c r="G287" s="45"/>
      <c r="H287" s="45"/>
      <c r="I287" s="45"/>
      <c r="J287" s="45"/>
      <c r="K287" s="45"/>
      <c r="L287" s="45"/>
      <c r="M287" s="45"/>
      <c r="N287" s="45"/>
      <c r="O287" s="45"/>
      <c r="P287" s="45"/>
      <c r="Q287" s="45"/>
      <c r="R287" s="45"/>
      <c r="S287" s="45"/>
      <c r="T287" s="45"/>
      <c r="U287" s="45"/>
      <c r="V287" s="45"/>
      <c r="W287" s="45"/>
    </row>
    <row r="288" spans="1:23" x14ac:dyDescent="0.25">
      <c r="A288" s="14"/>
      <c r="B288" s="49"/>
      <c r="C288" s="49"/>
      <c r="D288" s="49"/>
      <c r="E288" s="49"/>
      <c r="F288" s="49"/>
      <c r="G288" s="49"/>
      <c r="H288" s="49"/>
      <c r="I288" s="49"/>
      <c r="J288" s="49"/>
      <c r="K288" s="49"/>
      <c r="L288" s="49"/>
      <c r="M288" s="49"/>
      <c r="N288" s="49"/>
      <c r="O288" s="49"/>
      <c r="P288" s="49"/>
      <c r="Q288" s="49"/>
      <c r="R288" s="49"/>
      <c r="S288" s="49"/>
      <c r="T288" s="49"/>
      <c r="U288" s="49"/>
      <c r="V288" s="49"/>
      <c r="W288" s="49"/>
    </row>
    <row r="289" spans="1:17" x14ac:dyDescent="0.25">
      <c r="A289" s="14"/>
      <c r="B289" s="15"/>
      <c r="C289" s="16"/>
      <c r="D289" s="16"/>
      <c r="E289" s="16"/>
      <c r="F289" s="16"/>
      <c r="G289" s="16"/>
      <c r="H289" s="16"/>
      <c r="I289" s="16"/>
      <c r="J289" s="16"/>
      <c r="K289" s="16"/>
      <c r="L289" s="16"/>
      <c r="M289" s="16"/>
      <c r="N289" s="16"/>
      <c r="O289" s="16"/>
      <c r="P289" s="16"/>
      <c r="Q289" s="16"/>
    </row>
    <row r="290" spans="1:17" ht="15.75" thickBot="1" x14ac:dyDescent="0.3">
      <c r="A290" s="14"/>
      <c r="B290" s="16"/>
      <c r="C290" s="16"/>
      <c r="D290" s="68">
        <v>41912</v>
      </c>
      <c r="E290" s="68"/>
      <c r="F290" s="68"/>
      <c r="G290" s="68"/>
      <c r="H290" s="68"/>
      <c r="I290" s="68"/>
      <c r="J290" s="68"/>
      <c r="K290" s="68"/>
      <c r="L290" s="68"/>
      <c r="M290" s="68"/>
      <c r="N290" s="68"/>
      <c r="O290" s="68"/>
      <c r="P290" s="68"/>
      <c r="Q290" s="68"/>
    </row>
    <row r="291" spans="1:17" x14ac:dyDescent="0.25">
      <c r="A291" s="14"/>
      <c r="B291" s="22"/>
      <c r="C291" s="22"/>
      <c r="D291" s="53"/>
      <c r="E291" s="53"/>
      <c r="F291" s="53"/>
      <c r="G291" s="69" t="s">
        <v>959</v>
      </c>
      <c r="H291" s="69"/>
      <c r="I291" s="53"/>
      <c r="J291" s="53"/>
      <c r="K291" s="53"/>
      <c r="L291" s="53"/>
      <c r="M291" s="69" t="s">
        <v>960</v>
      </c>
      <c r="N291" s="69"/>
      <c r="O291" s="53"/>
      <c r="P291" s="53"/>
      <c r="Q291" s="53"/>
    </row>
    <row r="292" spans="1:17" ht="15.75" thickBot="1" x14ac:dyDescent="0.3">
      <c r="A292" s="14"/>
      <c r="B292" s="56" t="s">
        <v>262</v>
      </c>
      <c r="C292" s="16"/>
      <c r="D292" s="71" t="s">
        <v>961</v>
      </c>
      <c r="E292" s="71"/>
      <c r="F292" s="22"/>
      <c r="G292" s="71" t="s">
        <v>962</v>
      </c>
      <c r="H292" s="71"/>
      <c r="I292" s="22"/>
      <c r="J292" s="71" t="s">
        <v>963</v>
      </c>
      <c r="K292" s="71"/>
      <c r="L292" s="22"/>
      <c r="M292" s="71" t="s">
        <v>34</v>
      </c>
      <c r="N292" s="71"/>
      <c r="O292" s="22"/>
      <c r="P292" s="71" t="s">
        <v>145</v>
      </c>
      <c r="Q292" s="71"/>
    </row>
    <row r="293" spans="1:17" x14ac:dyDescent="0.25">
      <c r="A293" s="14"/>
      <c r="B293" s="72" t="s">
        <v>594</v>
      </c>
      <c r="C293" s="24"/>
      <c r="D293" s="73" t="s">
        <v>224</v>
      </c>
      <c r="E293" s="74" t="s">
        <v>964</v>
      </c>
      <c r="F293" s="24"/>
      <c r="G293" s="73" t="s">
        <v>224</v>
      </c>
      <c r="H293" s="74" t="s">
        <v>965</v>
      </c>
      <c r="I293" s="24"/>
      <c r="J293" s="73" t="s">
        <v>224</v>
      </c>
      <c r="K293" s="74" t="s">
        <v>966</v>
      </c>
      <c r="L293" s="24"/>
      <c r="M293" s="73" t="s">
        <v>224</v>
      </c>
      <c r="N293" s="74" t="s">
        <v>867</v>
      </c>
      <c r="O293" s="24"/>
      <c r="P293" s="73" t="s">
        <v>224</v>
      </c>
      <c r="Q293" s="74" t="s">
        <v>413</v>
      </c>
    </row>
    <row r="294" spans="1:17" x14ac:dyDescent="0.25">
      <c r="A294" s="14"/>
      <c r="B294" s="44" t="s">
        <v>415</v>
      </c>
      <c r="C294" s="16"/>
      <c r="D294" s="16"/>
      <c r="E294" s="16"/>
      <c r="F294" s="16"/>
      <c r="G294" s="16"/>
      <c r="H294" s="16"/>
      <c r="I294" s="16"/>
      <c r="J294" s="16"/>
      <c r="K294" s="16"/>
      <c r="L294" s="16"/>
      <c r="M294" s="16"/>
      <c r="N294" s="16"/>
      <c r="O294" s="16"/>
      <c r="P294" s="16"/>
      <c r="Q294" s="16"/>
    </row>
    <row r="295" spans="1:17" x14ac:dyDescent="0.25">
      <c r="A295" s="14"/>
      <c r="B295" s="61" t="s">
        <v>601</v>
      </c>
      <c r="C295" s="24"/>
      <c r="D295" s="24"/>
      <c r="E295" s="24"/>
      <c r="F295" s="24"/>
      <c r="G295" s="24"/>
      <c r="H295" s="24"/>
      <c r="I295" s="24"/>
      <c r="J295" s="24"/>
      <c r="K295" s="24"/>
      <c r="L295" s="24"/>
      <c r="M295" s="24"/>
      <c r="N295" s="24"/>
      <c r="O295" s="24"/>
      <c r="P295" s="24"/>
      <c r="Q295" s="24"/>
    </row>
    <row r="296" spans="1:17" x14ac:dyDescent="0.25">
      <c r="A296" s="14"/>
      <c r="B296" s="170" t="s">
        <v>602</v>
      </c>
      <c r="C296" s="16"/>
      <c r="D296" s="16"/>
      <c r="E296" s="64" t="s">
        <v>967</v>
      </c>
      <c r="F296" s="16"/>
      <c r="G296" s="16"/>
      <c r="H296" s="64" t="s">
        <v>968</v>
      </c>
      <c r="I296" s="16"/>
      <c r="J296" s="16"/>
      <c r="K296" s="75" t="s">
        <v>269</v>
      </c>
      <c r="L296" s="16"/>
      <c r="M296" s="16"/>
      <c r="N296" s="75" t="s">
        <v>269</v>
      </c>
      <c r="O296" s="16"/>
      <c r="P296" s="16"/>
      <c r="Q296" s="64" t="s">
        <v>886</v>
      </c>
    </row>
    <row r="297" spans="1:17" x14ac:dyDescent="0.25">
      <c r="A297" s="14"/>
      <c r="B297" s="61" t="s">
        <v>603</v>
      </c>
      <c r="C297" s="24"/>
      <c r="D297" s="24"/>
      <c r="E297" s="62" t="s">
        <v>969</v>
      </c>
      <c r="F297" s="24"/>
      <c r="G297" s="24"/>
      <c r="H297" s="62" t="s">
        <v>970</v>
      </c>
      <c r="I297" s="24"/>
      <c r="J297" s="24"/>
      <c r="K297" s="62" t="s">
        <v>971</v>
      </c>
      <c r="L297" s="24"/>
      <c r="M297" s="24"/>
      <c r="N297" s="62" t="s">
        <v>868</v>
      </c>
      <c r="O297" s="24"/>
      <c r="P297" s="24"/>
      <c r="Q297" s="62" t="s">
        <v>890</v>
      </c>
    </row>
    <row r="298" spans="1:17" x14ac:dyDescent="0.25">
      <c r="A298" s="14"/>
      <c r="B298" s="44" t="s">
        <v>610</v>
      </c>
      <c r="C298" s="16"/>
      <c r="D298" s="16"/>
      <c r="E298" s="16"/>
      <c r="F298" s="16"/>
      <c r="G298" s="16"/>
      <c r="H298" s="16"/>
      <c r="I298" s="16"/>
      <c r="J298" s="16"/>
      <c r="K298" s="16"/>
      <c r="L298" s="16"/>
      <c r="M298" s="16"/>
      <c r="N298" s="16"/>
      <c r="O298" s="16"/>
      <c r="P298" s="16"/>
      <c r="Q298" s="16"/>
    </row>
    <row r="299" spans="1:17" x14ac:dyDescent="0.25">
      <c r="A299" s="14"/>
      <c r="B299" s="61" t="s">
        <v>611</v>
      </c>
      <c r="C299" s="24"/>
      <c r="D299" s="24"/>
      <c r="E299" s="24"/>
      <c r="F299" s="24"/>
      <c r="G299" s="24"/>
      <c r="H299" s="24"/>
      <c r="I299" s="24"/>
      <c r="J299" s="24"/>
      <c r="K299" s="24"/>
      <c r="L299" s="24"/>
      <c r="M299" s="24"/>
      <c r="N299" s="24"/>
      <c r="O299" s="24"/>
      <c r="P299" s="24"/>
      <c r="Q299" s="24"/>
    </row>
    <row r="300" spans="1:17" x14ac:dyDescent="0.25">
      <c r="A300" s="14"/>
      <c r="B300" s="170" t="s">
        <v>612</v>
      </c>
      <c r="C300" s="16"/>
      <c r="D300" s="16"/>
      <c r="E300" s="64" t="s">
        <v>972</v>
      </c>
      <c r="F300" s="16"/>
      <c r="G300" s="16"/>
      <c r="H300" s="64" t="s">
        <v>973</v>
      </c>
      <c r="I300" s="16"/>
      <c r="J300" s="16"/>
      <c r="K300" s="64" t="s">
        <v>974</v>
      </c>
      <c r="L300" s="16"/>
      <c r="M300" s="16"/>
      <c r="N300" s="64" t="s">
        <v>892</v>
      </c>
      <c r="O300" s="16"/>
      <c r="P300" s="16"/>
      <c r="Q300" s="64" t="s">
        <v>895</v>
      </c>
    </row>
    <row r="301" spans="1:17" x14ac:dyDescent="0.25">
      <c r="A301" s="14"/>
      <c r="B301" s="171" t="s">
        <v>619</v>
      </c>
      <c r="C301" s="24"/>
      <c r="D301" s="24"/>
      <c r="E301" s="62" t="s">
        <v>975</v>
      </c>
      <c r="F301" s="24"/>
      <c r="G301" s="24"/>
      <c r="H301" s="62" t="s">
        <v>976</v>
      </c>
      <c r="I301" s="24"/>
      <c r="J301" s="24"/>
      <c r="K301" s="62" t="s">
        <v>977</v>
      </c>
      <c r="L301" s="24"/>
      <c r="M301" s="24"/>
      <c r="N301" s="62" t="s">
        <v>856</v>
      </c>
      <c r="O301" s="24"/>
      <c r="P301" s="24"/>
      <c r="Q301" s="62" t="s">
        <v>899</v>
      </c>
    </row>
    <row r="302" spans="1:17" x14ac:dyDescent="0.25">
      <c r="A302" s="14"/>
      <c r="B302" s="44" t="s">
        <v>625</v>
      </c>
      <c r="C302" s="16"/>
      <c r="D302" s="16"/>
      <c r="E302" s="16"/>
      <c r="F302" s="16"/>
      <c r="G302" s="16"/>
      <c r="H302" s="16"/>
      <c r="I302" s="16"/>
      <c r="J302" s="16"/>
      <c r="K302" s="16"/>
      <c r="L302" s="16"/>
      <c r="M302" s="16"/>
      <c r="N302" s="16"/>
      <c r="O302" s="16"/>
      <c r="P302" s="16"/>
      <c r="Q302" s="16"/>
    </row>
    <row r="303" spans="1:17" x14ac:dyDescent="0.25">
      <c r="A303" s="14"/>
      <c r="B303" s="171" t="s">
        <v>626</v>
      </c>
      <c r="C303" s="24"/>
      <c r="D303" s="24"/>
      <c r="E303" s="24"/>
      <c r="F303" s="24"/>
      <c r="G303" s="24"/>
      <c r="H303" s="24"/>
      <c r="I303" s="24"/>
      <c r="J303" s="24"/>
      <c r="K303" s="24"/>
      <c r="L303" s="24"/>
      <c r="M303" s="24"/>
      <c r="N303" s="24"/>
      <c r="O303" s="24"/>
      <c r="P303" s="24"/>
      <c r="Q303" s="24"/>
    </row>
    <row r="304" spans="1:17" x14ac:dyDescent="0.25">
      <c r="A304" s="14"/>
      <c r="B304" s="172" t="s">
        <v>627</v>
      </c>
      <c r="C304" s="16"/>
      <c r="D304" s="16"/>
      <c r="E304" s="64" t="s">
        <v>978</v>
      </c>
      <c r="F304" s="16"/>
      <c r="G304" s="16"/>
      <c r="H304" s="64" t="s">
        <v>979</v>
      </c>
      <c r="I304" s="16"/>
      <c r="J304" s="16"/>
      <c r="K304" s="64" t="s">
        <v>980</v>
      </c>
      <c r="L304" s="16"/>
      <c r="M304" s="16"/>
      <c r="N304" s="64" t="s">
        <v>901</v>
      </c>
      <c r="O304" s="16"/>
      <c r="P304" s="16"/>
      <c r="Q304" s="64" t="s">
        <v>904</v>
      </c>
    </row>
    <row r="305" spans="1:23" x14ac:dyDescent="0.25">
      <c r="A305" s="14"/>
      <c r="B305" s="173" t="s">
        <v>632</v>
      </c>
      <c r="C305" s="24"/>
      <c r="D305" s="24"/>
      <c r="E305" s="62" t="s">
        <v>981</v>
      </c>
      <c r="F305" s="24"/>
      <c r="G305" s="24"/>
      <c r="H305" s="62" t="s">
        <v>982</v>
      </c>
      <c r="I305" s="24"/>
      <c r="J305" s="24"/>
      <c r="K305" s="62" t="s">
        <v>983</v>
      </c>
      <c r="L305" s="24"/>
      <c r="M305" s="24"/>
      <c r="N305" s="62" t="s">
        <v>906</v>
      </c>
      <c r="O305" s="24"/>
      <c r="P305" s="24"/>
      <c r="Q305" s="62" t="s">
        <v>909</v>
      </c>
    </row>
    <row r="306" spans="1:23" x14ac:dyDescent="0.25">
      <c r="A306" s="14"/>
      <c r="B306" s="44" t="s">
        <v>439</v>
      </c>
      <c r="C306" s="16"/>
      <c r="D306" s="16"/>
      <c r="E306" s="64" t="s">
        <v>984</v>
      </c>
      <c r="F306" s="16"/>
      <c r="G306" s="16"/>
      <c r="H306" s="64" t="s">
        <v>556</v>
      </c>
      <c r="I306" s="16"/>
      <c r="J306" s="16"/>
      <c r="K306" s="64" t="s">
        <v>985</v>
      </c>
      <c r="L306" s="16"/>
      <c r="M306" s="16"/>
      <c r="N306" s="64" t="s">
        <v>637</v>
      </c>
      <c r="O306" s="16"/>
      <c r="P306" s="16"/>
      <c r="Q306" s="64" t="s">
        <v>425</v>
      </c>
    </row>
    <row r="307" spans="1:23" x14ac:dyDescent="0.25">
      <c r="A307" s="14"/>
      <c r="B307" s="61" t="s">
        <v>911</v>
      </c>
      <c r="C307" s="24"/>
      <c r="D307" s="24"/>
      <c r="E307" s="24"/>
      <c r="F307" s="24"/>
      <c r="G307" s="24"/>
      <c r="H307" s="24"/>
      <c r="I307" s="24"/>
      <c r="J307" s="24"/>
      <c r="K307" s="24"/>
      <c r="L307" s="24"/>
      <c r="M307" s="24"/>
      <c r="N307" s="24"/>
      <c r="O307" s="24"/>
      <c r="P307" s="24"/>
      <c r="Q307" s="24"/>
    </row>
    <row r="308" spans="1:23" ht="15.75" thickBot="1" x14ac:dyDescent="0.3">
      <c r="A308" s="14"/>
      <c r="B308" s="44" t="s">
        <v>912</v>
      </c>
      <c r="C308" s="16"/>
      <c r="D308" s="77"/>
      <c r="E308" s="104">
        <v>-1080</v>
      </c>
      <c r="F308" s="16"/>
      <c r="G308" s="77"/>
      <c r="H308" s="76" t="s">
        <v>269</v>
      </c>
      <c r="I308" s="16"/>
      <c r="J308" s="77"/>
      <c r="K308" s="76" t="s">
        <v>269</v>
      </c>
      <c r="L308" s="16"/>
      <c r="M308" s="77"/>
      <c r="N308" s="76" t="s">
        <v>269</v>
      </c>
      <c r="O308" s="16"/>
      <c r="P308" s="77"/>
      <c r="Q308" s="104">
        <v>-1080</v>
      </c>
    </row>
    <row r="309" spans="1:23" ht="15.75" thickBot="1" x14ac:dyDescent="0.3">
      <c r="A309" s="14"/>
      <c r="B309" s="61" t="s">
        <v>145</v>
      </c>
      <c r="C309" s="24"/>
      <c r="D309" s="174" t="s">
        <v>224</v>
      </c>
      <c r="E309" s="175" t="s">
        <v>986</v>
      </c>
      <c r="F309" s="24"/>
      <c r="G309" s="174" t="s">
        <v>224</v>
      </c>
      <c r="H309" s="175" t="s">
        <v>987</v>
      </c>
      <c r="I309" s="24"/>
      <c r="J309" s="174" t="s">
        <v>224</v>
      </c>
      <c r="K309" s="175" t="s">
        <v>988</v>
      </c>
      <c r="L309" s="24"/>
      <c r="M309" s="174" t="s">
        <v>224</v>
      </c>
      <c r="N309" s="175" t="s">
        <v>827</v>
      </c>
      <c r="O309" s="24"/>
      <c r="P309" s="174" t="s">
        <v>224</v>
      </c>
      <c r="Q309" s="175" t="s">
        <v>429</v>
      </c>
    </row>
    <row r="310" spans="1:23" ht="15.75" thickTop="1" x14ac:dyDescent="0.25">
      <c r="A310" s="14"/>
      <c r="B310" s="51"/>
      <c r="C310" s="51"/>
      <c r="D310" s="51"/>
      <c r="E310" s="51"/>
      <c r="F310" s="51"/>
      <c r="G310" s="51"/>
      <c r="H310" s="51"/>
      <c r="I310" s="51"/>
      <c r="J310" s="51"/>
      <c r="K310" s="51"/>
      <c r="L310" s="51"/>
      <c r="M310" s="51"/>
      <c r="N310" s="51"/>
      <c r="O310" s="51"/>
      <c r="P310" s="51"/>
      <c r="Q310" s="51"/>
      <c r="R310" s="51"/>
      <c r="S310" s="51"/>
      <c r="T310" s="51"/>
      <c r="U310" s="51"/>
      <c r="V310" s="51"/>
      <c r="W310" s="51"/>
    </row>
    <row r="311" spans="1:23" x14ac:dyDescent="0.25">
      <c r="A311" s="14"/>
      <c r="B311" s="49"/>
      <c r="C311" s="49"/>
      <c r="D311" s="49"/>
      <c r="E311" s="49"/>
      <c r="F311" s="49"/>
      <c r="G311" s="49"/>
      <c r="H311" s="49"/>
      <c r="I311" s="49"/>
      <c r="J311" s="49"/>
      <c r="K311" s="49"/>
      <c r="L311" s="49"/>
      <c r="M311" s="49"/>
      <c r="N311" s="49"/>
      <c r="O311" s="49"/>
      <c r="P311" s="49"/>
      <c r="Q311" s="49"/>
      <c r="R311" s="49"/>
      <c r="S311" s="49"/>
      <c r="T311" s="49"/>
      <c r="U311" s="49"/>
      <c r="V311" s="49"/>
      <c r="W311" s="49"/>
    </row>
    <row r="312" spans="1:23" x14ac:dyDescent="0.25">
      <c r="A312" s="14"/>
      <c r="B312" s="15"/>
      <c r="C312" s="16"/>
      <c r="D312" s="16"/>
      <c r="E312" s="16"/>
      <c r="F312" s="16"/>
      <c r="G312" s="16"/>
      <c r="H312" s="16"/>
      <c r="I312" s="16"/>
      <c r="J312" s="16"/>
      <c r="K312" s="16"/>
      <c r="L312" s="16"/>
      <c r="M312" s="16"/>
      <c r="N312" s="16"/>
      <c r="O312" s="16"/>
      <c r="P312" s="16"/>
      <c r="Q312" s="16"/>
    </row>
    <row r="313" spans="1:23" ht="15.75" thickBot="1" x14ac:dyDescent="0.3">
      <c r="A313" s="14"/>
      <c r="B313" s="16"/>
      <c r="C313" s="16"/>
      <c r="D313" s="68">
        <v>41639</v>
      </c>
      <c r="E313" s="68"/>
      <c r="F313" s="68"/>
      <c r="G313" s="68"/>
      <c r="H313" s="68"/>
      <c r="I313" s="68"/>
      <c r="J313" s="68"/>
      <c r="K313" s="68"/>
      <c r="L313" s="68"/>
      <c r="M313" s="68"/>
      <c r="N313" s="68"/>
      <c r="O313" s="68"/>
      <c r="P313" s="68"/>
      <c r="Q313" s="68"/>
    </row>
    <row r="314" spans="1:23" x14ac:dyDescent="0.25">
      <c r="A314" s="14"/>
      <c r="B314" s="22"/>
      <c r="C314" s="22"/>
      <c r="D314" s="53"/>
      <c r="E314" s="53"/>
      <c r="F314" s="53"/>
      <c r="G314" s="69" t="s">
        <v>959</v>
      </c>
      <c r="H314" s="69"/>
      <c r="I314" s="53"/>
      <c r="J314" s="53"/>
      <c r="K314" s="53"/>
      <c r="L314" s="53"/>
      <c r="M314" s="69" t="s">
        <v>960</v>
      </c>
      <c r="N314" s="69"/>
      <c r="O314" s="53"/>
      <c r="P314" s="53"/>
      <c r="Q314" s="53"/>
    </row>
    <row r="315" spans="1:23" ht="15.75" thickBot="1" x14ac:dyDescent="0.3">
      <c r="A315" s="14"/>
      <c r="B315" s="56" t="s">
        <v>262</v>
      </c>
      <c r="C315" s="16"/>
      <c r="D315" s="71" t="s">
        <v>961</v>
      </c>
      <c r="E315" s="71"/>
      <c r="F315" s="22"/>
      <c r="G315" s="71" t="s">
        <v>962</v>
      </c>
      <c r="H315" s="71"/>
      <c r="I315" s="22"/>
      <c r="J315" s="71" t="s">
        <v>963</v>
      </c>
      <c r="K315" s="71"/>
      <c r="L315" s="22"/>
      <c r="M315" s="71" t="s">
        <v>34</v>
      </c>
      <c r="N315" s="71"/>
      <c r="O315" s="22"/>
      <c r="P315" s="71" t="s">
        <v>145</v>
      </c>
      <c r="Q315" s="71"/>
    </row>
    <row r="316" spans="1:23" x14ac:dyDescent="0.25">
      <c r="A316" s="14"/>
      <c r="B316" s="72" t="s">
        <v>594</v>
      </c>
      <c r="C316" s="24"/>
      <c r="D316" s="72" t="s">
        <v>224</v>
      </c>
      <c r="E316" s="74" t="s">
        <v>989</v>
      </c>
      <c r="F316" s="24"/>
      <c r="G316" s="73" t="s">
        <v>224</v>
      </c>
      <c r="H316" s="74" t="s">
        <v>990</v>
      </c>
      <c r="I316" s="24"/>
      <c r="J316" s="73" t="s">
        <v>224</v>
      </c>
      <c r="K316" s="74" t="s">
        <v>991</v>
      </c>
      <c r="L316" s="24"/>
      <c r="M316" s="73" t="s">
        <v>224</v>
      </c>
      <c r="N316" s="74" t="s">
        <v>847</v>
      </c>
      <c r="O316" s="24"/>
      <c r="P316" s="73" t="s">
        <v>224</v>
      </c>
      <c r="Q316" s="74" t="s">
        <v>414</v>
      </c>
    </row>
    <row r="317" spans="1:23" x14ac:dyDescent="0.25">
      <c r="A317" s="14"/>
      <c r="B317" s="44" t="s">
        <v>415</v>
      </c>
      <c r="C317" s="16"/>
      <c r="D317" s="16"/>
      <c r="E317" s="16"/>
      <c r="F317" s="16"/>
      <c r="G317" s="16"/>
      <c r="H317" s="16"/>
      <c r="I317" s="16"/>
      <c r="J317" s="16"/>
      <c r="K317" s="16"/>
      <c r="L317" s="16"/>
      <c r="M317" s="16"/>
      <c r="N317" s="16"/>
      <c r="O317" s="16"/>
      <c r="P317" s="16"/>
      <c r="Q317" s="16"/>
    </row>
    <row r="318" spans="1:23" x14ac:dyDescent="0.25">
      <c r="A318" s="14"/>
      <c r="B318" s="61" t="s">
        <v>601</v>
      </c>
      <c r="C318" s="24"/>
      <c r="D318" s="24"/>
      <c r="E318" s="24"/>
      <c r="F318" s="24"/>
      <c r="G318" s="24"/>
      <c r="H318" s="24"/>
      <c r="I318" s="24"/>
      <c r="J318" s="24"/>
      <c r="K318" s="24"/>
      <c r="L318" s="24"/>
      <c r="M318" s="24"/>
      <c r="N318" s="24"/>
      <c r="O318" s="24"/>
      <c r="P318" s="24"/>
      <c r="Q318" s="24"/>
    </row>
    <row r="319" spans="1:23" x14ac:dyDescent="0.25">
      <c r="A319" s="14"/>
      <c r="B319" s="170" t="s">
        <v>602</v>
      </c>
      <c r="C319" s="16"/>
      <c r="D319" s="16"/>
      <c r="E319" s="64" t="s">
        <v>992</v>
      </c>
      <c r="F319" s="16"/>
      <c r="G319" s="16"/>
      <c r="H319" s="64" t="s">
        <v>993</v>
      </c>
      <c r="I319" s="16"/>
      <c r="J319" s="16"/>
      <c r="K319" s="64" t="s">
        <v>488</v>
      </c>
      <c r="L319" s="16"/>
      <c r="M319" s="16"/>
      <c r="N319" s="75" t="s">
        <v>269</v>
      </c>
      <c r="O319" s="16"/>
      <c r="P319" s="16"/>
      <c r="Q319" s="64" t="s">
        <v>922</v>
      </c>
    </row>
    <row r="320" spans="1:23" x14ac:dyDescent="0.25">
      <c r="A320" s="14"/>
      <c r="B320" s="61" t="s">
        <v>603</v>
      </c>
      <c r="C320" s="24"/>
      <c r="D320" s="24"/>
      <c r="E320" s="62" t="s">
        <v>994</v>
      </c>
      <c r="F320" s="24"/>
      <c r="G320" s="24"/>
      <c r="H320" s="62" t="s">
        <v>995</v>
      </c>
      <c r="I320" s="24"/>
      <c r="J320" s="24"/>
      <c r="K320" s="62" t="s">
        <v>996</v>
      </c>
      <c r="L320" s="24"/>
      <c r="M320" s="24"/>
      <c r="N320" s="62" t="s">
        <v>848</v>
      </c>
      <c r="O320" s="24"/>
      <c r="P320" s="24"/>
      <c r="Q320" s="62" t="s">
        <v>927</v>
      </c>
    </row>
    <row r="321" spans="1:23" x14ac:dyDescent="0.25">
      <c r="A321" s="14"/>
      <c r="B321" s="44" t="s">
        <v>610</v>
      </c>
      <c r="C321" s="16"/>
      <c r="D321" s="16"/>
      <c r="E321" s="16"/>
      <c r="F321" s="16"/>
      <c r="G321" s="16"/>
      <c r="H321" s="16"/>
      <c r="I321" s="16"/>
      <c r="J321" s="16"/>
      <c r="K321" s="16"/>
      <c r="L321" s="16"/>
      <c r="M321" s="16"/>
      <c r="N321" s="16"/>
      <c r="O321" s="16"/>
      <c r="P321" s="16"/>
      <c r="Q321" s="16"/>
    </row>
    <row r="322" spans="1:23" x14ac:dyDescent="0.25">
      <c r="A322" s="14"/>
      <c r="B322" s="61" t="s">
        <v>611</v>
      </c>
      <c r="C322" s="24"/>
      <c r="D322" s="24"/>
      <c r="E322" s="24"/>
      <c r="F322" s="24"/>
      <c r="G322" s="24"/>
      <c r="H322" s="24"/>
      <c r="I322" s="24"/>
      <c r="J322" s="24"/>
      <c r="K322" s="24"/>
      <c r="L322" s="24"/>
      <c r="M322" s="24"/>
      <c r="N322" s="24"/>
      <c r="O322" s="24"/>
      <c r="P322" s="24"/>
      <c r="Q322" s="24"/>
    </row>
    <row r="323" spans="1:23" x14ac:dyDescent="0.25">
      <c r="A323" s="14"/>
      <c r="B323" s="170" t="s">
        <v>612</v>
      </c>
      <c r="C323" s="16"/>
      <c r="D323" s="16"/>
      <c r="E323" s="64" t="s">
        <v>997</v>
      </c>
      <c r="F323" s="16"/>
      <c r="G323" s="16"/>
      <c r="H323" s="64" t="s">
        <v>998</v>
      </c>
      <c r="I323" s="16"/>
      <c r="J323" s="16"/>
      <c r="K323" s="64" t="s">
        <v>999</v>
      </c>
      <c r="L323" s="16"/>
      <c r="M323" s="16"/>
      <c r="N323" s="64" t="s">
        <v>930</v>
      </c>
      <c r="O323" s="16"/>
      <c r="P323" s="16"/>
      <c r="Q323" s="64" t="s">
        <v>933</v>
      </c>
    </row>
    <row r="324" spans="1:23" x14ac:dyDescent="0.25">
      <c r="A324" s="14"/>
      <c r="B324" s="171" t="s">
        <v>619</v>
      </c>
      <c r="C324" s="24"/>
      <c r="D324" s="24"/>
      <c r="E324" s="62" t="s">
        <v>1000</v>
      </c>
      <c r="F324" s="24"/>
      <c r="G324" s="24"/>
      <c r="H324" s="62" t="s">
        <v>1001</v>
      </c>
      <c r="I324" s="24"/>
      <c r="J324" s="24"/>
      <c r="K324" s="62" t="s">
        <v>1002</v>
      </c>
      <c r="L324" s="24"/>
      <c r="M324" s="24"/>
      <c r="N324" s="62" t="s">
        <v>936</v>
      </c>
      <c r="O324" s="24"/>
      <c r="P324" s="24"/>
      <c r="Q324" s="62" t="s">
        <v>939</v>
      </c>
    </row>
    <row r="325" spans="1:23" x14ac:dyDescent="0.25">
      <c r="A325" s="14"/>
      <c r="B325" s="44" t="s">
        <v>625</v>
      </c>
      <c r="C325" s="16"/>
      <c r="D325" s="16"/>
      <c r="E325" s="16"/>
      <c r="F325" s="16"/>
      <c r="G325" s="16"/>
      <c r="H325" s="16"/>
      <c r="I325" s="16"/>
      <c r="J325" s="16"/>
      <c r="K325" s="16"/>
      <c r="L325" s="16"/>
      <c r="M325" s="16"/>
      <c r="N325" s="16"/>
      <c r="O325" s="16"/>
      <c r="P325" s="16"/>
      <c r="Q325" s="16"/>
    </row>
    <row r="326" spans="1:23" x14ac:dyDescent="0.25">
      <c r="A326" s="14"/>
      <c r="B326" s="171" t="s">
        <v>626</v>
      </c>
      <c r="C326" s="24"/>
      <c r="D326" s="24"/>
      <c r="E326" s="24"/>
      <c r="F326" s="24"/>
      <c r="G326" s="24"/>
      <c r="H326" s="24"/>
      <c r="I326" s="24"/>
      <c r="J326" s="24"/>
      <c r="K326" s="24"/>
      <c r="L326" s="24"/>
      <c r="M326" s="24"/>
      <c r="N326" s="24"/>
      <c r="O326" s="24"/>
      <c r="P326" s="24"/>
      <c r="Q326" s="24"/>
    </row>
    <row r="327" spans="1:23" x14ac:dyDescent="0.25">
      <c r="A327" s="14"/>
      <c r="B327" s="172" t="s">
        <v>627</v>
      </c>
      <c r="C327" s="16"/>
      <c r="D327" s="16"/>
      <c r="E327" s="64" t="s">
        <v>1003</v>
      </c>
      <c r="F327" s="16"/>
      <c r="G327" s="16"/>
      <c r="H327" s="64" t="s">
        <v>1004</v>
      </c>
      <c r="I327" s="16"/>
      <c r="J327" s="16"/>
      <c r="K327" s="64" t="s">
        <v>1005</v>
      </c>
      <c r="L327" s="16"/>
      <c r="M327" s="16"/>
      <c r="N327" s="64" t="s">
        <v>942</v>
      </c>
      <c r="O327" s="16"/>
      <c r="P327" s="16"/>
      <c r="Q327" s="64" t="s">
        <v>945</v>
      </c>
    </row>
    <row r="328" spans="1:23" x14ac:dyDescent="0.25">
      <c r="A328" s="14"/>
      <c r="B328" s="173" t="s">
        <v>632</v>
      </c>
      <c r="C328" s="24"/>
      <c r="D328" s="24"/>
      <c r="E328" s="62" t="s">
        <v>1006</v>
      </c>
      <c r="F328" s="24"/>
      <c r="G328" s="24"/>
      <c r="H328" s="62" t="s">
        <v>1007</v>
      </c>
      <c r="I328" s="24"/>
      <c r="J328" s="24"/>
      <c r="K328" s="62" t="s">
        <v>1008</v>
      </c>
      <c r="L328" s="24"/>
      <c r="M328" s="24"/>
      <c r="N328" s="62" t="s">
        <v>947</v>
      </c>
      <c r="O328" s="24"/>
      <c r="P328" s="24"/>
      <c r="Q328" s="62" t="s">
        <v>950</v>
      </c>
    </row>
    <row r="329" spans="1:23" x14ac:dyDescent="0.25">
      <c r="A329" s="14"/>
      <c r="B329" s="44" t="s">
        <v>439</v>
      </c>
      <c r="C329" s="16"/>
      <c r="D329" s="16"/>
      <c r="E329" s="64" t="s">
        <v>1009</v>
      </c>
      <c r="F329" s="16"/>
      <c r="G329" s="16"/>
      <c r="H329" s="64" t="s">
        <v>1010</v>
      </c>
      <c r="I329" s="16"/>
      <c r="J329" s="16"/>
      <c r="K329" s="64" t="s">
        <v>676</v>
      </c>
      <c r="L329" s="16"/>
      <c r="M329" s="16"/>
      <c r="N329" s="64" t="s">
        <v>851</v>
      </c>
      <c r="O329" s="16"/>
      <c r="P329" s="16"/>
      <c r="Q329" s="64" t="s">
        <v>426</v>
      </c>
    </row>
    <row r="330" spans="1:23" x14ac:dyDescent="0.25">
      <c r="A330" s="14"/>
      <c r="B330" s="61" t="s">
        <v>911</v>
      </c>
      <c r="C330" s="24"/>
      <c r="D330" s="24"/>
      <c r="E330" s="24"/>
      <c r="F330" s="24"/>
      <c r="G330" s="24"/>
      <c r="H330" s="24"/>
      <c r="I330" s="24"/>
      <c r="J330" s="24"/>
      <c r="K330" s="24"/>
      <c r="L330" s="24"/>
      <c r="M330" s="24"/>
      <c r="N330" s="24"/>
      <c r="O330" s="24"/>
      <c r="P330" s="24"/>
      <c r="Q330" s="24"/>
    </row>
    <row r="331" spans="1:23" ht="15.75" thickBot="1" x14ac:dyDescent="0.3">
      <c r="A331" s="14"/>
      <c r="B331" s="44" t="s">
        <v>912</v>
      </c>
      <c r="C331" s="16"/>
      <c r="D331" s="77"/>
      <c r="E331" s="104">
        <v>-1567</v>
      </c>
      <c r="F331" s="16"/>
      <c r="G331" s="77"/>
      <c r="H331" s="76" t="s">
        <v>269</v>
      </c>
      <c r="I331" s="16"/>
      <c r="J331" s="77"/>
      <c r="K331" s="76" t="s">
        <v>269</v>
      </c>
      <c r="L331" s="16"/>
      <c r="M331" s="77"/>
      <c r="N331" s="76" t="s">
        <v>269</v>
      </c>
      <c r="O331" s="16"/>
      <c r="P331" s="77"/>
      <c r="Q331" s="104">
        <v>-1567</v>
      </c>
    </row>
    <row r="332" spans="1:23" ht="15.75" thickBot="1" x14ac:dyDescent="0.3">
      <c r="A332" s="14"/>
      <c r="B332" s="61" t="s">
        <v>145</v>
      </c>
      <c r="C332" s="24"/>
      <c r="D332" s="174" t="s">
        <v>224</v>
      </c>
      <c r="E332" s="175" t="s">
        <v>1011</v>
      </c>
      <c r="F332" s="24"/>
      <c r="G332" s="174" t="s">
        <v>224</v>
      </c>
      <c r="H332" s="175" t="s">
        <v>1012</v>
      </c>
      <c r="I332" s="24"/>
      <c r="J332" s="174" t="s">
        <v>224</v>
      </c>
      <c r="K332" s="175" t="s">
        <v>1013</v>
      </c>
      <c r="L332" s="24"/>
      <c r="M332" s="174" t="s">
        <v>224</v>
      </c>
      <c r="N332" s="175" t="s">
        <v>828</v>
      </c>
      <c r="O332" s="24"/>
      <c r="P332" s="174" t="s">
        <v>224</v>
      </c>
      <c r="Q332" s="175" t="s">
        <v>430</v>
      </c>
    </row>
    <row r="333" spans="1:23" ht="15.75" thickTop="1" x14ac:dyDescent="0.25">
      <c r="A333" s="14"/>
      <c r="B333" s="51"/>
      <c r="C333" s="51"/>
      <c r="D333" s="51"/>
      <c r="E333" s="51"/>
      <c r="F333" s="51"/>
      <c r="G333" s="51"/>
      <c r="H333" s="51"/>
      <c r="I333" s="51"/>
      <c r="J333" s="51"/>
      <c r="K333" s="51"/>
      <c r="L333" s="51"/>
      <c r="M333" s="51"/>
      <c r="N333" s="51"/>
      <c r="O333" s="51"/>
      <c r="P333" s="51"/>
      <c r="Q333" s="51"/>
      <c r="R333" s="51"/>
      <c r="S333" s="51"/>
      <c r="T333" s="51"/>
      <c r="U333" s="51"/>
      <c r="V333" s="51"/>
      <c r="W333" s="51"/>
    </row>
    <row r="334" spans="1:23" x14ac:dyDescent="0.25">
      <c r="A334" s="14"/>
      <c r="B334" s="52"/>
      <c r="C334" s="52"/>
      <c r="D334" s="52"/>
      <c r="E334" s="52"/>
      <c r="F334" s="52"/>
      <c r="G334" s="52"/>
      <c r="H334" s="52"/>
      <c r="I334" s="52"/>
      <c r="J334" s="52"/>
      <c r="K334" s="52"/>
      <c r="L334" s="52"/>
      <c r="M334" s="52"/>
      <c r="N334" s="52"/>
      <c r="O334" s="52"/>
      <c r="P334" s="52"/>
      <c r="Q334" s="52"/>
      <c r="R334" s="52"/>
      <c r="S334" s="52"/>
      <c r="T334" s="52"/>
      <c r="U334" s="52"/>
      <c r="V334" s="52"/>
      <c r="W334" s="52"/>
    </row>
    <row r="335" spans="1:23" ht="15" customHeight="1" x14ac:dyDescent="0.25">
      <c r="A335" s="14" t="s">
        <v>1513</v>
      </c>
      <c r="B335" s="45" t="s">
        <v>5</v>
      </c>
      <c r="C335" s="45"/>
      <c r="D335" s="45"/>
      <c r="E335" s="45"/>
      <c r="F335" s="45"/>
      <c r="G335" s="45"/>
      <c r="H335" s="45"/>
      <c r="I335" s="45"/>
      <c r="J335" s="45"/>
      <c r="K335" s="45"/>
      <c r="L335" s="45"/>
      <c r="M335" s="45"/>
      <c r="N335" s="45"/>
      <c r="O335" s="45"/>
      <c r="P335" s="45"/>
      <c r="Q335" s="45"/>
      <c r="R335" s="45"/>
      <c r="S335" s="45"/>
      <c r="T335" s="45"/>
      <c r="U335" s="45"/>
      <c r="V335" s="45"/>
      <c r="W335" s="45"/>
    </row>
    <row r="336" spans="1:23" x14ac:dyDescent="0.25">
      <c r="A336" s="14"/>
      <c r="B336" s="15"/>
      <c r="C336" s="16"/>
      <c r="D336" s="16"/>
      <c r="E336" s="16"/>
      <c r="F336" s="16"/>
      <c r="G336" s="16"/>
      <c r="H336" s="16"/>
      <c r="I336" s="16"/>
      <c r="J336" s="16"/>
      <c r="K336" s="16"/>
      <c r="L336" s="16"/>
    </row>
    <row r="337" spans="1:12" ht="15.75" thickBot="1" x14ac:dyDescent="0.3">
      <c r="A337" s="14"/>
      <c r="B337" s="56" t="s">
        <v>1017</v>
      </c>
      <c r="C337" s="16"/>
      <c r="D337" s="68">
        <v>41912</v>
      </c>
      <c r="E337" s="68"/>
      <c r="F337" s="68"/>
      <c r="G337" s="68"/>
      <c r="H337" s="16"/>
      <c r="I337" s="68">
        <v>41639</v>
      </c>
      <c r="J337" s="68"/>
      <c r="K337" s="68"/>
      <c r="L337" s="68"/>
    </row>
    <row r="338" spans="1:12" x14ac:dyDescent="0.25">
      <c r="A338" s="14"/>
      <c r="B338" s="53"/>
      <c r="C338" s="22"/>
      <c r="D338" s="55" t="s">
        <v>1018</v>
      </c>
      <c r="E338" s="53"/>
      <c r="F338" s="69" t="s">
        <v>1019</v>
      </c>
      <c r="G338" s="69"/>
      <c r="H338" s="22"/>
      <c r="I338" s="55" t="s">
        <v>1018</v>
      </c>
      <c r="J338" s="53"/>
      <c r="K338" s="69" t="s">
        <v>1019</v>
      </c>
      <c r="L338" s="69"/>
    </row>
    <row r="339" spans="1:12" ht="15.75" thickBot="1" x14ac:dyDescent="0.3">
      <c r="A339" s="14"/>
      <c r="B339" s="176" t="s">
        <v>1020</v>
      </c>
      <c r="C339" s="22"/>
      <c r="D339" s="57" t="s">
        <v>1021</v>
      </c>
      <c r="E339" s="22"/>
      <c r="F339" s="71" t="s">
        <v>588</v>
      </c>
      <c r="G339" s="71"/>
      <c r="H339" s="22"/>
      <c r="I339" s="57" t="s">
        <v>1021</v>
      </c>
      <c r="J339" s="22"/>
      <c r="K339" s="71" t="s">
        <v>588</v>
      </c>
      <c r="L339" s="71"/>
    </row>
    <row r="340" spans="1:12" x14ac:dyDescent="0.25">
      <c r="A340" s="14"/>
      <c r="B340" s="23" t="s">
        <v>594</v>
      </c>
      <c r="C340" s="24"/>
      <c r="D340" s="74" t="s">
        <v>598</v>
      </c>
      <c r="E340" s="26"/>
      <c r="F340" s="73" t="s">
        <v>224</v>
      </c>
      <c r="G340" s="74" t="s">
        <v>1022</v>
      </c>
      <c r="H340" s="24"/>
      <c r="I340" s="74" t="s">
        <v>598</v>
      </c>
      <c r="J340" s="26"/>
      <c r="K340" s="73" t="s">
        <v>224</v>
      </c>
      <c r="L340" s="74" t="s">
        <v>1023</v>
      </c>
    </row>
    <row r="341" spans="1:12" x14ac:dyDescent="0.25">
      <c r="A341" s="14"/>
      <c r="B341" s="27" t="s">
        <v>415</v>
      </c>
      <c r="C341" s="16"/>
      <c r="D341" s="16"/>
      <c r="E341" s="22"/>
      <c r="F341" s="22"/>
      <c r="G341" s="16"/>
      <c r="H341" s="16"/>
      <c r="I341" s="16"/>
      <c r="J341" s="22"/>
      <c r="K341" s="22"/>
      <c r="L341" s="16"/>
    </row>
    <row r="342" spans="1:12" x14ac:dyDescent="0.25">
      <c r="A342" s="14"/>
      <c r="B342" s="29" t="s">
        <v>1024</v>
      </c>
      <c r="C342" s="24"/>
      <c r="D342" s="63" t="s">
        <v>269</v>
      </c>
      <c r="E342" s="26"/>
      <c r="F342" s="26"/>
      <c r="G342" s="63" t="s">
        <v>269</v>
      </c>
      <c r="H342" s="24"/>
      <c r="I342" s="63" t="s">
        <v>269</v>
      </c>
      <c r="J342" s="26"/>
      <c r="K342" s="26"/>
      <c r="L342" s="63" t="s">
        <v>269</v>
      </c>
    </row>
    <row r="343" spans="1:12" x14ac:dyDescent="0.25">
      <c r="A343" s="14"/>
      <c r="B343" s="27" t="s">
        <v>603</v>
      </c>
      <c r="C343" s="16"/>
      <c r="D343" s="64" t="s">
        <v>309</v>
      </c>
      <c r="E343" s="22"/>
      <c r="F343" s="22"/>
      <c r="G343" s="64" t="s">
        <v>1025</v>
      </c>
      <c r="H343" s="16"/>
      <c r="I343" s="64" t="s">
        <v>607</v>
      </c>
      <c r="J343" s="22"/>
      <c r="K343" s="22"/>
      <c r="L343" s="64" t="s">
        <v>1026</v>
      </c>
    </row>
    <row r="344" spans="1:12" x14ac:dyDescent="0.25">
      <c r="A344" s="14"/>
      <c r="B344" s="29" t="s">
        <v>610</v>
      </c>
      <c r="C344" s="24"/>
      <c r="D344" s="24"/>
      <c r="E344" s="26"/>
      <c r="F344" s="26"/>
      <c r="G344" s="24"/>
      <c r="H344" s="24"/>
      <c r="I344" s="24"/>
      <c r="J344" s="26"/>
      <c r="K344" s="26"/>
      <c r="L344" s="24"/>
    </row>
    <row r="345" spans="1:12" x14ac:dyDescent="0.25">
      <c r="A345" s="14"/>
      <c r="B345" s="27" t="s">
        <v>611</v>
      </c>
      <c r="C345" s="16"/>
      <c r="D345" s="16"/>
      <c r="E345" s="22"/>
      <c r="F345" s="22"/>
      <c r="G345" s="16"/>
      <c r="H345" s="16"/>
      <c r="I345" s="16"/>
      <c r="J345" s="22"/>
      <c r="K345" s="22"/>
      <c r="L345" s="16"/>
    </row>
    <row r="346" spans="1:12" x14ac:dyDescent="0.25">
      <c r="A346" s="14"/>
      <c r="B346" s="31" t="s">
        <v>612</v>
      </c>
      <c r="C346" s="24"/>
      <c r="D346" s="62" t="s">
        <v>638</v>
      </c>
      <c r="E346" s="26"/>
      <c r="F346" s="26"/>
      <c r="G346" s="62" t="s">
        <v>1027</v>
      </c>
      <c r="H346" s="24"/>
      <c r="I346" s="62" t="s">
        <v>607</v>
      </c>
      <c r="J346" s="26"/>
      <c r="K346" s="26"/>
      <c r="L346" s="62" t="s">
        <v>1028</v>
      </c>
    </row>
    <row r="347" spans="1:12" x14ac:dyDescent="0.25">
      <c r="A347" s="14"/>
      <c r="B347" s="143" t="s">
        <v>619</v>
      </c>
      <c r="C347" s="16"/>
      <c r="D347" s="64" t="s">
        <v>344</v>
      </c>
      <c r="E347" s="22"/>
      <c r="F347" s="22"/>
      <c r="G347" s="64" t="s">
        <v>1029</v>
      </c>
      <c r="H347" s="16"/>
      <c r="I347" s="64" t="s">
        <v>344</v>
      </c>
      <c r="J347" s="22"/>
      <c r="K347" s="22"/>
      <c r="L347" s="64" t="s">
        <v>1030</v>
      </c>
    </row>
    <row r="348" spans="1:12" x14ac:dyDescent="0.25">
      <c r="A348" s="14"/>
      <c r="B348" s="29" t="s">
        <v>625</v>
      </c>
      <c r="C348" s="24"/>
      <c r="D348" s="24"/>
      <c r="E348" s="26"/>
      <c r="F348" s="26"/>
      <c r="G348" s="24"/>
      <c r="H348" s="24"/>
      <c r="I348" s="24"/>
      <c r="J348" s="26"/>
      <c r="K348" s="26"/>
      <c r="L348" s="24"/>
    </row>
    <row r="349" spans="1:12" x14ac:dyDescent="0.25">
      <c r="A349" s="14"/>
      <c r="B349" s="143" t="s">
        <v>1031</v>
      </c>
      <c r="C349" s="16"/>
      <c r="D349" s="64" t="s">
        <v>309</v>
      </c>
      <c r="E349" s="22"/>
      <c r="F349" s="22"/>
      <c r="G349" s="64" t="s">
        <v>1032</v>
      </c>
      <c r="H349" s="16"/>
      <c r="I349" s="64" t="s">
        <v>607</v>
      </c>
      <c r="J349" s="22"/>
      <c r="K349" s="22"/>
      <c r="L349" s="64" t="s">
        <v>1033</v>
      </c>
    </row>
    <row r="350" spans="1:12" x14ac:dyDescent="0.25">
      <c r="A350" s="14"/>
      <c r="B350" s="31" t="s">
        <v>1034</v>
      </c>
      <c r="C350" s="24"/>
      <c r="D350" s="62" t="s">
        <v>313</v>
      </c>
      <c r="E350" s="26"/>
      <c r="F350" s="26"/>
      <c r="G350" s="62" t="s">
        <v>467</v>
      </c>
      <c r="H350" s="24"/>
      <c r="I350" s="62" t="s">
        <v>600</v>
      </c>
      <c r="J350" s="26"/>
      <c r="K350" s="26"/>
      <c r="L350" s="62" t="s">
        <v>1035</v>
      </c>
    </row>
    <row r="351" spans="1:12" ht="15.75" thickBot="1" x14ac:dyDescent="0.3">
      <c r="A351" s="14"/>
      <c r="B351" s="27" t="s">
        <v>439</v>
      </c>
      <c r="C351" s="16"/>
      <c r="D351" s="65" t="s">
        <v>344</v>
      </c>
      <c r="E351" s="22"/>
      <c r="F351" s="34"/>
      <c r="G351" s="65" t="s">
        <v>623</v>
      </c>
      <c r="H351" s="16"/>
      <c r="I351" s="65" t="s">
        <v>344</v>
      </c>
      <c r="J351" s="22"/>
      <c r="K351" s="34"/>
      <c r="L351" s="65" t="s">
        <v>623</v>
      </c>
    </row>
    <row r="352" spans="1:12" ht="15.75" thickBot="1" x14ac:dyDescent="0.3">
      <c r="A352" s="14"/>
      <c r="B352" s="29" t="s">
        <v>145</v>
      </c>
      <c r="C352" s="24"/>
      <c r="D352" s="175" t="s">
        <v>1036</v>
      </c>
      <c r="E352" s="26"/>
      <c r="F352" s="177" t="s">
        <v>224</v>
      </c>
      <c r="G352" s="175" t="s">
        <v>1037</v>
      </c>
      <c r="H352" s="24"/>
      <c r="I352" s="175" t="s">
        <v>1036</v>
      </c>
      <c r="J352" s="26"/>
      <c r="K352" s="177" t="s">
        <v>224</v>
      </c>
      <c r="L352" s="175" t="s">
        <v>1038</v>
      </c>
    </row>
    <row r="353" spans="1:23" ht="15.75" thickTop="1" x14ac:dyDescent="0.25">
      <c r="A353" s="14"/>
      <c r="B353" s="51"/>
      <c r="C353" s="51"/>
      <c r="D353" s="51"/>
      <c r="E353" s="51"/>
      <c r="F353" s="51"/>
      <c r="G353" s="51"/>
      <c r="H353" s="51"/>
      <c r="I353" s="51"/>
      <c r="J353" s="51"/>
      <c r="K353" s="51"/>
      <c r="L353" s="51"/>
      <c r="M353" s="51"/>
      <c r="N353" s="51"/>
      <c r="O353" s="51"/>
      <c r="P353" s="51"/>
      <c r="Q353" s="51"/>
      <c r="R353" s="51"/>
      <c r="S353" s="51"/>
      <c r="T353" s="51"/>
      <c r="U353" s="51"/>
      <c r="V353" s="51"/>
      <c r="W353" s="51"/>
    </row>
    <row r="354" spans="1:23" x14ac:dyDescent="0.25">
      <c r="A354" s="14"/>
      <c r="B354" s="52"/>
      <c r="C354" s="52"/>
      <c r="D354" s="52"/>
      <c r="E354" s="52"/>
      <c r="F354" s="52"/>
      <c r="G354" s="52"/>
      <c r="H354" s="52"/>
      <c r="I354" s="52"/>
      <c r="J354" s="52"/>
      <c r="K354" s="52"/>
      <c r="L354" s="52"/>
      <c r="M354" s="52"/>
      <c r="N354" s="52"/>
      <c r="O354" s="52"/>
      <c r="P354" s="52"/>
      <c r="Q354" s="52"/>
      <c r="R354" s="52"/>
      <c r="S354" s="52"/>
      <c r="T354" s="52"/>
      <c r="U354" s="52"/>
      <c r="V354" s="52"/>
      <c r="W354" s="52"/>
    </row>
    <row r="355" spans="1:23" ht="15" customHeight="1" x14ac:dyDescent="0.25">
      <c r="A355" s="14" t="s">
        <v>1514</v>
      </c>
      <c r="B355" s="45" t="s">
        <v>5</v>
      </c>
      <c r="C355" s="45"/>
      <c r="D355" s="45"/>
      <c r="E355" s="45"/>
      <c r="F355" s="45"/>
      <c r="G355" s="45"/>
      <c r="H355" s="45"/>
      <c r="I355" s="45"/>
      <c r="J355" s="45"/>
      <c r="K355" s="45"/>
      <c r="L355" s="45"/>
      <c r="M355" s="45"/>
      <c r="N355" s="45"/>
      <c r="O355" s="45"/>
      <c r="P355" s="45"/>
      <c r="Q355" s="45"/>
      <c r="R355" s="45"/>
      <c r="S355" s="45"/>
      <c r="T355" s="45"/>
      <c r="U355" s="45"/>
      <c r="V355" s="45"/>
      <c r="W355" s="45"/>
    </row>
    <row r="356" spans="1:23" x14ac:dyDescent="0.25">
      <c r="A356" s="14"/>
      <c r="B356" s="15"/>
      <c r="C356" s="16"/>
      <c r="D356" s="16"/>
      <c r="E356" s="16"/>
      <c r="F356" s="16"/>
      <c r="G356" s="16"/>
      <c r="H356" s="16"/>
      <c r="I356" s="16"/>
      <c r="J356" s="16"/>
      <c r="K356" s="16"/>
    </row>
    <row r="357" spans="1:23" ht="15.75" thickBot="1" x14ac:dyDescent="0.3">
      <c r="A357" s="14"/>
      <c r="B357" s="56" t="s">
        <v>262</v>
      </c>
      <c r="C357" s="16"/>
      <c r="D357" s="71" t="s">
        <v>881</v>
      </c>
      <c r="E357" s="71"/>
      <c r="F357" s="16"/>
      <c r="G357" s="71" t="s">
        <v>1041</v>
      </c>
      <c r="H357" s="71"/>
      <c r="I357" s="16"/>
      <c r="J357" s="71" t="s">
        <v>145</v>
      </c>
      <c r="K357" s="71"/>
    </row>
    <row r="358" spans="1:23" x14ac:dyDescent="0.25">
      <c r="A358" s="14"/>
      <c r="B358" s="72" t="s">
        <v>846</v>
      </c>
      <c r="C358" s="24"/>
      <c r="D358" s="73" t="s">
        <v>224</v>
      </c>
      <c r="E358" s="74" t="s">
        <v>839</v>
      </c>
      <c r="F358" s="24"/>
      <c r="G358" s="73" t="s">
        <v>224</v>
      </c>
      <c r="H358" s="74" t="s">
        <v>1042</v>
      </c>
      <c r="I358" s="24"/>
      <c r="J358" s="73" t="s">
        <v>224</v>
      </c>
      <c r="K358" s="74" t="s">
        <v>1038</v>
      </c>
    </row>
    <row r="359" spans="1:23" x14ac:dyDescent="0.25">
      <c r="A359" s="14"/>
      <c r="B359" s="44" t="s">
        <v>860</v>
      </c>
      <c r="C359" s="16"/>
      <c r="D359" s="22"/>
      <c r="E359" s="75" t="s">
        <v>269</v>
      </c>
      <c r="F359" s="16"/>
      <c r="G359" s="22"/>
      <c r="H359" s="178">
        <v>-3049</v>
      </c>
      <c r="I359" s="16"/>
      <c r="J359" s="22"/>
      <c r="K359" s="178">
        <v>-3049</v>
      </c>
    </row>
    <row r="360" spans="1:23" x14ac:dyDescent="0.25">
      <c r="A360" s="14"/>
      <c r="B360" s="61" t="s">
        <v>861</v>
      </c>
      <c r="C360" s="24"/>
      <c r="D360" s="26"/>
      <c r="E360" s="179">
        <v>-1849</v>
      </c>
      <c r="F360" s="24"/>
      <c r="G360" s="26"/>
      <c r="H360" s="179">
        <v>-1040</v>
      </c>
      <c r="I360" s="24"/>
      <c r="J360" s="26"/>
      <c r="K360" s="179">
        <v>-2889</v>
      </c>
    </row>
    <row r="361" spans="1:23" x14ac:dyDescent="0.25">
      <c r="A361" s="14"/>
      <c r="B361" s="44" t="s">
        <v>1043</v>
      </c>
      <c r="C361" s="16"/>
      <c r="D361" s="16"/>
      <c r="E361" s="64" t="s">
        <v>1044</v>
      </c>
      <c r="F361" s="16"/>
      <c r="G361" s="22"/>
      <c r="H361" s="64" t="s">
        <v>983</v>
      </c>
      <c r="I361" s="16"/>
      <c r="J361" s="22"/>
      <c r="K361" s="64" t="s">
        <v>1045</v>
      </c>
    </row>
    <row r="362" spans="1:23" x14ac:dyDescent="0.25">
      <c r="A362" s="14"/>
      <c r="B362" s="61" t="s">
        <v>1046</v>
      </c>
      <c r="C362" s="24"/>
      <c r="D362" s="26"/>
      <c r="E362" s="63" t="s">
        <v>269</v>
      </c>
      <c r="F362" s="24"/>
      <c r="G362" s="26"/>
      <c r="H362" s="63" t="s">
        <v>269</v>
      </c>
      <c r="I362" s="24"/>
      <c r="J362" s="26"/>
      <c r="K362" s="63" t="s">
        <v>269</v>
      </c>
    </row>
    <row r="363" spans="1:23" ht="15.75" thickBot="1" x14ac:dyDescent="0.3">
      <c r="A363" s="14"/>
      <c r="B363" s="44" t="s">
        <v>1047</v>
      </c>
      <c r="C363" s="16"/>
      <c r="D363" s="34"/>
      <c r="E363" s="65" t="s">
        <v>1048</v>
      </c>
      <c r="F363" s="16"/>
      <c r="G363" s="34"/>
      <c r="H363" s="65">
        <v>-605</v>
      </c>
      <c r="I363" s="16"/>
      <c r="J363" s="34"/>
      <c r="K363" s="76" t="s">
        <v>269</v>
      </c>
    </row>
    <row r="364" spans="1:23" ht="15.75" thickBot="1" x14ac:dyDescent="0.3">
      <c r="A364" s="14"/>
      <c r="B364" s="61" t="s">
        <v>866</v>
      </c>
      <c r="C364" s="24"/>
      <c r="D364" s="177" t="s">
        <v>224</v>
      </c>
      <c r="E364" s="175" t="s">
        <v>838</v>
      </c>
      <c r="F364" s="24"/>
      <c r="G364" s="177" t="s">
        <v>224</v>
      </c>
      <c r="H364" s="175" t="s">
        <v>1049</v>
      </c>
      <c r="I364" s="24"/>
      <c r="J364" s="177" t="s">
        <v>224</v>
      </c>
      <c r="K364" s="175" t="s">
        <v>1037</v>
      </c>
    </row>
    <row r="365" spans="1:23" ht="15.75" thickTop="1" x14ac:dyDescent="0.25">
      <c r="A365" s="14"/>
      <c r="B365" s="51"/>
      <c r="C365" s="51"/>
      <c r="D365" s="51"/>
      <c r="E365" s="51"/>
      <c r="F365" s="51"/>
      <c r="G365" s="51"/>
      <c r="H365" s="51"/>
      <c r="I365" s="51"/>
      <c r="J365" s="51"/>
      <c r="K365" s="51"/>
      <c r="L365" s="51"/>
      <c r="M365" s="51"/>
      <c r="N365" s="51"/>
      <c r="O365" s="51"/>
      <c r="P365" s="51"/>
      <c r="Q365" s="51"/>
      <c r="R365" s="51"/>
      <c r="S365" s="51"/>
      <c r="T365" s="51"/>
      <c r="U365" s="51"/>
      <c r="V365" s="51"/>
      <c r="W365" s="51"/>
    </row>
    <row r="366" spans="1:23" x14ac:dyDescent="0.25">
      <c r="A366" s="14"/>
      <c r="B366" s="52"/>
      <c r="C366" s="52"/>
      <c r="D366" s="52"/>
      <c r="E366" s="52"/>
      <c r="F366" s="52"/>
      <c r="G366" s="52"/>
      <c r="H366" s="52"/>
      <c r="I366" s="52"/>
      <c r="J366" s="52"/>
      <c r="K366" s="52"/>
      <c r="L366" s="52"/>
      <c r="M366" s="52"/>
      <c r="N366" s="52"/>
      <c r="O366" s="52"/>
      <c r="P366" s="52"/>
      <c r="Q366" s="52"/>
      <c r="R366" s="52"/>
      <c r="S366" s="52"/>
      <c r="T366" s="52"/>
      <c r="U366" s="52"/>
      <c r="V366" s="52"/>
      <c r="W366" s="52"/>
    </row>
    <row r="367" spans="1:23" ht="30" x14ac:dyDescent="0.25">
      <c r="A367" s="2" t="s">
        <v>1515</v>
      </c>
      <c r="B367" s="45" t="s">
        <v>5</v>
      </c>
      <c r="C367" s="45"/>
      <c r="D367" s="45"/>
      <c r="E367" s="45"/>
      <c r="F367" s="45"/>
      <c r="G367" s="45"/>
      <c r="H367" s="45"/>
      <c r="I367" s="45"/>
      <c r="J367" s="45"/>
      <c r="K367" s="45"/>
      <c r="L367" s="45"/>
      <c r="M367" s="45"/>
      <c r="N367" s="45"/>
      <c r="O367" s="45"/>
      <c r="P367" s="45"/>
      <c r="Q367" s="45"/>
      <c r="R367" s="45"/>
      <c r="S367" s="45"/>
      <c r="T367" s="45"/>
      <c r="U367" s="45"/>
      <c r="V367" s="45"/>
      <c r="W367" s="45"/>
    </row>
    <row r="368" spans="1:23" ht="15" customHeight="1" x14ac:dyDescent="0.25">
      <c r="A368" s="14" t="s">
        <v>1513</v>
      </c>
      <c r="B368" s="45" t="s">
        <v>5</v>
      </c>
      <c r="C368" s="45"/>
      <c r="D368" s="45"/>
      <c r="E368" s="45"/>
      <c r="F368" s="45"/>
      <c r="G368" s="45"/>
      <c r="H368" s="45"/>
      <c r="I368" s="45"/>
      <c r="J368" s="45"/>
      <c r="K368" s="45"/>
      <c r="L368" s="45"/>
      <c r="M368" s="45"/>
      <c r="N368" s="45"/>
      <c r="O368" s="45"/>
      <c r="P368" s="45"/>
      <c r="Q368" s="45"/>
      <c r="R368" s="45"/>
      <c r="S368" s="45"/>
      <c r="T368" s="45"/>
      <c r="U368" s="45"/>
      <c r="V368" s="45"/>
      <c r="W368" s="45"/>
    </row>
    <row r="369" spans="1:23" x14ac:dyDescent="0.25">
      <c r="A369" s="14"/>
      <c r="B369" s="51"/>
      <c r="C369" s="51"/>
      <c r="D369" s="51"/>
      <c r="E369" s="51"/>
      <c r="F369" s="51"/>
      <c r="G369" s="51"/>
      <c r="H369" s="51"/>
      <c r="I369" s="51"/>
      <c r="J369" s="51"/>
      <c r="K369" s="51"/>
      <c r="L369" s="51"/>
      <c r="M369" s="51"/>
      <c r="N369" s="51"/>
      <c r="O369" s="51"/>
      <c r="P369" s="51"/>
      <c r="Q369" s="51"/>
      <c r="R369" s="51"/>
      <c r="S369" s="51"/>
      <c r="T369" s="51"/>
      <c r="U369" s="51"/>
      <c r="V369" s="51"/>
      <c r="W369" s="51"/>
    </row>
    <row r="370" spans="1:23" x14ac:dyDescent="0.25">
      <c r="A370" s="14"/>
      <c r="B370" s="50"/>
      <c r="C370" s="50"/>
      <c r="D370" s="50"/>
      <c r="E370" s="50"/>
      <c r="F370" s="50"/>
      <c r="G370" s="50"/>
      <c r="H370" s="50"/>
      <c r="I370" s="50"/>
      <c r="J370" s="50"/>
      <c r="K370" s="50"/>
      <c r="L370" s="50"/>
      <c r="M370" s="50"/>
      <c r="N370" s="50"/>
      <c r="O370" s="50"/>
      <c r="P370" s="50"/>
      <c r="Q370" s="50"/>
      <c r="R370" s="50"/>
      <c r="S370" s="50"/>
      <c r="T370" s="50"/>
      <c r="U370" s="50"/>
      <c r="V370" s="50"/>
      <c r="W370" s="50"/>
    </row>
    <row r="371" spans="1:23" x14ac:dyDescent="0.25">
      <c r="A371" s="14"/>
      <c r="B371" s="15"/>
      <c r="C371" s="16"/>
      <c r="D371" s="16"/>
      <c r="E371" s="16"/>
      <c r="F371" s="16"/>
      <c r="G371" s="16"/>
      <c r="H371" s="16"/>
      <c r="I371" s="16"/>
      <c r="J371" s="16"/>
      <c r="K371" s="16"/>
      <c r="L371" s="16"/>
      <c r="M371" s="16"/>
      <c r="N371" s="16"/>
      <c r="O371" s="16"/>
      <c r="P371" s="16"/>
      <c r="Q371" s="16"/>
      <c r="R371" s="16"/>
    </row>
    <row r="372" spans="1:23" ht="15.75" thickBot="1" x14ac:dyDescent="0.3">
      <c r="A372" s="14"/>
      <c r="B372" s="27"/>
      <c r="C372" s="16"/>
      <c r="D372" s="41" t="s">
        <v>1053</v>
      </c>
      <c r="E372" s="41"/>
      <c r="F372" s="41"/>
      <c r="G372" s="41"/>
      <c r="H372" s="41"/>
      <c r="I372" s="41"/>
      <c r="J372" s="41"/>
      <c r="K372" s="41"/>
      <c r="L372" s="41"/>
      <c r="M372" s="41"/>
      <c r="N372" s="41"/>
      <c r="O372" s="41"/>
      <c r="P372" s="41"/>
      <c r="Q372" s="41"/>
      <c r="R372" s="41"/>
    </row>
    <row r="373" spans="1:23" ht="15.75" thickBot="1" x14ac:dyDescent="0.3">
      <c r="A373" s="14"/>
      <c r="B373" s="20" t="s">
        <v>1017</v>
      </c>
      <c r="C373" s="16"/>
      <c r="D373" s="90" t="s">
        <v>1054</v>
      </c>
      <c r="E373" s="90"/>
      <c r="F373" s="90"/>
      <c r="G373" s="90"/>
      <c r="H373" s="90"/>
      <c r="I373" s="90"/>
      <c r="J373" s="90"/>
      <c r="K373" s="21"/>
      <c r="L373" s="90" t="s">
        <v>1055</v>
      </c>
      <c r="M373" s="90"/>
      <c r="N373" s="90"/>
      <c r="O373" s="90"/>
      <c r="P373" s="90"/>
      <c r="Q373" s="90"/>
      <c r="R373" s="90"/>
    </row>
    <row r="374" spans="1:23" x14ac:dyDescent="0.25">
      <c r="A374" s="14"/>
      <c r="B374" s="79"/>
      <c r="C374" s="22"/>
      <c r="D374" s="53"/>
      <c r="E374" s="53"/>
      <c r="F374" s="99" t="s">
        <v>1056</v>
      </c>
      <c r="G374" s="99"/>
      <c r="H374" s="53"/>
      <c r="I374" s="99" t="s">
        <v>1057</v>
      </c>
      <c r="J374" s="99"/>
      <c r="K374" s="22"/>
      <c r="L374" s="53"/>
      <c r="M374" s="53"/>
      <c r="N374" s="99" t="s">
        <v>1056</v>
      </c>
      <c r="O374" s="99"/>
      <c r="P374" s="53"/>
      <c r="Q374" s="99" t="s">
        <v>1057</v>
      </c>
      <c r="R374" s="99"/>
    </row>
    <row r="375" spans="1:23" x14ac:dyDescent="0.25">
      <c r="A375" s="14"/>
      <c r="B375" s="18"/>
      <c r="C375" s="22"/>
      <c r="D375" s="22"/>
      <c r="E375" s="22"/>
      <c r="F375" s="150" t="s">
        <v>1058</v>
      </c>
      <c r="G375" s="150"/>
      <c r="H375" s="22"/>
      <c r="I375" s="150" t="s">
        <v>1058</v>
      </c>
      <c r="J375" s="150"/>
      <c r="K375" s="22"/>
      <c r="L375" s="22"/>
      <c r="M375" s="22"/>
      <c r="N375" s="150" t="s">
        <v>1058</v>
      </c>
      <c r="O375" s="150"/>
      <c r="P375" s="22"/>
      <c r="Q375" s="150" t="s">
        <v>1058</v>
      </c>
      <c r="R375" s="150"/>
    </row>
    <row r="376" spans="1:23" x14ac:dyDescent="0.25">
      <c r="A376" s="14"/>
      <c r="B376" s="18"/>
      <c r="C376" s="22"/>
      <c r="D376" s="18" t="s">
        <v>1059</v>
      </c>
      <c r="E376" s="22"/>
      <c r="F376" s="150" t="s">
        <v>1060</v>
      </c>
      <c r="G376" s="150"/>
      <c r="H376" s="22"/>
      <c r="I376" s="150" t="s">
        <v>1060</v>
      </c>
      <c r="J376" s="150"/>
      <c r="K376" s="22"/>
      <c r="L376" s="18" t="s">
        <v>1059</v>
      </c>
      <c r="M376" s="22"/>
      <c r="N376" s="150" t="s">
        <v>1060</v>
      </c>
      <c r="O376" s="150"/>
      <c r="P376" s="22"/>
      <c r="Q376" s="150" t="s">
        <v>1060</v>
      </c>
      <c r="R376" s="150"/>
    </row>
    <row r="377" spans="1:23" x14ac:dyDescent="0.25">
      <c r="A377" s="14"/>
      <c r="B377" s="18"/>
      <c r="C377" s="22"/>
      <c r="D377" s="18" t="s">
        <v>1061</v>
      </c>
      <c r="E377" s="22"/>
      <c r="F377" s="150" t="s">
        <v>1019</v>
      </c>
      <c r="G377" s="150"/>
      <c r="H377" s="22"/>
      <c r="I377" s="150" t="s">
        <v>1019</v>
      </c>
      <c r="J377" s="150"/>
      <c r="K377" s="22"/>
      <c r="L377" s="18" t="s">
        <v>1061</v>
      </c>
      <c r="M377" s="22"/>
      <c r="N377" s="150" t="s">
        <v>1019</v>
      </c>
      <c r="O377" s="150"/>
      <c r="P377" s="22"/>
      <c r="Q377" s="150" t="s">
        <v>1019</v>
      </c>
      <c r="R377" s="150"/>
    </row>
    <row r="378" spans="1:23" ht="15.75" thickBot="1" x14ac:dyDescent="0.3">
      <c r="A378" s="14"/>
      <c r="B378" s="180" t="s">
        <v>1020</v>
      </c>
      <c r="C378" s="22"/>
      <c r="D378" s="19" t="s">
        <v>1021</v>
      </c>
      <c r="E378" s="22"/>
      <c r="F378" s="41" t="s">
        <v>588</v>
      </c>
      <c r="G378" s="41"/>
      <c r="H378" s="22"/>
      <c r="I378" s="41" t="s">
        <v>588</v>
      </c>
      <c r="J378" s="41"/>
      <c r="K378" s="22"/>
      <c r="L378" s="19" t="s">
        <v>1021</v>
      </c>
      <c r="M378" s="22"/>
      <c r="N378" s="41" t="s">
        <v>588</v>
      </c>
      <c r="O378" s="41"/>
      <c r="P378" s="22"/>
      <c r="Q378" s="41" t="s">
        <v>588</v>
      </c>
      <c r="R378" s="41"/>
    </row>
    <row r="379" spans="1:23" x14ac:dyDescent="0.25">
      <c r="A379" s="14"/>
      <c r="B379" s="23" t="s">
        <v>594</v>
      </c>
      <c r="C379" s="24"/>
      <c r="D379" s="93" t="s">
        <v>269</v>
      </c>
      <c r="E379" s="24"/>
      <c r="F379" s="91" t="s">
        <v>224</v>
      </c>
      <c r="G379" s="93" t="s">
        <v>269</v>
      </c>
      <c r="H379" s="24"/>
      <c r="I379" s="91" t="s">
        <v>224</v>
      </c>
      <c r="J379" s="93" t="s">
        <v>269</v>
      </c>
      <c r="K379" s="24"/>
      <c r="L379" s="93" t="s">
        <v>269</v>
      </c>
      <c r="M379" s="24"/>
      <c r="N379" s="91" t="s">
        <v>224</v>
      </c>
      <c r="O379" s="93" t="s">
        <v>269</v>
      </c>
      <c r="P379" s="24"/>
      <c r="Q379" s="91" t="s">
        <v>224</v>
      </c>
      <c r="R379" s="93" t="s">
        <v>269</v>
      </c>
    </row>
    <row r="380" spans="1:23" x14ac:dyDescent="0.25">
      <c r="A380" s="14"/>
      <c r="B380" s="27" t="s">
        <v>415</v>
      </c>
      <c r="C380" s="16"/>
      <c r="D380" s="16"/>
      <c r="E380" s="16"/>
      <c r="F380" s="22"/>
      <c r="G380" s="16"/>
      <c r="H380" s="16"/>
      <c r="I380" s="22"/>
      <c r="J380" s="16"/>
      <c r="K380" s="16"/>
      <c r="L380" s="16"/>
      <c r="M380" s="16"/>
      <c r="N380" s="22"/>
      <c r="O380" s="16"/>
      <c r="P380" s="16"/>
      <c r="Q380" s="22"/>
      <c r="R380" s="16"/>
    </row>
    <row r="381" spans="1:23" x14ac:dyDescent="0.25">
      <c r="A381" s="14"/>
      <c r="B381" s="29" t="s">
        <v>1024</v>
      </c>
      <c r="C381" s="24"/>
      <c r="D381" s="95" t="s">
        <v>269</v>
      </c>
      <c r="E381" s="24"/>
      <c r="F381" s="26"/>
      <c r="G381" s="95" t="s">
        <v>269</v>
      </c>
      <c r="H381" s="24"/>
      <c r="I381" s="26"/>
      <c r="J381" s="95" t="s">
        <v>269</v>
      </c>
      <c r="K381" s="24"/>
      <c r="L381" s="95" t="s">
        <v>269</v>
      </c>
      <c r="M381" s="24"/>
      <c r="N381" s="26"/>
      <c r="O381" s="95" t="s">
        <v>269</v>
      </c>
      <c r="P381" s="24"/>
      <c r="Q381" s="26"/>
      <c r="R381" s="95" t="s">
        <v>269</v>
      </c>
    </row>
    <row r="382" spans="1:23" x14ac:dyDescent="0.25">
      <c r="A382" s="14"/>
      <c r="B382" s="27" t="s">
        <v>603</v>
      </c>
      <c r="C382" s="16"/>
      <c r="D382" s="94" t="s">
        <v>269</v>
      </c>
      <c r="E382" s="16"/>
      <c r="F382" s="22"/>
      <c r="G382" s="94" t="s">
        <v>269</v>
      </c>
      <c r="H382" s="16"/>
      <c r="I382" s="22"/>
      <c r="J382" s="94" t="s">
        <v>269</v>
      </c>
      <c r="K382" s="16"/>
      <c r="L382" s="94" t="s">
        <v>269</v>
      </c>
      <c r="M382" s="16"/>
      <c r="N382" s="22"/>
      <c r="O382" s="94" t="s">
        <v>269</v>
      </c>
      <c r="P382" s="16"/>
      <c r="Q382" s="22"/>
      <c r="R382" s="94" t="s">
        <v>269</v>
      </c>
    </row>
    <row r="383" spans="1:23" x14ac:dyDescent="0.25">
      <c r="A383" s="14"/>
      <c r="B383" s="29" t="s">
        <v>610</v>
      </c>
      <c r="C383" s="24"/>
      <c r="D383" s="24"/>
      <c r="E383" s="24"/>
      <c r="F383" s="26"/>
      <c r="G383" s="24"/>
      <c r="H383" s="24"/>
      <c r="I383" s="26"/>
      <c r="J383" s="24"/>
      <c r="K383" s="24"/>
      <c r="L383" s="24"/>
      <c r="M383" s="24"/>
      <c r="N383" s="26"/>
      <c r="O383" s="24"/>
      <c r="P383" s="24"/>
      <c r="Q383" s="26"/>
      <c r="R383" s="24"/>
    </row>
    <row r="384" spans="1:23" x14ac:dyDescent="0.25">
      <c r="A384" s="14"/>
      <c r="B384" s="27" t="s">
        <v>611</v>
      </c>
      <c r="C384" s="16"/>
      <c r="D384" s="16"/>
      <c r="E384" s="16"/>
      <c r="F384" s="22"/>
      <c r="G384" s="16"/>
      <c r="H384" s="16"/>
      <c r="I384" s="22"/>
      <c r="J384" s="16"/>
      <c r="K384" s="16"/>
      <c r="L384" s="16"/>
      <c r="M384" s="16"/>
      <c r="N384" s="22"/>
      <c r="O384" s="16"/>
      <c r="P384" s="16"/>
      <c r="Q384" s="22"/>
      <c r="R384" s="16"/>
    </row>
    <row r="385" spans="1:23" x14ac:dyDescent="0.25">
      <c r="A385" s="14"/>
      <c r="B385" s="31" t="s">
        <v>612</v>
      </c>
      <c r="C385" s="24"/>
      <c r="D385" s="95" t="s">
        <v>269</v>
      </c>
      <c r="E385" s="24"/>
      <c r="F385" s="26"/>
      <c r="G385" s="95" t="s">
        <v>269</v>
      </c>
      <c r="H385" s="24"/>
      <c r="I385" s="26"/>
      <c r="J385" s="95" t="s">
        <v>269</v>
      </c>
      <c r="K385" s="24"/>
      <c r="L385" s="33" t="s">
        <v>344</v>
      </c>
      <c r="M385" s="24"/>
      <c r="N385" s="26"/>
      <c r="O385" s="33" t="s">
        <v>1062</v>
      </c>
      <c r="P385" s="24"/>
      <c r="Q385" s="26"/>
      <c r="R385" s="33" t="s">
        <v>1063</v>
      </c>
    </row>
    <row r="386" spans="1:23" x14ac:dyDescent="0.25">
      <c r="A386" s="14"/>
      <c r="B386" s="143" t="s">
        <v>619</v>
      </c>
      <c r="C386" s="16"/>
      <c r="D386" s="94" t="s">
        <v>269</v>
      </c>
      <c r="E386" s="16"/>
      <c r="F386" s="22"/>
      <c r="G386" s="94" t="s">
        <v>269</v>
      </c>
      <c r="H386" s="16"/>
      <c r="I386" s="22"/>
      <c r="J386" s="94" t="s">
        <v>269</v>
      </c>
      <c r="K386" s="16"/>
      <c r="L386" s="94" t="s">
        <v>269</v>
      </c>
      <c r="M386" s="16"/>
      <c r="N386" s="22"/>
      <c r="O386" s="94" t="s">
        <v>269</v>
      </c>
      <c r="P386" s="16"/>
      <c r="Q386" s="22"/>
      <c r="R386" s="94" t="s">
        <v>269</v>
      </c>
    </row>
    <row r="387" spans="1:23" x14ac:dyDescent="0.25">
      <c r="A387" s="14"/>
      <c r="B387" s="29" t="s">
        <v>625</v>
      </c>
      <c r="C387" s="24"/>
      <c r="D387" s="24"/>
      <c r="E387" s="24"/>
      <c r="F387" s="26"/>
      <c r="G387" s="24"/>
      <c r="H387" s="24"/>
      <c r="I387" s="26"/>
      <c r="J387" s="24"/>
      <c r="K387" s="24"/>
      <c r="L387" s="24"/>
      <c r="M387" s="24"/>
      <c r="N387" s="26"/>
      <c r="O387" s="24"/>
      <c r="P387" s="24"/>
      <c r="Q387" s="26"/>
      <c r="R387" s="24"/>
    </row>
    <row r="388" spans="1:23" x14ac:dyDescent="0.25">
      <c r="A388" s="14"/>
      <c r="B388" s="143" t="s">
        <v>1031</v>
      </c>
      <c r="C388" s="16"/>
      <c r="D388" s="94" t="s">
        <v>269</v>
      </c>
      <c r="E388" s="16"/>
      <c r="F388" s="22"/>
      <c r="G388" s="94" t="s">
        <v>269</v>
      </c>
      <c r="H388" s="16"/>
      <c r="I388" s="22"/>
      <c r="J388" s="94" t="s">
        <v>269</v>
      </c>
      <c r="K388" s="16"/>
      <c r="L388" s="83" t="s">
        <v>598</v>
      </c>
      <c r="M388" s="16"/>
      <c r="N388" s="22"/>
      <c r="O388" s="83" t="s">
        <v>1064</v>
      </c>
      <c r="P388" s="16"/>
      <c r="Q388" s="22"/>
      <c r="R388" s="83" t="s">
        <v>1065</v>
      </c>
    </row>
    <row r="389" spans="1:23" x14ac:dyDescent="0.25">
      <c r="A389" s="14"/>
      <c r="B389" s="31" t="s">
        <v>1034</v>
      </c>
      <c r="C389" s="24"/>
      <c r="D389" s="95" t="s">
        <v>269</v>
      </c>
      <c r="E389" s="24"/>
      <c r="F389" s="26"/>
      <c r="G389" s="95" t="s">
        <v>269</v>
      </c>
      <c r="H389" s="24"/>
      <c r="I389" s="26"/>
      <c r="J389" s="95" t="s">
        <v>269</v>
      </c>
      <c r="K389" s="24"/>
      <c r="L389" s="33" t="s">
        <v>598</v>
      </c>
      <c r="M389" s="24"/>
      <c r="N389" s="26"/>
      <c r="O389" s="33" t="s">
        <v>1066</v>
      </c>
      <c r="P389" s="24"/>
      <c r="Q389" s="26"/>
      <c r="R389" s="33" t="s">
        <v>1067</v>
      </c>
    </row>
    <row r="390" spans="1:23" ht="15.75" thickBot="1" x14ac:dyDescent="0.3">
      <c r="A390" s="14"/>
      <c r="B390" s="27" t="s">
        <v>439</v>
      </c>
      <c r="C390" s="16"/>
      <c r="D390" s="96" t="s">
        <v>269</v>
      </c>
      <c r="E390" s="16"/>
      <c r="F390" s="34"/>
      <c r="G390" s="96" t="s">
        <v>269</v>
      </c>
      <c r="H390" s="16"/>
      <c r="I390" s="34"/>
      <c r="J390" s="96" t="s">
        <v>269</v>
      </c>
      <c r="K390" s="16"/>
      <c r="L390" s="96" t="s">
        <v>269</v>
      </c>
      <c r="M390" s="16"/>
      <c r="N390" s="34"/>
      <c r="O390" s="96" t="s">
        <v>269</v>
      </c>
      <c r="P390" s="16"/>
      <c r="Q390" s="34"/>
      <c r="R390" s="96" t="s">
        <v>269</v>
      </c>
    </row>
    <row r="391" spans="1:23" ht="15.75" thickBot="1" x14ac:dyDescent="0.3">
      <c r="A391" s="14"/>
      <c r="B391" s="29" t="s">
        <v>145</v>
      </c>
      <c r="C391" s="24"/>
      <c r="D391" s="181" t="s">
        <v>269</v>
      </c>
      <c r="E391" s="24"/>
      <c r="F391" s="97" t="s">
        <v>224</v>
      </c>
      <c r="G391" s="181" t="s">
        <v>269</v>
      </c>
      <c r="H391" s="24"/>
      <c r="I391" s="97" t="s">
        <v>224</v>
      </c>
      <c r="J391" s="181" t="s">
        <v>269</v>
      </c>
      <c r="K391" s="24"/>
      <c r="L391" s="98" t="s">
        <v>600</v>
      </c>
      <c r="M391" s="24"/>
      <c r="N391" s="97" t="s">
        <v>224</v>
      </c>
      <c r="O391" s="98" t="s">
        <v>1068</v>
      </c>
      <c r="P391" s="24"/>
      <c r="Q391" s="97" t="s">
        <v>224</v>
      </c>
      <c r="R391" s="98" t="s">
        <v>1069</v>
      </c>
    </row>
    <row r="392" spans="1:23" ht="15.75" thickTop="1" x14ac:dyDescent="0.25">
      <c r="A392" s="14"/>
      <c r="B392" s="51"/>
      <c r="C392" s="51"/>
      <c r="D392" s="51"/>
      <c r="E392" s="51"/>
      <c r="F392" s="51"/>
      <c r="G392" s="51"/>
      <c r="H392" s="51"/>
      <c r="I392" s="51"/>
      <c r="J392" s="51"/>
      <c r="K392" s="51"/>
      <c r="L392" s="51"/>
      <c r="M392" s="51"/>
      <c r="N392" s="51"/>
      <c r="O392" s="51"/>
      <c r="P392" s="51"/>
      <c r="Q392" s="51"/>
      <c r="R392" s="51"/>
      <c r="S392" s="51"/>
      <c r="T392" s="51"/>
      <c r="U392" s="51"/>
      <c r="V392" s="51"/>
      <c r="W392" s="51"/>
    </row>
    <row r="393" spans="1:23" x14ac:dyDescent="0.25">
      <c r="A393" s="14"/>
      <c r="B393" s="49"/>
      <c r="C393" s="49"/>
      <c r="D393" s="49"/>
      <c r="E393" s="49"/>
      <c r="F393" s="49"/>
      <c r="G393" s="49"/>
      <c r="H393" s="49"/>
      <c r="I393" s="49"/>
      <c r="J393" s="49"/>
      <c r="K393" s="49"/>
      <c r="L393" s="49"/>
      <c r="M393" s="49"/>
      <c r="N393" s="49"/>
      <c r="O393" s="49"/>
      <c r="P393" s="49"/>
      <c r="Q393" s="49"/>
      <c r="R393" s="49"/>
      <c r="S393" s="49"/>
      <c r="T393" s="49"/>
      <c r="U393" s="49"/>
      <c r="V393" s="49"/>
      <c r="W393" s="49"/>
    </row>
    <row r="394" spans="1:23" x14ac:dyDescent="0.25">
      <c r="A394" s="14"/>
      <c r="B394" s="15"/>
      <c r="C394" s="16"/>
      <c r="D394" s="16"/>
      <c r="E394" s="16"/>
      <c r="F394" s="16"/>
      <c r="G394" s="16"/>
      <c r="H394" s="16"/>
      <c r="I394" s="16"/>
      <c r="J394" s="16"/>
      <c r="K394" s="16"/>
      <c r="L394" s="16"/>
      <c r="M394" s="16"/>
      <c r="N394" s="16"/>
      <c r="O394" s="16"/>
      <c r="P394" s="16"/>
      <c r="Q394" s="16"/>
      <c r="R394" s="16"/>
    </row>
    <row r="395" spans="1:23" ht="15.75" thickBot="1" x14ac:dyDescent="0.3">
      <c r="A395" s="14"/>
      <c r="B395" s="27"/>
      <c r="C395" s="16"/>
      <c r="D395" s="41" t="s">
        <v>1070</v>
      </c>
      <c r="E395" s="41"/>
      <c r="F395" s="41"/>
      <c r="G395" s="41"/>
      <c r="H395" s="41"/>
      <c r="I395" s="41"/>
      <c r="J395" s="41"/>
      <c r="K395" s="41"/>
      <c r="L395" s="41"/>
      <c r="M395" s="41"/>
      <c r="N395" s="41"/>
      <c r="O395" s="41"/>
      <c r="P395" s="41"/>
      <c r="Q395" s="41"/>
      <c r="R395" s="41"/>
    </row>
    <row r="396" spans="1:23" ht="15.75" thickBot="1" x14ac:dyDescent="0.3">
      <c r="A396" s="14"/>
      <c r="B396" s="20" t="s">
        <v>1017</v>
      </c>
      <c r="C396" s="16"/>
      <c r="D396" s="90" t="s">
        <v>1054</v>
      </c>
      <c r="E396" s="90"/>
      <c r="F396" s="90"/>
      <c r="G396" s="90"/>
      <c r="H396" s="90"/>
      <c r="I396" s="90"/>
      <c r="J396" s="90"/>
      <c r="K396" s="21"/>
      <c r="L396" s="90" t="s">
        <v>1055</v>
      </c>
      <c r="M396" s="90"/>
      <c r="N396" s="90"/>
      <c r="O396" s="90"/>
      <c r="P396" s="90"/>
      <c r="Q396" s="90"/>
      <c r="R396" s="90"/>
    </row>
    <row r="397" spans="1:23" x14ac:dyDescent="0.25">
      <c r="A397" s="14"/>
      <c r="B397" s="79"/>
      <c r="C397" s="22"/>
      <c r="D397" s="53"/>
      <c r="E397" s="53"/>
      <c r="F397" s="99" t="s">
        <v>1056</v>
      </c>
      <c r="G397" s="99"/>
      <c r="H397" s="53"/>
      <c r="I397" s="99" t="s">
        <v>1057</v>
      </c>
      <c r="J397" s="99"/>
      <c r="K397" s="22"/>
      <c r="L397" s="53"/>
      <c r="M397" s="53"/>
      <c r="N397" s="99" t="s">
        <v>1056</v>
      </c>
      <c r="O397" s="99"/>
      <c r="P397" s="53"/>
      <c r="Q397" s="99" t="s">
        <v>1057</v>
      </c>
      <c r="R397" s="99"/>
    </row>
    <row r="398" spans="1:23" x14ac:dyDescent="0.25">
      <c r="A398" s="14"/>
      <c r="B398" s="18"/>
      <c r="C398" s="22"/>
      <c r="D398" s="22"/>
      <c r="E398" s="22"/>
      <c r="F398" s="150" t="s">
        <v>1058</v>
      </c>
      <c r="G398" s="150"/>
      <c r="H398" s="22"/>
      <c r="I398" s="150" t="s">
        <v>1058</v>
      </c>
      <c r="J398" s="150"/>
      <c r="K398" s="22"/>
      <c r="L398" s="22"/>
      <c r="M398" s="22"/>
      <c r="N398" s="150" t="s">
        <v>1058</v>
      </c>
      <c r="O398" s="150"/>
      <c r="P398" s="22"/>
      <c r="Q398" s="150" t="s">
        <v>1058</v>
      </c>
      <c r="R398" s="150"/>
    </row>
    <row r="399" spans="1:23" x14ac:dyDescent="0.25">
      <c r="A399" s="14"/>
      <c r="B399" s="18"/>
      <c r="C399" s="22"/>
      <c r="D399" s="18" t="s">
        <v>1059</v>
      </c>
      <c r="E399" s="22"/>
      <c r="F399" s="150" t="s">
        <v>1060</v>
      </c>
      <c r="G399" s="150"/>
      <c r="H399" s="22"/>
      <c r="I399" s="150" t="s">
        <v>1060</v>
      </c>
      <c r="J399" s="150"/>
      <c r="K399" s="22"/>
      <c r="L399" s="18" t="s">
        <v>1059</v>
      </c>
      <c r="M399" s="22"/>
      <c r="N399" s="150" t="s">
        <v>1060</v>
      </c>
      <c r="O399" s="150"/>
      <c r="P399" s="22"/>
      <c r="Q399" s="150" t="s">
        <v>1060</v>
      </c>
      <c r="R399" s="150"/>
    </row>
    <row r="400" spans="1:23" x14ac:dyDescent="0.25">
      <c r="A400" s="14"/>
      <c r="B400" s="18"/>
      <c r="C400" s="22"/>
      <c r="D400" s="18" t="s">
        <v>1061</v>
      </c>
      <c r="E400" s="22"/>
      <c r="F400" s="150" t="s">
        <v>1019</v>
      </c>
      <c r="G400" s="150"/>
      <c r="H400" s="22"/>
      <c r="I400" s="150" t="s">
        <v>1019</v>
      </c>
      <c r="J400" s="150"/>
      <c r="K400" s="22"/>
      <c r="L400" s="18" t="s">
        <v>1061</v>
      </c>
      <c r="M400" s="22"/>
      <c r="N400" s="150" t="s">
        <v>1019</v>
      </c>
      <c r="O400" s="150"/>
      <c r="P400" s="22"/>
      <c r="Q400" s="150" t="s">
        <v>1019</v>
      </c>
      <c r="R400" s="150"/>
    </row>
    <row r="401" spans="1:23" ht="15.75" thickBot="1" x14ac:dyDescent="0.3">
      <c r="A401" s="14"/>
      <c r="B401" s="180" t="s">
        <v>1020</v>
      </c>
      <c r="C401" s="22"/>
      <c r="D401" s="19" t="s">
        <v>1021</v>
      </c>
      <c r="E401" s="22"/>
      <c r="F401" s="41" t="s">
        <v>588</v>
      </c>
      <c r="G401" s="41"/>
      <c r="H401" s="22"/>
      <c r="I401" s="41" t="s">
        <v>588</v>
      </c>
      <c r="J401" s="41"/>
      <c r="K401" s="22"/>
      <c r="L401" s="19" t="s">
        <v>1021</v>
      </c>
      <c r="M401" s="22"/>
      <c r="N401" s="41" t="s">
        <v>588</v>
      </c>
      <c r="O401" s="41"/>
      <c r="P401" s="22"/>
      <c r="Q401" s="41" t="s">
        <v>588</v>
      </c>
      <c r="R401" s="41"/>
    </row>
    <row r="402" spans="1:23" x14ac:dyDescent="0.25">
      <c r="A402" s="14"/>
      <c r="B402" s="23" t="s">
        <v>594</v>
      </c>
      <c r="C402" s="24"/>
      <c r="D402" s="93" t="s">
        <v>269</v>
      </c>
      <c r="E402" s="24"/>
      <c r="F402" s="91" t="s">
        <v>224</v>
      </c>
      <c r="G402" s="93" t="s">
        <v>269</v>
      </c>
      <c r="H402" s="24"/>
      <c r="I402" s="91" t="s">
        <v>224</v>
      </c>
      <c r="J402" s="93" t="s">
        <v>269</v>
      </c>
      <c r="K402" s="24"/>
      <c r="L402" s="93" t="s">
        <v>269</v>
      </c>
      <c r="M402" s="24"/>
      <c r="N402" s="91" t="s">
        <v>224</v>
      </c>
      <c r="O402" s="93" t="s">
        <v>269</v>
      </c>
      <c r="P402" s="24"/>
      <c r="Q402" s="91" t="s">
        <v>224</v>
      </c>
      <c r="R402" s="93" t="s">
        <v>269</v>
      </c>
    </row>
    <row r="403" spans="1:23" x14ac:dyDescent="0.25">
      <c r="A403" s="14"/>
      <c r="B403" s="27" t="s">
        <v>415</v>
      </c>
      <c r="C403" s="16"/>
      <c r="D403" s="16"/>
      <c r="E403" s="16"/>
      <c r="F403" s="22"/>
      <c r="G403" s="16"/>
      <c r="H403" s="16"/>
      <c r="I403" s="22"/>
      <c r="J403" s="16"/>
      <c r="K403" s="16"/>
      <c r="L403" s="16"/>
      <c r="M403" s="16"/>
      <c r="N403" s="22"/>
      <c r="O403" s="16"/>
      <c r="P403" s="16"/>
      <c r="Q403" s="22"/>
      <c r="R403" s="16"/>
    </row>
    <row r="404" spans="1:23" x14ac:dyDescent="0.25">
      <c r="A404" s="14"/>
      <c r="B404" s="29" t="s">
        <v>1024</v>
      </c>
      <c r="C404" s="24"/>
      <c r="D404" s="95" t="s">
        <v>269</v>
      </c>
      <c r="E404" s="24"/>
      <c r="F404" s="26"/>
      <c r="G404" s="95" t="s">
        <v>269</v>
      </c>
      <c r="H404" s="24"/>
      <c r="I404" s="26"/>
      <c r="J404" s="95" t="s">
        <v>269</v>
      </c>
      <c r="K404" s="24"/>
      <c r="L404" s="95" t="s">
        <v>269</v>
      </c>
      <c r="M404" s="24"/>
      <c r="N404" s="26"/>
      <c r="O404" s="95" t="s">
        <v>269</v>
      </c>
      <c r="P404" s="24"/>
      <c r="Q404" s="26"/>
      <c r="R404" s="95" t="s">
        <v>269</v>
      </c>
    </row>
    <row r="405" spans="1:23" x14ac:dyDescent="0.25">
      <c r="A405" s="14"/>
      <c r="B405" s="27" t="s">
        <v>603</v>
      </c>
      <c r="C405" s="16"/>
      <c r="D405" s="94" t="s">
        <v>269</v>
      </c>
      <c r="E405" s="16"/>
      <c r="F405" s="22"/>
      <c r="G405" s="94" t="s">
        <v>269</v>
      </c>
      <c r="H405" s="16"/>
      <c r="I405" s="22"/>
      <c r="J405" s="94" t="s">
        <v>269</v>
      </c>
      <c r="K405" s="16"/>
      <c r="L405" s="83" t="s">
        <v>686</v>
      </c>
      <c r="M405" s="16"/>
      <c r="N405" s="22"/>
      <c r="O405" s="83" t="s">
        <v>1071</v>
      </c>
      <c r="P405" s="16"/>
      <c r="Q405" s="22"/>
      <c r="R405" s="83" t="s">
        <v>1071</v>
      </c>
    </row>
    <row r="406" spans="1:23" x14ac:dyDescent="0.25">
      <c r="A406" s="14"/>
      <c r="B406" s="29" t="s">
        <v>610</v>
      </c>
      <c r="C406" s="24"/>
      <c r="D406" s="24"/>
      <c r="E406" s="24"/>
      <c r="F406" s="26"/>
      <c r="G406" s="24"/>
      <c r="H406" s="24"/>
      <c r="I406" s="26"/>
      <c r="J406" s="24"/>
      <c r="K406" s="24"/>
      <c r="L406" s="24"/>
      <c r="M406" s="24"/>
      <c r="N406" s="26"/>
      <c r="O406" s="24"/>
      <c r="P406" s="24"/>
      <c r="Q406" s="26"/>
      <c r="R406" s="24"/>
    </row>
    <row r="407" spans="1:23" x14ac:dyDescent="0.25">
      <c r="A407" s="14"/>
      <c r="B407" s="27" t="s">
        <v>611</v>
      </c>
      <c r="C407" s="16"/>
      <c r="D407" s="16"/>
      <c r="E407" s="16"/>
      <c r="F407" s="22"/>
      <c r="G407" s="16"/>
      <c r="H407" s="16"/>
      <c r="I407" s="22"/>
      <c r="J407" s="16"/>
      <c r="K407" s="16"/>
      <c r="L407" s="16"/>
      <c r="M407" s="16"/>
      <c r="N407" s="22"/>
      <c r="O407" s="16"/>
      <c r="P407" s="16"/>
      <c r="Q407" s="22"/>
      <c r="R407" s="16"/>
    </row>
    <row r="408" spans="1:23" x14ac:dyDescent="0.25">
      <c r="A408" s="14"/>
      <c r="B408" s="31" t="s">
        <v>612</v>
      </c>
      <c r="C408" s="24"/>
      <c r="D408" s="95" t="s">
        <v>269</v>
      </c>
      <c r="E408" s="24"/>
      <c r="F408" s="26"/>
      <c r="G408" s="95" t="s">
        <v>269</v>
      </c>
      <c r="H408" s="24"/>
      <c r="I408" s="26"/>
      <c r="J408" s="95" t="s">
        <v>269</v>
      </c>
      <c r="K408" s="24"/>
      <c r="L408" s="95" t="s">
        <v>269</v>
      </c>
      <c r="M408" s="24"/>
      <c r="N408" s="26"/>
      <c r="O408" s="95" t="s">
        <v>269</v>
      </c>
      <c r="P408" s="24"/>
      <c r="Q408" s="26"/>
      <c r="R408" s="95" t="s">
        <v>269</v>
      </c>
    </row>
    <row r="409" spans="1:23" x14ac:dyDescent="0.25">
      <c r="A409" s="14"/>
      <c r="B409" s="143" t="s">
        <v>619</v>
      </c>
      <c r="C409" s="16"/>
      <c r="D409" s="94" t="s">
        <v>269</v>
      </c>
      <c r="E409" s="16"/>
      <c r="F409" s="22"/>
      <c r="G409" s="94" t="s">
        <v>269</v>
      </c>
      <c r="H409" s="16"/>
      <c r="I409" s="22"/>
      <c r="J409" s="94" t="s">
        <v>269</v>
      </c>
      <c r="K409" s="16"/>
      <c r="L409" s="94" t="s">
        <v>269</v>
      </c>
      <c r="M409" s="16"/>
      <c r="N409" s="22"/>
      <c r="O409" s="94" t="s">
        <v>269</v>
      </c>
      <c r="P409" s="16"/>
      <c r="Q409" s="22"/>
      <c r="R409" s="94" t="s">
        <v>269</v>
      </c>
    </row>
    <row r="410" spans="1:23" x14ac:dyDescent="0.25">
      <c r="A410" s="14"/>
      <c r="B410" s="29" t="s">
        <v>625</v>
      </c>
      <c r="C410" s="24"/>
      <c r="D410" s="24"/>
      <c r="E410" s="24"/>
      <c r="F410" s="26"/>
      <c r="G410" s="24"/>
      <c r="H410" s="24"/>
      <c r="I410" s="26"/>
      <c r="J410" s="24"/>
      <c r="K410" s="24"/>
      <c r="L410" s="24"/>
      <c r="M410" s="24"/>
      <c r="N410" s="26"/>
      <c r="O410" s="24"/>
      <c r="P410" s="24"/>
      <c r="Q410" s="26"/>
      <c r="R410" s="24"/>
    </row>
    <row r="411" spans="1:23" x14ac:dyDescent="0.25">
      <c r="A411" s="14"/>
      <c r="B411" s="143" t="s">
        <v>1031</v>
      </c>
      <c r="C411" s="16"/>
      <c r="D411" s="94" t="s">
        <v>269</v>
      </c>
      <c r="E411" s="16"/>
      <c r="F411" s="22"/>
      <c r="G411" s="94" t="s">
        <v>269</v>
      </c>
      <c r="H411" s="16"/>
      <c r="I411" s="22"/>
      <c r="J411" s="94" t="s">
        <v>269</v>
      </c>
      <c r="K411" s="16"/>
      <c r="L411" s="83" t="s">
        <v>623</v>
      </c>
      <c r="M411" s="16"/>
      <c r="N411" s="22"/>
      <c r="O411" s="83" t="s">
        <v>1072</v>
      </c>
      <c r="P411" s="16"/>
      <c r="Q411" s="22"/>
      <c r="R411" s="83" t="s">
        <v>1072</v>
      </c>
    </row>
    <row r="412" spans="1:23" x14ac:dyDescent="0.25">
      <c r="A412" s="14"/>
      <c r="B412" s="31" t="s">
        <v>1034</v>
      </c>
      <c r="C412" s="24"/>
      <c r="D412" s="95" t="s">
        <v>269</v>
      </c>
      <c r="E412" s="24"/>
      <c r="F412" s="26"/>
      <c r="G412" s="95" t="s">
        <v>269</v>
      </c>
      <c r="H412" s="24"/>
      <c r="I412" s="26"/>
      <c r="J412" s="95" t="s">
        <v>269</v>
      </c>
      <c r="K412" s="24"/>
      <c r="L412" s="33" t="s">
        <v>598</v>
      </c>
      <c r="M412" s="24"/>
      <c r="N412" s="26"/>
      <c r="O412" s="33" t="s">
        <v>1073</v>
      </c>
      <c r="P412" s="24"/>
      <c r="Q412" s="26"/>
      <c r="R412" s="33" t="s">
        <v>1073</v>
      </c>
    </row>
    <row r="413" spans="1:23" ht="15.75" thickBot="1" x14ac:dyDescent="0.3">
      <c r="A413" s="14"/>
      <c r="B413" s="27" t="s">
        <v>439</v>
      </c>
      <c r="C413" s="16"/>
      <c r="D413" s="96" t="s">
        <v>269</v>
      </c>
      <c r="E413" s="16"/>
      <c r="F413" s="34"/>
      <c r="G413" s="96" t="s">
        <v>269</v>
      </c>
      <c r="H413" s="16"/>
      <c r="I413" s="34"/>
      <c r="J413" s="96" t="s">
        <v>269</v>
      </c>
      <c r="K413" s="16"/>
      <c r="L413" s="28" t="s">
        <v>344</v>
      </c>
      <c r="M413" s="16"/>
      <c r="N413" s="34"/>
      <c r="O413" s="28" t="s">
        <v>623</v>
      </c>
      <c r="P413" s="16"/>
      <c r="Q413" s="34"/>
      <c r="R413" s="28" t="s">
        <v>623</v>
      </c>
    </row>
    <row r="414" spans="1:23" ht="15.75" thickBot="1" x14ac:dyDescent="0.3">
      <c r="A414" s="14"/>
      <c r="B414" s="29" t="s">
        <v>145</v>
      </c>
      <c r="C414" s="24"/>
      <c r="D414" s="181" t="s">
        <v>269</v>
      </c>
      <c r="E414" s="24"/>
      <c r="F414" s="97" t="s">
        <v>224</v>
      </c>
      <c r="G414" s="181" t="s">
        <v>269</v>
      </c>
      <c r="H414" s="24"/>
      <c r="I414" s="97" t="s">
        <v>224</v>
      </c>
      <c r="J414" s="181" t="s">
        <v>269</v>
      </c>
      <c r="K414" s="24"/>
      <c r="L414" s="98" t="s">
        <v>1074</v>
      </c>
      <c r="M414" s="24"/>
      <c r="N414" s="97" t="s">
        <v>224</v>
      </c>
      <c r="O414" s="98" t="s">
        <v>1075</v>
      </c>
      <c r="P414" s="24"/>
      <c r="Q414" s="97" t="s">
        <v>224</v>
      </c>
      <c r="R414" s="98" t="s">
        <v>1075</v>
      </c>
    </row>
    <row r="415" spans="1:23" ht="15.75" thickTop="1" x14ac:dyDescent="0.25">
      <c r="A415" s="14"/>
      <c r="B415" s="51"/>
      <c r="C415" s="51"/>
      <c r="D415" s="51"/>
      <c r="E415" s="51"/>
      <c r="F415" s="51"/>
      <c r="G415" s="51"/>
      <c r="H415" s="51"/>
      <c r="I415" s="51"/>
      <c r="J415" s="51"/>
      <c r="K415" s="51"/>
      <c r="L415" s="51"/>
      <c r="M415" s="51"/>
      <c r="N415" s="51"/>
      <c r="O415" s="51"/>
      <c r="P415" s="51"/>
      <c r="Q415" s="51"/>
      <c r="R415" s="51"/>
      <c r="S415" s="51"/>
      <c r="T415" s="51"/>
      <c r="U415" s="51"/>
      <c r="V415" s="51"/>
      <c r="W415" s="51"/>
    </row>
    <row r="416" spans="1:23" x14ac:dyDescent="0.25">
      <c r="A416" s="14"/>
      <c r="B416" s="50"/>
      <c r="C416" s="50"/>
      <c r="D416" s="50"/>
      <c r="E416" s="50"/>
      <c r="F416" s="50"/>
      <c r="G416" s="50"/>
      <c r="H416" s="50"/>
      <c r="I416" s="50"/>
      <c r="J416" s="50"/>
      <c r="K416" s="50"/>
      <c r="L416" s="50"/>
      <c r="M416" s="50"/>
      <c r="N416" s="50"/>
      <c r="O416" s="50"/>
      <c r="P416" s="50"/>
      <c r="Q416" s="50"/>
      <c r="R416" s="50"/>
      <c r="S416" s="50"/>
      <c r="T416" s="50"/>
      <c r="U416" s="50"/>
      <c r="V416" s="50"/>
      <c r="W416" s="50"/>
    </row>
    <row r="417" spans="1:18" x14ac:dyDescent="0.25">
      <c r="A417" s="14"/>
      <c r="B417" s="15"/>
      <c r="C417" s="16"/>
      <c r="D417" s="16"/>
      <c r="E417" s="16"/>
      <c r="F417" s="16"/>
      <c r="G417" s="16"/>
      <c r="H417" s="16"/>
      <c r="I417" s="16"/>
      <c r="J417" s="16"/>
      <c r="K417" s="16"/>
      <c r="L417" s="16"/>
      <c r="M417" s="16"/>
      <c r="N417" s="16"/>
      <c r="O417" s="16"/>
      <c r="P417" s="16"/>
      <c r="Q417" s="16"/>
      <c r="R417" s="16"/>
    </row>
    <row r="418" spans="1:18" ht="15.75" thickBot="1" x14ac:dyDescent="0.3">
      <c r="A418" s="14"/>
      <c r="B418" s="27"/>
      <c r="C418" s="16"/>
      <c r="D418" s="41" t="s">
        <v>1076</v>
      </c>
      <c r="E418" s="41"/>
      <c r="F418" s="41"/>
      <c r="G418" s="41"/>
      <c r="H418" s="41"/>
      <c r="I418" s="41"/>
      <c r="J418" s="41"/>
      <c r="K418" s="41"/>
      <c r="L418" s="41"/>
      <c r="M418" s="41"/>
      <c r="N418" s="41"/>
      <c r="O418" s="41"/>
      <c r="P418" s="41"/>
      <c r="Q418" s="41"/>
      <c r="R418" s="41"/>
    </row>
    <row r="419" spans="1:18" ht="15.75" thickBot="1" x14ac:dyDescent="0.3">
      <c r="A419" s="14"/>
      <c r="B419" s="20" t="s">
        <v>1017</v>
      </c>
      <c r="C419" s="16"/>
      <c r="D419" s="90" t="s">
        <v>1054</v>
      </c>
      <c r="E419" s="90"/>
      <c r="F419" s="90"/>
      <c r="G419" s="90"/>
      <c r="H419" s="90"/>
      <c r="I419" s="90"/>
      <c r="J419" s="90"/>
      <c r="K419" s="21"/>
      <c r="L419" s="90" t="s">
        <v>1055</v>
      </c>
      <c r="M419" s="90"/>
      <c r="N419" s="90"/>
      <c r="O419" s="90"/>
      <c r="P419" s="90"/>
      <c r="Q419" s="90"/>
      <c r="R419" s="90"/>
    </row>
    <row r="420" spans="1:18" x14ac:dyDescent="0.25">
      <c r="A420" s="14"/>
      <c r="B420" s="79"/>
      <c r="C420" s="22"/>
      <c r="D420" s="53"/>
      <c r="E420" s="53"/>
      <c r="F420" s="99" t="s">
        <v>1056</v>
      </c>
      <c r="G420" s="99"/>
      <c r="H420" s="53"/>
      <c r="I420" s="99" t="s">
        <v>1057</v>
      </c>
      <c r="J420" s="99"/>
      <c r="K420" s="22"/>
      <c r="L420" s="53"/>
      <c r="M420" s="53"/>
      <c r="N420" s="99" t="s">
        <v>1056</v>
      </c>
      <c r="O420" s="99"/>
      <c r="P420" s="53"/>
      <c r="Q420" s="99" t="s">
        <v>1057</v>
      </c>
      <c r="R420" s="99"/>
    </row>
    <row r="421" spans="1:18" x14ac:dyDescent="0.25">
      <c r="A421" s="14"/>
      <c r="B421" s="18"/>
      <c r="C421" s="22"/>
      <c r="D421" s="22"/>
      <c r="E421" s="22"/>
      <c r="F421" s="150" t="s">
        <v>1058</v>
      </c>
      <c r="G421" s="150"/>
      <c r="H421" s="22"/>
      <c r="I421" s="150" t="s">
        <v>1058</v>
      </c>
      <c r="J421" s="150"/>
      <c r="K421" s="22"/>
      <c r="L421" s="22"/>
      <c r="M421" s="22"/>
      <c r="N421" s="150" t="s">
        <v>1058</v>
      </c>
      <c r="O421" s="150"/>
      <c r="P421" s="22"/>
      <c r="Q421" s="150" t="s">
        <v>1058</v>
      </c>
      <c r="R421" s="150"/>
    </row>
    <row r="422" spans="1:18" x14ac:dyDescent="0.25">
      <c r="A422" s="14"/>
      <c r="B422" s="18"/>
      <c r="C422" s="22"/>
      <c r="D422" s="18" t="s">
        <v>1059</v>
      </c>
      <c r="E422" s="22"/>
      <c r="F422" s="150" t="s">
        <v>1060</v>
      </c>
      <c r="G422" s="150"/>
      <c r="H422" s="22"/>
      <c r="I422" s="150" t="s">
        <v>1060</v>
      </c>
      <c r="J422" s="150"/>
      <c r="K422" s="22"/>
      <c r="L422" s="18" t="s">
        <v>1059</v>
      </c>
      <c r="M422" s="22"/>
      <c r="N422" s="150" t="s">
        <v>1060</v>
      </c>
      <c r="O422" s="150"/>
      <c r="P422" s="22"/>
      <c r="Q422" s="150" t="s">
        <v>1060</v>
      </c>
      <c r="R422" s="150"/>
    </row>
    <row r="423" spans="1:18" x14ac:dyDescent="0.25">
      <c r="A423" s="14"/>
      <c r="B423" s="18"/>
      <c r="C423" s="22"/>
      <c r="D423" s="18" t="s">
        <v>1061</v>
      </c>
      <c r="E423" s="22"/>
      <c r="F423" s="150" t="s">
        <v>1019</v>
      </c>
      <c r="G423" s="150"/>
      <c r="H423" s="22"/>
      <c r="I423" s="150" t="s">
        <v>1019</v>
      </c>
      <c r="J423" s="150"/>
      <c r="K423" s="22"/>
      <c r="L423" s="18" t="s">
        <v>1061</v>
      </c>
      <c r="M423" s="22"/>
      <c r="N423" s="150" t="s">
        <v>1019</v>
      </c>
      <c r="O423" s="150"/>
      <c r="P423" s="22"/>
      <c r="Q423" s="150" t="s">
        <v>1019</v>
      </c>
      <c r="R423" s="150"/>
    </row>
    <row r="424" spans="1:18" ht="15.75" thickBot="1" x14ac:dyDescent="0.3">
      <c r="A424" s="14"/>
      <c r="B424" s="180" t="s">
        <v>1020</v>
      </c>
      <c r="C424" s="22"/>
      <c r="D424" s="19" t="s">
        <v>1021</v>
      </c>
      <c r="E424" s="22"/>
      <c r="F424" s="41" t="s">
        <v>588</v>
      </c>
      <c r="G424" s="41"/>
      <c r="H424" s="22"/>
      <c r="I424" s="41" t="s">
        <v>588</v>
      </c>
      <c r="J424" s="41"/>
      <c r="K424" s="22"/>
      <c r="L424" s="19" t="s">
        <v>1021</v>
      </c>
      <c r="M424" s="22"/>
      <c r="N424" s="41" t="s">
        <v>588</v>
      </c>
      <c r="O424" s="41"/>
      <c r="P424" s="22"/>
      <c r="Q424" s="41" t="s">
        <v>588</v>
      </c>
      <c r="R424" s="41"/>
    </row>
    <row r="425" spans="1:18" x14ac:dyDescent="0.25">
      <c r="A425" s="14"/>
      <c r="B425" s="23" t="s">
        <v>594</v>
      </c>
      <c r="C425" s="24"/>
      <c r="D425" s="93" t="s">
        <v>269</v>
      </c>
      <c r="E425" s="24"/>
      <c r="F425" s="91" t="s">
        <v>224</v>
      </c>
      <c r="G425" s="93" t="s">
        <v>269</v>
      </c>
      <c r="H425" s="24"/>
      <c r="I425" s="91" t="s">
        <v>224</v>
      </c>
      <c r="J425" s="93" t="s">
        <v>269</v>
      </c>
      <c r="K425" s="24"/>
      <c r="L425" s="92" t="s">
        <v>344</v>
      </c>
      <c r="M425" s="24"/>
      <c r="N425" s="91" t="s">
        <v>224</v>
      </c>
      <c r="O425" s="92" t="s">
        <v>1077</v>
      </c>
      <c r="P425" s="24"/>
      <c r="Q425" s="91" t="s">
        <v>224</v>
      </c>
      <c r="R425" s="92" t="s">
        <v>1077</v>
      </c>
    </row>
    <row r="426" spans="1:18" x14ac:dyDescent="0.25">
      <c r="A426" s="14"/>
      <c r="B426" s="27" t="s">
        <v>415</v>
      </c>
      <c r="C426" s="16"/>
      <c r="D426" s="16"/>
      <c r="E426" s="16"/>
      <c r="F426" s="22"/>
      <c r="G426" s="16"/>
      <c r="H426" s="16"/>
      <c r="I426" s="22"/>
      <c r="J426" s="16"/>
      <c r="K426" s="16"/>
      <c r="L426" s="16"/>
      <c r="M426" s="16"/>
      <c r="N426" s="22"/>
      <c r="O426" s="16"/>
      <c r="P426" s="16"/>
      <c r="Q426" s="22"/>
      <c r="R426" s="16"/>
    </row>
    <row r="427" spans="1:18" x14ac:dyDescent="0.25">
      <c r="A427" s="14"/>
      <c r="B427" s="29" t="s">
        <v>1024</v>
      </c>
      <c r="C427" s="24"/>
      <c r="D427" s="95" t="s">
        <v>269</v>
      </c>
      <c r="E427" s="24"/>
      <c r="F427" s="26"/>
      <c r="G427" s="95" t="s">
        <v>269</v>
      </c>
      <c r="H427" s="24"/>
      <c r="I427" s="26"/>
      <c r="J427" s="95" t="s">
        <v>269</v>
      </c>
      <c r="K427" s="24"/>
      <c r="L427" s="95" t="s">
        <v>269</v>
      </c>
      <c r="M427" s="24"/>
      <c r="N427" s="26"/>
      <c r="O427" s="95" t="s">
        <v>269</v>
      </c>
      <c r="P427" s="24"/>
      <c r="Q427" s="26"/>
      <c r="R427" s="95" t="s">
        <v>269</v>
      </c>
    </row>
    <row r="428" spans="1:18" x14ac:dyDescent="0.25">
      <c r="A428" s="14"/>
      <c r="B428" s="27" t="s">
        <v>603</v>
      </c>
      <c r="C428" s="16"/>
      <c r="D428" s="94" t="s">
        <v>269</v>
      </c>
      <c r="E428" s="16"/>
      <c r="F428" s="22"/>
      <c r="G428" s="94" t="s">
        <v>269</v>
      </c>
      <c r="H428" s="16"/>
      <c r="I428" s="22"/>
      <c r="J428" s="94" t="s">
        <v>269</v>
      </c>
      <c r="K428" s="16"/>
      <c r="L428" s="94" t="s">
        <v>269</v>
      </c>
      <c r="M428" s="16"/>
      <c r="N428" s="22"/>
      <c r="O428" s="94" t="s">
        <v>269</v>
      </c>
      <c r="P428" s="16"/>
      <c r="Q428" s="22"/>
      <c r="R428" s="94" t="s">
        <v>269</v>
      </c>
    </row>
    <row r="429" spans="1:18" x14ac:dyDescent="0.25">
      <c r="A429" s="14"/>
      <c r="B429" s="29" t="s">
        <v>610</v>
      </c>
      <c r="C429" s="24"/>
      <c r="D429" s="24"/>
      <c r="E429" s="24"/>
      <c r="F429" s="26"/>
      <c r="G429" s="24"/>
      <c r="H429" s="24"/>
      <c r="I429" s="26"/>
      <c r="J429" s="24"/>
      <c r="K429" s="24"/>
      <c r="L429" s="24"/>
      <c r="M429" s="24"/>
      <c r="N429" s="26"/>
      <c r="O429" s="24"/>
      <c r="P429" s="24"/>
      <c r="Q429" s="26"/>
      <c r="R429" s="24"/>
    </row>
    <row r="430" spans="1:18" x14ac:dyDescent="0.25">
      <c r="A430" s="14"/>
      <c r="B430" s="27" t="s">
        <v>611</v>
      </c>
      <c r="C430" s="16"/>
      <c r="D430" s="16"/>
      <c r="E430" s="16"/>
      <c r="F430" s="22"/>
      <c r="G430" s="16"/>
      <c r="H430" s="16"/>
      <c r="I430" s="22"/>
      <c r="J430" s="16"/>
      <c r="K430" s="16"/>
      <c r="L430" s="16"/>
      <c r="M430" s="16"/>
      <c r="N430" s="22"/>
      <c r="O430" s="16"/>
      <c r="P430" s="16"/>
      <c r="Q430" s="22"/>
      <c r="R430" s="16"/>
    </row>
    <row r="431" spans="1:18" x14ac:dyDescent="0.25">
      <c r="A431" s="14"/>
      <c r="B431" s="31" t="s">
        <v>612</v>
      </c>
      <c r="C431" s="24"/>
      <c r="D431" s="33" t="s">
        <v>344</v>
      </c>
      <c r="E431" s="24"/>
      <c r="F431" s="26"/>
      <c r="G431" s="33" t="s">
        <v>1078</v>
      </c>
      <c r="H431" s="24"/>
      <c r="I431" s="26"/>
      <c r="J431" s="33" t="s">
        <v>1078</v>
      </c>
      <c r="K431" s="24"/>
      <c r="L431" s="33" t="s">
        <v>344</v>
      </c>
      <c r="M431" s="24"/>
      <c r="N431" s="26"/>
      <c r="O431" s="33" t="s">
        <v>1062</v>
      </c>
      <c r="P431" s="24"/>
      <c r="Q431" s="26"/>
      <c r="R431" s="33" t="s">
        <v>1063</v>
      </c>
    </row>
    <row r="432" spans="1:18" x14ac:dyDescent="0.25">
      <c r="A432" s="14"/>
      <c r="B432" s="143" t="s">
        <v>619</v>
      </c>
      <c r="C432" s="16"/>
      <c r="D432" s="94" t="s">
        <v>269</v>
      </c>
      <c r="E432" s="16"/>
      <c r="F432" s="22"/>
      <c r="G432" s="94" t="s">
        <v>269</v>
      </c>
      <c r="H432" s="16"/>
      <c r="I432" s="22"/>
      <c r="J432" s="94" t="s">
        <v>269</v>
      </c>
      <c r="K432" s="16"/>
      <c r="L432" s="94" t="s">
        <v>269</v>
      </c>
      <c r="M432" s="16"/>
      <c r="N432" s="22"/>
      <c r="O432" s="94" t="s">
        <v>269</v>
      </c>
      <c r="P432" s="16"/>
      <c r="Q432" s="22"/>
      <c r="R432" s="94" t="s">
        <v>269</v>
      </c>
    </row>
    <row r="433" spans="1:23" x14ac:dyDescent="0.25">
      <c r="A433" s="14"/>
      <c r="B433" s="29" t="s">
        <v>625</v>
      </c>
      <c r="C433" s="24"/>
      <c r="D433" s="24"/>
      <c r="E433" s="24"/>
      <c r="F433" s="26"/>
      <c r="G433" s="24"/>
      <c r="H433" s="24"/>
      <c r="I433" s="26"/>
      <c r="J433" s="24"/>
      <c r="K433" s="24"/>
      <c r="L433" s="24"/>
      <c r="M433" s="24"/>
      <c r="N433" s="26"/>
      <c r="O433" s="24"/>
      <c r="P433" s="24"/>
      <c r="Q433" s="26"/>
      <c r="R433" s="24"/>
    </row>
    <row r="434" spans="1:23" x14ac:dyDescent="0.25">
      <c r="A434" s="14"/>
      <c r="B434" s="143" t="s">
        <v>1031</v>
      </c>
      <c r="C434" s="16"/>
      <c r="D434" s="94" t="s">
        <v>269</v>
      </c>
      <c r="E434" s="16"/>
      <c r="F434" s="22"/>
      <c r="G434" s="94" t="s">
        <v>269</v>
      </c>
      <c r="H434" s="16"/>
      <c r="I434" s="22"/>
      <c r="J434" s="94" t="s">
        <v>269</v>
      </c>
      <c r="K434" s="16"/>
      <c r="L434" s="83" t="s">
        <v>623</v>
      </c>
      <c r="M434" s="16"/>
      <c r="N434" s="22"/>
      <c r="O434" s="83" t="s">
        <v>1079</v>
      </c>
      <c r="P434" s="16"/>
      <c r="Q434" s="22"/>
      <c r="R434" s="83" t="s">
        <v>567</v>
      </c>
    </row>
    <row r="435" spans="1:23" x14ac:dyDescent="0.25">
      <c r="A435" s="14"/>
      <c r="B435" s="31" t="s">
        <v>1034</v>
      </c>
      <c r="C435" s="24"/>
      <c r="D435" s="95" t="s">
        <v>269</v>
      </c>
      <c r="E435" s="24"/>
      <c r="F435" s="26"/>
      <c r="G435" s="95" t="s">
        <v>269</v>
      </c>
      <c r="H435" s="24"/>
      <c r="I435" s="26"/>
      <c r="J435" s="95" t="s">
        <v>269</v>
      </c>
      <c r="K435" s="24"/>
      <c r="L435" s="33" t="s">
        <v>686</v>
      </c>
      <c r="M435" s="24"/>
      <c r="N435" s="26"/>
      <c r="O435" s="33" t="s">
        <v>1080</v>
      </c>
      <c r="P435" s="24"/>
      <c r="Q435" s="26"/>
      <c r="R435" s="33" t="s">
        <v>1081</v>
      </c>
    </row>
    <row r="436" spans="1:23" ht="15.75" thickBot="1" x14ac:dyDescent="0.3">
      <c r="A436" s="14"/>
      <c r="B436" s="27" t="s">
        <v>439</v>
      </c>
      <c r="C436" s="16"/>
      <c r="D436" s="96" t="s">
        <v>269</v>
      </c>
      <c r="E436" s="16"/>
      <c r="F436" s="34"/>
      <c r="G436" s="96" t="s">
        <v>269</v>
      </c>
      <c r="H436" s="16"/>
      <c r="I436" s="34"/>
      <c r="J436" s="96" t="s">
        <v>269</v>
      </c>
      <c r="K436" s="16"/>
      <c r="L436" s="96" t="s">
        <v>269</v>
      </c>
      <c r="M436" s="16"/>
      <c r="N436" s="34"/>
      <c r="O436" s="96" t="s">
        <v>269</v>
      </c>
      <c r="P436" s="16"/>
      <c r="Q436" s="34"/>
      <c r="R436" s="96" t="s">
        <v>269</v>
      </c>
    </row>
    <row r="437" spans="1:23" ht="15.75" thickBot="1" x14ac:dyDescent="0.3">
      <c r="A437" s="14"/>
      <c r="B437" s="29" t="s">
        <v>145</v>
      </c>
      <c r="C437" s="24"/>
      <c r="D437" s="98" t="s">
        <v>344</v>
      </c>
      <c r="E437" s="24"/>
      <c r="F437" s="97" t="s">
        <v>224</v>
      </c>
      <c r="G437" s="98" t="s">
        <v>1078</v>
      </c>
      <c r="H437" s="24"/>
      <c r="I437" s="97" t="s">
        <v>224</v>
      </c>
      <c r="J437" s="98" t="s">
        <v>1078</v>
      </c>
      <c r="K437" s="24"/>
      <c r="L437" s="98" t="s">
        <v>295</v>
      </c>
      <c r="M437" s="24"/>
      <c r="N437" s="97" t="s">
        <v>224</v>
      </c>
      <c r="O437" s="98" t="s">
        <v>1082</v>
      </c>
      <c r="P437" s="24"/>
      <c r="Q437" s="97" t="s">
        <v>224</v>
      </c>
      <c r="R437" s="98" t="s">
        <v>1083</v>
      </c>
    </row>
    <row r="438" spans="1:23" ht="15.75" thickTop="1" x14ac:dyDescent="0.25">
      <c r="A438" s="14"/>
      <c r="B438" s="51"/>
      <c r="C438" s="51"/>
      <c r="D438" s="51"/>
      <c r="E438" s="51"/>
      <c r="F438" s="51"/>
      <c r="G438" s="51"/>
      <c r="H438" s="51"/>
      <c r="I438" s="51"/>
      <c r="J438" s="51"/>
      <c r="K438" s="51"/>
      <c r="L438" s="51"/>
      <c r="M438" s="51"/>
      <c r="N438" s="51"/>
      <c r="O438" s="51"/>
      <c r="P438" s="51"/>
      <c r="Q438" s="51"/>
      <c r="R438" s="51"/>
      <c r="S438" s="51"/>
      <c r="T438" s="51"/>
      <c r="U438" s="51"/>
      <c r="V438" s="51"/>
      <c r="W438" s="51"/>
    </row>
    <row r="439" spans="1:23" x14ac:dyDescent="0.25">
      <c r="A439" s="14"/>
      <c r="B439" s="48"/>
      <c r="C439" s="48"/>
      <c r="D439" s="48"/>
      <c r="E439" s="48"/>
      <c r="F439" s="48"/>
      <c r="G439" s="48"/>
      <c r="H439" s="48"/>
      <c r="I439" s="48"/>
      <c r="J439" s="48"/>
      <c r="K439" s="48"/>
      <c r="L439" s="48"/>
      <c r="M439" s="48"/>
      <c r="N439" s="48"/>
      <c r="O439" s="48"/>
      <c r="P439" s="48"/>
      <c r="Q439" s="48"/>
      <c r="R439" s="48"/>
      <c r="S439" s="48"/>
      <c r="T439" s="48"/>
      <c r="U439" s="48"/>
      <c r="V439" s="48"/>
      <c r="W439" s="48"/>
    </row>
    <row r="440" spans="1:23" x14ac:dyDescent="0.25">
      <c r="A440" s="14"/>
      <c r="B440" s="16"/>
      <c r="C440" s="16"/>
      <c r="D440" s="16"/>
      <c r="E440" s="16"/>
      <c r="F440" s="16"/>
      <c r="G440" s="16"/>
      <c r="H440" s="16"/>
      <c r="I440" s="16"/>
      <c r="J440" s="16"/>
      <c r="K440" s="16"/>
      <c r="L440" s="16"/>
      <c r="M440" s="16"/>
      <c r="N440" s="16"/>
      <c r="O440" s="16"/>
      <c r="P440" s="16"/>
      <c r="Q440" s="16"/>
      <c r="R440" s="16"/>
    </row>
    <row r="441" spans="1:23" ht="15.75" thickBot="1" x14ac:dyDescent="0.3">
      <c r="A441" s="14"/>
      <c r="B441" s="27"/>
      <c r="C441" s="16"/>
      <c r="D441" s="41" t="s">
        <v>1084</v>
      </c>
      <c r="E441" s="41"/>
      <c r="F441" s="41"/>
      <c r="G441" s="41"/>
      <c r="H441" s="41"/>
      <c r="I441" s="41"/>
      <c r="J441" s="41"/>
      <c r="K441" s="41"/>
      <c r="L441" s="41"/>
      <c r="M441" s="41"/>
      <c r="N441" s="41"/>
      <c r="O441" s="41"/>
      <c r="P441" s="41"/>
      <c r="Q441" s="41"/>
      <c r="R441" s="41"/>
    </row>
    <row r="442" spans="1:23" ht="15.75" thickBot="1" x14ac:dyDescent="0.3">
      <c r="A442" s="14"/>
      <c r="B442" s="20" t="s">
        <v>1017</v>
      </c>
      <c r="C442" s="16"/>
      <c r="D442" s="90" t="s">
        <v>1054</v>
      </c>
      <c r="E442" s="90"/>
      <c r="F442" s="90"/>
      <c r="G442" s="90"/>
      <c r="H442" s="90"/>
      <c r="I442" s="90"/>
      <c r="J442" s="90"/>
      <c r="K442" s="21"/>
      <c r="L442" s="90" t="s">
        <v>1055</v>
      </c>
      <c r="M442" s="90"/>
      <c r="N442" s="90"/>
      <c r="O442" s="90"/>
      <c r="P442" s="90"/>
      <c r="Q442" s="90"/>
      <c r="R442" s="90"/>
    </row>
    <row r="443" spans="1:23" x14ac:dyDescent="0.25">
      <c r="A443" s="14"/>
      <c r="B443" s="79"/>
      <c r="C443" s="22"/>
      <c r="D443" s="53"/>
      <c r="E443" s="53"/>
      <c r="F443" s="99" t="s">
        <v>1056</v>
      </c>
      <c r="G443" s="99"/>
      <c r="H443" s="53"/>
      <c r="I443" s="99" t="s">
        <v>1057</v>
      </c>
      <c r="J443" s="99"/>
      <c r="K443" s="22"/>
      <c r="L443" s="53"/>
      <c r="M443" s="53"/>
      <c r="N443" s="99" t="s">
        <v>1056</v>
      </c>
      <c r="O443" s="99"/>
      <c r="P443" s="53"/>
      <c r="Q443" s="99" t="s">
        <v>1057</v>
      </c>
      <c r="R443" s="99"/>
    </row>
    <row r="444" spans="1:23" x14ac:dyDescent="0.25">
      <c r="A444" s="14"/>
      <c r="B444" s="18"/>
      <c r="C444" s="22"/>
      <c r="D444" s="22"/>
      <c r="E444" s="22"/>
      <c r="F444" s="150" t="s">
        <v>1058</v>
      </c>
      <c r="G444" s="150"/>
      <c r="H444" s="22"/>
      <c r="I444" s="150" t="s">
        <v>1058</v>
      </c>
      <c r="J444" s="150"/>
      <c r="K444" s="22"/>
      <c r="L444" s="22"/>
      <c r="M444" s="22"/>
      <c r="N444" s="150" t="s">
        <v>1058</v>
      </c>
      <c r="O444" s="150"/>
      <c r="P444" s="22"/>
      <c r="Q444" s="150" t="s">
        <v>1058</v>
      </c>
      <c r="R444" s="150"/>
    </row>
    <row r="445" spans="1:23" x14ac:dyDescent="0.25">
      <c r="A445" s="14"/>
      <c r="B445" s="18"/>
      <c r="C445" s="22"/>
      <c r="D445" s="18" t="s">
        <v>1059</v>
      </c>
      <c r="E445" s="22"/>
      <c r="F445" s="150" t="s">
        <v>1060</v>
      </c>
      <c r="G445" s="150"/>
      <c r="H445" s="22"/>
      <c r="I445" s="150" t="s">
        <v>1060</v>
      </c>
      <c r="J445" s="150"/>
      <c r="K445" s="22"/>
      <c r="L445" s="18" t="s">
        <v>1059</v>
      </c>
      <c r="M445" s="22"/>
      <c r="N445" s="150" t="s">
        <v>1060</v>
      </c>
      <c r="O445" s="150"/>
      <c r="P445" s="22"/>
      <c r="Q445" s="150" t="s">
        <v>1060</v>
      </c>
      <c r="R445" s="150"/>
    </row>
    <row r="446" spans="1:23" x14ac:dyDescent="0.25">
      <c r="A446" s="14"/>
      <c r="B446" s="18"/>
      <c r="C446" s="22"/>
      <c r="D446" s="18" t="s">
        <v>1061</v>
      </c>
      <c r="E446" s="22"/>
      <c r="F446" s="150" t="s">
        <v>1019</v>
      </c>
      <c r="G446" s="150"/>
      <c r="H446" s="22"/>
      <c r="I446" s="150" t="s">
        <v>1019</v>
      </c>
      <c r="J446" s="150"/>
      <c r="K446" s="22"/>
      <c r="L446" s="18" t="s">
        <v>1061</v>
      </c>
      <c r="M446" s="22"/>
      <c r="N446" s="150" t="s">
        <v>1019</v>
      </c>
      <c r="O446" s="150"/>
      <c r="P446" s="22"/>
      <c r="Q446" s="150" t="s">
        <v>1019</v>
      </c>
      <c r="R446" s="150"/>
    </row>
    <row r="447" spans="1:23" ht="15.75" thickBot="1" x14ac:dyDescent="0.3">
      <c r="A447" s="14"/>
      <c r="B447" s="180" t="s">
        <v>1020</v>
      </c>
      <c r="C447" s="22"/>
      <c r="D447" s="19" t="s">
        <v>1021</v>
      </c>
      <c r="E447" s="22"/>
      <c r="F447" s="41" t="s">
        <v>588</v>
      </c>
      <c r="G447" s="41"/>
      <c r="H447" s="22"/>
      <c r="I447" s="41" t="s">
        <v>588</v>
      </c>
      <c r="J447" s="41"/>
      <c r="K447" s="22"/>
      <c r="L447" s="19" t="s">
        <v>1021</v>
      </c>
      <c r="M447" s="22"/>
      <c r="N447" s="41" t="s">
        <v>588</v>
      </c>
      <c r="O447" s="41"/>
      <c r="P447" s="22"/>
      <c r="Q447" s="41" t="s">
        <v>588</v>
      </c>
      <c r="R447" s="41"/>
    </row>
    <row r="448" spans="1:23" x14ac:dyDescent="0.25">
      <c r="A448" s="14"/>
      <c r="B448" s="23" t="s">
        <v>594</v>
      </c>
      <c r="C448" s="24"/>
      <c r="D448" s="93" t="s">
        <v>269</v>
      </c>
      <c r="E448" s="24"/>
      <c r="F448" s="91" t="s">
        <v>224</v>
      </c>
      <c r="G448" s="93" t="s">
        <v>269</v>
      </c>
      <c r="H448" s="24"/>
      <c r="I448" s="91" t="s">
        <v>224</v>
      </c>
      <c r="J448" s="93" t="s">
        <v>269</v>
      </c>
      <c r="K448" s="24"/>
      <c r="L448" s="93" t="s">
        <v>269</v>
      </c>
      <c r="M448" s="24"/>
      <c r="N448" s="91" t="s">
        <v>224</v>
      </c>
      <c r="O448" s="93" t="s">
        <v>269</v>
      </c>
      <c r="P448" s="24"/>
      <c r="Q448" s="91" t="s">
        <v>224</v>
      </c>
      <c r="R448" s="93" t="s">
        <v>269</v>
      </c>
    </row>
    <row r="449" spans="1:23" x14ac:dyDescent="0.25">
      <c r="A449" s="14"/>
      <c r="B449" s="27" t="s">
        <v>415</v>
      </c>
      <c r="C449" s="16"/>
      <c r="D449" s="16"/>
      <c r="E449" s="16"/>
      <c r="F449" s="22"/>
      <c r="G449" s="16"/>
      <c r="H449" s="16"/>
      <c r="I449" s="22"/>
      <c r="J449" s="16"/>
      <c r="K449" s="16"/>
      <c r="L449" s="16"/>
      <c r="M449" s="16"/>
      <c r="N449" s="22"/>
      <c r="O449" s="16"/>
      <c r="P449" s="16"/>
      <c r="Q449" s="22"/>
      <c r="R449" s="16"/>
    </row>
    <row r="450" spans="1:23" x14ac:dyDescent="0.25">
      <c r="A450" s="14"/>
      <c r="B450" s="29" t="s">
        <v>1024</v>
      </c>
      <c r="C450" s="24"/>
      <c r="D450" s="95" t="s">
        <v>269</v>
      </c>
      <c r="E450" s="24"/>
      <c r="F450" s="26"/>
      <c r="G450" s="95" t="s">
        <v>269</v>
      </c>
      <c r="H450" s="24"/>
      <c r="I450" s="26"/>
      <c r="J450" s="95" t="s">
        <v>269</v>
      </c>
      <c r="K450" s="24"/>
      <c r="L450" s="95" t="s">
        <v>269</v>
      </c>
      <c r="M450" s="24"/>
      <c r="N450" s="26"/>
      <c r="O450" s="95" t="s">
        <v>269</v>
      </c>
      <c r="P450" s="24"/>
      <c r="Q450" s="26"/>
      <c r="R450" s="95" t="s">
        <v>269</v>
      </c>
    </row>
    <row r="451" spans="1:23" x14ac:dyDescent="0.25">
      <c r="A451" s="14"/>
      <c r="B451" s="27" t="s">
        <v>603</v>
      </c>
      <c r="C451" s="16"/>
      <c r="D451" s="94" t="s">
        <v>269</v>
      </c>
      <c r="E451" s="16"/>
      <c r="F451" s="22"/>
      <c r="G451" s="94" t="s">
        <v>269</v>
      </c>
      <c r="H451" s="16"/>
      <c r="I451" s="22"/>
      <c r="J451" s="94" t="s">
        <v>269</v>
      </c>
      <c r="K451" s="16"/>
      <c r="L451" s="83" t="s">
        <v>686</v>
      </c>
      <c r="M451" s="16"/>
      <c r="N451" s="22"/>
      <c r="O451" s="83" t="s">
        <v>1071</v>
      </c>
      <c r="P451" s="16"/>
      <c r="Q451" s="22"/>
      <c r="R451" s="83" t="s">
        <v>1071</v>
      </c>
    </row>
    <row r="452" spans="1:23" x14ac:dyDescent="0.25">
      <c r="A452" s="14"/>
      <c r="B452" s="29" t="s">
        <v>610</v>
      </c>
      <c r="C452" s="24"/>
      <c r="D452" s="24"/>
      <c r="E452" s="24"/>
      <c r="F452" s="26"/>
      <c r="G452" s="24"/>
      <c r="H452" s="24"/>
      <c r="I452" s="26"/>
      <c r="J452" s="24"/>
      <c r="K452" s="24"/>
      <c r="L452" s="24"/>
      <c r="M452" s="24"/>
      <c r="N452" s="26"/>
      <c r="O452" s="24"/>
      <c r="P452" s="24"/>
      <c r="Q452" s="26"/>
      <c r="R452" s="24"/>
    </row>
    <row r="453" spans="1:23" x14ac:dyDescent="0.25">
      <c r="A453" s="14"/>
      <c r="B453" s="27" t="s">
        <v>611</v>
      </c>
      <c r="C453" s="16"/>
      <c r="D453" s="16"/>
      <c r="E453" s="16"/>
      <c r="F453" s="22"/>
      <c r="G453" s="16"/>
      <c r="H453" s="16"/>
      <c r="I453" s="22"/>
      <c r="J453" s="16"/>
      <c r="K453" s="16"/>
      <c r="L453" s="16"/>
      <c r="M453" s="16"/>
      <c r="N453" s="22"/>
      <c r="O453" s="16"/>
      <c r="P453" s="16"/>
      <c r="Q453" s="22"/>
      <c r="R453" s="16"/>
    </row>
    <row r="454" spans="1:23" x14ac:dyDescent="0.25">
      <c r="A454" s="14"/>
      <c r="B454" s="31" t="s">
        <v>612</v>
      </c>
      <c r="C454" s="24"/>
      <c r="D454" s="95" t="s">
        <v>269</v>
      </c>
      <c r="E454" s="24"/>
      <c r="F454" s="26"/>
      <c r="G454" s="95" t="s">
        <v>269</v>
      </c>
      <c r="H454" s="24"/>
      <c r="I454" s="26"/>
      <c r="J454" s="95" t="s">
        <v>269</v>
      </c>
      <c r="K454" s="24"/>
      <c r="L454" s="33" t="s">
        <v>598</v>
      </c>
      <c r="M454" s="24"/>
      <c r="N454" s="26"/>
      <c r="O454" s="33" t="s">
        <v>1085</v>
      </c>
      <c r="P454" s="24"/>
      <c r="Q454" s="26"/>
      <c r="R454" s="33" t="s">
        <v>1085</v>
      </c>
    </row>
    <row r="455" spans="1:23" x14ac:dyDescent="0.25">
      <c r="A455" s="14"/>
      <c r="B455" s="143" t="s">
        <v>619</v>
      </c>
      <c r="C455" s="16"/>
      <c r="D455" s="94" t="s">
        <v>269</v>
      </c>
      <c r="E455" s="16"/>
      <c r="F455" s="22"/>
      <c r="G455" s="94" t="s">
        <v>269</v>
      </c>
      <c r="H455" s="16"/>
      <c r="I455" s="22"/>
      <c r="J455" s="94" t="s">
        <v>269</v>
      </c>
      <c r="K455" s="16"/>
      <c r="L455" s="94" t="s">
        <v>269</v>
      </c>
      <c r="M455" s="16"/>
      <c r="N455" s="22"/>
      <c r="O455" s="94" t="s">
        <v>269</v>
      </c>
      <c r="P455" s="16"/>
      <c r="Q455" s="22"/>
      <c r="R455" s="94" t="s">
        <v>269</v>
      </c>
    </row>
    <row r="456" spans="1:23" x14ac:dyDescent="0.25">
      <c r="A456" s="14"/>
      <c r="B456" s="29" t="s">
        <v>625</v>
      </c>
      <c r="C456" s="24"/>
      <c r="D456" s="24"/>
      <c r="E456" s="24"/>
      <c r="F456" s="26"/>
      <c r="G456" s="24"/>
      <c r="H456" s="24"/>
      <c r="I456" s="26"/>
      <c r="J456" s="24"/>
      <c r="K456" s="24"/>
      <c r="L456" s="24"/>
      <c r="M456" s="24"/>
      <c r="N456" s="26"/>
      <c r="O456" s="24"/>
      <c r="P456" s="24"/>
      <c r="Q456" s="26"/>
      <c r="R456" s="24"/>
    </row>
    <row r="457" spans="1:23" x14ac:dyDescent="0.25">
      <c r="A457" s="14"/>
      <c r="B457" s="143" t="s">
        <v>1031</v>
      </c>
      <c r="C457" s="16"/>
      <c r="D457" s="83" t="s">
        <v>344</v>
      </c>
      <c r="E457" s="16"/>
      <c r="F457" s="22"/>
      <c r="G457" s="83" t="s">
        <v>1086</v>
      </c>
      <c r="H457" s="16"/>
      <c r="I457" s="22"/>
      <c r="J457" s="83" t="s">
        <v>1087</v>
      </c>
      <c r="K457" s="16"/>
      <c r="L457" s="83" t="s">
        <v>600</v>
      </c>
      <c r="M457" s="16"/>
      <c r="N457" s="22"/>
      <c r="O457" s="83" t="s">
        <v>854</v>
      </c>
      <c r="P457" s="16"/>
      <c r="Q457" s="22"/>
      <c r="R457" s="83" t="s">
        <v>854</v>
      </c>
    </row>
    <row r="458" spans="1:23" x14ac:dyDescent="0.25">
      <c r="A458" s="14"/>
      <c r="B458" s="31" t="s">
        <v>1034</v>
      </c>
      <c r="C458" s="24"/>
      <c r="D458" s="95" t="s">
        <v>269</v>
      </c>
      <c r="E458" s="24"/>
      <c r="F458" s="26"/>
      <c r="G458" s="95" t="s">
        <v>269</v>
      </c>
      <c r="H458" s="24"/>
      <c r="I458" s="26"/>
      <c r="J458" s="95" t="s">
        <v>269</v>
      </c>
      <c r="K458" s="24"/>
      <c r="L458" s="33" t="s">
        <v>623</v>
      </c>
      <c r="M458" s="24"/>
      <c r="N458" s="26"/>
      <c r="O458" s="33" t="s">
        <v>1088</v>
      </c>
      <c r="P458" s="24"/>
      <c r="Q458" s="26"/>
      <c r="R458" s="33" t="s">
        <v>1088</v>
      </c>
    </row>
    <row r="459" spans="1:23" ht="15.75" thickBot="1" x14ac:dyDescent="0.3">
      <c r="A459" s="14"/>
      <c r="B459" s="27" t="s">
        <v>439</v>
      </c>
      <c r="C459" s="16"/>
      <c r="D459" s="96" t="s">
        <v>269</v>
      </c>
      <c r="E459" s="16"/>
      <c r="F459" s="34"/>
      <c r="G459" s="96" t="s">
        <v>269</v>
      </c>
      <c r="H459" s="16"/>
      <c r="I459" s="34"/>
      <c r="J459" s="96" t="s">
        <v>269</v>
      </c>
      <c r="K459" s="16"/>
      <c r="L459" s="28" t="s">
        <v>344</v>
      </c>
      <c r="M459" s="16"/>
      <c r="N459" s="34"/>
      <c r="O459" s="28" t="s">
        <v>623</v>
      </c>
      <c r="P459" s="16"/>
      <c r="Q459" s="34"/>
      <c r="R459" s="28" t="s">
        <v>623</v>
      </c>
    </row>
    <row r="460" spans="1:23" ht="15.75" thickBot="1" x14ac:dyDescent="0.3">
      <c r="A460" s="14"/>
      <c r="B460" s="29" t="s">
        <v>145</v>
      </c>
      <c r="C460" s="24"/>
      <c r="D460" s="98" t="s">
        <v>344</v>
      </c>
      <c r="E460" s="24"/>
      <c r="F460" s="97" t="s">
        <v>224</v>
      </c>
      <c r="G460" s="98" t="s">
        <v>1086</v>
      </c>
      <c r="H460" s="24"/>
      <c r="I460" s="97" t="s">
        <v>224</v>
      </c>
      <c r="J460" s="98" t="s">
        <v>1087</v>
      </c>
      <c r="K460" s="24"/>
      <c r="L460" s="98" t="s">
        <v>638</v>
      </c>
      <c r="M460" s="24"/>
      <c r="N460" s="97" t="s">
        <v>224</v>
      </c>
      <c r="O460" s="98" t="s">
        <v>1089</v>
      </c>
      <c r="P460" s="24"/>
      <c r="Q460" s="97" t="s">
        <v>224</v>
      </c>
      <c r="R460" s="98" t="s">
        <v>1089</v>
      </c>
    </row>
    <row r="461" spans="1:23" ht="15.75" thickTop="1" x14ac:dyDescent="0.25">
      <c r="A461" s="14"/>
      <c r="B461" s="51"/>
      <c r="C461" s="51"/>
      <c r="D461" s="51"/>
      <c r="E461" s="51"/>
      <c r="F461" s="51"/>
      <c r="G461" s="51"/>
      <c r="H461" s="51"/>
      <c r="I461" s="51"/>
      <c r="J461" s="51"/>
      <c r="K461" s="51"/>
      <c r="L461" s="51"/>
      <c r="M461" s="51"/>
      <c r="N461" s="51"/>
      <c r="O461" s="51"/>
      <c r="P461" s="51"/>
      <c r="Q461" s="51"/>
      <c r="R461" s="51"/>
      <c r="S461" s="51"/>
      <c r="T461" s="51"/>
      <c r="U461" s="51"/>
      <c r="V461" s="51"/>
      <c r="W461" s="51"/>
    </row>
    <row r="462" spans="1:23" x14ac:dyDescent="0.25">
      <c r="A462" s="14"/>
      <c r="B462" s="52"/>
      <c r="C462" s="52"/>
      <c r="D462" s="52"/>
      <c r="E462" s="52"/>
      <c r="F462" s="52"/>
      <c r="G462" s="52"/>
      <c r="H462" s="52"/>
      <c r="I462" s="52"/>
      <c r="J462" s="52"/>
      <c r="K462" s="52"/>
      <c r="L462" s="52"/>
      <c r="M462" s="52"/>
      <c r="N462" s="52"/>
      <c r="O462" s="52"/>
      <c r="P462" s="52"/>
      <c r="Q462" s="52"/>
      <c r="R462" s="52"/>
      <c r="S462" s="52"/>
      <c r="T462" s="52"/>
      <c r="U462" s="52"/>
      <c r="V462" s="52"/>
      <c r="W462" s="52"/>
    </row>
  </sheetData>
  <mergeCells count="318">
    <mergeCell ref="B461:W461"/>
    <mergeCell ref="B462:W462"/>
    <mergeCell ref="A368:A462"/>
    <mergeCell ref="B368:W368"/>
    <mergeCell ref="B369:W369"/>
    <mergeCell ref="B370:W370"/>
    <mergeCell ref="B392:W392"/>
    <mergeCell ref="B393:W393"/>
    <mergeCell ref="B415:W415"/>
    <mergeCell ref="B416:W416"/>
    <mergeCell ref="B438:W438"/>
    <mergeCell ref="B439:W439"/>
    <mergeCell ref="A335:A354"/>
    <mergeCell ref="B335:W335"/>
    <mergeCell ref="B353:W353"/>
    <mergeCell ref="B354:W354"/>
    <mergeCell ref="A355:A366"/>
    <mergeCell ref="B355:W355"/>
    <mergeCell ref="B365:W365"/>
    <mergeCell ref="B366:W366"/>
    <mergeCell ref="A287:A334"/>
    <mergeCell ref="B287:W287"/>
    <mergeCell ref="B288:W288"/>
    <mergeCell ref="B310:W310"/>
    <mergeCell ref="B311:W311"/>
    <mergeCell ref="B333:W333"/>
    <mergeCell ref="B334:W334"/>
    <mergeCell ref="A222:A235"/>
    <mergeCell ref="B222:W222"/>
    <mergeCell ref="B234:W234"/>
    <mergeCell ref="B235:W235"/>
    <mergeCell ref="A236:A286"/>
    <mergeCell ref="B236:W236"/>
    <mergeCell ref="B260:W260"/>
    <mergeCell ref="B261:W261"/>
    <mergeCell ref="B285:W285"/>
    <mergeCell ref="B286:W286"/>
    <mergeCell ref="A204:A212"/>
    <mergeCell ref="B204:W204"/>
    <mergeCell ref="B211:W211"/>
    <mergeCell ref="B212:W212"/>
    <mergeCell ref="A213:A221"/>
    <mergeCell ref="B213:W213"/>
    <mergeCell ref="B220:W220"/>
    <mergeCell ref="B221:W221"/>
    <mergeCell ref="A103:A203"/>
    <mergeCell ref="B103:W103"/>
    <mergeCell ref="B104:W104"/>
    <mergeCell ref="B105:W105"/>
    <mergeCell ref="B152:W152"/>
    <mergeCell ref="B153:W153"/>
    <mergeCell ref="B154:W154"/>
    <mergeCell ref="B155:W155"/>
    <mergeCell ref="B202:W202"/>
    <mergeCell ref="B203:W203"/>
    <mergeCell ref="A17:A102"/>
    <mergeCell ref="B17:W17"/>
    <mergeCell ref="B18:W18"/>
    <mergeCell ref="B19:W19"/>
    <mergeCell ref="B31:W31"/>
    <mergeCell ref="B32:W32"/>
    <mergeCell ref="B33:W33"/>
    <mergeCell ref="B34:W34"/>
    <mergeCell ref="B35:W35"/>
    <mergeCell ref="B47:W47"/>
    <mergeCell ref="F447:G447"/>
    <mergeCell ref="I447:J447"/>
    <mergeCell ref="N447:O447"/>
    <mergeCell ref="Q447:R447"/>
    <mergeCell ref="A1:A2"/>
    <mergeCell ref="B1:W1"/>
    <mergeCell ref="B2:W2"/>
    <mergeCell ref="A3:A16"/>
    <mergeCell ref="B3:W3"/>
    <mergeCell ref="B15:W15"/>
    <mergeCell ref="F445:G445"/>
    <mergeCell ref="I445:J445"/>
    <mergeCell ref="N445:O445"/>
    <mergeCell ref="Q445:R445"/>
    <mergeCell ref="F446:G446"/>
    <mergeCell ref="I446:J446"/>
    <mergeCell ref="N446:O446"/>
    <mergeCell ref="Q446:R446"/>
    <mergeCell ref="F443:G443"/>
    <mergeCell ref="I443:J443"/>
    <mergeCell ref="N443:O443"/>
    <mergeCell ref="Q443:R443"/>
    <mergeCell ref="F444:G444"/>
    <mergeCell ref="I444:J444"/>
    <mergeCell ref="N444:O444"/>
    <mergeCell ref="Q444:R444"/>
    <mergeCell ref="F424:G424"/>
    <mergeCell ref="I424:J424"/>
    <mergeCell ref="N424:O424"/>
    <mergeCell ref="Q424:R424"/>
    <mergeCell ref="D441:R441"/>
    <mergeCell ref="D442:J442"/>
    <mergeCell ref="L442:R442"/>
    <mergeCell ref="F422:G422"/>
    <mergeCell ref="I422:J422"/>
    <mergeCell ref="N422:O422"/>
    <mergeCell ref="Q422:R422"/>
    <mergeCell ref="F423:G423"/>
    <mergeCell ref="I423:J423"/>
    <mergeCell ref="N423:O423"/>
    <mergeCell ref="Q423:R423"/>
    <mergeCell ref="F420:G420"/>
    <mergeCell ref="I420:J420"/>
    <mergeCell ref="N420:O420"/>
    <mergeCell ref="Q420:R420"/>
    <mergeCell ref="F421:G421"/>
    <mergeCell ref="I421:J421"/>
    <mergeCell ref="N421:O421"/>
    <mergeCell ref="Q421:R421"/>
    <mergeCell ref="F401:G401"/>
    <mergeCell ref="I401:J401"/>
    <mergeCell ref="N401:O401"/>
    <mergeCell ref="Q401:R401"/>
    <mergeCell ref="D418:R418"/>
    <mergeCell ref="D419:J419"/>
    <mergeCell ref="L419:R419"/>
    <mergeCell ref="F399:G399"/>
    <mergeCell ref="I399:J399"/>
    <mergeCell ref="N399:O399"/>
    <mergeCell ref="Q399:R399"/>
    <mergeCell ref="F400:G400"/>
    <mergeCell ref="I400:J400"/>
    <mergeCell ref="N400:O400"/>
    <mergeCell ref="Q400:R400"/>
    <mergeCell ref="F397:G397"/>
    <mergeCell ref="I397:J397"/>
    <mergeCell ref="N397:O397"/>
    <mergeCell ref="Q397:R397"/>
    <mergeCell ref="F398:G398"/>
    <mergeCell ref="I398:J398"/>
    <mergeCell ref="N398:O398"/>
    <mergeCell ref="Q398:R398"/>
    <mergeCell ref="F378:G378"/>
    <mergeCell ref="I378:J378"/>
    <mergeCell ref="N378:O378"/>
    <mergeCell ref="Q378:R378"/>
    <mergeCell ref="D395:R395"/>
    <mergeCell ref="D396:J396"/>
    <mergeCell ref="L396:R396"/>
    <mergeCell ref="F376:G376"/>
    <mergeCell ref="I376:J376"/>
    <mergeCell ref="N376:O376"/>
    <mergeCell ref="Q376:R376"/>
    <mergeCell ref="F377:G377"/>
    <mergeCell ref="I377:J377"/>
    <mergeCell ref="N377:O377"/>
    <mergeCell ref="Q377:R377"/>
    <mergeCell ref="F374:G374"/>
    <mergeCell ref="I374:J374"/>
    <mergeCell ref="N374:O374"/>
    <mergeCell ref="Q374:R374"/>
    <mergeCell ref="F375:G375"/>
    <mergeCell ref="I375:J375"/>
    <mergeCell ref="N375:O375"/>
    <mergeCell ref="Q375:R375"/>
    <mergeCell ref="D357:E357"/>
    <mergeCell ref="G357:H357"/>
    <mergeCell ref="J357:K357"/>
    <mergeCell ref="D372:R372"/>
    <mergeCell ref="D373:J373"/>
    <mergeCell ref="L373:R373"/>
    <mergeCell ref="B367:W367"/>
    <mergeCell ref="D337:G337"/>
    <mergeCell ref="I337:L337"/>
    <mergeCell ref="F338:G338"/>
    <mergeCell ref="K338:L338"/>
    <mergeCell ref="F339:G339"/>
    <mergeCell ref="K339:L339"/>
    <mergeCell ref="D313:Q313"/>
    <mergeCell ref="G314:H314"/>
    <mergeCell ref="M314:N314"/>
    <mergeCell ref="D315:E315"/>
    <mergeCell ref="G315:H315"/>
    <mergeCell ref="J315:K315"/>
    <mergeCell ref="M315:N315"/>
    <mergeCell ref="P315:Q315"/>
    <mergeCell ref="D290:Q290"/>
    <mergeCell ref="G291:H291"/>
    <mergeCell ref="M291:N291"/>
    <mergeCell ref="D292:E292"/>
    <mergeCell ref="G292:H292"/>
    <mergeCell ref="J292:K292"/>
    <mergeCell ref="M292:N292"/>
    <mergeCell ref="P292:Q292"/>
    <mergeCell ref="V266:W266"/>
    <mergeCell ref="D267:E267"/>
    <mergeCell ref="G267:H267"/>
    <mergeCell ref="J267:K267"/>
    <mergeCell ref="M267:N267"/>
    <mergeCell ref="P267:Q267"/>
    <mergeCell ref="S267:T267"/>
    <mergeCell ref="V267:W267"/>
    <mergeCell ref="V242:W242"/>
    <mergeCell ref="D263:W263"/>
    <mergeCell ref="V264:W264"/>
    <mergeCell ref="J265:K265"/>
    <mergeCell ref="V265:W265"/>
    <mergeCell ref="D266:E266"/>
    <mergeCell ref="G266:H266"/>
    <mergeCell ref="J266:K266"/>
    <mergeCell ref="M266:N266"/>
    <mergeCell ref="S266:T266"/>
    <mergeCell ref="D242:E242"/>
    <mergeCell ref="G242:H242"/>
    <mergeCell ref="J242:K242"/>
    <mergeCell ref="M242:N242"/>
    <mergeCell ref="P242:Q242"/>
    <mergeCell ref="S242:T242"/>
    <mergeCell ref="D241:E241"/>
    <mergeCell ref="G241:H241"/>
    <mergeCell ref="J241:K241"/>
    <mergeCell ref="M241:N241"/>
    <mergeCell ref="S241:T241"/>
    <mergeCell ref="V241:W241"/>
    <mergeCell ref="P225:Q225"/>
    <mergeCell ref="S225:T225"/>
    <mergeCell ref="D238:W238"/>
    <mergeCell ref="V239:W239"/>
    <mergeCell ref="J240:K240"/>
    <mergeCell ref="V240:W240"/>
    <mergeCell ref="D206:E206"/>
    <mergeCell ref="G206:H206"/>
    <mergeCell ref="D215:E215"/>
    <mergeCell ref="G215:H215"/>
    <mergeCell ref="J224:N224"/>
    <mergeCell ref="D225:E225"/>
    <mergeCell ref="G225:H225"/>
    <mergeCell ref="J225:K225"/>
    <mergeCell ref="M225:N225"/>
    <mergeCell ref="D157:K157"/>
    <mergeCell ref="N157:Q157"/>
    <mergeCell ref="T157:W157"/>
    <mergeCell ref="D158:K158"/>
    <mergeCell ref="M158:Q158"/>
    <mergeCell ref="S158:W158"/>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V81:W81"/>
    <mergeCell ref="D107:K107"/>
    <mergeCell ref="M107:Q107"/>
    <mergeCell ref="S107:W107"/>
    <mergeCell ref="D108:K108"/>
    <mergeCell ref="M108:Q108"/>
    <mergeCell ref="S108:W108"/>
    <mergeCell ref="B101:W101"/>
    <mergeCell ref="B102:W102"/>
    <mergeCell ref="D81:E81"/>
    <mergeCell ref="G81:H81"/>
    <mergeCell ref="J81:K81"/>
    <mergeCell ref="M81:N81"/>
    <mergeCell ref="P81:Q81"/>
    <mergeCell ref="S81:T81"/>
    <mergeCell ref="V54:W54"/>
    <mergeCell ref="D78:W78"/>
    <mergeCell ref="J79:N79"/>
    <mergeCell ref="D80:E80"/>
    <mergeCell ref="J80:K80"/>
    <mergeCell ref="M80:N80"/>
    <mergeCell ref="B74:W74"/>
    <mergeCell ref="B75:W75"/>
    <mergeCell ref="B76:W76"/>
    <mergeCell ref="D54:E54"/>
    <mergeCell ref="G54:H54"/>
    <mergeCell ref="J54:K54"/>
    <mergeCell ref="M54:N54"/>
    <mergeCell ref="P54:Q54"/>
    <mergeCell ref="S54:T54"/>
    <mergeCell ref="V40:W40"/>
    <mergeCell ref="D51:W51"/>
    <mergeCell ref="J52:N52"/>
    <mergeCell ref="D53:E53"/>
    <mergeCell ref="J53:K53"/>
    <mergeCell ref="M53:N53"/>
    <mergeCell ref="B48:W48"/>
    <mergeCell ref="B49:W49"/>
    <mergeCell ref="D40:E40"/>
    <mergeCell ref="G40:H40"/>
    <mergeCell ref="J40:K40"/>
    <mergeCell ref="M40:N40"/>
    <mergeCell ref="P40:Q40"/>
    <mergeCell ref="S40:T40"/>
    <mergeCell ref="V24:W24"/>
    <mergeCell ref="D37:W37"/>
    <mergeCell ref="J38:N38"/>
    <mergeCell ref="D39:E39"/>
    <mergeCell ref="J39:K39"/>
    <mergeCell ref="M39:N39"/>
    <mergeCell ref="D24:E24"/>
    <mergeCell ref="G24:H24"/>
    <mergeCell ref="J24:K24"/>
    <mergeCell ref="M24:N24"/>
    <mergeCell ref="P24:Q24"/>
    <mergeCell ref="S24:T24"/>
    <mergeCell ref="D5:E5"/>
    <mergeCell ref="G5:H5"/>
    <mergeCell ref="D21:W21"/>
    <mergeCell ref="J22:N22"/>
    <mergeCell ref="D23:E23"/>
    <mergeCell ref="J23:K23"/>
    <mergeCell ref="M23:N23"/>
    <mergeCell ref="B16:W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28515625" bestFit="1" customWidth="1"/>
    <col min="7" max="7" width="1.85546875" customWidth="1"/>
    <col min="8" max="8" width="6.28515625" customWidth="1"/>
    <col min="10" max="10" width="2" customWidth="1"/>
    <col min="11" max="11" width="5.5703125" customWidth="1"/>
    <col min="13" max="13" width="2" customWidth="1"/>
    <col min="14" max="14" width="5.5703125" customWidth="1"/>
  </cols>
  <sheetData>
    <row r="1" spans="1:14" ht="15" customHeight="1" x14ac:dyDescent="0.25">
      <c r="A1" s="7" t="s">
        <v>15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95</v>
      </c>
      <c r="B3" s="45" t="s">
        <v>5</v>
      </c>
      <c r="C3" s="45"/>
      <c r="D3" s="45"/>
      <c r="E3" s="45"/>
      <c r="F3" s="45"/>
      <c r="G3" s="45"/>
      <c r="H3" s="45"/>
      <c r="I3" s="45"/>
      <c r="J3" s="45"/>
      <c r="K3" s="45"/>
      <c r="L3" s="45"/>
      <c r="M3" s="45"/>
      <c r="N3" s="45"/>
    </row>
    <row r="4" spans="1:14" ht="15" customHeight="1" x14ac:dyDescent="0.25">
      <c r="A4" s="14" t="s">
        <v>1517</v>
      </c>
      <c r="B4" s="45" t="s">
        <v>5</v>
      </c>
      <c r="C4" s="45"/>
      <c r="D4" s="45"/>
      <c r="E4" s="45"/>
      <c r="F4" s="45"/>
      <c r="G4" s="45"/>
      <c r="H4" s="45"/>
      <c r="I4" s="45"/>
      <c r="J4" s="45"/>
      <c r="K4" s="45"/>
      <c r="L4" s="45"/>
      <c r="M4" s="45"/>
      <c r="N4" s="45"/>
    </row>
    <row r="5" spans="1:14" x14ac:dyDescent="0.25">
      <c r="A5" s="14"/>
      <c r="B5" s="15"/>
      <c r="C5" s="16"/>
      <c r="D5" s="16"/>
      <c r="E5" s="16"/>
    </row>
    <row r="6" spans="1:14" ht="15.75" thickBot="1" x14ac:dyDescent="0.3">
      <c r="A6" s="14"/>
      <c r="B6" s="56" t="s">
        <v>262</v>
      </c>
      <c r="C6" s="16"/>
      <c r="D6" s="22"/>
      <c r="E6" s="57" t="s">
        <v>1098</v>
      </c>
    </row>
    <row r="7" spans="1:14" x14ac:dyDescent="0.25">
      <c r="A7" s="14"/>
      <c r="B7" s="72" t="s">
        <v>846</v>
      </c>
      <c r="C7" s="24"/>
      <c r="D7" s="103" t="s">
        <v>224</v>
      </c>
      <c r="E7" s="74" t="s">
        <v>831</v>
      </c>
    </row>
    <row r="8" spans="1:14" x14ac:dyDescent="0.25">
      <c r="A8" s="14"/>
      <c r="B8" s="44" t="s">
        <v>1099</v>
      </c>
      <c r="C8" s="16"/>
      <c r="D8" s="22"/>
      <c r="E8" s="64" t="s">
        <v>1100</v>
      </c>
    </row>
    <row r="9" spans="1:14" x14ac:dyDescent="0.25">
      <c r="A9" s="14"/>
      <c r="B9" s="61" t="s">
        <v>1101</v>
      </c>
      <c r="C9" s="24"/>
      <c r="D9" s="26"/>
      <c r="E9" s="179">
        <v>-16642</v>
      </c>
    </row>
    <row r="10" spans="1:14" x14ac:dyDescent="0.25">
      <c r="A10" s="14"/>
      <c r="B10" s="44" t="s">
        <v>1102</v>
      </c>
      <c r="C10" s="16"/>
      <c r="D10" s="22"/>
      <c r="E10" s="64" t="s">
        <v>917</v>
      </c>
    </row>
    <row r="11" spans="1:14" ht="15.75" thickBot="1" x14ac:dyDescent="0.3">
      <c r="A11" s="14"/>
      <c r="B11" s="61" t="s">
        <v>1103</v>
      </c>
      <c r="C11" s="24"/>
      <c r="D11" s="84"/>
      <c r="E11" s="184">
        <v>-1852</v>
      </c>
    </row>
    <row r="12" spans="1:14" ht="15.75" thickBot="1" x14ac:dyDescent="0.3">
      <c r="A12" s="14"/>
      <c r="B12" s="44" t="s">
        <v>866</v>
      </c>
      <c r="C12" s="16"/>
      <c r="D12" s="153" t="s">
        <v>224</v>
      </c>
      <c r="E12" s="154" t="s">
        <v>830</v>
      </c>
    </row>
    <row r="13" spans="1:14" ht="15.75" thickTop="1" x14ac:dyDescent="0.25">
      <c r="A13" s="14"/>
      <c r="B13" s="51"/>
      <c r="C13" s="51"/>
      <c r="D13" s="51"/>
      <c r="E13" s="51"/>
      <c r="F13" s="51"/>
      <c r="G13" s="51"/>
      <c r="H13" s="51"/>
      <c r="I13" s="51"/>
      <c r="J13" s="51"/>
      <c r="K13" s="51"/>
      <c r="L13" s="51"/>
      <c r="M13" s="51"/>
      <c r="N13" s="51"/>
    </row>
    <row r="14" spans="1:14" x14ac:dyDescent="0.25">
      <c r="A14" s="14"/>
      <c r="B14" s="52"/>
      <c r="C14" s="52"/>
      <c r="D14" s="52"/>
      <c r="E14" s="52"/>
      <c r="F14" s="52"/>
      <c r="G14" s="52"/>
      <c r="H14" s="52"/>
      <c r="I14" s="52"/>
      <c r="J14" s="52"/>
      <c r="K14" s="52"/>
      <c r="L14" s="52"/>
      <c r="M14" s="52"/>
      <c r="N14" s="52"/>
    </row>
    <row r="15" spans="1:14" ht="15" customHeight="1" x14ac:dyDescent="0.25">
      <c r="A15" s="14" t="s">
        <v>1518</v>
      </c>
      <c r="B15" s="45" t="s">
        <v>5</v>
      </c>
      <c r="C15" s="45"/>
      <c r="D15" s="45"/>
      <c r="E15" s="45"/>
      <c r="F15" s="45"/>
      <c r="G15" s="45"/>
      <c r="H15" s="45"/>
      <c r="I15" s="45"/>
      <c r="J15" s="45"/>
      <c r="K15" s="45"/>
      <c r="L15" s="45"/>
      <c r="M15" s="45"/>
      <c r="N15" s="45"/>
    </row>
    <row r="16" spans="1:14" x14ac:dyDescent="0.25">
      <c r="A16" s="14"/>
      <c r="B16" s="15"/>
      <c r="C16" s="16"/>
      <c r="D16" s="16"/>
      <c r="E16" s="16"/>
      <c r="F16" s="16"/>
      <c r="G16" s="16"/>
      <c r="H16" s="16"/>
    </row>
    <row r="17" spans="1:14" ht="15.75" thickBot="1" x14ac:dyDescent="0.3">
      <c r="A17" s="14"/>
      <c r="B17" s="56" t="s">
        <v>262</v>
      </c>
      <c r="C17" s="16"/>
      <c r="D17" s="68">
        <v>41912</v>
      </c>
      <c r="E17" s="68"/>
      <c r="F17" s="22"/>
      <c r="G17" s="68">
        <v>41547</v>
      </c>
      <c r="H17" s="68"/>
    </row>
    <row r="18" spans="1:14" x14ac:dyDescent="0.25">
      <c r="A18" s="14"/>
      <c r="B18" s="72" t="s">
        <v>1105</v>
      </c>
      <c r="C18" s="24"/>
      <c r="D18" s="73" t="s">
        <v>224</v>
      </c>
      <c r="E18" s="74" t="s">
        <v>1106</v>
      </c>
      <c r="F18" s="24"/>
      <c r="G18" s="73" t="s">
        <v>224</v>
      </c>
      <c r="H18" s="74" t="s">
        <v>1107</v>
      </c>
    </row>
    <row r="19" spans="1:14" x14ac:dyDescent="0.25">
      <c r="A19" s="14"/>
      <c r="B19" s="44" t="s">
        <v>1103</v>
      </c>
      <c r="C19" s="16"/>
      <c r="D19" s="16"/>
      <c r="E19" s="64" t="s">
        <v>1108</v>
      </c>
      <c r="F19" s="16"/>
      <c r="G19" s="16"/>
      <c r="H19" s="64" t="s">
        <v>1109</v>
      </c>
    </row>
    <row r="20" spans="1:14" ht="15.75" thickBot="1" x14ac:dyDescent="0.3">
      <c r="A20" s="14"/>
      <c r="B20" s="61" t="s">
        <v>860</v>
      </c>
      <c r="C20" s="24"/>
      <c r="D20" s="141"/>
      <c r="E20" s="184">
        <v>-4403</v>
      </c>
      <c r="F20" s="24"/>
      <c r="G20" s="141"/>
      <c r="H20" s="184">
        <v>-7951</v>
      </c>
    </row>
    <row r="21" spans="1:14" ht="15.75" thickBot="1" x14ac:dyDescent="0.3">
      <c r="A21" s="14"/>
      <c r="B21" s="44" t="s">
        <v>1110</v>
      </c>
      <c r="C21" s="16"/>
      <c r="D21" s="153" t="s">
        <v>224</v>
      </c>
      <c r="E21" s="154" t="s">
        <v>1111</v>
      </c>
      <c r="F21" s="16"/>
      <c r="G21" s="153" t="s">
        <v>224</v>
      </c>
      <c r="H21" s="154" t="s">
        <v>1112</v>
      </c>
    </row>
    <row r="22" spans="1:14" ht="15.75" thickTop="1" x14ac:dyDescent="0.25">
      <c r="A22" s="14"/>
      <c r="B22" s="51"/>
      <c r="C22" s="51"/>
      <c r="D22" s="51"/>
      <c r="E22" s="51"/>
      <c r="F22" s="51"/>
      <c r="G22" s="51"/>
      <c r="H22" s="51"/>
      <c r="I22" s="51"/>
      <c r="J22" s="51"/>
      <c r="K22" s="51"/>
      <c r="L22" s="51"/>
      <c r="M22" s="51"/>
      <c r="N22" s="51"/>
    </row>
    <row r="23" spans="1:14" x14ac:dyDescent="0.25">
      <c r="A23" s="14"/>
      <c r="B23" s="52"/>
      <c r="C23" s="52"/>
      <c r="D23" s="52"/>
      <c r="E23" s="52"/>
      <c r="F23" s="52"/>
      <c r="G23" s="52"/>
      <c r="H23" s="52"/>
      <c r="I23" s="52"/>
      <c r="J23" s="52"/>
      <c r="K23" s="52"/>
      <c r="L23" s="52"/>
      <c r="M23" s="52"/>
      <c r="N23" s="52"/>
    </row>
    <row r="24" spans="1:14" ht="15" customHeight="1" x14ac:dyDescent="0.25">
      <c r="A24" s="14" t="s">
        <v>1519</v>
      </c>
      <c r="B24" s="45" t="s">
        <v>5</v>
      </c>
      <c r="C24" s="45"/>
      <c r="D24" s="45"/>
      <c r="E24" s="45"/>
      <c r="F24" s="45"/>
      <c r="G24" s="45"/>
      <c r="H24" s="45"/>
      <c r="I24" s="45"/>
      <c r="J24" s="45"/>
      <c r="K24" s="45"/>
      <c r="L24" s="45"/>
      <c r="M24" s="45"/>
      <c r="N24" s="45"/>
    </row>
    <row r="25" spans="1:14" x14ac:dyDescent="0.25">
      <c r="A25" s="14"/>
      <c r="B25" s="15"/>
      <c r="C25" s="16"/>
      <c r="D25" s="16"/>
      <c r="E25" s="16"/>
      <c r="F25" s="16"/>
      <c r="G25" s="16"/>
      <c r="H25" s="16"/>
      <c r="I25" s="16"/>
      <c r="J25" s="16"/>
      <c r="K25" s="16"/>
      <c r="L25" s="16"/>
      <c r="M25" s="16"/>
      <c r="N25" s="16"/>
    </row>
    <row r="26" spans="1:14" ht="15.75" thickBot="1" x14ac:dyDescent="0.3">
      <c r="A26" s="14"/>
      <c r="B26" s="107"/>
      <c r="C26" s="16"/>
      <c r="D26" s="122" t="s">
        <v>1114</v>
      </c>
      <c r="E26" s="122"/>
      <c r="F26" s="122"/>
      <c r="G26" s="122"/>
      <c r="H26" s="122"/>
      <c r="I26" s="16"/>
      <c r="J26" s="122" t="s">
        <v>1115</v>
      </c>
      <c r="K26" s="122"/>
      <c r="L26" s="122"/>
      <c r="M26" s="122"/>
      <c r="N26" s="122"/>
    </row>
    <row r="27" spans="1:14" ht="15.75" thickBot="1" x14ac:dyDescent="0.3">
      <c r="A27" s="14"/>
      <c r="B27" s="20" t="s">
        <v>262</v>
      </c>
      <c r="C27" s="16"/>
      <c r="D27" s="185">
        <v>41912</v>
      </c>
      <c r="E27" s="185"/>
      <c r="F27" s="53"/>
      <c r="G27" s="185">
        <v>41547</v>
      </c>
      <c r="H27" s="185"/>
      <c r="I27" s="22"/>
      <c r="J27" s="185">
        <v>41912</v>
      </c>
      <c r="K27" s="185"/>
      <c r="L27" s="53"/>
      <c r="M27" s="185">
        <v>41547</v>
      </c>
      <c r="N27" s="185"/>
    </row>
    <row r="28" spans="1:14" x14ac:dyDescent="0.25">
      <c r="A28" s="14"/>
      <c r="B28" s="127" t="s">
        <v>1116</v>
      </c>
      <c r="C28" s="24"/>
      <c r="D28" s="156" t="s">
        <v>224</v>
      </c>
      <c r="E28" s="157">
        <v>-173</v>
      </c>
      <c r="F28" s="24"/>
      <c r="G28" s="156" t="s">
        <v>224</v>
      </c>
      <c r="H28" s="157">
        <v>-370</v>
      </c>
      <c r="I28" s="24"/>
      <c r="J28" s="156" t="s">
        <v>224</v>
      </c>
      <c r="K28" s="157">
        <v>-317</v>
      </c>
      <c r="L28" s="24"/>
      <c r="M28" s="156" t="s">
        <v>224</v>
      </c>
      <c r="N28" s="157">
        <v>-369</v>
      </c>
    </row>
    <row r="29" spans="1:14" x14ac:dyDescent="0.25">
      <c r="A29" s="14"/>
      <c r="B29" s="107" t="s">
        <v>1117</v>
      </c>
      <c r="C29" s="16"/>
      <c r="D29" s="22"/>
      <c r="E29" s="114" t="s">
        <v>1118</v>
      </c>
      <c r="F29" s="16"/>
      <c r="G29" s="22"/>
      <c r="H29" s="114" t="s">
        <v>1119</v>
      </c>
      <c r="I29" s="16"/>
      <c r="J29" s="22"/>
      <c r="K29" s="114" t="s">
        <v>1108</v>
      </c>
      <c r="L29" s="16"/>
      <c r="M29" s="22"/>
      <c r="N29" s="114" t="s">
        <v>1109</v>
      </c>
    </row>
    <row r="30" spans="1:14" ht="15.75" thickBot="1" x14ac:dyDescent="0.3">
      <c r="A30" s="14"/>
      <c r="B30" s="111" t="s">
        <v>1120</v>
      </c>
      <c r="C30" s="24"/>
      <c r="D30" s="84"/>
      <c r="E30" s="130" t="s">
        <v>1121</v>
      </c>
      <c r="F30" s="24"/>
      <c r="G30" s="84"/>
      <c r="H30" s="130" t="s">
        <v>1122</v>
      </c>
      <c r="I30" s="24"/>
      <c r="J30" s="84"/>
      <c r="K30" s="130" t="s">
        <v>1123</v>
      </c>
      <c r="L30" s="24"/>
      <c r="M30" s="84"/>
      <c r="N30" s="130" t="s">
        <v>1124</v>
      </c>
    </row>
    <row r="31" spans="1:14" ht="15.75" thickBot="1" x14ac:dyDescent="0.3">
      <c r="A31" s="14"/>
      <c r="B31" s="107" t="s">
        <v>145</v>
      </c>
      <c r="C31" s="16"/>
      <c r="D31" s="131" t="s">
        <v>224</v>
      </c>
      <c r="E31" s="132" t="s">
        <v>1125</v>
      </c>
      <c r="F31" s="16"/>
      <c r="G31" s="131" t="s">
        <v>224</v>
      </c>
      <c r="H31" s="132" t="s">
        <v>1126</v>
      </c>
      <c r="I31" s="16"/>
      <c r="J31" s="131" t="s">
        <v>224</v>
      </c>
      <c r="K31" s="132" t="s">
        <v>1127</v>
      </c>
      <c r="L31" s="16"/>
      <c r="M31" s="131" t="s">
        <v>224</v>
      </c>
      <c r="N31" s="132" t="s">
        <v>1128</v>
      </c>
    </row>
    <row r="32" spans="1:14" ht="15.75" thickTop="1" x14ac:dyDescent="0.25">
      <c r="A32" s="14"/>
      <c r="B32" s="51"/>
      <c r="C32" s="51"/>
      <c r="D32" s="51"/>
      <c r="E32" s="51"/>
      <c r="F32" s="51"/>
      <c r="G32" s="51"/>
      <c r="H32" s="51"/>
      <c r="I32" s="51"/>
      <c r="J32" s="51"/>
      <c r="K32" s="51"/>
      <c r="L32" s="51"/>
      <c r="M32" s="51"/>
      <c r="N32" s="51"/>
    </row>
    <row r="33" spans="1:14" x14ac:dyDescent="0.25">
      <c r="A33" s="14"/>
      <c r="B33" s="52"/>
      <c r="C33" s="52"/>
      <c r="D33" s="52"/>
      <c r="E33" s="52"/>
      <c r="F33" s="52"/>
      <c r="G33" s="52"/>
      <c r="H33" s="52"/>
      <c r="I33" s="52"/>
      <c r="J33" s="52"/>
      <c r="K33" s="52"/>
      <c r="L33" s="52"/>
      <c r="M33" s="52"/>
      <c r="N33" s="52"/>
    </row>
  </sheetData>
  <mergeCells count="24">
    <mergeCell ref="A15:A23"/>
    <mergeCell ref="B15:N15"/>
    <mergeCell ref="B22:N22"/>
    <mergeCell ref="B23:N23"/>
    <mergeCell ref="A24:A33"/>
    <mergeCell ref="B24:N24"/>
    <mergeCell ref="B32:N32"/>
    <mergeCell ref="B33:N33"/>
    <mergeCell ref="A1:A2"/>
    <mergeCell ref="B1:N1"/>
    <mergeCell ref="B2:N2"/>
    <mergeCell ref="B3:N3"/>
    <mergeCell ref="A4:A14"/>
    <mergeCell ref="B4:N4"/>
    <mergeCell ref="B13:N13"/>
    <mergeCell ref="B14:N14"/>
    <mergeCell ref="D17:E17"/>
    <mergeCell ref="G17:H17"/>
    <mergeCell ref="D26:H26"/>
    <mergeCell ref="J26:N26"/>
    <mergeCell ref="D27:E27"/>
    <mergeCell ref="G27:H27"/>
    <mergeCell ref="J27:K27"/>
    <mergeCell ref="M27:N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25.7109375" bestFit="1" customWidth="1"/>
    <col min="4" max="4" width="11.7109375" bestFit="1" customWidth="1"/>
    <col min="5" max="5" width="4" bestFit="1" customWidth="1"/>
    <col min="6" max="6" width="1.85546875" bestFit="1" customWidth="1"/>
    <col min="7" max="7" width="15.85546875" bestFit="1" customWidth="1"/>
    <col min="8" max="8" width="4" bestFit="1" customWidth="1"/>
    <col min="9" max="9" width="1.85546875" bestFit="1" customWidth="1"/>
    <col min="10" max="10" width="7.5703125" bestFit="1" customWidth="1"/>
  </cols>
  <sheetData>
    <row r="1" spans="1:10" ht="15" customHeight="1" x14ac:dyDescent="0.25">
      <c r="A1" s="7" t="s">
        <v>15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30</v>
      </c>
      <c r="B3" s="45" t="s">
        <v>5</v>
      </c>
      <c r="C3" s="45"/>
      <c r="D3" s="45"/>
      <c r="E3" s="45"/>
      <c r="F3" s="45"/>
      <c r="G3" s="45"/>
      <c r="H3" s="45"/>
      <c r="I3" s="45"/>
      <c r="J3" s="45"/>
    </row>
    <row r="4" spans="1:10" ht="15" customHeight="1" x14ac:dyDescent="0.25">
      <c r="A4" s="14" t="s">
        <v>1521</v>
      </c>
      <c r="B4" s="45" t="s">
        <v>5</v>
      </c>
      <c r="C4" s="45"/>
      <c r="D4" s="45"/>
      <c r="E4" s="45"/>
      <c r="F4" s="45"/>
      <c r="G4" s="45"/>
      <c r="H4" s="45"/>
      <c r="I4" s="45"/>
      <c r="J4" s="45"/>
    </row>
    <row r="5" spans="1:10" x14ac:dyDescent="0.25">
      <c r="A5" s="14"/>
      <c r="B5" s="15"/>
      <c r="C5" s="16"/>
      <c r="D5" s="16"/>
      <c r="E5" s="16"/>
      <c r="F5" s="16"/>
      <c r="G5" s="16"/>
      <c r="H5" s="16"/>
      <c r="I5" s="16"/>
      <c r="J5" s="16"/>
    </row>
    <row r="6" spans="1:10" x14ac:dyDescent="0.25">
      <c r="A6" s="14"/>
      <c r="B6" s="22"/>
      <c r="C6" s="22"/>
      <c r="D6" s="22"/>
      <c r="E6" s="22"/>
      <c r="F6" s="70" t="s">
        <v>1135</v>
      </c>
      <c r="G6" s="70"/>
      <c r="H6" s="22"/>
      <c r="I6" s="22"/>
      <c r="J6" s="54" t="s">
        <v>586</v>
      </c>
    </row>
    <row r="7" spans="1:10" x14ac:dyDescent="0.25">
      <c r="A7" s="14"/>
      <c r="B7" s="22"/>
      <c r="C7" s="22"/>
      <c r="D7" s="54" t="s">
        <v>1136</v>
      </c>
      <c r="E7" s="22"/>
      <c r="F7" s="70" t="s">
        <v>586</v>
      </c>
      <c r="G7" s="70"/>
      <c r="H7" s="22"/>
      <c r="I7" s="22"/>
      <c r="J7" s="54" t="s">
        <v>1137</v>
      </c>
    </row>
    <row r="8" spans="1:10" ht="15.75" thickBot="1" x14ac:dyDescent="0.3">
      <c r="A8" s="14"/>
      <c r="B8" s="56"/>
      <c r="C8" s="22"/>
      <c r="D8" s="57" t="s">
        <v>1060</v>
      </c>
      <c r="E8" s="22"/>
      <c r="F8" s="71" t="s">
        <v>1138</v>
      </c>
      <c r="G8" s="71"/>
      <c r="H8" s="22"/>
      <c r="I8" s="34"/>
      <c r="J8" s="57" t="s">
        <v>266</v>
      </c>
    </row>
    <row r="9" spans="1:10" x14ac:dyDescent="0.25">
      <c r="A9" s="14"/>
      <c r="B9" s="61" t="s">
        <v>846</v>
      </c>
      <c r="C9" s="24"/>
      <c r="D9" s="74" t="s">
        <v>1139</v>
      </c>
      <c r="E9" s="24"/>
      <c r="F9" s="25"/>
      <c r="G9" s="74" t="s">
        <v>1140</v>
      </c>
      <c r="H9" s="24"/>
      <c r="I9" s="25"/>
      <c r="J9" s="151" t="s">
        <v>269</v>
      </c>
    </row>
    <row r="10" spans="1:10" x14ac:dyDescent="0.25">
      <c r="A10" s="14"/>
      <c r="B10" s="44" t="s">
        <v>1141</v>
      </c>
      <c r="C10" s="16"/>
      <c r="D10" s="64" t="s">
        <v>1142</v>
      </c>
      <c r="E10" s="16"/>
      <c r="F10" s="22"/>
      <c r="G10" s="64" t="s">
        <v>1143</v>
      </c>
      <c r="H10" s="16"/>
      <c r="I10" s="22"/>
      <c r="J10" s="75" t="s">
        <v>269</v>
      </c>
    </row>
    <row r="11" spans="1:10" ht="15.75" thickBot="1" x14ac:dyDescent="0.3">
      <c r="A11" s="14"/>
      <c r="B11" s="61" t="s">
        <v>1144</v>
      </c>
      <c r="C11" s="24"/>
      <c r="D11" s="184">
        <v>-1340</v>
      </c>
      <c r="E11" s="24"/>
      <c r="F11" s="84"/>
      <c r="G11" s="152" t="s">
        <v>1145</v>
      </c>
      <c r="H11" s="24"/>
      <c r="I11" s="84"/>
      <c r="J11" s="186" t="s">
        <v>269</v>
      </c>
    </row>
    <row r="12" spans="1:10" ht="15.75" thickBot="1" x14ac:dyDescent="0.3">
      <c r="A12" s="14"/>
      <c r="B12" s="44" t="s">
        <v>866</v>
      </c>
      <c r="C12" s="16"/>
      <c r="D12" s="154" t="s">
        <v>1146</v>
      </c>
      <c r="E12" s="16"/>
      <c r="F12" s="153" t="s">
        <v>224</v>
      </c>
      <c r="G12" s="154" t="s">
        <v>1147</v>
      </c>
      <c r="H12" s="16"/>
      <c r="I12" s="153" t="s">
        <v>224</v>
      </c>
      <c r="J12" s="187" t="s">
        <v>269</v>
      </c>
    </row>
    <row r="13" spans="1:10" ht="15.75" thickTop="1" x14ac:dyDescent="0.25">
      <c r="A13" s="14"/>
      <c r="B13" s="61" t="s">
        <v>1148</v>
      </c>
      <c r="C13" s="24"/>
      <c r="D13" s="134"/>
      <c r="E13" s="24"/>
      <c r="F13" s="133"/>
      <c r="G13" s="134"/>
      <c r="H13" s="24"/>
      <c r="I13" s="133"/>
      <c r="J13" s="134"/>
    </row>
    <row r="14" spans="1:10" ht="15.75" thickBot="1" x14ac:dyDescent="0.3">
      <c r="A14" s="14"/>
      <c r="B14" s="188">
        <v>41912</v>
      </c>
      <c r="C14" s="16"/>
      <c r="D14" s="67" t="s">
        <v>1149</v>
      </c>
      <c r="E14" s="16"/>
      <c r="F14" s="66" t="s">
        <v>224</v>
      </c>
      <c r="G14" s="67" t="s">
        <v>1150</v>
      </c>
      <c r="H14" s="16"/>
      <c r="I14" s="66" t="s">
        <v>224</v>
      </c>
      <c r="J14" s="189" t="s">
        <v>269</v>
      </c>
    </row>
    <row r="15" spans="1:10" ht="15.75" thickTop="1" x14ac:dyDescent="0.25">
      <c r="A15" s="14"/>
      <c r="B15" s="51"/>
      <c r="C15" s="51"/>
      <c r="D15" s="51"/>
      <c r="E15" s="51"/>
      <c r="F15" s="51"/>
      <c r="G15" s="51"/>
      <c r="H15" s="51"/>
      <c r="I15" s="51"/>
      <c r="J15" s="51"/>
    </row>
    <row r="16" spans="1:10" x14ac:dyDescent="0.25">
      <c r="A16" s="14"/>
      <c r="B16" s="52"/>
      <c r="C16" s="52"/>
      <c r="D16" s="52"/>
      <c r="E16" s="52"/>
      <c r="F16" s="52"/>
      <c r="G16" s="52"/>
      <c r="H16" s="52"/>
      <c r="I16" s="52"/>
      <c r="J16" s="52"/>
    </row>
    <row r="17" spans="1:10" ht="15" customHeight="1" x14ac:dyDescent="0.25">
      <c r="A17" s="14" t="s">
        <v>1522</v>
      </c>
      <c r="B17" s="45" t="s">
        <v>5</v>
      </c>
      <c r="C17" s="45"/>
      <c r="D17" s="45"/>
      <c r="E17" s="45"/>
      <c r="F17" s="45"/>
      <c r="G17" s="45"/>
      <c r="H17" s="45"/>
      <c r="I17" s="45"/>
      <c r="J17" s="45"/>
    </row>
    <row r="18" spans="1:10" x14ac:dyDescent="0.25">
      <c r="A18" s="14"/>
      <c r="B18" s="15"/>
      <c r="C18" s="16"/>
      <c r="D18" s="16"/>
      <c r="E18" s="16"/>
      <c r="F18" s="16"/>
      <c r="G18" s="16"/>
    </row>
    <row r="19" spans="1:10" x14ac:dyDescent="0.25">
      <c r="A19" s="14"/>
      <c r="B19" s="16"/>
      <c r="C19" s="16"/>
      <c r="D19" s="54" t="s">
        <v>1155</v>
      </c>
      <c r="E19" s="22"/>
      <c r="F19" s="22"/>
      <c r="G19" s="54" t="s">
        <v>1156</v>
      </c>
    </row>
    <row r="20" spans="1:10" x14ac:dyDescent="0.25">
      <c r="A20" s="14"/>
      <c r="B20" s="16"/>
      <c r="C20" s="16"/>
      <c r="D20" s="54" t="s">
        <v>1157</v>
      </c>
      <c r="E20" s="22"/>
      <c r="F20" s="22"/>
      <c r="G20" s="54" t="s">
        <v>1158</v>
      </c>
    </row>
    <row r="21" spans="1:10" ht="15.75" thickBot="1" x14ac:dyDescent="0.3">
      <c r="A21" s="14"/>
      <c r="B21" s="56"/>
      <c r="C21" s="16"/>
      <c r="D21" s="57" t="s">
        <v>1159</v>
      </c>
      <c r="E21" s="22"/>
      <c r="F21" s="34"/>
      <c r="G21" s="57" t="s">
        <v>339</v>
      </c>
    </row>
    <row r="22" spans="1:10" x14ac:dyDescent="0.25">
      <c r="A22" s="14"/>
      <c r="B22" s="61" t="s">
        <v>846</v>
      </c>
      <c r="C22" s="24"/>
      <c r="D22" s="74" t="s">
        <v>1160</v>
      </c>
      <c r="E22" s="24"/>
      <c r="F22" s="73" t="s">
        <v>224</v>
      </c>
      <c r="G22" s="74" t="s">
        <v>1161</v>
      </c>
    </row>
    <row r="23" spans="1:10" x14ac:dyDescent="0.25">
      <c r="A23" s="14"/>
      <c r="B23" s="44" t="s">
        <v>1141</v>
      </c>
      <c r="C23" s="16"/>
      <c r="D23" s="64" t="s">
        <v>1162</v>
      </c>
      <c r="E23" s="16"/>
      <c r="F23" s="22"/>
      <c r="G23" s="64" t="s">
        <v>1163</v>
      </c>
    </row>
    <row r="24" spans="1:10" x14ac:dyDescent="0.25">
      <c r="A24" s="14"/>
      <c r="B24" s="61" t="s">
        <v>1164</v>
      </c>
      <c r="C24" s="24"/>
      <c r="D24" s="179">
        <v>-455374</v>
      </c>
      <c r="E24" s="24"/>
      <c r="F24" s="26"/>
      <c r="G24" s="62" t="s">
        <v>1165</v>
      </c>
    </row>
    <row r="25" spans="1:10" ht="15.75" thickBot="1" x14ac:dyDescent="0.3">
      <c r="A25" s="14"/>
      <c r="B25" s="44" t="s">
        <v>1166</v>
      </c>
      <c r="C25" s="16"/>
      <c r="D25" s="104">
        <v>-787199</v>
      </c>
      <c r="E25" s="16"/>
      <c r="F25" s="34"/>
      <c r="G25" s="65" t="s">
        <v>1167</v>
      </c>
    </row>
    <row r="26" spans="1:10" ht="15.75" thickBot="1" x14ac:dyDescent="0.3">
      <c r="A26" s="14"/>
      <c r="B26" s="61" t="s">
        <v>866</v>
      </c>
      <c r="C26" s="24"/>
      <c r="D26" s="175" t="s">
        <v>1168</v>
      </c>
      <c r="E26" s="24"/>
      <c r="F26" s="177" t="s">
        <v>224</v>
      </c>
      <c r="G26" s="175" t="s">
        <v>1169</v>
      </c>
    </row>
    <row r="27" spans="1:10" ht="15.75" thickTop="1" x14ac:dyDescent="0.25">
      <c r="A27" s="14"/>
      <c r="B27" s="51"/>
      <c r="C27" s="51"/>
      <c r="D27" s="51"/>
      <c r="E27" s="51"/>
      <c r="F27" s="51"/>
      <c r="G27" s="51"/>
      <c r="H27" s="51"/>
      <c r="I27" s="51"/>
      <c r="J27" s="51"/>
    </row>
    <row r="28" spans="1:10" x14ac:dyDescent="0.25">
      <c r="A28" s="14"/>
      <c r="B28" s="52"/>
      <c r="C28" s="52"/>
      <c r="D28" s="52"/>
      <c r="E28" s="52"/>
      <c r="F28" s="52"/>
      <c r="G28" s="52"/>
      <c r="H28" s="52"/>
      <c r="I28" s="52"/>
      <c r="J28" s="52"/>
    </row>
    <row r="29" spans="1:10" ht="15" customHeight="1" x14ac:dyDescent="0.25">
      <c r="A29" s="14" t="s">
        <v>1523</v>
      </c>
      <c r="B29" s="45" t="s">
        <v>5</v>
      </c>
      <c r="C29" s="45"/>
      <c r="D29" s="45"/>
      <c r="E29" s="45"/>
      <c r="F29" s="45"/>
      <c r="G29" s="45"/>
      <c r="H29" s="45"/>
      <c r="I29" s="45"/>
      <c r="J29" s="45"/>
    </row>
    <row r="30" spans="1:10" x14ac:dyDescent="0.25">
      <c r="A30" s="14"/>
      <c r="B30" s="15"/>
      <c r="C30" s="16"/>
      <c r="D30" s="16"/>
      <c r="E30" s="16"/>
      <c r="F30" s="16"/>
      <c r="G30" s="16"/>
      <c r="H30" s="16"/>
    </row>
    <row r="31" spans="1:10" ht="15.75" thickBot="1" x14ac:dyDescent="0.3">
      <c r="A31" s="14"/>
      <c r="B31" s="56" t="s">
        <v>262</v>
      </c>
      <c r="C31" s="16"/>
      <c r="D31" s="68">
        <v>41912</v>
      </c>
      <c r="E31" s="68"/>
      <c r="F31" s="22"/>
      <c r="G31" s="68">
        <v>41547</v>
      </c>
      <c r="H31" s="68"/>
    </row>
    <row r="32" spans="1:10" x14ac:dyDescent="0.25">
      <c r="A32" s="14"/>
      <c r="B32" s="72" t="s">
        <v>1173</v>
      </c>
      <c r="C32" s="24"/>
      <c r="D32" s="30"/>
      <c r="E32" s="30"/>
      <c r="F32" s="24"/>
      <c r="G32" s="30"/>
      <c r="H32" s="30"/>
    </row>
    <row r="33" spans="1:10" x14ac:dyDescent="0.25">
      <c r="A33" s="14"/>
      <c r="B33" s="44" t="s">
        <v>1174</v>
      </c>
      <c r="C33" s="16"/>
      <c r="D33" s="54" t="s">
        <v>224</v>
      </c>
      <c r="E33" s="64" t="s">
        <v>813</v>
      </c>
      <c r="F33" s="16"/>
      <c r="G33" s="54" t="s">
        <v>224</v>
      </c>
      <c r="H33" s="64" t="s">
        <v>1175</v>
      </c>
    </row>
    <row r="34" spans="1:10" x14ac:dyDescent="0.25">
      <c r="A34" s="14"/>
      <c r="B34" s="61" t="s">
        <v>1176</v>
      </c>
      <c r="C34" s="24"/>
      <c r="D34" s="24"/>
      <c r="E34" s="62" t="s">
        <v>1177</v>
      </c>
      <c r="F34" s="24"/>
      <c r="G34" s="24"/>
      <c r="H34" s="62" t="s">
        <v>1178</v>
      </c>
    </row>
    <row r="35" spans="1:10" x14ac:dyDescent="0.25">
      <c r="A35" s="14"/>
      <c r="B35" s="44" t="s">
        <v>1179</v>
      </c>
      <c r="C35" s="16"/>
      <c r="D35" s="16"/>
      <c r="E35" s="75" t="s">
        <v>269</v>
      </c>
      <c r="F35" s="16"/>
      <c r="G35" s="16"/>
      <c r="H35" s="75" t="s">
        <v>269</v>
      </c>
    </row>
    <row r="36" spans="1:10" x14ac:dyDescent="0.25">
      <c r="A36" s="14"/>
      <c r="B36" s="24"/>
      <c r="C36" s="24"/>
      <c r="D36" s="24"/>
      <c r="E36" s="190"/>
      <c r="F36" s="24"/>
      <c r="G36" s="24"/>
      <c r="H36" s="190"/>
    </row>
    <row r="37" spans="1:10" x14ac:dyDescent="0.25">
      <c r="A37" s="14"/>
      <c r="B37" s="51"/>
      <c r="C37" s="51"/>
      <c r="D37" s="51"/>
      <c r="E37" s="51"/>
      <c r="F37" s="51"/>
      <c r="G37" s="51"/>
      <c r="H37" s="51"/>
      <c r="I37" s="51"/>
      <c r="J37" s="51"/>
    </row>
    <row r="38" spans="1:10" x14ac:dyDescent="0.25">
      <c r="A38" s="14"/>
      <c r="B38" s="52"/>
      <c r="C38" s="52"/>
      <c r="D38" s="52"/>
      <c r="E38" s="52"/>
      <c r="F38" s="52"/>
      <c r="G38" s="52"/>
      <c r="H38" s="52"/>
      <c r="I38" s="52"/>
      <c r="J38" s="52"/>
    </row>
  </sheetData>
  <mergeCells count="21">
    <mergeCell ref="A29:A38"/>
    <mergeCell ref="B29:J29"/>
    <mergeCell ref="B37:J37"/>
    <mergeCell ref="B38:J38"/>
    <mergeCell ref="B4:J4"/>
    <mergeCell ref="B15:J15"/>
    <mergeCell ref="B16:J16"/>
    <mergeCell ref="A17:A28"/>
    <mergeCell ref="B17:J17"/>
    <mergeCell ref="B27:J27"/>
    <mergeCell ref="B28:J28"/>
    <mergeCell ref="F6:G6"/>
    <mergeCell ref="F7:G7"/>
    <mergeCell ref="F8:G8"/>
    <mergeCell ref="D31:E31"/>
    <mergeCell ref="G31:H31"/>
    <mergeCell ref="A1:A2"/>
    <mergeCell ref="B1:J1"/>
    <mergeCell ref="B2:J2"/>
    <mergeCell ref="B3:J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8.28515625" bestFit="1" customWidth="1"/>
    <col min="7" max="7" width="1.85546875" customWidth="1"/>
    <col min="8" max="8" width="6.7109375" customWidth="1"/>
    <col min="10" max="10" width="1.85546875" bestFit="1" customWidth="1"/>
    <col min="11" max="11" width="8.28515625" bestFit="1" customWidth="1"/>
    <col min="13" max="13" width="1.85546875" bestFit="1" customWidth="1"/>
    <col min="14" max="14" width="7" bestFit="1" customWidth="1"/>
    <col min="16" max="16" width="1.85546875" bestFit="1" customWidth="1"/>
    <col min="17" max="17" width="6.140625" bestFit="1" customWidth="1"/>
    <col min="19" max="19" width="1.85546875" bestFit="1" customWidth="1"/>
    <col min="20" max="20" width="6.140625" bestFit="1" customWidth="1"/>
  </cols>
  <sheetData>
    <row r="1" spans="1:20" ht="15" customHeight="1" x14ac:dyDescent="0.25">
      <c r="A1" s="7" t="s">
        <v>152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182</v>
      </c>
      <c r="B3" s="45" t="s">
        <v>5</v>
      </c>
      <c r="C3" s="45"/>
      <c r="D3" s="45"/>
      <c r="E3" s="45"/>
      <c r="F3" s="45"/>
      <c r="G3" s="45"/>
      <c r="H3" s="45"/>
      <c r="I3" s="45"/>
      <c r="J3" s="45"/>
      <c r="K3" s="45"/>
      <c r="L3" s="45"/>
      <c r="M3" s="45"/>
      <c r="N3" s="45"/>
      <c r="O3" s="45"/>
      <c r="P3" s="45"/>
      <c r="Q3" s="45"/>
      <c r="R3" s="45"/>
      <c r="S3" s="45"/>
      <c r="T3" s="45"/>
    </row>
    <row r="4" spans="1:20" ht="15" customHeight="1" x14ac:dyDescent="0.25">
      <c r="A4" s="14" t="s">
        <v>1525</v>
      </c>
      <c r="B4" s="45" t="s">
        <v>5</v>
      </c>
      <c r="C4" s="45"/>
      <c r="D4" s="45"/>
      <c r="E4" s="45"/>
      <c r="F4" s="45"/>
      <c r="G4" s="45"/>
      <c r="H4" s="45"/>
      <c r="I4" s="45"/>
      <c r="J4" s="45"/>
      <c r="K4" s="45"/>
      <c r="L4" s="45"/>
      <c r="M4" s="45"/>
      <c r="N4" s="45"/>
      <c r="O4" s="45"/>
      <c r="P4" s="45"/>
      <c r="Q4" s="45"/>
      <c r="R4" s="45"/>
      <c r="S4" s="45"/>
      <c r="T4" s="45"/>
    </row>
    <row r="5" spans="1:20" x14ac:dyDescent="0.25">
      <c r="A5" s="14"/>
      <c r="B5" s="51"/>
      <c r="C5" s="51"/>
      <c r="D5" s="51"/>
      <c r="E5" s="51"/>
      <c r="F5" s="51"/>
      <c r="G5" s="51"/>
      <c r="H5" s="51"/>
      <c r="I5" s="51"/>
      <c r="J5" s="51"/>
      <c r="K5" s="51"/>
      <c r="L5" s="51"/>
      <c r="M5" s="51"/>
      <c r="N5" s="51"/>
      <c r="O5" s="51"/>
      <c r="P5" s="51"/>
      <c r="Q5" s="51"/>
      <c r="R5" s="51"/>
      <c r="S5" s="51"/>
      <c r="T5" s="51"/>
    </row>
    <row r="6" spans="1:20" x14ac:dyDescent="0.25">
      <c r="A6" s="14"/>
      <c r="B6" s="50"/>
      <c r="C6" s="50"/>
      <c r="D6" s="50"/>
      <c r="E6" s="50"/>
      <c r="F6" s="50"/>
      <c r="G6" s="50"/>
      <c r="H6" s="50"/>
      <c r="I6" s="50"/>
      <c r="J6" s="50"/>
      <c r="K6" s="50"/>
      <c r="L6" s="50"/>
      <c r="M6" s="50"/>
      <c r="N6" s="50"/>
      <c r="O6" s="50"/>
      <c r="P6" s="50"/>
      <c r="Q6" s="50"/>
      <c r="R6" s="50"/>
      <c r="S6" s="50"/>
      <c r="T6" s="50"/>
    </row>
    <row r="7" spans="1:20" x14ac:dyDescent="0.25">
      <c r="A7" s="14"/>
      <c r="B7" s="15"/>
      <c r="C7" s="16"/>
      <c r="D7" s="16"/>
      <c r="E7" s="16"/>
      <c r="F7" s="16"/>
      <c r="G7" s="16"/>
      <c r="H7" s="16"/>
      <c r="I7" s="16"/>
      <c r="J7" s="16"/>
      <c r="K7" s="16"/>
      <c r="L7" s="16"/>
      <c r="M7" s="16"/>
      <c r="N7" s="16"/>
      <c r="O7" s="16"/>
      <c r="P7" s="16"/>
      <c r="Q7" s="16"/>
      <c r="R7" s="16"/>
      <c r="S7" s="16"/>
      <c r="T7" s="16"/>
    </row>
    <row r="8" spans="1:20" ht="15.75" thickBot="1" x14ac:dyDescent="0.3">
      <c r="A8" s="14"/>
      <c r="B8" s="107"/>
      <c r="C8" s="22"/>
      <c r="D8" s="122" t="s">
        <v>145</v>
      </c>
      <c r="E8" s="122"/>
      <c r="F8" s="22"/>
      <c r="G8" s="122" t="s">
        <v>1187</v>
      </c>
      <c r="H8" s="122"/>
      <c r="I8" s="22"/>
      <c r="J8" s="122" t="s">
        <v>1188</v>
      </c>
      <c r="K8" s="122"/>
      <c r="L8" s="22"/>
      <c r="M8" s="122" t="s">
        <v>1189</v>
      </c>
      <c r="N8" s="122"/>
      <c r="O8" s="22"/>
      <c r="P8" s="122" t="s">
        <v>438</v>
      </c>
      <c r="Q8" s="122"/>
      <c r="R8" s="22"/>
      <c r="S8" s="122" t="s">
        <v>1190</v>
      </c>
      <c r="T8" s="122"/>
    </row>
    <row r="9" spans="1:20" ht="15.75" thickBot="1" x14ac:dyDescent="0.3">
      <c r="A9" s="14"/>
      <c r="B9" s="111" t="s">
        <v>1191</v>
      </c>
      <c r="C9" s="26"/>
      <c r="D9" s="168" t="s">
        <v>224</v>
      </c>
      <c r="E9" s="121" t="s">
        <v>1192</v>
      </c>
      <c r="F9" s="190"/>
      <c r="G9" s="168" t="s">
        <v>224</v>
      </c>
      <c r="H9" s="191">
        <v>-66852</v>
      </c>
      <c r="I9" s="190"/>
      <c r="J9" s="168" t="s">
        <v>224</v>
      </c>
      <c r="K9" s="121" t="s">
        <v>1193</v>
      </c>
      <c r="L9" s="190"/>
      <c r="M9" s="168" t="s">
        <v>224</v>
      </c>
      <c r="N9" s="121" t="s">
        <v>1194</v>
      </c>
      <c r="O9" s="190"/>
      <c r="P9" s="168" t="s">
        <v>224</v>
      </c>
      <c r="Q9" s="121" t="s">
        <v>1195</v>
      </c>
      <c r="R9" s="190"/>
      <c r="S9" s="168" t="s">
        <v>224</v>
      </c>
      <c r="T9" s="121" t="s">
        <v>720</v>
      </c>
    </row>
    <row r="10" spans="1:20" ht="15.75" thickTop="1" x14ac:dyDescent="0.25">
      <c r="A10" s="14"/>
      <c r="B10" s="107"/>
      <c r="C10" s="22"/>
      <c r="D10" s="139"/>
      <c r="E10" s="140"/>
      <c r="F10" s="16"/>
      <c r="G10" s="139"/>
      <c r="H10" s="140"/>
      <c r="I10" s="16"/>
      <c r="J10" s="139"/>
      <c r="K10" s="140"/>
      <c r="L10" s="16"/>
      <c r="M10" s="139"/>
      <c r="N10" s="140"/>
      <c r="O10" s="16"/>
      <c r="P10" s="139"/>
      <c r="Q10" s="140"/>
      <c r="R10" s="16"/>
      <c r="S10" s="139"/>
      <c r="T10" s="140"/>
    </row>
    <row r="11" spans="1:20" ht="15.75" thickBot="1" x14ac:dyDescent="0.3">
      <c r="A11" s="14"/>
      <c r="B11" s="111" t="s">
        <v>1196</v>
      </c>
      <c r="C11" s="26"/>
      <c r="D11" s="192" t="s">
        <v>224</v>
      </c>
      <c r="E11" s="138" t="s">
        <v>1197</v>
      </c>
      <c r="F11" s="190"/>
      <c r="G11" s="192" t="s">
        <v>224</v>
      </c>
      <c r="H11" s="193">
        <v>-71828</v>
      </c>
      <c r="I11" s="190"/>
      <c r="J11" s="192" t="s">
        <v>224</v>
      </c>
      <c r="K11" s="138" t="s">
        <v>1198</v>
      </c>
      <c r="L11" s="190"/>
      <c r="M11" s="192" t="s">
        <v>224</v>
      </c>
      <c r="N11" s="138" t="s">
        <v>1199</v>
      </c>
      <c r="O11" s="190"/>
      <c r="P11" s="192" t="s">
        <v>224</v>
      </c>
      <c r="Q11" s="138" t="s">
        <v>1200</v>
      </c>
      <c r="R11" s="190"/>
      <c r="S11" s="192" t="s">
        <v>224</v>
      </c>
      <c r="T11" s="138" t="s">
        <v>1201</v>
      </c>
    </row>
    <row r="12" spans="1:20" ht="15.75" thickTop="1" x14ac:dyDescent="0.25">
      <c r="A12" s="14"/>
      <c r="B12" s="107"/>
      <c r="C12" s="22"/>
      <c r="D12" s="194"/>
      <c r="E12" s="194"/>
      <c r="F12" s="195"/>
      <c r="G12" s="194"/>
      <c r="H12" s="194"/>
      <c r="I12" s="195"/>
      <c r="J12" s="194"/>
      <c r="K12" s="194"/>
      <c r="L12" s="195"/>
      <c r="M12" s="194"/>
      <c r="N12" s="194"/>
      <c r="O12" s="195"/>
      <c r="P12" s="194"/>
      <c r="Q12" s="194"/>
      <c r="R12" s="195"/>
      <c r="S12" s="194"/>
      <c r="T12" s="194"/>
    </row>
    <row r="13" spans="1:20" x14ac:dyDescent="0.25">
      <c r="A13" s="14"/>
      <c r="B13" s="107"/>
      <c r="C13" s="22"/>
      <c r="D13" s="22"/>
      <c r="E13" s="16"/>
      <c r="F13" s="16"/>
      <c r="G13" s="22"/>
      <c r="H13" s="16"/>
      <c r="I13" s="16"/>
      <c r="J13" s="22"/>
      <c r="K13" s="16"/>
      <c r="L13" s="16"/>
      <c r="M13" s="22"/>
      <c r="N13" s="16"/>
      <c r="O13" s="16"/>
      <c r="P13" s="22"/>
      <c r="Q13" s="16"/>
      <c r="R13" s="16"/>
      <c r="S13" s="22"/>
      <c r="T13" s="16"/>
    </row>
    <row r="14" spans="1:20" ht="15.75" thickBot="1" x14ac:dyDescent="0.3">
      <c r="A14" s="14"/>
      <c r="B14" s="20" t="s">
        <v>262</v>
      </c>
      <c r="C14" s="22"/>
      <c r="D14" s="122" t="s">
        <v>145</v>
      </c>
      <c r="E14" s="122"/>
      <c r="F14" s="22"/>
      <c r="G14" s="122" t="s">
        <v>1187</v>
      </c>
      <c r="H14" s="122"/>
      <c r="I14" s="22"/>
      <c r="J14" s="122" t="s">
        <v>1188</v>
      </c>
      <c r="K14" s="122"/>
      <c r="L14" s="22"/>
      <c r="M14" s="122" t="s">
        <v>1189</v>
      </c>
      <c r="N14" s="122"/>
      <c r="O14" s="22"/>
      <c r="P14" s="122" t="s">
        <v>438</v>
      </c>
      <c r="Q14" s="122"/>
      <c r="R14" s="22"/>
      <c r="S14" s="122" t="s">
        <v>1190</v>
      </c>
      <c r="T14" s="122"/>
    </row>
    <row r="15" spans="1:20" x14ac:dyDescent="0.25">
      <c r="A15" s="14"/>
      <c r="B15" s="196" t="s">
        <v>433</v>
      </c>
      <c r="C15" s="22"/>
      <c r="D15" s="53"/>
      <c r="E15" s="21"/>
      <c r="F15" s="16"/>
      <c r="G15" s="53"/>
      <c r="H15" s="21"/>
      <c r="I15" s="16"/>
      <c r="J15" s="53"/>
      <c r="K15" s="21"/>
      <c r="L15" s="16"/>
      <c r="M15" s="53"/>
      <c r="N15" s="21"/>
      <c r="O15" s="16"/>
      <c r="P15" s="53"/>
      <c r="Q15" s="21"/>
      <c r="R15" s="16"/>
      <c r="S15" s="53"/>
      <c r="T15" s="21"/>
    </row>
    <row r="16" spans="1:20" x14ac:dyDescent="0.25">
      <c r="A16" s="14"/>
      <c r="B16" s="111" t="s">
        <v>1202</v>
      </c>
      <c r="C16" s="26"/>
      <c r="D16" s="117" t="s">
        <v>224</v>
      </c>
      <c r="E16" s="113" t="s">
        <v>1203</v>
      </c>
      <c r="F16" s="190"/>
      <c r="G16" s="117" t="s">
        <v>224</v>
      </c>
      <c r="H16" s="117" t="s">
        <v>269</v>
      </c>
      <c r="I16" s="190"/>
      <c r="J16" s="117" t="s">
        <v>224</v>
      </c>
      <c r="K16" s="113" t="s">
        <v>1204</v>
      </c>
      <c r="L16" s="190"/>
      <c r="M16" s="117" t="s">
        <v>224</v>
      </c>
      <c r="N16" s="113" t="s">
        <v>1205</v>
      </c>
      <c r="O16" s="190"/>
      <c r="P16" s="117" t="s">
        <v>224</v>
      </c>
      <c r="Q16" s="113" t="s">
        <v>883</v>
      </c>
      <c r="R16" s="190"/>
      <c r="S16" s="117" t="s">
        <v>224</v>
      </c>
      <c r="T16" s="113">
        <v>-410</v>
      </c>
    </row>
    <row r="17" spans="1:20" ht="15.75" thickBot="1" x14ac:dyDescent="0.3">
      <c r="A17" s="14"/>
      <c r="B17" s="107" t="s">
        <v>91</v>
      </c>
      <c r="C17" s="22"/>
      <c r="D17" s="34"/>
      <c r="E17" s="119">
        <v>-16</v>
      </c>
      <c r="F17" s="195"/>
      <c r="G17" s="197"/>
      <c r="H17" s="126" t="s">
        <v>269</v>
      </c>
      <c r="I17" s="195"/>
      <c r="J17" s="22"/>
      <c r="K17" s="126" t="s">
        <v>269</v>
      </c>
      <c r="L17" s="195"/>
      <c r="M17" s="22"/>
      <c r="N17" s="126" t="s">
        <v>269</v>
      </c>
      <c r="O17" s="195"/>
      <c r="P17" s="197"/>
      <c r="Q17" s="119">
        <v>-16</v>
      </c>
      <c r="R17" s="195"/>
      <c r="S17" s="197"/>
      <c r="T17" s="126" t="s">
        <v>269</v>
      </c>
    </row>
    <row r="18" spans="1:20" x14ac:dyDescent="0.25">
      <c r="A18" s="14"/>
      <c r="B18" s="111" t="s">
        <v>1202</v>
      </c>
      <c r="C18" s="26"/>
      <c r="D18" s="198"/>
      <c r="E18" s="198"/>
      <c r="F18" s="190"/>
      <c r="G18" s="198"/>
      <c r="H18" s="198"/>
      <c r="I18" s="190"/>
      <c r="J18" s="190"/>
      <c r="K18" s="198"/>
      <c r="L18" s="190"/>
      <c r="M18" s="190"/>
      <c r="N18" s="198"/>
      <c r="O18" s="190"/>
      <c r="P18" s="198"/>
      <c r="Q18" s="198"/>
      <c r="R18" s="190"/>
      <c r="S18" s="198"/>
      <c r="T18" s="198"/>
    </row>
    <row r="19" spans="1:20" x14ac:dyDescent="0.25">
      <c r="A19" s="14"/>
      <c r="B19" s="107" t="s">
        <v>1206</v>
      </c>
      <c r="C19" s="22"/>
      <c r="D19" s="22"/>
      <c r="E19" s="114" t="s">
        <v>1207</v>
      </c>
      <c r="F19" s="195"/>
      <c r="G19" s="195"/>
      <c r="H19" s="116" t="s">
        <v>269</v>
      </c>
      <c r="I19" s="195"/>
      <c r="J19" s="195"/>
      <c r="K19" s="114" t="s">
        <v>1204</v>
      </c>
      <c r="L19" s="195"/>
      <c r="M19" s="195"/>
      <c r="N19" s="114" t="s">
        <v>1205</v>
      </c>
      <c r="O19" s="195"/>
      <c r="P19" s="195"/>
      <c r="Q19" s="114" t="s">
        <v>1208</v>
      </c>
      <c r="R19" s="195"/>
      <c r="S19" s="195"/>
      <c r="T19" s="114">
        <v>-410</v>
      </c>
    </row>
    <row r="20" spans="1:20" x14ac:dyDescent="0.25">
      <c r="A20" s="14"/>
      <c r="B20" s="111" t="s">
        <v>1209</v>
      </c>
      <c r="C20" s="26"/>
      <c r="D20" s="190"/>
      <c r="E20" s="113" t="s">
        <v>1210</v>
      </c>
      <c r="F20" s="190"/>
      <c r="G20" s="190"/>
      <c r="H20" s="113">
        <v>-76</v>
      </c>
      <c r="I20" s="190"/>
      <c r="J20" s="190"/>
      <c r="K20" s="113" t="s">
        <v>1211</v>
      </c>
      <c r="L20" s="190"/>
      <c r="M20" s="190"/>
      <c r="N20" s="113" t="s">
        <v>1212</v>
      </c>
      <c r="O20" s="190"/>
      <c r="P20" s="190"/>
      <c r="Q20" s="113" t="s">
        <v>1213</v>
      </c>
      <c r="R20" s="190"/>
      <c r="S20" s="190"/>
      <c r="T20" s="113">
        <v>-203</v>
      </c>
    </row>
    <row r="21" spans="1:20" ht="15.75" thickBot="1" x14ac:dyDescent="0.3">
      <c r="A21" s="14"/>
      <c r="B21" s="107" t="s">
        <v>1214</v>
      </c>
      <c r="C21" s="22"/>
      <c r="D21" s="197"/>
      <c r="E21" s="119" t="s">
        <v>1215</v>
      </c>
      <c r="F21" s="195"/>
      <c r="G21" s="197"/>
      <c r="H21" s="119">
        <v>-76</v>
      </c>
      <c r="I21" s="195"/>
      <c r="J21" s="197"/>
      <c r="K21" s="119" t="s">
        <v>1216</v>
      </c>
      <c r="L21" s="195"/>
      <c r="M21" s="197"/>
      <c r="N21" s="119" t="s">
        <v>1217</v>
      </c>
      <c r="O21" s="195"/>
      <c r="P21" s="197"/>
      <c r="Q21" s="119" t="s">
        <v>1218</v>
      </c>
      <c r="R21" s="195"/>
      <c r="S21" s="197"/>
      <c r="T21" s="119" t="s">
        <v>1219</v>
      </c>
    </row>
    <row r="22" spans="1:20" x14ac:dyDescent="0.25">
      <c r="A22" s="14"/>
      <c r="B22" s="111" t="s">
        <v>1220</v>
      </c>
      <c r="C22" s="26"/>
      <c r="D22" s="198"/>
      <c r="E22" s="198"/>
      <c r="F22" s="190"/>
      <c r="G22" s="198"/>
      <c r="H22" s="198"/>
      <c r="I22" s="190"/>
      <c r="J22" s="198"/>
      <c r="K22" s="198"/>
      <c r="L22" s="190"/>
      <c r="M22" s="198"/>
      <c r="N22" s="198"/>
      <c r="O22" s="190"/>
      <c r="P22" s="198"/>
      <c r="Q22" s="198"/>
      <c r="R22" s="190"/>
      <c r="S22" s="198"/>
      <c r="T22" s="198"/>
    </row>
    <row r="23" spans="1:20" x14ac:dyDescent="0.25">
      <c r="A23" s="14"/>
      <c r="B23" s="107" t="s">
        <v>1221</v>
      </c>
      <c r="C23" s="22"/>
      <c r="D23" s="195"/>
      <c r="E23" s="114" t="s">
        <v>1222</v>
      </c>
      <c r="F23" s="195"/>
      <c r="G23" s="195"/>
      <c r="H23" s="116" t="s">
        <v>269</v>
      </c>
      <c r="I23" s="195"/>
      <c r="J23" s="195"/>
      <c r="K23" s="114" t="s">
        <v>1223</v>
      </c>
      <c r="L23" s="195"/>
      <c r="M23" s="195"/>
      <c r="N23" s="114" t="s">
        <v>1224</v>
      </c>
      <c r="O23" s="195"/>
      <c r="P23" s="195"/>
      <c r="Q23" s="114" t="s">
        <v>1225</v>
      </c>
      <c r="R23" s="195"/>
      <c r="S23" s="195"/>
      <c r="T23" s="115">
        <v>-1167</v>
      </c>
    </row>
    <row r="24" spans="1:20" ht="15.75" thickBot="1" x14ac:dyDescent="0.3">
      <c r="A24" s="14"/>
      <c r="B24" s="111" t="s">
        <v>1226</v>
      </c>
      <c r="C24" s="26"/>
      <c r="D24" s="199"/>
      <c r="E24" s="130">
        <v>-45</v>
      </c>
      <c r="F24" s="190"/>
      <c r="G24" s="199"/>
      <c r="H24" s="158" t="s">
        <v>269</v>
      </c>
      <c r="I24" s="190"/>
      <c r="J24" s="199"/>
      <c r="K24" s="158" t="s">
        <v>269</v>
      </c>
      <c r="L24" s="190"/>
      <c r="M24" s="199"/>
      <c r="N24" s="130">
        <v>-31</v>
      </c>
      <c r="O24" s="190"/>
      <c r="P24" s="199"/>
      <c r="Q24" s="130" t="s">
        <v>598</v>
      </c>
      <c r="R24" s="190"/>
      <c r="S24" s="199"/>
      <c r="T24" s="130">
        <v>-16</v>
      </c>
    </row>
    <row r="25" spans="1:20" x14ac:dyDescent="0.25">
      <c r="A25" s="14"/>
      <c r="B25" s="107" t="s">
        <v>1227</v>
      </c>
      <c r="C25" s="22"/>
      <c r="D25" s="200"/>
      <c r="E25" s="201" t="s">
        <v>1228</v>
      </c>
      <c r="F25" s="195"/>
      <c r="G25" s="200"/>
      <c r="H25" s="202" t="s">
        <v>269</v>
      </c>
      <c r="I25" s="195"/>
      <c r="J25" s="200"/>
      <c r="K25" s="201" t="s">
        <v>1223</v>
      </c>
      <c r="L25" s="195"/>
      <c r="M25" s="200"/>
      <c r="N25" s="201" t="s">
        <v>454</v>
      </c>
      <c r="O25" s="195"/>
      <c r="P25" s="200"/>
      <c r="Q25" s="201" t="s">
        <v>682</v>
      </c>
      <c r="R25" s="195"/>
      <c r="S25" s="200"/>
      <c r="T25" s="203">
        <v>-1151</v>
      </c>
    </row>
    <row r="26" spans="1:20" x14ac:dyDescent="0.25">
      <c r="A26" s="14"/>
      <c r="B26" s="111" t="s">
        <v>222</v>
      </c>
      <c r="C26" s="26"/>
      <c r="D26" s="190"/>
      <c r="E26" s="190"/>
      <c r="F26" s="190"/>
      <c r="G26" s="190"/>
      <c r="H26" s="190"/>
      <c r="I26" s="190"/>
      <c r="J26" s="190"/>
      <c r="K26" s="190"/>
      <c r="L26" s="190"/>
      <c r="M26" s="190"/>
      <c r="N26" s="190"/>
      <c r="O26" s="190"/>
      <c r="P26" s="190"/>
      <c r="Q26" s="190"/>
      <c r="R26" s="190"/>
      <c r="S26" s="190"/>
      <c r="T26" s="190"/>
    </row>
    <row r="27" spans="1:20" ht="15.75" thickBot="1" x14ac:dyDescent="0.3">
      <c r="A27" s="14"/>
      <c r="B27" s="107" t="s">
        <v>1229</v>
      </c>
      <c r="C27" s="22"/>
      <c r="D27" s="197"/>
      <c r="E27" s="119" t="s">
        <v>1230</v>
      </c>
      <c r="F27" s="195"/>
      <c r="G27" s="197"/>
      <c r="H27" s="126" t="s">
        <v>269</v>
      </c>
      <c r="I27" s="195"/>
      <c r="J27" s="197"/>
      <c r="K27" s="126" t="s">
        <v>269</v>
      </c>
      <c r="L27" s="195"/>
      <c r="M27" s="197"/>
      <c r="N27" s="126" t="s">
        <v>269</v>
      </c>
      <c r="O27" s="195"/>
      <c r="P27" s="197"/>
      <c r="Q27" s="119" t="s">
        <v>1230</v>
      </c>
      <c r="R27" s="195"/>
      <c r="S27" s="197"/>
      <c r="T27" s="126" t="s">
        <v>269</v>
      </c>
    </row>
    <row r="28" spans="1:20" x14ac:dyDescent="0.25">
      <c r="A28" s="14"/>
      <c r="B28" s="111" t="s">
        <v>1231</v>
      </c>
      <c r="C28" s="26"/>
      <c r="D28" s="198"/>
      <c r="E28" s="198"/>
      <c r="F28" s="190"/>
      <c r="G28" s="198"/>
      <c r="H28" s="198"/>
      <c r="I28" s="190"/>
      <c r="J28" s="198"/>
      <c r="K28" s="198"/>
      <c r="L28" s="190"/>
      <c r="M28" s="198"/>
      <c r="N28" s="198"/>
      <c r="O28" s="190"/>
      <c r="P28" s="198"/>
      <c r="Q28" s="198"/>
      <c r="R28" s="190"/>
      <c r="S28" s="198"/>
      <c r="T28" s="198"/>
    </row>
    <row r="29" spans="1:20" ht="15.75" thickBot="1" x14ac:dyDescent="0.3">
      <c r="A29" s="14"/>
      <c r="B29" s="107" t="s">
        <v>223</v>
      </c>
      <c r="C29" s="22"/>
      <c r="D29" s="204" t="s">
        <v>224</v>
      </c>
      <c r="E29" s="136" t="s">
        <v>225</v>
      </c>
      <c r="F29" s="195"/>
      <c r="G29" s="204" t="s">
        <v>224</v>
      </c>
      <c r="H29" s="204" t="s">
        <v>269</v>
      </c>
      <c r="I29" s="195"/>
      <c r="J29" s="204" t="s">
        <v>224</v>
      </c>
      <c r="K29" s="136" t="s">
        <v>1223</v>
      </c>
      <c r="L29" s="195"/>
      <c r="M29" s="204" t="s">
        <v>224</v>
      </c>
      <c r="N29" s="136" t="s">
        <v>454</v>
      </c>
      <c r="O29" s="195"/>
      <c r="P29" s="204" t="s">
        <v>224</v>
      </c>
      <c r="Q29" s="136" t="s">
        <v>1232</v>
      </c>
      <c r="R29" s="195"/>
      <c r="S29" s="204" t="s">
        <v>224</v>
      </c>
      <c r="T29" s="205">
        <v>-1151</v>
      </c>
    </row>
    <row r="30" spans="1:20" ht="15.75" thickTop="1" x14ac:dyDescent="0.25">
      <c r="A30" s="14"/>
      <c r="B30" s="51"/>
      <c r="C30" s="51"/>
      <c r="D30" s="51"/>
      <c r="E30" s="51"/>
      <c r="F30" s="51"/>
      <c r="G30" s="51"/>
      <c r="H30" s="51"/>
      <c r="I30" s="51"/>
      <c r="J30" s="51"/>
      <c r="K30" s="51"/>
      <c r="L30" s="51"/>
      <c r="M30" s="51"/>
      <c r="N30" s="51"/>
      <c r="O30" s="51"/>
      <c r="P30" s="51"/>
      <c r="Q30" s="51"/>
      <c r="R30" s="51"/>
      <c r="S30" s="51"/>
      <c r="T30" s="51"/>
    </row>
    <row r="31" spans="1:20" x14ac:dyDescent="0.25">
      <c r="A31" s="14"/>
      <c r="B31" s="50"/>
      <c r="C31" s="50"/>
      <c r="D31" s="50"/>
      <c r="E31" s="50"/>
      <c r="F31" s="50"/>
      <c r="G31" s="50"/>
      <c r="H31" s="50"/>
      <c r="I31" s="50"/>
      <c r="J31" s="50"/>
      <c r="K31" s="50"/>
      <c r="L31" s="50"/>
      <c r="M31" s="50"/>
      <c r="N31" s="50"/>
      <c r="O31" s="50"/>
      <c r="P31" s="50"/>
      <c r="Q31" s="50"/>
      <c r="R31" s="50"/>
      <c r="S31" s="50"/>
      <c r="T31" s="50"/>
    </row>
    <row r="32" spans="1:20" x14ac:dyDescent="0.25">
      <c r="A32" s="14"/>
      <c r="B32" s="15"/>
      <c r="C32" s="16"/>
      <c r="D32" s="16"/>
      <c r="E32" s="16"/>
      <c r="F32" s="16"/>
      <c r="G32" s="16"/>
      <c r="H32" s="16"/>
      <c r="I32" s="16"/>
      <c r="J32" s="16"/>
      <c r="K32" s="16"/>
      <c r="L32" s="16"/>
      <c r="M32" s="16"/>
      <c r="N32" s="16"/>
      <c r="O32" s="16"/>
      <c r="P32" s="16"/>
      <c r="Q32" s="16"/>
      <c r="R32" s="16"/>
      <c r="S32" s="16"/>
      <c r="T32" s="16"/>
    </row>
    <row r="33" spans="1:20" ht="15.75" thickBot="1" x14ac:dyDescent="0.3">
      <c r="A33" s="14"/>
      <c r="B33" s="20" t="s">
        <v>262</v>
      </c>
      <c r="C33" s="22"/>
      <c r="D33" s="122" t="s">
        <v>145</v>
      </c>
      <c r="E33" s="122"/>
      <c r="F33" s="22"/>
      <c r="G33" s="122" t="s">
        <v>1187</v>
      </c>
      <c r="H33" s="122"/>
      <c r="I33" s="22"/>
      <c r="J33" s="122" t="s">
        <v>1188</v>
      </c>
      <c r="K33" s="122"/>
      <c r="L33" s="22"/>
      <c r="M33" s="122" t="s">
        <v>1189</v>
      </c>
      <c r="N33" s="122"/>
      <c r="O33" s="22"/>
      <c r="P33" s="122" t="s">
        <v>438</v>
      </c>
      <c r="Q33" s="122"/>
      <c r="R33" s="22"/>
      <c r="S33" s="122" t="s">
        <v>1190</v>
      </c>
      <c r="T33" s="122"/>
    </row>
    <row r="34" spans="1:20" x14ac:dyDescent="0.25">
      <c r="A34" s="14"/>
      <c r="B34" s="196" t="s">
        <v>470</v>
      </c>
      <c r="C34" s="22"/>
      <c r="D34" s="21"/>
      <c r="E34" s="21"/>
      <c r="F34" s="16"/>
      <c r="G34" s="21"/>
      <c r="H34" s="21"/>
      <c r="I34" s="16"/>
      <c r="J34" s="21"/>
      <c r="K34" s="21"/>
      <c r="L34" s="16"/>
      <c r="M34" s="21"/>
      <c r="N34" s="21"/>
      <c r="O34" s="16"/>
      <c r="P34" s="21"/>
      <c r="Q34" s="21"/>
      <c r="R34" s="16"/>
      <c r="S34" s="21"/>
      <c r="T34" s="21"/>
    </row>
    <row r="35" spans="1:20" x14ac:dyDescent="0.25">
      <c r="A35" s="14"/>
      <c r="B35" s="111" t="s">
        <v>1202</v>
      </c>
      <c r="C35" s="26"/>
      <c r="D35" s="117" t="s">
        <v>224</v>
      </c>
      <c r="E35" s="113" t="s">
        <v>1233</v>
      </c>
      <c r="F35" s="190"/>
      <c r="G35" s="117" t="s">
        <v>224</v>
      </c>
      <c r="H35" s="117" t="s">
        <v>269</v>
      </c>
      <c r="I35" s="190"/>
      <c r="J35" s="117" t="s">
        <v>224</v>
      </c>
      <c r="K35" s="113" t="s">
        <v>1234</v>
      </c>
      <c r="L35" s="190"/>
      <c r="M35" s="117" t="s">
        <v>224</v>
      </c>
      <c r="N35" s="113" t="s">
        <v>1235</v>
      </c>
      <c r="O35" s="190"/>
      <c r="P35" s="117" t="s">
        <v>224</v>
      </c>
      <c r="Q35" s="113" t="s">
        <v>1236</v>
      </c>
      <c r="R35" s="190"/>
      <c r="S35" s="117" t="s">
        <v>224</v>
      </c>
      <c r="T35" s="113">
        <v>-484</v>
      </c>
    </row>
    <row r="36" spans="1:20" ht="15.75" thickBot="1" x14ac:dyDescent="0.3">
      <c r="A36" s="14"/>
      <c r="B36" s="107" t="s">
        <v>91</v>
      </c>
      <c r="C36" s="22"/>
      <c r="D36" s="197"/>
      <c r="E36" s="126" t="s">
        <v>269</v>
      </c>
      <c r="F36" s="195"/>
      <c r="G36" s="197"/>
      <c r="H36" s="126" t="s">
        <v>269</v>
      </c>
      <c r="I36" s="195"/>
      <c r="J36" s="197"/>
      <c r="K36" s="126" t="s">
        <v>269</v>
      </c>
      <c r="L36" s="195"/>
      <c r="M36" s="197"/>
      <c r="N36" s="126" t="s">
        <v>269</v>
      </c>
      <c r="O36" s="195"/>
      <c r="P36" s="197"/>
      <c r="Q36" s="126" t="s">
        <v>269</v>
      </c>
      <c r="R36" s="195"/>
      <c r="S36" s="197"/>
      <c r="T36" s="126" t="s">
        <v>269</v>
      </c>
    </row>
    <row r="37" spans="1:20" x14ac:dyDescent="0.25">
      <c r="A37" s="14"/>
      <c r="B37" s="111" t="s">
        <v>1202</v>
      </c>
      <c r="C37" s="26"/>
      <c r="D37" s="198"/>
      <c r="E37" s="198"/>
      <c r="F37" s="190"/>
      <c r="G37" s="198"/>
      <c r="H37" s="198"/>
      <c r="I37" s="190"/>
      <c r="J37" s="198"/>
      <c r="K37" s="198"/>
      <c r="L37" s="190"/>
      <c r="M37" s="198"/>
      <c r="N37" s="198"/>
      <c r="O37" s="190"/>
      <c r="P37" s="198"/>
      <c r="Q37" s="198"/>
      <c r="R37" s="190"/>
      <c r="S37" s="198"/>
      <c r="T37" s="198"/>
    </row>
    <row r="38" spans="1:20" x14ac:dyDescent="0.25">
      <c r="A38" s="14"/>
      <c r="B38" s="107" t="s">
        <v>1206</v>
      </c>
      <c r="C38" s="22"/>
      <c r="D38" s="195"/>
      <c r="E38" s="114" t="s">
        <v>1233</v>
      </c>
      <c r="F38" s="195"/>
      <c r="G38" s="195"/>
      <c r="H38" s="116" t="s">
        <v>269</v>
      </c>
      <c r="I38" s="195"/>
      <c r="J38" s="195"/>
      <c r="K38" s="114" t="s">
        <v>1234</v>
      </c>
      <c r="L38" s="195"/>
      <c r="M38" s="195"/>
      <c r="N38" s="114" t="s">
        <v>1235</v>
      </c>
      <c r="O38" s="195"/>
      <c r="P38" s="195"/>
      <c r="Q38" s="114" t="s">
        <v>1236</v>
      </c>
      <c r="R38" s="195"/>
      <c r="S38" s="195"/>
      <c r="T38" s="114">
        <v>-484</v>
      </c>
    </row>
    <row r="39" spans="1:20" x14ac:dyDescent="0.25">
      <c r="A39" s="14"/>
      <c r="B39" s="111" t="s">
        <v>1209</v>
      </c>
      <c r="C39" s="26"/>
      <c r="D39" s="190"/>
      <c r="E39" s="113" t="s">
        <v>1237</v>
      </c>
      <c r="F39" s="190"/>
      <c r="G39" s="190"/>
      <c r="H39" s="113">
        <v>-53</v>
      </c>
      <c r="I39" s="190"/>
      <c r="J39" s="190"/>
      <c r="K39" s="113" t="s">
        <v>1238</v>
      </c>
      <c r="L39" s="190"/>
      <c r="M39" s="190"/>
      <c r="N39" s="113" t="s">
        <v>1239</v>
      </c>
      <c r="O39" s="190"/>
      <c r="P39" s="190"/>
      <c r="Q39" s="113" t="s">
        <v>1240</v>
      </c>
      <c r="R39" s="190"/>
      <c r="S39" s="190"/>
      <c r="T39" s="113" t="s">
        <v>1241</v>
      </c>
    </row>
    <row r="40" spans="1:20" ht="15.75" thickBot="1" x14ac:dyDescent="0.3">
      <c r="A40" s="14"/>
      <c r="B40" s="107" t="s">
        <v>1214</v>
      </c>
      <c r="C40" s="22"/>
      <c r="D40" s="197"/>
      <c r="E40" s="119" t="s">
        <v>1242</v>
      </c>
      <c r="F40" s="195"/>
      <c r="G40" s="197"/>
      <c r="H40" s="119">
        <v>-53</v>
      </c>
      <c r="I40" s="195"/>
      <c r="J40" s="197"/>
      <c r="K40" s="119" t="s">
        <v>1243</v>
      </c>
      <c r="L40" s="195"/>
      <c r="M40" s="197"/>
      <c r="N40" s="119" t="s">
        <v>1244</v>
      </c>
      <c r="O40" s="195"/>
      <c r="P40" s="197"/>
      <c r="Q40" s="119" t="s">
        <v>1245</v>
      </c>
      <c r="R40" s="195"/>
      <c r="S40" s="197"/>
      <c r="T40" s="119" t="s">
        <v>1246</v>
      </c>
    </row>
    <row r="41" spans="1:20" x14ac:dyDescent="0.25">
      <c r="A41" s="14"/>
      <c r="B41" s="111" t="s">
        <v>1220</v>
      </c>
      <c r="C41" s="26"/>
      <c r="D41" s="198"/>
      <c r="E41" s="198"/>
      <c r="F41" s="190"/>
      <c r="G41" s="198"/>
      <c r="H41" s="198"/>
      <c r="I41" s="190"/>
      <c r="J41" s="198"/>
      <c r="K41" s="198"/>
      <c r="L41" s="190"/>
      <c r="M41" s="198"/>
      <c r="N41" s="198"/>
      <c r="O41" s="190"/>
      <c r="P41" s="198"/>
      <c r="Q41" s="198"/>
      <c r="R41" s="190"/>
      <c r="S41" s="198"/>
      <c r="T41" s="198"/>
    </row>
    <row r="42" spans="1:20" x14ac:dyDescent="0.25">
      <c r="A42" s="14"/>
      <c r="B42" s="107" t="s">
        <v>1221</v>
      </c>
      <c r="C42" s="22"/>
      <c r="D42" s="195"/>
      <c r="E42" s="114" t="s">
        <v>1247</v>
      </c>
      <c r="F42" s="195"/>
      <c r="G42" s="195"/>
      <c r="H42" s="116" t="s">
        <v>269</v>
      </c>
      <c r="I42" s="195"/>
      <c r="J42" s="195"/>
      <c r="K42" s="114" t="s">
        <v>1248</v>
      </c>
      <c r="L42" s="195"/>
      <c r="M42" s="195"/>
      <c r="N42" s="114" t="s">
        <v>1044</v>
      </c>
      <c r="O42" s="195"/>
      <c r="P42" s="195"/>
      <c r="Q42" s="114" t="s">
        <v>1249</v>
      </c>
      <c r="R42" s="195"/>
      <c r="S42" s="195"/>
      <c r="T42" s="115">
        <v>-1402</v>
      </c>
    </row>
    <row r="43" spans="1:20" ht="15.75" thickBot="1" x14ac:dyDescent="0.3">
      <c r="A43" s="14"/>
      <c r="B43" s="111" t="s">
        <v>1226</v>
      </c>
      <c r="C43" s="26"/>
      <c r="D43" s="199"/>
      <c r="E43" s="130" t="s">
        <v>733</v>
      </c>
      <c r="F43" s="190"/>
      <c r="G43" s="199"/>
      <c r="H43" s="158" t="s">
        <v>269</v>
      </c>
      <c r="I43" s="190"/>
      <c r="J43" s="199"/>
      <c r="K43" s="130">
        <v>-120</v>
      </c>
      <c r="L43" s="190"/>
      <c r="M43" s="199"/>
      <c r="N43" s="130" t="s">
        <v>1074</v>
      </c>
      <c r="O43" s="190"/>
      <c r="P43" s="199"/>
      <c r="Q43" s="130" t="s">
        <v>680</v>
      </c>
      <c r="R43" s="190"/>
      <c r="S43" s="199"/>
      <c r="T43" s="130" t="s">
        <v>598</v>
      </c>
    </row>
    <row r="44" spans="1:20" x14ac:dyDescent="0.25">
      <c r="A44" s="14"/>
      <c r="B44" s="107" t="s">
        <v>1227</v>
      </c>
      <c r="C44" s="22"/>
      <c r="D44" s="200"/>
      <c r="E44" s="201" t="s">
        <v>1250</v>
      </c>
      <c r="F44" s="195"/>
      <c r="G44" s="200"/>
      <c r="H44" s="202" t="s">
        <v>269</v>
      </c>
      <c r="I44" s="195"/>
      <c r="J44" s="200"/>
      <c r="K44" s="201" t="s">
        <v>1251</v>
      </c>
      <c r="L44" s="195"/>
      <c r="M44" s="200"/>
      <c r="N44" s="201" t="s">
        <v>1252</v>
      </c>
      <c r="O44" s="195"/>
      <c r="P44" s="200"/>
      <c r="Q44" s="201" t="s">
        <v>1253</v>
      </c>
      <c r="R44" s="195"/>
      <c r="S44" s="200"/>
      <c r="T44" s="203">
        <v>-1404</v>
      </c>
    </row>
    <row r="45" spans="1:20" x14ac:dyDescent="0.25">
      <c r="A45" s="14"/>
      <c r="B45" s="111" t="s">
        <v>222</v>
      </c>
      <c r="C45" s="26"/>
      <c r="D45" s="190"/>
      <c r="E45" s="190"/>
      <c r="F45" s="190"/>
      <c r="G45" s="190"/>
      <c r="H45" s="190"/>
      <c r="I45" s="190"/>
      <c r="J45" s="190"/>
      <c r="K45" s="190"/>
      <c r="L45" s="190"/>
      <c r="M45" s="190"/>
      <c r="N45" s="190"/>
      <c r="O45" s="190"/>
      <c r="P45" s="190"/>
      <c r="Q45" s="190"/>
      <c r="R45" s="190"/>
      <c r="S45" s="190"/>
      <c r="T45" s="190"/>
    </row>
    <row r="46" spans="1:20" ht="15.75" thickBot="1" x14ac:dyDescent="0.3">
      <c r="A46" s="14"/>
      <c r="B46" s="107" t="s">
        <v>1229</v>
      </c>
      <c r="C46" s="22"/>
      <c r="D46" s="197"/>
      <c r="E46" s="119" t="s">
        <v>1254</v>
      </c>
      <c r="F46" s="195"/>
      <c r="G46" s="197"/>
      <c r="H46" s="126" t="s">
        <v>269</v>
      </c>
      <c r="I46" s="195"/>
      <c r="J46" s="197"/>
      <c r="K46" s="126" t="s">
        <v>269</v>
      </c>
      <c r="L46" s="195"/>
      <c r="M46" s="197"/>
      <c r="N46" s="126" t="s">
        <v>269</v>
      </c>
      <c r="O46" s="195"/>
      <c r="P46" s="197"/>
      <c r="Q46" s="119" t="s">
        <v>1254</v>
      </c>
      <c r="R46" s="195"/>
      <c r="S46" s="197"/>
      <c r="T46" s="126" t="s">
        <v>269</v>
      </c>
    </row>
    <row r="47" spans="1:20" x14ac:dyDescent="0.25">
      <c r="A47" s="14"/>
      <c r="B47" s="111" t="s">
        <v>1231</v>
      </c>
      <c r="C47" s="26"/>
      <c r="D47" s="198"/>
      <c r="E47" s="198"/>
      <c r="F47" s="190"/>
      <c r="G47" s="198"/>
      <c r="H47" s="198"/>
      <c r="I47" s="190"/>
      <c r="J47" s="198"/>
      <c r="K47" s="198"/>
      <c r="L47" s="190"/>
      <c r="M47" s="198"/>
      <c r="N47" s="198"/>
      <c r="O47" s="190"/>
      <c r="P47" s="198"/>
      <c r="Q47" s="198"/>
      <c r="R47" s="190"/>
      <c r="S47" s="198"/>
      <c r="T47" s="198"/>
    </row>
    <row r="48" spans="1:20" ht="15.75" thickBot="1" x14ac:dyDescent="0.3">
      <c r="A48" s="14"/>
      <c r="B48" s="107" t="s">
        <v>223</v>
      </c>
      <c r="C48" s="22"/>
      <c r="D48" s="204" t="s">
        <v>224</v>
      </c>
      <c r="E48" s="136" t="s">
        <v>226</v>
      </c>
      <c r="F48" s="195"/>
      <c r="G48" s="204" t="s">
        <v>224</v>
      </c>
      <c r="H48" s="204" t="s">
        <v>269</v>
      </c>
      <c r="I48" s="195"/>
      <c r="J48" s="204" t="s">
        <v>224</v>
      </c>
      <c r="K48" s="136" t="s">
        <v>1251</v>
      </c>
      <c r="L48" s="195"/>
      <c r="M48" s="204" t="s">
        <v>224</v>
      </c>
      <c r="N48" s="136" t="s">
        <v>1252</v>
      </c>
      <c r="O48" s="195"/>
      <c r="P48" s="204" t="s">
        <v>224</v>
      </c>
      <c r="Q48" s="136">
        <v>-31</v>
      </c>
      <c r="R48" s="195"/>
      <c r="S48" s="204" t="s">
        <v>224</v>
      </c>
      <c r="T48" s="205">
        <v>-1404</v>
      </c>
    </row>
    <row r="49" spans="1:20" ht="15.75" thickTop="1" x14ac:dyDescent="0.25">
      <c r="A49" s="14"/>
      <c r="B49" s="51"/>
      <c r="C49" s="51"/>
      <c r="D49" s="51"/>
      <c r="E49" s="51"/>
      <c r="F49" s="51"/>
      <c r="G49" s="51"/>
      <c r="H49" s="51"/>
      <c r="I49" s="51"/>
      <c r="J49" s="51"/>
      <c r="K49" s="51"/>
      <c r="L49" s="51"/>
      <c r="M49" s="51"/>
      <c r="N49" s="51"/>
      <c r="O49" s="51"/>
      <c r="P49" s="51"/>
      <c r="Q49" s="51"/>
      <c r="R49" s="51"/>
      <c r="S49" s="51"/>
      <c r="T49" s="51"/>
    </row>
    <row r="50" spans="1:20" x14ac:dyDescent="0.25">
      <c r="A50" s="14"/>
      <c r="B50" s="45"/>
      <c r="C50" s="45"/>
      <c r="D50" s="45"/>
      <c r="E50" s="45"/>
      <c r="F50" s="45"/>
      <c r="G50" s="45"/>
      <c r="H50" s="45"/>
      <c r="I50" s="45"/>
      <c r="J50" s="45"/>
      <c r="K50" s="45"/>
      <c r="L50" s="45"/>
      <c r="M50" s="45"/>
      <c r="N50" s="45"/>
      <c r="O50" s="45"/>
      <c r="P50" s="45"/>
      <c r="Q50" s="45"/>
      <c r="R50" s="45"/>
      <c r="S50" s="45"/>
      <c r="T50" s="45"/>
    </row>
    <row r="51" spans="1:20" x14ac:dyDescent="0.25">
      <c r="A51" s="14"/>
      <c r="B51" s="51"/>
      <c r="C51" s="51"/>
      <c r="D51" s="51"/>
      <c r="E51" s="51"/>
      <c r="F51" s="51"/>
      <c r="G51" s="51"/>
      <c r="H51" s="51"/>
      <c r="I51" s="51"/>
      <c r="J51" s="51"/>
      <c r="K51" s="51"/>
      <c r="L51" s="51"/>
      <c r="M51" s="51"/>
      <c r="N51" s="51"/>
      <c r="O51" s="51"/>
      <c r="P51" s="51"/>
      <c r="Q51" s="51"/>
      <c r="R51" s="51"/>
      <c r="S51" s="51"/>
      <c r="T51" s="51"/>
    </row>
    <row r="52" spans="1:20" x14ac:dyDescent="0.25">
      <c r="A52" s="14"/>
      <c r="B52" s="50"/>
      <c r="C52" s="50"/>
      <c r="D52" s="50"/>
      <c r="E52" s="50"/>
      <c r="F52" s="50"/>
      <c r="G52" s="50"/>
      <c r="H52" s="50"/>
      <c r="I52" s="50"/>
      <c r="J52" s="50"/>
      <c r="K52" s="50"/>
      <c r="L52" s="50"/>
      <c r="M52" s="50"/>
      <c r="N52" s="50"/>
      <c r="O52" s="50"/>
      <c r="P52" s="50"/>
      <c r="Q52" s="50"/>
      <c r="R52" s="50"/>
      <c r="S52" s="50"/>
      <c r="T52" s="50"/>
    </row>
    <row r="53" spans="1:20" x14ac:dyDescent="0.25">
      <c r="A53" s="14"/>
      <c r="B53" s="15"/>
      <c r="C53" s="16"/>
      <c r="D53" s="16"/>
      <c r="E53" s="16"/>
      <c r="F53" s="16"/>
      <c r="G53" s="16"/>
      <c r="H53" s="16"/>
      <c r="I53" s="16"/>
      <c r="J53" s="16"/>
      <c r="K53" s="16"/>
      <c r="L53" s="16"/>
      <c r="M53" s="16"/>
      <c r="N53" s="16"/>
      <c r="O53" s="16"/>
      <c r="P53" s="16"/>
      <c r="Q53" s="16"/>
      <c r="R53" s="16"/>
      <c r="S53" s="16"/>
      <c r="T53" s="16"/>
    </row>
    <row r="54" spans="1:20" ht="15.75" thickBot="1" x14ac:dyDescent="0.3">
      <c r="A54" s="14"/>
      <c r="B54" s="20" t="s">
        <v>262</v>
      </c>
      <c r="C54" s="22"/>
      <c r="D54" s="122" t="s">
        <v>145</v>
      </c>
      <c r="E54" s="122"/>
      <c r="F54" s="22"/>
      <c r="G54" s="122" t="s">
        <v>1187</v>
      </c>
      <c r="H54" s="122"/>
      <c r="I54" s="22"/>
      <c r="J54" s="122" t="s">
        <v>1188</v>
      </c>
      <c r="K54" s="122"/>
      <c r="L54" s="22"/>
      <c r="M54" s="122" t="s">
        <v>1189</v>
      </c>
      <c r="N54" s="122"/>
      <c r="O54" s="22"/>
      <c r="P54" s="122" t="s">
        <v>438</v>
      </c>
      <c r="Q54" s="122"/>
      <c r="R54" s="22"/>
      <c r="S54" s="122" t="s">
        <v>1190</v>
      </c>
      <c r="T54" s="122"/>
    </row>
    <row r="55" spans="1:20" x14ac:dyDescent="0.25">
      <c r="A55" s="14"/>
      <c r="B55" s="196" t="s">
        <v>491</v>
      </c>
      <c r="C55" s="22"/>
      <c r="D55" s="53"/>
      <c r="E55" s="21"/>
      <c r="F55" s="16"/>
      <c r="G55" s="53"/>
      <c r="H55" s="21"/>
      <c r="I55" s="16"/>
      <c r="J55" s="53"/>
      <c r="K55" s="21"/>
      <c r="L55" s="16"/>
      <c r="M55" s="53"/>
      <c r="N55" s="21"/>
      <c r="O55" s="16"/>
      <c r="P55" s="53"/>
      <c r="Q55" s="21"/>
      <c r="R55" s="16"/>
      <c r="S55" s="53"/>
      <c r="T55" s="21"/>
    </row>
    <row r="56" spans="1:20" x14ac:dyDescent="0.25">
      <c r="A56" s="14"/>
      <c r="B56" s="111" t="s">
        <v>1202</v>
      </c>
      <c r="C56" s="26"/>
      <c r="D56" s="117" t="s">
        <v>224</v>
      </c>
      <c r="E56" s="113" t="s">
        <v>1255</v>
      </c>
      <c r="F56" s="190"/>
      <c r="G56" s="117" t="s">
        <v>224</v>
      </c>
      <c r="H56" s="117" t="s">
        <v>269</v>
      </c>
      <c r="I56" s="190"/>
      <c r="J56" s="117" t="s">
        <v>224</v>
      </c>
      <c r="K56" s="113" t="s">
        <v>1256</v>
      </c>
      <c r="L56" s="190"/>
      <c r="M56" s="117" t="s">
        <v>224</v>
      </c>
      <c r="N56" s="113" t="s">
        <v>1257</v>
      </c>
      <c r="O56" s="190"/>
      <c r="P56" s="117" t="s">
        <v>224</v>
      </c>
      <c r="Q56" s="113" t="s">
        <v>1258</v>
      </c>
      <c r="R56" s="190"/>
      <c r="S56" s="117" t="s">
        <v>224</v>
      </c>
      <c r="T56" s="128">
        <v>-1086</v>
      </c>
    </row>
    <row r="57" spans="1:20" ht="15.75" thickBot="1" x14ac:dyDescent="0.3">
      <c r="A57" s="14"/>
      <c r="B57" s="107" t="s">
        <v>91</v>
      </c>
      <c r="C57" s="22"/>
      <c r="D57" s="34"/>
      <c r="E57" s="119">
        <v>-116</v>
      </c>
      <c r="F57" s="195"/>
      <c r="G57" s="197"/>
      <c r="H57" s="126" t="s">
        <v>269</v>
      </c>
      <c r="I57" s="195"/>
      <c r="J57" s="22"/>
      <c r="K57" s="119" t="s">
        <v>478</v>
      </c>
      <c r="L57" s="195"/>
      <c r="M57" s="22"/>
      <c r="N57" s="119">
        <v>-300</v>
      </c>
      <c r="O57" s="195"/>
      <c r="P57" s="197"/>
      <c r="Q57" s="119">
        <v>-76</v>
      </c>
      <c r="R57" s="195"/>
      <c r="S57" s="197"/>
      <c r="T57" s="126" t="s">
        <v>269</v>
      </c>
    </row>
    <row r="58" spans="1:20" x14ac:dyDescent="0.25">
      <c r="A58" s="14"/>
      <c r="B58" s="111" t="s">
        <v>1202</v>
      </c>
      <c r="C58" s="26"/>
      <c r="D58" s="198"/>
      <c r="E58" s="198"/>
      <c r="F58" s="190"/>
      <c r="G58" s="198"/>
      <c r="H58" s="198"/>
      <c r="I58" s="190"/>
      <c r="J58" s="190"/>
      <c r="K58" s="198"/>
      <c r="L58" s="190"/>
      <c r="M58" s="190"/>
      <c r="N58" s="198"/>
      <c r="O58" s="190"/>
      <c r="P58" s="198"/>
      <c r="Q58" s="198"/>
      <c r="R58" s="190"/>
      <c r="S58" s="198"/>
      <c r="T58" s="198"/>
    </row>
    <row r="59" spans="1:20" x14ac:dyDescent="0.25">
      <c r="A59" s="14"/>
      <c r="B59" s="107" t="s">
        <v>1206</v>
      </c>
      <c r="C59" s="22"/>
      <c r="D59" s="22"/>
      <c r="E59" s="114" t="s">
        <v>1259</v>
      </c>
      <c r="F59" s="195"/>
      <c r="G59" s="195"/>
      <c r="H59" s="116" t="s">
        <v>269</v>
      </c>
      <c r="I59" s="195"/>
      <c r="J59" s="195"/>
      <c r="K59" s="114" t="s">
        <v>1260</v>
      </c>
      <c r="L59" s="195"/>
      <c r="M59" s="195"/>
      <c r="N59" s="114" t="s">
        <v>1261</v>
      </c>
      <c r="O59" s="195"/>
      <c r="P59" s="195"/>
      <c r="Q59" s="114" t="s">
        <v>1262</v>
      </c>
      <c r="R59" s="195"/>
      <c r="S59" s="195"/>
      <c r="T59" s="115">
        <v>-1086</v>
      </c>
    </row>
    <row r="60" spans="1:20" x14ac:dyDescent="0.25">
      <c r="A60" s="14"/>
      <c r="B60" s="111" t="s">
        <v>1209</v>
      </c>
      <c r="C60" s="26"/>
      <c r="D60" s="190"/>
      <c r="E60" s="113" t="s">
        <v>1263</v>
      </c>
      <c r="F60" s="190"/>
      <c r="G60" s="190"/>
      <c r="H60" s="113">
        <v>-207</v>
      </c>
      <c r="I60" s="190"/>
      <c r="J60" s="190"/>
      <c r="K60" s="113" t="s">
        <v>1264</v>
      </c>
      <c r="L60" s="190"/>
      <c r="M60" s="190"/>
      <c r="N60" s="113" t="s">
        <v>1265</v>
      </c>
      <c r="O60" s="190"/>
      <c r="P60" s="190"/>
      <c r="Q60" s="113" t="s">
        <v>1266</v>
      </c>
      <c r="R60" s="190"/>
      <c r="S60" s="190"/>
      <c r="T60" s="113">
        <v>-104</v>
      </c>
    </row>
    <row r="61" spans="1:20" ht="15.75" thickBot="1" x14ac:dyDescent="0.3">
      <c r="A61" s="14"/>
      <c r="B61" s="107" t="s">
        <v>1214</v>
      </c>
      <c r="C61" s="22"/>
      <c r="D61" s="197"/>
      <c r="E61" s="119" t="s">
        <v>1267</v>
      </c>
      <c r="F61" s="195"/>
      <c r="G61" s="197"/>
      <c r="H61" s="119">
        <v>-207</v>
      </c>
      <c r="I61" s="195"/>
      <c r="J61" s="197"/>
      <c r="K61" s="119" t="s">
        <v>1268</v>
      </c>
      <c r="L61" s="195"/>
      <c r="M61" s="197"/>
      <c r="N61" s="119" t="s">
        <v>1269</v>
      </c>
      <c r="O61" s="195"/>
      <c r="P61" s="197"/>
      <c r="Q61" s="119" t="s">
        <v>1270</v>
      </c>
      <c r="R61" s="195"/>
      <c r="S61" s="197"/>
      <c r="T61" s="119" t="s">
        <v>1271</v>
      </c>
    </row>
    <row r="62" spans="1:20" x14ac:dyDescent="0.25">
      <c r="A62" s="14"/>
      <c r="B62" s="111" t="s">
        <v>1220</v>
      </c>
      <c r="C62" s="26"/>
      <c r="D62" s="198"/>
      <c r="E62" s="198"/>
      <c r="F62" s="190"/>
      <c r="G62" s="198"/>
      <c r="H62" s="198"/>
      <c r="I62" s="190"/>
      <c r="J62" s="198"/>
      <c r="K62" s="198"/>
      <c r="L62" s="190"/>
      <c r="M62" s="198"/>
      <c r="N62" s="198"/>
      <c r="O62" s="190"/>
      <c r="P62" s="198"/>
      <c r="Q62" s="198"/>
      <c r="R62" s="190"/>
      <c r="S62" s="198"/>
      <c r="T62" s="198"/>
    </row>
    <row r="63" spans="1:20" x14ac:dyDescent="0.25">
      <c r="A63" s="14"/>
      <c r="B63" s="107" t="s">
        <v>1221</v>
      </c>
      <c r="C63" s="22"/>
      <c r="D63" s="195"/>
      <c r="E63" s="114" t="s">
        <v>1272</v>
      </c>
      <c r="F63" s="195"/>
      <c r="G63" s="195"/>
      <c r="H63" s="116" t="s">
        <v>269</v>
      </c>
      <c r="I63" s="195"/>
      <c r="J63" s="195"/>
      <c r="K63" s="114" t="s">
        <v>1273</v>
      </c>
      <c r="L63" s="195"/>
      <c r="M63" s="195"/>
      <c r="N63" s="114" t="s">
        <v>1274</v>
      </c>
      <c r="O63" s="195"/>
      <c r="P63" s="195"/>
      <c r="Q63" s="114" t="s">
        <v>1275</v>
      </c>
      <c r="R63" s="195"/>
      <c r="S63" s="195"/>
      <c r="T63" s="115">
        <v>-4070</v>
      </c>
    </row>
    <row r="64" spans="1:20" ht="15.75" thickBot="1" x14ac:dyDescent="0.3">
      <c r="A64" s="14"/>
      <c r="B64" s="111" t="s">
        <v>1226</v>
      </c>
      <c r="C64" s="26"/>
      <c r="D64" s="199"/>
      <c r="E64" s="130">
        <v>-1</v>
      </c>
      <c r="F64" s="190"/>
      <c r="G64" s="199"/>
      <c r="H64" s="158" t="s">
        <v>269</v>
      </c>
      <c r="I64" s="190"/>
      <c r="J64" s="199"/>
      <c r="K64" s="158" t="s">
        <v>269</v>
      </c>
      <c r="L64" s="190"/>
      <c r="M64" s="199"/>
      <c r="N64" s="130">
        <v>-6</v>
      </c>
      <c r="O64" s="190"/>
      <c r="P64" s="199"/>
      <c r="Q64" s="130" t="s">
        <v>1276</v>
      </c>
      <c r="R64" s="190"/>
      <c r="S64" s="199"/>
      <c r="T64" s="130">
        <v>-16</v>
      </c>
    </row>
    <row r="65" spans="1:20" x14ac:dyDescent="0.25">
      <c r="A65" s="14"/>
      <c r="B65" s="107" t="s">
        <v>1227</v>
      </c>
      <c r="C65" s="22"/>
      <c r="D65" s="200"/>
      <c r="E65" s="201" t="s">
        <v>1277</v>
      </c>
      <c r="F65" s="195"/>
      <c r="G65" s="200"/>
      <c r="H65" s="202" t="s">
        <v>269</v>
      </c>
      <c r="I65" s="195"/>
      <c r="J65" s="200"/>
      <c r="K65" s="201" t="s">
        <v>1273</v>
      </c>
      <c r="L65" s="195"/>
      <c r="M65" s="200"/>
      <c r="N65" s="201" t="s">
        <v>1278</v>
      </c>
      <c r="O65" s="195"/>
      <c r="P65" s="200"/>
      <c r="Q65" s="201" t="s">
        <v>1279</v>
      </c>
      <c r="R65" s="195"/>
      <c r="S65" s="200"/>
      <c r="T65" s="203">
        <v>-4054</v>
      </c>
    </row>
    <row r="66" spans="1:20" x14ac:dyDescent="0.25">
      <c r="A66" s="14"/>
      <c r="B66" s="111" t="s">
        <v>222</v>
      </c>
      <c r="C66" s="26"/>
      <c r="D66" s="190"/>
      <c r="E66" s="190"/>
      <c r="F66" s="190"/>
      <c r="G66" s="190"/>
      <c r="H66" s="190"/>
      <c r="I66" s="190"/>
      <c r="J66" s="190"/>
      <c r="K66" s="190"/>
      <c r="L66" s="190"/>
      <c r="M66" s="190"/>
      <c r="N66" s="190"/>
      <c r="O66" s="190"/>
      <c r="P66" s="190"/>
      <c r="Q66" s="190"/>
      <c r="R66" s="190"/>
      <c r="S66" s="190"/>
      <c r="T66" s="190"/>
    </row>
    <row r="67" spans="1:20" ht="15.75" thickBot="1" x14ac:dyDescent="0.3">
      <c r="A67" s="14"/>
      <c r="B67" s="107" t="s">
        <v>1229</v>
      </c>
      <c r="C67" s="22"/>
      <c r="D67" s="197"/>
      <c r="E67" s="119" t="s">
        <v>1280</v>
      </c>
      <c r="F67" s="195"/>
      <c r="G67" s="197"/>
      <c r="H67" s="126" t="s">
        <v>269</v>
      </c>
      <c r="I67" s="195"/>
      <c r="J67" s="197"/>
      <c r="K67" s="126" t="s">
        <v>269</v>
      </c>
      <c r="L67" s="195"/>
      <c r="M67" s="197"/>
      <c r="N67" s="126" t="s">
        <v>269</v>
      </c>
      <c r="O67" s="195"/>
      <c r="P67" s="197"/>
      <c r="Q67" s="119" t="s">
        <v>1280</v>
      </c>
      <c r="R67" s="195"/>
      <c r="S67" s="197"/>
      <c r="T67" s="126" t="s">
        <v>269</v>
      </c>
    </row>
    <row r="68" spans="1:20" x14ac:dyDescent="0.25">
      <c r="A68" s="14"/>
      <c r="B68" s="111" t="s">
        <v>1231</v>
      </c>
      <c r="C68" s="26"/>
      <c r="D68" s="198"/>
      <c r="E68" s="198"/>
      <c r="F68" s="190"/>
      <c r="G68" s="198"/>
      <c r="H68" s="198"/>
      <c r="I68" s="190"/>
      <c r="J68" s="198"/>
      <c r="K68" s="198"/>
      <c r="L68" s="190"/>
      <c r="M68" s="198"/>
      <c r="N68" s="198"/>
      <c r="O68" s="190"/>
      <c r="P68" s="198"/>
      <c r="Q68" s="198"/>
      <c r="R68" s="190"/>
      <c r="S68" s="198"/>
      <c r="T68" s="198"/>
    </row>
    <row r="69" spans="1:20" ht="15.75" thickBot="1" x14ac:dyDescent="0.3">
      <c r="A69" s="14"/>
      <c r="B69" s="107" t="s">
        <v>223</v>
      </c>
      <c r="C69" s="22"/>
      <c r="D69" s="204" t="s">
        <v>224</v>
      </c>
      <c r="E69" s="136" t="s">
        <v>227</v>
      </c>
      <c r="F69" s="195"/>
      <c r="G69" s="204" t="s">
        <v>224</v>
      </c>
      <c r="H69" s="204" t="s">
        <v>269</v>
      </c>
      <c r="I69" s="195"/>
      <c r="J69" s="204" t="s">
        <v>224</v>
      </c>
      <c r="K69" s="136" t="s">
        <v>1273</v>
      </c>
      <c r="L69" s="195"/>
      <c r="M69" s="204" t="s">
        <v>224</v>
      </c>
      <c r="N69" s="136" t="s">
        <v>1278</v>
      </c>
      <c r="O69" s="195"/>
      <c r="P69" s="204" t="s">
        <v>224</v>
      </c>
      <c r="Q69" s="136" t="s">
        <v>1281</v>
      </c>
      <c r="R69" s="195"/>
      <c r="S69" s="204" t="s">
        <v>224</v>
      </c>
      <c r="T69" s="205">
        <v>-4054</v>
      </c>
    </row>
    <row r="70" spans="1:20" ht="15.75" thickTop="1" x14ac:dyDescent="0.25">
      <c r="A70" s="14"/>
      <c r="B70" s="51"/>
      <c r="C70" s="51"/>
      <c r="D70" s="51"/>
      <c r="E70" s="51"/>
      <c r="F70" s="51"/>
      <c r="G70" s="51"/>
      <c r="H70" s="51"/>
      <c r="I70" s="51"/>
      <c r="J70" s="51"/>
      <c r="K70" s="51"/>
      <c r="L70" s="51"/>
      <c r="M70" s="51"/>
      <c r="N70" s="51"/>
      <c r="O70" s="51"/>
      <c r="P70" s="51"/>
      <c r="Q70" s="51"/>
      <c r="R70" s="51"/>
      <c r="S70" s="51"/>
      <c r="T70" s="51"/>
    </row>
    <row r="71" spans="1:20" x14ac:dyDescent="0.25">
      <c r="A71" s="14"/>
      <c r="B71" s="50"/>
      <c r="C71" s="50"/>
      <c r="D71" s="50"/>
      <c r="E71" s="50"/>
      <c r="F71" s="50"/>
      <c r="G71" s="50"/>
      <c r="H71" s="50"/>
      <c r="I71" s="50"/>
      <c r="J71" s="50"/>
      <c r="K71" s="50"/>
      <c r="L71" s="50"/>
      <c r="M71" s="50"/>
      <c r="N71" s="50"/>
      <c r="O71" s="50"/>
      <c r="P71" s="50"/>
      <c r="Q71" s="50"/>
      <c r="R71" s="50"/>
      <c r="S71" s="50"/>
      <c r="T71" s="50"/>
    </row>
    <row r="72" spans="1:20" x14ac:dyDescent="0.25">
      <c r="A72" s="14"/>
      <c r="B72" s="15"/>
      <c r="C72" s="16"/>
      <c r="D72" s="16"/>
      <c r="E72" s="16"/>
      <c r="F72" s="16"/>
      <c r="G72" s="16"/>
      <c r="H72" s="16"/>
      <c r="I72" s="16"/>
      <c r="J72" s="16"/>
      <c r="K72" s="16"/>
      <c r="L72" s="16"/>
      <c r="M72" s="16"/>
      <c r="N72" s="16"/>
      <c r="O72" s="16"/>
      <c r="P72" s="16"/>
      <c r="Q72" s="16"/>
      <c r="R72" s="16"/>
      <c r="S72" s="16"/>
      <c r="T72" s="16"/>
    </row>
    <row r="73" spans="1:20" ht="15.75" thickBot="1" x14ac:dyDescent="0.3">
      <c r="A73" s="14"/>
      <c r="B73" s="20" t="s">
        <v>262</v>
      </c>
      <c r="C73" s="22"/>
      <c r="D73" s="122" t="s">
        <v>145</v>
      </c>
      <c r="E73" s="122"/>
      <c r="F73" s="22"/>
      <c r="G73" s="122" t="s">
        <v>1187</v>
      </c>
      <c r="H73" s="122"/>
      <c r="I73" s="22"/>
      <c r="J73" s="122" t="s">
        <v>1188</v>
      </c>
      <c r="K73" s="122"/>
      <c r="L73" s="22"/>
      <c r="M73" s="122" t="s">
        <v>1189</v>
      </c>
      <c r="N73" s="122"/>
      <c r="O73" s="22"/>
      <c r="P73" s="122" t="s">
        <v>438</v>
      </c>
      <c r="Q73" s="122"/>
      <c r="R73" s="22"/>
      <c r="S73" s="122" t="s">
        <v>1190</v>
      </c>
      <c r="T73" s="122"/>
    </row>
    <row r="74" spans="1:20" x14ac:dyDescent="0.25">
      <c r="A74" s="14"/>
      <c r="B74" s="206" t="s">
        <v>539</v>
      </c>
      <c r="C74" s="26"/>
      <c r="D74" s="25"/>
      <c r="E74" s="30"/>
      <c r="F74" s="24"/>
      <c r="G74" s="25"/>
      <c r="H74" s="30"/>
      <c r="I74" s="24"/>
      <c r="J74" s="25"/>
      <c r="K74" s="30"/>
      <c r="L74" s="24"/>
      <c r="M74" s="25"/>
      <c r="N74" s="30"/>
      <c r="O74" s="24"/>
      <c r="P74" s="25"/>
      <c r="Q74" s="30"/>
      <c r="R74" s="24"/>
      <c r="S74" s="25"/>
      <c r="T74" s="30"/>
    </row>
    <row r="75" spans="1:20" x14ac:dyDescent="0.25">
      <c r="A75" s="14"/>
      <c r="B75" s="107" t="s">
        <v>1202</v>
      </c>
      <c r="C75" s="22"/>
      <c r="D75" s="116" t="s">
        <v>224</v>
      </c>
      <c r="E75" s="114" t="s">
        <v>1282</v>
      </c>
      <c r="F75" s="195"/>
      <c r="G75" s="116" t="s">
        <v>224</v>
      </c>
      <c r="H75" s="116" t="s">
        <v>269</v>
      </c>
      <c r="I75" s="195"/>
      <c r="J75" s="116" t="s">
        <v>224</v>
      </c>
      <c r="K75" s="114" t="s">
        <v>1283</v>
      </c>
      <c r="L75" s="195"/>
      <c r="M75" s="116" t="s">
        <v>224</v>
      </c>
      <c r="N75" s="114" t="s">
        <v>1284</v>
      </c>
      <c r="O75" s="195"/>
      <c r="P75" s="116" t="s">
        <v>224</v>
      </c>
      <c r="Q75" s="114" t="s">
        <v>1285</v>
      </c>
      <c r="R75" s="195"/>
      <c r="S75" s="116" t="s">
        <v>224</v>
      </c>
      <c r="T75" s="115">
        <v>-1417</v>
      </c>
    </row>
    <row r="76" spans="1:20" ht="15.75" thickBot="1" x14ac:dyDescent="0.3">
      <c r="A76" s="14"/>
      <c r="B76" s="111" t="s">
        <v>91</v>
      </c>
      <c r="C76" s="26"/>
      <c r="D76" s="84"/>
      <c r="E76" s="130" t="s">
        <v>556</v>
      </c>
      <c r="F76" s="190"/>
      <c r="G76" s="199"/>
      <c r="H76" s="158" t="s">
        <v>269</v>
      </c>
      <c r="I76" s="190"/>
      <c r="J76" s="26"/>
      <c r="K76" s="130" t="s">
        <v>1286</v>
      </c>
      <c r="L76" s="190"/>
      <c r="M76" s="26"/>
      <c r="N76" s="130" t="s">
        <v>1286</v>
      </c>
      <c r="O76" s="190"/>
      <c r="P76" s="199"/>
      <c r="Q76" s="158" t="s">
        <v>269</v>
      </c>
      <c r="R76" s="190"/>
      <c r="S76" s="199"/>
      <c r="T76" s="158" t="s">
        <v>269</v>
      </c>
    </row>
    <row r="77" spans="1:20" x14ac:dyDescent="0.25">
      <c r="A77" s="14"/>
      <c r="B77" s="107" t="s">
        <v>1202</v>
      </c>
      <c r="C77" s="22"/>
      <c r="D77" s="200"/>
      <c r="E77" s="200"/>
      <c r="F77" s="195"/>
      <c r="G77" s="200"/>
      <c r="H77" s="200"/>
      <c r="I77" s="195"/>
      <c r="J77" s="195"/>
      <c r="K77" s="200"/>
      <c r="L77" s="195"/>
      <c r="M77" s="195"/>
      <c r="N77" s="200"/>
      <c r="O77" s="195"/>
      <c r="P77" s="200"/>
      <c r="Q77" s="200"/>
      <c r="R77" s="195"/>
      <c r="S77" s="200"/>
      <c r="T77" s="200"/>
    </row>
    <row r="78" spans="1:20" x14ac:dyDescent="0.25">
      <c r="A78" s="14"/>
      <c r="B78" s="111" t="s">
        <v>1206</v>
      </c>
      <c r="C78" s="26"/>
      <c r="D78" s="26"/>
      <c r="E78" s="113" t="s">
        <v>1287</v>
      </c>
      <c r="F78" s="190"/>
      <c r="G78" s="190"/>
      <c r="H78" s="117" t="s">
        <v>269</v>
      </c>
      <c r="I78" s="190"/>
      <c r="J78" s="190"/>
      <c r="K78" s="113" t="s">
        <v>1288</v>
      </c>
      <c r="L78" s="190"/>
      <c r="M78" s="190"/>
      <c r="N78" s="113" t="s">
        <v>1289</v>
      </c>
      <c r="O78" s="190"/>
      <c r="P78" s="190"/>
      <c r="Q78" s="113" t="s">
        <v>1285</v>
      </c>
      <c r="R78" s="190"/>
      <c r="S78" s="190"/>
      <c r="T78" s="128">
        <v>-1417</v>
      </c>
    </row>
    <row r="79" spans="1:20" x14ac:dyDescent="0.25">
      <c r="A79" s="14"/>
      <c r="B79" s="107" t="s">
        <v>1209</v>
      </c>
      <c r="C79" s="22"/>
      <c r="D79" s="195"/>
      <c r="E79" s="114" t="s">
        <v>1290</v>
      </c>
      <c r="F79" s="195"/>
      <c r="G79" s="195"/>
      <c r="H79" s="114">
        <v>-178</v>
      </c>
      <c r="I79" s="195"/>
      <c r="J79" s="195"/>
      <c r="K79" s="114" t="s">
        <v>1291</v>
      </c>
      <c r="L79" s="195"/>
      <c r="M79" s="195"/>
      <c r="N79" s="114" t="s">
        <v>1292</v>
      </c>
      <c r="O79" s="195"/>
      <c r="P79" s="195"/>
      <c r="Q79" s="114" t="s">
        <v>1293</v>
      </c>
      <c r="R79" s="195"/>
      <c r="S79" s="195"/>
      <c r="T79" s="114" t="s">
        <v>1294</v>
      </c>
    </row>
    <row r="80" spans="1:20" ht="15.75" thickBot="1" x14ac:dyDescent="0.3">
      <c r="A80" s="14"/>
      <c r="B80" s="111" t="s">
        <v>1214</v>
      </c>
      <c r="C80" s="26"/>
      <c r="D80" s="199"/>
      <c r="E80" s="130" t="s">
        <v>1295</v>
      </c>
      <c r="F80" s="190"/>
      <c r="G80" s="199"/>
      <c r="H80" s="130">
        <v>-178</v>
      </c>
      <c r="I80" s="190"/>
      <c r="J80" s="199"/>
      <c r="K80" s="130" t="s">
        <v>1296</v>
      </c>
      <c r="L80" s="190"/>
      <c r="M80" s="199"/>
      <c r="N80" s="130" t="s">
        <v>1297</v>
      </c>
      <c r="O80" s="190"/>
      <c r="P80" s="199"/>
      <c r="Q80" s="130" t="s">
        <v>848</v>
      </c>
      <c r="R80" s="190"/>
      <c r="S80" s="199"/>
      <c r="T80" s="130" t="s">
        <v>1298</v>
      </c>
    </row>
    <row r="81" spans="1:20" x14ac:dyDescent="0.25">
      <c r="A81" s="14"/>
      <c r="B81" s="107" t="s">
        <v>1220</v>
      </c>
      <c r="C81" s="22"/>
      <c r="D81" s="200"/>
      <c r="E81" s="200"/>
      <c r="F81" s="195"/>
      <c r="G81" s="200"/>
      <c r="H81" s="200"/>
      <c r="I81" s="195"/>
      <c r="J81" s="200"/>
      <c r="K81" s="200"/>
      <c r="L81" s="195"/>
      <c r="M81" s="200"/>
      <c r="N81" s="200"/>
      <c r="O81" s="195"/>
      <c r="P81" s="200"/>
      <c r="Q81" s="200"/>
      <c r="R81" s="195"/>
      <c r="S81" s="200"/>
      <c r="T81" s="200"/>
    </row>
    <row r="82" spans="1:20" x14ac:dyDescent="0.25">
      <c r="A82" s="14"/>
      <c r="B82" s="111" t="s">
        <v>1299</v>
      </c>
      <c r="C82" s="26"/>
      <c r="D82" s="190"/>
      <c r="E82" s="113" t="s">
        <v>1300</v>
      </c>
      <c r="F82" s="190"/>
      <c r="G82" s="190"/>
      <c r="H82" s="117" t="s">
        <v>269</v>
      </c>
      <c r="I82" s="190"/>
      <c r="J82" s="190"/>
      <c r="K82" s="113" t="s">
        <v>1301</v>
      </c>
      <c r="L82" s="190"/>
      <c r="M82" s="190"/>
      <c r="N82" s="113" t="s">
        <v>1302</v>
      </c>
      <c r="O82" s="190"/>
      <c r="P82" s="190"/>
      <c r="Q82" s="113" t="s">
        <v>1303</v>
      </c>
      <c r="R82" s="190"/>
      <c r="S82" s="190"/>
      <c r="T82" s="128">
        <v>-3263</v>
      </c>
    </row>
    <row r="83" spans="1:20" ht="15.75" thickBot="1" x14ac:dyDescent="0.3">
      <c r="A83" s="14"/>
      <c r="B83" s="107" t="s">
        <v>118</v>
      </c>
      <c r="C83" s="22"/>
      <c r="D83" s="197"/>
      <c r="E83" s="119" t="s">
        <v>804</v>
      </c>
      <c r="F83" s="195"/>
      <c r="G83" s="197"/>
      <c r="H83" s="126" t="s">
        <v>269</v>
      </c>
      <c r="I83" s="195"/>
      <c r="J83" s="197"/>
      <c r="K83" s="126" t="s">
        <v>269</v>
      </c>
      <c r="L83" s="195"/>
      <c r="M83" s="197"/>
      <c r="N83" s="119" t="s">
        <v>1304</v>
      </c>
      <c r="O83" s="195"/>
      <c r="P83" s="197"/>
      <c r="Q83" s="119" t="s">
        <v>680</v>
      </c>
      <c r="R83" s="195"/>
      <c r="S83" s="197"/>
      <c r="T83" s="119" t="s">
        <v>731</v>
      </c>
    </row>
    <row r="84" spans="1:20" x14ac:dyDescent="0.25">
      <c r="A84" s="14"/>
      <c r="B84" s="111" t="s">
        <v>1227</v>
      </c>
      <c r="C84" s="26"/>
      <c r="D84" s="198"/>
      <c r="E84" s="157" t="s">
        <v>1305</v>
      </c>
      <c r="F84" s="190"/>
      <c r="G84" s="198"/>
      <c r="H84" s="160" t="s">
        <v>269</v>
      </c>
      <c r="I84" s="190"/>
      <c r="J84" s="198"/>
      <c r="K84" s="157" t="s">
        <v>1301</v>
      </c>
      <c r="L84" s="190"/>
      <c r="M84" s="198"/>
      <c r="N84" s="157" t="s">
        <v>1306</v>
      </c>
      <c r="O84" s="190"/>
      <c r="P84" s="198"/>
      <c r="Q84" s="157" t="s">
        <v>1307</v>
      </c>
      <c r="R84" s="190"/>
      <c r="S84" s="198"/>
      <c r="T84" s="207">
        <v>-3270</v>
      </c>
    </row>
    <row r="85" spans="1:20" x14ac:dyDescent="0.25">
      <c r="A85" s="14"/>
      <c r="B85" s="107" t="s">
        <v>222</v>
      </c>
      <c r="C85" s="22"/>
      <c r="D85" s="195"/>
      <c r="E85" s="195"/>
      <c r="F85" s="195"/>
      <c r="G85" s="195"/>
      <c r="H85" s="195"/>
      <c r="I85" s="195"/>
      <c r="J85" s="195"/>
      <c r="K85" s="195"/>
      <c r="L85" s="195"/>
      <c r="M85" s="195"/>
      <c r="N85" s="195"/>
      <c r="O85" s="195"/>
      <c r="P85" s="195"/>
      <c r="Q85" s="195"/>
      <c r="R85" s="195"/>
      <c r="S85" s="195"/>
      <c r="T85" s="195"/>
    </row>
    <row r="86" spans="1:20" ht="15.75" thickBot="1" x14ac:dyDescent="0.3">
      <c r="A86" s="14"/>
      <c r="B86" s="111" t="s">
        <v>1229</v>
      </c>
      <c r="C86" s="26"/>
      <c r="D86" s="199"/>
      <c r="E86" s="130" t="s">
        <v>1308</v>
      </c>
      <c r="F86" s="190"/>
      <c r="G86" s="199"/>
      <c r="H86" s="158" t="s">
        <v>269</v>
      </c>
      <c r="I86" s="190"/>
      <c r="J86" s="199"/>
      <c r="K86" s="158" t="s">
        <v>269</v>
      </c>
      <c r="L86" s="190"/>
      <c r="M86" s="199"/>
      <c r="N86" s="158" t="s">
        <v>269</v>
      </c>
      <c r="O86" s="190"/>
      <c r="P86" s="199"/>
      <c r="Q86" s="130" t="s">
        <v>1308</v>
      </c>
      <c r="R86" s="190"/>
      <c r="S86" s="199"/>
      <c r="T86" s="158" t="s">
        <v>269</v>
      </c>
    </row>
    <row r="87" spans="1:20" x14ac:dyDescent="0.25">
      <c r="A87" s="14"/>
      <c r="B87" s="107" t="s">
        <v>1231</v>
      </c>
      <c r="C87" s="22"/>
      <c r="D87" s="200"/>
      <c r="E87" s="200"/>
      <c r="F87" s="195"/>
      <c r="G87" s="200"/>
      <c r="H87" s="200"/>
      <c r="I87" s="195"/>
      <c r="J87" s="200"/>
      <c r="K87" s="200"/>
      <c r="L87" s="195"/>
      <c r="M87" s="200"/>
      <c r="N87" s="200"/>
      <c r="O87" s="195"/>
      <c r="P87" s="200"/>
      <c r="Q87" s="200"/>
      <c r="R87" s="195"/>
      <c r="S87" s="200"/>
      <c r="T87" s="200"/>
    </row>
    <row r="88" spans="1:20" ht="15.75" thickBot="1" x14ac:dyDescent="0.3">
      <c r="A88" s="14"/>
      <c r="B88" s="111" t="s">
        <v>223</v>
      </c>
      <c r="C88" s="26"/>
      <c r="D88" s="192" t="s">
        <v>224</v>
      </c>
      <c r="E88" s="138" t="s">
        <v>228</v>
      </c>
      <c r="F88" s="190"/>
      <c r="G88" s="192" t="s">
        <v>224</v>
      </c>
      <c r="H88" s="192" t="s">
        <v>269</v>
      </c>
      <c r="I88" s="190"/>
      <c r="J88" s="192" t="s">
        <v>224</v>
      </c>
      <c r="K88" s="138" t="s">
        <v>1301</v>
      </c>
      <c r="L88" s="190"/>
      <c r="M88" s="192" t="s">
        <v>224</v>
      </c>
      <c r="N88" s="138" t="s">
        <v>1306</v>
      </c>
      <c r="O88" s="190"/>
      <c r="P88" s="192" t="s">
        <v>224</v>
      </c>
      <c r="Q88" s="138" t="s">
        <v>1309</v>
      </c>
      <c r="R88" s="190"/>
      <c r="S88" s="192" t="s">
        <v>224</v>
      </c>
      <c r="T88" s="193">
        <v>-3270</v>
      </c>
    </row>
    <row r="89" spans="1:20" ht="15.75" thickTop="1" x14ac:dyDescent="0.25">
      <c r="A89" s="14"/>
      <c r="B89" s="51"/>
      <c r="C89" s="51"/>
      <c r="D89" s="51"/>
      <c r="E89" s="51"/>
      <c r="F89" s="51"/>
      <c r="G89" s="51"/>
      <c r="H89" s="51"/>
      <c r="I89" s="51"/>
      <c r="J89" s="51"/>
      <c r="K89" s="51"/>
      <c r="L89" s="51"/>
      <c r="M89" s="51"/>
      <c r="N89" s="51"/>
      <c r="O89" s="51"/>
      <c r="P89" s="51"/>
      <c r="Q89" s="51"/>
      <c r="R89" s="51"/>
      <c r="S89" s="51"/>
      <c r="T89" s="51"/>
    </row>
    <row r="90" spans="1:20" x14ac:dyDescent="0.25">
      <c r="A90" s="14"/>
      <c r="B90" s="52"/>
      <c r="C90" s="52"/>
      <c r="D90" s="52"/>
      <c r="E90" s="52"/>
      <c r="F90" s="52"/>
      <c r="G90" s="52"/>
      <c r="H90" s="52"/>
      <c r="I90" s="52"/>
      <c r="J90" s="52"/>
      <c r="K90" s="52"/>
      <c r="L90" s="52"/>
      <c r="M90" s="52"/>
      <c r="N90" s="52"/>
      <c r="O90" s="52"/>
      <c r="P90" s="52"/>
      <c r="Q90" s="52"/>
      <c r="R90" s="52"/>
      <c r="S90" s="52"/>
      <c r="T90" s="52"/>
    </row>
  </sheetData>
  <mergeCells count="48">
    <mergeCell ref="B89:T89"/>
    <mergeCell ref="B90:T90"/>
    <mergeCell ref="B49:T49"/>
    <mergeCell ref="B50:T50"/>
    <mergeCell ref="B51:T51"/>
    <mergeCell ref="B52:T52"/>
    <mergeCell ref="B70:T70"/>
    <mergeCell ref="B71:T71"/>
    <mergeCell ref="A1:A2"/>
    <mergeCell ref="B1:T1"/>
    <mergeCell ref="B2:T2"/>
    <mergeCell ref="B3:T3"/>
    <mergeCell ref="A4:A90"/>
    <mergeCell ref="B4:T4"/>
    <mergeCell ref="B5:T5"/>
    <mergeCell ref="B6:T6"/>
    <mergeCell ref="B30:T30"/>
    <mergeCell ref="B31:T31"/>
    <mergeCell ref="D73:E73"/>
    <mergeCell ref="G73:H73"/>
    <mergeCell ref="J73:K73"/>
    <mergeCell ref="M73:N73"/>
    <mergeCell ref="P73:Q73"/>
    <mergeCell ref="S73:T73"/>
    <mergeCell ref="D54:E54"/>
    <mergeCell ref="G54:H54"/>
    <mergeCell ref="J54:K54"/>
    <mergeCell ref="M54:N54"/>
    <mergeCell ref="P54:Q54"/>
    <mergeCell ref="S54:T54"/>
    <mergeCell ref="D33:E33"/>
    <mergeCell ref="G33:H33"/>
    <mergeCell ref="J33:K33"/>
    <mergeCell ref="M33:N33"/>
    <mergeCell ref="P33:Q33"/>
    <mergeCell ref="S33:T33"/>
    <mergeCell ref="D14:E14"/>
    <mergeCell ref="G14:H14"/>
    <mergeCell ref="J14:K14"/>
    <mergeCell ref="M14:N14"/>
    <mergeCell ref="P14:Q14"/>
    <mergeCell ref="S14:T14"/>
    <mergeCell ref="D8:E8"/>
    <mergeCell ref="G8:H8"/>
    <mergeCell ref="J8:K8"/>
    <mergeCell ref="M8:N8"/>
    <mergeCell ref="P8:Q8"/>
    <mergeCell ref="S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8.42578125" bestFit="1" customWidth="1"/>
    <col min="7" max="7" width="1.85546875" bestFit="1" customWidth="1"/>
    <col min="8" max="8" width="9.42578125" bestFit="1" customWidth="1"/>
    <col min="10" max="10" width="1.85546875" bestFit="1" customWidth="1"/>
    <col min="11" max="11" width="9.85546875" bestFit="1" customWidth="1"/>
    <col min="13" max="13" width="1.85546875" bestFit="1" customWidth="1"/>
    <col min="14" max="14" width="8.85546875" bestFit="1" customWidth="1"/>
    <col min="16" max="16" width="1.85546875" bestFit="1" customWidth="1"/>
    <col min="17" max="17" width="7.42578125" bestFit="1" customWidth="1"/>
    <col min="19" max="19" width="1.85546875" bestFit="1" customWidth="1"/>
    <col min="20" max="20" width="6.42578125" bestFit="1" customWidth="1"/>
  </cols>
  <sheetData>
    <row r="1" spans="1:20" ht="15" customHeight="1" x14ac:dyDescent="0.25">
      <c r="A1" s="7" t="s">
        <v>152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311</v>
      </c>
      <c r="B3" s="45" t="s">
        <v>5</v>
      </c>
      <c r="C3" s="45"/>
      <c r="D3" s="45"/>
      <c r="E3" s="45"/>
      <c r="F3" s="45"/>
      <c r="G3" s="45"/>
      <c r="H3" s="45"/>
      <c r="I3" s="45"/>
      <c r="J3" s="45"/>
      <c r="K3" s="45"/>
      <c r="L3" s="45"/>
      <c r="M3" s="45"/>
      <c r="N3" s="45"/>
      <c r="O3" s="45"/>
      <c r="P3" s="45"/>
      <c r="Q3" s="45"/>
      <c r="R3" s="45"/>
      <c r="S3" s="45"/>
      <c r="T3" s="45"/>
    </row>
    <row r="4" spans="1:20" ht="15" customHeight="1" x14ac:dyDescent="0.25">
      <c r="A4" s="14" t="s">
        <v>1527</v>
      </c>
      <c r="B4" s="45" t="s">
        <v>5</v>
      </c>
      <c r="C4" s="45"/>
      <c r="D4" s="45"/>
      <c r="E4" s="45"/>
      <c r="F4" s="45"/>
      <c r="G4" s="45"/>
      <c r="H4" s="45"/>
      <c r="I4" s="45"/>
      <c r="J4" s="45"/>
      <c r="K4" s="45"/>
      <c r="L4" s="45"/>
      <c r="M4" s="45"/>
      <c r="N4" s="45"/>
      <c r="O4" s="45"/>
      <c r="P4" s="45"/>
      <c r="Q4" s="45"/>
      <c r="R4" s="45"/>
      <c r="S4" s="45"/>
      <c r="T4" s="45"/>
    </row>
    <row r="5" spans="1:20" x14ac:dyDescent="0.25">
      <c r="A5" s="14"/>
      <c r="B5" s="48"/>
      <c r="C5" s="48"/>
      <c r="D5" s="48"/>
      <c r="E5" s="48"/>
      <c r="F5" s="48"/>
      <c r="G5" s="48"/>
      <c r="H5" s="48"/>
      <c r="I5" s="48"/>
      <c r="J5" s="48"/>
      <c r="K5" s="48"/>
      <c r="L5" s="48"/>
      <c r="M5" s="48"/>
      <c r="N5" s="48"/>
      <c r="O5" s="48"/>
      <c r="P5" s="48"/>
      <c r="Q5" s="48"/>
      <c r="R5" s="48"/>
      <c r="S5" s="48"/>
      <c r="T5" s="48"/>
    </row>
    <row r="6" spans="1:20" x14ac:dyDescent="0.25">
      <c r="A6" s="14"/>
      <c r="B6" s="49"/>
      <c r="C6" s="49"/>
      <c r="D6" s="49"/>
      <c r="E6" s="49"/>
      <c r="F6" s="49"/>
      <c r="G6" s="49"/>
      <c r="H6" s="49"/>
      <c r="I6" s="49"/>
      <c r="J6" s="49"/>
      <c r="K6" s="49"/>
      <c r="L6" s="49"/>
      <c r="M6" s="49"/>
      <c r="N6" s="49"/>
      <c r="O6" s="49"/>
      <c r="P6" s="49"/>
      <c r="Q6" s="49"/>
      <c r="R6" s="49"/>
      <c r="S6" s="49"/>
      <c r="T6" s="49"/>
    </row>
    <row r="7" spans="1:20" x14ac:dyDescent="0.25">
      <c r="A7" s="14"/>
      <c r="B7" s="49"/>
      <c r="C7" s="49"/>
      <c r="D7" s="49"/>
      <c r="E7" s="49"/>
      <c r="F7" s="49"/>
      <c r="G7" s="49"/>
      <c r="H7" s="49"/>
      <c r="I7" s="49"/>
      <c r="J7" s="49"/>
      <c r="K7" s="49"/>
      <c r="L7" s="49"/>
      <c r="M7" s="49"/>
      <c r="N7" s="49"/>
      <c r="O7" s="49"/>
      <c r="P7" s="49"/>
      <c r="Q7" s="49"/>
      <c r="R7" s="49"/>
      <c r="S7" s="49"/>
      <c r="T7" s="49"/>
    </row>
    <row r="8" spans="1:20" x14ac:dyDescent="0.25">
      <c r="A8" s="14"/>
      <c r="B8" s="15"/>
      <c r="C8" s="16"/>
      <c r="D8" s="16"/>
      <c r="E8" s="16"/>
      <c r="F8" s="16"/>
      <c r="G8" s="16"/>
      <c r="H8" s="16"/>
      <c r="I8" s="16"/>
      <c r="J8" s="16"/>
      <c r="K8" s="16"/>
      <c r="L8" s="16"/>
      <c r="M8" s="16"/>
      <c r="N8" s="16"/>
      <c r="O8" s="16"/>
      <c r="P8" s="16"/>
      <c r="Q8" s="16"/>
      <c r="R8" s="16"/>
      <c r="S8" s="16"/>
      <c r="T8" s="16"/>
    </row>
    <row r="9" spans="1:20" x14ac:dyDescent="0.25">
      <c r="A9" s="14"/>
      <c r="B9" s="208"/>
      <c r="C9" s="16"/>
      <c r="D9" s="16"/>
      <c r="E9" s="16"/>
      <c r="F9" s="16"/>
      <c r="G9" s="16"/>
      <c r="H9" s="105" t="s">
        <v>257</v>
      </c>
      <c r="I9" s="16"/>
      <c r="J9" s="16"/>
      <c r="K9" s="105" t="s">
        <v>1320</v>
      </c>
      <c r="L9" s="16"/>
      <c r="M9" s="124" t="s">
        <v>1321</v>
      </c>
      <c r="N9" s="124"/>
      <c r="O9" s="124"/>
      <c r="P9" s="124"/>
      <c r="Q9" s="124"/>
      <c r="R9" s="16"/>
      <c r="S9" s="16"/>
      <c r="T9" s="16"/>
    </row>
    <row r="10" spans="1:20" x14ac:dyDescent="0.25">
      <c r="A10" s="14"/>
      <c r="B10" s="208"/>
      <c r="C10" s="16"/>
      <c r="D10" s="16"/>
      <c r="E10" s="16"/>
      <c r="F10" s="16"/>
      <c r="G10" s="16"/>
      <c r="H10" s="105" t="s">
        <v>1322</v>
      </c>
      <c r="I10" s="16"/>
      <c r="J10" s="16"/>
      <c r="K10" s="105" t="s">
        <v>1323</v>
      </c>
      <c r="L10" s="16"/>
      <c r="M10" s="124" t="s">
        <v>1324</v>
      </c>
      <c r="N10" s="124"/>
      <c r="O10" s="124"/>
      <c r="P10" s="124"/>
      <c r="Q10" s="124"/>
      <c r="R10" s="16"/>
      <c r="S10" s="16"/>
      <c r="T10" s="16"/>
    </row>
    <row r="11" spans="1:20" ht="15.75" thickBot="1" x14ac:dyDescent="0.3">
      <c r="A11" s="14"/>
      <c r="B11" s="208"/>
      <c r="C11" s="16"/>
      <c r="D11" s="16"/>
      <c r="E11" s="105" t="s">
        <v>257</v>
      </c>
      <c r="F11" s="16"/>
      <c r="G11" s="16"/>
      <c r="H11" s="105" t="s">
        <v>1325</v>
      </c>
      <c r="I11" s="16"/>
      <c r="J11" s="16"/>
      <c r="K11" s="105" t="s">
        <v>1326</v>
      </c>
      <c r="L11" s="16"/>
      <c r="M11" s="122" t="s">
        <v>1327</v>
      </c>
      <c r="N11" s="122"/>
      <c r="O11" s="122"/>
      <c r="P11" s="122"/>
      <c r="Q11" s="122"/>
      <c r="R11" s="16"/>
      <c r="S11" s="16"/>
      <c r="T11" s="16"/>
    </row>
    <row r="12" spans="1:20" x14ac:dyDescent="0.25">
      <c r="A12" s="14"/>
      <c r="B12" s="208"/>
      <c r="C12" s="16"/>
      <c r="D12" s="16"/>
      <c r="E12" s="105" t="s">
        <v>1322</v>
      </c>
      <c r="F12" s="16"/>
      <c r="G12" s="22"/>
      <c r="H12" s="105" t="s">
        <v>1328</v>
      </c>
      <c r="I12" s="16"/>
      <c r="J12" s="16"/>
      <c r="K12" s="105" t="s">
        <v>1329</v>
      </c>
      <c r="L12" s="16"/>
      <c r="M12" s="21"/>
      <c r="N12" s="53"/>
      <c r="O12" s="21"/>
      <c r="P12" s="21"/>
      <c r="Q12" s="53"/>
      <c r="R12" s="16"/>
      <c r="S12" s="16"/>
      <c r="T12" s="22"/>
    </row>
    <row r="13" spans="1:20" x14ac:dyDescent="0.25">
      <c r="A13" s="14"/>
      <c r="B13" s="208"/>
      <c r="C13" s="16"/>
      <c r="D13" s="22"/>
      <c r="E13" s="105" t="s">
        <v>1061</v>
      </c>
      <c r="F13" s="16"/>
      <c r="G13" s="22"/>
      <c r="H13" s="105" t="s">
        <v>1330</v>
      </c>
      <c r="I13" s="16"/>
      <c r="J13" s="16"/>
      <c r="K13" s="105" t="s">
        <v>1330</v>
      </c>
      <c r="L13" s="16"/>
      <c r="M13" s="16"/>
      <c r="N13" s="22"/>
      <c r="O13" s="16"/>
      <c r="P13" s="16"/>
      <c r="Q13" s="105" t="s">
        <v>1331</v>
      </c>
      <c r="R13" s="16"/>
      <c r="S13" s="16"/>
      <c r="T13" s="22"/>
    </row>
    <row r="14" spans="1:20" x14ac:dyDescent="0.25">
      <c r="A14" s="14"/>
      <c r="B14" s="107"/>
      <c r="C14" s="16"/>
      <c r="D14" s="22"/>
      <c r="E14" s="105" t="s">
        <v>591</v>
      </c>
      <c r="F14" s="16"/>
      <c r="G14" s="22"/>
      <c r="H14" s="105" t="s">
        <v>589</v>
      </c>
      <c r="I14" s="16"/>
      <c r="J14" s="16"/>
      <c r="K14" s="105" t="s">
        <v>589</v>
      </c>
      <c r="L14" s="16"/>
      <c r="M14" s="16"/>
      <c r="N14" s="105" t="s">
        <v>1332</v>
      </c>
      <c r="O14" s="16"/>
      <c r="P14" s="16"/>
      <c r="Q14" s="105" t="s">
        <v>1333</v>
      </c>
      <c r="R14" s="16"/>
      <c r="S14" s="16"/>
      <c r="T14" s="105" t="s">
        <v>1334</v>
      </c>
    </row>
    <row r="15" spans="1:20" ht="15.75" thickBot="1" x14ac:dyDescent="0.3">
      <c r="A15" s="14"/>
      <c r="B15" s="20" t="s">
        <v>262</v>
      </c>
      <c r="C15" s="22"/>
      <c r="D15" s="34"/>
      <c r="E15" s="106" t="s">
        <v>1335</v>
      </c>
      <c r="F15" s="34"/>
      <c r="G15" s="34"/>
      <c r="H15" s="106" t="s">
        <v>1336</v>
      </c>
      <c r="I15" s="34"/>
      <c r="J15" s="34"/>
      <c r="K15" s="106" t="s">
        <v>1336</v>
      </c>
      <c r="L15" s="34"/>
      <c r="M15" s="34"/>
      <c r="N15" s="106" t="s">
        <v>1337</v>
      </c>
      <c r="O15" s="34"/>
      <c r="P15" s="34"/>
      <c r="Q15" s="106" t="s">
        <v>1338</v>
      </c>
      <c r="R15" s="34"/>
      <c r="S15" s="34"/>
      <c r="T15" s="106" t="s">
        <v>1098</v>
      </c>
    </row>
    <row r="16" spans="1:20" x14ac:dyDescent="0.25">
      <c r="A16" s="14"/>
      <c r="B16" s="110" t="s">
        <v>1339</v>
      </c>
      <c r="C16" s="16"/>
      <c r="D16" s="100"/>
      <c r="E16" s="100"/>
      <c r="F16" s="53"/>
      <c r="G16" s="100"/>
      <c r="H16" s="100"/>
      <c r="I16" s="53"/>
      <c r="J16" s="100"/>
      <c r="K16" s="100"/>
      <c r="L16" s="53"/>
      <c r="M16" s="100"/>
      <c r="N16" s="100"/>
      <c r="O16" s="53"/>
      <c r="P16" s="53"/>
      <c r="Q16" s="53"/>
      <c r="R16" s="53"/>
      <c r="S16" s="53"/>
      <c r="T16" s="53"/>
    </row>
    <row r="17" spans="1:20" x14ac:dyDescent="0.25">
      <c r="A17" s="14"/>
      <c r="B17" s="209">
        <v>41912</v>
      </c>
      <c r="C17" s="24"/>
      <c r="D17" s="24"/>
      <c r="E17" s="24"/>
      <c r="F17" s="24"/>
      <c r="G17" s="24"/>
      <c r="H17" s="24"/>
      <c r="I17" s="24"/>
      <c r="J17" s="24"/>
      <c r="K17" s="24"/>
      <c r="L17" s="24"/>
      <c r="M17" s="24"/>
      <c r="N17" s="24"/>
      <c r="O17" s="24"/>
      <c r="P17" s="24"/>
      <c r="Q17" s="24"/>
      <c r="R17" s="24"/>
      <c r="S17" s="24"/>
      <c r="T17" s="24"/>
    </row>
    <row r="18" spans="1:20" x14ac:dyDescent="0.25">
      <c r="A18" s="14"/>
      <c r="B18" s="107" t="s">
        <v>1340</v>
      </c>
      <c r="C18" s="16"/>
      <c r="D18" s="105" t="s">
        <v>224</v>
      </c>
      <c r="E18" s="114" t="s">
        <v>1341</v>
      </c>
      <c r="F18" s="16"/>
      <c r="G18" s="105" t="s">
        <v>224</v>
      </c>
      <c r="H18" s="116" t="s">
        <v>269</v>
      </c>
      <c r="I18" s="16"/>
      <c r="J18" s="105" t="s">
        <v>224</v>
      </c>
      <c r="K18" s="114" t="s">
        <v>1341</v>
      </c>
      <c r="L18" s="16"/>
      <c r="M18" s="105" t="s">
        <v>224</v>
      </c>
      <c r="N18" s="114" t="s">
        <v>1342</v>
      </c>
      <c r="O18" s="16"/>
      <c r="P18" s="107" t="s">
        <v>224</v>
      </c>
      <c r="Q18" s="116" t="s">
        <v>269</v>
      </c>
      <c r="R18" s="16"/>
      <c r="S18" s="107" t="s">
        <v>224</v>
      </c>
      <c r="T18" s="114" t="s">
        <v>1343</v>
      </c>
    </row>
    <row r="19" spans="1:20" x14ac:dyDescent="0.25">
      <c r="A19" s="14"/>
      <c r="B19" s="209">
        <v>41639</v>
      </c>
      <c r="C19" s="24"/>
      <c r="D19" s="26"/>
      <c r="E19" s="24"/>
      <c r="F19" s="24"/>
      <c r="G19" s="26"/>
      <c r="H19" s="24"/>
      <c r="I19" s="24"/>
      <c r="J19" s="26"/>
      <c r="K19" s="24"/>
      <c r="L19" s="24"/>
      <c r="M19" s="26"/>
      <c r="N19" s="24"/>
      <c r="O19" s="24"/>
      <c r="P19" s="24"/>
      <c r="Q19" s="24"/>
      <c r="R19" s="24"/>
      <c r="S19" s="24"/>
      <c r="T19" s="24"/>
    </row>
    <row r="20" spans="1:20" ht="15.75" thickBot="1" x14ac:dyDescent="0.3">
      <c r="A20" s="14"/>
      <c r="B20" s="107" t="s">
        <v>1340</v>
      </c>
      <c r="C20" s="16"/>
      <c r="D20" s="22"/>
      <c r="E20" s="136" t="s">
        <v>1292</v>
      </c>
      <c r="F20" s="16"/>
      <c r="G20" s="22"/>
      <c r="H20" s="204" t="s">
        <v>269</v>
      </c>
      <c r="I20" s="16"/>
      <c r="J20" s="22"/>
      <c r="K20" s="136" t="s">
        <v>1292</v>
      </c>
      <c r="L20" s="16"/>
      <c r="M20" s="22"/>
      <c r="N20" s="136" t="s">
        <v>1344</v>
      </c>
      <c r="O20" s="16"/>
      <c r="P20" s="16"/>
      <c r="Q20" s="204" t="s">
        <v>269</v>
      </c>
      <c r="R20" s="16"/>
      <c r="S20" s="16"/>
      <c r="T20" s="136" t="s">
        <v>1345</v>
      </c>
    </row>
    <row r="21" spans="1:20" ht="15.75" thickTop="1" x14ac:dyDescent="0.25">
      <c r="A21" s="14"/>
      <c r="B21" s="51"/>
      <c r="C21" s="51"/>
      <c r="D21" s="51"/>
      <c r="E21" s="51"/>
      <c r="F21" s="51"/>
      <c r="G21" s="51"/>
      <c r="H21" s="51"/>
      <c r="I21" s="51"/>
      <c r="J21" s="51"/>
      <c r="K21" s="51"/>
      <c r="L21" s="51"/>
      <c r="M21" s="51"/>
      <c r="N21" s="51"/>
      <c r="O21" s="51"/>
      <c r="P21" s="51"/>
      <c r="Q21" s="51"/>
      <c r="R21" s="51"/>
      <c r="S21" s="51"/>
      <c r="T21" s="51"/>
    </row>
    <row r="22" spans="1:20" x14ac:dyDescent="0.25">
      <c r="A22" s="14"/>
      <c r="B22" s="45"/>
      <c r="C22" s="45"/>
      <c r="D22" s="45"/>
      <c r="E22" s="45"/>
      <c r="F22" s="45"/>
      <c r="G22" s="45"/>
      <c r="H22" s="45"/>
      <c r="I22" s="45"/>
      <c r="J22" s="45"/>
      <c r="K22" s="45"/>
      <c r="L22" s="45"/>
      <c r="M22" s="45"/>
      <c r="N22" s="45"/>
      <c r="O22" s="45"/>
      <c r="P22" s="45"/>
      <c r="Q22" s="45"/>
      <c r="R22" s="45"/>
      <c r="S22" s="45"/>
      <c r="T22" s="45"/>
    </row>
    <row r="23" spans="1:20" x14ac:dyDescent="0.25">
      <c r="A23" s="14"/>
      <c r="B23" s="48"/>
      <c r="C23" s="48"/>
      <c r="D23" s="48"/>
      <c r="E23" s="48"/>
      <c r="F23" s="48"/>
      <c r="G23" s="48"/>
      <c r="H23" s="48"/>
      <c r="I23" s="48"/>
      <c r="J23" s="48"/>
      <c r="K23" s="48"/>
      <c r="L23" s="48"/>
      <c r="M23" s="48"/>
      <c r="N23" s="48"/>
      <c r="O23" s="48"/>
      <c r="P23" s="48"/>
      <c r="Q23" s="48"/>
      <c r="R23" s="48"/>
      <c r="S23" s="48"/>
      <c r="T23" s="48"/>
    </row>
    <row r="24" spans="1:20" x14ac:dyDescent="0.25">
      <c r="A24" s="14"/>
      <c r="B24" s="48"/>
      <c r="C24" s="48"/>
      <c r="D24" s="48"/>
      <c r="E24" s="48"/>
      <c r="F24" s="48"/>
      <c r="G24" s="48"/>
      <c r="H24" s="48"/>
      <c r="I24" s="48"/>
      <c r="J24" s="48"/>
      <c r="K24" s="48"/>
      <c r="L24" s="48"/>
      <c r="M24" s="48"/>
      <c r="N24" s="48"/>
      <c r="O24" s="48"/>
      <c r="P24" s="48"/>
      <c r="Q24" s="48"/>
      <c r="R24" s="48"/>
      <c r="S24" s="48"/>
      <c r="T24" s="48"/>
    </row>
    <row r="25" spans="1:20" x14ac:dyDescent="0.25">
      <c r="A25" s="14"/>
      <c r="B25" s="49"/>
      <c r="C25" s="49"/>
      <c r="D25" s="49"/>
      <c r="E25" s="49"/>
      <c r="F25" s="49"/>
      <c r="G25" s="49"/>
      <c r="H25" s="49"/>
      <c r="I25" s="49"/>
      <c r="J25" s="49"/>
      <c r="K25" s="49"/>
      <c r="L25" s="49"/>
      <c r="M25" s="49"/>
      <c r="N25" s="49"/>
      <c r="O25" s="49"/>
      <c r="P25" s="49"/>
      <c r="Q25" s="49"/>
      <c r="R25" s="49"/>
      <c r="S25" s="49"/>
      <c r="T25" s="49"/>
    </row>
    <row r="26" spans="1:20" x14ac:dyDescent="0.25">
      <c r="A26" s="14"/>
      <c r="B26" s="15"/>
      <c r="C26" s="16"/>
      <c r="D26" s="16"/>
      <c r="E26" s="16"/>
      <c r="F26" s="16"/>
      <c r="G26" s="16"/>
      <c r="H26" s="16"/>
      <c r="I26" s="16"/>
      <c r="J26" s="16"/>
      <c r="K26" s="16"/>
      <c r="L26" s="16"/>
      <c r="M26" s="16"/>
      <c r="N26" s="16"/>
      <c r="O26" s="16"/>
      <c r="P26" s="16"/>
      <c r="Q26" s="16"/>
      <c r="R26" s="16"/>
      <c r="S26" s="16"/>
      <c r="T26" s="16"/>
    </row>
    <row r="27" spans="1:20" x14ac:dyDescent="0.25">
      <c r="A27" s="14"/>
      <c r="B27" s="107"/>
      <c r="C27" s="16"/>
      <c r="D27" s="22"/>
      <c r="E27" s="16"/>
      <c r="F27" s="16"/>
      <c r="G27" s="22"/>
      <c r="H27" s="105" t="s">
        <v>257</v>
      </c>
      <c r="I27" s="16"/>
      <c r="J27" s="22"/>
      <c r="K27" s="105" t="s">
        <v>1320</v>
      </c>
      <c r="L27" s="16"/>
      <c r="M27" s="124" t="s">
        <v>1321</v>
      </c>
      <c r="N27" s="124"/>
      <c r="O27" s="124"/>
      <c r="P27" s="124"/>
      <c r="Q27" s="124"/>
      <c r="R27" s="16"/>
      <c r="S27" s="16"/>
      <c r="T27" s="16"/>
    </row>
    <row r="28" spans="1:20" x14ac:dyDescent="0.25">
      <c r="A28" s="14"/>
      <c r="B28" s="208"/>
      <c r="C28" s="16"/>
      <c r="D28" s="16"/>
      <c r="E28" s="16"/>
      <c r="F28" s="16"/>
      <c r="G28" s="16"/>
      <c r="H28" s="105" t="s">
        <v>1322</v>
      </c>
      <c r="I28" s="16"/>
      <c r="J28" s="16"/>
      <c r="K28" s="105" t="s">
        <v>1346</v>
      </c>
      <c r="L28" s="16"/>
      <c r="M28" s="124" t="s">
        <v>1324</v>
      </c>
      <c r="N28" s="124"/>
      <c r="O28" s="124"/>
      <c r="P28" s="124"/>
      <c r="Q28" s="124"/>
      <c r="R28" s="16"/>
      <c r="S28" s="16"/>
      <c r="T28" s="16"/>
    </row>
    <row r="29" spans="1:20" ht="15.75" thickBot="1" x14ac:dyDescent="0.3">
      <c r="A29" s="14"/>
      <c r="B29" s="208"/>
      <c r="C29" s="16"/>
      <c r="D29" s="16"/>
      <c r="E29" s="105" t="s">
        <v>257</v>
      </c>
      <c r="F29" s="16"/>
      <c r="G29" s="16"/>
      <c r="H29" s="105" t="s">
        <v>1325</v>
      </c>
      <c r="I29" s="16"/>
      <c r="J29" s="16"/>
      <c r="K29" s="105" t="s">
        <v>1326</v>
      </c>
      <c r="L29" s="16"/>
      <c r="M29" s="122" t="s">
        <v>1327</v>
      </c>
      <c r="N29" s="122"/>
      <c r="O29" s="122"/>
      <c r="P29" s="122"/>
      <c r="Q29" s="122"/>
      <c r="R29" s="16"/>
      <c r="S29" s="16"/>
      <c r="T29" s="16"/>
    </row>
    <row r="30" spans="1:20" x14ac:dyDescent="0.25">
      <c r="A30" s="14"/>
      <c r="B30" s="208"/>
      <c r="C30" s="16"/>
      <c r="D30" s="16"/>
      <c r="E30" s="105" t="s">
        <v>1322</v>
      </c>
      <c r="F30" s="16"/>
      <c r="G30" s="22"/>
      <c r="H30" s="105" t="s">
        <v>1328</v>
      </c>
      <c r="I30" s="16"/>
      <c r="J30" s="16"/>
      <c r="K30" s="105" t="s">
        <v>1329</v>
      </c>
      <c r="L30" s="16"/>
      <c r="M30" s="21"/>
      <c r="N30" s="53"/>
      <c r="O30" s="21"/>
      <c r="P30" s="21"/>
      <c r="Q30" s="53"/>
      <c r="R30" s="16"/>
      <c r="S30" s="16"/>
      <c r="T30" s="22"/>
    </row>
    <row r="31" spans="1:20" x14ac:dyDescent="0.25">
      <c r="A31" s="14"/>
      <c r="B31" s="208"/>
      <c r="C31" s="16"/>
      <c r="D31" s="22"/>
      <c r="E31" s="105" t="s">
        <v>1061</v>
      </c>
      <c r="F31" s="16"/>
      <c r="G31" s="22"/>
      <c r="H31" s="105" t="s">
        <v>1330</v>
      </c>
      <c r="I31" s="16"/>
      <c r="J31" s="16"/>
      <c r="K31" s="105" t="s">
        <v>1330</v>
      </c>
      <c r="L31" s="16"/>
      <c r="M31" s="16"/>
      <c r="N31" s="22"/>
      <c r="O31" s="16"/>
      <c r="P31" s="16"/>
      <c r="Q31" s="105" t="s">
        <v>1331</v>
      </c>
      <c r="R31" s="16"/>
      <c r="S31" s="16"/>
      <c r="T31" s="22"/>
    </row>
    <row r="32" spans="1:20" x14ac:dyDescent="0.25">
      <c r="A32" s="14"/>
      <c r="B32" s="107"/>
      <c r="C32" s="16"/>
      <c r="D32" s="22"/>
      <c r="E32" s="105" t="s">
        <v>591</v>
      </c>
      <c r="F32" s="16"/>
      <c r="G32" s="22"/>
      <c r="H32" s="105" t="s">
        <v>589</v>
      </c>
      <c r="I32" s="16"/>
      <c r="J32" s="16"/>
      <c r="K32" s="105" t="s">
        <v>589</v>
      </c>
      <c r="L32" s="16"/>
      <c r="M32" s="16"/>
      <c r="N32" s="105" t="s">
        <v>1332</v>
      </c>
      <c r="O32" s="16"/>
      <c r="P32" s="16"/>
      <c r="Q32" s="105" t="s">
        <v>1333</v>
      </c>
      <c r="R32" s="16"/>
      <c r="S32" s="16"/>
      <c r="T32" s="105" t="s">
        <v>1334</v>
      </c>
    </row>
    <row r="33" spans="1:20" ht="15.75" thickBot="1" x14ac:dyDescent="0.3">
      <c r="A33" s="14"/>
      <c r="B33" s="20" t="s">
        <v>262</v>
      </c>
      <c r="C33" s="22"/>
      <c r="D33" s="34"/>
      <c r="E33" s="106" t="s">
        <v>1347</v>
      </c>
      <c r="F33" s="34"/>
      <c r="G33" s="34"/>
      <c r="H33" s="106" t="s">
        <v>1336</v>
      </c>
      <c r="I33" s="34"/>
      <c r="J33" s="34"/>
      <c r="K33" s="106" t="s">
        <v>1336</v>
      </c>
      <c r="L33" s="34"/>
      <c r="M33" s="34"/>
      <c r="N33" s="106" t="s">
        <v>1337</v>
      </c>
      <c r="O33" s="34"/>
      <c r="P33" s="34"/>
      <c r="Q33" s="106" t="s">
        <v>1348</v>
      </c>
      <c r="R33" s="34"/>
      <c r="S33" s="34"/>
      <c r="T33" s="106" t="s">
        <v>1098</v>
      </c>
    </row>
    <row r="34" spans="1:20" x14ac:dyDescent="0.25">
      <c r="A34" s="14"/>
      <c r="B34" s="110" t="s">
        <v>1349</v>
      </c>
      <c r="C34" s="16"/>
      <c r="D34" s="100"/>
      <c r="E34" s="100"/>
      <c r="F34" s="53"/>
      <c r="G34" s="100"/>
      <c r="H34" s="100"/>
      <c r="I34" s="53"/>
      <c r="J34" s="100"/>
      <c r="K34" s="100"/>
      <c r="L34" s="53"/>
      <c r="M34" s="100"/>
      <c r="N34" s="100"/>
      <c r="O34" s="53"/>
      <c r="P34" s="53"/>
      <c r="Q34" s="53"/>
      <c r="R34" s="53"/>
      <c r="S34" s="53"/>
      <c r="T34" s="53"/>
    </row>
    <row r="35" spans="1:20" x14ac:dyDescent="0.25">
      <c r="A35" s="14"/>
      <c r="B35" s="210">
        <v>41912</v>
      </c>
      <c r="C35" s="16"/>
      <c r="D35" s="16"/>
      <c r="E35" s="16"/>
      <c r="F35" s="16"/>
      <c r="G35" s="16"/>
      <c r="H35" s="16"/>
      <c r="I35" s="16"/>
      <c r="J35" s="16"/>
      <c r="K35" s="16"/>
      <c r="L35" s="16"/>
      <c r="M35" s="16"/>
      <c r="N35" s="16"/>
      <c r="O35" s="16"/>
      <c r="P35" s="16"/>
      <c r="Q35" s="16"/>
      <c r="R35" s="16"/>
      <c r="S35" s="16"/>
      <c r="T35" s="16"/>
    </row>
    <row r="36" spans="1:20" x14ac:dyDescent="0.25">
      <c r="A36" s="14"/>
      <c r="B36" s="111" t="s">
        <v>1340</v>
      </c>
      <c r="C36" s="24"/>
      <c r="D36" s="112" t="s">
        <v>224</v>
      </c>
      <c r="E36" s="113" t="s">
        <v>1341</v>
      </c>
      <c r="F36" s="24"/>
      <c r="G36" s="112" t="s">
        <v>224</v>
      </c>
      <c r="H36" s="117" t="s">
        <v>269</v>
      </c>
      <c r="I36" s="24"/>
      <c r="J36" s="112" t="s">
        <v>224</v>
      </c>
      <c r="K36" s="113" t="s">
        <v>1341</v>
      </c>
      <c r="L36" s="24"/>
      <c r="M36" s="112" t="s">
        <v>224</v>
      </c>
      <c r="N36" s="113" t="s">
        <v>1342</v>
      </c>
      <c r="O36" s="24"/>
      <c r="P36" s="111" t="s">
        <v>224</v>
      </c>
      <c r="Q36" s="117" t="s">
        <v>269</v>
      </c>
      <c r="R36" s="24"/>
      <c r="S36" s="111" t="s">
        <v>224</v>
      </c>
      <c r="T36" s="113" t="s">
        <v>1343</v>
      </c>
    </row>
    <row r="37" spans="1:20" x14ac:dyDescent="0.25">
      <c r="A37" s="14"/>
      <c r="B37" s="210">
        <v>41639</v>
      </c>
      <c r="C37" s="16"/>
      <c r="D37" s="22"/>
      <c r="E37" s="16"/>
      <c r="F37" s="16"/>
      <c r="G37" s="22"/>
      <c r="H37" s="16"/>
      <c r="I37" s="16"/>
      <c r="J37" s="22"/>
      <c r="K37" s="16"/>
      <c r="L37" s="16"/>
      <c r="M37" s="22"/>
      <c r="N37" s="16"/>
      <c r="O37" s="16"/>
      <c r="P37" s="16"/>
      <c r="Q37" s="16"/>
      <c r="R37" s="16"/>
      <c r="S37" s="16"/>
      <c r="T37" s="16"/>
    </row>
    <row r="38" spans="1:20" ht="15.75" thickBot="1" x14ac:dyDescent="0.3">
      <c r="A38" s="14"/>
      <c r="B38" s="111" t="s">
        <v>1340</v>
      </c>
      <c r="C38" s="24"/>
      <c r="D38" s="26"/>
      <c r="E38" s="138" t="s">
        <v>1292</v>
      </c>
      <c r="F38" s="24"/>
      <c r="G38" s="26"/>
      <c r="H38" s="192" t="s">
        <v>269</v>
      </c>
      <c r="I38" s="24"/>
      <c r="J38" s="26"/>
      <c r="K38" s="138" t="s">
        <v>1292</v>
      </c>
      <c r="L38" s="24"/>
      <c r="M38" s="26"/>
      <c r="N38" s="138" t="s">
        <v>1344</v>
      </c>
      <c r="O38" s="24"/>
      <c r="P38" s="24"/>
      <c r="Q38" s="192" t="s">
        <v>269</v>
      </c>
      <c r="R38" s="24"/>
      <c r="S38" s="24"/>
      <c r="T38" s="138" t="s">
        <v>1345</v>
      </c>
    </row>
    <row r="39" spans="1:20" ht="15.75" thickTop="1" x14ac:dyDescent="0.25">
      <c r="A39" s="14"/>
      <c r="B39" s="51"/>
      <c r="C39" s="51"/>
      <c r="D39" s="51"/>
      <c r="E39" s="51"/>
      <c r="F39" s="51"/>
      <c r="G39" s="51"/>
      <c r="H39" s="51"/>
      <c r="I39" s="51"/>
      <c r="J39" s="51"/>
      <c r="K39" s="51"/>
      <c r="L39" s="51"/>
      <c r="M39" s="51"/>
      <c r="N39" s="51"/>
      <c r="O39" s="51"/>
      <c r="P39" s="51"/>
      <c r="Q39" s="51"/>
      <c r="R39" s="51"/>
      <c r="S39" s="51"/>
      <c r="T39" s="51"/>
    </row>
    <row r="40" spans="1:20" x14ac:dyDescent="0.25">
      <c r="A40" s="14"/>
      <c r="B40" s="50"/>
      <c r="C40" s="50"/>
      <c r="D40" s="50"/>
      <c r="E40" s="50"/>
      <c r="F40" s="50"/>
      <c r="G40" s="50"/>
      <c r="H40" s="50"/>
      <c r="I40" s="50"/>
      <c r="J40" s="50"/>
      <c r="K40" s="50"/>
      <c r="L40" s="50"/>
      <c r="M40" s="50"/>
      <c r="N40" s="50"/>
      <c r="O40" s="50"/>
      <c r="P40" s="50"/>
      <c r="Q40" s="50"/>
      <c r="R40" s="50"/>
      <c r="S40" s="50"/>
      <c r="T40" s="50"/>
    </row>
    <row r="41" spans="1:20" x14ac:dyDescent="0.25">
      <c r="A41" s="14"/>
      <c r="B41" s="50"/>
      <c r="C41" s="50"/>
      <c r="D41" s="50"/>
      <c r="E41" s="50"/>
      <c r="F41" s="50"/>
      <c r="G41" s="50"/>
      <c r="H41" s="50"/>
      <c r="I41" s="50"/>
      <c r="J41" s="50"/>
      <c r="K41" s="50"/>
      <c r="L41" s="50"/>
      <c r="M41" s="50"/>
      <c r="N41" s="50"/>
      <c r="O41" s="50"/>
      <c r="P41" s="50"/>
      <c r="Q41" s="50"/>
      <c r="R41" s="50"/>
      <c r="S41" s="50"/>
      <c r="T41" s="50"/>
    </row>
    <row r="42" spans="1:20" x14ac:dyDescent="0.25">
      <c r="A42" s="14"/>
      <c r="B42" s="50"/>
      <c r="C42" s="50"/>
      <c r="D42" s="50"/>
      <c r="E42" s="50"/>
      <c r="F42" s="50"/>
      <c r="G42" s="50"/>
      <c r="H42" s="50"/>
      <c r="I42" s="50"/>
      <c r="J42" s="50"/>
      <c r="K42" s="50"/>
      <c r="L42" s="50"/>
      <c r="M42" s="50"/>
      <c r="N42" s="50"/>
      <c r="O42" s="50"/>
      <c r="P42" s="50"/>
      <c r="Q42" s="50"/>
      <c r="R42" s="50"/>
      <c r="S42" s="50"/>
      <c r="T42" s="50"/>
    </row>
    <row r="43" spans="1:20" x14ac:dyDescent="0.25">
      <c r="A43" s="14"/>
      <c r="B43" s="52"/>
      <c r="C43" s="52"/>
      <c r="D43" s="52"/>
      <c r="E43" s="52"/>
      <c r="F43" s="52"/>
      <c r="G43" s="52"/>
      <c r="H43" s="52"/>
      <c r="I43" s="52"/>
      <c r="J43" s="52"/>
      <c r="K43" s="52"/>
      <c r="L43" s="52"/>
      <c r="M43" s="52"/>
      <c r="N43" s="52"/>
      <c r="O43" s="52"/>
      <c r="P43" s="52"/>
      <c r="Q43" s="52"/>
      <c r="R43" s="52"/>
      <c r="S43" s="52"/>
      <c r="T43" s="52"/>
    </row>
  </sheetData>
  <mergeCells count="33">
    <mergeCell ref="B41:T41"/>
    <mergeCell ref="B42:T42"/>
    <mergeCell ref="B43:T43"/>
    <mergeCell ref="B22:T22"/>
    <mergeCell ref="B23:T23"/>
    <mergeCell ref="B24:T24"/>
    <mergeCell ref="B25:T25"/>
    <mergeCell ref="B39:T39"/>
    <mergeCell ref="B40:T40"/>
    <mergeCell ref="A1:A2"/>
    <mergeCell ref="B1:T1"/>
    <mergeCell ref="B2:T2"/>
    <mergeCell ref="B3:T3"/>
    <mergeCell ref="A4:A43"/>
    <mergeCell ref="B4:T4"/>
    <mergeCell ref="B5:T5"/>
    <mergeCell ref="B6:T6"/>
    <mergeCell ref="B7:T7"/>
    <mergeCell ref="B21:T21"/>
    <mergeCell ref="M27:Q27"/>
    <mergeCell ref="M28:Q28"/>
    <mergeCell ref="M29:Q29"/>
    <mergeCell ref="D34:E34"/>
    <mergeCell ref="G34:H34"/>
    <mergeCell ref="J34:K34"/>
    <mergeCell ref="M34:N34"/>
    <mergeCell ref="M9:Q9"/>
    <mergeCell ref="M10:Q10"/>
    <mergeCell ref="M11:Q11"/>
    <mergeCell ref="D16:E16"/>
    <mergeCell ref="G16:H16"/>
    <mergeCell ref="J16:K16"/>
    <mergeCell ref="M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x14ac:dyDescent="0.25"/>
  <cols>
    <col min="1" max="1" width="36.5703125" bestFit="1" customWidth="1"/>
    <col min="2" max="2" width="27.85546875" bestFit="1" customWidth="1"/>
    <col min="4" max="4" width="2" customWidth="1"/>
    <col min="5" max="5" width="10.85546875" customWidth="1"/>
    <col min="7" max="7" width="26.140625" bestFit="1" customWidth="1"/>
    <col min="8" max="8" width="8.28515625" bestFit="1" customWidth="1"/>
    <col min="9" max="9" width="18" bestFit="1" customWidth="1"/>
    <col min="10" max="10" width="2.7109375" customWidth="1"/>
    <col min="11" max="11" width="10.140625" customWidth="1"/>
    <col min="12" max="12" width="9.42578125" customWidth="1"/>
    <col min="13" max="13" width="2" customWidth="1"/>
    <col min="14" max="14" width="8.5703125" customWidth="1"/>
    <col min="16" max="16" width="1.85546875" bestFit="1" customWidth="1"/>
    <col min="17" max="17" width="8.28515625" bestFit="1" customWidth="1"/>
  </cols>
  <sheetData>
    <row r="1" spans="1:17" ht="15" customHeight="1" x14ac:dyDescent="0.25">
      <c r="A1" s="7" t="s">
        <v>152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351</v>
      </c>
      <c r="B3" s="45" t="s">
        <v>5</v>
      </c>
      <c r="C3" s="45"/>
      <c r="D3" s="45"/>
      <c r="E3" s="45"/>
      <c r="F3" s="45"/>
      <c r="G3" s="45"/>
      <c r="H3" s="45"/>
      <c r="I3" s="45"/>
      <c r="J3" s="45"/>
      <c r="K3" s="45"/>
      <c r="L3" s="45"/>
      <c r="M3" s="45"/>
      <c r="N3" s="45"/>
      <c r="O3" s="45"/>
      <c r="P3" s="45"/>
      <c r="Q3" s="45"/>
    </row>
    <row r="4" spans="1:17" ht="15" customHeight="1" x14ac:dyDescent="0.25">
      <c r="A4" s="14" t="s">
        <v>1529</v>
      </c>
      <c r="B4" s="45" t="s">
        <v>5</v>
      </c>
      <c r="C4" s="45"/>
      <c r="D4" s="45"/>
      <c r="E4" s="45"/>
      <c r="F4" s="45"/>
      <c r="G4" s="45"/>
      <c r="H4" s="45"/>
      <c r="I4" s="45"/>
      <c r="J4" s="45"/>
      <c r="K4" s="45"/>
      <c r="L4" s="45"/>
      <c r="M4" s="45"/>
      <c r="N4" s="45"/>
      <c r="O4" s="45"/>
      <c r="P4" s="45"/>
      <c r="Q4" s="45"/>
    </row>
    <row r="5" spans="1:17" x14ac:dyDescent="0.25">
      <c r="A5" s="14"/>
      <c r="B5" s="51"/>
      <c r="C5" s="51"/>
      <c r="D5" s="51"/>
      <c r="E5" s="51"/>
      <c r="F5" s="51"/>
      <c r="G5" s="51"/>
      <c r="H5" s="51"/>
      <c r="I5" s="51"/>
      <c r="J5" s="51"/>
      <c r="K5" s="51"/>
      <c r="L5" s="51"/>
      <c r="M5" s="51"/>
      <c r="N5" s="51"/>
      <c r="O5" s="51"/>
      <c r="P5" s="51"/>
      <c r="Q5" s="51"/>
    </row>
    <row r="6" spans="1:17" x14ac:dyDescent="0.25">
      <c r="A6" s="14"/>
      <c r="B6" s="49"/>
      <c r="C6" s="49"/>
      <c r="D6" s="49"/>
      <c r="E6" s="49"/>
      <c r="F6" s="49"/>
      <c r="G6" s="49"/>
      <c r="H6" s="49"/>
      <c r="I6" s="49"/>
      <c r="J6" s="49"/>
      <c r="K6" s="49"/>
      <c r="L6" s="49"/>
      <c r="M6" s="49"/>
      <c r="N6" s="49"/>
      <c r="O6" s="49"/>
      <c r="P6" s="49"/>
      <c r="Q6" s="49"/>
    </row>
    <row r="7" spans="1:17" x14ac:dyDescent="0.25">
      <c r="A7" s="14"/>
      <c r="B7" s="15"/>
      <c r="C7" s="16"/>
      <c r="D7" s="16"/>
      <c r="E7" s="16"/>
      <c r="F7" s="16"/>
      <c r="G7" s="16"/>
      <c r="H7" s="16"/>
      <c r="I7" s="16"/>
      <c r="J7" s="16"/>
      <c r="K7" s="16"/>
      <c r="L7" s="16"/>
      <c r="M7" s="16"/>
      <c r="N7" s="16"/>
    </row>
    <row r="8" spans="1:17" ht="15.75" thickBot="1" x14ac:dyDescent="0.3">
      <c r="A8" s="14"/>
      <c r="B8" s="20" t="s">
        <v>262</v>
      </c>
      <c r="C8" s="22"/>
      <c r="D8" s="149"/>
      <c r="E8" s="149"/>
      <c r="F8" s="22"/>
      <c r="G8" s="41" t="s">
        <v>1361</v>
      </c>
      <c r="H8" s="41"/>
      <c r="I8" s="41"/>
      <c r="J8" s="41"/>
      <c r="K8" s="41"/>
      <c r="L8" s="41"/>
      <c r="M8" s="41"/>
      <c r="N8" s="41"/>
    </row>
    <row r="9" spans="1:17" ht="15.75" thickBot="1" x14ac:dyDescent="0.3">
      <c r="A9" s="14"/>
      <c r="B9" s="211" t="s">
        <v>1335</v>
      </c>
      <c r="C9" s="16"/>
      <c r="D9" s="89">
        <v>41912</v>
      </c>
      <c r="E9" s="89"/>
      <c r="F9" s="22"/>
      <c r="G9" s="90" t="s">
        <v>1362</v>
      </c>
      <c r="H9" s="90"/>
      <c r="I9" s="53"/>
      <c r="J9" s="90" t="s">
        <v>1363</v>
      </c>
      <c r="K9" s="90"/>
      <c r="L9" s="53"/>
      <c r="M9" s="90" t="s">
        <v>1364</v>
      </c>
      <c r="N9" s="90"/>
    </row>
    <row r="10" spans="1:17" x14ac:dyDescent="0.25">
      <c r="A10" s="14"/>
      <c r="B10" s="80"/>
      <c r="C10" s="16"/>
      <c r="D10" s="53"/>
      <c r="E10" s="53"/>
      <c r="F10" s="22"/>
      <c r="G10" s="53"/>
      <c r="H10" s="53"/>
      <c r="I10" s="22"/>
      <c r="J10" s="53"/>
      <c r="K10" s="53"/>
      <c r="L10" s="22"/>
      <c r="M10" s="53"/>
      <c r="N10" s="53"/>
    </row>
    <row r="11" spans="1:17" x14ac:dyDescent="0.25">
      <c r="A11" s="14"/>
      <c r="B11" s="29" t="s">
        <v>1365</v>
      </c>
      <c r="C11" s="24"/>
      <c r="D11" s="26"/>
      <c r="E11" s="24"/>
      <c r="F11" s="24"/>
      <c r="G11" s="26"/>
      <c r="H11" s="24"/>
      <c r="I11" s="24"/>
      <c r="J11" s="26"/>
      <c r="K11" s="24"/>
      <c r="L11" s="24"/>
      <c r="M11" s="26"/>
      <c r="N11" s="24"/>
    </row>
    <row r="12" spans="1:17" x14ac:dyDescent="0.25">
      <c r="A12" s="14"/>
      <c r="B12" s="27" t="s">
        <v>267</v>
      </c>
      <c r="C12" s="16"/>
      <c r="D12" s="18" t="s">
        <v>224</v>
      </c>
      <c r="E12" s="83" t="s">
        <v>271</v>
      </c>
      <c r="F12" s="16"/>
      <c r="G12" s="18" t="s">
        <v>224</v>
      </c>
      <c r="H12" s="94" t="s">
        <v>269</v>
      </c>
      <c r="I12" s="16"/>
      <c r="J12" s="18" t="s">
        <v>224</v>
      </c>
      <c r="K12" s="83" t="s">
        <v>271</v>
      </c>
      <c r="L12" s="16"/>
      <c r="M12" s="18" t="s">
        <v>224</v>
      </c>
      <c r="N12" s="94" t="s">
        <v>269</v>
      </c>
    </row>
    <row r="13" spans="1:17" x14ac:dyDescent="0.25">
      <c r="A13" s="14"/>
      <c r="B13" s="29" t="s">
        <v>272</v>
      </c>
      <c r="C13" s="24"/>
      <c r="D13" s="26"/>
      <c r="E13" s="33" t="s">
        <v>275</v>
      </c>
      <c r="F13" s="24"/>
      <c r="G13" s="26"/>
      <c r="H13" s="95" t="s">
        <v>269</v>
      </c>
      <c r="I13" s="24"/>
      <c r="J13" s="26"/>
      <c r="K13" s="33" t="s">
        <v>275</v>
      </c>
      <c r="L13" s="24"/>
      <c r="M13" s="26"/>
      <c r="N13" s="95" t="s">
        <v>269</v>
      </c>
    </row>
    <row r="14" spans="1:17" x14ac:dyDescent="0.25">
      <c r="A14" s="14"/>
      <c r="B14" s="27" t="s">
        <v>307</v>
      </c>
      <c r="C14" s="16"/>
      <c r="D14" s="22"/>
      <c r="E14" s="94" t="s">
        <v>269</v>
      </c>
      <c r="F14" s="16"/>
      <c r="G14" s="22"/>
      <c r="H14" s="94" t="s">
        <v>269</v>
      </c>
      <c r="I14" s="16"/>
      <c r="J14" s="22"/>
      <c r="K14" s="94" t="s">
        <v>269</v>
      </c>
      <c r="L14" s="16"/>
      <c r="M14" s="22"/>
      <c r="N14" s="94" t="s">
        <v>269</v>
      </c>
    </row>
    <row r="15" spans="1:17" x14ac:dyDescent="0.25">
      <c r="A15" s="14"/>
      <c r="B15" s="29" t="s">
        <v>276</v>
      </c>
      <c r="C15" s="24"/>
      <c r="D15" s="26"/>
      <c r="E15" s="33" t="s">
        <v>280</v>
      </c>
      <c r="F15" s="24"/>
      <c r="G15" s="26"/>
      <c r="H15" s="95" t="s">
        <v>269</v>
      </c>
      <c r="I15" s="24"/>
      <c r="J15" s="26"/>
      <c r="K15" s="33" t="s">
        <v>280</v>
      </c>
      <c r="L15" s="24"/>
      <c r="M15" s="26"/>
      <c r="N15" s="95" t="s">
        <v>269</v>
      </c>
    </row>
    <row r="16" spans="1:17" x14ac:dyDescent="0.25">
      <c r="A16" s="14"/>
      <c r="B16" s="27" t="s">
        <v>1366</v>
      </c>
      <c r="C16" s="16"/>
      <c r="D16" s="22"/>
      <c r="E16" s="16"/>
      <c r="F16" s="16"/>
      <c r="G16" s="22"/>
      <c r="H16" s="16"/>
      <c r="I16" s="16"/>
      <c r="J16" s="22"/>
      <c r="K16" s="16"/>
      <c r="L16" s="16"/>
      <c r="M16" s="22"/>
      <c r="N16" s="16"/>
    </row>
    <row r="17" spans="1:17" x14ac:dyDescent="0.25">
      <c r="A17" s="14"/>
      <c r="B17" s="31" t="s">
        <v>282</v>
      </c>
      <c r="C17" s="24"/>
      <c r="D17" s="26"/>
      <c r="E17" s="33" t="s">
        <v>286</v>
      </c>
      <c r="F17" s="24"/>
      <c r="G17" s="26"/>
      <c r="H17" s="95" t="s">
        <v>269</v>
      </c>
      <c r="I17" s="24"/>
      <c r="J17" s="26"/>
      <c r="K17" s="33" t="s">
        <v>286</v>
      </c>
      <c r="L17" s="24"/>
      <c r="M17" s="26"/>
      <c r="N17" s="95" t="s">
        <v>269</v>
      </c>
    </row>
    <row r="18" spans="1:17" x14ac:dyDescent="0.25">
      <c r="A18" s="14"/>
      <c r="B18" s="143" t="s">
        <v>319</v>
      </c>
      <c r="C18" s="16"/>
      <c r="D18" s="22"/>
      <c r="E18" s="94" t="s">
        <v>269</v>
      </c>
      <c r="F18" s="16"/>
      <c r="G18" s="22"/>
      <c r="H18" s="94" t="s">
        <v>269</v>
      </c>
      <c r="I18" s="16"/>
      <c r="J18" s="22"/>
      <c r="K18" s="94" t="s">
        <v>269</v>
      </c>
      <c r="L18" s="16"/>
      <c r="M18" s="22"/>
      <c r="N18" s="94" t="s">
        <v>269</v>
      </c>
    </row>
    <row r="19" spans="1:17" x14ac:dyDescent="0.25">
      <c r="A19" s="14"/>
      <c r="B19" s="29" t="s">
        <v>287</v>
      </c>
      <c r="C19" s="24"/>
      <c r="D19" s="26"/>
      <c r="E19" s="33" t="s">
        <v>291</v>
      </c>
      <c r="F19" s="24"/>
      <c r="G19" s="26"/>
      <c r="H19" s="95" t="s">
        <v>269</v>
      </c>
      <c r="I19" s="24"/>
      <c r="J19" s="26"/>
      <c r="K19" s="33" t="s">
        <v>291</v>
      </c>
      <c r="L19" s="24"/>
      <c r="M19" s="26"/>
      <c r="N19" s="95" t="s">
        <v>269</v>
      </c>
    </row>
    <row r="20" spans="1:17" ht="15.75" thickBot="1" x14ac:dyDescent="0.3">
      <c r="A20" s="14"/>
      <c r="B20" s="27" t="s">
        <v>292</v>
      </c>
      <c r="C20" s="16"/>
      <c r="D20" s="34"/>
      <c r="E20" s="28" t="s">
        <v>296</v>
      </c>
      <c r="F20" s="16"/>
      <c r="G20" s="34"/>
      <c r="H20" s="28" t="s">
        <v>1367</v>
      </c>
      <c r="I20" s="16"/>
      <c r="J20" s="34"/>
      <c r="K20" s="96" t="s">
        <v>269</v>
      </c>
      <c r="L20" s="16"/>
      <c r="M20" s="34"/>
      <c r="N20" s="28" t="s">
        <v>1368</v>
      </c>
    </row>
    <row r="21" spans="1:17" x14ac:dyDescent="0.25">
      <c r="A21" s="14"/>
      <c r="B21" s="29" t="s">
        <v>297</v>
      </c>
      <c r="C21" s="24"/>
      <c r="D21" s="25"/>
      <c r="E21" s="30"/>
      <c r="F21" s="24"/>
      <c r="G21" s="25"/>
      <c r="H21" s="30"/>
      <c r="I21" s="24"/>
      <c r="J21" s="25"/>
      <c r="K21" s="30"/>
      <c r="L21" s="24"/>
      <c r="M21" s="25"/>
      <c r="N21" s="30"/>
    </row>
    <row r="22" spans="1:17" x14ac:dyDescent="0.25">
      <c r="A22" s="14"/>
      <c r="B22" s="27" t="s">
        <v>298</v>
      </c>
      <c r="C22" s="16"/>
      <c r="D22" s="22"/>
      <c r="E22" s="83" t="s">
        <v>302</v>
      </c>
      <c r="F22" s="16"/>
      <c r="G22" s="22"/>
      <c r="H22" s="83" t="s">
        <v>1367</v>
      </c>
      <c r="I22" s="16"/>
      <c r="J22" s="22"/>
      <c r="K22" s="83" t="s">
        <v>1369</v>
      </c>
      <c r="L22" s="16"/>
      <c r="M22" s="22"/>
      <c r="N22" s="83" t="s">
        <v>1368</v>
      </c>
    </row>
    <row r="23" spans="1:17" x14ac:dyDescent="0.25">
      <c r="A23" s="14"/>
      <c r="B23" s="29" t="s">
        <v>42</v>
      </c>
      <c r="C23" s="24"/>
      <c r="D23" s="26"/>
      <c r="E23" s="24"/>
      <c r="F23" s="24"/>
      <c r="G23" s="26"/>
      <c r="H23" s="24"/>
      <c r="I23" s="24"/>
      <c r="J23" s="26"/>
      <c r="K23" s="24"/>
      <c r="L23" s="24"/>
      <c r="M23" s="26"/>
      <c r="N23" s="24"/>
    </row>
    <row r="24" spans="1:17" x14ac:dyDescent="0.25">
      <c r="A24" s="14"/>
      <c r="B24" s="27" t="s">
        <v>1370</v>
      </c>
      <c r="C24" s="16"/>
      <c r="D24" s="22"/>
      <c r="E24" s="83" t="s">
        <v>1371</v>
      </c>
      <c r="F24" s="16"/>
      <c r="G24" s="22"/>
      <c r="H24" s="94" t="s">
        <v>269</v>
      </c>
      <c r="I24" s="16"/>
      <c r="J24" s="22"/>
      <c r="K24" s="94" t="s">
        <v>269</v>
      </c>
      <c r="L24" s="16"/>
      <c r="M24" s="22"/>
      <c r="N24" s="83" t="s">
        <v>1371</v>
      </c>
    </row>
    <row r="25" spans="1:17" x14ac:dyDescent="0.25">
      <c r="A25" s="14"/>
      <c r="B25" s="29" t="s">
        <v>1372</v>
      </c>
      <c r="C25" s="24"/>
      <c r="D25" s="26"/>
      <c r="E25" s="33" t="s">
        <v>1341</v>
      </c>
      <c r="F25" s="24"/>
      <c r="G25" s="26"/>
      <c r="H25" s="95" t="s">
        <v>269</v>
      </c>
      <c r="I25" s="24"/>
      <c r="J25" s="26"/>
      <c r="K25" s="33" t="s">
        <v>1341</v>
      </c>
      <c r="L25" s="24"/>
      <c r="M25" s="26"/>
      <c r="N25" s="95" t="s">
        <v>269</v>
      </c>
    </row>
    <row r="26" spans="1:17" ht="15.75" thickBot="1" x14ac:dyDescent="0.3">
      <c r="A26" s="14"/>
      <c r="B26" s="27"/>
      <c r="C26" s="16"/>
      <c r="D26" s="34"/>
      <c r="E26" s="77"/>
      <c r="F26" s="16"/>
      <c r="G26" s="34"/>
      <c r="H26" s="77"/>
      <c r="I26" s="16"/>
      <c r="J26" s="34"/>
      <c r="K26" s="77"/>
      <c r="L26" s="16"/>
      <c r="M26" s="34"/>
      <c r="N26" s="77"/>
    </row>
    <row r="27" spans="1:17" ht="15.75" thickBot="1" x14ac:dyDescent="0.3">
      <c r="A27" s="14"/>
      <c r="B27" s="29" t="s">
        <v>43</v>
      </c>
      <c r="C27" s="24"/>
      <c r="D27" s="97" t="s">
        <v>224</v>
      </c>
      <c r="E27" s="98" t="s">
        <v>1373</v>
      </c>
      <c r="F27" s="24"/>
      <c r="G27" s="97" t="s">
        <v>224</v>
      </c>
      <c r="H27" s="98" t="s">
        <v>1367</v>
      </c>
      <c r="I27" s="24"/>
      <c r="J27" s="97" t="s">
        <v>224</v>
      </c>
      <c r="K27" s="98" t="s">
        <v>1374</v>
      </c>
      <c r="L27" s="24"/>
      <c r="M27" s="97" t="s">
        <v>224</v>
      </c>
      <c r="N27" s="98" t="s">
        <v>1375</v>
      </c>
    </row>
    <row r="28" spans="1:17" ht="15.75" thickTop="1" x14ac:dyDescent="0.25">
      <c r="A28" s="14"/>
      <c r="B28" s="27" t="s">
        <v>1376</v>
      </c>
      <c r="C28" s="16"/>
      <c r="D28" s="22"/>
      <c r="E28" s="16"/>
      <c r="F28" s="16"/>
      <c r="G28" s="22"/>
      <c r="H28" s="16"/>
      <c r="I28" s="16"/>
      <c r="J28" s="22"/>
      <c r="K28" s="16"/>
      <c r="L28" s="16"/>
      <c r="M28" s="22"/>
      <c r="N28" s="16"/>
    </row>
    <row r="29" spans="1:17" ht="15.75" thickBot="1" x14ac:dyDescent="0.3">
      <c r="A29" s="14"/>
      <c r="B29" s="29" t="s">
        <v>1372</v>
      </c>
      <c r="C29" s="24"/>
      <c r="D29" s="142" t="s">
        <v>224</v>
      </c>
      <c r="E29" s="33" t="s">
        <v>1341</v>
      </c>
      <c r="F29" s="24"/>
      <c r="G29" s="142" t="s">
        <v>224</v>
      </c>
      <c r="H29" s="95" t="s">
        <v>269</v>
      </c>
      <c r="I29" s="24"/>
      <c r="J29" s="142" t="s">
        <v>224</v>
      </c>
      <c r="K29" s="33" t="s">
        <v>1341</v>
      </c>
      <c r="L29" s="24"/>
      <c r="M29" s="142" t="s">
        <v>224</v>
      </c>
      <c r="N29" s="95" t="s">
        <v>269</v>
      </c>
    </row>
    <row r="30" spans="1:17" ht="15.75" thickBot="1" x14ac:dyDescent="0.3">
      <c r="A30" s="14"/>
      <c r="B30" s="27" t="s">
        <v>57</v>
      </c>
      <c r="C30" s="16"/>
      <c r="D30" s="87" t="s">
        <v>224</v>
      </c>
      <c r="E30" s="88" t="s">
        <v>1341</v>
      </c>
      <c r="F30" s="16"/>
      <c r="G30" s="87" t="s">
        <v>224</v>
      </c>
      <c r="H30" s="212" t="s">
        <v>269</v>
      </c>
      <c r="I30" s="16"/>
      <c r="J30" s="87" t="s">
        <v>224</v>
      </c>
      <c r="K30" s="88" t="s">
        <v>1341</v>
      </c>
      <c r="L30" s="16"/>
      <c r="M30" s="87" t="s">
        <v>224</v>
      </c>
      <c r="N30" s="212" t="s">
        <v>269</v>
      </c>
    </row>
    <row r="31" spans="1:17" ht="15.75" thickTop="1" x14ac:dyDescent="0.25">
      <c r="A31" s="14"/>
      <c r="B31" s="51"/>
      <c r="C31" s="51"/>
      <c r="D31" s="51"/>
      <c r="E31" s="51"/>
      <c r="F31" s="51"/>
      <c r="G31" s="51"/>
      <c r="H31" s="51"/>
      <c r="I31" s="51"/>
      <c r="J31" s="51"/>
      <c r="K31" s="51"/>
      <c r="L31" s="51"/>
      <c r="M31" s="51"/>
      <c r="N31" s="51"/>
      <c r="O31" s="51"/>
      <c r="P31" s="51"/>
      <c r="Q31" s="51"/>
    </row>
    <row r="32" spans="1:17" x14ac:dyDescent="0.25">
      <c r="A32" s="14"/>
      <c r="B32" s="51"/>
      <c r="C32" s="51"/>
      <c r="D32" s="51"/>
      <c r="E32" s="51"/>
      <c r="F32" s="51"/>
      <c r="G32" s="51"/>
      <c r="H32" s="51"/>
      <c r="I32" s="51"/>
      <c r="J32" s="51"/>
      <c r="K32" s="51"/>
      <c r="L32" s="51"/>
      <c r="M32" s="51"/>
      <c r="N32" s="51"/>
      <c r="O32" s="51"/>
      <c r="P32" s="51"/>
      <c r="Q32" s="51"/>
    </row>
    <row r="33" spans="1:17" x14ac:dyDescent="0.25">
      <c r="A33" s="14"/>
      <c r="B33" s="49"/>
      <c r="C33" s="49"/>
      <c r="D33" s="49"/>
      <c r="E33" s="49"/>
      <c r="F33" s="49"/>
      <c r="G33" s="49"/>
      <c r="H33" s="49"/>
      <c r="I33" s="49"/>
      <c r="J33" s="49"/>
      <c r="K33" s="49"/>
      <c r="L33" s="49"/>
      <c r="M33" s="49"/>
      <c r="N33" s="49"/>
      <c r="O33" s="49"/>
      <c r="P33" s="49"/>
      <c r="Q33" s="49"/>
    </row>
    <row r="34" spans="1:17" x14ac:dyDescent="0.25">
      <c r="A34" s="14"/>
      <c r="B34" s="50"/>
      <c r="C34" s="50"/>
      <c r="D34" s="50"/>
      <c r="E34" s="50"/>
      <c r="F34" s="50"/>
      <c r="G34" s="50"/>
      <c r="H34" s="50"/>
      <c r="I34" s="50"/>
      <c r="J34" s="50"/>
      <c r="K34" s="50"/>
      <c r="L34" s="50"/>
      <c r="M34" s="50"/>
      <c r="N34" s="50"/>
      <c r="O34" s="50"/>
      <c r="P34" s="50"/>
      <c r="Q34" s="50"/>
    </row>
    <row r="35" spans="1:17" x14ac:dyDescent="0.25">
      <c r="A35" s="14"/>
      <c r="B35" s="15"/>
      <c r="C35" s="16"/>
      <c r="D35" s="16"/>
      <c r="E35" s="16"/>
      <c r="F35" s="16"/>
      <c r="G35" s="16"/>
      <c r="H35" s="16"/>
      <c r="I35" s="16"/>
      <c r="J35" s="16"/>
      <c r="K35" s="16"/>
      <c r="L35" s="16"/>
      <c r="M35" s="16"/>
      <c r="N35" s="16"/>
    </row>
    <row r="36" spans="1:17" ht="15.75" thickBot="1" x14ac:dyDescent="0.3">
      <c r="A36" s="14"/>
      <c r="B36" s="20" t="s">
        <v>262</v>
      </c>
      <c r="C36" s="22"/>
      <c r="D36" s="22"/>
      <c r="E36" s="22"/>
      <c r="F36" s="22"/>
      <c r="G36" s="41" t="s">
        <v>1361</v>
      </c>
      <c r="H36" s="41"/>
      <c r="I36" s="41"/>
      <c r="J36" s="41"/>
      <c r="K36" s="41"/>
      <c r="L36" s="41"/>
      <c r="M36" s="41"/>
      <c r="N36" s="41"/>
    </row>
    <row r="37" spans="1:17" ht="15.75" thickBot="1" x14ac:dyDescent="0.3">
      <c r="A37" s="14"/>
      <c r="B37" s="211" t="s">
        <v>1335</v>
      </c>
      <c r="C37" s="16"/>
      <c r="D37" s="89">
        <v>41639</v>
      </c>
      <c r="E37" s="89"/>
      <c r="F37" s="22"/>
      <c r="G37" s="90" t="s">
        <v>1362</v>
      </c>
      <c r="H37" s="90"/>
      <c r="I37" s="53"/>
      <c r="J37" s="90" t="s">
        <v>1363</v>
      </c>
      <c r="K37" s="90"/>
      <c r="L37" s="53"/>
      <c r="M37" s="90" t="s">
        <v>1364</v>
      </c>
      <c r="N37" s="90"/>
    </row>
    <row r="38" spans="1:17" x14ac:dyDescent="0.25">
      <c r="A38" s="14"/>
      <c r="B38" s="80"/>
      <c r="C38" s="16"/>
      <c r="D38" s="53"/>
      <c r="E38" s="53"/>
      <c r="F38" s="22"/>
      <c r="G38" s="53"/>
      <c r="H38" s="53"/>
      <c r="I38" s="22"/>
      <c r="J38" s="53"/>
      <c r="K38" s="53"/>
      <c r="L38" s="22"/>
      <c r="M38" s="53"/>
      <c r="N38" s="53"/>
    </row>
    <row r="39" spans="1:17" x14ac:dyDescent="0.25">
      <c r="A39" s="14"/>
      <c r="B39" s="29" t="s">
        <v>1365</v>
      </c>
      <c r="C39" s="24"/>
      <c r="D39" s="24"/>
      <c r="E39" s="24"/>
      <c r="F39" s="24"/>
      <c r="G39" s="24"/>
      <c r="H39" s="24"/>
      <c r="I39" s="24"/>
      <c r="J39" s="24"/>
      <c r="K39" s="24"/>
      <c r="L39" s="24"/>
      <c r="M39" s="24"/>
      <c r="N39" s="24"/>
    </row>
    <row r="40" spans="1:17" x14ac:dyDescent="0.25">
      <c r="A40" s="14"/>
      <c r="B40" s="27" t="s">
        <v>272</v>
      </c>
      <c r="C40" s="16"/>
      <c r="D40" s="18" t="s">
        <v>224</v>
      </c>
      <c r="E40" s="83" t="s">
        <v>306</v>
      </c>
      <c r="F40" s="16"/>
      <c r="G40" s="18" t="s">
        <v>224</v>
      </c>
      <c r="H40" s="94" t="s">
        <v>269</v>
      </c>
      <c r="I40" s="16"/>
      <c r="J40" s="18" t="s">
        <v>224</v>
      </c>
      <c r="K40" s="83" t="s">
        <v>306</v>
      </c>
      <c r="L40" s="16"/>
      <c r="M40" s="18" t="s">
        <v>224</v>
      </c>
      <c r="N40" s="94" t="s">
        <v>269</v>
      </c>
    </row>
    <row r="41" spans="1:17" x14ac:dyDescent="0.25">
      <c r="A41" s="14"/>
      <c r="B41" s="29" t="s">
        <v>307</v>
      </c>
      <c r="C41" s="24"/>
      <c r="D41" s="26"/>
      <c r="E41" s="33" t="s">
        <v>310</v>
      </c>
      <c r="F41" s="24"/>
      <c r="G41" s="26"/>
      <c r="H41" s="95" t="s">
        <v>269</v>
      </c>
      <c r="I41" s="24"/>
      <c r="J41" s="26"/>
      <c r="K41" s="33" t="s">
        <v>310</v>
      </c>
      <c r="L41" s="24"/>
      <c r="M41" s="26"/>
      <c r="N41" s="95" t="s">
        <v>269</v>
      </c>
    </row>
    <row r="42" spans="1:17" x14ac:dyDescent="0.25">
      <c r="A42" s="14"/>
      <c r="B42" s="27" t="s">
        <v>276</v>
      </c>
      <c r="C42" s="16"/>
      <c r="D42" s="22"/>
      <c r="E42" s="83" t="s">
        <v>314</v>
      </c>
      <c r="F42" s="16"/>
      <c r="G42" s="22"/>
      <c r="H42" s="94" t="s">
        <v>269</v>
      </c>
      <c r="I42" s="16"/>
      <c r="J42" s="22"/>
      <c r="K42" s="83" t="s">
        <v>314</v>
      </c>
      <c r="L42" s="16"/>
      <c r="M42" s="22"/>
      <c r="N42" s="94" t="s">
        <v>269</v>
      </c>
    </row>
    <row r="43" spans="1:17" x14ac:dyDescent="0.25">
      <c r="A43" s="14"/>
      <c r="B43" s="29" t="s">
        <v>1366</v>
      </c>
      <c r="C43" s="24"/>
      <c r="D43" s="26"/>
      <c r="E43" s="24"/>
      <c r="F43" s="24"/>
      <c r="G43" s="26"/>
      <c r="H43" s="24"/>
      <c r="I43" s="24"/>
      <c r="J43" s="26"/>
      <c r="K43" s="24"/>
      <c r="L43" s="24"/>
      <c r="M43" s="26"/>
      <c r="N43" s="24"/>
    </row>
    <row r="44" spans="1:17" x14ac:dyDescent="0.25">
      <c r="A44" s="14"/>
      <c r="B44" s="143" t="s">
        <v>282</v>
      </c>
      <c r="C44" s="16"/>
      <c r="D44" s="22"/>
      <c r="E44" s="83" t="s">
        <v>318</v>
      </c>
      <c r="F44" s="16"/>
      <c r="G44" s="22"/>
      <c r="H44" s="94" t="s">
        <v>269</v>
      </c>
      <c r="I44" s="16"/>
      <c r="J44" s="22"/>
      <c r="K44" s="83" t="s">
        <v>318</v>
      </c>
      <c r="L44" s="16"/>
      <c r="M44" s="22"/>
      <c r="N44" s="94" t="s">
        <v>269</v>
      </c>
    </row>
    <row r="45" spans="1:17" x14ac:dyDescent="0.25">
      <c r="A45" s="14"/>
      <c r="B45" s="31" t="s">
        <v>319</v>
      </c>
      <c r="C45" s="24"/>
      <c r="D45" s="26"/>
      <c r="E45" s="33" t="s">
        <v>323</v>
      </c>
      <c r="F45" s="24"/>
      <c r="G45" s="26"/>
      <c r="H45" s="95" t="s">
        <v>269</v>
      </c>
      <c r="I45" s="24"/>
      <c r="J45" s="26"/>
      <c r="K45" s="33" t="s">
        <v>323</v>
      </c>
      <c r="L45" s="24"/>
      <c r="M45" s="26"/>
      <c r="N45" s="95" t="s">
        <v>269</v>
      </c>
    </row>
    <row r="46" spans="1:17" x14ac:dyDescent="0.25">
      <c r="A46" s="14"/>
      <c r="B46" s="27" t="s">
        <v>287</v>
      </c>
      <c r="C46" s="16"/>
      <c r="D46" s="22"/>
      <c r="E46" s="83" t="s">
        <v>327</v>
      </c>
      <c r="F46" s="16"/>
      <c r="G46" s="22"/>
      <c r="H46" s="94" t="s">
        <v>269</v>
      </c>
      <c r="I46" s="16"/>
      <c r="J46" s="22"/>
      <c r="K46" s="83" t="s">
        <v>327</v>
      </c>
      <c r="L46" s="16"/>
      <c r="M46" s="22"/>
      <c r="N46" s="94" t="s">
        <v>269</v>
      </c>
    </row>
    <row r="47" spans="1:17" ht="15.75" thickBot="1" x14ac:dyDescent="0.3">
      <c r="A47" s="14"/>
      <c r="B47" s="29" t="s">
        <v>292</v>
      </c>
      <c r="C47" s="24"/>
      <c r="D47" s="84"/>
      <c r="E47" s="85" t="s">
        <v>329</v>
      </c>
      <c r="F47" s="24"/>
      <c r="G47" s="84"/>
      <c r="H47" s="85" t="s">
        <v>1377</v>
      </c>
      <c r="I47" s="24"/>
      <c r="J47" s="84"/>
      <c r="K47" s="86" t="s">
        <v>269</v>
      </c>
      <c r="L47" s="24"/>
      <c r="M47" s="84"/>
      <c r="N47" s="85" t="s">
        <v>1378</v>
      </c>
    </row>
    <row r="48" spans="1:17" x14ac:dyDescent="0.25">
      <c r="A48" s="14"/>
      <c r="B48" s="27" t="s">
        <v>297</v>
      </c>
      <c r="C48" s="16"/>
      <c r="D48" s="53"/>
      <c r="E48" s="53"/>
      <c r="F48" s="16"/>
      <c r="G48" s="21"/>
      <c r="H48" s="53"/>
      <c r="I48" s="16"/>
      <c r="J48" s="21"/>
      <c r="K48" s="53"/>
      <c r="L48" s="16"/>
      <c r="M48" s="21"/>
      <c r="N48" s="53"/>
    </row>
    <row r="49" spans="1:17" x14ac:dyDescent="0.25">
      <c r="A49" s="14"/>
      <c r="B49" s="29" t="s">
        <v>298</v>
      </c>
      <c r="C49" s="24"/>
      <c r="D49" s="26"/>
      <c r="E49" s="33" t="s">
        <v>333</v>
      </c>
      <c r="F49" s="24"/>
      <c r="G49" s="26"/>
      <c r="H49" s="33" t="s">
        <v>1377</v>
      </c>
      <c r="I49" s="24"/>
      <c r="J49" s="26"/>
      <c r="K49" s="33" t="s">
        <v>1379</v>
      </c>
      <c r="L49" s="24"/>
      <c r="M49" s="26"/>
      <c r="N49" s="33" t="s">
        <v>1378</v>
      </c>
    </row>
    <row r="50" spans="1:17" x14ac:dyDescent="0.25">
      <c r="A50" s="14"/>
      <c r="B50" s="27" t="s">
        <v>42</v>
      </c>
      <c r="C50" s="16"/>
      <c r="D50" s="22"/>
      <c r="E50" s="16"/>
      <c r="F50" s="16"/>
      <c r="G50" s="22"/>
      <c r="H50" s="16"/>
      <c r="I50" s="16"/>
      <c r="J50" s="22"/>
      <c r="K50" s="16"/>
      <c r="L50" s="16"/>
      <c r="M50" s="22"/>
      <c r="N50" s="16"/>
    </row>
    <row r="51" spans="1:17" x14ac:dyDescent="0.25">
      <c r="A51" s="14"/>
      <c r="B51" s="29" t="s">
        <v>1370</v>
      </c>
      <c r="C51" s="24"/>
      <c r="D51" s="26"/>
      <c r="E51" s="33" t="s">
        <v>1380</v>
      </c>
      <c r="F51" s="24"/>
      <c r="G51" s="26"/>
      <c r="H51" s="95" t="s">
        <v>269</v>
      </c>
      <c r="I51" s="24"/>
      <c r="J51" s="26"/>
      <c r="K51" s="95" t="s">
        <v>269</v>
      </c>
      <c r="L51" s="24"/>
      <c r="M51" s="26"/>
      <c r="N51" s="33" t="s">
        <v>1380</v>
      </c>
    </row>
    <row r="52" spans="1:17" x14ac:dyDescent="0.25">
      <c r="A52" s="14"/>
      <c r="B52" s="27" t="s">
        <v>1372</v>
      </c>
      <c r="C52" s="16"/>
      <c r="D52" s="22"/>
      <c r="E52" s="83" t="s">
        <v>1292</v>
      </c>
      <c r="F52" s="16"/>
      <c r="G52" s="22"/>
      <c r="H52" s="94" t="s">
        <v>269</v>
      </c>
      <c r="I52" s="16"/>
      <c r="J52" s="22"/>
      <c r="K52" s="83" t="s">
        <v>1292</v>
      </c>
      <c r="L52" s="16"/>
      <c r="M52" s="22"/>
      <c r="N52" s="94" t="s">
        <v>269</v>
      </c>
    </row>
    <row r="53" spans="1:17" ht="15.75" thickBot="1" x14ac:dyDescent="0.3">
      <c r="A53" s="14"/>
      <c r="B53" s="29"/>
      <c r="C53" s="24"/>
      <c r="D53" s="84"/>
      <c r="E53" s="141"/>
      <c r="F53" s="24"/>
      <c r="G53" s="84"/>
      <c r="H53" s="141"/>
      <c r="I53" s="24"/>
      <c r="J53" s="84"/>
      <c r="K53" s="141"/>
      <c r="L53" s="24"/>
      <c r="M53" s="84"/>
      <c r="N53" s="141"/>
    </row>
    <row r="54" spans="1:17" ht="15.75" thickBot="1" x14ac:dyDescent="0.3">
      <c r="A54" s="14"/>
      <c r="B54" s="27" t="s">
        <v>43</v>
      </c>
      <c r="C54" s="16"/>
      <c r="D54" s="87" t="s">
        <v>224</v>
      </c>
      <c r="E54" s="88" t="s">
        <v>1381</v>
      </c>
      <c r="F54" s="16"/>
      <c r="G54" s="87" t="s">
        <v>224</v>
      </c>
      <c r="H54" s="88" t="s">
        <v>1377</v>
      </c>
      <c r="I54" s="16"/>
      <c r="J54" s="87" t="s">
        <v>224</v>
      </c>
      <c r="K54" s="88" t="s">
        <v>1382</v>
      </c>
      <c r="L54" s="16"/>
      <c r="M54" s="87" t="s">
        <v>224</v>
      </c>
      <c r="N54" s="88" t="s">
        <v>1383</v>
      </c>
    </row>
    <row r="55" spans="1:17" ht="15.75" thickTop="1" x14ac:dyDescent="0.25">
      <c r="A55" s="14"/>
      <c r="B55" s="29" t="s">
        <v>1376</v>
      </c>
      <c r="C55" s="24"/>
      <c r="D55" s="26"/>
      <c r="E55" s="24"/>
      <c r="F55" s="24"/>
      <c r="G55" s="26"/>
      <c r="H55" s="24"/>
      <c r="I55" s="24"/>
      <c r="J55" s="26"/>
      <c r="K55" s="24"/>
      <c r="L55" s="24"/>
      <c r="M55" s="26"/>
      <c r="N55" s="24"/>
    </row>
    <row r="56" spans="1:17" ht="15.75" thickBot="1" x14ac:dyDescent="0.3">
      <c r="A56" s="14"/>
      <c r="B56" s="27" t="s">
        <v>1372</v>
      </c>
      <c r="C56" s="16"/>
      <c r="D56" s="18" t="s">
        <v>224</v>
      </c>
      <c r="E56" s="83" t="s">
        <v>1292</v>
      </c>
      <c r="F56" s="16"/>
      <c r="G56" s="18" t="s">
        <v>224</v>
      </c>
      <c r="H56" s="94" t="s">
        <v>269</v>
      </c>
      <c r="I56" s="16"/>
      <c r="J56" s="18" t="s">
        <v>224</v>
      </c>
      <c r="K56" s="83" t="s">
        <v>1292</v>
      </c>
      <c r="L56" s="16"/>
      <c r="M56" s="18" t="s">
        <v>224</v>
      </c>
      <c r="N56" s="94" t="s">
        <v>269</v>
      </c>
    </row>
    <row r="57" spans="1:17" ht="15.75" thickBot="1" x14ac:dyDescent="0.3">
      <c r="A57" s="14"/>
      <c r="B57" s="29" t="s">
        <v>57</v>
      </c>
      <c r="C57" s="24"/>
      <c r="D57" s="97" t="s">
        <v>224</v>
      </c>
      <c r="E57" s="98" t="s">
        <v>1292</v>
      </c>
      <c r="F57" s="24"/>
      <c r="G57" s="97" t="s">
        <v>224</v>
      </c>
      <c r="H57" s="181" t="s">
        <v>269</v>
      </c>
      <c r="I57" s="24"/>
      <c r="J57" s="97" t="s">
        <v>224</v>
      </c>
      <c r="K57" s="98" t="s">
        <v>1292</v>
      </c>
      <c r="L57" s="24"/>
      <c r="M57" s="97" t="s">
        <v>224</v>
      </c>
      <c r="N57" s="181" t="s">
        <v>269</v>
      </c>
    </row>
    <row r="58" spans="1:17" ht="15.75" thickTop="1" x14ac:dyDescent="0.25">
      <c r="A58" s="14"/>
      <c r="B58" s="51"/>
      <c r="C58" s="51"/>
      <c r="D58" s="51"/>
      <c r="E58" s="51"/>
      <c r="F58" s="51"/>
      <c r="G58" s="51"/>
      <c r="H58" s="51"/>
      <c r="I58" s="51"/>
      <c r="J58" s="51"/>
      <c r="K58" s="51"/>
      <c r="L58" s="51"/>
      <c r="M58" s="51"/>
      <c r="N58" s="51"/>
      <c r="O58" s="51"/>
      <c r="P58" s="51"/>
      <c r="Q58" s="51"/>
    </row>
    <row r="59" spans="1:17" x14ac:dyDescent="0.25">
      <c r="A59" s="14"/>
      <c r="B59" s="45"/>
      <c r="C59" s="45"/>
      <c r="D59" s="45"/>
      <c r="E59" s="45"/>
      <c r="F59" s="45"/>
      <c r="G59" s="45"/>
      <c r="H59" s="45"/>
      <c r="I59" s="45"/>
      <c r="J59" s="45"/>
      <c r="K59" s="45"/>
      <c r="L59" s="45"/>
      <c r="M59" s="45"/>
      <c r="N59" s="45"/>
      <c r="O59" s="45"/>
      <c r="P59" s="45"/>
      <c r="Q59" s="45"/>
    </row>
    <row r="60" spans="1:17" x14ac:dyDescent="0.25">
      <c r="A60" s="14"/>
      <c r="B60" s="51"/>
      <c r="C60" s="51"/>
      <c r="D60" s="51"/>
      <c r="E60" s="51"/>
      <c r="F60" s="51"/>
      <c r="G60" s="51"/>
      <c r="H60" s="51"/>
      <c r="I60" s="51"/>
      <c r="J60" s="51"/>
      <c r="K60" s="51"/>
      <c r="L60" s="51"/>
      <c r="M60" s="51"/>
      <c r="N60" s="51"/>
      <c r="O60" s="51"/>
      <c r="P60" s="51"/>
      <c r="Q60" s="51"/>
    </row>
    <row r="61" spans="1:17" x14ac:dyDescent="0.25">
      <c r="A61" s="14"/>
      <c r="B61" s="52"/>
      <c r="C61" s="52"/>
      <c r="D61" s="52"/>
      <c r="E61" s="52"/>
      <c r="F61" s="52"/>
      <c r="G61" s="52"/>
      <c r="H61" s="52"/>
      <c r="I61" s="52"/>
      <c r="J61" s="52"/>
      <c r="K61" s="52"/>
      <c r="L61" s="52"/>
      <c r="M61" s="52"/>
      <c r="N61" s="52"/>
      <c r="O61" s="52"/>
      <c r="P61" s="52"/>
      <c r="Q61" s="52"/>
    </row>
    <row r="62" spans="1:17" ht="15" customHeight="1" x14ac:dyDescent="0.25">
      <c r="A62" s="14" t="s">
        <v>1530</v>
      </c>
      <c r="B62" s="45" t="s">
        <v>5</v>
      </c>
      <c r="C62" s="45"/>
      <c r="D62" s="45"/>
      <c r="E62" s="45"/>
      <c r="F62" s="45"/>
      <c r="G62" s="45"/>
      <c r="H62" s="45"/>
      <c r="I62" s="45"/>
      <c r="J62" s="45"/>
      <c r="K62" s="45"/>
      <c r="L62" s="45"/>
      <c r="M62" s="45"/>
      <c r="N62" s="45"/>
      <c r="O62" s="45"/>
      <c r="P62" s="45"/>
      <c r="Q62" s="45"/>
    </row>
    <row r="63" spans="1:17" x14ac:dyDescent="0.25">
      <c r="A63" s="14"/>
      <c r="B63" s="48" t="s">
        <v>1531</v>
      </c>
      <c r="C63" s="48"/>
      <c r="D63" s="48"/>
      <c r="E63" s="48"/>
      <c r="F63" s="48"/>
      <c r="G63" s="48"/>
      <c r="H63" s="48"/>
      <c r="I63" s="48"/>
      <c r="J63" s="48"/>
      <c r="K63" s="48"/>
      <c r="L63" s="48"/>
      <c r="M63" s="48"/>
      <c r="N63" s="48"/>
      <c r="O63" s="48"/>
      <c r="P63" s="48"/>
      <c r="Q63" s="48"/>
    </row>
    <row r="64" spans="1:17" x14ac:dyDescent="0.25">
      <c r="A64" s="14"/>
      <c r="B64" s="49"/>
      <c r="C64" s="49"/>
      <c r="D64" s="49"/>
      <c r="E64" s="49"/>
      <c r="F64" s="49"/>
      <c r="G64" s="49"/>
      <c r="H64" s="49"/>
      <c r="I64" s="49"/>
      <c r="J64" s="49"/>
      <c r="K64" s="49"/>
      <c r="L64" s="49"/>
      <c r="M64" s="49"/>
      <c r="N64" s="49"/>
      <c r="O64" s="49"/>
      <c r="P64" s="49"/>
      <c r="Q64" s="49"/>
    </row>
    <row r="65" spans="1:17" x14ac:dyDescent="0.25">
      <c r="A65" s="14"/>
      <c r="B65" s="51"/>
      <c r="C65" s="51"/>
      <c r="D65" s="51"/>
      <c r="E65" s="51"/>
      <c r="F65" s="51"/>
      <c r="G65" s="51"/>
      <c r="H65" s="51"/>
      <c r="I65" s="51"/>
      <c r="J65" s="51"/>
      <c r="K65" s="51"/>
      <c r="L65" s="51"/>
      <c r="M65" s="51"/>
      <c r="N65" s="51"/>
      <c r="O65" s="51"/>
      <c r="P65" s="51"/>
      <c r="Q65" s="51"/>
    </row>
    <row r="66" spans="1:17" x14ac:dyDescent="0.25">
      <c r="A66" s="14"/>
      <c r="B66" s="50"/>
      <c r="C66" s="50"/>
      <c r="D66" s="50"/>
      <c r="E66" s="50"/>
      <c r="F66" s="50"/>
      <c r="G66" s="50"/>
      <c r="H66" s="50"/>
      <c r="I66" s="50"/>
      <c r="J66" s="50"/>
      <c r="K66" s="50"/>
      <c r="L66" s="50"/>
      <c r="M66" s="50"/>
      <c r="N66" s="50"/>
      <c r="O66" s="50"/>
      <c r="P66" s="50"/>
      <c r="Q66" s="50"/>
    </row>
    <row r="67" spans="1:17" x14ac:dyDescent="0.25">
      <c r="A67" s="14"/>
      <c r="B67" s="15"/>
      <c r="C67" s="16"/>
      <c r="D67" s="16"/>
      <c r="E67" s="16"/>
      <c r="F67" s="16"/>
      <c r="G67" s="16"/>
      <c r="H67" s="16"/>
      <c r="I67" s="16"/>
      <c r="J67" s="16"/>
      <c r="K67" s="16"/>
      <c r="L67" s="16"/>
      <c r="M67" s="16"/>
      <c r="N67" s="16"/>
    </row>
    <row r="68" spans="1:17" x14ac:dyDescent="0.25">
      <c r="A68" s="14"/>
      <c r="B68" s="27"/>
      <c r="C68" s="16"/>
      <c r="D68" s="150" t="s">
        <v>1385</v>
      </c>
      <c r="E68" s="150"/>
      <c r="F68" s="150"/>
      <c r="G68" s="150"/>
      <c r="H68" s="150"/>
      <c r="I68" s="16"/>
      <c r="J68" s="150" t="s">
        <v>1385</v>
      </c>
      <c r="K68" s="150"/>
      <c r="L68" s="150"/>
      <c r="M68" s="150"/>
      <c r="N68" s="150"/>
    </row>
    <row r="69" spans="1:17" x14ac:dyDescent="0.25">
      <c r="A69" s="14"/>
      <c r="B69" s="27"/>
      <c r="C69" s="16"/>
      <c r="D69" s="150" t="s">
        <v>1350</v>
      </c>
      <c r="E69" s="150"/>
      <c r="F69" s="150"/>
      <c r="G69" s="150"/>
      <c r="H69" s="150"/>
      <c r="I69" s="16"/>
      <c r="J69" s="150" t="s">
        <v>1350</v>
      </c>
      <c r="K69" s="150"/>
      <c r="L69" s="150"/>
      <c r="M69" s="150"/>
      <c r="N69" s="150"/>
    </row>
    <row r="70" spans="1:17" ht="15.75" thickBot="1" x14ac:dyDescent="0.3">
      <c r="A70" s="14"/>
      <c r="B70" s="20" t="s">
        <v>262</v>
      </c>
      <c r="C70" s="16"/>
      <c r="D70" s="41" t="s">
        <v>491</v>
      </c>
      <c r="E70" s="41"/>
      <c r="F70" s="41"/>
      <c r="G70" s="41"/>
      <c r="H70" s="41"/>
      <c r="I70" s="22"/>
      <c r="J70" s="41" t="s">
        <v>539</v>
      </c>
      <c r="K70" s="41"/>
      <c r="L70" s="41"/>
      <c r="M70" s="41"/>
      <c r="N70" s="41"/>
    </row>
    <row r="71" spans="1:17" x14ac:dyDescent="0.25">
      <c r="A71" s="14"/>
      <c r="B71" s="80"/>
      <c r="C71" s="16"/>
      <c r="D71" s="99" t="s">
        <v>1386</v>
      </c>
      <c r="E71" s="99"/>
      <c r="F71" s="53"/>
      <c r="G71" s="99" t="s">
        <v>1387</v>
      </c>
      <c r="H71" s="99"/>
      <c r="I71" s="22"/>
      <c r="J71" s="99" t="s">
        <v>1386</v>
      </c>
      <c r="K71" s="99"/>
      <c r="L71" s="53"/>
      <c r="M71" s="99" t="s">
        <v>1387</v>
      </c>
      <c r="N71" s="99"/>
    </row>
    <row r="72" spans="1:17" x14ac:dyDescent="0.25">
      <c r="A72" s="14"/>
      <c r="B72" s="27"/>
      <c r="C72" s="16"/>
      <c r="D72" s="150" t="s">
        <v>1388</v>
      </c>
      <c r="E72" s="150"/>
      <c r="F72" s="22"/>
      <c r="G72" s="150" t="s">
        <v>1389</v>
      </c>
      <c r="H72" s="150"/>
      <c r="I72" s="22"/>
      <c r="J72" s="150" t="s">
        <v>1388</v>
      </c>
      <c r="K72" s="150"/>
      <c r="L72" s="22"/>
      <c r="M72" s="150" t="s">
        <v>1389</v>
      </c>
      <c r="N72" s="150"/>
    </row>
    <row r="73" spans="1:17" ht="15.75" thickBot="1" x14ac:dyDescent="0.3">
      <c r="A73" s="14"/>
      <c r="B73" s="180" t="s">
        <v>1390</v>
      </c>
      <c r="C73" s="16"/>
      <c r="D73" s="41" t="s">
        <v>1391</v>
      </c>
      <c r="E73" s="41"/>
      <c r="F73" s="22"/>
      <c r="G73" s="41" t="s">
        <v>1392</v>
      </c>
      <c r="H73" s="41"/>
      <c r="I73" s="22"/>
      <c r="J73" s="41" t="s">
        <v>1391</v>
      </c>
      <c r="K73" s="41"/>
      <c r="L73" s="22"/>
      <c r="M73" s="41" t="s">
        <v>1392</v>
      </c>
      <c r="N73" s="41"/>
    </row>
    <row r="74" spans="1:17" x14ac:dyDescent="0.25">
      <c r="A74" s="14"/>
      <c r="B74" s="23" t="s">
        <v>1393</v>
      </c>
      <c r="C74" s="24"/>
      <c r="D74" s="91" t="s">
        <v>224</v>
      </c>
      <c r="E74" s="92" t="s">
        <v>1378</v>
      </c>
      <c r="F74" s="24"/>
      <c r="G74" s="91" t="s">
        <v>224</v>
      </c>
      <c r="H74" s="92" t="s">
        <v>1380</v>
      </c>
      <c r="I74" s="24"/>
      <c r="J74" s="91" t="s">
        <v>224</v>
      </c>
      <c r="K74" s="92" t="s">
        <v>1378</v>
      </c>
      <c r="L74" s="24"/>
      <c r="M74" s="91" t="s">
        <v>224</v>
      </c>
      <c r="N74" s="92" t="s">
        <v>1394</v>
      </c>
    </row>
    <row r="75" spans="1:17" x14ac:dyDescent="0.25">
      <c r="A75" s="14"/>
      <c r="B75" s="27" t="s">
        <v>1395</v>
      </c>
      <c r="C75" s="16"/>
      <c r="D75" s="22"/>
      <c r="E75" s="16"/>
      <c r="F75" s="16"/>
      <c r="G75" s="22"/>
      <c r="H75" s="16"/>
      <c r="I75" s="16"/>
      <c r="J75" s="22"/>
      <c r="K75" s="16"/>
      <c r="L75" s="16"/>
      <c r="M75" s="22"/>
      <c r="N75" s="16"/>
    </row>
    <row r="76" spans="1:17" x14ac:dyDescent="0.25">
      <c r="A76" s="14"/>
      <c r="B76" s="31" t="s">
        <v>1396</v>
      </c>
      <c r="C76" s="24"/>
      <c r="D76" s="26"/>
      <c r="E76" s="95" t="s">
        <v>269</v>
      </c>
      <c r="F76" s="24"/>
      <c r="G76" s="26"/>
      <c r="H76" s="95" t="s">
        <v>269</v>
      </c>
      <c r="I76" s="24"/>
      <c r="J76" s="26"/>
      <c r="K76" s="95" t="s">
        <v>269</v>
      </c>
      <c r="L76" s="24"/>
      <c r="M76" s="26"/>
      <c r="N76" s="95" t="s">
        <v>269</v>
      </c>
    </row>
    <row r="77" spans="1:17" x14ac:dyDescent="0.25">
      <c r="A77" s="14"/>
      <c r="B77" s="143" t="s">
        <v>149</v>
      </c>
      <c r="C77" s="16"/>
      <c r="D77" s="22"/>
      <c r="E77" s="94" t="s">
        <v>269</v>
      </c>
      <c r="F77" s="16"/>
      <c r="G77" s="22"/>
      <c r="H77" s="94" t="s">
        <v>269</v>
      </c>
      <c r="I77" s="16"/>
      <c r="J77" s="22"/>
      <c r="K77" s="94" t="s">
        <v>269</v>
      </c>
      <c r="L77" s="16"/>
      <c r="M77" s="22"/>
      <c r="N77" s="94" t="s">
        <v>269</v>
      </c>
    </row>
    <row r="78" spans="1:17" x14ac:dyDescent="0.25">
      <c r="A78" s="14"/>
      <c r="B78" s="29" t="s">
        <v>1397</v>
      </c>
      <c r="C78" s="24"/>
      <c r="D78" s="26"/>
      <c r="E78" s="95" t="s">
        <v>269</v>
      </c>
      <c r="F78" s="24"/>
      <c r="G78" s="26"/>
      <c r="H78" s="95" t="s">
        <v>269</v>
      </c>
      <c r="I78" s="24"/>
      <c r="J78" s="26"/>
      <c r="K78" s="95" t="s">
        <v>269</v>
      </c>
      <c r="L78" s="24"/>
      <c r="M78" s="26"/>
      <c r="N78" s="95" t="s">
        <v>269</v>
      </c>
    </row>
    <row r="79" spans="1:17" x14ac:dyDescent="0.25">
      <c r="A79" s="14"/>
      <c r="B79" s="27" t="s">
        <v>1101</v>
      </c>
      <c r="C79" s="16"/>
      <c r="D79" s="22"/>
      <c r="E79" s="83">
        <v>-9</v>
      </c>
      <c r="F79" s="16"/>
      <c r="G79" s="22"/>
      <c r="H79" s="94" t="s">
        <v>269</v>
      </c>
      <c r="I79" s="16"/>
      <c r="J79" s="22"/>
      <c r="K79" s="94" t="s">
        <v>269</v>
      </c>
      <c r="L79" s="16"/>
      <c r="M79" s="22"/>
      <c r="N79" s="94" t="s">
        <v>269</v>
      </c>
    </row>
    <row r="80" spans="1:17" x14ac:dyDescent="0.25">
      <c r="A80" s="14"/>
      <c r="B80" s="29" t="s">
        <v>1398</v>
      </c>
      <c r="C80" s="24"/>
      <c r="D80" s="26"/>
      <c r="E80" s="95" t="s">
        <v>269</v>
      </c>
      <c r="F80" s="24"/>
      <c r="G80" s="26"/>
      <c r="H80" s="95" t="s">
        <v>269</v>
      </c>
      <c r="I80" s="24"/>
      <c r="J80" s="26"/>
      <c r="K80" s="95" t="s">
        <v>269</v>
      </c>
      <c r="L80" s="24"/>
      <c r="M80" s="26"/>
      <c r="N80" s="95" t="s">
        <v>269</v>
      </c>
    </row>
    <row r="81" spans="1:17" ht="15.75" thickBot="1" x14ac:dyDescent="0.3">
      <c r="A81" s="14"/>
      <c r="B81" s="27" t="s">
        <v>1399</v>
      </c>
      <c r="C81" s="16"/>
      <c r="D81" s="22"/>
      <c r="E81" s="94" t="s">
        <v>269</v>
      </c>
      <c r="F81" s="16"/>
      <c r="G81" s="22"/>
      <c r="H81" s="83">
        <v>-262</v>
      </c>
      <c r="I81" s="16"/>
      <c r="J81" s="22"/>
      <c r="K81" s="94" t="s">
        <v>269</v>
      </c>
      <c r="L81" s="16"/>
      <c r="M81" s="22"/>
      <c r="N81" s="213">
        <v>-1032</v>
      </c>
    </row>
    <row r="82" spans="1:17" ht="15.75" thickBot="1" x14ac:dyDescent="0.3">
      <c r="A82" s="14"/>
      <c r="B82" s="29" t="s">
        <v>1400</v>
      </c>
      <c r="C82" s="24"/>
      <c r="D82" s="214" t="s">
        <v>224</v>
      </c>
      <c r="E82" s="98" t="s">
        <v>1368</v>
      </c>
      <c r="F82" s="24"/>
      <c r="G82" s="214" t="s">
        <v>224</v>
      </c>
      <c r="H82" s="98" t="s">
        <v>1371</v>
      </c>
      <c r="I82" s="24"/>
      <c r="J82" s="214" t="s">
        <v>224</v>
      </c>
      <c r="K82" s="98" t="s">
        <v>1378</v>
      </c>
      <c r="L82" s="24"/>
      <c r="M82" s="214" t="s">
        <v>224</v>
      </c>
      <c r="N82" s="98" t="s">
        <v>1401</v>
      </c>
    </row>
    <row r="83" spans="1:17" ht="15.75" thickTop="1" x14ac:dyDescent="0.25">
      <c r="A83" s="14"/>
      <c r="B83" s="51"/>
      <c r="C83" s="51"/>
      <c r="D83" s="51"/>
      <c r="E83" s="51"/>
      <c r="F83" s="51"/>
      <c r="G83" s="51"/>
      <c r="H83" s="51"/>
      <c r="I83" s="51"/>
      <c r="J83" s="51"/>
      <c r="K83" s="51"/>
      <c r="L83" s="51"/>
      <c r="M83" s="51"/>
      <c r="N83" s="51"/>
      <c r="O83" s="51"/>
      <c r="P83" s="51"/>
      <c r="Q83" s="51"/>
    </row>
    <row r="84" spans="1:17" x14ac:dyDescent="0.25">
      <c r="A84" s="14"/>
      <c r="B84" s="52"/>
      <c r="C84" s="52"/>
      <c r="D84" s="52"/>
      <c r="E84" s="52"/>
      <c r="F84" s="52"/>
      <c r="G84" s="52"/>
      <c r="H84" s="52"/>
      <c r="I84" s="52"/>
      <c r="J84" s="52"/>
      <c r="K84" s="52"/>
      <c r="L84" s="52"/>
      <c r="M84" s="52"/>
      <c r="N84" s="52"/>
      <c r="O84" s="52"/>
      <c r="P84" s="52"/>
      <c r="Q84" s="52"/>
    </row>
    <row r="85" spans="1:17" ht="15" customHeight="1" x14ac:dyDescent="0.25">
      <c r="A85" s="14" t="s">
        <v>1532</v>
      </c>
      <c r="B85" s="45" t="s">
        <v>5</v>
      </c>
      <c r="C85" s="45"/>
      <c r="D85" s="45"/>
      <c r="E85" s="45"/>
      <c r="F85" s="45"/>
      <c r="G85" s="45"/>
      <c r="H85" s="45"/>
      <c r="I85" s="45"/>
      <c r="J85" s="45"/>
      <c r="K85" s="45"/>
      <c r="L85" s="45"/>
      <c r="M85" s="45"/>
      <c r="N85" s="45"/>
      <c r="O85" s="45"/>
      <c r="P85" s="45"/>
      <c r="Q85" s="45"/>
    </row>
    <row r="86" spans="1:17" x14ac:dyDescent="0.25">
      <c r="A86" s="14"/>
      <c r="B86" s="48" t="s">
        <v>1533</v>
      </c>
      <c r="C86" s="48"/>
      <c r="D86" s="48"/>
      <c r="E86" s="48"/>
      <c r="F86" s="48"/>
      <c r="G86" s="48"/>
      <c r="H86" s="48"/>
      <c r="I86" s="48"/>
      <c r="J86" s="48"/>
      <c r="K86" s="48"/>
      <c r="L86" s="48"/>
      <c r="M86" s="48"/>
      <c r="N86" s="48"/>
      <c r="O86" s="48"/>
      <c r="P86" s="48"/>
      <c r="Q86" s="48"/>
    </row>
    <row r="87" spans="1:17" x14ac:dyDescent="0.25">
      <c r="A87" s="14"/>
      <c r="B87" s="48"/>
      <c r="C87" s="48"/>
      <c r="D87" s="48"/>
      <c r="E87" s="48"/>
      <c r="F87" s="48"/>
      <c r="G87" s="48"/>
      <c r="H87" s="48"/>
      <c r="I87" s="48"/>
      <c r="J87" s="48"/>
      <c r="K87" s="48"/>
      <c r="L87" s="48"/>
      <c r="M87" s="48"/>
      <c r="N87" s="48"/>
      <c r="O87" s="48"/>
      <c r="P87" s="48"/>
      <c r="Q87" s="48"/>
    </row>
    <row r="88" spans="1:17" x14ac:dyDescent="0.25">
      <c r="A88" s="14"/>
      <c r="B88" s="49"/>
      <c r="C88" s="49"/>
      <c r="D88" s="49"/>
      <c r="E88" s="49"/>
      <c r="F88" s="49"/>
      <c r="G88" s="49"/>
      <c r="H88" s="49"/>
      <c r="I88" s="49"/>
      <c r="J88" s="49"/>
      <c r="K88" s="49"/>
      <c r="L88" s="49"/>
      <c r="M88" s="49"/>
      <c r="N88" s="49"/>
      <c r="O88" s="49"/>
      <c r="P88" s="49"/>
      <c r="Q88" s="49"/>
    </row>
    <row r="89" spans="1:17" x14ac:dyDescent="0.25">
      <c r="A89" s="14"/>
      <c r="B89" s="51"/>
      <c r="C89" s="51"/>
      <c r="D89" s="51"/>
      <c r="E89" s="51"/>
      <c r="F89" s="51"/>
      <c r="G89" s="51"/>
      <c r="H89" s="51"/>
      <c r="I89" s="51"/>
      <c r="J89" s="51"/>
      <c r="K89" s="51"/>
      <c r="L89" s="51"/>
      <c r="M89" s="51"/>
      <c r="N89" s="51"/>
      <c r="O89" s="51"/>
      <c r="P89" s="51"/>
      <c r="Q89" s="51"/>
    </row>
    <row r="90" spans="1:17" x14ac:dyDescent="0.25">
      <c r="A90" s="14"/>
      <c r="B90" s="49"/>
      <c r="C90" s="49"/>
      <c r="D90" s="49"/>
      <c r="E90" s="49"/>
      <c r="F90" s="49"/>
      <c r="G90" s="49"/>
      <c r="H90" s="49"/>
      <c r="I90" s="49"/>
      <c r="J90" s="49"/>
      <c r="K90" s="49"/>
      <c r="L90" s="49"/>
      <c r="M90" s="49"/>
      <c r="N90" s="49"/>
      <c r="O90" s="49"/>
      <c r="P90" s="49"/>
      <c r="Q90" s="49"/>
    </row>
    <row r="91" spans="1:17" x14ac:dyDescent="0.25">
      <c r="A91" s="14"/>
      <c r="B91" s="50"/>
      <c r="C91" s="50"/>
      <c r="D91" s="50"/>
      <c r="E91" s="50"/>
      <c r="F91" s="50"/>
      <c r="G91" s="50"/>
      <c r="H91" s="50"/>
      <c r="I91" s="50"/>
      <c r="J91" s="50"/>
      <c r="K91" s="50"/>
      <c r="L91" s="50"/>
      <c r="M91" s="50"/>
      <c r="N91" s="50"/>
      <c r="O91" s="50"/>
      <c r="P91" s="50"/>
      <c r="Q91" s="50"/>
    </row>
    <row r="92" spans="1:17" x14ac:dyDescent="0.25">
      <c r="A92" s="14"/>
      <c r="B92" s="15"/>
      <c r="C92" s="16"/>
      <c r="D92" s="16"/>
      <c r="E92" s="16"/>
      <c r="F92" s="16"/>
      <c r="G92" s="16"/>
      <c r="H92" s="16"/>
      <c r="I92" s="16"/>
      <c r="J92" s="16"/>
      <c r="K92" s="16"/>
      <c r="L92" s="16"/>
      <c r="M92" s="16"/>
      <c r="N92" s="16"/>
    </row>
    <row r="93" spans="1:17" x14ac:dyDescent="0.25">
      <c r="A93" s="14"/>
      <c r="B93" s="22"/>
      <c r="C93" s="22"/>
      <c r="D93" s="70" t="s">
        <v>1335</v>
      </c>
      <c r="E93" s="70"/>
      <c r="F93" s="22"/>
      <c r="G93" s="70" t="s">
        <v>1412</v>
      </c>
      <c r="H93" s="70"/>
      <c r="I93" s="70"/>
      <c r="J93" s="70"/>
      <c r="K93" s="70"/>
      <c r="L93" s="70"/>
      <c r="M93" s="70"/>
      <c r="N93" s="70"/>
    </row>
    <row r="94" spans="1:17" ht="15.75" thickBot="1" x14ac:dyDescent="0.3">
      <c r="A94" s="14"/>
      <c r="B94" s="22"/>
      <c r="C94" s="22"/>
      <c r="D94" s="70" t="s">
        <v>1413</v>
      </c>
      <c r="E94" s="70"/>
      <c r="F94" s="22"/>
      <c r="G94" s="71" t="s">
        <v>1414</v>
      </c>
      <c r="H94" s="71"/>
      <c r="I94" s="71"/>
      <c r="J94" s="71"/>
      <c r="K94" s="71"/>
      <c r="L94" s="71"/>
      <c r="M94" s="71"/>
      <c r="N94" s="71"/>
    </row>
    <row r="95" spans="1:17" ht="15.75" thickBot="1" x14ac:dyDescent="0.3">
      <c r="A95" s="14"/>
      <c r="B95" s="56" t="s">
        <v>262</v>
      </c>
      <c r="C95" s="22"/>
      <c r="D95" s="71" t="s">
        <v>339</v>
      </c>
      <c r="E95" s="71"/>
      <c r="F95" s="22"/>
      <c r="G95" s="216" t="s">
        <v>1362</v>
      </c>
      <c r="H95" s="216"/>
      <c r="I95" s="53"/>
      <c r="J95" s="216" t="s">
        <v>1363</v>
      </c>
      <c r="K95" s="216"/>
      <c r="L95" s="53"/>
      <c r="M95" s="216" t="s">
        <v>1364</v>
      </c>
      <c r="N95" s="216"/>
    </row>
    <row r="96" spans="1:17" x14ac:dyDescent="0.25">
      <c r="A96" s="14"/>
      <c r="B96" s="72" t="s">
        <v>1415</v>
      </c>
      <c r="C96" s="24"/>
      <c r="D96" s="73" t="s">
        <v>224</v>
      </c>
      <c r="E96" s="74" t="s">
        <v>1416</v>
      </c>
      <c r="F96" s="24"/>
      <c r="G96" s="73" t="s">
        <v>224</v>
      </c>
      <c r="H96" s="151" t="s">
        <v>269</v>
      </c>
      <c r="I96" s="24"/>
      <c r="J96" s="73" t="s">
        <v>224</v>
      </c>
      <c r="K96" s="151" t="s">
        <v>269</v>
      </c>
      <c r="L96" s="24"/>
      <c r="M96" s="73" t="s">
        <v>224</v>
      </c>
      <c r="N96" s="74" t="s">
        <v>1416</v>
      </c>
    </row>
    <row r="97" spans="1:17" x14ac:dyDescent="0.25">
      <c r="A97" s="14"/>
      <c r="B97" s="16"/>
      <c r="C97" s="16"/>
      <c r="D97" s="22"/>
      <c r="E97" s="16"/>
      <c r="F97" s="16"/>
      <c r="G97" s="22"/>
      <c r="H97" s="16"/>
      <c r="I97" s="16"/>
      <c r="J97" s="22"/>
      <c r="K97" s="16"/>
      <c r="L97" s="16"/>
      <c r="M97" s="22"/>
      <c r="N97" s="16"/>
    </row>
    <row r="98" spans="1:17" x14ac:dyDescent="0.25">
      <c r="A98" s="14"/>
      <c r="B98" s="61" t="s">
        <v>1417</v>
      </c>
      <c r="C98" s="24"/>
      <c r="D98" s="26"/>
      <c r="E98" s="24"/>
      <c r="F98" s="24"/>
      <c r="G98" s="26"/>
      <c r="H98" s="24"/>
      <c r="I98" s="24"/>
      <c r="J98" s="26"/>
      <c r="K98" s="24"/>
      <c r="L98" s="24"/>
      <c r="M98" s="26"/>
      <c r="N98" s="24"/>
    </row>
    <row r="99" spans="1:17" x14ac:dyDescent="0.25">
      <c r="A99" s="14"/>
      <c r="B99" s="44" t="s">
        <v>1418</v>
      </c>
      <c r="C99" s="16"/>
      <c r="D99" s="22"/>
      <c r="E99" s="64" t="s">
        <v>830</v>
      </c>
      <c r="F99" s="16"/>
      <c r="G99" s="22"/>
      <c r="H99" s="75" t="s">
        <v>269</v>
      </c>
      <c r="I99" s="16"/>
      <c r="J99" s="22"/>
      <c r="K99" s="75" t="s">
        <v>269</v>
      </c>
      <c r="L99" s="16"/>
      <c r="M99" s="22"/>
      <c r="N99" s="64" t="s">
        <v>830</v>
      </c>
    </row>
    <row r="100" spans="1:17" x14ac:dyDescent="0.25">
      <c r="A100" s="14"/>
      <c r="B100" s="51"/>
      <c r="C100" s="51"/>
      <c r="D100" s="51"/>
      <c r="E100" s="51"/>
      <c r="F100" s="51"/>
      <c r="G100" s="51"/>
      <c r="H100" s="51"/>
      <c r="I100" s="51"/>
      <c r="J100" s="51"/>
      <c r="K100" s="51"/>
      <c r="L100" s="51"/>
      <c r="M100" s="51"/>
      <c r="N100" s="51"/>
      <c r="O100" s="51"/>
      <c r="P100" s="51"/>
      <c r="Q100" s="51"/>
    </row>
    <row r="101" spans="1:17" x14ac:dyDescent="0.25">
      <c r="A101" s="14"/>
      <c r="B101" s="50"/>
      <c r="C101" s="50"/>
      <c r="D101" s="50"/>
      <c r="E101" s="50"/>
      <c r="F101" s="50"/>
      <c r="G101" s="50"/>
      <c r="H101" s="50"/>
      <c r="I101" s="50"/>
      <c r="J101" s="50"/>
      <c r="K101" s="50"/>
      <c r="L101" s="50"/>
      <c r="M101" s="50"/>
      <c r="N101" s="50"/>
      <c r="O101" s="50"/>
      <c r="P101" s="50"/>
      <c r="Q101" s="50"/>
    </row>
    <row r="102" spans="1:17" x14ac:dyDescent="0.25">
      <c r="A102" s="14"/>
      <c r="B102" s="15"/>
      <c r="C102" s="16"/>
      <c r="D102" s="16"/>
      <c r="E102" s="16"/>
      <c r="F102" s="16"/>
      <c r="G102" s="16"/>
      <c r="H102" s="16"/>
      <c r="I102" s="16"/>
      <c r="J102" s="16"/>
      <c r="K102" s="16"/>
      <c r="L102" s="16"/>
      <c r="M102" s="16"/>
      <c r="N102" s="16"/>
    </row>
    <row r="103" spans="1:17" x14ac:dyDescent="0.25">
      <c r="A103" s="14"/>
      <c r="B103" s="22"/>
      <c r="C103" s="22"/>
      <c r="D103" s="22"/>
      <c r="E103" s="54" t="s">
        <v>1335</v>
      </c>
      <c r="F103" s="22"/>
      <c r="G103" s="22"/>
      <c r="H103" s="70" t="s">
        <v>1412</v>
      </c>
      <c r="I103" s="70"/>
      <c r="J103" s="70"/>
      <c r="K103" s="70"/>
      <c r="L103" s="70"/>
      <c r="M103" s="70"/>
      <c r="N103" s="70"/>
    </row>
    <row r="104" spans="1:17" ht="15.75" thickBot="1" x14ac:dyDescent="0.3">
      <c r="A104" s="14"/>
      <c r="B104" s="22"/>
      <c r="C104" s="22"/>
      <c r="D104" s="22"/>
      <c r="E104" s="54" t="s">
        <v>1413</v>
      </c>
      <c r="F104" s="22"/>
      <c r="G104" s="22"/>
      <c r="H104" s="71" t="s">
        <v>1419</v>
      </c>
      <c r="I104" s="71"/>
      <c r="J104" s="71"/>
      <c r="K104" s="71"/>
      <c r="L104" s="71"/>
      <c r="M104" s="71"/>
      <c r="N104" s="71"/>
    </row>
    <row r="105" spans="1:17" ht="15.75" thickBot="1" x14ac:dyDescent="0.3">
      <c r="A105" s="14"/>
      <c r="B105" s="22"/>
      <c r="C105" s="22"/>
      <c r="D105" s="22"/>
      <c r="E105" s="57" t="s">
        <v>339</v>
      </c>
      <c r="F105" s="22"/>
      <c r="G105" s="22"/>
      <c r="H105" s="215" t="s">
        <v>1362</v>
      </c>
      <c r="I105" s="53"/>
      <c r="J105" s="53"/>
      <c r="K105" s="215" t="s">
        <v>1363</v>
      </c>
      <c r="L105" s="53"/>
      <c r="M105" s="53"/>
      <c r="N105" s="215" t="s">
        <v>1364</v>
      </c>
    </row>
    <row r="106" spans="1:17" x14ac:dyDescent="0.25">
      <c r="A106" s="14"/>
      <c r="B106" s="61" t="s">
        <v>1415</v>
      </c>
      <c r="C106" s="24"/>
      <c r="D106" s="103" t="s">
        <v>224</v>
      </c>
      <c r="E106" s="74" t="s">
        <v>1420</v>
      </c>
      <c r="F106" s="24"/>
      <c r="G106" s="103" t="s">
        <v>224</v>
      </c>
      <c r="H106" s="151" t="s">
        <v>269</v>
      </c>
      <c r="I106" s="24"/>
      <c r="J106" s="103" t="s">
        <v>224</v>
      </c>
      <c r="K106" s="151" t="s">
        <v>269</v>
      </c>
      <c r="L106" s="24"/>
      <c r="M106" s="103" t="s">
        <v>224</v>
      </c>
      <c r="N106" s="74" t="s">
        <v>1420</v>
      </c>
    </row>
    <row r="107" spans="1:17" x14ac:dyDescent="0.25">
      <c r="A107" s="14"/>
      <c r="B107" s="16"/>
      <c r="C107" s="16"/>
      <c r="D107" s="22"/>
      <c r="E107" s="16"/>
      <c r="F107" s="16"/>
      <c r="G107" s="22"/>
      <c r="H107" s="16"/>
      <c r="I107" s="16"/>
      <c r="J107" s="22"/>
      <c r="K107" s="16"/>
      <c r="L107" s="16"/>
      <c r="M107" s="22"/>
      <c r="N107" s="16"/>
    </row>
    <row r="108" spans="1:17" x14ac:dyDescent="0.25">
      <c r="A108" s="14"/>
      <c r="B108" s="61" t="s">
        <v>1417</v>
      </c>
      <c r="C108" s="24"/>
      <c r="D108" s="26"/>
      <c r="E108" s="24"/>
      <c r="F108" s="24"/>
      <c r="G108" s="26"/>
      <c r="H108" s="24"/>
      <c r="I108" s="24"/>
      <c r="J108" s="26"/>
      <c r="K108" s="24"/>
      <c r="L108" s="24"/>
      <c r="M108" s="26"/>
      <c r="N108" s="24"/>
    </row>
    <row r="109" spans="1:17" x14ac:dyDescent="0.25">
      <c r="A109" s="14"/>
      <c r="B109" s="44" t="s">
        <v>1418</v>
      </c>
      <c r="C109" s="16"/>
      <c r="D109" s="22"/>
      <c r="E109" s="64" t="s">
        <v>831</v>
      </c>
      <c r="F109" s="16"/>
      <c r="G109" s="22"/>
      <c r="H109" s="75" t="s">
        <v>269</v>
      </c>
      <c r="I109" s="16"/>
      <c r="J109" s="22"/>
      <c r="K109" s="75" t="s">
        <v>269</v>
      </c>
      <c r="L109" s="16"/>
      <c r="M109" s="22"/>
      <c r="N109" s="64" t="s">
        <v>831</v>
      </c>
    </row>
    <row r="110" spans="1:17" x14ac:dyDescent="0.25">
      <c r="A110" s="14"/>
      <c r="B110" s="51"/>
      <c r="C110" s="51"/>
      <c r="D110" s="51"/>
      <c r="E110" s="51"/>
      <c r="F110" s="51"/>
      <c r="G110" s="51"/>
      <c r="H110" s="51"/>
      <c r="I110" s="51"/>
      <c r="J110" s="51"/>
      <c r="K110" s="51"/>
      <c r="L110" s="51"/>
      <c r="M110" s="51"/>
      <c r="N110" s="51"/>
      <c r="O110" s="51"/>
      <c r="P110" s="51"/>
      <c r="Q110" s="51"/>
    </row>
    <row r="111" spans="1:17" x14ac:dyDescent="0.25">
      <c r="A111" s="14"/>
      <c r="B111" s="52"/>
      <c r="C111" s="52"/>
      <c r="D111" s="52"/>
      <c r="E111" s="52"/>
      <c r="F111" s="52"/>
      <c r="G111" s="52"/>
      <c r="H111" s="52"/>
      <c r="I111" s="52"/>
      <c r="J111" s="52"/>
      <c r="K111" s="52"/>
      <c r="L111" s="52"/>
      <c r="M111" s="52"/>
      <c r="N111" s="52"/>
      <c r="O111" s="52"/>
      <c r="P111" s="52"/>
      <c r="Q111" s="52"/>
    </row>
    <row r="112" spans="1:17" ht="15" customHeight="1" x14ac:dyDescent="0.25">
      <c r="A112" s="14" t="s">
        <v>1534</v>
      </c>
      <c r="B112" s="45" t="s">
        <v>5</v>
      </c>
      <c r="C112" s="45"/>
      <c r="D112" s="45"/>
      <c r="E112" s="45"/>
      <c r="F112" s="45"/>
      <c r="G112" s="45"/>
      <c r="H112" s="45"/>
      <c r="I112" s="45"/>
      <c r="J112" s="45"/>
      <c r="K112" s="45"/>
      <c r="L112" s="45"/>
      <c r="M112" s="45"/>
      <c r="N112" s="45"/>
      <c r="O112" s="45"/>
      <c r="P112" s="45"/>
      <c r="Q112" s="45"/>
    </row>
    <row r="113" spans="1:17" x14ac:dyDescent="0.25">
      <c r="A113" s="14"/>
      <c r="B113" s="48"/>
      <c r="C113" s="48"/>
      <c r="D113" s="48"/>
      <c r="E113" s="48"/>
      <c r="F113" s="48"/>
      <c r="G113" s="48"/>
      <c r="H113" s="48"/>
      <c r="I113" s="48"/>
      <c r="J113" s="48"/>
      <c r="K113" s="48"/>
      <c r="L113" s="48"/>
      <c r="M113" s="48"/>
      <c r="N113" s="48"/>
      <c r="O113" s="48"/>
      <c r="P113" s="48"/>
      <c r="Q113" s="48"/>
    </row>
    <row r="114" spans="1:17" x14ac:dyDescent="0.25">
      <c r="A114" s="14"/>
      <c r="B114" s="51"/>
      <c r="C114" s="51"/>
      <c r="D114" s="51"/>
      <c r="E114" s="51"/>
      <c r="F114" s="51"/>
      <c r="G114" s="51"/>
      <c r="H114" s="51"/>
      <c r="I114" s="51"/>
      <c r="J114" s="51"/>
      <c r="K114" s="51"/>
      <c r="L114" s="51"/>
      <c r="M114" s="51"/>
      <c r="N114" s="51"/>
      <c r="O114" s="51"/>
      <c r="P114" s="51"/>
      <c r="Q114" s="51"/>
    </row>
    <row r="115" spans="1:17" x14ac:dyDescent="0.25">
      <c r="A115" s="14"/>
      <c r="B115" s="50"/>
      <c r="C115" s="50"/>
      <c r="D115" s="50"/>
      <c r="E115" s="50"/>
      <c r="F115" s="50"/>
      <c r="G115" s="50"/>
      <c r="H115" s="50"/>
      <c r="I115" s="50"/>
      <c r="J115" s="50"/>
      <c r="K115" s="50"/>
      <c r="L115" s="50"/>
      <c r="M115" s="50"/>
      <c r="N115" s="50"/>
      <c r="O115" s="50"/>
      <c r="P115" s="50"/>
      <c r="Q115" s="50"/>
    </row>
    <row r="116" spans="1:17" x14ac:dyDescent="0.25">
      <c r="A116" s="14"/>
      <c r="B116" s="15"/>
      <c r="C116" s="16"/>
      <c r="D116" s="16"/>
      <c r="E116" s="16"/>
      <c r="F116" s="16"/>
      <c r="G116" s="16"/>
      <c r="H116" s="16"/>
      <c r="I116" s="16"/>
    </row>
    <row r="117" spans="1:17" x14ac:dyDescent="0.25">
      <c r="A117" s="14"/>
      <c r="B117" s="105"/>
      <c r="C117" s="22"/>
      <c r="D117" s="22"/>
      <c r="E117" s="22"/>
      <c r="F117" s="22"/>
      <c r="G117" s="22"/>
      <c r="H117" s="22"/>
      <c r="I117" s="105" t="s">
        <v>1427</v>
      </c>
    </row>
    <row r="118" spans="1:17" ht="15.75" thickBot="1" x14ac:dyDescent="0.3">
      <c r="A118" s="14"/>
      <c r="B118" s="109" t="s">
        <v>1428</v>
      </c>
      <c r="C118" s="22"/>
      <c r="D118" s="22"/>
      <c r="E118" s="22"/>
      <c r="F118" s="22"/>
      <c r="G118" s="22"/>
      <c r="H118" s="22"/>
      <c r="I118" s="105" t="s">
        <v>1429</v>
      </c>
    </row>
    <row r="119" spans="1:17" x14ac:dyDescent="0.25">
      <c r="A119" s="14"/>
      <c r="B119" s="108"/>
      <c r="C119" s="22"/>
      <c r="D119" s="22"/>
      <c r="E119" s="105" t="s">
        <v>1430</v>
      </c>
      <c r="F119" s="22"/>
      <c r="G119" s="105" t="s">
        <v>1431</v>
      </c>
      <c r="H119" s="22"/>
      <c r="I119" s="105" t="s">
        <v>1432</v>
      </c>
    </row>
    <row r="120" spans="1:17" ht="15.75" thickBot="1" x14ac:dyDescent="0.3">
      <c r="A120" s="14"/>
      <c r="B120" s="106" t="s">
        <v>1433</v>
      </c>
      <c r="C120" s="22"/>
      <c r="D120" s="22"/>
      <c r="E120" s="159">
        <v>41912</v>
      </c>
      <c r="F120" s="22"/>
      <c r="G120" s="106" t="s">
        <v>1434</v>
      </c>
      <c r="H120" s="22"/>
      <c r="I120" s="159">
        <v>41912</v>
      </c>
    </row>
    <row r="121" spans="1:17" x14ac:dyDescent="0.25">
      <c r="A121" s="14"/>
      <c r="B121" s="127" t="s">
        <v>1435</v>
      </c>
      <c r="C121" s="24"/>
      <c r="D121" s="111" t="s">
        <v>224</v>
      </c>
      <c r="E121" s="157" t="s">
        <v>1371</v>
      </c>
      <c r="F121" s="24"/>
      <c r="G121" s="127" t="s">
        <v>1436</v>
      </c>
      <c r="H121" s="24"/>
      <c r="I121" s="217">
        <v>0.81</v>
      </c>
    </row>
    <row r="122" spans="1:17" x14ac:dyDescent="0.25">
      <c r="A122" s="14"/>
      <c r="B122" s="107"/>
      <c r="C122" s="16"/>
      <c r="D122" s="16"/>
      <c r="E122" s="16"/>
      <c r="F122" s="16"/>
      <c r="G122" s="161" t="s">
        <v>1437</v>
      </c>
      <c r="H122" s="16"/>
      <c r="I122" s="16"/>
    </row>
    <row r="123" spans="1:17" x14ac:dyDescent="0.25">
      <c r="A123" s="14"/>
      <c r="B123" s="111"/>
      <c r="C123" s="24"/>
      <c r="D123" s="24"/>
      <c r="E123" s="24"/>
      <c r="F123" s="24"/>
      <c r="G123" s="162" t="s">
        <v>1438</v>
      </c>
      <c r="H123" s="24"/>
      <c r="I123" s="24"/>
    </row>
    <row r="124" spans="1:17" x14ac:dyDescent="0.25">
      <c r="A124" s="14"/>
      <c r="B124" s="107"/>
      <c r="C124" s="16"/>
      <c r="D124" s="16"/>
      <c r="E124" s="16"/>
      <c r="F124" s="16"/>
      <c r="G124" s="16"/>
      <c r="H124" s="16"/>
      <c r="I124" s="16"/>
    </row>
    <row r="125" spans="1:17" x14ac:dyDescent="0.25">
      <c r="A125" s="14"/>
      <c r="B125" s="111" t="s">
        <v>1415</v>
      </c>
      <c r="C125" s="24"/>
      <c r="D125" s="24"/>
      <c r="E125" s="113" t="s">
        <v>1416</v>
      </c>
      <c r="F125" s="24"/>
      <c r="G125" s="111" t="s">
        <v>1439</v>
      </c>
      <c r="H125" s="24"/>
      <c r="I125" s="112" t="s">
        <v>1440</v>
      </c>
    </row>
    <row r="126" spans="1:17" x14ac:dyDescent="0.25">
      <c r="A126" s="14"/>
      <c r="B126" s="107"/>
      <c r="C126" s="16"/>
      <c r="D126" s="16"/>
      <c r="E126" s="16"/>
      <c r="F126" s="16"/>
      <c r="G126" s="161" t="s">
        <v>1441</v>
      </c>
      <c r="H126" s="16"/>
      <c r="I126" s="16"/>
    </row>
    <row r="127" spans="1:17" x14ac:dyDescent="0.25">
      <c r="A127" s="14"/>
      <c r="B127" s="111"/>
      <c r="C127" s="24"/>
      <c r="D127" s="24"/>
      <c r="E127" s="24"/>
      <c r="F127" s="24"/>
      <c r="G127" s="162" t="s">
        <v>1442</v>
      </c>
      <c r="H127" s="24"/>
      <c r="I127" s="24"/>
    </row>
    <row r="128" spans="1:17" x14ac:dyDescent="0.25">
      <c r="A128" s="14"/>
      <c r="B128" s="107"/>
      <c r="C128" s="16"/>
      <c r="D128" s="16"/>
      <c r="E128" s="16"/>
      <c r="F128" s="16"/>
      <c r="G128" s="161" t="s">
        <v>1443</v>
      </c>
      <c r="H128" s="16"/>
      <c r="I128" s="16"/>
    </row>
    <row r="129" spans="1:17" x14ac:dyDescent="0.25">
      <c r="A129" s="14"/>
      <c r="B129" s="111"/>
      <c r="C129" s="24"/>
      <c r="D129" s="24"/>
      <c r="E129" s="24"/>
      <c r="F129" s="24"/>
      <c r="G129" s="24"/>
      <c r="H129" s="24"/>
      <c r="I129" s="24"/>
    </row>
    <row r="130" spans="1:17" x14ac:dyDescent="0.25">
      <c r="A130" s="14"/>
      <c r="B130" s="107" t="s">
        <v>1417</v>
      </c>
      <c r="C130" s="16"/>
      <c r="D130" s="16"/>
      <c r="E130" s="114" t="s">
        <v>830</v>
      </c>
      <c r="F130" s="16"/>
      <c r="G130" s="107" t="s">
        <v>1439</v>
      </c>
      <c r="H130" s="16"/>
      <c r="I130" s="105" t="s">
        <v>1444</v>
      </c>
    </row>
    <row r="131" spans="1:17" x14ac:dyDescent="0.25">
      <c r="A131" s="14"/>
      <c r="B131" s="111"/>
      <c r="C131" s="24"/>
      <c r="D131" s="24"/>
      <c r="E131" s="24"/>
      <c r="F131" s="24"/>
      <c r="G131" s="162" t="s">
        <v>1441</v>
      </c>
      <c r="H131" s="24"/>
      <c r="I131" s="24"/>
    </row>
    <row r="132" spans="1:17" x14ac:dyDescent="0.25">
      <c r="A132" s="14"/>
      <c r="B132" s="107"/>
      <c r="C132" s="16"/>
      <c r="D132" s="16"/>
      <c r="E132" s="16"/>
      <c r="F132" s="16"/>
      <c r="G132" s="161" t="s">
        <v>1445</v>
      </c>
      <c r="H132" s="16"/>
      <c r="I132" s="16"/>
    </row>
    <row r="133" spans="1:17" x14ac:dyDescent="0.25">
      <c r="A133" s="14"/>
      <c r="B133" s="111"/>
      <c r="C133" s="24"/>
      <c r="D133" s="24"/>
      <c r="E133" s="24"/>
      <c r="F133" s="24"/>
      <c r="G133" s="162" t="s">
        <v>1446</v>
      </c>
      <c r="H133" s="24"/>
      <c r="I133" s="24"/>
    </row>
    <row r="134" spans="1:17" x14ac:dyDescent="0.25">
      <c r="A134" s="14"/>
      <c r="B134" s="51"/>
      <c r="C134" s="51"/>
      <c r="D134" s="51"/>
      <c r="E134" s="51"/>
      <c r="F134" s="51"/>
      <c r="G134" s="51"/>
      <c r="H134" s="51"/>
      <c r="I134" s="51"/>
      <c r="J134" s="51"/>
      <c r="K134" s="51"/>
      <c r="L134" s="51"/>
      <c r="M134" s="51"/>
      <c r="N134" s="51"/>
      <c r="O134" s="51"/>
      <c r="P134" s="51"/>
      <c r="Q134" s="51"/>
    </row>
    <row r="135" spans="1:17" x14ac:dyDescent="0.25">
      <c r="A135" s="14"/>
      <c r="B135" s="52"/>
      <c r="C135" s="52"/>
      <c r="D135" s="52"/>
      <c r="E135" s="52"/>
      <c r="F135" s="52"/>
      <c r="G135" s="52"/>
      <c r="H135" s="52"/>
      <c r="I135" s="52"/>
      <c r="J135" s="52"/>
      <c r="K135" s="52"/>
      <c r="L135" s="52"/>
      <c r="M135" s="52"/>
      <c r="N135" s="52"/>
      <c r="O135" s="52"/>
      <c r="P135" s="52"/>
      <c r="Q135" s="52"/>
    </row>
    <row r="136" spans="1:17" ht="15" customHeight="1" x14ac:dyDescent="0.25">
      <c r="A136" s="14" t="s">
        <v>1535</v>
      </c>
      <c r="B136" s="45" t="s">
        <v>5</v>
      </c>
      <c r="C136" s="45"/>
      <c r="D136" s="45"/>
      <c r="E136" s="45"/>
      <c r="F136" s="45"/>
      <c r="G136" s="45"/>
      <c r="H136" s="45"/>
      <c r="I136" s="45"/>
      <c r="J136" s="45"/>
      <c r="K136" s="45"/>
      <c r="L136" s="45"/>
      <c r="M136" s="45"/>
      <c r="N136" s="45"/>
      <c r="O136" s="45"/>
      <c r="P136" s="45"/>
      <c r="Q136" s="45"/>
    </row>
    <row r="137" spans="1:17" x14ac:dyDescent="0.25">
      <c r="A137" s="14"/>
      <c r="B137" s="48"/>
      <c r="C137" s="48"/>
      <c r="D137" s="48"/>
      <c r="E137" s="48"/>
      <c r="F137" s="48"/>
      <c r="G137" s="48"/>
      <c r="H137" s="48"/>
      <c r="I137" s="48"/>
      <c r="J137" s="48"/>
      <c r="K137" s="48"/>
      <c r="L137" s="48"/>
      <c r="M137" s="48"/>
      <c r="N137" s="48"/>
      <c r="O137" s="48"/>
      <c r="P137" s="48"/>
      <c r="Q137" s="48"/>
    </row>
    <row r="138" spans="1:17" x14ac:dyDescent="0.25">
      <c r="A138" s="14"/>
      <c r="B138" s="49"/>
      <c r="C138" s="49"/>
      <c r="D138" s="49"/>
      <c r="E138" s="49"/>
      <c r="F138" s="49"/>
      <c r="G138" s="49"/>
      <c r="H138" s="49"/>
      <c r="I138" s="49"/>
      <c r="J138" s="49"/>
      <c r="K138" s="49"/>
      <c r="L138" s="49"/>
      <c r="M138" s="49"/>
      <c r="N138" s="49"/>
      <c r="O138" s="49"/>
      <c r="P138" s="49"/>
      <c r="Q138" s="49"/>
    </row>
    <row r="139" spans="1:17" x14ac:dyDescent="0.25">
      <c r="A139" s="14"/>
      <c r="B139" s="51"/>
      <c r="C139" s="51"/>
      <c r="D139" s="51"/>
      <c r="E139" s="51"/>
      <c r="F139" s="51"/>
      <c r="G139" s="51"/>
      <c r="H139" s="51"/>
      <c r="I139" s="51"/>
      <c r="J139" s="51"/>
      <c r="K139" s="51"/>
      <c r="L139" s="51"/>
      <c r="M139" s="51"/>
      <c r="N139" s="51"/>
      <c r="O139" s="51"/>
      <c r="P139" s="51"/>
      <c r="Q139" s="51"/>
    </row>
    <row r="140" spans="1:17" x14ac:dyDescent="0.25">
      <c r="A140" s="14"/>
      <c r="B140" s="50"/>
      <c r="C140" s="50"/>
      <c r="D140" s="50"/>
      <c r="E140" s="50"/>
      <c r="F140" s="50"/>
      <c r="G140" s="50"/>
      <c r="H140" s="50"/>
      <c r="I140" s="50"/>
      <c r="J140" s="50"/>
      <c r="K140" s="50"/>
      <c r="L140" s="50"/>
      <c r="M140" s="50"/>
      <c r="N140" s="50"/>
      <c r="O140" s="50"/>
      <c r="P140" s="50"/>
      <c r="Q140" s="50"/>
    </row>
    <row r="141" spans="1:17" x14ac:dyDescent="0.25">
      <c r="A141" s="14"/>
      <c r="B141" s="15"/>
      <c r="C141" s="16"/>
      <c r="D141" s="16"/>
      <c r="E141" s="16"/>
      <c r="F141" s="16"/>
      <c r="G141" s="16"/>
      <c r="H141" s="16"/>
      <c r="I141" s="16"/>
      <c r="J141" s="16"/>
      <c r="K141" s="16"/>
      <c r="L141" s="16"/>
      <c r="M141" s="16"/>
      <c r="N141" s="16"/>
      <c r="O141" s="16"/>
      <c r="P141" s="16"/>
      <c r="Q141" s="16"/>
    </row>
    <row r="142" spans="1:17" ht="15.75" thickBot="1" x14ac:dyDescent="0.3">
      <c r="A142" s="14"/>
      <c r="B142" s="219"/>
      <c r="C142" s="16"/>
      <c r="D142" s="77"/>
      <c r="E142" s="89">
        <v>41912</v>
      </c>
      <c r="F142" s="89"/>
      <c r="G142" s="89"/>
      <c r="H142" s="89"/>
      <c r="I142" s="89"/>
      <c r="J142" s="89"/>
      <c r="K142" s="89"/>
      <c r="L142" s="89"/>
      <c r="M142" s="89"/>
      <c r="N142" s="89"/>
      <c r="O142" s="89"/>
      <c r="P142" s="89"/>
      <c r="Q142" s="89"/>
    </row>
    <row r="143" spans="1:17" ht="15.75" thickBot="1" x14ac:dyDescent="0.3">
      <c r="A143" s="14"/>
      <c r="B143" s="27"/>
      <c r="C143" s="16"/>
      <c r="D143" s="21"/>
      <c r="E143" s="79" t="s">
        <v>1472</v>
      </c>
      <c r="F143" s="53"/>
      <c r="G143" s="21"/>
      <c r="H143" s="79" t="s">
        <v>1473</v>
      </c>
      <c r="I143" s="53"/>
      <c r="J143" s="78"/>
      <c r="K143" s="90" t="s">
        <v>1361</v>
      </c>
      <c r="L143" s="90"/>
      <c r="M143" s="90"/>
      <c r="N143" s="90"/>
      <c r="O143" s="90"/>
      <c r="P143" s="90"/>
      <c r="Q143" s="90"/>
    </row>
    <row r="144" spans="1:17" ht="15.75" thickBot="1" x14ac:dyDescent="0.3">
      <c r="A144" s="14"/>
      <c r="B144" s="20" t="s">
        <v>262</v>
      </c>
      <c r="C144" s="16"/>
      <c r="D144" s="77"/>
      <c r="E144" s="19" t="s">
        <v>1098</v>
      </c>
      <c r="F144" s="22"/>
      <c r="G144" s="77"/>
      <c r="H144" s="19" t="s">
        <v>266</v>
      </c>
      <c r="I144" s="22"/>
      <c r="J144" s="78"/>
      <c r="K144" s="39" t="s">
        <v>1362</v>
      </c>
      <c r="L144" s="53"/>
      <c r="M144" s="220"/>
      <c r="N144" s="39" t="s">
        <v>1363</v>
      </c>
      <c r="O144" s="53"/>
      <c r="P144" s="220"/>
      <c r="Q144" s="39" t="s">
        <v>1364</v>
      </c>
    </row>
    <row r="145" spans="1:17" x14ac:dyDescent="0.25">
      <c r="A145" s="14"/>
      <c r="B145" s="23" t="s">
        <v>1474</v>
      </c>
      <c r="C145" s="24"/>
      <c r="D145" s="25"/>
      <c r="E145" s="30"/>
      <c r="F145" s="24"/>
      <c r="G145" s="30"/>
      <c r="H145" s="30"/>
      <c r="I145" s="24"/>
      <c r="J145" s="30"/>
      <c r="K145" s="30"/>
      <c r="L145" s="24"/>
      <c r="M145" s="30"/>
      <c r="N145" s="30"/>
      <c r="O145" s="24"/>
      <c r="P145" s="30"/>
      <c r="Q145" s="30"/>
    </row>
    <row r="146" spans="1:17" x14ac:dyDescent="0.25">
      <c r="A146" s="14"/>
      <c r="B146" s="27" t="s">
        <v>1475</v>
      </c>
      <c r="C146" s="16"/>
      <c r="D146" s="18" t="s">
        <v>224</v>
      </c>
      <c r="E146" s="83" t="s">
        <v>1476</v>
      </c>
      <c r="F146" s="16"/>
      <c r="G146" s="18" t="s">
        <v>224</v>
      </c>
      <c r="H146" s="83" t="s">
        <v>1477</v>
      </c>
      <c r="I146" s="16"/>
      <c r="J146" s="18" t="s">
        <v>224</v>
      </c>
      <c r="K146" s="94" t="s">
        <v>269</v>
      </c>
      <c r="L146" s="16"/>
      <c r="M146" s="18" t="s">
        <v>224</v>
      </c>
      <c r="N146" s="94" t="s">
        <v>269</v>
      </c>
      <c r="O146" s="16"/>
      <c r="P146" s="18" t="s">
        <v>224</v>
      </c>
      <c r="Q146" s="83" t="s">
        <v>1477</v>
      </c>
    </row>
    <row r="147" spans="1:17" x14ac:dyDescent="0.25">
      <c r="A147" s="14"/>
      <c r="B147" s="29" t="s">
        <v>1478</v>
      </c>
      <c r="C147" s="24"/>
      <c r="D147" s="26"/>
      <c r="E147" s="24"/>
      <c r="F147" s="24"/>
      <c r="G147" s="24"/>
      <c r="H147" s="24"/>
      <c r="I147" s="24"/>
      <c r="J147" s="24"/>
      <c r="K147" s="24"/>
      <c r="L147" s="24"/>
      <c r="M147" s="24"/>
      <c r="N147" s="24"/>
      <c r="O147" s="24"/>
      <c r="P147" s="24"/>
      <c r="Q147" s="24"/>
    </row>
    <row r="148" spans="1:17" x14ac:dyDescent="0.25">
      <c r="A148" s="14"/>
      <c r="B148" s="27" t="s">
        <v>1479</v>
      </c>
      <c r="C148" s="16"/>
      <c r="D148" s="22"/>
      <c r="E148" s="83" t="s">
        <v>1480</v>
      </c>
      <c r="F148" s="16"/>
      <c r="G148" s="16"/>
      <c r="H148" s="83" t="s">
        <v>1481</v>
      </c>
      <c r="I148" s="16"/>
      <c r="J148" s="16"/>
      <c r="K148" s="94" t="s">
        <v>269</v>
      </c>
      <c r="L148" s="16"/>
      <c r="M148" s="16"/>
      <c r="N148" s="83" t="s">
        <v>1481</v>
      </c>
      <c r="O148" s="16"/>
      <c r="P148" s="16"/>
      <c r="Q148" s="94" t="s">
        <v>269</v>
      </c>
    </row>
    <row r="149" spans="1:17" x14ac:dyDescent="0.25">
      <c r="A149" s="14"/>
      <c r="B149" s="29" t="s">
        <v>1482</v>
      </c>
      <c r="C149" s="24"/>
      <c r="D149" s="26"/>
      <c r="E149" s="33" t="s">
        <v>1483</v>
      </c>
      <c r="F149" s="24"/>
      <c r="G149" s="24"/>
      <c r="H149" s="33" t="s">
        <v>1484</v>
      </c>
      <c r="I149" s="24"/>
      <c r="J149" s="24"/>
      <c r="K149" s="95" t="s">
        <v>269</v>
      </c>
      <c r="L149" s="24"/>
      <c r="M149" s="24"/>
      <c r="N149" s="33" t="s">
        <v>1484</v>
      </c>
      <c r="O149" s="24"/>
      <c r="P149" s="24"/>
      <c r="Q149" s="95" t="s">
        <v>269</v>
      </c>
    </row>
    <row r="150" spans="1:17" x14ac:dyDescent="0.25">
      <c r="A150" s="14"/>
      <c r="B150" s="27" t="s">
        <v>54</v>
      </c>
      <c r="C150" s="16"/>
      <c r="D150" s="22"/>
      <c r="E150" s="83" t="s">
        <v>1485</v>
      </c>
      <c r="F150" s="16"/>
      <c r="G150" s="16"/>
      <c r="H150" s="83" t="s">
        <v>1485</v>
      </c>
      <c r="I150" s="16"/>
      <c r="J150" s="16"/>
      <c r="K150" s="94" t="s">
        <v>269</v>
      </c>
      <c r="L150" s="16"/>
      <c r="M150" s="16"/>
      <c r="N150" s="83" t="s">
        <v>1485</v>
      </c>
      <c r="O150" s="16"/>
      <c r="P150" s="16"/>
      <c r="Q150" s="94" t="s">
        <v>269</v>
      </c>
    </row>
    <row r="151" spans="1:17" x14ac:dyDescent="0.25">
      <c r="A151" s="14"/>
      <c r="B151" s="51"/>
      <c r="C151" s="51"/>
      <c r="D151" s="51"/>
      <c r="E151" s="51"/>
      <c r="F151" s="51"/>
      <c r="G151" s="51"/>
      <c r="H151" s="51"/>
      <c r="I151" s="51"/>
      <c r="J151" s="51"/>
      <c r="K151" s="51"/>
      <c r="L151" s="51"/>
      <c r="M151" s="51"/>
      <c r="N151" s="51"/>
      <c r="O151" s="51"/>
      <c r="P151" s="51"/>
      <c r="Q151" s="51"/>
    </row>
    <row r="152" spans="1:17" x14ac:dyDescent="0.25">
      <c r="A152" s="14"/>
      <c r="B152" s="49"/>
      <c r="C152" s="49"/>
      <c r="D152" s="49"/>
      <c r="E152" s="49"/>
      <c r="F152" s="49"/>
      <c r="G152" s="49"/>
      <c r="H152" s="49"/>
      <c r="I152" s="49"/>
      <c r="J152" s="49"/>
      <c r="K152" s="49"/>
      <c r="L152" s="49"/>
      <c r="M152" s="49"/>
      <c r="N152" s="49"/>
      <c r="O152" s="49"/>
      <c r="P152" s="49"/>
      <c r="Q152" s="49"/>
    </row>
    <row r="153" spans="1:17" x14ac:dyDescent="0.25">
      <c r="A153" s="14"/>
      <c r="B153" s="50"/>
      <c r="C153" s="50"/>
      <c r="D153" s="50"/>
      <c r="E153" s="50"/>
      <c r="F153" s="50"/>
      <c r="G153" s="50"/>
      <c r="H153" s="50"/>
      <c r="I153" s="50"/>
      <c r="J153" s="50"/>
      <c r="K153" s="50"/>
      <c r="L153" s="50"/>
      <c r="M153" s="50"/>
      <c r="N153" s="50"/>
      <c r="O153" s="50"/>
      <c r="P153" s="50"/>
      <c r="Q153" s="50"/>
    </row>
    <row r="154" spans="1:17" x14ac:dyDescent="0.25">
      <c r="A154" s="14"/>
      <c r="B154" s="15"/>
      <c r="C154" s="16"/>
      <c r="D154" s="16"/>
      <c r="E154" s="16"/>
      <c r="F154" s="16"/>
      <c r="G154" s="16"/>
      <c r="H154" s="16"/>
      <c r="I154" s="16"/>
      <c r="J154" s="16"/>
      <c r="K154" s="16"/>
      <c r="L154" s="16"/>
      <c r="M154" s="16"/>
      <c r="N154" s="16"/>
      <c r="O154" s="16"/>
      <c r="P154" s="16"/>
      <c r="Q154" s="16"/>
    </row>
    <row r="155" spans="1:17" ht="15.75" thickBot="1" x14ac:dyDescent="0.3">
      <c r="A155" s="14"/>
      <c r="B155" s="219"/>
      <c r="C155" s="16"/>
      <c r="D155" s="89">
        <v>41639</v>
      </c>
      <c r="E155" s="89"/>
      <c r="F155" s="89"/>
      <c r="G155" s="89"/>
      <c r="H155" s="89"/>
      <c r="I155" s="89"/>
      <c r="J155" s="89"/>
      <c r="K155" s="89"/>
      <c r="L155" s="89"/>
      <c r="M155" s="89"/>
      <c r="N155" s="89"/>
      <c r="O155" s="89"/>
      <c r="P155" s="89"/>
      <c r="Q155" s="89"/>
    </row>
    <row r="156" spans="1:17" ht="15.75" thickBot="1" x14ac:dyDescent="0.3">
      <c r="A156" s="14"/>
      <c r="B156" s="27"/>
      <c r="C156" s="16"/>
      <c r="D156" s="99" t="s">
        <v>1472</v>
      </c>
      <c r="E156" s="99"/>
      <c r="F156" s="53"/>
      <c r="G156" s="99" t="s">
        <v>1473</v>
      </c>
      <c r="H156" s="99"/>
      <c r="I156" s="53"/>
      <c r="J156" s="90" t="s">
        <v>1361</v>
      </c>
      <c r="K156" s="90"/>
      <c r="L156" s="90"/>
      <c r="M156" s="90"/>
      <c r="N156" s="90"/>
      <c r="O156" s="90"/>
      <c r="P156" s="90"/>
      <c r="Q156" s="90"/>
    </row>
    <row r="157" spans="1:17" ht="15.75" thickBot="1" x14ac:dyDescent="0.3">
      <c r="A157" s="14"/>
      <c r="B157" s="20" t="s">
        <v>262</v>
      </c>
      <c r="C157" s="16"/>
      <c r="D157" s="41" t="s">
        <v>1098</v>
      </c>
      <c r="E157" s="41"/>
      <c r="F157" s="22"/>
      <c r="G157" s="41" t="s">
        <v>266</v>
      </c>
      <c r="H157" s="41"/>
      <c r="I157" s="22"/>
      <c r="J157" s="90" t="s">
        <v>1362</v>
      </c>
      <c r="K157" s="90"/>
      <c r="L157" s="53"/>
      <c r="M157" s="90" t="s">
        <v>1363</v>
      </c>
      <c r="N157" s="90"/>
      <c r="O157" s="53"/>
      <c r="P157" s="90" t="s">
        <v>1364</v>
      </c>
      <c r="Q157" s="90"/>
    </row>
    <row r="158" spans="1:17" x14ac:dyDescent="0.25">
      <c r="A158" s="14"/>
      <c r="B158" s="23" t="s">
        <v>1474</v>
      </c>
      <c r="C158" s="24"/>
      <c r="D158" s="25"/>
      <c r="E158" s="30"/>
      <c r="F158" s="24"/>
      <c r="G158" s="30"/>
      <c r="H158" s="30"/>
      <c r="I158" s="24"/>
      <c r="J158" s="30"/>
      <c r="K158" s="30"/>
      <c r="L158" s="24"/>
      <c r="M158" s="30"/>
      <c r="N158" s="30"/>
      <c r="O158" s="24"/>
      <c r="P158" s="30"/>
      <c r="Q158" s="30"/>
    </row>
    <row r="159" spans="1:17" x14ac:dyDescent="0.25">
      <c r="A159" s="14"/>
      <c r="B159" s="27" t="s">
        <v>1475</v>
      </c>
      <c r="C159" s="16"/>
      <c r="D159" s="18" t="s">
        <v>224</v>
      </c>
      <c r="E159" s="83" t="s">
        <v>1486</v>
      </c>
      <c r="F159" s="16"/>
      <c r="G159" s="18" t="s">
        <v>224</v>
      </c>
      <c r="H159" s="83" t="s">
        <v>1487</v>
      </c>
      <c r="I159" s="16"/>
      <c r="J159" s="18" t="s">
        <v>224</v>
      </c>
      <c r="K159" s="94" t="s">
        <v>269</v>
      </c>
      <c r="L159" s="16"/>
      <c r="M159" s="18" t="s">
        <v>224</v>
      </c>
      <c r="N159" s="94" t="s">
        <v>269</v>
      </c>
      <c r="O159" s="16"/>
      <c r="P159" s="18" t="s">
        <v>224</v>
      </c>
      <c r="Q159" s="83" t="s">
        <v>1487</v>
      </c>
    </row>
    <row r="160" spans="1:17" x14ac:dyDescent="0.25">
      <c r="A160" s="14"/>
      <c r="B160" s="29" t="s">
        <v>1478</v>
      </c>
      <c r="C160" s="24"/>
      <c r="D160" s="24"/>
      <c r="E160" s="24"/>
      <c r="F160" s="24"/>
      <c r="G160" s="24"/>
      <c r="H160" s="24"/>
      <c r="I160" s="24"/>
      <c r="J160" s="24"/>
      <c r="K160" s="24"/>
      <c r="L160" s="24"/>
      <c r="M160" s="24"/>
      <c r="N160" s="24"/>
      <c r="O160" s="24"/>
      <c r="P160" s="24"/>
      <c r="Q160" s="24"/>
    </row>
    <row r="161" spans="1:17" x14ac:dyDescent="0.25">
      <c r="A161" s="14"/>
      <c r="B161" s="27" t="s">
        <v>1479</v>
      </c>
      <c r="C161" s="16"/>
      <c r="D161" s="16"/>
      <c r="E161" s="83" t="s">
        <v>1488</v>
      </c>
      <c r="F161" s="16"/>
      <c r="G161" s="16"/>
      <c r="H161" s="83" t="s">
        <v>1489</v>
      </c>
      <c r="I161" s="16"/>
      <c r="J161" s="16"/>
      <c r="K161" s="94" t="s">
        <v>269</v>
      </c>
      <c r="L161" s="16"/>
      <c r="M161" s="16"/>
      <c r="N161" s="83" t="s">
        <v>1489</v>
      </c>
      <c r="O161" s="16"/>
      <c r="P161" s="16"/>
      <c r="Q161" s="94" t="s">
        <v>269</v>
      </c>
    </row>
    <row r="162" spans="1:17" x14ac:dyDescent="0.25">
      <c r="A162" s="14"/>
      <c r="B162" s="29" t="s">
        <v>1482</v>
      </c>
      <c r="C162" s="24"/>
      <c r="D162" s="24"/>
      <c r="E162" s="33" t="s">
        <v>1490</v>
      </c>
      <c r="F162" s="24"/>
      <c r="G162" s="24"/>
      <c r="H162" s="33" t="s">
        <v>1491</v>
      </c>
      <c r="I162" s="24"/>
      <c r="J162" s="24"/>
      <c r="K162" s="95" t="s">
        <v>269</v>
      </c>
      <c r="L162" s="24"/>
      <c r="M162" s="24"/>
      <c r="N162" s="33" t="s">
        <v>1491</v>
      </c>
      <c r="O162" s="24"/>
      <c r="P162" s="24"/>
      <c r="Q162" s="95" t="s">
        <v>269</v>
      </c>
    </row>
    <row r="163" spans="1:17" x14ac:dyDescent="0.25">
      <c r="A163" s="14"/>
      <c r="B163" s="27" t="s">
        <v>54</v>
      </c>
      <c r="C163" s="16"/>
      <c r="D163" s="16"/>
      <c r="E163" s="83" t="s">
        <v>1492</v>
      </c>
      <c r="F163" s="16"/>
      <c r="G163" s="16"/>
      <c r="H163" s="83" t="s">
        <v>1492</v>
      </c>
      <c r="I163" s="16"/>
      <c r="J163" s="16"/>
      <c r="K163" s="94" t="s">
        <v>269</v>
      </c>
      <c r="L163" s="16"/>
      <c r="M163" s="16"/>
      <c r="N163" s="83" t="s">
        <v>1492</v>
      </c>
      <c r="O163" s="16"/>
      <c r="P163" s="16"/>
      <c r="Q163" s="94" t="s">
        <v>269</v>
      </c>
    </row>
    <row r="164" spans="1:17" x14ac:dyDescent="0.25">
      <c r="A164" s="14"/>
      <c r="B164" s="221" t="s">
        <v>1493</v>
      </c>
      <c r="C164" s="221"/>
      <c r="D164" s="221"/>
      <c r="E164" s="221"/>
      <c r="F164" s="221"/>
      <c r="G164" s="221"/>
      <c r="H164" s="221"/>
      <c r="I164" s="221"/>
      <c r="J164" s="221"/>
      <c r="K164" s="221"/>
      <c r="L164" s="221"/>
      <c r="M164" s="221"/>
      <c r="N164" s="221"/>
      <c r="O164" s="221"/>
      <c r="P164" s="221"/>
      <c r="Q164" s="221"/>
    </row>
    <row r="165" spans="1:17" x14ac:dyDescent="0.25">
      <c r="A165" s="14"/>
      <c r="B165" s="51"/>
      <c r="C165" s="51"/>
      <c r="D165" s="51"/>
      <c r="E165" s="51"/>
      <c r="F165" s="51"/>
      <c r="G165" s="51"/>
      <c r="H165" s="51"/>
      <c r="I165" s="51"/>
      <c r="J165" s="51"/>
      <c r="K165" s="51"/>
      <c r="L165" s="51"/>
      <c r="M165" s="51"/>
      <c r="N165" s="51"/>
      <c r="O165" s="51"/>
      <c r="P165" s="51"/>
      <c r="Q165" s="51"/>
    </row>
    <row r="166" spans="1:17" x14ac:dyDescent="0.25">
      <c r="A166" s="14"/>
      <c r="B166" s="52"/>
      <c r="C166" s="52"/>
      <c r="D166" s="52"/>
      <c r="E166" s="52"/>
      <c r="F166" s="52"/>
      <c r="G166" s="52"/>
      <c r="H166" s="52"/>
      <c r="I166" s="52"/>
      <c r="J166" s="52"/>
      <c r="K166" s="52"/>
      <c r="L166" s="52"/>
      <c r="M166" s="52"/>
      <c r="N166" s="52"/>
      <c r="O166" s="52"/>
      <c r="P166" s="52"/>
      <c r="Q166" s="52"/>
    </row>
  </sheetData>
  <mergeCells count="105">
    <mergeCell ref="B166:Q166"/>
    <mergeCell ref="A136:A166"/>
    <mergeCell ref="B136:Q136"/>
    <mergeCell ref="B137:Q137"/>
    <mergeCell ref="B138:Q138"/>
    <mergeCell ref="B139:Q139"/>
    <mergeCell ref="B140:Q140"/>
    <mergeCell ref="B151:Q151"/>
    <mergeCell ref="B152:Q152"/>
    <mergeCell ref="B153:Q153"/>
    <mergeCell ref="B165:Q165"/>
    <mergeCell ref="A112:A135"/>
    <mergeCell ref="B112:Q112"/>
    <mergeCell ref="B113:Q113"/>
    <mergeCell ref="B114:Q114"/>
    <mergeCell ref="B115:Q115"/>
    <mergeCell ref="B134:Q134"/>
    <mergeCell ref="B135:Q135"/>
    <mergeCell ref="A85:A111"/>
    <mergeCell ref="B85:Q85"/>
    <mergeCell ref="B86:Q86"/>
    <mergeCell ref="B87:Q87"/>
    <mergeCell ref="B88:Q88"/>
    <mergeCell ref="B89:Q89"/>
    <mergeCell ref="B90:Q90"/>
    <mergeCell ref="B91:Q91"/>
    <mergeCell ref="B100:Q100"/>
    <mergeCell ref="B101:Q101"/>
    <mergeCell ref="A62:A84"/>
    <mergeCell ref="B62:Q62"/>
    <mergeCell ref="B63:Q63"/>
    <mergeCell ref="B64:Q64"/>
    <mergeCell ref="B65:Q65"/>
    <mergeCell ref="B66:Q66"/>
    <mergeCell ref="B83:Q83"/>
    <mergeCell ref="B84:Q84"/>
    <mergeCell ref="B33:Q33"/>
    <mergeCell ref="B34:Q34"/>
    <mergeCell ref="B58:Q58"/>
    <mergeCell ref="B59:Q59"/>
    <mergeCell ref="B60:Q60"/>
    <mergeCell ref="B61:Q61"/>
    <mergeCell ref="A1:A2"/>
    <mergeCell ref="B1:Q1"/>
    <mergeCell ref="B2:Q2"/>
    <mergeCell ref="B3:Q3"/>
    <mergeCell ref="A4:A61"/>
    <mergeCell ref="B4:Q4"/>
    <mergeCell ref="B5:Q5"/>
    <mergeCell ref="B6:Q6"/>
    <mergeCell ref="B31:Q31"/>
    <mergeCell ref="B32:Q32"/>
    <mergeCell ref="D157:E157"/>
    <mergeCell ref="G157:H157"/>
    <mergeCell ref="J157:K157"/>
    <mergeCell ref="M157:N157"/>
    <mergeCell ref="P157:Q157"/>
    <mergeCell ref="B164:Q164"/>
    <mergeCell ref="H103:N103"/>
    <mergeCell ref="H104:N104"/>
    <mergeCell ref="E142:Q142"/>
    <mergeCell ref="K143:Q143"/>
    <mergeCell ref="D155:Q155"/>
    <mergeCell ref="D156:E156"/>
    <mergeCell ref="G156:H156"/>
    <mergeCell ref="J156:Q156"/>
    <mergeCell ref="B110:Q110"/>
    <mergeCell ref="B111:Q111"/>
    <mergeCell ref="D93:E93"/>
    <mergeCell ref="G93:N93"/>
    <mergeCell ref="D94:E94"/>
    <mergeCell ref="G94:N94"/>
    <mergeCell ref="D95:E95"/>
    <mergeCell ref="G95:H95"/>
    <mergeCell ref="J95:K95"/>
    <mergeCell ref="M95:N95"/>
    <mergeCell ref="D72:E72"/>
    <mergeCell ref="G72:H72"/>
    <mergeCell ref="J72:K72"/>
    <mergeCell ref="M72:N72"/>
    <mergeCell ref="D73:E73"/>
    <mergeCell ref="G73:H73"/>
    <mergeCell ref="J73:K73"/>
    <mergeCell ref="M73:N73"/>
    <mergeCell ref="D69:H69"/>
    <mergeCell ref="J69:N69"/>
    <mergeCell ref="D70:H70"/>
    <mergeCell ref="J70:N70"/>
    <mergeCell ref="D71:E71"/>
    <mergeCell ref="G71:H71"/>
    <mergeCell ref="J71:K71"/>
    <mergeCell ref="M71:N71"/>
    <mergeCell ref="G36:N36"/>
    <mergeCell ref="D37:E37"/>
    <mergeCell ref="G37:H37"/>
    <mergeCell ref="J37:K37"/>
    <mergeCell ref="M37:N37"/>
    <mergeCell ref="D68:H68"/>
    <mergeCell ref="J68:N68"/>
    <mergeCell ref="D8:E8"/>
    <mergeCell ref="G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5703125" bestFit="1" customWidth="1"/>
    <col min="2" max="2" width="15.42578125" bestFit="1" customWidth="1"/>
  </cols>
  <sheetData>
    <row r="1" spans="1:2" x14ac:dyDescent="0.25">
      <c r="A1" s="7" t="s">
        <v>1536</v>
      </c>
      <c r="B1" s="1" t="s">
        <v>1</v>
      </c>
    </row>
    <row r="2" spans="1:2" x14ac:dyDescent="0.25">
      <c r="A2" s="7"/>
      <c r="B2" s="1" t="s">
        <v>2</v>
      </c>
    </row>
    <row r="3" spans="1:2" x14ac:dyDescent="0.25">
      <c r="A3" s="7"/>
      <c r="B3" s="1" t="s">
        <v>1537</v>
      </c>
    </row>
    <row r="4" spans="1:2" x14ac:dyDescent="0.25">
      <c r="A4" s="3" t="s">
        <v>197</v>
      </c>
      <c r="B4" s="4" t="s">
        <v>5</v>
      </c>
    </row>
    <row r="5" spans="1:2" x14ac:dyDescent="0.25">
      <c r="A5" s="2" t="s">
        <v>1538</v>
      </c>
      <c r="B5" s="4">
        <v>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1" t="s">
        <v>2</v>
      </c>
      <c r="C1" s="1" t="s">
        <v>26</v>
      </c>
    </row>
    <row r="2" spans="1:3" x14ac:dyDescent="0.25">
      <c r="A2" s="3" t="s">
        <v>71</v>
      </c>
      <c r="B2" s="4" t="s">
        <v>5</v>
      </c>
      <c r="C2" s="4" t="s">
        <v>5</v>
      </c>
    </row>
    <row r="3" spans="1:3" x14ac:dyDescent="0.25">
      <c r="A3" s="2" t="s">
        <v>72</v>
      </c>
      <c r="B3" s="6">
        <v>1000000</v>
      </c>
      <c r="C3" s="6">
        <v>1000000</v>
      </c>
    </row>
    <row r="4" spans="1:3" x14ac:dyDescent="0.25">
      <c r="A4" s="2" t="s">
        <v>73</v>
      </c>
      <c r="B4" s="4">
        <v>0</v>
      </c>
      <c r="C4" s="4">
        <v>0</v>
      </c>
    </row>
    <row r="5" spans="1:3" x14ac:dyDescent="0.25">
      <c r="A5" s="2" t="s">
        <v>74</v>
      </c>
      <c r="B5" s="4">
        <v>0</v>
      </c>
      <c r="C5" s="4">
        <v>0</v>
      </c>
    </row>
    <row r="6" spans="1:3" x14ac:dyDescent="0.25">
      <c r="A6" s="2" t="s">
        <v>75</v>
      </c>
      <c r="B6" s="9">
        <v>0.01</v>
      </c>
      <c r="C6" s="9">
        <v>0.01</v>
      </c>
    </row>
    <row r="7" spans="1:3" x14ac:dyDescent="0.25">
      <c r="A7" s="2" t="s">
        <v>76</v>
      </c>
      <c r="B7" s="6">
        <v>1000000000</v>
      </c>
      <c r="C7" s="6">
        <v>1000000000</v>
      </c>
    </row>
    <row r="8" spans="1:3" x14ac:dyDescent="0.25">
      <c r="A8" s="2" t="s">
        <v>77</v>
      </c>
      <c r="B8" s="6">
        <v>170292923</v>
      </c>
      <c r="C8" s="6">
        <v>170263264</v>
      </c>
    </row>
    <row r="9" spans="1:3" x14ac:dyDescent="0.25">
      <c r="A9" s="2" t="s">
        <v>78</v>
      </c>
      <c r="B9" s="6">
        <v>170292923</v>
      </c>
      <c r="C9" s="6">
        <v>1702632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39</v>
      </c>
      <c r="B1" s="7" t="s">
        <v>81</v>
      </c>
      <c r="C1" s="7"/>
      <c r="D1" s="7" t="s">
        <v>1</v>
      </c>
      <c r="E1" s="7"/>
    </row>
    <row r="2" spans="1:5" x14ac:dyDescent="0.25">
      <c r="A2" s="7"/>
      <c r="B2" s="1" t="s">
        <v>2</v>
      </c>
      <c r="C2" s="1" t="s">
        <v>82</v>
      </c>
      <c r="D2" s="1" t="s">
        <v>2</v>
      </c>
      <c r="E2" s="1" t="s">
        <v>82</v>
      </c>
    </row>
    <row r="3" spans="1:5" ht="30" x14ac:dyDescent="0.25">
      <c r="A3" s="2" t="s">
        <v>1540</v>
      </c>
      <c r="B3" s="6">
        <v>170985123</v>
      </c>
      <c r="C3" s="6">
        <v>170388263</v>
      </c>
      <c r="D3" s="6">
        <v>170966023</v>
      </c>
      <c r="E3" s="6">
        <v>170389513</v>
      </c>
    </row>
    <row r="4" spans="1:5" x14ac:dyDescent="0.25">
      <c r="A4" s="2" t="s">
        <v>1541</v>
      </c>
      <c r="B4" s="4" t="s">
        <v>5</v>
      </c>
      <c r="C4" s="4" t="s">
        <v>5</v>
      </c>
      <c r="D4" s="4" t="s">
        <v>5</v>
      </c>
      <c r="E4" s="4" t="s">
        <v>5</v>
      </c>
    </row>
    <row r="5" spans="1:5" ht="30" x14ac:dyDescent="0.25">
      <c r="A5" s="2" t="s">
        <v>1540</v>
      </c>
      <c r="B5" s="6">
        <v>692934</v>
      </c>
      <c r="C5" s="6">
        <v>124999</v>
      </c>
      <c r="D5" s="6">
        <v>692934</v>
      </c>
      <c r="E5" s="6">
        <v>1249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2</v>
      </c>
      <c r="B1" s="7" t="s">
        <v>81</v>
      </c>
      <c r="C1" s="7"/>
      <c r="D1" s="7" t="s">
        <v>1</v>
      </c>
      <c r="E1" s="7"/>
    </row>
    <row r="2" spans="1:5" ht="30" x14ac:dyDescent="0.25">
      <c r="A2" s="1" t="s">
        <v>1543</v>
      </c>
      <c r="B2" s="1" t="s">
        <v>2</v>
      </c>
      <c r="C2" s="1" t="s">
        <v>82</v>
      </c>
      <c r="D2" s="1" t="s">
        <v>2</v>
      </c>
      <c r="E2" s="1" t="s">
        <v>82</v>
      </c>
    </row>
    <row r="3" spans="1:5" x14ac:dyDescent="0.25">
      <c r="A3" s="3" t="s">
        <v>215</v>
      </c>
      <c r="B3" s="4" t="s">
        <v>5</v>
      </c>
      <c r="C3" s="4" t="s">
        <v>5</v>
      </c>
      <c r="D3" s="4" t="s">
        <v>5</v>
      </c>
      <c r="E3" s="4" t="s">
        <v>5</v>
      </c>
    </row>
    <row r="4" spans="1:5" ht="30" x14ac:dyDescent="0.25">
      <c r="A4" s="2" t="s">
        <v>1544</v>
      </c>
      <c r="B4" s="8">
        <v>1996</v>
      </c>
      <c r="C4" s="8">
        <v>2804</v>
      </c>
      <c r="D4" s="8">
        <v>8331</v>
      </c>
      <c r="E4" s="8">
        <v>3525</v>
      </c>
    </row>
    <row r="5" spans="1:5" ht="30" x14ac:dyDescent="0.25">
      <c r="A5" s="2" t="s">
        <v>1545</v>
      </c>
      <c r="B5" s="6">
        <v>170985123</v>
      </c>
      <c r="C5" s="6">
        <v>170388263</v>
      </c>
      <c r="D5" s="6">
        <v>170966023</v>
      </c>
      <c r="E5" s="6">
        <v>170389513</v>
      </c>
    </row>
    <row r="6" spans="1:5" x14ac:dyDescent="0.25">
      <c r="A6" s="2" t="s">
        <v>236</v>
      </c>
      <c r="B6" s="6">
        <v>1064154</v>
      </c>
      <c r="C6" s="6">
        <v>2067958</v>
      </c>
      <c r="D6" s="6">
        <v>1087435</v>
      </c>
      <c r="E6" s="6">
        <v>2025830</v>
      </c>
    </row>
    <row r="7" spans="1:5" ht="30" x14ac:dyDescent="0.25">
      <c r="A7" s="2" t="s">
        <v>1546</v>
      </c>
      <c r="B7" s="6">
        <v>172049277</v>
      </c>
      <c r="C7" s="6">
        <v>172456221</v>
      </c>
      <c r="D7" s="6">
        <v>172053458</v>
      </c>
      <c r="E7" s="6">
        <v>172415343</v>
      </c>
    </row>
    <row r="8" spans="1:5" x14ac:dyDescent="0.25">
      <c r="A8" s="2" t="s">
        <v>247</v>
      </c>
      <c r="B8" s="9">
        <v>0.01</v>
      </c>
      <c r="C8" s="9">
        <v>0.02</v>
      </c>
      <c r="D8" s="9">
        <v>0.05</v>
      </c>
      <c r="E8" s="9">
        <v>0.02</v>
      </c>
    </row>
    <row r="9" spans="1:5" x14ac:dyDescent="0.25">
      <c r="A9" s="2" t="s">
        <v>251</v>
      </c>
      <c r="B9" s="9">
        <v>0.01</v>
      </c>
      <c r="C9" s="9">
        <v>0.02</v>
      </c>
      <c r="D9" s="9">
        <v>0.05</v>
      </c>
      <c r="E9" s="9">
        <v>0.0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47</v>
      </c>
      <c r="B1" s="7" t="s">
        <v>1</v>
      </c>
      <c r="C1" s="7"/>
      <c r="D1" s="1"/>
    </row>
    <row r="2" spans="1:4" x14ac:dyDescent="0.25">
      <c r="A2" s="7"/>
      <c r="B2" s="1" t="s">
        <v>2</v>
      </c>
      <c r="C2" s="1" t="s">
        <v>82</v>
      </c>
      <c r="D2" s="1" t="s">
        <v>26</v>
      </c>
    </row>
    <row r="3" spans="1:4" ht="30" x14ac:dyDescent="0.25">
      <c r="A3" s="3" t="s">
        <v>1548</v>
      </c>
      <c r="B3" s="4" t="s">
        <v>5</v>
      </c>
      <c r="C3" s="4" t="s">
        <v>5</v>
      </c>
      <c r="D3" s="4" t="s">
        <v>5</v>
      </c>
    </row>
    <row r="4" spans="1:4" x14ac:dyDescent="0.25">
      <c r="A4" s="2" t="s">
        <v>1549</v>
      </c>
      <c r="B4" s="8">
        <v>2140000</v>
      </c>
      <c r="C4" s="4" t="s">
        <v>5</v>
      </c>
      <c r="D4" s="8">
        <v>4887000</v>
      </c>
    </row>
    <row r="5" spans="1:4" ht="30" x14ac:dyDescent="0.25">
      <c r="A5" s="2" t="s">
        <v>1550</v>
      </c>
      <c r="B5" s="6">
        <v>9200000</v>
      </c>
      <c r="C5" s="4" t="s">
        <v>5</v>
      </c>
      <c r="D5" s="6">
        <v>11100000</v>
      </c>
    </row>
    <row r="6" spans="1:4" ht="30" x14ac:dyDescent="0.25">
      <c r="A6" s="2" t="s">
        <v>1551</v>
      </c>
      <c r="B6" s="4">
        <v>0</v>
      </c>
      <c r="C6" s="4">
        <v>0</v>
      </c>
      <c r="D6" s="4" t="s">
        <v>5</v>
      </c>
    </row>
    <row r="7" spans="1:4" ht="30" x14ac:dyDescent="0.25">
      <c r="A7" s="2" t="s">
        <v>1552</v>
      </c>
      <c r="B7" s="6">
        <v>6600000</v>
      </c>
      <c r="C7" s="6">
        <v>6200000</v>
      </c>
      <c r="D7" s="4" t="s">
        <v>5</v>
      </c>
    </row>
    <row r="8" spans="1:4" x14ac:dyDescent="0.25">
      <c r="A8" s="2" t="s">
        <v>1553</v>
      </c>
      <c r="B8" s="4" t="s">
        <v>5</v>
      </c>
      <c r="C8" s="4" t="s">
        <v>5</v>
      </c>
      <c r="D8" s="4" t="s">
        <v>5</v>
      </c>
    </row>
    <row r="9" spans="1:4" ht="30" x14ac:dyDescent="0.25">
      <c r="A9" s="3" t="s">
        <v>1548</v>
      </c>
      <c r="B9" s="4" t="s">
        <v>5</v>
      </c>
      <c r="C9" s="4" t="s">
        <v>5</v>
      </c>
      <c r="D9" s="4" t="s">
        <v>5</v>
      </c>
    </row>
    <row r="10" spans="1:4" x14ac:dyDescent="0.25">
      <c r="A10" s="2" t="s">
        <v>1549</v>
      </c>
      <c r="B10" s="6">
        <v>16000</v>
      </c>
      <c r="C10" s="4" t="s">
        <v>5</v>
      </c>
      <c r="D10" s="4" t="s">
        <v>5</v>
      </c>
    </row>
    <row r="11" spans="1:4" ht="30" x14ac:dyDescent="0.25">
      <c r="A11" s="2" t="s">
        <v>1554</v>
      </c>
      <c r="B11" s="4" t="s">
        <v>5</v>
      </c>
      <c r="C11" s="4" t="s">
        <v>5</v>
      </c>
      <c r="D11" s="4" t="s">
        <v>5</v>
      </c>
    </row>
    <row r="12" spans="1:4" ht="30" x14ac:dyDescent="0.25">
      <c r="A12" s="3" t="s">
        <v>1548</v>
      </c>
      <c r="B12" s="4" t="s">
        <v>5</v>
      </c>
      <c r="C12" s="4" t="s">
        <v>5</v>
      </c>
      <c r="D12" s="4" t="s">
        <v>5</v>
      </c>
    </row>
    <row r="13" spans="1:4" x14ac:dyDescent="0.25">
      <c r="A13" s="2" t="s">
        <v>1549</v>
      </c>
      <c r="B13" s="4" t="s">
        <v>5</v>
      </c>
      <c r="C13" s="4" t="s">
        <v>5</v>
      </c>
      <c r="D13" s="6">
        <v>75000</v>
      </c>
    </row>
    <row r="14" spans="1:4" x14ac:dyDescent="0.25">
      <c r="A14" s="2" t="s">
        <v>1555</v>
      </c>
      <c r="B14" s="4" t="s">
        <v>5</v>
      </c>
      <c r="C14" s="4" t="s">
        <v>5</v>
      </c>
      <c r="D14" s="4" t="s">
        <v>5</v>
      </c>
    </row>
    <row r="15" spans="1:4" ht="30" x14ac:dyDescent="0.25">
      <c r="A15" s="3" t="s">
        <v>1548</v>
      </c>
      <c r="B15" s="4" t="s">
        <v>5</v>
      </c>
      <c r="C15" s="4" t="s">
        <v>5</v>
      </c>
      <c r="D15" s="4" t="s">
        <v>5</v>
      </c>
    </row>
    <row r="16" spans="1:4" x14ac:dyDescent="0.25">
      <c r="A16" s="2" t="s">
        <v>1549</v>
      </c>
      <c r="B16" s="6">
        <v>9000</v>
      </c>
      <c r="C16" s="4" t="s">
        <v>5</v>
      </c>
      <c r="D16" s="4" t="s">
        <v>5</v>
      </c>
    </row>
    <row r="17" spans="1:4" ht="30" x14ac:dyDescent="0.25">
      <c r="A17" s="2" t="s">
        <v>1556</v>
      </c>
      <c r="B17" s="8">
        <v>0</v>
      </c>
      <c r="C17" s="8">
        <v>0</v>
      </c>
      <c r="D17"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57</v>
      </c>
      <c r="B1" s="7" t="s">
        <v>2</v>
      </c>
      <c r="C1" s="7" t="s">
        <v>26</v>
      </c>
    </row>
    <row r="2" spans="1:3" ht="30" x14ac:dyDescent="0.25">
      <c r="A2" s="1" t="s">
        <v>25</v>
      </c>
      <c r="B2" s="7"/>
      <c r="C2" s="7"/>
    </row>
    <row r="3" spans="1:3" ht="30" x14ac:dyDescent="0.25">
      <c r="A3" s="3" t="s">
        <v>1558</v>
      </c>
      <c r="B3" s="4" t="s">
        <v>5</v>
      </c>
      <c r="C3" s="4" t="s">
        <v>5</v>
      </c>
    </row>
    <row r="4" spans="1:3" ht="30" x14ac:dyDescent="0.25">
      <c r="A4" s="2" t="s">
        <v>1559</v>
      </c>
      <c r="B4" s="8">
        <v>350701</v>
      </c>
      <c r="C4" s="8">
        <v>326349</v>
      </c>
    </row>
    <row r="5" spans="1:3" ht="45" x14ac:dyDescent="0.25">
      <c r="A5" s="2" t="s">
        <v>1560</v>
      </c>
      <c r="B5" s="6">
        <v>3538</v>
      </c>
      <c r="C5" s="6">
        <v>4022</v>
      </c>
    </row>
    <row r="6" spans="1:3" ht="45" x14ac:dyDescent="0.25">
      <c r="A6" s="2" t="s">
        <v>1561</v>
      </c>
      <c r="B6" s="6">
        <v>2140</v>
      </c>
      <c r="C6" s="6">
        <v>4887</v>
      </c>
    </row>
    <row r="7" spans="1:3" ht="30" x14ac:dyDescent="0.25">
      <c r="A7" s="2" t="s">
        <v>31</v>
      </c>
      <c r="B7" s="6">
        <v>352099</v>
      </c>
      <c r="C7" s="6">
        <v>325484</v>
      </c>
    </row>
    <row r="8" spans="1:3" x14ac:dyDescent="0.25">
      <c r="A8" s="2" t="s">
        <v>1553</v>
      </c>
      <c r="B8" s="4" t="s">
        <v>5</v>
      </c>
      <c r="C8" s="4" t="s">
        <v>5</v>
      </c>
    </row>
    <row r="9" spans="1:3" ht="30" x14ac:dyDescent="0.25">
      <c r="A9" s="3" t="s">
        <v>1558</v>
      </c>
      <c r="B9" s="4" t="s">
        <v>5</v>
      </c>
      <c r="C9" s="4" t="s">
        <v>5</v>
      </c>
    </row>
    <row r="10" spans="1:3" ht="30" x14ac:dyDescent="0.25">
      <c r="A10" s="2" t="s">
        <v>1559</v>
      </c>
      <c r="B10" s="6">
        <v>4982</v>
      </c>
      <c r="C10" s="4" t="s">
        <v>5</v>
      </c>
    </row>
    <row r="11" spans="1:3" ht="45" x14ac:dyDescent="0.25">
      <c r="A11" s="2" t="s">
        <v>1561</v>
      </c>
      <c r="B11" s="4">
        <v>16</v>
      </c>
      <c r="C11" s="4" t="s">
        <v>5</v>
      </c>
    </row>
    <row r="12" spans="1:3" ht="30" x14ac:dyDescent="0.25">
      <c r="A12" s="2" t="s">
        <v>31</v>
      </c>
      <c r="B12" s="6">
        <v>4966</v>
      </c>
      <c r="C12" s="4" t="s">
        <v>5</v>
      </c>
    </row>
    <row r="13" spans="1:3" ht="30" x14ac:dyDescent="0.25">
      <c r="A13" s="2" t="s">
        <v>1554</v>
      </c>
      <c r="B13" s="4" t="s">
        <v>5</v>
      </c>
      <c r="C13" s="4" t="s">
        <v>5</v>
      </c>
    </row>
    <row r="14" spans="1:3" ht="30" x14ac:dyDescent="0.25">
      <c r="A14" s="3" t="s">
        <v>1558</v>
      </c>
      <c r="B14" s="4" t="s">
        <v>5</v>
      </c>
      <c r="C14" s="4" t="s">
        <v>5</v>
      </c>
    </row>
    <row r="15" spans="1:3" ht="30" x14ac:dyDescent="0.25">
      <c r="A15" s="2" t="s">
        <v>1559</v>
      </c>
      <c r="B15" s="6">
        <v>17889</v>
      </c>
      <c r="C15" s="6">
        <v>21500</v>
      </c>
    </row>
    <row r="16" spans="1:3" ht="45" x14ac:dyDescent="0.25">
      <c r="A16" s="2" t="s">
        <v>1560</v>
      </c>
      <c r="B16" s="4">
        <v>555</v>
      </c>
      <c r="C16" s="4">
        <v>573</v>
      </c>
    </row>
    <row r="17" spans="1:3" ht="45" x14ac:dyDescent="0.25">
      <c r="A17" s="2" t="s">
        <v>1561</v>
      </c>
      <c r="B17" s="4" t="s">
        <v>5</v>
      </c>
      <c r="C17" s="4">
        <v>75</v>
      </c>
    </row>
    <row r="18" spans="1:3" ht="30" x14ac:dyDescent="0.25">
      <c r="A18" s="2" t="s">
        <v>31</v>
      </c>
      <c r="B18" s="6">
        <v>18444</v>
      </c>
      <c r="C18" s="6">
        <v>21998</v>
      </c>
    </row>
    <row r="19" spans="1:3" ht="30" x14ac:dyDescent="0.25">
      <c r="A19" s="2" t="s">
        <v>1562</v>
      </c>
      <c r="B19" s="4" t="s">
        <v>5</v>
      </c>
      <c r="C19" s="4" t="s">
        <v>5</v>
      </c>
    </row>
    <row r="20" spans="1:3" ht="30" x14ac:dyDescent="0.25">
      <c r="A20" s="3" t="s">
        <v>1558</v>
      </c>
      <c r="B20" s="4" t="s">
        <v>5</v>
      </c>
      <c r="C20" s="4" t="s">
        <v>5</v>
      </c>
    </row>
    <row r="21" spans="1:3" ht="30" x14ac:dyDescent="0.25">
      <c r="A21" s="2" t="s">
        <v>1559</v>
      </c>
      <c r="B21" s="4" t="s">
        <v>5</v>
      </c>
      <c r="C21" s="4">
        <v>525</v>
      </c>
    </row>
    <row r="22" spans="1:3" ht="45" x14ac:dyDescent="0.25">
      <c r="A22" s="2" t="s">
        <v>1560</v>
      </c>
      <c r="B22" s="4" t="s">
        <v>5</v>
      </c>
      <c r="C22" s="4">
        <v>12</v>
      </c>
    </row>
    <row r="23" spans="1:3" ht="30" x14ac:dyDescent="0.25">
      <c r="A23" s="2" t="s">
        <v>31</v>
      </c>
      <c r="B23" s="4" t="s">
        <v>5</v>
      </c>
      <c r="C23" s="4">
        <v>537</v>
      </c>
    </row>
    <row r="24" spans="1:3" x14ac:dyDescent="0.25">
      <c r="A24" s="2" t="s">
        <v>1563</v>
      </c>
      <c r="B24" s="4" t="s">
        <v>5</v>
      </c>
      <c r="C24" s="4" t="s">
        <v>5</v>
      </c>
    </row>
    <row r="25" spans="1:3" ht="30" x14ac:dyDescent="0.25">
      <c r="A25" s="3" t="s">
        <v>1558</v>
      </c>
      <c r="B25" s="4" t="s">
        <v>5</v>
      </c>
      <c r="C25" s="4" t="s">
        <v>5</v>
      </c>
    </row>
    <row r="26" spans="1:3" ht="30" x14ac:dyDescent="0.25">
      <c r="A26" s="2" t="s">
        <v>1559</v>
      </c>
      <c r="B26" s="6">
        <v>16212</v>
      </c>
      <c r="C26" s="6">
        <v>17212</v>
      </c>
    </row>
    <row r="27" spans="1:3" ht="45" x14ac:dyDescent="0.25">
      <c r="A27" s="2" t="s">
        <v>1560</v>
      </c>
      <c r="B27" s="4">
        <v>63</v>
      </c>
      <c r="C27" s="4">
        <v>338</v>
      </c>
    </row>
    <row r="28" spans="1:3" ht="45" x14ac:dyDescent="0.25">
      <c r="A28" s="2" t="s">
        <v>1561</v>
      </c>
      <c r="B28" s="4">
        <v>91</v>
      </c>
      <c r="C28" s="4">
        <v>8</v>
      </c>
    </row>
    <row r="29" spans="1:3" ht="30" x14ac:dyDescent="0.25">
      <c r="A29" s="2" t="s">
        <v>31</v>
      </c>
      <c r="B29" s="6">
        <v>16184</v>
      </c>
      <c r="C29" s="6">
        <v>17542</v>
      </c>
    </row>
    <row r="30" spans="1:3" ht="30" x14ac:dyDescent="0.25">
      <c r="A30" s="2" t="s">
        <v>1564</v>
      </c>
      <c r="B30" s="4" t="s">
        <v>5</v>
      </c>
      <c r="C30" s="4" t="s">
        <v>5</v>
      </c>
    </row>
    <row r="31" spans="1:3" ht="30" x14ac:dyDescent="0.25">
      <c r="A31" s="3" t="s">
        <v>1558</v>
      </c>
      <c r="B31" s="4" t="s">
        <v>5</v>
      </c>
      <c r="C31" s="4" t="s">
        <v>5</v>
      </c>
    </row>
    <row r="32" spans="1:3" ht="30" x14ac:dyDescent="0.25">
      <c r="A32" s="2" t="s">
        <v>1559</v>
      </c>
      <c r="B32" s="6">
        <v>248468</v>
      </c>
      <c r="C32" s="6">
        <v>227662</v>
      </c>
    </row>
    <row r="33" spans="1:3" ht="45" x14ac:dyDescent="0.25">
      <c r="A33" s="2" t="s">
        <v>1560</v>
      </c>
      <c r="B33" s="6">
        <v>2429</v>
      </c>
      <c r="C33" s="6">
        <v>2367</v>
      </c>
    </row>
    <row r="34" spans="1:3" ht="45" x14ac:dyDescent="0.25">
      <c r="A34" s="2" t="s">
        <v>1561</v>
      </c>
      <c r="B34" s="6">
        <v>1334</v>
      </c>
      <c r="C34" s="6">
        <v>4184</v>
      </c>
    </row>
    <row r="35" spans="1:3" ht="30" x14ac:dyDescent="0.25">
      <c r="A35" s="2" t="s">
        <v>31</v>
      </c>
      <c r="B35" s="6">
        <v>249563</v>
      </c>
      <c r="C35" s="6">
        <v>225845</v>
      </c>
    </row>
    <row r="36" spans="1:3" ht="30" x14ac:dyDescent="0.25">
      <c r="A36" s="2" t="s">
        <v>1565</v>
      </c>
      <c r="B36" s="4" t="s">
        <v>5</v>
      </c>
      <c r="C36" s="4" t="s">
        <v>5</v>
      </c>
    </row>
    <row r="37" spans="1:3" ht="30" x14ac:dyDescent="0.25">
      <c r="A37" s="3" t="s">
        <v>1558</v>
      </c>
      <c r="B37" s="4" t="s">
        <v>5</v>
      </c>
      <c r="C37" s="4" t="s">
        <v>5</v>
      </c>
    </row>
    <row r="38" spans="1:3" ht="30" x14ac:dyDescent="0.25">
      <c r="A38" s="2" t="s">
        <v>1559</v>
      </c>
      <c r="B38" s="4" t="s">
        <v>5</v>
      </c>
      <c r="C38" s="6">
        <v>8150</v>
      </c>
    </row>
    <row r="39" spans="1:3" ht="45" x14ac:dyDescent="0.25">
      <c r="A39" s="2" t="s">
        <v>1560</v>
      </c>
      <c r="B39" s="4" t="s">
        <v>5</v>
      </c>
      <c r="C39" s="4">
        <v>62</v>
      </c>
    </row>
    <row r="40" spans="1:3" ht="45" x14ac:dyDescent="0.25">
      <c r="A40" s="2" t="s">
        <v>1561</v>
      </c>
      <c r="B40" s="4" t="s">
        <v>5</v>
      </c>
      <c r="C40" s="4">
        <v>32</v>
      </c>
    </row>
    <row r="41" spans="1:3" ht="30" x14ac:dyDescent="0.25">
      <c r="A41" s="2" t="s">
        <v>31</v>
      </c>
      <c r="B41" s="4" t="s">
        <v>5</v>
      </c>
      <c r="C41" s="6">
        <v>8180</v>
      </c>
    </row>
    <row r="42" spans="1:3" x14ac:dyDescent="0.25">
      <c r="A42" s="2" t="s">
        <v>1566</v>
      </c>
      <c r="B42" s="4" t="s">
        <v>5</v>
      </c>
      <c r="C42" s="4" t="s">
        <v>5</v>
      </c>
    </row>
    <row r="43" spans="1:3" ht="30" x14ac:dyDescent="0.25">
      <c r="A43" s="3" t="s">
        <v>1558</v>
      </c>
      <c r="B43" s="4" t="s">
        <v>5</v>
      </c>
      <c r="C43" s="4" t="s">
        <v>5</v>
      </c>
    </row>
    <row r="44" spans="1:3" ht="30" x14ac:dyDescent="0.25">
      <c r="A44" s="2" t="s">
        <v>1559</v>
      </c>
      <c r="B44" s="6">
        <v>62180</v>
      </c>
      <c r="C44" s="6">
        <v>50330</v>
      </c>
    </row>
    <row r="45" spans="1:3" ht="45" x14ac:dyDescent="0.25">
      <c r="A45" s="2" t="s">
        <v>1560</v>
      </c>
      <c r="B45" s="4">
        <v>70</v>
      </c>
      <c r="C45" s="4">
        <v>129</v>
      </c>
    </row>
    <row r="46" spans="1:3" ht="45" x14ac:dyDescent="0.25">
      <c r="A46" s="2" t="s">
        <v>1561</v>
      </c>
      <c r="B46" s="4">
        <v>690</v>
      </c>
      <c r="C46" s="4">
        <v>588</v>
      </c>
    </row>
    <row r="47" spans="1:3" ht="30" x14ac:dyDescent="0.25">
      <c r="A47" s="2" t="s">
        <v>31</v>
      </c>
      <c r="B47" s="6">
        <v>61560</v>
      </c>
      <c r="C47" s="6">
        <v>49871</v>
      </c>
    </row>
    <row r="48" spans="1:3" x14ac:dyDescent="0.25">
      <c r="A48" s="2" t="s">
        <v>1555</v>
      </c>
      <c r="B48" s="4" t="s">
        <v>5</v>
      </c>
      <c r="C48" s="4" t="s">
        <v>5</v>
      </c>
    </row>
    <row r="49" spans="1:3" ht="30" x14ac:dyDescent="0.25">
      <c r="A49" s="3" t="s">
        <v>1558</v>
      </c>
      <c r="B49" s="4" t="s">
        <v>5</v>
      </c>
      <c r="C49" s="4" t="s">
        <v>5</v>
      </c>
    </row>
    <row r="50" spans="1:3" ht="30" x14ac:dyDescent="0.25">
      <c r="A50" s="2" t="s">
        <v>1559</v>
      </c>
      <c r="B50" s="4">
        <v>970</v>
      </c>
      <c r="C50" s="4">
        <v>970</v>
      </c>
    </row>
    <row r="51" spans="1:3" ht="45" x14ac:dyDescent="0.25">
      <c r="A51" s="2" t="s">
        <v>1560</v>
      </c>
      <c r="B51" s="4">
        <v>421</v>
      </c>
      <c r="C51" s="4">
        <v>541</v>
      </c>
    </row>
    <row r="52" spans="1:3" ht="45" x14ac:dyDescent="0.25">
      <c r="A52" s="2" t="s">
        <v>1561</v>
      </c>
      <c r="B52" s="4">
        <v>9</v>
      </c>
      <c r="C52" s="4" t="s">
        <v>5</v>
      </c>
    </row>
    <row r="53" spans="1:3" ht="30" x14ac:dyDescent="0.25">
      <c r="A53" s="2" t="s">
        <v>31</v>
      </c>
      <c r="B53" s="8">
        <v>1382</v>
      </c>
      <c r="C53" s="8">
        <v>151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7</v>
      </c>
      <c r="B1" s="7" t="s">
        <v>2</v>
      </c>
      <c r="C1" s="7" t="s">
        <v>26</v>
      </c>
    </row>
    <row r="2" spans="1:3" ht="30" x14ac:dyDescent="0.25">
      <c r="A2" s="1" t="s">
        <v>25</v>
      </c>
      <c r="B2" s="7"/>
      <c r="C2" s="7"/>
    </row>
    <row r="3" spans="1:3" ht="30" x14ac:dyDescent="0.25">
      <c r="A3" s="3" t="s">
        <v>1568</v>
      </c>
      <c r="B3" s="4" t="s">
        <v>5</v>
      </c>
      <c r="C3" s="4" t="s">
        <v>5</v>
      </c>
    </row>
    <row r="4" spans="1:3" ht="45" x14ac:dyDescent="0.25">
      <c r="A4" s="2" t="s">
        <v>1569</v>
      </c>
      <c r="B4" s="8">
        <v>155301</v>
      </c>
      <c r="C4" s="8">
        <v>166791</v>
      </c>
    </row>
    <row r="5" spans="1:3" ht="45" x14ac:dyDescent="0.25">
      <c r="A5" s="2" t="s">
        <v>1570</v>
      </c>
      <c r="B5" s="4">
        <v>903</v>
      </c>
      <c r="C5" s="6">
        <v>4649</v>
      </c>
    </row>
    <row r="6" spans="1:3" ht="45" x14ac:dyDescent="0.25">
      <c r="A6" s="2" t="s">
        <v>1571</v>
      </c>
      <c r="B6" s="6">
        <v>50213</v>
      </c>
      <c r="C6" s="6">
        <v>3221</v>
      </c>
    </row>
    <row r="7" spans="1:3" ht="45" x14ac:dyDescent="0.25">
      <c r="A7" s="2" t="s">
        <v>1572</v>
      </c>
      <c r="B7" s="6">
        <v>1237</v>
      </c>
      <c r="C7" s="4">
        <v>238</v>
      </c>
    </row>
    <row r="8" spans="1:3" ht="45" x14ac:dyDescent="0.25">
      <c r="A8" s="2" t="s">
        <v>1573</v>
      </c>
      <c r="B8" s="6">
        <v>205514</v>
      </c>
      <c r="C8" s="6">
        <v>170012</v>
      </c>
    </row>
    <row r="9" spans="1:3" ht="45" x14ac:dyDescent="0.25">
      <c r="A9" s="2" t="s">
        <v>1574</v>
      </c>
      <c r="B9" s="6">
        <v>2140</v>
      </c>
      <c r="C9" s="6">
        <v>4887</v>
      </c>
    </row>
    <row r="10" spans="1:3" x14ac:dyDescent="0.25">
      <c r="A10" s="2" t="s">
        <v>1553</v>
      </c>
      <c r="B10" s="4" t="s">
        <v>5</v>
      </c>
      <c r="C10" s="4" t="s">
        <v>5</v>
      </c>
    </row>
    <row r="11" spans="1:3" ht="30" x14ac:dyDescent="0.25">
      <c r="A11" s="3" t="s">
        <v>1568</v>
      </c>
      <c r="B11" s="4" t="s">
        <v>5</v>
      </c>
      <c r="C11" s="4" t="s">
        <v>5</v>
      </c>
    </row>
    <row r="12" spans="1:3" ht="45" x14ac:dyDescent="0.25">
      <c r="A12" s="2" t="s">
        <v>1569</v>
      </c>
      <c r="B12" s="6">
        <v>4966</v>
      </c>
      <c r="C12" s="4" t="s">
        <v>5</v>
      </c>
    </row>
    <row r="13" spans="1:3" ht="45" x14ac:dyDescent="0.25">
      <c r="A13" s="2" t="s">
        <v>1570</v>
      </c>
      <c r="B13" s="4">
        <v>16</v>
      </c>
      <c r="C13" s="4" t="s">
        <v>5</v>
      </c>
    </row>
    <row r="14" spans="1:3" ht="45" x14ac:dyDescent="0.25">
      <c r="A14" s="2" t="s">
        <v>1573</v>
      </c>
      <c r="B14" s="6">
        <v>4966</v>
      </c>
      <c r="C14" s="4" t="s">
        <v>5</v>
      </c>
    </row>
    <row r="15" spans="1:3" ht="45" x14ac:dyDescent="0.25">
      <c r="A15" s="2" t="s">
        <v>1574</v>
      </c>
      <c r="B15" s="4">
        <v>16</v>
      </c>
      <c r="C15" s="4" t="s">
        <v>5</v>
      </c>
    </row>
    <row r="16" spans="1:3" ht="30" x14ac:dyDescent="0.25">
      <c r="A16" s="2" t="s">
        <v>1554</v>
      </c>
      <c r="B16" s="4" t="s">
        <v>5</v>
      </c>
      <c r="C16" s="4" t="s">
        <v>5</v>
      </c>
    </row>
    <row r="17" spans="1:3" ht="30" x14ac:dyDescent="0.25">
      <c r="A17" s="3" t="s">
        <v>1568</v>
      </c>
      <c r="B17" s="4" t="s">
        <v>5</v>
      </c>
      <c r="C17" s="4" t="s">
        <v>5</v>
      </c>
    </row>
    <row r="18" spans="1:3" ht="45" x14ac:dyDescent="0.25">
      <c r="A18" s="2" t="s">
        <v>1569</v>
      </c>
      <c r="B18" s="4" t="s">
        <v>5</v>
      </c>
      <c r="C18" s="6">
        <v>5793</v>
      </c>
    </row>
    <row r="19" spans="1:3" ht="45" x14ac:dyDescent="0.25">
      <c r="A19" s="2" t="s">
        <v>1570</v>
      </c>
      <c r="B19" s="4" t="s">
        <v>5</v>
      </c>
      <c r="C19" s="4">
        <v>75</v>
      </c>
    </row>
    <row r="20" spans="1:3" ht="45" x14ac:dyDescent="0.25">
      <c r="A20" s="2" t="s">
        <v>1573</v>
      </c>
      <c r="B20" s="4" t="s">
        <v>5</v>
      </c>
      <c r="C20" s="6">
        <v>5793</v>
      </c>
    </row>
    <row r="21" spans="1:3" ht="45" x14ac:dyDescent="0.25">
      <c r="A21" s="2" t="s">
        <v>1574</v>
      </c>
      <c r="B21" s="4" t="s">
        <v>5</v>
      </c>
      <c r="C21" s="4">
        <v>75</v>
      </c>
    </row>
    <row r="22" spans="1:3" x14ac:dyDescent="0.25">
      <c r="A22" s="2" t="s">
        <v>1563</v>
      </c>
      <c r="B22" s="4" t="s">
        <v>5</v>
      </c>
      <c r="C22" s="4" t="s">
        <v>5</v>
      </c>
    </row>
    <row r="23" spans="1:3" ht="30" x14ac:dyDescent="0.25">
      <c r="A23" s="3" t="s">
        <v>1568</v>
      </c>
      <c r="B23" s="4" t="s">
        <v>5</v>
      </c>
      <c r="C23" s="4" t="s">
        <v>5</v>
      </c>
    </row>
    <row r="24" spans="1:3" ht="45" x14ac:dyDescent="0.25">
      <c r="A24" s="2" t="s">
        <v>1569</v>
      </c>
      <c r="B24" s="6">
        <v>11916</v>
      </c>
      <c r="C24" s="6">
        <v>3706</v>
      </c>
    </row>
    <row r="25" spans="1:3" ht="45" x14ac:dyDescent="0.25">
      <c r="A25" s="2" t="s">
        <v>1570</v>
      </c>
      <c r="B25" s="4">
        <v>90</v>
      </c>
      <c r="C25" s="4">
        <v>8</v>
      </c>
    </row>
    <row r="26" spans="1:3" ht="45" x14ac:dyDescent="0.25">
      <c r="A26" s="2" t="s">
        <v>1571</v>
      </c>
      <c r="B26" s="6">
        <v>2519</v>
      </c>
      <c r="C26" s="4" t="s">
        <v>5</v>
      </c>
    </row>
    <row r="27" spans="1:3" ht="45" x14ac:dyDescent="0.25">
      <c r="A27" s="2" t="s">
        <v>1572</v>
      </c>
      <c r="B27" s="4">
        <v>1</v>
      </c>
      <c r="C27" s="4" t="s">
        <v>5</v>
      </c>
    </row>
    <row r="28" spans="1:3" ht="45" x14ac:dyDescent="0.25">
      <c r="A28" s="2" t="s">
        <v>1573</v>
      </c>
      <c r="B28" s="6">
        <v>14435</v>
      </c>
      <c r="C28" s="6">
        <v>3706</v>
      </c>
    </row>
    <row r="29" spans="1:3" ht="45" x14ac:dyDescent="0.25">
      <c r="A29" s="2" t="s">
        <v>1574</v>
      </c>
      <c r="B29" s="4">
        <v>91</v>
      </c>
      <c r="C29" s="4">
        <v>8</v>
      </c>
    </row>
    <row r="30" spans="1:3" ht="30" x14ac:dyDescent="0.25">
      <c r="A30" s="2" t="s">
        <v>1564</v>
      </c>
      <c r="B30" s="4" t="s">
        <v>5</v>
      </c>
      <c r="C30" s="4" t="s">
        <v>5</v>
      </c>
    </row>
    <row r="31" spans="1:3" ht="30" x14ac:dyDescent="0.25">
      <c r="A31" s="3" t="s">
        <v>1568</v>
      </c>
      <c r="B31" s="4" t="s">
        <v>5</v>
      </c>
      <c r="C31" s="4" t="s">
        <v>5</v>
      </c>
    </row>
    <row r="32" spans="1:3" ht="45" x14ac:dyDescent="0.25">
      <c r="A32" s="2" t="s">
        <v>1569</v>
      </c>
      <c r="B32" s="6">
        <v>111636</v>
      </c>
      <c r="C32" s="6">
        <v>118921</v>
      </c>
    </row>
    <row r="33" spans="1:3" ht="45" x14ac:dyDescent="0.25">
      <c r="A33" s="2" t="s">
        <v>1570</v>
      </c>
      <c r="B33" s="4">
        <v>577</v>
      </c>
      <c r="C33" s="6">
        <v>3946</v>
      </c>
    </row>
    <row r="34" spans="1:3" ht="45" x14ac:dyDescent="0.25">
      <c r="A34" s="2" t="s">
        <v>1571</v>
      </c>
      <c r="B34" s="6">
        <v>29227</v>
      </c>
      <c r="C34" s="6">
        <v>3221</v>
      </c>
    </row>
    <row r="35" spans="1:3" ht="45" x14ac:dyDescent="0.25">
      <c r="A35" s="2" t="s">
        <v>1572</v>
      </c>
      <c r="B35" s="4">
        <v>757</v>
      </c>
      <c r="C35" s="4">
        <v>238</v>
      </c>
    </row>
    <row r="36" spans="1:3" ht="45" x14ac:dyDescent="0.25">
      <c r="A36" s="2" t="s">
        <v>1573</v>
      </c>
      <c r="B36" s="6">
        <v>140863</v>
      </c>
      <c r="C36" s="6">
        <v>122142</v>
      </c>
    </row>
    <row r="37" spans="1:3" ht="45" x14ac:dyDescent="0.25">
      <c r="A37" s="2" t="s">
        <v>1574</v>
      </c>
      <c r="B37" s="6">
        <v>1334</v>
      </c>
      <c r="C37" s="6">
        <v>4184</v>
      </c>
    </row>
    <row r="38" spans="1:3" ht="30" x14ac:dyDescent="0.25">
      <c r="A38" s="2" t="s">
        <v>1565</v>
      </c>
      <c r="B38" s="4" t="s">
        <v>5</v>
      </c>
      <c r="C38" s="4" t="s">
        <v>5</v>
      </c>
    </row>
    <row r="39" spans="1:3" ht="30" x14ac:dyDescent="0.25">
      <c r="A39" s="3" t="s">
        <v>1568</v>
      </c>
      <c r="B39" s="4" t="s">
        <v>5</v>
      </c>
      <c r="C39" s="4" t="s">
        <v>5</v>
      </c>
    </row>
    <row r="40" spans="1:3" ht="45" x14ac:dyDescent="0.25">
      <c r="A40" s="2" t="s">
        <v>1569</v>
      </c>
      <c r="B40" s="4" t="s">
        <v>5</v>
      </c>
      <c r="C40" s="6">
        <v>2127</v>
      </c>
    </row>
    <row r="41" spans="1:3" ht="45" x14ac:dyDescent="0.25">
      <c r="A41" s="2" t="s">
        <v>1570</v>
      </c>
      <c r="B41" s="4" t="s">
        <v>5</v>
      </c>
      <c r="C41" s="4">
        <v>32</v>
      </c>
    </row>
    <row r="42" spans="1:3" ht="45" x14ac:dyDescent="0.25">
      <c r="A42" s="2" t="s">
        <v>1573</v>
      </c>
      <c r="B42" s="4" t="s">
        <v>5</v>
      </c>
      <c r="C42" s="6">
        <v>2127</v>
      </c>
    </row>
    <row r="43" spans="1:3" ht="45" x14ac:dyDescent="0.25">
      <c r="A43" s="2" t="s">
        <v>1574</v>
      </c>
      <c r="B43" s="4" t="s">
        <v>5</v>
      </c>
      <c r="C43" s="4">
        <v>32</v>
      </c>
    </row>
    <row r="44" spans="1:3" x14ac:dyDescent="0.25">
      <c r="A44" s="2" t="s">
        <v>1566</v>
      </c>
      <c r="B44" s="4" t="s">
        <v>5</v>
      </c>
      <c r="C44" s="4" t="s">
        <v>5</v>
      </c>
    </row>
    <row r="45" spans="1:3" ht="30" x14ac:dyDescent="0.25">
      <c r="A45" s="3" t="s">
        <v>1568</v>
      </c>
      <c r="B45" s="4" t="s">
        <v>5</v>
      </c>
      <c r="C45" s="4" t="s">
        <v>5</v>
      </c>
    </row>
    <row r="46" spans="1:3" ht="45" x14ac:dyDescent="0.25">
      <c r="A46" s="2" t="s">
        <v>1569</v>
      </c>
      <c r="B46" s="6">
        <v>26602</v>
      </c>
      <c r="C46" s="6">
        <v>36244</v>
      </c>
    </row>
    <row r="47" spans="1:3" ht="45" x14ac:dyDescent="0.25">
      <c r="A47" s="2" t="s">
        <v>1570</v>
      </c>
      <c r="B47" s="4">
        <v>211</v>
      </c>
      <c r="C47" s="4">
        <v>588</v>
      </c>
    </row>
    <row r="48" spans="1:3" ht="45" x14ac:dyDescent="0.25">
      <c r="A48" s="2" t="s">
        <v>1571</v>
      </c>
      <c r="B48" s="6">
        <v>18467</v>
      </c>
      <c r="C48" s="4" t="s">
        <v>5</v>
      </c>
    </row>
    <row r="49" spans="1:3" ht="45" x14ac:dyDescent="0.25">
      <c r="A49" s="2" t="s">
        <v>1572</v>
      </c>
      <c r="B49" s="4">
        <v>479</v>
      </c>
      <c r="C49" s="4" t="s">
        <v>5</v>
      </c>
    </row>
    <row r="50" spans="1:3" ht="45" x14ac:dyDescent="0.25">
      <c r="A50" s="2" t="s">
        <v>1573</v>
      </c>
      <c r="B50" s="6">
        <v>45069</v>
      </c>
      <c r="C50" s="6">
        <v>36244</v>
      </c>
    </row>
    <row r="51" spans="1:3" ht="45" x14ac:dyDescent="0.25">
      <c r="A51" s="2" t="s">
        <v>1574</v>
      </c>
      <c r="B51" s="4">
        <v>690</v>
      </c>
      <c r="C51" s="4">
        <v>588</v>
      </c>
    </row>
    <row r="52" spans="1:3" x14ac:dyDescent="0.25">
      <c r="A52" s="2" t="s">
        <v>1555</v>
      </c>
      <c r="B52" s="4" t="s">
        <v>5</v>
      </c>
      <c r="C52" s="4" t="s">
        <v>5</v>
      </c>
    </row>
    <row r="53" spans="1:3" ht="30" x14ac:dyDescent="0.25">
      <c r="A53" s="3" t="s">
        <v>1568</v>
      </c>
      <c r="B53" s="4" t="s">
        <v>5</v>
      </c>
      <c r="C53" s="4" t="s">
        <v>5</v>
      </c>
    </row>
    <row r="54" spans="1:3" ht="45" x14ac:dyDescent="0.25">
      <c r="A54" s="2" t="s">
        <v>1569</v>
      </c>
      <c r="B54" s="4">
        <v>181</v>
      </c>
      <c r="C54" s="4" t="s">
        <v>5</v>
      </c>
    </row>
    <row r="55" spans="1:3" ht="45" x14ac:dyDescent="0.25">
      <c r="A55" s="2" t="s">
        <v>1570</v>
      </c>
      <c r="B55" s="4">
        <v>9</v>
      </c>
      <c r="C55" s="4" t="s">
        <v>5</v>
      </c>
    </row>
    <row r="56" spans="1:3" ht="45" x14ac:dyDescent="0.25">
      <c r="A56" s="2" t="s">
        <v>1573</v>
      </c>
      <c r="B56" s="4">
        <v>181</v>
      </c>
      <c r="C56" s="4" t="s">
        <v>5</v>
      </c>
    </row>
    <row r="57" spans="1:3" ht="45" x14ac:dyDescent="0.25">
      <c r="A57" s="2" t="s">
        <v>1574</v>
      </c>
      <c r="B57" s="8">
        <v>9</v>
      </c>
      <c r="C57"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5</v>
      </c>
      <c r="B1" s="7" t="s">
        <v>2</v>
      </c>
      <c r="C1" s="7" t="s">
        <v>26</v>
      </c>
    </row>
    <row r="2" spans="1:3" ht="30" x14ac:dyDescent="0.25">
      <c r="A2" s="1" t="s">
        <v>25</v>
      </c>
      <c r="B2" s="7"/>
      <c r="C2" s="7"/>
    </row>
    <row r="3" spans="1:3" ht="30" x14ac:dyDescent="0.25">
      <c r="A3" s="3" t="s">
        <v>1568</v>
      </c>
      <c r="B3" s="4" t="s">
        <v>5</v>
      </c>
      <c r="C3" s="4" t="s">
        <v>5</v>
      </c>
    </row>
    <row r="4" spans="1:3" x14ac:dyDescent="0.25">
      <c r="A4" s="2" t="s">
        <v>1576</v>
      </c>
      <c r="B4" s="8">
        <v>972</v>
      </c>
      <c r="C4" s="4" t="s">
        <v>5</v>
      </c>
    </row>
    <row r="5" spans="1:3" ht="30" x14ac:dyDescent="0.25">
      <c r="A5" s="2" t="s">
        <v>1577</v>
      </c>
      <c r="B5" s="6">
        <v>11784</v>
      </c>
      <c r="C5" s="6">
        <v>13187</v>
      </c>
    </row>
    <row r="6" spans="1:3" ht="30" x14ac:dyDescent="0.25">
      <c r="A6" s="2" t="s">
        <v>1578</v>
      </c>
      <c r="B6" s="6">
        <v>11715</v>
      </c>
      <c r="C6" s="6">
        <v>9311</v>
      </c>
    </row>
    <row r="7" spans="1:3" x14ac:dyDescent="0.25">
      <c r="A7" s="2" t="s">
        <v>1579</v>
      </c>
      <c r="B7" s="6">
        <v>14612</v>
      </c>
      <c r="C7" s="6">
        <v>16739</v>
      </c>
    </row>
    <row r="8" spans="1:3" ht="30" x14ac:dyDescent="0.25">
      <c r="A8" s="2" t="s">
        <v>1580</v>
      </c>
      <c r="B8" s="6">
        <v>350701</v>
      </c>
      <c r="C8" s="6">
        <v>326349</v>
      </c>
    </row>
    <row r="9" spans="1:3" x14ac:dyDescent="0.25">
      <c r="A9" s="2" t="s">
        <v>1581</v>
      </c>
      <c r="B9" s="4">
        <v>987</v>
      </c>
      <c r="C9" s="4" t="s">
        <v>5</v>
      </c>
    </row>
    <row r="10" spans="1:3" ht="30" x14ac:dyDescent="0.25">
      <c r="A10" s="2" t="s">
        <v>1582</v>
      </c>
      <c r="B10" s="6">
        <v>11921</v>
      </c>
      <c r="C10" s="6">
        <v>13440</v>
      </c>
    </row>
    <row r="11" spans="1:3" ht="30" x14ac:dyDescent="0.25">
      <c r="A11" s="2" t="s">
        <v>1583</v>
      </c>
      <c r="B11" s="6">
        <v>11645</v>
      </c>
      <c r="C11" s="6">
        <v>9659</v>
      </c>
    </row>
    <row r="12" spans="1:3" x14ac:dyDescent="0.25">
      <c r="A12" s="2" t="s">
        <v>1584</v>
      </c>
      <c r="B12" s="6">
        <v>15041</v>
      </c>
      <c r="C12" s="6">
        <v>16978</v>
      </c>
    </row>
    <row r="13" spans="1:3" x14ac:dyDescent="0.25">
      <c r="A13" s="2" t="s">
        <v>1585</v>
      </c>
      <c r="B13" s="6">
        <v>352099</v>
      </c>
      <c r="C13" s="6">
        <v>325484</v>
      </c>
    </row>
    <row r="14" spans="1:3" ht="30" x14ac:dyDescent="0.25">
      <c r="A14" s="2" t="s">
        <v>1564</v>
      </c>
      <c r="B14" s="4" t="s">
        <v>5</v>
      </c>
      <c r="C14" s="4" t="s">
        <v>5</v>
      </c>
    </row>
    <row r="15" spans="1:3" ht="30" x14ac:dyDescent="0.25">
      <c r="A15" s="3" t="s">
        <v>1568</v>
      </c>
      <c r="B15" s="4" t="s">
        <v>5</v>
      </c>
      <c r="C15" s="4" t="s">
        <v>5</v>
      </c>
    </row>
    <row r="16" spans="1:3" ht="30" x14ac:dyDescent="0.25">
      <c r="A16" s="2" t="s">
        <v>1580</v>
      </c>
      <c r="B16" s="6">
        <v>248468</v>
      </c>
      <c r="C16" s="6">
        <v>227662</v>
      </c>
    </row>
    <row r="17" spans="1:3" x14ac:dyDescent="0.25">
      <c r="A17" s="2" t="s">
        <v>1586</v>
      </c>
      <c r="B17" s="6">
        <v>249563</v>
      </c>
      <c r="C17" s="6">
        <v>225845</v>
      </c>
    </row>
    <row r="18" spans="1:3" x14ac:dyDescent="0.25">
      <c r="A18" s="2" t="s">
        <v>1585</v>
      </c>
      <c r="B18" s="6">
        <v>249563</v>
      </c>
      <c r="C18" s="6">
        <v>225845</v>
      </c>
    </row>
    <row r="19" spans="1:3" ht="30" x14ac:dyDescent="0.25">
      <c r="A19" s="2" t="s">
        <v>1565</v>
      </c>
      <c r="B19" s="4" t="s">
        <v>5</v>
      </c>
      <c r="C19" s="4" t="s">
        <v>5</v>
      </c>
    </row>
    <row r="20" spans="1:3" ht="30" x14ac:dyDescent="0.25">
      <c r="A20" s="3" t="s">
        <v>1568</v>
      </c>
      <c r="B20" s="4" t="s">
        <v>5</v>
      </c>
      <c r="C20" s="4" t="s">
        <v>5</v>
      </c>
    </row>
    <row r="21" spans="1:3" ht="30" x14ac:dyDescent="0.25">
      <c r="A21" s="2" t="s">
        <v>1580</v>
      </c>
      <c r="B21" s="4" t="s">
        <v>5</v>
      </c>
      <c r="C21" s="6">
        <v>8150</v>
      </c>
    </row>
    <row r="22" spans="1:3" x14ac:dyDescent="0.25">
      <c r="A22" s="2" t="s">
        <v>1586</v>
      </c>
      <c r="B22" s="4" t="s">
        <v>5</v>
      </c>
      <c r="C22" s="6">
        <v>8180</v>
      </c>
    </row>
    <row r="23" spans="1:3" x14ac:dyDescent="0.25">
      <c r="A23" s="2" t="s">
        <v>1585</v>
      </c>
      <c r="B23" s="4" t="s">
        <v>5</v>
      </c>
      <c r="C23" s="6">
        <v>8180</v>
      </c>
    </row>
    <row r="24" spans="1:3" x14ac:dyDescent="0.25">
      <c r="A24" s="2" t="s">
        <v>1566</v>
      </c>
      <c r="B24" s="4" t="s">
        <v>5</v>
      </c>
      <c r="C24" s="4" t="s">
        <v>5</v>
      </c>
    </row>
    <row r="25" spans="1:3" ht="30" x14ac:dyDescent="0.25">
      <c r="A25" s="3" t="s">
        <v>1568</v>
      </c>
      <c r="B25" s="4" t="s">
        <v>5</v>
      </c>
      <c r="C25" s="4" t="s">
        <v>5</v>
      </c>
    </row>
    <row r="26" spans="1:3" ht="30" x14ac:dyDescent="0.25">
      <c r="A26" s="2" t="s">
        <v>1580</v>
      </c>
      <c r="B26" s="6">
        <v>62180</v>
      </c>
      <c r="C26" s="6">
        <v>50330</v>
      </c>
    </row>
    <row r="27" spans="1:3" x14ac:dyDescent="0.25">
      <c r="A27" s="2" t="s">
        <v>1586</v>
      </c>
      <c r="B27" s="6">
        <v>61560</v>
      </c>
      <c r="C27" s="6">
        <v>49871</v>
      </c>
    </row>
    <row r="28" spans="1:3" x14ac:dyDescent="0.25">
      <c r="A28" s="2" t="s">
        <v>1585</v>
      </c>
      <c r="B28" s="6">
        <v>61560</v>
      </c>
      <c r="C28" s="6">
        <v>49871</v>
      </c>
    </row>
    <row r="29" spans="1:3" x14ac:dyDescent="0.25">
      <c r="A29" s="2" t="s">
        <v>1555</v>
      </c>
      <c r="B29" s="4" t="s">
        <v>5</v>
      </c>
      <c r="C29" s="4" t="s">
        <v>5</v>
      </c>
    </row>
    <row r="30" spans="1:3" ht="30" x14ac:dyDescent="0.25">
      <c r="A30" s="3" t="s">
        <v>1568</v>
      </c>
      <c r="B30" s="4" t="s">
        <v>5</v>
      </c>
      <c r="C30" s="4" t="s">
        <v>5</v>
      </c>
    </row>
    <row r="31" spans="1:3" ht="30" x14ac:dyDescent="0.25">
      <c r="A31" s="2" t="s">
        <v>1580</v>
      </c>
      <c r="B31" s="4">
        <v>970</v>
      </c>
      <c r="C31" s="4">
        <v>970</v>
      </c>
    </row>
    <row r="32" spans="1:3" x14ac:dyDescent="0.25">
      <c r="A32" s="2" t="s">
        <v>1586</v>
      </c>
      <c r="B32" s="6">
        <v>1382</v>
      </c>
      <c r="C32" s="6">
        <v>1511</v>
      </c>
    </row>
    <row r="33" spans="1:3" x14ac:dyDescent="0.25">
      <c r="A33" s="2" t="s">
        <v>1585</v>
      </c>
      <c r="B33" s="8">
        <v>1382</v>
      </c>
      <c r="C33" s="8">
        <v>151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6.5703125" bestFit="1" customWidth="1"/>
    <col min="3" max="3" width="12.28515625" bestFit="1" customWidth="1"/>
    <col min="4" max="4" width="15.42578125" bestFit="1" customWidth="1"/>
    <col min="5" max="5" width="16.5703125" bestFit="1" customWidth="1"/>
  </cols>
  <sheetData>
    <row r="1" spans="1:5" ht="15" customHeight="1" x14ac:dyDescent="0.25">
      <c r="A1" s="7" t="s">
        <v>1587</v>
      </c>
      <c r="B1" s="7" t="s">
        <v>81</v>
      </c>
      <c r="C1" s="7"/>
      <c r="D1" s="1" t="s">
        <v>1</v>
      </c>
      <c r="E1" s="1" t="s">
        <v>1588</v>
      </c>
    </row>
    <row r="2" spans="1:5" x14ac:dyDescent="0.25">
      <c r="A2" s="7"/>
      <c r="B2" s="1" t="s">
        <v>2</v>
      </c>
      <c r="C2" s="1" t="s">
        <v>82</v>
      </c>
      <c r="D2" s="1" t="s">
        <v>2</v>
      </c>
      <c r="E2" s="1" t="s">
        <v>26</v>
      </c>
    </row>
    <row r="3" spans="1:5" ht="30" x14ac:dyDescent="0.25">
      <c r="A3" s="3" t="s">
        <v>1589</v>
      </c>
      <c r="B3" s="4" t="s">
        <v>5</v>
      </c>
      <c r="C3" s="4" t="s">
        <v>5</v>
      </c>
      <c r="D3" s="4" t="s">
        <v>5</v>
      </c>
      <c r="E3" s="4" t="s">
        <v>5</v>
      </c>
    </row>
    <row r="4" spans="1:5" x14ac:dyDescent="0.25">
      <c r="A4" s="2" t="s">
        <v>843</v>
      </c>
      <c r="B4" s="8">
        <v>53469000</v>
      </c>
      <c r="C4" s="4" t="s">
        <v>5</v>
      </c>
      <c r="D4" s="8">
        <v>53469000</v>
      </c>
      <c r="E4" s="8">
        <v>67558000</v>
      </c>
    </row>
    <row r="5" spans="1:5" ht="30" x14ac:dyDescent="0.25">
      <c r="A5" s="2" t="s">
        <v>1590</v>
      </c>
      <c r="B5" s="6">
        <v>32600000</v>
      </c>
      <c r="C5" s="4" t="s">
        <v>5</v>
      </c>
      <c r="D5" s="6">
        <v>32600000</v>
      </c>
      <c r="E5" s="6">
        <v>34700000</v>
      </c>
    </row>
    <row r="6" spans="1:5" x14ac:dyDescent="0.25">
      <c r="A6" s="2" t="s">
        <v>1591</v>
      </c>
      <c r="B6" s="6">
        <v>7700000</v>
      </c>
      <c r="C6" s="4" t="s">
        <v>5</v>
      </c>
      <c r="D6" s="4" t="s">
        <v>5</v>
      </c>
      <c r="E6" s="4" t="s">
        <v>5</v>
      </c>
    </row>
    <row r="7" spans="1:5" x14ac:dyDescent="0.25">
      <c r="A7" s="2" t="s">
        <v>1592</v>
      </c>
      <c r="B7" s="224">
        <v>0.126</v>
      </c>
      <c r="C7" s="4" t="s">
        <v>5</v>
      </c>
      <c r="D7" s="4" t="s">
        <v>5</v>
      </c>
      <c r="E7" s="4" t="s">
        <v>5</v>
      </c>
    </row>
    <row r="8" spans="1:5" x14ac:dyDescent="0.25">
      <c r="A8" s="2" t="s">
        <v>1593</v>
      </c>
      <c r="B8" s="224">
        <v>0.16200000000000001</v>
      </c>
      <c r="C8" s="4" t="s">
        <v>5</v>
      </c>
      <c r="D8" s="4" t="s">
        <v>5</v>
      </c>
      <c r="E8" s="4" t="s">
        <v>5</v>
      </c>
    </row>
    <row r="9" spans="1:5" ht="45" x14ac:dyDescent="0.25">
      <c r="A9" s="2" t="s">
        <v>1594</v>
      </c>
      <c r="B9" s="6">
        <v>32567000</v>
      </c>
      <c r="C9" s="4" t="s">
        <v>5</v>
      </c>
      <c r="D9" s="6">
        <v>32567000</v>
      </c>
      <c r="E9" s="6">
        <v>34658000</v>
      </c>
    </row>
    <row r="10" spans="1:5" ht="30" x14ac:dyDescent="0.25">
      <c r="A10" s="2" t="s">
        <v>1595</v>
      </c>
      <c r="B10" s="6">
        <v>8400000</v>
      </c>
      <c r="C10" s="4" t="s">
        <v>5</v>
      </c>
      <c r="D10" s="6">
        <v>8400000</v>
      </c>
      <c r="E10" s="6">
        <v>9400000</v>
      </c>
    </row>
    <row r="11" spans="1:5" x14ac:dyDescent="0.25">
      <c r="A11" s="2" t="s">
        <v>1596</v>
      </c>
      <c r="B11" s="4" t="s">
        <v>1597</v>
      </c>
      <c r="C11" s="4" t="s">
        <v>5</v>
      </c>
      <c r="D11" s="4" t="s">
        <v>5</v>
      </c>
      <c r="E11" s="4" t="s">
        <v>1598</v>
      </c>
    </row>
    <row r="12" spans="1:5" ht="30" x14ac:dyDescent="0.25">
      <c r="A12" s="2" t="s">
        <v>1599</v>
      </c>
      <c r="B12" s="4" t="s">
        <v>5</v>
      </c>
      <c r="C12" s="4" t="s">
        <v>5</v>
      </c>
      <c r="D12" s="4">
        <v>0</v>
      </c>
      <c r="E12" s="4" t="s">
        <v>5</v>
      </c>
    </row>
    <row r="13" spans="1:5" x14ac:dyDescent="0.25">
      <c r="A13" s="2" t="s">
        <v>1600</v>
      </c>
      <c r="B13" s="6">
        <v>50944000</v>
      </c>
      <c r="C13" s="4" t="s">
        <v>5</v>
      </c>
      <c r="D13" s="6">
        <v>50944000</v>
      </c>
      <c r="E13" s="6">
        <v>76519000</v>
      </c>
    </row>
    <row r="14" spans="1:5" ht="30" x14ac:dyDescent="0.25">
      <c r="A14" s="2" t="s">
        <v>1601</v>
      </c>
      <c r="B14" s="224">
        <v>3.56E-2</v>
      </c>
      <c r="C14" s="4" t="s">
        <v>5</v>
      </c>
      <c r="D14" s="224">
        <v>3.56E-2</v>
      </c>
      <c r="E14" s="224">
        <v>5.2900000000000003E-2</v>
      </c>
    </row>
    <row r="15" spans="1:5" ht="30" x14ac:dyDescent="0.25">
      <c r="A15" s="2" t="s">
        <v>826</v>
      </c>
      <c r="B15" s="6">
        <v>28170000</v>
      </c>
      <c r="C15" s="4" t="s">
        <v>5</v>
      </c>
      <c r="D15" s="6">
        <v>28170000</v>
      </c>
      <c r="E15" s="6">
        <v>39854000</v>
      </c>
    </row>
    <row r="16" spans="1:5" ht="45" x14ac:dyDescent="0.25">
      <c r="A16" s="2" t="s">
        <v>1602</v>
      </c>
      <c r="B16" s="4" t="s">
        <v>5</v>
      </c>
      <c r="C16" s="4" t="s">
        <v>5</v>
      </c>
      <c r="D16" s="4" t="s">
        <v>1603</v>
      </c>
      <c r="E16" s="4" t="s">
        <v>5</v>
      </c>
    </row>
    <row r="17" spans="1:5" x14ac:dyDescent="0.25">
      <c r="A17" s="2" t="s">
        <v>1604</v>
      </c>
      <c r="B17" s="6">
        <v>918000</v>
      </c>
      <c r="C17" s="4" t="s">
        <v>5</v>
      </c>
      <c r="D17" s="4" t="s">
        <v>5</v>
      </c>
      <c r="E17" s="6">
        <v>2200000</v>
      </c>
    </row>
    <row r="18" spans="1:5" x14ac:dyDescent="0.25">
      <c r="A18" s="2" t="s">
        <v>1605</v>
      </c>
      <c r="B18" s="6">
        <v>22600000</v>
      </c>
      <c r="C18" s="4" t="s">
        <v>5</v>
      </c>
      <c r="D18" s="6">
        <v>22600000</v>
      </c>
      <c r="E18" s="6">
        <v>23300000</v>
      </c>
    </row>
    <row r="19" spans="1:5" x14ac:dyDescent="0.25">
      <c r="A19" s="2" t="s">
        <v>1606</v>
      </c>
      <c r="B19" s="6">
        <v>4400000</v>
      </c>
      <c r="C19" s="4" t="s">
        <v>5</v>
      </c>
      <c r="D19" s="6">
        <v>4400000</v>
      </c>
      <c r="E19" s="6">
        <v>7800000</v>
      </c>
    </row>
    <row r="20" spans="1:5" x14ac:dyDescent="0.25">
      <c r="A20" s="2" t="s">
        <v>1607</v>
      </c>
      <c r="B20" s="4" t="s">
        <v>5</v>
      </c>
      <c r="C20" s="4" t="s">
        <v>5</v>
      </c>
      <c r="D20" s="6">
        <v>605000</v>
      </c>
      <c r="E20" s="6">
        <v>647000</v>
      </c>
    </row>
    <row r="21" spans="1:5" ht="30" x14ac:dyDescent="0.25">
      <c r="A21" s="2" t="s">
        <v>1608</v>
      </c>
      <c r="B21" s="4" t="s">
        <v>5</v>
      </c>
      <c r="C21" s="4">
        <v>0</v>
      </c>
      <c r="D21" s="4" t="s">
        <v>5</v>
      </c>
      <c r="E21" s="4" t="s">
        <v>5</v>
      </c>
    </row>
    <row r="22" spans="1:5" ht="30" x14ac:dyDescent="0.25">
      <c r="A22" s="2" t="s">
        <v>1609</v>
      </c>
      <c r="B22" s="6">
        <v>5452000</v>
      </c>
      <c r="C22" s="4" t="s">
        <v>5</v>
      </c>
      <c r="D22" s="6">
        <v>5452000</v>
      </c>
      <c r="E22" s="6">
        <v>13141000</v>
      </c>
    </row>
    <row r="23" spans="1:5" x14ac:dyDescent="0.25">
      <c r="A23" s="2" t="s">
        <v>1610</v>
      </c>
      <c r="B23" s="4" t="s">
        <v>5</v>
      </c>
      <c r="C23" s="4" t="s">
        <v>5</v>
      </c>
      <c r="D23" s="6">
        <v>3049000</v>
      </c>
      <c r="E23" s="4" t="s">
        <v>5</v>
      </c>
    </row>
    <row r="24" spans="1:5" ht="30" x14ac:dyDescent="0.25">
      <c r="A24" s="2" t="s">
        <v>1611</v>
      </c>
      <c r="B24" s="4" t="s">
        <v>5</v>
      </c>
      <c r="C24" s="4" t="s">
        <v>5</v>
      </c>
      <c r="D24" s="4" t="s">
        <v>5</v>
      </c>
      <c r="E24" s="4" t="s">
        <v>5</v>
      </c>
    </row>
    <row r="25" spans="1:5" ht="30" x14ac:dyDescent="0.25">
      <c r="A25" s="3" t="s">
        <v>1589</v>
      </c>
      <c r="B25" s="4" t="s">
        <v>5</v>
      </c>
      <c r="C25" s="4" t="s">
        <v>5</v>
      </c>
      <c r="D25" s="4" t="s">
        <v>5</v>
      </c>
      <c r="E25" s="4" t="s">
        <v>5</v>
      </c>
    </row>
    <row r="26" spans="1:5" ht="30" x14ac:dyDescent="0.25">
      <c r="A26" s="2" t="s">
        <v>1609</v>
      </c>
      <c r="B26" s="6">
        <v>1800000</v>
      </c>
      <c r="C26" s="4" t="s">
        <v>5</v>
      </c>
      <c r="D26" s="6">
        <v>1800000</v>
      </c>
      <c r="E26" s="6">
        <v>4200000</v>
      </c>
    </row>
    <row r="27" spans="1:5" ht="30" x14ac:dyDescent="0.25">
      <c r="A27" s="2" t="s">
        <v>1612</v>
      </c>
      <c r="B27" s="4" t="s">
        <v>5</v>
      </c>
      <c r="C27" s="4" t="s">
        <v>5</v>
      </c>
      <c r="D27" s="4" t="s">
        <v>5</v>
      </c>
      <c r="E27" s="4" t="s">
        <v>5</v>
      </c>
    </row>
    <row r="28" spans="1:5" ht="30" x14ac:dyDescent="0.25">
      <c r="A28" s="3" t="s">
        <v>1589</v>
      </c>
      <c r="B28" s="4" t="s">
        <v>5</v>
      </c>
      <c r="C28" s="4" t="s">
        <v>5</v>
      </c>
      <c r="D28" s="4" t="s">
        <v>5</v>
      </c>
      <c r="E28" s="4" t="s">
        <v>5</v>
      </c>
    </row>
    <row r="29" spans="1:5" x14ac:dyDescent="0.25">
      <c r="A29" s="2" t="s">
        <v>1610</v>
      </c>
      <c r="B29" s="4" t="s">
        <v>5</v>
      </c>
      <c r="C29" s="4" t="s">
        <v>5</v>
      </c>
      <c r="D29" s="6">
        <v>970000</v>
      </c>
      <c r="E29" s="6">
        <v>632000</v>
      </c>
    </row>
    <row r="30" spans="1:5" x14ac:dyDescent="0.25">
      <c r="A30" s="2" t="s">
        <v>1613</v>
      </c>
      <c r="B30" s="4" t="s">
        <v>5</v>
      </c>
      <c r="C30" s="4" t="s">
        <v>5</v>
      </c>
      <c r="D30" s="4" t="s">
        <v>5</v>
      </c>
      <c r="E30" s="4" t="s">
        <v>5</v>
      </c>
    </row>
    <row r="31" spans="1:5" ht="30" x14ac:dyDescent="0.25">
      <c r="A31" s="3" t="s">
        <v>1589</v>
      </c>
      <c r="B31" s="4" t="s">
        <v>5</v>
      </c>
      <c r="C31" s="4" t="s">
        <v>5</v>
      </c>
      <c r="D31" s="4" t="s">
        <v>5</v>
      </c>
      <c r="E31" s="4" t="s">
        <v>5</v>
      </c>
    </row>
    <row r="32" spans="1:5" x14ac:dyDescent="0.25">
      <c r="A32" s="2" t="s">
        <v>843</v>
      </c>
      <c r="B32" s="8">
        <v>47900000</v>
      </c>
      <c r="C32" s="4" t="s">
        <v>5</v>
      </c>
      <c r="D32" s="8">
        <v>47900000</v>
      </c>
      <c r="E32" s="8">
        <v>619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4</v>
      </c>
      <c r="B1" s="7" t="s">
        <v>2</v>
      </c>
      <c r="C1" s="7" t="s">
        <v>26</v>
      </c>
    </row>
    <row r="2" spans="1:3" ht="30" x14ac:dyDescent="0.25">
      <c r="A2" s="1" t="s">
        <v>25</v>
      </c>
      <c r="B2" s="7"/>
      <c r="C2" s="7"/>
    </row>
    <row r="3" spans="1:3" ht="30" x14ac:dyDescent="0.25">
      <c r="A3" s="3" t="s">
        <v>408</v>
      </c>
      <c r="B3" s="4" t="s">
        <v>5</v>
      </c>
      <c r="C3" s="4" t="s">
        <v>5</v>
      </c>
    </row>
    <row r="4" spans="1:3" x14ac:dyDescent="0.25">
      <c r="A4" s="2" t="s">
        <v>412</v>
      </c>
      <c r="B4" s="8">
        <v>205916</v>
      </c>
      <c r="C4" s="8">
        <v>225492</v>
      </c>
    </row>
    <row r="5" spans="1:3" x14ac:dyDescent="0.25">
      <c r="A5" s="2" t="s">
        <v>415</v>
      </c>
      <c r="B5" s="6">
        <v>131506</v>
      </c>
      <c r="C5" s="6">
        <v>158473</v>
      </c>
    </row>
    <row r="6" spans="1:3" x14ac:dyDescent="0.25">
      <c r="A6" s="2" t="s">
        <v>418</v>
      </c>
      <c r="B6" s="6">
        <v>635268</v>
      </c>
      <c r="C6" s="6">
        <v>590475</v>
      </c>
    </row>
    <row r="7" spans="1:3" x14ac:dyDescent="0.25">
      <c r="A7" s="2" t="s">
        <v>421</v>
      </c>
      <c r="B7" s="6">
        <v>347115</v>
      </c>
      <c r="C7" s="6">
        <v>354035</v>
      </c>
    </row>
    <row r="8" spans="1:3" x14ac:dyDescent="0.25">
      <c r="A8" s="2" t="s">
        <v>439</v>
      </c>
      <c r="B8" s="6">
        <v>62162</v>
      </c>
      <c r="C8" s="6">
        <v>57623</v>
      </c>
    </row>
    <row r="9" spans="1:3" x14ac:dyDescent="0.25">
      <c r="A9" s="2" t="s">
        <v>427</v>
      </c>
      <c r="B9" s="6">
        <v>-1080</v>
      </c>
      <c r="C9" s="6">
        <v>-1567</v>
      </c>
    </row>
    <row r="10" spans="1:3" x14ac:dyDescent="0.25">
      <c r="A10" s="2" t="s">
        <v>428</v>
      </c>
      <c r="B10" s="8">
        <v>1380887</v>
      </c>
      <c r="C10" s="8">
        <v>138453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5</v>
      </c>
      <c r="B1" s="7" t="s">
        <v>81</v>
      </c>
      <c r="C1" s="7"/>
      <c r="D1" s="7" t="s">
        <v>1</v>
      </c>
      <c r="E1" s="7"/>
    </row>
    <row r="2" spans="1:5" ht="30" x14ac:dyDescent="0.25">
      <c r="A2" s="1" t="s">
        <v>25</v>
      </c>
      <c r="B2" s="1" t="s">
        <v>2</v>
      </c>
      <c r="C2" s="1" t="s">
        <v>82</v>
      </c>
      <c r="D2" s="1" t="s">
        <v>2</v>
      </c>
      <c r="E2" s="1" t="s">
        <v>82</v>
      </c>
    </row>
    <row r="3" spans="1:5" x14ac:dyDescent="0.25">
      <c r="A3" s="3" t="s">
        <v>441</v>
      </c>
      <c r="B3" s="4" t="s">
        <v>5</v>
      </c>
      <c r="C3" s="4" t="s">
        <v>5</v>
      </c>
      <c r="D3" s="4" t="s">
        <v>5</v>
      </c>
      <c r="E3" s="4" t="s">
        <v>5</v>
      </c>
    </row>
    <row r="4" spans="1:5" x14ac:dyDescent="0.25">
      <c r="A4" s="2" t="s">
        <v>442</v>
      </c>
      <c r="B4" s="8">
        <v>26062</v>
      </c>
      <c r="C4" s="8">
        <v>38234</v>
      </c>
      <c r="D4" s="8">
        <v>35031</v>
      </c>
      <c r="E4" s="8">
        <v>48382</v>
      </c>
    </row>
    <row r="5" spans="1:5" x14ac:dyDescent="0.25">
      <c r="A5" s="2" t="s">
        <v>860</v>
      </c>
      <c r="B5" s="6">
        <v>-2573</v>
      </c>
      <c r="C5" s="6">
        <v>-2443</v>
      </c>
      <c r="D5" s="6">
        <v>-14151</v>
      </c>
      <c r="E5" s="6">
        <v>-16966</v>
      </c>
    </row>
    <row r="6" spans="1:5" x14ac:dyDescent="0.25">
      <c r="A6" s="2" t="s">
        <v>1616</v>
      </c>
      <c r="B6" s="6">
        <v>5213</v>
      </c>
      <c r="C6" s="6">
        <v>1910</v>
      </c>
      <c r="D6" s="6">
        <v>7722</v>
      </c>
      <c r="E6" s="6">
        <v>5285</v>
      </c>
    </row>
    <row r="7" spans="1:5" x14ac:dyDescent="0.25">
      <c r="A7" s="2" t="s">
        <v>91</v>
      </c>
      <c r="B7" s="4">
        <v>16</v>
      </c>
      <c r="C7" s="4" t="s">
        <v>5</v>
      </c>
      <c r="D7" s="4">
        <v>116</v>
      </c>
      <c r="E7" s="6">
        <v>1000</v>
      </c>
    </row>
    <row r="8" spans="1:5" x14ac:dyDescent="0.25">
      <c r="A8" s="2" t="s">
        <v>462</v>
      </c>
      <c r="B8" s="6">
        <v>28718</v>
      </c>
      <c r="C8" s="6">
        <v>37701</v>
      </c>
      <c r="D8" s="6">
        <v>28718</v>
      </c>
      <c r="E8" s="6">
        <v>37701</v>
      </c>
    </row>
    <row r="9" spans="1:5" ht="30" x14ac:dyDescent="0.25">
      <c r="A9" s="2" t="s">
        <v>1617</v>
      </c>
      <c r="B9" s="6">
        <v>5452</v>
      </c>
      <c r="C9" s="6">
        <v>11631</v>
      </c>
      <c r="D9" s="6">
        <v>5452</v>
      </c>
      <c r="E9" s="6">
        <v>11631</v>
      </c>
    </row>
    <row r="10" spans="1:5" ht="30" x14ac:dyDescent="0.25">
      <c r="A10" s="2" t="s">
        <v>1618</v>
      </c>
      <c r="B10" s="6">
        <v>23266</v>
      </c>
      <c r="C10" s="6">
        <v>26070</v>
      </c>
      <c r="D10" s="6">
        <v>23266</v>
      </c>
      <c r="E10" s="6">
        <v>26070</v>
      </c>
    </row>
    <row r="11" spans="1:5" x14ac:dyDescent="0.25">
      <c r="A11" s="2" t="s">
        <v>1619</v>
      </c>
      <c r="B11" s="4" t="s">
        <v>5</v>
      </c>
      <c r="C11" s="4" t="s">
        <v>5</v>
      </c>
      <c r="D11" s="4" t="s">
        <v>5</v>
      </c>
      <c r="E11" s="4" t="s">
        <v>5</v>
      </c>
    </row>
    <row r="12" spans="1:5" x14ac:dyDescent="0.25">
      <c r="A12" s="3" t="s">
        <v>441</v>
      </c>
      <c r="B12" s="4" t="s">
        <v>5</v>
      </c>
      <c r="C12" s="4" t="s">
        <v>5</v>
      </c>
      <c r="D12" s="4" t="s">
        <v>5</v>
      </c>
      <c r="E12" s="4" t="s">
        <v>5</v>
      </c>
    </row>
    <row r="13" spans="1:5" x14ac:dyDescent="0.25">
      <c r="A13" s="2" t="s">
        <v>442</v>
      </c>
      <c r="B13" s="6">
        <v>1528</v>
      </c>
      <c r="C13" s="6">
        <v>3430</v>
      </c>
      <c r="D13" s="6">
        <v>2404</v>
      </c>
      <c r="E13" s="6">
        <v>6253</v>
      </c>
    </row>
    <row r="14" spans="1:5" x14ac:dyDescent="0.25">
      <c r="A14" s="2" t="s">
        <v>860</v>
      </c>
      <c r="B14" s="4">
        <v>-200</v>
      </c>
      <c r="C14" s="4">
        <v>-920</v>
      </c>
      <c r="D14" s="6">
        <v>-1361</v>
      </c>
      <c r="E14" s="6">
        <v>-5373</v>
      </c>
    </row>
    <row r="15" spans="1:5" x14ac:dyDescent="0.25">
      <c r="A15" s="2" t="s">
        <v>1616</v>
      </c>
      <c r="B15" s="6">
        <v>2723</v>
      </c>
      <c r="C15" s="4">
        <v>260</v>
      </c>
      <c r="D15" s="6">
        <v>2993</v>
      </c>
      <c r="E15" s="6">
        <v>1349</v>
      </c>
    </row>
    <row r="16" spans="1:5" x14ac:dyDescent="0.25">
      <c r="A16" s="2" t="s">
        <v>91</v>
      </c>
      <c r="B16" s="6">
        <v>-1707</v>
      </c>
      <c r="C16" s="4">
        <v>-91</v>
      </c>
      <c r="D16" s="6">
        <v>-1692</v>
      </c>
      <c r="E16" s="4">
        <v>450</v>
      </c>
    </row>
    <row r="17" spans="1:5" x14ac:dyDescent="0.25">
      <c r="A17" s="2" t="s">
        <v>462</v>
      </c>
      <c r="B17" s="6">
        <v>2344</v>
      </c>
      <c r="C17" s="6">
        <v>2679</v>
      </c>
      <c r="D17" s="6">
        <v>2344</v>
      </c>
      <c r="E17" s="6">
        <v>2679</v>
      </c>
    </row>
    <row r="18" spans="1:5" ht="30" x14ac:dyDescent="0.25">
      <c r="A18" s="2" t="s">
        <v>1617</v>
      </c>
      <c r="B18" s="4">
        <v>463</v>
      </c>
      <c r="C18" s="4">
        <v>581</v>
      </c>
      <c r="D18" s="4">
        <v>463</v>
      </c>
      <c r="E18" s="4">
        <v>581</v>
      </c>
    </row>
    <row r="19" spans="1:5" ht="30" x14ac:dyDescent="0.25">
      <c r="A19" s="2" t="s">
        <v>1620</v>
      </c>
      <c r="B19" s="6">
        <v>2051</v>
      </c>
      <c r="C19" s="6">
        <v>4675</v>
      </c>
      <c r="D19" s="6">
        <v>2051</v>
      </c>
      <c r="E19" s="6">
        <v>4675</v>
      </c>
    </row>
    <row r="20" spans="1:5" ht="30" x14ac:dyDescent="0.25">
      <c r="A20" s="2" t="s">
        <v>1618</v>
      </c>
      <c r="B20" s="6">
        <v>1881</v>
      </c>
      <c r="C20" s="6">
        <v>2098</v>
      </c>
      <c r="D20" s="6">
        <v>1881</v>
      </c>
      <c r="E20" s="6">
        <v>2098</v>
      </c>
    </row>
    <row r="21" spans="1:5" ht="30" x14ac:dyDescent="0.25">
      <c r="A21" s="2" t="s">
        <v>1621</v>
      </c>
      <c r="B21" s="6">
        <v>203865</v>
      </c>
      <c r="C21" s="6">
        <v>213829</v>
      </c>
      <c r="D21" s="6">
        <v>203865</v>
      </c>
      <c r="E21" s="6">
        <v>213829</v>
      </c>
    </row>
    <row r="22" spans="1:5" x14ac:dyDescent="0.25">
      <c r="A22" s="2" t="s">
        <v>1622</v>
      </c>
      <c r="B22" s="4" t="s">
        <v>5</v>
      </c>
      <c r="C22" s="4" t="s">
        <v>5</v>
      </c>
      <c r="D22" s="4" t="s">
        <v>5</v>
      </c>
      <c r="E22" s="4" t="s">
        <v>5</v>
      </c>
    </row>
    <row r="23" spans="1:5" x14ac:dyDescent="0.25">
      <c r="A23" s="3" t="s">
        <v>441</v>
      </c>
      <c r="B23" s="4" t="s">
        <v>5</v>
      </c>
      <c r="C23" s="4" t="s">
        <v>5</v>
      </c>
      <c r="D23" s="4" t="s">
        <v>5</v>
      </c>
      <c r="E23" s="4" t="s">
        <v>5</v>
      </c>
    </row>
    <row r="24" spans="1:5" x14ac:dyDescent="0.25">
      <c r="A24" s="2" t="s">
        <v>442</v>
      </c>
      <c r="B24" s="6">
        <v>3984</v>
      </c>
      <c r="C24" s="6">
        <v>11223</v>
      </c>
      <c r="D24" s="6">
        <v>9807</v>
      </c>
      <c r="E24" s="6">
        <v>15728</v>
      </c>
    </row>
    <row r="25" spans="1:5" x14ac:dyDescent="0.25">
      <c r="A25" s="2" t="s">
        <v>860</v>
      </c>
      <c r="B25" s="4">
        <v>-943</v>
      </c>
      <c r="C25" s="4">
        <v>-218</v>
      </c>
      <c r="D25" s="6">
        <v>-6370</v>
      </c>
      <c r="E25" s="6">
        <v>-3886</v>
      </c>
    </row>
    <row r="26" spans="1:5" x14ac:dyDescent="0.25">
      <c r="A26" s="2" t="s">
        <v>1616</v>
      </c>
      <c r="B26" s="6">
        <v>1113</v>
      </c>
      <c r="C26" s="4">
        <v>682</v>
      </c>
      <c r="D26" s="6">
        <v>2396</v>
      </c>
      <c r="E26" s="6">
        <v>1415</v>
      </c>
    </row>
    <row r="27" spans="1:5" x14ac:dyDescent="0.25">
      <c r="A27" s="2" t="s">
        <v>91</v>
      </c>
      <c r="B27" s="4">
        <v>-306</v>
      </c>
      <c r="C27" s="4">
        <v>-575</v>
      </c>
      <c r="D27" s="6">
        <v>-1985</v>
      </c>
      <c r="E27" s="6">
        <v>-2145</v>
      </c>
    </row>
    <row r="28" spans="1:5" x14ac:dyDescent="0.25">
      <c r="A28" s="2" t="s">
        <v>462</v>
      </c>
      <c r="B28" s="6">
        <v>3848</v>
      </c>
      <c r="C28" s="6">
        <v>11112</v>
      </c>
      <c r="D28" s="6">
        <v>3848</v>
      </c>
      <c r="E28" s="6">
        <v>11112</v>
      </c>
    </row>
    <row r="29" spans="1:5" ht="30" x14ac:dyDescent="0.25">
      <c r="A29" s="2" t="s">
        <v>1617</v>
      </c>
      <c r="B29" s="4">
        <v>602</v>
      </c>
      <c r="C29" s="6">
        <v>4024</v>
      </c>
      <c r="D29" s="4">
        <v>602</v>
      </c>
      <c r="E29" s="6">
        <v>4024</v>
      </c>
    </row>
    <row r="30" spans="1:5" ht="30" x14ac:dyDescent="0.25">
      <c r="A30" s="2" t="s">
        <v>1620</v>
      </c>
      <c r="B30" s="6">
        <v>6246</v>
      </c>
      <c r="C30" s="6">
        <v>14067</v>
      </c>
      <c r="D30" s="6">
        <v>6246</v>
      </c>
      <c r="E30" s="6">
        <v>14067</v>
      </c>
    </row>
    <row r="31" spans="1:5" ht="30" x14ac:dyDescent="0.25">
      <c r="A31" s="2" t="s">
        <v>1618</v>
      </c>
      <c r="B31" s="6">
        <v>3246</v>
      </c>
      <c r="C31" s="6">
        <v>7088</v>
      </c>
      <c r="D31" s="6">
        <v>3246</v>
      </c>
      <c r="E31" s="6">
        <v>7088</v>
      </c>
    </row>
    <row r="32" spans="1:5" ht="30" x14ac:dyDescent="0.25">
      <c r="A32" s="2" t="s">
        <v>1621</v>
      </c>
      <c r="B32" s="6">
        <v>125260</v>
      </c>
      <c r="C32" s="6">
        <v>157616</v>
      </c>
      <c r="D32" s="6">
        <v>125260</v>
      </c>
      <c r="E32" s="6">
        <v>157616</v>
      </c>
    </row>
    <row r="33" spans="1:5" ht="30" x14ac:dyDescent="0.25">
      <c r="A33" s="2" t="s">
        <v>1623</v>
      </c>
      <c r="B33" s="4" t="s">
        <v>5</v>
      </c>
      <c r="C33" s="4" t="s">
        <v>5</v>
      </c>
      <c r="D33" s="4" t="s">
        <v>5</v>
      </c>
      <c r="E33" s="4" t="s">
        <v>5</v>
      </c>
    </row>
    <row r="34" spans="1:5" x14ac:dyDescent="0.25">
      <c r="A34" s="3" t="s">
        <v>441</v>
      </c>
      <c r="B34" s="4" t="s">
        <v>5</v>
      </c>
      <c r="C34" s="4" t="s">
        <v>5</v>
      </c>
      <c r="D34" s="4" t="s">
        <v>5</v>
      </c>
      <c r="E34" s="4" t="s">
        <v>5</v>
      </c>
    </row>
    <row r="35" spans="1:5" x14ac:dyDescent="0.25">
      <c r="A35" s="2" t="s">
        <v>442</v>
      </c>
      <c r="B35" s="6">
        <v>7652</v>
      </c>
      <c r="C35" s="6">
        <v>8100</v>
      </c>
      <c r="D35" s="6">
        <v>10135</v>
      </c>
      <c r="E35" s="6">
        <v>9862</v>
      </c>
    </row>
    <row r="36" spans="1:5" x14ac:dyDescent="0.25">
      <c r="A36" s="2" t="s">
        <v>860</v>
      </c>
      <c r="B36" s="4">
        <v>-257</v>
      </c>
      <c r="C36" s="4">
        <v>-14</v>
      </c>
      <c r="D36" s="6">
        <v>-2466</v>
      </c>
      <c r="E36" s="4">
        <v>-767</v>
      </c>
    </row>
    <row r="37" spans="1:5" x14ac:dyDescent="0.25">
      <c r="A37" s="2" t="s">
        <v>1616</v>
      </c>
      <c r="B37" s="4">
        <v>469</v>
      </c>
      <c r="C37" s="4">
        <v>269</v>
      </c>
      <c r="D37" s="4">
        <v>737</v>
      </c>
      <c r="E37" s="4">
        <v>676</v>
      </c>
    </row>
    <row r="38" spans="1:5" x14ac:dyDescent="0.25">
      <c r="A38" s="2" t="s">
        <v>91</v>
      </c>
      <c r="B38" s="6">
        <v>1430</v>
      </c>
      <c r="C38" s="6">
        <v>2409</v>
      </c>
      <c r="D38" s="4">
        <v>888</v>
      </c>
      <c r="E38" s="4">
        <v>993</v>
      </c>
    </row>
    <row r="39" spans="1:5" x14ac:dyDescent="0.25">
      <c r="A39" s="2" t="s">
        <v>462</v>
      </c>
      <c r="B39" s="6">
        <v>9294</v>
      </c>
      <c r="C39" s="6">
        <v>10764</v>
      </c>
      <c r="D39" s="6">
        <v>9294</v>
      </c>
      <c r="E39" s="6">
        <v>10764</v>
      </c>
    </row>
    <row r="40" spans="1:5" ht="30" x14ac:dyDescent="0.25">
      <c r="A40" s="2" t="s">
        <v>1617</v>
      </c>
      <c r="B40" s="6">
        <v>2096</v>
      </c>
      <c r="C40" s="6">
        <v>4548</v>
      </c>
      <c r="D40" s="6">
        <v>2096</v>
      </c>
      <c r="E40" s="6">
        <v>4548</v>
      </c>
    </row>
    <row r="41" spans="1:5" ht="30" x14ac:dyDescent="0.25">
      <c r="A41" s="2" t="s">
        <v>1620</v>
      </c>
      <c r="B41" s="6">
        <v>27430</v>
      </c>
      <c r="C41" s="6">
        <v>30603</v>
      </c>
      <c r="D41" s="6">
        <v>27430</v>
      </c>
      <c r="E41" s="6">
        <v>30603</v>
      </c>
    </row>
    <row r="42" spans="1:5" ht="30" x14ac:dyDescent="0.25">
      <c r="A42" s="2" t="s">
        <v>1618</v>
      </c>
      <c r="B42" s="6">
        <v>7198</v>
      </c>
      <c r="C42" s="6">
        <v>6216</v>
      </c>
      <c r="D42" s="6">
        <v>7198</v>
      </c>
      <c r="E42" s="6">
        <v>6216</v>
      </c>
    </row>
    <row r="43" spans="1:5" ht="30" x14ac:dyDescent="0.25">
      <c r="A43" s="2" t="s">
        <v>1621</v>
      </c>
      <c r="B43" s="6">
        <v>607838</v>
      </c>
      <c r="C43" s="6">
        <v>538722</v>
      </c>
      <c r="D43" s="6">
        <v>607838</v>
      </c>
      <c r="E43" s="6">
        <v>538722</v>
      </c>
    </row>
    <row r="44" spans="1:5" ht="30" x14ac:dyDescent="0.25">
      <c r="A44" s="2" t="s">
        <v>1624</v>
      </c>
      <c r="B44" s="4" t="s">
        <v>5</v>
      </c>
      <c r="C44" s="4" t="s">
        <v>5</v>
      </c>
      <c r="D44" s="4" t="s">
        <v>5</v>
      </c>
      <c r="E44" s="4" t="s">
        <v>5</v>
      </c>
    </row>
    <row r="45" spans="1:5" x14ac:dyDescent="0.25">
      <c r="A45" s="3" t="s">
        <v>441</v>
      </c>
      <c r="B45" s="4" t="s">
        <v>5</v>
      </c>
      <c r="C45" s="4" t="s">
        <v>5</v>
      </c>
      <c r="D45" s="4" t="s">
        <v>5</v>
      </c>
      <c r="E45" s="4" t="s">
        <v>5</v>
      </c>
    </row>
    <row r="46" spans="1:5" x14ac:dyDescent="0.25">
      <c r="A46" s="2" t="s">
        <v>442</v>
      </c>
      <c r="B46" s="6">
        <v>7134</v>
      </c>
      <c r="C46" s="6">
        <v>8670</v>
      </c>
      <c r="D46" s="6">
        <v>7914</v>
      </c>
      <c r="E46" s="6">
        <v>9953</v>
      </c>
    </row>
    <row r="47" spans="1:5" x14ac:dyDescent="0.25">
      <c r="A47" s="2" t="s">
        <v>860</v>
      </c>
      <c r="B47" s="6">
        <v>-1020</v>
      </c>
      <c r="C47" s="6">
        <v>-1244</v>
      </c>
      <c r="D47" s="6">
        <v>-3276</v>
      </c>
      <c r="E47" s="6">
        <v>-6649</v>
      </c>
    </row>
    <row r="48" spans="1:5" x14ac:dyDescent="0.25">
      <c r="A48" s="2" t="s">
        <v>1616</v>
      </c>
      <c r="B48" s="4">
        <v>883</v>
      </c>
      <c r="C48" s="4">
        <v>674</v>
      </c>
      <c r="D48" s="6">
        <v>1441</v>
      </c>
      <c r="E48" s="6">
        <v>1687</v>
      </c>
    </row>
    <row r="49" spans="1:5" x14ac:dyDescent="0.25">
      <c r="A49" s="2" t="s">
        <v>91</v>
      </c>
      <c r="B49" s="4">
        <v>335</v>
      </c>
      <c r="C49" s="4">
        <v>-625</v>
      </c>
      <c r="D49" s="6">
        <v>1253</v>
      </c>
      <c r="E49" s="6">
        <v>2484</v>
      </c>
    </row>
    <row r="50" spans="1:5" x14ac:dyDescent="0.25">
      <c r="A50" s="2" t="s">
        <v>462</v>
      </c>
      <c r="B50" s="6">
        <v>7332</v>
      </c>
      <c r="C50" s="6">
        <v>7475</v>
      </c>
      <c r="D50" s="6">
        <v>7332</v>
      </c>
      <c r="E50" s="6">
        <v>7475</v>
      </c>
    </row>
    <row r="51" spans="1:5" ht="30" x14ac:dyDescent="0.25">
      <c r="A51" s="2" t="s">
        <v>1617</v>
      </c>
      <c r="B51" s="6">
        <v>2244</v>
      </c>
      <c r="C51" s="6">
        <v>2390</v>
      </c>
      <c r="D51" s="6">
        <v>2244</v>
      </c>
      <c r="E51" s="6">
        <v>2390</v>
      </c>
    </row>
    <row r="52" spans="1:5" ht="30" x14ac:dyDescent="0.25">
      <c r="A52" s="2" t="s">
        <v>1620</v>
      </c>
      <c r="B52" s="6">
        <v>17627</v>
      </c>
      <c r="C52" s="6">
        <v>20468</v>
      </c>
      <c r="D52" s="6">
        <v>17627</v>
      </c>
      <c r="E52" s="6">
        <v>20468</v>
      </c>
    </row>
    <row r="53" spans="1:5" ht="30" x14ac:dyDescent="0.25">
      <c r="A53" s="2" t="s">
        <v>1618</v>
      </c>
      <c r="B53" s="6">
        <v>5088</v>
      </c>
      <c r="C53" s="6">
        <v>5085</v>
      </c>
      <c r="D53" s="6">
        <v>5088</v>
      </c>
      <c r="E53" s="6">
        <v>5085</v>
      </c>
    </row>
    <row r="54" spans="1:5" ht="30" x14ac:dyDescent="0.25">
      <c r="A54" s="2" t="s">
        <v>1621</v>
      </c>
      <c r="B54" s="6">
        <v>329488</v>
      </c>
      <c r="C54" s="6">
        <v>336530</v>
      </c>
      <c r="D54" s="6">
        <v>329488</v>
      </c>
      <c r="E54" s="6">
        <v>336530</v>
      </c>
    </row>
    <row r="55" spans="1:5" x14ac:dyDescent="0.25">
      <c r="A55" s="2" t="s">
        <v>1625</v>
      </c>
      <c r="B55" s="4" t="s">
        <v>5</v>
      </c>
      <c r="C55" s="4" t="s">
        <v>5</v>
      </c>
      <c r="D55" s="4" t="s">
        <v>5</v>
      </c>
      <c r="E55" s="4" t="s">
        <v>5</v>
      </c>
    </row>
    <row r="56" spans="1:5" x14ac:dyDescent="0.25">
      <c r="A56" s="3" t="s">
        <v>441</v>
      </c>
      <c r="B56" s="4" t="s">
        <v>5</v>
      </c>
      <c r="C56" s="4" t="s">
        <v>5</v>
      </c>
      <c r="D56" s="4" t="s">
        <v>5</v>
      </c>
      <c r="E56" s="4" t="s">
        <v>5</v>
      </c>
    </row>
    <row r="57" spans="1:5" x14ac:dyDescent="0.25">
      <c r="A57" s="2" t="s">
        <v>442</v>
      </c>
      <c r="B57" s="6">
        <v>1560</v>
      </c>
      <c r="C57" s="4">
        <v>701</v>
      </c>
      <c r="D57" s="4">
        <v>521</v>
      </c>
      <c r="E57" s="4">
        <v>887</v>
      </c>
    </row>
    <row r="58" spans="1:5" x14ac:dyDescent="0.25">
      <c r="A58" s="2" t="s">
        <v>860</v>
      </c>
      <c r="B58" s="4">
        <v>-153</v>
      </c>
      <c r="C58" s="4">
        <v>-47</v>
      </c>
      <c r="D58" s="4">
        <v>-678</v>
      </c>
      <c r="E58" s="4">
        <v>-291</v>
      </c>
    </row>
    <row r="59" spans="1:5" x14ac:dyDescent="0.25">
      <c r="A59" s="2" t="s">
        <v>1616</v>
      </c>
      <c r="B59" s="4">
        <v>25</v>
      </c>
      <c r="C59" s="4">
        <v>25</v>
      </c>
      <c r="D59" s="4">
        <v>155</v>
      </c>
      <c r="E59" s="4">
        <v>158</v>
      </c>
    </row>
    <row r="60" spans="1:5" x14ac:dyDescent="0.25">
      <c r="A60" s="2" t="s">
        <v>91</v>
      </c>
      <c r="B60" s="4">
        <v>406</v>
      </c>
      <c r="C60" s="4">
        <v>-67</v>
      </c>
      <c r="D60" s="6">
        <v>1840</v>
      </c>
      <c r="E60" s="4">
        <v>-142</v>
      </c>
    </row>
    <row r="61" spans="1:5" x14ac:dyDescent="0.25">
      <c r="A61" s="2" t="s">
        <v>462</v>
      </c>
      <c r="B61" s="6">
        <v>1838</v>
      </c>
      <c r="C61" s="4">
        <v>612</v>
      </c>
      <c r="D61" s="6">
        <v>1838</v>
      </c>
      <c r="E61" s="4">
        <v>612</v>
      </c>
    </row>
    <row r="62" spans="1:5" ht="30" x14ac:dyDescent="0.25">
      <c r="A62" s="2" t="s">
        <v>1617</v>
      </c>
      <c r="B62" s="4">
        <v>47</v>
      </c>
      <c r="C62" s="4">
        <v>88</v>
      </c>
      <c r="D62" s="4">
        <v>47</v>
      </c>
      <c r="E62" s="4">
        <v>88</v>
      </c>
    </row>
    <row r="63" spans="1:5" ht="30" x14ac:dyDescent="0.25">
      <c r="A63" s="2" t="s">
        <v>1620</v>
      </c>
      <c r="B63" s="4">
        <v>115</v>
      </c>
      <c r="C63" s="4">
        <v>310</v>
      </c>
      <c r="D63" s="4">
        <v>115</v>
      </c>
      <c r="E63" s="4">
        <v>310</v>
      </c>
    </row>
    <row r="64" spans="1:5" ht="30" x14ac:dyDescent="0.25">
      <c r="A64" s="2" t="s">
        <v>1618</v>
      </c>
      <c r="B64" s="6">
        <v>1791</v>
      </c>
      <c r="C64" s="4">
        <v>524</v>
      </c>
      <c r="D64" s="6">
        <v>1791</v>
      </c>
      <c r="E64" s="4">
        <v>524</v>
      </c>
    </row>
    <row r="65" spans="1:5" ht="30" x14ac:dyDescent="0.25">
      <c r="A65" s="2" t="s">
        <v>1621</v>
      </c>
      <c r="B65" s="6">
        <v>62047</v>
      </c>
      <c r="C65" s="6">
        <v>55449</v>
      </c>
      <c r="D65" s="6">
        <v>62047</v>
      </c>
      <c r="E65" s="6">
        <v>55449</v>
      </c>
    </row>
    <row r="66" spans="1:5" ht="30" x14ac:dyDescent="0.25">
      <c r="A66" s="2" t="s">
        <v>1626</v>
      </c>
      <c r="B66" s="4" t="s">
        <v>5</v>
      </c>
      <c r="C66" s="4" t="s">
        <v>5</v>
      </c>
      <c r="D66" s="4" t="s">
        <v>5</v>
      </c>
      <c r="E66" s="4" t="s">
        <v>5</v>
      </c>
    </row>
    <row r="67" spans="1:5" x14ac:dyDescent="0.25">
      <c r="A67" s="3" t="s">
        <v>441</v>
      </c>
      <c r="B67" s="4" t="s">
        <v>5</v>
      </c>
      <c r="C67" s="4" t="s">
        <v>5</v>
      </c>
      <c r="D67" s="4" t="s">
        <v>5</v>
      </c>
      <c r="E67" s="4" t="s">
        <v>5</v>
      </c>
    </row>
    <row r="68" spans="1:5" x14ac:dyDescent="0.25">
      <c r="A68" s="2" t="s">
        <v>442</v>
      </c>
      <c r="B68" s="6">
        <v>4204</v>
      </c>
      <c r="C68" s="6">
        <v>6110</v>
      </c>
      <c r="D68" s="6">
        <v>4250</v>
      </c>
      <c r="E68" s="6">
        <v>5699</v>
      </c>
    </row>
    <row r="69" spans="1:5" x14ac:dyDescent="0.25">
      <c r="A69" s="2" t="s">
        <v>91</v>
      </c>
      <c r="B69" s="4">
        <v>-142</v>
      </c>
      <c r="C69" s="6">
        <v>-1051</v>
      </c>
      <c r="D69" s="4">
        <v>-188</v>
      </c>
      <c r="E69" s="4">
        <v>-640</v>
      </c>
    </row>
    <row r="70" spans="1:5" x14ac:dyDescent="0.25">
      <c r="A70" s="2" t="s">
        <v>462</v>
      </c>
      <c r="B70" s="6">
        <v>4062</v>
      </c>
      <c r="C70" s="6">
        <v>5059</v>
      </c>
      <c r="D70" s="6">
        <v>4062</v>
      </c>
      <c r="E70" s="6">
        <v>5059</v>
      </c>
    </row>
    <row r="71" spans="1:5" ht="30" x14ac:dyDescent="0.25">
      <c r="A71" s="2" t="s">
        <v>1618</v>
      </c>
      <c r="B71" s="8">
        <v>4062</v>
      </c>
      <c r="C71" s="8">
        <v>5059</v>
      </c>
      <c r="D71" s="8">
        <v>4062</v>
      </c>
      <c r="E71" s="8">
        <v>505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27</v>
      </c>
      <c r="B1" s="7" t="s">
        <v>81</v>
      </c>
      <c r="C1" s="7"/>
      <c r="D1" s="7" t="s">
        <v>1</v>
      </c>
      <c r="E1" s="7"/>
      <c r="F1" s="1"/>
    </row>
    <row r="2" spans="1:6" ht="30" x14ac:dyDescent="0.25">
      <c r="A2" s="1" t="s">
        <v>25</v>
      </c>
      <c r="B2" s="1" t="s">
        <v>2</v>
      </c>
      <c r="C2" s="1" t="s">
        <v>82</v>
      </c>
      <c r="D2" s="1" t="s">
        <v>2</v>
      </c>
      <c r="E2" s="1" t="s">
        <v>82</v>
      </c>
      <c r="F2" s="1" t="s">
        <v>26</v>
      </c>
    </row>
    <row r="3" spans="1:6" x14ac:dyDescent="0.25">
      <c r="A3" s="3" t="s">
        <v>1628</v>
      </c>
      <c r="B3" s="4" t="s">
        <v>5</v>
      </c>
      <c r="C3" s="4" t="s">
        <v>5</v>
      </c>
      <c r="D3" s="4" t="s">
        <v>5</v>
      </c>
      <c r="E3" s="4" t="s">
        <v>5</v>
      </c>
      <c r="F3" s="4" t="s">
        <v>5</v>
      </c>
    </row>
    <row r="4" spans="1:6" ht="30" x14ac:dyDescent="0.25">
      <c r="A4" s="2" t="s">
        <v>1629</v>
      </c>
      <c r="B4" s="8">
        <v>32567</v>
      </c>
      <c r="C4" s="4" t="s">
        <v>5</v>
      </c>
      <c r="D4" s="8">
        <v>32567</v>
      </c>
      <c r="E4" s="4" t="s">
        <v>5</v>
      </c>
      <c r="F4" s="8">
        <v>34658</v>
      </c>
    </row>
    <row r="5" spans="1:6" x14ac:dyDescent="0.25">
      <c r="A5" s="2" t="s">
        <v>1630</v>
      </c>
      <c r="B5" s="6">
        <v>20902</v>
      </c>
      <c r="C5" s="4" t="s">
        <v>5</v>
      </c>
      <c r="D5" s="6">
        <v>20902</v>
      </c>
      <c r="E5" s="4" t="s">
        <v>5</v>
      </c>
      <c r="F5" s="6">
        <v>32900</v>
      </c>
    </row>
    <row r="6" spans="1:6" ht="30" x14ac:dyDescent="0.25">
      <c r="A6" s="2" t="s">
        <v>1631</v>
      </c>
      <c r="B6" s="6">
        <v>42358</v>
      </c>
      <c r="C6" s="4" t="s">
        <v>5</v>
      </c>
      <c r="D6" s="6">
        <v>42358</v>
      </c>
      <c r="E6" s="4" t="s">
        <v>5</v>
      </c>
      <c r="F6" s="6">
        <v>45409</v>
      </c>
    </row>
    <row r="7" spans="1:6" ht="30" x14ac:dyDescent="0.25">
      <c r="A7" s="2" t="s">
        <v>1632</v>
      </c>
      <c r="B7" s="6">
        <v>21012</v>
      </c>
      <c r="C7" s="4" t="s">
        <v>5</v>
      </c>
      <c r="D7" s="6">
        <v>21012</v>
      </c>
      <c r="E7" s="4" t="s">
        <v>5</v>
      </c>
      <c r="F7" s="6">
        <v>33215</v>
      </c>
    </row>
    <row r="8" spans="1:6" x14ac:dyDescent="0.25">
      <c r="A8" s="2" t="s">
        <v>1633</v>
      </c>
      <c r="B8" s="6">
        <v>5452</v>
      </c>
      <c r="C8" s="4" t="s">
        <v>5</v>
      </c>
      <c r="D8" s="6">
        <v>5452</v>
      </c>
      <c r="E8" s="4" t="s">
        <v>5</v>
      </c>
      <c r="F8" s="6">
        <v>13141</v>
      </c>
    </row>
    <row r="9" spans="1:6" ht="30" x14ac:dyDescent="0.25">
      <c r="A9" s="2" t="s">
        <v>1634</v>
      </c>
      <c r="B9" s="6">
        <v>35311</v>
      </c>
      <c r="C9" s="6">
        <v>63134</v>
      </c>
      <c r="D9" s="6">
        <v>35627</v>
      </c>
      <c r="E9" s="6">
        <v>64101</v>
      </c>
      <c r="F9" s="4" t="s">
        <v>5</v>
      </c>
    </row>
    <row r="10" spans="1:6" ht="30" x14ac:dyDescent="0.25">
      <c r="A10" s="2" t="s">
        <v>1635</v>
      </c>
      <c r="B10" s="6">
        <v>21248</v>
      </c>
      <c r="C10" s="6">
        <v>29143</v>
      </c>
      <c r="D10" s="6">
        <v>21615</v>
      </c>
      <c r="E10" s="6">
        <v>30740</v>
      </c>
      <c r="F10" s="4" t="s">
        <v>5</v>
      </c>
    </row>
    <row r="11" spans="1:6" ht="30" x14ac:dyDescent="0.25">
      <c r="A11" s="2" t="s">
        <v>1636</v>
      </c>
      <c r="B11" s="4">
        <v>139</v>
      </c>
      <c r="C11" s="4">
        <v>119</v>
      </c>
      <c r="D11" s="4">
        <v>411</v>
      </c>
      <c r="E11" s="4">
        <v>302</v>
      </c>
      <c r="F11" s="4" t="s">
        <v>5</v>
      </c>
    </row>
    <row r="12" spans="1:6" ht="30" x14ac:dyDescent="0.25">
      <c r="A12" s="2" t="s">
        <v>1637</v>
      </c>
      <c r="B12" s="4">
        <v>130</v>
      </c>
      <c r="C12" s="4">
        <v>123</v>
      </c>
      <c r="D12" s="4">
        <v>387</v>
      </c>
      <c r="E12" s="4">
        <v>328</v>
      </c>
      <c r="F12" s="4" t="s">
        <v>5</v>
      </c>
    </row>
    <row r="13" spans="1:6" x14ac:dyDescent="0.25">
      <c r="A13" s="2" t="s">
        <v>843</v>
      </c>
      <c r="B13" s="6">
        <v>53469</v>
      </c>
      <c r="C13" s="4" t="s">
        <v>5</v>
      </c>
      <c r="D13" s="6">
        <v>53469</v>
      </c>
      <c r="E13" s="4" t="s">
        <v>5</v>
      </c>
      <c r="F13" s="6">
        <v>67558</v>
      </c>
    </row>
    <row r="14" spans="1:6" ht="30" x14ac:dyDescent="0.25">
      <c r="A14" s="2" t="s">
        <v>1638</v>
      </c>
      <c r="B14" s="6">
        <v>63370</v>
      </c>
      <c r="C14" s="4" t="s">
        <v>5</v>
      </c>
      <c r="D14" s="6">
        <v>63370</v>
      </c>
      <c r="E14" s="4" t="s">
        <v>5</v>
      </c>
      <c r="F14" s="6">
        <v>78624</v>
      </c>
    </row>
    <row r="15" spans="1:6" ht="30" x14ac:dyDescent="0.25">
      <c r="A15" s="2" t="s">
        <v>1639</v>
      </c>
      <c r="B15" s="6">
        <v>56559</v>
      </c>
      <c r="C15" s="6">
        <v>92277</v>
      </c>
      <c r="D15" s="6">
        <v>57242</v>
      </c>
      <c r="E15" s="6">
        <v>94841</v>
      </c>
      <c r="F15" s="4" t="s">
        <v>5</v>
      </c>
    </row>
    <row r="16" spans="1:6" ht="30" x14ac:dyDescent="0.25">
      <c r="A16" s="2" t="s">
        <v>1640</v>
      </c>
      <c r="B16" s="4">
        <v>269</v>
      </c>
      <c r="C16" s="4">
        <v>242</v>
      </c>
      <c r="D16" s="4">
        <v>798</v>
      </c>
      <c r="E16" s="4">
        <v>630</v>
      </c>
      <c r="F16" s="4" t="s">
        <v>5</v>
      </c>
    </row>
    <row r="17" spans="1:6" x14ac:dyDescent="0.25">
      <c r="A17" s="2" t="s">
        <v>1619</v>
      </c>
      <c r="B17" s="4" t="s">
        <v>5</v>
      </c>
      <c r="C17" s="4" t="s">
        <v>5</v>
      </c>
      <c r="D17" s="4" t="s">
        <v>5</v>
      </c>
      <c r="E17" s="4" t="s">
        <v>5</v>
      </c>
      <c r="F17" s="4" t="s">
        <v>5</v>
      </c>
    </row>
    <row r="18" spans="1:6" x14ac:dyDescent="0.25">
      <c r="A18" s="3" t="s">
        <v>1628</v>
      </c>
      <c r="B18" s="4" t="s">
        <v>5</v>
      </c>
      <c r="C18" s="4" t="s">
        <v>5</v>
      </c>
      <c r="D18" s="4" t="s">
        <v>5</v>
      </c>
      <c r="E18" s="4" t="s">
        <v>5</v>
      </c>
      <c r="F18" s="4" t="s">
        <v>5</v>
      </c>
    </row>
    <row r="19" spans="1:6" ht="30" x14ac:dyDescent="0.25">
      <c r="A19" s="2" t="s">
        <v>1629</v>
      </c>
      <c r="B19" s="6">
        <v>1289</v>
      </c>
      <c r="C19" s="4" t="s">
        <v>5</v>
      </c>
      <c r="D19" s="6">
        <v>1289</v>
      </c>
      <c r="E19" s="4" t="s">
        <v>5</v>
      </c>
      <c r="F19" s="6">
        <v>2049</v>
      </c>
    </row>
    <row r="20" spans="1:6" x14ac:dyDescent="0.25">
      <c r="A20" s="2" t="s">
        <v>1630</v>
      </c>
      <c r="B20" s="4">
        <v>762</v>
      </c>
      <c r="C20" s="4" t="s">
        <v>5</v>
      </c>
      <c r="D20" s="4">
        <v>762</v>
      </c>
      <c r="E20" s="4" t="s">
        <v>5</v>
      </c>
      <c r="F20" s="4">
        <v>932</v>
      </c>
    </row>
    <row r="21" spans="1:6" ht="30" x14ac:dyDescent="0.25">
      <c r="A21" s="2" t="s">
        <v>1631</v>
      </c>
      <c r="B21" s="6">
        <v>2225</v>
      </c>
      <c r="C21" s="4" t="s">
        <v>5</v>
      </c>
      <c r="D21" s="6">
        <v>2225</v>
      </c>
      <c r="E21" s="4" t="s">
        <v>5</v>
      </c>
      <c r="F21" s="6">
        <v>3108</v>
      </c>
    </row>
    <row r="22" spans="1:6" ht="30" x14ac:dyDescent="0.25">
      <c r="A22" s="2" t="s">
        <v>1632</v>
      </c>
      <c r="B22" s="4">
        <v>762</v>
      </c>
      <c r="C22" s="4" t="s">
        <v>5</v>
      </c>
      <c r="D22" s="4">
        <v>762</v>
      </c>
      <c r="E22" s="4" t="s">
        <v>5</v>
      </c>
      <c r="F22" s="4">
        <v>932</v>
      </c>
    </row>
    <row r="23" spans="1:6" x14ac:dyDescent="0.25">
      <c r="A23" s="2" t="s">
        <v>1633</v>
      </c>
      <c r="B23" s="4">
        <v>463</v>
      </c>
      <c r="C23" s="4" t="s">
        <v>5</v>
      </c>
      <c r="D23" s="4">
        <v>463</v>
      </c>
      <c r="E23" s="4" t="s">
        <v>5</v>
      </c>
      <c r="F23" s="4">
        <v>505</v>
      </c>
    </row>
    <row r="24" spans="1:6" ht="30" x14ac:dyDescent="0.25">
      <c r="A24" s="2" t="s">
        <v>1634</v>
      </c>
      <c r="B24" s="6">
        <v>1403</v>
      </c>
      <c r="C24" s="6">
        <v>5360</v>
      </c>
      <c r="D24" s="6">
        <v>1439</v>
      </c>
      <c r="E24" s="6">
        <v>5475</v>
      </c>
      <c r="F24" s="4" t="s">
        <v>5</v>
      </c>
    </row>
    <row r="25" spans="1:6" ht="30" x14ac:dyDescent="0.25">
      <c r="A25" s="2" t="s">
        <v>1635</v>
      </c>
      <c r="B25" s="4">
        <v>764</v>
      </c>
      <c r="C25" s="6">
        <v>2441</v>
      </c>
      <c r="D25" s="4">
        <v>774</v>
      </c>
      <c r="E25" s="6">
        <v>2490</v>
      </c>
      <c r="F25" s="4" t="s">
        <v>5</v>
      </c>
    </row>
    <row r="26" spans="1:6" ht="30" x14ac:dyDescent="0.25">
      <c r="A26" s="2" t="s">
        <v>1636</v>
      </c>
      <c r="B26" s="4">
        <v>2</v>
      </c>
      <c r="C26" s="4">
        <v>1</v>
      </c>
      <c r="D26" s="4">
        <v>5</v>
      </c>
      <c r="E26" s="4">
        <v>6</v>
      </c>
      <c r="F26" s="4" t="s">
        <v>5</v>
      </c>
    </row>
    <row r="27" spans="1:6" ht="30" x14ac:dyDescent="0.25">
      <c r="A27" s="2" t="s">
        <v>1637</v>
      </c>
      <c r="B27" s="4">
        <v>1</v>
      </c>
      <c r="C27" s="4" t="s">
        <v>5</v>
      </c>
      <c r="D27" s="4">
        <v>4</v>
      </c>
      <c r="E27" s="4">
        <v>7</v>
      </c>
      <c r="F27" s="4" t="s">
        <v>5</v>
      </c>
    </row>
    <row r="28" spans="1:6" x14ac:dyDescent="0.25">
      <c r="A28" s="2" t="s">
        <v>843</v>
      </c>
      <c r="B28" s="6">
        <v>2051</v>
      </c>
      <c r="C28" s="4" t="s">
        <v>5</v>
      </c>
      <c r="D28" s="6">
        <v>2051</v>
      </c>
      <c r="E28" s="4" t="s">
        <v>5</v>
      </c>
      <c r="F28" s="6">
        <v>2981</v>
      </c>
    </row>
    <row r="29" spans="1:6" ht="30" x14ac:dyDescent="0.25">
      <c r="A29" s="2" t="s">
        <v>1638</v>
      </c>
      <c r="B29" s="6">
        <v>2987</v>
      </c>
      <c r="C29" s="4" t="s">
        <v>5</v>
      </c>
      <c r="D29" s="6">
        <v>2987</v>
      </c>
      <c r="E29" s="4" t="s">
        <v>5</v>
      </c>
      <c r="F29" s="6">
        <v>4040</v>
      </c>
    </row>
    <row r="30" spans="1:6" ht="30" x14ac:dyDescent="0.25">
      <c r="A30" s="2" t="s">
        <v>1639</v>
      </c>
      <c r="B30" s="6">
        <v>2167</v>
      </c>
      <c r="C30" s="6">
        <v>7801</v>
      </c>
      <c r="D30" s="6">
        <v>2213</v>
      </c>
      <c r="E30" s="6">
        <v>7965</v>
      </c>
      <c r="F30" s="4" t="s">
        <v>5</v>
      </c>
    </row>
    <row r="31" spans="1:6" ht="30" x14ac:dyDescent="0.25">
      <c r="A31" s="2" t="s">
        <v>1640</v>
      </c>
      <c r="B31" s="4">
        <v>3</v>
      </c>
      <c r="C31" s="4">
        <v>1</v>
      </c>
      <c r="D31" s="4">
        <v>9</v>
      </c>
      <c r="E31" s="4">
        <v>13</v>
      </c>
      <c r="F31" s="4" t="s">
        <v>5</v>
      </c>
    </row>
    <row r="32" spans="1:6" x14ac:dyDescent="0.25">
      <c r="A32" s="2" t="s">
        <v>1622</v>
      </c>
      <c r="B32" s="4" t="s">
        <v>5</v>
      </c>
      <c r="C32" s="4" t="s">
        <v>5</v>
      </c>
      <c r="D32" s="4" t="s">
        <v>5</v>
      </c>
      <c r="E32" s="4" t="s">
        <v>5</v>
      </c>
      <c r="F32" s="4" t="s">
        <v>5</v>
      </c>
    </row>
    <row r="33" spans="1:6" x14ac:dyDescent="0.25">
      <c r="A33" s="3" t="s">
        <v>1628</v>
      </c>
      <c r="B33" s="4" t="s">
        <v>5</v>
      </c>
      <c r="C33" s="4" t="s">
        <v>5</v>
      </c>
      <c r="D33" s="4" t="s">
        <v>5</v>
      </c>
      <c r="E33" s="4" t="s">
        <v>5</v>
      </c>
      <c r="F33" s="4" t="s">
        <v>5</v>
      </c>
    </row>
    <row r="34" spans="1:6" x14ac:dyDescent="0.25">
      <c r="A34" s="2" t="s">
        <v>1633</v>
      </c>
      <c r="B34" s="4">
        <v>602</v>
      </c>
      <c r="C34" s="4" t="s">
        <v>5</v>
      </c>
      <c r="D34" s="4">
        <v>602</v>
      </c>
      <c r="E34" s="4" t="s">
        <v>5</v>
      </c>
      <c r="F34" s="6">
        <v>5108</v>
      </c>
    </row>
    <row r="35" spans="1:6" x14ac:dyDescent="0.25">
      <c r="A35" s="2" t="s">
        <v>843</v>
      </c>
      <c r="B35" s="6">
        <v>6246</v>
      </c>
      <c r="C35" s="4" t="s">
        <v>5</v>
      </c>
      <c r="D35" s="6">
        <v>6246</v>
      </c>
      <c r="E35" s="4" t="s">
        <v>5</v>
      </c>
      <c r="F35" s="6">
        <v>13743</v>
      </c>
    </row>
    <row r="36" spans="1:6" ht="30" x14ac:dyDescent="0.25">
      <c r="A36" s="2" t="s">
        <v>1638</v>
      </c>
      <c r="B36" s="6">
        <v>8378</v>
      </c>
      <c r="C36" s="4" t="s">
        <v>5</v>
      </c>
      <c r="D36" s="6">
        <v>8378</v>
      </c>
      <c r="E36" s="4" t="s">
        <v>5</v>
      </c>
      <c r="F36" s="6">
        <v>16703</v>
      </c>
    </row>
    <row r="37" spans="1:6" ht="30" x14ac:dyDescent="0.25">
      <c r="A37" s="2" t="s">
        <v>1639</v>
      </c>
      <c r="B37" s="6">
        <v>6677</v>
      </c>
      <c r="C37" s="6">
        <v>17569</v>
      </c>
      <c r="D37" s="6">
        <v>6972</v>
      </c>
      <c r="E37" s="6">
        <v>17634</v>
      </c>
      <c r="F37" s="4" t="s">
        <v>5</v>
      </c>
    </row>
    <row r="38" spans="1:6" ht="30" x14ac:dyDescent="0.25">
      <c r="A38" s="2" t="s">
        <v>1640</v>
      </c>
      <c r="B38" s="4">
        <v>27</v>
      </c>
      <c r="C38" s="4">
        <v>4</v>
      </c>
      <c r="D38" s="4">
        <v>87</v>
      </c>
      <c r="E38" s="4">
        <v>12</v>
      </c>
      <c r="F38" s="4" t="s">
        <v>5</v>
      </c>
    </row>
    <row r="39" spans="1:6" ht="30" x14ac:dyDescent="0.25">
      <c r="A39" s="2" t="s">
        <v>1641</v>
      </c>
      <c r="B39" s="4" t="s">
        <v>5</v>
      </c>
      <c r="C39" s="4" t="s">
        <v>5</v>
      </c>
      <c r="D39" s="4" t="s">
        <v>5</v>
      </c>
      <c r="E39" s="4" t="s">
        <v>5</v>
      </c>
      <c r="F39" s="4" t="s">
        <v>5</v>
      </c>
    </row>
    <row r="40" spans="1:6" x14ac:dyDescent="0.25">
      <c r="A40" s="3" t="s">
        <v>1628</v>
      </c>
      <c r="B40" s="4" t="s">
        <v>5</v>
      </c>
      <c r="C40" s="4" t="s">
        <v>5</v>
      </c>
      <c r="D40" s="4" t="s">
        <v>5</v>
      </c>
      <c r="E40" s="4" t="s">
        <v>5</v>
      </c>
      <c r="F40" s="4" t="s">
        <v>5</v>
      </c>
    </row>
    <row r="41" spans="1:6" ht="30" x14ac:dyDescent="0.25">
      <c r="A41" s="2" t="s">
        <v>1634</v>
      </c>
      <c r="B41" s="4" t="s">
        <v>5</v>
      </c>
      <c r="C41" s="4">
        <v>420</v>
      </c>
      <c r="D41" s="4" t="s">
        <v>5</v>
      </c>
      <c r="E41" s="4">
        <v>420</v>
      </c>
      <c r="F41" s="4" t="s">
        <v>5</v>
      </c>
    </row>
    <row r="42" spans="1:6" x14ac:dyDescent="0.25">
      <c r="A42" s="2" t="s">
        <v>1642</v>
      </c>
      <c r="B42" s="4" t="s">
        <v>5</v>
      </c>
      <c r="C42" s="4" t="s">
        <v>5</v>
      </c>
      <c r="D42" s="4" t="s">
        <v>5</v>
      </c>
      <c r="E42" s="4" t="s">
        <v>5</v>
      </c>
      <c r="F42" s="4" t="s">
        <v>5</v>
      </c>
    </row>
    <row r="43" spans="1:6" x14ac:dyDescent="0.25">
      <c r="A43" s="3" t="s">
        <v>1628</v>
      </c>
      <c r="B43" s="4" t="s">
        <v>5</v>
      </c>
      <c r="C43" s="4" t="s">
        <v>5</v>
      </c>
      <c r="D43" s="4" t="s">
        <v>5</v>
      </c>
      <c r="E43" s="4" t="s">
        <v>5</v>
      </c>
      <c r="F43" s="4" t="s">
        <v>5</v>
      </c>
    </row>
    <row r="44" spans="1:6" ht="30" x14ac:dyDescent="0.25">
      <c r="A44" s="2" t="s">
        <v>1629</v>
      </c>
      <c r="B44" s="6">
        <v>4516</v>
      </c>
      <c r="C44" s="4" t="s">
        <v>5</v>
      </c>
      <c r="D44" s="6">
        <v>4516</v>
      </c>
      <c r="E44" s="4" t="s">
        <v>5</v>
      </c>
      <c r="F44" s="6">
        <v>6437</v>
      </c>
    </row>
    <row r="45" spans="1:6" x14ac:dyDescent="0.25">
      <c r="A45" s="2" t="s">
        <v>1630</v>
      </c>
      <c r="B45" s="6">
        <v>1730</v>
      </c>
      <c r="C45" s="4" t="s">
        <v>5</v>
      </c>
      <c r="D45" s="6">
        <v>1730</v>
      </c>
      <c r="E45" s="4" t="s">
        <v>5</v>
      </c>
      <c r="F45" s="6">
        <v>7306</v>
      </c>
    </row>
    <row r="46" spans="1:6" ht="30" x14ac:dyDescent="0.25">
      <c r="A46" s="2" t="s">
        <v>1631</v>
      </c>
      <c r="B46" s="6">
        <v>6648</v>
      </c>
      <c r="C46" s="4" t="s">
        <v>5</v>
      </c>
      <c r="D46" s="6">
        <v>6648</v>
      </c>
      <c r="E46" s="4" t="s">
        <v>5</v>
      </c>
      <c r="F46" s="6">
        <v>9398</v>
      </c>
    </row>
    <row r="47" spans="1:6" ht="30" x14ac:dyDescent="0.25">
      <c r="A47" s="2" t="s">
        <v>1632</v>
      </c>
      <c r="B47" s="6">
        <v>1730</v>
      </c>
      <c r="C47" s="4" t="s">
        <v>5</v>
      </c>
      <c r="D47" s="6">
        <v>1730</v>
      </c>
      <c r="E47" s="4" t="s">
        <v>5</v>
      </c>
      <c r="F47" s="6">
        <v>7305</v>
      </c>
    </row>
    <row r="48" spans="1:6" x14ac:dyDescent="0.25">
      <c r="A48" s="2" t="s">
        <v>1633</v>
      </c>
      <c r="B48" s="4">
        <v>602</v>
      </c>
      <c r="C48" s="4" t="s">
        <v>5</v>
      </c>
      <c r="D48" s="4">
        <v>602</v>
      </c>
      <c r="E48" s="4" t="s">
        <v>5</v>
      </c>
      <c r="F48" s="6">
        <v>5108</v>
      </c>
    </row>
    <row r="49" spans="1:6" ht="30" x14ac:dyDescent="0.25">
      <c r="A49" s="2" t="s">
        <v>1634</v>
      </c>
      <c r="B49" s="6">
        <v>4853</v>
      </c>
      <c r="C49" s="6">
        <v>10248</v>
      </c>
      <c r="D49" s="6">
        <v>4897</v>
      </c>
      <c r="E49" s="6">
        <v>10304</v>
      </c>
      <c r="F49" s="4" t="s">
        <v>5</v>
      </c>
    </row>
    <row r="50" spans="1:6" ht="30" x14ac:dyDescent="0.25">
      <c r="A50" s="2" t="s">
        <v>1635</v>
      </c>
      <c r="B50" s="6">
        <v>1824</v>
      </c>
      <c r="C50" s="6">
        <v>6901</v>
      </c>
      <c r="D50" s="6">
        <v>2075</v>
      </c>
      <c r="E50" s="6">
        <v>6910</v>
      </c>
      <c r="F50" s="4" t="s">
        <v>5</v>
      </c>
    </row>
    <row r="51" spans="1:6" ht="30" x14ac:dyDescent="0.25">
      <c r="A51" s="2" t="s">
        <v>1636</v>
      </c>
      <c r="B51" s="4">
        <v>14</v>
      </c>
      <c r="C51" s="4" t="s">
        <v>5</v>
      </c>
      <c r="D51" s="4">
        <v>41</v>
      </c>
      <c r="E51" s="4">
        <v>1</v>
      </c>
      <c r="F51" s="4" t="s">
        <v>5</v>
      </c>
    </row>
    <row r="52" spans="1:6" ht="30" x14ac:dyDescent="0.25">
      <c r="A52" s="2" t="s">
        <v>1637</v>
      </c>
      <c r="B52" s="4">
        <v>13</v>
      </c>
      <c r="C52" s="4">
        <v>4</v>
      </c>
      <c r="D52" s="4">
        <v>46</v>
      </c>
      <c r="E52" s="4">
        <v>11</v>
      </c>
      <c r="F52" s="4" t="s">
        <v>5</v>
      </c>
    </row>
    <row r="53" spans="1:6" ht="30" x14ac:dyDescent="0.25">
      <c r="A53" s="2" t="s">
        <v>1623</v>
      </c>
      <c r="B53" s="4" t="s">
        <v>5</v>
      </c>
      <c r="C53" s="4" t="s">
        <v>5</v>
      </c>
      <c r="D53" s="4" t="s">
        <v>5</v>
      </c>
      <c r="E53" s="4" t="s">
        <v>5</v>
      </c>
      <c r="F53" s="4" t="s">
        <v>5</v>
      </c>
    </row>
    <row r="54" spans="1:6" x14ac:dyDescent="0.25">
      <c r="A54" s="3" t="s">
        <v>1628</v>
      </c>
      <c r="B54" s="4" t="s">
        <v>5</v>
      </c>
      <c r="C54" s="4" t="s">
        <v>5</v>
      </c>
      <c r="D54" s="4" t="s">
        <v>5</v>
      </c>
      <c r="E54" s="4" t="s">
        <v>5</v>
      </c>
      <c r="F54" s="4" t="s">
        <v>5</v>
      </c>
    </row>
    <row r="55" spans="1:6" x14ac:dyDescent="0.25">
      <c r="A55" s="2" t="s">
        <v>1633</v>
      </c>
      <c r="B55" s="6">
        <v>2096</v>
      </c>
      <c r="C55" s="4" t="s">
        <v>5</v>
      </c>
      <c r="D55" s="6">
        <v>2096</v>
      </c>
      <c r="E55" s="4" t="s">
        <v>5</v>
      </c>
      <c r="F55" s="6">
        <v>4080</v>
      </c>
    </row>
    <row r="56" spans="1:6" x14ac:dyDescent="0.25">
      <c r="A56" s="2" t="s">
        <v>843</v>
      </c>
      <c r="B56" s="6">
        <v>27430</v>
      </c>
      <c r="C56" s="4" t="s">
        <v>5</v>
      </c>
      <c r="D56" s="6">
        <v>27430</v>
      </c>
      <c r="E56" s="4" t="s">
        <v>5</v>
      </c>
      <c r="F56" s="6">
        <v>29040</v>
      </c>
    </row>
    <row r="57" spans="1:6" ht="30" x14ac:dyDescent="0.25">
      <c r="A57" s="2" t="s">
        <v>1638</v>
      </c>
      <c r="B57" s="6">
        <v>31692</v>
      </c>
      <c r="C57" s="4" t="s">
        <v>5</v>
      </c>
      <c r="D57" s="6">
        <v>31692</v>
      </c>
      <c r="E57" s="4" t="s">
        <v>5</v>
      </c>
      <c r="F57" s="6">
        <v>33123</v>
      </c>
    </row>
    <row r="58" spans="1:6" ht="30" x14ac:dyDescent="0.25">
      <c r="A58" s="2" t="s">
        <v>1639</v>
      </c>
      <c r="B58" s="6">
        <v>29139</v>
      </c>
      <c r="C58" s="6">
        <v>41774</v>
      </c>
      <c r="D58" s="6">
        <v>29381</v>
      </c>
      <c r="E58" s="6">
        <v>43538</v>
      </c>
      <c r="F58" s="4" t="s">
        <v>5</v>
      </c>
    </row>
    <row r="59" spans="1:6" ht="30" x14ac:dyDescent="0.25">
      <c r="A59" s="2" t="s">
        <v>1640</v>
      </c>
      <c r="B59" s="4">
        <v>165</v>
      </c>
      <c r="C59" s="4">
        <v>157</v>
      </c>
      <c r="D59" s="4">
        <v>488</v>
      </c>
      <c r="E59" s="4">
        <v>405</v>
      </c>
      <c r="F59" s="4" t="s">
        <v>5</v>
      </c>
    </row>
    <row r="60" spans="1:6" x14ac:dyDescent="0.25">
      <c r="A60" s="2" t="s">
        <v>1643</v>
      </c>
      <c r="B60" s="4" t="s">
        <v>5</v>
      </c>
      <c r="C60" s="4" t="s">
        <v>5</v>
      </c>
      <c r="D60" s="4" t="s">
        <v>5</v>
      </c>
      <c r="E60" s="4" t="s">
        <v>5</v>
      </c>
      <c r="F60" s="4" t="s">
        <v>5</v>
      </c>
    </row>
    <row r="61" spans="1:6" x14ac:dyDescent="0.25">
      <c r="A61" s="3" t="s">
        <v>1628</v>
      </c>
      <c r="B61" s="4" t="s">
        <v>5</v>
      </c>
      <c r="C61" s="4" t="s">
        <v>5</v>
      </c>
      <c r="D61" s="4" t="s">
        <v>5</v>
      </c>
      <c r="E61" s="4" t="s">
        <v>5</v>
      </c>
      <c r="F61" s="4" t="s">
        <v>5</v>
      </c>
    </row>
    <row r="62" spans="1:6" ht="30" x14ac:dyDescent="0.25">
      <c r="A62" s="2" t="s">
        <v>1629</v>
      </c>
      <c r="B62" s="6">
        <v>14238</v>
      </c>
      <c r="C62" s="4" t="s">
        <v>5</v>
      </c>
      <c r="D62" s="6">
        <v>14238</v>
      </c>
      <c r="E62" s="4" t="s">
        <v>5</v>
      </c>
      <c r="F62" s="6">
        <v>13565</v>
      </c>
    </row>
    <row r="63" spans="1:6" x14ac:dyDescent="0.25">
      <c r="A63" s="2" t="s">
        <v>1630</v>
      </c>
      <c r="B63" s="6">
        <v>6218</v>
      </c>
      <c r="C63" s="4" t="s">
        <v>5</v>
      </c>
      <c r="D63" s="6">
        <v>6218</v>
      </c>
      <c r="E63" s="4" t="s">
        <v>5</v>
      </c>
      <c r="F63" s="6">
        <v>6868</v>
      </c>
    </row>
    <row r="64" spans="1:6" ht="30" x14ac:dyDescent="0.25">
      <c r="A64" s="2" t="s">
        <v>1631</v>
      </c>
      <c r="B64" s="6">
        <v>14673</v>
      </c>
      <c r="C64" s="4" t="s">
        <v>5</v>
      </c>
      <c r="D64" s="6">
        <v>14673</v>
      </c>
      <c r="E64" s="4" t="s">
        <v>5</v>
      </c>
      <c r="F64" s="6">
        <v>14784</v>
      </c>
    </row>
    <row r="65" spans="1:6" ht="30" x14ac:dyDescent="0.25">
      <c r="A65" s="2" t="s">
        <v>1632</v>
      </c>
      <c r="B65" s="6">
        <v>6218</v>
      </c>
      <c r="C65" s="4" t="s">
        <v>5</v>
      </c>
      <c r="D65" s="6">
        <v>6218</v>
      </c>
      <c r="E65" s="4" t="s">
        <v>5</v>
      </c>
      <c r="F65" s="6">
        <v>6945</v>
      </c>
    </row>
    <row r="66" spans="1:6" x14ac:dyDescent="0.25">
      <c r="A66" s="2" t="s">
        <v>1633</v>
      </c>
      <c r="B66" s="4">
        <v>462</v>
      </c>
      <c r="C66" s="4" t="s">
        <v>5</v>
      </c>
      <c r="D66" s="4">
        <v>462</v>
      </c>
      <c r="E66" s="4" t="s">
        <v>5</v>
      </c>
      <c r="F66" s="4">
        <v>849</v>
      </c>
    </row>
    <row r="67" spans="1:6" ht="30" x14ac:dyDescent="0.25">
      <c r="A67" s="2" t="s">
        <v>1634</v>
      </c>
      <c r="B67" s="6">
        <v>14663</v>
      </c>
      <c r="C67" s="6">
        <v>16057</v>
      </c>
      <c r="D67" s="6">
        <v>14780</v>
      </c>
      <c r="E67" s="6">
        <v>16260</v>
      </c>
      <c r="F67" s="4" t="s">
        <v>5</v>
      </c>
    </row>
    <row r="68" spans="1:6" ht="30" x14ac:dyDescent="0.25">
      <c r="A68" s="2" t="s">
        <v>1635</v>
      </c>
      <c r="B68" s="6">
        <v>6259</v>
      </c>
      <c r="C68" s="6">
        <v>8601</v>
      </c>
      <c r="D68" s="6">
        <v>6314</v>
      </c>
      <c r="E68" s="6">
        <v>8641</v>
      </c>
      <c r="F68" s="4" t="s">
        <v>5</v>
      </c>
    </row>
    <row r="69" spans="1:6" ht="30" x14ac:dyDescent="0.25">
      <c r="A69" s="2" t="s">
        <v>1636</v>
      </c>
      <c r="B69" s="4">
        <v>102</v>
      </c>
      <c r="C69" s="4">
        <v>83</v>
      </c>
      <c r="D69" s="4">
        <v>302</v>
      </c>
      <c r="E69" s="4">
        <v>187</v>
      </c>
      <c r="F69" s="4" t="s">
        <v>5</v>
      </c>
    </row>
    <row r="70" spans="1:6" ht="30" x14ac:dyDescent="0.25">
      <c r="A70" s="2" t="s">
        <v>1637</v>
      </c>
      <c r="B70" s="4">
        <v>59</v>
      </c>
      <c r="C70" s="4">
        <v>58</v>
      </c>
      <c r="D70" s="4">
        <v>174</v>
      </c>
      <c r="E70" s="4">
        <v>168</v>
      </c>
      <c r="F70" s="4" t="s">
        <v>5</v>
      </c>
    </row>
    <row r="71" spans="1:6" x14ac:dyDescent="0.25">
      <c r="A71" s="2" t="s">
        <v>1644</v>
      </c>
      <c r="B71" s="4" t="s">
        <v>5</v>
      </c>
      <c r="C71" s="4" t="s">
        <v>5</v>
      </c>
      <c r="D71" s="4" t="s">
        <v>5</v>
      </c>
      <c r="E71" s="4" t="s">
        <v>5</v>
      </c>
      <c r="F71" s="4" t="s">
        <v>5</v>
      </c>
    </row>
    <row r="72" spans="1:6" x14ac:dyDescent="0.25">
      <c r="A72" s="3" t="s">
        <v>1628</v>
      </c>
      <c r="B72" s="4" t="s">
        <v>5</v>
      </c>
      <c r="C72" s="4" t="s">
        <v>5</v>
      </c>
      <c r="D72" s="4" t="s">
        <v>5</v>
      </c>
      <c r="E72" s="4" t="s">
        <v>5</v>
      </c>
      <c r="F72" s="4" t="s">
        <v>5</v>
      </c>
    </row>
    <row r="73" spans="1:6" ht="30" x14ac:dyDescent="0.25">
      <c r="A73" s="2" t="s">
        <v>1629</v>
      </c>
      <c r="B73" s="6">
        <v>3226</v>
      </c>
      <c r="C73" s="4" t="s">
        <v>5</v>
      </c>
      <c r="D73" s="6">
        <v>3226</v>
      </c>
      <c r="E73" s="4" t="s">
        <v>5</v>
      </c>
      <c r="F73" s="6">
        <v>2998</v>
      </c>
    </row>
    <row r="74" spans="1:6" x14ac:dyDescent="0.25">
      <c r="A74" s="2" t="s">
        <v>1630</v>
      </c>
      <c r="B74" s="6">
        <v>3748</v>
      </c>
      <c r="C74" s="4" t="s">
        <v>5</v>
      </c>
      <c r="D74" s="6">
        <v>3748</v>
      </c>
      <c r="E74" s="4" t="s">
        <v>5</v>
      </c>
      <c r="F74" s="6">
        <v>5609</v>
      </c>
    </row>
    <row r="75" spans="1:6" ht="30" x14ac:dyDescent="0.25">
      <c r="A75" s="2" t="s">
        <v>1631</v>
      </c>
      <c r="B75" s="6">
        <v>7053</v>
      </c>
      <c r="C75" s="4" t="s">
        <v>5</v>
      </c>
      <c r="D75" s="6">
        <v>7053</v>
      </c>
      <c r="E75" s="4" t="s">
        <v>5</v>
      </c>
      <c r="F75" s="6">
        <v>5767</v>
      </c>
    </row>
    <row r="76" spans="1:6" ht="30" x14ac:dyDescent="0.25">
      <c r="A76" s="2" t="s">
        <v>1632</v>
      </c>
      <c r="B76" s="6">
        <v>3748</v>
      </c>
      <c r="C76" s="4" t="s">
        <v>5</v>
      </c>
      <c r="D76" s="6">
        <v>3748</v>
      </c>
      <c r="E76" s="4" t="s">
        <v>5</v>
      </c>
      <c r="F76" s="6">
        <v>5627</v>
      </c>
    </row>
    <row r="77" spans="1:6" x14ac:dyDescent="0.25">
      <c r="A77" s="2" t="s">
        <v>1633</v>
      </c>
      <c r="B77" s="6">
        <v>1634</v>
      </c>
      <c r="C77" s="4" t="s">
        <v>5</v>
      </c>
      <c r="D77" s="6">
        <v>1634</v>
      </c>
      <c r="E77" s="4" t="s">
        <v>5</v>
      </c>
      <c r="F77" s="6">
        <v>3231</v>
      </c>
    </row>
    <row r="78" spans="1:6" ht="30" x14ac:dyDescent="0.25">
      <c r="A78" s="2" t="s">
        <v>1634</v>
      </c>
      <c r="B78" s="6">
        <v>4331</v>
      </c>
      <c r="C78" s="6">
        <v>12838</v>
      </c>
      <c r="D78" s="6">
        <v>4381</v>
      </c>
      <c r="E78" s="6">
        <v>12854</v>
      </c>
      <c r="F78" s="4" t="s">
        <v>5</v>
      </c>
    </row>
    <row r="79" spans="1:6" ht="30" x14ac:dyDescent="0.25">
      <c r="A79" s="2" t="s">
        <v>1635</v>
      </c>
      <c r="B79" s="6">
        <v>3886</v>
      </c>
      <c r="C79" s="6">
        <v>4278</v>
      </c>
      <c r="D79" s="6">
        <v>3906</v>
      </c>
      <c r="E79" s="6">
        <v>5783</v>
      </c>
      <c r="F79" s="4" t="s">
        <v>5</v>
      </c>
    </row>
    <row r="80" spans="1:6" ht="30" x14ac:dyDescent="0.25">
      <c r="A80" s="2" t="s">
        <v>1636</v>
      </c>
      <c r="B80" s="4">
        <v>4</v>
      </c>
      <c r="C80" s="4">
        <v>7</v>
      </c>
      <c r="D80" s="4">
        <v>12</v>
      </c>
      <c r="E80" s="4">
        <v>22</v>
      </c>
      <c r="F80" s="4" t="s">
        <v>5</v>
      </c>
    </row>
    <row r="81" spans="1:6" ht="30" x14ac:dyDescent="0.25">
      <c r="A81" s="2" t="s">
        <v>1637</v>
      </c>
      <c r="B81" s="4" t="s">
        <v>5</v>
      </c>
      <c r="C81" s="4">
        <v>9</v>
      </c>
      <c r="D81" s="4" t="s">
        <v>5</v>
      </c>
      <c r="E81" s="4">
        <v>28</v>
      </c>
      <c r="F81" s="4" t="s">
        <v>5</v>
      </c>
    </row>
    <row r="82" spans="1:6" ht="30" x14ac:dyDescent="0.25">
      <c r="A82" s="2" t="s">
        <v>1624</v>
      </c>
      <c r="B82" s="4" t="s">
        <v>5</v>
      </c>
      <c r="C82" s="4" t="s">
        <v>5</v>
      </c>
      <c r="D82" s="4" t="s">
        <v>5</v>
      </c>
      <c r="E82" s="4" t="s">
        <v>5</v>
      </c>
      <c r="F82" s="4" t="s">
        <v>5</v>
      </c>
    </row>
    <row r="83" spans="1:6" x14ac:dyDescent="0.25">
      <c r="A83" s="3" t="s">
        <v>1628</v>
      </c>
      <c r="B83" s="4" t="s">
        <v>5</v>
      </c>
      <c r="C83" s="4" t="s">
        <v>5</v>
      </c>
      <c r="D83" s="4" t="s">
        <v>5</v>
      </c>
      <c r="E83" s="4" t="s">
        <v>5</v>
      </c>
      <c r="F83" s="4" t="s">
        <v>5</v>
      </c>
    </row>
    <row r="84" spans="1:6" x14ac:dyDescent="0.25">
      <c r="A84" s="2" t="s">
        <v>1633</v>
      </c>
      <c r="B84" s="6">
        <v>2244</v>
      </c>
      <c r="C84" s="4" t="s">
        <v>5</v>
      </c>
      <c r="D84" s="6">
        <v>2244</v>
      </c>
      <c r="E84" s="4" t="s">
        <v>5</v>
      </c>
      <c r="F84" s="6">
        <v>3399</v>
      </c>
    </row>
    <row r="85" spans="1:6" x14ac:dyDescent="0.25">
      <c r="A85" s="2" t="s">
        <v>843</v>
      </c>
      <c r="B85" s="6">
        <v>17627</v>
      </c>
      <c r="C85" s="4" t="s">
        <v>5</v>
      </c>
      <c r="D85" s="6">
        <v>17627</v>
      </c>
      <c r="E85" s="4" t="s">
        <v>5</v>
      </c>
      <c r="F85" s="6">
        <v>21556</v>
      </c>
    </row>
    <row r="86" spans="1:6" ht="30" x14ac:dyDescent="0.25">
      <c r="A86" s="2" t="s">
        <v>1638</v>
      </c>
      <c r="B86" s="6">
        <v>20177</v>
      </c>
      <c r="C86" s="4" t="s">
        <v>5</v>
      </c>
      <c r="D86" s="6">
        <v>20177</v>
      </c>
      <c r="E86" s="4" t="s">
        <v>5</v>
      </c>
      <c r="F86" s="6">
        <v>24288</v>
      </c>
    </row>
    <row r="87" spans="1:6" ht="30" x14ac:dyDescent="0.25">
      <c r="A87" s="2" t="s">
        <v>1639</v>
      </c>
      <c r="B87" s="6">
        <v>18457</v>
      </c>
      <c r="C87" s="6">
        <v>24610</v>
      </c>
      <c r="D87" s="6">
        <v>18557</v>
      </c>
      <c r="E87" s="6">
        <v>25208</v>
      </c>
      <c r="F87" s="4" t="s">
        <v>5</v>
      </c>
    </row>
    <row r="88" spans="1:6" ht="30" x14ac:dyDescent="0.25">
      <c r="A88" s="2" t="s">
        <v>1640</v>
      </c>
      <c r="B88" s="4">
        <v>72</v>
      </c>
      <c r="C88" s="4">
        <v>79</v>
      </c>
      <c r="D88" s="4">
        <v>210</v>
      </c>
      <c r="E88" s="4">
        <v>196</v>
      </c>
      <c r="F88" s="4" t="s">
        <v>5</v>
      </c>
    </row>
    <row r="89" spans="1:6" ht="30" x14ac:dyDescent="0.25">
      <c r="A89" s="2" t="s">
        <v>1645</v>
      </c>
      <c r="B89" s="4" t="s">
        <v>5</v>
      </c>
      <c r="C89" s="4" t="s">
        <v>5</v>
      </c>
      <c r="D89" s="4" t="s">
        <v>5</v>
      </c>
      <c r="E89" s="4" t="s">
        <v>5</v>
      </c>
      <c r="F89" s="4" t="s">
        <v>5</v>
      </c>
    </row>
    <row r="90" spans="1:6" x14ac:dyDescent="0.25">
      <c r="A90" s="3" t="s">
        <v>1628</v>
      </c>
      <c r="B90" s="4" t="s">
        <v>5</v>
      </c>
      <c r="C90" s="4" t="s">
        <v>5</v>
      </c>
      <c r="D90" s="4" t="s">
        <v>5</v>
      </c>
      <c r="E90" s="4" t="s">
        <v>5</v>
      </c>
      <c r="F90" s="4" t="s">
        <v>5</v>
      </c>
    </row>
    <row r="91" spans="1:6" ht="30" x14ac:dyDescent="0.25">
      <c r="A91" s="2" t="s">
        <v>1629</v>
      </c>
      <c r="B91" s="6">
        <v>7213</v>
      </c>
      <c r="C91" s="4" t="s">
        <v>5</v>
      </c>
      <c r="D91" s="6">
        <v>7213</v>
      </c>
      <c r="E91" s="4" t="s">
        <v>5</v>
      </c>
      <c r="F91" s="6">
        <v>7931</v>
      </c>
    </row>
    <row r="92" spans="1:6" x14ac:dyDescent="0.25">
      <c r="A92" s="2" t="s">
        <v>1630</v>
      </c>
      <c r="B92" s="6">
        <v>5730</v>
      </c>
      <c r="C92" s="4" t="s">
        <v>5</v>
      </c>
      <c r="D92" s="6">
        <v>5730</v>
      </c>
      <c r="E92" s="4" t="s">
        <v>5</v>
      </c>
      <c r="F92" s="6">
        <v>9695</v>
      </c>
    </row>
    <row r="93" spans="1:6" ht="30" x14ac:dyDescent="0.25">
      <c r="A93" s="2" t="s">
        <v>1631</v>
      </c>
      <c r="B93" s="6">
        <v>8319</v>
      </c>
      <c r="C93" s="4" t="s">
        <v>5</v>
      </c>
      <c r="D93" s="6">
        <v>8319</v>
      </c>
      <c r="E93" s="4" t="s">
        <v>5</v>
      </c>
      <c r="F93" s="6">
        <v>9372</v>
      </c>
    </row>
    <row r="94" spans="1:6" ht="30" x14ac:dyDescent="0.25">
      <c r="A94" s="2" t="s">
        <v>1632</v>
      </c>
      <c r="B94" s="6">
        <v>5741</v>
      </c>
      <c r="C94" s="4" t="s">
        <v>5</v>
      </c>
      <c r="D94" s="6">
        <v>5741</v>
      </c>
      <c r="E94" s="4" t="s">
        <v>5</v>
      </c>
      <c r="F94" s="6">
        <v>9779</v>
      </c>
    </row>
    <row r="95" spans="1:6" x14ac:dyDescent="0.25">
      <c r="A95" s="2" t="s">
        <v>1633</v>
      </c>
      <c r="B95" s="6">
        <v>1297</v>
      </c>
      <c r="C95" s="4" t="s">
        <v>5</v>
      </c>
      <c r="D95" s="6">
        <v>1297</v>
      </c>
      <c r="E95" s="4" t="s">
        <v>5</v>
      </c>
      <c r="F95" s="6">
        <v>2221</v>
      </c>
    </row>
    <row r="96" spans="1:6" ht="30" x14ac:dyDescent="0.25">
      <c r="A96" s="2" t="s">
        <v>1634</v>
      </c>
      <c r="B96" s="6">
        <v>7713</v>
      </c>
      <c r="C96" s="6">
        <v>14194</v>
      </c>
      <c r="D96" s="6">
        <v>7768</v>
      </c>
      <c r="E96" s="6">
        <v>14762</v>
      </c>
      <c r="F96" s="4" t="s">
        <v>5</v>
      </c>
    </row>
    <row r="97" spans="1:6" ht="30" x14ac:dyDescent="0.25">
      <c r="A97" s="2" t="s">
        <v>1635</v>
      </c>
      <c r="B97" s="6">
        <v>5770</v>
      </c>
      <c r="C97" s="6">
        <v>5084</v>
      </c>
      <c r="D97" s="6">
        <v>5792</v>
      </c>
      <c r="E97" s="6">
        <v>5100</v>
      </c>
      <c r="F97" s="4" t="s">
        <v>5</v>
      </c>
    </row>
    <row r="98" spans="1:6" ht="30" x14ac:dyDescent="0.25">
      <c r="A98" s="2" t="s">
        <v>1636</v>
      </c>
      <c r="B98" s="4">
        <v>16</v>
      </c>
      <c r="C98" s="4">
        <v>27</v>
      </c>
      <c r="D98" s="4">
        <v>47</v>
      </c>
      <c r="E98" s="4">
        <v>82</v>
      </c>
      <c r="F98" s="4" t="s">
        <v>5</v>
      </c>
    </row>
    <row r="99" spans="1:6" ht="30" x14ac:dyDescent="0.25">
      <c r="A99" s="2" t="s">
        <v>1637</v>
      </c>
      <c r="B99" s="4">
        <v>50</v>
      </c>
      <c r="C99" s="4">
        <v>45</v>
      </c>
      <c r="D99" s="4">
        <v>150</v>
      </c>
      <c r="E99" s="4">
        <v>94</v>
      </c>
      <c r="F99" s="4" t="s">
        <v>5</v>
      </c>
    </row>
    <row r="100" spans="1:6" ht="30" x14ac:dyDescent="0.25">
      <c r="A100" s="2" t="s">
        <v>1646</v>
      </c>
      <c r="B100" s="4" t="s">
        <v>5</v>
      </c>
      <c r="C100" s="4" t="s">
        <v>5</v>
      </c>
      <c r="D100" s="4" t="s">
        <v>5</v>
      </c>
      <c r="E100" s="4" t="s">
        <v>5</v>
      </c>
      <c r="F100" s="4" t="s">
        <v>5</v>
      </c>
    </row>
    <row r="101" spans="1:6" x14ac:dyDescent="0.25">
      <c r="A101" s="3" t="s">
        <v>1628</v>
      </c>
      <c r="B101" s="4" t="s">
        <v>5</v>
      </c>
      <c r="C101" s="4" t="s">
        <v>5</v>
      </c>
      <c r="D101" s="4" t="s">
        <v>5</v>
      </c>
      <c r="E101" s="4" t="s">
        <v>5</v>
      </c>
      <c r="F101" s="4" t="s">
        <v>5</v>
      </c>
    </row>
    <row r="102" spans="1:6" ht="30" x14ac:dyDescent="0.25">
      <c r="A102" s="2" t="s">
        <v>1629</v>
      </c>
      <c r="B102" s="6">
        <v>2074</v>
      </c>
      <c r="C102" s="4" t="s">
        <v>5</v>
      </c>
      <c r="D102" s="6">
        <v>2074</v>
      </c>
      <c r="E102" s="4" t="s">
        <v>5</v>
      </c>
      <c r="F102" s="6">
        <v>1598</v>
      </c>
    </row>
    <row r="103" spans="1:6" x14ac:dyDescent="0.25">
      <c r="A103" s="2" t="s">
        <v>1630</v>
      </c>
      <c r="B103" s="6">
        <v>2610</v>
      </c>
      <c r="C103" s="4" t="s">
        <v>5</v>
      </c>
      <c r="D103" s="6">
        <v>2610</v>
      </c>
      <c r="E103" s="4" t="s">
        <v>5</v>
      </c>
      <c r="F103" s="6">
        <v>2332</v>
      </c>
    </row>
    <row r="104" spans="1:6" ht="30" x14ac:dyDescent="0.25">
      <c r="A104" s="2" t="s">
        <v>1631</v>
      </c>
      <c r="B104" s="6">
        <v>3408</v>
      </c>
      <c r="C104" s="4" t="s">
        <v>5</v>
      </c>
      <c r="D104" s="6">
        <v>3408</v>
      </c>
      <c r="E104" s="4" t="s">
        <v>5</v>
      </c>
      <c r="F104" s="6">
        <v>2805</v>
      </c>
    </row>
    <row r="105" spans="1:6" ht="30" x14ac:dyDescent="0.25">
      <c r="A105" s="2" t="s">
        <v>1632</v>
      </c>
      <c r="B105" s="6">
        <v>2709</v>
      </c>
      <c r="C105" s="4" t="s">
        <v>5</v>
      </c>
      <c r="D105" s="6">
        <v>2709</v>
      </c>
      <c r="E105" s="4" t="s">
        <v>5</v>
      </c>
      <c r="F105" s="6">
        <v>2332</v>
      </c>
    </row>
    <row r="106" spans="1:6" x14ac:dyDescent="0.25">
      <c r="A106" s="2" t="s">
        <v>1633</v>
      </c>
      <c r="B106" s="4">
        <v>947</v>
      </c>
      <c r="C106" s="4" t="s">
        <v>5</v>
      </c>
      <c r="D106" s="4">
        <v>947</v>
      </c>
      <c r="E106" s="4" t="s">
        <v>5</v>
      </c>
      <c r="F106" s="6">
        <v>1178</v>
      </c>
    </row>
    <row r="107" spans="1:6" ht="30" x14ac:dyDescent="0.25">
      <c r="A107" s="2" t="s">
        <v>1634</v>
      </c>
      <c r="B107" s="6">
        <v>2333</v>
      </c>
      <c r="C107" s="6">
        <v>3689</v>
      </c>
      <c r="D107" s="6">
        <v>2347</v>
      </c>
      <c r="E107" s="6">
        <v>3698</v>
      </c>
      <c r="F107" s="4" t="s">
        <v>5</v>
      </c>
    </row>
    <row r="108" spans="1:6" ht="30" x14ac:dyDescent="0.25">
      <c r="A108" s="2" t="s">
        <v>1635</v>
      </c>
      <c r="B108" s="6">
        <v>2641</v>
      </c>
      <c r="C108" s="6">
        <v>1643</v>
      </c>
      <c r="D108" s="6">
        <v>2650</v>
      </c>
      <c r="E108" s="6">
        <v>1648</v>
      </c>
      <c r="F108" s="4" t="s">
        <v>5</v>
      </c>
    </row>
    <row r="109" spans="1:6" ht="30" x14ac:dyDescent="0.25">
      <c r="A109" s="2" t="s">
        <v>1636</v>
      </c>
      <c r="B109" s="4">
        <v>1</v>
      </c>
      <c r="C109" s="4">
        <v>1</v>
      </c>
      <c r="D109" s="4">
        <v>4</v>
      </c>
      <c r="E109" s="4">
        <v>4</v>
      </c>
      <c r="F109" s="4" t="s">
        <v>5</v>
      </c>
    </row>
    <row r="110" spans="1:6" ht="30" x14ac:dyDescent="0.25">
      <c r="A110" s="2" t="s">
        <v>1637</v>
      </c>
      <c r="B110" s="4">
        <v>5</v>
      </c>
      <c r="C110" s="4">
        <v>6</v>
      </c>
      <c r="D110" s="4">
        <v>9</v>
      </c>
      <c r="E110" s="4">
        <v>16</v>
      </c>
      <c r="F110" s="4" t="s">
        <v>5</v>
      </c>
    </row>
    <row r="111" spans="1:6" x14ac:dyDescent="0.25">
      <c r="A111" s="2" t="s">
        <v>1625</v>
      </c>
      <c r="B111" s="4" t="s">
        <v>5</v>
      </c>
      <c r="C111" s="4" t="s">
        <v>5</v>
      </c>
      <c r="D111" s="4" t="s">
        <v>5</v>
      </c>
      <c r="E111" s="4" t="s">
        <v>5</v>
      </c>
      <c r="F111" s="4" t="s">
        <v>5</v>
      </c>
    </row>
    <row r="112" spans="1:6" x14ac:dyDescent="0.25">
      <c r="A112" s="3" t="s">
        <v>1628</v>
      </c>
      <c r="B112" s="4" t="s">
        <v>5</v>
      </c>
      <c r="C112" s="4" t="s">
        <v>5</v>
      </c>
      <c r="D112" s="4" t="s">
        <v>5</v>
      </c>
      <c r="E112" s="4" t="s">
        <v>5</v>
      </c>
      <c r="F112" s="4" t="s">
        <v>5</v>
      </c>
    </row>
    <row r="113" spans="1:6" ht="30" x14ac:dyDescent="0.25">
      <c r="A113" s="2" t="s">
        <v>1629</v>
      </c>
      <c r="B113" s="4">
        <v>11</v>
      </c>
      <c r="C113" s="4" t="s">
        <v>5</v>
      </c>
      <c r="D113" s="4">
        <v>11</v>
      </c>
      <c r="E113" s="4" t="s">
        <v>5</v>
      </c>
      <c r="F113" s="4">
        <v>80</v>
      </c>
    </row>
    <row r="114" spans="1:6" x14ac:dyDescent="0.25">
      <c r="A114" s="2" t="s">
        <v>1630</v>
      </c>
      <c r="B114" s="4">
        <v>104</v>
      </c>
      <c r="C114" s="4" t="s">
        <v>5</v>
      </c>
      <c r="D114" s="4">
        <v>104</v>
      </c>
      <c r="E114" s="4" t="s">
        <v>5</v>
      </c>
      <c r="F114" s="4">
        <v>158</v>
      </c>
    </row>
    <row r="115" spans="1:6" ht="30" x14ac:dyDescent="0.25">
      <c r="A115" s="2" t="s">
        <v>1631</v>
      </c>
      <c r="B115" s="4">
        <v>32</v>
      </c>
      <c r="C115" s="4" t="s">
        <v>5</v>
      </c>
      <c r="D115" s="4">
        <v>32</v>
      </c>
      <c r="E115" s="4" t="s">
        <v>5</v>
      </c>
      <c r="F115" s="4">
        <v>175</v>
      </c>
    </row>
    <row r="116" spans="1:6" ht="30" x14ac:dyDescent="0.25">
      <c r="A116" s="2" t="s">
        <v>1632</v>
      </c>
      <c r="B116" s="4">
        <v>104</v>
      </c>
      <c r="C116" s="4" t="s">
        <v>5</v>
      </c>
      <c r="D116" s="4">
        <v>104</v>
      </c>
      <c r="E116" s="4" t="s">
        <v>5</v>
      </c>
      <c r="F116" s="4">
        <v>295</v>
      </c>
    </row>
    <row r="117" spans="1:6" x14ac:dyDescent="0.25">
      <c r="A117" s="2" t="s">
        <v>1633</v>
      </c>
      <c r="B117" s="4">
        <v>47</v>
      </c>
      <c r="C117" s="4" t="s">
        <v>5</v>
      </c>
      <c r="D117" s="4">
        <v>47</v>
      </c>
      <c r="E117" s="4" t="s">
        <v>5</v>
      </c>
      <c r="F117" s="4">
        <v>49</v>
      </c>
    </row>
    <row r="118" spans="1:6" ht="30" x14ac:dyDescent="0.25">
      <c r="A118" s="2" t="s">
        <v>1634</v>
      </c>
      <c r="B118" s="4">
        <v>15</v>
      </c>
      <c r="C118" s="4">
        <v>328</v>
      </c>
      <c r="D118" s="4">
        <v>15</v>
      </c>
      <c r="E118" s="4">
        <v>328</v>
      </c>
      <c r="F118" s="4" t="s">
        <v>5</v>
      </c>
    </row>
    <row r="119" spans="1:6" ht="30" x14ac:dyDescent="0.25">
      <c r="A119" s="2" t="s">
        <v>1635</v>
      </c>
      <c r="B119" s="4">
        <v>104</v>
      </c>
      <c r="C119" s="4">
        <v>195</v>
      </c>
      <c r="D119" s="4">
        <v>104</v>
      </c>
      <c r="E119" s="4">
        <v>168</v>
      </c>
      <c r="F119" s="4" t="s">
        <v>5</v>
      </c>
    </row>
    <row r="120" spans="1:6" ht="30" x14ac:dyDescent="0.25">
      <c r="A120" s="2" t="s">
        <v>1637</v>
      </c>
      <c r="B120" s="4">
        <v>2</v>
      </c>
      <c r="C120" s="4">
        <v>1</v>
      </c>
      <c r="D120" s="4">
        <v>4</v>
      </c>
      <c r="E120" s="4">
        <v>4</v>
      </c>
      <c r="F120" s="4" t="s">
        <v>5</v>
      </c>
    </row>
    <row r="121" spans="1:6" x14ac:dyDescent="0.25">
      <c r="A121" s="2" t="s">
        <v>843</v>
      </c>
      <c r="B121" s="4">
        <v>115</v>
      </c>
      <c r="C121" s="4" t="s">
        <v>5</v>
      </c>
      <c r="D121" s="4">
        <v>115</v>
      </c>
      <c r="E121" s="4" t="s">
        <v>5</v>
      </c>
      <c r="F121" s="4">
        <v>238</v>
      </c>
    </row>
    <row r="122" spans="1:6" ht="30" x14ac:dyDescent="0.25">
      <c r="A122" s="2" t="s">
        <v>1638</v>
      </c>
      <c r="B122" s="4">
        <v>136</v>
      </c>
      <c r="C122" s="4" t="s">
        <v>5</v>
      </c>
      <c r="D122" s="4">
        <v>136</v>
      </c>
      <c r="E122" s="4" t="s">
        <v>5</v>
      </c>
      <c r="F122" s="4">
        <v>470</v>
      </c>
    </row>
    <row r="123" spans="1:6" ht="30" x14ac:dyDescent="0.25">
      <c r="A123" s="2" t="s">
        <v>1639</v>
      </c>
      <c r="B123" s="4">
        <v>119</v>
      </c>
      <c r="C123" s="4">
        <v>523</v>
      </c>
      <c r="D123" s="4">
        <v>119</v>
      </c>
      <c r="E123" s="4">
        <v>496</v>
      </c>
      <c r="F123" s="4" t="s">
        <v>5</v>
      </c>
    </row>
    <row r="124" spans="1:6" ht="30" x14ac:dyDescent="0.25">
      <c r="A124" s="2" t="s">
        <v>1640</v>
      </c>
      <c r="B124" s="8">
        <v>2</v>
      </c>
      <c r="C124" s="8">
        <v>1</v>
      </c>
      <c r="D124" s="8">
        <v>4</v>
      </c>
      <c r="E124" s="8">
        <v>4</v>
      </c>
      <c r="F124"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15967</v>
      </c>
      <c r="C4" s="8">
        <v>17122</v>
      </c>
      <c r="D4" s="8">
        <v>47243</v>
      </c>
      <c r="E4" s="8">
        <v>52482</v>
      </c>
    </row>
    <row r="5" spans="1:5" x14ac:dyDescent="0.25">
      <c r="A5" s="2" t="s">
        <v>85</v>
      </c>
      <c r="B5" s="6">
        <v>2331</v>
      </c>
      <c r="C5" s="6">
        <v>1831</v>
      </c>
      <c r="D5" s="6">
        <v>6864</v>
      </c>
      <c r="E5" s="6">
        <v>5485</v>
      </c>
    </row>
    <row r="6" spans="1:5" x14ac:dyDescent="0.25">
      <c r="A6" s="2" t="s">
        <v>86</v>
      </c>
      <c r="B6" s="4">
        <v>45</v>
      </c>
      <c r="C6" s="4">
        <v>70</v>
      </c>
      <c r="D6" s="4">
        <v>128</v>
      </c>
      <c r="E6" s="4">
        <v>175</v>
      </c>
    </row>
    <row r="7" spans="1:5" ht="30" x14ac:dyDescent="0.25">
      <c r="A7" s="2" t="s">
        <v>29</v>
      </c>
      <c r="B7" s="4" t="s">
        <v>5</v>
      </c>
      <c r="C7" s="4">
        <v>1</v>
      </c>
      <c r="D7" s="4" t="s">
        <v>5</v>
      </c>
      <c r="E7" s="4">
        <v>1</v>
      </c>
    </row>
    <row r="8" spans="1:5" x14ac:dyDescent="0.25">
      <c r="A8" s="2" t="s">
        <v>87</v>
      </c>
      <c r="B8" s="6">
        <v>18343</v>
      </c>
      <c r="C8" s="6">
        <v>19024</v>
      </c>
      <c r="D8" s="6">
        <v>54235</v>
      </c>
      <c r="E8" s="6">
        <v>58143</v>
      </c>
    </row>
    <row r="9" spans="1:5" x14ac:dyDescent="0.25">
      <c r="A9" s="3" t="s">
        <v>44</v>
      </c>
      <c r="B9" s="4" t="s">
        <v>5</v>
      </c>
      <c r="C9" s="4" t="s">
        <v>5</v>
      </c>
      <c r="D9" s="4" t="s">
        <v>5</v>
      </c>
      <c r="E9" s="4" t="s">
        <v>5</v>
      </c>
    </row>
    <row r="10" spans="1:5" x14ac:dyDescent="0.25">
      <c r="A10" s="2" t="s">
        <v>47</v>
      </c>
      <c r="B10" s="4">
        <v>697</v>
      </c>
      <c r="C10" s="4">
        <v>523</v>
      </c>
      <c r="D10" s="6">
        <v>1978</v>
      </c>
      <c r="E10" s="6">
        <v>1590</v>
      </c>
    </row>
    <row r="11" spans="1:5" x14ac:dyDescent="0.25">
      <c r="A11" s="2" t="s">
        <v>48</v>
      </c>
      <c r="B11" s="4">
        <v>8</v>
      </c>
      <c r="C11" s="4">
        <v>9</v>
      </c>
      <c r="D11" s="4">
        <v>24</v>
      </c>
      <c r="E11" s="4">
        <v>28</v>
      </c>
    </row>
    <row r="12" spans="1:5" x14ac:dyDescent="0.25">
      <c r="A12" s="3" t="s">
        <v>49</v>
      </c>
      <c r="B12" s="4" t="s">
        <v>5</v>
      </c>
      <c r="C12" s="4" t="s">
        <v>5</v>
      </c>
      <c r="D12" s="4" t="s">
        <v>5</v>
      </c>
      <c r="E12" s="4" t="s">
        <v>5</v>
      </c>
    </row>
    <row r="13" spans="1:5" x14ac:dyDescent="0.25">
      <c r="A13" s="2" t="s">
        <v>50</v>
      </c>
      <c r="B13" s="4">
        <v>868</v>
      </c>
      <c r="C13" s="4">
        <v>851</v>
      </c>
      <c r="D13" s="6">
        <v>2450</v>
      </c>
      <c r="E13" s="6">
        <v>2772</v>
      </c>
    </row>
    <row r="14" spans="1:5" x14ac:dyDescent="0.25">
      <c r="A14" s="2" t="s">
        <v>51</v>
      </c>
      <c r="B14" s="4">
        <v>830</v>
      </c>
      <c r="C14" s="4">
        <v>837</v>
      </c>
      <c r="D14" s="6">
        <v>2346</v>
      </c>
      <c r="E14" s="6">
        <v>2780</v>
      </c>
    </row>
    <row r="15" spans="1:5" x14ac:dyDescent="0.25">
      <c r="A15" s="2" t="s">
        <v>88</v>
      </c>
      <c r="B15" s="6">
        <v>2403</v>
      </c>
      <c r="C15" s="6">
        <v>2220</v>
      </c>
      <c r="D15" s="6">
        <v>6798</v>
      </c>
      <c r="E15" s="6">
        <v>7170</v>
      </c>
    </row>
    <row r="16" spans="1:5" x14ac:dyDescent="0.25">
      <c r="A16" s="2" t="s">
        <v>53</v>
      </c>
      <c r="B16" s="4">
        <v>357</v>
      </c>
      <c r="C16" s="4">
        <v>477</v>
      </c>
      <c r="D16" s="6">
        <v>1185</v>
      </c>
      <c r="E16" s="6">
        <v>1442</v>
      </c>
    </row>
    <row r="17" spans="1:5" x14ac:dyDescent="0.25">
      <c r="A17" s="2" t="s">
        <v>54</v>
      </c>
      <c r="B17" s="4">
        <v>411</v>
      </c>
      <c r="C17" s="4">
        <v>527</v>
      </c>
      <c r="D17" s="6">
        <v>1088</v>
      </c>
      <c r="E17" s="6">
        <v>1706</v>
      </c>
    </row>
    <row r="18" spans="1:5" x14ac:dyDescent="0.25">
      <c r="A18" s="2" t="s">
        <v>89</v>
      </c>
      <c r="B18" s="6">
        <v>3171</v>
      </c>
      <c r="C18" s="6">
        <v>3224</v>
      </c>
      <c r="D18" s="6">
        <v>9071</v>
      </c>
      <c r="E18" s="6">
        <v>10318</v>
      </c>
    </row>
    <row r="19" spans="1:5" x14ac:dyDescent="0.25">
      <c r="A19" s="2" t="s">
        <v>90</v>
      </c>
      <c r="B19" s="6">
        <v>15172</v>
      </c>
      <c r="C19" s="6">
        <v>15800</v>
      </c>
      <c r="D19" s="6">
        <v>45164</v>
      </c>
      <c r="E19" s="6">
        <v>47825</v>
      </c>
    </row>
    <row r="20" spans="1:5" x14ac:dyDescent="0.25">
      <c r="A20" s="2" t="s">
        <v>91</v>
      </c>
      <c r="B20" s="4">
        <v>16</v>
      </c>
      <c r="C20" s="4" t="s">
        <v>5</v>
      </c>
      <c r="D20" s="4">
        <v>116</v>
      </c>
      <c r="E20" s="6">
        <v>1000</v>
      </c>
    </row>
    <row r="21" spans="1:5" ht="30" x14ac:dyDescent="0.25">
      <c r="A21" s="2" t="s">
        <v>92</v>
      </c>
      <c r="B21" s="6">
        <v>15156</v>
      </c>
      <c r="C21" s="6">
        <v>15800</v>
      </c>
      <c r="D21" s="6">
        <v>45048</v>
      </c>
      <c r="E21" s="6">
        <v>46825</v>
      </c>
    </row>
    <row r="22" spans="1:5" x14ac:dyDescent="0.25">
      <c r="A22" s="3" t="s">
        <v>93</v>
      </c>
      <c r="B22" s="4" t="s">
        <v>5</v>
      </c>
      <c r="C22" s="4" t="s">
        <v>5</v>
      </c>
      <c r="D22" s="4" t="s">
        <v>5</v>
      </c>
      <c r="E22" s="4" t="s">
        <v>5</v>
      </c>
    </row>
    <row r="23" spans="1:5" x14ac:dyDescent="0.25">
      <c r="A23" s="2" t="s">
        <v>94</v>
      </c>
      <c r="B23" s="6">
        <v>3215</v>
      </c>
      <c r="C23" s="6">
        <v>3139</v>
      </c>
      <c r="D23" s="6">
        <v>8169</v>
      </c>
      <c r="E23" s="6">
        <v>13353</v>
      </c>
    </row>
    <row r="24" spans="1:5" x14ac:dyDescent="0.25">
      <c r="A24" s="2" t="s">
        <v>95</v>
      </c>
      <c r="B24" s="6">
        <v>1196</v>
      </c>
      <c r="C24" s="6">
        <v>1264</v>
      </c>
      <c r="D24" s="6">
        <v>3550</v>
      </c>
      <c r="E24" s="6">
        <v>3781</v>
      </c>
    </row>
    <row r="25" spans="1:5" ht="30" x14ac:dyDescent="0.25">
      <c r="A25" s="2" t="s">
        <v>96</v>
      </c>
      <c r="B25" s="4">
        <v>278</v>
      </c>
      <c r="C25" s="6">
        <v>2210</v>
      </c>
      <c r="D25" s="6">
        <v>3823</v>
      </c>
      <c r="E25" s="6">
        <v>3017</v>
      </c>
    </row>
    <row r="26" spans="1:5" ht="150" x14ac:dyDescent="0.25">
      <c r="A26" s="2" t="s">
        <v>97</v>
      </c>
      <c r="B26" s="4">
        <v>58</v>
      </c>
      <c r="C26" s="4" t="s">
        <v>5</v>
      </c>
      <c r="D26" s="4">
        <v>243</v>
      </c>
      <c r="E26" s="4">
        <v>763</v>
      </c>
    </row>
    <row r="27" spans="1:5" x14ac:dyDescent="0.25">
      <c r="A27" s="2" t="s">
        <v>98</v>
      </c>
      <c r="B27" s="4">
        <v>-82</v>
      </c>
      <c r="C27" s="4">
        <v>243</v>
      </c>
      <c r="D27" s="4">
        <v>-113</v>
      </c>
      <c r="E27" s="4">
        <v>123</v>
      </c>
    </row>
    <row r="28" spans="1:5" ht="30" x14ac:dyDescent="0.25">
      <c r="A28" s="2" t="s">
        <v>99</v>
      </c>
      <c r="B28" s="4" t="s">
        <v>59</v>
      </c>
      <c r="C28" s="4" t="s">
        <v>59</v>
      </c>
      <c r="D28" s="4" t="s">
        <v>59</v>
      </c>
      <c r="E28" s="6">
        <v>-2825</v>
      </c>
    </row>
    <row r="29" spans="1:5" ht="30" x14ac:dyDescent="0.25">
      <c r="A29" s="2" t="s">
        <v>100</v>
      </c>
      <c r="B29" s="4">
        <v>173</v>
      </c>
      <c r="C29" s="4">
        <v>370</v>
      </c>
      <c r="D29" s="4">
        <v>317</v>
      </c>
      <c r="E29" s="4">
        <v>369</v>
      </c>
    </row>
    <row r="30" spans="1:5" ht="45" x14ac:dyDescent="0.25">
      <c r="A30" s="2" t="s">
        <v>101</v>
      </c>
      <c r="B30" s="4">
        <v>-426</v>
      </c>
      <c r="C30" s="4">
        <v>-748</v>
      </c>
      <c r="D30" s="6">
        <v>-1852</v>
      </c>
      <c r="E30" s="6">
        <v>-2425</v>
      </c>
    </row>
    <row r="31" spans="1:5" x14ac:dyDescent="0.25">
      <c r="A31" s="2" t="s">
        <v>102</v>
      </c>
      <c r="B31" s="4">
        <v>710</v>
      </c>
      <c r="C31" s="4">
        <v>649</v>
      </c>
      <c r="D31" s="6">
        <v>1957</v>
      </c>
      <c r="E31" s="6">
        <v>1907</v>
      </c>
    </row>
    <row r="32" spans="1:5" x14ac:dyDescent="0.25">
      <c r="A32" s="2" t="s">
        <v>103</v>
      </c>
      <c r="B32" s="4">
        <v>171</v>
      </c>
      <c r="C32" s="4">
        <v>322</v>
      </c>
      <c r="D32" s="4">
        <v>484</v>
      </c>
      <c r="E32" s="4">
        <v>623</v>
      </c>
    </row>
    <row r="33" spans="1:5" x14ac:dyDescent="0.25">
      <c r="A33" s="2" t="s">
        <v>104</v>
      </c>
      <c r="B33" s="4">
        <v>841</v>
      </c>
      <c r="C33" s="4">
        <v>453</v>
      </c>
      <c r="D33" s="6">
        <v>2379</v>
      </c>
      <c r="E33" s="6">
        <v>2228</v>
      </c>
    </row>
    <row r="34" spans="1:5" x14ac:dyDescent="0.25">
      <c r="A34" s="2" t="s">
        <v>105</v>
      </c>
      <c r="B34" s="6">
        <v>6134</v>
      </c>
      <c r="C34" s="6">
        <v>7902</v>
      </c>
      <c r="D34" s="6">
        <v>18957</v>
      </c>
      <c r="E34" s="6">
        <v>20914</v>
      </c>
    </row>
    <row r="35" spans="1:5" x14ac:dyDescent="0.25">
      <c r="A35" s="3" t="s">
        <v>106</v>
      </c>
      <c r="B35" s="4" t="s">
        <v>5</v>
      </c>
      <c r="C35" s="4" t="s">
        <v>5</v>
      </c>
      <c r="D35" s="4" t="s">
        <v>5</v>
      </c>
      <c r="E35" s="4" t="s">
        <v>5</v>
      </c>
    </row>
    <row r="36" spans="1:5" x14ac:dyDescent="0.25">
      <c r="A36" s="2" t="s">
        <v>107</v>
      </c>
      <c r="B36" s="6">
        <v>10210</v>
      </c>
      <c r="C36" s="6">
        <v>9946</v>
      </c>
      <c r="D36" s="6">
        <v>28886</v>
      </c>
      <c r="E36" s="6">
        <v>31853</v>
      </c>
    </row>
    <row r="37" spans="1:5" x14ac:dyDescent="0.25">
      <c r="A37" s="2" t="s">
        <v>108</v>
      </c>
      <c r="B37" s="6">
        <v>1146</v>
      </c>
      <c r="C37" s="6">
        <v>1693</v>
      </c>
      <c r="D37" s="6">
        <v>4300</v>
      </c>
      <c r="E37" s="6">
        <v>4225</v>
      </c>
    </row>
    <row r="38" spans="1:5" x14ac:dyDescent="0.25">
      <c r="A38" s="2" t="s">
        <v>109</v>
      </c>
      <c r="B38" s="6">
        <v>1712</v>
      </c>
      <c r="C38" s="6">
        <v>2772</v>
      </c>
      <c r="D38" s="6">
        <v>4933</v>
      </c>
      <c r="E38" s="6">
        <v>7091</v>
      </c>
    </row>
    <row r="39" spans="1:5" x14ac:dyDescent="0.25">
      <c r="A39" s="2" t="s">
        <v>110</v>
      </c>
      <c r="B39" s="4">
        <v>601</v>
      </c>
      <c r="C39" s="4">
        <v>927</v>
      </c>
      <c r="D39" s="6">
        <v>1755</v>
      </c>
      <c r="E39" s="6">
        <v>2823</v>
      </c>
    </row>
    <row r="40" spans="1:5" x14ac:dyDescent="0.25">
      <c r="A40" s="2" t="s">
        <v>111</v>
      </c>
      <c r="B40" s="6">
        <v>1248</v>
      </c>
      <c r="C40" s="6">
        <v>1097</v>
      </c>
      <c r="D40" s="6">
        <v>3414</v>
      </c>
      <c r="E40" s="6">
        <v>3023</v>
      </c>
    </row>
    <row r="41" spans="1:5" ht="30" x14ac:dyDescent="0.25">
      <c r="A41" s="2" t="s">
        <v>112</v>
      </c>
      <c r="B41" s="4">
        <v>489</v>
      </c>
      <c r="C41" s="4">
        <v>723</v>
      </c>
      <c r="D41" s="6">
        <v>1296</v>
      </c>
      <c r="E41" s="6">
        <v>1733</v>
      </c>
    </row>
    <row r="42" spans="1:5" x14ac:dyDescent="0.25">
      <c r="A42" s="2" t="s">
        <v>113</v>
      </c>
      <c r="B42" s="4">
        <v>490</v>
      </c>
      <c r="C42" s="4">
        <v>386</v>
      </c>
      <c r="D42" s="6">
        <v>1254</v>
      </c>
      <c r="E42" s="6">
        <v>1341</v>
      </c>
    </row>
    <row r="43" spans="1:5" x14ac:dyDescent="0.25">
      <c r="A43" s="2" t="s">
        <v>114</v>
      </c>
      <c r="B43" s="4">
        <v>325</v>
      </c>
      <c r="C43" s="4">
        <v>513</v>
      </c>
      <c r="D43" s="6">
        <v>1255</v>
      </c>
      <c r="E43" s="6">
        <v>1092</v>
      </c>
    </row>
    <row r="44" spans="1:5" x14ac:dyDescent="0.25">
      <c r="A44" s="2" t="s">
        <v>115</v>
      </c>
      <c r="B44" s="4">
        <v>423</v>
      </c>
      <c r="C44" s="4">
        <v>396</v>
      </c>
      <c r="D44" s="6">
        <v>1026</v>
      </c>
      <c r="E44" s="4">
        <v>997</v>
      </c>
    </row>
    <row r="45" spans="1:5" x14ac:dyDescent="0.25">
      <c r="A45" s="2" t="s">
        <v>104</v>
      </c>
      <c r="B45" s="6">
        <v>2505</v>
      </c>
      <c r="C45" s="6">
        <v>2337</v>
      </c>
      <c r="D45" s="6">
        <v>7259</v>
      </c>
      <c r="E45" s="6">
        <v>8237</v>
      </c>
    </row>
    <row r="46" spans="1:5" x14ac:dyDescent="0.25">
      <c r="A46" s="2" t="s">
        <v>116</v>
      </c>
      <c r="B46" s="6">
        <v>19149</v>
      </c>
      <c r="C46" s="6">
        <v>20790</v>
      </c>
      <c r="D46" s="6">
        <v>55378</v>
      </c>
      <c r="E46" s="6">
        <v>62415</v>
      </c>
    </row>
    <row r="47" spans="1:5" ht="30" x14ac:dyDescent="0.25">
      <c r="A47" s="2" t="s">
        <v>117</v>
      </c>
      <c r="B47" s="6">
        <v>2141</v>
      </c>
      <c r="C47" s="6">
        <v>2912</v>
      </c>
      <c r="D47" s="6">
        <v>8627</v>
      </c>
      <c r="E47" s="6">
        <v>5324</v>
      </c>
    </row>
    <row r="48" spans="1:5" x14ac:dyDescent="0.25">
      <c r="A48" s="2" t="s">
        <v>118</v>
      </c>
      <c r="B48" s="4">
        <v>-45</v>
      </c>
      <c r="C48" s="4">
        <v>22</v>
      </c>
      <c r="D48" s="4">
        <v>-1</v>
      </c>
      <c r="E48" s="4">
        <v>157</v>
      </c>
    </row>
    <row r="49" spans="1:5" x14ac:dyDescent="0.25">
      <c r="A49" s="2" t="s">
        <v>119</v>
      </c>
      <c r="B49" s="6">
        <v>2186</v>
      </c>
      <c r="C49" s="6">
        <v>2890</v>
      </c>
      <c r="D49" s="6">
        <v>8628</v>
      </c>
      <c r="E49" s="6">
        <v>5167</v>
      </c>
    </row>
    <row r="50" spans="1:5" ht="30" x14ac:dyDescent="0.25">
      <c r="A50" s="2" t="s">
        <v>120</v>
      </c>
      <c r="B50" s="4">
        <v>190</v>
      </c>
      <c r="C50" s="4">
        <v>86</v>
      </c>
      <c r="D50" s="4">
        <v>297</v>
      </c>
      <c r="E50" s="6">
        <v>1642</v>
      </c>
    </row>
    <row r="51" spans="1:5" ht="30" x14ac:dyDescent="0.25">
      <c r="A51" s="2" t="s">
        <v>121</v>
      </c>
      <c r="B51" s="8">
        <v>1996</v>
      </c>
      <c r="C51" s="8">
        <v>2804</v>
      </c>
      <c r="D51" s="8">
        <v>8331</v>
      </c>
      <c r="E51" s="8">
        <v>3525</v>
      </c>
    </row>
    <row r="52" spans="1:5" x14ac:dyDescent="0.25">
      <c r="A52" s="3" t="s">
        <v>122</v>
      </c>
      <c r="B52" s="4" t="s">
        <v>5</v>
      </c>
      <c r="C52" s="4" t="s">
        <v>5</v>
      </c>
      <c r="D52" s="4" t="s">
        <v>5</v>
      </c>
      <c r="E52" s="4" t="s">
        <v>5</v>
      </c>
    </row>
    <row r="53" spans="1:5" x14ac:dyDescent="0.25">
      <c r="A53" s="2" t="s">
        <v>123</v>
      </c>
      <c r="B53" s="4" t="s">
        <v>59</v>
      </c>
      <c r="C53" s="4" t="s">
        <v>59</v>
      </c>
      <c r="D53" s="4" t="s">
        <v>59</v>
      </c>
      <c r="E53" s="4" t="s">
        <v>59</v>
      </c>
    </row>
    <row r="54" spans="1:5" x14ac:dyDescent="0.25">
      <c r="A54" s="2" t="s">
        <v>124</v>
      </c>
      <c r="B54" s="9">
        <v>0.01</v>
      </c>
      <c r="C54" s="9">
        <v>0.02</v>
      </c>
      <c r="D54" s="9">
        <v>0.05</v>
      </c>
      <c r="E54" s="9">
        <v>0.02</v>
      </c>
    </row>
    <row r="55" spans="1:5" x14ac:dyDescent="0.25">
      <c r="A55" s="2" t="s">
        <v>125</v>
      </c>
      <c r="B55" s="9">
        <v>0.01</v>
      </c>
      <c r="C55" s="9">
        <v>0.02</v>
      </c>
      <c r="D55" s="9">
        <v>0.05</v>
      </c>
      <c r="E55" s="9">
        <v>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7</v>
      </c>
      <c r="B1" s="7" t="s">
        <v>2</v>
      </c>
      <c r="C1" s="7" t="s">
        <v>26</v>
      </c>
    </row>
    <row r="2" spans="1:3" ht="30" x14ac:dyDescent="0.25">
      <c r="A2" s="1" t="s">
        <v>25</v>
      </c>
      <c r="B2" s="7"/>
      <c r="C2" s="7"/>
    </row>
    <row r="3" spans="1:3" x14ac:dyDescent="0.25">
      <c r="A3" s="3" t="s">
        <v>823</v>
      </c>
      <c r="B3" s="4" t="s">
        <v>5</v>
      </c>
      <c r="C3" s="4" t="s">
        <v>5</v>
      </c>
    </row>
    <row r="4" spans="1:3" ht="30" x14ac:dyDescent="0.25">
      <c r="A4" s="2" t="s">
        <v>826</v>
      </c>
      <c r="B4" s="8">
        <v>28170</v>
      </c>
      <c r="C4" s="8">
        <v>39854</v>
      </c>
    </row>
    <row r="5" spans="1:3" ht="30" x14ac:dyDescent="0.25">
      <c r="A5" s="2" t="s">
        <v>829</v>
      </c>
      <c r="B5" s="6">
        <v>22774</v>
      </c>
      <c r="C5" s="6">
        <v>36665</v>
      </c>
    </row>
    <row r="6" spans="1:3" x14ac:dyDescent="0.25">
      <c r="A6" s="2" t="s">
        <v>832</v>
      </c>
      <c r="B6" s="8">
        <v>50944</v>
      </c>
      <c r="C6" s="8">
        <v>7651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8</v>
      </c>
      <c r="B1" s="7" t="s">
        <v>2</v>
      </c>
      <c r="C1" s="7" t="s">
        <v>26</v>
      </c>
    </row>
    <row r="2" spans="1:3" ht="30" x14ac:dyDescent="0.25">
      <c r="A2" s="1" t="s">
        <v>25</v>
      </c>
      <c r="B2" s="7"/>
      <c r="C2" s="7"/>
    </row>
    <row r="3" spans="1:3" x14ac:dyDescent="0.25">
      <c r="A3" s="3" t="s">
        <v>1649</v>
      </c>
      <c r="B3" s="4" t="s">
        <v>5</v>
      </c>
      <c r="C3" s="4" t="s">
        <v>5</v>
      </c>
    </row>
    <row r="4" spans="1:3" ht="30" x14ac:dyDescent="0.25">
      <c r="A4" s="2" t="s">
        <v>1650</v>
      </c>
      <c r="B4" s="8">
        <v>28170</v>
      </c>
      <c r="C4" s="8">
        <v>39854</v>
      </c>
    </row>
    <row r="5" spans="1:3" x14ac:dyDescent="0.25">
      <c r="A5" s="2" t="s">
        <v>837</v>
      </c>
      <c r="B5" s="6">
        <v>22557</v>
      </c>
      <c r="C5" s="6">
        <v>23282</v>
      </c>
    </row>
    <row r="6" spans="1:3" x14ac:dyDescent="0.25">
      <c r="A6" s="2" t="s">
        <v>1651</v>
      </c>
      <c r="B6" s="6">
        <v>2742</v>
      </c>
      <c r="C6" s="6">
        <v>4422</v>
      </c>
    </row>
    <row r="7" spans="1:3" x14ac:dyDescent="0.25">
      <c r="A7" s="2" t="s">
        <v>843</v>
      </c>
      <c r="B7" s="8">
        <v>53469</v>
      </c>
      <c r="C7" s="8">
        <v>6755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652</v>
      </c>
      <c r="B1" s="1" t="s">
        <v>81</v>
      </c>
      <c r="C1" s="1"/>
    </row>
    <row r="2" spans="1:3" ht="30" x14ac:dyDescent="0.25">
      <c r="A2" s="1" t="s">
        <v>25</v>
      </c>
      <c r="B2" s="1" t="s">
        <v>2</v>
      </c>
      <c r="C2" s="1" t="s">
        <v>26</v>
      </c>
    </row>
    <row r="3" spans="1:3" ht="30" x14ac:dyDescent="0.25">
      <c r="A3" s="3" t="s">
        <v>1653</v>
      </c>
      <c r="B3" s="4" t="s">
        <v>5</v>
      </c>
      <c r="C3" s="4" t="s">
        <v>5</v>
      </c>
    </row>
    <row r="4" spans="1:3" x14ac:dyDescent="0.25">
      <c r="A4" s="2" t="s">
        <v>1654</v>
      </c>
      <c r="B4" s="4" t="s">
        <v>5</v>
      </c>
      <c r="C4" s="8">
        <v>39854</v>
      </c>
    </row>
    <row r="5" spans="1:3" ht="30" x14ac:dyDescent="0.25">
      <c r="A5" s="2" t="s">
        <v>1655</v>
      </c>
      <c r="B5" s="6">
        <v>17185</v>
      </c>
      <c r="C5" s="4" t="s">
        <v>5</v>
      </c>
    </row>
    <row r="6" spans="1:3" x14ac:dyDescent="0.25">
      <c r="A6" s="2" t="s">
        <v>859</v>
      </c>
      <c r="B6" s="6">
        <v>-3781</v>
      </c>
      <c r="C6" s="4" t="s">
        <v>5</v>
      </c>
    </row>
    <row r="7" spans="1:3" ht="30" x14ac:dyDescent="0.25">
      <c r="A7" s="2" t="s">
        <v>1656</v>
      </c>
      <c r="B7" s="6">
        <v>-14151</v>
      </c>
      <c r="C7" s="4" t="s">
        <v>5</v>
      </c>
    </row>
    <row r="8" spans="1:3" ht="30" x14ac:dyDescent="0.25">
      <c r="A8" s="2" t="s">
        <v>1657</v>
      </c>
      <c r="B8" s="6">
        <v>-8054</v>
      </c>
      <c r="C8" s="4" t="s">
        <v>5</v>
      </c>
    </row>
    <row r="9" spans="1:3" ht="45" x14ac:dyDescent="0.25">
      <c r="A9" s="2" t="s">
        <v>1658</v>
      </c>
      <c r="B9" s="6">
        <v>-2883</v>
      </c>
      <c r="C9" s="4" t="s">
        <v>5</v>
      </c>
    </row>
    <row r="10" spans="1:3" x14ac:dyDescent="0.25">
      <c r="A10" s="2" t="s">
        <v>1659</v>
      </c>
      <c r="B10" s="6">
        <v>28170</v>
      </c>
      <c r="C10" s="6">
        <v>39854</v>
      </c>
    </row>
    <row r="11" spans="1:3" x14ac:dyDescent="0.25">
      <c r="A11" s="2" t="s">
        <v>1619</v>
      </c>
      <c r="B11" s="4" t="s">
        <v>5</v>
      </c>
      <c r="C11" s="4" t="s">
        <v>5</v>
      </c>
    </row>
    <row r="12" spans="1:3" ht="30" x14ac:dyDescent="0.25">
      <c r="A12" s="3" t="s">
        <v>1653</v>
      </c>
      <c r="B12" s="4" t="s">
        <v>5</v>
      </c>
      <c r="C12" s="4" t="s">
        <v>5</v>
      </c>
    </row>
    <row r="13" spans="1:3" x14ac:dyDescent="0.25">
      <c r="A13" s="2" t="s">
        <v>1654</v>
      </c>
      <c r="B13" s="4" t="s">
        <v>5</v>
      </c>
      <c r="C13" s="6">
        <v>2794</v>
      </c>
    </row>
    <row r="14" spans="1:3" ht="30" x14ac:dyDescent="0.25">
      <c r="A14" s="2" t="s">
        <v>1655</v>
      </c>
      <c r="B14" s="6">
        <v>1708</v>
      </c>
      <c r="C14" s="4" t="s">
        <v>5</v>
      </c>
    </row>
    <row r="15" spans="1:3" ht="30" x14ac:dyDescent="0.25">
      <c r="A15" s="2" t="s">
        <v>1656</v>
      </c>
      <c r="B15" s="6">
        <v>-1361</v>
      </c>
      <c r="C15" s="4" t="s">
        <v>5</v>
      </c>
    </row>
    <row r="16" spans="1:3" ht="30" x14ac:dyDescent="0.25">
      <c r="A16" s="2" t="s">
        <v>1657</v>
      </c>
      <c r="B16" s="4">
        <v>-360</v>
      </c>
      <c r="C16" s="4" t="s">
        <v>5</v>
      </c>
    </row>
    <row r="17" spans="1:3" ht="45" x14ac:dyDescent="0.25">
      <c r="A17" s="2" t="s">
        <v>1658</v>
      </c>
      <c r="B17" s="4">
        <v>-337</v>
      </c>
      <c r="C17" s="4" t="s">
        <v>5</v>
      </c>
    </row>
    <row r="18" spans="1:3" ht="45" x14ac:dyDescent="0.25">
      <c r="A18" s="2" t="s">
        <v>1660</v>
      </c>
      <c r="B18" s="4">
        <v>-559</v>
      </c>
      <c r="C18" s="4" t="s">
        <v>5</v>
      </c>
    </row>
    <row r="19" spans="1:3" x14ac:dyDescent="0.25">
      <c r="A19" s="2" t="s">
        <v>1659</v>
      </c>
      <c r="B19" s="6">
        <v>1885</v>
      </c>
      <c r="C19" s="6">
        <v>2794</v>
      </c>
    </row>
    <row r="20" spans="1:3" x14ac:dyDescent="0.25">
      <c r="A20" s="2" t="s">
        <v>1622</v>
      </c>
      <c r="B20" s="4" t="s">
        <v>5</v>
      </c>
      <c r="C20" s="4" t="s">
        <v>5</v>
      </c>
    </row>
    <row r="21" spans="1:3" ht="30" x14ac:dyDescent="0.25">
      <c r="A21" s="3" t="s">
        <v>1653</v>
      </c>
      <c r="B21" s="4" t="s">
        <v>5</v>
      </c>
      <c r="C21" s="4" t="s">
        <v>5</v>
      </c>
    </row>
    <row r="22" spans="1:3" x14ac:dyDescent="0.25">
      <c r="A22" s="2" t="s">
        <v>1654</v>
      </c>
      <c r="B22" s="4" t="s">
        <v>5</v>
      </c>
      <c r="C22" s="6">
        <v>10614</v>
      </c>
    </row>
    <row r="23" spans="1:3" ht="30" x14ac:dyDescent="0.25">
      <c r="A23" s="2" t="s">
        <v>1655</v>
      </c>
      <c r="B23" s="6">
        <v>1347</v>
      </c>
      <c r="C23" s="4" t="s">
        <v>5</v>
      </c>
    </row>
    <row r="24" spans="1:3" x14ac:dyDescent="0.25">
      <c r="A24" s="2" t="s">
        <v>859</v>
      </c>
      <c r="B24" s="4">
        <v>-338</v>
      </c>
      <c r="C24" s="4" t="s">
        <v>5</v>
      </c>
    </row>
    <row r="25" spans="1:3" ht="30" x14ac:dyDescent="0.25">
      <c r="A25" s="2" t="s">
        <v>1656</v>
      </c>
      <c r="B25" s="6">
        <v>-6370</v>
      </c>
      <c r="C25" s="4" t="s">
        <v>5</v>
      </c>
    </row>
    <row r="26" spans="1:3" ht="30" x14ac:dyDescent="0.25">
      <c r="A26" s="2" t="s">
        <v>1657</v>
      </c>
      <c r="B26" s="4">
        <v>-924</v>
      </c>
      <c r="C26" s="4" t="s">
        <v>5</v>
      </c>
    </row>
    <row r="27" spans="1:3" ht="45" x14ac:dyDescent="0.25">
      <c r="A27" s="2" t="s">
        <v>1658</v>
      </c>
      <c r="B27" s="4">
        <v>-502</v>
      </c>
      <c r="C27" s="4" t="s">
        <v>5</v>
      </c>
    </row>
    <row r="28" spans="1:3" x14ac:dyDescent="0.25">
      <c r="A28" s="2" t="s">
        <v>1659</v>
      </c>
      <c r="B28" s="6">
        <v>3827</v>
      </c>
      <c r="C28" s="6">
        <v>10614</v>
      </c>
    </row>
    <row r="29" spans="1:3" ht="30" x14ac:dyDescent="0.25">
      <c r="A29" s="2" t="s">
        <v>1623</v>
      </c>
      <c r="B29" s="4" t="s">
        <v>5</v>
      </c>
      <c r="C29" s="4" t="s">
        <v>5</v>
      </c>
    </row>
    <row r="30" spans="1:3" ht="30" x14ac:dyDescent="0.25">
      <c r="A30" s="3" t="s">
        <v>1653</v>
      </c>
      <c r="B30" s="4" t="s">
        <v>5</v>
      </c>
      <c r="C30" s="4" t="s">
        <v>5</v>
      </c>
    </row>
    <row r="31" spans="1:3" x14ac:dyDescent="0.25">
      <c r="A31" s="2" t="s">
        <v>1654</v>
      </c>
      <c r="B31" s="4" t="s">
        <v>5</v>
      </c>
      <c r="C31" s="6">
        <v>12633</v>
      </c>
    </row>
    <row r="32" spans="1:3" ht="30" x14ac:dyDescent="0.25">
      <c r="A32" s="2" t="s">
        <v>1655</v>
      </c>
      <c r="B32" s="6">
        <v>6193</v>
      </c>
      <c r="C32" s="4" t="s">
        <v>5</v>
      </c>
    </row>
    <row r="33" spans="1:3" x14ac:dyDescent="0.25">
      <c r="A33" s="2" t="s">
        <v>859</v>
      </c>
      <c r="B33" s="4">
        <v>-143</v>
      </c>
      <c r="C33" s="4" t="s">
        <v>5</v>
      </c>
    </row>
    <row r="34" spans="1:3" ht="30" x14ac:dyDescent="0.25">
      <c r="A34" s="2" t="s">
        <v>1656</v>
      </c>
      <c r="B34" s="6">
        <v>-2466</v>
      </c>
      <c r="C34" s="4" t="s">
        <v>5</v>
      </c>
    </row>
    <row r="35" spans="1:3" ht="30" x14ac:dyDescent="0.25">
      <c r="A35" s="2" t="s">
        <v>1657</v>
      </c>
      <c r="B35" s="6">
        <v>-3864</v>
      </c>
      <c r="C35" s="4" t="s">
        <v>5</v>
      </c>
    </row>
    <row r="36" spans="1:3" ht="45" x14ac:dyDescent="0.25">
      <c r="A36" s="2" t="s">
        <v>1658</v>
      </c>
      <c r="B36" s="4">
        <v>-877</v>
      </c>
      <c r="C36" s="4" t="s">
        <v>5</v>
      </c>
    </row>
    <row r="37" spans="1:3" ht="45" x14ac:dyDescent="0.25">
      <c r="A37" s="2" t="s">
        <v>1660</v>
      </c>
      <c r="B37" s="4">
        <v>370</v>
      </c>
      <c r="C37" s="4" t="s">
        <v>5</v>
      </c>
    </row>
    <row r="38" spans="1:3" x14ac:dyDescent="0.25">
      <c r="A38" s="2" t="s">
        <v>1659</v>
      </c>
      <c r="B38" s="6">
        <v>11846</v>
      </c>
      <c r="C38" s="6">
        <v>12633</v>
      </c>
    </row>
    <row r="39" spans="1:3" ht="30" x14ac:dyDescent="0.25">
      <c r="A39" s="2" t="s">
        <v>1624</v>
      </c>
      <c r="B39" s="4" t="s">
        <v>5</v>
      </c>
      <c r="C39" s="4" t="s">
        <v>5</v>
      </c>
    </row>
    <row r="40" spans="1:3" ht="30" x14ac:dyDescent="0.25">
      <c r="A40" s="3" t="s">
        <v>1653</v>
      </c>
      <c r="B40" s="4" t="s">
        <v>5</v>
      </c>
      <c r="C40" s="4" t="s">
        <v>5</v>
      </c>
    </row>
    <row r="41" spans="1:3" x14ac:dyDescent="0.25">
      <c r="A41" s="2" t="s">
        <v>1654</v>
      </c>
      <c r="B41" s="4" t="s">
        <v>5</v>
      </c>
      <c r="C41" s="6">
        <v>13679</v>
      </c>
    </row>
    <row r="42" spans="1:3" ht="30" x14ac:dyDescent="0.25">
      <c r="A42" s="2" t="s">
        <v>1655</v>
      </c>
      <c r="B42" s="6">
        <v>6708</v>
      </c>
      <c r="C42" s="4" t="s">
        <v>5</v>
      </c>
    </row>
    <row r="43" spans="1:3" x14ac:dyDescent="0.25">
      <c r="A43" s="2" t="s">
        <v>859</v>
      </c>
      <c r="B43" s="6">
        <v>-3300</v>
      </c>
      <c r="C43" s="4" t="s">
        <v>5</v>
      </c>
    </row>
    <row r="44" spans="1:3" ht="30" x14ac:dyDescent="0.25">
      <c r="A44" s="2" t="s">
        <v>1656</v>
      </c>
      <c r="B44" s="6">
        <v>-3276</v>
      </c>
      <c r="C44" s="4" t="s">
        <v>5</v>
      </c>
    </row>
    <row r="45" spans="1:3" ht="30" x14ac:dyDescent="0.25">
      <c r="A45" s="2" t="s">
        <v>1657</v>
      </c>
      <c r="B45" s="6">
        <v>-2232</v>
      </c>
      <c r="C45" s="4" t="s">
        <v>5</v>
      </c>
    </row>
    <row r="46" spans="1:3" ht="45" x14ac:dyDescent="0.25">
      <c r="A46" s="2" t="s">
        <v>1658</v>
      </c>
      <c r="B46" s="6">
        <v>-1167</v>
      </c>
      <c r="C46" s="4" t="s">
        <v>5</v>
      </c>
    </row>
    <row r="47" spans="1:3" ht="45" x14ac:dyDescent="0.25">
      <c r="A47" s="2" t="s">
        <v>1660</v>
      </c>
      <c r="B47" s="4">
        <v>189</v>
      </c>
      <c r="C47" s="4" t="s">
        <v>5</v>
      </c>
    </row>
    <row r="48" spans="1:3" x14ac:dyDescent="0.25">
      <c r="A48" s="2" t="s">
        <v>1659</v>
      </c>
      <c r="B48" s="6">
        <v>10601</v>
      </c>
      <c r="C48" s="6">
        <v>13679</v>
      </c>
    </row>
    <row r="49" spans="1:3" x14ac:dyDescent="0.25">
      <c r="A49" s="2" t="s">
        <v>1625</v>
      </c>
      <c r="B49" s="4" t="s">
        <v>5</v>
      </c>
      <c r="C49" s="4" t="s">
        <v>5</v>
      </c>
    </row>
    <row r="50" spans="1:3" ht="30" x14ac:dyDescent="0.25">
      <c r="A50" s="3" t="s">
        <v>1653</v>
      </c>
      <c r="B50" s="4" t="s">
        <v>5</v>
      </c>
      <c r="C50" s="4" t="s">
        <v>5</v>
      </c>
    </row>
    <row r="51" spans="1:3" x14ac:dyDescent="0.25">
      <c r="A51" s="2" t="s">
        <v>1654</v>
      </c>
      <c r="B51" s="4" t="s">
        <v>5</v>
      </c>
      <c r="C51" s="4">
        <v>134</v>
      </c>
    </row>
    <row r="52" spans="1:3" ht="30" x14ac:dyDescent="0.25">
      <c r="A52" s="2" t="s">
        <v>1655</v>
      </c>
      <c r="B52" s="6">
        <v>1229</v>
      </c>
      <c r="C52" s="4" t="s">
        <v>5</v>
      </c>
    </row>
    <row r="53" spans="1:3" ht="30" x14ac:dyDescent="0.25">
      <c r="A53" s="2" t="s">
        <v>1656</v>
      </c>
      <c r="B53" s="4">
        <v>-678</v>
      </c>
      <c r="C53" s="4" t="s">
        <v>5</v>
      </c>
    </row>
    <row r="54" spans="1:3" ht="30" x14ac:dyDescent="0.25">
      <c r="A54" s="2" t="s">
        <v>1657</v>
      </c>
      <c r="B54" s="4">
        <v>-674</v>
      </c>
      <c r="C54" s="4" t="s">
        <v>5</v>
      </c>
    </row>
    <row r="55" spans="1:3" x14ac:dyDescent="0.25">
      <c r="A55" s="2" t="s">
        <v>1659</v>
      </c>
      <c r="B55" s="8">
        <v>11</v>
      </c>
      <c r="C55" s="8">
        <v>1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1</v>
      </c>
      <c r="B1" s="7" t="s">
        <v>2</v>
      </c>
      <c r="C1" s="7" t="s">
        <v>26</v>
      </c>
    </row>
    <row r="2" spans="1:3" ht="30" x14ac:dyDescent="0.25">
      <c r="A2" s="1" t="s">
        <v>25</v>
      </c>
      <c r="B2" s="7"/>
      <c r="C2" s="7"/>
    </row>
    <row r="3" spans="1:3" x14ac:dyDescent="0.25">
      <c r="A3" s="3" t="s">
        <v>1662</v>
      </c>
      <c r="B3" s="4" t="s">
        <v>5</v>
      </c>
      <c r="C3" s="4" t="s">
        <v>5</v>
      </c>
    </row>
    <row r="4" spans="1:3" x14ac:dyDescent="0.25">
      <c r="A4" s="2" t="s">
        <v>1663</v>
      </c>
      <c r="B4" s="8">
        <v>1680</v>
      </c>
      <c r="C4" s="8">
        <v>7158</v>
      </c>
    </row>
    <row r="5" spans="1:3" x14ac:dyDescent="0.25">
      <c r="A5" s="2" t="s">
        <v>1664</v>
      </c>
      <c r="B5" s="4">
        <v>576</v>
      </c>
      <c r="C5" s="6">
        <v>1248</v>
      </c>
    </row>
    <row r="6" spans="1:3" x14ac:dyDescent="0.25">
      <c r="A6" s="2" t="s">
        <v>1665</v>
      </c>
      <c r="B6" s="6">
        <v>28170</v>
      </c>
      <c r="C6" s="6">
        <v>39854</v>
      </c>
    </row>
    <row r="7" spans="1:3" x14ac:dyDescent="0.25">
      <c r="A7" s="2" t="s">
        <v>1666</v>
      </c>
      <c r="B7" s="6">
        <v>30426</v>
      </c>
      <c r="C7" s="6">
        <v>48260</v>
      </c>
    </row>
    <row r="8" spans="1:3" x14ac:dyDescent="0.25">
      <c r="A8" s="2" t="s">
        <v>880</v>
      </c>
      <c r="B8" s="6">
        <v>1350461</v>
      </c>
      <c r="C8" s="6">
        <v>1336271</v>
      </c>
    </row>
    <row r="9" spans="1:3" x14ac:dyDescent="0.25">
      <c r="A9" s="2" t="s">
        <v>1667</v>
      </c>
      <c r="B9" s="6">
        <v>1080</v>
      </c>
      <c r="C9" s="6">
        <v>1567</v>
      </c>
    </row>
    <row r="10" spans="1:3" x14ac:dyDescent="0.25">
      <c r="A10" s="2" t="s">
        <v>428</v>
      </c>
      <c r="B10" s="6">
        <v>1380887</v>
      </c>
      <c r="C10" s="6">
        <v>1384531</v>
      </c>
    </row>
    <row r="11" spans="1:3" x14ac:dyDescent="0.25">
      <c r="A11" s="2" t="s">
        <v>1619</v>
      </c>
      <c r="B11" s="4" t="s">
        <v>5</v>
      </c>
      <c r="C11" s="4" t="s">
        <v>5</v>
      </c>
    </row>
    <row r="12" spans="1:3" x14ac:dyDescent="0.25">
      <c r="A12" s="3" t="s">
        <v>1662</v>
      </c>
      <c r="B12" s="4" t="s">
        <v>5</v>
      </c>
      <c r="C12" s="4" t="s">
        <v>5</v>
      </c>
    </row>
    <row r="13" spans="1:3" x14ac:dyDescent="0.25">
      <c r="A13" s="2" t="s">
        <v>1663</v>
      </c>
      <c r="B13" s="4">
        <v>142</v>
      </c>
      <c r="C13" s="4">
        <v>317</v>
      </c>
    </row>
    <row r="14" spans="1:3" x14ac:dyDescent="0.25">
      <c r="A14" s="2" t="s">
        <v>1664</v>
      </c>
      <c r="B14" s="4">
        <v>163</v>
      </c>
      <c r="C14" s="4" t="s">
        <v>5</v>
      </c>
    </row>
    <row r="15" spans="1:3" x14ac:dyDescent="0.25">
      <c r="A15" s="2" t="s">
        <v>1665</v>
      </c>
      <c r="B15" s="6">
        <v>1885</v>
      </c>
      <c r="C15" s="6">
        <v>2794</v>
      </c>
    </row>
    <row r="16" spans="1:3" x14ac:dyDescent="0.25">
      <c r="A16" s="2" t="s">
        <v>1666</v>
      </c>
      <c r="B16" s="6">
        <v>2190</v>
      </c>
      <c r="C16" s="6">
        <v>3111</v>
      </c>
    </row>
    <row r="17" spans="1:3" x14ac:dyDescent="0.25">
      <c r="A17" s="2" t="s">
        <v>880</v>
      </c>
      <c r="B17" s="6">
        <v>203726</v>
      </c>
      <c r="C17" s="6">
        <v>222381</v>
      </c>
    </row>
    <row r="18" spans="1:3" x14ac:dyDescent="0.25">
      <c r="A18" s="2" t="s">
        <v>1668</v>
      </c>
      <c r="B18" s="6">
        <v>205916</v>
      </c>
      <c r="C18" s="6">
        <v>225492</v>
      </c>
    </row>
    <row r="19" spans="1:3" ht="30" x14ac:dyDescent="0.25">
      <c r="A19" s="2" t="s">
        <v>1641</v>
      </c>
      <c r="B19" s="4" t="s">
        <v>5</v>
      </c>
      <c r="C19" s="4" t="s">
        <v>5</v>
      </c>
    </row>
    <row r="20" spans="1:3" x14ac:dyDescent="0.25">
      <c r="A20" s="3" t="s">
        <v>1662</v>
      </c>
      <c r="B20" s="4" t="s">
        <v>5</v>
      </c>
      <c r="C20" s="4" t="s">
        <v>5</v>
      </c>
    </row>
    <row r="21" spans="1:3" x14ac:dyDescent="0.25">
      <c r="A21" s="2" t="s">
        <v>1663</v>
      </c>
      <c r="B21" s="4" t="s">
        <v>5</v>
      </c>
      <c r="C21" s="4">
        <v>298</v>
      </c>
    </row>
    <row r="22" spans="1:3" x14ac:dyDescent="0.25">
      <c r="A22" s="2" t="s">
        <v>1666</v>
      </c>
      <c r="B22" s="4" t="s">
        <v>5</v>
      </c>
      <c r="C22" s="4">
        <v>298</v>
      </c>
    </row>
    <row r="23" spans="1:3" x14ac:dyDescent="0.25">
      <c r="A23" s="2" t="s">
        <v>880</v>
      </c>
      <c r="B23" s="6">
        <v>15022</v>
      </c>
      <c r="C23" s="6">
        <v>17879</v>
      </c>
    </row>
    <row r="24" spans="1:3" x14ac:dyDescent="0.25">
      <c r="A24" s="2" t="s">
        <v>1668</v>
      </c>
      <c r="B24" s="6">
        <v>15022</v>
      </c>
      <c r="C24" s="6">
        <v>18177</v>
      </c>
    </row>
    <row r="25" spans="1:3" x14ac:dyDescent="0.25">
      <c r="A25" s="2" t="s">
        <v>1642</v>
      </c>
      <c r="B25" s="4" t="s">
        <v>5</v>
      </c>
      <c r="C25" s="4" t="s">
        <v>5</v>
      </c>
    </row>
    <row r="26" spans="1:3" x14ac:dyDescent="0.25">
      <c r="A26" s="3" t="s">
        <v>1662</v>
      </c>
      <c r="B26" s="4" t="s">
        <v>5</v>
      </c>
      <c r="C26" s="4" t="s">
        <v>5</v>
      </c>
    </row>
    <row r="27" spans="1:3" x14ac:dyDescent="0.25">
      <c r="A27" s="2" t="s">
        <v>1663</v>
      </c>
      <c r="B27" s="4">
        <v>123</v>
      </c>
      <c r="C27" s="6">
        <v>1031</v>
      </c>
    </row>
    <row r="28" spans="1:3" x14ac:dyDescent="0.25">
      <c r="A28" s="2" t="s">
        <v>1664</v>
      </c>
      <c r="B28" s="4">
        <v>43</v>
      </c>
      <c r="C28" s="4">
        <v>132</v>
      </c>
    </row>
    <row r="29" spans="1:3" x14ac:dyDescent="0.25">
      <c r="A29" s="2" t="s">
        <v>1665</v>
      </c>
      <c r="B29" s="6">
        <v>3827</v>
      </c>
      <c r="C29" s="6">
        <v>10614</v>
      </c>
    </row>
    <row r="30" spans="1:3" x14ac:dyDescent="0.25">
      <c r="A30" s="2" t="s">
        <v>1666</v>
      </c>
      <c r="B30" s="6">
        <v>3993</v>
      </c>
      <c r="C30" s="6">
        <v>11777</v>
      </c>
    </row>
    <row r="31" spans="1:3" x14ac:dyDescent="0.25">
      <c r="A31" s="2" t="s">
        <v>880</v>
      </c>
      <c r="B31" s="6">
        <v>112491</v>
      </c>
      <c r="C31" s="6">
        <v>128519</v>
      </c>
    </row>
    <row r="32" spans="1:3" x14ac:dyDescent="0.25">
      <c r="A32" s="2" t="s">
        <v>1668</v>
      </c>
      <c r="B32" s="6">
        <v>116484</v>
      </c>
      <c r="C32" s="6">
        <v>140296</v>
      </c>
    </row>
    <row r="33" spans="1:3" x14ac:dyDescent="0.25">
      <c r="A33" s="2" t="s">
        <v>1643</v>
      </c>
      <c r="B33" s="4" t="s">
        <v>5</v>
      </c>
      <c r="C33" s="4" t="s">
        <v>5</v>
      </c>
    </row>
    <row r="34" spans="1:3" x14ac:dyDescent="0.25">
      <c r="A34" s="3" t="s">
        <v>1662</v>
      </c>
      <c r="B34" s="4" t="s">
        <v>5</v>
      </c>
      <c r="C34" s="4" t="s">
        <v>5</v>
      </c>
    </row>
    <row r="35" spans="1:3" x14ac:dyDescent="0.25">
      <c r="A35" s="2" t="s">
        <v>1663</v>
      </c>
      <c r="B35" s="4">
        <v>570</v>
      </c>
      <c r="C35" s="6">
        <v>1961</v>
      </c>
    </row>
    <row r="36" spans="1:3" x14ac:dyDescent="0.25">
      <c r="A36" s="2" t="s">
        <v>1664</v>
      </c>
      <c r="B36" s="4">
        <v>158</v>
      </c>
      <c r="C36" s="4">
        <v>360</v>
      </c>
    </row>
    <row r="37" spans="1:3" x14ac:dyDescent="0.25">
      <c r="A37" s="2" t="s">
        <v>1665</v>
      </c>
      <c r="B37" s="6">
        <v>5138</v>
      </c>
      <c r="C37" s="6">
        <v>4932</v>
      </c>
    </row>
    <row r="38" spans="1:3" x14ac:dyDescent="0.25">
      <c r="A38" s="2" t="s">
        <v>1666</v>
      </c>
      <c r="B38" s="6">
        <v>5866</v>
      </c>
      <c r="C38" s="6">
        <v>7253</v>
      </c>
    </row>
    <row r="39" spans="1:3" x14ac:dyDescent="0.25">
      <c r="A39" s="2" t="s">
        <v>880</v>
      </c>
      <c r="B39" s="6">
        <v>242491</v>
      </c>
      <c r="C39" s="6">
        <v>266661</v>
      </c>
    </row>
    <row r="40" spans="1:3" x14ac:dyDescent="0.25">
      <c r="A40" s="2" t="s">
        <v>1668</v>
      </c>
      <c r="B40" s="6">
        <v>248357</v>
      </c>
      <c r="C40" s="6">
        <v>273914</v>
      </c>
    </row>
    <row r="41" spans="1:3" x14ac:dyDescent="0.25">
      <c r="A41" s="2" t="s">
        <v>1644</v>
      </c>
      <c r="B41" s="4" t="s">
        <v>5</v>
      </c>
      <c r="C41" s="4" t="s">
        <v>5</v>
      </c>
    </row>
    <row r="42" spans="1:3" x14ac:dyDescent="0.25">
      <c r="A42" s="3" t="s">
        <v>1662</v>
      </c>
      <c r="B42" s="4" t="s">
        <v>5</v>
      </c>
      <c r="C42" s="4" t="s">
        <v>5</v>
      </c>
    </row>
    <row r="43" spans="1:3" x14ac:dyDescent="0.25">
      <c r="A43" s="2" t="s">
        <v>1663</v>
      </c>
      <c r="B43" s="4">
        <v>471</v>
      </c>
      <c r="C43" s="4">
        <v>200</v>
      </c>
    </row>
    <row r="44" spans="1:3" x14ac:dyDescent="0.25">
      <c r="A44" s="2" t="s">
        <v>1664</v>
      </c>
      <c r="B44" s="4" t="s">
        <v>5</v>
      </c>
      <c r="C44" s="4">
        <v>517</v>
      </c>
    </row>
    <row r="45" spans="1:3" x14ac:dyDescent="0.25">
      <c r="A45" s="2" t="s">
        <v>1665</v>
      </c>
      <c r="B45" s="6">
        <v>6708</v>
      </c>
      <c r="C45" s="6">
        <v>7701</v>
      </c>
    </row>
    <row r="46" spans="1:3" x14ac:dyDescent="0.25">
      <c r="A46" s="2" t="s">
        <v>1666</v>
      </c>
      <c r="B46" s="6">
        <v>7179</v>
      </c>
      <c r="C46" s="6">
        <v>8418</v>
      </c>
    </row>
    <row r="47" spans="1:3" x14ac:dyDescent="0.25">
      <c r="A47" s="2" t="s">
        <v>880</v>
      </c>
      <c r="B47" s="6">
        <v>379732</v>
      </c>
      <c r="C47" s="6">
        <v>308143</v>
      </c>
    </row>
    <row r="48" spans="1:3" x14ac:dyDescent="0.25">
      <c r="A48" s="2" t="s">
        <v>1668</v>
      </c>
      <c r="B48" s="6">
        <v>386911</v>
      </c>
      <c r="C48" s="6">
        <v>316561</v>
      </c>
    </row>
    <row r="49" spans="1:3" ht="30" x14ac:dyDescent="0.25">
      <c r="A49" s="2" t="s">
        <v>1645</v>
      </c>
      <c r="B49" s="4" t="s">
        <v>5</v>
      </c>
      <c r="C49" s="4" t="s">
        <v>5</v>
      </c>
    </row>
    <row r="50" spans="1:3" x14ac:dyDescent="0.25">
      <c r="A50" s="3" t="s">
        <v>1662</v>
      </c>
      <c r="B50" s="4" t="s">
        <v>5</v>
      </c>
      <c r="C50" s="4" t="s">
        <v>5</v>
      </c>
    </row>
    <row r="51" spans="1:3" x14ac:dyDescent="0.25">
      <c r="A51" s="2" t="s">
        <v>1663</v>
      </c>
      <c r="B51" s="4">
        <v>335</v>
      </c>
      <c r="C51" s="6">
        <v>2983</v>
      </c>
    </row>
    <row r="52" spans="1:3" x14ac:dyDescent="0.25">
      <c r="A52" s="2" t="s">
        <v>1664</v>
      </c>
      <c r="B52" s="4">
        <v>212</v>
      </c>
      <c r="C52" s="4">
        <v>237</v>
      </c>
    </row>
    <row r="53" spans="1:3" x14ac:dyDescent="0.25">
      <c r="A53" s="2" t="s">
        <v>1665</v>
      </c>
      <c r="B53" s="6">
        <v>7031</v>
      </c>
      <c r="C53" s="6">
        <v>10877</v>
      </c>
    </row>
    <row r="54" spans="1:3" x14ac:dyDescent="0.25">
      <c r="A54" s="2" t="s">
        <v>1666</v>
      </c>
      <c r="B54" s="6">
        <v>7578</v>
      </c>
      <c r="C54" s="6">
        <v>14097</v>
      </c>
    </row>
    <row r="55" spans="1:3" x14ac:dyDescent="0.25">
      <c r="A55" s="2" t="s">
        <v>880</v>
      </c>
      <c r="B55" s="6">
        <v>212317</v>
      </c>
      <c r="C55" s="6">
        <v>209564</v>
      </c>
    </row>
    <row r="56" spans="1:3" x14ac:dyDescent="0.25">
      <c r="A56" s="2" t="s">
        <v>1668</v>
      </c>
      <c r="B56" s="6">
        <v>219895</v>
      </c>
      <c r="C56" s="6">
        <v>223661</v>
      </c>
    </row>
    <row r="57" spans="1:3" ht="30" x14ac:dyDescent="0.25">
      <c r="A57" s="2" t="s">
        <v>1646</v>
      </c>
      <c r="B57" s="4" t="s">
        <v>5</v>
      </c>
      <c r="C57" s="4" t="s">
        <v>5</v>
      </c>
    </row>
    <row r="58" spans="1:3" x14ac:dyDescent="0.25">
      <c r="A58" s="3" t="s">
        <v>1662</v>
      </c>
      <c r="B58" s="4" t="s">
        <v>5</v>
      </c>
      <c r="C58" s="4" t="s">
        <v>5</v>
      </c>
    </row>
    <row r="59" spans="1:3" x14ac:dyDescent="0.25">
      <c r="A59" s="2" t="s">
        <v>1663</v>
      </c>
      <c r="B59" s="4">
        <v>35</v>
      </c>
      <c r="C59" s="4">
        <v>367</v>
      </c>
    </row>
    <row r="60" spans="1:3" x14ac:dyDescent="0.25">
      <c r="A60" s="2" t="s">
        <v>1664</v>
      </c>
      <c r="B60" s="4" t="s">
        <v>5</v>
      </c>
      <c r="C60" s="4">
        <v>2</v>
      </c>
    </row>
    <row r="61" spans="1:3" x14ac:dyDescent="0.25">
      <c r="A61" s="2" t="s">
        <v>1665</v>
      </c>
      <c r="B61" s="6">
        <v>3570</v>
      </c>
      <c r="C61" s="6">
        <v>2802</v>
      </c>
    </row>
    <row r="62" spans="1:3" x14ac:dyDescent="0.25">
      <c r="A62" s="2" t="s">
        <v>1666</v>
      </c>
      <c r="B62" s="6">
        <v>3605</v>
      </c>
      <c r="C62" s="6">
        <v>3171</v>
      </c>
    </row>
    <row r="63" spans="1:3" x14ac:dyDescent="0.25">
      <c r="A63" s="2" t="s">
        <v>880</v>
      </c>
      <c r="B63" s="6">
        <v>123615</v>
      </c>
      <c r="C63" s="6">
        <v>127203</v>
      </c>
    </row>
    <row r="64" spans="1:3" x14ac:dyDescent="0.25">
      <c r="A64" s="2" t="s">
        <v>1668</v>
      </c>
      <c r="B64" s="6">
        <v>127220</v>
      </c>
      <c r="C64" s="6">
        <v>130374</v>
      </c>
    </row>
    <row r="65" spans="1:3" x14ac:dyDescent="0.25">
      <c r="A65" s="2" t="s">
        <v>1625</v>
      </c>
      <c r="B65" s="4" t="s">
        <v>5</v>
      </c>
      <c r="C65" s="4" t="s">
        <v>5</v>
      </c>
    </row>
    <row r="66" spans="1:3" x14ac:dyDescent="0.25">
      <c r="A66" s="3" t="s">
        <v>1662</v>
      </c>
      <c r="B66" s="4" t="s">
        <v>5</v>
      </c>
      <c r="C66" s="4" t="s">
        <v>5</v>
      </c>
    </row>
    <row r="67" spans="1:3" x14ac:dyDescent="0.25">
      <c r="A67" s="2" t="s">
        <v>1663</v>
      </c>
      <c r="B67" s="4">
        <v>4</v>
      </c>
      <c r="C67" s="4">
        <v>1</v>
      </c>
    </row>
    <row r="68" spans="1:3" x14ac:dyDescent="0.25">
      <c r="A68" s="2" t="s">
        <v>1665</v>
      </c>
      <c r="B68" s="4">
        <v>11</v>
      </c>
      <c r="C68" s="4">
        <v>134</v>
      </c>
    </row>
    <row r="69" spans="1:3" x14ac:dyDescent="0.25">
      <c r="A69" s="2" t="s">
        <v>1666</v>
      </c>
      <c r="B69" s="4">
        <v>15</v>
      </c>
      <c r="C69" s="4">
        <v>135</v>
      </c>
    </row>
    <row r="70" spans="1:3" x14ac:dyDescent="0.25">
      <c r="A70" s="2" t="s">
        <v>880</v>
      </c>
      <c r="B70" s="6">
        <v>62147</v>
      </c>
      <c r="C70" s="6">
        <v>57488</v>
      </c>
    </row>
    <row r="71" spans="1:3" x14ac:dyDescent="0.25">
      <c r="A71" s="2" t="s">
        <v>1668</v>
      </c>
      <c r="B71" s="8">
        <v>62162</v>
      </c>
      <c r="C71" s="8">
        <v>576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9</v>
      </c>
      <c r="B1" s="7" t="s">
        <v>2</v>
      </c>
      <c r="C1" s="7" t="s">
        <v>26</v>
      </c>
    </row>
    <row r="2" spans="1:3" ht="30" x14ac:dyDescent="0.25">
      <c r="A2" s="1" t="s">
        <v>25</v>
      </c>
      <c r="B2" s="7"/>
      <c r="C2" s="7"/>
    </row>
    <row r="3" spans="1:3" ht="30" x14ac:dyDescent="0.25">
      <c r="A3" s="3" t="s">
        <v>1670</v>
      </c>
      <c r="B3" s="4" t="s">
        <v>5</v>
      </c>
      <c r="C3" s="4" t="s">
        <v>5</v>
      </c>
    </row>
    <row r="4" spans="1:3" x14ac:dyDescent="0.25">
      <c r="A4" s="2" t="s">
        <v>427</v>
      </c>
      <c r="B4" s="8">
        <v>-1080</v>
      </c>
      <c r="C4" s="8">
        <v>-1567</v>
      </c>
    </row>
    <row r="5" spans="1:3" x14ac:dyDescent="0.25">
      <c r="A5" s="2" t="s">
        <v>428</v>
      </c>
      <c r="B5" s="6">
        <v>1380887</v>
      </c>
      <c r="C5" s="6">
        <v>1384531</v>
      </c>
    </row>
    <row r="6" spans="1:3" x14ac:dyDescent="0.25">
      <c r="A6" s="2" t="s">
        <v>1671</v>
      </c>
      <c r="B6" s="4" t="s">
        <v>5</v>
      </c>
      <c r="C6" s="4" t="s">
        <v>5</v>
      </c>
    </row>
    <row r="7" spans="1:3" ht="30" x14ac:dyDescent="0.25">
      <c r="A7" s="3" t="s">
        <v>1670</v>
      </c>
      <c r="B7" s="4" t="s">
        <v>5</v>
      </c>
      <c r="C7" s="4" t="s">
        <v>5</v>
      </c>
    </row>
    <row r="8" spans="1:3" x14ac:dyDescent="0.25">
      <c r="A8" s="2" t="s">
        <v>427</v>
      </c>
      <c r="B8" s="6">
        <v>-1080</v>
      </c>
      <c r="C8" s="6">
        <v>-1567</v>
      </c>
    </row>
    <row r="9" spans="1:3" x14ac:dyDescent="0.25">
      <c r="A9" s="2" t="s">
        <v>428</v>
      </c>
      <c r="B9" s="6">
        <v>1221168</v>
      </c>
      <c r="C9" s="6">
        <v>1161914</v>
      </c>
    </row>
    <row r="10" spans="1:3" x14ac:dyDescent="0.25">
      <c r="A10" s="2" t="s">
        <v>1672</v>
      </c>
      <c r="B10" s="4" t="s">
        <v>5</v>
      </c>
      <c r="C10" s="4" t="s">
        <v>5</v>
      </c>
    </row>
    <row r="11" spans="1:3" ht="30" x14ac:dyDescent="0.25">
      <c r="A11" s="3" t="s">
        <v>1670</v>
      </c>
      <c r="B11" s="4" t="s">
        <v>5</v>
      </c>
      <c r="C11" s="4" t="s">
        <v>5</v>
      </c>
    </row>
    <row r="12" spans="1:3" x14ac:dyDescent="0.25">
      <c r="A12" s="2" t="s">
        <v>428</v>
      </c>
      <c r="B12" s="6">
        <v>87624</v>
      </c>
      <c r="C12" s="6">
        <v>145066</v>
      </c>
    </row>
    <row r="13" spans="1:3" x14ac:dyDescent="0.25">
      <c r="A13" s="2" t="s">
        <v>1673</v>
      </c>
      <c r="B13" s="4" t="s">
        <v>5</v>
      </c>
      <c r="C13" s="4" t="s">
        <v>5</v>
      </c>
    </row>
    <row r="14" spans="1:3" ht="30" x14ac:dyDescent="0.25">
      <c r="A14" s="3" t="s">
        <v>1670</v>
      </c>
      <c r="B14" s="4" t="s">
        <v>5</v>
      </c>
      <c r="C14" s="4" t="s">
        <v>5</v>
      </c>
    </row>
    <row r="15" spans="1:3" x14ac:dyDescent="0.25">
      <c r="A15" s="2" t="s">
        <v>428</v>
      </c>
      <c r="B15" s="6">
        <v>43925</v>
      </c>
      <c r="C15" s="6">
        <v>37697</v>
      </c>
    </row>
    <row r="16" spans="1:3" x14ac:dyDescent="0.25">
      <c r="A16" s="2" t="s">
        <v>1674</v>
      </c>
      <c r="B16" s="4" t="s">
        <v>5</v>
      </c>
      <c r="C16" s="4" t="s">
        <v>5</v>
      </c>
    </row>
    <row r="17" spans="1:3" ht="30" x14ac:dyDescent="0.25">
      <c r="A17" s="3" t="s">
        <v>1670</v>
      </c>
      <c r="B17" s="4" t="s">
        <v>5</v>
      </c>
      <c r="C17" s="4" t="s">
        <v>5</v>
      </c>
    </row>
    <row r="18" spans="1:3" x14ac:dyDescent="0.25">
      <c r="A18" s="2" t="s">
        <v>428</v>
      </c>
      <c r="B18" s="6">
        <v>28170</v>
      </c>
      <c r="C18" s="6">
        <v>39854</v>
      </c>
    </row>
    <row r="19" spans="1:3" x14ac:dyDescent="0.25">
      <c r="A19" s="2" t="s">
        <v>1619</v>
      </c>
      <c r="B19" s="4" t="s">
        <v>5</v>
      </c>
      <c r="C19" s="4" t="s">
        <v>5</v>
      </c>
    </row>
    <row r="20" spans="1:3" ht="30" x14ac:dyDescent="0.25">
      <c r="A20" s="3" t="s">
        <v>1670</v>
      </c>
      <c r="B20" s="4" t="s">
        <v>5</v>
      </c>
      <c r="C20" s="4" t="s">
        <v>5</v>
      </c>
    </row>
    <row r="21" spans="1:3" x14ac:dyDescent="0.25">
      <c r="A21" s="2" t="s">
        <v>1675</v>
      </c>
      <c r="B21" s="6">
        <v>205916</v>
      </c>
      <c r="C21" s="6">
        <v>225492</v>
      </c>
    </row>
    <row r="22" spans="1:3" ht="30" x14ac:dyDescent="0.25">
      <c r="A22" s="2" t="s">
        <v>1676</v>
      </c>
      <c r="B22" s="4" t="s">
        <v>5</v>
      </c>
      <c r="C22" s="4" t="s">
        <v>5</v>
      </c>
    </row>
    <row r="23" spans="1:3" ht="30" x14ac:dyDescent="0.25">
      <c r="A23" s="3" t="s">
        <v>1670</v>
      </c>
      <c r="B23" s="4" t="s">
        <v>5</v>
      </c>
      <c r="C23" s="4" t="s">
        <v>5</v>
      </c>
    </row>
    <row r="24" spans="1:3" x14ac:dyDescent="0.25">
      <c r="A24" s="2" t="s">
        <v>1675</v>
      </c>
      <c r="B24" s="6">
        <v>182456</v>
      </c>
      <c r="C24" s="6">
        <v>202490</v>
      </c>
    </row>
    <row r="25" spans="1:3" ht="30" x14ac:dyDescent="0.25">
      <c r="A25" s="2" t="s">
        <v>1677</v>
      </c>
      <c r="B25" s="4" t="s">
        <v>5</v>
      </c>
      <c r="C25" s="4" t="s">
        <v>5</v>
      </c>
    </row>
    <row r="26" spans="1:3" ht="30" x14ac:dyDescent="0.25">
      <c r="A26" s="3" t="s">
        <v>1670</v>
      </c>
      <c r="B26" s="4" t="s">
        <v>5</v>
      </c>
      <c r="C26" s="4" t="s">
        <v>5</v>
      </c>
    </row>
    <row r="27" spans="1:3" x14ac:dyDescent="0.25">
      <c r="A27" s="2" t="s">
        <v>1675</v>
      </c>
      <c r="B27" s="6">
        <v>13907</v>
      </c>
      <c r="C27" s="6">
        <v>17371</v>
      </c>
    </row>
    <row r="28" spans="1:3" ht="30" x14ac:dyDescent="0.25">
      <c r="A28" s="2" t="s">
        <v>1678</v>
      </c>
      <c r="B28" s="4" t="s">
        <v>5</v>
      </c>
      <c r="C28" s="4" t="s">
        <v>5</v>
      </c>
    </row>
    <row r="29" spans="1:3" ht="30" x14ac:dyDescent="0.25">
      <c r="A29" s="3" t="s">
        <v>1670</v>
      </c>
      <c r="B29" s="4" t="s">
        <v>5</v>
      </c>
      <c r="C29" s="4" t="s">
        <v>5</v>
      </c>
    </row>
    <row r="30" spans="1:3" x14ac:dyDescent="0.25">
      <c r="A30" s="2" t="s">
        <v>1675</v>
      </c>
      <c r="B30" s="6">
        <v>7668</v>
      </c>
      <c r="C30" s="6">
        <v>2837</v>
      </c>
    </row>
    <row r="31" spans="1:3" ht="30" x14ac:dyDescent="0.25">
      <c r="A31" s="2" t="s">
        <v>1679</v>
      </c>
      <c r="B31" s="4" t="s">
        <v>5</v>
      </c>
      <c r="C31" s="4" t="s">
        <v>5</v>
      </c>
    </row>
    <row r="32" spans="1:3" ht="30" x14ac:dyDescent="0.25">
      <c r="A32" s="3" t="s">
        <v>1670</v>
      </c>
      <c r="B32" s="4" t="s">
        <v>5</v>
      </c>
      <c r="C32" s="4" t="s">
        <v>5</v>
      </c>
    </row>
    <row r="33" spans="1:3" x14ac:dyDescent="0.25">
      <c r="A33" s="2" t="s">
        <v>1675</v>
      </c>
      <c r="B33" s="6">
        <v>1885</v>
      </c>
      <c r="C33" s="6">
        <v>2794</v>
      </c>
    </row>
    <row r="34" spans="1:3" ht="30" x14ac:dyDescent="0.25">
      <c r="A34" s="2" t="s">
        <v>1641</v>
      </c>
      <c r="B34" s="4" t="s">
        <v>5</v>
      </c>
      <c r="C34" s="4" t="s">
        <v>5</v>
      </c>
    </row>
    <row r="35" spans="1:3" ht="30" x14ac:dyDescent="0.25">
      <c r="A35" s="3" t="s">
        <v>1670</v>
      </c>
      <c r="B35" s="4" t="s">
        <v>5</v>
      </c>
      <c r="C35" s="4" t="s">
        <v>5</v>
      </c>
    </row>
    <row r="36" spans="1:3" x14ac:dyDescent="0.25">
      <c r="A36" s="2" t="s">
        <v>1675</v>
      </c>
      <c r="B36" s="6">
        <v>15022</v>
      </c>
      <c r="C36" s="6">
        <v>18177</v>
      </c>
    </row>
    <row r="37" spans="1:3" ht="45" x14ac:dyDescent="0.25">
      <c r="A37" s="2" t="s">
        <v>1680</v>
      </c>
      <c r="B37" s="4" t="s">
        <v>5</v>
      </c>
      <c r="C37" s="4" t="s">
        <v>5</v>
      </c>
    </row>
    <row r="38" spans="1:3" ht="30" x14ac:dyDescent="0.25">
      <c r="A38" s="3" t="s">
        <v>1670</v>
      </c>
      <c r="B38" s="4" t="s">
        <v>5</v>
      </c>
      <c r="C38" s="4" t="s">
        <v>5</v>
      </c>
    </row>
    <row r="39" spans="1:3" x14ac:dyDescent="0.25">
      <c r="A39" s="2" t="s">
        <v>1675</v>
      </c>
      <c r="B39" s="6">
        <v>14654</v>
      </c>
      <c r="C39" s="6">
        <v>17288</v>
      </c>
    </row>
    <row r="40" spans="1:3" ht="45" x14ac:dyDescent="0.25">
      <c r="A40" s="2" t="s">
        <v>1681</v>
      </c>
      <c r="B40" s="4" t="s">
        <v>5</v>
      </c>
      <c r="C40" s="4" t="s">
        <v>5</v>
      </c>
    </row>
    <row r="41" spans="1:3" ht="30" x14ac:dyDescent="0.25">
      <c r="A41" s="3" t="s">
        <v>1670</v>
      </c>
      <c r="B41" s="4" t="s">
        <v>5</v>
      </c>
      <c r="C41" s="4" t="s">
        <v>5</v>
      </c>
    </row>
    <row r="42" spans="1:3" x14ac:dyDescent="0.25">
      <c r="A42" s="2" t="s">
        <v>1675</v>
      </c>
      <c r="B42" s="4">
        <v>368</v>
      </c>
      <c r="C42" s="4">
        <v>277</v>
      </c>
    </row>
    <row r="43" spans="1:3" ht="45" x14ac:dyDescent="0.25">
      <c r="A43" s="2" t="s">
        <v>1682</v>
      </c>
      <c r="B43" s="4" t="s">
        <v>5</v>
      </c>
      <c r="C43" s="4" t="s">
        <v>5</v>
      </c>
    </row>
    <row r="44" spans="1:3" ht="30" x14ac:dyDescent="0.25">
      <c r="A44" s="3" t="s">
        <v>1670</v>
      </c>
      <c r="B44" s="4" t="s">
        <v>5</v>
      </c>
      <c r="C44" s="4" t="s">
        <v>5</v>
      </c>
    </row>
    <row r="45" spans="1:3" x14ac:dyDescent="0.25">
      <c r="A45" s="2" t="s">
        <v>1675</v>
      </c>
      <c r="B45" s="4" t="s">
        <v>5</v>
      </c>
      <c r="C45" s="4">
        <v>612</v>
      </c>
    </row>
    <row r="46" spans="1:3" x14ac:dyDescent="0.25">
      <c r="A46" s="2" t="s">
        <v>1642</v>
      </c>
      <c r="B46" s="4" t="s">
        <v>5</v>
      </c>
      <c r="C46" s="4" t="s">
        <v>5</v>
      </c>
    </row>
    <row r="47" spans="1:3" ht="30" x14ac:dyDescent="0.25">
      <c r="A47" s="3" t="s">
        <v>1670</v>
      </c>
      <c r="B47" s="4" t="s">
        <v>5</v>
      </c>
      <c r="C47" s="4" t="s">
        <v>5</v>
      </c>
    </row>
    <row r="48" spans="1:3" x14ac:dyDescent="0.25">
      <c r="A48" s="2" t="s">
        <v>1675</v>
      </c>
      <c r="B48" s="6">
        <v>116484</v>
      </c>
      <c r="C48" s="6">
        <v>140296</v>
      </c>
    </row>
    <row r="49" spans="1:3" ht="30" x14ac:dyDescent="0.25">
      <c r="A49" s="2" t="s">
        <v>1683</v>
      </c>
      <c r="B49" s="4" t="s">
        <v>5</v>
      </c>
      <c r="C49" s="4" t="s">
        <v>5</v>
      </c>
    </row>
    <row r="50" spans="1:3" ht="30" x14ac:dyDescent="0.25">
      <c r="A50" s="3" t="s">
        <v>1670</v>
      </c>
      <c r="B50" s="4" t="s">
        <v>5</v>
      </c>
      <c r="C50" s="4" t="s">
        <v>5</v>
      </c>
    </row>
    <row r="51" spans="1:3" x14ac:dyDescent="0.25">
      <c r="A51" s="2" t="s">
        <v>1675</v>
      </c>
      <c r="B51" s="6">
        <v>82604</v>
      </c>
      <c r="C51" s="6">
        <v>87237</v>
      </c>
    </row>
    <row r="52" spans="1:3" ht="30" x14ac:dyDescent="0.25">
      <c r="A52" s="2" t="s">
        <v>1684</v>
      </c>
      <c r="B52" s="4" t="s">
        <v>5</v>
      </c>
      <c r="C52" s="4" t="s">
        <v>5</v>
      </c>
    </row>
    <row r="53" spans="1:3" ht="30" x14ac:dyDescent="0.25">
      <c r="A53" s="3" t="s">
        <v>1670</v>
      </c>
      <c r="B53" s="4" t="s">
        <v>5</v>
      </c>
      <c r="C53" s="4" t="s">
        <v>5</v>
      </c>
    </row>
    <row r="54" spans="1:3" x14ac:dyDescent="0.25">
      <c r="A54" s="2" t="s">
        <v>1675</v>
      </c>
      <c r="B54" s="6">
        <v>12428</v>
      </c>
      <c r="C54" s="6">
        <v>39298</v>
      </c>
    </row>
    <row r="55" spans="1:3" ht="30" x14ac:dyDescent="0.25">
      <c r="A55" s="2" t="s">
        <v>1685</v>
      </c>
      <c r="B55" s="4" t="s">
        <v>5</v>
      </c>
      <c r="C55" s="4" t="s">
        <v>5</v>
      </c>
    </row>
    <row r="56" spans="1:3" ht="30" x14ac:dyDescent="0.25">
      <c r="A56" s="3" t="s">
        <v>1670</v>
      </c>
      <c r="B56" s="4" t="s">
        <v>5</v>
      </c>
      <c r="C56" s="4" t="s">
        <v>5</v>
      </c>
    </row>
    <row r="57" spans="1:3" x14ac:dyDescent="0.25">
      <c r="A57" s="2" t="s">
        <v>1675</v>
      </c>
      <c r="B57" s="6">
        <v>17625</v>
      </c>
      <c r="C57" s="6">
        <v>3147</v>
      </c>
    </row>
    <row r="58" spans="1:3" ht="30" x14ac:dyDescent="0.25">
      <c r="A58" s="2" t="s">
        <v>1686</v>
      </c>
      <c r="B58" s="4" t="s">
        <v>5</v>
      </c>
      <c r="C58" s="4" t="s">
        <v>5</v>
      </c>
    </row>
    <row r="59" spans="1:3" ht="30" x14ac:dyDescent="0.25">
      <c r="A59" s="3" t="s">
        <v>1670</v>
      </c>
      <c r="B59" s="4" t="s">
        <v>5</v>
      </c>
      <c r="C59" s="4" t="s">
        <v>5</v>
      </c>
    </row>
    <row r="60" spans="1:3" x14ac:dyDescent="0.25">
      <c r="A60" s="2" t="s">
        <v>1675</v>
      </c>
      <c r="B60" s="6">
        <v>3827</v>
      </c>
      <c r="C60" s="6">
        <v>10614</v>
      </c>
    </row>
    <row r="61" spans="1:3" x14ac:dyDescent="0.25">
      <c r="A61" s="2" t="s">
        <v>1643</v>
      </c>
      <c r="B61" s="4" t="s">
        <v>5</v>
      </c>
      <c r="C61" s="4" t="s">
        <v>5</v>
      </c>
    </row>
    <row r="62" spans="1:3" ht="30" x14ac:dyDescent="0.25">
      <c r="A62" s="3" t="s">
        <v>1670</v>
      </c>
      <c r="B62" s="4" t="s">
        <v>5</v>
      </c>
      <c r="C62" s="4" t="s">
        <v>5</v>
      </c>
    </row>
    <row r="63" spans="1:3" x14ac:dyDescent="0.25">
      <c r="A63" s="2" t="s">
        <v>1675</v>
      </c>
      <c r="B63" s="6">
        <v>248357</v>
      </c>
      <c r="C63" s="6">
        <v>273914</v>
      </c>
    </row>
    <row r="64" spans="1:3" ht="30" x14ac:dyDescent="0.25">
      <c r="A64" s="2" t="s">
        <v>1687</v>
      </c>
      <c r="B64" s="4" t="s">
        <v>5</v>
      </c>
      <c r="C64" s="4" t="s">
        <v>5</v>
      </c>
    </row>
    <row r="65" spans="1:3" ht="30" x14ac:dyDescent="0.25">
      <c r="A65" s="3" t="s">
        <v>1670</v>
      </c>
      <c r="B65" s="4" t="s">
        <v>5</v>
      </c>
      <c r="C65" s="4" t="s">
        <v>5</v>
      </c>
    </row>
    <row r="66" spans="1:3" x14ac:dyDescent="0.25">
      <c r="A66" s="2" t="s">
        <v>1675</v>
      </c>
      <c r="B66" s="6">
        <v>212850</v>
      </c>
      <c r="C66" s="6">
        <v>224261</v>
      </c>
    </row>
    <row r="67" spans="1:3" ht="30" x14ac:dyDescent="0.25">
      <c r="A67" s="2" t="s">
        <v>1688</v>
      </c>
      <c r="B67" s="4" t="s">
        <v>5</v>
      </c>
      <c r="C67" s="4" t="s">
        <v>5</v>
      </c>
    </row>
    <row r="68" spans="1:3" ht="30" x14ac:dyDescent="0.25">
      <c r="A68" s="3" t="s">
        <v>1670</v>
      </c>
      <c r="B68" s="4" t="s">
        <v>5</v>
      </c>
      <c r="C68" s="4" t="s">
        <v>5</v>
      </c>
    </row>
    <row r="69" spans="1:3" x14ac:dyDescent="0.25">
      <c r="A69" s="2" t="s">
        <v>1675</v>
      </c>
      <c r="B69" s="6">
        <v>24067</v>
      </c>
      <c r="C69" s="6">
        <v>31615</v>
      </c>
    </row>
    <row r="70" spans="1:3" ht="30" x14ac:dyDescent="0.25">
      <c r="A70" s="2" t="s">
        <v>1689</v>
      </c>
      <c r="B70" s="4" t="s">
        <v>5</v>
      </c>
      <c r="C70" s="4" t="s">
        <v>5</v>
      </c>
    </row>
    <row r="71" spans="1:3" ht="30" x14ac:dyDescent="0.25">
      <c r="A71" s="3" t="s">
        <v>1670</v>
      </c>
      <c r="B71" s="4" t="s">
        <v>5</v>
      </c>
      <c r="C71" s="4" t="s">
        <v>5</v>
      </c>
    </row>
    <row r="72" spans="1:3" x14ac:dyDescent="0.25">
      <c r="A72" s="2" t="s">
        <v>1675</v>
      </c>
      <c r="B72" s="6">
        <v>6302</v>
      </c>
      <c r="C72" s="6">
        <v>13106</v>
      </c>
    </row>
    <row r="73" spans="1:3" ht="30" x14ac:dyDescent="0.25">
      <c r="A73" s="2" t="s">
        <v>1690</v>
      </c>
      <c r="B73" s="4" t="s">
        <v>5</v>
      </c>
      <c r="C73" s="4" t="s">
        <v>5</v>
      </c>
    </row>
    <row r="74" spans="1:3" ht="30" x14ac:dyDescent="0.25">
      <c r="A74" s="3" t="s">
        <v>1670</v>
      </c>
      <c r="B74" s="4" t="s">
        <v>5</v>
      </c>
      <c r="C74" s="4" t="s">
        <v>5</v>
      </c>
    </row>
    <row r="75" spans="1:3" x14ac:dyDescent="0.25">
      <c r="A75" s="2" t="s">
        <v>1675</v>
      </c>
      <c r="B75" s="6">
        <v>5138</v>
      </c>
      <c r="C75" s="6">
        <v>4932</v>
      </c>
    </row>
    <row r="76" spans="1:3" x14ac:dyDescent="0.25">
      <c r="A76" s="2" t="s">
        <v>1644</v>
      </c>
      <c r="B76" s="4" t="s">
        <v>5</v>
      </c>
      <c r="C76" s="4" t="s">
        <v>5</v>
      </c>
    </row>
    <row r="77" spans="1:3" ht="30" x14ac:dyDescent="0.25">
      <c r="A77" s="3" t="s">
        <v>1670</v>
      </c>
      <c r="B77" s="4" t="s">
        <v>5</v>
      </c>
      <c r="C77" s="4" t="s">
        <v>5</v>
      </c>
    </row>
    <row r="78" spans="1:3" x14ac:dyDescent="0.25">
      <c r="A78" s="2" t="s">
        <v>1675</v>
      </c>
      <c r="B78" s="6">
        <v>386911</v>
      </c>
      <c r="C78" s="6">
        <v>316561</v>
      </c>
    </row>
    <row r="79" spans="1:3" ht="30" x14ac:dyDescent="0.25">
      <c r="A79" s="2" t="s">
        <v>1691</v>
      </c>
      <c r="B79" s="4" t="s">
        <v>5</v>
      </c>
      <c r="C79" s="4" t="s">
        <v>5</v>
      </c>
    </row>
    <row r="80" spans="1:3" ht="30" x14ac:dyDescent="0.25">
      <c r="A80" s="3" t="s">
        <v>1670</v>
      </c>
      <c r="B80" s="4" t="s">
        <v>5</v>
      </c>
      <c r="C80" s="4" t="s">
        <v>5</v>
      </c>
    </row>
    <row r="81" spans="1:3" x14ac:dyDescent="0.25">
      <c r="A81" s="2" t="s">
        <v>1675</v>
      </c>
      <c r="B81" s="6">
        <v>363612</v>
      </c>
      <c r="C81" s="6">
        <v>278124</v>
      </c>
    </row>
    <row r="82" spans="1:3" ht="30" x14ac:dyDescent="0.25">
      <c r="A82" s="2" t="s">
        <v>1692</v>
      </c>
      <c r="B82" s="4" t="s">
        <v>5</v>
      </c>
      <c r="C82" s="4" t="s">
        <v>5</v>
      </c>
    </row>
    <row r="83" spans="1:3" ht="30" x14ac:dyDescent="0.25">
      <c r="A83" s="3" t="s">
        <v>1670</v>
      </c>
      <c r="B83" s="4" t="s">
        <v>5</v>
      </c>
      <c r="C83" s="4" t="s">
        <v>5</v>
      </c>
    </row>
    <row r="84" spans="1:3" x14ac:dyDescent="0.25">
      <c r="A84" s="2" t="s">
        <v>1675</v>
      </c>
      <c r="B84" s="6">
        <v>11922</v>
      </c>
      <c r="C84" s="6">
        <v>23924</v>
      </c>
    </row>
    <row r="85" spans="1:3" ht="30" x14ac:dyDescent="0.25">
      <c r="A85" s="2" t="s">
        <v>1693</v>
      </c>
      <c r="B85" s="4" t="s">
        <v>5</v>
      </c>
      <c r="C85" s="4" t="s">
        <v>5</v>
      </c>
    </row>
    <row r="86" spans="1:3" ht="30" x14ac:dyDescent="0.25">
      <c r="A86" s="3" t="s">
        <v>1670</v>
      </c>
      <c r="B86" s="4" t="s">
        <v>5</v>
      </c>
      <c r="C86" s="4" t="s">
        <v>5</v>
      </c>
    </row>
    <row r="87" spans="1:3" x14ac:dyDescent="0.25">
      <c r="A87" s="2" t="s">
        <v>1675</v>
      </c>
      <c r="B87" s="6">
        <v>4669</v>
      </c>
      <c r="C87" s="6">
        <v>6812</v>
      </c>
    </row>
    <row r="88" spans="1:3" ht="30" x14ac:dyDescent="0.25">
      <c r="A88" s="2" t="s">
        <v>1694</v>
      </c>
      <c r="B88" s="4" t="s">
        <v>5</v>
      </c>
      <c r="C88" s="4" t="s">
        <v>5</v>
      </c>
    </row>
    <row r="89" spans="1:3" ht="30" x14ac:dyDescent="0.25">
      <c r="A89" s="3" t="s">
        <v>1670</v>
      </c>
      <c r="B89" s="4" t="s">
        <v>5</v>
      </c>
      <c r="C89" s="4" t="s">
        <v>5</v>
      </c>
    </row>
    <row r="90" spans="1:3" x14ac:dyDescent="0.25">
      <c r="A90" s="2" t="s">
        <v>1675</v>
      </c>
      <c r="B90" s="6">
        <v>6708</v>
      </c>
      <c r="C90" s="6">
        <v>7701</v>
      </c>
    </row>
    <row r="91" spans="1:3" ht="30" x14ac:dyDescent="0.25">
      <c r="A91" s="2" t="s">
        <v>1645</v>
      </c>
      <c r="B91" s="4" t="s">
        <v>5</v>
      </c>
      <c r="C91" s="4" t="s">
        <v>5</v>
      </c>
    </row>
    <row r="92" spans="1:3" ht="30" x14ac:dyDescent="0.25">
      <c r="A92" s="3" t="s">
        <v>1670</v>
      </c>
      <c r="B92" s="4" t="s">
        <v>5</v>
      </c>
      <c r="C92" s="4" t="s">
        <v>5</v>
      </c>
    </row>
    <row r="93" spans="1:3" x14ac:dyDescent="0.25">
      <c r="A93" s="2" t="s">
        <v>1675</v>
      </c>
      <c r="B93" s="6">
        <v>219895</v>
      </c>
      <c r="C93" s="6">
        <v>223661</v>
      </c>
    </row>
    <row r="94" spans="1:3" ht="30" x14ac:dyDescent="0.25">
      <c r="A94" s="2" t="s">
        <v>1695</v>
      </c>
      <c r="B94" s="4" t="s">
        <v>5</v>
      </c>
      <c r="C94" s="4" t="s">
        <v>5</v>
      </c>
    </row>
    <row r="95" spans="1:3" ht="30" x14ac:dyDescent="0.25">
      <c r="A95" s="3" t="s">
        <v>1670</v>
      </c>
      <c r="B95" s="4" t="s">
        <v>5</v>
      </c>
      <c r="C95" s="4" t="s">
        <v>5</v>
      </c>
    </row>
    <row r="96" spans="1:3" x14ac:dyDescent="0.25">
      <c r="A96" s="2" t="s">
        <v>1675</v>
      </c>
      <c r="B96" s="6">
        <v>188098</v>
      </c>
      <c r="C96" s="6">
        <v>177649</v>
      </c>
    </row>
    <row r="97" spans="1:3" ht="45" x14ac:dyDescent="0.25">
      <c r="A97" s="2" t="s">
        <v>1696</v>
      </c>
      <c r="B97" s="4" t="s">
        <v>5</v>
      </c>
      <c r="C97" s="4" t="s">
        <v>5</v>
      </c>
    </row>
    <row r="98" spans="1:3" ht="30" x14ac:dyDescent="0.25">
      <c r="A98" s="3" t="s">
        <v>1670</v>
      </c>
      <c r="B98" s="4" t="s">
        <v>5</v>
      </c>
      <c r="C98" s="4" t="s">
        <v>5</v>
      </c>
    </row>
    <row r="99" spans="1:3" x14ac:dyDescent="0.25">
      <c r="A99" s="2" t="s">
        <v>1675</v>
      </c>
      <c r="B99" s="6">
        <v>18553</v>
      </c>
      <c r="C99" s="6">
        <v>26695</v>
      </c>
    </row>
    <row r="100" spans="1:3" ht="45" x14ac:dyDescent="0.25">
      <c r="A100" s="2" t="s">
        <v>1697</v>
      </c>
      <c r="B100" s="4" t="s">
        <v>5</v>
      </c>
      <c r="C100" s="4" t="s">
        <v>5</v>
      </c>
    </row>
    <row r="101" spans="1:3" ht="30" x14ac:dyDescent="0.25">
      <c r="A101" s="3" t="s">
        <v>1670</v>
      </c>
      <c r="B101" s="4" t="s">
        <v>5</v>
      </c>
      <c r="C101" s="4" t="s">
        <v>5</v>
      </c>
    </row>
    <row r="102" spans="1:3" x14ac:dyDescent="0.25">
      <c r="A102" s="2" t="s">
        <v>1675</v>
      </c>
      <c r="B102" s="6">
        <v>6213</v>
      </c>
      <c r="C102" s="6">
        <v>8440</v>
      </c>
    </row>
    <row r="103" spans="1:3" ht="45" x14ac:dyDescent="0.25">
      <c r="A103" s="2" t="s">
        <v>1698</v>
      </c>
      <c r="B103" s="4" t="s">
        <v>5</v>
      </c>
      <c r="C103" s="4" t="s">
        <v>5</v>
      </c>
    </row>
    <row r="104" spans="1:3" ht="30" x14ac:dyDescent="0.25">
      <c r="A104" s="3" t="s">
        <v>1670</v>
      </c>
      <c r="B104" s="4" t="s">
        <v>5</v>
      </c>
      <c r="C104" s="4" t="s">
        <v>5</v>
      </c>
    </row>
    <row r="105" spans="1:3" x14ac:dyDescent="0.25">
      <c r="A105" s="2" t="s">
        <v>1675</v>
      </c>
      <c r="B105" s="6">
        <v>7031</v>
      </c>
      <c r="C105" s="6">
        <v>10877</v>
      </c>
    </row>
    <row r="106" spans="1:3" ht="30" x14ac:dyDescent="0.25">
      <c r="A106" s="2" t="s">
        <v>1646</v>
      </c>
      <c r="B106" s="4" t="s">
        <v>5</v>
      </c>
      <c r="C106" s="4" t="s">
        <v>5</v>
      </c>
    </row>
    <row r="107" spans="1:3" ht="30" x14ac:dyDescent="0.25">
      <c r="A107" s="3" t="s">
        <v>1670</v>
      </c>
      <c r="B107" s="4" t="s">
        <v>5</v>
      </c>
      <c r="C107" s="4" t="s">
        <v>5</v>
      </c>
    </row>
    <row r="108" spans="1:3" x14ac:dyDescent="0.25">
      <c r="A108" s="2" t="s">
        <v>1675</v>
      </c>
      <c r="B108" s="6">
        <v>127220</v>
      </c>
      <c r="C108" s="6">
        <v>130374</v>
      </c>
    </row>
    <row r="109" spans="1:3" ht="30" x14ac:dyDescent="0.25">
      <c r="A109" s="2" t="s">
        <v>1699</v>
      </c>
      <c r="B109" s="4" t="s">
        <v>5</v>
      </c>
      <c r="C109" s="4" t="s">
        <v>5</v>
      </c>
    </row>
    <row r="110" spans="1:3" ht="30" x14ac:dyDescent="0.25">
      <c r="A110" s="3" t="s">
        <v>1670</v>
      </c>
      <c r="B110" s="4" t="s">
        <v>5</v>
      </c>
      <c r="C110" s="4" t="s">
        <v>5</v>
      </c>
    </row>
    <row r="111" spans="1:3" x14ac:dyDescent="0.25">
      <c r="A111" s="2" t="s">
        <v>1675</v>
      </c>
      <c r="B111" s="6">
        <v>116923</v>
      </c>
      <c r="C111" s="6">
        <v>120143</v>
      </c>
    </row>
    <row r="112" spans="1:3" ht="45" x14ac:dyDescent="0.25">
      <c r="A112" s="2" t="s">
        <v>1700</v>
      </c>
      <c r="B112" s="4" t="s">
        <v>5</v>
      </c>
      <c r="C112" s="4" t="s">
        <v>5</v>
      </c>
    </row>
    <row r="113" spans="1:3" ht="30" x14ac:dyDescent="0.25">
      <c r="A113" s="3" t="s">
        <v>1670</v>
      </c>
      <c r="B113" s="4" t="s">
        <v>5</v>
      </c>
      <c r="C113" s="4" t="s">
        <v>5</v>
      </c>
    </row>
    <row r="114" spans="1:3" x14ac:dyDescent="0.25">
      <c r="A114" s="2" t="s">
        <v>1675</v>
      </c>
      <c r="B114" s="6">
        <v>5379</v>
      </c>
      <c r="C114" s="6">
        <v>4790</v>
      </c>
    </row>
    <row r="115" spans="1:3" ht="45" x14ac:dyDescent="0.25">
      <c r="A115" s="2" t="s">
        <v>1701</v>
      </c>
      <c r="B115" s="4" t="s">
        <v>5</v>
      </c>
      <c r="C115" s="4" t="s">
        <v>5</v>
      </c>
    </row>
    <row r="116" spans="1:3" ht="30" x14ac:dyDescent="0.25">
      <c r="A116" s="3" t="s">
        <v>1670</v>
      </c>
      <c r="B116" s="4" t="s">
        <v>5</v>
      </c>
      <c r="C116" s="4" t="s">
        <v>5</v>
      </c>
    </row>
    <row r="117" spans="1:3" x14ac:dyDescent="0.25">
      <c r="A117" s="2" t="s">
        <v>1675</v>
      </c>
      <c r="B117" s="6">
        <v>1348</v>
      </c>
      <c r="C117" s="6">
        <v>2639</v>
      </c>
    </row>
    <row r="118" spans="1:3" ht="45" x14ac:dyDescent="0.25">
      <c r="A118" s="2" t="s">
        <v>1702</v>
      </c>
      <c r="B118" s="4" t="s">
        <v>5</v>
      </c>
      <c r="C118" s="4" t="s">
        <v>5</v>
      </c>
    </row>
    <row r="119" spans="1:3" ht="30" x14ac:dyDescent="0.25">
      <c r="A119" s="3" t="s">
        <v>1670</v>
      </c>
      <c r="B119" s="4" t="s">
        <v>5</v>
      </c>
      <c r="C119" s="4" t="s">
        <v>5</v>
      </c>
    </row>
    <row r="120" spans="1:3" x14ac:dyDescent="0.25">
      <c r="A120" s="2" t="s">
        <v>1675</v>
      </c>
      <c r="B120" s="6">
        <v>3570</v>
      </c>
      <c r="C120" s="6">
        <v>2802</v>
      </c>
    </row>
    <row r="121" spans="1:3" x14ac:dyDescent="0.25">
      <c r="A121" s="2" t="s">
        <v>1625</v>
      </c>
      <c r="B121" s="4" t="s">
        <v>5</v>
      </c>
      <c r="C121" s="4" t="s">
        <v>5</v>
      </c>
    </row>
    <row r="122" spans="1:3" ht="30" x14ac:dyDescent="0.25">
      <c r="A122" s="3" t="s">
        <v>1670</v>
      </c>
      <c r="B122" s="4" t="s">
        <v>5</v>
      </c>
      <c r="C122" s="4" t="s">
        <v>5</v>
      </c>
    </row>
    <row r="123" spans="1:3" x14ac:dyDescent="0.25">
      <c r="A123" s="2" t="s">
        <v>1675</v>
      </c>
      <c r="B123" s="6">
        <v>62162</v>
      </c>
      <c r="C123" s="6">
        <v>57623</v>
      </c>
    </row>
    <row r="124" spans="1:3" ht="30" x14ac:dyDescent="0.25">
      <c r="A124" s="2" t="s">
        <v>1703</v>
      </c>
      <c r="B124" s="4" t="s">
        <v>5</v>
      </c>
      <c r="C124" s="4" t="s">
        <v>5</v>
      </c>
    </row>
    <row r="125" spans="1:3" ht="30" x14ac:dyDescent="0.25">
      <c r="A125" s="3" t="s">
        <v>1670</v>
      </c>
      <c r="B125" s="4" t="s">
        <v>5</v>
      </c>
      <c r="C125" s="4" t="s">
        <v>5</v>
      </c>
    </row>
    <row r="126" spans="1:3" x14ac:dyDescent="0.25">
      <c r="A126" s="2" t="s">
        <v>1675</v>
      </c>
      <c r="B126" s="6">
        <v>61051</v>
      </c>
      <c r="C126" s="6">
        <v>56289</v>
      </c>
    </row>
    <row r="127" spans="1:3" ht="30" x14ac:dyDescent="0.25">
      <c r="A127" s="2" t="s">
        <v>1704</v>
      </c>
      <c r="B127" s="4" t="s">
        <v>5</v>
      </c>
      <c r="C127" s="4" t="s">
        <v>5</v>
      </c>
    </row>
    <row r="128" spans="1:3" ht="30" x14ac:dyDescent="0.25">
      <c r="A128" s="3" t="s">
        <v>1670</v>
      </c>
      <c r="B128" s="4" t="s">
        <v>5</v>
      </c>
      <c r="C128" s="4" t="s">
        <v>5</v>
      </c>
    </row>
    <row r="129" spans="1:3" x14ac:dyDescent="0.25">
      <c r="A129" s="2" t="s">
        <v>1675</v>
      </c>
      <c r="B129" s="6">
        <v>1000</v>
      </c>
      <c r="C129" s="6">
        <v>1096</v>
      </c>
    </row>
    <row r="130" spans="1:3" ht="30" x14ac:dyDescent="0.25">
      <c r="A130" s="2" t="s">
        <v>1705</v>
      </c>
      <c r="B130" s="4" t="s">
        <v>5</v>
      </c>
      <c r="C130" s="4" t="s">
        <v>5</v>
      </c>
    </row>
    <row r="131" spans="1:3" ht="30" x14ac:dyDescent="0.25">
      <c r="A131" s="3" t="s">
        <v>1670</v>
      </c>
      <c r="B131" s="4" t="s">
        <v>5</v>
      </c>
      <c r="C131" s="4" t="s">
        <v>5</v>
      </c>
    </row>
    <row r="132" spans="1:3" x14ac:dyDescent="0.25">
      <c r="A132" s="2" t="s">
        <v>1675</v>
      </c>
      <c r="B132" s="4">
        <v>100</v>
      </c>
      <c r="C132" s="4">
        <v>104</v>
      </c>
    </row>
    <row r="133" spans="1:3" ht="30" x14ac:dyDescent="0.25">
      <c r="A133" s="2" t="s">
        <v>1706</v>
      </c>
      <c r="B133" s="4" t="s">
        <v>5</v>
      </c>
      <c r="C133" s="4" t="s">
        <v>5</v>
      </c>
    </row>
    <row r="134" spans="1:3" ht="30" x14ac:dyDescent="0.25">
      <c r="A134" s="3" t="s">
        <v>1670</v>
      </c>
      <c r="B134" s="4" t="s">
        <v>5</v>
      </c>
      <c r="C134" s="4" t="s">
        <v>5</v>
      </c>
    </row>
    <row r="135" spans="1:3" x14ac:dyDescent="0.25">
      <c r="A135" s="2" t="s">
        <v>1675</v>
      </c>
      <c r="B135" s="8">
        <v>11</v>
      </c>
      <c r="C135" s="8">
        <v>13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707</v>
      </c>
      <c r="B1" s="1" t="s">
        <v>81</v>
      </c>
      <c r="C1" s="1" t="s">
        <v>1588</v>
      </c>
    </row>
    <row r="2" spans="1:3" ht="30" x14ac:dyDescent="0.25">
      <c r="A2" s="1" t="s">
        <v>25</v>
      </c>
      <c r="B2" s="1" t="s">
        <v>2</v>
      </c>
      <c r="C2" s="1" t="s">
        <v>26</v>
      </c>
    </row>
    <row r="3" spans="1:3" x14ac:dyDescent="0.25">
      <c r="A3" s="1"/>
      <c r="B3" s="1" t="s">
        <v>1708</v>
      </c>
      <c r="C3" s="1" t="s">
        <v>1708</v>
      </c>
    </row>
    <row r="4" spans="1:3" ht="30" x14ac:dyDescent="0.25">
      <c r="A4" s="3" t="s">
        <v>1709</v>
      </c>
      <c r="B4" s="4" t="s">
        <v>5</v>
      </c>
      <c r="C4" s="4" t="s">
        <v>5</v>
      </c>
    </row>
    <row r="5" spans="1:3" x14ac:dyDescent="0.25">
      <c r="A5" s="2" t="s">
        <v>1710</v>
      </c>
      <c r="B5" s="4">
        <v>51</v>
      </c>
      <c r="C5" s="4">
        <v>51</v>
      </c>
    </row>
    <row r="6" spans="1:3" x14ac:dyDescent="0.25">
      <c r="A6" s="2" t="s">
        <v>1711</v>
      </c>
      <c r="B6" s="8">
        <v>26965</v>
      </c>
      <c r="C6" s="8">
        <v>31036</v>
      </c>
    </row>
    <row r="7" spans="1:3" x14ac:dyDescent="0.25">
      <c r="A7" s="2" t="s">
        <v>1619</v>
      </c>
      <c r="B7" s="4" t="s">
        <v>5</v>
      </c>
      <c r="C7" s="4" t="s">
        <v>5</v>
      </c>
    </row>
    <row r="8" spans="1:3" ht="30" x14ac:dyDescent="0.25">
      <c r="A8" s="3" t="s">
        <v>1709</v>
      </c>
      <c r="B8" s="4" t="s">
        <v>5</v>
      </c>
      <c r="C8" s="4" t="s">
        <v>5</v>
      </c>
    </row>
    <row r="9" spans="1:3" x14ac:dyDescent="0.25">
      <c r="A9" s="2" t="s">
        <v>1710</v>
      </c>
      <c r="B9" s="4">
        <v>2</v>
      </c>
      <c r="C9" s="4">
        <v>2</v>
      </c>
    </row>
    <row r="10" spans="1:3" x14ac:dyDescent="0.25">
      <c r="A10" s="2" t="s">
        <v>1711</v>
      </c>
      <c r="B10" s="4">
        <v>166</v>
      </c>
      <c r="C10" s="4">
        <v>180</v>
      </c>
    </row>
    <row r="11" spans="1:3" x14ac:dyDescent="0.25">
      <c r="A11" s="2" t="s">
        <v>1642</v>
      </c>
      <c r="B11" s="4" t="s">
        <v>5</v>
      </c>
      <c r="C11" s="4" t="s">
        <v>5</v>
      </c>
    </row>
    <row r="12" spans="1:3" ht="30" x14ac:dyDescent="0.25">
      <c r="A12" s="3" t="s">
        <v>1709</v>
      </c>
      <c r="B12" s="4" t="s">
        <v>5</v>
      </c>
      <c r="C12" s="4" t="s">
        <v>5</v>
      </c>
    </row>
    <row r="13" spans="1:3" x14ac:dyDescent="0.25">
      <c r="A13" s="2" t="s">
        <v>1710</v>
      </c>
      <c r="B13" s="4">
        <v>12</v>
      </c>
      <c r="C13" s="4">
        <v>14</v>
      </c>
    </row>
    <row r="14" spans="1:3" x14ac:dyDescent="0.25">
      <c r="A14" s="2" t="s">
        <v>1711</v>
      </c>
      <c r="B14" s="6">
        <v>4303</v>
      </c>
      <c r="C14" s="6">
        <v>8192</v>
      </c>
    </row>
    <row r="15" spans="1:3" x14ac:dyDescent="0.25">
      <c r="A15" s="2" t="s">
        <v>1643</v>
      </c>
      <c r="B15" s="4" t="s">
        <v>5</v>
      </c>
      <c r="C15" s="4" t="s">
        <v>5</v>
      </c>
    </row>
    <row r="16" spans="1:3" ht="30" x14ac:dyDescent="0.25">
      <c r="A16" s="3" t="s">
        <v>1709</v>
      </c>
      <c r="B16" s="4" t="s">
        <v>5</v>
      </c>
      <c r="C16" s="4" t="s">
        <v>5</v>
      </c>
    </row>
    <row r="17" spans="1:3" x14ac:dyDescent="0.25">
      <c r="A17" s="2" t="s">
        <v>1710</v>
      </c>
      <c r="B17" s="4">
        <v>15</v>
      </c>
      <c r="C17" s="4">
        <v>14</v>
      </c>
    </row>
    <row r="18" spans="1:3" x14ac:dyDescent="0.25">
      <c r="A18" s="2" t="s">
        <v>1711</v>
      </c>
      <c r="B18" s="6">
        <v>15707</v>
      </c>
      <c r="C18" s="6">
        <v>15466</v>
      </c>
    </row>
    <row r="19" spans="1:3" x14ac:dyDescent="0.25">
      <c r="A19" s="2" t="s">
        <v>1644</v>
      </c>
      <c r="B19" s="4" t="s">
        <v>5</v>
      </c>
      <c r="C19" s="4" t="s">
        <v>5</v>
      </c>
    </row>
    <row r="20" spans="1:3" ht="30" x14ac:dyDescent="0.25">
      <c r="A20" s="3" t="s">
        <v>1709</v>
      </c>
      <c r="B20" s="4" t="s">
        <v>5</v>
      </c>
      <c r="C20" s="4" t="s">
        <v>5</v>
      </c>
    </row>
    <row r="21" spans="1:3" x14ac:dyDescent="0.25">
      <c r="A21" s="2" t="s">
        <v>1710</v>
      </c>
      <c r="B21" s="4">
        <v>1</v>
      </c>
      <c r="C21" s="4">
        <v>1</v>
      </c>
    </row>
    <row r="22" spans="1:3" x14ac:dyDescent="0.25">
      <c r="A22" s="2" t="s">
        <v>1711</v>
      </c>
      <c r="B22" s="4">
        <v>266</v>
      </c>
      <c r="C22" s="4">
        <v>272</v>
      </c>
    </row>
    <row r="23" spans="1:3" ht="30" x14ac:dyDescent="0.25">
      <c r="A23" s="2" t="s">
        <v>1645</v>
      </c>
      <c r="B23" s="4" t="s">
        <v>5</v>
      </c>
      <c r="C23" s="4" t="s">
        <v>5</v>
      </c>
    </row>
    <row r="24" spans="1:3" ht="30" x14ac:dyDescent="0.25">
      <c r="A24" s="3" t="s">
        <v>1709</v>
      </c>
      <c r="B24" s="4" t="s">
        <v>5</v>
      </c>
      <c r="C24" s="4" t="s">
        <v>5</v>
      </c>
    </row>
    <row r="25" spans="1:3" x14ac:dyDescent="0.25">
      <c r="A25" s="2" t="s">
        <v>1710</v>
      </c>
      <c r="B25" s="4">
        <v>12</v>
      </c>
      <c r="C25" s="4">
        <v>14</v>
      </c>
    </row>
    <row r="26" spans="1:3" x14ac:dyDescent="0.25">
      <c r="A26" s="2" t="s">
        <v>1711</v>
      </c>
      <c r="B26" s="6">
        <v>4681</v>
      </c>
      <c r="C26" s="6">
        <v>6561</v>
      </c>
    </row>
    <row r="27" spans="1:3" ht="30" x14ac:dyDescent="0.25">
      <c r="A27" s="2" t="s">
        <v>1646</v>
      </c>
      <c r="B27" s="4" t="s">
        <v>5</v>
      </c>
      <c r="C27" s="4" t="s">
        <v>5</v>
      </c>
    </row>
    <row r="28" spans="1:3" ht="30" x14ac:dyDescent="0.25">
      <c r="A28" s="3" t="s">
        <v>1709</v>
      </c>
      <c r="B28" s="4" t="s">
        <v>5</v>
      </c>
      <c r="C28" s="4" t="s">
        <v>5</v>
      </c>
    </row>
    <row r="29" spans="1:3" x14ac:dyDescent="0.25">
      <c r="A29" s="2" t="s">
        <v>1710</v>
      </c>
      <c r="B29" s="4">
        <v>8</v>
      </c>
      <c r="C29" s="4">
        <v>5</v>
      </c>
    </row>
    <row r="30" spans="1:3" x14ac:dyDescent="0.25">
      <c r="A30" s="2" t="s">
        <v>1711</v>
      </c>
      <c r="B30" s="6">
        <v>1838</v>
      </c>
      <c r="C30" s="4">
        <v>361</v>
      </c>
    </row>
    <row r="31" spans="1:3" x14ac:dyDescent="0.25">
      <c r="A31" s="2" t="s">
        <v>1625</v>
      </c>
      <c r="B31" s="4" t="s">
        <v>5</v>
      </c>
      <c r="C31" s="4" t="s">
        <v>5</v>
      </c>
    </row>
    <row r="32" spans="1:3" ht="30" x14ac:dyDescent="0.25">
      <c r="A32" s="3" t="s">
        <v>1709</v>
      </c>
      <c r="B32" s="4" t="s">
        <v>5</v>
      </c>
      <c r="C32" s="4" t="s">
        <v>5</v>
      </c>
    </row>
    <row r="33" spans="1:3" x14ac:dyDescent="0.25">
      <c r="A33" s="2" t="s">
        <v>1710</v>
      </c>
      <c r="B33" s="4">
        <v>1</v>
      </c>
      <c r="C33" s="4">
        <v>1</v>
      </c>
    </row>
    <row r="34" spans="1:3" x14ac:dyDescent="0.25">
      <c r="A34" s="2" t="s">
        <v>1711</v>
      </c>
      <c r="B34" s="8">
        <v>4</v>
      </c>
      <c r="C34" s="8">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12</v>
      </c>
      <c r="B1" s="1" t="s">
        <v>1</v>
      </c>
    </row>
    <row r="2" spans="1:2" ht="30" x14ac:dyDescent="0.25">
      <c r="A2" s="1" t="s">
        <v>25</v>
      </c>
      <c r="B2" s="1" t="s">
        <v>2</v>
      </c>
    </row>
    <row r="3" spans="1:2" ht="30" x14ac:dyDescent="0.25">
      <c r="A3" s="3" t="s">
        <v>1709</v>
      </c>
      <c r="B3" s="4" t="s">
        <v>5</v>
      </c>
    </row>
    <row r="4" spans="1:2" x14ac:dyDescent="0.25">
      <c r="A4" s="2" t="s">
        <v>846</v>
      </c>
      <c r="B4" s="8">
        <v>31036</v>
      </c>
    </row>
    <row r="5" spans="1:2" ht="30" x14ac:dyDescent="0.25">
      <c r="A5" s="2" t="s">
        <v>1713</v>
      </c>
      <c r="B5" s="6">
        <v>-3049</v>
      </c>
    </row>
    <row r="6" spans="1:2" ht="30" x14ac:dyDescent="0.25">
      <c r="A6" s="2" t="s">
        <v>1714</v>
      </c>
      <c r="B6" s="6">
        <v>-2889</v>
      </c>
    </row>
    <row r="7" spans="1:2" ht="45" x14ac:dyDescent="0.25">
      <c r="A7" s="2" t="s">
        <v>1715</v>
      </c>
      <c r="B7" s="6">
        <v>1867</v>
      </c>
    </row>
    <row r="8" spans="1:2" x14ac:dyDescent="0.25">
      <c r="A8" s="2" t="s">
        <v>866</v>
      </c>
      <c r="B8" s="6">
        <v>26965</v>
      </c>
    </row>
    <row r="9" spans="1:2" x14ac:dyDescent="0.25">
      <c r="A9" s="2" t="s">
        <v>1716</v>
      </c>
      <c r="B9" s="4" t="s">
        <v>5</v>
      </c>
    </row>
    <row r="10" spans="1:2" ht="30" x14ac:dyDescent="0.25">
      <c r="A10" s="3" t="s">
        <v>1709</v>
      </c>
      <c r="B10" s="4" t="s">
        <v>5</v>
      </c>
    </row>
    <row r="11" spans="1:2" x14ac:dyDescent="0.25">
      <c r="A11" s="2" t="s">
        <v>846</v>
      </c>
      <c r="B11" s="6">
        <v>23282</v>
      </c>
    </row>
    <row r="12" spans="1:2" ht="30" x14ac:dyDescent="0.25">
      <c r="A12" s="2" t="s">
        <v>1714</v>
      </c>
      <c r="B12" s="6">
        <v>-1849</v>
      </c>
    </row>
    <row r="13" spans="1:2" ht="45" x14ac:dyDescent="0.25">
      <c r="A13" s="2" t="s">
        <v>1715</v>
      </c>
      <c r="B13" s="4">
        <v>519</v>
      </c>
    </row>
    <row r="14" spans="1:2" ht="30" x14ac:dyDescent="0.25">
      <c r="A14" s="2" t="s">
        <v>1717</v>
      </c>
      <c r="B14" s="4">
        <v>605</v>
      </c>
    </row>
    <row r="15" spans="1:2" x14ac:dyDescent="0.25">
      <c r="A15" s="2" t="s">
        <v>866</v>
      </c>
      <c r="B15" s="6">
        <v>22557</v>
      </c>
    </row>
    <row r="16" spans="1:2" x14ac:dyDescent="0.25">
      <c r="A16" s="2" t="s">
        <v>1718</v>
      </c>
      <c r="B16" s="4" t="s">
        <v>5</v>
      </c>
    </row>
    <row r="17" spans="1:2" ht="30" x14ac:dyDescent="0.25">
      <c r="A17" s="3" t="s">
        <v>1709</v>
      </c>
      <c r="B17" s="4" t="s">
        <v>5</v>
      </c>
    </row>
    <row r="18" spans="1:2" x14ac:dyDescent="0.25">
      <c r="A18" s="2" t="s">
        <v>846</v>
      </c>
      <c r="B18" s="6">
        <v>7754</v>
      </c>
    </row>
    <row r="19" spans="1:2" ht="30" x14ac:dyDescent="0.25">
      <c r="A19" s="2" t="s">
        <v>1713</v>
      </c>
      <c r="B19" s="6">
        <v>-3049</v>
      </c>
    </row>
    <row r="20" spans="1:2" ht="30" x14ac:dyDescent="0.25">
      <c r="A20" s="2" t="s">
        <v>1714</v>
      </c>
      <c r="B20" s="6">
        <v>-1040</v>
      </c>
    </row>
    <row r="21" spans="1:2" ht="45" x14ac:dyDescent="0.25">
      <c r="A21" s="2" t="s">
        <v>1715</v>
      </c>
      <c r="B21" s="6">
        <v>1348</v>
      </c>
    </row>
    <row r="22" spans="1:2" ht="30" x14ac:dyDescent="0.25">
      <c r="A22" s="2" t="s">
        <v>1717</v>
      </c>
      <c r="B22" s="4">
        <v>-605</v>
      </c>
    </row>
    <row r="23" spans="1:2" x14ac:dyDescent="0.25">
      <c r="A23" s="2" t="s">
        <v>866</v>
      </c>
      <c r="B23" s="8">
        <v>44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4.7109375" bestFit="1" customWidth="1"/>
    <col min="6" max="9" width="19" bestFit="1" customWidth="1"/>
    <col min="10" max="12" width="34.5703125" bestFit="1" customWidth="1"/>
    <col min="13" max="16" width="33.5703125" bestFit="1" customWidth="1"/>
    <col min="17" max="22" width="25.85546875" bestFit="1" customWidth="1"/>
    <col min="23" max="24" width="30.140625" bestFit="1" customWidth="1"/>
    <col min="25" max="37" width="36.5703125" bestFit="1" customWidth="1"/>
    <col min="38" max="41" width="26.7109375" bestFit="1" customWidth="1"/>
  </cols>
  <sheetData>
    <row r="1" spans="1:41" ht="15" customHeight="1" x14ac:dyDescent="0.25">
      <c r="A1" s="1" t="s">
        <v>1719</v>
      </c>
      <c r="B1" s="1" t="s">
        <v>81</v>
      </c>
      <c r="C1" s="1" t="s">
        <v>1588</v>
      </c>
      <c r="D1" s="7" t="s">
        <v>1</v>
      </c>
      <c r="E1" s="7"/>
      <c r="F1" s="7" t="s">
        <v>81</v>
      </c>
      <c r="G1" s="7"/>
      <c r="H1" s="7" t="s">
        <v>1</v>
      </c>
      <c r="I1" s="7"/>
      <c r="J1" s="1" t="s">
        <v>81</v>
      </c>
      <c r="K1" s="1" t="s">
        <v>1588</v>
      </c>
      <c r="L1" s="1" t="s">
        <v>1</v>
      </c>
      <c r="M1" s="1" t="s">
        <v>81</v>
      </c>
      <c r="N1" s="1" t="s">
        <v>1588</v>
      </c>
      <c r="O1" s="1" t="s">
        <v>81</v>
      </c>
      <c r="P1" s="1" t="s">
        <v>1</v>
      </c>
      <c r="Q1" s="1" t="s">
        <v>81</v>
      </c>
      <c r="R1" s="1" t="s">
        <v>1588</v>
      </c>
      <c r="S1" s="1" t="s">
        <v>1</v>
      </c>
      <c r="T1" s="1" t="s">
        <v>81</v>
      </c>
      <c r="U1" s="7" t="s">
        <v>1</v>
      </c>
      <c r="V1" s="7"/>
      <c r="W1" s="1" t="s">
        <v>81</v>
      </c>
      <c r="X1" s="1" t="s">
        <v>1588</v>
      </c>
      <c r="Y1" s="1" t="s">
        <v>81</v>
      </c>
      <c r="Z1" s="1" t="s">
        <v>1588</v>
      </c>
      <c r="AA1" s="1" t="s">
        <v>1</v>
      </c>
      <c r="AB1" s="7" t="s">
        <v>81</v>
      </c>
      <c r="AC1" s="7"/>
      <c r="AD1" s="7" t="s">
        <v>1</v>
      </c>
      <c r="AE1" s="7"/>
      <c r="AF1" s="1" t="s">
        <v>81</v>
      </c>
      <c r="AG1" s="1" t="s">
        <v>1588</v>
      </c>
      <c r="AH1" s="7" t="s">
        <v>81</v>
      </c>
      <c r="AI1" s="7"/>
      <c r="AJ1" s="7" t="s">
        <v>1</v>
      </c>
      <c r="AK1" s="7"/>
      <c r="AL1" s="1" t="s">
        <v>81</v>
      </c>
      <c r="AM1" s="1" t="s">
        <v>1588</v>
      </c>
      <c r="AN1" s="1" t="s">
        <v>81</v>
      </c>
      <c r="AO1" s="1" t="s">
        <v>1</v>
      </c>
    </row>
    <row r="2" spans="1:41" ht="30" x14ac:dyDescent="0.25">
      <c r="A2" s="1" t="s">
        <v>25</v>
      </c>
      <c r="B2" s="1" t="s">
        <v>2</v>
      </c>
      <c r="C2" s="1" t="s">
        <v>26</v>
      </c>
      <c r="D2" s="1" t="s">
        <v>2</v>
      </c>
      <c r="E2" s="1" t="s">
        <v>82</v>
      </c>
      <c r="F2" s="1" t="s">
        <v>2</v>
      </c>
      <c r="G2" s="1" t="s">
        <v>82</v>
      </c>
      <c r="H2" s="1" t="s">
        <v>2</v>
      </c>
      <c r="I2" s="1" t="s">
        <v>82</v>
      </c>
      <c r="J2" s="1" t="s">
        <v>2</v>
      </c>
      <c r="K2" s="1" t="s">
        <v>26</v>
      </c>
      <c r="L2" s="1" t="s">
        <v>2</v>
      </c>
      <c r="M2" s="1" t="s">
        <v>2</v>
      </c>
      <c r="N2" s="1" t="s">
        <v>26</v>
      </c>
      <c r="O2" s="1" t="s">
        <v>82</v>
      </c>
      <c r="P2" s="1" t="s">
        <v>82</v>
      </c>
      <c r="Q2" s="1" t="s">
        <v>2</v>
      </c>
      <c r="R2" s="1" t="s">
        <v>26</v>
      </c>
      <c r="S2" s="1" t="s">
        <v>2</v>
      </c>
      <c r="T2" s="1" t="s">
        <v>2</v>
      </c>
      <c r="U2" s="1" t="s">
        <v>2</v>
      </c>
      <c r="V2" s="1" t="s">
        <v>82</v>
      </c>
      <c r="W2" s="1" t="s">
        <v>2</v>
      </c>
      <c r="X2" s="1" t="s">
        <v>26</v>
      </c>
      <c r="Y2" s="1" t="s">
        <v>2</v>
      </c>
      <c r="Z2" s="1" t="s">
        <v>26</v>
      </c>
      <c r="AA2" s="1" t="s">
        <v>82</v>
      </c>
      <c r="AB2" s="1" t="s">
        <v>2</v>
      </c>
      <c r="AC2" s="1" t="s">
        <v>82</v>
      </c>
      <c r="AD2" s="1" t="s">
        <v>2</v>
      </c>
      <c r="AE2" s="1" t="s">
        <v>82</v>
      </c>
      <c r="AF2" s="1" t="s">
        <v>2</v>
      </c>
      <c r="AG2" s="1" t="s">
        <v>26</v>
      </c>
      <c r="AH2" s="1" t="s">
        <v>2</v>
      </c>
      <c r="AI2" s="1" t="s">
        <v>82</v>
      </c>
      <c r="AJ2" s="1" t="s">
        <v>2</v>
      </c>
      <c r="AK2" s="1" t="s">
        <v>82</v>
      </c>
      <c r="AL2" s="1" t="s">
        <v>2</v>
      </c>
      <c r="AM2" s="1" t="s">
        <v>26</v>
      </c>
      <c r="AN2" s="1" t="s">
        <v>82</v>
      </c>
      <c r="AO2" s="1" t="s">
        <v>82</v>
      </c>
    </row>
    <row r="3" spans="1:41" ht="30" x14ac:dyDescent="0.25">
      <c r="A3" s="1"/>
      <c r="B3" s="1" t="s">
        <v>1708</v>
      </c>
      <c r="C3" s="1" t="s">
        <v>1708</v>
      </c>
      <c r="D3" s="1" t="s">
        <v>1720</v>
      </c>
      <c r="E3" s="1" t="s">
        <v>1720</v>
      </c>
      <c r="F3" s="1" t="s">
        <v>1721</v>
      </c>
      <c r="G3" s="1" t="s">
        <v>1721</v>
      </c>
      <c r="H3" s="1" t="s">
        <v>1721</v>
      </c>
      <c r="I3" s="1" t="s">
        <v>1721</v>
      </c>
      <c r="J3" s="1" t="s">
        <v>1619</v>
      </c>
      <c r="K3" s="1" t="s">
        <v>1619</v>
      </c>
      <c r="L3" s="1" t="s">
        <v>1619</v>
      </c>
      <c r="M3" s="1" t="s">
        <v>1642</v>
      </c>
      <c r="N3" s="1" t="s">
        <v>1642</v>
      </c>
      <c r="O3" s="1" t="s">
        <v>1642</v>
      </c>
      <c r="P3" s="1" t="s">
        <v>1642</v>
      </c>
      <c r="Q3" s="1" t="s">
        <v>1643</v>
      </c>
      <c r="R3" s="1" t="s">
        <v>1643</v>
      </c>
      <c r="S3" s="1" t="s">
        <v>1643</v>
      </c>
      <c r="T3" s="1" t="s">
        <v>1643</v>
      </c>
      <c r="U3" s="1" t="s">
        <v>1643</v>
      </c>
      <c r="V3" s="1" t="s">
        <v>1643</v>
      </c>
      <c r="W3" s="1" t="s">
        <v>1644</v>
      </c>
      <c r="X3" s="1" t="s">
        <v>1644</v>
      </c>
      <c r="Y3" s="1" t="s">
        <v>1645</v>
      </c>
      <c r="Z3" s="1" t="s">
        <v>1645</v>
      </c>
      <c r="AA3" s="1" t="s">
        <v>1645</v>
      </c>
      <c r="AB3" s="1" t="s">
        <v>1645</v>
      </c>
      <c r="AC3" s="1" t="s">
        <v>1645</v>
      </c>
      <c r="AD3" s="1" t="s">
        <v>1645</v>
      </c>
      <c r="AE3" s="1" t="s">
        <v>1645</v>
      </c>
      <c r="AF3" s="1" t="s">
        <v>1646</v>
      </c>
      <c r="AG3" s="1" t="s">
        <v>1646</v>
      </c>
      <c r="AH3" s="1" t="s">
        <v>1646</v>
      </c>
      <c r="AI3" s="1" t="s">
        <v>1646</v>
      </c>
      <c r="AJ3" s="1" t="s">
        <v>1646</v>
      </c>
      <c r="AK3" s="1" t="s">
        <v>1646</v>
      </c>
      <c r="AL3" s="1" t="s">
        <v>1625</v>
      </c>
      <c r="AM3" s="1" t="s">
        <v>1625</v>
      </c>
      <c r="AN3" s="1" t="s">
        <v>1625</v>
      </c>
      <c r="AO3" s="1" t="s">
        <v>1625</v>
      </c>
    </row>
    <row r="4" spans="1:41" x14ac:dyDescent="0.25">
      <c r="A4" s="1"/>
      <c r="B4" s="1"/>
      <c r="C4" s="1"/>
      <c r="D4" s="1" t="s">
        <v>1708</v>
      </c>
      <c r="E4" s="1" t="s">
        <v>1708</v>
      </c>
      <c r="F4" s="1" t="s">
        <v>1708</v>
      </c>
      <c r="G4" s="1" t="s">
        <v>1708</v>
      </c>
      <c r="H4" s="1" t="s">
        <v>1708</v>
      </c>
      <c r="I4" s="1" t="s">
        <v>1708</v>
      </c>
      <c r="J4" s="1" t="s">
        <v>1708</v>
      </c>
      <c r="K4" s="1" t="s">
        <v>1708</v>
      </c>
      <c r="L4" s="1" t="s">
        <v>1721</v>
      </c>
      <c r="M4" s="1" t="s">
        <v>1708</v>
      </c>
      <c r="N4" s="1" t="s">
        <v>1708</v>
      </c>
      <c r="O4" s="1" t="s">
        <v>1721</v>
      </c>
      <c r="P4" s="1" t="s">
        <v>1721</v>
      </c>
      <c r="Q4" s="1" t="s">
        <v>1708</v>
      </c>
      <c r="R4" s="1" t="s">
        <v>1708</v>
      </c>
      <c r="S4" s="1" t="s">
        <v>1720</v>
      </c>
      <c r="T4" s="1" t="s">
        <v>1721</v>
      </c>
      <c r="U4" s="1" t="s">
        <v>1721</v>
      </c>
      <c r="V4" s="1" t="s">
        <v>1721</v>
      </c>
      <c r="W4" s="1" t="s">
        <v>1708</v>
      </c>
      <c r="X4" s="1" t="s">
        <v>1708</v>
      </c>
      <c r="Y4" s="1" t="s">
        <v>1708</v>
      </c>
      <c r="Z4" s="1" t="s">
        <v>1708</v>
      </c>
      <c r="AA4" s="1" t="s">
        <v>1720</v>
      </c>
      <c r="AB4" s="1" t="s">
        <v>1721</v>
      </c>
      <c r="AC4" s="1" t="s">
        <v>1721</v>
      </c>
      <c r="AD4" s="1" t="s">
        <v>1721</v>
      </c>
      <c r="AE4" s="1" t="s">
        <v>1721</v>
      </c>
      <c r="AF4" s="1" t="s">
        <v>1708</v>
      </c>
      <c r="AG4" s="1" t="s">
        <v>1708</v>
      </c>
      <c r="AH4" s="1" t="s">
        <v>1721</v>
      </c>
      <c r="AI4" s="1" t="s">
        <v>1721</v>
      </c>
      <c r="AJ4" s="1" t="s">
        <v>1721</v>
      </c>
      <c r="AK4" s="1" t="s">
        <v>1721</v>
      </c>
      <c r="AL4" s="1" t="s">
        <v>1708</v>
      </c>
      <c r="AM4" s="1" t="s">
        <v>1708</v>
      </c>
      <c r="AN4" s="1" t="s">
        <v>1721</v>
      </c>
      <c r="AO4" s="1" t="s">
        <v>1721</v>
      </c>
    </row>
    <row r="5" spans="1:41" x14ac:dyDescent="0.25">
      <c r="A5" s="1"/>
      <c r="B5" s="1"/>
      <c r="C5" s="1"/>
      <c r="D5" s="1"/>
      <c r="E5" s="1"/>
      <c r="F5" s="1"/>
      <c r="G5" s="1"/>
      <c r="H5" s="1"/>
      <c r="I5" s="1"/>
      <c r="J5" s="1"/>
      <c r="K5" s="1"/>
      <c r="L5" s="1" t="s">
        <v>1708</v>
      </c>
      <c r="M5" s="1"/>
      <c r="N5" s="1"/>
      <c r="O5" s="1" t="s">
        <v>1708</v>
      </c>
      <c r="P5" s="1" t="s">
        <v>1708</v>
      </c>
      <c r="Q5" s="1"/>
      <c r="R5" s="1"/>
      <c r="S5" s="1" t="s">
        <v>1708</v>
      </c>
      <c r="T5" s="1" t="s">
        <v>1708</v>
      </c>
      <c r="U5" s="1" t="s">
        <v>1708</v>
      </c>
      <c r="V5" s="1" t="s">
        <v>1708</v>
      </c>
      <c r="W5" s="1"/>
      <c r="X5" s="1"/>
      <c r="Y5" s="1"/>
      <c r="Z5" s="1"/>
      <c r="AA5" s="1" t="s">
        <v>1708</v>
      </c>
      <c r="AB5" s="1" t="s">
        <v>1708</v>
      </c>
      <c r="AC5" s="1" t="s">
        <v>1708</v>
      </c>
      <c r="AD5" s="1" t="s">
        <v>1708</v>
      </c>
      <c r="AE5" s="1" t="s">
        <v>1708</v>
      </c>
      <c r="AF5" s="1"/>
      <c r="AG5" s="1"/>
      <c r="AH5" s="1" t="s">
        <v>1708</v>
      </c>
      <c r="AI5" s="1" t="s">
        <v>1708</v>
      </c>
      <c r="AJ5" s="1" t="s">
        <v>1708</v>
      </c>
      <c r="AK5" s="1" t="s">
        <v>1708</v>
      </c>
      <c r="AL5" s="1"/>
      <c r="AM5" s="1"/>
      <c r="AN5" s="1" t="s">
        <v>1708</v>
      </c>
      <c r="AO5" s="1" t="s">
        <v>1708</v>
      </c>
    </row>
    <row r="6" spans="1:41" ht="30" x14ac:dyDescent="0.25">
      <c r="A6" s="3" t="s">
        <v>17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1710</v>
      </c>
      <c r="B7" s="4">
        <v>51</v>
      </c>
      <c r="C7" s="4">
        <v>51</v>
      </c>
      <c r="D7" s="4">
        <v>1</v>
      </c>
      <c r="E7" s="4">
        <v>1</v>
      </c>
      <c r="F7" s="4">
        <v>5</v>
      </c>
      <c r="G7" s="4">
        <v>10</v>
      </c>
      <c r="H7" s="4">
        <v>9</v>
      </c>
      <c r="I7" s="4">
        <v>15</v>
      </c>
      <c r="J7" s="4">
        <v>2</v>
      </c>
      <c r="K7" s="4">
        <v>2</v>
      </c>
      <c r="L7" s="4">
        <v>1</v>
      </c>
      <c r="M7" s="4">
        <v>12</v>
      </c>
      <c r="N7" s="4">
        <v>14</v>
      </c>
      <c r="O7" s="4">
        <v>3</v>
      </c>
      <c r="P7" s="4">
        <v>3</v>
      </c>
      <c r="Q7" s="4">
        <v>15</v>
      </c>
      <c r="R7" s="4">
        <v>14</v>
      </c>
      <c r="S7" s="4">
        <v>1</v>
      </c>
      <c r="T7" s="4">
        <v>1</v>
      </c>
      <c r="U7" s="4">
        <v>1</v>
      </c>
      <c r="V7" s="4">
        <v>2</v>
      </c>
      <c r="W7" s="4">
        <v>1</v>
      </c>
      <c r="X7" s="4">
        <v>1</v>
      </c>
      <c r="Y7" s="4">
        <v>12</v>
      </c>
      <c r="Z7" s="4">
        <v>14</v>
      </c>
      <c r="AA7" s="4">
        <v>1</v>
      </c>
      <c r="AB7" s="4">
        <v>2</v>
      </c>
      <c r="AC7" s="4">
        <v>4</v>
      </c>
      <c r="AD7" s="4">
        <v>4</v>
      </c>
      <c r="AE7" s="4">
        <v>5</v>
      </c>
      <c r="AF7" s="4">
        <v>8</v>
      </c>
      <c r="AG7" s="4">
        <v>5</v>
      </c>
      <c r="AH7" s="4">
        <v>2</v>
      </c>
      <c r="AI7" s="4">
        <v>2</v>
      </c>
      <c r="AJ7" s="4">
        <v>3</v>
      </c>
      <c r="AK7" s="4">
        <v>4</v>
      </c>
      <c r="AL7" s="4">
        <v>1</v>
      </c>
      <c r="AM7" s="4">
        <v>1</v>
      </c>
      <c r="AN7" s="4">
        <v>1</v>
      </c>
      <c r="AO7" s="4">
        <v>1</v>
      </c>
    </row>
    <row r="8" spans="1:41" ht="30" x14ac:dyDescent="0.25">
      <c r="A8" s="2" t="s">
        <v>1722</v>
      </c>
      <c r="B8" s="4" t="s">
        <v>5</v>
      </c>
      <c r="C8" s="4" t="s">
        <v>5</v>
      </c>
      <c r="D8" s="8">
        <v>451</v>
      </c>
      <c r="E8" s="8">
        <v>2010</v>
      </c>
      <c r="F8" s="8">
        <v>1543</v>
      </c>
      <c r="G8" s="8">
        <v>3825</v>
      </c>
      <c r="H8" s="8">
        <v>2021</v>
      </c>
      <c r="I8" s="8">
        <v>9472</v>
      </c>
      <c r="J8" s="4" t="s">
        <v>5</v>
      </c>
      <c r="K8" s="4" t="s">
        <v>5</v>
      </c>
      <c r="L8" s="8">
        <v>68</v>
      </c>
      <c r="M8" s="4" t="s">
        <v>5</v>
      </c>
      <c r="N8" s="4" t="s">
        <v>5</v>
      </c>
      <c r="O8" s="8">
        <v>3241</v>
      </c>
      <c r="P8" s="8">
        <v>3241</v>
      </c>
      <c r="Q8" s="4" t="s">
        <v>5</v>
      </c>
      <c r="R8" s="4" t="s">
        <v>5</v>
      </c>
      <c r="S8" s="8">
        <v>451</v>
      </c>
      <c r="T8" s="8">
        <v>279</v>
      </c>
      <c r="U8" s="8">
        <v>279</v>
      </c>
      <c r="V8" s="8">
        <v>4721</v>
      </c>
      <c r="W8" s="4" t="s">
        <v>5</v>
      </c>
      <c r="X8" s="4" t="s">
        <v>5</v>
      </c>
      <c r="Y8" s="4" t="s">
        <v>5</v>
      </c>
      <c r="Z8" s="4" t="s">
        <v>5</v>
      </c>
      <c r="AA8" s="8">
        <v>2010</v>
      </c>
      <c r="AB8" s="8">
        <v>375</v>
      </c>
      <c r="AC8" s="8">
        <v>472</v>
      </c>
      <c r="AD8" s="8">
        <v>783</v>
      </c>
      <c r="AE8" s="8">
        <v>1347</v>
      </c>
      <c r="AF8" s="4" t="s">
        <v>5</v>
      </c>
      <c r="AG8" s="4" t="s">
        <v>5</v>
      </c>
      <c r="AH8" s="8">
        <v>889</v>
      </c>
      <c r="AI8" s="8">
        <v>108</v>
      </c>
      <c r="AJ8" s="8">
        <v>891</v>
      </c>
      <c r="AK8" s="8">
        <v>159</v>
      </c>
      <c r="AL8" s="4" t="s">
        <v>5</v>
      </c>
      <c r="AM8" s="4" t="s">
        <v>5</v>
      </c>
      <c r="AN8" s="8">
        <v>4</v>
      </c>
      <c r="AO8" s="8">
        <v>4</v>
      </c>
    </row>
    <row r="9" spans="1:41" ht="30" x14ac:dyDescent="0.25">
      <c r="A9" s="2" t="s">
        <v>1723</v>
      </c>
      <c r="B9" s="4" t="s">
        <v>5</v>
      </c>
      <c r="C9" s="4" t="s">
        <v>5</v>
      </c>
      <c r="D9" s="8">
        <v>451</v>
      </c>
      <c r="E9" s="8">
        <v>2004</v>
      </c>
      <c r="F9" s="8">
        <v>1120</v>
      </c>
      <c r="G9" s="8">
        <v>3825</v>
      </c>
      <c r="H9" s="8">
        <v>1416</v>
      </c>
      <c r="I9" s="8">
        <v>9472</v>
      </c>
      <c r="J9" s="4" t="s">
        <v>5</v>
      </c>
      <c r="K9" s="4" t="s">
        <v>5</v>
      </c>
      <c r="L9" s="8">
        <v>68</v>
      </c>
      <c r="M9" s="4" t="s">
        <v>5</v>
      </c>
      <c r="N9" s="4" t="s">
        <v>5</v>
      </c>
      <c r="O9" s="8">
        <v>3241</v>
      </c>
      <c r="P9" s="8">
        <v>3241</v>
      </c>
      <c r="Q9" s="4" t="s">
        <v>5</v>
      </c>
      <c r="R9" s="4" t="s">
        <v>5</v>
      </c>
      <c r="S9" s="8">
        <v>451</v>
      </c>
      <c r="T9" s="8">
        <v>241</v>
      </c>
      <c r="U9" s="8">
        <v>241</v>
      </c>
      <c r="V9" s="8">
        <v>4721</v>
      </c>
      <c r="W9" s="4" t="s">
        <v>5</v>
      </c>
      <c r="X9" s="4" t="s">
        <v>5</v>
      </c>
      <c r="Y9" s="4" t="s">
        <v>5</v>
      </c>
      <c r="Z9" s="4" t="s">
        <v>5</v>
      </c>
      <c r="AA9" s="8">
        <v>2004</v>
      </c>
      <c r="AB9" s="8">
        <v>84</v>
      </c>
      <c r="AC9" s="8">
        <v>472</v>
      </c>
      <c r="AD9" s="8">
        <v>310</v>
      </c>
      <c r="AE9" s="8">
        <v>1347</v>
      </c>
      <c r="AF9" s="4" t="s">
        <v>5</v>
      </c>
      <c r="AG9" s="4" t="s">
        <v>5</v>
      </c>
      <c r="AH9" s="8">
        <v>795</v>
      </c>
      <c r="AI9" s="8">
        <v>108</v>
      </c>
      <c r="AJ9" s="8">
        <v>797</v>
      </c>
      <c r="AK9" s="8">
        <v>159</v>
      </c>
      <c r="AL9" s="4" t="s">
        <v>5</v>
      </c>
      <c r="AM9" s="4" t="s">
        <v>5</v>
      </c>
      <c r="AN9" s="8">
        <v>4</v>
      </c>
      <c r="AO9" s="8">
        <v>4</v>
      </c>
    </row>
  </sheetData>
  <mergeCells count="8">
    <mergeCell ref="AH1:AI1"/>
    <mergeCell ref="AJ1:AK1"/>
    <mergeCell ref="D1:E1"/>
    <mergeCell ref="F1:G1"/>
    <mergeCell ref="H1:I1"/>
    <mergeCell ref="U1:V1"/>
    <mergeCell ref="AB1:AC1"/>
    <mergeCell ref="AD1:A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24</v>
      </c>
      <c r="B1" s="7" t="s">
        <v>81</v>
      </c>
      <c r="C1" s="7"/>
      <c r="D1" s="7" t="s">
        <v>1</v>
      </c>
      <c r="E1" s="7"/>
    </row>
    <row r="2" spans="1:5" ht="30" x14ac:dyDescent="0.25">
      <c r="A2" s="1" t="s">
        <v>25</v>
      </c>
      <c r="B2" s="1" t="s">
        <v>2</v>
      </c>
      <c r="C2" s="1" t="s">
        <v>82</v>
      </c>
      <c r="D2" s="1" t="s">
        <v>2</v>
      </c>
      <c r="E2" s="1" t="s">
        <v>82</v>
      </c>
    </row>
    <row r="3" spans="1:5" ht="30" x14ac:dyDescent="0.25">
      <c r="A3" s="3" t="s">
        <v>1095</v>
      </c>
      <c r="B3" s="4" t="s">
        <v>5</v>
      </c>
      <c r="C3" s="4" t="s">
        <v>5</v>
      </c>
      <c r="D3" s="4" t="s">
        <v>5</v>
      </c>
      <c r="E3" s="4" t="s">
        <v>5</v>
      </c>
    </row>
    <row r="4" spans="1:5" x14ac:dyDescent="0.25">
      <c r="A4" s="2" t="s">
        <v>846</v>
      </c>
      <c r="B4" s="4" t="s">
        <v>5</v>
      </c>
      <c r="C4" s="4" t="s">
        <v>5</v>
      </c>
      <c r="D4" s="8">
        <v>36665</v>
      </c>
      <c r="E4" s="4" t="s">
        <v>5</v>
      </c>
    </row>
    <row r="5" spans="1:5" x14ac:dyDescent="0.25">
      <c r="A5" s="2" t="s">
        <v>1099</v>
      </c>
      <c r="B5" s="4" t="s">
        <v>5</v>
      </c>
      <c r="C5" s="4" t="s">
        <v>5</v>
      </c>
      <c r="D5" s="6">
        <v>4286</v>
      </c>
      <c r="E5" s="4" t="s">
        <v>5</v>
      </c>
    </row>
    <row r="6" spans="1:5" x14ac:dyDescent="0.25">
      <c r="A6" s="2" t="s">
        <v>1101</v>
      </c>
      <c r="B6" s="4" t="s">
        <v>5</v>
      </c>
      <c r="C6" s="4" t="s">
        <v>5</v>
      </c>
      <c r="D6" s="6">
        <v>-16642</v>
      </c>
      <c r="E6" s="4" t="s">
        <v>5</v>
      </c>
    </row>
    <row r="7" spans="1:5" x14ac:dyDescent="0.25">
      <c r="A7" s="2" t="s">
        <v>1102</v>
      </c>
      <c r="B7" s="4">
        <v>173</v>
      </c>
      <c r="C7" s="4">
        <v>370</v>
      </c>
      <c r="D7" s="4">
        <v>317</v>
      </c>
      <c r="E7" s="4">
        <v>369</v>
      </c>
    </row>
    <row r="8" spans="1:5" x14ac:dyDescent="0.25">
      <c r="A8" s="2" t="s">
        <v>1103</v>
      </c>
      <c r="B8" s="4">
        <v>-426</v>
      </c>
      <c r="C8" s="4">
        <v>-748</v>
      </c>
      <c r="D8" s="6">
        <v>-1852</v>
      </c>
      <c r="E8" s="6">
        <v>-2425</v>
      </c>
    </row>
    <row r="9" spans="1:5" x14ac:dyDescent="0.25">
      <c r="A9" s="2" t="s">
        <v>866</v>
      </c>
      <c r="B9" s="8">
        <v>22774</v>
      </c>
      <c r="C9" s="4" t="s">
        <v>5</v>
      </c>
      <c r="D9" s="8">
        <v>22774</v>
      </c>
      <c r="E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25</v>
      </c>
      <c r="B1" s="7" t="s">
        <v>81</v>
      </c>
      <c r="C1" s="7"/>
      <c r="D1" s="7" t="s">
        <v>1</v>
      </c>
      <c r="E1" s="7"/>
    </row>
    <row r="2" spans="1:5" ht="30" x14ac:dyDescent="0.25">
      <c r="A2" s="1" t="s">
        <v>25</v>
      </c>
      <c r="B2" s="1" t="s">
        <v>2</v>
      </c>
      <c r="C2" s="1" t="s">
        <v>82</v>
      </c>
      <c r="D2" s="1" t="s">
        <v>2</v>
      </c>
      <c r="E2" s="1" t="s">
        <v>82</v>
      </c>
    </row>
    <row r="3" spans="1:5" ht="30" x14ac:dyDescent="0.25">
      <c r="A3" s="3" t="s">
        <v>1095</v>
      </c>
      <c r="B3" s="4" t="s">
        <v>5</v>
      </c>
      <c r="C3" s="4" t="s">
        <v>5</v>
      </c>
      <c r="D3" s="4" t="s">
        <v>5</v>
      </c>
      <c r="E3" s="4" t="s">
        <v>5</v>
      </c>
    </row>
    <row r="4" spans="1:5" x14ac:dyDescent="0.25">
      <c r="A4" s="2" t="s">
        <v>1105</v>
      </c>
      <c r="B4" s="4" t="s">
        <v>5</v>
      </c>
      <c r="C4" s="4" t="s">
        <v>5</v>
      </c>
      <c r="D4" s="8">
        <v>12776</v>
      </c>
      <c r="E4" s="8">
        <v>19100</v>
      </c>
    </row>
    <row r="5" spans="1:5" x14ac:dyDescent="0.25">
      <c r="A5" s="2" t="s">
        <v>1117</v>
      </c>
      <c r="B5" s="4">
        <v>426</v>
      </c>
      <c r="C5" s="4">
        <v>748</v>
      </c>
      <c r="D5" s="6">
        <v>1852</v>
      </c>
      <c r="E5" s="6">
        <v>2425</v>
      </c>
    </row>
    <row r="6" spans="1:5" x14ac:dyDescent="0.25">
      <c r="A6" s="2" t="s">
        <v>860</v>
      </c>
      <c r="B6" s="4" t="s">
        <v>5</v>
      </c>
      <c r="C6" s="4" t="s">
        <v>5</v>
      </c>
      <c r="D6" s="6">
        <v>-4403</v>
      </c>
      <c r="E6" s="6">
        <v>-7951</v>
      </c>
    </row>
    <row r="7" spans="1:5" x14ac:dyDescent="0.25">
      <c r="A7" s="2" t="s">
        <v>1110</v>
      </c>
      <c r="B7" s="8">
        <v>10225</v>
      </c>
      <c r="C7" s="8">
        <v>13574</v>
      </c>
      <c r="D7" s="8">
        <v>10225</v>
      </c>
      <c r="E7" s="8">
        <v>1357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v>
      </c>
      <c r="B1" s="7" t="s">
        <v>81</v>
      </c>
      <c r="C1" s="7"/>
      <c r="D1" s="7" t="s">
        <v>1</v>
      </c>
      <c r="E1" s="7"/>
    </row>
    <row r="2" spans="1:5" ht="30" x14ac:dyDescent="0.25">
      <c r="A2" s="1" t="s">
        <v>25</v>
      </c>
      <c r="B2" s="1" t="s">
        <v>2</v>
      </c>
      <c r="C2" s="1" t="s">
        <v>82</v>
      </c>
      <c r="D2" s="1" t="s">
        <v>2</v>
      </c>
      <c r="E2" s="1" t="s">
        <v>82</v>
      </c>
    </row>
    <row r="3" spans="1:5" ht="30" x14ac:dyDescent="0.25">
      <c r="A3" s="3" t="s">
        <v>127</v>
      </c>
      <c r="B3" s="4" t="s">
        <v>5</v>
      </c>
      <c r="C3" s="4" t="s">
        <v>5</v>
      </c>
      <c r="D3" s="4" t="s">
        <v>5</v>
      </c>
      <c r="E3" s="4" t="s">
        <v>5</v>
      </c>
    </row>
    <row r="4" spans="1:5" ht="45" x14ac:dyDescent="0.25">
      <c r="A4" s="2" t="s">
        <v>128</v>
      </c>
      <c r="B4" s="8">
        <v>58</v>
      </c>
      <c r="C4" s="8">
        <v>0</v>
      </c>
      <c r="D4" s="8">
        <v>243</v>
      </c>
      <c r="E4" s="8">
        <v>7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26</v>
      </c>
      <c r="B1" s="7" t="s">
        <v>81</v>
      </c>
      <c r="C1" s="7"/>
      <c r="D1" s="7" t="s">
        <v>1</v>
      </c>
      <c r="E1" s="7"/>
    </row>
    <row r="2" spans="1:5" ht="30" x14ac:dyDescent="0.25">
      <c r="A2" s="1" t="s">
        <v>25</v>
      </c>
      <c r="B2" s="1" t="s">
        <v>2</v>
      </c>
      <c r="C2" s="1" t="s">
        <v>82</v>
      </c>
      <c r="D2" s="1" t="s">
        <v>2</v>
      </c>
      <c r="E2" s="1" t="s">
        <v>82</v>
      </c>
    </row>
    <row r="3" spans="1:5" ht="30" x14ac:dyDescent="0.25">
      <c r="A3" s="3" t="s">
        <v>1095</v>
      </c>
      <c r="B3" s="4" t="s">
        <v>5</v>
      </c>
      <c r="C3" s="4" t="s">
        <v>5</v>
      </c>
      <c r="D3" s="4" t="s">
        <v>5</v>
      </c>
      <c r="E3" s="4" t="s">
        <v>5</v>
      </c>
    </row>
    <row r="4" spans="1:5" ht="30" x14ac:dyDescent="0.25">
      <c r="A4" s="2" t="s">
        <v>166</v>
      </c>
      <c r="B4" s="8">
        <v>-173</v>
      </c>
      <c r="C4" s="8">
        <v>-370</v>
      </c>
      <c r="D4" s="8">
        <v>-317</v>
      </c>
      <c r="E4" s="8">
        <v>-369</v>
      </c>
    </row>
    <row r="5" spans="1:5" x14ac:dyDescent="0.25">
      <c r="A5" s="2" t="s">
        <v>1117</v>
      </c>
      <c r="B5" s="4">
        <v>426</v>
      </c>
      <c r="C5" s="4">
        <v>748</v>
      </c>
      <c r="D5" s="6">
        <v>1852</v>
      </c>
      <c r="E5" s="6">
        <v>2425</v>
      </c>
    </row>
    <row r="6" spans="1:5" x14ac:dyDescent="0.25">
      <c r="A6" s="2" t="s">
        <v>1120</v>
      </c>
      <c r="B6" s="4">
        <v>386</v>
      </c>
      <c r="C6" s="4">
        <v>694</v>
      </c>
      <c r="D6" s="6">
        <v>1079</v>
      </c>
      <c r="E6" s="6">
        <v>1329</v>
      </c>
    </row>
    <row r="7" spans="1:5" x14ac:dyDescent="0.25">
      <c r="A7" s="2" t="s">
        <v>145</v>
      </c>
      <c r="B7" s="8">
        <v>639</v>
      </c>
      <c r="C7" s="8">
        <v>1072</v>
      </c>
      <c r="D7" s="8">
        <v>2614</v>
      </c>
      <c r="E7" s="8">
        <v>338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3.42578125" bestFit="1" customWidth="1"/>
    <col min="3" max="3" width="23.140625" bestFit="1" customWidth="1"/>
    <col min="4" max="7" width="36.5703125" bestFit="1" customWidth="1"/>
  </cols>
  <sheetData>
    <row r="1" spans="1:7" ht="30" x14ac:dyDescent="0.25">
      <c r="A1" s="1" t="s">
        <v>1727</v>
      </c>
      <c r="B1" s="1" t="s">
        <v>81</v>
      </c>
      <c r="C1" s="1"/>
      <c r="D1" s="1" t="s">
        <v>1</v>
      </c>
      <c r="E1" s="1"/>
      <c r="F1" s="1"/>
      <c r="G1" s="1"/>
    </row>
    <row r="2" spans="1:7" ht="30" x14ac:dyDescent="0.25">
      <c r="A2" s="1" t="s">
        <v>1728</v>
      </c>
      <c r="B2" s="7" t="s">
        <v>2</v>
      </c>
      <c r="C2" s="1" t="s">
        <v>1729</v>
      </c>
      <c r="D2" s="1" t="s">
        <v>2</v>
      </c>
      <c r="E2" s="1" t="s">
        <v>82</v>
      </c>
      <c r="F2" s="1" t="s">
        <v>2</v>
      </c>
      <c r="G2" s="1" t="s">
        <v>1732</v>
      </c>
    </row>
    <row r="3" spans="1:7" ht="30" x14ac:dyDescent="0.25">
      <c r="A3" s="1"/>
      <c r="B3" s="7"/>
      <c r="C3" s="1" t="s">
        <v>1730</v>
      </c>
      <c r="D3" s="1" t="s">
        <v>1541</v>
      </c>
      <c r="E3" s="1" t="s">
        <v>1541</v>
      </c>
      <c r="F3" s="1" t="s">
        <v>1731</v>
      </c>
      <c r="G3" s="1" t="s">
        <v>1731</v>
      </c>
    </row>
    <row r="4" spans="1:7" ht="30" x14ac:dyDescent="0.25">
      <c r="A4" s="3" t="s">
        <v>1733</v>
      </c>
      <c r="B4" s="4" t="s">
        <v>5</v>
      </c>
      <c r="C4" s="4" t="s">
        <v>5</v>
      </c>
      <c r="D4" s="4" t="s">
        <v>5</v>
      </c>
      <c r="E4" s="4" t="s">
        <v>5</v>
      </c>
      <c r="F4" s="4" t="s">
        <v>5</v>
      </c>
      <c r="G4" s="4" t="s">
        <v>5</v>
      </c>
    </row>
    <row r="5" spans="1:7" ht="30" x14ac:dyDescent="0.25">
      <c r="A5" s="2" t="s">
        <v>1734</v>
      </c>
      <c r="B5" s="4" t="s">
        <v>5</v>
      </c>
      <c r="C5" s="6">
        <v>2750000</v>
      </c>
      <c r="D5" s="4" t="s">
        <v>5</v>
      </c>
      <c r="E5" s="4" t="s">
        <v>5</v>
      </c>
      <c r="F5" s="4" t="s">
        <v>5</v>
      </c>
      <c r="G5" s="6">
        <v>13675000</v>
      </c>
    </row>
    <row r="6" spans="1:7" ht="45" x14ac:dyDescent="0.25">
      <c r="A6" s="2" t="s">
        <v>1735</v>
      </c>
      <c r="B6" s="4" t="s">
        <v>5</v>
      </c>
      <c r="C6" s="4" t="s">
        <v>5</v>
      </c>
      <c r="D6" s="4" t="s">
        <v>5</v>
      </c>
      <c r="E6" s="4" t="s">
        <v>5</v>
      </c>
      <c r="F6" s="6">
        <v>4846605</v>
      </c>
      <c r="G6" s="4" t="s">
        <v>5</v>
      </c>
    </row>
    <row r="7" spans="1:7" ht="30" x14ac:dyDescent="0.25">
      <c r="A7" s="2" t="s">
        <v>1736</v>
      </c>
      <c r="B7" s="9">
        <v>4.5</v>
      </c>
      <c r="C7" s="4" t="s">
        <v>5</v>
      </c>
      <c r="D7" s="4" t="s">
        <v>5</v>
      </c>
      <c r="E7" s="4" t="s">
        <v>5</v>
      </c>
      <c r="F7" s="4" t="s">
        <v>5</v>
      </c>
      <c r="G7" s="4" t="s">
        <v>5</v>
      </c>
    </row>
    <row r="8" spans="1:7" ht="45" x14ac:dyDescent="0.25">
      <c r="A8" s="2" t="s">
        <v>1737</v>
      </c>
      <c r="B8" s="4" t="s">
        <v>5</v>
      </c>
      <c r="C8" s="4" t="s">
        <v>5</v>
      </c>
      <c r="D8" s="4" t="s">
        <v>1738</v>
      </c>
      <c r="E8" s="4" t="s">
        <v>5</v>
      </c>
      <c r="F8" s="4" t="s">
        <v>5</v>
      </c>
      <c r="G8" s="4" t="s">
        <v>5</v>
      </c>
    </row>
    <row r="9" spans="1:7" ht="45" x14ac:dyDescent="0.25">
      <c r="A9" s="2" t="s">
        <v>1739</v>
      </c>
      <c r="B9" s="4" t="s">
        <v>1740</v>
      </c>
      <c r="C9" s="4" t="s">
        <v>5</v>
      </c>
      <c r="D9" s="4" t="s">
        <v>5</v>
      </c>
      <c r="E9" s="4" t="s">
        <v>5</v>
      </c>
      <c r="F9" s="4" t="s">
        <v>5</v>
      </c>
      <c r="G9" s="4" t="s">
        <v>5</v>
      </c>
    </row>
    <row r="10" spans="1:7" ht="30" x14ac:dyDescent="0.25">
      <c r="A10" s="2" t="s">
        <v>1741</v>
      </c>
      <c r="B10" s="4" t="s">
        <v>5</v>
      </c>
      <c r="C10" s="4" t="s">
        <v>5</v>
      </c>
      <c r="D10" s="9">
        <v>2.5</v>
      </c>
      <c r="E10" s="4" t="s">
        <v>5</v>
      </c>
      <c r="F10" s="4" t="s">
        <v>5</v>
      </c>
      <c r="G10" s="4" t="s">
        <v>5</v>
      </c>
    </row>
    <row r="11" spans="1:7" x14ac:dyDescent="0.25">
      <c r="A11" s="2" t="s">
        <v>1742</v>
      </c>
      <c r="B11" s="4" t="s">
        <v>5</v>
      </c>
      <c r="C11" s="4" t="s">
        <v>5</v>
      </c>
      <c r="D11" s="6">
        <v>692934</v>
      </c>
      <c r="E11" s="6">
        <v>124999</v>
      </c>
      <c r="F11" s="4" t="s">
        <v>5</v>
      </c>
      <c r="G11" s="4" t="s">
        <v>5</v>
      </c>
    </row>
  </sheetData>
  <mergeCells count="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43</v>
      </c>
      <c r="B1" s="1" t="s">
        <v>1</v>
      </c>
    </row>
    <row r="2" spans="1:2" x14ac:dyDescent="0.25">
      <c r="A2" s="7"/>
      <c r="B2" s="1" t="s">
        <v>2</v>
      </c>
    </row>
    <row r="3" spans="1:2" ht="30" x14ac:dyDescent="0.25">
      <c r="A3" s="3" t="s">
        <v>1130</v>
      </c>
      <c r="B3" s="4" t="s">
        <v>5</v>
      </c>
    </row>
    <row r="4" spans="1:2" ht="30" x14ac:dyDescent="0.25">
      <c r="A4" s="2" t="s">
        <v>1744</v>
      </c>
      <c r="B4" s="6">
        <v>24183</v>
      </c>
    </row>
    <row r="5" spans="1:2" x14ac:dyDescent="0.25">
      <c r="A5" s="2" t="s">
        <v>1745</v>
      </c>
      <c r="B5" s="6">
        <v>4920932</v>
      </c>
    </row>
    <row r="6" spans="1:2" ht="30" x14ac:dyDescent="0.25">
      <c r="A6" s="2" t="s">
        <v>1746</v>
      </c>
      <c r="B6" s="9">
        <v>392.44</v>
      </c>
    </row>
    <row r="7" spans="1:2" x14ac:dyDescent="0.25">
      <c r="A7" s="2" t="s">
        <v>1747</v>
      </c>
      <c r="B7" s="6">
        <v>-1340</v>
      </c>
    </row>
    <row r="8" spans="1:2" ht="30" x14ac:dyDescent="0.25">
      <c r="A8" s="2" t="s">
        <v>1748</v>
      </c>
      <c r="B8" s="9">
        <v>355.41</v>
      </c>
    </row>
    <row r="9" spans="1:2" ht="30" x14ac:dyDescent="0.25">
      <c r="A9" s="2" t="s">
        <v>1749</v>
      </c>
      <c r="B9" s="9">
        <v>1.61</v>
      </c>
    </row>
    <row r="10" spans="1:2" x14ac:dyDescent="0.25">
      <c r="A10" s="2" t="s">
        <v>1750</v>
      </c>
      <c r="B10" s="6">
        <v>4943775</v>
      </c>
    </row>
    <row r="11" spans="1:2" ht="30" x14ac:dyDescent="0.25">
      <c r="A11" s="2" t="s">
        <v>1751</v>
      </c>
      <c r="B11" s="9">
        <v>3.62</v>
      </c>
    </row>
    <row r="12" spans="1:2" x14ac:dyDescent="0.25">
      <c r="A12" s="2" t="s">
        <v>1752</v>
      </c>
      <c r="B12" s="6">
        <v>22516</v>
      </c>
    </row>
    <row r="13" spans="1:2" ht="30" x14ac:dyDescent="0.25">
      <c r="A13" s="2" t="s">
        <v>1753</v>
      </c>
      <c r="B13" s="9">
        <v>395.7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754</v>
      </c>
      <c r="B1" s="1" t="s">
        <v>1</v>
      </c>
    </row>
    <row r="2" spans="1:2" x14ac:dyDescent="0.25">
      <c r="A2" s="7"/>
      <c r="B2" s="1" t="s">
        <v>2</v>
      </c>
    </row>
    <row r="3" spans="1:2" ht="30" x14ac:dyDescent="0.25">
      <c r="A3" s="3" t="s">
        <v>1755</v>
      </c>
      <c r="B3" s="4" t="s">
        <v>5</v>
      </c>
    </row>
    <row r="4" spans="1:2" x14ac:dyDescent="0.25">
      <c r="A4" s="2" t="s">
        <v>1756</v>
      </c>
      <c r="B4" s="6">
        <v>1860930</v>
      </c>
    </row>
    <row r="5" spans="1:2" ht="30" x14ac:dyDescent="0.25">
      <c r="A5" s="2" t="s">
        <v>1757</v>
      </c>
      <c r="B5" s="9">
        <v>1.32</v>
      </c>
    </row>
    <row r="6" spans="1:2" x14ac:dyDescent="0.25">
      <c r="A6" s="2" t="s">
        <v>1758</v>
      </c>
      <c r="B6" s="6">
        <v>1574336</v>
      </c>
    </row>
    <row r="7" spans="1:2" ht="30" x14ac:dyDescent="0.25">
      <c r="A7" s="2" t="s">
        <v>1759</v>
      </c>
      <c r="B7" s="9">
        <v>1.63</v>
      </c>
    </row>
    <row r="8" spans="1:2" x14ac:dyDescent="0.25">
      <c r="A8" s="2" t="s">
        <v>1760</v>
      </c>
      <c r="B8" s="6">
        <v>-455374</v>
      </c>
    </row>
    <row r="9" spans="1:2" ht="30" x14ac:dyDescent="0.25">
      <c r="A9" s="2" t="s">
        <v>1761</v>
      </c>
      <c r="B9" s="9">
        <v>1.49</v>
      </c>
    </row>
    <row r="10" spans="1:2" x14ac:dyDescent="0.25">
      <c r="A10" s="2" t="s">
        <v>1762</v>
      </c>
      <c r="B10" s="6">
        <v>-787199</v>
      </c>
    </row>
    <row r="11" spans="1:2" ht="30" x14ac:dyDescent="0.25">
      <c r="A11" s="2" t="s">
        <v>1763</v>
      </c>
      <c r="B11" s="9">
        <v>1.27</v>
      </c>
    </row>
    <row r="12" spans="1:2" x14ac:dyDescent="0.25">
      <c r="A12" s="2" t="s">
        <v>1764</v>
      </c>
      <c r="B12" s="6">
        <v>2192693</v>
      </c>
    </row>
    <row r="13" spans="1:2" ht="30" x14ac:dyDescent="0.25">
      <c r="A13" s="2" t="s">
        <v>1765</v>
      </c>
      <c r="B13" s="9">
        <v>1.5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766</v>
      </c>
      <c r="B1" s="1" t="s">
        <v>81</v>
      </c>
      <c r="C1" s="1" t="s">
        <v>1</v>
      </c>
    </row>
    <row r="2" spans="1:3" ht="30" x14ac:dyDescent="0.25">
      <c r="A2" s="1" t="s">
        <v>25</v>
      </c>
      <c r="B2" s="1" t="s">
        <v>2</v>
      </c>
      <c r="C2" s="1" t="s">
        <v>82</v>
      </c>
    </row>
    <row r="3" spans="1:3" ht="45" x14ac:dyDescent="0.25">
      <c r="A3" s="3" t="s">
        <v>1767</v>
      </c>
      <c r="B3" s="4" t="s">
        <v>5</v>
      </c>
      <c r="C3" s="4" t="s">
        <v>5</v>
      </c>
    </row>
    <row r="4" spans="1:3" x14ac:dyDescent="0.25">
      <c r="A4" s="2" t="s">
        <v>1179</v>
      </c>
      <c r="B4" s="4" t="s">
        <v>59</v>
      </c>
      <c r="C4" s="4" t="s">
        <v>59</v>
      </c>
    </row>
    <row r="5" spans="1:3" x14ac:dyDescent="0.25">
      <c r="A5" s="2" t="s">
        <v>1730</v>
      </c>
      <c r="B5" s="4" t="s">
        <v>5</v>
      </c>
      <c r="C5" s="4" t="s">
        <v>5</v>
      </c>
    </row>
    <row r="6" spans="1:3" ht="45" x14ac:dyDescent="0.25">
      <c r="A6" s="3" t="s">
        <v>1767</v>
      </c>
      <c r="B6" s="4" t="s">
        <v>5</v>
      </c>
      <c r="C6" s="4" t="s">
        <v>5</v>
      </c>
    </row>
    <row r="7" spans="1:3" x14ac:dyDescent="0.25">
      <c r="A7" s="2" t="s">
        <v>1174</v>
      </c>
      <c r="B7" s="4">
        <v>196</v>
      </c>
      <c r="C7" s="4">
        <v>24</v>
      </c>
    </row>
    <row r="8" spans="1:3" x14ac:dyDescent="0.25">
      <c r="A8" s="2" t="s">
        <v>1541</v>
      </c>
      <c r="B8" s="4" t="s">
        <v>5</v>
      </c>
      <c r="C8" s="4" t="s">
        <v>5</v>
      </c>
    </row>
    <row r="9" spans="1:3" ht="45" x14ac:dyDescent="0.25">
      <c r="A9" s="3" t="s">
        <v>1767</v>
      </c>
      <c r="B9" s="4" t="s">
        <v>5</v>
      </c>
      <c r="C9" s="4" t="s">
        <v>5</v>
      </c>
    </row>
    <row r="10" spans="1:3" x14ac:dyDescent="0.25">
      <c r="A10" s="2" t="s">
        <v>1174</v>
      </c>
      <c r="B10" s="8">
        <v>647</v>
      </c>
      <c r="C10" s="8">
        <v>72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68</v>
      </c>
      <c r="B1" s="7" t="s">
        <v>81</v>
      </c>
      <c r="C1" s="7"/>
      <c r="D1" s="7" t="s">
        <v>1</v>
      </c>
      <c r="E1" s="7"/>
      <c r="F1" s="1"/>
    </row>
    <row r="2" spans="1:6" ht="30" x14ac:dyDescent="0.25">
      <c r="A2" s="1" t="s">
        <v>25</v>
      </c>
      <c r="B2" s="1" t="s">
        <v>2</v>
      </c>
      <c r="C2" s="1" t="s">
        <v>82</v>
      </c>
      <c r="D2" s="1" t="s">
        <v>2</v>
      </c>
      <c r="E2" s="1" t="s">
        <v>82</v>
      </c>
      <c r="F2" s="1" t="s">
        <v>26</v>
      </c>
    </row>
    <row r="3" spans="1:6" x14ac:dyDescent="0.25">
      <c r="A3" s="3" t="s">
        <v>1769</v>
      </c>
      <c r="B3" s="4" t="s">
        <v>5</v>
      </c>
      <c r="C3" s="4" t="s">
        <v>5</v>
      </c>
      <c r="D3" s="4" t="s">
        <v>5</v>
      </c>
      <c r="E3" s="4" t="s">
        <v>5</v>
      </c>
      <c r="F3" s="4" t="s">
        <v>5</v>
      </c>
    </row>
    <row r="4" spans="1:6" x14ac:dyDescent="0.25">
      <c r="A4" s="2" t="s">
        <v>1202</v>
      </c>
      <c r="B4" s="8">
        <v>15172</v>
      </c>
      <c r="C4" s="8">
        <v>15800</v>
      </c>
      <c r="D4" s="8">
        <v>45164</v>
      </c>
      <c r="E4" s="8">
        <v>47825</v>
      </c>
      <c r="F4" s="4" t="s">
        <v>5</v>
      </c>
    </row>
    <row r="5" spans="1:6" x14ac:dyDescent="0.25">
      <c r="A5" s="2" t="s">
        <v>91</v>
      </c>
      <c r="B5" s="4">
        <v>-16</v>
      </c>
      <c r="C5" s="4" t="s">
        <v>5</v>
      </c>
      <c r="D5" s="4">
        <v>-116</v>
      </c>
      <c r="E5" s="6">
        <v>-1000</v>
      </c>
      <c r="F5" s="4" t="s">
        <v>5</v>
      </c>
    </row>
    <row r="6" spans="1:6" ht="30" x14ac:dyDescent="0.25">
      <c r="A6" s="2" t="s">
        <v>1770</v>
      </c>
      <c r="B6" s="6">
        <v>15156</v>
      </c>
      <c r="C6" s="6">
        <v>15800</v>
      </c>
      <c r="D6" s="6">
        <v>45048</v>
      </c>
      <c r="E6" s="6">
        <v>46825</v>
      </c>
      <c r="F6" s="4" t="s">
        <v>5</v>
      </c>
    </row>
    <row r="7" spans="1:6" x14ac:dyDescent="0.25">
      <c r="A7" s="2" t="s">
        <v>1209</v>
      </c>
      <c r="B7" s="6">
        <v>6134</v>
      </c>
      <c r="C7" s="6">
        <v>7902</v>
      </c>
      <c r="D7" s="6">
        <v>18957</v>
      </c>
      <c r="E7" s="6">
        <v>20914</v>
      </c>
      <c r="F7" s="4" t="s">
        <v>5</v>
      </c>
    </row>
    <row r="8" spans="1:6" x14ac:dyDescent="0.25">
      <c r="A8" s="2" t="s">
        <v>1214</v>
      </c>
      <c r="B8" s="6">
        <v>19149</v>
      </c>
      <c r="C8" s="6">
        <v>20790</v>
      </c>
      <c r="D8" s="6">
        <v>55378</v>
      </c>
      <c r="E8" s="6">
        <v>62415</v>
      </c>
      <c r="F8" s="4" t="s">
        <v>5</v>
      </c>
    </row>
    <row r="9" spans="1:6" ht="30" x14ac:dyDescent="0.25">
      <c r="A9" s="2" t="s">
        <v>1771</v>
      </c>
      <c r="B9" s="6">
        <v>2141</v>
      </c>
      <c r="C9" s="6">
        <v>2912</v>
      </c>
      <c r="D9" s="6">
        <v>8627</v>
      </c>
      <c r="E9" s="6">
        <v>5324</v>
      </c>
      <c r="F9" s="4" t="s">
        <v>5</v>
      </c>
    </row>
    <row r="10" spans="1:6" x14ac:dyDescent="0.25">
      <c r="A10" s="2" t="s">
        <v>118</v>
      </c>
      <c r="B10" s="4">
        <v>-45</v>
      </c>
      <c r="C10" s="4">
        <v>22</v>
      </c>
      <c r="D10" s="4">
        <v>-1</v>
      </c>
      <c r="E10" s="4">
        <v>157</v>
      </c>
      <c r="F10" s="4" t="s">
        <v>5</v>
      </c>
    </row>
    <row r="11" spans="1:6" x14ac:dyDescent="0.25">
      <c r="A11" s="2" t="s">
        <v>148</v>
      </c>
      <c r="B11" s="6">
        <v>2186</v>
      </c>
      <c r="C11" s="6">
        <v>2890</v>
      </c>
      <c r="D11" s="6">
        <v>8628</v>
      </c>
      <c r="E11" s="6">
        <v>5167</v>
      </c>
      <c r="F11" s="4" t="s">
        <v>5</v>
      </c>
    </row>
    <row r="12" spans="1:6" ht="30" x14ac:dyDescent="0.25">
      <c r="A12" s="2" t="s">
        <v>120</v>
      </c>
      <c r="B12" s="4">
        <v>190</v>
      </c>
      <c r="C12" s="4">
        <v>86</v>
      </c>
      <c r="D12" s="4">
        <v>297</v>
      </c>
      <c r="E12" s="6">
        <v>1642</v>
      </c>
      <c r="F12" s="4" t="s">
        <v>5</v>
      </c>
    </row>
    <row r="13" spans="1:6" ht="30" x14ac:dyDescent="0.25">
      <c r="A13" s="2" t="s">
        <v>1544</v>
      </c>
      <c r="B13" s="6">
        <v>1996</v>
      </c>
      <c r="C13" s="6">
        <v>2804</v>
      </c>
      <c r="D13" s="6">
        <v>8331</v>
      </c>
      <c r="E13" s="6">
        <v>3525</v>
      </c>
      <c r="F13" s="4" t="s">
        <v>5</v>
      </c>
    </row>
    <row r="14" spans="1:6" x14ac:dyDescent="0.25">
      <c r="A14" s="2" t="s">
        <v>43</v>
      </c>
      <c r="B14" s="6">
        <v>2017167</v>
      </c>
      <c r="C14" s="4" t="s">
        <v>5</v>
      </c>
      <c r="D14" s="6">
        <v>2017167</v>
      </c>
      <c r="E14" s="4" t="s">
        <v>5</v>
      </c>
      <c r="F14" s="6">
        <v>1950272</v>
      </c>
    </row>
    <row r="15" spans="1:6" x14ac:dyDescent="0.25">
      <c r="A15" s="2" t="s">
        <v>1772</v>
      </c>
      <c r="B15" s="4" t="s">
        <v>5</v>
      </c>
      <c r="C15" s="4" t="s">
        <v>5</v>
      </c>
      <c r="D15" s="4" t="s">
        <v>5</v>
      </c>
      <c r="E15" s="4" t="s">
        <v>5</v>
      </c>
      <c r="F15" s="4" t="s">
        <v>5</v>
      </c>
    </row>
    <row r="16" spans="1:6" x14ac:dyDescent="0.25">
      <c r="A16" s="3" t="s">
        <v>1769</v>
      </c>
      <c r="B16" s="4" t="s">
        <v>5</v>
      </c>
      <c r="C16" s="4" t="s">
        <v>5</v>
      </c>
      <c r="D16" s="4" t="s">
        <v>5</v>
      </c>
      <c r="E16" s="4" t="s">
        <v>5</v>
      </c>
      <c r="F16" s="4" t="s">
        <v>5</v>
      </c>
    </row>
    <row r="17" spans="1:6" x14ac:dyDescent="0.25">
      <c r="A17" s="2" t="s">
        <v>1209</v>
      </c>
      <c r="B17" s="4">
        <v>-76</v>
      </c>
      <c r="C17" s="4">
        <v>-53</v>
      </c>
      <c r="D17" s="4">
        <v>-207</v>
      </c>
      <c r="E17" s="4">
        <v>-178</v>
      </c>
      <c r="F17" s="4" t="s">
        <v>5</v>
      </c>
    </row>
    <row r="18" spans="1:6" x14ac:dyDescent="0.25">
      <c r="A18" s="2" t="s">
        <v>1214</v>
      </c>
      <c r="B18" s="4">
        <v>-76</v>
      </c>
      <c r="C18" s="4">
        <v>-53</v>
      </c>
      <c r="D18" s="4">
        <v>-207</v>
      </c>
      <c r="E18" s="4">
        <v>-178</v>
      </c>
      <c r="F18" s="4" t="s">
        <v>5</v>
      </c>
    </row>
    <row r="19" spans="1:6" x14ac:dyDescent="0.25">
      <c r="A19" s="2" t="s">
        <v>43</v>
      </c>
      <c r="B19" s="6">
        <v>-66852</v>
      </c>
      <c r="C19" s="4" t="s">
        <v>5</v>
      </c>
      <c r="D19" s="6">
        <v>-66852</v>
      </c>
      <c r="E19" s="4" t="s">
        <v>5</v>
      </c>
      <c r="F19" s="6">
        <v>-71828</v>
      </c>
    </row>
    <row r="20" spans="1:6" x14ac:dyDescent="0.25">
      <c r="A20" s="2" t="s">
        <v>1773</v>
      </c>
      <c r="B20" s="4" t="s">
        <v>5</v>
      </c>
      <c r="C20" s="4" t="s">
        <v>5</v>
      </c>
      <c r="D20" s="4" t="s">
        <v>5</v>
      </c>
      <c r="E20" s="4" t="s">
        <v>5</v>
      </c>
      <c r="F20" s="4" t="s">
        <v>5</v>
      </c>
    </row>
    <row r="21" spans="1:6" x14ac:dyDescent="0.25">
      <c r="A21" s="3" t="s">
        <v>1769</v>
      </c>
      <c r="B21" s="4" t="s">
        <v>5</v>
      </c>
      <c r="C21" s="4" t="s">
        <v>5</v>
      </c>
      <c r="D21" s="4" t="s">
        <v>5</v>
      </c>
      <c r="E21" s="4" t="s">
        <v>5</v>
      </c>
      <c r="F21" s="4" t="s">
        <v>5</v>
      </c>
    </row>
    <row r="22" spans="1:6" x14ac:dyDescent="0.25">
      <c r="A22" s="2" t="s">
        <v>1202</v>
      </c>
      <c r="B22" s="6">
        <v>12382</v>
      </c>
      <c r="C22" s="6">
        <v>13114</v>
      </c>
      <c r="D22" s="6">
        <v>37007</v>
      </c>
      <c r="E22" s="6">
        <v>39857</v>
      </c>
      <c r="F22" s="4" t="s">
        <v>5</v>
      </c>
    </row>
    <row r="23" spans="1:6" x14ac:dyDescent="0.25">
      <c r="A23" s="2" t="s">
        <v>91</v>
      </c>
      <c r="B23" s="4" t="s">
        <v>5</v>
      </c>
      <c r="C23" s="4" t="s">
        <v>5</v>
      </c>
      <c r="D23" s="4">
        <v>260</v>
      </c>
      <c r="E23" s="4">
        <v>-500</v>
      </c>
      <c r="F23" s="4" t="s">
        <v>5</v>
      </c>
    </row>
    <row r="24" spans="1:6" ht="30" x14ac:dyDescent="0.25">
      <c r="A24" s="2" t="s">
        <v>1770</v>
      </c>
      <c r="B24" s="6">
        <v>12382</v>
      </c>
      <c r="C24" s="6">
        <v>13114</v>
      </c>
      <c r="D24" s="6">
        <v>37267</v>
      </c>
      <c r="E24" s="6">
        <v>39357</v>
      </c>
      <c r="F24" s="4" t="s">
        <v>5</v>
      </c>
    </row>
    <row r="25" spans="1:6" x14ac:dyDescent="0.25">
      <c r="A25" s="2" t="s">
        <v>1209</v>
      </c>
      <c r="B25" s="6">
        <v>2410</v>
      </c>
      <c r="C25" s="6">
        <v>4309</v>
      </c>
      <c r="D25" s="6">
        <v>8708</v>
      </c>
      <c r="E25" s="6">
        <v>6250</v>
      </c>
      <c r="F25" s="4" t="s">
        <v>5</v>
      </c>
    </row>
    <row r="26" spans="1:6" x14ac:dyDescent="0.25">
      <c r="A26" s="2" t="s">
        <v>1214</v>
      </c>
      <c r="B26" s="6">
        <v>12311</v>
      </c>
      <c r="C26" s="6">
        <v>13813</v>
      </c>
      <c r="D26" s="6">
        <v>35616</v>
      </c>
      <c r="E26" s="6">
        <v>41130</v>
      </c>
      <c r="F26" s="4" t="s">
        <v>5</v>
      </c>
    </row>
    <row r="27" spans="1:6" ht="30" x14ac:dyDescent="0.25">
      <c r="A27" s="2" t="s">
        <v>1771</v>
      </c>
      <c r="B27" s="6">
        <v>2481</v>
      </c>
      <c r="C27" s="6">
        <v>3610</v>
      </c>
      <c r="D27" s="6">
        <v>10359</v>
      </c>
      <c r="E27" s="6">
        <v>4477</v>
      </c>
      <c r="F27" s="4" t="s">
        <v>5</v>
      </c>
    </row>
    <row r="28" spans="1:6" x14ac:dyDescent="0.25">
      <c r="A28" s="2" t="s">
        <v>118</v>
      </c>
      <c r="B28" s="4" t="s">
        <v>5</v>
      </c>
      <c r="C28" s="4">
        <v>-120</v>
      </c>
      <c r="D28" s="4" t="s">
        <v>5</v>
      </c>
      <c r="E28" s="4" t="s">
        <v>5</v>
      </c>
      <c r="F28" s="4" t="s">
        <v>5</v>
      </c>
    </row>
    <row r="29" spans="1:6" x14ac:dyDescent="0.25">
      <c r="A29" s="2" t="s">
        <v>148</v>
      </c>
      <c r="B29" s="6">
        <v>2481</v>
      </c>
      <c r="C29" s="6">
        <v>3730</v>
      </c>
      <c r="D29" s="6">
        <v>10359</v>
      </c>
      <c r="E29" s="6">
        <v>4477</v>
      </c>
      <c r="F29" s="4" t="s">
        <v>5</v>
      </c>
    </row>
    <row r="30" spans="1:6" ht="30" x14ac:dyDescent="0.25">
      <c r="A30" s="2" t="s">
        <v>1544</v>
      </c>
      <c r="B30" s="6">
        <v>2481</v>
      </c>
      <c r="C30" s="6">
        <v>3730</v>
      </c>
      <c r="D30" s="6">
        <v>10359</v>
      </c>
      <c r="E30" s="6">
        <v>4477</v>
      </c>
      <c r="F30" s="4" t="s">
        <v>5</v>
      </c>
    </row>
    <row r="31" spans="1:6" x14ac:dyDescent="0.25">
      <c r="A31" s="2" t="s">
        <v>43</v>
      </c>
      <c r="B31" s="6">
        <v>1699859</v>
      </c>
      <c r="C31" s="4" t="s">
        <v>5</v>
      </c>
      <c r="D31" s="6">
        <v>1699859</v>
      </c>
      <c r="E31" s="4" t="s">
        <v>5</v>
      </c>
      <c r="F31" s="6">
        <v>1639033</v>
      </c>
    </row>
    <row r="32" spans="1:6" x14ac:dyDescent="0.25">
      <c r="A32" s="2" t="s">
        <v>1774</v>
      </c>
      <c r="B32" s="4" t="s">
        <v>5</v>
      </c>
      <c r="C32" s="4" t="s">
        <v>5</v>
      </c>
      <c r="D32" s="4" t="s">
        <v>5</v>
      </c>
      <c r="E32" s="4" t="s">
        <v>5</v>
      </c>
      <c r="F32" s="4" t="s">
        <v>5</v>
      </c>
    </row>
    <row r="33" spans="1:6" x14ac:dyDescent="0.25">
      <c r="A33" s="3" t="s">
        <v>1769</v>
      </c>
      <c r="B33" s="4" t="s">
        <v>5</v>
      </c>
      <c r="C33" s="4" t="s">
        <v>5</v>
      </c>
      <c r="D33" s="4" t="s">
        <v>5</v>
      </c>
      <c r="E33" s="4" t="s">
        <v>5</v>
      </c>
      <c r="F33" s="4" t="s">
        <v>5</v>
      </c>
    </row>
    <row r="34" spans="1:6" x14ac:dyDescent="0.25">
      <c r="A34" s="2" t="s">
        <v>1202</v>
      </c>
      <c r="B34" s="6">
        <v>3037</v>
      </c>
      <c r="C34" s="6">
        <v>2907</v>
      </c>
      <c r="D34" s="6">
        <v>8855</v>
      </c>
      <c r="E34" s="6">
        <v>8775</v>
      </c>
      <c r="F34" s="4" t="s">
        <v>5</v>
      </c>
    </row>
    <row r="35" spans="1:6" x14ac:dyDescent="0.25">
      <c r="A35" s="2" t="s">
        <v>91</v>
      </c>
      <c r="B35" s="4" t="s">
        <v>5</v>
      </c>
      <c r="C35" s="4" t="s">
        <v>5</v>
      </c>
      <c r="D35" s="4">
        <v>-300</v>
      </c>
      <c r="E35" s="4">
        <v>-500</v>
      </c>
      <c r="F35" s="4" t="s">
        <v>5</v>
      </c>
    </row>
    <row r="36" spans="1:6" ht="30" x14ac:dyDescent="0.25">
      <c r="A36" s="2" t="s">
        <v>1770</v>
      </c>
      <c r="B36" s="6">
        <v>3037</v>
      </c>
      <c r="C36" s="6">
        <v>2907</v>
      </c>
      <c r="D36" s="6">
        <v>8555</v>
      </c>
      <c r="E36" s="6">
        <v>8275</v>
      </c>
      <c r="F36" s="4" t="s">
        <v>5</v>
      </c>
    </row>
    <row r="37" spans="1:6" x14ac:dyDescent="0.25">
      <c r="A37" s="2" t="s">
        <v>1209</v>
      </c>
      <c r="B37" s="4">
        <v>790</v>
      </c>
      <c r="C37" s="4">
        <v>476</v>
      </c>
      <c r="D37" s="6">
        <v>2395</v>
      </c>
      <c r="E37" s="4">
        <v>986</v>
      </c>
      <c r="F37" s="4" t="s">
        <v>5</v>
      </c>
    </row>
    <row r="38" spans="1:6" x14ac:dyDescent="0.25">
      <c r="A38" s="2" t="s">
        <v>1214</v>
      </c>
      <c r="B38" s="6">
        <v>3389</v>
      </c>
      <c r="C38" s="6">
        <v>2864</v>
      </c>
      <c r="D38" s="6">
        <v>9218</v>
      </c>
      <c r="E38" s="6">
        <v>8500</v>
      </c>
      <c r="F38" s="4" t="s">
        <v>5</v>
      </c>
    </row>
    <row r="39" spans="1:6" ht="30" x14ac:dyDescent="0.25">
      <c r="A39" s="2" t="s">
        <v>1771</v>
      </c>
      <c r="B39" s="4">
        <v>438</v>
      </c>
      <c r="C39" s="4">
        <v>519</v>
      </c>
      <c r="D39" s="6">
        <v>1732</v>
      </c>
      <c r="E39" s="4">
        <v>761</v>
      </c>
      <c r="F39" s="4" t="s">
        <v>5</v>
      </c>
    </row>
    <row r="40" spans="1:6" x14ac:dyDescent="0.25">
      <c r="A40" s="2" t="s">
        <v>118</v>
      </c>
      <c r="B40" s="4">
        <v>-31</v>
      </c>
      <c r="C40" s="4">
        <v>10</v>
      </c>
      <c r="D40" s="4">
        <v>-6</v>
      </c>
      <c r="E40" s="4">
        <v>20</v>
      </c>
      <c r="F40" s="4" t="s">
        <v>5</v>
      </c>
    </row>
    <row r="41" spans="1:6" x14ac:dyDescent="0.25">
      <c r="A41" s="2" t="s">
        <v>148</v>
      </c>
      <c r="B41" s="4">
        <v>469</v>
      </c>
      <c r="C41" s="4">
        <v>509</v>
      </c>
      <c r="D41" s="6">
        <v>1738</v>
      </c>
      <c r="E41" s="4">
        <v>741</v>
      </c>
      <c r="F41" s="4" t="s">
        <v>5</v>
      </c>
    </row>
    <row r="42" spans="1:6" ht="30" x14ac:dyDescent="0.25">
      <c r="A42" s="2" t="s">
        <v>1544</v>
      </c>
      <c r="B42" s="4">
        <v>469</v>
      </c>
      <c r="C42" s="4">
        <v>509</v>
      </c>
      <c r="D42" s="6">
        <v>1738</v>
      </c>
      <c r="E42" s="4">
        <v>741</v>
      </c>
      <c r="F42" s="4" t="s">
        <v>5</v>
      </c>
    </row>
    <row r="43" spans="1:6" x14ac:dyDescent="0.25">
      <c r="A43" s="2" t="s">
        <v>43</v>
      </c>
      <c r="B43" s="6">
        <v>335844</v>
      </c>
      <c r="C43" s="4" t="s">
        <v>5</v>
      </c>
      <c r="D43" s="6">
        <v>335844</v>
      </c>
      <c r="E43" s="4" t="s">
        <v>5</v>
      </c>
      <c r="F43" s="6">
        <v>327842</v>
      </c>
    </row>
    <row r="44" spans="1:6" x14ac:dyDescent="0.25">
      <c r="A44" s="2" t="s">
        <v>1775</v>
      </c>
      <c r="B44" s="4" t="s">
        <v>5</v>
      </c>
      <c r="C44" s="4" t="s">
        <v>5</v>
      </c>
      <c r="D44" s="4" t="s">
        <v>5</v>
      </c>
      <c r="E44" s="4" t="s">
        <v>5</v>
      </c>
      <c r="F44" s="4" t="s">
        <v>5</v>
      </c>
    </row>
    <row r="45" spans="1:6" x14ac:dyDescent="0.25">
      <c r="A45" s="3" t="s">
        <v>1769</v>
      </c>
      <c r="B45" s="4" t="s">
        <v>5</v>
      </c>
      <c r="C45" s="4" t="s">
        <v>5</v>
      </c>
      <c r="D45" s="4" t="s">
        <v>5</v>
      </c>
      <c r="E45" s="4" t="s">
        <v>5</v>
      </c>
      <c r="F45" s="4" t="s">
        <v>5</v>
      </c>
    </row>
    <row r="46" spans="1:6" x14ac:dyDescent="0.25">
      <c r="A46" s="2" t="s">
        <v>1202</v>
      </c>
      <c r="B46" s="4">
        <v>163</v>
      </c>
      <c r="C46" s="4">
        <v>263</v>
      </c>
      <c r="D46" s="4">
        <v>388</v>
      </c>
      <c r="E46" s="4">
        <v>610</v>
      </c>
      <c r="F46" s="4" t="s">
        <v>5</v>
      </c>
    </row>
    <row r="47" spans="1:6" x14ac:dyDescent="0.25">
      <c r="A47" s="2" t="s">
        <v>91</v>
      </c>
      <c r="B47" s="4">
        <v>-16</v>
      </c>
      <c r="C47" s="4" t="s">
        <v>5</v>
      </c>
      <c r="D47" s="4">
        <v>-76</v>
      </c>
      <c r="E47" s="4" t="s">
        <v>5</v>
      </c>
      <c r="F47" s="4" t="s">
        <v>5</v>
      </c>
    </row>
    <row r="48" spans="1:6" ht="30" x14ac:dyDescent="0.25">
      <c r="A48" s="2" t="s">
        <v>1770</v>
      </c>
      <c r="B48" s="4">
        <v>147</v>
      </c>
      <c r="C48" s="4">
        <v>263</v>
      </c>
      <c r="D48" s="4">
        <v>312</v>
      </c>
      <c r="E48" s="4">
        <v>610</v>
      </c>
      <c r="F48" s="4" t="s">
        <v>5</v>
      </c>
    </row>
    <row r="49" spans="1:6" x14ac:dyDescent="0.25">
      <c r="A49" s="2" t="s">
        <v>1209</v>
      </c>
      <c r="B49" s="6">
        <v>3213</v>
      </c>
      <c r="C49" s="6">
        <v>3139</v>
      </c>
      <c r="D49" s="6">
        <v>8165</v>
      </c>
      <c r="E49" s="6">
        <v>13353</v>
      </c>
      <c r="F49" s="4" t="s">
        <v>5</v>
      </c>
    </row>
    <row r="50" spans="1:6" x14ac:dyDescent="0.25">
      <c r="A50" s="2" t="s">
        <v>1214</v>
      </c>
      <c r="B50" s="6">
        <v>2971</v>
      </c>
      <c r="C50" s="6">
        <v>3217</v>
      </c>
      <c r="D50" s="6">
        <v>7871</v>
      </c>
      <c r="E50" s="6">
        <v>10614</v>
      </c>
      <c r="F50" s="4" t="s">
        <v>5</v>
      </c>
    </row>
    <row r="51" spans="1:6" ht="30" x14ac:dyDescent="0.25">
      <c r="A51" s="2" t="s">
        <v>1771</v>
      </c>
      <c r="B51" s="4">
        <v>389</v>
      </c>
      <c r="C51" s="4">
        <v>185</v>
      </c>
      <c r="D51" s="4">
        <v>606</v>
      </c>
      <c r="E51" s="6">
        <v>3349</v>
      </c>
      <c r="F51" s="4" t="s">
        <v>5</v>
      </c>
    </row>
    <row r="52" spans="1:6" x14ac:dyDescent="0.25">
      <c r="A52" s="2" t="s">
        <v>118</v>
      </c>
      <c r="B52" s="4">
        <v>2</v>
      </c>
      <c r="C52" s="4">
        <v>130</v>
      </c>
      <c r="D52" s="4">
        <v>21</v>
      </c>
      <c r="E52" s="4">
        <v>130</v>
      </c>
      <c r="F52" s="4" t="s">
        <v>5</v>
      </c>
    </row>
    <row r="53" spans="1:6" x14ac:dyDescent="0.25">
      <c r="A53" s="2" t="s">
        <v>148</v>
      </c>
      <c r="B53" s="4">
        <v>387</v>
      </c>
      <c r="C53" s="4">
        <v>55</v>
      </c>
      <c r="D53" s="4">
        <v>585</v>
      </c>
      <c r="E53" s="6">
        <v>3219</v>
      </c>
      <c r="F53" s="4" t="s">
        <v>5</v>
      </c>
    </row>
    <row r="54" spans="1:6" ht="30" x14ac:dyDescent="0.25">
      <c r="A54" s="2" t="s">
        <v>120</v>
      </c>
      <c r="B54" s="4">
        <v>190</v>
      </c>
      <c r="C54" s="4">
        <v>86</v>
      </c>
      <c r="D54" s="4">
        <v>297</v>
      </c>
      <c r="E54" s="6">
        <v>1642</v>
      </c>
      <c r="F54" s="4" t="s">
        <v>5</v>
      </c>
    </row>
    <row r="55" spans="1:6" ht="30" x14ac:dyDescent="0.25">
      <c r="A55" s="2" t="s">
        <v>1544</v>
      </c>
      <c r="B55" s="4">
        <v>197</v>
      </c>
      <c r="C55" s="4">
        <v>-31</v>
      </c>
      <c r="D55" s="4">
        <v>288</v>
      </c>
      <c r="E55" s="6">
        <v>1577</v>
      </c>
      <c r="F55" s="4" t="s">
        <v>5</v>
      </c>
    </row>
    <row r="56" spans="1:6" x14ac:dyDescent="0.25">
      <c r="A56" s="2" t="s">
        <v>43</v>
      </c>
      <c r="B56" s="6">
        <v>38068</v>
      </c>
      <c r="C56" s="4" t="s">
        <v>5</v>
      </c>
      <c r="D56" s="6">
        <v>38068</v>
      </c>
      <c r="E56" s="4" t="s">
        <v>5</v>
      </c>
      <c r="F56" s="6">
        <v>37003</v>
      </c>
    </row>
    <row r="57" spans="1:6" x14ac:dyDescent="0.25">
      <c r="A57" s="2" t="s">
        <v>1776</v>
      </c>
      <c r="B57" s="4" t="s">
        <v>5</v>
      </c>
      <c r="C57" s="4" t="s">
        <v>5</v>
      </c>
      <c r="D57" s="4" t="s">
        <v>5</v>
      </c>
      <c r="E57" s="4" t="s">
        <v>5</v>
      </c>
      <c r="F57" s="4" t="s">
        <v>5</v>
      </c>
    </row>
    <row r="58" spans="1:6" x14ac:dyDescent="0.25">
      <c r="A58" s="3" t="s">
        <v>1769</v>
      </c>
      <c r="B58" s="4" t="s">
        <v>5</v>
      </c>
      <c r="C58" s="4" t="s">
        <v>5</v>
      </c>
      <c r="D58" s="4" t="s">
        <v>5</v>
      </c>
      <c r="E58" s="4" t="s">
        <v>5</v>
      </c>
      <c r="F58" s="4" t="s">
        <v>5</v>
      </c>
    </row>
    <row r="59" spans="1:6" x14ac:dyDescent="0.25">
      <c r="A59" s="2" t="s">
        <v>1202</v>
      </c>
      <c r="B59" s="4">
        <v>-410</v>
      </c>
      <c r="C59" s="4">
        <v>-484</v>
      </c>
      <c r="D59" s="6">
        <v>-1086</v>
      </c>
      <c r="E59" s="6">
        <v>-1417</v>
      </c>
      <c r="F59" s="4" t="s">
        <v>5</v>
      </c>
    </row>
    <row r="60" spans="1:6" ht="30" x14ac:dyDescent="0.25">
      <c r="A60" s="2" t="s">
        <v>1770</v>
      </c>
      <c r="B60" s="4">
        <v>-410</v>
      </c>
      <c r="C60" s="4">
        <v>-484</v>
      </c>
      <c r="D60" s="6">
        <v>-1086</v>
      </c>
      <c r="E60" s="6">
        <v>-1417</v>
      </c>
      <c r="F60" s="4" t="s">
        <v>5</v>
      </c>
    </row>
    <row r="61" spans="1:6" x14ac:dyDescent="0.25">
      <c r="A61" s="2" t="s">
        <v>1209</v>
      </c>
      <c r="B61" s="4">
        <v>-203</v>
      </c>
      <c r="C61" s="4">
        <v>31</v>
      </c>
      <c r="D61" s="4">
        <v>-104</v>
      </c>
      <c r="E61" s="4">
        <v>503</v>
      </c>
      <c r="F61" s="4" t="s">
        <v>5</v>
      </c>
    </row>
    <row r="62" spans="1:6" x14ac:dyDescent="0.25">
      <c r="A62" s="2" t="s">
        <v>1214</v>
      </c>
      <c r="B62" s="4">
        <v>554</v>
      </c>
      <c r="C62" s="4">
        <v>949</v>
      </c>
      <c r="D62" s="6">
        <v>2880</v>
      </c>
      <c r="E62" s="6">
        <v>2349</v>
      </c>
      <c r="F62" s="4" t="s">
        <v>5</v>
      </c>
    </row>
    <row r="63" spans="1:6" ht="30" x14ac:dyDescent="0.25">
      <c r="A63" s="2" t="s">
        <v>1771</v>
      </c>
      <c r="B63" s="6">
        <v>-1167</v>
      </c>
      <c r="C63" s="6">
        <v>-1402</v>
      </c>
      <c r="D63" s="6">
        <v>-4070</v>
      </c>
      <c r="E63" s="6">
        <v>-3263</v>
      </c>
      <c r="F63" s="4" t="s">
        <v>5</v>
      </c>
    </row>
    <row r="64" spans="1:6" x14ac:dyDescent="0.25">
      <c r="A64" s="2" t="s">
        <v>118</v>
      </c>
      <c r="B64" s="4">
        <v>-16</v>
      </c>
      <c r="C64" s="4">
        <v>2</v>
      </c>
      <c r="D64" s="4">
        <v>-16</v>
      </c>
      <c r="E64" s="4">
        <v>7</v>
      </c>
      <c r="F64" s="4" t="s">
        <v>5</v>
      </c>
    </row>
    <row r="65" spans="1:6" x14ac:dyDescent="0.25">
      <c r="A65" s="2" t="s">
        <v>148</v>
      </c>
      <c r="B65" s="6">
        <v>-1151</v>
      </c>
      <c r="C65" s="6">
        <v>-1404</v>
      </c>
      <c r="D65" s="6">
        <v>-4054</v>
      </c>
      <c r="E65" s="6">
        <v>-3270</v>
      </c>
      <c r="F65" s="4" t="s">
        <v>5</v>
      </c>
    </row>
    <row r="66" spans="1:6" ht="30" x14ac:dyDescent="0.25">
      <c r="A66" s="2" t="s">
        <v>1544</v>
      </c>
      <c r="B66" s="6">
        <v>-1151</v>
      </c>
      <c r="C66" s="6">
        <v>-1404</v>
      </c>
      <c r="D66" s="6">
        <v>-4054</v>
      </c>
      <c r="E66" s="6">
        <v>-3270</v>
      </c>
      <c r="F66" s="4" t="s">
        <v>5</v>
      </c>
    </row>
    <row r="67" spans="1:6" x14ac:dyDescent="0.25">
      <c r="A67" s="2" t="s">
        <v>43</v>
      </c>
      <c r="B67" s="8">
        <v>10248</v>
      </c>
      <c r="C67" s="4" t="s">
        <v>5</v>
      </c>
      <c r="D67" s="8">
        <v>10248</v>
      </c>
      <c r="E67" s="4" t="s">
        <v>5</v>
      </c>
      <c r="F67" s="8">
        <v>1822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7109375" bestFit="1" customWidth="1"/>
    <col min="6" max="6" width="36.5703125" bestFit="1" customWidth="1"/>
  </cols>
  <sheetData>
    <row r="1" spans="1:6" ht="15" customHeight="1" x14ac:dyDescent="0.25">
      <c r="A1" s="7" t="s">
        <v>1777</v>
      </c>
      <c r="B1" s="1" t="s">
        <v>1</v>
      </c>
      <c r="C1" s="1"/>
      <c r="D1" s="7" t="s">
        <v>1</v>
      </c>
      <c r="E1" s="7"/>
      <c r="F1" s="1" t="s">
        <v>81</v>
      </c>
    </row>
    <row r="2" spans="1:6" x14ac:dyDescent="0.25">
      <c r="A2" s="7"/>
      <c r="B2" s="7" t="s">
        <v>2</v>
      </c>
      <c r="C2" s="7" t="s">
        <v>26</v>
      </c>
      <c r="D2" s="1" t="s">
        <v>2</v>
      </c>
      <c r="E2" s="1" t="s">
        <v>82</v>
      </c>
      <c r="F2" s="1" t="s">
        <v>2</v>
      </c>
    </row>
    <row r="3" spans="1:6" ht="30" x14ac:dyDescent="0.25">
      <c r="A3" s="7"/>
      <c r="B3" s="7"/>
      <c r="C3" s="7"/>
      <c r="D3" s="1" t="s">
        <v>1778</v>
      </c>
      <c r="E3" s="1" t="s">
        <v>1778</v>
      </c>
      <c r="F3" s="1" t="s">
        <v>1779</v>
      </c>
    </row>
    <row r="4" spans="1:6" ht="30" x14ac:dyDescent="0.25">
      <c r="A4" s="3" t="s">
        <v>1548</v>
      </c>
      <c r="B4" s="4" t="s">
        <v>5</v>
      </c>
      <c r="C4" s="4" t="s">
        <v>5</v>
      </c>
      <c r="D4" s="4" t="s">
        <v>5</v>
      </c>
      <c r="E4" s="4" t="s">
        <v>5</v>
      </c>
      <c r="F4" s="4" t="s">
        <v>5</v>
      </c>
    </row>
    <row r="5" spans="1:6" x14ac:dyDescent="0.25">
      <c r="A5" s="2" t="s">
        <v>1780</v>
      </c>
      <c r="B5" s="4" t="s">
        <v>5</v>
      </c>
      <c r="C5" s="4" t="s">
        <v>5</v>
      </c>
      <c r="D5" s="8">
        <v>227000</v>
      </c>
      <c r="E5" s="8">
        <v>514000</v>
      </c>
      <c r="F5" s="4" t="s">
        <v>5</v>
      </c>
    </row>
    <row r="6" spans="1:6" x14ac:dyDescent="0.25">
      <c r="A6" s="2" t="s">
        <v>1781</v>
      </c>
      <c r="B6" s="6">
        <v>25813000</v>
      </c>
      <c r="C6" s="6">
        <v>25087000</v>
      </c>
      <c r="D6" s="4" t="s">
        <v>5</v>
      </c>
      <c r="E6" s="4" t="s">
        <v>5</v>
      </c>
      <c r="F6" s="4" t="s">
        <v>5</v>
      </c>
    </row>
    <row r="7" spans="1:6" x14ac:dyDescent="0.25">
      <c r="A7" s="2" t="s">
        <v>1782</v>
      </c>
      <c r="B7" s="4" t="s">
        <v>1783</v>
      </c>
      <c r="C7" s="4" t="s">
        <v>5</v>
      </c>
      <c r="D7" s="4" t="s">
        <v>5</v>
      </c>
      <c r="E7" s="4" t="s">
        <v>5</v>
      </c>
      <c r="F7" s="4" t="s">
        <v>5</v>
      </c>
    </row>
    <row r="8" spans="1:6" x14ac:dyDescent="0.25">
      <c r="A8" s="2" t="s">
        <v>1784</v>
      </c>
      <c r="B8" s="6">
        <v>49600000</v>
      </c>
      <c r="C8" s="6">
        <v>35600000</v>
      </c>
      <c r="D8" s="4" t="s">
        <v>5</v>
      </c>
      <c r="E8" s="4" t="s">
        <v>5</v>
      </c>
      <c r="F8" s="4" t="s">
        <v>5</v>
      </c>
    </row>
    <row r="9" spans="1:6" ht="45" x14ac:dyDescent="0.25">
      <c r="A9" s="2" t="s">
        <v>1785</v>
      </c>
      <c r="B9" s="4" t="s">
        <v>5</v>
      </c>
      <c r="C9" s="4" t="s">
        <v>5</v>
      </c>
      <c r="D9" s="4" t="s">
        <v>5</v>
      </c>
      <c r="E9" s="4" t="s">
        <v>5</v>
      </c>
      <c r="F9" s="8">
        <v>247000</v>
      </c>
    </row>
  </sheetData>
  <mergeCells count="4">
    <mergeCell ref="A1:A3"/>
    <mergeCell ref="D1:E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6</v>
      </c>
      <c r="B1" s="7" t="s">
        <v>2</v>
      </c>
      <c r="C1" s="7" t="s">
        <v>26</v>
      </c>
    </row>
    <row r="2" spans="1:3" ht="30" x14ac:dyDescent="0.25">
      <c r="A2" s="1" t="s">
        <v>25</v>
      </c>
      <c r="B2" s="7"/>
      <c r="C2" s="7"/>
    </row>
    <row r="3" spans="1:3" x14ac:dyDescent="0.25">
      <c r="A3" s="2" t="s">
        <v>1778</v>
      </c>
      <c r="B3" s="4" t="s">
        <v>5</v>
      </c>
      <c r="C3" s="4" t="s">
        <v>5</v>
      </c>
    </row>
    <row r="4" spans="1:3" x14ac:dyDescent="0.25">
      <c r="A4" s="3" t="s">
        <v>1787</v>
      </c>
      <c r="B4" s="4" t="s">
        <v>5</v>
      </c>
      <c r="C4" s="4" t="s">
        <v>5</v>
      </c>
    </row>
    <row r="5" spans="1:3" ht="30" x14ac:dyDescent="0.25">
      <c r="A5" s="2" t="s">
        <v>1788</v>
      </c>
      <c r="B5" s="8">
        <v>975</v>
      </c>
      <c r="C5" s="8">
        <v>986</v>
      </c>
    </row>
    <row r="6" spans="1:3" x14ac:dyDescent="0.25">
      <c r="A6" s="2" t="s">
        <v>1789</v>
      </c>
      <c r="B6" s="4">
        <v>975</v>
      </c>
      <c r="C6" s="4">
        <v>986</v>
      </c>
    </row>
    <row r="7" spans="1:3" ht="30" x14ac:dyDescent="0.25">
      <c r="A7" s="2" t="s">
        <v>1790</v>
      </c>
      <c r="B7" s="4">
        <v>529</v>
      </c>
      <c r="C7" s="4">
        <v>156</v>
      </c>
    </row>
    <row r="8" spans="1:3" ht="60" x14ac:dyDescent="0.25">
      <c r="A8" s="2" t="s">
        <v>1791</v>
      </c>
      <c r="B8" s="8">
        <v>446</v>
      </c>
      <c r="C8" s="8">
        <v>83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2</v>
      </c>
      <c r="B1" s="7" t="s">
        <v>2</v>
      </c>
      <c r="C1" s="7" t="s">
        <v>26</v>
      </c>
    </row>
    <row r="2" spans="1:3" ht="30" x14ac:dyDescent="0.25">
      <c r="A2" s="1" t="s">
        <v>25</v>
      </c>
      <c r="B2" s="7"/>
      <c r="C2" s="7"/>
    </row>
    <row r="3" spans="1:3" x14ac:dyDescent="0.25">
      <c r="A3" s="2" t="s">
        <v>1778</v>
      </c>
      <c r="B3" s="4" t="s">
        <v>5</v>
      </c>
      <c r="C3" s="4" t="s">
        <v>5</v>
      </c>
    </row>
    <row r="4" spans="1:3" x14ac:dyDescent="0.25">
      <c r="A4" s="3" t="s">
        <v>1793</v>
      </c>
      <c r="B4" s="4" t="s">
        <v>5</v>
      </c>
      <c r="C4" s="4" t="s">
        <v>5</v>
      </c>
    </row>
    <row r="5" spans="1:3" ht="30" x14ac:dyDescent="0.25">
      <c r="A5" s="2" t="s">
        <v>1794</v>
      </c>
      <c r="B5" s="8">
        <v>975</v>
      </c>
      <c r="C5" s="8">
        <v>986</v>
      </c>
    </row>
    <row r="6" spans="1:3" x14ac:dyDescent="0.25">
      <c r="A6" s="2" t="s">
        <v>1795</v>
      </c>
      <c r="B6" s="4">
        <v>975</v>
      </c>
      <c r="C6" s="4">
        <v>986</v>
      </c>
    </row>
    <row r="7" spans="1:3" ht="45" x14ac:dyDescent="0.25">
      <c r="A7" s="2" t="s">
        <v>1796</v>
      </c>
      <c r="B7" s="4">
        <v>529</v>
      </c>
      <c r="C7" s="4">
        <v>156</v>
      </c>
    </row>
    <row r="8" spans="1:3" ht="45" x14ac:dyDescent="0.25">
      <c r="A8" s="2" t="s">
        <v>1797</v>
      </c>
      <c r="B8" s="8">
        <v>446</v>
      </c>
      <c r="C8" s="8">
        <v>8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6.5703125" bestFit="1" customWidth="1"/>
  </cols>
  <sheetData>
    <row r="1" spans="1:4" ht="30" x14ac:dyDescent="0.25">
      <c r="A1" s="1" t="s">
        <v>1798</v>
      </c>
      <c r="B1" s="1" t="s">
        <v>1800</v>
      </c>
      <c r="C1" s="1" t="s">
        <v>1</v>
      </c>
      <c r="D1" s="1" t="s">
        <v>1588</v>
      </c>
    </row>
    <row r="2" spans="1:4" x14ac:dyDescent="0.25">
      <c r="A2" s="1" t="s">
        <v>1799</v>
      </c>
      <c r="B2" s="1" t="s">
        <v>1801</v>
      </c>
      <c r="C2" s="7" t="s">
        <v>2</v>
      </c>
      <c r="D2" s="7" t="s">
        <v>26</v>
      </c>
    </row>
    <row r="3" spans="1:4" x14ac:dyDescent="0.25">
      <c r="A3" s="1"/>
      <c r="B3" s="1" t="s">
        <v>1537</v>
      </c>
      <c r="C3" s="7"/>
      <c r="D3" s="7"/>
    </row>
    <row r="4" spans="1:4" x14ac:dyDescent="0.25">
      <c r="A4" s="3" t="s">
        <v>1351</v>
      </c>
      <c r="B4" s="4" t="s">
        <v>5</v>
      </c>
      <c r="C4" s="4" t="s">
        <v>5</v>
      </c>
      <c r="D4" s="4" t="s">
        <v>5</v>
      </c>
    </row>
    <row r="5" spans="1:4" x14ac:dyDescent="0.25">
      <c r="A5" s="2" t="s">
        <v>1802</v>
      </c>
      <c r="B5" s="4">
        <v>7</v>
      </c>
      <c r="C5" s="4" t="s">
        <v>5</v>
      </c>
      <c r="D5" s="4" t="s">
        <v>5</v>
      </c>
    </row>
    <row r="6" spans="1:4" ht="30" x14ac:dyDescent="0.25">
      <c r="A6" s="2" t="s">
        <v>1803</v>
      </c>
      <c r="B6" s="4">
        <v>6</v>
      </c>
      <c r="C6" s="4" t="s">
        <v>5</v>
      </c>
      <c r="D6" s="4" t="s">
        <v>5</v>
      </c>
    </row>
    <row r="7" spans="1:4" ht="30" x14ac:dyDescent="0.25">
      <c r="A7" s="2" t="s">
        <v>1804</v>
      </c>
      <c r="B7" s="4">
        <v>1</v>
      </c>
      <c r="C7" s="4" t="s">
        <v>5</v>
      </c>
      <c r="D7" s="4" t="s">
        <v>5</v>
      </c>
    </row>
    <row r="8" spans="1:4" ht="30" x14ac:dyDescent="0.25">
      <c r="A8" s="2" t="s">
        <v>1805</v>
      </c>
      <c r="B8" s="4" t="s">
        <v>5</v>
      </c>
      <c r="C8" s="4" t="s">
        <v>1597</v>
      </c>
      <c r="D8" s="4" t="s">
        <v>1598</v>
      </c>
    </row>
    <row r="9" spans="1:4" ht="30" x14ac:dyDescent="0.25">
      <c r="A9" s="2" t="s">
        <v>1806</v>
      </c>
      <c r="B9" s="4">
        <v>5</v>
      </c>
      <c r="C9" s="4" t="s">
        <v>5</v>
      </c>
      <c r="D9" s="4" t="s">
        <v>5</v>
      </c>
    </row>
    <row r="10" spans="1:4" ht="30" x14ac:dyDescent="0.25">
      <c r="A10" s="2" t="s">
        <v>1807</v>
      </c>
      <c r="B10" s="9">
        <v>2.8</v>
      </c>
      <c r="C10" s="4" t="s">
        <v>5</v>
      </c>
      <c r="D10" s="4" t="s">
        <v>5</v>
      </c>
    </row>
    <row r="11" spans="1:4" ht="30" x14ac:dyDescent="0.25">
      <c r="A11" s="2" t="s">
        <v>1808</v>
      </c>
      <c r="B11" s="9">
        <v>3.4</v>
      </c>
      <c r="C11" s="4" t="s">
        <v>5</v>
      </c>
      <c r="D11" s="4" t="s">
        <v>5</v>
      </c>
    </row>
  </sheetData>
  <mergeCells count="2">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v>
      </c>
      <c r="B1" s="7" t="s">
        <v>81</v>
      </c>
      <c r="C1" s="7"/>
      <c r="D1" s="7" t="s">
        <v>1</v>
      </c>
      <c r="E1" s="7"/>
    </row>
    <row r="2" spans="1:5" ht="30" x14ac:dyDescent="0.25">
      <c r="A2" s="1" t="s">
        <v>25</v>
      </c>
      <c r="B2" s="1" t="s">
        <v>2</v>
      </c>
      <c r="C2" s="1" t="s">
        <v>82</v>
      </c>
      <c r="D2" s="1" t="s">
        <v>2</v>
      </c>
      <c r="E2" s="1" t="s">
        <v>82</v>
      </c>
    </row>
    <row r="3" spans="1:5" ht="30" x14ac:dyDescent="0.25">
      <c r="A3" s="3" t="s">
        <v>130</v>
      </c>
      <c r="B3" s="4" t="s">
        <v>5</v>
      </c>
      <c r="C3" s="4" t="s">
        <v>5</v>
      </c>
      <c r="D3" s="4" t="s">
        <v>5</v>
      </c>
      <c r="E3" s="4" t="s">
        <v>5</v>
      </c>
    </row>
    <row r="4" spans="1:5" x14ac:dyDescent="0.25">
      <c r="A4" s="2" t="s">
        <v>119</v>
      </c>
      <c r="B4" s="8">
        <v>2186</v>
      </c>
      <c r="C4" s="8">
        <v>2890</v>
      </c>
      <c r="D4" s="8">
        <v>8628</v>
      </c>
      <c r="E4" s="8">
        <v>5167</v>
      </c>
    </row>
    <row r="5" spans="1:5" ht="30" x14ac:dyDescent="0.25">
      <c r="A5" s="3" t="s">
        <v>131</v>
      </c>
      <c r="B5" s="4" t="s">
        <v>5</v>
      </c>
      <c r="C5" s="4" t="s">
        <v>5</v>
      </c>
      <c r="D5" s="4" t="s">
        <v>5</v>
      </c>
      <c r="E5" s="4" t="s">
        <v>5</v>
      </c>
    </row>
    <row r="6" spans="1:5" ht="30" x14ac:dyDescent="0.25">
      <c r="A6" s="2" t="s">
        <v>132</v>
      </c>
      <c r="B6" s="6">
        <v>-1922</v>
      </c>
      <c r="C6" s="4">
        <v>81</v>
      </c>
      <c r="D6" s="6">
        <v>2506</v>
      </c>
      <c r="E6" s="6">
        <v>-4965</v>
      </c>
    </row>
    <row r="7" spans="1:5" ht="30" x14ac:dyDescent="0.25">
      <c r="A7" s="2" t="s">
        <v>133</v>
      </c>
      <c r="B7" s="4">
        <v>-58</v>
      </c>
      <c r="C7" s="4">
        <v>0</v>
      </c>
      <c r="D7" s="4">
        <v>-243</v>
      </c>
      <c r="E7" s="4">
        <v>-763</v>
      </c>
    </row>
    <row r="8" spans="1:5" ht="30" x14ac:dyDescent="0.25">
      <c r="A8" s="2" t="s">
        <v>134</v>
      </c>
      <c r="B8" s="6">
        <v>-1980</v>
      </c>
      <c r="C8" s="4">
        <v>81</v>
      </c>
      <c r="D8" s="6">
        <v>2263</v>
      </c>
      <c r="E8" s="6">
        <v>-5728</v>
      </c>
    </row>
    <row r="9" spans="1:5" x14ac:dyDescent="0.25">
      <c r="A9" s="2" t="s">
        <v>135</v>
      </c>
      <c r="B9" s="4">
        <v>206</v>
      </c>
      <c r="C9" s="6">
        <v>2971</v>
      </c>
      <c r="D9" s="6">
        <v>10891</v>
      </c>
      <c r="E9" s="4">
        <v>-561</v>
      </c>
    </row>
    <row r="10" spans="1:5" ht="30" x14ac:dyDescent="0.25">
      <c r="A10" s="2" t="s">
        <v>136</v>
      </c>
      <c r="B10" s="4">
        <v>190</v>
      </c>
      <c r="C10" s="4">
        <v>86</v>
      </c>
      <c r="D10" s="4">
        <v>297</v>
      </c>
      <c r="E10" s="6">
        <v>1642</v>
      </c>
    </row>
    <row r="11" spans="1:5" ht="45" x14ac:dyDescent="0.25">
      <c r="A11" s="2" t="s">
        <v>137</v>
      </c>
      <c r="B11" s="8">
        <v>16</v>
      </c>
      <c r="C11" s="8">
        <v>2885</v>
      </c>
      <c r="D11" s="8">
        <v>10594</v>
      </c>
      <c r="E11" s="8">
        <v>-220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9</v>
      </c>
      <c r="B1" s="7" t="s">
        <v>2</v>
      </c>
      <c r="C1" s="7" t="s">
        <v>26</v>
      </c>
    </row>
    <row r="2" spans="1:3" ht="30" x14ac:dyDescent="0.25">
      <c r="A2" s="1" t="s">
        <v>25</v>
      </c>
      <c r="B2" s="7"/>
      <c r="C2" s="7"/>
    </row>
    <row r="3" spans="1:3" ht="30" x14ac:dyDescent="0.25">
      <c r="A3" s="3" t="s">
        <v>1810</v>
      </c>
      <c r="B3" s="4" t="s">
        <v>5</v>
      </c>
      <c r="C3" s="4" t="s">
        <v>5</v>
      </c>
    </row>
    <row r="4" spans="1:3" x14ac:dyDescent="0.25">
      <c r="A4" s="2" t="s">
        <v>1365</v>
      </c>
      <c r="B4" s="8">
        <v>352099</v>
      </c>
      <c r="C4" s="8">
        <v>325484</v>
      </c>
    </row>
    <row r="5" spans="1:3" x14ac:dyDescent="0.25">
      <c r="A5" s="3" t="s">
        <v>1435</v>
      </c>
      <c r="B5" s="4" t="s">
        <v>5</v>
      </c>
      <c r="C5" s="4" t="s">
        <v>5</v>
      </c>
    </row>
    <row r="6" spans="1:3" x14ac:dyDescent="0.25">
      <c r="A6" s="2" t="s">
        <v>1811</v>
      </c>
      <c r="B6" s="6">
        <v>353656</v>
      </c>
      <c r="C6" s="6">
        <v>327314</v>
      </c>
    </row>
    <row r="7" spans="1:3" x14ac:dyDescent="0.25">
      <c r="A7" s="2" t="s">
        <v>1812</v>
      </c>
      <c r="B7" s="4">
        <v>975</v>
      </c>
      <c r="C7" s="4">
        <v>986</v>
      </c>
    </row>
    <row r="8" spans="1:3" ht="30" x14ac:dyDescent="0.25">
      <c r="A8" s="2" t="s">
        <v>1813</v>
      </c>
      <c r="B8" s="4" t="s">
        <v>5</v>
      </c>
      <c r="C8" s="4" t="s">
        <v>5</v>
      </c>
    </row>
    <row r="9" spans="1:3" x14ac:dyDescent="0.25">
      <c r="A9" s="3" t="s">
        <v>1435</v>
      </c>
      <c r="B9" s="4" t="s">
        <v>5</v>
      </c>
      <c r="C9" s="4" t="s">
        <v>5</v>
      </c>
    </row>
    <row r="10" spans="1:3" x14ac:dyDescent="0.25">
      <c r="A10" s="2" t="s">
        <v>1811</v>
      </c>
      <c r="B10" s="4">
        <v>582</v>
      </c>
      <c r="C10" s="4">
        <v>844</v>
      </c>
    </row>
    <row r="11" spans="1:3" x14ac:dyDescent="0.25">
      <c r="A11" s="2" t="s">
        <v>1778</v>
      </c>
      <c r="B11" s="4" t="s">
        <v>5</v>
      </c>
      <c r="C11" s="4" t="s">
        <v>5</v>
      </c>
    </row>
    <row r="12" spans="1:3" x14ac:dyDescent="0.25">
      <c r="A12" s="3" t="s">
        <v>1435</v>
      </c>
      <c r="B12" s="4" t="s">
        <v>5</v>
      </c>
      <c r="C12" s="4" t="s">
        <v>5</v>
      </c>
    </row>
    <row r="13" spans="1:3" x14ac:dyDescent="0.25">
      <c r="A13" s="2" t="s">
        <v>1811</v>
      </c>
      <c r="B13" s="4">
        <v>975</v>
      </c>
      <c r="C13" s="4">
        <v>986</v>
      </c>
    </row>
    <row r="14" spans="1:3" x14ac:dyDescent="0.25">
      <c r="A14" s="2" t="s">
        <v>1372</v>
      </c>
      <c r="B14" s="4">
        <v>975</v>
      </c>
      <c r="C14" s="4">
        <v>986</v>
      </c>
    </row>
    <row r="15" spans="1:3" x14ac:dyDescent="0.25">
      <c r="A15" s="2" t="s">
        <v>1553</v>
      </c>
      <c r="B15" s="4" t="s">
        <v>5</v>
      </c>
      <c r="C15" s="4" t="s">
        <v>5</v>
      </c>
    </row>
    <row r="16" spans="1:3" ht="30" x14ac:dyDescent="0.25">
      <c r="A16" s="3" t="s">
        <v>1810</v>
      </c>
      <c r="B16" s="4" t="s">
        <v>5</v>
      </c>
      <c r="C16" s="4" t="s">
        <v>5</v>
      </c>
    </row>
    <row r="17" spans="1:3" x14ac:dyDescent="0.25">
      <c r="A17" s="2" t="s">
        <v>1365</v>
      </c>
      <c r="B17" s="6">
        <v>4966</v>
      </c>
      <c r="C17" s="4" t="s">
        <v>5</v>
      </c>
    </row>
    <row r="18" spans="1:3" ht="30" x14ac:dyDescent="0.25">
      <c r="A18" s="2" t="s">
        <v>1554</v>
      </c>
      <c r="B18" s="4" t="s">
        <v>5</v>
      </c>
      <c r="C18" s="4" t="s">
        <v>5</v>
      </c>
    </row>
    <row r="19" spans="1:3" ht="30" x14ac:dyDescent="0.25">
      <c r="A19" s="3" t="s">
        <v>1810</v>
      </c>
      <c r="B19" s="4" t="s">
        <v>5</v>
      </c>
      <c r="C19" s="4" t="s">
        <v>5</v>
      </c>
    </row>
    <row r="20" spans="1:3" x14ac:dyDescent="0.25">
      <c r="A20" s="2" t="s">
        <v>1365</v>
      </c>
      <c r="B20" s="6">
        <v>18444</v>
      </c>
      <c r="C20" s="6">
        <v>21998</v>
      </c>
    </row>
    <row r="21" spans="1:3" ht="30" x14ac:dyDescent="0.25">
      <c r="A21" s="2" t="s">
        <v>1562</v>
      </c>
      <c r="B21" s="4" t="s">
        <v>5</v>
      </c>
      <c r="C21" s="4" t="s">
        <v>5</v>
      </c>
    </row>
    <row r="22" spans="1:3" ht="30" x14ac:dyDescent="0.25">
      <c r="A22" s="3" t="s">
        <v>1810</v>
      </c>
      <c r="B22" s="4" t="s">
        <v>5</v>
      </c>
      <c r="C22" s="4" t="s">
        <v>5</v>
      </c>
    </row>
    <row r="23" spans="1:3" x14ac:dyDescent="0.25">
      <c r="A23" s="2" t="s">
        <v>1365</v>
      </c>
      <c r="B23" s="4" t="s">
        <v>5</v>
      </c>
      <c r="C23" s="4">
        <v>537</v>
      </c>
    </row>
    <row r="24" spans="1:3" x14ac:dyDescent="0.25">
      <c r="A24" s="2" t="s">
        <v>1563</v>
      </c>
      <c r="B24" s="4" t="s">
        <v>5</v>
      </c>
      <c r="C24" s="4" t="s">
        <v>5</v>
      </c>
    </row>
    <row r="25" spans="1:3" ht="30" x14ac:dyDescent="0.25">
      <c r="A25" s="3" t="s">
        <v>1810</v>
      </c>
      <c r="B25" s="4" t="s">
        <v>5</v>
      </c>
      <c r="C25" s="4" t="s">
        <v>5</v>
      </c>
    </row>
    <row r="26" spans="1:3" x14ac:dyDescent="0.25">
      <c r="A26" s="2" t="s">
        <v>1365</v>
      </c>
      <c r="B26" s="6">
        <v>16184</v>
      </c>
      <c r="C26" s="6">
        <v>17542</v>
      </c>
    </row>
    <row r="27" spans="1:3" ht="30" x14ac:dyDescent="0.25">
      <c r="A27" s="2" t="s">
        <v>1564</v>
      </c>
      <c r="B27" s="4" t="s">
        <v>5</v>
      </c>
      <c r="C27" s="4" t="s">
        <v>5</v>
      </c>
    </row>
    <row r="28" spans="1:3" ht="30" x14ac:dyDescent="0.25">
      <c r="A28" s="3" t="s">
        <v>1810</v>
      </c>
      <c r="B28" s="4" t="s">
        <v>5</v>
      </c>
      <c r="C28" s="4" t="s">
        <v>5</v>
      </c>
    </row>
    <row r="29" spans="1:3" x14ac:dyDescent="0.25">
      <c r="A29" s="2" t="s">
        <v>1365</v>
      </c>
      <c r="B29" s="6">
        <v>249563</v>
      </c>
      <c r="C29" s="6">
        <v>225845</v>
      </c>
    </row>
    <row r="30" spans="1:3" ht="30" x14ac:dyDescent="0.25">
      <c r="A30" s="2" t="s">
        <v>1565</v>
      </c>
      <c r="B30" s="4" t="s">
        <v>5</v>
      </c>
      <c r="C30" s="4" t="s">
        <v>5</v>
      </c>
    </row>
    <row r="31" spans="1:3" ht="30" x14ac:dyDescent="0.25">
      <c r="A31" s="3" t="s">
        <v>1810</v>
      </c>
      <c r="B31" s="4" t="s">
        <v>5</v>
      </c>
      <c r="C31" s="4" t="s">
        <v>5</v>
      </c>
    </row>
    <row r="32" spans="1:3" x14ac:dyDescent="0.25">
      <c r="A32" s="2" t="s">
        <v>1365</v>
      </c>
      <c r="B32" s="4" t="s">
        <v>5</v>
      </c>
      <c r="C32" s="6">
        <v>8180</v>
      </c>
    </row>
    <row r="33" spans="1:3" x14ac:dyDescent="0.25">
      <c r="A33" s="2" t="s">
        <v>1566</v>
      </c>
      <c r="B33" s="4" t="s">
        <v>5</v>
      </c>
      <c r="C33" s="4" t="s">
        <v>5</v>
      </c>
    </row>
    <row r="34" spans="1:3" ht="30" x14ac:dyDescent="0.25">
      <c r="A34" s="3" t="s">
        <v>1810</v>
      </c>
      <c r="B34" s="4" t="s">
        <v>5</v>
      </c>
      <c r="C34" s="4" t="s">
        <v>5</v>
      </c>
    </row>
    <row r="35" spans="1:3" x14ac:dyDescent="0.25">
      <c r="A35" s="2" t="s">
        <v>1365</v>
      </c>
      <c r="B35" s="6">
        <v>61560</v>
      </c>
      <c r="C35" s="6">
        <v>49871</v>
      </c>
    </row>
    <row r="36" spans="1:3" x14ac:dyDescent="0.25">
      <c r="A36" s="2" t="s">
        <v>1555</v>
      </c>
      <c r="B36" s="4" t="s">
        <v>5</v>
      </c>
      <c r="C36" s="4" t="s">
        <v>5</v>
      </c>
    </row>
    <row r="37" spans="1:3" ht="30" x14ac:dyDescent="0.25">
      <c r="A37" s="3" t="s">
        <v>1810</v>
      </c>
      <c r="B37" s="4" t="s">
        <v>5</v>
      </c>
      <c r="C37" s="4" t="s">
        <v>5</v>
      </c>
    </row>
    <row r="38" spans="1:3" x14ac:dyDescent="0.25">
      <c r="A38" s="2" t="s">
        <v>1365</v>
      </c>
      <c r="B38" s="6">
        <v>1382</v>
      </c>
      <c r="C38" s="6">
        <v>1511</v>
      </c>
    </row>
    <row r="39" spans="1:3" x14ac:dyDescent="0.25">
      <c r="A39" s="2" t="s">
        <v>1814</v>
      </c>
      <c r="B39" s="4" t="s">
        <v>5</v>
      </c>
      <c r="C39" s="4" t="s">
        <v>5</v>
      </c>
    </row>
    <row r="40" spans="1:3" ht="30" x14ac:dyDescent="0.25">
      <c r="A40" s="3" t="s">
        <v>1810</v>
      </c>
      <c r="B40" s="4" t="s">
        <v>5</v>
      </c>
      <c r="C40" s="4" t="s">
        <v>5</v>
      </c>
    </row>
    <row r="41" spans="1:3" x14ac:dyDescent="0.25">
      <c r="A41" s="2" t="s">
        <v>1365</v>
      </c>
      <c r="B41" s="6">
        <v>1102</v>
      </c>
      <c r="C41" s="6">
        <v>1222</v>
      </c>
    </row>
    <row r="42" spans="1:3" x14ac:dyDescent="0.25">
      <c r="A42" s="3" t="s">
        <v>1435</v>
      </c>
      <c r="B42" s="4" t="s">
        <v>5</v>
      </c>
      <c r="C42" s="4" t="s">
        <v>5</v>
      </c>
    </row>
    <row r="43" spans="1:3" x14ac:dyDescent="0.25">
      <c r="A43" s="2" t="s">
        <v>1811</v>
      </c>
      <c r="B43" s="6">
        <v>1102</v>
      </c>
      <c r="C43" s="6">
        <v>1222</v>
      </c>
    </row>
    <row r="44" spans="1:3" ht="30" x14ac:dyDescent="0.25">
      <c r="A44" s="2" t="s">
        <v>1815</v>
      </c>
      <c r="B44" s="4" t="s">
        <v>5</v>
      </c>
      <c r="C44" s="4" t="s">
        <v>5</v>
      </c>
    </row>
    <row r="45" spans="1:3" ht="30" x14ac:dyDescent="0.25">
      <c r="A45" s="3" t="s">
        <v>1810</v>
      </c>
      <c r="B45" s="4" t="s">
        <v>5</v>
      </c>
      <c r="C45" s="4" t="s">
        <v>5</v>
      </c>
    </row>
    <row r="46" spans="1:3" x14ac:dyDescent="0.25">
      <c r="A46" s="2" t="s">
        <v>1365</v>
      </c>
      <c r="B46" s="6">
        <v>1102</v>
      </c>
      <c r="C46" s="6">
        <v>1222</v>
      </c>
    </row>
    <row r="47" spans="1:3" x14ac:dyDescent="0.25">
      <c r="A47" s="2" t="s">
        <v>1816</v>
      </c>
      <c r="B47" s="4" t="s">
        <v>5</v>
      </c>
      <c r="C47" s="4" t="s">
        <v>5</v>
      </c>
    </row>
    <row r="48" spans="1:3" ht="30" x14ac:dyDescent="0.25">
      <c r="A48" s="3" t="s">
        <v>1810</v>
      </c>
      <c r="B48" s="4" t="s">
        <v>5</v>
      </c>
      <c r="C48" s="4" t="s">
        <v>5</v>
      </c>
    </row>
    <row r="49" spans="1:3" x14ac:dyDescent="0.25">
      <c r="A49" s="2" t="s">
        <v>1365</v>
      </c>
      <c r="B49" s="6">
        <v>350717</v>
      </c>
      <c r="C49" s="6">
        <v>323973</v>
      </c>
    </row>
    <row r="50" spans="1:3" x14ac:dyDescent="0.25">
      <c r="A50" s="3" t="s">
        <v>1435</v>
      </c>
      <c r="B50" s="4" t="s">
        <v>5</v>
      </c>
      <c r="C50" s="4" t="s">
        <v>5</v>
      </c>
    </row>
    <row r="51" spans="1:3" x14ac:dyDescent="0.25">
      <c r="A51" s="2" t="s">
        <v>1811</v>
      </c>
      <c r="B51" s="6">
        <v>351692</v>
      </c>
      <c r="C51" s="6">
        <v>324959</v>
      </c>
    </row>
    <row r="52" spans="1:3" x14ac:dyDescent="0.25">
      <c r="A52" s="2" t="s">
        <v>1812</v>
      </c>
      <c r="B52" s="4">
        <v>975</v>
      </c>
      <c r="C52" s="4">
        <v>986</v>
      </c>
    </row>
    <row r="53" spans="1:3" ht="30" x14ac:dyDescent="0.25">
      <c r="A53" s="2" t="s">
        <v>1817</v>
      </c>
      <c r="B53" s="4" t="s">
        <v>5</v>
      </c>
      <c r="C53" s="4" t="s">
        <v>5</v>
      </c>
    </row>
    <row r="54" spans="1:3" x14ac:dyDescent="0.25">
      <c r="A54" s="3" t="s">
        <v>1435</v>
      </c>
      <c r="B54" s="4" t="s">
        <v>5</v>
      </c>
      <c r="C54" s="4" t="s">
        <v>5</v>
      </c>
    </row>
    <row r="55" spans="1:3" x14ac:dyDescent="0.25">
      <c r="A55" s="2" t="s">
        <v>1811</v>
      </c>
      <c r="B55" s="4">
        <v>975</v>
      </c>
      <c r="C55" s="4">
        <v>986</v>
      </c>
    </row>
    <row r="56" spans="1:3" x14ac:dyDescent="0.25">
      <c r="A56" s="2" t="s">
        <v>1372</v>
      </c>
      <c r="B56" s="4">
        <v>975</v>
      </c>
      <c r="C56" s="4">
        <v>986</v>
      </c>
    </row>
    <row r="57" spans="1:3" ht="30" x14ac:dyDescent="0.25">
      <c r="A57" s="2" t="s">
        <v>1818</v>
      </c>
      <c r="B57" s="4" t="s">
        <v>5</v>
      </c>
      <c r="C57" s="4" t="s">
        <v>5</v>
      </c>
    </row>
    <row r="58" spans="1:3" ht="30" x14ac:dyDescent="0.25">
      <c r="A58" s="3" t="s">
        <v>1810</v>
      </c>
      <c r="B58" s="4" t="s">
        <v>5</v>
      </c>
      <c r="C58" s="4" t="s">
        <v>5</v>
      </c>
    </row>
    <row r="59" spans="1:3" x14ac:dyDescent="0.25">
      <c r="A59" s="2" t="s">
        <v>1365</v>
      </c>
      <c r="B59" s="6">
        <v>4966</v>
      </c>
      <c r="C59" s="4" t="s">
        <v>5</v>
      </c>
    </row>
    <row r="60" spans="1:3" ht="45" x14ac:dyDescent="0.25">
      <c r="A60" s="2" t="s">
        <v>1819</v>
      </c>
      <c r="B60" s="4" t="s">
        <v>5</v>
      </c>
      <c r="C60" s="4" t="s">
        <v>5</v>
      </c>
    </row>
    <row r="61" spans="1:3" ht="30" x14ac:dyDescent="0.25">
      <c r="A61" s="3" t="s">
        <v>1810</v>
      </c>
      <c r="B61" s="4" t="s">
        <v>5</v>
      </c>
      <c r="C61" s="4" t="s">
        <v>5</v>
      </c>
    </row>
    <row r="62" spans="1:3" x14ac:dyDescent="0.25">
      <c r="A62" s="2" t="s">
        <v>1365</v>
      </c>
      <c r="B62" s="6">
        <v>18444</v>
      </c>
      <c r="C62" s="6">
        <v>21998</v>
      </c>
    </row>
    <row r="63" spans="1:3" ht="45" x14ac:dyDescent="0.25">
      <c r="A63" s="2" t="s">
        <v>1820</v>
      </c>
      <c r="B63" s="4" t="s">
        <v>5</v>
      </c>
      <c r="C63" s="4" t="s">
        <v>5</v>
      </c>
    </row>
    <row r="64" spans="1:3" ht="30" x14ac:dyDescent="0.25">
      <c r="A64" s="3" t="s">
        <v>1810</v>
      </c>
      <c r="B64" s="4" t="s">
        <v>5</v>
      </c>
      <c r="C64" s="4" t="s">
        <v>5</v>
      </c>
    </row>
    <row r="65" spans="1:3" x14ac:dyDescent="0.25">
      <c r="A65" s="2" t="s">
        <v>1365</v>
      </c>
      <c r="B65" s="4" t="s">
        <v>5</v>
      </c>
      <c r="C65" s="4">
        <v>537</v>
      </c>
    </row>
    <row r="66" spans="1:3" ht="30" x14ac:dyDescent="0.25">
      <c r="A66" s="2" t="s">
        <v>1821</v>
      </c>
      <c r="B66" s="4" t="s">
        <v>5</v>
      </c>
      <c r="C66" s="4" t="s">
        <v>5</v>
      </c>
    </row>
    <row r="67" spans="1:3" ht="30" x14ac:dyDescent="0.25">
      <c r="A67" s="3" t="s">
        <v>1810</v>
      </c>
      <c r="B67" s="4" t="s">
        <v>5</v>
      </c>
      <c r="C67" s="4" t="s">
        <v>5</v>
      </c>
    </row>
    <row r="68" spans="1:3" x14ac:dyDescent="0.25">
      <c r="A68" s="2" t="s">
        <v>1365</v>
      </c>
      <c r="B68" s="6">
        <v>16184</v>
      </c>
      <c r="C68" s="6">
        <v>17542</v>
      </c>
    </row>
    <row r="69" spans="1:3" ht="45" x14ac:dyDescent="0.25">
      <c r="A69" s="2" t="s">
        <v>1822</v>
      </c>
      <c r="B69" s="4" t="s">
        <v>5</v>
      </c>
      <c r="C69" s="4" t="s">
        <v>5</v>
      </c>
    </row>
    <row r="70" spans="1:3" ht="30" x14ac:dyDescent="0.25">
      <c r="A70" s="3" t="s">
        <v>1810</v>
      </c>
      <c r="B70" s="4" t="s">
        <v>5</v>
      </c>
      <c r="C70" s="4" t="s">
        <v>5</v>
      </c>
    </row>
    <row r="71" spans="1:3" x14ac:dyDescent="0.25">
      <c r="A71" s="2" t="s">
        <v>1365</v>
      </c>
      <c r="B71" s="6">
        <v>249563</v>
      </c>
      <c r="C71" s="6">
        <v>225845</v>
      </c>
    </row>
    <row r="72" spans="1:3" ht="45" x14ac:dyDescent="0.25">
      <c r="A72" s="2" t="s">
        <v>1823</v>
      </c>
      <c r="B72" s="4" t="s">
        <v>5</v>
      </c>
      <c r="C72" s="4" t="s">
        <v>5</v>
      </c>
    </row>
    <row r="73" spans="1:3" ht="30" x14ac:dyDescent="0.25">
      <c r="A73" s="3" t="s">
        <v>1810</v>
      </c>
      <c r="B73" s="4" t="s">
        <v>5</v>
      </c>
      <c r="C73" s="4" t="s">
        <v>5</v>
      </c>
    </row>
    <row r="74" spans="1:3" x14ac:dyDescent="0.25">
      <c r="A74" s="2" t="s">
        <v>1365</v>
      </c>
      <c r="B74" s="4" t="s">
        <v>5</v>
      </c>
      <c r="C74" s="6">
        <v>8180</v>
      </c>
    </row>
    <row r="75" spans="1:3" ht="30" x14ac:dyDescent="0.25">
      <c r="A75" s="2" t="s">
        <v>1824</v>
      </c>
      <c r="B75" s="4" t="s">
        <v>5</v>
      </c>
      <c r="C75" s="4" t="s">
        <v>5</v>
      </c>
    </row>
    <row r="76" spans="1:3" ht="30" x14ac:dyDescent="0.25">
      <c r="A76" s="3" t="s">
        <v>1810</v>
      </c>
      <c r="B76" s="4" t="s">
        <v>5</v>
      </c>
      <c r="C76" s="4" t="s">
        <v>5</v>
      </c>
    </row>
    <row r="77" spans="1:3" x14ac:dyDescent="0.25">
      <c r="A77" s="2" t="s">
        <v>1365</v>
      </c>
      <c r="B77" s="6">
        <v>61560</v>
      </c>
      <c r="C77" s="6">
        <v>49871</v>
      </c>
    </row>
    <row r="78" spans="1:3" x14ac:dyDescent="0.25">
      <c r="A78" s="2" t="s">
        <v>1825</v>
      </c>
      <c r="B78" s="4" t="s">
        <v>5</v>
      </c>
      <c r="C78" s="4" t="s">
        <v>5</v>
      </c>
    </row>
    <row r="79" spans="1:3" ht="30" x14ac:dyDescent="0.25">
      <c r="A79" s="3" t="s">
        <v>1810</v>
      </c>
      <c r="B79" s="4" t="s">
        <v>5</v>
      </c>
      <c r="C79" s="4" t="s">
        <v>5</v>
      </c>
    </row>
    <row r="80" spans="1:3" x14ac:dyDescent="0.25">
      <c r="A80" s="2" t="s">
        <v>1365</v>
      </c>
      <c r="B80" s="4">
        <v>280</v>
      </c>
      <c r="C80" s="4">
        <v>289</v>
      </c>
    </row>
    <row r="81" spans="1:3" x14ac:dyDescent="0.25">
      <c r="A81" s="3" t="s">
        <v>1435</v>
      </c>
      <c r="B81" s="4" t="s">
        <v>5</v>
      </c>
      <c r="C81" s="4" t="s">
        <v>5</v>
      </c>
    </row>
    <row r="82" spans="1:3" x14ac:dyDescent="0.25">
      <c r="A82" s="2" t="s">
        <v>1811</v>
      </c>
      <c r="B82" s="4">
        <v>862</v>
      </c>
      <c r="C82" s="6">
        <v>1133</v>
      </c>
    </row>
    <row r="83" spans="1:3" ht="45" x14ac:dyDescent="0.25">
      <c r="A83" s="2" t="s">
        <v>1826</v>
      </c>
      <c r="B83" s="4" t="s">
        <v>5</v>
      </c>
      <c r="C83" s="4" t="s">
        <v>5</v>
      </c>
    </row>
    <row r="84" spans="1:3" x14ac:dyDescent="0.25">
      <c r="A84" s="3" t="s">
        <v>1435</v>
      </c>
      <c r="B84" s="4" t="s">
        <v>5</v>
      </c>
      <c r="C84" s="4" t="s">
        <v>5</v>
      </c>
    </row>
    <row r="85" spans="1:3" x14ac:dyDescent="0.25">
      <c r="A85" s="2" t="s">
        <v>1811</v>
      </c>
      <c r="B85" s="4">
        <v>582</v>
      </c>
      <c r="C85" s="4">
        <v>844</v>
      </c>
    </row>
    <row r="86" spans="1:3" ht="30" x14ac:dyDescent="0.25">
      <c r="A86" s="2" t="s">
        <v>1827</v>
      </c>
      <c r="B86" s="4" t="s">
        <v>5</v>
      </c>
      <c r="C86" s="4" t="s">
        <v>5</v>
      </c>
    </row>
    <row r="87" spans="1:3" ht="30" x14ac:dyDescent="0.25">
      <c r="A87" s="3" t="s">
        <v>1810</v>
      </c>
      <c r="B87" s="4" t="s">
        <v>5</v>
      </c>
      <c r="C87" s="4" t="s">
        <v>5</v>
      </c>
    </row>
    <row r="88" spans="1:3" x14ac:dyDescent="0.25">
      <c r="A88" s="2" t="s">
        <v>1365</v>
      </c>
      <c r="B88" s="8">
        <v>280</v>
      </c>
      <c r="C88" s="8">
        <v>28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36.42578125" bestFit="1" customWidth="1"/>
    <col min="5" max="6" width="36.5703125" bestFit="1" customWidth="1"/>
  </cols>
  <sheetData>
    <row r="1" spans="1:6" ht="15" customHeight="1" x14ac:dyDescent="0.25">
      <c r="A1" s="1" t="s">
        <v>1828</v>
      </c>
      <c r="B1" s="1" t="s">
        <v>1</v>
      </c>
      <c r="C1" s="1"/>
      <c r="D1" s="1"/>
      <c r="E1" s="7" t="s">
        <v>1</v>
      </c>
      <c r="F1" s="7"/>
    </row>
    <row r="2" spans="1:6" ht="30" x14ac:dyDescent="0.25">
      <c r="A2" s="1" t="s">
        <v>25</v>
      </c>
      <c r="B2" s="1" t="s">
        <v>2</v>
      </c>
      <c r="C2" s="1" t="s">
        <v>82</v>
      </c>
      <c r="D2" s="1" t="s">
        <v>1830</v>
      </c>
      <c r="E2" s="1" t="s">
        <v>2</v>
      </c>
      <c r="F2" s="1" t="s">
        <v>82</v>
      </c>
    </row>
    <row r="3" spans="1:6" ht="30" x14ac:dyDescent="0.25">
      <c r="A3" s="1"/>
      <c r="B3" s="1" t="s">
        <v>1829</v>
      </c>
      <c r="C3" s="1" t="s">
        <v>1829</v>
      </c>
      <c r="D3" s="1" t="s">
        <v>1829</v>
      </c>
      <c r="E3" s="1" t="s">
        <v>1831</v>
      </c>
      <c r="F3" s="1" t="s">
        <v>1831</v>
      </c>
    </row>
    <row r="4" spans="1:6" ht="30" x14ac:dyDescent="0.25">
      <c r="A4" s="3" t="s">
        <v>1832</v>
      </c>
      <c r="B4" s="4" t="s">
        <v>5</v>
      </c>
      <c r="C4" s="4" t="s">
        <v>5</v>
      </c>
      <c r="D4" s="4" t="s">
        <v>5</v>
      </c>
      <c r="E4" s="4" t="s">
        <v>5</v>
      </c>
      <c r="F4" s="4" t="s">
        <v>5</v>
      </c>
    </row>
    <row r="5" spans="1:6" x14ac:dyDescent="0.25">
      <c r="A5" s="2" t="s">
        <v>1393</v>
      </c>
      <c r="B5" s="8">
        <v>289</v>
      </c>
      <c r="C5" s="8">
        <v>289</v>
      </c>
      <c r="D5" s="8">
        <v>289</v>
      </c>
      <c r="E5" s="8">
        <v>844</v>
      </c>
      <c r="F5" s="8">
        <v>2040</v>
      </c>
    </row>
    <row r="6" spans="1:6" x14ac:dyDescent="0.25">
      <c r="A6" s="2" t="s">
        <v>1101</v>
      </c>
      <c r="B6" s="4">
        <v>-9</v>
      </c>
      <c r="C6" s="4" t="s">
        <v>5</v>
      </c>
      <c r="D6" s="4" t="s">
        <v>5</v>
      </c>
      <c r="E6" s="4" t="s">
        <v>5</v>
      </c>
      <c r="F6" s="4" t="s">
        <v>5</v>
      </c>
    </row>
    <row r="7" spans="1:6" x14ac:dyDescent="0.25">
      <c r="A7" s="2" t="s">
        <v>1399</v>
      </c>
      <c r="B7" s="4" t="s">
        <v>5</v>
      </c>
      <c r="C7" s="4" t="s">
        <v>5</v>
      </c>
      <c r="D7" s="4" t="s">
        <v>5</v>
      </c>
      <c r="E7" s="4">
        <v>-262</v>
      </c>
      <c r="F7" s="6">
        <v>-1032</v>
      </c>
    </row>
    <row r="8" spans="1:6" x14ac:dyDescent="0.25">
      <c r="A8" s="2" t="s">
        <v>1400</v>
      </c>
      <c r="B8" s="8">
        <v>280</v>
      </c>
      <c r="C8" s="8">
        <v>289</v>
      </c>
      <c r="D8" s="8">
        <v>289</v>
      </c>
      <c r="E8" s="8">
        <v>582</v>
      </c>
      <c r="F8" s="8">
        <v>1008</v>
      </c>
    </row>
  </sheetData>
  <mergeCells count="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33</v>
      </c>
      <c r="B1" s="7" t="s">
        <v>2</v>
      </c>
      <c r="C1" s="7" t="s">
        <v>26</v>
      </c>
    </row>
    <row r="2" spans="1:3" ht="30" x14ac:dyDescent="0.25">
      <c r="A2" s="1" t="s">
        <v>25</v>
      </c>
      <c r="B2" s="7"/>
      <c r="C2" s="7"/>
    </row>
    <row r="3" spans="1:3" x14ac:dyDescent="0.25">
      <c r="A3" s="2" t="s">
        <v>1834</v>
      </c>
      <c r="B3" s="4" t="s">
        <v>5</v>
      </c>
      <c r="C3" s="4" t="s">
        <v>5</v>
      </c>
    </row>
    <row r="4" spans="1:3" ht="45" x14ac:dyDescent="0.25">
      <c r="A4" s="3" t="s">
        <v>1835</v>
      </c>
      <c r="B4" s="4" t="s">
        <v>5</v>
      </c>
      <c r="C4" s="4" t="s">
        <v>5</v>
      </c>
    </row>
    <row r="5" spans="1:3" x14ac:dyDescent="0.25">
      <c r="A5" s="2" t="s">
        <v>339</v>
      </c>
      <c r="B5" s="8">
        <v>42716</v>
      </c>
      <c r="C5" s="8">
        <v>49319</v>
      </c>
    </row>
    <row r="6" spans="1:3" ht="30" x14ac:dyDescent="0.25">
      <c r="A6" s="2" t="s">
        <v>1836</v>
      </c>
      <c r="B6" s="4" t="s">
        <v>5</v>
      </c>
      <c r="C6" s="4" t="s">
        <v>5</v>
      </c>
    </row>
    <row r="7" spans="1:3" ht="45" x14ac:dyDescent="0.25">
      <c r="A7" s="3" t="s">
        <v>1835</v>
      </c>
      <c r="B7" s="4" t="s">
        <v>5</v>
      </c>
      <c r="C7" s="4" t="s">
        <v>5</v>
      </c>
    </row>
    <row r="8" spans="1:3" x14ac:dyDescent="0.25">
      <c r="A8" s="2" t="s">
        <v>339</v>
      </c>
      <c r="B8" s="6">
        <v>42716</v>
      </c>
      <c r="C8" s="6">
        <v>49319</v>
      </c>
    </row>
    <row r="9" spans="1:3" x14ac:dyDescent="0.25">
      <c r="A9" s="2" t="s">
        <v>1837</v>
      </c>
      <c r="B9" s="4" t="s">
        <v>5</v>
      </c>
      <c r="C9" s="4" t="s">
        <v>5</v>
      </c>
    </row>
    <row r="10" spans="1:3" ht="45" x14ac:dyDescent="0.25">
      <c r="A10" s="3" t="s">
        <v>1835</v>
      </c>
      <c r="B10" s="4" t="s">
        <v>5</v>
      </c>
      <c r="C10" s="4" t="s">
        <v>5</v>
      </c>
    </row>
    <row r="11" spans="1:3" x14ac:dyDescent="0.25">
      <c r="A11" s="2" t="s">
        <v>339</v>
      </c>
      <c r="B11" s="6">
        <v>22774</v>
      </c>
      <c r="C11" s="6">
        <v>36665</v>
      </c>
    </row>
    <row r="12" spans="1:3" ht="30" x14ac:dyDescent="0.25">
      <c r="A12" s="2" t="s">
        <v>1838</v>
      </c>
      <c r="B12" s="4" t="s">
        <v>5</v>
      </c>
      <c r="C12" s="4" t="s">
        <v>5</v>
      </c>
    </row>
    <row r="13" spans="1:3" ht="45" x14ac:dyDescent="0.25">
      <c r="A13" s="3" t="s">
        <v>1835</v>
      </c>
      <c r="B13" s="4" t="s">
        <v>5</v>
      </c>
      <c r="C13" s="4" t="s">
        <v>5</v>
      </c>
    </row>
    <row r="14" spans="1:3" x14ac:dyDescent="0.25">
      <c r="A14" s="2" t="s">
        <v>339</v>
      </c>
      <c r="B14" s="8">
        <v>22774</v>
      </c>
      <c r="C14" s="8">
        <v>3666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3" max="6" width="24.42578125" bestFit="1" customWidth="1"/>
    <col min="7" max="10" width="33.42578125" bestFit="1" customWidth="1"/>
  </cols>
  <sheetData>
    <row r="1" spans="1:10" ht="15" customHeight="1" x14ac:dyDescent="0.25">
      <c r="A1" s="1" t="s">
        <v>1839</v>
      </c>
      <c r="B1" s="1" t="s">
        <v>81</v>
      </c>
      <c r="C1" s="1"/>
      <c r="D1" s="1"/>
      <c r="E1" s="7" t="s">
        <v>1</v>
      </c>
      <c r="F1" s="7"/>
      <c r="G1" s="1"/>
      <c r="H1" s="1"/>
      <c r="I1" s="7" t="s">
        <v>1</v>
      </c>
      <c r="J1" s="7"/>
    </row>
    <row r="2" spans="1:10" ht="30" x14ac:dyDescent="0.25">
      <c r="A2" s="1" t="s">
        <v>25</v>
      </c>
      <c r="B2" s="1" t="s">
        <v>2</v>
      </c>
      <c r="C2" s="1" t="s">
        <v>2</v>
      </c>
      <c r="D2" s="1" t="s">
        <v>26</v>
      </c>
      <c r="E2" s="1" t="s">
        <v>2</v>
      </c>
      <c r="F2" s="1" t="s">
        <v>2</v>
      </c>
      <c r="G2" s="1" t="s">
        <v>2</v>
      </c>
      <c r="H2" s="1" t="s">
        <v>26</v>
      </c>
      <c r="I2" s="1" t="s">
        <v>2</v>
      </c>
      <c r="J2" s="1" t="s">
        <v>2</v>
      </c>
    </row>
    <row r="3" spans="1:10" ht="30" x14ac:dyDescent="0.25">
      <c r="A3" s="1"/>
      <c r="B3" s="1" t="s">
        <v>1831</v>
      </c>
      <c r="C3" s="1" t="s">
        <v>1834</v>
      </c>
      <c r="D3" s="1" t="s">
        <v>1834</v>
      </c>
      <c r="E3" s="1" t="s">
        <v>1834</v>
      </c>
      <c r="F3" s="1" t="s">
        <v>1834</v>
      </c>
      <c r="G3" s="1" t="s">
        <v>1837</v>
      </c>
      <c r="H3" s="1" t="s">
        <v>1837</v>
      </c>
      <c r="I3" s="1" t="s">
        <v>1837</v>
      </c>
      <c r="J3" s="1" t="s">
        <v>1837</v>
      </c>
    </row>
    <row r="4" spans="1:10" x14ac:dyDescent="0.25">
      <c r="A4" s="1"/>
      <c r="B4" s="1"/>
      <c r="C4" s="1"/>
      <c r="D4" s="1"/>
      <c r="E4" s="1" t="s">
        <v>1840</v>
      </c>
      <c r="F4" s="1" t="s">
        <v>1841</v>
      </c>
      <c r="G4" s="1"/>
      <c r="H4" s="1"/>
      <c r="I4" s="1" t="s">
        <v>1840</v>
      </c>
      <c r="J4" s="1" t="s">
        <v>1841</v>
      </c>
    </row>
    <row r="5" spans="1:10" ht="45" x14ac:dyDescent="0.25">
      <c r="A5" s="3" t="s">
        <v>1835</v>
      </c>
      <c r="B5" s="4" t="s">
        <v>5</v>
      </c>
      <c r="C5" s="4" t="s">
        <v>5</v>
      </c>
      <c r="D5" s="4" t="s">
        <v>5</v>
      </c>
      <c r="E5" s="4" t="s">
        <v>5</v>
      </c>
      <c r="F5" s="4" t="s">
        <v>5</v>
      </c>
      <c r="G5" s="4" t="s">
        <v>5</v>
      </c>
      <c r="H5" s="4" t="s">
        <v>5</v>
      </c>
      <c r="I5" s="4" t="s">
        <v>5</v>
      </c>
      <c r="J5" s="4" t="s">
        <v>5</v>
      </c>
    </row>
    <row r="6" spans="1:10" x14ac:dyDescent="0.25">
      <c r="A6" s="2" t="s">
        <v>339</v>
      </c>
      <c r="B6" s="8">
        <v>582</v>
      </c>
      <c r="C6" s="8">
        <v>42716</v>
      </c>
      <c r="D6" s="8">
        <v>49319</v>
      </c>
      <c r="E6" s="4" t="s">
        <v>5</v>
      </c>
      <c r="F6" s="4" t="s">
        <v>5</v>
      </c>
      <c r="G6" s="8">
        <v>22774</v>
      </c>
      <c r="H6" s="8">
        <v>36665</v>
      </c>
      <c r="I6" s="4" t="s">
        <v>5</v>
      </c>
      <c r="J6" s="4" t="s">
        <v>5</v>
      </c>
    </row>
    <row r="7" spans="1:10" x14ac:dyDescent="0.25">
      <c r="A7" s="2" t="s">
        <v>1842</v>
      </c>
      <c r="B7" s="224">
        <v>0.81</v>
      </c>
      <c r="C7" s="4" t="s">
        <v>5</v>
      </c>
      <c r="D7" s="4" t="s">
        <v>5</v>
      </c>
      <c r="E7" s="224">
        <v>0</v>
      </c>
      <c r="F7" s="224">
        <v>1</v>
      </c>
      <c r="G7" s="4" t="s">
        <v>5</v>
      </c>
      <c r="H7" s="4" t="s">
        <v>5</v>
      </c>
      <c r="I7" s="224">
        <v>0</v>
      </c>
      <c r="J7" s="224">
        <v>0.75</v>
      </c>
    </row>
  </sheetData>
  <mergeCells count="2">
    <mergeCell ref="E1:F1"/>
    <mergeCell ref="I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75" x14ac:dyDescent="0.25">
      <c r="A1" s="1" t="s">
        <v>1843</v>
      </c>
      <c r="B1" s="7" t="s">
        <v>2</v>
      </c>
      <c r="C1" s="7"/>
      <c r="D1" s="7" t="s">
        <v>26</v>
      </c>
      <c r="E1" s="7"/>
    </row>
    <row r="2" spans="1:5" ht="30" x14ac:dyDescent="0.25">
      <c r="A2" s="1" t="s">
        <v>25</v>
      </c>
      <c r="B2" s="7"/>
      <c r="C2" s="7"/>
      <c r="D2" s="7"/>
      <c r="E2" s="7"/>
    </row>
    <row r="3" spans="1:5" x14ac:dyDescent="0.25">
      <c r="A3" s="2" t="s">
        <v>1816</v>
      </c>
      <c r="B3" s="4" t="s">
        <v>5</v>
      </c>
      <c r="C3" s="4"/>
      <c r="D3" s="4" t="s">
        <v>5</v>
      </c>
      <c r="E3" s="4"/>
    </row>
    <row r="4" spans="1:5" x14ac:dyDescent="0.25">
      <c r="A4" s="3" t="s">
        <v>1478</v>
      </c>
      <c r="B4" s="4" t="s">
        <v>5</v>
      </c>
      <c r="C4" s="4"/>
      <c r="D4" s="4" t="s">
        <v>5</v>
      </c>
      <c r="E4" s="4"/>
    </row>
    <row r="5" spans="1:5" x14ac:dyDescent="0.25">
      <c r="A5" s="2" t="s">
        <v>1479</v>
      </c>
      <c r="B5" s="8">
        <v>1585180</v>
      </c>
      <c r="C5" s="4"/>
      <c r="D5" s="8">
        <v>1485554</v>
      </c>
      <c r="E5" s="4"/>
    </row>
    <row r="6" spans="1:5" x14ac:dyDescent="0.25">
      <c r="A6" s="2" t="s">
        <v>1482</v>
      </c>
      <c r="B6" s="6">
        <v>166236</v>
      </c>
      <c r="C6" s="4"/>
      <c r="D6" s="6">
        <v>194191</v>
      </c>
      <c r="E6" s="4"/>
    </row>
    <row r="7" spans="1:5" x14ac:dyDescent="0.25">
      <c r="A7" s="2" t="s">
        <v>54</v>
      </c>
      <c r="B7" s="6">
        <v>29115</v>
      </c>
      <c r="C7" s="4"/>
      <c r="D7" s="6">
        <v>28983</v>
      </c>
      <c r="E7" s="4"/>
    </row>
    <row r="8" spans="1:5" x14ac:dyDescent="0.25">
      <c r="A8" s="2" t="s">
        <v>1825</v>
      </c>
      <c r="B8" s="4" t="s">
        <v>5</v>
      </c>
      <c r="C8" s="4"/>
      <c r="D8" s="4" t="s">
        <v>5</v>
      </c>
      <c r="E8" s="4"/>
    </row>
    <row r="9" spans="1:5" x14ac:dyDescent="0.25">
      <c r="A9" s="3" t="s">
        <v>1474</v>
      </c>
      <c r="B9" s="4" t="s">
        <v>5</v>
      </c>
      <c r="C9" s="4"/>
      <c r="D9" s="4" t="s">
        <v>5</v>
      </c>
      <c r="E9" s="4"/>
    </row>
    <row r="10" spans="1:5" ht="17.25" x14ac:dyDescent="0.25">
      <c r="A10" s="2" t="s">
        <v>1844</v>
      </c>
      <c r="B10" s="6">
        <v>1360784</v>
      </c>
      <c r="C10" s="225" t="s">
        <v>1845</v>
      </c>
      <c r="D10" s="6">
        <v>1367103</v>
      </c>
      <c r="E10" s="225" t="s">
        <v>1845</v>
      </c>
    </row>
    <row r="11" spans="1:5" x14ac:dyDescent="0.25">
      <c r="A11" s="2" t="s">
        <v>1846</v>
      </c>
      <c r="B11" s="4" t="s">
        <v>5</v>
      </c>
      <c r="C11" s="4"/>
      <c r="D11" s="4" t="s">
        <v>5</v>
      </c>
      <c r="E11" s="4"/>
    </row>
    <row r="12" spans="1:5" x14ac:dyDescent="0.25">
      <c r="A12" s="3" t="s">
        <v>1474</v>
      </c>
      <c r="B12" s="4" t="s">
        <v>5</v>
      </c>
      <c r="C12" s="4"/>
      <c r="D12" s="4" t="s">
        <v>5</v>
      </c>
      <c r="E12" s="4"/>
    </row>
    <row r="13" spans="1:5" ht="17.25" x14ac:dyDescent="0.25">
      <c r="A13" s="2" t="s">
        <v>1844</v>
      </c>
      <c r="B13" s="6">
        <v>1352169</v>
      </c>
      <c r="C13" s="225" t="s">
        <v>1845</v>
      </c>
      <c r="D13" s="6">
        <v>1349500</v>
      </c>
      <c r="E13" s="225" t="s">
        <v>1845</v>
      </c>
    </row>
    <row r="14" spans="1:5" x14ac:dyDescent="0.25">
      <c r="A14" s="3" t="s">
        <v>1478</v>
      </c>
      <c r="B14" s="4" t="s">
        <v>5</v>
      </c>
      <c r="C14" s="4"/>
      <c r="D14" s="4" t="s">
        <v>5</v>
      </c>
      <c r="E14" s="4"/>
    </row>
    <row r="15" spans="1:5" x14ac:dyDescent="0.25">
      <c r="A15" s="2" t="s">
        <v>1479</v>
      </c>
      <c r="B15" s="6">
        <v>1612641</v>
      </c>
      <c r="C15" s="4"/>
      <c r="D15" s="6">
        <v>1523328</v>
      </c>
      <c r="E15" s="4"/>
    </row>
    <row r="16" spans="1:5" x14ac:dyDescent="0.25">
      <c r="A16" s="2" t="s">
        <v>1482</v>
      </c>
      <c r="B16" s="6">
        <v>166051</v>
      </c>
      <c r="C16" s="4"/>
      <c r="D16" s="6">
        <v>194178</v>
      </c>
      <c r="E16" s="4"/>
    </row>
    <row r="17" spans="1:5" x14ac:dyDescent="0.25">
      <c r="A17" s="2" t="s">
        <v>54</v>
      </c>
      <c r="B17" s="6">
        <v>29115</v>
      </c>
      <c r="C17" s="4"/>
      <c r="D17" s="6">
        <v>28983</v>
      </c>
      <c r="E17" s="4"/>
    </row>
    <row r="18" spans="1:5" x14ac:dyDescent="0.25">
      <c r="A18" s="2" t="s">
        <v>1847</v>
      </c>
      <c r="B18" s="4" t="s">
        <v>5</v>
      </c>
      <c r="C18" s="4"/>
      <c r="D18" s="4" t="s">
        <v>5</v>
      </c>
      <c r="E18" s="4"/>
    </row>
    <row r="19" spans="1:5" x14ac:dyDescent="0.25">
      <c r="A19" s="3" t="s">
        <v>1474</v>
      </c>
      <c r="B19" s="4" t="s">
        <v>5</v>
      </c>
      <c r="C19" s="4"/>
      <c r="D19" s="4" t="s">
        <v>5</v>
      </c>
      <c r="E19" s="4"/>
    </row>
    <row r="20" spans="1:5" ht="17.25" x14ac:dyDescent="0.25">
      <c r="A20" s="2" t="s">
        <v>1844</v>
      </c>
      <c r="B20" s="6">
        <v>1360784</v>
      </c>
      <c r="C20" s="225" t="s">
        <v>1845</v>
      </c>
      <c r="D20" s="6">
        <v>1367103</v>
      </c>
      <c r="E20" s="225" t="s">
        <v>1845</v>
      </c>
    </row>
    <row r="21" spans="1:5" x14ac:dyDescent="0.25">
      <c r="A21" s="3" t="s">
        <v>1478</v>
      </c>
      <c r="B21" s="4" t="s">
        <v>5</v>
      </c>
      <c r="C21" s="4"/>
      <c r="D21" s="4" t="s">
        <v>5</v>
      </c>
      <c r="E21" s="4"/>
    </row>
    <row r="22" spans="1:5" x14ac:dyDescent="0.25">
      <c r="A22" s="2" t="s">
        <v>1479</v>
      </c>
      <c r="B22" s="6">
        <v>1585180</v>
      </c>
      <c r="C22" s="4"/>
      <c r="D22" s="6">
        <v>1485554</v>
      </c>
      <c r="E22" s="4"/>
    </row>
    <row r="23" spans="1:5" x14ac:dyDescent="0.25">
      <c r="A23" s="2" t="s">
        <v>1482</v>
      </c>
      <c r="B23" s="6">
        <v>166236</v>
      </c>
      <c r="C23" s="4"/>
      <c r="D23" s="6">
        <v>194191</v>
      </c>
      <c r="E23" s="4"/>
    </row>
    <row r="24" spans="1:5" x14ac:dyDescent="0.25">
      <c r="A24" s="2" t="s">
        <v>54</v>
      </c>
      <c r="B24" s="8">
        <v>29115</v>
      </c>
      <c r="C24" s="4"/>
      <c r="D24" s="8">
        <v>28983</v>
      </c>
      <c r="E24" s="4"/>
    </row>
    <row r="25" spans="1:5" x14ac:dyDescent="0.25">
      <c r="A25" s="45"/>
      <c r="B25" s="45"/>
      <c r="C25" s="45"/>
      <c r="D25" s="45"/>
      <c r="E25" s="45"/>
    </row>
    <row r="26" spans="1:5" ht="30" customHeight="1" x14ac:dyDescent="0.25">
      <c r="A26" s="2" t="s">
        <v>1845</v>
      </c>
      <c r="B26" s="14" t="s">
        <v>1848</v>
      </c>
      <c r="C26" s="14"/>
      <c r="D26" s="14"/>
      <c r="E26" s="14"/>
    </row>
  </sheetData>
  <mergeCells count="4">
    <mergeCell ref="B1:C2"/>
    <mergeCell ref="D1:E2"/>
    <mergeCell ref="A25:E25"/>
    <mergeCell ref="B26:E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4.28515625" bestFit="1" customWidth="1"/>
    <col min="4" max="4" width="15.42578125" bestFit="1" customWidth="1"/>
    <col min="5" max="5" width="36.5703125" bestFit="1" customWidth="1"/>
    <col min="6" max="6" width="23.140625" bestFit="1" customWidth="1"/>
    <col min="7" max="7" width="11.140625" bestFit="1" customWidth="1"/>
  </cols>
  <sheetData>
    <row r="1" spans="1:7" ht="15" customHeight="1" x14ac:dyDescent="0.25">
      <c r="A1" s="1" t="s">
        <v>138</v>
      </c>
      <c r="B1" s="7" t="s">
        <v>140</v>
      </c>
      <c r="C1" s="7" t="s">
        <v>141</v>
      </c>
      <c r="D1" s="7" t="s">
        <v>142</v>
      </c>
      <c r="E1" s="7" t="s">
        <v>143</v>
      </c>
      <c r="F1" s="7" t="s">
        <v>144</v>
      </c>
      <c r="G1" s="7" t="s">
        <v>145</v>
      </c>
    </row>
    <row r="2" spans="1:7" x14ac:dyDescent="0.25">
      <c r="A2" s="1" t="s">
        <v>139</v>
      </c>
      <c r="B2" s="7"/>
      <c r="C2" s="7"/>
      <c r="D2" s="7"/>
      <c r="E2" s="7"/>
      <c r="F2" s="7"/>
      <c r="G2" s="7"/>
    </row>
    <row r="3" spans="1:7" ht="30" x14ac:dyDescent="0.25">
      <c r="A3" s="2" t="s">
        <v>146</v>
      </c>
      <c r="B3" s="8">
        <v>1703</v>
      </c>
      <c r="C3" s="8">
        <v>587424</v>
      </c>
      <c r="D3" s="8">
        <v>-404864</v>
      </c>
      <c r="E3" s="8">
        <v>-865</v>
      </c>
      <c r="F3" s="8">
        <v>448</v>
      </c>
      <c r="G3" s="8">
        <v>183846</v>
      </c>
    </row>
    <row r="4" spans="1:7" x14ac:dyDescent="0.25">
      <c r="A4" s="2" t="s">
        <v>147</v>
      </c>
      <c r="B4" s="6">
        <v>170292923</v>
      </c>
      <c r="C4" s="4" t="s">
        <v>5</v>
      </c>
      <c r="D4" s="4" t="s">
        <v>5</v>
      </c>
      <c r="E4" s="4" t="s">
        <v>5</v>
      </c>
      <c r="F4" s="4" t="s">
        <v>5</v>
      </c>
      <c r="G4" s="6">
        <v>170292923</v>
      </c>
    </row>
    <row r="5" spans="1:7" x14ac:dyDescent="0.25">
      <c r="A5" s="2" t="s">
        <v>148</v>
      </c>
      <c r="B5" s="4" t="s">
        <v>5</v>
      </c>
      <c r="C5" s="4" t="s">
        <v>5</v>
      </c>
      <c r="D5" s="6">
        <v>8331</v>
      </c>
      <c r="E5" s="4" t="s">
        <v>5</v>
      </c>
      <c r="F5" s="4">
        <v>297</v>
      </c>
      <c r="G5" s="6">
        <v>8628</v>
      </c>
    </row>
    <row r="6" spans="1:7" x14ac:dyDescent="0.25">
      <c r="A6" s="2" t="s">
        <v>149</v>
      </c>
      <c r="B6" s="4" t="s">
        <v>5</v>
      </c>
      <c r="C6" s="4" t="s">
        <v>5</v>
      </c>
      <c r="D6" s="4" t="s">
        <v>5</v>
      </c>
      <c r="E6" s="6">
        <v>2263</v>
      </c>
      <c r="F6" s="4" t="s">
        <v>5</v>
      </c>
      <c r="G6" s="6">
        <v>2263</v>
      </c>
    </row>
    <row r="7" spans="1:7" x14ac:dyDescent="0.25">
      <c r="A7" s="2" t="s">
        <v>150</v>
      </c>
      <c r="B7" s="4" t="s">
        <v>5</v>
      </c>
      <c r="C7" s="4">
        <v>843</v>
      </c>
      <c r="D7" s="4" t="s">
        <v>5</v>
      </c>
      <c r="E7" s="4" t="s">
        <v>5</v>
      </c>
      <c r="F7" s="4" t="s">
        <v>5</v>
      </c>
      <c r="G7" s="4">
        <v>843</v>
      </c>
    </row>
    <row r="8" spans="1:7" x14ac:dyDescent="0.25">
      <c r="A8" s="2" t="s">
        <v>151</v>
      </c>
      <c r="B8" s="4" t="s">
        <v>5</v>
      </c>
      <c r="C8" s="4">
        <v>-25</v>
      </c>
      <c r="D8" s="4" t="s">
        <v>5</v>
      </c>
      <c r="E8" s="4" t="s">
        <v>5</v>
      </c>
      <c r="F8" s="4" t="s">
        <v>5</v>
      </c>
      <c r="G8" s="4">
        <v>-25</v>
      </c>
    </row>
    <row r="9" spans="1:7" ht="30" x14ac:dyDescent="0.25">
      <c r="A9" s="2" t="s">
        <v>152</v>
      </c>
      <c r="B9" s="6">
        <v>29659</v>
      </c>
      <c r="C9" s="4" t="s">
        <v>5</v>
      </c>
      <c r="D9" s="4" t="s">
        <v>5</v>
      </c>
      <c r="E9" s="4" t="s">
        <v>5</v>
      </c>
      <c r="F9" s="4" t="s">
        <v>5</v>
      </c>
      <c r="G9" s="4" t="s">
        <v>5</v>
      </c>
    </row>
    <row r="10" spans="1:7" x14ac:dyDescent="0.25">
      <c r="A10" s="2" t="s">
        <v>153</v>
      </c>
      <c r="B10" s="4" t="s">
        <v>5</v>
      </c>
      <c r="C10" s="4" t="s">
        <v>5</v>
      </c>
      <c r="D10" s="4" t="s">
        <v>5</v>
      </c>
      <c r="E10" s="4" t="s">
        <v>5</v>
      </c>
      <c r="F10" s="4">
        <v>-144</v>
      </c>
      <c r="G10" s="4">
        <v>-144</v>
      </c>
    </row>
    <row r="11" spans="1:7" ht="30" x14ac:dyDescent="0.25">
      <c r="A11" s="2" t="s">
        <v>154</v>
      </c>
      <c r="B11" s="8">
        <v>1703</v>
      </c>
      <c r="C11" s="8">
        <v>588242</v>
      </c>
      <c r="D11" s="8">
        <v>-396533</v>
      </c>
      <c r="E11" s="8">
        <v>1398</v>
      </c>
      <c r="F11" s="8">
        <v>601</v>
      </c>
      <c r="G11" s="8">
        <v>195411</v>
      </c>
    </row>
    <row r="12" spans="1:7" x14ac:dyDescent="0.25">
      <c r="A12" s="2" t="s">
        <v>155</v>
      </c>
      <c r="B12" s="6">
        <v>170292923</v>
      </c>
      <c r="C12" s="4" t="s">
        <v>5</v>
      </c>
      <c r="D12" s="4" t="s">
        <v>5</v>
      </c>
      <c r="E12" s="4" t="s">
        <v>5</v>
      </c>
      <c r="F12" s="4" t="s">
        <v>5</v>
      </c>
      <c r="G12" s="6">
        <v>170292923</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v>
      </c>
      <c r="B1" s="7" t="s">
        <v>1</v>
      </c>
      <c r="C1" s="7"/>
    </row>
    <row r="2" spans="1:3" ht="30" x14ac:dyDescent="0.25">
      <c r="A2" s="1" t="s">
        <v>25</v>
      </c>
      <c r="B2" s="1" t="s">
        <v>2</v>
      </c>
      <c r="C2" s="1" t="s">
        <v>82</v>
      </c>
    </row>
    <row r="3" spans="1:3" x14ac:dyDescent="0.25">
      <c r="A3" s="3" t="s">
        <v>157</v>
      </c>
      <c r="B3" s="4" t="s">
        <v>5</v>
      </c>
      <c r="C3" s="4" t="s">
        <v>5</v>
      </c>
    </row>
    <row r="4" spans="1:3" x14ac:dyDescent="0.25">
      <c r="A4" s="2" t="s">
        <v>119</v>
      </c>
      <c r="B4" s="8">
        <v>8628</v>
      </c>
      <c r="C4" s="8">
        <v>5167</v>
      </c>
    </row>
    <row r="5" spans="1:3" ht="45" x14ac:dyDescent="0.25">
      <c r="A5" s="3" t="s">
        <v>158</v>
      </c>
      <c r="B5" s="4" t="s">
        <v>5</v>
      </c>
      <c r="C5" s="4" t="s">
        <v>5</v>
      </c>
    </row>
    <row r="6" spans="1:3" x14ac:dyDescent="0.25">
      <c r="A6" s="2" t="s">
        <v>159</v>
      </c>
      <c r="B6" s="6">
        <v>2554</v>
      </c>
      <c r="C6" s="6">
        <v>2604</v>
      </c>
    </row>
    <row r="7" spans="1:3" ht="30" x14ac:dyDescent="0.25">
      <c r="A7" s="2" t="s">
        <v>160</v>
      </c>
      <c r="B7" s="4">
        <v>-33</v>
      </c>
      <c r="C7" s="4">
        <v>923</v>
      </c>
    </row>
    <row r="8" spans="1:3" x14ac:dyDescent="0.25">
      <c r="A8" s="2" t="s">
        <v>91</v>
      </c>
      <c r="B8" s="4">
        <v>116</v>
      </c>
      <c r="C8" s="6">
        <v>1000</v>
      </c>
    </row>
    <row r="9" spans="1:3" ht="30" x14ac:dyDescent="0.25">
      <c r="A9" s="2" t="s">
        <v>161</v>
      </c>
      <c r="B9" s="6">
        <v>329611</v>
      </c>
      <c r="C9" s="6">
        <v>548237</v>
      </c>
    </row>
    <row r="10" spans="1:3" ht="30" x14ac:dyDescent="0.25">
      <c r="A10" s="2" t="s">
        <v>162</v>
      </c>
      <c r="B10" s="6">
        <v>-330337</v>
      </c>
      <c r="C10" s="6">
        <v>-493802</v>
      </c>
    </row>
    <row r="11" spans="1:3" x14ac:dyDescent="0.25">
      <c r="A11" s="2" t="s">
        <v>150</v>
      </c>
      <c r="B11" s="4">
        <v>843</v>
      </c>
      <c r="C11" s="4">
        <v>744</v>
      </c>
    </row>
    <row r="12" spans="1:3" ht="45" x14ac:dyDescent="0.25">
      <c r="A12" s="2" t="s">
        <v>163</v>
      </c>
      <c r="B12" s="6">
        <v>1537</v>
      </c>
      <c r="C12" s="6">
        <v>2210</v>
      </c>
    </row>
    <row r="13" spans="1:3" ht="30" x14ac:dyDescent="0.25">
      <c r="A13" s="2" t="s">
        <v>96</v>
      </c>
      <c r="B13" s="6">
        <v>-3823</v>
      </c>
      <c r="C13" s="6">
        <v>-3017</v>
      </c>
    </row>
    <row r="14" spans="1:3" ht="30" x14ac:dyDescent="0.25">
      <c r="A14" s="2" t="s">
        <v>164</v>
      </c>
      <c r="B14" s="4">
        <v>-243</v>
      </c>
      <c r="C14" s="4">
        <v>-763</v>
      </c>
    </row>
    <row r="15" spans="1:3" ht="30" x14ac:dyDescent="0.25">
      <c r="A15" s="2" t="s">
        <v>165</v>
      </c>
      <c r="B15" s="4">
        <v>113</v>
      </c>
      <c r="C15" s="4">
        <v>-123</v>
      </c>
    </row>
    <row r="16" spans="1:3" ht="30" x14ac:dyDescent="0.25">
      <c r="A16" s="2" t="s">
        <v>99</v>
      </c>
      <c r="B16" s="4" t="s">
        <v>59</v>
      </c>
      <c r="C16" s="6">
        <v>2825</v>
      </c>
    </row>
    <row r="17" spans="1:3" ht="30" x14ac:dyDescent="0.25">
      <c r="A17" s="2" t="s">
        <v>166</v>
      </c>
      <c r="B17" s="4">
        <v>-317</v>
      </c>
      <c r="C17" s="4">
        <v>-369</v>
      </c>
    </row>
    <row r="18" spans="1:3" ht="45" x14ac:dyDescent="0.25">
      <c r="A18" s="2" t="s">
        <v>167</v>
      </c>
      <c r="B18" s="6">
        <v>1852</v>
      </c>
      <c r="C18" s="6">
        <v>2425</v>
      </c>
    </row>
    <row r="19" spans="1:3" x14ac:dyDescent="0.25">
      <c r="A19" s="3" t="s">
        <v>168</v>
      </c>
      <c r="B19" s="4" t="s">
        <v>5</v>
      </c>
      <c r="C19" s="4" t="s">
        <v>5</v>
      </c>
    </row>
    <row r="20" spans="1:3" x14ac:dyDescent="0.25">
      <c r="A20" s="2" t="s">
        <v>38</v>
      </c>
      <c r="B20" s="4">
        <v>322</v>
      </c>
      <c r="C20" s="4">
        <v>215</v>
      </c>
    </row>
    <row r="21" spans="1:3" x14ac:dyDescent="0.25">
      <c r="A21" s="2" t="s">
        <v>42</v>
      </c>
      <c r="B21" s="4">
        <v>142</v>
      </c>
      <c r="C21" s="6">
        <v>6737</v>
      </c>
    </row>
    <row r="22" spans="1:3" x14ac:dyDescent="0.25">
      <c r="A22" s="2" t="s">
        <v>55</v>
      </c>
      <c r="B22" s="6">
        <v>-5498</v>
      </c>
      <c r="C22" s="4">
        <v>788</v>
      </c>
    </row>
    <row r="23" spans="1:3" x14ac:dyDescent="0.25">
      <c r="A23" s="2" t="s">
        <v>56</v>
      </c>
      <c r="B23" s="4">
        <v>-490</v>
      </c>
      <c r="C23" s="6">
        <v>1424</v>
      </c>
    </row>
    <row r="24" spans="1:3" ht="30" x14ac:dyDescent="0.25">
      <c r="A24" s="2" t="s">
        <v>169</v>
      </c>
      <c r="B24" s="6">
        <v>4977</v>
      </c>
      <c r="C24" s="6">
        <v>77225</v>
      </c>
    </row>
    <row r="25" spans="1:3" x14ac:dyDescent="0.25">
      <c r="A25" s="3" t="s">
        <v>170</v>
      </c>
      <c r="B25" s="4" t="s">
        <v>5</v>
      </c>
      <c r="C25" s="4" t="s">
        <v>5</v>
      </c>
    </row>
    <row r="26" spans="1:3" ht="30" x14ac:dyDescent="0.25">
      <c r="A26" s="2" t="s">
        <v>171</v>
      </c>
      <c r="B26" s="6">
        <v>30853</v>
      </c>
      <c r="C26" s="6">
        <v>47941</v>
      </c>
    </row>
    <row r="27" spans="1:3" ht="30" x14ac:dyDescent="0.25">
      <c r="A27" s="2" t="s">
        <v>172</v>
      </c>
      <c r="B27" s="6">
        <v>115756</v>
      </c>
      <c r="C27" s="6">
        <v>27349</v>
      </c>
    </row>
    <row r="28" spans="1:3" ht="30" x14ac:dyDescent="0.25">
      <c r="A28" s="2" t="s">
        <v>173</v>
      </c>
      <c r="B28" s="6">
        <v>-172255</v>
      </c>
      <c r="C28" s="6">
        <v>-101636</v>
      </c>
    </row>
    <row r="29" spans="1:3" ht="30" x14ac:dyDescent="0.25">
      <c r="A29" s="2" t="s">
        <v>174</v>
      </c>
      <c r="B29" s="6">
        <v>1975</v>
      </c>
      <c r="C29" s="4">
        <v>919</v>
      </c>
    </row>
    <row r="30" spans="1:3" x14ac:dyDescent="0.25">
      <c r="A30" s="2" t="s">
        <v>175</v>
      </c>
      <c r="B30" s="4">
        <v>-427</v>
      </c>
      <c r="C30" s="4">
        <v>-87</v>
      </c>
    </row>
    <row r="31" spans="1:3" ht="30" x14ac:dyDescent="0.25">
      <c r="A31" s="2" t="s">
        <v>176</v>
      </c>
      <c r="B31" s="6">
        <v>1550</v>
      </c>
      <c r="C31" s="6">
        <v>1714</v>
      </c>
    </row>
    <row r="32" spans="1:3" x14ac:dyDescent="0.25">
      <c r="A32" s="2" t="s">
        <v>177</v>
      </c>
      <c r="B32" s="6">
        <v>-1174</v>
      </c>
      <c r="C32" s="6">
        <v>-1252</v>
      </c>
    </row>
    <row r="33" spans="1:3" x14ac:dyDescent="0.25">
      <c r="A33" s="2" t="s">
        <v>178</v>
      </c>
      <c r="B33" s="6">
        <v>-5410</v>
      </c>
      <c r="C33" s="6">
        <v>32945</v>
      </c>
    </row>
    <row r="34" spans="1:3" ht="30" x14ac:dyDescent="0.25">
      <c r="A34" s="2" t="s">
        <v>179</v>
      </c>
      <c r="B34" s="6">
        <v>5341</v>
      </c>
      <c r="C34" s="4" t="s">
        <v>5</v>
      </c>
    </row>
    <row r="35" spans="1:3" ht="30" x14ac:dyDescent="0.25">
      <c r="A35" s="2" t="s">
        <v>180</v>
      </c>
      <c r="B35" s="6">
        <v>14981</v>
      </c>
      <c r="C35" s="6">
        <v>10747</v>
      </c>
    </row>
    <row r="36" spans="1:3" ht="30" x14ac:dyDescent="0.25">
      <c r="A36" s="2" t="s">
        <v>181</v>
      </c>
      <c r="B36" s="6">
        <v>-8810</v>
      </c>
      <c r="C36" s="6">
        <v>18640</v>
      </c>
    </row>
    <row r="37" spans="1:3" x14ac:dyDescent="0.25">
      <c r="A37" s="3" t="s">
        <v>182</v>
      </c>
      <c r="B37" s="4" t="s">
        <v>5</v>
      </c>
      <c r="C37" s="4" t="s">
        <v>5</v>
      </c>
    </row>
    <row r="38" spans="1:3" x14ac:dyDescent="0.25">
      <c r="A38" s="2" t="s">
        <v>183</v>
      </c>
      <c r="B38" s="6">
        <v>89313</v>
      </c>
      <c r="C38" s="6">
        <v>-58369</v>
      </c>
    </row>
    <row r="39" spans="1:3" ht="30" x14ac:dyDescent="0.25">
      <c r="A39" s="2" t="s">
        <v>184</v>
      </c>
      <c r="B39" s="6">
        <v>-27516</v>
      </c>
      <c r="C39" s="6">
        <v>-10050</v>
      </c>
    </row>
    <row r="40" spans="1:3" x14ac:dyDescent="0.25">
      <c r="A40" s="2" t="s">
        <v>151</v>
      </c>
      <c r="B40" s="4">
        <v>-25</v>
      </c>
      <c r="C40" s="4" t="s">
        <v>5</v>
      </c>
    </row>
    <row r="41" spans="1:3" x14ac:dyDescent="0.25">
      <c r="A41" s="2" t="s">
        <v>153</v>
      </c>
      <c r="B41" s="4">
        <v>-144</v>
      </c>
      <c r="C41" s="6">
        <v>-2354</v>
      </c>
    </row>
    <row r="42" spans="1:3" ht="30" x14ac:dyDescent="0.25">
      <c r="A42" s="2" t="s">
        <v>185</v>
      </c>
      <c r="B42" s="6">
        <v>61628</v>
      </c>
      <c r="C42" s="6">
        <v>-70773</v>
      </c>
    </row>
    <row r="43" spans="1:3" x14ac:dyDescent="0.25">
      <c r="A43" s="2" t="s">
        <v>186</v>
      </c>
      <c r="B43" s="6">
        <v>57795</v>
      </c>
      <c r="C43" s="6">
        <v>25092</v>
      </c>
    </row>
    <row r="44" spans="1:3" ht="30" x14ac:dyDescent="0.25">
      <c r="A44" s="2" t="s">
        <v>187</v>
      </c>
      <c r="B44" s="6">
        <v>62301</v>
      </c>
      <c r="C44" s="6">
        <v>101217</v>
      </c>
    </row>
    <row r="45" spans="1:3" ht="30" x14ac:dyDescent="0.25">
      <c r="A45" s="2" t="s">
        <v>188</v>
      </c>
      <c r="B45" s="6">
        <v>120096</v>
      </c>
      <c r="C45" s="6">
        <v>126309</v>
      </c>
    </row>
    <row r="46" spans="1:3" x14ac:dyDescent="0.25">
      <c r="A46" s="3" t="s">
        <v>189</v>
      </c>
      <c r="B46" s="4" t="s">
        <v>5</v>
      </c>
      <c r="C46" s="4" t="s">
        <v>5</v>
      </c>
    </row>
    <row r="47" spans="1:3" x14ac:dyDescent="0.25">
      <c r="A47" s="2" t="s">
        <v>190</v>
      </c>
      <c r="B47" s="6">
        <v>14569</v>
      </c>
      <c r="C47" s="6">
        <v>9530</v>
      </c>
    </row>
    <row r="48" spans="1:3" x14ac:dyDescent="0.25">
      <c r="A48" s="2" t="s">
        <v>191</v>
      </c>
      <c r="B48" s="4" t="s">
        <v>5</v>
      </c>
      <c r="C48" s="6">
        <v>-5080</v>
      </c>
    </row>
    <row r="49" spans="1:3" x14ac:dyDescent="0.25">
      <c r="A49" s="3" t="s">
        <v>192</v>
      </c>
      <c r="B49" s="4" t="s">
        <v>5</v>
      </c>
      <c r="C49" s="4" t="s">
        <v>5</v>
      </c>
    </row>
    <row r="50" spans="1:3" ht="30" x14ac:dyDescent="0.25">
      <c r="A50" s="2" t="s">
        <v>132</v>
      </c>
      <c r="B50" s="6">
        <v>2263</v>
      </c>
      <c r="C50" s="6">
        <v>-5728</v>
      </c>
    </row>
    <row r="51" spans="1:3" ht="30" x14ac:dyDescent="0.25">
      <c r="A51" s="2" t="s">
        <v>193</v>
      </c>
      <c r="B51" s="6">
        <v>1661</v>
      </c>
      <c r="C51" s="6">
        <v>5230</v>
      </c>
    </row>
    <row r="52" spans="1:3" ht="30" x14ac:dyDescent="0.25">
      <c r="A52" s="2" t="s">
        <v>194</v>
      </c>
      <c r="B52" s="6">
        <v>4286</v>
      </c>
      <c r="C52" s="6">
        <v>25014</v>
      </c>
    </row>
    <row r="53" spans="1:3" ht="45" x14ac:dyDescent="0.25">
      <c r="A53" s="2" t="s">
        <v>195</v>
      </c>
      <c r="B53" s="4" t="s">
        <v>5</v>
      </c>
      <c r="C53" s="8">
        <v>335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4" t="s">
        <v>198</v>
      </c>
      <c r="B4" s="4" t="s">
        <v>5</v>
      </c>
    </row>
    <row r="5" spans="1:2" x14ac:dyDescent="0.25">
      <c r="A5" s="14"/>
      <c r="B5" s="10" t="s">
        <v>199</v>
      </c>
    </row>
    <row r="6" spans="1:2" x14ac:dyDescent="0.25">
      <c r="A6" s="14"/>
      <c r="B6" s="11"/>
    </row>
    <row r="7" spans="1:2" ht="357.75" x14ac:dyDescent="0.25">
      <c r="A7" s="14"/>
      <c r="B7" s="11" t="s">
        <v>200</v>
      </c>
    </row>
    <row r="8" spans="1:2" x14ac:dyDescent="0.25">
      <c r="A8" s="14"/>
      <c r="B8" s="12"/>
    </row>
    <row r="9" spans="1:2" ht="26.25" x14ac:dyDescent="0.25">
      <c r="A9" s="14"/>
      <c r="B9" s="12" t="s">
        <v>201</v>
      </c>
    </row>
    <row r="10" spans="1:2" x14ac:dyDescent="0.25">
      <c r="A10" s="14"/>
      <c r="B10" s="12"/>
    </row>
    <row r="11" spans="1:2" ht="243" x14ac:dyDescent="0.25">
      <c r="A11" s="14"/>
      <c r="B11" s="11" t="s">
        <v>202</v>
      </c>
    </row>
    <row r="12" spans="1:2" x14ac:dyDescent="0.25">
      <c r="A12" s="14"/>
      <c r="B12" s="11"/>
    </row>
    <row r="13" spans="1:2" x14ac:dyDescent="0.25">
      <c r="A13" s="14"/>
      <c r="B13" s="12" t="s">
        <v>203</v>
      </c>
    </row>
    <row r="14" spans="1:2" x14ac:dyDescent="0.25">
      <c r="A14" s="14"/>
      <c r="B14" s="11"/>
    </row>
    <row r="15" spans="1:2" ht="409.6" x14ac:dyDescent="0.25">
      <c r="A15" s="14"/>
      <c r="B15" s="11" t="s">
        <v>204</v>
      </c>
    </row>
    <row r="16" spans="1:2" x14ac:dyDescent="0.25">
      <c r="A16" s="14"/>
      <c r="B16" s="11"/>
    </row>
    <row r="17" spans="1:2" ht="319.5" x14ac:dyDescent="0.25">
      <c r="A17" s="14"/>
      <c r="B17" s="11" t="s">
        <v>205</v>
      </c>
    </row>
    <row r="18" spans="1:2" x14ac:dyDescent="0.25">
      <c r="A18" s="14"/>
      <c r="B18" s="11"/>
    </row>
    <row r="19" spans="1:2" ht="370.5" x14ac:dyDescent="0.25">
      <c r="A19" s="14"/>
      <c r="B19" s="11" t="s">
        <v>206</v>
      </c>
    </row>
    <row r="20" spans="1:2" x14ac:dyDescent="0.25">
      <c r="A20" s="14"/>
      <c r="B20" s="11"/>
    </row>
    <row r="21" spans="1:2" ht="230.25" x14ac:dyDescent="0.25">
      <c r="A21" s="14"/>
      <c r="B21" s="11" t="s">
        <v>207</v>
      </c>
    </row>
    <row r="22" spans="1:2" x14ac:dyDescent="0.25">
      <c r="A22" s="14"/>
      <c r="B22" s="11"/>
    </row>
    <row r="23" spans="1:2" x14ac:dyDescent="0.25">
      <c r="A23" s="14"/>
      <c r="B23" s="11"/>
    </row>
    <row r="24" spans="1:2" x14ac:dyDescent="0.25">
      <c r="A24" s="14"/>
      <c r="B24" s="13"/>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Chan</vt:lpstr>
      <vt:lpstr>Consolidated_Statements_of_Cas</vt:lpstr>
      <vt:lpstr>BASIS_OF_PRESENTATION</vt:lpstr>
      <vt:lpstr>Regulatory_Matters</vt:lpstr>
      <vt:lpstr>Earnings_Per_Share</vt:lpstr>
      <vt:lpstr>Investment_Securities</vt:lpstr>
      <vt:lpstr>Loans_And_Allowance_For_Loan_L</vt:lpstr>
      <vt:lpstr>Other_Real_Estate_Owned_And_Re</vt:lpstr>
      <vt:lpstr>ShareBased_Compensation_Plans</vt:lpstr>
      <vt:lpstr>Business_Segment_Reporting</vt:lpstr>
      <vt:lpstr>Derivative_Instruments</vt:lpstr>
      <vt:lpstr>Fair_Value_Measurements</vt:lpstr>
      <vt:lpstr>Contingencies</vt:lpstr>
      <vt:lpstr>BASIS_OF_PRESENTATION_Policy</vt:lpstr>
      <vt:lpstr>Earnings_Per_Share_Tables</vt:lpstr>
      <vt:lpstr>Investment_Securities_Tables</vt:lpstr>
      <vt:lpstr>Loans_And_Allowance_For_Loan_L1</vt:lpstr>
      <vt:lpstr>Other_Real_Estate_Owned_And_Re1</vt:lpstr>
      <vt:lpstr>ShareBased_Compensation_Plans_</vt:lpstr>
      <vt:lpstr>Business_Segment_Reporting_Tab</vt:lpstr>
      <vt:lpstr>Derivative_Instruments_Tables</vt:lpstr>
      <vt:lpstr>Fair_Value_Measurements_Tables</vt:lpstr>
      <vt:lpstr>BASIS_OF_PRESENTATION_Details</vt:lpstr>
      <vt:lpstr>Earnings_Per_Share_Narrative_D</vt:lpstr>
      <vt:lpstr>Earnings_Per_Share_Schedule_Of</vt:lpstr>
      <vt:lpstr>Investment_Securities_Narrativ</vt:lpstr>
      <vt:lpstr>Investment_Securities_Amortize</vt:lpstr>
      <vt:lpstr>Investment_Securities_Fair_Val</vt:lpstr>
      <vt:lpstr>Investment_Securities_Amortize1</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Other_Real_Estate_Owned_and_Re2</vt:lpstr>
      <vt:lpstr>ShareBased_Compensation_Plans_1</vt:lpstr>
      <vt:lpstr>ShareBased_Compensation_Plans_2</vt:lpstr>
      <vt:lpstr>ShareBased_Compensation_Plans_3</vt:lpstr>
      <vt:lpstr>ShareBased_Compensation_Plans_4</vt:lpstr>
      <vt:lpstr>Business_Segment_Reporting_Fin</vt:lpstr>
      <vt:lpstr>Derivative_Instruments_Narrati</vt:lpstr>
      <vt:lpstr>Derivative_Instruments_Assets_</vt:lpstr>
      <vt:lpstr>Derivative_Instruments_Liabili</vt:lpstr>
      <vt:lpstr>Fair_Value_Measurements_Narrat</vt:lpstr>
      <vt:lpstr>Fair_Value_Measurements_Fair_V</vt:lpstr>
      <vt:lpstr>Fair_Value_Measurements_Rollfo</vt:lpstr>
      <vt:lpstr>Fair_Value_Measurements_Fair_V1</vt:lpstr>
      <vt:lpstr>Fair_Value_Measurements_Ranges</vt:lpstr>
      <vt:lpstr>Fair_Value_Measurements_Carry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32:53Z</dcterms:created>
  <dcterms:modified xsi:type="dcterms:W3CDTF">2014-11-07T21:32:53Z</dcterms:modified>
</cp:coreProperties>
</file>